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75" r:id="rId5"/>
    <sheet name="CONDENSED_CONSOLIDATED_STATEME3" sheetId="6" r:id="rId6"/>
    <sheet name="CONDENSED_CONSOLIDATED_STATEME4" sheetId="76" r:id="rId7"/>
    <sheet name="CONDENSED_CONSOLIDATED_STATEME5" sheetId="8" r:id="rId8"/>
    <sheet name="Basis_of_presentation" sheetId="77" r:id="rId9"/>
    <sheet name="New_accounting_standards" sheetId="78" r:id="rId10"/>
    <sheet name="Acquisitions" sheetId="79" r:id="rId11"/>
    <sheet name="Restructuring_and_other_impair" sheetId="80" r:id="rId12"/>
    <sheet name="Inventories_net" sheetId="81" r:id="rId13"/>
    <sheet name="Goodwill_and_other_intangible_" sheetId="82" r:id="rId14"/>
    <sheet name="Borrowings" sheetId="83" r:id="rId15"/>
    <sheet name="Financial_instruments" sheetId="84" r:id="rId16"/>
    <sheet name="Fair_value_measurement" sheetId="85" r:id="rId17"/>
    <sheet name="Changes_in_shareholders_equity" sheetId="86" r:id="rId18"/>
    <sheet name="Taxes_on_income_from_continuin" sheetId="87" r:id="rId19"/>
    <sheet name="Pension_and_other_postretireme" sheetId="88" r:id="rId20"/>
    <sheet name="Commitments_and_contingent_lia" sheetId="89" r:id="rId21"/>
    <sheet name="Business_segment_information_B" sheetId="90" r:id="rId22"/>
    <sheet name="Condensed_consolidated_guarant" sheetId="91" r:id="rId23"/>
    <sheet name="New_accounting_standards_Polic" sheetId="92" r:id="rId24"/>
    <sheet name="Acquisitions_Tables" sheetId="93" r:id="rId25"/>
    <sheet name="Restructuring_and_other_impair1" sheetId="94" r:id="rId26"/>
    <sheet name="Inventories_net_Tables" sheetId="95" r:id="rId27"/>
    <sheet name="Goodwill_and_other_intangible_1" sheetId="96" r:id="rId28"/>
    <sheet name="Borrowings_Tables" sheetId="97" r:id="rId29"/>
    <sheet name="Financial_instruments_Tables" sheetId="98" r:id="rId30"/>
    <sheet name="Fair_value_measurement_Tables" sheetId="99" r:id="rId31"/>
    <sheet name="Changes_in_shareholders_equity1" sheetId="100" r:id="rId32"/>
    <sheet name="Taxes_on_income_from_continuin1" sheetId="101" r:id="rId33"/>
    <sheet name="Pension_and_other_postretireme1" sheetId="102" r:id="rId34"/>
    <sheet name="Business_segment_information_T" sheetId="103" r:id="rId35"/>
    <sheet name="Condensed_consolidated_guarant1" sheetId="104" r:id="rId36"/>
    <sheet name="Basis_of_presentation_addition" sheetId="37" r:id="rId37"/>
    <sheet name="Acquisitions_Additional_Inform" sheetId="105" r:id="rId38"/>
    <sheet name="Acquisitions_Fair_Values_Deter" sheetId="106" r:id="rId39"/>
    <sheet name="Restructuring_and_other_impair2" sheetId="107" r:id="rId40"/>
    <sheet name="Restructuring_and_other_impair3" sheetId="41" r:id="rId41"/>
    <sheet name="Restructuring_and_other_impair4" sheetId="42" r:id="rId42"/>
    <sheet name="Restructuring_and_other_impair5" sheetId="43" r:id="rId43"/>
    <sheet name="Summary_of_Current_Cost_Estima" sheetId="44" r:id="rId44"/>
    <sheet name="Inventories_net_Detail" sheetId="108" r:id="rId45"/>
    <sheet name="Goodwill_and_other_intangible_2" sheetId="109" r:id="rId46"/>
    <sheet name="Goodwill_and_other_intangible_3" sheetId="47" r:id="rId47"/>
    <sheet name="Goodwill_and_other_intangible_4" sheetId="110" r:id="rId48"/>
    <sheet name="Goodwill_and_other_intangible_5" sheetId="111" r:id="rId49"/>
    <sheet name="Borrowings_Additional_Informat" sheetId="112" r:id="rId50"/>
    <sheet name="Borrowings_Components_of_longt" sheetId="113" r:id="rId51"/>
    <sheet name="Borrowings_Fair_value_of_long_" sheetId="114" r:id="rId52"/>
    <sheet name="Financial_instruments_addition" sheetId="53" r:id="rId53"/>
    <sheet name="Financial_instruments_Fair_val" sheetId="115" r:id="rId54"/>
    <sheet name="Financial_instruments_After_ta" sheetId="55" r:id="rId55"/>
    <sheet name="Financial_instruments_Aggregat" sheetId="56" r:id="rId56"/>
    <sheet name="Fair_value_measurement_additio" sheetId="116" r:id="rId57"/>
    <sheet name="Fair_value_measurement_Financi" sheetId="117" r:id="rId58"/>
    <sheet name="Fair_value_measurement_Reconci" sheetId="59" r:id="rId59"/>
    <sheet name="Fair_value_measurement_Valuati" sheetId="60" r:id="rId60"/>
    <sheet name="Changes_in_shareholders_equity2" sheetId="61" r:id="rId61"/>
    <sheet name="Changes_in_shareholders_equity3" sheetId="62" r:id="rId62"/>
    <sheet name="Changes_in_shareholders_equity4" sheetId="63" r:id="rId63"/>
    <sheet name="Changes_in_shareholders_equity5" sheetId="64" r:id="rId64"/>
    <sheet name="Taxes_on_income_from_continuin2" sheetId="65" r:id="rId65"/>
    <sheet name="Pension_and_other_postretireme2" sheetId="66" r:id="rId66"/>
    <sheet name="Pension_and_other_postretireme3" sheetId="67" r:id="rId67"/>
    <sheet name="Commitments_and_contingent_lia1" sheetId="118" r:id="rId68"/>
    <sheet name="Business_segment_information_a" sheetId="119" r:id="rId69"/>
    <sheet name="Condensed_consolidated_guarant2" sheetId="120" r:id="rId70"/>
    <sheet name="Condensed_consolidated_guarant3" sheetId="71" r:id="rId71"/>
    <sheet name="Condensed_consolidated_guarant4" sheetId="72" r:id="rId72"/>
    <sheet name="Condensed_consolidated_guarant5" sheetId="121" r:id="rId73"/>
    <sheet name="Condensed_consolidated_guarant6" sheetId="74" r:id="rId74"/>
  </sheets>
  <calcPr calcId="0"/>
</workbook>
</file>

<file path=xl/sharedStrings.xml><?xml version="1.0" encoding="utf-8"?>
<sst xmlns="http://schemas.openxmlformats.org/spreadsheetml/2006/main" count="9571" uniqueCount="1175">
  <si>
    <t>Document and Entity Information</t>
  </si>
  <si>
    <t>9 Months Ended</t>
  </si>
  <si>
    <t>Sep. 28, 2014</t>
  </si>
  <si>
    <t>Oct. 20,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TFX</t>
  </si>
  <si>
    <t>Entity Registrant Name</t>
  </si>
  <si>
    <t>'TELEFLEX INC</t>
  </si>
  <si>
    <t>Entity Central Index Key</t>
  </si>
  <si>
    <t>'0000096943</t>
  </si>
  <si>
    <t>Current Fiscal Year End Date</t>
  </si>
  <si>
    <t>'--12-31</t>
  </si>
  <si>
    <t>Entity Filer Category</t>
  </si>
  <si>
    <t>'Large Accelerated Filer</t>
  </si>
  <si>
    <t>Entity Common Stock, Shares Outstanding</t>
  </si>
  <si>
    <t>CONDENSED CONSOLIDATED STATEMENTS OF INCOME (USD $)</t>
  </si>
  <si>
    <t>In Thousands, except Per Share data, unless otherwise specified</t>
  </si>
  <si>
    <t>3 Months Ended</t>
  </si>
  <si>
    <t>Sep. 29, 2013</t>
  </si>
  <si>
    <t>Income Statement [Abstract]</t>
  </si>
  <si>
    <t>Net revenues</t>
  </si>
  <si>
    <t>Cost of goods sold</t>
  </si>
  <si>
    <t>Gross profit</t>
  </si>
  <si>
    <t>Selling, general and administrative expenses</t>
  </si>
  <si>
    <t>Research and development expenses</t>
  </si>
  <si>
    <t>Restructuring and other impairment charges</t>
  </si>
  <si>
    <t>Income from continuing operations before interest, loss on extingushments of debt and taxes</t>
  </si>
  <si>
    <t>Interest expense</t>
  </si>
  <si>
    <t>Interest income</t>
  </si>
  <si>
    <t>Loss on extinguishments of debt</t>
  </si>
  <si>
    <t>Income from continuing operations before taxes</t>
  </si>
  <si>
    <t>Taxes on income from continuing operations</t>
  </si>
  <si>
    <t>Income from continuing operations</t>
  </si>
  <si>
    <t>Operating income (loss) from discontinued operations</t>
  </si>
  <si>
    <t>Taxes (benefit) on income (loss) from discontinued operations</t>
  </si>
  <si>
    <t>Income (loss) from discontinued operations</t>
  </si>
  <si>
    <t>Net income</t>
  </si>
  <si>
    <t>Less: Income from continuing operations attributable to noncontrolling interest</t>
  </si>
  <si>
    <t>Net income attributable to common shareholders</t>
  </si>
  <si>
    <t>Basic:</t>
  </si>
  <si>
    <t>Income from continuing operations (in dollars per share)</t>
  </si>
  <si>
    <t>Income (loss) from discontinued operations (in dollars per share)</t>
  </si>
  <si>
    <t>Net income (in dollars per share)</t>
  </si>
  <si>
    <t>Diluted:</t>
  </si>
  <si>
    <t>Dividends per share</t>
  </si>
  <si>
    <t>Weighted average common shares outstanding</t>
  </si>
  <si>
    <t>Basic (in shares)</t>
  </si>
  <si>
    <t>Diluted (in shares)</t>
  </si>
  <si>
    <t>Amounts attributable to common shareholders:</t>
  </si>
  <si>
    <t>Income from continuing operations, net of tax</t>
  </si>
  <si>
    <t>Income (loss) from discontinued operations, net of tax</t>
  </si>
  <si>
    <t>CONDENSED CONSOLIDATED STATEMENTS OF COMPREHENSIVE INCOME (USD $)</t>
  </si>
  <si>
    <t>In Thousands, unless otherwise specified</t>
  </si>
  <si>
    <t>Statement of Comprehensive Income [Abstract]</t>
  </si>
  <si>
    <t>Other comprehensive income (loss), net of tax:</t>
  </si>
  <si>
    <t>Foreign currency translation, net of tax of $12,721, $(6,520), $13,252 and $(5,167) for the three and nine month periods, respectively</t>
  </si>
  <si>
    <t>Pension and other postretirement benefit plans adjustment, net of tax of $(526), $(502), $(1,235) and $(1,525) for the three and nine month periods, respectively</t>
  </si>
  <si>
    <t>Derivatives qualifying as hedges, net of tax of $(34), $23, $(117) and $30 for the three and nine month periods, respectively</t>
  </si>
  <si>
    <t>Comprehensive income</t>
  </si>
  <si>
    <t>Less: comprehensive income attributable to non-controlling interest</t>
  </si>
  <si>
    <t>Comprehensive income attributable to common shareholders</t>
  </si>
  <si>
    <t>CONDENSED CONSOLIDATED STATEMENTS OF COMPREHENSIVE INCOME (Parenthetical) (USD $)</t>
  </si>
  <si>
    <t>Foreign Currency translation tax</t>
  </si>
  <si>
    <t>Pension and other postretirement benefits plans adjustment, tax</t>
  </si>
  <si>
    <t>Derivatives qualifying as hedges, tax</t>
  </si>
  <si>
    <t>CONDENSED CONSOLIDATED BALANCE SHEETS (USD $)</t>
  </si>
  <si>
    <t>Dec. 31, 2013</t>
  </si>
  <si>
    <t>Current assets</t>
  </si>
  <si>
    <t>Cash and cash equivalents</t>
  </si>
  <si>
    <t>Accounts receivable, net</t>
  </si>
  <si>
    <t>Inventories, net</t>
  </si>
  <si>
    <t>Prepaid expenses and other current assets</t>
  </si>
  <si>
    <t>Prepaid taxes</t>
  </si>
  <si>
    <t>Deferred tax assets</t>
  </si>
  <si>
    <t>Assets held for sale</t>
  </si>
  <si>
    <t>Total current assets</t>
  </si>
  <si>
    <t>Property, plant and equipment, net</t>
  </si>
  <si>
    <t>Goodwill</t>
  </si>
  <si>
    <t>Intangible assets, net</t>
  </si>
  <si>
    <t>Investments in affiliates</t>
  </si>
  <si>
    <t>Other assets</t>
  </si>
  <si>
    <t>Total assets</t>
  </si>
  <si>
    <t>Current liabilities</t>
  </si>
  <si>
    <t>Current borrowings</t>
  </si>
  <si>
    <t>Accounts payable</t>
  </si>
  <si>
    <t>Accrued expenses</t>
  </si>
  <si>
    <t>Current portion of contingent consideration</t>
  </si>
  <si>
    <t>Payroll and benefit-related liabilities</t>
  </si>
  <si>
    <t>Accrued interest</t>
  </si>
  <si>
    <t>Income taxes payable</t>
  </si>
  <si>
    <t>Other current liabilities</t>
  </si>
  <si>
    <t>Total current liabilities</t>
  </si>
  <si>
    <t>Long-term borrowings</t>
  </si>
  <si>
    <t>Deferred tax liabilities</t>
  </si>
  <si>
    <t>Pension and postretirement benefit liabilities</t>
  </si>
  <si>
    <t>Noncurrent liability for uncertain tax provisions</t>
  </si>
  <si>
    <t>Other liabilities</t>
  </si>
  <si>
    <t>Total liabilities</t>
  </si>
  <si>
    <t>Commitments and contingencies</t>
  </si>
  <si>
    <t>'  </t>
  </si>
  <si>
    <t>Total common shareholders' equity</t>
  </si>
  <si>
    <t>Noncontrolling interest</t>
  </si>
  <si>
    <t>Total equity</t>
  </si>
  <si>
    <t>Total liabilities and equity</t>
  </si>
  <si>
    <t>CONDENSED CONSOLIDATED STATEMENTS OF CASH FLOWS (USD $)</t>
  </si>
  <si>
    <t>Cash Flows from Operating Activities of Continuing Operations</t>
  </si>
  <si>
    <t>Adjustments to reconcile net income to net cash provided by operating activities:</t>
  </si>
  <si>
    <t>Loss from discontinued operations</t>
  </si>
  <si>
    <t>Depreciation expense</t>
  </si>
  <si>
    <t>Amortization expense of intangible assets</t>
  </si>
  <si>
    <t>Amortization expense of deferred financing costs and debt discount</t>
  </si>
  <si>
    <t>Impairment of long-lived assets</t>
  </si>
  <si>
    <t>Changes in contingent consideration</t>
  </si>
  <si>
    <t>Stock-based compensation</t>
  </si>
  <si>
    <t>Deferred income taxes, net</t>
  </si>
  <si>
    <t>Other</t>
  </si>
  <si>
    <t>Changes in operating assets and liabilities, net of effects of acquisitions and disposals:</t>
  </si>
  <si>
    <t>Accounts receivable</t>
  </si>
  <si>
    <t>Inventories</t>
  </si>
  <si>
    <t>Accounts payable and accrued expenses</t>
  </si>
  <si>
    <t>Income taxes receivable and payable, net</t>
  </si>
  <si>
    <t>Net cash provided by operating activities from continuing operations</t>
  </si>
  <si>
    <t>Cash Flows from Investing Activities of Continuing Operations:</t>
  </si>
  <si>
    <t>Expenditures for property, plant and equipment</t>
  </si>
  <si>
    <t>Proceeds from sale of assets and investments</t>
  </si>
  <si>
    <t>Payments for businesses and intangibles acquired, net of cash acquired</t>
  </si>
  <si>
    <t>Investment in affiliates</t>
  </si>
  <si>
    <t>Net cash used in investing activities from continuing operations</t>
  </si>
  <si>
    <t>Cash Flows from Financing Activities of Continuing Operations:</t>
  </si>
  <si>
    <t>Proceeds from long-term borrowings</t>
  </si>
  <si>
    <t>Repayment of long-term borrowings</t>
  </si>
  <si>
    <t>Debt extinguishment, issuance and amendment fees</t>
  </si>
  <si>
    <t>Proceeds from share based compensation plans and the related tax impacts</t>
  </si>
  <si>
    <t>Payments to noncontrolling interest shareholders</t>
  </si>
  <si>
    <t>Payments for contingent consideration</t>
  </si>
  <si>
    <t>Dividends</t>
  </si>
  <si>
    <t>Net cash used in financing activities from continuing operations</t>
  </si>
  <si>
    <t>Cash Flows from Discontinued Operations:</t>
  </si>
  <si>
    <t>Net cash used in operating activities</t>
  </si>
  <si>
    <t>Net cash used in discontinued operations</t>
  </si>
  <si>
    <t>Effect of exchange rate changes on cash and cash equivalents</t>
  </si>
  <si>
    <t>Net increase (decrease) in cash and cash equivalents</t>
  </si>
  <si>
    <t>Cash and cash equivalents at the beginning of the period</t>
  </si>
  <si>
    <t>Cash and cash equivalents at the end of the period</t>
  </si>
  <si>
    <t>CONDENSED CONSOLIDATED STATEMENTS OF CHANGES IN EQUITY (USD $)</t>
  </si>
  <si>
    <t>Total</t>
  </si>
  <si>
    <t>Common Stock</t>
  </si>
  <si>
    <t>Additional Paid in Capital</t>
  </si>
  <si>
    <t>Retained Earnings</t>
  </si>
  <si>
    <t>Accumulated Other Comprehensive Income (Loss)</t>
  </si>
  <si>
    <t>Treasury Stock</t>
  </si>
  <si>
    <t>Noncontrolling Interest</t>
  </si>
  <si>
    <t>Beginning Balance at Dec. 31, 2012</t>
  </si>
  <si>
    <t>Beginning Balance (in shares) at Dec. 31, 2012</t>
  </si>
  <si>
    <t>Increase (Decrease) in Stockholders' Equity [Roll Forward]</t>
  </si>
  <si>
    <t>Cash dividends ($1.02 per share)</t>
  </si>
  <si>
    <t>Other comprehensive income (loss)</t>
  </si>
  <si>
    <t>Distributions to noncontrolling interest shareholders</t>
  </si>
  <si>
    <t>Shares issued under compensation plans (in shares)</t>
  </si>
  <si>
    <t>Shares issued under compensation plans</t>
  </si>
  <si>
    <t>Deferred compensation (in shares)</t>
  </si>
  <si>
    <t>Deferred compensation</t>
  </si>
  <si>
    <t>Ending Balance at Sep. 29, 2013</t>
  </si>
  <si>
    <t>Ending Balance (in shares) at Sep. 29, 2013</t>
  </si>
  <si>
    <t>Beginning Balance at Dec. 31, 2013</t>
  </si>
  <si>
    <t>Beginning Balance (in shares) at Dec. 31, 2013</t>
  </si>
  <si>
    <t>Settlements of convertible notes</t>
  </si>
  <si>
    <t>Settlements of note hedges associated with convertible notes</t>
  </si>
  <si>
    <t>Ending Balance at Sep. 28, 2014</t>
  </si>
  <si>
    <t>Ending Balance (in shares) at Sep. 28, 2014</t>
  </si>
  <si>
    <t>CONDENSED CONSOLIDATED STATEMENTS OF CHANGES IN EQUITY (parenthetical) (USD $)</t>
  </si>
  <si>
    <t>Statement of Stockholders' Equity [Abstract]</t>
  </si>
  <si>
    <t>Common Stock, Dividends, Per Share, Declared</t>
  </si>
  <si>
    <t>Basis of presentation</t>
  </si>
  <si>
    <t>Organization, Consolidation and Presentation of Financial Statements [Abstract]</t>
  </si>
  <si>
    <t>The accompanying unaudited condensed consolidated financial statements of Teleflex Incorporated are prepared on the same basis as the Company's annual consolidated financial statements.</t>
  </si>
  <si>
    <t>In the opinion of management, the financial statements reflect all adjustments, which are of a normal recurring nature, necessary for the fair presentation of financial statements for interim periods in accordance with U.S. generally accepted accounting principles (GAAP) and with Rule 10-01 of SEC Regulation S-X, which sets forth the instructions for financial statements included in Form 10-Q.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 and expenses during the reporting period. Actual results could differ from those estimates.</t>
  </si>
  <si>
    <t>In accordance with applicable accounting standards, the accompanying condensed consolidated financial statements do not include all of the information and footnote disclosures that are required to be included in the Company's annual consolidated financial statements. The year-end condensed balance sheet data was derived from the Company's audited financial statements, but, as permitted by Rule 10-01 of SEC Regulation S-X, does not include all disclosures required by GAAP for complete financial statements. Accordingly, the Company's quarterly condensed consolidated financial statements should be read in conjunction with the consolidated financial statements included in the Company's Annual Report on Form 10-K for the year ended December 31, 2013.</t>
  </si>
  <si>
    <t>Effective January 1, 2014, the Company realigned its operating segments to reflect changes in the Company’s internal financial reporting structure. See Note 14 for additional information on the Company’s changed reporting structure.</t>
  </si>
  <si>
    <t>The Company’s share-based compensation plan permits employees to elect to have shares withheld by the Company to satisfy their minimum statutory tax withholding obligations arising from the exercise or vesting of share-based awards.  The Company then remits, in cash, the withholding taxes to the appropriate tax authorities on behalf of the employee.  For the nine months ended September 28, 2014, the Company has classified such payments as a cash outflow from financing activities under the line item “Proceeds from share-based compensation plans and the related tax impacts” within the condensed consolidated statement of cash flows (i.e., the payment by the Company of the withholding taxes offsets, in part, increases in cash flow from financing activities resulting from the proceeds of the exercise and vesting of share-based awards and tax benefits related to such exercise and vesting).  The Company views the activity as, in effect, a repurchase of the employee’s shares.  The Company’s payments were previously reported as a cash outflow from operating activities; therefore, the Company reclassified the cash outflow for the nine months ended September 29, 2013 of $2.5 million to conform to the presentation for the nine months ended September 28, 2014 within the condensed consolidated statement of cash flows as well as the condensed consolidating statement of cash flows included in Note 15. The Company’s future filings incorporating financial periods prior to 2014 will also reflect this reclassification.</t>
  </si>
  <si>
    <t>Additionally, the Company made certain revisions to the prior year condensed consolidating statements of cash flows included in the condensed consolidated guarantor financial information included in Note 15 to correct errors identified in the fourth quarter 2013.</t>
  </si>
  <si>
    <t>As used in this report, the terms “we,” “us,” “our,” “Teleflex” and the “Company” mean Teleflex Incorporated and its subsidiaries, unless the context indicates otherwise. The results of operations for the periods reported are not necessarily indicative of those that may be expected for a full year.</t>
  </si>
  <si>
    <t>New accounting standards</t>
  </si>
  <si>
    <t>New Accounting Pronouncements and Changes in Accounting Principles [Abstract]</t>
  </si>
  <si>
    <t>In April 2014, the Financial Accounting Standards Board (FASB) issued guidance for the reporting of discontinued operations. Under the new guidance, only those disposals of components of an entity that represent a strategic shift that has or will have a major effect on an entity's operations and financial results will be reported as discontinued operations in an entity's financial statements. In addition, the new guidance requires additional disclosures for discontinued operations designed to provide users of financial statements with more information about the assets, liabilities, revenues and expenses of discontinued operations. The new guidance also requires disclosures regarding disposals of a significant component of an entity that does not qualify for discontinued operations reporting.This guidance is effective for fiscal years, and interim periods within those years, beginning after December 15, 2014 with early adoption permitted. The Company does not believe the adoption of this guidance will have a material impact on the Company’s results of operations, cash flows or financial position. </t>
  </si>
  <si>
    <t>In May 2014, the FASB, in a joint effort with the International Accounting Standards Board, issued new accounting guidance to clarify the principles for recognizing revenue.  The new guidance is designed to enhance the comparability of revenue recognition practices across entities, industries, jurisdictions and capital markets, and will affect any entity that enters into contracts with customers or enters into contracts for the transfer of nonfinancial assets, unless those contracts are within the scope of other standards.  The new guidance establishes principles for reporting information to users of financial statements about the nature, amount, timing, and uncertainty of revenue and cash flows arising from an entity's contracts with customers.  The core principle of the new guidance is that an entity recognizes revenue to depict the transfer of promised goods or services to customers in an amount that reflects the consideration to which the entity expects to be entitled in exchange for those goods and services. The new guidance is effective prospectively for annual periods beginning after December 15, 2016, and interim periods within those years.  Early application is not permitted. The Company is currently evaluating this guidance to determine the impact on the Company’s results of operations, cash flows, and financial position.</t>
  </si>
  <si>
    <t>From time to time, new accounting pronouncements are issued by the FASB or other standard setting bodies that are adopted by the Company as of the specified effective date or, in some cases where early adoption is permitted, in advance of the specified effective date. The Company has assessed the recently issued standards that are not yet effective and, unless otherwise discussed, believes these standards will not have a material impact on the Company’s results of operations, cash flows or financial position.</t>
  </si>
  <si>
    <t>Acquisitions</t>
  </si>
  <si>
    <t>Business Combinations [Abstract]</t>
  </si>
  <si>
    <t>On February 3, 2014, the Company acquired Mayo Healthcare Pty Limited, (“Mayo Healthcare”), a distributor of medical devices and supplies primarily in the Australian market. The total fair value of consideration for the Mayo Healthcare acquisition was $28.5 million, which included an initial payment of $29.0 million in cash, partially offset by a $0.5 million favorable working capital adjustment. Transaction expenses associated with the acquisition, which are included in selling, general and administrative expenses on the condensed consolidated statements of income were $0.3 million for the nine months ended September 28, 2014. The results of operations of the Mayo Healthcare business are included in the condensed consolidated statements of income from the acquisition date. For the three months ended September 28, 2014, the Company recorded revenue and loss from continuing operations before taxes related to the Mayo Healthcare business of $6.5 million and $0.7 million, respectively.  For the nine months ended September 28, 2014, the Company recorded revenue and income from continuing operations before taxes related to the Mayo Healthcare business of $19.9 million and $3.1 million, respectively. Pro forma information is not presented as the Mayo Healthcare operations are not significant to the overall operations of the Company.</t>
  </si>
  <si>
    <t>The following table presents the preliminary fair value determination of the assets acquired and liabilities assumed in the Mayo Healthcare acquisition.</t>
  </si>
  <si>
    <t>(Dollars in thousands)</t>
  </si>
  <si>
    <t>Assets</t>
  </si>
  <si>
    <t>$</t>
  </si>
  <si>
    <t>Property, plant and equipment</t>
  </si>
  <si>
    <t>Customer lists intangible asset</t>
  </si>
  <si>
    <t>Total assets acquired</t>
  </si>
  <si>
    <t>Liabilities</t>
  </si>
  <si>
    <t>Liabilities assumed</t>
  </si>
  <si>
    <t>Net assets acquired</t>
  </si>
  <si>
    <t>The Company is continuing to evaluate the Mayo Healthcare acquisition. Further adjustments to the fair value determination may be necessary as a result of the Company’s assessment of additional information related to the fair values of assets acquired and liabilities assumed, primarily with respect to deferred tax assets and liabilities and goodwill.</t>
  </si>
  <si>
    <t>Among the acquired assets, customer lists have a useful life of 10 years. The goodwill resulting from the acquisition primarily reflects the synergies expected to be realized from integration of the acquired business. Goodwill and the increase in carrying value resulting from the step-up in basis of the intangible assets in connection with stock acquisitions such as the Mayo Healthcare acquisition are not deductible for tax purposes.</t>
  </si>
  <si>
    <t>The Company made the following acquisitions during 2013, all of which were accounted for as business combinations:</t>
  </si>
  <si>
    <t>•</t>
  </si>
  <si>
    <t>On December 2, 2013, the Company acquired Vidacare Corporation, (“Vidacare”), a provider of intraosseous, or inside the bone, access devices. This acquisition complements the Company’s vascular access and specialty product portfolios.</t>
  </si>
  <si>
    <t>On June 11, 2013, the Company acquired the assets of Ultimate Medical Pty. Ltd. and its affiliates (“Ultimate”), a supplier of airway management devices and related products. This acquisition complements the Company’s anesthesia product portfolio.</t>
  </si>
  <si>
    <t>On June 6, 2013, the Company acquired Eon Surgical, Ltd. (“Eon”), a developer of a minimally invasive microlaparoscopy surgical platform technology designed to enhance a surgeon’s ability to perform scarless surgery while producing better patient outcomes. This technology complements the Company’s surgical product portfolio.</t>
  </si>
  <si>
    <t>The total fair value of consideration for the 2013 acquisitions was $307.0 million. The results of operations of the acquired businesses and assets are included in the consolidated statements of income from their respective acquisition dates. Pro forma information is not presented as the operations of the acquired businesses are not significant to the overall operations of the Company.</t>
  </si>
  <si>
    <t>Restructuring and Related Activities [Abstract]</t>
  </si>
  <si>
    <t>2014 Manufacturing Footprint Realignment Plan</t>
  </si>
  <si>
    <t>On April 28, 2014, the Board of Directors approved a restructuring plan (the “2014 Manufacturing Footprint Realignment Plan”) involving the consolidation of operations and a related reduction in workforce at certain of the Company’s facilities, and the relocation of manufacturing operations from certain higher-cost locations to existing lower-cost locations. These actions commenced in the quarter ended June 29, 2014 and are expected to be substantially completed by the end of 2017.</t>
  </si>
  <si>
    <t>The Company estimates that it will incur aggregate pre-tax charges in connection with these restructuring activities of approximately $42 to $53 million, most of which are expected to be incurred prior to the end of 2016. In addition, the Company estimates that $32 million to $40 million of the aggregate pre-tax charges will result in future cash outlays, most of which are expected to be incurred prior to the end of 2016.  </t>
  </si>
  <si>
    <t>The following table provides a summary of the Company’s current cost estimates by major type of cost associated with the 2014 Manufacturing Footprint Realignment Plan:</t>
  </si>
  <si>
    <t>Type of cost</t>
  </si>
  <si>
    <t>Total estimated amount expected to be incurred</t>
  </si>
  <si>
    <t>Termination benefits</t>
  </si>
  <si>
    <t>$12 million to $15 million</t>
  </si>
  <si>
    <t>Facility closure and other exit costs(1)</t>
  </si>
  <si>
    <t>$2 million to $5 million</t>
  </si>
  <si>
    <t>Accelerated depreciation charges</t>
  </si>
  <si>
    <t>$10 million to $12 million</t>
  </si>
  <si>
    <t>Other (2)</t>
  </si>
  <si>
    <t>$18 million to $21 million</t>
  </si>
  <si>
    <t>$42 million to $53 million</t>
  </si>
  <si>
    <t>Includes costs to transfer product lines among facilities and outplacement and employee relocation costs.</t>
  </si>
  <si>
    <t>Consists of other costs directly related to the Plan, including project management, legal and regulatory costs.</t>
  </si>
  <si>
    <t>     The Company recorded expenses of $2.1 million and $11.6 million for the three and nine months ended September 28, 2014, respectively, related to the 2014 Manufacturing Footprint Realignment Plan. Of these amounts, $0.2 million and $8.7 million were recorded as restructuring expense for the three and nine months ended September 28, 2014, respectively, and $1.9 million and $2.9 million, which related to accelerated depreciation and other costs resulting from the plan for the three and nine months ended September 28, 2014, respectively, were recorded as cost of sales. As of September 28, 2014, the Company has a restructuring reserve of $8.7 million in connection with the 2014 Manufacturing Footprint Realignment Plan all of which relates to termination benefits.</t>
  </si>
  <si>
    <t>As the 2014 Manufacturing Footprint Realignment Plan progresses, management will reevaluate the estimated costs set forth above, and may revise its estimates and the accounting charges relating to these actions, as appropriate, consistent with generally accepted accounting principles.</t>
  </si>
  <si>
    <t>2014 European Restructuring Plan</t>
  </si>
  <si>
    <t>On February 27, 2014, the Company committed to a restructuring plan (the “2014 European Restructuring Plan”), which impacts certain administrative functions in Europe and involves the consolidation of operations and a related reduction in workforce at certain of the Company’s European facilities.</t>
  </si>
  <si>
    <t>The Company estimates that it will record pre-tax charges of approximately $9 million in connection with implementation of the 2014 European Restructuring Plan, of which $8.7 million was incurred through September 28, 2014, primarily related to termination benefits. As of September 28, 2014, the Company had a reserve of $3.2 million in connection with the 2014 European Restructuring Plan.  The Company expects to complete this plan in 2014.</t>
  </si>
  <si>
    <t>Other 2014 Restructuring Programs</t>
  </si>
  <si>
    <t>In June 2014, the Company initiated programs to consolidate locations in Australia and terminate certain European distributor agreements in an effort to reduce costs. As a result of these actions, the Company estimates that it will incur an aggregate of approximately $3 million in restructuring and other impairment charges over the term of these restructuring programs, of which $2.1 million was incurred through September 28, 2014. These programs include costs related to termination benefits, contract termination costs and other exit costs. As of September 28, 2014, the Company has a reserve of $0.4 million in connection with these programs. The Company expects to complete the programs in 2014.</t>
  </si>
  <si>
    <t>LMA Restructuring Program</t>
  </si>
  <si>
    <t>In connection with the acquisition of substantially all of the assets of LMA International N.V. (the “LMA business”) in 2012, the Company commenced a program (the "LMA Restructuring Program") related to the integration of the LMA business and the Company’s other businesses. The program focuses on the closure of the LMA business’ corporate functions and the consolidation of manufacturing, sales, marketing, and distribution functions in North America, Europe and Asia.</t>
  </si>
  <si>
    <t>A reconciliation of the changes in accrued liabilities associated with the LMA Restructuring Program from December 31, 2013 through September 28, 2014 is set forth in the following table:</t>
  </si>
  <si>
    <t>Termination Benefits</t>
  </si>
  <si>
    <t>Facility Closure Costs</t>
  </si>
  <si>
    <t>Contract Termination Costs</t>
  </si>
  <si>
    <t>Other Exit Costs</t>
  </si>
  <si>
    <t>Balance at December 31, 2013</t>
  </si>
  <si>
    <t>Subsequent accruals (reversals)</t>
  </si>
  <si>
    <t>(29</t>
  </si>
  <si>
    <t>)</t>
  </si>
  <si>
    <t>(112</t>
  </si>
  <si>
    <t>(3,211</t>
  </si>
  <si>
    <t>—</t>
  </si>
  <si>
    <t>(3,352</t>
  </si>
  <si>
    <t>Cash payments</t>
  </si>
  <si>
    <t>(533</t>
  </si>
  <si>
    <t>(317</t>
  </si>
  <si>
    <t>(104</t>
  </si>
  <si>
    <t>(954</t>
  </si>
  <si>
    <t>Foreign currency translation</t>
  </si>
  <si>
    <t>(14</t>
  </si>
  <si>
    <t>(2</t>
  </si>
  <si>
    <t>Balance at September 28, 2014</t>
  </si>
  <si>
    <t>During the nine months ended September 28, 2014, the Company reversed approximately $3.2 million in contract termination costs related to the favorable settlement of a terminated distributor agreement.</t>
  </si>
  <si>
    <t>The Company expects future restructuring expenses associated with this program, if any, to be nominal. The Company expects to complete the program in 2015.</t>
  </si>
  <si>
    <t>2013 Restructuring Programs</t>
  </si>
  <si>
    <t>In 2013, the Company initiated programs to consolidate manufacturing facilities in North America and warehouse facilities in Europe and terminate certain European distributor agreements in an effort to reduce costs. As a result of these actions, the Company estimates that it will incur an aggregate of up to $11.0 million in restructuring and other impairment charges over the term of these restructuring programs, of which $10.9 million was incurred through September 28, 2014. These programs entail costs related to termination benefits, contract termination costs and charges related to post-closing obligations associated with its acquired businesses. As of September 28, 2014, the Company has a reserve of $1.3 million in connection with these programs. The Company expects to complete the programs in 2015.</t>
  </si>
  <si>
    <t>2012 Restructuring Program</t>
  </si>
  <si>
    <t>In 2012, the Company identified opportunities to improve its supply chain strategy by consolidating its three North American warehouses into one centralized warehouse; and lower costs and improve operating efficiencies through the termination of certain distributor agreements in Europe, the closure of certain North American facilities and workforce reductions. The Company expects future restructuring expenses associated with this program, if any, to be nominal. As of September 28, 2014, the Company has a reserve of $0.6 million in connection with these projects. The Company expects to complete this program in 2015.</t>
  </si>
  <si>
    <t>Impairment Charges</t>
  </si>
  <si>
    <t>In the first quarter 2013, the Company recorded a $4.5 million in-process research and development (IPR&amp;D) charge pertaining to a research and development project associated with the May 2012 acquisition of the assets of Axiom Technology Partners LLP because technological feasibility had not yet been achieved and the Company determined that the subject technology had no future alternative use.</t>
  </si>
  <si>
    <t>In the third quarter of 2013, the Company recorded $3.4 million in impairment charges related to assets held for sale that had a carrying value in excess of their appraised fair value.</t>
  </si>
  <si>
    <t>There were no impairment charges recorded for the three and nine months ended September 28, 2014.</t>
  </si>
  <si>
    <r>
      <t>The restructuring and other impairment charges recognized for the three and nine months ended September 28, 2014 and September 29, 2013 consisted of the following:</t>
    </r>
    <r>
      <rPr>
        <b/>
        <sz val="12"/>
        <color theme="1"/>
        <rFont val="Arial"/>
        <family val="2"/>
      </rPr>
      <t> </t>
    </r>
  </si>
  <si>
    <t>Three Months Ended September 28, 2014</t>
  </si>
  <si>
    <t>(in thousands)</t>
  </si>
  <si>
    <t>2014 Manufacturing footprint realignment plan</t>
  </si>
  <si>
    <t>2014 European restructuring plan</t>
  </si>
  <si>
    <t>Other 2014 restructuring programs</t>
  </si>
  <si>
    <t>LMA restructuring program</t>
  </si>
  <si>
    <t>2013 Restructuring programs</t>
  </si>
  <si>
    <t>(124</t>
  </si>
  <si>
    <t>Total restructuring and other impairment charges</t>
  </si>
  <si>
    <t>Three Months Ended September 29, 2013</t>
  </si>
  <si>
    <t>Facility</t>
  </si>
  <si>
    <t>Closure</t>
  </si>
  <si>
    <t>Costs</t>
  </si>
  <si>
    <t>(65</t>
  </si>
  <si>
    <t>2012 Restructuring program</t>
  </si>
  <si>
    <t>2007 Arrow integration program</t>
  </si>
  <si>
    <t>Impairment charges</t>
  </si>
  <si>
    <t>Nine Months Ended September 28, 2014</t>
  </si>
  <si>
    <t>(619</t>
  </si>
  <si>
    <t>(265</t>
  </si>
  <si>
    <t>2011 Restructuring program</t>
  </si>
  <si>
    <t>(1,286</t>
  </si>
  <si>
    <t>Nine Months Ended September 29, 2013</t>
  </si>
  <si>
    <t>Termination benefits include employee retention payments and severance payments and benefits for terminated employees.</t>
  </si>
  <si>
    <t>Facility closure costs include general operating costs incurred subsequent to production shut-down as well as equipment relocation and other associated costs.</t>
  </si>
  <si>
    <t>Contract termination costs include costs associated with terminating existing leases and distributor agreements.</t>
  </si>
  <si>
    <t>Other costs include legal, outplacement and employee relocation costs and other employee-related costs.</t>
  </si>
  <si>
    <r>
      <t xml:space="preserve">Restructuring and other impairment charges by reportable segment for the three and nine months ended September 28, 2014 and September 29, 2013 are set forth in the following table: </t>
    </r>
    <r>
      <rPr>
        <sz val="12"/>
        <color theme="1"/>
        <rFont val="Arial"/>
        <family val="2"/>
      </rPr>
      <t>  </t>
    </r>
  </si>
  <si>
    <t>Three Months Ended</t>
  </si>
  <si>
    <t>Nine Months Ended</t>
  </si>
  <si>
    <t>September 28, 2014</t>
  </si>
  <si>
    <t>September 29, 2013</t>
  </si>
  <si>
    <t>Vascular North America</t>
  </si>
  <si>
    <t>(54</t>
  </si>
  <si>
    <t>Anesthesia/Respiratory North America</t>
  </si>
  <si>
    <t>Surgical North America</t>
  </si>
  <si>
    <t>EMEA</t>
  </si>
  <si>
    <t>Asia</t>
  </si>
  <si>
    <t>OEM</t>
  </si>
  <si>
    <t>All other</t>
  </si>
  <si>
    <t>Inventory Disclosure [Abstract]</t>
  </si>
  <si>
    <t>Inventories as of September 28, 2014 and December 31, 2013 consisted of the following:</t>
  </si>
  <si>
    <t>Raw materials</t>
  </si>
  <si>
    <t>Work-in-process</t>
  </si>
  <si>
    <t>Finished goods</t>
  </si>
  <si>
    <t>Less: Inventory reserve</t>
  </si>
  <si>
    <t>(33,345</t>
  </si>
  <si>
    <t>(32,373</t>
  </si>
  <si>
    <t>Goodwill and other intangible assets, net</t>
  </si>
  <si>
    <t>Goodwill and Intangible Assets Disclosure [Abstract]</t>
  </si>
  <si>
    <t>The following table provides information relating to changes in the carrying amount of goodwill by reportable segment for the nine months ended September 28, 2014:</t>
  </si>
  <si>
    <t>Vascular</t>
  </si>
  <si>
    <t>North America</t>
  </si>
  <si>
    <t>Anesthesia/</t>
  </si>
  <si>
    <t>Respiratory</t>
  </si>
  <si>
    <t>Surgical</t>
  </si>
  <si>
    <t>All</t>
  </si>
  <si>
    <t>Balance as of December 31, 2013</t>
  </si>
  <si>
    <t>Accumulated impairment losses</t>
  </si>
  <si>
    <t>(219,527</t>
  </si>
  <si>
    <t>(107,073</t>
  </si>
  <si>
    <t>(5,528</t>
  </si>
  <si>
    <t>(332,128</t>
  </si>
  <si>
    <t>Goodwill related to acquisitions</t>
  </si>
  <si>
    <t>Translation adjustment</t>
  </si>
  <si>
    <t>(300</t>
  </si>
  <si>
    <t>(17,467</t>
  </si>
  <si>
    <t>(585</t>
  </si>
  <si>
    <t>(18,144</t>
  </si>
  <si>
    <t>The following table provides information as of September 28, 2014 and December 31, 2013 regarding the gross carrying amount of, and accumulated amortization relating to, intangible assets, net:</t>
  </si>
  <si>
    <t>Gross Carrying Amount</t>
  </si>
  <si>
    <t>Accumulated Amortization</t>
  </si>
  <si>
    <t>September 28,</t>
  </si>
  <si>
    <t>Customer relationships</t>
  </si>
  <si>
    <t>(188,261</t>
  </si>
  <si>
    <t>(168,223</t>
  </si>
  <si>
    <t>In-process research and development</t>
  </si>
  <si>
    <t>Intellectual property</t>
  </si>
  <si>
    <t>(140,606</t>
  </si>
  <si>
    <t>(118,086</t>
  </si>
  <si>
    <t>Distribution rights</t>
  </si>
  <si>
    <t>(14,466</t>
  </si>
  <si>
    <t>(14,592</t>
  </si>
  <si>
    <t>Trade names</t>
  </si>
  <si>
    <t>(2,425</t>
  </si>
  <si>
    <t>(1,148</t>
  </si>
  <si>
    <t>Noncompete agreements</t>
  </si>
  <si>
    <t>(169</t>
  </si>
  <si>
    <t>(42</t>
  </si>
  <si>
    <t>(345,927</t>
  </si>
  <si>
    <t>(302,091</t>
  </si>
  <si>
    <t>During the first quarter 2013, the Company recorded an IPR&amp;D charge of $4.5 million. See Note 4 for additional information.</t>
  </si>
  <si>
    <t>In May 2012, the Company acquired Semprus BioSciences, a biomedical research and development company that developed a polymer surface treatment technology intended to reduce thrombus related complications.  The Company experienced unexpected difficulties with respect to the development of the Semprus technology, which the Company is currently attempting to resolve through further research and testing. Failure to resolve these issues may result in a reduction of the expected future cash flows related to the Semprus technology and could result in the recognition of impairment charges with respect to the related assets, which could be material.  As of September 28, 2014, the Company has recorded assets at risk of approximately $41.0 million related to this investment.</t>
  </si>
  <si>
    <t>Amortization expense related to intangible assets was $15.0 million and $12.5 million for the three months ended September 28, 2014 and September 29, 2013, respectively, and 47.1 million and 37.1 million for the nine months ended September 28, 2014 and September 29, 2013, respectively.  Estimated annual amortization expense for the remainder of 2014 and the next five succeeding years is as follows (dollars in thousands):</t>
  </si>
  <si>
    <t>Borrowings</t>
  </si>
  <si>
    <t>Debt Disclosure [Abstract]</t>
  </si>
  <si>
    <t>The components of long-term debt at September 28, 2014 and December 31, 2013 are as follows:</t>
  </si>
  <si>
    <t>Senior Credit Facility:</t>
  </si>
  <si>
    <t>Revolving credit facility, at a rate of 1.90% at September 28, 2014, due 7/16/2018</t>
  </si>
  <si>
    <t>3.875% Convertible Senior Subordinated Notes due 2017</t>
  </si>
  <si>
    <t>6.875% Senior Subordinated Notes due 2019</t>
  </si>
  <si>
    <t>5.25% Senior Notes due 2024</t>
  </si>
  <si>
    <t>Total borrowings</t>
  </si>
  <si>
    <t>Less: Unamortized debt discount on 3.875% Convertible Senior Subordinated Notes</t>
  </si>
  <si>
    <t>(39,335</t>
  </si>
  <si>
    <t>(48,413</t>
  </si>
  <si>
    <t>Current portion of borrowings</t>
  </si>
  <si>
    <t>(360,656</t>
  </si>
  <si>
    <t>(351,587</t>
  </si>
  <si>
    <t>On May 21, 2014, the Company issued $250 million of 5.25% Senior Notes due 2024 (the “2024 Notes”). The Company will pay interest on the 2024 Notes semi-annually on June 15 and December 15, commencing on December 15, 2014, at a rate of 5.25% per year. The 2024 Notes will mature on June 15, 2024, unless earlier redeemed or purchased by the Company at the holder’s option under specified circumstances following a Change of Control or Asset Sale (each as defined in the Indenture related to the 2024 Notes) or upon the Company’s election to exercise its optional redemption rights, as described below. The Company incurred transaction fees of approximately $4.5 million, including underwriters’ discounts and commissions, in connection with the offering of the 2024 Notes, which were recorded as a deferred asset and are being amortized over the term of the 2024 Notes. The Company used $245.0 million of the proceeds to repay borrowings under its revolving credit facility.</t>
  </si>
  <si>
    <t>The Company's obligations under the 2024 Notes are fully and unconditionally guaranteed, jointly and severally, by each of the Company’s existing and future wholly-owned domestic subsidiaries that is a guarantor or other obligor under the Company’s revolving credit facility and by certain of the Company’s other wholly-owned domestic subsidiaries.</t>
  </si>
  <si>
    <t>At any time on or after June 15, 2019, the Company may, on one or more occasions, redeem some or all of the 2024 Notes at a redemption price of 102.625% of the principal amount of the 2024 Notes subject to redemption, declining, in annual increments of 0.875%, to 100% of the principal amount on June 15, 2022, plus accrued and unpaid interest.  In addition, at any time prior to June 15, 2019, the Company may, on one or more occasions, redeem some or all of the 2024 Notes at a redemption price equal to 100% of the principal amount of the 2024 Notes redeemed, plus a “make-whole” premium and any accrued and unpaid interest.  The “make-whole” premium is the greater of (a) 1.0% of the principal amount of the 2024 Notes subject to redemption or (b) the excess, if any, over the principal amount of the 2024 Notes of the present value, on the redemption date, of the sum of (i) the June 15, 2019 optional redemption price  plus (ii) all required interest payments on the 2024 Notes through June 15, 2019 (other than accrued and unpaid interest to the redemption date), calculated based on a specified Treasury rate, generally for the period most nearly equal to the period from the redemption date to June 15, 2019, plus 50 basis points.</t>
  </si>
  <si>
    <t>In addition, at any time prior to June 15, 2017, the Company may, on one or more occasions, redeem up to 35% of the aggregate principal amount of the 2024 Notes, using the proceeds of specified types of Company equity offerings and subject to specified conditions, at a redemption price equal to 105.25% of the principal amount of the Notes redeemed, plus accrued and unpaid interest.</t>
  </si>
  <si>
    <t>The 2024 Notes contain covenants that, among other things, limit or restrict the Company’s ability, and the ability of its subsidiaries, to incur debt, create liens, consolidate, merge or dispose of certain assets, make certain investments, engage in acquisitions, pay dividends on, repurchase or make distributions in respect of capital stock and enter into swap agreements.</t>
  </si>
  <si>
    <r>
      <t> </t>
    </r>
    <r>
      <rPr>
        <u/>
        <sz val="10"/>
        <color theme="1"/>
        <rFont val="Arial"/>
        <family val="2"/>
      </rPr>
      <t>Classification of 3.875% Convertible Notes as a Current Liability</t>
    </r>
  </si>
  <si>
    <t>The Company’s 3.875% Convertible Senior Subordinated Notes due 2017 (the “Convertible Notes”) are convertible under certain circumstances, including in any fiscal quarter following an immediately preceding fiscal quarter in which the last reported sales price per share of our common stock for at least 20 days during a period of 30 consecutive trading days ending on the last day of such fiscal quarter exceeds 130% of the $61.32 per share conversion price of the Convertible Notes (approximately $79.72). Since the fourth quarter of 2013, the Company’s closing stock price has exceeded the 130% threshold described above and, accordingly, the Convertible Notes have been classified as a current liability as of September 28, 2014 and December 31, 2013. The determination of whether or not the Convertible Notes are convertible under such circumstances is made each quarter until maturity or conversion. Consequently, the Convertible Notes may not be convertible in one or more future quarters if the common stock price-based contingent conversion threshold is not met in such quarters, in which case the Convertible Notes would again be classified as long-term debt unless another conversion event set forth in the Convertible Notes has occurred. The Company has elected a net settlement method to satisfy the conversion obligation, under which it may settle the principal amount of the Convertible Notes in cash and settle the excess of the conversion value of the Convertible Notes over the principal amount of the notes in shares; however, cash will be paid in lieu of fractional shares. While the Company believes it has sufficient liquidity to repay the principal amounts due through a combination of its existing cash on hand and borrowings under its credit facility, the Company’s use of these funds could adversely affect its results of operations and liquidity. The classification of the Convertible Notes as a current liability had no impact on the Company's financial covenants.</t>
  </si>
  <si>
    <t>Fair Value of Long-Term Debt</t>
  </si>
  <si>
    <t>The carrying amount of long-term debt reported in the consolidated balance sheet as of September 28, 2014 is $1,060.7 million. The Company uses quoted market prices to estimate the fair value of its publicly traded debt. To estimate the fair value of debt for which there are no quoted market prices, the Company uses a discounted cash flow technique that incorporates a market interest yield curve with adjustments for duration, optionality and risk profile. The Company’s implied credit rating is a factor in determining the market interest yield curve. The following table provides the fair value of the Company’s debt as of September 28, 2014, categorized by fair value hierarchy level (see Note 10, “Fair value measurement,” in the Company’s annual report on Form 10-K for the year ended December 31, 2013 for further information):</t>
  </si>
  <si>
    <t>Fair value of debt</t>
  </si>
  <si>
    <t>Level 1</t>
  </si>
  <si>
    <t>Level 2</t>
  </si>
  <si>
    <t>Financial instruments</t>
  </si>
  <si>
    <t>Derivative Instruments and Hedging Activities Disclosure [Abstract]</t>
  </si>
  <si>
    <t>The Company uses derivative instruments for risk management purposes. Foreign currency forward contracts are used to manage foreign currency transaction exposure. These derivative instruments are designated as cash flow hedges and are recorded on the balance sheet at fair market value. The effective portion of the gains or losses on derivatives is reported as a component of other comprehensive income and thereafter is recognized in the condensed consolidated statement of income in the period or periods during which the hedged transaction affects earnings. Gains and losses on the derivatives representing either hedge ineffectiveness or hedge components excluded from the assessment of effectiveness are recognized in the condensed consolidated statement of earnings in the period in which such gains and losses occur.</t>
  </si>
  <si>
    <t>The following table presents the location and fair values of derivative instruments designated as hedging instruments in the condensed consolidated balance sheet as of September 28, 2014 and December 31, 2013:</t>
  </si>
  <si>
    <t>December 31,</t>
  </si>
  <si>
    <t>Fair Value</t>
  </si>
  <si>
    <t>Asset derivatives:</t>
  </si>
  <si>
    <t>Foreign currency forward contracts:</t>
  </si>
  <si>
    <t>Total asset derivatives</t>
  </si>
  <si>
    <t>Liability derivatives:</t>
  </si>
  <si>
    <t>Total liability derivatives</t>
  </si>
  <si>
    <t>The total notional amount for all open foreign currency forward contracts as of September 28, 2014 is approximately $20.5 million. As of December 31, 2013, the Company had no open foreign currency forward contracts.</t>
  </si>
  <si>
    <t>The following table provides information as to the gains and losses attributable to derivatives in cash flow hedging relationships that were reported in other comprehensive income (“OCI”) for the three and nine months ended September 28, 2014 and September 29, 2013:</t>
  </si>
  <si>
    <t>After Tax Gain/(Loss)</t>
  </si>
  <si>
    <t>Recognized in OCI</t>
  </si>
  <si>
    <t>September 29,</t>
  </si>
  <si>
    <t>Foreign currency forward contracts</t>
  </si>
  <si>
    <t>(40</t>
  </si>
  <si>
    <t>(52</t>
  </si>
  <si>
    <t>See Note 10 for information on the location and amount of gains and losses attributable to derivatives that were reclassified from accumulated other comprehensive income (“AOCI”) to expense (income), net of tax.</t>
  </si>
  <si>
    <t>There was no ineffectiveness related to the Company’s derivatives used during the three and nine months ended September 28, 2014 and September 29, 2013.</t>
  </si>
  <si>
    <r>
      <t>Based on exchange rates at September 28, 2014, approximately $0.2 million</t>
    </r>
    <r>
      <rPr>
        <sz val="10"/>
        <color theme="1"/>
        <rFont val="Inherit"/>
      </rPr>
      <t xml:space="preserve"> </t>
    </r>
    <r>
      <rPr>
        <sz val="10"/>
        <color theme="1"/>
        <rFont val="Arial"/>
        <family val="2"/>
      </rPr>
      <t>of unrealized gains, net of tax, within AOCI are expected to be reclassified from AOCI to the condensed consolidated statement of income during the remainder of 2014. However, the actual amount reclassified from AOCI could vary due to future changes in exchange rates.</t>
    </r>
  </si>
  <si>
    <t>Concentration of Credit Risk</t>
  </si>
  <si>
    <t>Concentrations of credit risk with respect to trade accounts receivable is generally limited due to the Company’s large number of customers and their diversity across many geographic areas. A portion of the Company’s trade accounts receivable outside the United States, however, include sales to government-owned or supported healthcare systems in several countries which are subject to payment delays. Payment is dependent upon the financial stability and creditworthiness of those countries’ economies.</t>
  </si>
  <si>
    <t>In the ordinary course of business, the Company grants non-interest bearing trade credit to its customers on normal credit terms. In an effort to reduce its credit risk, the Company (i) establishes credit limits for all of its customer relationships, (ii) performs ongoing credit evaluations of its customers’ financial condition, (iii) monitors the payment history and aging of its customers’ receivables, and (iv) monitors open orders against an individual customer’s outstanding receivable balance.</t>
  </si>
  <si>
    <t>An allowance for doubtful accounts is maintained for accounts receivable based on the Company’s historical collection experience and expected collectability of the accounts receivable, considering the period an account is outstanding, the financial position of the customer and information provided by credit rating services. The adequacy of this allowance is reviewed each reporting period and adjusted as necessary. The allowance for doubtful accounts was $10.4 million and $10.7 million at September 28, 2014 and December 31, 2013, respectively.</t>
  </si>
  <si>
    <t>In light of the disruptions in global economic markets in recent years, the Company instituted enhanced measures, within countries where the Company has collectability concerns, to facilitate customer-by-customer risk assessment when estimating the allowance for doubtful accounts. Such measures include, among others, monthly credit control committee meetings, at which customer credit risks are identified after review of, among other things, accounts that exceed specified credit limits, payment delinquencies and other customer issues. In addition, for some of the Company’s non-government customers, the Company instituted measures designed to reduce its risk exposures, including issuing dunning letters, reducing credit limits, requiring that payments accompany orders and instituting legal action with respect to delinquent accounts. With respect to government customers, the Company evaluates receivables for potential collection risks associated with the availability of government funding and reimbursement practices.</t>
  </si>
  <si>
    <t>Some of the Company’s customers, particularly in Europe, have extended or delayed payments for products and services already provided. Collectability concerns regarding the Company’s accounts receivable from these customers, for the most part in Greece, Italy, Spain and Portugal, resulted in an increase in the allowance for doubtful accounts related to these countries. If the financial condition of these customers or the healthcare systems in these countries deteriorate such that the ability of an increasing number of customers to make payments is uncertain, additional allowances may be required in future periods. The aggregate net current and long-term accounts receivable for Spain, Italy, Greece and Portugal as a percentage of the Company’s net current and long-term accounts receivable at September 28, 2014 and December 31, 2013 are as follows:</t>
  </si>
  <si>
    <t>Current and long-term accounts receivable (net of allowances of $8.9 million and $7.9 million at September 28, 2014 and December 31, 2013, respectively) in Spain, Italy, Greece and Portugal (1)</t>
  </si>
  <si>
    <t>Percentage of total net current and long-term accounts receivable</t>
  </si>
  <si>
    <t>%</t>
  </si>
  <si>
    <t>(1)The long-term portion of accounts receivable, net at September 28, 2014 and December 31, 2013 was $15.5 million and $17.6 million, respectively.</t>
  </si>
  <si>
    <t>For the nine months ended September 28, 2014 and September 29, 2013, net revenues from customers in Spain, Italy, Greece and Portugal were $114.8 million and $106.3 million, respectively.</t>
  </si>
  <si>
    <t>Fair value measurement</t>
  </si>
  <si>
    <t>Fair Value Disclosures [Abstract]</t>
  </si>
  <si>
    <t>For a description of the fair value hierarchy, see Note 10 to the Company’s 2013 consolidated financial statements included in its annual report on Form 10-K for the year ended December 31, 2013.</t>
  </si>
  <si>
    <t>The following tables provide information regarding the financial assets and liabilities measured at fair value on a recurring basis as of September 28, 2014 and December 31, 2013:</t>
  </si>
  <si>
    <t>Total carrying</t>
  </si>
  <si>
    <t>value at</t>
  </si>
  <si>
    <t>September 28,</t>
  </si>
  <si>
    <t>Quoted prices in</t>
  </si>
  <si>
    <t>active markets</t>
  </si>
  <si>
    <t>(Level 1)</t>
  </si>
  <si>
    <t>Significant other</t>
  </si>
  <si>
    <t>observable</t>
  </si>
  <si>
    <t>Inputs (Level 2)</t>
  </si>
  <si>
    <t>Significant</t>
  </si>
  <si>
    <t>unobservable</t>
  </si>
  <si>
    <t>Inputs (Level 3)</t>
  </si>
  <si>
    <t>Investments in marketable securities</t>
  </si>
  <si>
    <t>Derivative assets</t>
  </si>
  <si>
    <t>Derivative liabilities</t>
  </si>
  <si>
    <t>Contingent consideration liabilities</t>
  </si>
  <si>
    <t>December 31, 2013</t>
  </si>
  <si>
    <t>There were no transfers of financial assets or liabilities carried at fair value among Level 1, Level 2 or Level 3 within the fair value hierarchy during the nine months ended September 28, 2014.</t>
  </si>
  <si>
    <t>The following table provides information regarding changes in Level 3 financial liabilities related to contingent consideration in connection with various Company acquisitions during the nine months ended September 28, 2014:</t>
  </si>
  <si>
    <t>Contingent consideration</t>
  </si>
  <si>
    <t>Balance - December 31, 2013</t>
  </si>
  <si>
    <t>Revaluations</t>
  </si>
  <si>
    <t>(7,670</t>
  </si>
  <si>
    <t>Balance - September 28, 2014</t>
  </si>
  <si>
    <t>For the three and nine months ended September 28, 2014, the Company recorded net reductions to contingent consideration liabilities of $1.5 million and $8.2 million, respectively, and for the three and nine months ended September 29, 2013, the Company recorded reductions to contingent consideration liabilities of $4.4 million and $12.4 million, respectively.   These reductions were the result of changes in probabilities associated with certain regulatory and sales milestones.</t>
  </si>
  <si>
    <t>Valuation Techniques</t>
  </si>
  <si>
    <t>The Company’s financial assets valued based upon Level 1 inputs are comprised of investments in marketable securities held in trust, which are available to pay benefits under certain deferred compensation plans and other compensatory arrangements. The investment assets of the trust are valued using quoted market prices.</t>
  </si>
  <si>
    <t>The Company’s financial assets and financial liabilities valued based upon Level 2 inputs are comprised of foreign currency forward contracts. The Company uses foreign currency forward contracts to manage currency transaction exposure. The fair value of the foreign currency forward contracts represents the amount required to enter into offsetting contracts with similar remaining maturities based on quoted market prices. The Company has taken into account the creditworthiness of the counterparties in measuring fair value.</t>
  </si>
  <si>
    <r>
      <t>     </t>
    </r>
    <r>
      <rPr>
        <sz val="10"/>
        <color theme="1"/>
        <rFont val="Arial"/>
        <family val="2"/>
      </rPr>
      <t>The Company’s financial liabilities valued based upon Level 3 inputs are comprised of contingent consideration arrangements pertaining to the Company’s acquisitions. The Company accounts for contingent consideration in accordance with applicable accounting guidance related to business combinations. In connection with several of its acquisitions, the Company agreed to pay contingent consideration upon the achievement of specified objectives, including receipt of regulatory approvals, achievement of sales targets and, in some instances, the passage of time (collectively, “milestone payments”), and therefore recorded contingent consideration liabilities at the time of the acquisitions. The Company is required to reevaluate the fair value of contingent consideration each reporting period based on new developments and record changes in fair value until such consideration is satisfied through payment upon the achievement of the specified objectives or is no longer payable due to failure to achieve the specified objectives.</t>
    </r>
  </si>
  <si>
    <t>In connection with the Company's contingent consideration arrangements, the Company estimates that it will make payments in 2015 and may make payments until 2018 or later. As of September 28, 2014, the range of undiscounted amounts the Company could be required to pay under contingent consideration arrangements is between zero and $56.5 million. The Company determines the fair value of the liabilities for the contingent consideration based on a probability-weighted discounted cash flow analysis. This fair value measurement is based on significant inputs not observable in the market and thus represents a Level 3 measurement within the fair value hierarchy. The fair value of the contingent consideration liability associated with future payments under contingent consideration arrangements is based on several factors including:</t>
  </si>
  <si>
    <t>l</t>
  </si>
  <si>
    <t>estimated cash flows projected from the success of market launches;</t>
  </si>
  <si>
    <t>the estimated time and resources needed to complete the development of acquired technologies;</t>
  </si>
  <si>
    <t>the uncertainty of obtaining regulatory approvals within the required time periods; and</t>
  </si>
  <si>
    <t>the risk adjusted discount rate for fair value measurement.</t>
  </si>
  <si>
    <t>The following table provides information regarding the valuation techniques and inputs used in determining the fair value of assets or liabilities categorized as Level 3 measurements as of September 28, 2014:</t>
  </si>
  <si>
    <t>Valuation Technique</t>
  </si>
  <si>
    <t>Unobservable Input</t>
  </si>
  <si>
    <t>Range (Weighted Average)</t>
  </si>
  <si>
    <t>Discounted cash flow</t>
  </si>
  <si>
    <t>Discount rate</t>
  </si>
  <si>
    <t>2.3% - 10% (8.6%)</t>
  </si>
  <si>
    <t>Probability of payment</t>
  </si>
  <si>
    <t>0% - 100% (28.3%)</t>
  </si>
  <si>
    <t>As of September 28, 2014, of the $12.6 million of total recorded liabilities for contingent consideration, the Company has recorded approximately $3.0 million of contingent consideration as a current liability, and the remaining $9.6 million within other liabilities.</t>
  </si>
  <si>
    <t>Changes in shareholders' equity Changes in shareholders' equity</t>
  </si>
  <si>
    <t>Equity [Abstract]</t>
  </si>
  <si>
    <t>Changes in shareholders' equity</t>
  </si>
  <si>
    <t>Changes in shareholders’ equity</t>
  </si>
  <si>
    <t>In 2007, the Company’s Board of Directors authorized the repurchase of up to $300 million of outstanding Company common stock. Repurchases of Company stock under the Board authorization may be made from time to time in the open market and may include privately-negotiated transactions as market conditions warrant and subject to regulatory considerations. The stock repurchase program has no expiration date and the Company’s ability to execute on the program will depend on, among other factors, cash requirements for acquisitions, cash generated from operations, debt repayment obligations, market conditions and regulatory requirements. In addition, under the Company’s senior credit agreements, the Company is subject to certain restrictions relating to its ability to repurchase shares in the event the Company’s consolidated leverage ratio (generally, the ratio of Consolidated Total Indebtedness to Consolidated EBITDA, as defined in the senior credit agreements) exceeds certain levels, which may limit the Company’s ability to repurchase shares under this Board authorization. Through September 28, 2014, no shares have been purchased under this Board authorization.</t>
  </si>
  <si>
    <t>The following table provides a reconciliation of basic to diluted weighted average shares outstanding:</t>
  </si>
  <si>
    <t>(Shares in thousands)</t>
  </si>
  <si>
    <t>Basic</t>
  </si>
  <si>
    <t>Dilutive effect of share-based awards</t>
  </si>
  <si>
    <t>Dilutive effect of 3.875% Convertible Notes and warrants</t>
  </si>
  <si>
    <t>Diluted</t>
  </si>
  <si>
    <t>Weighted average shares that were antidilutive and therefore not included in the calculation of earnings per share were approximately 6.3 million and 6.4 million for the three and nine months ended September 28, 2014 respectively, and approximately 8.0 million and 7.9 million for the three and nine months ended September 29, 2013, respectively.</t>
  </si>
  <si>
    <t>The Convertible Notes are included in the diluted net income per share calculation during periods in which the average market price of the Company's common stock is above the applicable conversion price of the Convertible Notes, or $61.32 per share, and, therefore, the impact of conversion would be dilutive. In these periods, under the treasury stock method, we calculate the number of shares issuable under the terms of the Convertible Notes based on the average market price of the stock during the period, and include that number in the total diluted shares outstanding for the period.</t>
  </si>
  <si>
    <r>
      <t>In connection with the issuance of the Convertible Notes, the Company entered into convertible note hedge and warrant agreements. The convertible note hedge economically reduces the dilutive impact of the Convertible Notes. However, because applicable accounting guidance requires the Company to separately analyze the impact of the convertible note hedge agreements and the impact of the warrant agreements on diluted weighted average shares outstanding, the impact of the convertible note hedge agreements are excluded from the calculation of earnings per share because it would be anti-dilutive. The anti-dilutive shares associated with the convertible note hedges are 2.8 million and 2.7 million for the three and nine months ended September 28, 2014, respectively and 1.4 million</t>
    </r>
    <r>
      <rPr>
        <sz val="10"/>
        <color theme="1"/>
        <rFont val="Inherit"/>
      </rPr>
      <t xml:space="preserve"> </t>
    </r>
    <r>
      <rPr>
        <sz val="10"/>
        <color theme="1"/>
        <rFont val="Arial"/>
        <family val="2"/>
      </rPr>
      <t>for both the three and nine months ended September 29, 2013. The treasury stock method is applied when the warrants are in-the-money and assumes the proceeds from the exercise of the warrants are used to repurchase shares based on the average stock price during the period. The strike price of the warrants is approximately $74.65 per share of common stock. Shares issuable upon exercise of the warrants that were included in the total diluted shares outstanding were 2.0 million and 1.8 million for the three and nine months ended September 28, 2014, respectively and 0.3 million or both the three and nine months ended September 29, 2013.</t>
    </r>
  </si>
  <si>
    <t>For additional information regarding the convertible notes and convertible note hedge and warrant agreements see Note 8 to the consolidated financial statements included in the Company’s annual report on Form 10-K for the year ended December 31, 2013.</t>
  </si>
  <si>
    <t>The following tables provide information relating to the changes in accumulated other comprehensive income (loss), net of tax, for the nine months ended September 28, 2014 and September 29, 2013:</t>
  </si>
  <si>
    <t>Cash Flow Hedges</t>
  </si>
  <si>
    <t>Pension and Other Postretirement Benefit Plans</t>
  </si>
  <si>
    <t>Foreign Currency Translation Adjustment</t>
  </si>
  <si>
    <t>(97,037</t>
  </si>
  <si>
    <t>(13,818</t>
  </si>
  <si>
    <t>(110,855</t>
  </si>
  <si>
    <t>Other comprehensive income (loss) before reclassifications</t>
  </si>
  <si>
    <t>(41,133</t>
  </si>
  <si>
    <t>(40,361</t>
  </si>
  <si>
    <t>Amounts reclassified from accumulated other comprehensive income (loss)</t>
  </si>
  <si>
    <t>(438</t>
  </si>
  <si>
    <t>Net current-period other comprehensive income (loss)</t>
  </si>
  <si>
    <t>(38,594</t>
  </si>
  <si>
    <t>(94,701</t>
  </si>
  <si>
    <t>(54,951</t>
  </si>
  <si>
    <t>(149,449</t>
  </si>
  <si>
    <t>Balance at December 31, 2012</t>
  </si>
  <si>
    <t>(381</t>
  </si>
  <si>
    <t>(127,257</t>
  </si>
  <si>
    <t>(4,410</t>
  </si>
  <si>
    <t>(132,048</t>
  </si>
  <si>
    <t>(370</t>
  </si>
  <si>
    <t>(762</t>
  </si>
  <si>
    <t>(9,018</t>
  </si>
  <si>
    <t>(10,150</t>
  </si>
  <si>
    <t>(6,335</t>
  </si>
  <si>
    <t>Balance at September 29, 2013</t>
  </si>
  <si>
    <t>(433</t>
  </si>
  <si>
    <t>(124,522</t>
  </si>
  <si>
    <t>(13,428</t>
  </si>
  <si>
    <t>(138,383</t>
  </si>
  <si>
    <t>  </t>
  </si>
  <si>
    <t>The following table provides information relating to the reclassifications of losses/(gain) in accumulated other comprehensive income into expense/(income), net of tax, for the three and nine months ended September 28, 2014 and September 29, 2013:</t>
  </si>
  <si>
    <t>(Gains) losses on foreign exchange contracts:</t>
  </si>
  <si>
    <t>(397</t>
  </si>
  <si>
    <t>(526</t>
  </si>
  <si>
    <t>Total before tax</t>
  </si>
  <si>
    <t xml:space="preserve">Tax benefit </t>
  </si>
  <si>
    <t>(158</t>
  </si>
  <si>
    <t>Net of tax</t>
  </si>
  <si>
    <t>(348</t>
  </si>
  <si>
    <t>Amortization of pension and other postretirement benefit items:</t>
  </si>
  <si>
    <t>Actuarial losses/(gains) (1)</t>
  </si>
  <si>
    <t>Prior-service costs(1)</t>
  </si>
  <si>
    <t>(5</t>
  </si>
  <si>
    <t>(4</t>
  </si>
  <si>
    <t>(16</t>
  </si>
  <si>
    <t>(15</t>
  </si>
  <si>
    <t>Transition obligation(1)</t>
  </si>
  <si>
    <t>Tax expense</t>
  </si>
  <si>
    <t>(378</t>
  </si>
  <si>
    <t>(604</t>
  </si>
  <si>
    <t>(1,074</t>
  </si>
  <si>
    <t>(1,952</t>
  </si>
  <si>
    <t>Total reclassifications, net of tax</t>
  </si>
  <si>
    <t>These accumulated other comprehensive income components are included in the computation of net benefit cost of pension and other postretirement benefit plans (see Note 12 for additional information).</t>
  </si>
  <si>
    <t>Income Tax Disclosure [Abstract]</t>
  </si>
  <si>
    <t>Effective income tax rate</t>
  </si>
  <si>
    <t>The effective income tax rate for the three and nine months ended September 28, 2014 was 14.9% and 16.8%, respectively, and 10.2% and 14.0% for the three and nine months ended September 29, 2013, respectively. The effective tax rate for the three and nine months ended September 28, 2014 benefited from a shift in the mix of taxable income to jurisdictions that have lower statutory rates.  Nevertheless, the effective tax rate for the three and nine months ended September 29, 2013 was lower than the effective income tax rate in the 2014 periods, reflecting the realization of net tax benefits resulting from the resolution of a foreign tax matter and the expiration of statutes of limitation for U.S. federal and state matters.</t>
  </si>
  <si>
    <t>Pension and other postretirement benefits</t>
  </si>
  <si>
    <t>Compensation and Retirement Disclosure [Abstract]</t>
  </si>
  <si>
    <t>The Company has a number of defined benefit pension and postretirement plans covering eligible U.S. and non-U.S. employees. The defined benefit pension plans are noncontributory. The benefits under these plans are based primarily on years of service and employees’ pay near retirement. The Company’s funding policy for U.S. plans is to contribute annually, at a minimum, amounts required by applicable laws and regulations. Obligations under non-U.S. plans are systematically provided for by depositing funds with trustees or by book reserves. As of September 28, 2014, the Company’s U.S. defined benefit pension plans and the Company’s other postretirement benefit plans, except certain postretirement benefit plans covering employees subject to a collective bargaining agreement, are frozen.</t>
  </si>
  <si>
    <t>The Company and certain of its subsidiaries provide medical, dental and life insurance benefits to pensioners and survivors. The associated plans are unfunded and approved claims are paid from Company funds.</t>
  </si>
  <si>
    <t>Net benefit cost of pension and postretirement benefit plans consisted of the following:</t>
  </si>
  <si>
    <t>Pension</t>
  </si>
  <si>
    <t>Other Postretirement Benefits</t>
  </si>
  <si>
    <t>Service cost</t>
  </si>
  <si>
    <t>Interest cost</t>
  </si>
  <si>
    <t>Expected return on plan assets</t>
  </si>
  <si>
    <t>(6,240</t>
  </si>
  <si>
    <t>(5,784</t>
  </si>
  <si>
    <t>(18,764</t>
  </si>
  <si>
    <t>(17,328</t>
  </si>
  <si>
    <t>Net amortization and deferral</t>
  </si>
  <si>
    <t>(58</t>
  </si>
  <si>
    <t>Net benefit expense (income)</t>
  </si>
  <si>
    <t>(96</t>
  </si>
  <si>
    <t>(613</t>
  </si>
  <si>
    <t>The Company’s pension contributions are expected to be approximately $9.4 million during 2014, of which $2.7 million and $7.4 million were made during the three and nine months ended September 28, 2014, respectively.</t>
  </si>
  <si>
    <t>Commitments and contingent liabilities</t>
  </si>
  <si>
    <t>Commitments and Contingencies Disclosure [Abstract]</t>
  </si>
  <si>
    <r>
      <t xml:space="preserve">Operating leases: </t>
    </r>
    <r>
      <rPr>
        <sz val="10"/>
        <color theme="1"/>
        <rFont val="Arial"/>
        <family val="2"/>
      </rPr>
      <t>The Company uses various leased facilities and equipment in its operations. The terms for these leased assets vary depending on the terms of the applicable lease agreement. At September 28, 2014, the Company had no residual value guarantee obligations related to its operating leases.</t>
    </r>
  </si>
  <si>
    <t>As of September 28, 2014, the Company recorded $28.2 million in property, plant and equipment representing the estimated fair value of the Company’s percentage of the costs to construct a building under a build-to-suit lease. The build-to-suit lease, which relates to a U.S. operating facility, was entered into in August 2013 and amended in March of 2014. Construction on the build-to-suit facility commenced in September 2013 and is expected to be completed in the fourth quarter of 2014. The estimated fair value of the Company’s percentage of the construction costs to complete the build-to-suit lease is approximately $28.3 million. For accounting purposes, the Company is deemed the owner of the asset during the construction period and is required to record the estimated fair value of the Company’s percentage of the construction costs as construction in progress during the construction period and a related liability in the same amount. This noncash activity is not reflective of the Company’s cash obligations, but represent the landlord’s costs to construct the Company’s portion of the building and tenant improvements. Based on current expectations, the Company believes that there are no continuing involvement requirements that would prohibit the Company from derecognizing the assets and related liabilities upon the completion of the construction period.</t>
  </si>
  <si>
    <r>
      <t xml:space="preserve">Environmental: </t>
    </r>
    <r>
      <rPr>
        <sz val="10"/>
        <color theme="1"/>
        <rFont val="Arial"/>
        <family val="2"/>
      </rPr>
      <t>The Company is subject to contingencies as a result of environmental laws and regulations that in the future may require the Company to take further action to correct the effects on the environment of prior disposal practices or releases of chemical or petroleum substances by the Company or other parties. Much of this liability results from the U.S. Comprehensive Environmental Response, Compensation and Liability Act, often referred to as Superfund, the U.S. Resource Conservation and Recovery Act and similar state laws. These laws require the Company to undertake certain investigative and remedial activities at sites where the Company conducts or once conducted operations or at sites where Company-generated waste was disposed.</t>
    </r>
  </si>
  <si>
    <t>Remediation activities vary substantially in duration and cost from site to site. These activities, and their associated costs, depend on the mix of unique site characteristics, evolving remediation technologies, the regulatory agencies involved and their enforcement policies, as well as the presence or absence of other potentially responsible parties. At September 28, 2014 and December 31, 2013, the Company has recorded $2.2 million and $2.5 million, respectively, in accrued liabilities and $5.3 million and $5.8 million, respectively, in other liabilities relating to these matters. Considerable uncertainty exists with respect to these liabilities and, if adverse changes in circumstances occur, the potential liability may exceed the amount accrued as of September 28, 2014. The time frame, over which the accrued amounts may be paid out, based on past history, is estimated to be 15-20 years.</t>
  </si>
  <si>
    <r>
      <t xml:space="preserve">Litigation: </t>
    </r>
    <r>
      <rPr>
        <sz val="10"/>
        <color theme="1"/>
        <rFont val="Arial"/>
        <family val="2"/>
      </rPr>
      <t>The Company is a party to various lawsuits and claims arising in the normal course of business. These lawsuits and claims include actions involving product liability, intellectual property, employment and environmental matters. As of September 28, 2014 and December 31, 2013, the Company has recorded reserves of approximately $4.2 million and $6.8 million, respectively, in connection with such contingencies, representing what it believes to be a better estimate of the cost than any other amount within the range of estimated possible losses that will be incurred to resolve these matters. Based on information currently available, advice of counsel, established reserves and other resources, the Company does not believe that any such actions likely will have, individually or in the aggregate, a material adverse effect on its business, financial condition, results of operations or liquidity. However, in the event of unexpected future developments, it is possible that the ultimate resolution of these matters, or other similar matters, if unfavorable, may have such a material adverse effect.</t>
    </r>
  </si>
  <si>
    <r>
      <t xml:space="preserve">Tax audits and examinations: </t>
    </r>
    <r>
      <rPr>
        <sz val="10"/>
        <color theme="1"/>
        <rFont val="Arial"/>
        <family val="2"/>
      </rPr>
      <t>The Company and its subsidiaries are routinely subject to tax examinations by various taxing authorities. As of September 28, 2014, the most significant tax examinations in process are in Austria, Canada, the Czech Republic, Germany and the United States. In conjunction with these examinations and as a regular and routine practice, the Company may establish reserves or adjust existing reserves with respect to uncertain tax positions. Accordingly, developments occurring with respect to these examinations, including resolution of uncertain tax positions, could result in increases or decreases to the Company’s recorded tax liabilities, which could impact the Company’s financial results.</t>
    </r>
  </si>
  <si>
    <r>
      <t xml:space="preserve">Other: </t>
    </r>
    <r>
      <rPr>
        <sz val="10"/>
        <color theme="1"/>
        <rFont val="Arial"/>
        <family val="2"/>
      </rPr>
      <t>The Company has various purchase commitments for materials, supplies and items of permanent investment incident to the ordinary conduct of its business. On average, such commitments are not at prices in excess of current market prices.</t>
    </r>
  </si>
  <si>
    <t>Business segment information Business segment information</t>
  </si>
  <si>
    <t>Segment Reporting [Abstract]</t>
  </si>
  <si>
    <t>Business segment information</t>
  </si>
  <si>
    <t>An operating segment is a component of the Company (a) that engages in business activities from which it may earn revenues and incur expenses, (b) whose operating results are regularly reviewed by the Company’s chief operating decision maker to make decisions about resources to be allocated to the segment and to assess its performance, and (c) for which discrete financial information is available. The Company does not evaluate its operating segments using discrete asset information.</t>
  </si>
  <si>
    <t>Effective January 1, 2014, the Company realigned its operating segments due to changes in the Company’s internal financial reporting structure. The Company’s North American Vascular, Anesthesia/Respiratory and Surgical businesses, which previously comprised much of the former Americas reportable segment, are now separate reportable segments.  As a result, the Company now has six reportable segments: Vascular North America, Anesthesia/Respiratory North America, Surgical North America, EMEA, Asia and OEM. Certain operating segments are not material and are therefore included in the “All other” line item in tabular presentations of segment information. Additionally, the Company changed the allocation methodology of certain corporate costs, including manufacturing variances and research and development costs, among its businesses to improve accountability, which resulted in changes to the previously reported segment profitability. All prior comparative periods have been restated to reflect these changes.</t>
  </si>
  <si>
    <t>The Company’s Vascular North America, Anesthesia/Respiratory North America, Surgical North America, EMEA and Asia reportable segments design, manufacture and distribute medical devices primarily used in critical care, surgical applications and cardiac care and generally serve two end markets: hospitals and healthcare providers, and home health. The products of these segments are most widely used in the acute care setting for a range of diagnostic and therapeutic procedures and in general and specialty surgical applications. The Company’s OEM segment designs, manufactures and supplies devices and instruments for other medical device manufacturers.</t>
  </si>
  <si>
    <t>The following tables present the Company’s segment results for the three and nine months ended September 28, 2014 and September 29, 2013:</t>
  </si>
  <si>
    <t>Revenue</t>
  </si>
  <si>
    <t>Consolidated net revenues</t>
  </si>
  <si>
    <t>Operating Profit</t>
  </si>
  <si>
    <t>Total segment operating profit (1)</t>
  </si>
  <si>
    <t>Unallocated expenses (2)</t>
  </si>
  <si>
    <t>(17,437</t>
  </si>
  <si>
    <t>(11,597</t>
  </si>
  <si>
    <t>(61,856</t>
  </si>
  <si>
    <t>(48,200</t>
  </si>
  <si>
    <t>Income from continuing operations before interest, loss on extinguishments of debt and taxes</t>
  </si>
  <si>
    <t>Segment operating profit includes segment net revenues from external customers reduced by its standard cost of goods sold, adjusted for fixed manufacturing cost absorption variances, selling, general and administrative expenses, research and development expenses and an allocation of corporate expenses. Corporate expenses are allocated among the segments in proportion to the respective amounts of one of several items (such as sales, numbers of employees, and amount of time spent), depending on the category of expense involved.</t>
  </si>
  <si>
    <t>Unallocated expenses primarily include manufacturing variances, with the exception of fixed manufacturing cost absorption variances, and restructuring and other impairment charges.</t>
  </si>
  <si>
    <t>Depreciation and Amortization</t>
  </si>
  <si>
    <t>Consolidated depreciation and amortization</t>
  </si>
  <si>
    <t>Geographic Data</t>
  </si>
  <si>
    <t>The following table provides total net revenues for the three and nine months ended September 28, 2014 and September 29, 2013 and total net property, plant and equipment by geographic region as of September 28, 2014 and December 31, 2013:</t>
  </si>
  <si>
    <t>Net revenue (based on selling location)</t>
  </si>
  <si>
    <t>United States</t>
  </si>
  <si>
    <t>Other Americas</t>
  </si>
  <si>
    <t>Europe</t>
  </si>
  <si>
    <t>Net property, plant and equipment</t>
  </si>
  <si>
    <t>Czech Republic</t>
  </si>
  <si>
    <t>Malaysia</t>
  </si>
  <si>
    <t>Condensed consolidated guarantor financial information</t>
  </si>
  <si>
    <t>Condensed Consolidated Guarantor Financial Information [Abstract]</t>
  </si>
  <si>
    <t>In June 2011, Teleflex Incorporated (referred to below as “Parent Company”) issued $250 million of 6.875% senior subordinated notes through a registered public offering. The notes are guaranteed, jointly and severally, by certain of the Parent Company’s subsidiaries (each, a “Guarantor Subsidiary” and collectively, the “Guarantor Subsidiaries”). The guarantees are full and unconditional, subject to certain customary release provisions. Each Guarantor Subsidiary is directly or indirectly 100% owned by the Parent Company. The Company’s condensed consolidating statements of income and comprehensive income (loss) for the three and nine months ended September 28, 2014 and September 29, 2013, condensed consolidating balance sheets as of September 28, 2014 and December 31, 2013 and condensed consolidating statements of cash flows for the nine months ended September 28, 2014 and September 29, 2013, provide consolidated information for:</t>
  </si>
  <si>
    <t>a.</t>
  </si>
  <si>
    <t>Parent Company, the issuer of the guaranteed obligations;</t>
  </si>
  <si>
    <t>b.</t>
  </si>
  <si>
    <t>Guarantor Subsidiaries, on a combined basis;</t>
  </si>
  <si>
    <t>c.</t>
  </si>
  <si>
    <t>Non-guarantor subsidiaries, on a combined basis; and</t>
  </si>
  <si>
    <t>d.</t>
  </si>
  <si>
    <t>Parent Company and its subsidiaries on a consolidated basis.</t>
  </si>
  <si>
    <t>The same accounting policies as described in Note 1 to the consolidated financial statements included in the Company’s Annual Report on Form 10-K for the year ended December 31, 2013 are used by the Parent Company and each of its subsidiaries in connection with the condensed consolidated financial information, except for the use by the Parent Company and Guarantor Subsidiaries of the equity method of accounting to reflect ownership interests in subsidiaries which are eliminated upon consolidation.</t>
  </si>
  <si>
    <t>Consolidating entries and eliminations in the following condensed consolidated financial statements represent adjustments to (a) eliminate intercompany transactions between or among the Parent Company, the Guarantor Subsidiaries and the Non-guarantor subsidiaries, (b) eliminate the investments in subsidiaries and (c) record consolidating entries.</t>
  </si>
  <si>
    <t>The Company adjusted the 2013 condensed consolidating statement of cash flows included within the guarantor financial information to correctly present dividends received from subsidiaries as an operating activity. The corrections had no impact on the consolidated financial information, but resulted only in reclassifications among the parent, guarantor subsidiaries, non-guarantor subsidiaries and eliminations. The Company does not consider the errors to be material to the previously issued consolidated financial statements.</t>
  </si>
  <si>
    <t>The following table illustrates the increase/(decrease) to the previously reported amounts for the nine months ended September 29, 2013:</t>
  </si>
  <si>
    <t>Parent</t>
  </si>
  <si>
    <t>Company</t>
  </si>
  <si>
    <t>Guarantor</t>
  </si>
  <si>
    <t>Subsidiaries</t>
  </si>
  <si>
    <t>Non-Guarantor</t>
  </si>
  <si>
    <t>Eliminations</t>
  </si>
  <si>
    <t>Condensed</t>
  </si>
  <si>
    <t>Consolidated</t>
  </si>
  <si>
    <t>(66,071</t>
  </si>
  <si>
    <t>Intercompany transactions</t>
  </si>
  <si>
    <t>(1,200</t>
  </si>
  <si>
    <t>(43,734</t>
  </si>
  <si>
    <t>Intercompany dividends paid</t>
  </si>
  <si>
    <t>(17,400</t>
  </si>
  <si>
    <t>(48,671</t>
  </si>
  <si>
    <t>Cash Flows from Financing Activities of Continuing Operations</t>
  </si>
  <si>
    <t>(61,134</t>
  </si>
  <si>
    <t>(3,737</t>
  </si>
  <si>
    <t>TELEFLEX INCORPORATED AND SUBSIDIARIES</t>
  </si>
  <si>
    <t>CONDENSED CONSOLIDATING STATEMENTS OF INCOME AND COMPREHENSIVE INCOME</t>
  </si>
  <si>
    <t>(76,256</t>
  </si>
  <si>
    <t>(76,817</t>
  </si>
  <si>
    <t>(80</t>
  </si>
  <si>
    <t>Income (loss) from continuing operations before interest, and taxes</t>
  </si>
  <si>
    <t>(8,978</t>
  </si>
  <si>
    <t>(22,346</t>
  </si>
  <si>
    <t>(161</t>
  </si>
  <si>
    <t>Income (loss) from continuing operations before taxes</t>
  </si>
  <si>
    <t>(46,891</t>
  </si>
  <si>
    <t>Taxes (benefit) on income (loss) from continuing operations</t>
  </si>
  <si>
    <t>(16,761</t>
  </si>
  <si>
    <t>Equity in net income of consolidated subsidiaries</t>
  </si>
  <si>
    <t>(145,578</t>
  </si>
  <si>
    <t>(146,893</t>
  </si>
  <si>
    <t>Operating loss from discontinued operations</t>
  </si>
  <si>
    <t>(247</t>
  </si>
  <si>
    <t>Taxes (benefit) on loss from discontinued operations</t>
  </si>
  <si>
    <t>(21</t>
  </si>
  <si>
    <t>(226</t>
  </si>
  <si>
    <t>(45</t>
  </si>
  <si>
    <t>(271</t>
  </si>
  <si>
    <t>Less: Income from continuing operations attributable to noncontrolling interests</t>
  </si>
  <si>
    <t>Other comprehensive loss attributable to common shareholders</t>
  </si>
  <si>
    <t>(45,201</t>
  </si>
  <si>
    <t>(58,947</t>
  </si>
  <si>
    <t>(43,438</t>
  </si>
  <si>
    <t>(44,508</t>
  </si>
  <si>
    <t>(62,407</t>
  </si>
  <si>
    <t>(60,522</t>
  </si>
  <si>
    <t>(1,885</t>
  </si>
  <si>
    <t>Income (loss) from continuing operations before interest, loss on extinguishments of debt and taxes</t>
  </si>
  <si>
    <t>(14,916</t>
  </si>
  <si>
    <t>(2,157</t>
  </si>
  <si>
    <t>(21,204</t>
  </si>
  <si>
    <t>(3</t>
  </si>
  <si>
    <t>(144</t>
  </si>
  <si>
    <t>(49,661</t>
  </si>
  <si>
    <t>(18,446</t>
  </si>
  <si>
    <t>(568</t>
  </si>
  <si>
    <t>(125,134</t>
  </si>
  <si>
    <t>(126,723</t>
  </si>
  <si>
    <t>(326</t>
  </si>
  <si>
    <t>(977</t>
  </si>
  <si>
    <t>(170</t>
  </si>
  <si>
    <t>(991</t>
  </si>
  <si>
    <t>(482</t>
  </si>
  <si>
    <t>Net income (loss)</t>
  </si>
  <si>
    <t>Net income (loss) attributable to common shareholders</t>
  </si>
  <si>
    <t>Other comprehensive income attributable to common shareholders</t>
  </si>
  <si>
    <t>(51,476</t>
  </si>
  <si>
    <t>(178,199</t>
  </si>
  <si>
    <t>(288,398</t>
  </si>
  <si>
    <t>(278,691</t>
  </si>
  <si>
    <t>(9,707</t>
  </si>
  <si>
    <t>(30,781</t>
  </si>
  <si>
    <t>(9,938</t>
  </si>
  <si>
    <t>(62,993</t>
  </si>
  <si>
    <t>(494</t>
  </si>
  <si>
    <t>(137,575</t>
  </si>
  <si>
    <t>(47,891</t>
  </si>
  <si>
    <t>(2,303</t>
  </si>
  <si>
    <t>(389,054</t>
  </si>
  <si>
    <t>(396,689</t>
  </si>
  <si>
    <t>(1,866</t>
  </si>
  <si>
    <t>(478</t>
  </si>
  <si>
    <t>(345</t>
  </si>
  <si>
    <t>(1,388</t>
  </si>
  <si>
    <t>(133</t>
  </si>
  <si>
    <t>(1,521</t>
  </si>
  <si>
    <t>(54,326</t>
  </si>
  <si>
    <t>(37,179</t>
  </si>
  <si>
    <t>(305,184</t>
  </si>
  <si>
    <t>(203,291</t>
  </si>
  <si>
    <t>(202,927</t>
  </si>
  <si>
    <t>(364</t>
  </si>
  <si>
    <t>(46,743</t>
  </si>
  <si>
    <t>(430</t>
  </si>
  <si>
    <t>(63,348</t>
  </si>
  <si>
    <t>(455</t>
  </si>
  <si>
    <t>(458</t>
  </si>
  <si>
    <t>(148,675</t>
  </si>
  <si>
    <t>(54,192</t>
  </si>
  <si>
    <t>(325,136</t>
  </si>
  <si>
    <t>(325,774</t>
  </si>
  <si>
    <t>(1,788</t>
  </si>
  <si>
    <t>(1,746</t>
  </si>
  <si>
    <t>(1,623</t>
  </si>
  <si>
    <t>(1,547</t>
  </si>
  <si>
    <t>(165</t>
  </si>
  <si>
    <t>(204</t>
  </si>
  <si>
    <t>(199</t>
  </si>
  <si>
    <t>(3,316</t>
  </si>
  <si>
    <t>(5,930</t>
  </si>
  <si>
    <t>(316,528</t>
  </si>
  <si>
    <t>CONDENSED CONSOLIDATING BALANCE SHEETS</t>
  </si>
  <si>
    <t>ASSETS</t>
  </si>
  <si>
    <t>Accounts receivable from consolidated subsidiaries</t>
  </si>
  <si>
    <t>(3,092,483</t>
  </si>
  <si>
    <t>(25,418</t>
  </si>
  <si>
    <t>(220</t>
  </si>
  <si>
    <t>(3,114,880</t>
  </si>
  <si>
    <t>Intangibles assets, net</t>
  </si>
  <si>
    <t>(7,053,808</t>
  </si>
  <si>
    <t>(37,928</t>
  </si>
  <si>
    <t>Notes receivable and other amounts due from consolidated subsidiaries</t>
  </si>
  <si>
    <t>(1,968,416</t>
  </si>
  <si>
    <t>(12,175,032</t>
  </si>
  <si>
    <t>LIABILITIES AND EQUITY</t>
  </si>
  <si>
    <t>Accounts payable to consolidated subsidiaries</t>
  </si>
  <si>
    <t>(3,092,703</t>
  </si>
  <si>
    <t>(37,927</t>
  </si>
  <si>
    <t>Pension and other postretirement benefit liabilities</t>
  </si>
  <si>
    <t>Noncurrent liability for uncertain tax positions</t>
  </si>
  <si>
    <t>Notes payable and other amounts due from consolidated subsidiaries</t>
  </si>
  <si>
    <t>(1,974,204</t>
  </si>
  <si>
    <t>(5,104,834</t>
  </si>
  <si>
    <t>(7,070,198</t>
  </si>
  <si>
    <t>(2,880,648</t>
  </si>
  <si>
    <t>(15,709</t>
  </si>
  <si>
    <t>(2,892,888</t>
  </si>
  <si>
    <t>(6,987,772</t>
  </si>
  <si>
    <t>(39,410</t>
  </si>
  <si>
    <t>(1,936,618</t>
  </si>
  <si>
    <t>(11,856,688</t>
  </si>
  <si>
    <t>Notes payable</t>
  </si>
  <si>
    <t>(2,880,652</t>
  </si>
  <si>
    <t>(39,409</t>
  </si>
  <si>
    <t>(1,940,100</t>
  </si>
  <si>
    <t>(4,860,161</t>
  </si>
  <si>
    <t>(6,996,527</t>
  </si>
  <si>
    <t>CONDENSED CONSOLIDATING STATEMENTS OF CASH FLOWS</t>
  </si>
  <si>
    <t>Net cash (used in) provided by operating activities from continuing operations</t>
  </si>
  <si>
    <t>(80,537</t>
  </si>
  <si>
    <t>(75,340</t>
  </si>
  <si>
    <t>Expenditures for property, plant and equipment</t>
  </si>
  <si>
    <t>(2,146</t>
  </si>
  <si>
    <t>(22,578</t>
  </si>
  <si>
    <t>(23,496</t>
  </si>
  <si>
    <t>(48,220</t>
  </si>
  <si>
    <t>(28,535</t>
  </si>
  <si>
    <t>(60</t>
  </si>
  <si>
    <t>Intercompany dividends received</t>
  </si>
  <si>
    <t>(229,782</t>
  </si>
  <si>
    <t>Net cash (used in) provided by investing activities from continuing operations</t>
  </si>
  <si>
    <t>(537</t>
  </si>
  <si>
    <t>(19,137</t>
  </si>
  <si>
    <t>(71,544</t>
  </si>
  <si>
    <t>(480,009</t>
  </si>
  <si>
    <t>Debt issuance fees</t>
  </si>
  <si>
    <t>(3,689</t>
  </si>
  <si>
    <t>Proceeds from share based compensation plans and the related tax impacts</t>
  </si>
  <si>
    <t>(1,094</t>
  </si>
  <si>
    <t>(42,174</t>
  </si>
  <si>
    <t>(294,661</t>
  </si>
  <si>
    <t>(78,101</t>
  </si>
  <si>
    <t>(305,122</t>
  </si>
  <si>
    <t>Net cash provided by (used in) financing activities from continuing operations</t>
  </si>
  <si>
    <t>(384,317</t>
  </si>
  <si>
    <t>(274,030</t>
  </si>
  <si>
    <t>(1,946</t>
  </si>
  <si>
    <t>Net cash used in discontinued  operations</t>
  </si>
  <si>
    <t>(6,880</t>
  </si>
  <si>
    <t>(12,838</t>
  </si>
  <si>
    <t>(149,570</t>
  </si>
  <si>
    <t>(145,602</t>
  </si>
  <si>
    <t>(85,753</t>
  </si>
  <si>
    <t>(799</t>
  </si>
  <si>
    <t>(42,854</t>
  </si>
  <si>
    <t>(10,987</t>
  </si>
  <si>
    <t>(54,640</t>
  </si>
  <si>
    <t>Payments for business intangibles acquired, net of cash acquired</t>
  </si>
  <si>
    <t>(1,820</t>
  </si>
  <si>
    <t>(38,630</t>
  </si>
  <si>
    <t>(40,450</t>
  </si>
  <si>
    <t>(50</t>
  </si>
  <si>
    <t>(849</t>
  </si>
  <si>
    <t>(44,674</t>
  </si>
  <si>
    <t>(49,617</t>
  </si>
  <si>
    <t>(95,140</t>
  </si>
  <si>
    <t>(375,000</t>
  </si>
  <si>
    <t>(6,365</t>
  </si>
  <si>
    <t>(736</t>
  </si>
  <si>
    <t>(14,802</t>
  </si>
  <si>
    <t>(1,565</t>
  </si>
  <si>
    <t>(16,367</t>
  </si>
  <si>
    <t>(41,915</t>
  </si>
  <si>
    <t>     Intercompany transactions</t>
  </si>
  <si>
    <t>(72,574</t>
  </si>
  <si>
    <t>(104,776</t>
  </si>
  <si>
    <t>(49,330</t>
  </si>
  <si>
    <t>(53,643</t>
  </si>
  <si>
    <t>(1,567</t>
  </si>
  <si>
    <t>(600</t>
  </si>
  <si>
    <t>(2,167</t>
  </si>
  <si>
    <t>Net (decrease) increase in cash and cash equivalents</t>
  </si>
  <si>
    <t>(53,777</t>
  </si>
  <si>
    <t>(1,989</t>
  </si>
  <si>
    <t>(10,602</t>
  </si>
  <si>
    <t>New accounting standards (Policies)</t>
  </si>
  <si>
    <t>Acquisitions (Tables)</t>
  </si>
  <si>
    <t>Fair Values Determination of Assets Acquired and Liabilities Assumed in Acquisition</t>
  </si>
  <si>
    <t>Restructuring and other impairment charges (Tables)</t>
  </si>
  <si>
    <t>Summary of Current Cost Estimates by Major Type of Cost Associated with 2014 Manufacturing Footprint Realignment Plan</t>
  </si>
  <si>
    <t>Restructuring and Other Impairment Charges</t>
  </si>
  <si>
    <t>Reporting Segment</t>
  </si>
  <si>
    <t>Changes in Accrued Liability Associated with Restructuring Program</t>
  </si>
  <si>
    <t>Inventories, net (Tables)</t>
  </si>
  <si>
    <t>Goodwill and other intangible assets, net (Tables)</t>
  </si>
  <si>
    <t>Changes in Carrying Amount of Goodwill, by Reporting Segment</t>
  </si>
  <si>
    <t>Components of Intangible Assets</t>
  </si>
  <si>
    <t>Estimated Annual Amortization Expense</t>
  </si>
  <si>
    <t>stimated annual amortization expense for the remainder of 2014 and the next five succeeding years is as follows (dollars in thousands):</t>
  </si>
  <si>
    <t>Borrowings (Tables)</t>
  </si>
  <si>
    <t>Components of Long-Term Debt</t>
  </si>
  <si>
    <t>The following table provides the fair value of the Company’s debt as of September 28, 2014, categorized by fair value hierarchy level (see Note 10, “Fair value measurement,” in the Company’s annual report on Form 10-K for the year ended December 31, 2013 for further information):</t>
  </si>
  <si>
    <t>Financial instruments (Tables)</t>
  </si>
  <si>
    <t>Fair Values of Derivative Instruments Designated as Hedging Instruments</t>
  </si>
  <si>
    <t>After Tax Gain/(Loss) Recognized in OCI</t>
  </si>
  <si>
    <t>Aggregate Accounts Receivable, Net of Allowance for Doubtful Accounts</t>
  </si>
  <si>
    <t>The aggregate net current and long-term accounts receivable for Spain, Italy, Greece and Portugal as a percentage of the Company’s net current and long-term accounts receivable at September 28, 2014 and December 31, 2013 are as follows:</t>
  </si>
  <si>
    <t>Fair value measurement (Tables)</t>
  </si>
  <si>
    <t>Financial Assets and Liabilities Carried at Fair Value Measured on Recurring Basis</t>
  </si>
  <si>
    <t>Reconciliation of Changes in Level 3 Financial Liabilities Measured at Fair Value on Recurring Basis</t>
  </si>
  <si>
    <t>Valuation Technique and Inputs Used to Determine Fair Value of Assets or Liabilities</t>
  </si>
  <si>
    <t>Changes in shareholders' equity (Tables)</t>
  </si>
  <si>
    <t>Reconciliation of Basic to Diluted Weighted Average Common Shares Outstanding</t>
  </si>
  <si>
    <t>Change in Accumulated Other Comprehensive Income (Loss)</t>
  </si>
  <si>
    <t>Reclassification of Gain/Losses into Income/Expense, Net of Tax</t>
  </si>
  <si>
    <t>Taxes on income from continuing operations (Tables)</t>
  </si>
  <si>
    <t>Effective Income Tax Rate</t>
  </si>
  <si>
    <t>Pension and other postretirement benefits (Tables)</t>
  </si>
  <si>
    <t>Net Benefit Cost of Pension and Postretirement Benefit Plans</t>
  </si>
  <si>
    <t>Business segment information (Tables)</t>
  </si>
  <si>
    <t>Segment Results</t>
  </si>
  <si>
    <t>Schedule Of Revenues And Property Plant Equipment By Geographic Region</t>
  </si>
  <si>
    <t>Schedule of Disclosure on Geographic Areas, Long-Lived Assets in Individual Foreign Countries by Country</t>
  </si>
  <si>
    <t>Condensed consolidated guarantor financial information (Tables)</t>
  </si>
  <si>
    <t>Condensed Consolidating Financial Statement Adjustments</t>
  </si>
  <si>
    <t>Condensed Consolidated Statements of Income (Loss) and Comprehensive Income (Loss)</t>
  </si>
  <si>
    <t>Condensed Consolidating Balance Sheets</t>
  </si>
  <si>
    <t>Condensed Consolidating Statements of Cash Flows</t>
  </si>
  <si>
    <t>Basis of presentation - additional information (Detail) (Reclassifications, USD $)</t>
  </si>
  <si>
    <t>In Millions, unless otherwise specified</t>
  </si>
  <si>
    <t>Reclassifications</t>
  </si>
  <si>
    <t>Organization And Summary Of Significant Accounting Policies Disclosure [Line Items]</t>
  </si>
  <si>
    <t>Tax withholding obligations for share based compensation</t>
  </si>
  <si>
    <t>Acquisitions - Additional Information (Detail) (USD $)</t>
  </si>
  <si>
    <t>0 Months Ended</t>
  </si>
  <si>
    <t>Feb. 03, 2014</t>
  </si>
  <si>
    <t>Mayo Healthcare Pty Limited</t>
  </si>
  <si>
    <t>Customer Lists</t>
  </si>
  <si>
    <t>Business Acquisition [Line Items]</t>
  </si>
  <si>
    <t>Fair value of the consideration at the date of acquisition</t>
  </si>
  <si>
    <t>Initial payment</t>
  </si>
  <si>
    <t>Working capital adjustment related to acquisition</t>
  </si>
  <si>
    <t>Transaction expenses</t>
  </si>
  <si>
    <t>Useful life of intangible assets acquired, years</t>
  </si>
  <si>
    <t>'10 years</t>
  </si>
  <si>
    <t>Acquisitions Fair Values Determination of Assets Acquired and Liabilities Assumed in Acquisition (Detail) (USD $)</t>
  </si>
  <si>
    <t>Restructuring and other impairment charges - additional information (Detail) (USD $)</t>
  </si>
  <si>
    <t>21 Months Ended</t>
  </si>
  <si>
    <t>2014 Manufacturing Footprint Realignment</t>
  </si>
  <si>
    <t>Accelerated Depreciation And Other Costs</t>
  </si>
  <si>
    <t>Minimum</t>
  </si>
  <si>
    <t>Accelerated Depreciation Charges</t>
  </si>
  <si>
    <t>Maximum</t>
  </si>
  <si>
    <t>2014 Restructuring Program</t>
  </si>
  <si>
    <t>2013 Restructuring Program</t>
  </si>
  <si>
    <t>2012 Restructuring Charges</t>
  </si>
  <si>
    <t>Mar. 31, 2013</t>
  </si>
  <si>
    <t>In Process Research and Development</t>
  </si>
  <si>
    <t>Axiom</t>
  </si>
  <si>
    <t>Restructuring Cost And Reserve [Line Items]</t>
  </si>
  <si>
    <t>Expected restructuring charges</t>
  </si>
  <si>
    <t>[1]</t>
  </si>
  <si>
    <t>[2]</t>
  </si>
  <si>
    <t>Restructuring costs expected cash payment</t>
  </si>
  <si>
    <t>Restructuring expenses</t>
  </si>
  <si>
    <t>Restructuring charges</t>
  </si>
  <si>
    <t>Restructuring reserve</t>
  </si>
  <si>
    <t>Restructuring charges cumulative</t>
  </si>
  <si>
    <t>Restructuring and other impairment charges Reconciliation of changes in accrued liabilities associated with restructuring program (Details) (USD $)</t>
  </si>
  <si>
    <t>Restructuring Reserve [Roll Forward]</t>
  </si>
  <si>
    <t>Balance, beginning</t>
  </si>
  <si>
    <t>Balance, ending</t>
  </si>
  <si>
    <t>Termination Benefits | LMA Restructuring Program</t>
  </si>
  <si>
    <t>Facility Closure Costs | LMA Restructuring Program</t>
  </si>
  <si>
    <t>Contract Termination Costs | LMA Restructuring Program</t>
  </si>
  <si>
    <t>Other Exit Costs | LMA Restructuring Program</t>
  </si>
  <si>
    <t>Restructuring and other impairment charges (Detail) (USD $)</t>
  </si>
  <si>
    <t>2014 Manufacturing Footprint Realignment | Termination Benefits</t>
  </si>
  <si>
    <t>2014 Manufacturing Footprint Realignment | Facility Closure Costs</t>
  </si>
  <si>
    <t>2014 Manufacturing Footprint Realignment | Contract Termination Costs</t>
  </si>
  <si>
    <t>2014 Manufacturing Footprint Realignment | Other Exit Costs</t>
  </si>
  <si>
    <t>2014 European Restructuring Plan | Termination Benefits</t>
  </si>
  <si>
    <t>2014 European Restructuring Plan | Facility Closure Costs</t>
  </si>
  <si>
    <t>2014 European Restructuring Plan | Contract Termination Costs</t>
  </si>
  <si>
    <t>2014 European Restructuring Plan | Other Exit Costs</t>
  </si>
  <si>
    <t>2014 Restructuring Program | Termination Benefits</t>
  </si>
  <si>
    <t>2014 Restructuring Program | Facility Closure Costs</t>
  </si>
  <si>
    <t>2014 Restructuring Program | Contract Termination Costs</t>
  </si>
  <si>
    <t>2014 Restructuring Program | Other Exit Costs</t>
  </si>
  <si>
    <t>LMA Restructuring Program | Termination Benefits</t>
  </si>
  <si>
    <t>LMA Restructuring Program | Facility Closure Costs</t>
  </si>
  <si>
    <t>LMA Restructuring Program | Contract Termination Costs</t>
  </si>
  <si>
    <t>LMA Restructuring Program | Other Exit Costs</t>
  </si>
  <si>
    <t>2013 Restructuring Program | Termination Benefits</t>
  </si>
  <si>
    <t>2013 Restructuring Program | Facility Closure Costs</t>
  </si>
  <si>
    <t>2013 Restructuring Program | Contract Termination Costs</t>
  </si>
  <si>
    <t>2013 Restructuring Program | Other Exit Costs</t>
  </si>
  <si>
    <t>2012 Restructuring Program | Termination Benefits</t>
  </si>
  <si>
    <t>2012 Restructuring Program | Facility Closure Costs</t>
  </si>
  <si>
    <t>2012 Restructuring Program | Contract Termination Costs</t>
  </si>
  <si>
    <t>2012 Restructuring Program | Other Exit Costs</t>
  </si>
  <si>
    <t>2011 Restructuring Plan</t>
  </si>
  <si>
    <t>2011 Restructuring Plan | Termination Benefits</t>
  </si>
  <si>
    <t>2011 Restructuring Plan | Facility Closure Costs</t>
  </si>
  <si>
    <t>2011 Restructuring Plan | Contract Termination Costs</t>
  </si>
  <si>
    <t>2011 Restructuring Plan | Other Exit Costs</t>
  </si>
  <si>
    <t>2007 Arrow Integration Program</t>
  </si>
  <si>
    <t>2007 Arrow Integration Program | Termination Benefits</t>
  </si>
  <si>
    <t>2007 Arrow Integration Program | Facility Closure Costs</t>
  </si>
  <si>
    <t>2007 Arrow Integration Program | Contract Termination Costs</t>
  </si>
  <si>
    <t>2007 Arrow Integration Program | Other Exit Costs</t>
  </si>
  <si>
    <t>Restructuring and other impairment charges by segment (Detail) (USD $)</t>
  </si>
  <si>
    <t>Anesthesia Respiratory North America</t>
  </si>
  <si>
    <t>All Other</t>
  </si>
  <si>
    <t>Summary of Current Cost Estimates by Major Type of Cost Associated with 2014 Manufacturing Footprint Realignment Plan (Detail) (2014 Manufacturing Footprint Realignment, USD $)</t>
  </si>
  <si>
    <t>Termination benefits | Minimum</t>
  </si>
  <si>
    <t>Termination benefits | Maximum</t>
  </si>
  <si>
    <t>Facility closure and other exit costs | Minimum</t>
  </si>
  <si>
    <t>Facility closure and other exit costs | Maximum</t>
  </si>
  <si>
    <t>Accelerated Depreciation Charges | Minimum</t>
  </si>
  <si>
    <t>Accelerated Depreciation Charges | Maximum</t>
  </si>
  <si>
    <t>Other | Minimum</t>
  </si>
  <si>
    <t>Other | Maximum</t>
  </si>
  <si>
    <t>Inventories, net (Detail) (USD $)</t>
  </si>
  <si>
    <t>Inventories, gross</t>
  </si>
  <si>
    <t>Goodwill and other intangible assets, net - additional information (Detail) (USD $)</t>
  </si>
  <si>
    <t>Semprus Technology</t>
  </si>
  <si>
    <t>Finite-Lived Intangible Assets [Line Items]</t>
  </si>
  <si>
    <t>In-process research and development impairment</t>
  </si>
  <si>
    <t>Net assets</t>
  </si>
  <si>
    <t>Goodwill and other intangible assets, net Changes in carrying amount of goodwill, by reporting segment (Details) (USD $)</t>
  </si>
  <si>
    <t>Goodwill [Roll Forward]</t>
  </si>
  <si>
    <t>Goodwill and other intangible assets, net Components of intangible assets (Details) (USD $)</t>
  </si>
  <si>
    <t>Gross carrying amount</t>
  </si>
  <si>
    <t>Accumulated amortization</t>
  </si>
  <si>
    <t>Customer Relationships</t>
  </si>
  <si>
    <t>Intellectual Property</t>
  </si>
  <si>
    <t>Distribution Rights</t>
  </si>
  <si>
    <t>Trade Names</t>
  </si>
  <si>
    <t>Noncompete Agreements</t>
  </si>
  <si>
    <t>Goodwill and other intangible assets, net Annual amortization expense (Details) (USD $)</t>
  </si>
  <si>
    <t>Borrowings - Additional Information (Detail) (USD $)</t>
  </si>
  <si>
    <t>1 Months Ended</t>
  </si>
  <si>
    <t>12 Months Ended</t>
  </si>
  <si>
    <t>Redemption prior to June 15, 2019</t>
  </si>
  <si>
    <t>Redemption prior to June 15, 2017</t>
  </si>
  <si>
    <t>3.875% Convertible Senior Subordinated Notes</t>
  </si>
  <si>
    <t>Debt Instrument [Line Items]</t>
  </si>
  <si>
    <t>Debt instrument, interest payment commencing date</t>
  </si>
  <si>
    <t>Debt instrument, stated interest rate</t>
  </si>
  <si>
    <t>Transaction fees</t>
  </si>
  <si>
    <t>Proceed from senior notes used to repay revolving line of credit</t>
  </si>
  <si>
    <t>Percent of redemption price to principal amount any time on or after June 15, 2019</t>
  </si>
  <si>
    <t>Declining percent of redemption price to principal amount on June 15, 2022</t>
  </si>
  <si>
    <t>Debt instrument, earliest date of redemption</t>
  </si>
  <si>
    <t>Redemption price percentage</t>
  </si>
  <si>
    <t>Make-whole premium as percentage of principal amount of 2024 Notes subject to redemption</t>
  </si>
  <si>
    <t>Basis spread</t>
  </si>
  <si>
    <t>Percent of principal amount of notes redeemable</t>
  </si>
  <si>
    <t>Convertible notes, threshold number of trading days to trigger conversion feature</t>
  </si>
  <si>
    <t>'20 days</t>
  </si>
  <si>
    <t>Convertible notes, threshold consecutive trading days</t>
  </si>
  <si>
    <t>'30 days</t>
  </si>
  <si>
    <t>Convertible notes, threshold percentage of stock price trigger</t>
  </si>
  <si>
    <t>Conversion price, per share</t>
  </si>
  <si>
    <t>Convertible notes, stock price trigger</t>
  </si>
  <si>
    <t>Total long-term debt</t>
  </si>
  <si>
    <t>Line of credit facility interest rate</t>
  </si>
  <si>
    <t>Debt instrument maturity date</t>
  </si>
  <si>
    <t>Borrowings Components of long-term debt (Details) (USD $)</t>
  </si>
  <si>
    <t>Borrowings Fair value of long term debt (Details) (USD $)</t>
  </si>
  <si>
    <t>Fair Value Measurements [Line Items]</t>
  </si>
  <si>
    <t>Financial instruments - additional information (Detail) (USD $)</t>
  </si>
  <si>
    <t>Derivatives Fair Value [Line Items]</t>
  </si>
  <si>
    <t>Total notional amount for all open foreign currency forward contracts</t>
  </si>
  <si>
    <t>Amount of gains in accumulated other comprehensive income to be reclassified as expense to the statement of income</t>
  </si>
  <si>
    <t>Allowance for doubtful accounts</t>
  </si>
  <si>
    <t>Spain, Italy, Portugal, and Greece</t>
  </si>
  <si>
    <t>Financial instruments Fair values of derivative instruments designated as hedging instruments (Details) (USD $)</t>
  </si>
  <si>
    <t>Foreign Currency Forward Contract | Prepaid Expenses and Other Current Assets</t>
  </si>
  <si>
    <t>Foreign Currency Forward Contract | Other Current Liabilities</t>
  </si>
  <si>
    <t>Financial instruments After tax (gain)/loss reclassified from accumulated other comprehensive income into income (Details) (Cash Flow Hedging, USD $)</t>
  </si>
  <si>
    <t>Derivative Instruments, Gain (Loss) [Line Items]</t>
  </si>
  <si>
    <t>Derivatives qualifying as hedges, net of tax</t>
  </si>
  <si>
    <t>Foreign Currency Forward Contract</t>
  </si>
  <si>
    <t>Financial instruments Aggregate accounts receivable, net of allowance for doubtful accounts (Details) (Spain, Italy, Portugal, and Greece, USD $)</t>
  </si>
  <si>
    <t>Accounts, Notes, Loans and Financing Receivable [Line Items]</t>
  </si>
  <si>
    <t>Current and long-term accounts receivable (net of allowances of $8.9 million and $7.9 million at September 28, 2014 and December 31, 2013, respectively) in Spain, Italy, Greece and Portugal (1)</t>
  </si>
  <si>
    <t>Current and long term accounts receivable, allowances</t>
  </si>
  <si>
    <t>Long-term portion of accounts receivable, net</t>
  </si>
  <si>
    <t>The long-term portion of accounts receivable, net at SeptemberB 28, 2014 and December 31, 2013 was $15.5 million and $17.6 million, respectively.</t>
  </si>
  <si>
    <t>Fair value measurement - additional information (Detail) (USD $)</t>
  </si>
  <si>
    <t>Regulatory and Sales Milestones</t>
  </si>
  <si>
    <t>Reversal of contingent consideration liabilities</t>
  </si>
  <si>
    <t>Fair value of contingent consideration liability associated with future milestone</t>
  </si>
  <si>
    <t>Fair value measurement with unobservable inputs reconciliations liability value</t>
  </si>
  <si>
    <t>Current Portion Of Contingent Consideration</t>
  </si>
  <si>
    <t>Fair value measurement Financial assets and liabilities carried at fair value measured on recurring basis (Details) (USD $)</t>
  </si>
  <si>
    <t>Fair Value Assets And Liabilities Measured On Recurring Basis [Line Items]</t>
  </si>
  <si>
    <t>Level 3</t>
  </si>
  <si>
    <t>Fair value measurement Reconciliation of changes in three financial liabilities measured at fair value on recurring basis (Details) (USD $)</t>
  </si>
  <si>
    <t>Fair Value, Liabilities Measured on Recurring Basis, Unobservable Input Reconciliation, Calculation [Roll Forward]</t>
  </si>
  <si>
    <t>Beginning balance</t>
  </si>
  <si>
    <t>Ending balance</t>
  </si>
  <si>
    <t>Fair value measurement Valuation technique and inputs used to determine fair value of assets or liabilities (Details)</t>
  </si>
  <si>
    <t>Discount Rate</t>
  </si>
  <si>
    <t>Fair Value Assets And Liabilities Measured On Unobservable Inputs [Line Items]</t>
  </si>
  <si>
    <t>Contingent consideration, weighted average</t>
  </si>
  <si>
    <t>Discount Rate | Minimum</t>
  </si>
  <si>
    <t>Discount Rate | Maximum</t>
  </si>
  <si>
    <t>Probability Of Payment</t>
  </si>
  <si>
    <t>Probability Of Payment | Minimum</t>
  </si>
  <si>
    <t>Probability Of Payment | Maximum</t>
  </si>
  <si>
    <t>Changes in shareholders' equity - additional information (Details) (USD $)</t>
  </si>
  <si>
    <t>Share data in Millions, except Per Share data, unless otherwise specified</t>
  </si>
  <si>
    <t>Jun. 30, 2007</t>
  </si>
  <si>
    <t>Shareholders Equity [Line Items]</t>
  </si>
  <si>
    <t>Repurchase of outstanding common stock, authorized amount</t>
  </si>
  <si>
    <t>Per share market price of common stock</t>
  </si>
  <si>
    <t>Strike price of warrents</t>
  </si>
  <si>
    <t>Conversion of convertible notes, shares issued upon conversion</t>
  </si>
  <si>
    <t>Equity Option</t>
  </si>
  <si>
    <t>Weighted average antidilutive which were not included in the calculation of earnings per share</t>
  </si>
  <si>
    <t>Convertible Note</t>
  </si>
  <si>
    <t>Changes in shareholders' equity Reconciliation of basic to diluted weighted average common shares outstanding (Details)</t>
  </si>
  <si>
    <t>Dilutive effect of share-based awards (in shares)</t>
  </si>
  <si>
    <t>Dilutive effect of 3.875% Convertible Notes and warrants (in shares)</t>
  </si>
  <si>
    <t>Changes in shareholders' equity Change in accumulated other comprehensive income , net of tax (Details) (USD $)</t>
  </si>
  <si>
    <t>Beginning balance, accumulated other comprehensive income (loss)</t>
  </si>
  <si>
    <t>Amounts reclassified from accumulated other comprehensive income (loss)</t>
  </si>
  <si>
    <t>Ending balance, accumulated other comprehensive income (loss)</t>
  </si>
  <si>
    <t>Pension and Other Postretirement Benefits Plans</t>
  </si>
  <si>
    <t>Changes in shareholders' equity Accumulated other comprehensive income into income expense (Details) (USD $)</t>
  </si>
  <si>
    <t>Accumulated Other Comprehensive Income (Loss) [Line Items]</t>
  </si>
  <si>
    <t>Tax benefit</t>
  </si>
  <si>
    <t>Reclassification out of Accumulated Other Comprehensive Income</t>
  </si>
  <si>
    <t>Reclassification out of Accumulated Other Comprehensive Income | Accumulated Net Gain (Loss) from Designated or Qualifying Cash Flow Hedges</t>
  </si>
  <si>
    <t>Reclassification out of Accumulated Other Comprehensive Income | Pension and Other Postretirement Benefits Plans</t>
  </si>
  <si>
    <t>Actuarial losses/(gains)</t>
  </si>
  <si>
    <t>Prior-service costs</t>
  </si>
  <si>
    <t>Transition obligation</t>
  </si>
  <si>
    <t>Reclassification out of Accumulated Other Comprehensive Income | Commodity Contract | Accumulated Net Gain (Loss) from Designated or Qualifying Cash Flow Hedges</t>
  </si>
  <si>
    <t>Taxes on income from continuing operations- additional information (Details)</t>
  </si>
  <si>
    <t>Pension and other postretirement benefits - Additional Information (Detail) (USD $)</t>
  </si>
  <si>
    <t>Expected employer contribution for year 2014</t>
  </si>
  <si>
    <t>Employer contribution to pension plan</t>
  </si>
  <si>
    <t>Pension and other postretirement benefits Net benefit cost of pension and postretirement benefit plans (Details) (USD $)</t>
  </si>
  <si>
    <t>Defined Benefit Plan Disclosure [Line Items]</t>
  </si>
  <si>
    <t>Commitments and contingent liabilities - Additional Information (Detail) (USD $)</t>
  </si>
  <si>
    <t>Accrued Liabilities</t>
  </si>
  <si>
    <t>Other Liability</t>
  </si>
  <si>
    <t>Property, Plant and Equipment</t>
  </si>
  <si>
    <t>Build To Suit Lease</t>
  </si>
  <si>
    <t>Loss Contingencies [Line Items]</t>
  </si>
  <si>
    <t>Estimated fair value of the costs to construct buildings</t>
  </si>
  <si>
    <t>Lease commencement date</t>
  </si>
  <si>
    <t>Waste disposed accrued liability</t>
  </si>
  <si>
    <t>Time-frame over which the accrued amounts may be paid out, in years</t>
  </si>
  <si>
    <t>'15 years</t>
  </si>
  <si>
    <t>'20 years</t>
  </si>
  <si>
    <t>Contingency reserve for litigation</t>
  </si>
  <si>
    <t>Expected construction completion year</t>
  </si>
  <si>
    <t>'2014-10</t>
  </si>
  <si>
    <t>Business segment information - additional information (Details) (USD $)</t>
  </si>
  <si>
    <t>segment</t>
  </si>
  <si>
    <t>Revenues from External Customers and Long-Lived Assets [Line Items]</t>
  </si>
  <si>
    <t>Number of reportable segments</t>
  </si>
  <si>
    <t>Operating profit</t>
  </si>
  <si>
    <t>Depreciation and amortization</t>
  </si>
  <si>
    <t>Operating Segments</t>
  </si>
  <si>
    <t>Unallocated expenses</t>
  </si>
  <si>
    <t>Vascular North America | Operating Segments</t>
  </si>
  <si>
    <t>Anesthesia Respiratory North America | Operating Segments</t>
  </si>
  <si>
    <t>Surgical North America | Operating Segments</t>
  </si>
  <si>
    <t>EMEA | Operating Segments</t>
  </si>
  <si>
    <t>Asia | Operating Segments</t>
  </si>
  <si>
    <t>OEM | Operating Segments</t>
  </si>
  <si>
    <t>All Other | Operating Segments</t>
  </si>
  <si>
    <t>Condensed consolidated guarantor financial information - additional information (Detail) (USD $)</t>
  </si>
  <si>
    <t>Jun. 26, 2011</t>
  </si>
  <si>
    <t>Condensed Financial Statements Captions [Line Items]</t>
  </si>
  <si>
    <t>Ownership percentage of subsidiaries</t>
  </si>
  <si>
    <t>Condensed consolidated guarantor financial information Adjustments to condensed consolidating statements of cash flows within guarantor financial information (Details) (USD $)</t>
  </si>
  <si>
    <t>Condensed Cash Flow Statements, Captions [Line Items]</t>
  </si>
  <si>
    <t>Scenario, Adjustment</t>
  </si>
  <si>
    <t>Scenario, Adjustment | Before Adjustment</t>
  </si>
  <si>
    <t>Scenario, Adjustment | After Adjustment</t>
  </si>
  <si>
    <t>Consolidation, Eliminations</t>
  </si>
  <si>
    <t>Consolidation, Eliminations | Scenario, Adjustment</t>
  </si>
  <si>
    <t>Consolidation, Eliminations | Scenario, Adjustment | Before Adjustment</t>
  </si>
  <si>
    <t>Consolidation, Eliminations | Scenario, Adjustment | After Adjustment</t>
  </si>
  <si>
    <t>Parent Company</t>
  </si>
  <si>
    <t>Parent Company | Scenario, Adjustment</t>
  </si>
  <si>
    <t>Parent Company | Scenario, Adjustment | Before Adjustment</t>
  </si>
  <si>
    <t>Parent Company | Scenario, Adjustment | After Adjustment</t>
  </si>
  <si>
    <t>Guarantor Subsidiaries</t>
  </si>
  <si>
    <t>Guarantor Subsidiaries | Scenario, Adjustment</t>
  </si>
  <si>
    <t>Guarantor Subsidiaries | Scenario, Adjustment | Before Adjustment</t>
  </si>
  <si>
    <t>Guarantor Subsidiaries | Scenario, Adjustment | After Adjustment</t>
  </si>
  <si>
    <t>Non-Guarantor Subsidiaries</t>
  </si>
  <si>
    <t>Non-Guarantor Subsidiaries | Scenario, Adjustment</t>
  </si>
  <si>
    <t>Non-Guarantor Subsidiaries | Scenario, Adjustment | Before Adjustment</t>
  </si>
  <si>
    <t>Non-Guarantor Subsidiaries | Scenario, Adjustment | After Adjustment</t>
  </si>
  <si>
    <t>Condensed consolidated guarantor financial information Condensed consolidating statements of income and comprehensive income (Details) (USD $)</t>
  </si>
  <si>
    <t>Condensed Income Statements, Captions [Line Items]</t>
  </si>
  <si>
    <t>Condensed consolidated guarantor financial information Condensed consolidating balance sheets (Details) (USD $)</t>
  </si>
  <si>
    <t>Dec. 31, 2012</t>
  </si>
  <si>
    <t>Condensed consolidated guarantor financial information Condensed consolidating statements of cash flows (Details) (USD $)</t>
  </si>
  <si>
    <t>Net Cash Provided by (Used in) Operating Activities, Continuing Operations [Abstract]</t>
  </si>
  <si>
    <t>Net Cash Provided by (Used in) Investing Activities [Abstract]</t>
  </si>
  <si>
    <t>Payments to Noncontrolling Intere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8"/>
      <color theme="1"/>
      <name val="Arial"/>
      <family val="2"/>
    </font>
    <font>
      <b/>
      <sz val="8"/>
      <color theme="1"/>
      <name val="Arial"/>
      <family val="2"/>
    </font>
    <font>
      <sz val="10"/>
      <color theme="1"/>
      <name val="Inherit"/>
    </font>
    <font>
      <i/>
      <u/>
      <sz val="10"/>
      <color theme="1"/>
      <name val="Arial"/>
      <family val="2"/>
    </font>
    <font>
      <b/>
      <u/>
      <sz val="10"/>
      <color theme="1"/>
      <name val="Arial"/>
      <family val="2"/>
    </font>
    <font>
      <sz val="9"/>
      <color theme="1"/>
      <name val="Arial"/>
      <family val="2"/>
    </font>
    <font>
      <sz val="12"/>
      <color theme="1"/>
      <name val="Arial"/>
      <family val="2"/>
    </font>
    <font>
      <b/>
      <sz val="12"/>
      <color theme="1"/>
      <name val="Arial"/>
      <family val="2"/>
    </font>
    <font>
      <u/>
      <sz val="8"/>
      <color theme="1"/>
      <name val="Arial"/>
      <family val="2"/>
    </font>
    <font>
      <sz val="11"/>
      <color theme="1"/>
      <name val="Arial"/>
      <family val="2"/>
    </font>
    <font>
      <sz val="12"/>
      <color theme="1"/>
      <name val="Inherit"/>
    </font>
    <font>
      <u/>
      <sz val="10"/>
      <color theme="1"/>
      <name val="Arial"/>
      <family val="2"/>
    </font>
    <font>
      <b/>
      <i/>
      <sz val="10"/>
      <color theme="1"/>
      <name val="Arial"/>
      <family val="2"/>
    </font>
    <font>
      <sz val="7"/>
      <color theme="1"/>
      <name val="Wingdings"/>
      <charset val="2"/>
    </font>
    <font>
      <b/>
      <sz val="6.5"/>
      <color theme="1"/>
      <name val="Arial"/>
      <family val="2"/>
    </font>
    <font>
      <i/>
      <sz val="10"/>
      <color theme="1"/>
      <name val="Arial"/>
      <family val="2"/>
    </font>
    <font>
      <sz val="6"/>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wrapText="1"/>
    </xf>
    <xf numFmtId="0" fontId="22" fillId="0" borderId="10"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indent="1"/>
    </xf>
    <xf numFmtId="0" fontId="20" fillId="0" borderId="0" xfId="0" applyFont="1" applyAlignment="1">
      <alignment horizontal="left" wrapText="1"/>
    </xf>
    <xf numFmtId="0" fontId="23" fillId="0" borderId="0" xfId="0" applyFont="1" applyAlignment="1">
      <alignment wrapText="1"/>
    </xf>
    <xf numFmtId="0" fontId="20" fillId="33" borderId="0" xfId="0" applyFont="1" applyFill="1" applyAlignment="1">
      <alignment horizontal="left" wrapText="1" indent="1"/>
    </xf>
    <xf numFmtId="0" fontId="23" fillId="33" borderId="0" xfId="0" applyFont="1" applyFill="1" applyAlignment="1">
      <alignment wrapText="1"/>
    </xf>
    <xf numFmtId="0" fontId="23" fillId="33" borderId="11" xfId="0" applyFont="1" applyFill="1" applyBorder="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0" fillId="33" borderId="11" xfId="0" applyFont="1" applyFill="1" applyBorder="1" applyAlignment="1">
      <alignment horizontal="left" wrapText="1"/>
    </xf>
    <xf numFmtId="0" fontId="20" fillId="0" borderId="0" xfId="0" applyFont="1" applyAlignment="1">
      <alignment horizontal="left"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3"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3" fillId="33" borderId="0" xfId="0" applyFont="1" applyFill="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3"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3" fillId="0" borderId="11" xfId="0" applyFont="1" applyBorder="1" applyAlignment="1">
      <alignment wrapText="1"/>
    </xf>
    <xf numFmtId="0" fontId="23" fillId="0" borderId="10" xfId="0" applyFont="1" applyBorder="1" applyAlignment="1">
      <alignment wrapText="1"/>
    </xf>
    <xf numFmtId="0" fontId="19" fillId="33" borderId="0" xfId="0" applyFont="1" applyFill="1" applyAlignment="1">
      <alignment horizontal="left" wrapText="1"/>
    </xf>
    <xf numFmtId="0" fontId="20" fillId="33" borderId="14"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3" fillId="33" borderId="11" xfId="0" applyFont="1" applyFill="1" applyBorder="1" applyAlignment="1">
      <alignment wrapText="1"/>
    </xf>
    <xf numFmtId="0" fontId="23" fillId="33" borderId="14"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wrapText="1"/>
    </xf>
    <xf numFmtId="0" fontId="25" fillId="0" borderId="0" xfId="0" applyFont="1" applyAlignment="1">
      <alignment horizontal="left" wrapText="1"/>
    </xf>
    <xf numFmtId="0" fontId="25"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center" vertical="top" wrapText="1"/>
    </xf>
    <xf numFmtId="0" fontId="20" fillId="0" borderId="0" xfId="0" applyFont="1" applyAlignment="1">
      <alignment horizontal="left" vertical="top" wrapText="1"/>
    </xf>
    <xf numFmtId="0" fontId="20" fillId="0" borderId="0" xfId="0" applyFont="1" applyAlignment="1">
      <alignment horizontal="center" vertical="top" wrapText="1"/>
    </xf>
    <xf numFmtId="0" fontId="20" fillId="33" borderId="10" xfId="0" applyFont="1" applyFill="1" applyBorder="1" applyAlignment="1">
      <alignment horizontal="center" vertical="top" wrapText="1"/>
    </xf>
    <xf numFmtId="0" fontId="19" fillId="0" borderId="13" xfId="0" applyFont="1" applyBorder="1" applyAlignment="1">
      <alignment horizontal="center" vertical="top" wrapText="1"/>
    </xf>
    <xf numFmtId="0" fontId="26" fillId="0" borderId="0" xfId="0" applyFont="1" applyAlignment="1">
      <alignment horizontal="left" vertical="top" wrapText="1" indent="1"/>
    </xf>
    <xf numFmtId="0" fontId="26" fillId="0" borderId="0" xfId="0" applyFont="1" applyAlignment="1">
      <alignment vertical="top" wrapText="1"/>
    </xf>
    <xf numFmtId="0" fontId="20" fillId="0" borderId="0" xfId="0" applyFont="1" applyAlignment="1">
      <alignment horizontal="right" wrapText="1"/>
    </xf>
    <xf numFmtId="0" fontId="22" fillId="33" borderId="0" xfId="0" applyFont="1" applyFill="1" applyAlignment="1">
      <alignment horizontal="center"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4" xfId="0" applyFont="1" applyBorder="1" applyAlignment="1">
      <alignment horizontal="left" wrapText="1"/>
    </xf>
    <xf numFmtId="0" fontId="20" fillId="0" borderId="11" xfId="0" applyFont="1" applyBorder="1" applyAlignment="1">
      <alignment horizontal="right" wrapText="1"/>
    </xf>
    <xf numFmtId="0" fontId="20" fillId="0" borderId="14" xfId="0" applyFont="1" applyBorder="1" applyAlignment="1">
      <alignment horizontal="right" wrapText="1"/>
    </xf>
    <xf numFmtId="0" fontId="23" fillId="0" borderId="14" xfId="0" applyFont="1" applyBorder="1" applyAlignment="1">
      <alignment wrapText="1"/>
    </xf>
    <xf numFmtId="0" fontId="19" fillId="0" borderId="0" xfId="0" applyFont="1" applyAlignment="1">
      <alignment horizontal="left" wrapText="1" indent="1"/>
    </xf>
    <xf numFmtId="0" fontId="29" fillId="0" borderId="0" xfId="0" applyFont="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3" fillId="33" borderId="0" xfId="0" applyFont="1" applyFill="1" applyBorder="1" applyAlignment="1">
      <alignment wrapText="1"/>
    </xf>
    <xf numFmtId="3" fontId="20" fillId="0" borderId="14" xfId="0" applyNumberFormat="1" applyFont="1" applyBorder="1" applyAlignment="1">
      <alignment horizontal="right" wrapText="1"/>
    </xf>
    <xf numFmtId="0" fontId="29" fillId="0" borderId="0" xfId="0" applyFont="1" applyAlignment="1">
      <alignment horizontal="left" wrapText="1"/>
    </xf>
    <xf numFmtId="0" fontId="22" fillId="0" borderId="0" xfId="0" applyFont="1" applyAlignment="1">
      <alignment horizontal="center" wrapText="1"/>
    </xf>
    <xf numFmtId="3" fontId="20" fillId="33" borderId="0" xfId="0" applyNumberFormat="1" applyFont="1" applyFill="1" applyBorder="1" applyAlignment="1">
      <alignment horizontal="right" wrapText="1"/>
    </xf>
    <xf numFmtId="0" fontId="20" fillId="0" borderId="10" xfId="0" applyFont="1" applyBorder="1" applyAlignment="1">
      <alignment horizontal="right" wrapText="1"/>
    </xf>
    <xf numFmtId="0" fontId="20" fillId="33" borderId="14" xfId="0" applyFont="1" applyFill="1" applyBorder="1" applyAlignment="1">
      <alignment horizontal="right" wrapText="1"/>
    </xf>
    <xf numFmtId="0" fontId="30" fillId="0" borderId="0" xfId="0" applyFont="1" applyAlignment="1">
      <alignment horizontal="left" wrapText="1"/>
    </xf>
    <xf numFmtId="0" fontId="22" fillId="0" borderId="12" xfId="0" applyFont="1" applyBorder="1" applyAlignment="1">
      <alignment horizontal="center" wrapText="1"/>
    </xf>
    <xf numFmtId="0" fontId="19" fillId="0" borderId="0" xfId="0" applyFont="1" applyAlignment="1">
      <alignment horizontal="left" wrapText="1"/>
    </xf>
    <xf numFmtId="0" fontId="24" fillId="0" borderId="0" xfId="0" applyFont="1" applyAlignment="1">
      <alignment wrapText="1"/>
    </xf>
    <xf numFmtId="0" fontId="27" fillId="0" borderId="0" xfId="0" applyFont="1" applyAlignment="1">
      <alignment wrapText="1"/>
    </xf>
    <xf numFmtId="0" fontId="23" fillId="0" borderId="0" xfId="0" applyFont="1" applyAlignment="1">
      <alignment horizontal="left" wrapText="1"/>
    </xf>
    <xf numFmtId="0" fontId="21" fillId="33" borderId="0" xfId="0" applyFont="1" applyFill="1" applyAlignment="1">
      <alignment horizontal="left" wrapText="1"/>
    </xf>
    <xf numFmtId="0" fontId="20" fillId="0" borderId="10" xfId="0" applyFont="1" applyBorder="1" applyAlignment="1">
      <alignment horizontal="left" wrapText="1"/>
    </xf>
    <xf numFmtId="15" fontId="22" fillId="0" borderId="10" xfId="0" applyNumberFormat="1" applyFont="1" applyBorder="1" applyAlignment="1">
      <alignment horizontal="center" wrapText="1"/>
    </xf>
    <xf numFmtId="0" fontId="0" fillId="0" borderId="10" xfId="0" applyBorder="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1" fillId="33" borderId="0" xfId="0" applyFont="1" applyFill="1" applyAlignment="1">
      <alignment horizontal="left" wrapText="1" indent="2"/>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33" borderId="11" xfId="0" applyFont="1" applyFill="1" applyBorder="1" applyAlignment="1">
      <alignment horizontal="lef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2" fillId="0" borderId="11" xfId="0" applyFont="1" applyBorder="1" applyAlignment="1">
      <alignment horizontal="center" wrapText="1"/>
    </xf>
    <xf numFmtId="15" fontId="22" fillId="0" borderId="11" xfId="0" applyNumberFormat="1" applyFont="1" applyBorder="1" applyAlignment="1">
      <alignment horizontal="center" wrapText="1"/>
    </xf>
    <xf numFmtId="0" fontId="31" fillId="0" borderId="0" xfId="0" applyFont="1" applyAlignment="1">
      <alignment wrapText="1"/>
    </xf>
    <xf numFmtId="0" fontId="20" fillId="33" borderId="0" xfId="0" applyFont="1" applyFill="1" applyAlignment="1">
      <alignment horizontal="left" wrapText="1" indent="2"/>
    </xf>
    <xf numFmtId="0" fontId="22" fillId="33" borderId="11" xfId="0" applyFont="1" applyFill="1" applyBorder="1" applyAlignment="1">
      <alignment horizontal="center" wrapText="1"/>
    </xf>
    <xf numFmtId="0" fontId="19" fillId="0" borderId="0" xfId="0" applyFont="1" applyAlignment="1">
      <alignment horizontal="justify" wrapText="1"/>
    </xf>
    <xf numFmtId="0" fontId="20" fillId="0" borderId="0" xfId="0" applyFont="1" applyAlignment="1">
      <alignment horizontal="justify" wrapText="1"/>
    </xf>
    <xf numFmtId="0" fontId="32" fillId="0" borderId="0" xfId="0" applyFont="1" applyAlignment="1">
      <alignment wrapText="1"/>
    </xf>
    <xf numFmtId="0" fontId="21" fillId="33" borderId="0" xfId="0" applyFont="1" applyFill="1" applyAlignment="1">
      <alignment horizontal="center" wrapText="1"/>
    </xf>
    <xf numFmtId="0" fontId="20" fillId="0" borderId="0" xfId="0" applyFont="1" applyAlignment="1">
      <alignment horizontal="left" wrapText="1" indent="4"/>
    </xf>
    <xf numFmtId="0" fontId="20" fillId="0" borderId="10" xfId="0" applyFont="1" applyBorder="1" applyAlignment="1">
      <alignment horizontal="left" wrapText="1"/>
    </xf>
    <xf numFmtId="0" fontId="20" fillId="0" borderId="15" xfId="0" applyFont="1" applyBorder="1" applyAlignment="1">
      <alignment horizontal="left" wrapText="1"/>
    </xf>
    <xf numFmtId="0" fontId="33" fillId="0" borderId="0" xfId="0" applyFont="1" applyAlignment="1">
      <alignment wrapText="1"/>
    </xf>
    <xf numFmtId="0" fontId="21" fillId="0" borderId="0" xfId="0" applyFont="1" applyAlignment="1">
      <alignment wrapText="1"/>
    </xf>
    <xf numFmtId="0" fontId="20" fillId="33" borderId="10" xfId="0" applyFont="1" applyFill="1" applyBorder="1" applyAlignment="1">
      <alignment horizontal="left" wrapText="1"/>
    </xf>
    <xf numFmtId="0" fontId="34" fillId="0" borderId="0" xfId="0" applyFont="1" applyAlignment="1">
      <alignment horizontal="left" vertical="top"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0" xfId="0" applyFont="1" applyFill="1" applyAlignment="1">
      <alignment horizontal="left" wrapText="1" indent="4"/>
    </xf>
    <xf numFmtId="0" fontId="20" fillId="0" borderId="0" xfId="0" applyFont="1" applyAlignment="1">
      <alignment horizontal="left" wrapText="1" indent="7"/>
    </xf>
    <xf numFmtId="15" fontId="22" fillId="0" borderId="12" xfId="0" applyNumberFormat="1" applyFont="1" applyBorder="1" applyAlignment="1">
      <alignment horizontal="center"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3" fillId="0" borderId="0" xfId="0" applyFont="1" applyBorder="1" applyAlignment="1">
      <alignment wrapText="1"/>
    </xf>
    <xf numFmtId="0" fontId="20" fillId="33" borderId="0" xfId="0" applyFont="1" applyFill="1" applyAlignment="1">
      <alignment horizontal="left" wrapText="1" indent="4"/>
    </xf>
    <xf numFmtId="0" fontId="23" fillId="33" borderId="15" xfId="0" applyFont="1" applyFill="1" applyBorder="1" applyAlignment="1">
      <alignment wrapText="1"/>
    </xf>
    <xf numFmtId="0" fontId="20" fillId="0" borderId="0" xfId="0" applyFont="1" applyAlignment="1">
      <alignment horizontal="left" wrapText="1" indent="5"/>
    </xf>
    <xf numFmtId="0" fontId="20" fillId="33" borderId="0" xfId="0" applyFont="1" applyFill="1" applyAlignment="1">
      <alignment horizontal="left" wrapText="1" indent="7"/>
    </xf>
    <xf numFmtId="0" fontId="23" fillId="0" borderId="16" xfId="0" applyFont="1" applyBorder="1" applyAlignment="1">
      <alignment wrapText="1"/>
    </xf>
    <xf numFmtId="15" fontId="22" fillId="33" borderId="12" xfId="0" applyNumberFormat="1" applyFont="1" applyFill="1" applyBorder="1" applyAlignment="1">
      <alignment horizontal="center" wrapText="1"/>
    </xf>
    <xf numFmtId="10" fontId="20" fillId="0" borderId="11" xfId="0" applyNumberFormat="1" applyFont="1" applyBorder="1" applyAlignment="1">
      <alignment horizontal="center" wrapText="1"/>
    </xf>
    <xf numFmtId="15" fontId="35" fillId="0" borderId="12" xfId="0" applyNumberFormat="1" applyFont="1" applyBorder="1" applyAlignment="1">
      <alignment horizontal="center" wrapText="1"/>
    </xf>
    <xf numFmtId="0" fontId="21" fillId="33" borderId="0" xfId="0" applyFont="1" applyFill="1" applyAlignment="1">
      <alignment horizontal="left" wrapText="1" indent="1"/>
    </xf>
    <xf numFmtId="3" fontId="21" fillId="33" borderId="10" xfId="0" applyNumberFormat="1" applyFont="1" applyFill="1" applyBorder="1" applyAlignment="1">
      <alignment horizontal="right" wrapText="1"/>
    </xf>
    <xf numFmtId="0" fontId="21" fillId="0" borderId="14" xfId="0" applyFont="1" applyBorder="1" applyAlignment="1">
      <alignment horizontal="left" wrapText="1"/>
    </xf>
    <xf numFmtId="0" fontId="21" fillId="0" borderId="11" xfId="0" applyFont="1" applyBorder="1" applyAlignment="1">
      <alignment horizontal="right" wrapText="1"/>
    </xf>
    <xf numFmtId="0" fontId="21" fillId="0" borderId="14" xfId="0" applyFont="1" applyBorder="1" applyAlignment="1">
      <alignment horizontal="right" wrapText="1"/>
    </xf>
    <xf numFmtId="3" fontId="21" fillId="0" borderId="11" xfId="0" applyNumberFormat="1" applyFont="1" applyBorder="1" applyAlignment="1">
      <alignment horizontal="right" wrapText="1"/>
    </xf>
    <xf numFmtId="3" fontId="21" fillId="0" borderId="14" xfId="0" applyNumberFormat="1" applyFont="1" applyBorder="1" applyAlignment="1">
      <alignment horizontal="right" wrapText="1"/>
    </xf>
    <xf numFmtId="0" fontId="30" fillId="0" borderId="0" xfId="0" applyFont="1" applyAlignment="1">
      <alignment wrapText="1"/>
    </xf>
    <xf numFmtId="0" fontId="36" fillId="0" borderId="0" xfId="0" applyFont="1" applyAlignment="1">
      <alignment wrapText="1"/>
    </xf>
    <xf numFmtId="3" fontId="20" fillId="0" borderId="0" xfId="0" applyNumberFormat="1" applyFont="1" applyBorder="1" applyAlignment="1">
      <alignment horizontal="right" wrapText="1"/>
    </xf>
    <xf numFmtId="0" fontId="25" fillId="0" borderId="0" xfId="0" applyFont="1" applyAlignment="1">
      <alignment wrapText="1"/>
    </xf>
    <xf numFmtId="0" fontId="18" fillId="0" borderId="0" xfId="0" applyFont="1" applyAlignment="1">
      <alignment horizontal="center"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6" fillId="0" borderId="0" xfId="0" applyFont="1" applyAlignment="1">
      <alignment horizontal="left" wrapText="1" indent="1"/>
    </xf>
    <xf numFmtId="0" fontId="26" fillId="0" borderId="0" xfId="0" applyFont="1" applyAlignment="1">
      <alignment horizontal="left"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horizontal="right" wrapText="1"/>
    </xf>
    <xf numFmtId="0" fontId="26" fillId="33" borderId="10" xfId="0" applyFont="1" applyFill="1" applyBorder="1" applyAlignment="1">
      <alignment horizontal="right"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0" fontId="26" fillId="0" borderId="0" xfId="0" applyFont="1" applyAlignment="1">
      <alignment horizontal="left" wrapText="1" indent="2"/>
    </xf>
    <xf numFmtId="0" fontId="26" fillId="0" borderId="11" xfId="0" applyFont="1" applyBorder="1" applyAlignment="1">
      <alignment horizontal="right" wrapText="1"/>
    </xf>
    <xf numFmtId="0" fontId="26" fillId="0" borderId="0" xfId="0" applyFont="1" applyBorder="1" applyAlignment="1">
      <alignment horizontal="right" wrapText="1"/>
    </xf>
    <xf numFmtId="3" fontId="26" fillId="0" borderId="11" xfId="0" applyNumberFormat="1" applyFont="1" applyBorder="1" applyAlignment="1">
      <alignment horizontal="right" wrapText="1"/>
    </xf>
    <xf numFmtId="3" fontId="26" fillId="0" borderId="0" xfId="0" applyNumberFormat="1" applyFont="1" applyBorder="1" applyAlignment="1">
      <alignment horizontal="right" wrapText="1"/>
    </xf>
    <xf numFmtId="0" fontId="26" fillId="0" borderId="11" xfId="0" applyFont="1" applyBorder="1" applyAlignment="1">
      <alignment horizontal="left" wrapText="1"/>
    </xf>
    <xf numFmtId="0" fontId="26" fillId="0" borderId="0" xfId="0" applyFont="1" applyBorder="1" applyAlignment="1">
      <alignment horizontal="lef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3" fontId="26" fillId="0" borderId="10" xfId="0" applyNumberFormat="1" applyFont="1" applyBorder="1" applyAlignment="1">
      <alignment horizontal="right" wrapText="1"/>
    </xf>
    <xf numFmtId="0" fontId="26" fillId="0" borderId="14" xfId="0" applyFont="1" applyBorder="1" applyAlignment="1">
      <alignment horizontal="left" wrapText="1"/>
    </xf>
    <xf numFmtId="3" fontId="26" fillId="0" borderId="14" xfId="0" applyNumberFormat="1" applyFont="1" applyBorder="1" applyAlignment="1">
      <alignment horizontal="right" wrapText="1"/>
    </xf>
    <xf numFmtId="0" fontId="26" fillId="0" borderId="14" xfId="0" applyFont="1" applyBorder="1" applyAlignment="1">
      <alignment horizontal="right" wrapText="1"/>
    </xf>
    <xf numFmtId="0" fontId="26" fillId="33" borderId="14" xfId="0" applyFont="1" applyFill="1" applyBorder="1" applyAlignment="1">
      <alignment horizontal="left" wrapText="1"/>
    </xf>
    <xf numFmtId="3" fontId="26" fillId="33" borderId="14" xfId="0" applyNumberFormat="1" applyFont="1" applyFill="1" applyBorder="1" applyAlignment="1">
      <alignment horizontal="right" wrapText="1"/>
    </xf>
    <xf numFmtId="0" fontId="26" fillId="33" borderId="14" xfId="0" applyFont="1" applyFill="1" applyBorder="1" applyAlignment="1">
      <alignment horizontal="right" wrapText="1"/>
    </xf>
    <xf numFmtId="0" fontId="21" fillId="0" borderId="0" xfId="0" applyFont="1" applyAlignment="1">
      <alignment horizontal="left" wrapText="1" indent="2"/>
    </xf>
    <xf numFmtId="0" fontId="21" fillId="0" borderId="0" xfId="0" applyFont="1" applyAlignment="1">
      <alignment horizontal="left" wrapText="1" indent="4"/>
    </xf>
    <xf numFmtId="3" fontId="21" fillId="0" borderId="0" xfId="0" applyNumberFormat="1"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33" borderId="15" xfId="0" applyFont="1" applyFill="1" applyBorder="1" applyAlignment="1">
      <alignment horizontal="lef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4"/>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0" fontId="21" fillId="33" borderId="14" xfId="0" applyFont="1" applyFill="1" applyBorder="1" applyAlignment="1">
      <alignment horizontal="right" wrapText="1"/>
    </xf>
    <xf numFmtId="0" fontId="26" fillId="0" borderId="11" xfId="0" applyFont="1" applyBorder="1" applyAlignment="1">
      <alignment wrapText="1"/>
    </xf>
    <xf numFmtId="0" fontId="26" fillId="0" borderId="0" xfId="0" applyFont="1" applyBorder="1" applyAlignment="1">
      <alignment wrapText="1"/>
    </xf>
    <xf numFmtId="0" fontId="37" fillId="0" borderId="0" xfId="0" applyFont="1" applyAlignment="1">
      <alignment wrapText="1"/>
    </xf>
    <xf numFmtId="0" fontId="19" fillId="0" borderId="0" xfId="0" applyFont="1" applyAlignment="1">
      <alignment horizontal="center" wrapText="1"/>
    </xf>
    <xf numFmtId="0" fontId="3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414139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93</v>
      </c>
      <c r="B1" s="1" t="s">
        <v>1</v>
      </c>
    </row>
    <row r="2" spans="1:2">
      <c r="A2" s="7"/>
      <c r="B2" s="1" t="s">
        <v>2</v>
      </c>
    </row>
    <row r="3" spans="1:2" ht="45">
      <c r="A3" s="3" t="s">
        <v>194</v>
      </c>
      <c r="B3" s="4" t="s">
        <v>5</v>
      </c>
    </row>
    <row r="4" spans="1:2">
      <c r="A4" s="12" t="s">
        <v>193</v>
      </c>
      <c r="B4" s="4" t="s">
        <v>5</v>
      </c>
    </row>
    <row r="5" spans="1:2">
      <c r="A5" s="12"/>
      <c r="B5" s="10" t="s">
        <v>193</v>
      </c>
    </row>
    <row r="6" spans="1:2" ht="383.25">
      <c r="A6" s="12"/>
      <c r="B6" s="11" t="s">
        <v>195</v>
      </c>
    </row>
    <row r="7" spans="1:2" ht="409.6">
      <c r="A7" s="12"/>
      <c r="B7" s="11" t="s">
        <v>196</v>
      </c>
    </row>
    <row r="8" spans="1:2" ht="179.25">
      <c r="A8" s="12"/>
      <c r="B8" s="11" t="s">
        <v>197</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1.28515625" bestFit="1" customWidth="1"/>
    <col min="2" max="2" width="28.42578125" customWidth="1"/>
    <col min="3" max="3" width="36.5703125" bestFit="1" customWidth="1"/>
    <col min="4" max="4" width="6.5703125" customWidth="1"/>
  </cols>
  <sheetData>
    <row r="1" spans="1:5" ht="15" customHeight="1">
      <c r="A1" s="7" t="s">
        <v>198</v>
      </c>
      <c r="B1" s="7" t="s">
        <v>1</v>
      </c>
      <c r="C1" s="7"/>
      <c r="D1" s="7"/>
      <c r="E1" s="7"/>
    </row>
    <row r="2" spans="1:5" ht="15" customHeight="1">
      <c r="A2" s="7"/>
      <c r="B2" s="7" t="s">
        <v>2</v>
      </c>
      <c r="C2" s="7"/>
      <c r="D2" s="7"/>
      <c r="E2" s="7"/>
    </row>
    <row r="3" spans="1:5" ht="15" customHeight="1">
      <c r="A3" s="3" t="s">
        <v>199</v>
      </c>
      <c r="B3" s="49" t="s">
        <v>5</v>
      </c>
      <c r="C3" s="49"/>
      <c r="D3" s="49"/>
      <c r="E3" s="49"/>
    </row>
    <row r="4" spans="1:5" ht="15" customHeight="1">
      <c r="A4" s="12" t="s">
        <v>198</v>
      </c>
      <c r="B4" s="49" t="s">
        <v>5</v>
      </c>
      <c r="C4" s="49"/>
      <c r="D4" s="49"/>
      <c r="E4" s="49"/>
    </row>
    <row r="5" spans="1:5">
      <c r="A5" s="12"/>
      <c r="B5" s="50" t="s">
        <v>198</v>
      </c>
      <c r="C5" s="50"/>
      <c r="D5" s="50"/>
      <c r="E5" s="50"/>
    </row>
    <row r="6" spans="1:5" ht="191.25" customHeight="1">
      <c r="A6" s="12"/>
      <c r="B6" s="51" t="s">
        <v>200</v>
      </c>
      <c r="C6" s="51"/>
      <c r="D6" s="51"/>
      <c r="E6" s="51"/>
    </row>
    <row r="7" spans="1:5" ht="25.5" customHeight="1">
      <c r="A7" s="12"/>
      <c r="B7" s="51" t="s">
        <v>201</v>
      </c>
      <c r="C7" s="51"/>
      <c r="D7" s="51"/>
      <c r="E7" s="51"/>
    </row>
    <row r="8" spans="1:5">
      <c r="A8" s="12"/>
      <c r="B8" s="24"/>
      <c r="C8" s="24"/>
      <c r="D8" s="24"/>
      <c r="E8" s="24"/>
    </row>
    <row r="9" spans="1:5">
      <c r="A9" s="12"/>
      <c r="B9" s="13"/>
      <c r="C9" s="13"/>
      <c r="D9" s="13"/>
      <c r="E9" s="13"/>
    </row>
    <row r="10" spans="1:5" ht="15.75" thickBot="1">
      <c r="A10" s="12"/>
      <c r="B10" s="14"/>
      <c r="C10" s="25" t="s">
        <v>202</v>
      </c>
      <c r="D10" s="25"/>
      <c r="E10" s="25"/>
    </row>
    <row r="11" spans="1:5">
      <c r="A11" s="12"/>
      <c r="B11" s="16" t="s">
        <v>203</v>
      </c>
      <c r="C11" s="26"/>
      <c r="D11" s="26"/>
      <c r="E11" s="26"/>
    </row>
    <row r="12" spans="1:5">
      <c r="A12" s="12"/>
      <c r="B12" s="27" t="s">
        <v>78</v>
      </c>
      <c r="C12" s="28" t="s">
        <v>204</v>
      </c>
      <c r="D12" s="29">
        <v>10393</v>
      </c>
      <c r="E12" s="30"/>
    </row>
    <row r="13" spans="1:5">
      <c r="A13" s="12"/>
      <c r="B13" s="27"/>
      <c r="C13" s="28"/>
      <c r="D13" s="29"/>
      <c r="E13" s="30"/>
    </row>
    <row r="14" spans="1:5">
      <c r="A14" s="12"/>
      <c r="B14" s="31" t="s">
        <v>205</v>
      </c>
      <c r="C14" s="32">
        <v>306</v>
      </c>
      <c r="D14" s="32"/>
      <c r="E14" s="33"/>
    </row>
    <row r="15" spans="1:5">
      <c r="A15" s="12"/>
      <c r="B15" s="31"/>
      <c r="C15" s="32"/>
      <c r="D15" s="32"/>
      <c r="E15" s="33"/>
    </row>
    <row r="16" spans="1:5">
      <c r="A16" s="12"/>
      <c r="B16" s="27" t="s">
        <v>206</v>
      </c>
      <c r="C16" s="29">
        <v>9335</v>
      </c>
      <c r="D16" s="29"/>
      <c r="E16" s="30"/>
    </row>
    <row r="17" spans="1:5">
      <c r="A17" s="12"/>
      <c r="B17" s="27"/>
      <c r="C17" s="29"/>
      <c r="D17" s="29"/>
      <c r="E17" s="30"/>
    </row>
    <row r="18" spans="1:5">
      <c r="A18" s="12"/>
      <c r="B18" s="31" t="s">
        <v>88</v>
      </c>
      <c r="C18" s="34">
        <v>15986</v>
      </c>
      <c r="D18" s="34"/>
      <c r="E18" s="33"/>
    </row>
    <row r="19" spans="1:5" ht="15.75" thickBot="1">
      <c r="A19" s="12"/>
      <c r="B19" s="31"/>
      <c r="C19" s="35"/>
      <c r="D19" s="35"/>
      <c r="E19" s="36"/>
    </row>
    <row r="20" spans="1:5">
      <c r="A20" s="12"/>
      <c r="B20" s="27" t="s">
        <v>207</v>
      </c>
      <c r="C20" s="37">
        <v>36020</v>
      </c>
      <c r="D20" s="37"/>
      <c r="E20" s="39"/>
    </row>
    <row r="21" spans="1:5" ht="15.75" thickBot="1">
      <c r="A21" s="12"/>
      <c r="B21" s="27"/>
      <c r="C21" s="38"/>
      <c r="D21" s="38"/>
      <c r="E21" s="40"/>
    </row>
    <row r="22" spans="1:5">
      <c r="A22" s="12"/>
      <c r="B22" s="16" t="s">
        <v>208</v>
      </c>
      <c r="C22" s="26"/>
      <c r="D22" s="26"/>
      <c r="E22" s="26"/>
    </row>
    <row r="23" spans="1:5">
      <c r="A23" s="12"/>
      <c r="B23" s="27" t="s">
        <v>93</v>
      </c>
      <c r="C23" s="29">
        <v>4685</v>
      </c>
      <c r="D23" s="29"/>
      <c r="E23" s="30"/>
    </row>
    <row r="24" spans="1:5">
      <c r="A24" s="12"/>
      <c r="B24" s="27"/>
      <c r="C24" s="29"/>
      <c r="D24" s="29"/>
      <c r="E24" s="30"/>
    </row>
    <row r="25" spans="1:5">
      <c r="A25" s="12"/>
      <c r="B25" s="31" t="s">
        <v>104</v>
      </c>
      <c r="C25" s="34">
        <v>2800</v>
      </c>
      <c r="D25" s="34"/>
      <c r="E25" s="33"/>
    </row>
    <row r="26" spans="1:5" ht="15.75" thickBot="1">
      <c r="A26" s="12"/>
      <c r="B26" s="31"/>
      <c r="C26" s="35"/>
      <c r="D26" s="35"/>
      <c r="E26" s="36"/>
    </row>
    <row r="27" spans="1:5">
      <c r="A27" s="12"/>
      <c r="B27" s="27" t="s">
        <v>209</v>
      </c>
      <c r="C27" s="37">
        <v>7485</v>
      </c>
      <c r="D27" s="37"/>
      <c r="E27" s="39"/>
    </row>
    <row r="28" spans="1:5" ht="15.75" thickBot="1">
      <c r="A28" s="12"/>
      <c r="B28" s="27"/>
      <c r="C28" s="38"/>
      <c r="D28" s="38"/>
      <c r="E28" s="40"/>
    </row>
    <row r="29" spans="1:5">
      <c r="A29" s="12"/>
      <c r="B29" s="41" t="s">
        <v>210</v>
      </c>
      <c r="C29" s="26" t="s">
        <v>204</v>
      </c>
      <c r="D29" s="43">
        <v>28535</v>
      </c>
      <c r="E29" s="45"/>
    </row>
    <row r="30" spans="1:5" ht="15.75" thickBot="1">
      <c r="A30" s="12"/>
      <c r="B30" s="41"/>
      <c r="C30" s="42"/>
      <c r="D30" s="44"/>
      <c r="E30" s="46"/>
    </row>
    <row r="31" spans="1:5" ht="15.75" thickTop="1">
      <c r="A31" s="12"/>
      <c r="B31" s="51"/>
      <c r="C31" s="51"/>
      <c r="D31" s="51"/>
      <c r="E31" s="51"/>
    </row>
    <row r="32" spans="1:5" ht="51" customHeight="1">
      <c r="A32" s="12"/>
      <c r="B32" s="51" t="s">
        <v>211</v>
      </c>
      <c r="C32" s="51"/>
      <c r="D32" s="51"/>
      <c r="E32" s="51"/>
    </row>
    <row r="33" spans="1:5" ht="63.75" customHeight="1">
      <c r="A33" s="12"/>
      <c r="B33" s="51" t="s">
        <v>212</v>
      </c>
      <c r="C33" s="51"/>
      <c r="D33" s="51"/>
      <c r="E33" s="51"/>
    </row>
    <row r="34" spans="1:5" ht="25.5" customHeight="1">
      <c r="A34" s="12"/>
      <c r="B34" s="51" t="s">
        <v>213</v>
      </c>
      <c r="C34" s="51"/>
      <c r="D34" s="51"/>
      <c r="E34" s="51"/>
    </row>
    <row r="35" spans="1:5">
      <c r="A35" s="12"/>
      <c r="B35" s="51"/>
      <c r="C35" s="51"/>
      <c r="D35" s="51"/>
      <c r="E35" s="51"/>
    </row>
    <row r="36" spans="1:5">
      <c r="A36" s="12"/>
      <c r="B36" s="13"/>
      <c r="C36" s="13"/>
    </row>
    <row r="37" spans="1:5" ht="89.25">
      <c r="A37" s="12"/>
      <c r="B37" s="47" t="s">
        <v>214</v>
      </c>
      <c r="C37" s="48" t="s">
        <v>215</v>
      </c>
    </row>
    <row r="38" spans="1:5">
      <c r="A38" s="12"/>
      <c r="B38" s="13"/>
      <c r="C38" s="13"/>
    </row>
    <row r="39" spans="1:5" ht="89.25">
      <c r="A39" s="12"/>
      <c r="B39" s="47" t="s">
        <v>214</v>
      </c>
      <c r="C39" s="48" t="s">
        <v>216</v>
      </c>
    </row>
    <row r="40" spans="1:5">
      <c r="A40" s="12"/>
      <c r="B40" s="13"/>
      <c r="C40" s="13"/>
    </row>
    <row r="41" spans="1:5" ht="114.75">
      <c r="A41" s="12"/>
      <c r="B41" s="47" t="s">
        <v>214</v>
      </c>
      <c r="C41" s="48" t="s">
        <v>217</v>
      </c>
    </row>
    <row r="42" spans="1:5" ht="63.75" customHeight="1">
      <c r="A42" s="12"/>
      <c r="B42" s="51" t="s">
        <v>218</v>
      </c>
      <c r="C42" s="51"/>
      <c r="D42" s="51"/>
      <c r="E42" s="51"/>
    </row>
  </sheetData>
  <mergeCells count="48">
    <mergeCell ref="B32:E32"/>
    <mergeCell ref="B33:E33"/>
    <mergeCell ref="B34:E34"/>
    <mergeCell ref="B35:E35"/>
    <mergeCell ref="B42:E42"/>
    <mergeCell ref="A1:A2"/>
    <mergeCell ref="B1:E1"/>
    <mergeCell ref="B2:E2"/>
    <mergeCell ref="B3:E3"/>
    <mergeCell ref="A4:A42"/>
    <mergeCell ref="B4:E4"/>
    <mergeCell ref="B5:E5"/>
    <mergeCell ref="B6:E6"/>
    <mergeCell ref="B7:E7"/>
    <mergeCell ref="B31:E31"/>
    <mergeCell ref="B27:B28"/>
    <mergeCell ref="C27:D28"/>
    <mergeCell ref="E27:E28"/>
    <mergeCell ref="B29:B30"/>
    <mergeCell ref="C29:C30"/>
    <mergeCell ref="D29:D30"/>
    <mergeCell ref="E29:E30"/>
    <mergeCell ref="C22:E22"/>
    <mergeCell ref="B23:B24"/>
    <mergeCell ref="C23:D24"/>
    <mergeCell ref="E23:E24"/>
    <mergeCell ref="B25:B26"/>
    <mergeCell ref="C25:D26"/>
    <mergeCell ref="E25:E26"/>
    <mergeCell ref="B18:B19"/>
    <mergeCell ref="C18:D19"/>
    <mergeCell ref="E18:E19"/>
    <mergeCell ref="B20:B21"/>
    <mergeCell ref="C20:D21"/>
    <mergeCell ref="E20:E21"/>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8"/>
  <sheetViews>
    <sheetView showGridLines="0" workbookViewId="0"/>
  </sheetViews>
  <sheetFormatPr defaultRowHeight="15"/>
  <cols>
    <col min="1" max="3" width="36.5703125" bestFit="1" customWidth="1"/>
    <col min="4" max="4" width="21.85546875" customWidth="1"/>
    <col min="5" max="5" width="5" customWidth="1"/>
    <col min="6" max="6" width="30.42578125" customWidth="1"/>
    <col min="7" max="7" width="6.5703125" customWidth="1"/>
    <col min="8" max="8" width="18.28515625" customWidth="1"/>
    <col min="9" max="9" width="5" customWidth="1"/>
    <col min="10" max="10" width="30.42578125" customWidth="1"/>
    <col min="11" max="11" width="6.5703125" customWidth="1"/>
    <col min="12" max="12" width="21.85546875" customWidth="1"/>
    <col min="13" max="13" width="5" customWidth="1"/>
    <col min="14" max="14" width="30.42578125" customWidth="1"/>
    <col min="15" max="15" width="6.5703125" customWidth="1"/>
    <col min="16" max="16" width="21.85546875" customWidth="1"/>
    <col min="17" max="18" width="30.42578125" customWidth="1"/>
    <col min="19" max="19" width="6.5703125" customWidth="1"/>
    <col min="20" max="20" width="21.85546875" customWidth="1"/>
    <col min="21" max="21" width="5" customWidth="1"/>
  </cols>
  <sheetData>
    <row r="1" spans="1:21" ht="15" customHeight="1">
      <c r="A1" s="7" t="s">
        <v>3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19</v>
      </c>
      <c r="B3" s="49" t="s">
        <v>5</v>
      </c>
      <c r="C3" s="49"/>
      <c r="D3" s="49"/>
      <c r="E3" s="49"/>
      <c r="F3" s="49"/>
      <c r="G3" s="49"/>
      <c r="H3" s="49"/>
      <c r="I3" s="49"/>
      <c r="J3" s="49"/>
      <c r="K3" s="49"/>
      <c r="L3" s="49"/>
      <c r="M3" s="49"/>
      <c r="N3" s="49"/>
      <c r="O3" s="49"/>
      <c r="P3" s="49"/>
      <c r="Q3" s="49"/>
      <c r="R3" s="49"/>
      <c r="S3" s="49"/>
      <c r="T3" s="49"/>
      <c r="U3" s="49"/>
    </row>
    <row r="4" spans="1:21" ht="15" customHeight="1">
      <c r="A4" s="12" t="s">
        <v>36</v>
      </c>
      <c r="B4" s="49" t="s">
        <v>5</v>
      </c>
      <c r="C4" s="49"/>
      <c r="D4" s="49"/>
      <c r="E4" s="49"/>
      <c r="F4" s="49"/>
      <c r="G4" s="49"/>
      <c r="H4" s="49"/>
      <c r="I4" s="49"/>
      <c r="J4" s="49"/>
      <c r="K4" s="49"/>
      <c r="L4" s="49"/>
      <c r="M4" s="49"/>
      <c r="N4" s="49"/>
      <c r="O4" s="49"/>
      <c r="P4" s="49"/>
      <c r="Q4" s="49"/>
      <c r="R4" s="49"/>
      <c r="S4" s="49"/>
      <c r="T4" s="49"/>
      <c r="U4" s="49"/>
    </row>
    <row r="5" spans="1:21">
      <c r="A5" s="12"/>
      <c r="B5" s="88" t="s">
        <v>36</v>
      </c>
      <c r="C5" s="88"/>
      <c r="D5" s="88"/>
      <c r="E5" s="88"/>
      <c r="F5" s="88"/>
      <c r="G5" s="88"/>
      <c r="H5" s="88"/>
      <c r="I5" s="88"/>
      <c r="J5" s="88"/>
      <c r="K5" s="88"/>
      <c r="L5" s="88"/>
      <c r="M5" s="88"/>
      <c r="N5" s="88"/>
      <c r="O5" s="88"/>
      <c r="P5" s="88"/>
      <c r="Q5" s="88"/>
      <c r="R5" s="88"/>
      <c r="S5" s="88"/>
      <c r="T5" s="88"/>
      <c r="U5" s="88"/>
    </row>
    <row r="6" spans="1:21">
      <c r="A6" s="12"/>
      <c r="B6" s="89" t="s">
        <v>220</v>
      </c>
      <c r="C6" s="89"/>
      <c r="D6" s="89"/>
      <c r="E6" s="89"/>
      <c r="F6" s="89"/>
      <c r="G6" s="89"/>
      <c r="H6" s="89"/>
      <c r="I6" s="89"/>
      <c r="J6" s="89"/>
      <c r="K6" s="89"/>
      <c r="L6" s="89"/>
      <c r="M6" s="89"/>
      <c r="N6" s="89"/>
      <c r="O6" s="89"/>
      <c r="P6" s="89"/>
      <c r="Q6" s="89"/>
      <c r="R6" s="89"/>
      <c r="S6" s="89"/>
      <c r="T6" s="89"/>
      <c r="U6" s="89"/>
    </row>
    <row r="7" spans="1:21" ht="25.5" customHeight="1">
      <c r="A7" s="12"/>
      <c r="B7" s="51" t="s">
        <v>221</v>
      </c>
      <c r="C7" s="51"/>
      <c r="D7" s="51"/>
      <c r="E7" s="51"/>
      <c r="F7" s="51"/>
      <c r="G7" s="51"/>
      <c r="H7" s="51"/>
      <c r="I7" s="51"/>
      <c r="J7" s="51"/>
      <c r="K7" s="51"/>
      <c r="L7" s="51"/>
      <c r="M7" s="51"/>
      <c r="N7" s="51"/>
      <c r="O7" s="51"/>
      <c r="P7" s="51"/>
      <c r="Q7" s="51"/>
      <c r="R7" s="51"/>
      <c r="S7" s="51"/>
      <c r="T7" s="51"/>
      <c r="U7" s="51"/>
    </row>
    <row r="8" spans="1:21">
      <c r="A8" s="12"/>
      <c r="B8" s="51" t="s">
        <v>222</v>
      </c>
      <c r="C8" s="51"/>
      <c r="D8" s="51"/>
      <c r="E8" s="51"/>
      <c r="F8" s="51"/>
      <c r="G8" s="51"/>
      <c r="H8" s="51"/>
      <c r="I8" s="51"/>
      <c r="J8" s="51"/>
      <c r="K8" s="51"/>
      <c r="L8" s="51"/>
      <c r="M8" s="51"/>
      <c r="N8" s="51"/>
      <c r="O8" s="51"/>
      <c r="P8" s="51"/>
      <c r="Q8" s="51"/>
      <c r="R8" s="51"/>
      <c r="S8" s="51"/>
      <c r="T8" s="51"/>
      <c r="U8" s="51"/>
    </row>
    <row r="9" spans="1:21">
      <c r="A9" s="12"/>
      <c r="B9" s="51" t="s">
        <v>223</v>
      </c>
      <c r="C9" s="51"/>
      <c r="D9" s="51"/>
      <c r="E9" s="51"/>
      <c r="F9" s="51"/>
      <c r="G9" s="51"/>
      <c r="H9" s="51"/>
      <c r="I9" s="51"/>
      <c r="J9" s="51"/>
      <c r="K9" s="51"/>
      <c r="L9" s="51"/>
      <c r="M9" s="51"/>
      <c r="N9" s="51"/>
      <c r="O9" s="51"/>
      <c r="P9" s="51"/>
      <c r="Q9" s="51"/>
      <c r="R9" s="51"/>
      <c r="S9" s="51"/>
      <c r="T9" s="51"/>
      <c r="U9" s="51"/>
    </row>
    <row r="10" spans="1:21">
      <c r="A10" s="12"/>
      <c r="B10" s="24"/>
      <c r="C10" s="24"/>
    </row>
    <row r="11" spans="1:21">
      <c r="A11" s="12"/>
      <c r="B11" s="13"/>
      <c r="C11" s="13"/>
    </row>
    <row r="12" spans="1:21" ht="26.25">
      <c r="A12" s="12"/>
      <c r="B12" s="53" t="s">
        <v>224</v>
      </c>
      <c r="C12" s="54" t="s">
        <v>225</v>
      </c>
    </row>
    <row r="13" spans="1:21">
      <c r="A13" s="12"/>
      <c r="B13" s="55"/>
      <c r="C13" s="56"/>
    </row>
    <row r="14" spans="1:21">
      <c r="A14" s="12"/>
      <c r="B14" s="57" t="s">
        <v>226</v>
      </c>
      <c r="C14" s="58" t="s">
        <v>227</v>
      </c>
    </row>
    <row r="15" spans="1:21">
      <c r="A15" s="12"/>
      <c r="B15" s="55" t="s">
        <v>228</v>
      </c>
      <c r="C15" s="56" t="s">
        <v>229</v>
      </c>
    </row>
    <row r="16" spans="1:21">
      <c r="A16" s="12"/>
      <c r="B16" s="57" t="s">
        <v>230</v>
      </c>
      <c r="C16" s="58" t="s">
        <v>231</v>
      </c>
    </row>
    <row r="17" spans="1:21" ht="15.75" thickBot="1">
      <c r="A17" s="12"/>
      <c r="B17" s="55" t="s">
        <v>232</v>
      </c>
      <c r="C17" s="59" t="s">
        <v>233</v>
      </c>
    </row>
    <row r="18" spans="1:21" ht="15.75" thickBot="1">
      <c r="A18" s="12"/>
      <c r="B18" s="57"/>
      <c r="C18" s="60" t="s">
        <v>234</v>
      </c>
    </row>
    <row r="19" spans="1:21" ht="15.75" thickTop="1">
      <c r="A19" s="12"/>
      <c r="B19" s="51"/>
      <c r="C19" s="51"/>
      <c r="D19" s="51"/>
      <c r="E19" s="51"/>
      <c r="F19" s="51"/>
      <c r="G19" s="51"/>
      <c r="H19" s="51"/>
      <c r="I19" s="51"/>
      <c r="J19" s="51"/>
      <c r="K19" s="51"/>
      <c r="L19" s="51"/>
      <c r="M19" s="51"/>
      <c r="N19" s="51"/>
      <c r="O19" s="51"/>
      <c r="P19" s="51"/>
      <c r="Q19" s="51"/>
      <c r="R19" s="51"/>
      <c r="S19" s="51"/>
      <c r="T19" s="51"/>
      <c r="U19" s="51"/>
    </row>
    <row r="20" spans="1:21">
      <c r="A20" s="12"/>
      <c r="B20" s="13"/>
      <c r="C20" s="13"/>
    </row>
    <row r="21" spans="1:21" ht="36">
      <c r="A21" s="12"/>
      <c r="B21" s="61">
        <v>-1</v>
      </c>
      <c r="C21" s="62" t="s">
        <v>235</v>
      </c>
    </row>
    <row r="22" spans="1:21">
      <c r="A22" s="12"/>
      <c r="B22" s="13"/>
      <c r="C22" s="13"/>
    </row>
    <row r="23" spans="1:21" ht="36">
      <c r="A23" s="12"/>
      <c r="B23" s="61">
        <v>-2</v>
      </c>
      <c r="C23" s="62" t="s">
        <v>236</v>
      </c>
    </row>
    <row r="24" spans="1:21" ht="15.75">
      <c r="A24" s="12"/>
      <c r="B24" s="90"/>
      <c r="C24" s="90"/>
      <c r="D24" s="90"/>
      <c r="E24" s="90"/>
      <c r="F24" s="90"/>
      <c r="G24" s="90"/>
      <c r="H24" s="90"/>
      <c r="I24" s="90"/>
      <c r="J24" s="90"/>
      <c r="K24" s="90"/>
      <c r="L24" s="90"/>
      <c r="M24" s="90"/>
      <c r="N24" s="90"/>
      <c r="O24" s="90"/>
      <c r="P24" s="90"/>
      <c r="Q24" s="90"/>
      <c r="R24" s="90"/>
      <c r="S24" s="90"/>
      <c r="T24" s="90"/>
      <c r="U24" s="90"/>
    </row>
    <row r="25" spans="1:21" ht="25.5" customHeight="1">
      <c r="A25" s="12"/>
      <c r="B25" s="51" t="s">
        <v>237</v>
      </c>
      <c r="C25" s="51"/>
      <c r="D25" s="51"/>
      <c r="E25" s="51"/>
      <c r="F25" s="51"/>
      <c r="G25" s="51"/>
      <c r="H25" s="51"/>
      <c r="I25" s="51"/>
      <c r="J25" s="51"/>
      <c r="K25" s="51"/>
      <c r="L25" s="51"/>
      <c r="M25" s="51"/>
      <c r="N25" s="51"/>
      <c r="O25" s="51"/>
      <c r="P25" s="51"/>
      <c r="Q25" s="51"/>
      <c r="R25" s="51"/>
      <c r="S25" s="51"/>
      <c r="T25" s="51"/>
      <c r="U25" s="51"/>
    </row>
    <row r="26" spans="1:21">
      <c r="A26" s="12"/>
      <c r="B26" s="51" t="s">
        <v>238</v>
      </c>
      <c r="C26" s="51"/>
      <c r="D26" s="51"/>
      <c r="E26" s="51"/>
      <c r="F26" s="51"/>
      <c r="G26" s="51"/>
      <c r="H26" s="51"/>
      <c r="I26" s="51"/>
      <c r="J26" s="51"/>
      <c r="K26" s="51"/>
      <c r="L26" s="51"/>
      <c r="M26" s="51"/>
      <c r="N26" s="51"/>
      <c r="O26" s="51"/>
      <c r="P26" s="51"/>
      <c r="Q26" s="51"/>
      <c r="R26" s="51"/>
      <c r="S26" s="51"/>
      <c r="T26" s="51"/>
      <c r="U26" s="51"/>
    </row>
    <row r="27" spans="1:21">
      <c r="A27" s="12"/>
      <c r="B27" s="89" t="s">
        <v>239</v>
      </c>
      <c r="C27" s="89"/>
      <c r="D27" s="89"/>
      <c r="E27" s="89"/>
      <c r="F27" s="89"/>
      <c r="G27" s="89"/>
      <c r="H27" s="89"/>
      <c r="I27" s="89"/>
      <c r="J27" s="89"/>
      <c r="K27" s="89"/>
      <c r="L27" s="89"/>
      <c r="M27" s="89"/>
      <c r="N27" s="89"/>
      <c r="O27" s="89"/>
      <c r="P27" s="89"/>
      <c r="Q27" s="89"/>
      <c r="R27" s="89"/>
      <c r="S27" s="89"/>
      <c r="T27" s="89"/>
      <c r="U27" s="89"/>
    </row>
    <row r="28" spans="1:21">
      <c r="A28" s="12"/>
      <c r="B28" s="51" t="s">
        <v>240</v>
      </c>
      <c r="C28" s="51"/>
      <c r="D28" s="51"/>
      <c r="E28" s="51"/>
      <c r="F28" s="51"/>
      <c r="G28" s="51"/>
      <c r="H28" s="51"/>
      <c r="I28" s="51"/>
      <c r="J28" s="51"/>
      <c r="K28" s="51"/>
      <c r="L28" s="51"/>
      <c r="M28" s="51"/>
      <c r="N28" s="51"/>
      <c r="O28" s="51"/>
      <c r="P28" s="51"/>
      <c r="Q28" s="51"/>
      <c r="R28" s="51"/>
      <c r="S28" s="51"/>
      <c r="T28" s="51"/>
      <c r="U28" s="51"/>
    </row>
    <row r="29" spans="1:21">
      <c r="A29" s="12"/>
      <c r="B29" s="51" t="s">
        <v>241</v>
      </c>
      <c r="C29" s="51"/>
      <c r="D29" s="51"/>
      <c r="E29" s="51"/>
      <c r="F29" s="51"/>
      <c r="G29" s="51"/>
      <c r="H29" s="51"/>
      <c r="I29" s="51"/>
      <c r="J29" s="51"/>
      <c r="K29" s="51"/>
      <c r="L29" s="51"/>
      <c r="M29" s="51"/>
      <c r="N29" s="51"/>
      <c r="O29" s="51"/>
      <c r="P29" s="51"/>
      <c r="Q29" s="51"/>
      <c r="R29" s="51"/>
      <c r="S29" s="51"/>
      <c r="T29" s="51"/>
      <c r="U29" s="51"/>
    </row>
    <row r="30" spans="1:21">
      <c r="A30" s="12"/>
      <c r="B30" s="89" t="s">
        <v>242</v>
      </c>
      <c r="C30" s="89"/>
      <c r="D30" s="89"/>
      <c r="E30" s="89"/>
      <c r="F30" s="89"/>
      <c r="G30" s="89"/>
      <c r="H30" s="89"/>
      <c r="I30" s="89"/>
      <c r="J30" s="89"/>
      <c r="K30" s="89"/>
      <c r="L30" s="89"/>
      <c r="M30" s="89"/>
      <c r="N30" s="89"/>
      <c r="O30" s="89"/>
      <c r="P30" s="89"/>
      <c r="Q30" s="89"/>
      <c r="R30" s="89"/>
      <c r="S30" s="89"/>
      <c r="T30" s="89"/>
      <c r="U30" s="89"/>
    </row>
    <row r="31" spans="1:21" ht="25.5" customHeight="1">
      <c r="A31" s="12"/>
      <c r="B31" s="51" t="s">
        <v>243</v>
      </c>
      <c r="C31" s="51"/>
      <c r="D31" s="51"/>
      <c r="E31" s="51"/>
      <c r="F31" s="51"/>
      <c r="G31" s="51"/>
      <c r="H31" s="51"/>
      <c r="I31" s="51"/>
      <c r="J31" s="51"/>
      <c r="K31" s="51"/>
      <c r="L31" s="51"/>
      <c r="M31" s="51"/>
      <c r="N31" s="51"/>
      <c r="O31" s="51"/>
      <c r="P31" s="51"/>
      <c r="Q31" s="51"/>
      <c r="R31" s="51"/>
      <c r="S31" s="51"/>
      <c r="T31" s="51"/>
      <c r="U31" s="51"/>
    </row>
    <row r="32" spans="1:21">
      <c r="A32" s="12"/>
      <c r="B32" s="89" t="s">
        <v>244</v>
      </c>
      <c r="C32" s="89"/>
      <c r="D32" s="89"/>
      <c r="E32" s="89"/>
      <c r="F32" s="89"/>
      <c r="G32" s="89"/>
      <c r="H32" s="89"/>
      <c r="I32" s="89"/>
      <c r="J32" s="89"/>
      <c r="K32" s="89"/>
      <c r="L32" s="89"/>
      <c r="M32" s="89"/>
      <c r="N32" s="89"/>
      <c r="O32" s="89"/>
      <c r="P32" s="89"/>
      <c r="Q32" s="89"/>
      <c r="R32" s="89"/>
      <c r="S32" s="89"/>
      <c r="T32" s="89"/>
      <c r="U32" s="89"/>
    </row>
    <row r="33" spans="1:21" ht="25.5" customHeight="1">
      <c r="A33" s="12"/>
      <c r="B33" s="51" t="s">
        <v>245</v>
      </c>
      <c r="C33" s="51"/>
      <c r="D33" s="51"/>
      <c r="E33" s="51"/>
      <c r="F33" s="51"/>
      <c r="G33" s="51"/>
      <c r="H33" s="51"/>
      <c r="I33" s="51"/>
      <c r="J33" s="51"/>
      <c r="K33" s="51"/>
      <c r="L33" s="51"/>
      <c r="M33" s="51"/>
      <c r="N33" s="51"/>
      <c r="O33" s="51"/>
      <c r="P33" s="51"/>
      <c r="Q33" s="51"/>
      <c r="R33" s="51"/>
      <c r="S33" s="51"/>
      <c r="T33" s="51"/>
      <c r="U33" s="51"/>
    </row>
    <row r="34" spans="1:21">
      <c r="A34" s="12"/>
      <c r="B34" s="51" t="s">
        <v>246</v>
      </c>
      <c r="C34" s="51"/>
      <c r="D34" s="51"/>
      <c r="E34" s="51"/>
      <c r="F34" s="51"/>
      <c r="G34" s="51"/>
      <c r="H34" s="51"/>
      <c r="I34" s="51"/>
      <c r="J34" s="51"/>
      <c r="K34" s="51"/>
      <c r="L34" s="51"/>
      <c r="M34" s="51"/>
      <c r="N34" s="51"/>
      <c r="O34" s="51"/>
      <c r="P34" s="51"/>
      <c r="Q34" s="51"/>
      <c r="R34" s="51"/>
      <c r="S34" s="51"/>
      <c r="T34" s="51"/>
      <c r="U34" s="51"/>
    </row>
    <row r="35" spans="1:21">
      <c r="A35" s="12"/>
      <c r="B35" s="24"/>
      <c r="C35" s="24"/>
      <c r="D35" s="24"/>
      <c r="E35" s="24"/>
      <c r="F35" s="24"/>
      <c r="G35" s="24"/>
      <c r="H35" s="24"/>
      <c r="I35" s="24"/>
      <c r="J35" s="24"/>
      <c r="K35" s="24"/>
      <c r="L35" s="24"/>
      <c r="M35" s="24"/>
      <c r="N35" s="24"/>
      <c r="O35" s="24"/>
      <c r="P35" s="24"/>
      <c r="Q35" s="24"/>
      <c r="R35" s="24"/>
      <c r="S35" s="24"/>
      <c r="T35" s="24"/>
      <c r="U35" s="24"/>
    </row>
    <row r="36" spans="1:21">
      <c r="A36" s="12"/>
      <c r="B36" s="13"/>
      <c r="C36" s="13"/>
      <c r="D36" s="13"/>
      <c r="E36" s="13"/>
      <c r="F36" s="13"/>
      <c r="G36" s="13"/>
      <c r="H36" s="13"/>
      <c r="I36" s="13"/>
      <c r="J36" s="13"/>
      <c r="K36" s="13"/>
      <c r="L36" s="13"/>
      <c r="M36" s="13"/>
      <c r="N36" s="13"/>
      <c r="O36" s="13"/>
      <c r="P36" s="13"/>
      <c r="Q36" s="13"/>
      <c r="R36" s="13"/>
      <c r="S36" s="13"/>
      <c r="T36" s="13"/>
      <c r="U36" s="13"/>
    </row>
    <row r="37" spans="1:21" ht="15.75" thickBot="1">
      <c r="A37" s="12"/>
      <c r="B37" s="20"/>
      <c r="C37" s="25" t="s">
        <v>247</v>
      </c>
      <c r="D37" s="25"/>
      <c r="E37" s="25"/>
      <c r="F37" s="20"/>
      <c r="G37" s="25" t="s">
        <v>248</v>
      </c>
      <c r="H37" s="25"/>
      <c r="I37" s="25"/>
      <c r="J37" s="20"/>
      <c r="K37" s="25" t="s">
        <v>249</v>
      </c>
      <c r="L37" s="25"/>
      <c r="M37" s="25"/>
      <c r="N37" s="20"/>
      <c r="O37" s="25" t="s">
        <v>250</v>
      </c>
      <c r="P37" s="25"/>
      <c r="Q37" s="25"/>
      <c r="R37" s="20"/>
      <c r="S37" s="25" t="s">
        <v>156</v>
      </c>
      <c r="T37" s="25"/>
      <c r="U37" s="25"/>
    </row>
    <row r="38" spans="1:21">
      <c r="A38" s="12"/>
      <c r="B38" s="22"/>
      <c r="C38" s="64" t="s">
        <v>202</v>
      </c>
      <c r="D38" s="64"/>
      <c r="E38" s="64"/>
      <c r="F38" s="64"/>
      <c r="G38" s="64"/>
      <c r="H38" s="64"/>
      <c r="I38" s="64"/>
      <c r="J38" s="64"/>
      <c r="K38" s="64"/>
      <c r="L38" s="64"/>
      <c r="M38" s="64"/>
      <c r="N38" s="64"/>
      <c r="O38" s="64"/>
      <c r="P38" s="64"/>
      <c r="Q38" s="64"/>
      <c r="R38" s="64"/>
      <c r="S38" s="64"/>
      <c r="T38" s="64"/>
      <c r="U38" s="64"/>
    </row>
    <row r="39" spans="1:21">
      <c r="A39" s="12"/>
      <c r="B39" s="27" t="s">
        <v>251</v>
      </c>
      <c r="C39" s="28" t="s">
        <v>204</v>
      </c>
      <c r="D39" s="65">
        <v>552</v>
      </c>
      <c r="E39" s="30"/>
      <c r="F39" s="30"/>
      <c r="G39" s="28" t="s">
        <v>204</v>
      </c>
      <c r="H39" s="65">
        <v>427</v>
      </c>
      <c r="I39" s="30"/>
      <c r="J39" s="30"/>
      <c r="K39" s="28" t="s">
        <v>204</v>
      </c>
      <c r="L39" s="29">
        <v>3686</v>
      </c>
      <c r="M39" s="30"/>
      <c r="N39" s="30"/>
      <c r="O39" s="28" t="s">
        <v>204</v>
      </c>
      <c r="P39" s="65">
        <v>16</v>
      </c>
      <c r="Q39" s="30"/>
      <c r="R39" s="30"/>
      <c r="S39" s="28" t="s">
        <v>204</v>
      </c>
      <c r="T39" s="29">
        <v>4681</v>
      </c>
      <c r="U39" s="30"/>
    </row>
    <row r="40" spans="1:21">
      <c r="A40" s="12"/>
      <c r="B40" s="27"/>
      <c r="C40" s="28"/>
      <c r="D40" s="65"/>
      <c r="E40" s="30"/>
      <c r="F40" s="30"/>
      <c r="G40" s="28"/>
      <c r="H40" s="65"/>
      <c r="I40" s="30"/>
      <c r="J40" s="30"/>
      <c r="K40" s="28"/>
      <c r="L40" s="29"/>
      <c r="M40" s="30"/>
      <c r="N40" s="30"/>
      <c r="O40" s="28"/>
      <c r="P40" s="65"/>
      <c r="Q40" s="30"/>
      <c r="R40" s="30"/>
      <c r="S40" s="28"/>
      <c r="T40" s="29"/>
      <c r="U40" s="30"/>
    </row>
    <row r="41" spans="1:21">
      <c r="A41" s="12"/>
      <c r="B41" s="31" t="s">
        <v>252</v>
      </c>
      <c r="C41" s="32" t="s">
        <v>253</v>
      </c>
      <c r="D41" s="32"/>
      <c r="E41" s="66" t="s">
        <v>254</v>
      </c>
      <c r="F41" s="33"/>
      <c r="G41" s="32" t="s">
        <v>255</v>
      </c>
      <c r="H41" s="32"/>
      <c r="I41" s="66" t="s">
        <v>254</v>
      </c>
      <c r="J41" s="33"/>
      <c r="K41" s="32" t="s">
        <v>256</v>
      </c>
      <c r="L41" s="32"/>
      <c r="M41" s="66" t="s">
        <v>254</v>
      </c>
      <c r="N41" s="33"/>
      <c r="O41" s="32" t="s">
        <v>257</v>
      </c>
      <c r="P41" s="32"/>
      <c r="Q41" s="33"/>
      <c r="R41" s="33"/>
      <c r="S41" s="32" t="s">
        <v>258</v>
      </c>
      <c r="T41" s="32"/>
      <c r="U41" s="66" t="s">
        <v>254</v>
      </c>
    </row>
    <row r="42" spans="1:21">
      <c r="A42" s="12"/>
      <c r="B42" s="31"/>
      <c r="C42" s="32"/>
      <c r="D42" s="32"/>
      <c r="E42" s="66"/>
      <c r="F42" s="33"/>
      <c r="G42" s="32"/>
      <c r="H42" s="32"/>
      <c r="I42" s="66"/>
      <c r="J42" s="33"/>
      <c r="K42" s="32"/>
      <c r="L42" s="32"/>
      <c r="M42" s="66"/>
      <c r="N42" s="33"/>
      <c r="O42" s="32"/>
      <c r="P42" s="32"/>
      <c r="Q42" s="33"/>
      <c r="R42" s="33"/>
      <c r="S42" s="32"/>
      <c r="T42" s="32"/>
      <c r="U42" s="66"/>
    </row>
    <row r="43" spans="1:21">
      <c r="A43" s="12"/>
      <c r="B43" s="27" t="s">
        <v>259</v>
      </c>
      <c r="C43" s="65" t="s">
        <v>260</v>
      </c>
      <c r="D43" s="65"/>
      <c r="E43" s="28" t="s">
        <v>254</v>
      </c>
      <c r="F43" s="30"/>
      <c r="G43" s="65" t="s">
        <v>261</v>
      </c>
      <c r="H43" s="65"/>
      <c r="I43" s="28" t="s">
        <v>254</v>
      </c>
      <c r="J43" s="30"/>
      <c r="K43" s="65" t="s">
        <v>262</v>
      </c>
      <c r="L43" s="65"/>
      <c r="M43" s="28" t="s">
        <v>254</v>
      </c>
      <c r="N43" s="30"/>
      <c r="O43" s="65" t="s">
        <v>257</v>
      </c>
      <c r="P43" s="65"/>
      <c r="Q43" s="30"/>
      <c r="R43" s="30"/>
      <c r="S43" s="65" t="s">
        <v>263</v>
      </c>
      <c r="T43" s="65"/>
      <c r="U43" s="28" t="s">
        <v>254</v>
      </c>
    </row>
    <row r="44" spans="1:21">
      <c r="A44" s="12"/>
      <c r="B44" s="27"/>
      <c r="C44" s="65"/>
      <c r="D44" s="65"/>
      <c r="E44" s="28"/>
      <c r="F44" s="30"/>
      <c r="G44" s="65"/>
      <c r="H44" s="65"/>
      <c r="I44" s="28"/>
      <c r="J44" s="30"/>
      <c r="K44" s="65"/>
      <c r="L44" s="65"/>
      <c r="M44" s="28"/>
      <c r="N44" s="30"/>
      <c r="O44" s="65"/>
      <c r="P44" s="65"/>
      <c r="Q44" s="30"/>
      <c r="R44" s="30"/>
      <c r="S44" s="65"/>
      <c r="T44" s="65"/>
      <c r="U44" s="28"/>
    </row>
    <row r="45" spans="1:21">
      <c r="A45" s="12"/>
      <c r="B45" s="31" t="s">
        <v>264</v>
      </c>
      <c r="C45" s="32">
        <v>10</v>
      </c>
      <c r="D45" s="32"/>
      <c r="E45" s="33"/>
      <c r="F45" s="33"/>
      <c r="G45" s="32">
        <v>2</v>
      </c>
      <c r="H45" s="32"/>
      <c r="I45" s="33"/>
      <c r="J45" s="33"/>
      <c r="K45" s="32" t="s">
        <v>265</v>
      </c>
      <c r="L45" s="32"/>
      <c r="M45" s="66" t="s">
        <v>254</v>
      </c>
      <c r="N45" s="33"/>
      <c r="O45" s="32" t="s">
        <v>257</v>
      </c>
      <c r="P45" s="32"/>
      <c r="Q45" s="33"/>
      <c r="R45" s="33"/>
      <c r="S45" s="32" t="s">
        <v>266</v>
      </c>
      <c r="T45" s="32"/>
      <c r="U45" s="66" t="s">
        <v>254</v>
      </c>
    </row>
    <row r="46" spans="1:21" ht="15.75" thickBot="1">
      <c r="A46" s="12"/>
      <c r="B46" s="31"/>
      <c r="C46" s="67"/>
      <c r="D46" s="67"/>
      <c r="E46" s="36"/>
      <c r="F46" s="33"/>
      <c r="G46" s="67"/>
      <c r="H46" s="67"/>
      <c r="I46" s="36"/>
      <c r="J46" s="33"/>
      <c r="K46" s="67"/>
      <c r="L46" s="67"/>
      <c r="M46" s="68"/>
      <c r="N46" s="33"/>
      <c r="O46" s="67"/>
      <c r="P46" s="67"/>
      <c r="Q46" s="36"/>
      <c r="R46" s="33"/>
      <c r="S46" s="67"/>
      <c r="T46" s="67"/>
      <c r="U46" s="68"/>
    </row>
    <row r="47" spans="1:21">
      <c r="A47" s="12"/>
      <c r="B47" s="27" t="s">
        <v>267</v>
      </c>
      <c r="C47" s="69" t="s">
        <v>204</v>
      </c>
      <c r="D47" s="71" t="s">
        <v>257</v>
      </c>
      <c r="E47" s="39"/>
      <c r="F47" s="30"/>
      <c r="G47" s="69" t="s">
        <v>204</v>
      </c>
      <c r="H47" s="71" t="s">
        <v>257</v>
      </c>
      <c r="I47" s="39"/>
      <c r="J47" s="30"/>
      <c r="K47" s="69" t="s">
        <v>204</v>
      </c>
      <c r="L47" s="71">
        <v>357</v>
      </c>
      <c r="M47" s="39"/>
      <c r="N47" s="30"/>
      <c r="O47" s="69" t="s">
        <v>204</v>
      </c>
      <c r="P47" s="71">
        <v>16</v>
      </c>
      <c r="Q47" s="39"/>
      <c r="R47" s="30"/>
      <c r="S47" s="69" t="s">
        <v>204</v>
      </c>
      <c r="T47" s="71">
        <v>373</v>
      </c>
      <c r="U47" s="39"/>
    </row>
    <row r="48" spans="1:21" ht="15.75" thickBot="1">
      <c r="A48" s="12"/>
      <c r="B48" s="27"/>
      <c r="C48" s="70"/>
      <c r="D48" s="72"/>
      <c r="E48" s="73"/>
      <c r="F48" s="30"/>
      <c r="G48" s="70"/>
      <c r="H48" s="72"/>
      <c r="I48" s="73"/>
      <c r="J48" s="30"/>
      <c r="K48" s="70"/>
      <c r="L48" s="72"/>
      <c r="M48" s="73"/>
      <c r="N48" s="30"/>
      <c r="O48" s="70"/>
      <c r="P48" s="72"/>
      <c r="Q48" s="73"/>
      <c r="R48" s="30"/>
      <c r="S48" s="70"/>
      <c r="T48" s="72"/>
      <c r="U48" s="73"/>
    </row>
    <row r="49" spans="1:21" ht="15.75" thickTop="1">
      <c r="A49" s="12"/>
      <c r="B49" s="49"/>
      <c r="C49" s="49"/>
      <c r="D49" s="49"/>
      <c r="E49" s="49"/>
      <c r="F49" s="49"/>
      <c r="G49" s="49"/>
      <c r="H49" s="49"/>
      <c r="I49" s="49"/>
      <c r="J49" s="49"/>
      <c r="K49" s="49"/>
      <c r="L49" s="49"/>
      <c r="M49" s="49"/>
      <c r="N49" s="49"/>
      <c r="O49" s="49"/>
      <c r="P49" s="49"/>
      <c r="Q49" s="49"/>
      <c r="R49" s="49"/>
      <c r="S49" s="49"/>
      <c r="T49" s="49"/>
      <c r="U49" s="49"/>
    </row>
    <row r="50" spans="1:21">
      <c r="A50" s="12"/>
      <c r="B50" s="51" t="s">
        <v>268</v>
      </c>
      <c r="C50" s="51"/>
      <c r="D50" s="51"/>
      <c r="E50" s="51"/>
      <c r="F50" s="51"/>
      <c r="G50" s="51"/>
      <c r="H50" s="51"/>
      <c r="I50" s="51"/>
      <c r="J50" s="51"/>
      <c r="K50" s="51"/>
      <c r="L50" s="51"/>
      <c r="M50" s="51"/>
      <c r="N50" s="51"/>
      <c r="O50" s="51"/>
      <c r="P50" s="51"/>
      <c r="Q50" s="51"/>
      <c r="R50" s="51"/>
      <c r="S50" s="51"/>
      <c r="T50" s="51"/>
      <c r="U50" s="51"/>
    </row>
    <row r="51" spans="1:21">
      <c r="A51" s="12"/>
      <c r="B51" s="51" t="s">
        <v>269</v>
      </c>
      <c r="C51" s="51"/>
      <c r="D51" s="51"/>
      <c r="E51" s="51"/>
      <c r="F51" s="51"/>
      <c r="G51" s="51"/>
      <c r="H51" s="51"/>
      <c r="I51" s="51"/>
      <c r="J51" s="51"/>
      <c r="K51" s="51"/>
      <c r="L51" s="51"/>
      <c r="M51" s="51"/>
      <c r="N51" s="51"/>
      <c r="O51" s="51"/>
      <c r="P51" s="51"/>
      <c r="Q51" s="51"/>
      <c r="R51" s="51"/>
      <c r="S51" s="51"/>
      <c r="T51" s="51"/>
      <c r="U51" s="51"/>
    </row>
    <row r="52" spans="1:21">
      <c r="A52" s="12"/>
      <c r="B52" s="89" t="s">
        <v>270</v>
      </c>
      <c r="C52" s="89"/>
      <c r="D52" s="89"/>
      <c r="E52" s="89"/>
      <c r="F52" s="89"/>
      <c r="G52" s="89"/>
      <c r="H52" s="89"/>
      <c r="I52" s="89"/>
      <c r="J52" s="89"/>
      <c r="K52" s="89"/>
      <c r="L52" s="89"/>
      <c r="M52" s="89"/>
      <c r="N52" s="89"/>
      <c r="O52" s="89"/>
      <c r="P52" s="89"/>
      <c r="Q52" s="89"/>
      <c r="R52" s="89"/>
      <c r="S52" s="89"/>
      <c r="T52" s="89"/>
      <c r="U52" s="89"/>
    </row>
    <row r="53" spans="1:21" ht="25.5" customHeight="1">
      <c r="A53" s="12"/>
      <c r="B53" s="51" t="s">
        <v>271</v>
      </c>
      <c r="C53" s="51"/>
      <c r="D53" s="51"/>
      <c r="E53" s="51"/>
      <c r="F53" s="51"/>
      <c r="G53" s="51"/>
      <c r="H53" s="51"/>
      <c r="I53" s="51"/>
      <c r="J53" s="51"/>
      <c r="K53" s="51"/>
      <c r="L53" s="51"/>
      <c r="M53" s="51"/>
      <c r="N53" s="51"/>
      <c r="O53" s="51"/>
      <c r="P53" s="51"/>
      <c r="Q53" s="51"/>
      <c r="R53" s="51"/>
      <c r="S53" s="51"/>
      <c r="T53" s="51"/>
      <c r="U53" s="51"/>
    </row>
    <row r="54" spans="1:21">
      <c r="A54" s="12"/>
      <c r="B54" s="89" t="s">
        <v>272</v>
      </c>
      <c r="C54" s="89"/>
      <c r="D54" s="89"/>
      <c r="E54" s="89"/>
      <c r="F54" s="89"/>
      <c r="G54" s="89"/>
      <c r="H54" s="89"/>
      <c r="I54" s="89"/>
      <c r="J54" s="89"/>
      <c r="K54" s="89"/>
      <c r="L54" s="89"/>
      <c r="M54" s="89"/>
      <c r="N54" s="89"/>
      <c r="O54" s="89"/>
      <c r="P54" s="89"/>
      <c r="Q54" s="89"/>
      <c r="R54" s="89"/>
      <c r="S54" s="89"/>
      <c r="T54" s="89"/>
      <c r="U54" s="89"/>
    </row>
    <row r="55" spans="1:21" ht="25.5" customHeight="1">
      <c r="A55" s="12"/>
      <c r="B55" s="51" t="s">
        <v>273</v>
      </c>
      <c r="C55" s="51"/>
      <c r="D55" s="51"/>
      <c r="E55" s="51"/>
      <c r="F55" s="51"/>
      <c r="G55" s="51"/>
      <c r="H55" s="51"/>
      <c r="I55" s="51"/>
      <c r="J55" s="51"/>
      <c r="K55" s="51"/>
      <c r="L55" s="51"/>
      <c r="M55" s="51"/>
      <c r="N55" s="51"/>
      <c r="O55" s="51"/>
      <c r="P55" s="51"/>
      <c r="Q55" s="51"/>
      <c r="R55" s="51"/>
      <c r="S55" s="51"/>
      <c r="T55" s="51"/>
      <c r="U55" s="51"/>
    </row>
    <row r="56" spans="1:21">
      <c r="A56" s="12"/>
      <c r="B56" s="89" t="s">
        <v>274</v>
      </c>
      <c r="C56" s="89"/>
      <c r="D56" s="89"/>
      <c r="E56" s="89"/>
      <c r="F56" s="89"/>
      <c r="G56" s="89"/>
      <c r="H56" s="89"/>
      <c r="I56" s="89"/>
      <c r="J56" s="89"/>
      <c r="K56" s="89"/>
      <c r="L56" s="89"/>
      <c r="M56" s="89"/>
      <c r="N56" s="89"/>
      <c r="O56" s="89"/>
      <c r="P56" s="89"/>
      <c r="Q56" s="89"/>
      <c r="R56" s="89"/>
      <c r="S56" s="89"/>
      <c r="T56" s="89"/>
      <c r="U56" s="89"/>
    </row>
    <row r="57" spans="1:21">
      <c r="A57" s="12"/>
      <c r="B57" s="51" t="s">
        <v>275</v>
      </c>
      <c r="C57" s="51"/>
      <c r="D57" s="51"/>
      <c r="E57" s="51"/>
      <c r="F57" s="51"/>
      <c r="G57" s="51"/>
      <c r="H57" s="51"/>
      <c r="I57" s="51"/>
      <c r="J57" s="51"/>
      <c r="K57" s="51"/>
      <c r="L57" s="51"/>
      <c r="M57" s="51"/>
      <c r="N57" s="51"/>
      <c r="O57" s="51"/>
      <c r="P57" s="51"/>
      <c r="Q57" s="51"/>
      <c r="R57" s="51"/>
      <c r="S57" s="51"/>
      <c r="T57" s="51"/>
      <c r="U57" s="51"/>
    </row>
    <row r="58" spans="1:21">
      <c r="A58" s="12"/>
      <c r="B58" s="51" t="s">
        <v>276</v>
      </c>
      <c r="C58" s="51"/>
      <c r="D58" s="51"/>
      <c r="E58" s="51"/>
      <c r="F58" s="51"/>
      <c r="G58" s="51"/>
      <c r="H58" s="51"/>
      <c r="I58" s="51"/>
      <c r="J58" s="51"/>
      <c r="K58" s="51"/>
      <c r="L58" s="51"/>
      <c r="M58" s="51"/>
      <c r="N58" s="51"/>
      <c r="O58" s="51"/>
      <c r="P58" s="51"/>
      <c r="Q58" s="51"/>
      <c r="R58" s="51"/>
      <c r="S58" s="51"/>
      <c r="T58" s="51"/>
      <c r="U58" s="51"/>
    </row>
    <row r="59" spans="1:21">
      <c r="A59" s="12"/>
      <c r="B59" s="51" t="s">
        <v>277</v>
      </c>
      <c r="C59" s="51"/>
      <c r="D59" s="51"/>
      <c r="E59" s="51"/>
      <c r="F59" s="51"/>
      <c r="G59" s="51"/>
      <c r="H59" s="51"/>
      <c r="I59" s="51"/>
      <c r="J59" s="51"/>
      <c r="K59" s="51"/>
      <c r="L59" s="51"/>
      <c r="M59" s="51"/>
      <c r="N59" s="51"/>
      <c r="O59" s="51"/>
      <c r="P59" s="51"/>
      <c r="Q59" s="51"/>
      <c r="R59" s="51"/>
      <c r="S59" s="51"/>
      <c r="T59" s="51"/>
      <c r="U59" s="51"/>
    </row>
    <row r="60" spans="1:21" ht="15.75" customHeight="1">
      <c r="A60" s="12"/>
      <c r="B60" s="51" t="s">
        <v>278</v>
      </c>
      <c r="C60" s="51"/>
      <c r="D60" s="51"/>
      <c r="E60" s="51"/>
      <c r="F60" s="51"/>
      <c r="G60" s="51"/>
      <c r="H60" s="51"/>
      <c r="I60" s="51"/>
      <c r="J60" s="51"/>
      <c r="K60" s="51"/>
      <c r="L60" s="51"/>
      <c r="M60" s="51"/>
      <c r="N60" s="51"/>
      <c r="O60" s="51"/>
      <c r="P60" s="51"/>
      <c r="Q60" s="51"/>
      <c r="R60" s="51"/>
      <c r="S60" s="51"/>
      <c r="T60" s="51"/>
      <c r="U60" s="51"/>
    </row>
    <row r="61" spans="1:21">
      <c r="A61" s="12"/>
      <c r="B61" s="51"/>
      <c r="C61" s="51"/>
      <c r="D61" s="51"/>
      <c r="E61" s="51"/>
      <c r="F61" s="51"/>
      <c r="G61" s="51"/>
      <c r="H61" s="51"/>
      <c r="I61" s="51"/>
      <c r="J61" s="51"/>
      <c r="K61" s="51"/>
      <c r="L61" s="51"/>
      <c r="M61" s="51"/>
      <c r="N61" s="51"/>
      <c r="O61" s="51"/>
      <c r="P61" s="51"/>
      <c r="Q61" s="51"/>
      <c r="R61" s="51"/>
      <c r="S61" s="51"/>
      <c r="T61" s="51"/>
      <c r="U61" s="51"/>
    </row>
    <row r="62" spans="1:21">
      <c r="A62" s="12"/>
      <c r="B62" s="24"/>
      <c r="C62" s="24"/>
      <c r="D62" s="24"/>
      <c r="E62" s="24"/>
      <c r="F62" s="24"/>
      <c r="G62" s="24"/>
      <c r="H62" s="24"/>
      <c r="I62" s="24"/>
      <c r="J62" s="24"/>
      <c r="K62" s="24"/>
      <c r="L62" s="24"/>
      <c r="M62" s="24"/>
      <c r="N62" s="24"/>
      <c r="O62" s="24"/>
      <c r="P62" s="24"/>
      <c r="Q62" s="24"/>
      <c r="R62" s="24"/>
      <c r="S62" s="24"/>
      <c r="T62" s="24"/>
      <c r="U62" s="24"/>
    </row>
    <row r="63" spans="1:21">
      <c r="A63" s="12"/>
      <c r="B63" s="13"/>
      <c r="C63" s="13"/>
      <c r="D63" s="13"/>
      <c r="E63" s="13"/>
      <c r="F63" s="13"/>
      <c r="G63" s="13"/>
      <c r="H63" s="13"/>
      <c r="I63" s="13"/>
      <c r="J63" s="13"/>
      <c r="K63" s="13"/>
      <c r="L63" s="13"/>
      <c r="M63" s="13"/>
      <c r="N63" s="13"/>
      <c r="O63" s="13"/>
      <c r="P63" s="13"/>
      <c r="Q63" s="13"/>
      <c r="R63" s="13"/>
      <c r="S63" s="13"/>
      <c r="T63" s="13"/>
      <c r="U63" s="13"/>
    </row>
    <row r="64" spans="1:21" ht="26.25">
      <c r="A64" s="12"/>
      <c r="B64" s="74" t="s">
        <v>279</v>
      </c>
      <c r="C64" s="30"/>
      <c r="D64" s="30"/>
      <c r="E64" s="30"/>
      <c r="F64" s="20"/>
      <c r="G64" s="30"/>
      <c r="H64" s="30"/>
      <c r="I64" s="30"/>
      <c r="J64" s="20"/>
      <c r="K64" s="30"/>
      <c r="L64" s="30"/>
      <c r="M64" s="30"/>
      <c r="N64" s="20"/>
      <c r="O64" s="30"/>
      <c r="P64" s="30"/>
      <c r="Q64" s="30"/>
      <c r="R64" s="20"/>
      <c r="S64" s="30"/>
      <c r="T64" s="30"/>
      <c r="U64" s="30"/>
    </row>
    <row r="65" spans="1:21" ht="15.75" thickBot="1">
      <c r="A65" s="12"/>
      <c r="B65" s="75" t="s">
        <v>280</v>
      </c>
      <c r="C65" s="25" t="s">
        <v>247</v>
      </c>
      <c r="D65" s="25"/>
      <c r="E65" s="25"/>
      <c r="F65" s="20"/>
      <c r="G65" s="25" t="s">
        <v>248</v>
      </c>
      <c r="H65" s="25"/>
      <c r="I65" s="25"/>
      <c r="J65" s="20"/>
      <c r="K65" s="25" t="s">
        <v>249</v>
      </c>
      <c r="L65" s="25"/>
      <c r="M65" s="25"/>
      <c r="N65" s="20"/>
      <c r="O65" s="25" t="s">
        <v>250</v>
      </c>
      <c r="P65" s="25"/>
      <c r="Q65" s="25"/>
      <c r="R65" s="20"/>
      <c r="S65" s="25" t="s">
        <v>156</v>
      </c>
      <c r="T65" s="25"/>
      <c r="U65" s="25"/>
    </row>
    <row r="66" spans="1:21">
      <c r="A66" s="12"/>
      <c r="B66" s="31" t="s">
        <v>281</v>
      </c>
      <c r="C66" s="26" t="s">
        <v>204</v>
      </c>
      <c r="D66" s="77">
        <v>129</v>
      </c>
      <c r="E66" s="45"/>
      <c r="F66" s="33"/>
      <c r="G66" s="26" t="s">
        <v>204</v>
      </c>
      <c r="H66" s="77" t="s">
        <v>257</v>
      </c>
      <c r="I66" s="45"/>
      <c r="J66" s="33"/>
      <c r="K66" s="26" t="s">
        <v>204</v>
      </c>
      <c r="L66" s="77" t="s">
        <v>257</v>
      </c>
      <c r="M66" s="45"/>
      <c r="N66" s="33"/>
      <c r="O66" s="26" t="s">
        <v>204</v>
      </c>
      <c r="P66" s="77">
        <v>42</v>
      </c>
      <c r="Q66" s="45"/>
      <c r="R66" s="33"/>
      <c r="S66" s="26" t="s">
        <v>204</v>
      </c>
      <c r="T66" s="77">
        <v>171</v>
      </c>
      <c r="U66" s="45"/>
    </row>
    <row r="67" spans="1:21">
      <c r="A67" s="12"/>
      <c r="B67" s="31"/>
      <c r="C67" s="76"/>
      <c r="D67" s="78"/>
      <c r="E67" s="79"/>
      <c r="F67" s="33"/>
      <c r="G67" s="76"/>
      <c r="H67" s="78"/>
      <c r="I67" s="79"/>
      <c r="J67" s="33"/>
      <c r="K67" s="76"/>
      <c r="L67" s="78"/>
      <c r="M67" s="79"/>
      <c r="N67" s="33"/>
      <c r="O67" s="76"/>
      <c r="P67" s="78"/>
      <c r="Q67" s="79"/>
      <c r="R67" s="33"/>
      <c r="S67" s="76"/>
      <c r="T67" s="78"/>
      <c r="U67" s="79"/>
    </row>
    <row r="68" spans="1:21">
      <c r="A68" s="12"/>
      <c r="B68" s="27" t="s">
        <v>282</v>
      </c>
      <c r="C68" s="65">
        <v>537</v>
      </c>
      <c r="D68" s="65"/>
      <c r="E68" s="30"/>
      <c r="F68" s="30"/>
      <c r="G68" s="65">
        <v>1</v>
      </c>
      <c r="H68" s="65"/>
      <c r="I68" s="30"/>
      <c r="J68" s="30"/>
      <c r="K68" s="65">
        <v>1</v>
      </c>
      <c r="L68" s="65"/>
      <c r="M68" s="30"/>
      <c r="N68" s="30"/>
      <c r="O68" s="65">
        <v>27</v>
      </c>
      <c r="P68" s="65"/>
      <c r="Q68" s="30"/>
      <c r="R68" s="30"/>
      <c r="S68" s="65">
        <v>566</v>
      </c>
      <c r="T68" s="65"/>
      <c r="U68" s="30"/>
    </row>
    <row r="69" spans="1:21">
      <c r="A69" s="12"/>
      <c r="B69" s="27"/>
      <c r="C69" s="65"/>
      <c r="D69" s="65"/>
      <c r="E69" s="30"/>
      <c r="F69" s="30"/>
      <c r="G69" s="65"/>
      <c r="H69" s="65"/>
      <c r="I69" s="30"/>
      <c r="J69" s="30"/>
      <c r="K69" s="65"/>
      <c r="L69" s="65"/>
      <c r="M69" s="30"/>
      <c r="N69" s="30"/>
      <c r="O69" s="65"/>
      <c r="P69" s="65"/>
      <c r="Q69" s="30"/>
      <c r="R69" s="30"/>
      <c r="S69" s="65"/>
      <c r="T69" s="65"/>
      <c r="U69" s="30"/>
    </row>
    <row r="70" spans="1:21">
      <c r="A70" s="12"/>
      <c r="B70" s="31" t="s">
        <v>283</v>
      </c>
      <c r="C70" s="32">
        <v>25</v>
      </c>
      <c r="D70" s="32"/>
      <c r="E70" s="33"/>
      <c r="F70" s="33"/>
      <c r="G70" s="32" t="s">
        <v>257</v>
      </c>
      <c r="H70" s="32"/>
      <c r="I70" s="33"/>
      <c r="J70" s="33"/>
      <c r="K70" s="32">
        <v>202</v>
      </c>
      <c r="L70" s="32"/>
      <c r="M70" s="33"/>
      <c r="N70" s="33"/>
      <c r="O70" s="32">
        <v>62</v>
      </c>
      <c r="P70" s="32"/>
      <c r="Q70" s="33"/>
      <c r="R70" s="33"/>
      <c r="S70" s="32">
        <v>289</v>
      </c>
      <c r="T70" s="32"/>
      <c r="U70" s="33"/>
    </row>
    <row r="71" spans="1:21">
      <c r="A71" s="12"/>
      <c r="B71" s="31"/>
      <c r="C71" s="32"/>
      <c r="D71" s="32"/>
      <c r="E71" s="33"/>
      <c r="F71" s="33"/>
      <c r="G71" s="32"/>
      <c r="H71" s="32"/>
      <c r="I71" s="33"/>
      <c r="J71" s="33"/>
      <c r="K71" s="32"/>
      <c r="L71" s="32"/>
      <c r="M71" s="33"/>
      <c r="N71" s="33"/>
      <c r="O71" s="32"/>
      <c r="P71" s="32"/>
      <c r="Q71" s="33"/>
      <c r="R71" s="33"/>
      <c r="S71" s="32"/>
      <c r="T71" s="32"/>
      <c r="U71" s="33"/>
    </row>
    <row r="72" spans="1:21">
      <c r="A72" s="12"/>
      <c r="B72" s="27" t="s">
        <v>284</v>
      </c>
      <c r="C72" s="65" t="s">
        <v>257</v>
      </c>
      <c r="D72" s="65"/>
      <c r="E72" s="30"/>
      <c r="F72" s="30"/>
      <c r="G72" s="65" t="s">
        <v>257</v>
      </c>
      <c r="H72" s="65"/>
      <c r="I72" s="30"/>
      <c r="J72" s="30"/>
      <c r="K72" s="65">
        <v>20</v>
      </c>
      <c r="L72" s="65"/>
      <c r="M72" s="30"/>
      <c r="N72" s="30"/>
      <c r="O72" s="65" t="s">
        <v>257</v>
      </c>
      <c r="P72" s="65"/>
      <c r="Q72" s="30"/>
      <c r="R72" s="30"/>
      <c r="S72" s="65">
        <v>20</v>
      </c>
      <c r="T72" s="65"/>
      <c r="U72" s="30"/>
    </row>
    <row r="73" spans="1:21">
      <c r="A73" s="12"/>
      <c r="B73" s="27"/>
      <c r="C73" s="65"/>
      <c r="D73" s="65"/>
      <c r="E73" s="30"/>
      <c r="F73" s="30"/>
      <c r="G73" s="65"/>
      <c r="H73" s="65"/>
      <c r="I73" s="30"/>
      <c r="J73" s="30"/>
      <c r="K73" s="65"/>
      <c r="L73" s="65"/>
      <c r="M73" s="30"/>
      <c r="N73" s="30"/>
      <c r="O73" s="65"/>
      <c r="P73" s="65"/>
      <c r="Q73" s="30"/>
      <c r="R73" s="30"/>
      <c r="S73" s="65"/>
      <c r="T73" s="65"/>
      <c r="U73" s="30"/>
    </row>
    <row r="74" spans="1:21">
      <c r="A74" s="12"/>
      <c r="B74" s="31" t="s">
        <v>285</v>
      </c>
      <c r="C74" s="32" t="s">
        <v>286</v>
      </c>
      <c r="D74" s="32"/>
      <c r="E74" s="66" t="s">
        <v>254</v>
      </c>
      <c r="F74" s="33"/>
      <c r="G74" s="32" t="s">
        <v>257</v>
      </c>
      <c r="H74" s="32"/>
      <c r="I74" s="33"/>
      <c r="J74" s="33"/>
      <c r="K74" s="32">
        <v>186</v>
      </c>
      <c r="L74" s="32"/>
      <c r="M74" s="33"/>
      <c r="N74" s="33"/>
      <c r="O74" s="32" t="s">
        <v>257</v>
      </c>
      <c r="P74" s="32"/>
      <c r="Q74" s="33"/>
      <c r="R74" s="33"/>
      <c r="S74" s="32">
        <v>62</v>
      </c>
      <c r="T74" s="32"/>
      <c r="U74" s="33"/>
    </row>
    <row r="75" spans="1:21" ht="15.75" thickBot="1">
      <c r="A75" s="12"/>
      <c r="B75" s="31"/>
      <c r="C75" s="67"/>
      <c r="D75" s="67"/>
      <c r="E75" s="68"/>
      <c r="F75" s="33"/>
      <c r="G75" s="67"/>
      <c r="H75" s="67"/>
      <c r="I75" s="36"/>
      <c r="J75" s="33"/>
      <c r="K75" s="67"/>
      <c r="L75" s="67"/>
      <c r="M75" s="36"/>
      <c r="N75" s="33"/>
      <c r="O75" s="67"/>
      <c r="P75" s="67"/>
      <c r="Q75" s="36"/>
      <c r="R75" s="33"/>
      <c r="S75" s="67"/>
      <c r="T75" s="67"/>
      <c r="U75" s="36"/>
    </row>
    <row r="76" spans="1:21">
      <c r="A76" s="12"/>
      <c r="B76" s="27" t="s">
        <v>287</v>
      </c>
      <c r="C76" s="69" t="s">
        <v>204</v>
      </c>
      <c r="D76" s="71">
        <v>567</v>
      </c>
      <c r="E76" s="39"/>
      <c r="F76" s="30"/>
      <c r="G76" s="69" t="s">
        <v>204</v>
      </c>
      <c r="H76" s="71">
        <v>1</v>
      </c>
      <c r="I76" s="39"/>
      <c r="J76" s="30"/>
      <c r="K76" s="69" t="s">
        <v>204</v>
      </c>
      <c r="L76" s="71">
        <v>409</v>
      </c>
      <c r="M76" s="39"/>
      <c r="N76" s="30"/>
      <c r="O76" s="69" t="s">
        <v>204</v>
      </c>
      <c r="P76" s="71">
        <v>131</v>
      </c>
      <c r="Q76" s="39"/>
      <c r="R76" s="30"/>
      <c r="S76" s="69" t="s">
        <v>204</v>
      </c>
      <c r="T76" s="37">
        <v>1108</v>
      </c>
      <c r="U76" s="39"/>
    </row>
    <row r="77" spans="1:21" ht="15.75" thickBot="1">
      <c r="A77" s="12"/>
      <c r="B77" s="27"/>
      <c r="C77" s="70"/>
      <c r="D77" s="72"/>
      <c r="E77" s="73"/>
      <c r="F77" s="30"/>
      <c r="G77" s="70"/>
      <c r="H77" s="72"/>
      <c r="I77" s="73"/>
      <c r="J77" s="30"/>
      <c r="K77" s="70"/>
      <c r="L77" s="72"/>
      <c r="M77" s="73"/>
      <c r="N77" s="30"/>
      <c r="O77" s="70"/>
      <c r="P77" s="72"/>
      <c r="Q77" s="73"/>
      <c r="R77" s="30"/>
      <c r="S77" s="70"/>
      <c r="T77" s="80"/>
      <c r="U77" s="73"/>
    </row>
    <row r="78" spans="1:21" ht="16.5" thickTop="1">
      <c r="A78" s="12"/>
      <c r="B78" s="90"/>
      <c r="C78" s="90"/>
      <c r="D78" s="90"/>
      <c r="E78" s="90"/>
      <c r="F78" s="90"/>
      <c r="G78" s="90"/>
      <c r="H78" s="90"/>
      <c r="I78" s="90"/>
      <c r="J78" s="90"/>
      <c r="K78" s="90"/>
      <c r="L78" s="90"/>
      <c r="M78" s="90"/>
      <c r="N78" s="90"/>
      <c r="O78" s="90"/>
      <c r="P78" s="90"/>
      <c r="Q78" s="90"/>
      <c r="R78" s="90"/>
      <c r="S78" s="90"/>
      <c r="T78" s="90"/>
      <c r="U78" s="90"/>
    </row>
    <row r="79" spans="1:21">
      <c r="A79" s="12"/>
      <c r="B79" s="24"/>
      <c r="C79" s="24"/>
      <c r="D79" s="24"/>
      <c r="E79" s="24"/>
      <c r="F79" s="24"/>
      <c r="G79" s="24"/>
      <c r="H79" s="24"/>
      <c r="I79" s="24"/>
      <c r="J79" s="24"/>
      <c r="K79" s="24"/>
      <c r="L79" s="24"/>
      <c r="M79" s="24"/>
      <c r="N79" s="24"/>
      <c r="O79" s="24"/>
      <c r="P79" s="24"/>
      <c r="Q79" s="24"/>
      <c r="R79" s="24"/>
      <c r="S79" s="24"/>
      <c r="T79" s="24"/>
      <c r="U79" s="24"/>
    </row>
    <row r="80" spans="1:21">
      <c r="A80" s="12"/>
      <c r="B80" s="13"/>
      <c r="C80" s="13"/>
      <c r="D80" s="13"/>
      <c r="E80" s="13"/>
      <c r="F80" s="13"/>
      <c r="G80" s="13"/>
      <c r="H80" s="13"/>
      <c r="I80" s="13"/>
      <c r="J80" s="13"/>
      <c r="K80" s="13"/>
      <c r="L80" s="13"/>
      <c r="M80" s="13"/>
      <c r="N80" s="13"/>
      <c r="O80" s="13"/>
      <c r="P80" s="13"/>
      <c r="Q80" s="13"/>
      <c r="R80" s="13"/>
      <c r="S80" s="13"/>
      <c r="T80" s="13"/>
      <c r="U80" s="13"/>
    </row>
    <row r="81" spans="1:21" ht="26.25">
      <c r="A81" s="12"/>
      <c r="B81" s="52" t="s">
        <v>288</v>
      </c>
      <c r="C81" s="30"/>
      <c r="D81" s="30"/>
      <c r="E81" s="30"/>
      <c r="F81" s="20"/>
      <c r="G81" s="30"/>
      <c r="H81" s="30"/>
      <c r="I81" s="30"/>
      <c r="J81" s="20"/>
      <c r="K81" s="30"/>
      <c r="L81" s="30"/>
      <c r="M81" s="30"/>
      <c r="N81" s="20"/>
      <c r="O81" s="30"/>
      <c r="P81" s="30"/>
      <c r="Q81" s="30"/>
      <c r="R81" s="20"/>
      <c r="S81" s="30"/>
      <c r="T81" s="30"/>
      <c r="U81" s="30"/>
    </row>
    <row r="82" spans="1:21">
      <c r="A82" s="12"/>
      <c r="B82" s="81" t="s">
        <v>280</v>
      </c>
      <c r="C82" s="82" t="s">
        <v>247</v>
      </c>
      <c r="D82" s="82"/>
      <c r="E82" s="82"/>
      <c r="F82" s="30"/>
      <c r="G82" s="82" t="s">
        <v>289</v>
      </c>
      <c r="H82" s="82"/>
      <c r="I82" s="82"/>
      <c r="J82" s="30"/>
      <c r="K82" s="82" t="s">
        <v>249</v>
      </c>
      <c r="L82" s="82"/>
      <c r="M82" s="82"/>
      <c r="N82" s="30"/>
      <c r="O82" s="82" t="s">
        <v>250</v>
      </c>
      <c r="P82" s="82"/>
      <c r="Q82" s="82"/>
      <c r="R82" s="30"/>
      <c r="S82" s="82" t="s">
        <v>156</v>
      </c>
      <c r="T82" s="82"/>
      <c r="U82" s="82"/>
    </row>
    <row r="83" spans="1:21">
      <c r="A83" s="12"/>
      <c r="B83" s="81"/>
      <c r="C83" s="82"/>
      <c r="D83" s="82"/>
      <c r="E83" s="82"/>
      <c r="F83" s="30"/>
      <c r="G83" s="82" t="s">
        <v>290</v>
      </c>
      <c r="H83" s="82"/>
      <c r="I83" s="82"/>
      <c r="J83" s="30"/>
      <c r="K83" s="82"/>
      <c r="L83" s="82"/>
      <c r="M83" s="82"/>
      <c r="N83" s="30"/>
      <c r="O83" s="82"/>
      <c r="P83" s="82"/>
      <c r="Q83" s="82"/>
      <c r="R83" s="30"/>
      <c r="S83" s="82"/>
      <c r="T83" s="82"/>
      <c r="U83" s="82"/>
    </row>
    <row r="84" spans="1:21" ht="15.75" thickBot="1">
      <c r="A84" s="12"/>
      <c r="B84" s="81"/>
      <c r="C84" s="25"/>
      <c r="D84" s="25"/>
      <c r="E84" s="25"/>
      <c r="F84" s="30"/>
      <c r="G84" s="25" t="s">
        <v>291</v>
      </c>
      <c r="H84" s="25"/>
      <c r="I84" s="25"/>
      <c r="J84" s="30"/>
      <c r="K84" s="25"/>
      <c r="L84" s="25"/>
      <c r="M84" s="25"/>
      <c r="N84" s="30"/>
      <c r="O84" s="25"/>
      <c r="P84" s="25"/>
      <c r="Q84" s="25"/>
      <c r="R84" s="30"/>
      <c r="S84" s="25"/>
      <c r="T84" s="25"/>
      <c r="U84" s="25"/>
    </row>
    <row r="85" spans="1:21">
      <c r="A85" s="12"/>
      <c r="B85" s="31" t="s">
        <v>284</v>
      </c>
      <c r="C85" s="26" t="s">
        <v>204</v>
      </c>
      <c r="D85" s="77">
        <v>492</v>
      </c>
      <c r="E85" s="45"/>
      <c r="F85" s="33"/>
      <c r="G85" s="26" t="s">
        <v>204</v>
      </c>
      <c r="H85" s="77">
        <v>162</v>
      </c>
      <c r="I85" s="45"/>
      <c r="J85" s="33"/>
      <c r="K85" s="26" t="s">
        <v>204</v>
      </c>
      <c r="L85" s="43">
        <v>1097</v>
      </c>
      <c r="M85" s="45"/>
      <c r="N85" s="33"/>
      <c r="O85" s="26" t="s">
        <v>204</v>
      </c>
      <c r="P85" s="77">
        <v>17</v>
      </c>
      <c r="Q85" s="45"/>
      <c r="R85" s="33"/>
      <c r="S85" s="26" t="s">
        <v>204</v>
      </c>
      <c r="T85" s="43">
        <v>1768</v>
      </c>
      <c r="U85" s="45"/>
    </row>
    <row r="86" spans="1:21">
      <c r="A86" s="12"/>
      <c r="B86" s="31"/>
      <c r="C86" s="76"/>
      <c r="D86" s="78"/>
      <c r="E86" s="79"/>
      <c r="F86" s="33"/>
      <c r="G86" s="76"/>
      <c r="H86" s="78"/>
      <c r="I86" s="79"/>
      <c r="J86" s="33"/>
      <c r="K86" s="76"/>
      <c r="L86" s="83"/>
      <c r="M86" s="79"/>
      <c r="N86" s="33"/>
      <c r="O86" s="76"/>
      <c r="P86" s="78"/>
      <c r="Q86" s="79"/>
      <c r="R86" s="33"/>
      <c r="S86" s="76"/>
      <c r="T86" s="83"/>
      <c r="U86" s="79"/>
    </row>
    <row r="87" spans="1:21">
      <c r="A87" s="12"/>
      <c r="B87" s="27" t="s">
        <v>285</v>
      </c>
      <c r="C87" s="65">
        <v>891</v>
      </c>
      <c r="D87" s="65"/>
      <c r="E87" s="30"/>
      <c r="F87" s="30"/>
      <c r="G87" s="65" t="s">
        <v>257</v>
      </c>
      <c r="H87" s="65"/>
      <c r="I87" s="30"/>
      <c r="J87" s="30"/>
      <c r="K87" s="65" t="s">
        <v>292</v>
      </c>
      <c r="L87" s="65"/>
      <c r="M87" s="28" t="s">
        <v>254</v>
      </c>
      <c r="N87" s="30"/>
      <c r="O87" s="65" t="s">
        <v>257</v>
      </c>
      <c r="P87" s="65"/>
      <c r="Q87" s="30"/>
      <c r="R87" s="30"/>
      <c r="S87" s="65">
        <v>826</v>
      </c>
      <c r="T87" s="65"/>
      <c r="U87" s="30"/>
    </row>
    <row r="88" spans="1:21">
      <c r="A88" s="12"/>
      <c r="B88" s="27"/>
      <c r="C88" s="65"/>
      <c r="D88" s="65"/>
      <c r="E88" s="30"/>
      <c r="F88" s="30"/>
      <c r="G88" s="65"/>
      <c r="H88" s="65"/>
      <c r="I88" s="30"/>
      <c r="J88" s="30"/>
      <c r="K88" s="65"/>
      <c r="L88" s="65"/>
      <c r="M88" s="28"/>
      <c r="N88" s="30"/>
      <c r="O88" s="65"/>
      <c r="P88" s="65"/>
      <c r="Q88" s="30"/>
      <c r="R88" s="30"/>
      <c r="S88" s="65"/>
      <c r="T88" s="65"/>
      <c r="U88" s="30"/>
    </row>
    <row r="89" spans="1:21">
      <c r="A89" s="12"/>
      <c r="B89" s="31" t="s">
        <v>293</v>
      </c>
      <c r="C89" s="32">
        <v>559</v>
      </c>
      <c r="D89" s="32"/>
      <c r="E89" s="33"/>
      <c r="F89" s="33"/>
      <c r="G89" s="32">
        <v>539</v>
      </c>
      <c r="H89" s="32"/>
      <c r="I89" s="33"/>
      <c r="J89" s="33"/>
      <c r="K89" s="32" t="s">
        <v>257</v>
      </c>
      <c r="L89" s="32"/>
      <c r="M89" s="33"/>
      <c r="N89" s="33"/>
      <c r="O89" s="32" t="s">
        <v>257</v>
      </c>
      <c r="P89" s="32"/>
      <c r="Q89" s="33"/>
      <c r="R89" s="33"/>
      <c r="S89" s="34">
        <v>1098</v>
      </c>
      <c r="T89" s="34"/>
      <c r="U89" s="33"/>
    </row>
    <row r="90" spans="1:21">
      <c r="A90" s="12"/>
      <c r="B90" s="31"/>
      <c r="C90" s="32"/>
      <c r="D90" s="32"/>
      <c r="E90" s="33"/>
      <c r="F90" s="33"/>
      <c r="G90" s="32"/>
      <c r="H90" s="32"/>
      <c r="I90" s="33"/>
      <c r="J90" s="33"/>
      <c r="K90" s="32"/>
      <c r="L90" s="32"/>
      <c r="M90" s="33"/>
      <c r="N90" s="33"/>
      <c r="O90" s="32"/>
      <c r="P90" s="32"/>
      <c r="Q90" s="33"/>
      <c r="R90" s="33"/>
      <c r="S90" s="34"/>
      <c r="T90" s="34"/>
      <c r="U90" s="33"/>
    </row>
    <row r="91" spans="1:21">
      <c r="A91" s="12"/>
      <c r="B91" s="27" t="s">
        <v>294</v>
      </c>
      <c r="C91" s="65" t="s">
        <v>257</v>
      </c>
      <c r="D91" s="65"/>
      <c r="E91" s="30"/>
      <c r="F91" s="30"/>
      <c r="G91" s="65">
        <v>38</v>
      </c>
      <c r="H91" s="65"/>
      <c r="I91" s="30"/>
      <c r="J91" s="30"/>
      <c r="K91" s="65" t="s">
        <v>257</v>
      </c>
      <c r="L91" s="65"/>
      <c r="M91" s="30"/>
      <c r="N91" s="30"/>
      <c r="O91" s="65" t="s">
        <v>257</v>
      </c>
      <c r="P91" s="65"/>
      <c r="Q91" s="30"/>
      <c r="R91" s="30"/>
      <c r="S91" s="65">
        <v>38</v>
      </c>
      <c r="T91" s="65"/>
      <c r="U91" s="30"/>
    </row>
    <row r="92" spans="1:21" ht="15.75" thickBot="1">
      <c r="A92" s="12"/>
      <c r="B92" s="27"/>
      <c r="C92" s="84"/>
      <c r="D92" s="84"/>
      <c r="E92" s="40"/>
      <c r="F92" s="30"/>
      <c r="G92" s="84"/>
      <c r="H92" s="84"/>
      <c r="I92" s="40"/>
      <c r="J92" s="30"/>
      <c r="K92" s="84"/>
      <c r="L92" s="84"/>
      <c r="M92" s="40"/>
      <c r="N92" s="30"/>
      <c r="O92" s="84"/>
      <c r="P92" s="84"/>
      <c r="Q92" s="40"/>
      <c r="R92" s="30"/>
      <c r="S92" s="84"/>
      <c r="T92" s="84"/>
      <c r="U92" s="40"/>
    </row>
    <row r="93" spans="1:21">
      <c r="A93" s="12"/>
      <c r="B93" s="33"/>
      <c r="C93" s="43">
        <v>1942</v>
      </c>
      <c r="D93" s="43"/>
      <c r="E93" s="45"/>
      <c r="F93" s="33"/>
      <c r="G93" s="77">
        <v>739</v>
      </c>
      <c r="H93" s="77"/>
      <c r="I93" s="45"/>
      <c r="J93" s="33"/>
      <c r="K93" s="43">
        <v>1032</v>
      </c>
      <c r="L93" s="43"/>
      <c r="M93" s="45"/>
      <c r="N93" s="33"/>
      <c r="O93" s="77">
        <v>17</v>
      </c>
      <c r="P93" s="77"/>
      <c r="Q93" s="45"/>
      <c r="R93" s="33"/>
      <c r="S93" s="43">
        <v>3730</v>
      </c>
      <c r="T93" s="43"/>
      <c r="U93" s="45"/>
    </row>
    <row r="94" spans="1:21">
      <c r="A94" s="12"/>
      <c r="B94" s="33"/>
      <c r="C94" s="83"/>
      <c r="D94" s="83"/>
      <c r="E94" s="79"/>
      <c r="F94" s="33"/>
      <c r="G94" s="78"/>
      <c r="H94" s="78"/>
      <c r="I94" s="79"/>
      <c r="J94" s="33"/>
      <c r="K94" s="83"/>
      <c r="L94" s="83"/>
      <c r="M94" s="79"/>
      <c r="N94" s="33"/>
      <c r="O94" s="78"/>
      <c r="P94" s="78"/>
      <c r="Q94" s="79"/>
      <c r="R94" s="33"/>
      <c r="S94" s="83"/>
      <c r="T94" s="83"/>
      <c r="U94" s="79"/>
    </row>
    <row r="95" spans="1:21">
      <c r="A95" s="12"/>
      <c r="B95" s="27" t="s">
        <v>295</v>
      </c>
      <c r="C95" s="65" t="s">
        <v>257</v>
      </c>
      <c r="D95" s="65"/>
      <c r="E95" s="30"/>
      <c r="F95" s="30"/>
      <c r="G95" s="65" t="s">
        <v>257</v>
      </c>
      <c r="H95" s="65"/>
      <c r="I95" s="30"/>
      <c r="J95" s="30"/>
      <c r="K95" s="65" t="s">
        <v>257</v>
      </c>
      <c r="L95" s="65"/>
      <c r="M95" s="30"/>
      <c r="N95" s="30"/>
      <c r="O95" s="29">
        <v>3354</v>
      </c>
      <c r="P95" s="29"/>
      <c r="Q95" s="30"/>
      <c r="R95" s="30"/>
      <c r="S95" s="29">
        <v>3354</v>
      </c>
      <c r="T95" s="29"/>
      <c r="U95" s="30"/>
    </row>
    <row r="96" spans="1:21" ht="15.75" thickBot="1">
      <c r="A96" s="12"/>
      <c r="B96" s="27"/>
      <c r="C96" s="84"/>
      <c r="D96" s="84"/>
      <c r="E96" s="40"/>
      <c r="F96" s="30"/>
      <c r="G96" s="84"/>
      <c r="H96" s="84"/>
      <c r="I96" s="40"/>
      <c r="J96" s="30"/>
      <c r="K96" s="84"/>
      <c r="L96" s="84"/>
      <c r="M96" s="40"/>
      <c r="N96" s="30"/>
      <c r="O96" s="38"/>
      <c r="P96" s="38"/>
      <c r="Q96" s="40"/>
      <c r="R96" s="30"/>
      <c r="S96" s="38"/>
      <c r="T96" s="38"/>
      <c r="U96" s="40"/>
    </row>
    <row r="97" spans="1:21">
      <c r="A97" s="12"/>
      <c r="B97" s="31" t="s">
        <v>287</v>
      </c>
      <c r="C97" s="26" t="s">
        <v>204</v>
      </c>
      <c r="D97" s="43">
        <v>1942</v>
      </c>
      <c r="E97" s="45"/>
      <c r="F97" s="33"/>
      <c r="G97" s="26" t="s">
        <v>204</v>
      </c>
      <c r="H97" s="77">
        <v>739</v>
      </c>
      <c r="I97" s="45"/>
      <c r="J97" s="33"/>
      <c r="K97" s="26" t="s">
        <v>204</v>
      </c>
      <c r="L97" s="43">
        <v>1032</v>
      </c>
      <c r="M97" s="45"/>
      <c r="N97" s="33"/>
      <c r="O97" s="26" t="s">
        <v>204</v>
      </c>
      <c r="P97" s="43">
        <v>3371</v>
      </c>
      <c r="Q97" s="45"/>
      <c r="R97" s="33"/>
      <c r="S97" s="26" t="s">
        <v>204</v>
      </c>
      <c r="T97" s="43">
        <v>7084</v>
      </c>
      <c r="U97" s="45"/>
    </row>
    <row r="98" spans="1:21" ht="15.75" thickBot="1">
      <c r="A98" s="12"/>
      <c r="B98" s="31"/>
      <c r="C98" s="42"/>
      <c r="D98" s="44"/>
      <c r="E98" s="46"/>
      <c r="F98" s="33"/>
      <c r="G98" s="42"/>
      <c r="H98" s="85"/>
      <c r="I98" s="46"/>
      <c r="J98" s="33"/>
      <c r="K98" s="42"/>
      <c r="L98" s="44"/>
      <c r="M98" s="46"/>
      <c r="N98" s="33"/>
      <c r="O98" s="42"/>
      <c r="P98" s="44"/>
      <c r="Q98" s="46"/>
      <c r="R98" s="33"/>
      <c r="S98" s="42"/>
      <c r="T98" s="44"/>
      <c r="U98" s="46"/>
    </row>
    <row r="99" spans="1:21" ht="15.75" thickTop="1">
      <c r="A99" s="12"/>
      <c r="B99" s="91"/>
      <c r="C99" s="91"/>
      <c r="D99" s="91"/>
      <c r="E99" s="91"/>
      <c r="F99" s="91"/>
      <c r="G99" s="91"/>
      <c r="H99" s="91"/>
      <c r="I99" s="91"/>
      <c r="J99" s="91"/>
      <c r="K99" s="91"/>
      <c r="L99" s="91"/>
      <c r="M99" s="91"/>
      <c r="N99" s="91"/>
      <c r="O99" s="91"/>
      <c r="P99" s="91"/>
      <c r="Q99" s="91"/>
      <c r="R99" s="91"/>
      <c r="S99" s="91"/>
      <c r="T99" s="91"/>
      <c r="U99" s="91"/>
    </row>
    <row r="100" spans="1:21">
      <c r="A100" s="12"/>
      <c r="B100" s="24"/>
      <c r="C100" s="24"/>
      <c r="D100" s="24"/>
      <c r="E100" s="24"/>
      <c r="F100" s="24"/>
      <c r="G100" s="24"/>
      <c r="H100" s="24"/>
      <c r="I100" s="24"/>
      <c r="J100" s="24"/>
      <c r="K100" s="24"/>
      <c r="L100" s="24"/>
      <c r="M100" s="24"/>
      <c r="N100" s="24"/>
      <c r="O100" s="24"/>
      <c r="P100" s="24"/>
      <c r="Q100" s="24"/>
      <c r="R100" s="24"/>
      <c r="S100" s="24"/>
      <c r="T100" s="24"/>
      <c r="U100" s="24"/>
    </row>
    <row r="101" spans="1:21">
      <c r="A101" s="12"/>
      <c r="B101" s="13"/>
      <c r="C101" s="13"/>
      <c r="D101" s="13"/>
      <c r="E101" s="13"/>
      <c r="F101" s="13"/>
      <c r="G101" s="13"/>
      <c r="H101" s="13"/>
      <c r="I101" s="13"/>
      <c r="J101" s="13"/>
      <c r="K101" s="13"/>
      <c r="L101" s="13"/>
      <c r="M101" s="13"/>
      <c r="N101" s="13"/>
      <c r="O101" s="13"/>
      <c r="P101" s="13"/>
      <c r="Q101" s="13"/>
      <c r="R101" s="13"/>
      <c r="S101" s="13"/>
      <c r="T101" s="13"/>
      <c r="U101" s="13"/>
    </row>
    <row r="102" spans="1:21" ht="26.25">
      <c r="A102" s="12"/>
      <c r="B102" s="52" t="s">
        <v>296</v>
      </c>
      <c r="C102" s="86"/>
      <c r="D102" s="86"/>
      <c r="E102" s="86"/>
      <c r="F102" s="20"/>
      <c r="G102" s="86"/>
      <c r="H102" s="86"/>
      <c r="I102" s="86"/>
      <c r="J102" s="20"/>
      <c r="K102" s="86"/>
      <c r="L102" s="86"/>
      <c r="M102" s="86"/>
      <c r="N102" s="20"/>
      <c r="O102" s="86"/>
      <c r="P102" s="86"/>
      <c r="Q102" s="86"/>
      <c r="R102" s="20"/>
      <c r="S102" s="86"/>
      <c r="T102" s="86"/>
      <c r="U102" s="86"/>
    </row>
    <row r="103" spans="1:21">
      <c r="A103" s="12"/>
      <c r="B103" s="81" t="s">
        <v>280</v>
      </c>
      <c r="C103" s="82" t="s">
        <v>247</v>
      </c>
      <c r="D103" s="82"/>
      <c r="E103" s="82"/>
      <c r="F103" s="30"/>
      <c r="G103" s="82" t="s">
        <v>289</v>
      </c>
      <c r="H103" s="82"/>
      <c r="I103" s="82"/>
      <c r="J103" s="30"/>
      <c r="K103" s="82" t="s">
        <v>249</v>
      </c>
      <c r="L103" s="82"/>
      <c r="M103" s="82"/>
      <c r="N103" s="30"/>
      <c r="O103" s="82" t="s">
        <v>250</v>
      </c>
      <c r="P103" s="82"/>
      <c r="Q103" s="82"/>
      <c r="R103" s="30"/>
      <c r="S103" s="82" t="s">
        <v>156</v>
      </c>
      <c r="T103" s="82"/>
      <c r="U103" s="82"/>
    </row>
    <row r="104" spans="1:21">
      <c r="A104" s="12"/>
      <c r="B104" s="81"/>
      <c r="C104" s="82"/>
      <c r="D104" s="82"/>
      <c r="E104" s="82"/>
      <c r="F104" s="30"/>
      <c r="G104" s="82" t="s">
        <v>290</v>
      </c>
      <c r="H104" s="82"/>
      <c r="I104" s="82"/>
      <c r="J104" s="30"/>
      <c r="K104" s="82"/>
      <c r="L104" s="82"/>
      <c r="M104" s="82"/>
      <c r="N104" s="30"/>
      <c r="O104" s="82"/>
      <c r="P104" s="82"/>
      <c r="Q104" s="82"/>
      <c r="R104" s="30"/>
      <c r="S104" s="82"/>
      <c r="T104" s="82"/>
      <c r="U104" s="82"/>
    </row>
    <row r="105" spans="1:21" ht="15.75" thickBot="1">
      <c r="A105" s="12"/>
      <c r="B105" s="81"/>
      <c r="C105" s="25"/>
      <c r="D105" s="25"/>
      <c r="E105" s="25"/>
      <c r="F105" s="30"/>
      <c r="G105" s="25" t="s">
        <v>291</v>
      </c>
      <c r="H105" s="25"/>
      <c r="I105" s="25"/>
      <c r="J105" s="30"/>
      <c r="K105" s="25"/>
      <c r="L105" s="25"/>
      <c r="M105" s="25"/>
      <c r="N105" s="30"/>
      <c r="O105" s="25"/>
      <c r="P105" s="25"/>
      <c r="Q105" s="25"/>
      <c r="R105" s="30"/>
      <c r="S105" s="25"/>
      <c r="T105" s="25"/>
      <c r="U105" s="25"/>
    </row>
    <row r="106" spans="1:21">
      <c r="A106" s="12"/>
      <c r="B106" s="31" t="s">
        <v>281</v>
      </c>
      <c r="C106" s="26" t="s">
        <v>204</v>
      </c>
      <c r="D106" s="43">
        <v>8706</v>
      </c>
      <c r="E106" s="45"/>
      <c r="F106" s="33"/>
      <c r="G106" s="26" t="s">
        <v>204</v>
      </c>
      <c r="H106" s="77" t="s">
        <v>257</v>
      </c>
      <c r="I106" s="45"/>
      <c r="J106" s="33"/>
      <c r="K106" s="26" t="s">
        <v>204</v>
      </c>
      <c r="L106" s="77" t="s">
        <v>257</v>
      </c>
      <c r="M106" s="45"/>
      <c r="N106" s="33"/>
      <c r="O106" s="26" t="s">
        <v>204</v>
      </c>
      <c r="P106" s="77">
        <v>42</v>
      </c>
      <c r="Q106" s="45"/>
      <c r="R106" s="33"/>
      <c r="S106" s="26" t="s">
        <v>204</v>
      </c>
      <c r="T106" s="43">
        <v>8748</v>
      </c>
      <c r="U106" s="45"/>
    </row>
    <row r="107" spans="1:21">
      <c r="A107" s="12"/>
      <c r="B107" s="31"/>
      <c r="C107" s="76"/>
      <c r="D107" s="83"/>
      <c r="E107" s="79"/>
      <c r="F107" s="33"/>
      <c r="G107" s="76"/>
      <c r="H107" s="78"/>
      <c r="I107" s="79"/>
      <c r="J107" s="33"/>
      <c r="K107" s="76"/>
      <c r="L107" s="78"/>
      <c r="M107" s="79"/>
      <c r="N107" s="33"/>
      <c r="O107" s="76"/>
      <c r="P107" s="78"/>
      <c r="Q107" s="79"/>
      <c r="R107" s="33"/>
      <c r="S107" s="76"/>
      <c r="T107" s="83"/>
      <c r="U107" s="79"/>
    </row>
    <row r="108" spans="1:21">
      <c r="A108" s="12"/>
      <c r="B108" s="27" t="s">
        <v>282</v>
      </c>
      <c r="C108" s="29">
        <v>8289</v>
      </c>
      <c r="D108" s="29"/>
      <c r="E108" s="30"/>
      <c r="F108" s="30"/>
      <c r="G108" s="65">
        <v>1</v>
      </c>
      <c r="H108" s="65"/>
      <c r="I108" s="30"/>
      <c r="J108" s="30"/>
      <c r="K108" s="65">
        <v>306</v>
      </c>
      <c r="L108" s="65"/>
      <c r="M108" s="30"/>
      <c r="N108" s="30"/>
      <c r="O108" s="65">
        <v>76</v>
      </c>
      <c r="P108" s="65"/>
      <c r="Q108" s="30"/>
      <c r="R108" s="30"/>
      <c r="S108" s="29">
        <v>8672</v>
      </c>
      <c r="T108" s="29"/>
      <c r="U108" s="30"/>
    </row>
    <row r="109" spans="1:21">
      <c r="A109" s="12"/>
      <c r="B109" s="27"/>
      <c r="C109" s="29"/>
      <c r="D109" s="29"/>
      <c r="E109" s="30"/>
      <c r="F109" s="30"/>
      <c r="G109" s="65"/>
      <c r="H109" s="65"/>
      <c r="I109" s="30"/>
      <c r="J109" s="30"/>
      <c r="K109" s="65"/>
      <c r="L109" s="65"/>
      <c r="M109" s="30"/>
      <c r="N109" s="30"/>
      <c r="O109" s="65"/>
      <c r="P109" s="65"/>
      <c r="Q109" s="30"/>
      <c r="R109" s="30"/>
      <c r="S109" s="29"/>
      <c r="T109" s="29"/>
      <c r="U109" s="30"/>
    </row>
    <row r="110" spans="1:21">
      <c r="A110" s="12"/>
      <c r="B110" s="31" t="s">
        <v>283</v>
      </c>
      <c r="C110" s="32">
        <v>501</v>
      </c>
      <c r="D110" s="32"/>
      <c r="E110" s="33"/>
      <c r="F110" s="33"/>
      <c r="G110" s="32" t="s">
        <v>257</v>
      </c>
      <c r="H110" s="32"/>
      <c r="I110" s="33"/>
      <c r="J110" s="33"/>
      <c r="K110" s="34">
        <v>1376</v>
      </c>
      <c r="L110" s="34"/>
      <c r="M110" s="33"/>
      <c r="N110" s="33"/>
      <c r="O110" s="32">
        <v>193</v>
      </c>
      <c r="P110" s="32"/>
      <c r="Q110" s="33"/>
      <c r="R110" s="33"/>
      <c r="S110" s="34">
        <v>2070</v>
      </c>
      <c r="T110" s="34"/>
      <c r="U110" s="33"/>
    </row>
    <row r="111" spans="1:21">
      <c r="A111" s="12"/>
      <c r="B111" s="31"/>
      <c r="C111" s="32"/>
      <c r="D111" s="32"/>
      <c r="E111" s="33"/>
      <c r="F111" s="33"/>
      <c r="G111" s="32"/>
      <c r="H111" s="32"/>
      <c r="I111" s="33"/>
      <c r="J111" s="33"/>
      <c r="K111" s="34"/>
      <c r="L111" s="34"/>
      <c r="M111" s="33"/>
      <c r="N111" s="33"/>
      <c r="O111" s="32"/>
      <c r="P111" s="32"/>
      <c r="Q111" s="33"/>
      <c r="R111" s="33"/>
      <c r="S111" s="34"/>
      <c r="T111" s="34"/>
      <c r="U111" s="33"/>
    </row>
    <row r="112" spans="1:21">
      <c r="A112" s="12"/>
      <c r="B112" s="27" t="s">
        <v>284</v>
      </c>
      <c r="C112" s="65" t="s">
        <v>253</v>
      </c>
      <c r="D112" s="65"/>
      <c r="E112" s="28" t="s">
        <v>254</v>
      </c>
      <c r="F112" s="30"/>
      <c r="G112" s="65" t="s">
        <v>255</v>
      </c>
      <c r="H112" s="65"/>
      <c r="I112" s="28" t="s">
        <v>254</v>
      </c>
      <c r="J112" s="30"/>
      <c r="K112" s="65" t="s">
        <v>256</v>
      </c>
      <c r="L112" s="65"/>
      <c r="M112" s="28" t="s">
        <v>254</v>
      </c>
      <c r="N112" s="30"/>
      <c r="O112" s="65" t="s">
        <v>257</v>
      </c>
      <c r="P112" s="65"/>
      <c r="Q112" s="30"/>
      <c r="R112" s="30"/>
      <c r="S112" s="65" t="s">
        <v>258</v>
      </c>
      <c r="T112" s="65"/>
      <c r="U112" s="28" t="s">
        <v>254</v>
      </c>
    </row>
    <row r="113" spans="1:21">
      <c r="A113" s="12"/>
      <c r="B113" s="27"/>
      <c r="C113" s="65"/>
      <c r="D113" s="65"/>
      <c r="E113" s="28"/>
      <c r="F113" s="30"/>
      <c r="G113" s="65"/>
      <c r="H113" s="65"/>
      <c r="I113" s="28"/>
      <c r="J113" s="30"/>
      <c r="K113" s="65"/>
      <c r="L113" s="65"/>
      <c r="M113" s="28"/>
      <c r="N113" s="30"/>
      <c r="O113" s="65"/>
      <c r="P113" s="65"/>
      <c r="Q113" s="30"/>
      <c r="R113" s="30"/>
      <c r="S113" s="65"/>
      <c r="T113" s="65"/>
      <c r="U113" s="28"/>
    </row>
    <row r="114" spans="1:21">
      <c r="A114" s="12"/>
      <c r="B114" s="31" t="s">
        <v>285</v>
      </c>
      <c r="C114" s="32">
        <v>361</v>
      </c>
      <c r="D114" s="32"/>
      <c r="E114" s="33"/>
      <c r="F114" s="33"/>
      <c r="G114" s="32" t="s">
        <v>257</v>
      </c>
      <c r="H114" s="32"/>
      <c r="I114" s="33"/>
      <c r="J114" s="33"/>
      <c r="K114" s="32">
        <v>243</v>
      </c>
      <c r="L114" s="32"/>
      <c r="M114" s="33"/>
      <c r="N114" s="33"/>
      <c r="O114" s="32">
        <v>22</v>
      </c>
      <c r="P114" s="32"/>
      <c r="Q114" s="33"/>
      <c r="R114" s="33"/>
      <c r="S114" s="32">
        <v>626</v>
      </c>
      <c r="T114" s="32"/>
      <c r="U114" s="33"/>
    </row>
    <row r="115" spans="1:21">
      <c r="A115" s="12"/>
      <c r="B115" s="31"/>
      <c r="C115" s="32"/>
      <c r="D115" s="32"/>
      <c r="E115" s="33"/>
      <c r="F115" s="33"/>
      <c r="G115" s="32"/>
      <c r="H115" s="32"/>
      <c r="I115" s="33"/>
      <c r="J115" s="33"/>
      <c r="K115" s="32"/>
      <c r="L115" s="32"/>
      <c r="M115" s="33"/>
      <c r="N115" s="33"/>
      <c r="O115" s="32"/>
      <c r="P115" s="32"/>
      <c r="Q115" s="33"/>
      <c r="R115" s="33"/>
      <c r="S115" s="32"/>
      <c r="T115" s="32"/>
      <c r="U115" s="33"/>
    </row>
    <row r="116" spans="1:21">
      <c r="A116" s="12"/>
      <c r="B116" s="27" t="s">
        <v>293</v>
      </c>
      <c r="C116" s="65" t="s">
        <v>297</v>
      </c>
      <c r="D116" s="65"/>
      <c r="E116" s="28" t="s">
        <v>254</v>
      </c>
      <c r="F116" s="30"/>
      <c r="G116" s="65">
        <v>354</v>
      </c>
      <c r="H116" s="65"/>
      <c r="I116" s="30"/>
      <c r="J116" s="30"/>
      <c r="K116" s="65" t="s">
        <v>257</v>
      </c>
      <c r="L116" s="65"/>
      <c r="M116" s="30"/>
      <c r="N116" s="30"/>
      <c r="O116" s="65" t="s">
        <v>257</v>
      </c>
      <c r="P116" s="65"/>
      <c r="Q116" s="30"/>
      <c r="R116" s="30"/>
      <c r="S116" s="65" t="s">
        <v>298</v>
      </c>
      <c r="T116" s="65"/>
      <c r="U116" s="28" t="s">
        <v>254</v>
      </c>
    </row>
    <row r="117" spans="1:21">
      <c r="A117" s="12"/>
      <c r="B117" s="27"/>
      <c r="C117" s="65"/>
      <c r="D117" s="65"/>
      <c r="E117" s="28"/>
      <c r="F117" s="30"/>
      <c r="G117" s="65"/>
      <c r="H117" s="65"/>
      <c r="I117" s="30"/>
      <c r="J117" s="30"/>
      <c r="K117" s="65"/>
      <c r="L117" s="65"/>
      <c r="M117" s="30"/>
      <c r="N117" s="30"/>
      <c r="O117" s="65"/>
      <c r="P117" s="65"/>
      <c r="Q117" s="30"/>
      <c r="R117" s="30"/>
      <c r="S117" s="65"/>
      <c r="T117" s="65"/>
      <c r="U117" s="28"/>
    </row>
    <row r="118" spans="1:21">
      <c r="A118" s="12"/>
      <c r="B118" s="31" t="s">
        <v>299</v>
      </c>
      <c r="C118" s="32" t="s">
        <v>257</v>
      </c>
      <c r="D118" s="32"/>
      <c r="E118" s="33"/>
      <c r="F118" s="33"/>
      <c r="G118" s="32">
        <v>12</v>
      </c>
      <c r="H118" s="32"/>
      <c r="I118" s="33"/>
      <c r="J118" s="33"/>
      <c r="K118" s="32" t="s">
        <v>257</v>
      </c>
      <c r="L118" s="32"/>
      <c r="M118" s="33"/>
      <c r="N118" s="33"/>
      <c r="O118" s="32" t="s">
        <v>257</v>
      </c>
      <c r="P118" s="32"/>
      <c r="Q118" s="33"/>
      <c r="R118" s="33"/>
      <c r="S118" s="32">
        <v>12</v>
      </c>
      <c r="T118" s="32"/>
      <c r="U118" s="33"/>
    </row>
    <row r="119" spans="1:21" ht="15.75" thickBot="1">
      <c r="A119" s="12"/>
      <c r="B119" s="31"/>
      <c r="C119" s="67"/>
      <c r="D119" s="67"/>
      <c r="E119" s="36"/>
      <c r="F119" s="33"/>
      <c r="G119" s="67"/>
      <c r="H119" s="67"/>
      <c r="I119" s="36"/>
      <c r="J119" s="33"/>
      <c r="K119" s="67"/>
      <c r="L119" s="67"/>
      <c r="M119" s="36"/>
      <c r="N119" s="33"/>
      <c r="O119" s="67"/>
      <c r="P119" s="67"/>
      <c r="Q119" s="36"/>
      <c r="R119" s="33"/>
      <c r="S119" s="67"/>
      <c r="T119" s="67"/>
      <c r="U119" s="36"/>
    </row>
    <row r="120" spans="1:21">
      <c r="A120" s="12"/>
      <c r="B120" s="27" t="s">
        <v>287</v>
      </c>
      <c r="C120" s="69" t="s">
        <v>204</v>
      </c>
      <c r="D120" s="37">
        <v>17209</v>
      </c>
      <c r="E120" s="39"/>
      <c r="F120" s="30"/>
      <c r="G120" s="69" t="s">
        <v>204</v>
      </c>
      <c r="H120" s="71">
        <v>255</v>
      </c>
      <c r="I120" s="39"/>
      <c r="J120" s="30"/>
      <c r="K120" s="69" t="s">
        <v>204</v>
      </c>
      <c r="L120" s="71" t="s">
        <v>300</v>
      </c>
      <c r="M120" s="69" t="s">
        <v>254</v>
      </c>
      <c r="N120" s="30"/>
      <c r="O120" s="69" t="s">
        <v>204</v>
      </c>
      <c r="P120" s="71">
        <v>333</v>
      </c>
      <c r="Q120" s="39"/>
      <c r="R120" s="30"/>
      <c r="S120" s="69" t="s">
        <v>204</v>
      </c>
      <c r="T120" s="37">
        <v>16511</v>
      </c>
      <c r="U120" s="39"/>
    </row>
    <row r="121" spans="1:21" ht="15.75" thickBot="1">
      <c r="A121" s="12"/>
      <c r="B121" s="27"/>
      <c r="C121" s="70"/>
      <c r="D121" s="80"/>
      <c r="E121" s="73"/>
      <c r="F121" s="30"/>
      <c r="G121" s="70"/>
      <c r="H121" s="72"/>
      <c r="I121" s="73"/>
      <c r="J121" s="30"/>
      <c r="K121" s="70"/>
      <c r="L121" s="72"/>
      <c r="M121" s="70"/>
      <c r="N121" s="30"/>
      <c r="O121" s="70"/>
      <c r="P121" s="72"/>
      <c r="Q121" s="73"/>
      <c r="R121" s="30"/>
      <c r="S121" s="70"/>
      <c r="T121" s="80"/>
      <c r="U121" s="73"/>
    </row>
    <row r="122" spans="1:21" ht="15.75" thickTop="1">
      <c r="A122" s="12"/>
      <c r="B122" s="24"/>
      <c r="C122" s="24"/>
      <c r="D122" s="24"/>
      <c r="E122" s="24"/>
      <c r="F122" s="24"/>
      <c r="G122" s="24"/>
      <c r="H122" s="24"/>
      <c r="I122" s="24"/>
      <c r="J122" s="24"/>
      <c r="K122" s="24"/>
      <c r="L122" s="24"/>
      <c r="M122" s="24"/>
      <c r="N122" s="24"/>
      <c r="O122" s="24"/>
      <c r="P122" s="24"/>
      <c r="Q122" s="24"/>
      <c r="R122" s="24"/>
      <c r="S122" s="24"/>
      <c r="T122" s="24"/>
      <c r="U122" s="24"/>
    </row>
    <row r="123" spans="1:21">
      <c r="A123" s="12"/>
      <c r="B123" s="13"/>
      <c r="C123" s="13"/>
      <c r="D123" s="13"/>
      <c r="E123" s="13"/>
      <c r="F123" s="13"/>
      <c r="G123" s="13"/>
      <c r="H123" s="13"/>
      <c r="I123" s="13"/>
      <c r="J123" s="13"/>
      <c r="K123" s="13"/>
      <c r="L123" s="13"/>
      <c r="M123" s="13"/>
      <c r="N123" s="13"/>
      <c r="O123" s="13"/>
      <c r="P123" s="13"/>
      <c r="Q123" s="13"/>
      <c r="R123" s="13"/>
      <c r="S123" s="13"/>
      <c r="T123" s="13"/>
      <c r="U123" s="13"/>
    </row>
    <row r="124" spans="1:21" ht="26.25">
      <c r="A124" s="12"/>
      <c r="B124" s="52" t="s">
        <v>301</v>
      </c>
      <c r="C124" s="86"/>
      <c r="D124" s="86"/>
      <c r="E124" s="86"/>
      <c r="F124" s="20"/>
      <c r="G124" s="86"/>
      <c r="H124" s="86"/>
      <c r="I124" s="86"/>
      <c r="J124" s="20"/>
      <c r="K124" s="86"/>
      <c r="L124" s="86"/>
      <c r="M124" s="86"/>
      <c r="N124" s="20"/>
      <c r="O124" s="86"/>
      <c r="P124" s="86"/>
      <c r="Q124" s="86"/>
      <c r="R124" s="20"/>
      <c r="S124" s="86"/>
      <c r="T124" s="86"/>
      <c r="U124" s="86"/>
    </row>
    <row r="125" spans="1:21" ht="15.75" thickBot="1">
      <c r="A125" s="12"/>
      <c r="B125" s="75" t="s">
        <v>280</v>
      </c>
      <c r="C125" s="25" t="s">
        <v>247</v>
      </c>
      <c r="D125" s="25"/>
      <c r="E125" s="25"/>
      <c r="F125" s="20"/>
      <c r="G125" s="25" t="s">
        <v>248</v>
      </c>
      <c r="H125" s="25"/>
      <c r="I125" s="25"/>
      <c r="J125" s="20"/>
      <c r="K125" s="25" t="s">
        <v>249</v>
      </c>
      <c r="L125" s="25"/>
      <c r="M125" s="25"/>
      <c r="N125" s="20"/>
      <c r="O125" s="25" t="s">
        <v>250</v>
      </c>
      <c r="P125" s="25"/>
      <c r="Q125" s="25"/>
      <c r="R125" s="20"/>
      <c r="S125" s="25" t="s">
        <v>156</v>
      </c>
      <c r="T125" s="25"/>
      <c r="U125" s="25"/>
    </row>
    <row r="126" spans="1:21">
      <c r="A126" s="12"/>
      <c r="B126" s="31" t="s">
        <v>284</v>
      </c>
      <c r="C126" s="26" t="s">
        <v>204</v>
      </c>
      <c r="D126" s="43">
        <v>3318</v>
      </c>
      <c r="E126" s="45"/>
      <c r="F126" s="33"/>
      <c r="G126" s="26" t="s">
        <v>204</v>
      </c>
      <c r="H126" s="77">
        <v>536</v>
      </c>
      <c r="I126" s="45"/>
      <c r="J126" s="33"/>
      <c r="K126" s="26" t="s">
        <v>204</v>
      </c>
      <c r="L126" s="43">
        <v>4378</v>
      </c>
      <c r="M126" s="45"/>
      <c r="N126" s="33"/>
      <c r="O126" s="26" t="s">
        <v>204</v>
      </c>
      <c r="P126" s="77">
        <v>132</v>
      </c>
      <c r="Q126" s="45"/>
      <c r="R126" s="33"/>
      <c r="S126" s="26" t="s">
        <v>204</v>
      </c>
      <c r="T126" s="43">
        <v>8364</v>
      </c>
      <c r="U126" s="45"/>
    </row>
    <row r="127" spans="1:21">
      <c r="A127" s="12"/>
      <c r="B127" s="31"/>
      <c r="C127" s="76"/>
      <c r="D127" s="83"/>
      <c r="E127" s="79"/>
      <c r="F127" s="33"/>
      <c r="G127" s="76"/>
      <c r="H127" s="78"/>
      <c r="I127" s="79"/>
      <c r="J127" s="33"/>
      <c r="K127" s="76"/>
      <c r="L127" s="83"/>
      <c r="M127" s="79"/>
      <c r="N127" s="33"/>
      <c r="O127" s="76"/>
      <c r="P127" s="78"/>
      <c r="Q127" s="79"/>
      <c r="R127" s="33"/>
      <c r="S127" s="76"/>
      <c r="T127" s="83"/>
      <c r="U127" s="79"/>
    </row>
    <row r="128" spans="1:21">
      <c r="A128" s="12"/>
      <c r="B128" s="27" t="s">
        <v>285</v>
      </c>
      <c r="C128" s="29">
        <v>2443</v>
      </c>
      <c r="D128" s="29"/>
      <c r="E128" s="30"/>
      <c r="F128" s="30"/>
      <c r="G128" s="65" t="s">
        <v>257</v>
      </c>
      <c r="H128" s="65"/>
      <c r="I128" s="30"/>
      <c r="J128" s="30"/>
      <c r="K128" s="29">
        <v>3326</v>
      </c>
      <c r="L128" s="29"/>
      <c r="M128" s="30"/>
      <c r="N128" s="30"/>
      <c r="O128" s="29">
        <v>2887</v>
      </c>
      <c r="P128" s="29"/>
      <c r="Q128" s="30"/>
      <c r="R128" s="30"/>
      <c r="S128" s="29">
        <v>8656</v>
      </c>
      <c r="T128" s="29"/>
      <c r="U128" s="30"/>
    </row>
    <row r="129" spans="1:21">
      <c r="A129" s="12"/>
      <c r="B129" s="27"/>
      <c r="C129" s="29"/>
      <c r="D129" s="29"/>
      <c r="E129" s="30"/>
      <c r="F129" s="30"/>
      <c r="G129" s="65"/>
      <c r="H129" s="65"/>
      <c r="I129" s="30"/>
      <c r="J129" s="30"/>
      <c r="K129" s="29"/>
      <c r="L129" s="29"/>
      <c r="M129" s="30"/>
      <c r="N129" s="30"/>
      <c r="O129" s="29"/>
      <c r="P129" s="29"/>
      <c r="Q129" s="30"/>
      <c r="R129" s="30"/>
      <c r="S129" s="29"/>
      <c r="T129" s="29"/>
      <c r="U129" s="30"/>
    </row>
    <row r="130" spans="1:21">
      <c r="A130" s="12"/>
      <c r="B130" s="31" t="s">
        <v>293</v>
      </c>
      <c r="C130" s="34">
        <v>3225</v>
      </c>
      <c r="D130" s="34"/>
      <c r="E130" s="33"/>
      <c r="F130" s="33"/>
      <c r="G130" s="32">
        <v>641</v>
      </c>
      <c r="H130" s="32"/>
      <c r="I130" s="33"/>
      <c r="J130" s="33"/>
      <c r="K130" s="32">
        <v>293</v>
      </c>
      <c r="L130" s="32"/>
      <c r="M130" s="33"/>
      <c r="N130" s="33"/>
      <c r="O130" s="32">
        <v>5</v>
      </c>
      <c r="P130" s="32"/>
      <c r="Q130" s="33"/>
      <c r="R130" s="33"/>
      <c r="S130" s="34">
        <v>4164</v>
      </c>
      <c r="T130" s="34"/>
      <c r="U130" s="33"/>
    </row>
    <row r="131" spans="1:21">
      <c r="A131" s="12"/>
      <c r="B131" s="31"/>
      <c r="C131" s="34"/>
      <c r="D131" s="34"/>
      <c r="E131" s="33"/>
      <c r="F131" s="33"/>
      <c r="G131" s="32"/>
      <c r="H131" s="32"/>
      <c r="I131" s="33"/>
      <c r="J131" s="33"/>
      <c r="K131" s="32"/>
      <c r="L131" s="32"/>
      <c r="M131" s="33"/>
      <c r="N131" s="33"/>
      <c r="O131" s="32"/>
      <c r="P131" s="32"/>
      <c r="Q131" s="33"/>
      <c r="R131" s="33"/>
      <c r="S131" s="34"/>
      <c r="T131" s="34"/>
      <c r="U131" s="33"/>
    </row>
    <row r="132" spans="1:21">
      <c r="A132" s="12"/>
      <c r="B132" s="27" t="s">
        <v>294</v>
      </c>
      <c r="C132" s="65" t="s">
        <v>257</v>
      </c>
      <c r="D132" s="65"/>
      <c r="E132" s="30"/>
      <c r="F132" s="30"/>
      <c r="G132" s="65">
        <v>173</v>
      </c>
      <c r="H132" s="65"/>
      <c r="I132" s="30"/>
      <c r="J132" s="30"/>
      <c r="K132" s="65" t="s">
        <v>257</v>
      </c>
      <c r="L132" s="65"/>
      <c r="M132" s="30"/>
      <c r="N132" s="30"/>
      <c r="O132" s="65" t="s">
        <v>257</v>
      </c>
      <c r="P132" s="65"/>
      <c r="Q132" s="30"/>
      <c r="R132" s="30"/>
      <c r="S132" s="65">
        <v>173</v>
      </c>
      <c r="T132" s="65"/>
      <c r="U132" s="30"/>
    </row>
    <row r="133" spans="1:21" ht="15.75" thickBot="1">
      <c r="A133" s="12"/>
      <c r="B133" s="27"/>
      <c r="C133" s="84"/>
      <c r="D133" s="84"/>
      <c r="E133" s="40"/>
      <c r="F133" s="30"/>
      <c r="G133" s="84"/>
      <c r="H133" s="84"/>
      <c r="I133" s="40"/>
      <c r="J133" s="30"/>
      <c r="K133" s="84"/>
      <c r="L133" s="84"/>
      <c r="M133" s="40"/>
      <c r="N133" s="30"/>
      <c r="O133" s="84"/>
      <c r="P133" s="84"/>
      <c r="Q133" s="40"/>
      <c r="R133" s="30"/>
      <c r="S133" s="84"/>
      <c r="T133" s="84"/>
      <c r="U133" s="40"/>
    </row>
    <row r="134" spans="1:21">
      <c r="A134" s="12"/>
      <c r="B134" s="33"/>
      <c r="C134" s="43">
        <v>8986</v>
      </c>
      <c r="D134" s="43"/>
      <c r="E134" s="45"/>
      <c r="F134" s="33"/>
      <c r="G134" s="43">
        <v>1350</v>
      </c>
      <c r="H134" s="43"/>
      <c r="I134" s="45"/>
      <c r="J134" s="33"/>
      <c r="K134" s="43">
        <v>7997</v>
      </c>
      <c r="L134" s="43"/>
      <c r="M134" s="45"/>
      <c r="N134" s="33"/>
      <c r="O134" s="43">
        <v>3024</v>
      </c>
      <c r="P134" s="43"/>
      <c r="Q134" s="45"/>
      <c r="R134" s="33"/>
      <c r="S134" s="43">
        <v>21357</v>
      </c>
      <c r="T134" s="43"/>
      <c r="U134" s="45"/>
    </row>
    <row r="135" spans="1:21">
      <c r="A135" s="12"/>
      <c r="B135" s="33"/>
      <c r="C135" s="83"/>
      <c r="D135" s="83"/>
      <c r="E135" s="79"/>
      <c r="F135" s="33"/>
      <c r="G135" s="83"/>
      <c r="H135" s="83"/>
      <c r="I135" s="79"/>
      <c r="J135" s="33"/>
      <c r="K135" s="83"/>
      <c r="L135" s="83"/>
      <c r="M135" s="79"/>
      <c r="N135" s="33"/>
      <c r="O135" s="83"/>
      <c r="P135" s="83"/>
      <c r="Q135" s="79"/>
      <c r="R135" s="33"/>
      <c r="S135" s="83"/>
      <c r="T135" s="83"/>
      <c r="U135" s="79"/>
    </row>
    <row r="136" spans="1:21">
      <c r="A136" s="12"/>
      <c r="B136" s="27" t="s">
        <v>295</v>
      </c>
      <c r="C136" s="65" t="s">
        <v>257</v>
      </c>
      <c r="D136" s="65"/>
      <c r="E136" s="30"/>
      <c r="F136" s="30"/>
      <c r="G136" s="65" t="s">
        <v>257</v>
      </c>
      <c r="H136" s="65"/>
      <c r="I136" s="30"/>
      <c r="J136" s="30"/>
      <c r="K136" s="65" t="s">
        <v>257</v>
      </c>
      <c r="L136" s="65"/>
      <c r="M136" s="30"/>
      <c r="N136" s="30"/>
      <c r="O136" s="29">
        <v>7848</v>
      </c>
      <c r="P136" s="29"/>
      <c r="Q136" s="30"/>
      <c r="R136" s="30"/>
      <c r="S136" s="29">
        <v>7848</v>
      </c>
      <c r="T136" s="29"/>
      <c r="U136" s="30"/>
    </row>
    <row r="137" spans="1:21" ht="15.75" thickBot="1">
      <c r="A137" s="12"/>
      <c r="B137" s="27"/>
      <c r="C137" s="84"/>
      <c r="D137" s="84"/>
      <c r="E137" s="40"/>
      <c r="F137" s="30"/>
      <c r="G137" s="84"/>
      <c r="H137" s="84"/>
      <c r="I137" s="40"/>
      <c r="J137" s="30"/>
      <c r="K137" s="84"/>
      <c r="L137" s="84"/>
      <c r="M137" s="40"/>
      <c r="N137" s="30"/>
      <c r="O137" s="38"/>
      <c r="P137" s="38"/>
      <c r="Q137" s="40"/>
      <c r="R137" s="30"/>
      <c r="S137" s="38"/>
      <c r="T137" s="38"/>
      <c r="U137" s="40"/>
    </row>
    <row r="138" spans="1:21">
      <c r="A138" s="12"/>
      <c r="B138" s="31" t="s">
        <v>287</v>
      </c>
      <c r="C138" s="26" t="s">
        <v>204</v>
      </c>
      <c r="D138" s="43">
        <v>8986</v>
      </c>
      <c r="E138" s="45"/>
      <c r="F138" s="33"/>
      <c r="G138" s="26" t="s">
        <v>204</v>
      </c>
      <c r="H138" s="43">
        <v>1350</v>
      </c>
      <c r="I138" s="45"/>
      <c r="J138" s="33"/>
      <c r="K138" s="26" t="s">
        <v>204</v>
      </c>
      <c r="L138" s="43">
        <v>7997</v>
      </c>
      <c r="M138" s="45"/>
      <c r="N138" s="33"/>
      <c r="O138" s="26" t="s">
        <v>204</v>
      </c>
      <c r="P138" s="43">
        <v>10872</v>
      </c>
      <c r="Q138" s="45"/>
      <c r="R138" s="33"/>
      <c r="S138" s="26" t="s">
        <v>204</v>
      </c>
      <c r="T138" s="43">
        <v>29205</v>
      </c>
      <c r="U138" s="45"/>
    </row>
    <row r="139" spans="1:21" ht="15.75" thickBot="1">
      <c r="A139" s="12"/>
      <c r="B139" s="31"/>
      <c r="C139" s="42"/>
      <c r="D139" s="44"/>
      <c r="E139" s="46"/>
      <c r="F139" s="33"/>
      <c r="G139" s="42"/>
      <c r="H139" s="44"/>
      <c r="I139" s="46"/>
      <c r="J139" s="33"/>
      <c r="K139" s="42"/>
      <c r="L139" s="44"/>
      <c r="M139" s="46"/>
      <c r="N139" s="33"/>
      <c r="O139" s="42"/>
      <c r="P139" s="44"/>
      <c r="Q139" s="46"/>
      <c r="R139" s="33"/>
      <c r="S139" s="42"/>
      <c r="T139" s="44"/>
      <c r="U139" s="46"/>
    </row>
    <row r="140" spans="1:21" ht="15.75" thickTop="1">
      <c r="A140" s="12"/>
      <c r="B140" s="49"/>
      <c r="C140" s="49"/>
      <c r="D140" s="49"/>
      <c r="E140" s="49"/>
      <c r="F140" s="49"/>
      <c r="G140" s="49"/>
      <c r="H140" s="49"/>
      <c r="I140" s="49"/>
      <c r="J140" s="49"/>
      <c r="K140" s="49"/>
      <c r="L140" s="49"/>
      <c r="M140" s="49"/>
      <c r="N140" s="49"/>
      <c r="O140" s="49"/>
      <c r="P140" s="49"/>
      <c r="Q140" s="49"/>
      <c r="R140" s="49"/>
      <c r="S140" s="49"/>
      <c r="T140" s="49"/>
      <c r="U140" s="49"/>
    </row>
    <row r="141" spans="1:21">
      <c r="A141" s="12"/>
      <c r="B141" s="51" t="s">
        <v>302</v>
      </c>
      <c r="C141" s="51"/>
      <c r="D141" s="51"/>
      <c r="E141" s="51"/>
      <c r="F141" s="51"/>
      <c r="G141" s="51"/>
      <c r="H141" s="51"/>
      <c r="I141" s="51"/>
      <c r="J141" s="51"/>
      <c r="K141" s="51"/>
      <c r="L141" s="51"/>
      <c r="M141" s="51"/>
      <c r="N141" s="51"/>
      <c r="O141" s="51"/>
      <c r="P141" s="51"/>
      <c r="Q141" s="51"/>
      <c r="R141" s="51"/>
      <c r="S141" s="51"/>
      <c r="T141" s="51"/>
      <c r="U141" s="51"/>
    </row>
    <row r="142" spans="1:21">
      <c r="A142" s="12"/>
      <c r="B142" s="51" t="s">
        <v>303</v>
      </c>
      <c r="C142" s="51"/>
      <c r="D142" s="51"/>
      <c r="E142" s="51"/>
      <c r="F142" s="51"/>
      <c r="G142" s="51"/>
      <c r="H142" s="51"/>
      <c r="I142" s="51"/>
      <c r="J142" s="51"/>
      <c r="K142" s="51"/>
      <c r="L142" s="51"/>
      <c r="M142" s="51"/>
      <c r="N142" s="51"/>
      <c r="O142" s="51"/>
      <c r="P142" s="51"/>
      <c r="Q142" s="51"/>
      <c r="R142" s="51"/>
      <c r="S142" s="51"/>
      <c r="T142" s="51"/>
      <c r="U142" s="51"/>
    </row>
    <row r="143" spans="1:21">
      <c r="A143" s="12"/>
      <c r="B143" s="51" t="s">
        <v>304</v>
      </c>
      <c r="C143" s="51"/>
      <c r="D143" s="51"/>
      <c r="E143" s="51"/>
      <c r="F143" s="51"/>
      <c r="G143" s="51"/>
      <c r="H143" s="51"/>
      <c r="I143" s="51"/>
      <c r="J143" s="51"/>
      <c r="K143" s="51"/>
      <c r="L143" s="51"/>
      <c r="M143" s="51"/>
      <c r="N143" s="51"/>
      <c r="O143" s="51"/>
      <c r="P143" s="51"/>
      <c r="Q143" s="51"/>
      <c r="R143" s="51"/>
      <c r="S143" s="51"/>
      <c r="T143" s="51"/>
      <c r="U143" s="51"/>
    </row>
    <row r="144" spans="1:21">
      <c r="A144" s="12"/>
      <c r="B144" s="51" t="s">
        <v>305</v>
      </c>
      <c r="C144" s="51"/>
      <c r="D144" s="51"/>
      <c r="E144" s="51"/>
      <c r="F144" s="51"/>
      <c r="G144" s="51"/>
      <c r="H144" s="51"/>
      <c r="I144" s="51"/>
      <c r="J144" s="51"/>
      <c r="K144" s="51"/>
      <c r="L144" s="51"/>
      <c r="M144" s="51"/>
      <c r="N144" s="51"/>
      <c r="O144" s="51"/>
      <c r="P144" s="51"/>
      <c r="Q144" s="51"/>
      <c r="R144" s="51"/>
      <c r="S144" s="51"/>
      <c r="T144" s="51"/>
      <c r="U144" s="51"/>
    </row>
    <row r="145" spans="1:21" ht="15" customHeight="1">
      <c r="A145" s="12"/>
      <c r="B145" s="51" t="s">
        <v>306</v>
      </c>
      <c r="C145" s="51"/>
      <c r="D145" s="51"/>
      <c r="E145" s="51"/>
      <c r="F145" s="51"/>
      <c r="G145" s="51"/>
      <c r="H145" s="51"/>
      <c r="I145" s="51"/>
      <c r="J145" s="51"/>
      <c r="K145" s="51"/>
      <c r="L145" s="51"/>
      <c r="M145" s="51"/>
      <c r="N145" s="51"/>
      <c r="O145" s="51"/>
      <c r="P145" s="51"/>
      <c r="Q145" s="51"/>
      <c r="R145" s="51"/>
      <c r="S145" s="51"/>
      <c r="T145" s="51"/>
      <c r="U145" s="51"/>
    </row>
    <row r="146" spans="1:21">
      <c r="A146" s="12"/>
      <c r="B146" s="24"/>
      <c r="C146" s="24"/>
      <c r="D146" s="24"/>
      <c r="E146" s="24"/>
      <c r="F146" s="24"/>
      <c r="G146" s="24"/>
      <c r="H146" s="24"/>
      <c r="I146" s="24"/>
      <c r="J146" s="24"/>
      <c r="K146" s="24"/>
      <c r="L146" s="24"/>
      <c r="M146" s="24"/>
      <c r="N146" s="24"/>
      <c r="O146" s="24"/>
      <c r="P146" s="24"/>
      <c r="Q146" s="24"/>
    </row>
    <row r="147" spans="1:21">
      <c r="A147" s="12"/>
      <c r="B147" s="13"/>
      <c r="C147" s="13"/>
      <c r="D147" s="13"/>
      <c r="E147" s="13"/>
      <c r="F147" s="13"/>
      <c r="G147" s="13"/>
      <c r="H147" s="13"/>
      <c r="I147" s="13"/>
      <c r="J147" s="13"/>
      <c r="K147" s="13"/>
      <c r="L147" s="13"/>
      <c r="M147" s="13"/>
      <c r="N147" s="13"/>
      <c r="O147" s="13"/>
      <c r="P147" s="13"/>
      <c r="Q147" s="13"/>
    </row>
    <row r="148" spans="1:21" ht="15.75" thickBot="1">
      <c r="A148" s="12"/>
      <c r="B148" s="19"/>
      <c r="C148" s="25" t="s">
        <v>307</v>
      </c>
      <c r="D148" s="25"/>
      <c r="E148" s="25"/>
      <c r="F148" s="25"/>
      <c r="G148" s="25"/>
      <c r="H148" s="25"/>
      <c r="I148" s="25"/>
      <c r="J148" s="20"/>
      <c r="K148" s="25" t="s">
        <v>308</v>
      </c>
      <c r="L148" s="25"/>
      <c r="M148" s="25"/>
      <c r="N148" s="25"/>
      <c r="O148" s="25"/>
      <c r="P148" s="25"/>
      <c r="Q148" s="25"/>
    </row>
    <row r="149" spans="1:21" ht="15.75" thickBot="1">
      <c r="A149" s="12"/>
      <c r="B149" s="14"/>
      <c r="C149" s="87" t="s">
        <v>309</v>
      </c>
      <c r="D149" s="87"/>
      <c r="E149" s="87"/>
      <c r="F149" s="20"/>
      <c r="G149" s="87" t="s">
        <v>310</v>
      </c>
      <c r="H149" s="87"/>
      <c r="I149" s="87"/>
      <c r="J149" s="20"/>
      <c r="K149" s="87" t="s">
        <v>309</v>
      </c>
      <c r="L149" s="87"/>
      <c r="M149" s="87"/>
      <c r="N149" s="20"/>
      <c r="O149" s="87" t="s">
        <v>310</v>
      </c>
      <c r="P149" s="87"/>
      <c r="Q149" s="87"/>
    </row>
    <row r="150" spans="1:21">
      <c r="A150" s="12"/>
      <c r="B150" s="14"/>
      <c r="C150" s="82" t="s">
        <v>202</v>
      </c>
      <c r="D150" s="82"/>
      <c r="E150" s="82"/>
      <c r="F150" s="82"/>
      <c r="G150" s="82"/>
      <c r="H150" s="82"/>
      <c r="I150" s="82"/>
      <c r="J150" s="82"/>
      <c r="K150" s="82"/>
      <c r="L150" s="82"/>
      <c r="M150" s="82"/>
      <c r="N150" s="82"/>
      <c r="O150" s="82"/>
      <c r="P150" s="82"/>
      <c r="Q150" s="82"/>
    </row>
    <row r="151" spans="1:21" ht="26.25">
      <c r="A151" s="12"/>
      <c r="B151" s="16" t="s">
        <v>36</v>
      </c>
      <c r="C151" s="33"/>
      <c r="D151" s="33"/>
      <c r="E151" s="33"/>
      <c r="F151" s="22"/>
      <c r="G151" s="33"/>
      <c r="H151" s="33"/>
      <c r="I151" s="33"/>
      <c r="J151" s="22"/>
      <c r="K151" s="33"/>
      <c r="L151" s="33"/>
      <c r="M151" s="33"/>
      <c r="N151" s="22"/>
      <c r="O151" s="33"/>
      <c r="P151" s="33"/>
      <c r="Q151" s="33"/>
    </row>
    <row r="152" spans="1:21">
      <c r="A152" s="12"/>
      <c r="B152" s="27" t="s">
        <v>311</v>
      </c>
      <c r="C152" s="28" t="s">
        <v>204</v>
      </c>
      <c r="D152" s="65" t="s">
        <v>312</v>
      </c>
      <c r="E152" s="28" t="s">
        <v>254</v>
      </c>
      <c r="F152" s="30"/>
      <c r="G152" s="28" t="s">
        <v>204</v>
      </c>
      <c r="H152" s="29">
        <v>2233</v>
      </c>
      <c r="I152" s="30"/>
      <c r="J152" s="30"/>
      <c r="K152" s="28" t="s">
        <v>204</v>
      </c>
      <c r="L152" s="29">
        <v>5908</v>
      </c>
      <c r="M152" s="30"/>
      <c r="N152" s="30"/>
      <c r="O152" s="28" t="s">
        <v>204</v>
      </c>
      <c r="P152" s="29">
        <v>2860</v>
      </c>
      <c r="Q152" s="30"/>
    </row>
    <row r="153" spans="1:21">
      <c r="A153" s="12"/>
      <c r="B153" s="27"/>
      <c r="C153" s="28"/>
      <c r="D153" s="65"/>
      <c r="E153" s="28"/>
      <c r="F153" s="30"/>
      <c r="G153" s="28"/>
      <c r="H153" s="29"/>
      <c r="I153" s="30"/>
      <c r="J153" s="30"/>
      <c r="K153" s="28"/>
      <c r="L153" s="29"/>
      <c r="M153" s="30"/>
      <c r="N153" s="30"/>
      <c r="O153" s="28"/>
      <c r="P153" s="29"/>
      <c r="Q153" s="30"/>
    </row>
    <row r="154" spans="1:21">
      <c r="A154" s="12"/>
      <c r="B154" s="31" t="s">
        <v>313</v>
      </c>
      <c r="C154" s="32">
        <v>15</v>
      </c>
      <c r="D154" s="32"/>
      <c r="E154" s="33"/>
      <c r="F154" s="33"/>
      <c r="G154" s="32">
        <v>332</v>
      </c>
      <c r="H154" s="32"/>
      <c r="I154" s="33"/>
      <c r="J154" s="33"/>
      <c r="K154" s="34">
        <v>1193</v>
      </c>
      <c r="L154" s="34"/>
      <c r="M154" s="33"/>
      <c r="N154" s="33"/>
      <c r="O154" s="34">
        <v>3001</v>
      </c>
      <c r="P154" s="34"/>
      <c r="Q154" s="33"/>
    </row>
    <row r="155" spans="1:21">
      <c r="A155" s="12"/>
      <c r="B155" s="31"/>
      <c r="C155" s="32"/>
      <c r="D155" s="32"/>
      <c r="E155" s="33"/>
      <c r="F155" s="33"/>
      <c r="G155" s="32"/>
      <c r="H155" s="32"/>
      <c r="I155" s="33"/>
      <c r="J155" s="33"/>
      <c r="K155" s="34"/>
      <c r="L155" s="34"/>
      <c r="M155" s="33"/>
      <c r="N155" s="33"/>
      <c r="O155" s="34"/>
      <c r="P155" s="34"/>
      <c r="Q155" s="33"/>
    </row>
    <row r="156" spans="1:21">
      <c r="A156" s="12"/>
      <c r="B156" s="27" t="s">
        <v>314</v>
      </c>
      <c r="C156" s="65" t="s">
        <v>257</v>
      </c>
      <c r="D156" s="65"/>
      <c r="E156" s="30"/>
      <c r="F156" s="30"/>
      <c r="G156" s="65" t="s">
        <v>257</v>
      </c>
      <c r="H156" s="65"/>
      <c r="I156" s="30"/>
      <c r="J156" s="30"/>
      <c r="K156" s="65" t="s">
        <v>257</v>
      </c>
      <c r="L156" s="65"/>
      <c r="M156" s="30"/>
      <c r="N156" s="30"/>
      <c r="O156" s="29">
        <v>7294</v>
      </c>
      <c r="P156" s="29"/>
      <c r="Q156" s="30"/>
    </row>
    <row r="157" spans="1:21">
      <c r="A157" s="12"/>
      <c r="B157" s="27"/>
      <c r="C157" s="65"/>
      <c r="D157" s="65"/>
      <c r="E157" s="30"/>
      <c r="F157" s="30"/>
      <c r="G157" s="65"/>
      <c r="H157" s="65"/>
      <c r="I157" s="30"/>
      <c r="J157" s="30"/>
      <c r="K157" s="65"/>
      <c r="L157" s="65"/>
      <c r="M157" s="30"/>
      <c r="N157" s="30"/>
      <c r="O157" s="29"/>
      <c r="P157" s="29"/>
      <c r="Q157" s="30"/>
    </row>
    <row r="158" spans="1:21">
      <c r="A158" s="12"/>
      <c r="B158" s="31" t="s">
        <v>315</v>
      </c>
      <c r="C158" s="32">
        <v>849</v>
      </c>
      <c r="D158" s="32"/>
      <c r="E158" s="33"/>
      <c r="F158" s="33"/>
      <c r="G158" s="34">
        <v>2221</v>
      </c>
      <c r="H158" s="34"/>
      <c r="I158" s="33"/>
      <c r="J158" s="33"/>
      <c r="K158" s="34">
        <v>7164</v>
      </c>
      <c r="L158" s="34"/>
      <c r="M158" s="33"/>
      <c r="N158" s="33"/>
      <c r="O158" s="34">
        <v>11428</v>
      </c>
      <c r="P158" s="34"/>
      <c r="Q158" s="33"/>
    </row>
    <row r="159" spans="1:21">
      <c r="A159" s="12"/>
      <c r="B159" s="31"/>
      <c r="C159" s="32"/>
      <c r="D159" s="32"/>
      <c r="E159" s="33"/>
      <c r="F159" s="33"/>
      <c r="G159" s="34"/>
      <c r="H159" s="34"/>
      <c r="I159" s="33"/>
      <c r="J159" s="33"/>
      <c r="K159" s="34"/>
      <c r="L159" s="34"/>
      <c r="M159" s="33"/>
      <c r="N159" s="33"/>
      <c r="O159" s="34"/>
      <c r="P159" s="34"/>
      <c r="Q159" s="33"/>
    </row>
    <row r="160" spans="1:21">
      <c r="A160" s="12"/>
      <c r="B160" s="27" t="s">
        <v>316</v>
      </c>
      <c r="C160" s="65">
        <v>111</v>
      </c>
      <c r="D160" s="65"/>
      <c r="E160" s="30"/>
      <c r="F160" s="30"/>
      <c r="G160" s="65">
        <v>202</v>
      </c>
      <c r="H160" s="65"/>
      <c r="I160" s="30"/>
      <c r="J160" s="30"/>
      <c r="K160" s="65">
        <v>708</v>
      </c>
      <c r="L160" s="65"/>
      <c r="M160" s="30"/>
      <c r="N160" s="30"/>
      <c r="O160" s="65">
        <v>447</v>
      </c>
      <c r="P160" s="65"/>
      <c r="Q160" s="30"/>
    </row>
    <row r="161" spans="1:17">
      <c r="A161" s="12"/>
      <c r="B161" s="27"/>
      <c r="C161" s="65"/>
      <c r="D161" s="65"/>
      <c r="E161" s="30"/>
      <c r="F161" s="30"/>
      <c r="G161" s="65"/>
      <c r="H161" s="65"/>
      <c r="I161" s="30"/>
      <c r="J161" s="30"/>
      <c r="K161" s="65"/>
      <c r="L161" s="65"/>
      <c r="M161" s="30"/>
      <c r="N161" s="30"/>
      <c r="O161" s="65"/>
      <c r="P161" s="65"/>
      <c r="Q161" s="30"/>
    </row>
    <row r="162" spans="1:17">
      <c r="A162" s="12"/>
      <c r="B162" s="31" t="s">
        <v>317</v>
      </c>
      <c r="C162" s="32" t="s">
        <v>257</v>
      </c>
      <c r="D162" s="32"/>
      <c r="E162" s="33"/>
      <c r="F162" s="33"/>
      <c r="G162" s="32" t="s">
        <v>257</v>
      </c>
      <c r="H162" s="32"/>
      <c r="I162" s="33"/>
      <c r="J162" s="33"/>
      <c r="K162" s="32" t="s">
        <v>257</v>
      </c>
      <c r="L162" s="32"/>
      <c r="M162" s="33"/>
      <c r="N162" s="33"/>
      <c r="O162" s="32">
        <v>588</v>
      </c>
      <c r="P162" s="32"/>
      <c r="Q162" s="33"/>
    </row>
    <row r="163" spans="1:17">
      <c r="A163" s="12"/>
      <c r="B163" s="31"/>
      <c r="C163" s="32"/>
      <c r="D163" s="32"/>
      <c r="E163" s="33"/>
      <c r="F163" s="33"/>
      <c r="G163" s="32"/>
      <c r="H163" s="32"/>
      <c r="I163" s="33"/>
      <c r="J163" s="33"/>
      <c r="K163" s="32"/>
      <c r="L163" s="32"/>
      <c r="M163" s="33"/>
      <c r="N163" s="33"/>
      <c r="O163" s="32"/>
      <c r="P163" s="32"/>
      <c r="Q163" s="33"/>
    </row>
    <row r="164" spans="1:17">
      <c r="A164" s="12"/>
      <c r="B164" s="27" t="s">
        <v>318</v>
      </c>
      <c r="C164" s="65">
        <v>187</v>
      </c>
      <c r="D164" s="65"/>
      <c r="E164" s="30"/>
      <c r="F164" s="30"/>
      <c r="G164" s="29">
        <v>2096</v>
      </c>
      <c r="H164" s="29"/>
      <c r="I164" s="30"/>
      <c r="J164" s="30"/>
      <c r="K164" s="29">
        <v>1538</v>
      </c>
      <c r="L164" s="29"/>
      <c r="M164" s="30"/>
      <c r="N164" s="30"/>
      <c r="O164" s="29">
        <v>3587</v>
      </c>
      <c r="P164" s="29"/>
      <c r="Q164" s="30"/>
    </row>
    <row r="165" spans="1:17" ht="15.75" thickBot="1">
      <c r="A165" s="12"/>
      <c r="B165" s="27"/>
      <c r="C165" s="84"/>
      <c r="D165" s="84"/>
      <c r="E165" s="40"/>
      <c r="F165" s="30"/>
      <c r="G165" s="38"/>
      <c r="H165" s="38"/>
      <c r="I165" s="40"/>
      <c r="J165" s="30"/>
      <c r="K165" s="38"/>
      <c r="L165" s="38"/>
      <c r="M165" s="40"/>
      <c r="N165" s="30"/>
      <c r="O165" s="38"/>
      <c r="P165" s="38"/>
      <c r="Q165" s="40"/>
    </row>
    <row r="166" spans="1:17">
      <c r="A166" s="12"/>
      <c r="B166" s="31" t="s">
        <v>287</v>
      </c>
      <c r="C166" s="26" t="s">
        <v>204</v>
      </c>
      <c r="D166" s="43">
        <v>1108</v>
      </c>
      <c r="E166" s="45"/>
      <c r="F166" s="33"/>
      <c r="G166" s="26" t="s">
        <v>204</v>
      </c>
      <c r="H166" s="43">
        <v>7084</v>
      </c>
      <c r="I166" s="45"/>
      <c r="J166" s="33"/>
      <c r="K166" s="26" t="s">
        <v>204</v>
      </c>
      <c r="L166" s="43">
        <v>16511</v>
      </c>
      <c r="M166" s="45"/>
      <c r="N166" s="33"/>
      <c r="O166" s="26" t="s">
        <v>204</v>
      </c>
      <c r="P166" s="43">
        <v>29205</v>
      </c>
      <c r="Q166" s="45"/>
    </row>
    <row r="167" spans="1:17" ht="15.75" thickBot="1">
      <c r="A167" s="12"/>
      <c r="B167" s="31"/>
      <c r="C167" s="42"/>
      <c r="D167" s="44"/>
      <c r="E167" s="46"/>
      <c r="F167" s="33"/>
      <c r="G167" s="42"/>
      <c r="H167" s="44"/>
      <c r="I167" s="46"/>
      <c r="J167" s="33"/>
      <c r="K167" s="42"/>
      <c r="L167" s="44"/>
      <c r="M167" s="46"/>
      <c r="N167" s="33"/>
      <c r="O167" s="42"/>
      <c r="P167" s="44"/>
      <c r="Q167" s="46"/>
    </row>
    <row r="168" spans="1:17" ht="15.75" thickTop="1"/>
  </sheetData>
  <mergeCells count="771">
    <mergeCell ref="B140:U140"/>
    <mergeCell ref="B141:U141"/>
    <mergeCell ref="B142:U142"/>
    <mergeCell ref="B143:U143"/>
    <mergeCell ref="B144:U144"/>
    <mergeCell ref="B145:U145"/>
    <mergeCell ref="B58:U58"/>
    <mergeCell ref="B59:U59"/>
    <mergeCell ref="B60:U60"/>
    <mergeCell ref="B61:U61"/>
    <mergeCell ref="B78:U78"/>
    <mergeCell ref="B99:U99"/>
    <mergeCell ref="B52:U52"/>
    <mergeCell ref="B53:U53"/>
    <mergeCell ref="B54:U54"/>
    <mergeCell ref="B55:U55"/>
    <mergeCell ref="B56:U56"/>
    <mergeCell ref="B57:U57"/>
    <mergeCell ref="B32:U32"/>
    <mergeCell ref="B33:U33"/>
    <mergeCell ref="B34:U34"/>
    <mergeCell ref="B49:U49"/>
    <mergeCell ref="B50:U50"/>
    <mergeCell ref="B51:U51"/>
    <mergeCell ref="B26:U26"/>
    <mergeCell ref="B27:U27"/>
    <mergeCell ref="B28:U28"/>
    <mergeCell ref="B29:U29"/>
    <mergeCell ref="B30:U30"/>
    <mergeCell ref="B31:U31"/>
    <mergeCell ref="B4:U4"/>
    <mergeCell ref="B5:U5"/>
    <mergeCell ref="B6:U6"/>
    <mergeCell ref="B7:U7"/>
    <mergeCell ref="B8:U8"/>
    <mergeCell ref="B9:U9"/>
    <mergeCell ref="M166:M167"/>
    <mergeCell ref="N166:N167"/>
    <mergeCell ref="O166:O167"/>
    <mergeCell ref="P166:P167"/>
    <mergeCell ref="Q166:Q167"/>
    <mergeCell ref="A1:A2"/>
    <mergeCell ref="B1:U1"/>
    <mergeCell ref="B2:U2"/>
    <mergeCell ref="B3:U3"/>
    <mergeCell ref="A4:A167"/>
    <mergeCell ref="G166:G167"/>
    <mergeCell ref="H166:H167"/>
    <mergeCell ref="I166:I167"/>
    <mergeCell ref="J166:J167"/>
    <mergeCell ref="K166:K167"/>
    <mergeCell ref="L166:L167"/>
    <mergeCell ref="K164:L165"/>
    <mergeCell ref="M164:M165"/>
    <mergeCell ref="N164:N165"/>
    <mergeCell ref="O164:P165"/>
    <mergeCell ref="Q164:Q165"/>
    <mergeCell ref="B166:B167"/>
    <mergeCell ref="C166:C167"/>
    <mergeCell ref="D166:D167"/>
    <mergeCell ref="E166:E167"/>
    <mergeCell ref="F166:F167"/>
    <mergeCell ref="N162:N163"/>
    <mergeCell ref="O162:P163"/>
    <mergeCell ref="Q162:Q163"/>
    <mergeCell ref="B164:B165"/>
    <mergeCell ref="C164:D165"/>
    <mergeCell ref="E164:E165"/>
    <mergeCell ref="F164:F165"/>
    <mergeCell ref="G164:H165"/>
    <mergeCell ref="I164:I165"/>
    <mergeCell ref="J164:J165"/>
    <mergeCell ref="Q160:Q161"/>
    <mergeCell ref="B162:B163"/>
    <mergeCell ref="C162:D163"/>
    <mergeCell ref="E162:E163"/>
    <mergeCell ref="F162:F163"/>
    <mergeCell ref="G162:H163"/>
    <mergeCell ref="I162:I163"/>
    <mergeCell ref="J162:J163"/>
    <mergeCell ref="K162:L163"/>
    <mergeCell ref="M162:M163"/>
    <mergeCell ref="I160:I161"/>
    <mergeCell ref="J160:J161"/>
    <mergeCell ref="K160:L161"/>
    <mergeCell ref="M160:M161"/>
    <mergeCell ref="N160:N161"/>
    <mergeCell ref="O160:P161"/>
    <mergeCell ref="K158:L159"/>
    <mergeCell ref="M158:M159"/>
    <mergeCell ref="N158:N159"/>
    <mergeCell ref="O158:P159"/>
    <mergeCell ref="Q158:Q159"/>
    <mergeCell ref="B160:B161"/>
    <mergeCell ref="C160:D161"/>
    <mergeCell ref="E160:E161"/>
    <mergeCell ref="F160:F161"/>
    <mergeCell ref="G160:H161"/>
    <mergeCell ref="N156:N157"/>
    <mergeCell ref="O156:P157"/>
    <mergeCell ref="Q156:Q157"/>
    <mergeCell ref="B158:B159"/>
    <mergeCell ref="C158:D159"/>
    <mergeCell ref="E158:E159"/>
    <mergeCell ref="F158:F159"/>
    <mergeCell ref="G158:H159"/>
    <mergeCell ref="I158:I159"/>
    <mergeCell ref="J158:J159"/>
    <mergeCell ref="Q154:Q155"/>
    <mergeCell ref="B156:B157"/>
    <mergeCell ref="C156:D157"/>
    <mergeCell ref="E156:E157"/>
    <mergeCell ref="F156:F157"/>
    <mergeCell ref="G156:H157"/>
    <mergeCell ref="I156:I157"/>
    <mergeCell ref="J156:J157"/>
    <mergeCell ref="K156:L157"/>
    <mergeCell ref="M156:M157"/>
    <mergeCell ref="I154:I155"/>
    <mergeCell ref="J154:J155"/>
    <mergeCell ref="K154:L155"/>
    <mergeCell ref="M154:M155"/>
    <mergeCell ref="N154:N155"/>
    <mergeCell ref="O154:P155"/>
    <mergeCell ref="M152:M153"/>
    <mergeCell ref="N152:N153"/>
    <mergeCell ref="O152:O153"/>
    <mergeCell ref="P152:P153"/>
    <mergeCell ref="Q152:Q153"/>
    <mergeCell ref="B154:B155"/>
    <mergeCell ref="C154:D155"/>
    <mergeCell ref="E154:E155"/>
    <mergeCell ref="F154:F155"/>
    <mergeCell ref="G154:H155"/>
    <mergeCell ref="G152:G153"/>
    <mergeCell ref="H152:H153"/>
    <mergeCell ref="I152:I153"/>
    <mergeCell ref="J152:J153"/>
    <mergeCell ref="K152:K153"/>
    <mergeCell ref="L152:L153"/>
    <mergeCell ref="C150:Q150"/>
    <mergeCell ref="C151:E151"/>
    <mergeCell ref="G151:I151"/>
    <mergeCell ref="K151:M151"/>
    <mergeCell ref="O151:Q151"/>
    <mergeCell ref="B152:B153"/>
    <mergeCell ref="C152:C153"/>
    <mergeCell ref="D152:D153"/>
    <mergeCell ref="E152:E153"/>
    <mergeCell ref="F152:F153"/>
    <mergeCell ref="B146:Q146"/>
    <mergeCell ref="C148:I148"/>
    <mergeCell ref="K148:Q148"/>
    <mergeCell ref="C149:E149"/>
    <mergeCell ref="G149:I149"/>
    <mergeCell ref="K149:M149"/>
    <mergeCell ref="O149:Q149"/>
    <mergeCell ref="P138:P139"/>
    <mergeCell ref="Q138:Q139"/>
    <mergeCell ref="R138:R139"/>
    <mergeCell ref="S138:S139"/>
    <mergeCell ref="T138:T139"/>
    <mergeCell ref="U138:U139"/>
    <mergeCell ref="J138:J139"/>
    <mergeCell ref="K138:K139"/>
    <mergeCell ref="L138:L139"/>
    <mergeCell ref="M138:M139"/>
    <mergeCell ref="N138:N139"/>
    <mergeCell ref="O138:O139"/>
    <mergeCell ref="S136:T137"/>
    <mergeCell ref="U136:U137"/>
    <mergeCell ref="B138:B139"/>
    <mergeCell ref="C138:C139"/>
    <mergeCell ref="D138:D139"/>
    <mergeCell ref="E138:E139"/>
    <mergeCell ref="F138:F139"/>
    <mergeCell ref="G138:G139"/>
    <mergeCell ref="H138:H139"/>
    <mergeCell ref="I138:I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S126:S127"/>
    <mergeCell ref="T126:T127"/>
    <mergeCell ref="U126:U127"/>
    <mergeCell ref="B128:B129"/>
    <mergeCell ref="C128:D129"/>
    <mergeCell ref="E128:E129"/>
    <mergeCell ref="F128:F129"/>
    <mergeCell ref="G128:H129"/>
    <mergeCell ref="I128:I129"/>
    <mergeCell ref="J128:J129"/>
    <mergeCell ref="M126:M127"/>
    <mergeCell ref="N126:N127"/>
    <mergeCell ref="O126:O127"/>
    <mergeCell ref="P126:P127"/>
    <mergeCell ref="Q126:Q127"/>
    <mergeCell ref="R126:R127"/>
    <mergeCell ref="G126:G127"/>
    <mergeCell ref="H126:H127"/>
    <mergeCell ref="I126:I127"/>
    <mergeCell ref="J126:J127"/>
    <mergeCell ref="K126:K127"/>
    <mergeCell ref="L126:L127"/>
    <mergeCell ref="C125:E125"/>
    <mergeCell ref="G125:I125"/>
    <mergeCell ref="K125:M125"/>
    <mergeCell ref="O125:Q125"/>
    <mergeCell ref="S125:U125"/>
    <mergeCell ref="B126:B127"/>
    <mergeCell ref="C126:C127"/>
    <mergeCell ref="D126:D127"/>
    <mergeCell ref="E126:E127"/>
    <mergeCell ref="F126:F127"/>
    <mergeCell ref="U120:U121"/>
    <mergeCell ref="B122:U122"/>
    <mergeCell ref="C124:E124"/>
    <mergeCell ref="G124:I124"/>
    <mergeCell ref="K124:M124"/>
    <mergeCell ref="O124:Q124"/>
    <mergeCell ref="S124:U124"/>
    <mergeCell ref="O120:O121"/>
    <mergeCell ref="P120:P121"/>
    <mergeCell ref="Q120:Q121"/>
    <mergeCell ref="R120:R121"/>
    <mergeCell ref="S120:S121"/>
    <mergeCell ref="T120:T121"/>
    <mergeCell ref="I120:I121"/>
    <mergeCell ref="J120:J121"/>
    <mergeCell ref="K120:K121"/>
    <mergeCell ref="L120:L121"/>
    <mergeCell ref="M120:M121"/>
    <mergeCell ref="N120:N121"/>
    <mergeCell ref="R118:R119"/>
    <mergeCell ref="S118:T119"/>
    <mergeCell ref="U118:U119"/>
    <mergeCell ref="B120:B121"/>
    <mergeCell ref="C120:C121"/>
    <mergeCell ref="D120:D121"/>
    <mergeCell ref="E120:E121"/>
    <mergeCell ref="F120:F121"/>
    <mergeCell ref="G120:G121"/>
    <mergeCell ref="H120:H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Q108:Q109"/>
    <mergeCell ref="R108:R109"/>
    <mergeCell ref="S108:T109"/>
    <mergeCell ref="U108:U109"/>
    <mergeCell ref="B110:B111"/>
    <mergeCell ref="C110:D111"/>
    <mergeCell ref="E110:E111"/>
    <mergeCell ref="F110:F111"/>
    <mergeCell ref="G110:H111"/>
    <mergeCell ref="I110:I111"/>
    <mergeCell ref="I108:I109"/>
    <mergeCell ref="J108:J109"/>
    <mergeCell ref="K108:L109"/>
    <mergeCell ref="M108:M109"/>
    <mergeCell ref="N108:N109"/>
    <mergeCell ref="O108:P109"/>
    <mergeCell ref="Q106:Q107"/>
    <mergeCell ref="R106:R107"/>
    <mergeCell ref="S106:S107"/>
    <mergeCell ref="T106:T107"/>
    <mergeCell ref="U106:U107"/>
    <mergeCell ref="B108:B109"/>
    <mergeCell ref="C108:D109"/>
    <mergeCell ref="E108:E109"/>
    <mergeCell ref="F108:F109"/>
    <mergeCell ref="G108:H109"/>
    <mergeCell ref="K106:K107"/>
    <mergeCell ref="L106:L107"/>
    <mergeCell ref="M106:M107"/>
    <mergeCell ref="N106:N107"/>
    <mergeCell ref="O106:O107"/>
    <mergeCell ref="P106:P107"/>
    <mergeCell ref="S103:U105"/>
    <mergeCell ref="B106:B107"/>
    <mergeCell ref="C106:C107"/>
    <mergeCell ref="D106:D107"/>
    <mergeCell ref="E106:E107"/>
    <mergeCell ref="F106:F107"/>
    <mergeCell ref="G106:G107"/>
    <mergeCell ref="H106:H107"/>
    <mergeCell ref="I106:I107"/>
    <mergeCell ref="J106:J107"/>
    <mergeCell ref="G105:I105"/>
    <mergeCell ref="J103:J105"/>
    <mergeCell ref="K103:M105"/>
    <mergeCell ref="N103:N105"/>
    <mergeCell ref="O103:Q105"/>
    <mergeCell ref="R103:R105"/>
    <mergeCell ref="C102:E102"/>
    <mergeCell ref="G102:I102"/>
    <mergeCell ref="K102:M102"/>
    <mergeCell ref="O102:Q102"/>
    <mergeCell ref="S102:U102"/>
    <mergeCell ref="B103:B105"/>
    <mergeCell ref="C103:E105"/>
    <mergeCell ref="F103:F105"/>
    <mergeCell ref="G103:I103"/>
    <mergeCell ref="G104:I104"/>
    <mergeCell ref="Q97:Q98"/>
    <mergeCell ref="R97:R98"/>
    <mergeCell ref="S97:S98"/>
    <mergeCell ref="T97:T98"/>
    <mergeCell ref="U97:U98"/>
    <mergeCell ref="B100:U100"/>
    <mergeCell ref="K97:K98"/>
    <mergeCell ref="L97:L98"/>
    <mergeCell ref="M97:M98"/>
    <mergeCell ref="N97:N98"/>
    <mergeCell ref="O97:O98"/>
    <mergeCell ref="P97:P98"/>
    <mergeCell ref="U95:U96"/>
    <mergeCell ref="B97:B98"/>
    <mergeCell ref="C97:C98"/>
    <mergeCell ref="D97:D98"/>
    <mergeCell ref="E97:E98"/>
    <mergeCell ref="F97:F98"/>
    <mergeCell ref="G97:G98"/>
    <mergeCell ref="H97:H98"/>
    <mergeCell ref="I97:I98"/>
    <mergeCell ref="J97:J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T85:T86"/>
    <mergeCell ref="U85:U86"/>
    <mergeCell ref="B87:B88"/>
    <mergeCell ref="C87:D88"/>
    <mergeCell ref="E87:E88"/>
    <mergeCell ref="F87:F88"/>
    <mergeCell ref="G87:H88"/>
    <mergeCell ref="I87:I88"/>
    <mergeCell ref="J87:J88"/>
    <mergeCell ref="K87:L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J82:J84"/>
    <mergeCell ref="K82:M84"/>
    <mergeCell ref="N82:N84"/>
    <mergeCell ref="O82:Q84"/>
    <mergeCell ref="R82:R84"/>
    <mergeCell ref="S82:U84"/>
    <mergeCell ref="B82:B84"/>
    <mergeCell ref="C82:E84"/>
    <mergeCell ref="F82:F84"/>
    <mergeCell ref="G82:I82"/>
    <mergeCell ref="G83:I83"/>
    <mergeCell ref="G84:I84"/>
    <mergeCell ref="U76:U77"/>
    <mergeCell ref="B79:U79"/>
    <mergeCell ref="C81:E81"/>
    <mergeCell ref="G81:I81"/>
    <mergeCell ref="K81:M81"/>
    <mergeCell ref="O81:Q81"/>
    <mergeCell ref="S81:U81"/>
    <mergeCell ref="O76:O77"/>
    <mergeCell ref="P76:P77"/>
    <mergeCell ref="Q76:Q77"/>
    <mergeCell ref="R76:R77"/>
    <mergeCell ref="S76:S77"/>
    <mergeCell ref="T76:T77"/>
    <mergeCell ref="I76:I77"/>
    <mergeCell ref="J76:J77"/>
    <mergeCell ref="K76:K77"/>
    <mergeCell ref="L76:L77"/>
    <mergeCell ref="M76:M77"/>
    <mergeCell ref="N76:N77"/>
    <mergeCell ref="R74:R75"/>
    <mergeCell ref="S74:T75"/>
    <mergeCell ref="U74:U75"/>
    <mergeCell ref="B76:B77"/>
    <mergeCell ref="C76:C77"/>
    <mergeCell ref="D76:D77"/>
    <mergeCell ref="E76:E77"/>
    <mergeCell ref="F76:F77"/>
    <mergeCell ref="G76:G77"/>
    <mergeCell ref="H76:H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S66:S67"/>
    <mergeCell ref="T66:T67"/>
    <mergeCell ref="U66:U67"/>
    <mergeCell ref="B68:B69"/>
    <mergeCell ref="C68:D69"/>
    <mergeCell ref="E68:E69"/>
    <mergeCell ref="F68:F69"/>
    <mergeCell ref="G68:H69"/>
    <mergeCell ref="I68:I69"/>
    <mergeCell ref="J68:J69"/>
    <mergeCell ref="M66:M67"/>
    <mergeCell ref="N66:N67"/>
    <mergeCell ref="O66:O67"/>
    <mergeCell ref="P66:P67"/>
    <mergeCell ref="Q66:Q67"/>
    <mergeCell ref="R66:R67"/>
    <mergeCell ref="G66:G67"/>
    <mergeCell ref="H66:H67"/>
    <mergeCell ref="I66:I67"/>
    <mergeCell ref="J66:J67"/>
    <mergeCell ref="K66:K67"/>
    <mergeCell ref="L66:L67"/>
    <mergeCell ref="C65:E65"/>
    <mergeCell ref="G65:I65"/>
    <mergeCell ref="K65:M65"/>
    <mergeCell ref="O65:Q65"/>
    <mergeCell ref="S65:U65"/>
    <mergeCell ref="B66:B67"/>
    <mergeCell ref="C66:C67"/>
    <mergeCell ref="D66:D67"/>
    <mergeCell ref="E66:E67"/>
    <mergeCell ref="F66:F67"/>
    <mergeCell ref="B62:U62"/>
    <mergeCell ref="C64:E64"/>
    <mergeCell ref="G64:I64"/>
    <mergeCell ref="K64:M64"/>
    <mergeCell ref="O64:Q64"/>
    <mergeCell ref="S64:U64"/>
    <mergeCell ref="P47:P48"/>
    <mergeCell ref="Q47:Q48"/>
    <mergeCell ref="R47:R48"/>
    <mergeCell ref="S47:S48"/>
    <mergeCell ref="T47:T48"/>
    <mergeCell ref="U47:U48"/>
    <mergeCell ref="J47:J48"/>
    <mergeCell ref="K47:K48"/>
    <mergeCell ref="L47:L48"/>
    <mergeCell ref="M47:M48"/>
    <mergeCell ref="N47:N48"/>
    <mergeCell ref="O47:O48"/>
    <mergeCell ref="S45:T46"/>
    <mergeCell ref="U45:U46"/>
    <mergeCell ref="B47:B48"/>
    <mergeCell ref="C47:C48"/>
    <mergeCell ref="D47:D48"/>
    <mergeCell ref="E47:E48"/>
    <mergeCell ref="F47:F48"/>
    <mergeCell ref="G47:G48"/>
    <mergeCell ref="H47:H48"/>
    <mergeCell ref="I47:I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Q41:Q42"/>
    <mergeCell ref="R41:R42"/>
    <mergeCell ref="S41:T42"/>
    <mergeCell ref="U41:U42"/>
    <mergeCell ref="B43:B44"/>
    <mergeCell ref="C43:D44"/>
    <mergeCell ref="E43:E44"/>
    <mergeCell ref="F43:F44"/>
    <mergeCell ref="G43:H44"/>
    <mergeCell ref="I43:I44"/>
    <mergeCell ref="I41:I42"/>
    <mergeCell ref="J41:J42"/>
    <mergeCell ref="K41:L42"/>
    <mergeCell ref="M41:M42"/>
    <mergeCell ref="N41:N42"/>
    <mergeCell ref="O41:P42"/>
    <mergeCell ref="Q39:Q40"/>
    <mergeCell ref="R39:R40"/>
    <mergeCell ref="S39:S40"/>
    <mergeCell ref="T39:T40"/>
    <mergeCell ref="U39:U40"/>
    <mergeCell ref="B41:B42"/>
    <mergeCell ref="C41:D42"/>
    <mergeCell ref="E41:E42"/>
    <mergeCell ref="F41:F42"/>
    <mergeCell ref="G41:H42"/>
    <mergeCell ref="K39:K40"/>
    <mergeCell ref="L39:L40"/>
    <mergeCell ref="M39:M40"/>
    <mergeCell ref="N39:N40"/>
    <mergeCell ref="O39:O40"/>
    <mergeCell ref="P39:P40"/>
    <mergeCell ref="C38:U38"/>
    <mergeCell ref="B39:B40"/>
    <mergeCell ref="C39:C40"/>
    <mergeCell ref="D39:D40"/>
    <mergeCell ref="E39:E40"/>
    <mergeCell ref="F39:F40"/>
    <mergeCell ref="G39:G40"/>
    <mergeCell ref="H39:H40"/>
    <mergeCell ref="I39:I40"/>
    <mergeCell ref="J39:J40"/>
    <mergeCell ref="B10:C10"/>
    <mergeCell ref="B35:U35"/>
    <mergeCell ref="C37:E37"/>
    <mergeCell ref="G37:I37"/>
    <mergeCell ref="K37:M37"/>
    <mergeCell ref="O37:Q37"/>
    <mergeCell ref="S37:U37"/>
    <mergeCell ref="B19:U19"/>
    <mergeCell ref="B24:U24"/>
    <mergeCell ref="B25:U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0.85546875" customWidth="1"/>
    <col min="3" max="3" width="2.85546875" customWidth="1"/>
    <col min="4" max="4" width="10.7109375" customWidth="1"/>
    <col min="5" max="5" width="2.140625" customWidth="1"/>
    <col min="6" max="6" width="13" customWidth="1"/>
    <col min="7" max="7" width="2.85546875" customWidth="1"/>
    <col min="8" max="8" width="10.7109375" customWidth="1"/>
    <col min="9" max="9" width="2.140625" customWidth="1"/>
  </cols>
  <sheetData>
    <row r="1" spans="1:9" ht="15" customHeight="1">
      <c r="A1" s="7" t="s">
        <v>81</v>
      </c>
      <c r="B1" s="7" t="s">
        <v>1</v>
      </c>
      <c r="C1" s="7"/>
      <c r="D1" s="7"/>
      <c r="E1" s="7"/>
      <c r="F1" s="7"/>
      <c r="G1" s="7"/>
      <c r="H1" s="7"/>
      <c r="I1" s="7"/>
    </row>
    <row r="2" spans="1:9" ht="15" customHeight="1">
      <c r="A2" s="7"/>
      <c r="B2" s="7" t="s">
        <v>2</v>
      </c>
      <c r="C2" s="7"/>
      <c r="D2" s="7"/>
      <c r="E2" s="7"/>
      <c r="F2" s="7"/>
      <c r="G2" s="7"/>
      <c r="H2" s="7"/>
      <c r="I2" s="7"/>
    </row>
    <row r="3" spans="1:9" ht="15" customHeight="1">
      <c r="A3" s="3" t="s">
        <v>319</v>
      </c>
      <c r="B3" s="49" t="s">
        <v>5</v>
      </c>
      <c r="C3" s="49"/>
      <c r="D3" s="49"/>
      <c r="E3" s="49"/>
      <c r="F3" s="49"/>
      <c r="G3" s="49"/>
      <c r="H3" s="49"/>
      <c r="I3" s="49"/>
    </row>
    <row r="4" spans="1:9" ht="15" customHeight="1">
      <c r="A4" s="12" t="s">
        <v>81</v>
      </c>
      <c r="B4" s="49" t="s">
        <v>5</v>
      </c>
      <c r="C4" s="49"/>
      <c r="D4" s="49"/>
      <c r="E4" s="49"/>
      <c r="F4" s="49"/>
      <c r="G4" s="49"/>
      <c r="H4" s="49"/>
      <c r="I4" s="49"/>
    </row>
    <row r="5" spans="1:9">
      <c r="A5" s="12"/>
      <c r="B5" s="50" t="s">
        <v>81</v>
      </c>
      <c r="C5" s="50"/>
      <c r="D5" s="50"/>
      <c r="E5" s="50"/>
      <c r="F5" s="50"/>
      <c r="G5" s="50"/>
      <c r="H5" s="50"/>
      <c r="I5" s="50"/>
    </row>
    <row r="6" spans="1:9">
      <c r="A6" s="12"/>
      <c r="B6" s="51" t="s">
        <v>320</v>
      </c>
      <c r="C6" s="51"/>
      <c r="D6" s="51"/>
      <c r="E6" s="51"/>
      <c r="F6" s="51"/>
      <c r="G6" s="51"/>
      <c r="H6" s="51"/>
      <c r="I6" s="51"/>
    </row>
    <row r="7" spans="1:9">
      <c r="A7" s="12"/>
      <c r="B7" s="24"/>
      <c r="C7" s="24"/>
      <c r="D7" s="24"/>
      <c r="E7" s="24"/>
      <c r="F7" s="24"/>
      <c r="G7" s="24"/>
      <c r="H7" s="24"/>
      <c r="I7" s="24"/>
    </row>
    <row r="8" spans="1:9">
      <c r="A8" s="12"/>
      <c r="B8" s="13"/>
      <c r="C8" s="13"/>
      <c r="D8" s="13"/>
      <c r="E8" s="13"/>
      <c r="F8" s="13"/>
      <c r="G8" s="13"/>
      <c r="H8" s="13"/>
      <c r="I8" s="13"/>
    </row>
    <row r="9" spans="1:9" ht="15.75" thickBot="1">
      <c r="A9" s="12"/>
      <c r="B9" s="14"/>
      <c r="C9" s="94">
        <v>41910</v>
      </c>
      <c r="D9" s="94"/>
      <c r="E9" s="94"/>
      <c r="F9" s="20"/>
      <c r="G9" s="94">
        <v>41639</v>
      </c>
      <c r="H9" s="94"/>
      <c r="I9" s="94"/>
    </row>
    <row r="10" spans="1:9">
      <c r="A10" s="12"/>
      <c r="B10" s="92"/>
      <c r="C10" s="64" t="s">
        <v>202</v>
      </c>
      <c r="D10" s="64"/>
      <c r="E10" s="64"/>
      <c r="F10" s="64"/>
      <c r="G10" s="64"/>
      <c r="H10" s="64"/>
      <c r="I10" s="64"/>
    </row>
    <row r="11" spans="1:9">
      <c r="A11" s="12"/>
      <c r="B11" s="27" t="s">
        <v>321</v>
      </c>
      <c r="C11" s="28" t="s">
        <v>204</v>
      </c>
      <c r="D11" s="29">
        <v>73170</v>
      </c>
      <c r="E11" s="30"/>
      <c r="F11" s="30"/>
      <c r="G11" s="28" t="s">
        <v>204</v>
      </c>
      <c r="H11" s="29">
        <v>70209</v>
      </c>
      <c r="I11" s="30"/>
    </row>
    <row r="12" spans="1:9">
      <c r="A12" s="12"/>
      <c r="B12" s="27"/>
      <c r="C12" s="28"/>
      <c r="D12" s="29"/>
      <c r="E12" s="30"/>
      <c r="F12" s="30"/>
      <c r="G12" s="28"/>
      <c r="H12" s="29"/>
      <c r="I12" s="30"/>
    </row>
    <row r="13" spans="1:9">
      <c r="A13" s="12"/>
      <c r="B13" s="31" t="s">
        <v>322</v>
      </c>
      <c r="C13" s="34">
        <v>59282</v>
      </c>
      <c r="D13" s="34"/>
      <c r="E13" s="33"/>
      <c r="F13" s="33"/>
      <c r="G13" s="34">
        <v>53672</v>
      </c>
      <c r="H13" s="34"/>
      <c r="I13" s="33"/>
    </row>
    <row r="14" spans="1:9">
      <c r="A14" s="12"/>
      <c r="B14" s="31"/>
      <c r="C14" s="34"/>
      <c r="D14" s="34"/>
      <c r="E14" s="33"/>
      <c r="F14" s="33"/>
      <c r="G14" s="34"/>
      <c r="H14" s="34"/>
      <c r="I14" s="33"/>
    </row>
    <row r="15" spans="1:9">
      <c r="A15" s="12"/>
      <c r="B15" s="27" t="s">
        <v>323</v>
      </c>
      <c r="C15" s="29">
        <v>254120</v>
      </c>
      <c r="D15" s="29"/>
      <c r="E15" s="30"/>
      <c r="F15" s="30"/>
      <c r="G15" s="29">
        <v>242113</v>
      </c>
      <c r="H15" s="29"/>
      <c r="I15" s="30"/>
    </row>
    <row r="16" spans="1:9" ht="15.75" thickBot="1">
      <c r="A16" s="12"/>
      <c r="B16" s="27"/>
      <c r="C16" s="38"/>
      <c r="D16" s="38"/>
      <c r="E16" s="40"/>
      <c r="F16" s="30"/>
      <c r="G16" s="38"/>
      <c r="H16" s="38"/>
      <c r="I16" s="40"/>
    </row>
    <row r="17" spans="1:9">
      <c r="A17" s="12"/>
      <c r="B17" s="31"/>
      <c r="C17" s="43">
        <v>386572</v>
      </c>
      <c r="D17" s="43"/>
      <c r="E17" s="45"/>
      <c r="F17" s="33"/>
      <c r="G17" s="43">
        <v>365994</v>
      </c>
      <c r="H17" s="43"/>
      <c r="I17" s="45"/>
    </row>
    <row r="18" spans="1:9">
      <c r="A18" s="12"/>
      <c r="B18" s="31"/>
      <c r="C18" s="83"/>
      <c r="D18" s="83"/>
      <c r="E18" s="79"/>
      <c r="F18" s="33"/>
      <c r="G18" s="83"/>
      <c r="H18" s="83"/>
      <c r="I18" s="79"/>
    </row>
    <row r="19" spans="1:9" ht="15.75" thickBot="1">
      <c r="A19" s="12"/>
      <c r="B19" s="18" t="s">
        <v>324</v>
      </c>
      <c r="C19" s="84" t="s">
        <v>325</v>
      </c>
      <c r="D19" s="84"/>
      <c r="E19" s="93" t="s">
        <v>254</v>
      </c>
      <c r="F19" s="20"/>
      <c r="G19" s="84" t="s">
        <v>326</v>
      </c>
      <c r="H19" s="84"/>
      <c r="I19" s="93" t="s">
        <v>254</v>
      </c>
    </row>
    <row r="20" spans="1:9">
      <c r="A20" s="12"/>
      <c r="B20" s="31" t="s">
        <v>81</v>
      </c>
      <c r="C20" s="26" t="s">
        <v>204</v>
      </c>
      <c r="D20" s="43">
        <v>353227</v>
      </c>
      <c r="E20" s="45"/>
      <c r="F20" s="33"/>
      <c r="G20" s="26" t="s">
        <v>204</v>
      </c>
      <c r="H20" s="43">
        <v>333621</v>
      </c>
      <c r="I20" s="45"/>
    </row>
    <row r="21" spans="1:9" ht="15.75" thickBot="1">
      <c r="A21" s="12"/>
      <c r="B21" s="31"/>
      <c r="C21" s="42"/>
      <c r="D21" s="44"/>
      <c r="E21" s="46"/>
      <c r="F21" s="33"/>
      <c r="G21" s="42"/>
      <c r="H21" s="44"/>
      <c r="I21" s="46"/>
    </row>
    <row r="22" spans="1:9" ht="15.75" thickTop="1"/>
  </sheetData>
  <mergeCells count="48">
    <mergeCell ref="I20:I21"/>
    <mergeCell ref="A1:A2"/>
    <mergeCell ref="B1:I1"/>
    <mergeCell ref="B2:I2"/>
    <mergeCell ref="B3:I3"/>
    <mergeCell ref="A4:A21"/>
    <mergeCell ref="B4:I4"/>
    <mergeCell ref="B5:I5"/>
    <mergeCell ref="B6:I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3"/>
  <sheetViews>
    <sheetView showGridLines="0" workbookViewId="0"/>
  </sheetViews>
  <sheetFormatPr defaultRowHeight="15"/>
  <cols>
    <col min="1" max="1" width="36.5703125" bestFit="1" customWidth="1"/>
    <col min="2" max="2" width="36.5703125" customWidth="1"/>
    <col min="3" max="3" width="7.85546875" customWidth="1"/>
    <col min="4" max="4" width="36.42578125" customWidth="1"/>
    <col min="5" max="5" width="6.140625" customWidth="1"/>
    <col min="6" max="6" width="36.42578125" customWidth="1"/>
    <col min="7" max="7" width="7.85546875" customWidth="1"/>
    <col min="8" max="8" width="36.42578125" customWidth="1"/>
    <col min="9" max="9" width="6.140625" customWidth="1"/>
    <col min="10" max="10" width="36.42578125" customWidth="1"/>
    <col min="11" max="11" width="7.85546875" customWidth="1"/>
    <col min="12" max="12" width="32.42578125" customWidth="1"/>
    <col min="13" max="13" width="6.140625" customWidth="1"/>
    <col min="14" max="14" width="36.42578125" customWidth="1"/>
    <col min="15" max="15" width="7.85546875" customWidth="1"/>
    <col min="16" max="16" width="32.42578125" customWidth="1"/>
    <col min="17" max="17" width="6.140625" customWidth="1"/>
    <col min="18" max="18" width="36.42578125" customWidth="1"/>
    <col min="19" max="19" width="7.28515625" customWidth="1"/>
    <col min="20" max="20" width="26.140625" customWidth="1"/>
    <col min="21" max="21" width="6.140625" customWidth="1"/>
    <col min="22" max="22" width="36.42578125" customWidth="1"/>
    <col min="23" max="23" width="7.28515625" customWidth="1"/>
    <col min="24" max="24" width="26.140625" customWidth="1"/>
    <col min="25" max="25" width="6.140625" customWidth="1"/>
    <col min="26" max="26" width="36.42578125" customWidth="1"/>
    <col min="27" max="27" width="7.28515625" customWidth="1"/>
    <col min="28" max="28" width="31.28515625" customWidth="1"/>
    <col min="29" max="29" width="6.140625" customWidth="1"/>
  </cols>
  <sheetData>
    <row r="1" spans="1:29" ht="15" customHeight="1">
      <c r="A1" s="7" t="s">
        <v>32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28</v>
      </c>
      <c r="B3" s="49" t="s">
        <v>5</v>
      </c>
      <c r="C3" s="49"/>
      <c r="D3" s="49"/>
      <c r="E3" s="49"/>
      <c r="F3" s="49"/>
      <c r="G3" s="49"/>
      <c r="H3" s="49"/>
      <c r="I3" s="49"/>
      <c r="J3" s="49"/>
      <c r="K3" s="49"/>
      <c r="L3" s="49"/>
      <c r="M3" s="49"/>
      <c r="N3" s="49"/>
      <c r="O3" s="49"/>
      <c r="P3" s="49"/>
      <c r="Q3" s="49"/>
      <c r="R3" s="49"/>
      <c r="S3" s="49"/>
      <c r="T3" s="49"/>
      <c r="U3" s="49"/>
      <c r="V3" s="49"/>
      <c r="W3" s="49"/>
      <c r="X3" s="49"/>
      <c r="Y3" s="49"/>
      <c r="Z3" s="49"/>
      <c r="AA3" s="49"/>
      <c r="AB3" s="49"/>
      <c r="AC3" s="49"/>
    </row>
    <row r="4" spans="1:29" ht="15" customHeight="1">
      <c r="A4" s="12" t="s">
        <v>327</v>
      </c>
      <c r="B4" s="49" t="s">
        <v>5</v>
      </c>
      <c r="C4" s="49"/>
      <c r="D4" s="49"/>
      <c r="E4" s="49"/>
      <c r="F4" s="49"/>
      <c r="G4" s="49"/>
      <c r="H4" s="49"/>
      <c r="I4" s="49"/>
      <c r="J4" s="49"/>
      <c r="K4" s="49"/>
      <c r="L4" s="49"/>
      <c r="M4" s="49"/>
      <c r="N4" s="49"/>
      <c r="O4" s="49"/>
      <c r="P4" s="49"/>
      <c r="Q4" s="49"/>
      <c r="R4" s="49"/>
      <c r="S4" s="49"/>
      <c r="T4" s="49"/>
      <c r="U4" s="49"/>
      <c r="V4" s="49"/>
      <c r="W4" s="49"/>
      <c r="X4" s="49"/>
      <c r="Y4" s="49"/>
      <c r="Z4" s="49"/>
      <c r="AA4" s="49"/>
      <c r="AB4" s="49"/>
      <c r="AC4" s="49"/>
    </row>
    <row r="5" spans="1:29">
      <c r="A5" s="12"/>
      <c r="B5" s="50" t="s">
        <v>327</v>
      </c>
      <c r="C5" s="50"/>
      <c r="D5" s="50"/>
      <c r="E5" s="50"/>
      <c r="F5" s="50"/>
      <c r="G5" s="50"/>
      <c r="H5" s="50"/>
      <c r="I5" s="50"/>
      <c r="J5" s="50"/>
      <c r="K5" s="50"/>
      <c r="L5" s="50"/>
      <c r="M5" s="50"/>
      <c r="N5" s="50"/>
      <c r="O5" s="50"/>
      <c r="P5" s="50"/>
      <c r="Q5" s="50"/>
      <c r="R5" s="50"/>
      <c r="S5" s="50"/>
      <c r="T5" s="50"/>
      <c r="U5" s="50"/>
      <c r="V5" s="50"/>
      <c r="W5" s="50"/>
      <c r="X5" s="50"/>
      <c r="Y5" s="50"/>
      <c r="Z5" s="50"/>
      <c r="AA5" s="50"/>
      <c r="AB5" s="50"/>
      <c r="AC5" s="50"/>
    </row>
    <row r="6" spans="1:29">
      <c r="A6" s="12"/>
      <c r="B6" s="51" t="s">
        <v>329</v>
      </c>
      <c r="C6" s="51"/>
      <c r="D6" s="51"/>
      <c r="E6" s="51"/>
      <c r="F6" s="51"/>
      <c r="G6" s="51"/>
      <c r="H6" s="51"/>
      <c r="I6" s="51"/>
      <c r="J6" s="51"/>
      <c r="K6" s="51"/>
      <c r="L6" s="51"/>
      <c r="M6" s="51"/>
      <c r="N6" s="51"/>
      <c r="O6" s="51"/>
      <c r="P6" s="51"/>
      <c r="Q6" s="51"/>
      <c r="R6" s="51"/>
      <c r="S6" s="51"/>
      <c r="T6" s="51"/>
      <c r="U6" s="51"/>
      <c r="V6" s="51"/>
      <c r="W6" s="51"/>
      <c r="X6" s="51"/>
      <c r="Y6" s="51"/>
      <c r="Z6" s="51"/>
      <c r="AA6" s="51"/>
      <c r="AB6" s="51"/>
      <c r="AC6" s="51"/>
    </row>
    <row r="7" spans="1:29" ht="15.75">
      <c r="A7" s="12"/>
      <c r="B7" s="117"/>
      <c r="C7" s="117"/>
      <c r="D7" s="117"/>
      <c r="E7" s="117"/>
      <c r="F7" s="117"/>
      <c r="G7" s="117"/>
      <c r="H7" s="117"/>
      <c r="I7" s="117"/>
      <c r="J7" s="117"/>
      <c r="K7" s="117"/>
      <c r="L7" s="117"/>
      <c r="M7" s="117"/>
      <c r="N7" s="117"/>
      <c r="O7" s="117"/>
      <c r="P7" s="117"/>
      <c r="Q7" s="117"/>
      <c r="R7" s="117"/>
      <c r="S7" s="117"/>
      <c r="T7" s="117"/>
      <c r="U7" s="117"/>
      <c r="V7" s="117"/>
      <c r="W7" s="117"/>
      <c r="X7" s="117"/>
      <c r="Y7" s="117"/>
      <c r="Z7" s="117"/>
      <c r="AA7" s="117"/>
      <c r="AB7" s="117"/>
      <c r="AC7" s="117"/>
    </row>
    <row r="8" spans="1:29">
      <c r="A8" s="12"/>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row>
    <row r="9" spans="1:29">
      <c r="A9" s="12"/>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row>
    <row r="10" spans="1:29">
      <c r="A10" s="12"/>
      <c r="B10" s="28"/>
      <c r="C10" s="82" t="s">
        <v>330</v>
      </c>
      <c r="D10" s="82"/>
      <c r="E10" s="82"/>
      <c r="F10" s="30"/>
      <c r="G10" s="82" t="s">
        <v>332</v>
      </c>
      <c r="H10" s="82"/>
      <c r="I10" s="82"/>
      <c r="J10" s="30"/>
      <c r="K10" s="82" t="s">
        <v>334</v>
      </c>
      <c r="L10" s="82"/>
      <c r="M10" s="82"/>
      <c r="N10" s="30"/>
      <c r="O10" s="82" t="s">
        <v>315</v>
      </c>
      <c r="P10" s="82"/>
      <c r="Q10" s="82"/>
      <c r="R10" s="30"/>
      <c r="S10" s="82" t="s">
        <v>316</v>
      </c>
      <c r="T10" s="82"/>
      <c r="U10" s="82"/>
      <c r="V10" s="30"/>
      <c r="W10" s="82" t="s">
        <v>335</v>
      </c>
      <c r="X10" s="82"/>
      <c r="Y10" s="82"/>
      <c r="Z10" s="30"/>
      <c r="AA10" s="82" t="s">
        <v>156</v>
      </c>
      <c r="AB10" s="82"/>
      <c r="AC10" s="82"/>
    </row>
    <row r="11" spans="1:29">
      <c r="A11" s="12"/>
      <c r="B11" s="28"/>
      <c r="C11" s="82" t="s">
        <v>331</v>
      </c>
      <c r="D11" s="82"/>
      <c r="E11" s="82"/>
      <c r="F11" s="30"/>
      <c r="G11" s="82" t="s">
        <v>333</v>
      </c>
      <c r="H11" s="82"/>
      <c r="I11" s="82"/>
      <c r="J11" s="30"/>
      <c r="K11" s="82" t="s">
        <v>331</v>
      </c>
      <c r="L11" s="82"/>
      <c r="M11" s="82"/>
      <c r="N11" s="30"/>
      <c r="O11" s="82"/>
      <c r="P11" s="82"/>
      <c r="Q11" s="82"/>
      <c r="R11" s="30"/>
      <c r="S11" s="82"/>
      <c r="T11" s="82"/>
      <c r="U11" s="82"/>
      <c r="V11" s="30"/>
      <c r="W11" s="82" t="s">
        <v>126</v>
      </c>
      <c r="X11" s="82"/>
      <c r="Y11" s="82"/>
      <c r="Z11" s="30"/>
      <c r="AA11" s="82"/>
      <c r="AB11" s="82"/>
      <c r="AC11" s="82"/>
    </row>
    <row r="12" spans="1:29" ht="15.75" thickBot="1">
      <c r="A12" s="12"/>
      <c r="B12" s="28"/>
      <c r="C12" s="95"/>
      <c r="D12" s="95"/>
      <c r="E12" s="95"/>
      <c r="F12" s="30"/>
      <c r="G12" s="25" t="s">
        <v>331</v>
      </c>
      <c r="H12" s="25"/>
      <c r="I12" s="25"/>
      <c r="J12" s="30"/>
      <c r="K12" s="95"/>
      <c r="L12" s="95"/>
      <c r="M12" s="95"/>
      <c r="N12" s="30"/>
      <c r="O12" s="25"/>
      <c r="P12" s="25"/>
      <c r="Q12" s="25"/>
      <c r="R12" s="30"/>
      <c r="S12" s="25"/>
      <c r="T12" s="25"/>
      <c r="U12" s="25"/>
      <c r="V12" s="30"/>
      <c r="W12" s="95"/>
      <c r="X12" s="95"/>
      <c r="Y12" s="95"/>
      <c r="Z12" s="30"/>
      <c r="AA12" s="25"/>
      <c r="AB12" s="25"/>
      <c r="AC12" s="25"/>
    </row>
    <row r="13" spans="1:29">
      <c r="A13" s="12"/>
      <c r="B13" s="92"/>
      <c r="C13" s="64" t="s">
        <v>202</v>
      </c>
      <c r="D13" s="64"/>
      <c r="E13" s="64"/>
      <c r="F13" s="64"/>
      <c r="G13" s="64"/>
      <c r="H13" s="64"/>
      <c r="I13" s="64"/>
      <c r="J13" s="64"/>
      <c r="K13" s="64"/>
      <c r="L13" s="64"/>
      <c r="M13" s="64"/>
      <c r="N13" s="64"/>
      <c r="O13" s="64"/>
      <c r="P13" s="64"/>
      <c r="Q13" s="64"/>
      <c r="R13" s="64"/>
      <c r="S13" s="64"/>
      <c r="T13" s="64"/>
      <c r="U13" s="64"/>
      <c r="V13" s="64"/>
      <c r="W13" s="64"/>
      <c r="X13" s="64"/>
      <c r="Y13" s="64"/>
      <c r="Z13" s="64"/>
      <c r="AA13" s="64"/>
      <c r="AB13" s="64"/>
      <c r="AC13" s="64"/>
    </row>
    <row r="14" spans="1:29">
      <c r="A14" s="12"/>
      <c r="B14" s="14" t="s">
        <v>336</v>
      </c>
      <c r="C14" s="96"/>
      <c r="D14" s="96"/>
      <c r="E14" s="96"/>
      <c r="F14" s="20"/>
      <c r="G14" s="97"/>
      <c r="H14" s="97"/>
      <c r="I14" s="97"/>
      <c r="J14" s="20"/>
      <c r="K14" s="96"/>
      <c r="L14" s="96"/>
      <c r="M14" s="96"/>
      <c r="N14" s="20"/>
      <c r="O14" s="96"/>
      <c r="P14" s="96"/>
      <c r="Q14" s="96"/>
      <c r="R14" s="20"/>
      <c r="S14" s="96"/>
      <c r="T14" s="96"/>
      <c r="U14" s="96"/>
      <c r="V14" s="20"/>
      <c r="W14" s="96"/>
      <c r="X14" s="96"/>
      <c r="Y14" s="96"/>
      <c r="Z14" s="20"/>
      <c r="AA14" s="96"/>
      <c r="AB14" s="96"/>
      <c r="AC14" s="96"/>
    </row>
    <row r="15" spans="1:29">
      <c r="A15" s="12"/>
      <c r="B15" s="98" t="s">
        <v>88</v>
      </c>
      <c r="C15" s="99" t="s">
        <v>204</v>
      </c>
      <c r="D15" s="100">
        <v>474044</v>
      </c>
      <c r="E15" s="33"/>
      <c r="F15" s="33"/>
      <c r="G15" s="99" t="s">
        <v>204</v>
      </c>
      <c r="H15" s="100">
        <v>167195</v>
      </c>
      <c r="I15" s="33"/>
      <c r="J15" s="33"/>
      <c r="K15" s="99" t="s">
        <v>204</v>
      </c>
      <c r="L15" s="100">
        <v>250506</v>
      </c>
      <c r="M15" s="33"/>
      <c r="N15" s="33"/>
      <c r="O15" s="99" t="s">
        <v>204</v>
      </c>
      <c r="P15" s="100">
        <v>373417</v>
      </c>
      <c r="Q15" s="33"/>
      <c r="R15" s="33"/>
      <c r="S15" s="99" t="s">
        <v>204</v>
      </c>
      <c r="T15" s="100">
        <v>136946</v>
      </c>
      <c r="U15" s="33"/>
      <c r="V15" s="33"/>
      <c r="W15" s="99" t="s">
        <v>204</v>
      </c>
      <c r="X15" s="100">
        <v>284223</v>
      </c>
      <c r="Y15" s="33"/>
      <c r="Z15" s="33"/>
      <c r="AA15" s="99" t="s">
        <v>204</v>
      </c>
      <c r="AB15" s="100">
        <v>1686331</v>
      </c>
      <c r="AC15" s="33"/>
    </row>
    <row r="16" spans="1:29">
      <c r="A16" s="12"/>
      <c r="B16" s="98"/>
      <c r="C16" s="99"/>
      <c r="D16" s="100"/>
      <c r="E16" s="33"/>
      <c r="F16" s="33"/>
      <c r="G16" s="99"/>
      <c r="H16" s="100"/>
      <c r="I16" s="33"/>
      <c r="J16" s="33"/>
      <c r="K16" s="99"/>
      <c r="L16" s="100"/>
      <c r="M16" s="33"/>
      <c r="N16" s="33"/>
      <c r="O16" s="99"/>
      <c r="P16" s="100"/>
      <c r="Q16" s="33"/>
      <c r="R16" s="33"/>
      <c r="S16" s="99"/>
      <c r="T16" s="100"/>
      <c r="U16" s="33"/>
      <c r="V16" s="33"/>
      <c r="W16" s="99"/>
      <c r="X16" s="100"/>
      <c r="Y16" s="33"/>
      <c r="Z16" s="33"/>
      <c r="AA16" s="99"/>
      <c r="AB16" s="100"/>
      <c r="AC16" s="33"/>
    </row>
    <row r="17" spans="1:29">
      <c r="A17" s="12"/>
      <c r="B17" s="101" t="s">
        <v>337</v>
      </c>
      <c r="C17" s="102" t="s">
        <v>338</v>
      </c>
      <c r="D17" s="102"/>
      <c r="E17" s="96" t="s">
        <v>254</v>
      </c>
      <c r="F17" s="30"/>
      <c r="G17" s="102" t="s">
        <v>339</v>
      </c>
      <c r="H17" s="102"/>
      <c r="I17" s="96" t="s">
        <v>254</v>
      </c>
      <c r="J17" s="30"/>
      <c r="K17" s="102" t="s">
        <v>257</v>
      </c>
      <c r="L17" s="102"/>
      <c r="M17" s="30"/>
      <c r="N17" s="30"/>
      <c r="O17" s="102" t="s">
        <v>257</v>
      </c>
      <c r="P17" s="102"/>
      <c r="Q17" s="30"/>
      <c r="R17" s="30"/>
      <c r="S17" s="102" t="s">
        <v>257</v>
      </c>
      <c r="T17" s="102"/>
      <c r="U17" s="30"/>
      <c r="V17" s="30"/>
      <c r="W17" s="102" t="s">
        <v>340</v>
      </c>
      <c r="X17" s="102"/>
      <c r="Y17" s="96" t="s">
        <v>254</v>
      </c>
      <c r="Z17" s="30"/>
      <c r="AA17" s="102" t="s">
        <v>341</v>
      </c>
      <c r="AB17" s="102"/>
      <c r="AC17" s="96" t="s">
        <v>254</v>
      </c>
    </row>
    <row r="18" spans="1:29" ht="15.75" thickBot="1">
      <c r="A18" s="12"/>
      <c r="B18" s="101"/>
      <c r="C18" s="103"/>
      <c r="D18" s="103"/>
      <c r="E18" s="104"/>
      <c r="F18" s="30"/>
      <c r="G18" s="103"/>
      <c r="H18" s="103"/>
      <c r="I18" s="104"/>
      <c r="J18" s="30"/>
      <c r="K18" s="103"/>
      <c r="L18" s="103"/>
      <c r="M18" s="40"/>
      <c r="N18" s="30"/>
      <c r="O18" s="103"/>
      <c r="P18" s="103"/>
      <c r="Q18" s="40"/>
      <c r="R18" s="30"/>
      <c r="S18" s="103"/>
      <c r="T18" s="103"/>
      <c r="U18" s="40"/>
      <c r="V18" s="30"/>
      <c r="W18" s="103"/>
      <c r="X18" s="103"/>
      <c r="Y18" s="104"/>
      <c r="Z18" s="30"/>
      <c r="AA18" s="103"/>
      <c r="AB18" s="103"/>
      <c r="AC18" s="104"/>
    </row>
    <row r="19" spans="1:29">
      <c r="A19" s="12"/>
      <c r="B19" s="99"/>
      <c r="C19" s="105">
        <v>254517</v>
      </c>
      <c r="D19" s="105"/>
      <c r="E19" s="45"/>
      <c r="F19" s="33"/>
      <c r="G19" s="105">
        <v>60122</v>
      </c>
      <c r="H19" s="105"/>
      <c r="I19" s="45"/>
      <c r="J19" s="33"/>
      <c r="K19" s="105">
        <v>250506</v>
      </c>
      <c r="L19" s="105"/>
      <c r="M19" s="45"/>
      <c r="N19" s="33"/>
      <c r="O19" s="105">
        <v>373417</v>
      </c>
      <c r="P19" s="105"/>
      <c r="Q19" s="45"/>
      <c r="R19" s="33"/>
      <c r="S19" s="105">
        <v>136946</v>
      </c>
      <c r="T19" s="105"/>
      <c r="U19" s="45"/>
      <c r="V19" s="33"/>
      <c r="W19" s="105">
        <v>278695</v>
      </c>
      <c r="X19" s="105"/>
      <c r="Y19" s="45"/>
      <c r="Z19" s="33"/>
      <c r="AA19" s="105">
        <v>1354203</v>
      </c>
      <c r="AB19" s="105"/>
      <c r="AC19" s="45"/>
    </row>
    <row r="20" spans="1:29">
      <c r="A20" s="12"/>
      <c r="B20" s="99"/>
      <c r="C20" s="106"/>
      <c r="D20" s="106"/>
      <c r="E20" s="79"/>
      <c r="F20" s="33"/>
      <c r="G20" s="106"/>
      <c r="H20" s="106"/>
      <c r="I20" s="79"/>
      <c r="J20" s="33"/>
      <c r="K20" s="106"/>
      <c r="L20" s="106"/>
      <c r="M20" s="79"/>
      <c r="N20" s="33"/>
      <c r="O20" s="106"/>
      <c r="P20" s="106"/>
      <c r="Q20" s="79"/>
      <c r="R20" s="33"/>
      <c r="S20" s="106"/>
      <c r="T20" s="106"/>
      <c r="U20" s="79"/>
      <c r="V20" s="33"/>
      <c r="W20" s="106"/>
      <c r="X20" s="106"/>
      <c r="Y20" s="79"/>
      <c r="Z20" s="33"/>
      <c r="AA20" s="106"/>
      <c r="AB20" s="106"/>
      <c r="AC20" s="79"/>
    </row>
    <row r="21" spans="1:29">
      <c r="A21" s="12"/>
      <c r="B21" s="101" t="s">
        <v>342</v>
      </c>
      <c r="C21" s="102" t="s">
        <v>257</v>
      </c>
      <c r="D21" s="102"/>
      <c r="E21" s="30"/>
      <c r="F21" s="30"/>
      <c r="G21" s="102" t="s">
        <v>257</v>
      </c>
      <c r="H21" s="102"/>
      <c r="I21" s="30"/>
      <c r="J21" s="30"/>
      <c r="K21" s="102" t="s">
        <v>257</v>
      </c>
      <c r="L21" s="102"/>
      <c r="M21" s="30"/>
      <c r="N21" s="30"/>
      <c r="O21" s="102" t="s">
        <v>257</v>
      </c>
      <c r="P21" s="102"/>
      <c r="Q21" s="30"/>
      <c r="R21" s="30"/>
      <c r="S21" s="107">
        <v>15986</v>
      </c>
      <c r="T21" s="107"/>
      <c r="U21" s="30"/>
      <c r="V21" s="30"/>
      <c r="W21" s="102" t="s">
        <v>257</v>
      </c>
      <c r="X21" s="102"/>
      <c r="Y21" s="30"/>
      <c r="Z21" s="30"/>
      <c r="AA21" s="107">
        <v>15986</v>
      </c>
      <c r="AB21" s="107"/>
      <c r="AC21" s="30"/>
    </row>
    <row r="22" spans="1:29">
      <c r="A22" s="12"/>
      <c r="B22" s="101"/>
      <c r="C22" s="102"/>
      <c r="D22" s="102"/>
      <c r="E22" s="30"/>
      <c r="F22" s="30"/>
      <c r="G22" s="102"/>
      <c r="H22" s="102"/>
      <c r="I22" s="30"/>
      <c r="J22" s="30"/>
      <c r="K22" s="102"/>
      <c r="L22" s="102"/>
      <c r="M22" s="30"/>
      <c r="N22" s="30"/>
      <c r="O22" s="102"/>
      <c r="P22" s="102"/>
      <c r="Q22" s="30"/>
      <c r="R22" s="30"/>
      <c r="S22" s="107"/>
      <c r="T22" s="107"/>
      <c r="U22" s="30"/>
      <c r="V22" s="30"/>
      <c r="W22" s="102"/>
      <c r="X22" s="102"/>
      <c r="Y22" s="30"/>
      <c r="Z22" s="30"/>
      <c r="AA22" s="107"/>
      <c r="AB22" s="107"/>
      <c r="AC22" s="30"/>
    </row>
    <row r="23" spans="1:29">
      <c r="A23" s="12"/>
      <c r="B23" s="99" t="s">
        <v>343</v>
      </c>
      <c r="C23" s="108" t="s">
        <v>257</v>
      </c>
      <c r="D23" s="108"/>
      <c r="E23" s="33"/>
      <c r="F23" s="33"/>
      <c r="G23" s="108" t="s">
        <v>344</v>
      </c>
      <c r="H23" s="108"/>
      <c r="I23" s="99" t="s">
        <v>254</v>
      </c>
      <c r="J23" s="33"/>
      <c r="K23" s="108" t="s">
        <v>257</v>
      </c>
      <c r="L23" s="108"/>
      <c r="M23" s="33"/>
      <c r="N23" s="33"/>
      <c r="O23" s="108" t="s">
        <v>345</v>
      </c>
      <c r="P23" s="108"/>
      <c r="Q23" s="99" t="s">
        <v>254</v>
      </c>
      <c r="R23" s="33"/>
      <c r="S23" s="108" t="s">
        <v>346</v>
      </c>
      <c r="T23" s="108"/>
      <c r="U23" s="99" t="s">
        <v>254</v>
      </c>
      <c r="V23" s="33"/>
      <c r="W23" s="108">
        <v>208</v>
      </c>
      <c r="X23" s="108"/>
      <c r="Y23" s="33"/>
      <c r="Z23" s="33"/>
      <c r="AA23" s="108" t="s">
        <v>347</v>
      </c>
      <c r="AB23" s="108"/>
      <c r="AC23" s="99" t="s">
        <v>254</v>
      </c>
    </row>
    <row r="24" spans="1:29" ht="15.75" thickBot="1">
      <c r="A24" s="12"/>
      <c r="B24" s="99"/>
      <c r="C24" s="109"/>
      <c r="D24" s="109"/>
      <c r="E24" s="36"/>
      <c r="F24" s="33"/>
      <c r="G24" s="109"/>
      <c r="H24" s="109"/>
      <c r="I24" s="110"/>
      <c r="J24" s="33"/>
      <c r="K24" s="109"/>
      <c r="L24" s="109"/>
      <c r="M24" s="36"/>
      <c r="N24" s="33"/>
      <c r="O24" s="109"/>
      <c r="P24" s="109"/>
      <c r="Q24" s="110"/>
      <c r="R24" s="33"/>
      <c r="S24" s="109"/>
      <c r="T24" s="109"/>
      <c r="U24" s="110"/>
      <c r="V24" s="33"/>
      <c r="W24" s="109"/>
      <c r="X24" s="109"/>
      <c r="Y24" s="36"/>
      <c r="Z24" s="33"/>
      <c r="AA24" s="109"/>
      <c r="AB24" s="109"/>
      <c r="AC24" s="110"/>
    </row>
    <row r="25" spans="1:29">
      <c r="A25" s="12"/>
      <c r="B25" s="14" t="s">
        <v>267</v>
      </c>
      <c r="C25" s="111"/>
      <c r="D25" s="111"/>
      <c r="E25" s="111"/>
      <c r="F25" s="20"/>
      <c r="G25" s="111"/>
      <c r="H25" s="111"/>
      <c r="I25" s="111"/>
      <c r="J25" s="20"/>
      <c r="K25" s="111"/>
      <c r="L25" s="111"/>
      <c r="M25" s="111"/>
      <c r="N25" s="20"/>
      <c r="O25" s="111"/>
      <c r="P25" s="111"/>
      <c r="Q25" s="111"/>
      <c r="R25" s="20"/>
      <c r="S25" s="111"/>
      <c r="T25" s="111"/>
      <c r="U25" s="111"/>
      <c r="V25" s="20"/>
      <c r="W25" s="111"/>
      <c r="X25" s="111"/>
      <c r="Y25" s="111"/>
      <c r="Z25" s="20"/>
      <c r="AA25" s="111"/>
      <c r="AB25" s="111"/>
      <c r="AC25" s="111"/>
    </row>
    <row r="26" spans="1:29">
      <c r="A26" s="12"/>
      <c r="B26" s="98" t="s">
        <v>88</v>
      </c>
      <c r="C26" s="100">
        <v>474044</v>
      </c>
      <c r="D26" s="100"/>
      <c r="E26" s="33"/>
      <c r="F26" s="33"/>
      <c r="G26" s="100">
        <v>166895</v>
      </c>
      <c r="H26" s="100"/>
      <c r="I26" s="33"/>
      <c r="J26" s="33"/>
      <c r="K26" s="100">
        <v>250506</v>
      </c>
      <c r="L26" s="100"/>
      <c r="M26" s="33"/>
      <c r="N26" s="33"/>
      <c r="O26" s="100">
        <v>355950</v>
      </c>
      <c r="P26" s="100"/>
      <c r="Q26" s="33"/>
      <c r="R26" s="33"/>
      <c r="S26" s="100">
        <v>152347</v>
      </c>
      <c r="T26" s="100"/>
      <c r="U26" s="33"/>
      <c r="V26" s="33"/>
      <c r="W26" s="100">
        <v>284431</v>
      </c>
      <c r="X26" s="100"/>
      <c r="Y26" s="33"/>
      <c r="Z26" s="33"/>
      <c r="AA26" s="100">
        <v>1684173</v>
      </c>
      <c r="AB26" s="100"/>
      <c r="AC26" s="33"/>
    </row>
    <row r="27" spans="1:29">
      <c r="A27" s="12"/>
      <c r="B27" s="98"/>
      <c r="C27" s="100"/>
      <c r="D27" s="100"/>
      <c r="E27" s="33"/>
      <c r="F27" s="33"/>
      <c r="G27" s="100"/>
      <c r="H27" s="100"/>
      <c r="I27" s="33"/>
      <c r="J27" s="33"/>
      <c r="K27" s="100"/>
      <c r="L27" s="100"/>
      <c r="M27" s="33"/>
      <c r="N27" s="33"/>
      <c r="O27" s="100"/>
      <c r="P27" s="100"/>
      <c r="Q27" s="33"/>
      <c r="R27" s="33"/>
      <c r="S27" s="100"/>
      <c r="T27" s="100"/>
      <c r="U27" s="33"/>
      <c r="V27" s="33"/>
      <c r="W27" s="100"/>
      <c r="X27" s="100"/>
      <c r="Y27" s="33"/>
      <c r="Z27" s="33"/>
      <c r="AA27" s="100"/>
      <c r="AB27" s="100"/>
      <c r="AC27" s="33"/>
    </row>
    <row r="28" spans="1:29">
      <c r="A28" s="12"/>
      <c r="B28" s="101" t="s">
        <v>337</v>
      </c>
      <c r="C28" s="102" t="s">
        <v>338</v>
      </c>
      <c r="D28" s="102"/>
      <c r="E28" s="96" t="s">
        <v>254</v>
      </c>
      <c r="F28" s="30"/>
      <c r="G28" s="102" t="s">
        <v>339</v>
      </c>
      <c r="H28" s="102"/>
      <c r="I28" s="96" t="s">
        <v>254</v>
      </c>
      <c r="J28" s="30"/>
      <c r="K28" s="102" t="s">
        <v>257</v>
      </c>
      <c r="L28" s="102"/>
      <c r="M28" s="30"/>
      <c r="N28" s="30"/>
      <c r="O28" s="102" t="s">
        <v>257</v>
      </c>
      <c r="P28" s="102"/>
      <c r="Q28" s="30"/>
      <c r="R28" s="30"/>
      <c r="S28" s="102" t="s">
        <v>257</v>
      </c>
      <c r="T28" s="102"/>
      <c r="U28" s="30"/>
      <c r="V28" s="30"/>
      <c r="W28" s="102" t="s">
        <v>340</v>
      </c>
      <c r="X28" s="102"/>
      <c r="Y28" s="96" t="s">
        <v>254</v>
      </c>
      <c r="Z28" s="30"/>
      <c r="AA28" s="102" t="s">
        <v>341</v>
      </c>
      <c r="AB28" s="102"/>
      <c r="AC28" s="96" t="s">
        <v>254</v>
      </c>
    </row>
    <row r="29" spans="1:29" ht="15.75" thickBot="1">
      <c r="A29" s="12"/>
      <c r="B29" s="101"/>
      <c r="C29" s="103"/>
      <c r="D29" s="103"/>
      <c r="E29" s="104"/>
      <c r="F29" s="30"/>
      <c r="G29" s="103"/>
      <c r="H29" s="103"/>
      <c r="I29" s="104"/>
      <c r="J29" s="30"/>
      <c r="K29" s="103"/>
      <c r="L29" s="103"/>
      <c r="M29" s="40"/>
      <c r="N29" s="30"/>
      <c r="O29" s="103"/>
      <c r="P29" s="103"/>
      <c r="Q29" s="40"/>
      <c r="R29" s="30"/>
      <c r="S29" s="103"/>
      <c r="T29" s="103"/>
      <c r="U29" s="40"/>
      <c r="V29" s="30"/>
      <c r="W29" s="103"/>
      <c r="X29" s="103"/>
      <c r="Y29" s="104"/>
      <c r="Z29" s="30"/>
      <c r="AA29" s="103"/>
      <c r="AB29" s="103"/>
      <c r="AC29" s="104"/>
    </row>
    <row r="30" spans="1:29">
      <c r="A30" s="12"/>
      <c r="B30" s="99"/>
      <c r="C30" s="112" t="s">
        <v>204</v>
      </c>
      <c r="D30" s="105">
        <v>254517</v>
      </c>
      <c r="E30" s="45"/>
      <c r="F30" s="33"/>
      <c r="G30" s="112" t="s">
        <v>204</v>
      </c>
      <c r="H30" s="105">
        <v>59822</v>
      </c>
      <c r="I30" s="45"/>
      <c r="J30" s="33"/>
      <c r="K30" s="112" t="s">
        <v>204</v>
      </c>
      <c r="L30" s="105">
        <v>250506</v>
      </c>
      <c r="M30" s="45"/>
      <c r="N30" s="33"/>
      <c r="O30" s="112" t="s">
        <v>204</v>
      </c>
      <c r="P30" s="105">
        <v>355950</v>
      </c>
      <c r="Q30" s="45"/>
      <c r="R30" s="33"/>
      <c r="S30" s="112" t="s">
        <v>204</v>
      </c>
      <c r="T30" s="105">
        <v>152347</v>
      </c>
      <c r="U30" s="45"/>
      <c r="V30" s="33"/>
      <c r="W30" s="112" t="s">
        <v>204</v>
      </c>
      <c r="X30" s="105">
        <v>278903</v>
      </c>
      <c r="Y30" s="45"/>
      <c r="Z30" s="33"/>
      <c r="AA30" s="112" t="s">
        <v>204</v>
      </c>
      <c r="AB30" s="105">
        <v>1352045</v>
      </c>
      <c r="AC30" s="45"/>
    </row>
    <row r="31" spans="1:29" ht="15.75" thickBot="1">
      <c r="A31" s="12"/>
      <c r="B31" s="99"/>
      <c r="C31" s="113"/>
      <c r="D31" s="114"/>
      <c r="E31" s="46"/>
      <c r="F31" s="33"/>
      <c r="G31" s="113"/>
      <c r="H31" s="114"/>
      <c r="I31" s="46"/>
      <c r="J31" s="33"/>
      <c r="K31" s="113"/>
      <c r="L31" s="114"/>
      <c r="M31" s="46"/>
      <c r="N31" s="33"/>
      <c r="O31" s="113"/>
      <c r="P31" s="114"/>
      <c r="Q31" s="46"/>
      <c r="R31" s="33"/>
      <c r="S31" s="113"/>
      <c r="T31" s="114"/>
      <c r="U31" s="46"/>
      <c r="V31" s="33"/>
      <c r="W31" s="113"/>
      <c r="X31" s="114"/>
      <c r="Y31" s="46"/>
      <c r="Z31" s="33"/>
      <c r="AA31" s="113"/>
      <c r="AB31" s="114"/>
      <c r="AC31" s="46"/>
    </row>
    <row r="32" spans="1:29" ht="15.75" thickTop="1">
      <c r="A32" s="12"/>
      <c r="B32" s="49"/>
      <c r="C32" s="49"/>
      <c r="D32" s="49"/>
      <c r="E32" s="49"/>
      <c r="F32" s="49"/>
      <c r="G32" s="49"/>
      <c r="H32" s="49"/>
      <c r="I32" s="49"/>
      <c r="J32" s="49"/>
      <c r="K32" s="49"/>
      <c r="L32" s="49"/>
      <c r="M32" s="49"/>
      <c r="N32" s="49"/>
      <c r="O32" s="49"/>
      <c r="P32" s="49"/>
      <c r="Q32" s="49"/>
      <c r="R32" s="49"/>
      <c r="S32" s="49"/>
      <c r="T32" s="49"/>
      <c r="U32" s="49"/>
      <c r="V32" s="49"/>
      <c r="W32" s="49"/>
      <c r="X32" s="49"/>
      <c r="Y32" s="49"/>
      <c r="Z32" s="49"/>
      <c r="AA32" s="49"/>
      <c r="AB32" s="49"/>
      <c r="AC32" s="49"/>
    </row>
    <row r="33" spans="1:29" ht="15.75">
      <c r="A33" s="12"/>
      <c r="B33" s="117"/>
      <c r="C33" s="117"/>
      <c r="D33" s="117"/>
      <c r="E33" s="117"/>
      <c r="F33" s="117"/>
      <c r="G33" s="117"/>
      <c r="H33" s="117"/>
      <c r="I33" s="117"/>
      <c r="J33" s="117"/>
      <c r="K33" s="117"/>
      <c r="L33" s="117"/>
      <c r="M33" s="117"/>
      <c r="N33" s="117"/>
      <c r="O33" s="117"/>
      <c r="P33" s="117"/>
      <c r="Q33" s="117"/>
      <c r="R33" s="117"/>
      <c r="S33" s="117"/>
      <c r="T33" s="117"/>
      <c r="U33" s="117"/>
      <c r="V33" s="117"/>
      <c r="W33" s="117"/>
      <c r="X33" s="117"/>
      <c r="Y33" s="117"/>
      <c r="Z33" s="117"/>
      <c r="AA33" s="117"/>
      <c r="AB33" s="117"/>
      <c r="AC33" s="117"/>
    </row>
    <row r="34" spans="1:29">
      <c r="A34" s="12"/>
      <c r="B34" s="51" t="s">
        <v>348</v>
      </c>
      <c r="C34" s="51"/>
      <c r="D34" s="51"/>
      <c r="E34" s="51"/>
      <c r="F34" s="51"/>
      <c r="G34" s="51"/>
      <c r="H34" s="51"/>
      <c r="I34" s="51"/>
      <c r="J34" s="51"/>
      <c r="K34" s="51"/>
      <c r="L34" s="51"/>
      <c r="M34" s="51"/>
      <c r="N34" s="51"/>
      <c r="O34" s="51"/>
      <c r="P34" s="51"/>
      <c r="Q34" s="51"/>
      <c r="R34" s="51"/>
      <c r="S34" s="51"/>
      <c r="T34" s="51"/>
      <c r="U34" s="51"/>
      <c r="V34" s="51"/>
      <c r="W34" s="51"/>
      <c r="X34" s="51"/>
      <c r="Y34" s="51"/>
      <c r="Z34" s="51"/>
      <c r="AA34" s="51"/>
      <c r="AB34" s="51"/>
      <c r="AC34" s="51"/>
    </row>
    <row r="35" spans="1:29" ht="15.75">
      <c r="A35" s="12"/>
      <c r="B35" s="117"/>
      <c r="C35" s="117"/>
      <c r="D35" s="117"/>
      <c r="E35" s="117"/>
      <c r="F35" s="117"/>
      <c r="G35" s="117"/>
      <c r="H35" s="117"/>
      <c r="I35" s="117"/>
      <c r="J35" s="117"/>
      <c r="K35" s="117"/>
      <c r="L35" s="117"/>
      <c r="M35" s="117"/>
      <c r="N35" s="117"/>
      <c r="O35" s="117"/>
      <c r="P35" s="117"/>
      <c r="Q35" s="117"/>
      <c r="R35" s="117"/>
      <c r="S35" s="117"/>
      <c r="T35" s="117"/>
      <c r="U35" s="117"/>
      <c r="V35" s="117"/>
      <c r="W35" s="117"/>
      <c r="X35" s="117"/>
      <c r="Y35" s="117"/>
      <c r="Z35" s="117"/>
      <c r="AA35" s="117"/>
      <c r="AB35" s="117"/>
      <c r="AC35" s="117"/>
    </row>
    <row r="36" spans="1:29">
      <c r="A36" s="12"/>
      <c r="B36" s="24"/>
      <c r="C36" s="24"/>
      <c r="D36" s="24"/>
      <c r="E36" s="24"/>
      <c r="F36" s="24"/>
      <c r="G36" s="24"/>
      <c r="H36" s="24"/>
      <c r="I36" s="24"/>
      <c r="J36" s="24"/>
      <c r="K36" s="24"/>
      <c r="L36" s="24"/>
      <c r="M36" s="24"/>
      <c r="N36" s="24"/>
      <c r="O36" s="24"/>
      <c r="P36" s="24"/>
      <c r="Q36" s="24"/>
    </row>
    <row r="37" spans="1:29">
      <c r="A37" s="12"/>
      <c r="B37" s="13"/>
      <c r="C37" s="13"/>
      <c r="D37" s="13"/>
      <c r="E37" s="13"/>
      <c r="F37" s="13"/>
      <c r="G37" s="13"/>
      <c r="H37" s="13"/>
      <c r="I37" s="13"/>
      <c r="J37" s="13"/>
      <c r="K37" s="13"/>
      <c r="L37" s="13"/>
      <c r="M37" s="13"/>
      <c r="N37" s="13"/>
      <c r="O37" s="13"/>
      <c r="P37" s="13"/>
      <c r="Q37" s="13"/>
    </row>
    <row r="38" spans="1:29" ht="15.75" thickBot="1">
      <c r="A38" s="12"/>
      <c r="B38" s="14"/>
      <c r="C38" s="25" t="s">
        <v>349</v>
      </c>
      <c r="D38" s="25"/>
      <c r="E38" s="25"/>
      <c r="F38" s="25"/>
      <c r="G38" s="25"/>
      <c r="H38" s="25"/>
      <c r="I38" s="25"/>
      <c r="J38" s="20"/>
      <c r="K38" s="25" t="s">
        <v>350</v>
      </c>
      <c r="L38" s="25"/>
      <c r="M38" s="25"/>
      <c r="N38" s="25"/>
      <c r="O38" s="25"/>
      <c r="P38" s="25"/>
      <c r="Q38" s="25"/>
    </row>
    <row r="39" spans="1:29">
      <c r="A39" s="12"/>
      <c r="B39" s="96"/>
      <c r="C39" s="115" t="s">
        <v>351</v>
      </c>
      <c r="D39" s="115"/>
      <c r="E39" s="115"/>
      <c r="F39" s="39"/>
      <c r="G39" s="116">
        <v>41639</v>
      </c>
      <c r="H39" s="116"/>
      <c r="I39" s="116"/>
      <c r="J39" s="30"/>
      <c r="K39" s="115" t="s">
        <v>351</v>
      </c>
      <c r="L39" s="115"/>
      <c r="M39" s="115"/>
      <c r="N39" s="39"/>
      <c r="O39" s="116">
        <v>41639</v>
      </c>
      <c r="P39" s="116"/>
      <c r="Q39" s="116"/>
    </row>
    <row r="40" spans="1:29" ht="15.75" thickBot="1">
      <c r="A40" s="12"/>
      <c r="B40" s="96"/>
      <c r="C40" s="25">
        <v>2014</v>
      </c>
      <c r="D40" s="25"/>
      <c r="E40" s="25"/>
      <c r="F40" s="30"/>
      <c r="G40" s="94"/>
      <c r="H40" s="94"/>
      <c r="I40" s="94"/>
      <c r="J40" s="30"/>
      <c r="K40" s="25">
        <v>2014</v>
      </c>
      <c r="L40" s="25"/>
      <c r="M40" s="25"/>
      <c r="N40" s="30"/>
      <c r="O40" s="94"/>
      <c r="P40" s="94"/>
      <c r="Q40" s="94"/>
    </row>
    <row r="41" spans="1:29">
      <c r="A41" s="12"/>
      <c r="B41" s="92"/>
      <c r="C41" s="64" t="s">
        <v>202</v>
      </c>
      <c r="D41" s="64"/>
      <c r="E41" s="64"/>
      <c r="F41" s="64"/>
      <c r="G41" s="64"/>
      <c r="H41" s="64"/>
      <c r="I41" s="64"/>
      <c r="J41" s="64"/>
      <c r="K41" s="64"/>
      <c r="L41" s="64"/>
      <c r="M41" s="64"/>
      <c r="N41" s="64"/>
      <c r="O41" s="64"/>
      <c r="P41" s="64"/>
      <c r="Q41" s="64"/>
    </row>
    <row r="42" spans="1:29">
      <c r="A42" s="12"/>
      <c r="B42" s="27" t="s">
        <v>352</v>
      </c>
      <c r="C42" s="28" t="s">
        <v>204</v>
      </c>
      <c r="D42" s="29">
        <v>631983</v>
      </c>
      <c r="E42" s="30"/>
      <c r="F42" s="30"/>
      <c r="G42" s="28" t="s">
        <v>204</v>
      </c>
      <c r="H42" s="29">
        <v>628020</v>
      </c>
      <c r="I42" s="30"/>
      <c r="J42" s="30"/>
      <c r="K42" s="28" t="s">
        <v>204</v>
      </c>
      <c r="L42" s="65" t="s">
        <v>353</v>
      </c>
      <c r="M42" s="28" t="s">
        <v>254</v>
      </c>
      <c r="N42" s="30"/>
      <c r="O42" s="28" t="s">
        <v>204</v>
      </c>
      <c r="P42" s="65" t="s">
        <v>354</v>
      </c>
      <c r="Q42" s="28" t="s">
        <v>254</v>
      </c>
    </row>
    <row r="43" spans="1:29">
      <c r="A43" s="12"/>
      <c r="B43" s="27"/>
      <c r="C43" s="28"/>
      <c r="D43" s="29"/>
      <c r="E43" s="30"/>
      <c r="F43" s="30"/>
      <c r="G43" s="28"/>
      <c r="H43" s="29"/>
      <c r="I43" s="30"/>
      <c r="J43" s="30"/>
      <c r="K43" s="28"/>
      <c r="L43" s="65"/>
      <c r="M43" s="28"/>
      <c r="N43" s="30"/>
      <c r="O43" s="28"/>
      <c r="P43" s="65"/>
      <c r="Q43" s="28"/>
    </row>
    <row r="44" spans="1:29">
      <c r="A44" s="12"/>
      <c r="B44" s="31" t="s">
        <v>355</v>
      </c>
      <c r="C44" s="34">
        <v>68766</v>
      </c>
      <c r="D44" s="34"/>
      <c r="E44" s="33"/>
      <c r="F44" s="33"/>
      <c r="G44" s="34">
        <v>68786</v>
      </c>
      <c r="H44" s="34"/>
      <c r="I44" s="33"/>
      <c r="J44" s="33"/>
      <c r="K44" s="32" t="s">
        <v>257</v>
      </c>
      <c r="L44" s="32"/>
      <c r="M44" s="33"/>
      <c r="N44" s="33"/>
      <c r="O44" s="32" t="s">
        <v>257</v>
      </c>
      <c r="P44" s="32"/>
      <c r="Q44" s="33"/>
    </row>
    <row r="45" spans="1:29">
      <c r="A45" s="12"/>
      <c r="B45" s="31"/>
      <c r="C45" s="34"/>
      <c r="D45" s="34"/>
      <c r="E45" s="33"/>
      <c r="F45" s="33"/>
      <c r="G45" s="34"/>
      <c r="H45" s="34"/>
      <c r="I45" s="33"/>
      <c r="J45" s="33"/>
      <c r="K45" s="32"/>
      <c r="L45" s="32"/>
      <c r="M45" s="33"/>
      <c r="N45" s="33"/>
      <c r="O45" s="32"/>
      <c r="P45" s="32"/>
      <c r="Q45" s="33"/>
    </row>
    <row r="46" spans="1:29">
      <c r="A46" s="12"/>
      <c r="B46" s="27" t="s">
        <v>356</v>
      </c>
      <c r="C46" s="29">
        <v>433227</v>
      </c>
      <c r="D46" s="29"/>
      <c r="E46" s="30"/>
      <c r="F46" s="30"/>
      <c r="G46" s="29">
        <v>435869</v>
      </c>
      <c r="H46" s="29"/>
      <c r="I46" s="30"/>
      <c r="J46" s="30"/>
      <c r="K46" s="65" t="s">
        <v>357</v>
      </c>
      <c r="L46" s="65"/>
      <c r="M46" s="28" t="s">
        <v>254</v>
      </c>
      <c r="N46" s="30"/>
      <c r="O46" s="65" t="s">
        <v>358</v>
      </c>
      <c r="P46" s="65"/>
      <c r="Q46" s="28" t="s">
        <v>254</v>
      </c>
    </row>
    <row r="47" spans="1:29">
      <c r="A47" s="12"/>
      <c r="B47" s="27"/>
      <c r="C47" s="29"/>
      <c r="D47" s="29"/>
      <c r="E47" s="30"/>
      <c r="F47" s="30"/>
      <c r="G47" s="29"/>
      <c r="H47" s="29"/>
      <c r="I47" s="30"/>
      <c r="J47" s="30"/>
      <c r="K47" s="65"/>
      <c r="L47" s="65"/>
      <c r="M47" s="28"/>
      <c r="N47" s="30"/>
      <c r="O47" s="65"/>
      <c r="P47" s="65"/>
      <c r="Q47" s="28"/>
    </row>
    <row r="48" spans="1:29">
      <c r="A48" s="12"/>
      <c r="B48" s="31" t="s">
        <v>359</v>
      </c>
      <c r="C48" s="34">
        <v>16406</v>
      </c>
      <c r="D48" s="34"/>
      <c r="E48" s="33"/>
      <c r="F48" s="33"/>
      <c r="G48" s="34">
        <v>16797</v>
      </c>
      <c r="H48" s="34"/>
      <c r="I48" s="33"/>
      <c r="J48" s="33"/>
      <c r="K48" s="32" t="s">
        <v>360</v>
      </c>
      <c r="L48" s="32"/>
      <c r="M48" s="66" t="s">
        <v>254</v>
      </c>
      <c r="N48" s="33"/>
      <c r="O48" s="32" t="s">
        <v>361</v>
      </c>
      <c r="P48" s="32"/>
      <c r="Q48" s="66" t="s">
        <v>254</v>
      </c>
    </row>
    <row r="49" spans="1:29">
      <c r="A49" s="12"/>
      <c r="B49" s="31"/>
      <c r="C49" s="34"/>
      <c r="D49" s="34"/>
      <c r="E49" s="33"/>
      <c r="F49" s="33"/>
      <c r="G49" s="34"/>
      <c r="H49" s="34"/>
      <c r="I49" s="33"/>
      <c r="J49" s="33"/>
      <c r="K49" s="32"/>
      <c r="L49" s="32"/>
      <c r="M49" s="66"/>
      <c r="N49" s="33"/>
      <c r="O49" s="32"/>
      <c r="P49" s="32"/>
      <c r="Q49" s="66"/>
    </row>
    <row r="50" spans="1:29">
      <c r="A50" s="12"/>
      <c r="B50" s="27" t="s">
        <v>362</v>
      </c>
      <c r="C50" s="29">
        <v>403460</v>
      </c>
      <c r="D50" s="29"/>
      <c r="E50" s="30"/>
      <c r="F50" s="30"/>
      <c r="G50" s="29">
        <v>407879</v>
      </c>
      <c r="H50" s="29"/>
      <c r="I50" s="30"/>
      <c r="J50" s="30"/>
      <c r="K50" s="65" t="s">
        <v>363</v>
      </c>
      <c r="L50" s="65"/>
      <c r="M50" s="28" t="s">
        <v>254</v>
      </c>
      <c r="N50" s="30"/>
      <c r="O50" s="65" t="s">
        <v>364</v>
      </c>
      <c r="P50" s="65"/>
      <c r="Q50" s="28" t="s">
        <v>254</v>
      </c>
    </row>
    <row r="51" spans="1:29">
      <c r="A51" s="12"/>
      <c r="B51" s="27"/>
      <c r="C51" s="29"/>
      <c r="D51" s="29"/>
      <c r="E51" s="30"/>
      <c r="F51" s="30"/>
      <c r="G51" s="29"/>
      <c r="H51" s="29"/>
      <c r="I51" s="30"/>
      <c r="J51" s="30"/>
      <c r="K51" s="65"/>
      <c r="L51" s="65"/>
      <c r="M51" s="28"/>
      <c r="N51" s="30"/>
      <c r="O51" s="65"/>
      <c r="P51" s="65"/>
      <c r="Q51" s="28"/>
    </row>
    <row r="52" spans="1:29">
      <c r="A52" s="12"/>
      <c r="B52" s="31" t="s">
        <v>365</v>
      </c>
      <c r="C52" s="32">
        <v>337</v>
      </c>
      <c r="D52" s="32"/>
      <c r="E52" s="33"/>
      <c r="F52" s="33"/>
      <c r="G52" s="32">
        <v>337</v>
      </c>
      <c r="H52" s="32"/>
      <c r="I52" s="33"/>
      <c r="J52" s="33"/>
      <c r="K52" s="32" t="s">
        <v>366</v>
      </c>
      <c r="L52" s="32"/>
      <c r="M52" s="66" t="s">
        <v>254</v>
      </c>
      <c r="N52" s="33"/>
      <c r="O52" s="32" t="s">
        <v>367</v>
      </c>
      <c r="P52" s="32"/>
      <c r="Q52" s="66" t="s">
        <v>254</v>
      </c>
    </row>
    <row r="53" spans="1:29" ht="15.75" thickBot="1">
      <c r="A53" s="12"/>
      <c r="B53" s="31"/>
      <c r="C53" s="67"/>
      <c r="D53" s="67"/>
      <c r="E53" s="36"/>
      <c r="F53" s="33"/>
      <c r="G53" s="67"/>
      <c r="H53" s="67"/>
      <c r="I53" s="36"/>
      <c r="J53" s="33"/>
      <c r="K53" s="67"/>
      <c r="L53" s="67"/>
      <c r="M53" s="68"/>
      <c r="N53" s="33"/>
      <c r="O53" s="67"/>
      <c r="P53" s="67"/>
      <c r="Q53" s="68"/>
    </row>
    <row r="54" spans="1:29">
      <c r="A54" s="12"/>
      <c r="B54" s="27"/>
      <c r="C54" s="69" t="s">
        <v>204</v>
      </c>
      <c r="D54" s="37">
        <v>1554179</v>
      </c>
      <c r="E54" s="39"/>
      <c r="F54" s="30"/>
      <c r="G54" s="69" t="s">
        <v>204</v>
      </c>
      <c r="H54" s="37">
        <v>1557688</v>
      </c>
      <c r="I54" s="39"/>
      <c r="J54" s="30"/>
      <c r="K54" s="69" t="s">
        <v>204</v>
      </c>
      <c r="L54" s="71" t="s">
        <v>368</v>
      </c>
      <c r="M54" s="69" t="s">
        <v>254</v>
      </c>
      <c r="N54" s="30"/>
      <c r="O54" s="69" t="s">
        <v>204</v>
      </c>
      <c r="P54" s="71" t="s">
        <v>369</v>
      </c>
      <c r="Q54" s="69" t="s">
        <v>254</v>
      </c>
    </row>
    <row r="55" spans="1:29" ht="15.75" thickBot="1">
      <c r="A55" s="12"/>
      <c r="B55" s="27"/>
      <c r="C55" s="70"/>
      <c r="D55" s="80"/>
      <c r="E55" s="73"/>
      <c r="F55" s="30"/>
      <c r="G55" s="70"/>
      <c r="H55" s="80"/>
      <c r="I55" s="73"/>
      <c r="J55" s="30"/>
      <c r="K55" s="70"/>
      <c r="L55" s="72"/>
      <c r="M55" s="70"/>
      <c r="N55" s="30"/>
      <c r="O55" s="70"/>
      <c r="P55" s="72"/>
      <c r="Q55" s="70"/>
    </row>
    <row r="56" spans="1:29" ht="15.75" thickTop="1">
      <c r="A56" s="12"/>
      <c r="B56" s="51" t="s">
        <v>370</v>
      </c>
      <c r="C56" s="51"/>
      <c r="D56" s="51"/>
      <c r="E56" s="51"/>
      <c r="F56" s="51"/>
      <c r="G56" s="51"/>
      <c r="H56" s="51"/>
      <c r="I56" s="51"/>
      <c r="J56" s="51"/>
      <c r="K56" s="51"/>
      <c r="L56" s="51"/>
      <c r="M56" s="51"/>
      <c r="N56" s="51"/>
      <c r="O56" s="51"/>
      <c r="P56" s="51"/>
      <c r="Q56" s="51"/>
      <c r="R56" s="51"/>
      <c r="S56" s="51"/>
      <c r="T56" s="51"/>
      <c r="U56" s="51"/>
      <c r="V56" s="51"/>
      <c r="W56" s="51"/>
      <c r="X56" s="51"/>
      <c r="Y56" s="51"/>
      <c r="Z56" s="51"/>
      <c r="AA56" s="51"/>
      <c r="AB56" s="51"/>
      <c r="AC56" s="51"/>
    </row>
    <row r="57" spans="1:29" ht="25.5" customHeight="1">
      <c r="A57" s="12"/>
      <c r="B57" s="51" t="s">
        <v>371</v>
      </c>
      <c r="C57" s="51"/>
      <c r="D57" s="51"/>
      <c r="E57" s="51"/>
      <c r="F57" s="51"/>
      <c r="G57" s="51"/>
      <c r="H57" s="51"/>
      <c r="I57" s="51"/>
      <c r="J57" s="51"/>
      <c r="K57" s="51"/>
      <c r="L57" s="51"/>
      <c r="M57" s="51"/>
      <c r="N57" s="51"/>
      <c r="O57" s="51"/>
      <c r="P57" s="51"/>
      <c r="Q57" s="51"/>
      <c r="R57" s="51"/>
      <c r="S57" s="51"/>
      <c r="T57" s="51"/>
      <c r="U57" s="51"/>
      <c r="V57" s="51"/>
      <c r="W57" s="51"/>
      <c r="X57" s="51"/>
      <c r="Y57" s="51"/>
      <c r="Z57" s="51"/>
      <c r="AA57" s="51"/>
      <c r="AB57" s="51"/>
      <c r="AC57" s="51"/>
    </row>
    <row r="58" spans="1:29">
      <c r="A58" s="12"/>
      <c r="B58" s="51" t="s">
        <v>372</v>
      </c>
      <c r="C58" s="51"/>
      <c r="D58" s="51"/>
      <c r="E58" s="51"/>
      <c r="F58" s="51"/>
      <c r="G58" s="51"/>
      <c r="H58" s="51"/>
      <c r="I58" s="51"/>
      <c r="J58" s="51"/>
      <c r="K58" s="51"/>
      <c r="L58" s="51"/>
      <c r="M58" s="51"/>
      <c r="N58" s="51"/>
      <c r="O58" s="51"/>
      <c r="P58" s="51"/>
      <c r="Q58" s="51"/>
      <c r="R58" s="51"/>
      <c r="S58" s="51"/>
      <c r="T58" s="51"/>
      <c r="U58" s="51"/>
      <c r="V58" s="51"/>
      <c r="W58" s="51"/>
      <c r="X58" s="51"/>
      <c r="Y58" s="51"/>
      <c r="Z58" s="51"/>
      <c r="AA58" s="51"/>
      <c r="AB58" s="51"/>
      <c r="AC58" s="51"/>
    </row>
    <row r="59" spans="1:29" ht="15.75">
      <c r="A59" s="12"/>
      <c r="B59" s="117"/>
      <c r="C59" s="117"/>
      <c r="D59" s="117"/>
      <c r="E59" s="117"/>
      <c r="F59" s="117"/>
      <c r="G59" s="117"/>
      <c r="H59" s="117"/>
      <c r="I59" s="117"/>
      <c r="J59" s="117"/>
      <c r="K59" s="117"/>
      <c r="L59" s="117"/>
      <c r="M59" s="117"/>
      <c r="N59" s="117"/>
      <c r="O59" s="117"/>
      <c r="P59" s="117"/>
      <c r="Q59" s="117"/>
      <c r="R59" s="117"/>
      <c r="S59" s="117"/>
      <c r="T59" s="117"/>
      <c r="U59" s="117"/>
      <c r="V59" s="117"/>
      <c r="W59" s="117"/>
      <c r="X59" s="117"/>
      <c r="Y59" s="117"/>
      <c r="Z59" s="117"/>
      <c r="AA59" s="117"/>
      <c r="AB59" s="117"/>
      <c r="AC59" s="117"/>
    </row>
    <row r="60" spans="1:29">
      <c r="A60" s="12"/>
      <c r="B60" s="24"/>
      <c r="C60" s="24"/>
      <c r="D60" s="24"/>
      <c r="E60" s="24"/>
    </row>
    <row r="61" spans="1:29">
      <c r="A61" s="12"/>
      <c r="B61" s="13"/>
      <c r="C61" s="13"/>
      <c r="D61" s="13"/>
      <c r="E61" s="13"/>
    </row>
    <row r="62" spans="1:29">
      <c r="A62" s="12"/>
      <c r="B62" s="66">
        <v>2014</v>
      </c>
      <c r="C62" s="66" t="s">
        <v>204</v>
      </c>
      <c r="D62" s="34">
        <v>13700</v>
      </c>
      <c r="E62" s="33"/>
    </row>
    <row r="63" spans="1:29">
      <c r="A63" s="12"/>
      <c r="B63" s="66"/>
      <c r="C63" s="66"/>
      <c r="D63" s="34"/>
      <c r="E63" s="33"/>
    </row>
    <row r="64" spans="1:29">
      <c r="A64" s="12"/>
      <c r="B64" s="28">
        <v>2015</v>
      </c>
      <c r="C64" s="29">
        <v>54100</v>
      </c>
      <c r="D64" s="29"/>
      <c r="E64" s="30"/>
    </row>
    <row r="65" spans="1:5">
      <c r="A65" s="12"/>
      <c r="B65" s="28"/>
      <c r="C65" s="29"/>
      <c r="D65" s="29"/>
      <c r="E65" s="30"/>
    </row>
    <row r="66" spans="1:5">
      <c r="A66" s="12"/>
      <c r="B66" s="66">
        <v>2016</v>
      </c>
      <c r="C66" s="34">
        <v>53700</v>
      </c>
      <c r="D66" s="34"/>
      <c r="E66" s="33"/>
    </row>
    <row r="67" spans="1:5">
      <c r="A67" s="12"/>
      <c r="B67" s="66"/>
      <c r="C67" s="34"/>
      <c r="D67" s="34"/>
      <c r="E67" s="33"/>
    </row>
    <row r="68" spans="1:5">
      <c r="A68" s="12"/>
      <c r="B68" s="28">
        <v>2017</v>
      </c>
      <c r="C68" s="29">
        <v>53300</v>
      </c>
      <c r="D68" s="29"/>
      <c r="E68" s="30"/>
    </row>
    <row r="69" spans="1:5">
      <c r="A69" s="12"/>
      <c r="B69" s="28"/>
      <c r="C69" s="29"/>
      <c r="D69" s="29"/>
      <c r="E69" s="30"/>
    </row>
    <row r="70" spans="1:5">
      <c r="A70" s="12"/>
      <c r="B70" s="66">
        <v>2018</v>
      </c>
      <c r="C70" s="34">
        <v>53000</v>
      </c>
      <c r="D70" s="34"/>
      <c r="E70" s="33"/>
    </row>
    <row r="71" spans="1:5">
      <c r="A71" s="12"/>
      <c r="B71" s="66"/>
      <c r="C71" s="34"/>
      <c r="D71" s="34"/>
      <c r="E71" s="33"/>
    </row>
    <row r="72" spans="1:5">
      <c r="A72" s="12"/>
      <c r="B72" s="28">
        <v>2019</v>
      </c>
      <c r="C72" s="29">
        <v>52600</v>
      </c>
      <c r="D72" s="29"/>
      <c r="E72" s="30"/>
    </row>
    <row r="73" spans="1:5">
      <c r="A73" s="12"/>
      <c r="B73" s="28"/>
      <c r="C73" s="29"/>
      <c r="D73" s="29"/>
      <c r="E73" s="30"/>
    </row>
  </sheetData>
  <mergeCells count="363">
    <mergeCell ref="B58:AC58"/>
    <mergeCell ref="B59:AC59"/>
    <mergeCell ref="B6:AC6"/>
    <mergeCell ref="B7:AC7"/>
    <mergeCell ref="B32:AC32"/>
    <mergeCell ref="B33:AC33"/>
    <mergeCell ref="B34:AC34"/>
    <mergeCell ref="B35:AC35"/>
    <mergeCell ref="B72:B73"/>
    <mergeCell ref="C72:D73"/>
    <mergeCell ref="E72:E73"/>
    <mergeCell ref="A1:A2"/>
    <mergeCell ref="B1:AC1"/>
    <mergeCell ref="B2:AC2"/>
    <mergeCell ref="B3:AC3"/>
    <mergeCell ref="A4:A73"/>
    <mergeCell ref="B4:AC4"/>
    <mergeCell ref="B5:AC5"/>
    <mergeCell ref="B68:B69"/>
    <mergeCell ref="C68:D69"/>
    <mergeCell ref="E68:E69"/>
    <mergeCell ref="B70:B71"/>
    <mergeCell ref="C70:D71"/>
    <mergeCell ref="E70:E71"/>
    <mergeCell ref="B64:B65"/>
    <mergeCell ref="C64:D65"/>
    <mergeCell ref="E64:E65"/>
    <mergeCell ref="B66:B67"/>
    <mergeCell ref="C66:D67"/>
    <mergeCell ref="E66:E67"/>
    <mergeCell ref="O54:O55"/>
    <mergeCell ref="P54:P55"/>
    <mergeCell ref="Q54:Q55"/>
    <mergeCell ref="B60:E60"/>
    <mergeCell ref="B62:B63"/>
    <mergeCell ref="C62:C63"/>
    <mergeCell ref="D62:D63"/>
    <mergeCell ref="E62:E63"/>
    <mergeCell ref="B56:AC56"/>
    <mergeCell ref="B57:AC57"/>
    <mergeCell ref="I54:I55"/>
    <mergeCell ref="J54:J55"/>
    <mergeCell ref="K54:K55"/>
    <mergeCell ref="L54:L55"/>
    <mergeCell ref="M54:M55"/>
    <mergeCell ref="N54:N55"/>
    <mergeCell ref="N52:N53"/>
    <mergeCell ref="O52:P53"/>
    <mergeCell ref="Q52:Q53"/>
    <mergeCell ref="B54:B55"/>
    <mergeCell ref="C54:C55"/>
    <mergeCell ref="D54:D55"/>
    <mergeCell ref="E54:E55"/>
    <mergeCell ref="F54:F55"/>
    <mergeCell ref="G54:G55"/>
    <mergeCell ref="H54:H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M42:M43"/>
    <mergeCell ref="N42:N43"/>
    <mergeCell ref="O42:O43"/>
    <mergeCell ref="P42:P43"/>
    <mergeCell ref="Q42:Q43"/>
    <mergeCell ref="B44:B45"/>
    <mergeCell ref="C44:D45"/>
    <mergeCell ref="E44:E45"/>
    <mergeCell ref="F44:F45"/>
    <mergeCell ref="G44:H45"/>
    <mergeCell ref="G42:G43"/>
    <mergeCell ref="H42:H43"/>
    <mergeCell ref="I42:I43"/>
    <mergeCell ref="J42:J43"/>
    <mergeCell ref="K42:K43"/>
    <mergeCell ref="L42:L43"/>
    <mergeCell ref="K39:M39"/>
    <mergeCell ref="K40:M40"/>
    <mergeCell ref="N39:N40"/>
    <mergeCell ref="O39:Q40"/>
    <mergeCell ref="C41:Q41"/>
    <mergeCell ref="B42:B43"/>
    <mergeCell ref="C42:C43"/>
    <mergeCell ref="D42:D43"/>
    <mergeCell ref="E42:E43"/>
    <mergeCell ref="F42:F43"/>
    <mergeCell ref="B39:B40"/>
    <mergeCell ref="C39:E39"/>
    <mergeCell ref="C40:E40"/>
    <mergeCell ref="F39:F40"/>
    <mergeCell ref="G39:I40"/>
    <mergeCell ref="J39:J40"/>
    <mergeCell ref="AA30:AA31"/>
    <mergeCell ref="AB30:AB31"/>
    <mergeCell ref="AC30:AC31"/>
    <mergeCell ref="B36:Q36"/>
    <mergeCell ref="C38:I38"/>
    <mergeCell ref="K38:Q38"/>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Z28:Z29"/>
    <mergeCell ref="AA28:AB29"/>
    <mergeCell ref="AC28:AC29"/>
    <mergeCell ref="B30:B31"/>
    <mergeCell ref="C30:C31"/>
    <mergeCell ref="D30:D31"/>
    <mergeCell ref="E30:E31"/>
    <mergeCell ref="F30:F31"/>
    <mergeCell ref="G30:G31"/>
    <mergeCell ref="H30:H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V26:V27"/>
    <mergeCell ref="W26:X27"/>
    <mergeCell ref="Y26:Y27"/>
    <mergeCell ref="Z26:Z27"/>
    <mergeCell ref="AA26:AB27"/>
    <mergeCell ref="AC26:AC27"/>
    <mergeCell ref="N26:N27"/>
    <mergeCell ref="O26:P27"/>
    <mergeCell ref="Q26:Q27"/>
    <mergeCell ref="R26:R27"/>
    <mergeCell ref="S26:T27"/>
    <mergeCell ref="U26:U27"/>
    <mergeCell ref="AA25:AC25"/>
    <mergeCell ref="B26:B27"/>
    <mergeCell ref="C26:D27"/>
    <mergeCell ref="E26:E27"/>
    <mergeCell ref="F26:F27"/>
    <mergeCell ref="G26:H27"/>
    <mergeCell ref="I26:I27"/>
    <mergeCell ref="J26:J27"/>
    <mergeCell ref="K26:L27"/>
    <mergeCell ref="M26:M27"/>
    <mergeCell ref="C25:E25"/>
    <mergeCell ref="G25:I25"/>
    <mergeCell ref="K25:M25"/>
    <mergeCell ref="O25:Q25"/>
    <mergeCell ref="S25:U25"/>
    <mergeCell ref="W25:Y25"/>
    <mergeCell ref="V23:V24"/>
    <mergeCell ref="W23:X24"/>
    <mergeCell ref="Y23:Y24"/>
    <mergeCell ref="Z23:Z24"/>
    <mergeCell ref="AA23:AB24"/>
    <mergeCell ref="AC23:AC24"/>
    <mergeCell ref="N23:N24"/>
    <mergeCell ref="O23:P24"/>
    <mergeCell ref="Q23:Q24"/>
    <mergeCell ref="R23:R24"/>
    <mergeCell ref="S23:T24"/>
    <mergeCell ref="U23:U24"/>
    <mergeCell ref="AC21:AC22"/>
    <mergeCell ref="B23:B24"/>
    <mergeCell ref="C23:D24"/>
    <mergeCell ref="E23:E24"/>
    <mergeCell ref="F23:F24"/>
    <mergeCell ref="G23:H24"/>
    <mergeCell ref="I23:I24"/>
    <mergeCell ref="J23:J24"/>
    <mergeCell ref="K23:L24"/>
    <mergeCell ref="M23:M24"/>
    <mergeCell ref="U21:U22"/>
    <mergeCell ref="V21:V22"/>
    <mergeCell ref="W21:X22"/>
    <mergeCell ref="Y21:Y22"/>
    <mergeCell ref="Z21:Z22"/>
    <mergeCell ref="AA21:AB22"/>
    <mergeCell ref="M21:M22"/>
    <mergeCell ref="N21:N22"/>
    <mergeCell ref="O21:P22"/>
    <mergeCell ref="Q21:Q22"/>
    <mergeCell ref="R21:R22"/>
    <mergeCell ref="S21:T22"/>
    <mergeCell ref="AA19:AB20"/>
    <mergeCell ref="AC19:AC20"/>
    <mergeCell ref="B21:B22"/>
    <mergeCell ref="C21:D22"/>
    <mergeCell ref="E21:E22"/>
    <mergeCell ref="F21:F22"/>
    <mergeCell ref="G21:H22"/>
    <mergeCell ref="I21:I22"/>
    <mergeCell ref="J21:J22"/>
    <mergeCell ref="K21:L22"/>
    <mergeCell ref="S19:T20"/>
    <mergeCell ref="U19:U20"/>
    <mergeCell ref="V19:V20"/>
    <mergeCell ref="W19:X20"/>
    <mergeCell ref="Y19:Y20"/>
    <mergeCell ref="Z19:Z20"/>
    <mergeCell ref="K19:L20"/>
    <mergeCell ref="M19:M20"/>
    <mergeCell ref="N19:N20"/>
    <mergeCell ref="O19:P20"/>
    <mergeCell ref="Q19:Q20"/>
    <mergeCell ref="R19:R20"/>
    <mergeCell ref="Z17:Z18"/>
    <mergeCell ref="AA17:AB18"/>
    <mergeCell ref="AC17:AC18"/>
    <mergeCell ref="B19:B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Z15:Z16"/>
    <mergeCell ref="AA15:AA16"/>
    <mergeCell ref="AB15:AB16"/>
    <mergeCell ref="AC15:AC16"/>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A10:AC12"/>
    <mergeCell ref="C13:AC13"/>
    <mergeCell ref="C14:E14"/>
    <mergeCell ref="G14:I14"/>
    <mergeCell ref="K14:M14"/>
    <mergeCell ref="O14:Q14"/>
    <mergeCell ref="S14:U14"/>
    <mergeCell ref="W14:Y14"/>
    <mergeCell ref="AA14:AC14"/>
    <mergeCell ref="S10:U12"/>
    <mergeCell ref="V10:V12"/>
    <mergeCell ref="W10:Y10"/>
    <mergeCell ref="W11:Y11"/>
    <mergeCell ref="W12:Y12"/>
    <mergeCell ref="Z10:Z12"/>
    <mergeCell ref="K10:M10"/>
    <mergeCell ref="K11:M11"/>
    <mergeCell ref="K12:M12"/>
    <mergeCell ref="N10:N12"/>
    <mergeCell ref="O10:Q12"/>
    <mergeCell ref="R10:R12"/>
    <mergeCell ref="B8:AC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24.42578125" bestFit="1" customWidth="1"/>
    <col min="2" max="2" width="36.5703125" bestFit="1" customWidth="1"/>
    <col min="3" max="3" width="6.42578125" customWidth="1"/>
    <col min="4" max="4" width="31.28515625" customWidth="1"/>
    <col min="5" max="5" width="5.28515625" customWidth="1"/>
    <col min="6" max="6" width="31.28515625" customWidth="1"/>
    <col min="7" max="7" width="6.42578125" customWidth="1"/>
    <col min="8" max="8" width="25.5703125" customWidth="1"/>
    <col min="9" max="9" width="5.28515625" customWidth="1"/>
  </cols>
  <sheetData>
    <row r="1" spans="1:9" ht="15" customHeight="1">
      <c r="A1" s="7" t="s">
        <v>373</v>
      </c>
      <c r="B1" s="7" t="s">
        <v>1</v>
      </c>
      <c r="C1" s="7"/>
      <c r="D1" s="7"/>
      <c r="E1" s="7"/>
      <c r="F1" s="7"/>
      <c r="G1" s="7"/>
      <c r="H1" s="7"/>
      <c r="I1" s="7"/>
    </row>
    <row r="2" spans="1:9" ht="15" customHeight="1">
      <c r="A2" s="7"/>
      <c r="B2" s="7" t="s">
        <v>2</v>
      </c>
      <c r="C2" s="7"/>
      <c r="D2" s="7"/>
      <c r="E2" s="7"/>
      <c r="F2" s="7"/>
      <c r="G2" s="7"/>
      <c r="H2" s="7"/>
      <c r="I2" s="7"/>
    </row>
    <row r="3" spans="1:9" ht="15" customHeight="1">
      <c r="A3" s="3" t="s">
        <v>374</v>
      </c>
      <c r="B3" s="49" t="s">
        <v>5</v>
      </c>
      <c r="C3" s="49"/>
      <c r="D3" s="49"/>
      <c r="E3" s="49"/>
      <c r="F3" s="49"/>
      <c r="G3" s="49"/>
      <c r="H3" s="49"/>
      <c r="I3" s="49"/>
    </row>
    <row r="4" spans="1:9" ht="15" customHeight="1">
      <c r="A4" s="12" t="s">
        <v>373</v>
      </c>
      <c r="B4" s="49" t="s">
        <v>5</v>
      </c>
      <c r="C4" s="49"/>
      <c r="D4" s="49"/>
      <c r="E4" s="49"/>
      <c r="F4" s="49"/>
      <c r="G4" s="49"/>
      <c r="H4" s="49"/>
      <c r="I4" s="49"/>
    </row>
    <row r="5" spans="1:9">
      <c r="A5" s="12"/>
      <c r="B5" s="120" t="s">
        <v>373</v>
      </c>
      <c r="C5" s="120"/>
      <c r="D5" s="120"/>
      <c r="E5" s="120"/>
      <c r="F5" s="120"/>
      <c r="G5" s="120"/>
      <c r="H5" s="120"/>
      <c r="I5" s="120"/>
    </row>
    <row r="6" spans="1:9">
      <c r="A6" s="12"/>
      <c r="B6" s="121" t="s">
        <v>375</v>
      </c>
      <c r="C6" s="121"/>
      <c r="D6" s="121"/>
      <c r="E6" s="121"/>
      <c r="F6" s="121"/>
      <c r="G6" s="121"/>
      <c r="H6" s="121"/>
      <c r="I6" s="121"/>
    </row>
    <row r="7" spans="1:9">
      <c r="A7" s="12"/>
      <c r="B7" s="24"/>
      <c r="C7" s="24"/>
      <c r="D7" s="24"/>
      <c r="E7" s="24"/>
      <c r="F7" s="24"/>
      <c r="G7" s="24"/>
      <c r="H7" s="24"/>
      <c r="I7" s="24"/>
    </row>
    <row r="8" spans="1:9">
      <c r="A8" s="12"/>
      <c r="B8" s="13"/>
      <c r="C8" s="13"/>
      <c r="D8" s="13"/>
      <c r="E8" s="13"/>
      <c r="F8" s="13"/>
      <c r="G8" s="13"/>
      <c r="H8" s="13"/>
      <c r="I8" s="13"/>
    </row>
    <row r="9" spans="1:9" ht="15.75" thickBot="1">
      <c r="A9" s="12"/>
      <c r="B9" s="14"/>
      <c r="C9" s="94">
        <v>41910</v>
      </c>
      <c r="D9" s="94"/>
      <c r="E9" s="94"/>
      <c r="F9" s="20"/>
      <c r="G9" s="94">
        <v>41639</v>
      </c>
      <c r="H9" s="94"/>
      <c r="I9" s="94"/>
    </row>
    <row r="10" spans="1:9">
      <c r="A10" s="12"/>
      <c r="B10" s="92"/>
      <c r="C10" s="64" t="s">
        <v>202</v>
      </c>
      <c r="D10" s="64"/>
      <c r="E10" s="64"/>
      <c r="F10" s="64"/>
      <c r="G10" s="64"/>
      <c r="H10" s="64"/>
      <c r="I10" s="64"/>
    </row>
    <row r="11" spans="1:9">
      <c r="A11" s="12"/>
      <c r="B11" s="19" t="s">
        <v>376</v>
      </c>
      <c r="C11" s="28"/>
      <c r="D11" s="28"/>
      <c r="E11" s="28"/>
      <c r="F11" s="20"/>
      <c r="G11" s="28"/>
      <c r="H11" s="28"/>
      <c r="I11" s="28"/>
    </row>
    <row r="12" spans="1:9">
      <c r="A12" s="12"/>
      <c r="B12" s="31" t="s">
        <v>377</v>
      </c>
      <c r="C12" s="66" t="s">
        <v>204</v>
      </c>
      <c r="D12" s="34">
        <v>200000</v>
      </c>
      <c r="E12" s="33"/>
      <c r="F12" s="33"/>
      <c r="G12" s="66" t="s">
        <v>204</v>
      </c>
      <c r="H12" s="34">
        <v>680000</v>
      </c>
      <c r="I12" s="33"/>
    </row>
    <row r="13" spans="1:9">
      <c r="A13" s="12"/>
      <c r="B13" s="31"/>
      <c r="C13" s="66"/>
      <c r="D13" s="34"/>
      <c r="E13" s="33"/>
      <c r="F13" s="33"/>
      <c r="G13" s="66"/>
      <c r="H13" s="34"/>
      <c r="I13" s="33"/>
    </row>
    <row r="14" spans="1:9">
      <c r="A14" s="12"/>
      <c r="B14" s="28" t="s">
        <v>378</v>
      </c>
      <c r="C14" s="29">
        <v>399991</v>
      </c>
      <c r="D14" s="29"/>
      <c r="E14" s="30"/>
      <c r="F14" s="30"/>
      <c r="G14" s="29">
        <v>400000</v>
      </c>
      <c r="H14" s="29"/>
      <c r="I14" s="30"/>
    </row>
    <row r="15" spans="1:9">
      <c r="A15" s="12"/>
      <c r="B15" s="28"/>
      <c r="C15" s="29"/>
      <c r="D15" s="29"/>
      <c r="E15" s="30"/>
      <c r="F15" s="30"/>
      <c r="G15" s="29"/>
      <c r="H15" s="29"/>
      <c r="I15" s="30"/>
    </row>
    <row r="16" spans="1:9">
      <c r="A16" s="12"/>
      <c r="B16" s="66" t="s">
        <v>379</v>
      </c>
      <c r="C16" s="34">
        <v>250000</v>
      </c>
      <c r="D16" s="34"/>
      <c r="E16" s="33"/>
      <c r="F16" s="33"/>
      <c r="G16" s="34">
        <v>250000</v>
      </c>
      <c r="H16" s="34"/>
      <c r="I16" s="33"/>
    </row>
    <row r="17" spans="1:9">
      <c r="A17" s="12"/>
      <c r="B17" s="66"/>
      <c r="C17" s="34"/>
      <c r="D17" s="34"/>
      <c r="E17" s="33"/>
      <c r="F17" s="33"/>
      <c r="G17" s="34"/>
      <c r="H17" s="34"/>
      <c r="I17" s="33"/>
    </row>
    <row r="18" spans="1:9">
      <c r="A18" s="12"/>
      <c r="B18" s="28" t="s">
        <v>380</v>
      </c>
      <c r="C18" s="29">
        <v>250000</v>
      </c>
      <c r="D18" s="29"/>
      <c r="E18" s="30"/>
      <c r="F18" s="30"/>
      <c r="G18" s="65" t="s">
        <v>257</v>
      </c>
      <c r="H18" s="65"/>
      <c r="I18" s="30"/>
    </row>
    <row r="19" spans="1:9" ht="15.75" thickBot="1">
      <c r="A19" s="12"/>
      <c r="B19" s="28"/>
      <c r="C19" s="38"/>
      <c r="D19" s="38"/>
      <c r="E19" s="40"/>
      <c r="F19" s="30"/>
      <c r="G19" s="84"/>
      <c r="H19" s="84"/>
      <c r="I19" s="40"/>
    </row>
    <row r="20" spans="1:9">
      <c r="A20" s="12"/>
      <c r="B20" s="118" t="s">
        <v>381</v>
      </c>
      <c r="C20" s="43">
        <v>1099991</v>
      </c>
      <c r="D20" s="43"/>
      <c r="E20" s="45"/>
      <c r="F20" s="33"/>
      <c r="G20" s="43">
        <v>1330000</v>
      </c>
      <c r="H20" s="43"/>
      <c r="I20" s="45"/>
    </row>
    <row r="21" spans="1:9">
      <c r="A21" s="12"/>
      <c r="B21" s="118"/>
      <c r="C21" s="83"/>
      <c r="D21" s="83"/>
      <c r="E21" s="79"/>
      <c r="F21" s="33"/>
      <c r="G21" s="83"/>
      <c r="H21" s="83"/>
      <c r="I21" s="79"/>
    </row>
    <row r="22" spans="1:9" ht="39.75" thickBot="1">
      <c r="A22" s="12"/>
      <c r="B22" s="18" t="s">
        <v>382</v>
      </c>
      <c r="C22" s="84" t="s">
        <v>383</v>
      </c>
      <c r="D22" s="84"/>
      <c r="E22" s="93" t="s">
        <v>254</v>
      </c>
      <c r="F22" s="20"/>
      <c r="G22" s="84" t="s">
        <v>384</v>
      </c>
      <c r="H22" s="84"/>
      <c r="I22" s="93" t="s">
        <v>254</v>
      </c>
    </row>
    <row r="23" spans="1:9">
      <c r="A23" s="12"/>
      <c r="B23" s="66"/>
      <c r="C23" s="43">
        <v>1060656</v>
      </c>
      <c r="D23" s="43"/>
      <c r="E23" s="45"/>
      <c r="F23" s="33"/>
      <c r="G23" s="43">
        <v>1281587</v>
      </c>
      <c r="H23" s="43"/>
      <c r="I23" s="45"/>
    </row>
    <row r="24" spans="1:9">
      <c r="A24" s="12"/>
      <c r="B24" s="66"/>
      <c r="C24" s="83"/>
      <c r="D24" s="83"/>
      <c r="E24" s="79"/>
      <c r="F24" s="33"/>
      <c r="G24" s="83"/>
      <c r="H24" s="83"/>
      <c r="I24" s="79"/>
    </row>
    <row r="25" spans="1:9" ht="15.75" thickBot="1">
      <c r="A25" s="12"/>
      <c r="B25" s="19" t="s">
        <v>385</v>
      </c>
      <c r="C25" s="84" t="s">
        <v>386</v>
      </c>
      <c r="D25" s="84"/>
      <c r="E25" s="93" t="s">
        <v>254</v>
      </c>
      <c r="F25" s="20"/>
      <c r="G25" s="84" t="s">
        <v>387</v>
      </c>
      <c r="H25" s="84"/>
      <c r="I25" s="93" t="s">
        <v>254</v>
      </c>
    </row>
    <row r="26" spans="1:9">
      <c r="A26" s="12"/>
      <c r="B26" s="66"/>
      <c r="C26" s="26" t="s">
        <v>204</v>
      </c>
      <c r="D26" s="43">
        <v>700000</v>
      </c>
      <c r="E26" s="45"/>
      <c r="F26" s="33"/>
      <c r="G26" s="26" t="s">
        <v>204</v>
      </c>
      <c r="H26" s="43">
        <v>930000</v>
      </c>
      <c r="I26" s="45"/>
    </row>
    <row r="27" spans="1:9" ht="15.75" thickBot="1">
      <c r="A27" s="12"/>
      <c r="B27" s="66"/>
      <c r="C27" s="42"/>
      <c r="D27" s="44"/>
      <c r="E27" s="46"/>
      <c r="F27" s="33"/>
      <c r="G27" s="42"/>
      <c r="H27" s="44"/>
      <c r="I27" s="46"/>
    </row>
    <row r="28" spans="1:9" ht="15.75" thickTop="1">
      <c r="A28" s="12"/>
      <c r="B28" s="51"/>
      <c r="C28" s="51"/>
      <c r="D28" s="51"/>
      <c r="E28" s="51"/>
      <c r="F28" s="51"/>
      <c r="G28" s="51"/>
      <c r="H28" s="51"/>
      <c r="I28" s="51"/>
    </row>
    <row r="29" spans="1:9">
      <c r="A29" s="12"/>
      <c r="B29" s="122" t="s">
        <v>380</v>
      </c>
      <c r="C29" s="122"/>
      <c r="D29" s="122"/>
      <c r="E29" s="122"/>
      <c r="F29" s="122"/>
      <c r="G29" s="122"/>
      <c r="H29" s="122"/>
      <c r="I29" s="122"/>
    </row>
    <row r="30" spans="1:9">
      <c r="A30" s="12"/>
      <c r="B30" s="49"/>
      <c r="C30" s="49"/>
      <c r="D30" s="49"/>
      <c r="E30" s="49"/>
      <c r="F30" s="49"/>
      <c r="G30" s="49"/>
      <c r="H30" s="49"/>
      <c r="I30" s="49"/>
    </row>
    <row r="31" spans="1:9" ht="76.5" customHeight="1">
      <c r="A31" s="12"/>
      <c r="B31" s="51" t="s">
        <v>388</v>
      </c>
      <c r="C31" s="51"/>
      <c r="D31" s="51"/>
      <c r="E31" s="51"/>
      <c r="F31" s="51"/>
      <c r="G31" s="51"/>
      <c r="H31" s="51"/>
      <c r="I31" s="51"/>
    </row>
    <row r="32" spans="1:9" ht="25.5" customHeight="1">
      <c r="A32" s="12"/>
      <c r="B32" s="121" t="s">
        <v>389</v>
      </c>
      <c r="C32" s="121"/>
      <c r="D32" s="121"/>
      <c r="E32" s="121"/>
      <c r="F32" s="121"/>
      <c r="G32" s="121"/>
      <c r="H32" s="121"/>
      <c r="I32" s="121"/>
    </row>
    <row r="33" spans="1:9" ht="102" customHeight="1">
      <c r="A33" s="12"/>
      <c r="B33" s="121" t="s">
        <v>390</v>
      </c>
      <c r="C33" s="121"/>
      <c r="D33" s="121"/>
      <c r="E33" s="121"/>
      <c r="F33" s="121"/>
      <c r="G33" s="121"/>
      <c r="H33" s="121"/>
      <c r="I33" s="121"/>
    </row>
    <row r="34" spans="1:9" ht="38.25" customHeight="1">
      <c r="A34" s="12"/>
      <c r="B34" s="51" t="s">
        <v>391</v>
      </c>
      <c r="C34" s="51"/>
      <c r="D34" s="51"/>
      <c r="E34" s="51"/>
      <c r="F34" s="51"/>
      <c r="G34" s="51"/>
      <c r="H34" s="51"/>
      <c r="I34" s="51"/>
    </row>
    <row r="35" spans="1:9" ht="38.25" customHeight="1">
      <c r="A35" s="12"/>
      <c r="B35" s="51" t="s">
        <v>392</v>
      </c>
      <c r="C35" s="51"/>
      <c r="D35" s="51"/>
      <c r="E35" s="51"/>
      <c r="F35" s="51"/>
      <c r="G35" s="51"/>
      <c r="H35" s="51"/>
      <c r="I35" s="51"/>
    </row>
    <row r="36" spans="1:9">
      <c r="A36" s="12"/>
      <c r="B36" s="49"/>
      <c r="C36" s="49"/>
      <c r="D36" s="49"/>
      <c r="E36" s="49"/>
      <c r="F36" s="49"/>
      <c r="G36" s="49"/>
      <c r="H36" s="49"/>
      <c r="I36" s="49"/>
    </row>
    <row r="37" spans="1:9" ht="15.75">
      <c r="A37" s="12"/>
      <c r="B37" s="90" t="s">
        <v>393</v>
      </c>
      <c r="C37" s="90"/>
      <c r="D37" s="90"/>
      <c r="E37" s="90"/>
      <c r="F37" s="90"/>
      <c r="G37" s="90"/>
      <c r="H37" s="90"/>
      <c r="I37" s="90"/>
    </row>
    <row r="38" spans="1:9" ht="153" customHeight="1">
      <c r="A38" s="12"/>
      <c r="B38" s="51" t="s">
        <v>394</v>
      </c>
      <c r="C38" s="51"/>
      <c r="D38" s="51"/>
      <c r="E38" s="51"/>
      <c r="F38" s="51"/>
      <c r="G38" s="51"/>
      <c r="H38" s="51"/>
      <c r="I38" s="51"/>
    </row>
    <row r="39" spans="1:9">
      <c r="A39" s="12"/>
      <c r="B39" s="51"/>
      <c r="C39" s="51"/>
      <c r="D39" s="51"/>
      <c r="E39" s="51"/>
      <c r="F39" s="51"/>
      <c r="G39" s="51"/>
      <c r="H39" s="51"/>
      <c r="I39" s="51"/>
    </row>
    <row r="40" spans="1:9">
      <c r="A40" s="12"/>
      <c r="B40" s="122" t="s">
        <v>395</v>
      </c>
      <c r="C40" s="122"/>
      <c r="D40" s="122"/>
      <c r="E40" s="122"/>
      <c r="F40" s="122"/>
      <c r="G40" s="122"/>
      <c r="H40" s="122"/>
      <c r="I40" s="122"/>
    </row>
    <row r="41" spans="1:9" ht="63.75" customHeight="1">
      <c r="A41" s="12"/>
      <c r="B41" s="51" t="s">
        <v>396</v>
      </c>
      <c r="C41" s="51"/>
      <c r="D41" s="51"/>
      <c r="E41" s="51"/>
      <c r="F41" s="51"/>
      <c r="G41" s="51"/>
      <c r="H41" s="51"/>
      <c r="I41" s="51"/>
    </row>
    <row r="42" spans="1:9">
      <c r="A42" s="12"/>
      <c r="B42" s="51"/>
      <c r="C42" s="51"/>
      <c r="D42" s="51"/>
      <c r="E42" s="51"/>
      <c r="F42" s="51"/>
      <c r="G42" s="51"/>
      <c r="H42" s="51"/>
      <c r="I42" s="51"/>
    </row>
    <row r="43" spans="1:9">
      <c r="A43" s="12"/>
      <c r="B43" s="24"/>
      <c r="C43" s="24"/>
      <c r="D43" s="24"/>
      <c r="E43" s="24"/>
    </row>
    <row r="44" spans="1:9">
      <c r="A44" s="12"/>
      <c r="B44" s="13"/>
      <c r="C44" s="13"/>
      <c r="D44" s="13"/>
      <c r="E44" s="13"/>
    </row>
    <row r="45" spans="1:9" ht="15.75" thickBot="1">
      <c r="A45" s="12"/>
      <c r="B45" s="14"/>
      <c r="C45" s="25" t="s">
        <v>397</v>
      </c>
      <c r="D45" s="25"/>
      <c r="E45" s="25"/>
    </row>
    <row r="46" spans="1:9">
      <c r="A46" s="12"/>
      <c r="B46" s="92"/>
      <c r="C46" s="119" t="s">
        <v>202</v>
      </c>
      <c r="D46" s="119"/>
      <c r="E46" s="119"/>
    </row>
    <row r="47" spans="1:9">
      <c r="A47" s="12"/>
      <c r="B47" s="28" t="s">
        <v>398</v>
      </c>
      <c r="C47" s="28" t="s">
        <v>204</v>
      </c>
      <c r="D47" s="29">
        <v>955567</v>
      </c>
      <c r="E47" s="30"/>
    </row>
    <row r="48" spans="1:9">
      <c r="A48" s="12"/>
      <c r="B48" s="28"/>
      <c r="C48" s="28"/>
      <c r="D48" s="29"/>
      <c r="E48" s="30"/>
    </row>
    <row r="49" spans="1:5">
      <c r="A49" s="12"/>
      <c r="B49" s="66" t="s">
        <v>399</v>
      </c>
      <c r="C49" s="34">
        <v>442337</v>
      </c>
      <c r="D49" s="34"/>
      <c r="E49" s="33"/>
    </row>
    <row r="50" spans="1:5" ht="15.75" thickBot="1">
      <c r="A50" s="12"/>
      <c r="B50" s="66"/>
      <c r="C50" s="35"/>
      <c r="D50" s="35"/>
      <c r="E50" s="36"/>
    </row>
    <row r="51" spans="1:5">
      <c r="A51" s="12"/>
      <c r="B51" s="28" t="s">
        <v>156</v>
      </c>
      <c r="C51" s="69" t="s">
        <v>204</v>
      </c>
      <c r="D51" s="37">
        <v>1397904</v>
      </c>
      <c r="E51" s="39"/>
    </row>
    <row r="52" spans="1:5" ht="15.75" thickBot="1">
      <c r="A52" s="12"/>
      <c r="B52" s="28"/>
      <c r="C52" s="70"/>
      <c r="D52" s="80"/>
      <c r="E52" s="73"/>
    </row>
    <row r="53" spans="1:5" ht="15.75" thickTop="1"/>
  </sheetData>
  <mergeCells count="93">
    <mergeCell ref="B38:I38"/>
    <mergeCell ref="B39:I39"/>
    <mergeCell ref="B40:I40"/>
    <mergeCell ref="B41:I41"/>
    <mergeCell ref="B42:I42"/>
    <mergeCell ref="B32:I32"/>
    <mergeCell ref="B33:I33"/>
    <mergeCell ref="B34:I34"/>
    <mergeCell ref="B35:I35"/>
    <mergeCell ref="B36:I36"/>
    <mergeCell ref="B37:I37"/>
    <mergeCell ref="A1:A2"/>
    <mergeCell ref="B1:I1"/>
    <mergeCell ref="B2:I2"/>
    <mergeCell ref="B3:I3"/>
    <mergeCell ref="A4:A52"/>
    <mergeCell ref="B4:I4"/>
    <mergeCell ref="B5:I5"/>
    <mergeCell ref="B6:I6"/>
    <mergeCell ref="B28:I28"/>
    <mergeCell ref="B29:I29"/>
    <mergeCell ref="B49:B50"/>
    <mergeCell ref="C49:D50"/>
    <mergeCell ref="E49:E50"/>
    <mergeCell ref="B51:B52"/>
    <mergeCell ref="C51:C52"/>
    <mergeCell ref="D51:D52"/>
    <mergeCell ref="E51:E52"/>
    <mergeCell ref="I26:I27"/>
    <mergeCell ref="B43:E43"/>
    <mergeCell ref="C45:E45"/>
    <mergeCell ref="C46:E46"/>
    <mergeCell ref="B47:B48"/>
    <mergeCell ref="C47:C48"/>
    <mergeCell ref="D47:D48"/>
    <mergeCell ref="E47:E48"/>
    <mergeCell ref="B30:I30"/>
    <mergeCell ref="B31:I31"/>
    <mergeCell ref="I23:I24"/>
    <mergeCell ref="C25:D25"/>
    <mergeCell ref="G25:H25"/>
    <mergeCell ref="B26:B27"/>
    <mergeCell ref="C26:C27"/>
    <mergeCell ref="D26:D27"/>
    <mergeCell ref="E26:E27"/>
    <mergeCell ref="F26:F27"/>
    <mergeCell ref="G26:G27"/>
    <mergeCell ref="H26:H27"/>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I10"/>
    <mergeCell ref="C11:E11"/>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8.7109375" customWidth="1"/>
    <col min="4" max="4" width="28.7109375" customWidth="1"/>
    <col min="5" max="5" width="11.85546875" customWidth="1"/>
    <col min="6" max="6" width="36.5703125" customWidth="1"/>
    <col min="7" max="7" width="8.7109375" customWidth="1"/>
    <col min="8" max="8" width="28.7109375" customWidth="1"/>
    <col min="9" max="9" width="11.85546875" customWidth="1"/>
    <col min="10" max="10" width="36.5703125" customWidth="1"/>
    <col min="11" max="11" width="8.7109375" customWidth="1"/>
    <col min="12" max="12" width="17.42578125" customWidth="1"/>
    <col min="13" max="14" width="36.5703125" customWidth="1"/>
    <col min="15" max="15" width="8.7109375" customWidth="1"/>
    <col min="16" max="16" width="15.5703125" customWidth="1"/>
    <col min="17" max="17" width="6.85546875" customWidth="1"/>
  </cols>
  <sheetData>
    <row r="1" spans="1:17" ht="15" customHeight="1">
      <c r="A1" s="7" t="s">
        <v>4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01</v>
      </c>
      <c r="B3" s="49" t="s">
        <v>5</v>
      </c>
      <c r="C3" s="49"/>
      <c r="D3" s="49"/>
      <c r="E3" s="49"/>
      <c r="F3" s="49"/>
      <c r="G3" s="49"/>
      <c r="H3" s="49"/>
      <c r="I3" s="49"/>
      <c r="J3" s="49"/>
      <c r="K3" s="49"/>
      <c r="L3" s="49"/>
      <c r="M3" s="49"/>
      <c r="N3" s="49"/>
      <c r="O3" s="49"/>
      <c r="P3" s="49"/>
      <c r="Q3" s="49"/>
    </row>
    <row r="4" spans="1:17" ht="15" customHeight="1">
      <c r="A4" s="12" t="s">
        <v>400</v>
      </c>
      <c r="B4" s="49" t="s">
        <v>5</v>
      </c>
      <c r="C4" s="49"/>
      <c r="D4" s="49"/>
      <c r="E4" s="49"/>
      <c r="F4" s="49"/>
      <c r="G4" s="49"/>
      <c r="H4" s="49"/>
      <c r="I4" s="49"/>
      <c r="J4" s="49"/>
      <c r="K4" s="49"/>
      <c r="L4" s="49"/>
      <c r="M4" s="49"/>
      <c r="N4" s="49"/>
      <c r="O4" s="49"/>
      <c r="P4" s="49"/>
      <c r="Q4" s="49"/>
    </row>
    <row r="5" spans="1:17">
      <c r="A5" s="12"/>
      <c r="B5" s="50" t="s">
        <v>400</v>
      </c>
      <c r="C5" s="50"/>
      <c r="D5" s="50"/>
      <c r="E5" s="50"/>
      <c r="F5" s="50"/>
      <c r="G5" s="50"/>
      <c r="H5" s="50"/>
      <c r="I5" s="50"/>
      <c r="J5" s="50"/>
      <c r="K5" s="50"/>
      <c r="L5" s="50"/>
      <c r="M5" s="50"/>
      <c r="N5" s="50"/>
      <c r="O5" s="50"/>
      <c r="P5" s="50"/>
      <c r="Q5" s="50"/>
    </row>
    <row r="6" spans="1:17" ht="38.25" customHeight="1">
      <c r="A6" s="12"/>
      <c r="B6" s="51" t="s">
        <v>402</v>
      </c>
      <c r="C6" s="51"/>
      <c r="D6" s="51"/>
      <c r="E6" s="51"/>
      <c r="F6" s="51"/>
      <c r="G6" s="51"/>
      <c r="H6" s="51"/>
      <c r="I6" s="51"/>
      <c r="J6" s="51"/>
      <c r="K6" s="51"/>
      <c r="L6" s="51"/>
      <c r="M6" s="51"/>
      <c r="N6" s="51"/>
      <c r="O6" s="51"/>
      <c r="P6" s="51"/>
      <c r="Q6" s="51"/>
    </row>
    <row r="7" spans="1:17">
      <c r="A7" s="12"/>
      <c r="B7" s="51" t="s">
        <v>403</v>
      </c>
      <c r="C7" s="51"/>
      <c r="D7" s="51"/>
      <c r="E7" s="51"/>
      <c r="F7" s="51"/>
      <c r="G7" s="51"/>
      <c r="H7" s="51"/>
      <c r="I7" s="51"/>
      <c r="J7" s="51"/>
      <c r="K7" s="51"/>
      <c r="L7" s="51"/>
      <c r="M7" s="51"/>
      <c r="N7" s="51"/>
      <c r="O7" s="51"/>
      <c r="P7" s="51"/>
      <c r="Q7" s="51"/>
    </row>
    <row r="8" spans="1:17">
      <c r="A8" s="12"/>
      <c r="B8" s="24"/>
      <c r="C8" s="24"/>
      <c r="D8" s="24"/>
      <c r="E8" s="24"/>
      <c r="F8" s="24"/>
      <c r="G8" s="24"/>
      <c r="H8" s="24"/>
      <c r="I8" s="24"/>
    </row>
    <row r="9" spans="1:17">
      <c r="A9" s="12"/>
      <c r="B9" s="13"/>
      <c r="C9" s="13"/>
      <c r="D9" s="13"/>
      <c r="E9" s="13"/>
      <c r="F9" s="13"/>
      <c r="G9" s="13"/>
      <c r="H9" s="13"/>
      <c r="I9" s="13"/>
    </row>
    <row r="10" spans="1:17">
      <c r="A10" s="12"/>
      <c r="B10" s="30"/>
      <c r="C10" s="82" t="s">
        <v>351</v>
      </c>
      <c r="D10" s="82"/>
      <c r="E10" s="82"/>
      <c r="F10" s="30"/>
      <c r="G10" s="82" t="s">
        <v>404</v>
      </c>
      <c r="H10" s="82"/>
      <c r="I10" s="82"/>
    </row>
    <row r="11" spans="1:17">
      <c r="A11" s="12"/>
      <c r="B11" s="30"/>
      <c r="C11" s="82">
        <v>2014</v>
      </c>
      <c r="D11" s="82"/>
      <c r="E11" s="82"/>
      <c r="F11" s="30"/>
      <c r="G11" s="82">
        <v>2013</v>
      </c>
      <c r="H11" s="82"/>
      <c r="I11" s="82"/>
    </row>
    <row r="12" spans="1:17" ht="15.75" thickBot="1">
      <c r="A12" s="12"/>
      <c r="B12" s="20"/>
      <c r="C12" s="25" t="s">
        <v>405</v>
      </c>
      <c r="D12" s="25"/>
      <c r="E12" s="25"/>
      <c r="F12" s="20"/>
      <c r="G12" s="25" t="s">
        <v>405</v>
      </c>
      <c r="H12" s="25"/>
      <c r="I12" s="25"/>
    </row>
    <row r="13" spans="1:17">
      <c r="A13" s="12"/>
      <c r="B13" s="123"/>
      <c r="C13" s="64" t="s">
        <v>202</v>
      </c>
      <c r="D13" s="64"/>
      <c r="E13" s="64"/>
      <c r="F13" s="64"/>
      <c r="G13" s="64"/>
      <c r="H13" s="64"/>
      <c r="I13" s="64"/>
    </row>
    <row r="14" spans="1:17">
      <c r="A14" s="12"/>
      <c r="B14" s="19" t="s">
        <v>406</v>
      </c>
      <c r="C14" s="28"/>
      <c r="D14" s="28"/>
      <c r="E14" s="28"/>
      <c r="F14" s="20"/>
      <c r="G14" s="28"/>
      <c r="H14" s="28"/>
      <c r="I14" s="28"/>
    </row>
    <row r="15" spans="1:17">
      <c r="A15" s="12"/>
      <c r="B15" s="118" t="s">
        <v>407</v>
      </c>
      <c r="C15" s="32"/>
      <c r="D15" s="32"/>
      <c r="E15" s="33"/>
      <c r="F15" s="33"/>
      <c r="G15" s="32"/>
      <c r="H15" s="32"/>
      <c r="I15" s="33"/>
    </row>
    <row r="16" spans="1:17">
      <c r="A16" s="12"/>
      <c r="B16" s="118"/>
      <c r="C16" s="32"/>
      <c r="D16" s="32"/>
      <c r="E16" s="33"/>
      <c r="F16" s="33"/>
      <c r="G16" s="32"/>
      <c r="H16" s="32"/>
      <c r="I16" s="33"/>
    </row>
    <row r="17" spans="1:17">
      <c r="A17" s="12"/>
      <c r="B17" s="124" t="s">
        <v>82</v>
      </c>
      <c r="C17" s="28" t="s">
        <v>204</v>
      </c>
      <c r="D17" s="65">
        <v>959</v>
      </c>
      <c r="E17" s="30"/>
      <c r="F17" s="30"/>
      <c r="G17" s="28" t="s">
        <v>204</v>
      </c>
      <c r="H17" s="65" t="s">
        <v>257</v>
      </c>
      <c r="I17" s="30"/>
    </row>
    <row r="18" spans="1:17" ht="15.75" thickBot="1">
      <c r="A18" s="12"/>
      <c r="B18" s="124"/>
      <c r="C18" s="125"/>
      <c r="D18" s="84"/>
      <c r="E18" s="40"/>
      <c r="F18" s="30"/>
      <c r="G18" s="125"/>
      <c r="H18" s="84"/>
      <c r="I18" s="40"/>
    </row>
    <row r="19" spans="1:17">
      <c r="A19" s="12"/>
      <c r="B19" s="66" t="s">
        <v>408</v>
      </c>
      <c r="C19" s="26" t="s">
        <v>204</v>
      </c>
      <c r="D19" s="77">
        <v>959</v>
      </c>
      <c r="E19" s="45"/>
      <c r="F19" s="33"/>
      <c r="G19" s="26" t="s">
        <v>204</v>
      </c>
      <c r="H19" s="77" t="s">
        <v>257</v>
      </c>
      <c r="I19" s="45"/>
    </row>
    <row r="20" spans="1:17" ht="15.75" thickBot="1">
      <c r="A20" s="12"/>
      <c r="B20" s="66"/>
      <c r="C20" s="42"/>
      <c r="D20" s="85"/>
      <c r="E20" s="46"/>
      <c r="F20" s="33"/>
      <c r="G20" s="42"/>
      <c r="H20" s="85"/>
      <c r="I20" s="46"/>
    </row>
    <row r="21" spans="1:17" ht="15.75" thickTop="1">
      <c r="A21" s="12"/>
      <c r="B21" s="19" t="s">
        <v>409</v>
      </c>
      <c r="C21" s="126"/>
      <c r="D21" s="126"/>
      <c r="E21" s="126"/>
      <c r="F21" s="20"/>
      <c r="G21" s="126"/>
      <c r="H21" s="126"/>
      <c r="I21" s="126"/>
    </row>
    <row r="22" spans="1:17">
      <c r="A22" s="12"/>
      <c r="B22" s="118" t="s">
        <v>407</v>
      </c>
      <c r="C22" s="32"/>
      <c r="D22" s="32"/>
      <c r="E22" s="33"/>
      <c r="F22" s="33"/>
      <c r="G22" s="32"/>
      <c r="H22" s="32"/>
      <c r="I22" s="33"/>
    </row>
    <row r="23" spans="1:17">
      <c r="A23" s="12"/>
      <c r="B23" s="118"/>
      <c r="C23" s="32"/>
      <c r="D23" s="32"/>
      <c r="E23" s="33"/>
      <c r="F23" s="33"/>
      <c r="G23" s="32"/>
      <c r="H23" s="32"/>
      <c r="I23" s="33"/>
    </row>
    <row r="24" spans="1:17">
      <c r="A24" s="12"/>
      <c r="B24" s="124" t="s">
        <v>101</v>
      </c>
      <c r="C24" s="28" t="s">
        <v>204</v>
      </c>
      <c r="D24" s="65">
        <v>471</v>
      </c>
      <c r="E24" s="30"/>
      <c r="F24" s="30"/>
      <c r="G24" s="28" t="s">
        <v>204</v>
      </c>
      <c r="H24" s="65" t="s">
        <v>257</v>
      </c>
      <c r="I24" s="30"/>
    </row>
    <row r="25" spans="1:17" ht="15.75" thickBot="1">
      <c r="A25" s="12"/>
      <c r="B25" s="124"/>
      <c r="C25" s="125"/>
      <c r="D25" s="84"/>
      <c r="E25" s="40"/>
      <c r="F25" s="30"/>
      <c r="G25" s="125"/>
      <c r="H25" s="84"/>
      <c r="I25" s="40"/>
    </row>
    <row r="26" spans="1:17">
      <c r="A26" s="12"/>
      <c r="B26" s="66" t="s">
        <v>410</v>
      </c>
      <c r="C26" s="26" t="s">
        <v>204</v>
      </c>
      <c r="D26" s="77">
        <v>471</v>
      </c>
      <c r="E26" s="45"/>
      <c r="F26" s="33"/>
      <c r="G26" s="26" t="s">
        <v>204</v>
      </c>
      <c r="H26" s="77" t="s">
        <v>257</v>
      </c>
      <c r="I26" s="45"/>
    </row>
    <row r="27" spans="1:17" ht="15.75" thickBot="1">
      <c r="A27" s="12"/>
      <c r="B27" s="66"/>
      <c r="C27" s="42"/>
      <c r="D27" s="85"/>
      <c r="E27" s="46"/>
      <c r="F27" s="33"/>
      <c r="G27" s="42"/>
      <c r="H27" s="85"/>
      <c r="I27" s="46"/>
    </row>
    <row r="28" spans="1:17" ht="15.75" thickTop="1">
      <c r="A28" s="12"/>
      <c r="B28" s="51" t="s">
        <v>411</v>
      </c>
      <c r="C28" s="51"/>
      <c r="D28" s="51"/>
      <c r="E28" s="51"/>
      <c r="F28" s="51"/>
      <c r="G28" s="51"/>
      <c r="H28" s="51"/>
      <c r="I28" s="51"/>
      <c r="J28" s="51"/>
      <c r="K28" s="51"/>
      <c r="L28" s="51"/>
      <c r="M28" s="51"/>
      <c r="N28" s="51"/>
      <c r="O28" s="51"/>
      <c r="P28" s="51"/>
      <c r="Q28" s="51"/>
    </row>
    <row r="29" spans="1:17">
      <c r="A29" s="12"/>
      <c r="B29" s="51" t="s">
        <v>412</v>
      </c>
      <c r="C29" s="51"/>
      <c r="D29" s="51"/>
      <c r="E29" s="51"/>
      <c r="F29" s="51"/>
      <c r="G29" s="51"/>
      <c r="H29" s="51"/>
      <c r="I29" s="51"/>
      <c r="J29" s="51"/>
      <c r="K29" s="51"/>
      <c r="L29" s="51"/>
      <c r="M29" s="51"/>
      <c r="N29" s="51"/>
      <c r="O29" s="51"/>
      <c r="P29" s="51"/>
      <c r="Q29" s="51"/>
    </row>
    <row r="30" spans="1:17" ht="15.75">
      <c r="A30" s="12"/>
      <c r="B30" s="90"/>
      <c r="C30" s="90"/>
      <c r="D30" s="90"/>
      <c r="E30" s="90"/>
      <c r="F30" s="90"/>
      <c r="G30" s="90"/>
      <c r="H30" s="90"/>
      <c r="I30" s="90"/>
      <c r="J30" s="90"/>
      <c r="K30" s="90"/>
      <c r="L30" s="90"/>
      <c r="M30" s="90"/>
      <c r="N30" s="90"/>
      <c r="O30" s="90"/>
      <c r="P30" s="90"/>
      <c r="Q30" s="90"/>
    </row>
    <row r="31" spans="1:17">
      <c r="A31" s="12"/>
      <c r="B31" s="24"/>
      <c r="C31" s="24"/>
      <c r="D31" s="24"/>
      <c r="E31" s="24"/>
      <c r="F31" s="24"/>
      <c r="G31" s="24"/>
      <c r="H31" s="24"/>
      <c r="I31" s="24"/>
      <c r="J31" s="24"/>
      <c r="K31" s="24"/>
      <c r="L31" s="24"/>
      <c r="M31" s="24"/>
      <c r="N31" s="24"/>
      <c r="O31" s="24"/>
      <c r="P31" s="24"/>
      <c r="Q31" s="24"/>
    </row>
    <row r="32" spans="1:17">
      <c r="A32" s="12"/>
      <c r="B32" s="13"/>
      <c r="C32" s="13"/>
      <c r="D32" s="13"/>
      <c r="E32" s="13"/>
      <c r="F32" s="13"/>
      <c r="G32" s="13"/>
      <c r="H32" s="13"/>
      <c r="I32" s="13"/>
      <c r="J32" s="13"/>
      <c r="K32" s="13"/>
      <c r="L32" s="13"/>
      <c r="M32" s="13"/>
      <c r="N32" s="13"/>
      <c r="O32" s="13"/>
      <c r="P32" s="13"/>
      <c r="Q32" s="13"/>
    </row>
    <row r="33" spans="1:17">
      <c r="A33" s="12"/>
      <c r="B33" s="96"/>
      <c r="C33" s="82" t="s">
        <v>413</v>
      </c>
      <c r="D33" s="82"/>
      <c r="E33" s="82"/>
      <c r="F33" s="82"/>
      <c r="G33" s="82"/>
      <c r="H33" s="82"/>
      <c r="I33" s="82"/>
      <c r="J33" s="82"/>
      <c r="K33" s="82"/>
      <c r="L33" s="82"/>
      <c r="M33" s="82"/>
      <c r="N33" s="82"/>
      <c r="O33" s="82"/>
      <c r="P33" s="82"/>
      <c r="Q33" s="82"/>
    </row>
    <row r="34" spans="1:17" ht="15.75" thickBot="1">
      <c r="A34" s="12"/>
      <c r="B34" s="96"/>
      <c r="C34" s="25" t="s">
        <v>414</v>
      </c>
      <c r="D34" s="25"/>
      <c r="E34" s="25"/>
      <c r="F34" s="25"/>
      <c r="G34" s="25"/>
      <c r="H34" s="25"/>
      <c r="I34" s="25"/>
      <c r="J34" s="25"/>
      <c r="K34" s="25"/>
      <c r="L34" s="25"/>
      <c r="M34" s="25"/>
      <c r="N34" s="25"/>
      <c r="O34" s="25"/>
      <c r="P34" s="25"/>
      <c r="Q34" s="25"/>
    </row>
    <row r="35" spans="1:17" ht="15.75" thickBot="1">
      <c r="A35" s="12"/>
      <c r="B35" s="14"/>
      <c r="C35" s="87" t="s">
        <v>307</v>
      </c>
      <c r="D35" s="87"/>
      <c r="E35" s="87"/>
      <c r="F35" s="87"/>
      <c r="G35" s="87"/>
      <c r="H35" s="87"/>
      <c r="I35" s="87"/>
      <c r="J35" s="20"/>
      <c r="K35" s="87" t="s">
        <v>308</v>
      </c>
      <c r="L35" s="87"/>
      <c r="M35" s="87"/>
      <c r="N35" s="87"/>
      <c r="O35" s="87"/>
      <c r="P35" s="87"/>
      <c r="Q35" s="87"/>
    </row>
    <row r="36" spans="1:17">
      <c r="A36" s="12"/>
      <c r="B36" s="96"/>
      <c r="C36" s="116">
        <v>41910</v>
      </c>
      <c r="D36" s="116"/>
      <c r="E36" s="116"/>
      <c r="F36" s="39"/>
      <c r="G36" s="115" t="s">
        <v>415</v>
      </c>
      <c r="H36" s="115"/>
      <c r="I36" s="115"/>
      <c r="J36" s="30"/>
      <c r="K36" s="115" t="s">
        <v>351</v>
      </c>
      <c r="L36" s="115"/>
      <c r="M36" s="115"/>
      <c r="N36" s="39"/>
      <c r="O36" s="115" t="s">
        <v>415</v>
      </c>
      <c r="P36" s="115"/>
      <c r="Q36" s="115"/>
    </row>
    <row r="37" spans="1:17" ht="15.75" thickBot="1">
      <c r="A37" s="12"/>
      <c r="B37" s="96"/>
      <c r="C37" s="94"/>
      <c r="D37" s="94"/>
      <c r="E37" s="94"/>
      <c r="F37" s="30"/>
      <c r="G37" s="25">
        <v>2013</v>
      </c>
      <c r="H37" s="25"/>
      <c r="I37" s="25"/>
      <c r="J37" s="30"/>
      <c r="K37" s="25">
        <v>2014</v>
      </c>
      <c r="L37" s="25"/>
      <c r="M37" s="25"/>
      <c r="N37" s="30"/>
      <c r="O37" s="25">
        <v>2013</v>
      </c>
      <c r="P37" s="25"/>
      <c r="Q37" s="25"/>
    </row>
    <row r="38" spans="1:17">
      <c r="A38" s="12"/>
      <c r="B38" s="92"/>
      <c r="C38" s="64" t="s">
        <v>202</v>
      </c>
      <c r="D38" s="64"/>
      <c r="E38" s="64"/>
      <c r="F38" s="64"/>
      <c r="G38" s="64"/>
      <c r="H38" s="64"/>
      <c r="I38" s="64"/>
      <c r="J38" s="64"/>
      <c r="K38" s="64"/>
      <c r="L38" s="64"/>
      <c r="M38" s="64"/>
      <c r="N38" s="64"/>
      <c r="O38" s="64"/>
      <c r="P38" s="64"/>
      <c r="Q38" s="64"/>
    </row>
    <row r="39" spans="1:17">
      <c r="A39" s="12"/>
      <c r="B39" s="28" t="s">
        <v>416</v>
      </c>
      <c r="C39" s="28" t="s">
        <v>204</v>
      </c>
      <c r="D39" s="65">
        <v>60</v>
      </c>
      <c r="E39" s="30"/>
      <c r="F39" s="30"/>
      <c r="G39" s="28" t="s">
        <v>204</v>
      </c>
      <c r="H39" s="65" t="s">
        <v>417</v>
      </c>
      <c r="I39" s="28" t="s">
        <v>254</v>
      </c>
      <c r="J39" s="30"/>
      <c r="K39" s="28" t="s">
        <v>204</v>
      </c>
      <c r="L39" s="65">
        <v>203</v>
      </c>
      <c r="M39" s="30"/>
      <c r="N39" s="30"/>
      <c r="O39" s="28" t="s">
        <v>204</v>
      </c>
      <c r="P39" s="65" t="s">
        <v>418</v>
      </c>
      <c r="Q39" s="28" t="s">
        <v>254</v>
      </c>
    </row>
    <row r="40" spans="1:17" ht="15.75" thickBot="1">
      <c r="A40" s="12"/>
      <c r="B40" s="28"/>
      <c r="C40" s="125"/>
      <c r="D40" s="84"/>
      <c r="E40" s="40"/>
      <c r="F40" s="30"/>
      <c r="G40" s="125"/>
      <c r="H40" s="84"/>
      <c r="I40" s="125"/>
      <c r="J40" s="30"/>
      <c r="K40" s="125"/>
      <c r="L40" s="84"/>
      <c r="M40" s="40"/>
      <c r="N40" s="30"/>
      <c r="O40" s="125"/>
      <c r="P40" s="84"/>
      <c r="Q40" s="125"/>
    </row>
    <row r="41" spans="1:17">
      <c r="A41" s="12"/>
      <c r="B41" s="66" t="s">
        <v>156</v>
      </c>
      <c r="C41" s="26" t="s">
        <v>204</v>
      </c>
      <c r="D41" s="77">
        <v>60</v>
      </c>
      <c r="E41" s="45"/>
      <c r="F41" s="33"/>
      <c r="G41" s="26" t="s">
        <v>204</v>
      </c>
      <c r="H41" s="77" t="s">
        <v>417</v>
      </c>
      <c r="I41" s="26" t="s">
        <v>254</v>
      </c>
      <c r="J41" s="33"/>
      <c r="K41" s="26" t="s">
        <v>204</v>
      </c>
      <c r="L41" s="77">
        <v>203</v>
      </c>
      <c r="M41" s="45"/>
      <c r="N41" s="33"/>
      <c r="O41" s="26" t="s">
        <v>204</v>
      </c>
      <c r="P41" s="77" t="s">
        <v>418</v>
      </c>
      <c r="Q41" s="26" t="s">
        <v>254</v>
      </c>
    </row>
    <row r="42" spans="1:17" ht="15.75" thickBot="1">
      <c r="A42" s="12"/>
      <c r="B42" s="66"/>
      <c r="C42" s="42"/>
      <c r="D42" s="85"/>
      <c r="E42" s="46"/>
      <c r="F42" s="33"/>
      <c r="G42" s="42"/>
      <c r="H42" s="85"/>
      <c r="I42" s="42"/>
      <c r="J42" s="33"/>
      <c r="K42" s="42"/>
      <c r="L42" s="85"/>
      <c r="M42" s="46"/>
      <c r="N42" s="33"/>
      <c r="O42" s="42"/>
      <c r="P42" s="85"/>
      <c r="Q42" s="42"/>
    </row>
    <row r="43" spans="1:17" ht="15.75" thickTop="1">
      <c r="A43" s="12"/>
      <c r="B43" s="51"/>
      <c r="C43" s="51"/>
      <c r="D43" s="51"/>
      <c r="E43" s="51"/>
      <c r="F43" s="51"/>
      <c r="G43" s="51"/>
      <c r="H43" s="51"/>
      <c r="I43" s="51"/>
      <c r="J43" s="51"/>
      <c r="K43" s="51"/>
      <c r="L43" s="51"/>
      <c r="M43" s="51"/>
      <c r="N43" s="51"/>
      <c r="O43" s="51"/>
      <c r="P43" s="51"/>
      <c r="Q43" s="51"/>
    </row>
    <row r="44" spans="1:17">
      <c r="A44" s="12"/>
      <c r="B44" s="51" t="s">
        <v>419</v>
      </c>
      <c r="C44" s="51"/>
      <c r="D44" s="51"/>
      <c r="E44" s="51"/>
      <c r="F44" s="51"/>
      <c r="G44" s="51"/>
      <c r="H44" s="51"/>
      <c r="I44" s="51"/>
      <c r="J44" s="51"/>
      <c r="K44" s="51"/>
      <c r="L44" s="51"/>
      <c r="M44" s="51"/>
      <c r="N44" s="51"/>
      <c r="O44" s="51"/>
      <c r="P44" s="51"/>
      <c r="Q44" s="51"/>
    </row>
    <row r="45" spans="1:17">
      <c r="A45" s="12"/>
      <c r="B45" s="51" t="s">
        <v>420</v>
      </c>
      <c r="C45" s="51"/>
      <c r="D45" s="51"/>
      <c r="E45" s="51"/>
      <c r="F45" s="51"/>
      <c r="G45" s="51"/>
      <c r="H45" s="51"/>
      <c r="I45" s="51"/>
      <c r="J45" s="51"/>
      <c r="K45" s="51"/>
      <c r="L45" s="51"/>
      <c r="M45" s="51"/>
      <c r="N45" s="51"/>
      <c r="O45" s="51"/>
      <c r="P45" s="51"/>
      <c r="Q45" s="51"/>
    </row>
    <row r="46" spans="1:17">
      <c r="A46" s="12"/>
      <c r="B46" s="51" t="s">
        <v>421</v>
      </c>
      <c r="C46" s="51"/>
      <c r="D46" s="51"/>
      <c r="E46" s="51"/>
      <c r="F46" s="51"/>
      <c r="G46" s="51"/>
      <c r="H46" s="51"/>
      <c r="I46" s="51"/>
      <c r="J46" s="51"/>
      <c r="K46" s="51"/>
      <c r="L46" s="51"/>
      <c r="M46" s="51"/>
      <c r="N46" s="51"/>
      <c r="O46" s="51"/>
      <c r="P46" s="51"/>
      <c r="Q46" s="51"/>
    </row>
    <row r="47" spans="1:17">
      <c r="A47" s="12"/>
      <c r="B47" s="127" t="s">
        <v>422</v>
      </c>
      <c r="C47" s="127"/>
      <c r="D47" s="127"/>
      <c r="E47" s="127"/>
      <c r="F47" s="127"/>
      <c r="G47" s="127"/>
      <c r="H47" s="127"/>
      <c r="I47" s="127"/>
      <c r="J47" s="127"/>
      <c r="K47" s="127"/>
      <c r="L47" s="127"/>
      <c r="M47" s="127"/>
      <c r="N47" s="127"/>
      <c r="O47" s="127"/>
      <c r="P47" s="127"/>
      <c r="Q47" s="127"/>
    </row>
    <row r="48" spans="1:17" ht="25.5" customHeight="1">
      <c r="A48" s="12"/>
      <c r="B48" s="51" t="s">
        <v>423</v>
      </c>
      <c r="C48" s="51"/>
      <c r="D48" s="51"/>
      <c r="E48" s="51"/>
      <c r="F48" s="51"/>
      <c r="G48" s="51"/>
      <c r="H48" s="51"/>
      <c r="I48" s="51"/>
      <c r="J48" s="51"/>
      <c r="K48" s="51"/>
      <c r="L48" s="51"/>
      <c r="M48" s="51"/>
      <c r="N48" s="51"/>
      <c r="O48" s="51"/>
      <c r="P48" s="51"/>
      <c r="Q48" s="51"/>
    </row>
    <row r="49" spans="1:17" ht="25.5" customHeight="1">
      <c r="A49" s="12"/>
      <c r="B49" s="51" t="s">
        <v>424</v>
      </c>
      <c r="C49" s="51"/>
      <c r="D49" s="51"/>
      <c r="E49" s="51"/>
      <c r="F49" s="51"/>
      <c r="G49" s="51"/>
      <c r="H49" s="51"/>
      <c r="I49" s="51"/>
      <c r="J49" s="51"/>
      <c r="K49" s="51"/>
      <c r="L49" s="51"/>
      <c r="M49" s="51"/>
      <c r="N49" s="51"/>
      <c r="O49" s="51"/>
      <c r="P49" s="51"/>
      <c r="Q49" s="51"/>
    </row>
    <row r="50" spans="1:17" ht="25.5" customHeight="1">
      <c r="A50" s="12"/>
      <c r="B50" s="51" t="s">
        <v>425</v>
      </c>
      <c r="C50" s="51"/>
      <c r="D50" s="51"/>
      <c r="E50" s="51"/>
      <c r="F50" s="51"/>
      <c r="G50" s="51"/>
      <c r="H50" s="51"/>
      <c r="I50" s="51"/>
      <c r="J50" s="51"/>
      <c r="K50" s="51"/>
      <c r="L50" s="51"/>
      <c r="M50" s="51"/>
      <c r="N50" s="51"/>
      <c r="O50" s="51"/>
      <c r="P50" s="51"/>
      <c r="Q50" s="51"/>
    </row>
    <row r="51" spans="1:17" ht="38.25" customHeight="1">
      <c r="A51" s="12"/>
      <c r="B51" s="51" t="s">
        <v>426</v>
      </c>
      <c r="C51" s="51"/>
      <c r="D51" s="51"/>
      <c r="E51" s="51"/>
      <c r="F51" s="51"/>
      <c r="G51" s="51"/>
      <c r="H51" s="51"/>
      <c r="I51" s="51"/>
      <c r="J51" s="51"/>
      <c r="K51" s="51"/>
      <c r="L51" s="51"/>
      <c r="M51" s="51"/>
      <c r="N51" s="51"/>
      <c r="O51" s="51"/>
      <c r="P51" s="51"/>
      <c r="Q51" s="51"/>
    </row>
    <row r="52" spans="1:17" ht="38.25" customHeight="1">
      <c r="A52" s="12"/>
      <c r="B52" s="51" t="s">
        <v>427</v>
      </c>
      <c r="C52" s="51"/>
      <c r="D52" s="51"/>
      <c r="E52" s="51"/>
      <c r="F52" s="51"/>
      <c r="G52" s="51"/>
      <c r="H52" s="51"/>
      <c r="I52" s="51"/>
      <c r="J52" s="51"/>
      <c r="K52" s="51"/>
      <c r="L52" s="51"/>
      <c r="M52" s="51"/>
      <c r="N52" s="51"/>
      <c r="O52" s="51"/>
      <c r="P52" s="51"/>
      <c r="Q52" s="51"/>
    </row>
    <row r="53" spans="1:17" ht="15.75">
      <c r="A53" s="12"/>
      <c r="B53" s="90"/>
      <c r="C53" s="90"/>
      <c r="D53" s="90"/>
      <c r="E53" s="90"/>
      <c r="F53" s="90"/>
      <c r="G53" s="90"/>
      <c r="H53" s="90"/>
      <c r="I53" s="90"/>
      <c r="J53" s="90"/>
      <c r="K53" s="90"/>
      <c r="L53" s="90"/>
      <c r="M53" s="90"/>
      <c r="N53" s="90"/>
      <c r="O53" s="90"/>
      <c r="P53" s="90"/>
      <c r="Q53" s="90"/>
    </row>
    <row r="54" spans="1:17">
      <c r="A54" s="12"/>
      <c r="B54" s="24"/>
      <c r="C54" s="24"/>
      <c r="D54" s="24"/>
      <c r="E54" s="24"/>
      <c r="F54" s="24"/>
      <c r="G54" s="24"/>
      <c r="H54" s="24"/>
      <c r="I54" s="24"/>
    </row>
    <row r="55" spans="1:17">
      <c r="A55" s="12"/>
      <c r="B55" s="13"/>
      <c r="C55" s="13"/>
      <c r="D55" s="13"/>
      <c r="E55" s="13"/>
      <c r="F55" s="13"/>
      <c r="G55" s="13"/>
      <c r="H55" s="13"/>
      <c r="I55" s="13"/>
    </row>
    <row r="56" spans="1:17">
      <c r="A56" s="12"/>
      <c r="B56" s="30"/>
      <c r="C56" s="82" t="s">
        <v>351</v>
      </c>
      <c r="D56" s="82"/>
      <c r="E56" s="82"/>
      <c r="F56" s="30"/>
      <c r="G56" s="82" t="s">
        <v>404</v>
      </c>
      <c r="H56" s="82"/>
      <c r="I56" s="82"/>
    </row>
    <row r="57" spans="1:17" ht="15.75" thickBot="1">
      <c r="A57" s="12"/>
      <c r="B57" s="30"/>
      <c r="C57" s="25">
        <v>2014</v>
      </c>
      <c r="D57" s="25"/>
      <c r="E57" s="25"/>
      <c r="F57" s="30"/>
      <c r="G57" s="25">
        <v>2013</v>
      </c>
      <c r="H57" s="25"/>
      <c r="I57" s="25"/>
    </row>
    <row r="58" spans="1:17">
      <c r="A58" s="12"/>
      <c r="B58" s="22"/>
      <c r="C58" s="64" t="s">
        <v>202</v>
      </c>
      <c r="D58" s="64"/>
      <c r="E58" s="64"/>
      <c r="F58" s="64"/>
      <c r="G58" s="64"/>
      <c r="H58" s="64"/>
      <c r="I58" s="64"/>
    </row>
    <row r="59" spans="1:17" ht="48.75" customHeight="1">
      <c r="A59" s="12"/>
      <c r="B59" s="28" t="s">
        <v>428</v>
      </c>
      <c r="C59" s="28" t="s">
        <v>204</v>
      </c>
      <c r="D59" s="29">
        <v>87733</v>
      </c>
      <c r="E59" s="30"/>
      <c r="F59" s="30"/>
      <c r="G59" s="28" t="s">
        <v>204</v>
      </c>
      <c r="H59" s="29">
        <v>97852</v>
      </c>
      <c r="I59" s="30"/>
    </row>
    <row r="60" spans="1:17">
      <c r="A60" s="12"/>
      <c r="B60" s="28"/>
      <c r="C60" s="28"/>
      <c r="D60" s="29"/>
      <c r="E60" s="30"/>
      <c r="F60" s="30"/>
      <c r="G60" s="28"/>
      <c r="H60" s="29"/>
      <c r="I60" s="30"/>
    </row>
    <row r="61" spans="1:17" ht="26.25">
      <c r="A61" s="12"/>
      <c r="B61" s="17" t="s">
        <v>429</v>
      </c>
      <c r="C61" s="32">
        <v>29.4</v>
      </c>
      <c r="D61" s="32"/>
      <c r="E61" s="17" t="s">
        <v>430</v>
      </c>
      <c r="F61" s="22"/>
      <c r="G61" s="32">
        <v>31</v>
      </c>
      <c r="H61" s="32"/>
      <c r="I61" s="17" t="s">
        <v>430</v>
      </c>
    </row>
    <row r="62" spans="1:17">
      <c r="A62" s="12"/>
      <c r="B62" s="128"/>
      <c r="C62" s="128"/>
      <c r="D62" s="128"/>
      <c r="E62" s="128"/>
      <c r="F62" s="128"/>
      <c r="G62" s="128"/>
      <c r="H62" s="128"/>
      <c r="I62" s="128"/>
      <c r="J62" s="128"/>
      <c r="K62" s="128"/>
      <c r="L62" s="128"/>
      <c r="M62" s="128"/>
      <c r="N62" s="128"/>
      <c r="O62" s="128"/>
      <c r="P62" s="128"/>
      <c r="Q62" s="128"/>
    </row>
    <row r="63" spans="1:17">
      <c r="A63" s="12"/>
      <c r="B63" s="51" t="s">
        <v>431</v>
      </c>
      <c r="C63" s="51"/>
      <c r="D63" s="51"/>
      <c r="E63" s="51"/>
      <c r="F63" s="51"/>
      <c r="G63" s="51"/>
      <c r="H63" s="51"/>
      <c r="I63" s="51"/>
      <c r="J63" s="51"/>
      <c r="K63" s="51"/>
      <c r="L63" s="51"/>
      <c r="M63" s="51"/>
      <c r="N63" s="51"/>
      <c r="O63" s="51"/>
      <c r="P63" s="51"/>
      <c r="Q63" s="51"/>
    </row>
    <row r="64" spans="1:17">
      <c r="A64" s="12"/>
      <c r="B64" s="51" t="s">
        <v>432</v>
      </c>
      <c r="C64" s="51"/>
      <c r="D64" s="51"/>
      <c r="E64" s="51"/>
      <c r="F64" s="51"/>
      <c r="G64" s="51"/>
      <c r="H64" s="51"/>
      <c r="I64" s="51"/>
      <c r="J64" s="51"/>
      <c r="K64" s="51"/>
      <c r="L64" s="51"/>
      <c r="M64" s="51"/>
      <c r="N64" s="51"/>
      <c r="O64" s="51"/>
      <c r="P64" s="51"/>
      <c r="Q64" s="51"/>
    </row>
  </sheetData>
  <mergeCells count="152">
    <mergeCell ref="B51:Q51"/>
    <mergeCell ref="B52:Q52"/>
    <mergeCell ref="B53:Q53"/>
    <mergeCell ref="B62:Q62"/>
    <mergeCell ref="B63:Q63"/>
    <mergeCell ref="B64:Q64"/>
    <mergeCell ref="B45:Q45"/>
    <mergeCell ref="B46:Q46"/>
    <mergeCell ref="B47:Q47"/>
    <mergeCell ref="B48:Q48"/>
    <mergeCell ref="B49:Q49"/>
    <mergeCell ref="B50:Q50"/>
    <mergeCell ref="B7:Q7"/>
    <mergeCell ref="B28:Q28"/>
    <mergeCell ref="B29:Q29"/>
    <mergeCell ref="B30:Q30"/>
    <mergeCell ref="B43:Q43"/>
    <mergeCell ref="B44:Q44"/>
    <mergeCell ref="C61:D61"/>
    <mergeCell ref="G61:H61"/>
    <mergeCell ref="A1:A2"/>
    <mergeCell ref="B1:Q1"/>
    <mergeCell ref="B2:Q2"/>
    <mergeCell ref="B3:Q3"/>
    <mergeCell ref="A4:A64"/>
    <mergeCell ref="B4:Q4"/>
    <mergeCell ref="B5:Q5"/>
    <mergeCell ref="B6:Q6"/>
    <mergeCell ref="G57:I57"/>
    <mergeCell ref="C58:I58"/>
    <mergeCell ref="B59:B60"/>
    <mergeCell ref="C59:C60"/>
    <mergeCell ref="D59:D60"/>
    <mergeCell ref="E59:E60"/>
    <mergeCell ref="F59:F60"/>
    <mergeCell ref="G59:G60"/>
    <mergeCell ref="H59:H60"/>
    <mergeCell ref="I59:I60"/>
    <mergeCell ref="N41:N42"/>
    <mergeCell ref="O41:O42"/>
    <mergeCell ref="P41:P42"/>
    <mergeCell ref="Q41:Q42"/>
    <mergeCell ref="B54:I54"/>
    <mergeCell ref="B56:B57"/>
    <mergeCell ref="C56:E56"/>
    <mergeCell ref="C57:E57"/>
    <mergeCell ref="F56:F57"/>
    <mergeCell ref="G56:I56"/>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K36:M36"/>
    <mergeCell ref="K37:M37"/>
    <mergeCell ref="N36:N37"/>
    <mergeCell ref="O36:Q36"/>
    <mergeCell ref="O37:Q37"/>
    <mergeCell ref="C38:Q38"/>
    <mergeCell ref="B36:B37"/>
    <mergeCell ref="C36:E37"/>
    <mergeCell ref="F36:F37"/>
    <mergeCell ref="G36:I36"/>
    <mergeCell ref="G37:I37"/>
    <mergeCell ref="J36:J37"/>
    <mergeCell ref="B31:Q31"/>
    <mergeCell ref="B33:B34"/>
    <mergeCell ref="C33:Q33"/>
    <mergeCell ref="C34:Q34"/>
    <mergeCell ref="C35:I35"/>
    <mergeCell ref="K35:Q35"/>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H19:H20"/>
    <mergeCell ref="I19:I20"/>
    <mergeCell ref="C21:E21"/>
    <mergeCell ref="G21:I21"/>
    <mergeCell ref="B22:B23"/>
    <mergeCell ref="C22:D23"/>
    <mergeCell ref="E22:E23"/>
    <mergeCell ref="F22:F23"/>
    <mergeCell ref="G22:H23"/>
    <mergeCell ref="I22:I23"/>
    <mergeCell ref="B19:B20"/>
    <mergeCell ref="C19:C20"/>
    <mergeCell ref="D19:D20"/>
    <mergeCell ref="E19:E20"/>
    <mergeCell ref="F19:F20"/>
    <mergeCell ref="G19:G20"/>
    <mergeCell ref="I15:I16"/>
    <mergeCell ref="B17:B18"/>
    <mergeCell ref="C17:C18"/>
    <mergeCell ref="D17:D18"/>
    <mergeCell ref="E17:E18"/>
    <mergeCell ref="F17:F18"/>
    <mergeCell ref="G17:G18"/>
    <mergeCell ref="H17:H18"/>
    <mergeCell ref="I17:I18"/>
    <mergeCell ref="C12:E12"/>
    <mergeCell ref="G12:I12"/>
    <mergeCell ref="C13:I13"/>
    <mergeCell ref="C14:E14"/>
    <mergeCell ref="G14:I14"/>
    <mergeCell ref="B15:B16"/>
    <mergeCell ref="C15:D16"/>
    <mergeCell ref="E15:E16"/>
    <mergeCell ref="F15:F16"/>
    <mergeCell ref="G15:H16"/>
    <mergeCell ref="B8:I8"/>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30.140625" bestFit="1" customWidth="1"/>
    <col min="2" max="2" width="36.5703125" customWidth="1"/>
    <col min="3" max="3" width="36.5703125" bestFit="1" customWidth="1"/>
    <col min="4" max="4" width="13.7109375" customWidth="1"/>
    <col min="5" max="5" width="36.5703125" customWidth="1"/>
    <col min="6" max="6" width="19.140625" customWidth="1"/>
    <col min="7" max="7" width="36.5703125" customWidth="1"/>
    <col min="8" max="8" width="11.5703125" customWidth="1"/>
    <col min="9" max="10" width="19.140625" customWidth="1"/>
    <col min="11" max="11" width="4.140625" customWidth="1"/>
    <col min="12" max="12" width="5.85546875" customWidth="1"/>
    <col min="13" max="14" width="19.140625" customWidth="1"/>
    <col min="15" max="15" width="4.140625" customWidth="1"/>
    <col min="16" max="16" width="5.85546875" customWidth="1"/>
    <col min="17" max="17" width="19.140625" customWidth="1"/>
  </cols>
  <sheetData>
    <row r="1" spans="1:17" ht="15" customHeight="1">
      <c r="A1" s="7" t="s">
        <v>4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4</v>
      </c>
      <c r="B3" s="49" t="s">
        <v>5</v>
      </c>
      <c r="C3" s="49"/>
      <c r="D3" s="49"/>
      <c r="E3" s="49"/>
      <c r="F3" s="49"/>
      <c r="G3" s="49"/>
      <c r="H3" s="49"/>
      <c r="I3" s="49"/>
      <c r="J3" s="49"/>
      <c r="K3" s="49"/>
      <c r="L3" s="49"/>
      <c r="M3" s="49"/>
      <c r="N3" s="49"/>
      <c r="O3" s="49"/>
      <c r="P3" s="49"/>
      <c r="Q3" s="49"/>
    </row>
    <row r="4" spans="1:17" ht="15" customHeight="1">
      <c r="A4" s="12" t="s">
        <v>433</v>
      </c>
      <c r="B4" s="49" t="s">
        <v>5</v>
      </c>
      <c r="C4" s="49"/>
      <c r="D4" s="49"/>
      <c r="E4" s="49"/>
      <c r="F4" s="49"/>
      <c r="G4" s="49"/>
      <c r="H4" s="49"/>
      <c r="I4" s="49"/>
      <c r="J4" s="49"/>
      <c r="K4" s="49"/>
      <c r="L4" s="49"/>
      <c r="M4" s="49"/>
      <c r="N4" s="49"/>
      <c r="O4" s="49"/>
      <c r="P4" s="49"/>
      <c r="Q4" s="49"/>
    </row>
    <row r="5" spans="1:17">
      <c r="A5" s="12"/>
      <c r="B5" s="50" t="s">
        <v>433</v>
      </c>
      <c r="C5" s="50"/>
      <c r="D5" s="50"/>
      <c r="E5" s="50"/>
      <c r="F5" s="50"/>
      <c r="G5" s="50"/>
      <c r="H5" s="50"/>
      <c r="I5" s="50"/>
      <c r="J5" s="50"/>
      <c r="K5" s="50"/>
      <c r="L5" s="50"/>
      <c r="M5" s="50"/>
      <c r="N5" s="50"/>
      <c r="O5" s="50"/>
      <c r="P5" s="50"/>
      <c r="Q5" s="50"/>
    </row>
    <row r="6" spans="1:17">
      <c r="A6" s="12"/>
      <c r="B6" s="51" t="s">
        <v>435</v>
      </c>
      <c r="C6" s="51"/>
      <c r="D6" s="51"/>
      <c r="E6" s="51"/>
      <c r="F6" s="51"/>
      <c r="G6" s="51"/>
      <c r="H6" s="51"/>
      <c r="I6" s="51"/>
      <c r="J6" s="51"/>
      <c r="K6" s="51"/>
      <c r="L6" s="51"/>
      <c r="M6" s="51"/>
      <c r="N6" s="51"/>
      <c r="O6" s="51"/>
      <c r="P6" s="51"/>
      <c r="Q6" s="51"/>
    </row>
    <row r="7" spans="1:17">
      <c r="A7" s="12"/>
      <c r="B7" s="51" t="s">
        <v>436</v>
      </c>
      <c r="C7" s="51"/>
      <c r="D7" s="51"/>
      <c r="E7" s="51"/>
      <c r="F7" s="51"/>
      <c r="G7" s="51"/>
      <c r="H7" s="51"/>
      <c r="I7" s="51"/>
      <c r="J7" s="51"/>
      <c r="K7" s="51"/>
      <c r="L7" s="51"/>
      <c r="M7" s="51"/>
      <c r="N7" s="51"/>
      <c r="O7" s="51"/>
      <c r="P7" s="51"/>
      <c r="Q7" s="51"/>
    </row>
    <row r="8" spans="1:17" ht="15.75">
      <c r="A8" s="12"/>
      <c r="B8" s="90"/>
      <c r="C8" s="90"/>
      <c r="D8" s="90"/>
      <c r="E8" s="90"/>
      <c r="F8" s="90"/>
      <c r="G8" s="90"/>
      <c r="H8" s="90"/>
      <c r="I8" s="90"/>
      <c r="J8" s="90"/>
      <c r="K8" s="90"/>
      <c r="L8" s="90"/>
      <c r="M8" s="90"/>
      <c r="N8" s="90"/>
      <c r="O8" s="90"/>
      <c r="P8" s="90"/>
      <c r="Q8" s="90"/>
    </row>
    <row r="9" spans="1:17">
      <c r="A9" s="12"/>
      <c r="B9" s="24"/>
      <c r="C9" s="24"/>
      <c r="D9" s="24"/>
      <c r="E9" s="24"/>
      <c r="F9" s="24"/>
      <c r="G9" s="24"/>
      <c r="H9" s="24"/>
      <c r="I9" s="24"/>
      <c r="J9" s="24"/>
      <c r="K9" s="24"/>
      <c r="L9" s="24"/>
      <c r="M9" s="24"/>
      <c r="N9" s="24"/>
      <c r="O9" s="24"/>
      <c r="P9" s="24"/>
      <c r="Q9" s="24"/>
    </row>
    <row r="10" spans="1:17">
      <c r="A10" s="12"/>
      <c r="B10" s="13"/>
      <c r="C10" s="13"/>
      <c r="D10" s="13"/>
      <c r="E10" s="13"/>
      <c r="F10" s="13"/>
      <c r="G10" s="13"/>
      <c r="H10" s="13"/>
      <c r="I10" s="13"/>
      <c r="J10" s="13"/>
      <c r="K10" s="13"/>
      <c r="L10" s="13"/>
      <c r="M10" s="13"/>
      <c r="N10" s="13"/>
      <c r="O10" s="13"/>
      <c r="P10" s="13"/>
      <c r="Q10" s="13"/>
    </row>
    <row r="11" spans="1:17">
      <c r="A11" s="12"/>
      <c r="B11" s="96"/>
      <c r="C11" s="82" t="s">
        <v>437</v>
      </c>
      <c r="D11" s="82"/>
      <c r="E11" s="82"/>
      <c r="F11" s="30"/>
      <c r="G11" s="82" t="s">
        <v>440</v>
      </c>
      <c r="H11" s="82"/>
      <c r="I11" s="82"/>
      <c r="J11" s="30"/>
      <c r="K11" s="82" t="s">
        <v>443</v>
      </c>
      <c r="L11" s="82"/>
      <c r="M11" s="82"/>
      <c r="N11" s="30"/>
      <c r="O11" s="82" t="s">
        <v>446</v>
      </c>
      <c r="P11" s="82"/>
      <c r="Q11" s="82"/>
    </row>
    <row r="12" spans="1:17">
      <c r="A12" s="12"/>
      <c r="B12" s="96"/>
      <c r="C12" s="82" t="s">
        <v>438</v>
      </c>
      <c r="D12" s="82"/>
      <c r="E12" s="82"/>
      <c r="F12" s="30"/>
      <c r="G12" s="82" t="s">
        <v>441</v>
      </c>
      <c r="H12" s="82"/>
      <c r="I12" s="82"/>
      <c r="J12" s="30"/>
      <c r="K12" s="82" t="s">
        <v>444</v>
      </c>
      <c r="L12" s="82"/>
      <c r="M12" s="82"/>
      <c r="N12" s="30"/>
      <c r="O12" s="82" t="s">
        <v>447</v>
      </c>
      <c r="P12" s="82"/>
      <c r="Q12" s="82"/>
    </row>
    <row r="13" spans="1:17">
      <c r="A13" s="12"/>
      <c r="B13" s="96"/>
      <c r="C13" s="82" t="s">
        <v>439</v>
      </c>
      <c r="D13" s="82"/>
      <c r="E13" s="82"/>
      <c r="F13" s="30"/>
      <c r="G13" s="82" t="s">
        <v>442</v>
      </c>
      <c r="H13" s="82"/>
      <c r="I13" s="82"/>
      <c r="J13" s="30"/>
      <c r="K13" s="82" t="s">
        <v>445</v>
      </c>
      <c r="L13" s="82"/>
      <c r="M13" s="82"/>
      <c r="N13" s="30"/>
      <c r="O13" s="82" t="s">
        <v>448</v>
      </c>
      <c r="P13" s="82"/>
      <c r="Q13" s="82"/>
    </row>
    <row r="14" spans="1:17" ht="15.75" thickBot="1">
      <c r="A14" s="12"/>
      <c r="B14" s="96"/>
      <c r="C14" s="25">
        <v>2014</v>
      </c>
      <c r="D14" s="25"/>
      <c r="E14" s="25"/>
      <c r="F14" s="30"/>
      <c r="G14" s="95"/>
      <c r="H14" s="95"/>
      <c r="I14" s="95"/>
      <c r="J14" s="30"/>
      <c r="K14" s="95"/>
      <c r="L14" s="95"/>
      <c r="M14" s="95"/>
      <c r="N14" s="30"/>
      <c r="O14" s="95"/>
      <c r="P14" s="95"/>
      <c r="Q14" s="95"/>
    </row>
    <row r="15" spans="1:17">
      <c r="A15" s="12"/>
      <c r="B15" s="92"/>
      <c r="C15" s="64" t="s">
        <v>202</v>
      </c>
      <c r="D15" s="64"/>
      <c r="E15" s="64"/>
      <c r="F15" s="64"/>
      <c r="G15" s="64"/>
      <c r="H15" s="64"/>
      <c r="I15" s="64"/>
      <c r="J15" s="64"/>
      <c r="K15" s="64"/>
      <c r="L15" s="64"/>
      <c r="M15" s="64"/>
      <c r="N15" s="64"/>
      <c r="O15" s="64"/>
      <c r="P15" s="64"/>
      <c r="Q15" s="64"/>
    </row>
    <row r="16" spans="1:17">
      <c r="A16" s="12"/>
      <c r="B16" s="27" t="s">
        <v>449</v>
      </c>
      <c r="C16" s="28" t="s">
        <v>204</v>
      </c>
      <c r="D16" s="29">
        <v>6540</v>
      </c>
      <c r="E16" s="30"/>
      <c r="F16" s="30"/>
      <c r="G16" s="28" t="s">
        <v>204</v>
      </c>
      <c r="H16" s="29">
        <v>6540</v>
      </c>
      <c r="I16" s="30"/>
      <c r="J16" s="30"/>
      <c r="K16" s="28" t="s">
        <v>204</v>
      </c>
      <c r="L16" s="65" t="s">
        <v>257</v>
      </c>
      <c r="M16" s="30"/>
      <c r="N16" s="30"/>
      <c r="O16" s="28" t="s">
        <v>204</v>
      </c>
      <c r="P16" s="65" t="s">
        <v>257</v>
      </c>
      <c r="Q16" s="30"/>
    </row>
    <row r="17" spans="1:17">
      <c r="A17" s="12"/>
      <c r="B17" s="27"/>
      <c r="C17" s="28"/>
      <c r="D17" s="29"/>
      <c r="E17" s="30"/>
      <c r="F17" s="30"/>
      <c r="G17" s="28"/>
      <c r="H17" s="29"/>
      <c r="I17" s="30"/>
      <c r="J17" s="30"/>
      <c r="K17" s="28"/>
      <c r="L17" s="65"/>
      <c r="M17" s="30"/>
      <c r="N17" s="30"/>
      <c r="O17" s="28"/>
      <c r="P17" s="65"/>
      <c r="Q17" s="30"/>
    </row>
    <row r="18" spans="1:17">
      <c r="A18" s="12"/>
      <c r="B18" s="31" t="s">
        <v>450</v>
      </c>
      <c r="C18" s="32">
        <v>959</v>
      </c>
      <c r="D18" s="32"/>
      <c r="E18" s="33"/>
      <c r="F18" s="33"/>
      <c r="G18" s="32" t="s">
        <v>257</v>
      </c>
      <c r="H18" s="32"/>
      <c r="I18" s="33"/>
      <c r="J18" s="33"/>
      <c r="K18" s="32">
        <v>959</v>
      </c>
      <c r="L18" s="32"/>
      <c r="M18" s="33"/>
      <c r="N18" s="33"/>
      <c r="O18" s="32" t="s">
        <v>257</v>
      </c>
      <c r="P18" s="32"/>
      <c r="Q18" s="33"/>
    </row>
    <row r="19" spans="1:17">
      <c r="A19" s="12"/>
      <c r="B19" s="31"/>
      <c r="C19" s="32"/>
      <c r="D19" s="32"/>
      <c r="E19" s="33"/>
      <c r="F19" s="33"/>
      <c r="G19" s="32"/>
      <c r="H19" s="32"/>
      <c r="I19" s="33"/>
      <c r="J19" s="33"/>
      <c r="K19" s="32"/>
      <c r="L19" s="32"/>
      <c r="M19" s="33"/>
      <c r="N19" s="33"/>
      <c r="O19" s="32"/>
      <c r="P19" s="32"/>
      <c r="Q19" s="33"/>
    </row>
    <row r="20" spans="1:17">
      <c r="A20" s="12"/>
      <c r="B20" s="27" t="s">
        <v>451</v>
      </c>
      <c r="C20" s="65">
        <v>471</v>
      </c>
      <c r="D20" s="65"/>
      <c r="E20" s="30"/>
      <c r="F20" s="30"/>
      <c r="G20" s="65" t="s">
        <v>257</v>
      </c>
      <c r="H20" s="65"/>
      <c r="I20" s="30"/>
      <c r="J20" s="30"/>
      <c r="K20" s="65">
        <v>471</v>
      </c>
      <c r="L20" s="65"/>
      <c r="M20" s="30"/>
      <c r="N20" s="30"/>
      <c r="O20" s="65" t="s">
        <v>257</v>
      </c>
      <c r="P20" s="65"/>
      <c r="Q20" s="30"/>
    </row>
    <row r="21" spans="1:17">
      <c r="A21" s="12"/>
      <c r="B21" s="27"/>
      <c r="C21" s="65"/>
      <c r="D21" s="65"/>
      <c r="E21" s="30"/>
      <c r="F21" s="30"/>
      <c r="G21" s="65"/>
      <c r="H21" s="65"/>
      <c r="I21" s="30"/>
      <c r="J21" s="30"/>
      <c r="K21" s="65"/>
      <c r="L21" s="65"/>
      <c r="M21" s="30"/>
      <c r="N21" s="30"/>
      <c r="O21" s="65"/>
      <c r="P21" s="65"/>
      <c r="Q21" s="30"/>
    </row>
    <row r="22" spans="1:17">
      <c r="A22" s="12"/>
      <c r="B22" s="31" t="s">
        <v>452</v>
      </c>
      <c r="C22" s="34">
        <v>12643</v>
      </c>
      <c r="D22" s="34"/>
      <c r="E22" s="33"/>
      <c r="F22" s="33"/>
      <c r="G22" s="32" t="s">
        <v>257</v>
      </c>
      <c r="H22" s="32"/>
      <c r="I22" s="33"/>
      <c r="J22" s="33"/>
      <c r="K22" s="32" t="s">
        <v>257</v>
      </c>
      <c r="L22" s="32"/>
      <c r="M22" s="33"/>
      <c r="N22" s="33"/>
      <c r="O22" s="34">
        <v>12643</v>
      </c>
      <c r="P22" s="34"/>
      <c r="Q22" s="33"/>
    </row>
    <row r="23" spans="1:17">
      <c r="A23" s="12"/>
      <c r="B23" s="31"/>
      <c r="C23" s="34"/>
      <c r="D23" s="34"/>
      <c r="E23" s="33"/>
      <c r="F23" s="33"/>
      <c r="G23" s="32"/>
      <c r="H23" s="32"/>
      <c r="I23" s="33"/>
      <c r="J23" s="33"/>
      <c r="K23" s="32"/>
      <c r="L23" s="32"/>
      <c r="M23" s="33"/>
      <c r="N23" s="33"/>
      <c r="O23" s="34"/>
      <c r="P23" s="34"/>
      <c r="Q23" s="33"/>
    </row>
    <row r="24" spans="1:17">
      <c r="A24" s="12"/>
      <c r="B24" s="51"/>
      <c r="C24" s="51"/>
      <c r="D24" s="51"/>
      <c r="E24" s="51"/>
      <c r="F24" s="51"/>
      <c r="G24" s="51"/>
      <c r="H24" s="51"/>
      <c r="I24" s="51"/>
      <c r="J24" s="51"/>
      <c r="K24" s="51"/>
      <c r="L24" s="51"/>
      <c r="M24" s="51"/>
      <c r="N24" s="51"/>
      <c r="O24" s="51"/>
      <c r="P24" s="51"/>
      <c r="Q24" s="51"/>
    </row>
    <row r="25" spans="1:17">
      <c r="A25" s="12"/>
      <c r="B25" s="24"/>
      <c r="C25" s="24"/>
      <c r="D25" s="24"/>
      <c r="E25" s="24"/>
      <c r="F25" s="24"/>
      <c r="G25" s="24"/>
      <c r="H25" s="24"/>
      <c r="I25" s="24"/>
      <c r="J25" s="24"/>
      <c r="K25" s="24"/>
      <c r="L25" s="24"/>
      <c r="M25" s="24"/>
      <c r="N25" s="24"/>
      <c r="O25" s="24"/>
      <c r="P25" s="24"/>
      <c r="Q25" s="24"/>
    </row>
    <row r="26" spans="1:17">
      <c r="A26" s="12"/>
      <c r="B26" s="13"/>
      <c r="C26" s="13"/>
      <c r="D26" s="13"/>
      <c r="E26" s="13"/>
      <c r="F26" s="13"/>
      <c r="G26" s="13"/>
      <c r="H26" s="13"/>
      <c r="I26" s="13"/>
      <c r="J26" s="13"/>
      <c r="K26" s="13"/>
      <c r="L26" s="13"/>
      <c r="M26" s="13"/>
      <c r="N26" s="13"/>
      <c r="O26" s="13"/>
      <c r="P26" s="13"/>
      <c r="Q26" s="13"/>
    </row>
    <row r="27" spans="1:17">
      <c r="A27" s="12"/>
      <c r="B27" s="96"/>
      <c r="C27" s="82" t="s">
        <v>437</v>
      </c>
      <c r="D27" s="82"/>
      <c r="E27" s="82"/>
      <c r="F27" s="30"/>
      <c r="G27" s="82" t="s">
        <v>440</v>
      </c>
      <c r="H27" s="82"/>
      <c r="I27" s="82"/>
      <c r="J27" s="30"/>
      <c r="K27" s="82" t="s">
        <v>443</v>
      </c>
      <c r="L27" s="82"/>
      <c r="M27" s="82"/>
      <c r="N27" s="30"/>
      <c r="O27" s="82" t="s">
        <v>446</v>
      </c>
      <c r="P27" s="82"/>
      <c r="Q27" s="82"/>
    </row>
    <row r="28" spans="1:17">
      <c r="A28" s="12"/>
      <c r="B28" s="96"/>
      <c r="C28" s="82" t="s">
        <v>438</v>
      </c>
      <c r="D28" s="82"/>
      <c r="E28" s="82"/>
      <c r="F28" s="30"/>
      <c r="G28" s="82" t="s">
        <v>441</v>
      </c>
      <c r="H28" s="82"/>
      <c r="I28" s="82"/>
      <c r="J28" s="30"/>
      <c r="K28" s="82" t="s">
        <v>444</v>
      </c>
      <c r="L28" s="82"/>
      <c r="M28" s="82"/>
      <c r="N28" s="30"/>
      <c r="O28" s="82" t="s">
        <v>447</v>
      </c>
      <c r="P28" s="82"/>
      <c r="Q28" s="82"/>
    </row>
    <row r="29" spans="1:17" ht="15.75" thickBot="1">
      <c r="A29" s="12"/>
      <c r="B29" s="96"/>
      <c r="C29" s="25" t="s">
        <v>453</v>
      </c>
      <c r="D29" s="25"/>
      <c r="E29" s="25"/>
      <c r="F29" s="30"/>
      <c r="G29" s="25" t="s">
        <v>442</v>
      </c>
      <c r="H29" s="25"/>
      <c r="I29" s="25"/>
      <c r="J29" s="30"/>
      <c r="K29" s="25" t="s">
        <v>445</v>
      </c>
      <c r="L29" s="25"/>
      <c r="M29" s="25"/>
      <c r="N29" s="30"/>
      <c r="O29" s="25" t="s">
        <v>448</v>
      </c>
      <c r="P29" s="25"/>
      <c r="Q29" s="25"/>
    </row>
    <row r="30" spans="1:17">
      <c r="A30" s="12"/>
      <c r="B30" s="92"/>
      <c r="C30" s="64" t="s">
        <v>202</v>
      </c>
      <c r="D30" s="64"/>
      <c r="E30" s="64"/>
      <c r="F30" s="64"/>
      <c r="G30" s="64"/>
      <c r="H30" s="64"/>
      <c r="I30" s="64"/>
      <c r="J30" s="64"/>
      <c r="K30" s="64"/>
      <c r="L30" s="64"/>
      <c r="M30" s="64"/>
      <c r="N30" s="64"/>
      <c r="O30" s="64"/>
      <c r="P30" s="64"/>
      <c r="Q30" s="64"/>
    </row>
    <row r="31" spans="1:17">
      <c r="A31" s="12"/>
      <c r="B31" s="27" t="s">
        <v>449</v>
      </c>
      <c r="C31" s="28" t="s">
        <v>204</v>
      </c>
      <c r="D31" s="29">
        <v>6150</v>
      </c>
      <c r="E31" s="30"/>
      <c r="F31" s="30"/>
      <c r="G31" s="28" t="s">
        <v>204</v>
      </c>
      <c r="H31" s="29">
        <v>6150</v>
      </c>
      <c r="I31" s="30"/>
      <c r="J31" s="30"/>
      <c r="K31" s="28" t="s">
        <v>204</v>
      </c>
      <c r="L31" s="65" t="s">
        <v>257</v>
      </c>
      <c r="M31" s="30"/>
      <c r="N31" s="30"/>
      <c r="O31" s="28" t="s">
        <v>204</v>
      </c>
      <c r="P31" s="65" t="s">
        <v>257</v>
      </c>
      <c r="Q31" s="30"/>
    </row>
    <row r="32" spans="1:17">
      <c r="A32" s="12"/>
      <c r="B32" s="27"/>
      <c r="C32" s="28"/>
      <c r="D32" s="29"/>
      <c r="E32" s="30"/>
      <c r="F32" s="30"/>
      <c r="G32" s="28"/>
      <c r="H32" s="29"/>
      <c r="I32" s="30"/>
      <c r="J32" s="30"/>
      <c r="K32" s="28"/>
      <c r="L32" s="65"/>
      <c r="M32" s="30"/>
      <c r="N32" s="30"/>
      <c r="O32" s="28"/>
      <c r="P32" s="65"/>
      <c r="Q32" s="30"/>
    </row>
    <row r="33" spans="1:17">
      <c r="A33" s="12"/>
      <c r="B33" s="31" t="s">
        <v>452</v>
      </c>
      <c r="C33" s="34">
        <v>20313</v>
      </c>
      <c r="D33" s="34"/>
      <c r="E33" s="33"/>
      <c r="F33" s="33"/>
      <c r="G33" s="32" t="s">
        <v>257</v>
      </c>
      <c r="H33" s="32"/>
      <c r="I33" s="33"/>
      <c r="J33" s="33"/>
      <c r="K33" s="32" t="s">
        <v>257</v>
      </c>
      <c r="L33" s="32"/>
      <c r="M33" s="33"/>
      <c r="N33" s="33"/>
      <c r="O33" s="34">
        <v>20313</v>
      </c>
      <c r="P33" s="34"/>
      <c r="Q33" s="33"/>
    </row>
    <row r="34" spans="1:17">
      <c r="A34" s="12"/>
      <c r="B34" s="31"/>
      <c r="C34" s="34"/>
      <c r="D34" s="34"/>
      <c r="E34" s="33"/>
      <c r="F34" s="33"/>
      <c r="G34" s="32"/>
      <c r="H34" s="32"/>
      <c r="I34" s="33"/>
      <c r="J34" s="33"/>
      <c r="K34" s="32"/>
      <c r="L34" s="32"/>
      <c r="M34" s="33"/>
      <c r="N34" s="33"/>
      <c r="O34" s="34"/>
      <c r="P34" s="34"/>
      <c r="Q34" s="33"/>
    </row>
    <row r="35" spans="1:17">
      <c r="A35" s="12"/>
      <c r="B35" s="51" t="s">
        <v>454</v>
      </c>
      <c r="C35" s="51"/>
      <c r="D35" s="51"/>
      <c r="E35" s="51"/>
      <c r="F35" s="51"/>
      <c r="G35" s="51"/>
      <c r="H35" s="51"/>
      <c r="I35" s="51"/>
      <c r="J35" s="51"/>
      <c r="K35" s="51"/>
      <c r="L35" s="51"/>
      <c r="M35" s="51"/>
      <c r="N35" s="51"/>
      <c r="O35" s="51"/>
      <c r="P35" s="51"/>
      <c r="Q35" s="51"/>
    </row>
    <row r="36" spans="1:17">
      <c r="A36" s="12"/>
      <c r="B36" s="51" t="s">
        <v>455</v>
      </c>
      <c r="C36" s="51"/>
      <c r="D36" s="51"/>
      <c r="E36" s="51"/>
      <c r="F36" s="51"/>
      <c r="G36" s="51"/>
      <c r="H36" s="51"/>
      <c r="I36" s="51"/>
      <c r="J36" s="51"/>
      <c r="K36" s="51"/>
      <c r="L36" s="51"/>
      <c r="M36" s="51"/>
      <c r="N36" s="51"/>
      <c r="O36" s="51"/>
      <c r="P36" s="51"/>
      <c r="Q36" s="51"/>
    </row>
    <row r="37" spans="1:17" ht="15.75">
      <c r="A37" s="12"/>
      <c r="B37" s="90"/>
      <c r="C37" s="90"/>
      <c r="D37" s="90"/>
      <c r="E37" s="90"/>
      <c r="F37" s="90"/>
      <c r="G37" s="90"/>
      <c r="H37" s="90"/>
      <c r="I37" s="90"/>
      <c r="J37" s="90"/>
      <c r="K37" s="90"/>
      <c r="L37" s="90"/>
      <c r="M37" s="90"/>
      <c r="N37" s="90"/>
      <c r="O37" s="90"/>
      <c r="P37" s="90"/>
      <c r="Q37" s="90"/>
    </row>
    <row r="38" spans="1:17">
      <c r="A38" s="12"/>
      <c r="B38" s="24"/>
      <c r="C38" s="24"/>
      <c r="D38" s="24"/>
      <c r="E38" s="24"/>
    </row>
    <row r="39" spans="1:17">
      <c r="A39" s="12"/>
      <c r="B39" s="13"/>
      <c r="C39" s="13"/>
      <c r="D39" s="13"/>
      <c r="E39" s="13"/>
    </row>
    <row r="40" spans="1:17" ht="15.75" thickBot="1">
      <c r="A40" s="12"/>
      <c r="B40" s="14"/>
      <c r="C40" s="25" t="s">
        <v>456</v>
      </c>
      <c r="D40" s="25"/>
      <c r="E40" s="25"/>
    </row>
    <row r="41" spans="1:17" ht="15.75" thickBot="1">
      <c r="A41" s="12"/>
      <c r="B41" s="14"/>
      <c r="C41" s="87">
        <v>2014</v>
      </c>
      <c r="D41" s="87"/>
      <c r="E41" s="87"/>
    </row>
    <row r="42" spans="1:17">
      <c r="A42" s="12"/>
      <c r="B42" s="92"/>
      <c r="C42" s="119" t="s">
        <v>202</v>
      </c>
      <c r="D42" s="119"/>
      <c r="E42" s="119"/>
    </row>
    <row r="43" spans="1:17">
      <c r="A43" s="12"/>
      <c r="B43" s="27" t="s">
        <v>457</v>
      </c>
      <c r="C43" s="28" t="s">
        <v>204</v>
      </c>
      <c r="D43" s="29">
        <v>20313</v>
      </c>
      <c r="E43" s="30"/>
    </row>
    <row r="44" spans="1:17">
      <c r="A44" s="12"/>
      <c r="B44" s="27"/>
      <c r="C44" s="28"/>
      <c r="D44" s="29"/>
      <c r="E44" s="30"/>
    </row>
    <row r="45" spans="1:17" ht="15.75" thickBot="1">
      <c r="A45" s="12"/>
      <c r="B45" s="21" t="s">
        <v>458</v>
      </c>
      <c r="C45" s="67" t="s">
        <v>459</v>
      </c>
      <c r="D45" s="67"/>
      <c r="E45" s="129" t="s">
        <v>254</v>
      </c>
    </row>
    <row r="46" spans="1:17">
      <c r="A46" s="12"/>
      <c r="B46" s="27" t="s">
        <v>460</v>
      </c>
      <c r="C46" s="69" t="s">
        <v>204</v>
      </c>
      <c r="D46" s="37">
        <v>12643</v>
      </c>
      <c r="E46" s="39"/>
    </row>
    <row r="47" spans="1:17" ht="15.75" thickBot="1">
      <c r="A47" s="12"/>
      <c r="B47" s="27"/>
      <c r="C47" s="70"/>
      <c r="D47" s="80"/>
      <c r="E47" s="73"/>
    </row>
    <row r="48" spans="1:17" ht="25.5" customHeight="1" thickTop="1">
      <c r="A48" s="12"/>
      <c r="B48" s="51" t="s">
        <v>461</v>
      </c>
      <c r="C48" s="51"/>
      <c r="D48" s="51"/>
      <c r="E48" s="51"/>
      <c r="F48" s="51"/>
      <c r="G48" s="51"/>
      <c r="H48" s="51"/>
      <c r="I48" s="51"/>
      <c r="J48" s="51"/>
      <c r="K48" s="51"/>
      <c r="L48" s="51"/>
      <c r="M48" s="51"/>
      <c r="N48" s="51"/>
      <c r="O48" s="51"/>
      <c r="P48" s="51"/>
      <c r="Q48" s="51"/>
    </row>
    <row r="49" spans="1:17">
      <c r="A49" s="12"/>
      <c r="B49" s="127" t="s">
        <v>462</v>
      </c>
      <c r="C49" s="127"/>
      <c r="D49" s="127"/>
      <c r="E49" s="127"/>
      <c r="F49" s="127"/>
      <c r="G49" s="127"/>
      <c r="H49" s="127"/>
      <c r="I49" s="127"/>
      <c r="J49" s="127"/>
      <c r="K49" s="127"/>
      <c r="L49" s="127"/>
      <c r="M49" s="127"/>
      <c r="N49" s="127"/>
      <c r="O49" s="127"/>
      <c r="P49" s="127"/>
      <c r="Q49" s="127"/>
    </row>
    <row r="50" spans="1:17">
      <c r="A50" s="12"/>
      <c r="B50" s="51" t="s">
        <v>463</v>
      </c>
      <c r="C50" s="51"/>
      <c r="D50" s="51"/>
      <c r="E50" s="51"/>
      <c r="F50" s="51"/>
      <c r="G50" s="51"/>
      <c r="H50" s="51"/>
      <c r="I50" s="51"/>
      <c r="J50" s="51"/>
      <c r="K50" s="51"/>
      <c r="L50" s="51"/>
      <c r="M50" s="51"/>
      <c r="N50" s="51"/>
      <c r="O50" s="51"/>
      <c r="P50" s="51"/>
      <c r="Q50" s="51"/>
    </row>
    <row r="51" spans="1:17" ht="25.5" customHeight="1">
      <c r="A51" s="12"/>
      <c r="B51" s="51" t="s">
        <v>464</v>
      </c>
      <c r="C51" s="51"/>
      <c r="D51" s="51"/>
      <c r="E51" s="51"/>
      <c r="F51" s="51"/>
      <c r="G51" s="51"/>
      <c r="H51" s="51"/>
      <c r="I51" s="51"/>
      <c r="J51" s="51"/>
      <c r="K51" s="51"/>
      <c r="L51" s="51"/>
      <c r="M51" s="51"/>
      <c r="N51" s="51"/>
      <c r="O51" s="51"/>
      <c r="P51" s="51"/>
      <c r="Q51" s="51"/>
    </row>
    <row r="52" spans="1:17" ht="40.5" customHeight="1">
      <c r="A52" s="12"/>
      <c r="B52" s="90" t="s">
        <v>465</v>
      </c>
      <c r="C52" s="90"/>
      <c r="D52" s="90"/>
      <c r="E52" s="90"/>
      <c r="F52" s="90"/>
      <c r="G52" s="90"/>
      <c r="H52" s="90"/>
      <c r="I52" s="90"/>
      <c r="J52" s="90"/>
      <c r="K52" s="90"/>
      <c r="L52" s="90"/>
      <c r="M52" s="90"/>
      <c r="N52" s="90"/>
      <c r="O52" s="90"/>
      <c r="P52" s="90"/>
      <c r="Q52" s="90"/>
    </row>
    <row r="53" spans="1:17" ht="38.25" customHeight="1">
      <c r="A53" s="12"/>
      <c r="B53" s="51" t="s">
        <v>466</v>
      </c>
      <c r="C53" s="51"/>
      <c r="D53" s="51"/>
      <c r="E53" s="51"/>
      <c r="F53" s="51"/>
      <c r="G53" s="51"/>
      <c r="H53" s="51"/>
      <c r="I53" s="51"/>
      <c r="J53" s="51"/>
      <c r="K53" s="51"/>
      <c r="L53" s="51"/>
      <c r="M53" s="51"/>
      <c r="N53" s="51"/>
      <c r="O53" s="51"/>
      <c r="P53" s="51"/>
      <c r="Q53" s="51"/>
    </row>
    <row r="54" spans="1:17">
      <c r="A54" s="12"/>
      <c r="B54" s="24"/>
      <c r="C54" s="24"/>
    </row>
    <row r="55" spans="1:17">
      <c r="A55" s="12"/>
      <c r="B55" s="13"/>
      <c r="C55" s="13"/>
    </row>
    <row r="56" spans="1:17" ht="25.5">
      <c r="A56" s="12"/>
      <c r="B56" s="130" t="s">
        <v>467</v>
      </c>
      <c r="C56" s="57" t="s">
        <v>468</v>
      </c>
    </row>
    <row r="57" spans="1:17">
      <c r="A57" s="12"/>
      <c r="B57" s="24"/>
      <c r="C57" s="24"/>
    </row>
    <row r="58" spans="1:17">
      <c r="A58" s="12"/>
      <c r="B58" s="13"/>
      <c r="C58" s="13"/>
    </row>
    <row r="59" spans="1:17" ht="38.25">
      <c r="A59" s="12"/>
      <c r="B59" s="130" t="s">
        <v>467</v>
      </c>
      <c r="C59" s="57" t="s">
        <v>469</v>
      </c>
    </row>
    <row r="60" spans="1:17">
      <c r="A60" s="12"/>
      <c r="B60" s="24"/>
      <c r="C60" s="24"/>
    </row>
    <row r="61" spans="1:17">
      <c r="A61" s="12"/>
      <c r="B61" s="13"/>
      <c r="C61" s="13"/>
    </row>
    <row r="62" spans="1:17" ht="38.25">
      <c r="A62" s="12"/>
      <c r="B62" s="130" t="s">
        <v>467</v>
      </c>
      <c r="C62" s="57" t="s">
        <v>470</v>
      </c>
    </row>
    <row r="63" spans="1:17">
      <c r="A63" s="12"/>
      <c r="B63" s="24"/>
      <c r="C63" s="24"/>
    </row>
    <row r="64" spans="1:17">
      <c r="A64" s="12"/>
      <c r="B64" s="13"/>
      <c r="C64" s="13"/>
    </row>
    <row r="65" spans="1:17" ht="25.5">
      <c r="A65" s="12"/>
      <c r="B65" s="130" t="s">
        <v>467</v>
      </c>
      <c r="C65" s="57" t="s">
        <v>471</v>
      </c>
    </row>
    <row r="66" spans="1:17">
      <c r="A66" s="12"/>
      <c r="B66" s="51" t="s">
        <v>472</v>
      </c>
      <c r="C66" s="51"/>
      <c r="D66" s="51"/>
      <c r="E66" s="51"/>
      <c r="F66" s="51"/>
      <c r="G66" s="51"/>
      <c r="H66" s="51"/>
      <c r="I66" s="51"/>
      <c r="J66" s="51"/>
      <c r="K66" s="51"/>
      <c r="L66" s="51"/>
      <c r="M66" s="51"/>
      <c r="N66" s="51"/>
      <c r="O66" s="51"/>
      <c r="P66" s="51"/>
      <c r="Q66" s="51"/>
    </row>
    <row r="67" spans="1:17">
      <c r="A67" s="12"/>
      <c r="B67" s="24"/>
      <c r="C67" s="24"/>
      <c r="D67" s="24"/>
      <c r="E67" s="24"/>
      <c r="F67" s="24"/>
      <c r="G67" s="24"/>
    </row>
    <row r="68" spans="1:17">
      <c r="A68" s="12"/>
      <c r="B68" s="13"/>
      <c r="C68" s="13"/>
      <c r="D68" s="13"/>
      <c r="E68" s="13"/>
      <c r="F68" s="13"/>
      <c r="G68" s="13"/>
    </row>
    <row r="69" spans="1:17" ht="15.75" thickBot="1">
      <c r="A69" s="12"/>
      <c r="B69" s="20"/>
      <c r="C69" s="15" t="s">
        <v>473</v>
      </c>
      <c r="D69" s="20"/>
      <c r="E69" s="15" t="s">
        <v>474</v>
      </c>
      <c r="F69" s="20"/>
      <c r="G69" s="15" t="s">
        <v>475</v>
      </c>
    </row>
    <row r="70" spans="1:17">
      <c r="A70" s="12"/>
      <c r="B70" s="17" t="s">
        <v>456</v>
      </c>
      <c r="C70" s="131" t="s">
        <v>476</v>
      </c>
      <c r="D70" s="22"/>
      <c r="E70" s="17" t="s">
        <v>477</v>
      </c>
      <c r="F70" s="22"/>
      <c r="G70" s="132" t="s">
        <v>478</v>
      </c>
    </row>
    <row r="71" spans="1:17">
      <c r="A71" s="12"/>
      <c r="B71" s="20"/>
      <c r="C71" s="20"/>
      <c r="D71" s="20"/>
      <c r="E71" s="19" t="s">
        <v>479</v>
      </c>
      <c r="F71" s="20"/>
      <c r="G71" s="133" t="s">
        <v>480</v>
      </c>
    </row>
    <row r="72" spans="1:17">
      <c r="A72" s="12"/>
      <c r="B72" s="51" t="s">
        <v>481</v>
      </c>
      <c r="C72" s="51"/>
      <c r="D72" s="51"/>
      <c r="E72" s="51"/>
      <c r="F72" s="51"/>
      <c r="G72" s="51"/>
      <c r="H72" s="51"/>
      <c r="I72" s="51"/>
      <c r="J72" s="51"/>
      <c r="K72" s="51"/>
      <c r="L72" s="51"/>
      <c r="M72" s="51"/>
      <c r="N72" s="51"/>
      <c r="O72" s="51"/>
      <c r="P72" s="51"/>
      <c r="Q72" s="51"/>
    </row>
  </sheetData>
  <mergeCells count="160">
    <mergeCell ref="B52:Q52"/>
    <mergeCell ref="B53:Q53"/>
    <mergeCell ref="B66:Q66"/>
    <mergeCell ref="B72:Q72"/>
    <mergeCell ref="B6:Q6"/>
    <mergeCell ref="B7:Q7"/>
    <mergeCell ref="B8:Q8"/>
    <mergeCell ref="B24:Q24"/>
    <mergeCell ref="B35:Q35"/>
    <mergeCell ref="B36:Q36"/>
    <mergeCell ref="B60:C60"/>
    <mergeCell ref="B63:C63"/>
    <mergeCell ref="B67:G67"/>
    <mergeCell ref="A1:A2"/>
    <mergeCell ref="B1:Q1"/>
    <mergeCell ref="B2:Q2"/>
    <mergeCell ref="B3:Q3"/>
    <mergeCell ref="A4:A72"/>
    <mergeCell ref="B4:Q4"/>
    <mergeCell ref="B5:Q5"/>
    <mergeCell ref="B46:B47"/>
    <mergeCell ref="C46:C47"/>
    <mergeCell ref="D46:D47"/>
    <mergeCell ref="E46:E47"/>
    <mergeCell ref="B54:C54"/>
    <mergeCell ref="B57:C57"/>
    <mergeCell ref="B48:Q48"/>
    <mergeCell ref="B49:Q49"/>
    <mergeCell ref="B50:Q50"/>
    <mergeCell ref="B51:Q51"/>
    <mergeCell ref="C42:E42"/>
    <mergeCell ref="B43:B44"/>
    <mergeCell ref="C43:C44"/>
    <mergeCell ref="D43:D44"/>
    <mergeCell ref="E43:E44"/>
    <mergeCell ref="C45:D45"/>
    <mergeCell ref="N33:N34"/>
    <mergeCell ref="O33:P34"/>
    <mergeCell ref="Q33:Q34"/>
    <mergeCell ref="B38:E38"/>
    <mergeCell ref="C40:E40"/>
    <mergeCell ref="C41:E41"/>
    <mergeCell ref="B37:Q37"/>
    <mergeCell ref="Q31:Q32"/>
    <mergeCell ref="B33:B34"/>
    <mergeCell ref="C33:D34"/>
    <mergeCell ref="E33:E34"/>
    <mergeCell ref="F33:F34"/>
    <mergeCell ref="G33:H34"/>
    <mergeCell ref="I33:I34"/>
    <mergeCell ref="J33:J34"/>
    <mergeCell ref="K33:L34"/>
    <mergeCell ref="M33:M34"/>
    <mergeCell ref="K31:K32"/>
    <mergeCell ref="L31:L32"/>
    <mergeCell ref="M31:M32"/>
    <mergeCell ref="N31:N32"/>
    <mergeCell ref="O31:O32"/>
    <mergeCell ref="P31:P32"/>
    <mergeCell ref="C30:Q30"/>
    <mergeCell ref="B31:B32"/>
    <mergeCell ref="C31:C32"/>
    <mergeCell ref="D31:D32"/>
    <mergeCell ref="E31:E32"/>
    <mergeCell ref="F31:F32"/>
    <mergeCell ref="G31:G32"/>
    <mergeCell ref="H31:H32"/>
    <mergeCell ref="I31:I32"/>
    <mergeCell ref="J31:J32"/>
    <mergeCell ref="K27:M27"/>
    <mergeCell ref="K28:M28"/>
    <mergeCell ref="K29:M29"/>
    <mergeCell ref="N27:N29"/>
    <mergeCell ref="O27:Q27"/>
    <mergeCell ref="O28:Q28"/>
    <mergeCell ref="O29:Q29"/>
    <mergeCell ref="B25:Q25"/>
    <mergeCell ref="B27:B29"/>
    <mergeCell ref="C27:E27"/>
    <mergeCell ref="C28:E28"/>
    <mergeCell ref="C29:E29"/>
    <mergeCell ref="F27:F29"/>
    <mergeCell ref="G27:I27"/>
    <mergeCell ref="G28:I28"/>
    <mergeCell ref="G29:I29"/>
    <mergeCell ref="J27:J29"/>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N11:N14"/>
    <mergeCell ref="O11:Q11"/>
    <mergeCell ref="O12:Q12"/>
    <mergeCell ref="O13:Q13"/>
    <mergeCell ref="O14:Q14"/>
    <mergeCell ref="C15:Q15"/>
    <mergeCell ref="G14:I14"/>
    <mergeCell ref="J11:J14"/>
    <mergeCell ref="K11:M11"/>
    <mergeCell ref="K12:M12"/>
    <mergeCell ref="K13:M13"/>
    <mergeCell ref="K14:M14"/>
    <mergeCell ref="B9:Q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3" width="36.5703125" bestFit="1" customWidth="1"/>
    <col min="4" max="4" width="17.28515625" customWidth="1"/>
    <col min="5" max="5" width="4.7109375" customWidth="1"/>
    <col min="6" max="6" width="20.42578125" customWidth="1"/>
    <col min="7" max="7" width="6" customWidth="1"/>
    <col min="8" max="8" width="25.28515625" customWidth="1"/>
    <col min="9" max="9" width="20.42578125" customWidth="1"/>
    <col min="10" max="10" width="28.42578125" customWidth="1"/>
    <col min="11" max="11" width="6.28515625" customWidth="1"/>
    <col min="12" max="12" width="23.140625" customWidth="1"/>
    <col min="13" max="13" width="4.85546875" customWidth="1"/>
    <col min="14" max="14" width="28.42578125" customWidth="1"/>
    <col min="15" max="15" width="7" customWidth="1"/>
    <col min="16" max="16" width="29.5703125" customWidth="1"/>
    <col min="17" max="17" width="5.42578125" customWidth="1"/>
  </cols>
  <sheetData>
    <row r="1" spans="1:17" ht="15" customHeight="1">
      <c r="A1" s="7" t="s">
        <v>4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3</v>
      </c>
      <c r="B3" s="49" t="s">
        <v>5</v>
      </c>
      <c r="C3" s="49"/>
      <c r="D3" s="49"/>
      <c r="E3" s="49"/>
      <c r="F3" s="49"/>
      <c r="G3" s="49"/>
      <c r="H3" s="49"/>
      <c r="I3" s="49"/>
      <c r="J3" s="49"/>
      <c r="K3" s="49"/>
      <c r="L3" s="49"/>
      <c r="M3" s="49"/>
      <c r="N3" s="49"/>
      <c r="O3" s="49"/>
      <c r="P3" s="49"/>
      <c r="Q3" s="49"/>
    </row>
    <row r="4" spans="1:17" ht="15" customHeight="1">
      <c r="A4" s="12" t="s">
        <v>484</v>
      </c>
      <c r="B4" s="49" t="s">
        <v>5</v>
      </c>
      <c r="C4" s="49"/>
      <c r="D4" s="49"/>
      <c r="E4" s="49"/>
      <c r="F4" s="49"/>
      <c r="G4" s="49"/>
      <c r="H4" s="49"/>
      <c r="I4" s="49"/>
      <c r="J4" s="49"/>
      <c r="K4" s="49"/>
      <c r="L4" s="49"/>
      <c r="M4" s="49"/>
      <c r="N4" s="49"/>
      <c r="O4" s="49"/>
      <c r="P4" s="49"/>
      <c r="Q4" s="49"/>
    </row>
    <row r="5" spans="1:17">
      <c r="A5" s="12"/>
      <c r="B5" s="50" t="s">
        <v>485</v>
      </c>
      <c r="C5" s="50"/>
      <c r="D5" s="50"/>
      <c r="E5" s="50"/>
      <c r="F5" s="50"/>
      <c r="G5" s="50"/>
      <c r="H5" s="50"/>
      <c r="I5" s="50"/>
      <c r="J5" s="50"/>
      <c r="K5" s="50"/>
      <c r="L5" s="50"/>
      <c r="M5" s="50"/>
      <c r="N5" s="50"/>
      <c r="O5" s="50"/>
      <c r="P5" s="50"/>
      <c r="Q5" s="50"/>
    </row>
    <row r="6" spans="1:17" ht="51" customHeight="1">
      <c r="A6" s="12"/>
      <c r="B6" s="51" t="s">
        <v>486</v>
      </c>
      <c r="C6" s="51"/>
      <c r="D6" s="51"/>
      <c r="E6" s="51"/>
      <c r="F6" s="51"/>
      <c r="G6" s="51"/>
      <c r="H6" s="51"/>
      <c r="I6" s="51"/>
      <c r="J6" s="51"/>
      <c r="K6" s="51"/>
      <c r="L6" s="51"/>
      <c r="M6" s="51"/>
      <c r="N6" s="51"/>
      <c r="O6" s="51"/>
      <c r="P6" s="51"/>
      <c r="Q6" s="51"/>
    </row>
    <row r="7" spans="1:17">
      <c r="A7" s="12"/>
      <c r="B7" s="51" t="s">
        <v>487</v>
      </c>
      <c r="C7" s="51"/>
      <c r="D7" s="51"/>
      <c r="E7" s="51"/>
      <c r="F7" s="51"/>
      <c r="G7" s="51"/>
      <c r="H7" s="51"/>
      <c r="I7" s="51"/>
      <c r="J7" s="51"/>
      <c r="K7" s="51"/>
      <c r="L7" s="51"/>
      <c r="M7" s="51"/>
      <c r="N7" s="51"/>
      <c r="O7" s="51"/>
      <c r="P7" s="51"/>
      <c r="Q7" s="51"/>
    </row>
    <row r="8" spans="1:17">
      <c r="A8" s="12"/>
      <c r="B8" s="24"/>
      <c r="C8" s="24"/>
      <c r="D8" s="24"/>
      <c r="E8" s="24"/>
      <c r="F8" s="24"/>
      <c r="G8" s="24"/>
      <c r="H8" s="24"/>
      <c r="I8" s="24"/>
      <c r="J8" s="24"/>
      <c r="K8" s="24"/>
      <c r="L8" s="24"/>
      <c r="M8" s="24"/>
    </row>
    <row r="9" spans="1:17">
      <c r="A9" s="12"/>
      <c r="B9" s="13"/>
      <c r="C9" s="13"/>
      <c r="D9" s="13"/>
      <c r="E9" s="13"/>
      <c r="F9" s="13"/>
      <c r="G9" s="13"/>
      <c r="H9" s="13"/>
      <c r="I9" s="13"/>
      <c r="J9" s="13"/>
      <c r="K9" s="13"/>
      <c r="L9" s="13"/>
      <c r="M9" s="13"/>
    </row>
    <row r="10" spans="1:17" ht="15.75" thickBot="1">
      <c r="A10" s="12"/>
      <c r="B10" s="20"/>
      <c r="C10" s="25" t="s">
        <v>307</v>
      </c>
      <c r="D10" s="25"/>
      <c r="E10" s="25"/>
      <c r="F10" s="25"/>
      <c r="G10" s="25"/>
      <c r="H10" s="20"/>
      <c r="I10" s="25" t="s">
        <v>308</v>
      </c>
      <c r="J10" s="25"/>
      <c r="K10" s="25"/>
      <c r="L10" s="25"/>
      <c r="M10" s="25"/>
    </row>
    <row r="11" spans="1:17" ht="15.75" thickBot="1">
      <c r="A11" s="12"/>
      <c r="B11" s="20"/>
      <c r="C11" s="87" t="s">
        <v>309</v>
      </c>
      <c r="D11" s="87"/>
      <c r="E11" s="20"/>
      <c r="F11" s="87" t="s">
        <v>310</v>
      </c>
      <c r="G11" s="87"/>
      <c r="H11" s="20"/>
      <c r="I11" s="87" t="s">
        <v>309</v>
      </c>
      <c r="J11" s="87"/>
      <c r="K11" s="20"/>
      <c r="L11" s="87" t="s">
        <v>310</v>
      </c>
      <c r="M11" s="87"/>
    </row>
    <row r="12" spans="1:17">
      <c r="A12" s="12"/>
      <c r="B12" s="22"/>
      <c r="C12" s="64" t="s">
        <v>488</v>
      </c>
      <c r="D12" s="64"/>
      <c r="E12" s="64"/>
      <c r="F12" s="64"/>
      <c r="G12" s="64"/>
      <c r="H12" s="64"/>
      <c r="I12" s="64"/>
      <c r="J12" s="64"/>
      <c r="K12" s="64"/>
      <c r="L12" s="64"/>
      <c r="M12" s="64"/>
    </row>
    <row r="13" spans="1:17">
      <c r="A13" s="12"/>
      <c r="B13" s="28" t="s">
        <v>489</v>
      </c>
      <c r="C13" s="29">
        <v>41399</v>
      </c>
      <c r="D13" s="30"/>
      <c r="E13" s="30"/>
      <c r="F13" s="29">
        <v>41132</v>
      </c>
      <c r="G13" s="30"/>
      <c r="H13" s="30"/>
      <c r="I13" s="29">
        <v>41347</v>
      </c>
      <c r="J13" s="30"/>
      <c r="K13" s="30"/>
      <c r="L13" s="29">
        <v>41087</v>
      </c>
      <c r="M13" s="30"/>
    </row>
    <row r="14" spans="1:17">
      <c r="A14" s="12"/>
      <c r="B14" s="28"/>
      <c r="C14" s="29"/>
      <c r="D14" s="30"/>
      <c r="E14" s="30"/>
      <c r="F14" s="29"/>
      <c r="G14" s="30"/>
      <c r="H14" s="30"/>
      <c r="I14" s="29"/>
      <c r="J14" s="30"/>
      <c r="K14" s="30"/>
      <c r="L14" s="29"/>
      <c r="M14" s="30"/>
    </row>
    <row r="15" spans="1:17">
      <c r="A15" s="12"/>
      <c r="B15" s="66" t="s">
        <v>490</v>
      </c>
      <c r="C15" s="32">
        <v>440</v>
      </c>
      <c r="D15" s="33"/>
      <c r="E15" s="33"/>
      <c r="F15" s="32">
        <v>383</v>
      </c>
      <c r="G15" s="33"/>
      <c r="H15" s="33"/>
      <c r="I15" s="32">
        <v>441</v>
      </c>
      <c r="J15" s="33"/>
      <c r="K15" s="33"/>
      <c r="L15" s="32">
        <v>383</v>
      </c>
      <c r="M15" s="33"/>
    </row>
    <row r="16" spans="1:17">
      <c r="A16" s="12"/>
      <c r="B16" s="66"/>
      <c r="C16" s="32"/>
      <c r="D16" s="33"/>
      <c r="E16" s="33"/>
      <c r="F16" s="32"/>
      <c r="G16" s="33"/>
      <c r="H16" s="33"/>
      <c r="I16" s="32"/>
      <c r="J16" s="33"/>
      <c r="K16" s="33"/>
      <c r="L16" s="32"/>
      <c r="M16" s="33"/>
    </row>
    <row r="17" spans="1:17">
      <c r="A17" s="12"/>
      <c r="B17" s="28" t="s">
        <v>491</v>
      </c>
      <c r="C17" s="29">
        <v>4789</v>
      </c>
      <c r="D17" s="30"/>
      <c r="E17" s="30"/>
      <c r="F17" s="29">
        <v>1749</v>
      </c>
      <c r="G17" s="30"/>
      <c r="H17" s="30"/>
      <c r="I17" s="29">
        <v>4468</v>
      </c>
      <c r="J17" s="30"/>
      <c r="K17" s="30"/>
      <c r="L17" s="29">
        <v>1776</v>
      </c>
      <c r="M17" s="30"/>
    </row>
    <row r="18" spans="1:17" ht="15.75" thickBot="1">
      <c r="A18" s="12"/>
      <c r="B18" s="28"/>
      <c r="C18" s="38"/>
      <c r="D18" s="40"/>
      <c r="E18" s="30"/>
      <c r="F18" s="38"/>
      <c r="G18" s="40"/>
      <c r="H18" s="30"/>
      <c r="I18" s="38"/>
      <c r="J18" s="40"/>
      <c r="K18" s="30"/>
      <c r="L18" s="38"/>
      <c r="M18" s="40"/>
    </row>
    <row r="19" spans="1:17">
      <c r="A19" s="12"/>
      <c r="B19" s="66" t="s">
        <v>492</v>
      </c>
      <c r="C19" s="43">
        <v>46628</v>
      </c>
      <c r="D19" s="45"/>
      <c r="E19" s="33"/>
      <c r="F19" s="43">
        <v>43264</v>
      </c>
      <c r="G19" s="45"/>
      <c r="H19" s="33"/>
      <c r="I19" s="43">
        <v>46256</v>
      </c>
      <c r="J19" s="45"/>
      <c r="K19" s="33"/>
      <c r="L19" s="43">
        <v>43246</v>
      </c>
      <c r="M19" s="45"/>
    </row>
    <row r="20" spans="1:17" ht="15.75" thickBot="1">
      <c r="A20" s="12"/>
      <c r="B20" s="66"/>
      <c r="C20" s="44"/>
      <c r="D20" s="46"/>
      <c r="E20" s="33"/>
      <c r="F20" s="44"/>
      <c r="G20" s="46"/>
      <c r="H20" s="33"/>
      <c r="I20" s="44"/>
      <c r="J20" s="46"/>
      <c r="K20" s="33"/>
      <c r="L20" s="44"/>
      <c r="M20" s="46"/>
    </row>
    <row r="21" spans="1:17" ht="15.75" thickTop="1">
      <c r="A21" s="12"/>
      <c r="B21" s="51" t="s">
        <v>493</v>
      </c>
      <c r="C21" s="51"/>
      <c r="D21" s="51"/>
      <c r="E21" s="51"/>
      <c r="F21" s="51"/>
      <c r="G21" s="51"/>
      <c r="H21" s="51"/>
      <c r="I21" s="51"/>
      <c r="J21" s="51"/>
      <c r="K21" s="51"/>
      <c r="L21" s="51"/>
      <c r="M21" s="51"/>
      <c r="N21" s="51"/>
      <c r="O21" s="51"/>
      <c r="P21" s="51"/>
      <c r="Q21" s="51"/>
    </row>
    <row r="22" spans="1:17" ht="25.5" customHeight="1">
      <c r="A22" s="12"/>
      <c r="B22" s="51" t="s">
        <v>494</v>
      </c>
      <c r="C22" s="51"/>
      <c r="D22" s="51"/>
      <c r="E22" s="51"/>
      <c r="F22" s="51"/>
      <c r="G22" s="51"/>
      <c r="H22" s="51"/>
      <c r="I22" s="51"/>
      <c r="J22" s="51"/>
      <c r="K22" s="51"/>
      <c r="L22" s="51"/>
      <c r="M22" s="51"/>
      <c r="N22" s="51"/>
      <c r="O22" s="51"/>
      <c r="P22" s="51"/>
      <c r="Q22" s="51"/>
    </row>
    <row r="23" spans="1:17" ht="51" customHeight="1">
      <c r="A23" s="12"/>
      <c r="B23" s="51" t="s">
        <v>495</v>
      </c>
      <c r="C23" s="51"/>
      <c r="D23" s="51"/>
      <c r="E23" s="51"/>
      <c r="F23" s="51"/>
      <c r="G23" s="51"/>
      <c r="H23" s="51"/>
      <c r="I23" s="51"/>
      <c r="J23" s="51"/>
      <c r="K23" s="51"/>
      <c r="L23" s="51"/>
      <c r="M23" s="51"/>
      <c r="N23" s="51"/>
      <c r="O23" s="51"/>
      <c r="P23" s="51"/>
      <c r="Q23" s="51"/>
    </row>
    <row r="24" spans="1:17">
      <c r="A24" s="12"/>
      <c r="B24" s="51" t="s">
        <v>496</v>
      </c>
      <c r="C24" s="51"/>
      <c r="D24" s="51"/>
      <c r="E24" s="51"/>
      <c r="F24" s="51"/>
      <c r="G24" s="51"/>
      <c r="H24" s="51"/>
      <c r="I24" s="51"/>
      <c r="J24" s="51"/>
      <c r="K24" s="51"/>
      <c r="L24" s="51"/>
      <c r="M24" s="51"/>
      <c r="N24" s="51"/>
      <c r="O24" s="51"/>
      <c r="P24" s="51"/>
      <c r="Q24" s="51"/>
    </row>
    <row r="25" spans="1:17">
      <c r="A25" s="12"/>
      <c r="B25" s="51" t="s">
        <v>497</v>
      </c>
      <c r="C25" s="51"/>
      <c r="D25" s="51"/>
      <c r="E25" s="51"/>
      <c r="F25" s="51"/>
      <c r="G25" s="51"/>
      <c r="H25" s="51"/>
      <c r="I25" s="51"/>
      <c r="J25" s="51"/>
      <c r="K25" s="51"/>
      <c r="L25" s="51"/>
      <c r="M25" s="51"/>
      <c r="N25" s="51"/>
      <c r="O25" s="51"/>
      <c r="P25" s="51"/>
      <c r="Q25" s="51"/>
    </row>
    <row r="26" spans="1:17">
      <c r="A26" s="12"/>
      <c r="B26" s="51"/>
      <c r="C26" s="51"/>
      <c r="D26" s="51"/>
      <c r="E26" s="51"/>
      <c r="F26" s="51"/>
      <c r="G26" s="51"/>
      <c r="H26" s="51"/>
      <c r="I26" s="51"/>
      <c r="J26" s="51"/>
      <c r="K26" s="51"/>
      <c r="L26" s="51"/>
      <c r="M26" s="51"/>
      <c r="N26" s="51"/>
      <c r="O26" s="51"/>
      <c r="P26" s="51"/>
      <c r="Q26" s="51"/>
    </row>
    <row r="27" spans="1:17">
      <c r="A27" s="12"/>
      <c r="B27" s="24"/>
      <c r="C27" s="24"/>
      <c r="D27" s="24"/>
      <c r="E27" s="24"/>
      <c r="F27" s="24"/>
      <c r="G27" s="24"/>
      <c r="H27" s="24"/>
      <c r="I27" s="24"/>
      <c r="J27" s="24"/>
      <c r="K27" s="24"/>
      <c r="L27" s="24"/>
      <c r="M27" s="24"/>
      <c r="N27" s="24"/>
      <c r="O27" s="24"/>
      <c r="P27" s="24"/>
      <c r="Q27" s="24"/>
    </row>
    <row r="28" spans="1:17">
      <c r="A28" s="12"/>
      <c r="B28" s="13"/>
      <c r="C28" s="13"/>
      <c r="D28" s="13"/>
      <c r="E28" s="13"/>
      <c r="F28" s="13"/>
      <c r="G28" s="13"/>
      <c r="H28" s="13"/>
      <c r="I28" s="13"/>
      <c r="J28" s="13"/>
      <c r="K28" s="13"/>
      <c r="L28" s="13"/>
      <c r="M28" s="13"/>
      <c r="N28" s="13"/>
      <c r="O28" s="13"/>
      <c r="P28" s="13"/>
      <c r="Q28" s="13"/>
    </row>
    <row r="29" spans="1:17" ht="15.75" thickBot="1">
      <c r="A29" s="12"/>
      <c r="B29" s="20"/>
      <c r="C29" s="25" t="s">
        <v>498</v>
      </c>
      <c r="D29" s="25"/>
      <c r="E29" s="25"/>
      <c r="F29" s="20"/>
      <c r="G29" s="25" t="s">
        <v>499</v>
      </c>
      <c r="H29" s="25"/>
      <c r="I29" s="25"/>
      <c r="J29" s="20"/>
      <c r="K29" s="25" t="s">
        <v>500</v>
      </c>
      <c r="L29" s="25"/>
      <c r="M29" s="25"/>
      <c r="N29" s="20"/>
      <c r="O29" s="25" t="s">
        <v>160</v>
      </c>
      <c r="P29" s="25"/>
      <c r="Q29" s="25"/>
    </row>
    <row r="30" spans="1:17">
      <c r="A30" s="12"/>
      <c r="B30" s="22"/>
      <c r="C30" s="64" t="s">
        <v>202</v>
      </c>
      <c r="D30" s="64"/>
      <c r="E30" s="64"/>
      <c r="F30" s="64"/>
      <c r="G30" s="64"/>
      <c r="H30" s="64"/>
      <c r="I30" s="64"/>
      <c r="J30" s="64"/>
      <c r="K30" s="64"/>
      <c r="L30" s="64"/>
      <c r="M30" s="64"/>
      <c r="N30" s="64"/>
      <c r="O30" s="64"/>
      <c r="P30" s="64"/>
      <c r="Q30" s="64"/>
    </row>
    <row r="31" spans="1:17">
      <c r="A31" s="12"/>
      <c r="B31" s="28" t="s">
        <v>336</v>
      </c>
      <c r="C31" s="28" t="s">
        <v>204</v>
      </c>
      <c r="D31" s="65" t="s">
        <v>257</v>
      </c>
      <c r="E31" s="30"/>
      <c r="F31" s="30"/>
      <c r="G31" s="28" t="s">
        <v>204</v>
      </c>
      <c r="H31" s="65" t="s">
        <v>501</v>
      </c>
      <c r="I31" s="28" t="s">
        <v>254</v>
      </c>
      <c r="J31" s="30"/>
      <c r="K31" s="28" t="s">
        <v>204</v>
      </c>
      <c r="L31" s="65" t="s">
        <v>502</v>
      </c>
      <c r="M31" s="28" t="s">
        <v>254</v>
      </c>
      <c r="N31" s="30"/>
      <c r="O31" s="28" t="s">
        <v>204</v>
      </c>
      <c r="P31" s="65" t="s">
        <v>503</v>
      </c>
      <c r="Q31" s="28" t="s">
        <v>254</v>
      </c>
    </row>
    <row r="32" spans="1:17">
      <c r="A32" s="12"/>
      <c r="B32" s="28"/>
      <c r="C32" s="28"/>
      <c r="D32" s="65"/>
      <c r="E32" s="30"/>
      <c r="F32" s="30"/>
      <c r="G32" s="28"/>
      <c r="H32" s="65"/>
      <c r="I32" s="28"/>
      <c r="J32" s="30"/>
      <c r="K32" s="28"/>
      <c r="L32" s="65"/>
      <c r="M32" s="28"/>
      <c r="N32" s="30"/>
      <c r="O32" s="28"/>
      <c r="P32" s="65"/>
      <c r="Q32" s="28"/>
    </row>
    <row r="33" spans="1:17">
      <c r="A33" s="12"/>
      <c r="B33" s="31" t="s">
        <v>504</v>
      </c>
      <c r="C33" s="32">
        <v>641</v>
      </c>
      <c r="D33" s="32"/>
      <c r="E33" s="33"/>
      <c r="F33" s="33"/>
      <c r="G33" s="32">
        <v>131</v>
      </c>
      <c r="H33" s="32"/>
      <c r="I33" s="33"/>
      <c r="J33" s="33"/>
      <c r="K33" s="32" t="s">
        <v>505</v>
      </c>
      <c r="L33" s="32"/>
      <c r="M33" s="66" t="s">
        <v>254</v>
      </c>
      <c r="N33" s="33"/>
      <c r="O33" s="32" t="s">
        <v>506</v>
      </c>
      <c r="P33" s="32"/>
      <c r="Q33" s="66" t="s">
        <v>254</v>
      </c>
    </row>
    <row r="34" spans="1:17">
      <c r="A34" s="12"/>
      <c r="B34" s="31"/>
      <c r="C34" s="32"/>
      <c r="D34" s="32"/>
      <c r="E34" s="33"/>
      <c r="F34" s="33"/>
      <c r="G34" s="32"/>
      <c r="H34" s="32"/>
      <c r="I34" s="33"/>
      <c r="J34" s="33"/>
      <c r="K34" s="32"/>
      <c r="L34" s="32"/>
      <c r="M34" s="66"/>
      <c r="N34" s="33"/>
      <c r="O34" s="32"/>
      <c r="P34" s="32"/>
      <c r="Q34" s="66"/>
    </row>
    <row r="35" spans="1:17">
      <c r="A35" s="12"/>
      <c r="B35" s="27" t="s">
        <v>507</v>
      </c>
      <c r="C35" s="65" t="s">
        <v>508</v>
      </c>
      <c r="D35" s="65"/>
      <c r="E35" s="28" t="s">
        <v>254</v>
      </c>
      <c r="F35" s="30"/>
      <c r="G35" s="29">
        <v>2205</v>
      </c>
      <c r="H35" s="29"/>
      <c r="I35" s="30"/>
      <c r="J35" s="30"/>
      <c r="K35" s="65" t="s">
        <v>257</v>
      </c>
      <c r="L35" s="65"/>
      <c r="M35" s="30"/>
      <c r="N35" s="30"/>
      <c r="O35" s="29">
        <v>1767</v>
      </c>
      <c r="P35" s="29"/>
      <c r="Q35" s="30"/>
    </row>
    <row r="36" spans="1:17" ht="15.75" thickBot="1">
      <c r="A36" s="12"/>
      <c r="B36" s="27"/>
      <c r="C36" s="84"/>
      <c r="D36" s="84"/>
      <c r="E36" s="125"/>
      <c r="F36" s="30"/>
      <c r="G36" s="38"/>
      <c r="H36" s="38"/>
      <c r="I36" s="40"/>
      <c r="J36" s="30"/>
      <c r="K36" s="84"/>
      <c r="L36" s="84"/>
      <c r="M36" s="40"/>
      <c r="N36" s="30"/>
      <c r="O36" s="38"/>
      <c r="P36" s="38"/>
      <c r="Q36" s="40"/>
    </row>
    <row r="37" spans="1:17">
      <c r="A37" s="12"/>
      <c r="B37" s="31" t="s">
        <v>509</v>
      </c>
      <c r="C37" s="77">
        <v>203</v>
      </c>
      <c r="D37" s="77"/>
      <c r="E37" s="45"/>
      <c r="F37" s="33"/>
      <c r="G37" s="43">
        <v>2336</v>
      </c>
      <c r="H37" s="43"/>
      <c r="I37" s="45"/>
      <c r="J37" s="33"/>
      <c r="K37" s="77" t="s">
        <v>505</v>
      </c>
      <c r="L37" s="77"/>
      <c r="M37" s="26" t="s">
        <v>254</v>
      </c>
      <c r="N37" s="33"/>
      <c r="O37" s="77" t="s">
        <v>510</v>
      </c>
      <c r="P37" s="77"/>
      <c r="Q37" s="26" t="s">
        <v>254</v>
      </c>
    </row>
    <row r="38" spans="1:17" ht="15.75" thickBot="1">
      <c r="A38" s="12"/>
      <c r="B38" s="31"/>
      <c r="C38" s="67"/>
      <c r="D38" s="67"/>
      <c r="E38" s="36"/>
      <c r="F38" s="33"/>
      <c r="G38" s="35"/>
      <c r="H38" s="35"/>
      <c r="I38" s="36"/>
      <c r="J38" s="33"/>
      <c r="K38" s="67"/>
      <c r="L38" s="67"/>
      <c r="M38" s="68"/>
      <c r="N38" s="33"/>
      <c r="O38" s="67"/>
      <c r="P38" s="67"/>
      <c r="Q38" s="68"/>
    </row>
    <row r="39" spans="1:17">
      <c r="A39" s="12"/>
      <c r="B39" s="28" t="s">
        <v>267</v>
      </c>
      <c r="C39" s="69" t="s">
        <v>204</v>
      </c>
      <c r="D39" s="71">
        <v>203</v>
      </c>
      <c r="E39" s="39"/>
      <c r="F39" s="30"/>
      <c r="G39" s="69" t="s">
        <v>204</v>
      </c>
      <c r="H39" s="71" t="s">
        <v>511</v>
      </c>
      <c r="I39" s="69" t="s">
        <v>254</v>
      </c>
      <c r="J39" s="30"/>
      <c r="K39" s="69" t="s">
        <v>204</v>
      </c>
      <c r="L39" s="71" t="s">
        <v>512</v>
      </c>
      <c r="M39" s="69" t="s">
        <v>254</v>
      </c>
      <c r="N39" s="30"/>
      <c r="O39" s="69" t="s">
        <v>204</v>
      </c>
      <c r="P39" s="71" t="s">
        <v>513</v>
      </c>
      <c r="Q39" s="69" t="s">
        <v>254</v>
      </c>
    </row>
    <row r="40" spans="1:17" ht="15.75" thickBot="1">
      <c r="A40" s="12"/>
      <c r="B40" s="28"/>
      <c r="C40" s="70"/>
      <c r="D40" s="72"/>
      <c r="E40" s="73"/>
      <c r="F40" s="30"/>
      <c r="G40" s="70"/>
      <c r="H40" s="72"/>
      <c r="I40" s="70"/>
      <c r="J40" s="30"/>
      <c r="K40" s="70"/>
      <c r="L40" s="72"/>
      <c r="M40" s="70"/>
      <c r="N40" s="30"/>
      <c r="O40" s="70"/>
      <c r="P40" s="72"/>
      <c r="Q40" s="70"/>
    </row>
    <row r="41" spans="1:17" ht="15.75" thickTop="1">
      <c r="A41" s="12"/>
      <c r="B41" s="24"/>
      <c r="C41" s="24"/>
      <c r="D41" s="24"/>
      <c r="E41" s="24"/>
      <c r="F41" s="24"/>
      <c r="G41" s="24"/>
      <c r="H41" s="24"/>
      <c r="I41" s="24"/>
      <c r="J41" s="24"/>
      <c r="K41" s="24"/>
      <c r="L41" s="24"/>
      <c r="M41" s="24"/>
      <c r="N41" s="24"/>
      <c r="O41" s="24"/>
      <c r="P41" s="24"/>
      <c r="Q41" s="24"/>
    </row>
    <row r="42" spans="1:17">
      <c r="A42" s="12"/>
      <c r="B42" s="24"/>
      <c r="C42" s="24"/>
      <c r="D42" s="24"/>
      <c r="E42" s="24"/>
      <c r="F42" s="24"/>
      <c r="G42" s="24"/>
      <c r="H42" s="24"/>
      <c r="I42" s="24"/>
      <c r="J42" s="24"/>
      <c r="K42" s="24"/>
      <c r="L42" s="24"/>
      <c r="M42" s="24"/>
      <c r="N42" s="24"/>
      <c r="O42" s="24"/>
      <c r="P42" s="24"/>
      <c r="Q42" s="24"/>
    </row>
    <row r="43" spans="1:17">
      <c r="A43" s="12"/>
      <c r="B43" s="13"/>
      <c r="C43" s="13"/>
      <c r="D43" s="13"/>
      <c r="E43" s="13"/>
      <c r="F43" s="13"/>
      <c r="G43" s="13"/>
      <c r="H43" s="13"/>
      <c r="I43" s="13"/>
      <c r="J43" s="13"/>
      <c r="K43" s="13"/>
      <c r="L43" s="13"/>
      <c r="M43" s="13"/>
      <c r="N43" s="13"/>
      <c r="O43" s="13"/>
      <c r="P43" s="13"/>
      <c r="Q43" s="13"/>
    </row>
    <row r="44" spans="1:17" ht="15.75" thickBot="1">
      <c r="A44" s="12"/>
      <c r="B44" s="14"/>
      <c r="C44" s="25" t="s">
        <v>498</v>
      </c>
      <c r="D44" s="25"/>
      <c r="E44" s="25"/>
      <c r="F44" s="20"/>
      <c r="G44" s="25" t="s">
        <v>499</v>
      </c>
      <c r="H44" s="25"/>
      <c r="I44" s="25"/>
      <c r="J44" s="20"/>
      <c r="K44" s="25" t="s">
        <v>500</v>
      </c>
      <c r="L44" s="25"/>
      <c r="M44" s="25"/>
      <c r="N44" s="20"/>
      <c r="O44" s="25" t="s">
        <v>160</v>
      </c>
      <c r="P44" s="25"/>
      <c r="Q44" s="25"/>
    </row>
    <row r="45" spans="1:17">
      <c r="A45" s="12"/>
      <c r="B45" s="92"/>
      <c r="C45" s="64" t="s">
        <v>202</v>
      </c>
      <c r="D45" s="64"/>
      <c r="E45" s="64"/>
      <c r="F45" s="64"/>
      <c r="G45" s="64"/>
      <c r="H45" s="64"/>
      <c r="I45" s="64"/>
      <c r="J45" s="64"/>
      <c r="K45" s="64"/>
      <c r="L45" s="64"/>
      <c r="M45" s="64"/>
      <c r="N45" s="64"/>
      <c r="O45" s="64"/>
      <c r="P45" s="64"/>
      <c r="Q45" s="64"/>
    </row>
    <row r="46" spans="1:17">
      <c r="A46" s="12"/>
      <c r="B46" s="19" t="s">
        <v>514</v>
      </c>
      <c r="C46" s="19" t="s">
        <v>204</v>
      </c>
      <c r="D46" s="63" t="s">
        <v>515</v>
      </c>
      <c r="E46" s="19" t="s">
        <v>254</v>
      </c>
      <c r="F46" s="20"/>
      <c r="G46" s="19" t="s">
        <v>204</v>
      </c>
      <c r="H46" s="63" t="s">
        <v>516</v>
      </c>
      <c r="I46" s="19" t="s">
        <v>254</v>
      </c>
      <c r="J46" s="20"/>
      <c r="K46" s="19" t="s">
        <v>204</v>
      </c>
      <c r="L46" s="63" t="s">
        <v>517</v>
      </c>
      <c r="M46" s="19" t="s">
        <v>254</v>
      </c>
      <c r="N46" s="20"/>
      <c r="O46" s="19" t="s">
        <v>204</v>
      </c>
      <c r="P46" s="63" t="s">
        <v>518</v>
      </c>
      <c r="Q46" s="19" t="s">
        <v>254</v>
      </c>
    </row>
    <row r="47" spans="1:17" ht="26.25">
      <c r="A47" s="12"/>
      <c r="B47" s="21" t="s">
        <v>504</v>
      </c>
      <c r="C47" s="32" t="s">
        <v>519</v>
      </c>
      <c r="D47" s="32"/>
      <c r="E47" s="17" t="s">
        <v>254</v>
      </c>
      <c r="F47" s="22"/>
      <c r="G47" s="32" t="s">
        <v>520</v>
      </c>
      <c r="H47" s="32"/>
      <c r="I47" s="17" t="s">
        <v>254</v>
      </c>
      <c r="J47" s="22"/>
      <c r="K47" s="32" t="s">
        <v>521</v>
      </c>
      <c r="L47" s="32"/>
      <c r="M47" s="17" t="s">
        <v>254</v>
      </c>
      <c r="N47" s="22"/>
      <c r="O47" s="32" t="s">
        <v>522</v>
      </c>
      <c r="P47" s="32"/>
      <c r="Q47" s="17" t="s">
        <v>254</v>
      </c>
    </row>
    <row r="48" spans="1:17">
      <c r="A48" s="12"/>
      <c r="B48" s="27" t="s">
        <v>507</v>
      </c>
      <c r="C48" s="65">
        <v>318</v>
      </c>
      <c r="D48" s="65"/>
      <c r="E48" s="30"/>
      <c r="F48" s="30"/>
      <c r="G48" s="29">
        <v>3497</v>
      </c>
      <c r="H48" s="29"/>
      <c r="I48" s="30"/>
      <c r="J48" s="30"/>
      <c r="K48" s="65" t="s">
        <v>257</v>
      </c>
      <c r="L48" s="65"/>
      <c r="M48" s="30"/>
      <c r="N48" s="30"/>
      <c r="O48" s="29">
        <v>3815</v>
      </c>
      <c r="P48" s="29"/>
      <c r="Q48" s="30"/>
    </row>
    <row r="49" spans="1:17" ht="15.75" thickBot="1">
      <c r="A49" s="12"/>
      <c r="B49" s="27"/>
      <c r="C49" s="84"/>
      <c r="D49" s="84"/>
      <c r="E49" s="40"/>
      <c r="F49" s="30"/>
      <c r="G49" s="38"/>
      <c r="H49" s="38"/>
      <c r="I49" s="40"/>
      <c r="J49" s="30"/>
      <c r="K49" s="84"/>
      <c r="L49" s="84"/>
      <c r="M49" s="40"/>
      <c r="N49" s="30"/>
      <c r="O49" s="38"/>
      <c r="P49" s="38"/>
      <c r="Q49" s="40"/>
    </row>
    <row r="50" spans="1:17">
      <c r="A50" s="12"/>
      <c r="B50" s="31" t="s">
        <v>509</v>
      </c>
      <c r="C50" s="77" t="s">
        <v>418</v>
      </c>
      <c r="D50" s="77"/>
      <c r="E50" s="26" t="s">
        <v>254</v>
      </c>
      <c r="F50" s="33"/>
      <c r="G50" s="43">
        <v>2735</v>
      </c>
      <c r="H50" s="43"/>
      <c r="I50" s="45"/>
      <c r="J50" s="33"/>
      <c r="K50" s="77" t="s">
        <v>521</v>
      </c>
      <c r="L50" s="77"/>
      <c r="M50" s="26" t="s">
        <v>254</v>
      </c>
      <c r="N50" s="33"/>
      <c r="O50" s="77" t="s">
        <v>523</v>
      </c>
      <c r="P50" s="77"/>
      <c r="Q50" s="26" t="s">
        <v>254</v>
      </c>
    </row>
    <row r="51" spans="1:17" ht="15.75" thickBot="1">
      <c r="A51" s="12"/>
      <c r="B51" s="31"/>
      <c r="C51" s="67"/>
      <c r="D51" s="67"/>
      <c r="E51" s="68"/>
      <c r="F51" s="33"/>
      <c r="G51" s="35"/>
      <c r="H51" s="35"/>
      <c r="I51" s="36"/>
      <c r="J51" s="33"/>
      <c r="K51" s="67"/>
      <c r="L51" s="67"/>
      <c r="M51" s="68"/>
      <c r="N51" s="33"/>
      <c r="O51" s="67"/>
      <c r="P51" s="67"/>
      <c r="Q51" s="68"/>
    </row>
    <row r="52" spans="1:17" ht="15.75" thickBot="1">
      <c r="A52" s="12"/>
      <c r="B52" s="19" t="s">
        <v>524</v>
      </c>
      <c r="C52" s="134" t="s">
        <v>204</v>
      </c>
      <c r="D52" s="135" t="s">
        <v>525</v>
      </c>
      <c r="E52" s="134" t="s">
        <v>254</v>
      </c>
      <c r="F52" s="20"/>
      <c r="G52" s="134" t="s">
        <v>204</v>
      </c>
      <c r="H52" s="135" t="s">
        <v>526</v>
      </c>
      <c r="I52" s="134" t="s">
        <v>254</v>
      </c>
      <c r="J52" s="20"/>
      <c r="K52" s="134" t="s">
        <v>204</v>
      </c>
      <c r="L52" s="135" t="s">
        <v>527</v>
      </c>
      <c r="M52" s="134" t="s">
        <v>254</v>
      </c>
      <c r="N52" s="20"/>
      <c r="O52" s="134" t="s">
        <v>204</v>
      </c>
      <c r="P52" s="135" t="s">
        <v>528</v>
      </c>
      <c r="Q52" s="134" t="s">
        <v>254</v>
      </c>
    </row>
    <row r="53" spans="1:17" ht="15.75" thickTop="1">
      <c r="A53" s="12"/>
      <c r="B53" s="51" t="s">
        <v>529</v>
      </c>
      <c r="C53" s="51"/>
      <c r="D53" s="51"/>
      <c r="E53" s="51"/>
      <c r="F53" s="51"/>
      <c r="G53" s="51"/>
      <c r="H53" s="51"/>
      <c r="I53" s="51"/>
      <c r="J53" s="51"/>
      <c r="K53" s="51"/>
      <c r="L53" s="51"/>
      <c r="M53" s="51"/>
      <c r="N53" s="51"/>
      <c r="O53" s="51"/>
      <c r="P53" s="51"/>
      <c r="Q53" s="51"/>
    </row>
    <row r="54" spans="1:17">
      <c r="A54" s="12"/>
      <c r="B54" s="51" t="s">
        <v>530</v>
      </c>
      <c r="C54" s="51"/>
      <c r="D54" s="51"/>
      <c r="E54" s="51"/>
      <c r="F54" s="51"/>
      <c r="G54" s="51"/>
      <c r="H54" s="51"/>
      <c r="I54" s="51"/>
      <c r="J54" s="51"/>
      <c r="K54" s="51"/>
      <c r="L54" s="51"/>
      <c r="M54" s="51"/>
      <c r="N54" s="51"/>
      <c r="O54" s="51"/>
      <c r="P54" s="51"/>
      <c r="Q54" s="51"/>
    </row>
    <row r="55" spans="1:17">
      <c r="A55" s="12"/>
      <c r="B55" s="51"/>
      <c r="C55" s="51"/>
      <c r="D55" s="51"/>
      <c r="E55" s="51"/>
      <c r="F55" s="51"/>
      <c r="G55" s="51"/>
      <c r="H55" s="51"/>
      <c r="I55" s="51"/>
      <c r="J55" s="51"/>
      <c r="K55" s="51"/>
      <c r="L55" s="51"/>
      <c r="M55" s="51"/>
      <c r="N55" s="51"/>
      <c r="O55" s="51"/>
      <c r="P55" s="51"/>
      <c r="Q55" s="51"/>
    </row>
    <row r="56" spans="1:17">
      <c r="A56" s="12"/>
      <c r="B56" s="24"/>
      <c r="C56" s="24"/>
      <c r="D56" s="24"/>
      <c r="E56" s="24"/>
      <c r="F56" s="24"/>
      <c r="G56" s="24"/>
      <c r="H56" s="24"/>
      <c r="I56" s="24"/>
      <c r="J56" s="24"/>
      <c r="K56" s="24"/>
      <c r="L56" s="24"/>
      <c r="M56" s="24"/>
      <c r="N56" s="24"/>
      <c r="O56" s="24"/>
      <c r="P56" s="24"/>
      <c r="Q56" s="24"/>
    </row>
    <row r="57" spans="1:17">
      <c r="A57" s="12"/>
      <c r="B57" s="13"/>
      <c r="C57" s="13"/>
      <c r="D57" s="13"/>
      <c r="E57" s="13"/>
      <c r="F57" s="13"/>
      <c r="G57" s="13"/>
      <c r="H57" s="13"/>
      <c r="I57" s="13"/>
      <c r="J57" s="13"/>
      <c r="K57" s="13"/>
      <c r="L57" s="13"/>
      <c r="M57" s="13"/>
      <c r="N57" s="13"/>
      <c r="O57" s="13"/>
      <c r="P57" s="13"/>
      <c r="Q57" s="13"/>
    </row>
    <row r="58" spans="1:17" ht="15.75" thickBot="1">
      <c r="A58" s="12"/>
      <c r="B58" s="20"/>
      <c r="C58" s="25" t="s">
        <v>307</v>
      </c>
      <c r="D58" s="25"/>
      <c r="E58" s="25"/>
      <c r="F58" s="25"/>
      <c r="G58" s="25"/>
      <c r="H58" s="25"/>
      <c r="I58" s="25"/>
      <c r="J58" s="20"/>
      <c r="K58" s="25" t="s">
        <v>308</v>
      </c>
      <c r="L58" s="25"/>
      <c r="M58" s="25"/>
      <c r="N58" s="25"/>
      <c r="O58" s="25"/>
      <c r="P58" s="25"/>
      <c r="Q58" s="25"/>
    </row>
    <row r="59" spans="1:17" ht="15.75" thickBot="1">
      <c r="A59" s="12"/>
      <c r="B59" s="20"/>
      <c r="C59" s="138">
        <v>41910</v>
      </c>
      <c r="D59" s="138"/>
      <c r="E59" s="138"/>
      <c r="F59" s="20"/>
      <c r="G59" s="138">
        <v>41546</v>
      </c>
      <c r="H59" s="138"/>
      <c r="I59" s="138"/>
      <c r="J59" s="20"/>
      <c r="K59" s="138">
        <v>41910</v>
      </c>
      <c r="L59" s="138"/>
      <c r="M59" s="138"/>
      <c r="N59" s="20"/>
      <c r="O59" s="138">
        <v>41546</v>
      </c>
      <c r="P59" s="138"/>
      <c r="Q59" s="138"/>
    </row>
    <row r="60" spans="1:17">
      <c r="A60" s="12"/>
      <c r="B60" s="22"/>
      <c r="C60" s="64" t="s">
        <v>202</v>
      </c>
      <c r="D60" s="64"/>
      <c r="E60" s="64"/>
      <c r="F60" s="64"/>
      <c r="G60" s="64"/>
      <c r="H60" s="64"/>
      <c r="I60" s="64"/>
      <c r="J60" s="64"/>
      <c r="K60" s="64"/>
      <c r="L60" s="64"/>
      <c r="M60" s="64"/>
      <c r="N60" s="64"/>
      <c r="O60" s="64"/>
      <c r="P60" s="64"/>
      <c r="Q60" s="64"/>
    </row>
    <row r="61" spans="1:17" ht="26.25">
      <c r="A61" s="12"/>
      <c r="B61" s="19" t="s">
        <v>531</v>
      </c>
      <c r="C61" s="30"/>
      <c r="D61" s="30"/>
      <c r="E61" s="30"/>
      <c r="F61" s="20"/>
      <c r="G61" s="30"/>
      <c r="H61" s="30"/>
      <c r="I61" s="30"/>
      <c r="J61" s="20"/>
      <c r="K61" s="30"/>
      <c r="L61" s="30"/>
      <c r="M61" s="30"/>
      <c r="N61" s="20"/>
      <c r="O61" s="30"/>
      <c r="P61" s="30"/>
      <c r="Q61" s="30"/>
    </row>
    <row r="62" spans="1:17">
      <c r="A62" s="12"/>
      <c r="B62" s="118" t="s">
        <v>32</v>
      </c>
      <c r="C62" s="66" t="s">
        <v>204</v>
      </c>
      <c r="D62" s="32" t="s">
        <v>532</v>
      </c>
      <c r="E62" s="66" t="s">
        <v>254</v>
      </c>
      <c r="F62" s="33"/>
      <c r="G62" s="66" t="s">
        <v>204</v>
      </c>
      <c r="H62" s="32">
        <v>850</v>
      </c>
      <c r="I62" s="33"/>
      <c r="J62" s="33"/>
      <c r="K62" s="66" t="s">
        <v>204</v>
      </c>
      <c r="L62" s="32" t="s">
        <v>533</v>
      </c>
      <c r="M62" s="66" t="s">
        <v>254</v>
      </c>
      <c r="N62" s="33"/>
      <c r="O62" s="66" t="s">
        <v>204</v>
      </c>
      <c r="P62" s="32">
        <v>154</v>
      </c>
      <c r="Q62" s="33"/>
    </row>
    <row r="63" spans="1:17" ht="15.75" thickBot="1">
      <c r="A63" s="12"/>
      <c r="B63" s="118"/>
      <c r="C63" s="68"/>
      <c r="D63" s="67"/>
      <c r="E63" s="68"/>
      <c r="F63" s="33"/>
      <c r="G63" s="68"/>
      <c r="H63" s="67"/>
      <c r="I63" s="36"/>
      <c r="J63" s="33"/>
      <c r="K63" s="68"/>
      <c r="L63" s="67"/>
      <c r="M63" s="68"/>
      <c r="N63" s="33"/>
      <c r="O63" s="68"/>
      <c r="P63" s="67"/>
      <c r="Q63" s="36"/>
    </row>
    <row r="64" spans="1:17">
      <c r="A64" s="12"/>
      <c r="B64" s="124" t="s">
        <v>534</v>
      </c>
      <c r="C64" s="71" t="s">
        <v>532</v>
      </c>
      <c r="D64" s="71"/>
      <c r="E64" s="69" t="s">
        <v>254</v>
      </c>
      <c r="F64" s="30"/>
      <c r="G64" s="71">
        <v>850</v>
      </c>
      <c r="H64" s="71"/>
      <c r="I64" s="39"/>
      <c r="J64" s="30"/>
      <c r="K64" s="71" t="s">
        <v>533</v>
      </c>
      <c r="L64" s="71"/>
      <c r="M64" s="69" t="s">
        <v>254</v>
      </c>
      <c r="N64" s="30"/>
      <c r="O64" s="71">
        <v>154</v>
      </c>
      <c r="P64" s="71"/>
      <c r="Q64" s="39"/>
    </row>
    <row r="65" spans="1:17">
      <c r="A65" s="12"/>
      <c r="B65" s="124"/>
      <c r="C65" s="139"/>
      <c r="D65" s="139"/>
      <c r="E65" s="140"/>
      <c r="F65" s="30"/>
      <c r="G65" s="139"/>
      <c r="H65" s="139"/>
      <c r="I65" s="141"/>
      <c r="J65" s="30"/>
      <c r="K65" s="139"/>
      <c r="L65" s="139"/>
      <c r="M65" s="140"/>
      <c r="N65" s="30"/>
      <c r="O65" s="139"/>
      <c r="P65" s="139"/>
      <c r="Q65" s="141"/>
    </row>
    <row r="66" spans="1:17">
      <c r="A66" s="12"/>
      <c r="B66" s="142" t="s">
        <v>535</v>
      </c>
      <c r="C66" s="32">
        <v>49</v>
      </c>
      <c r="D66" s="32"/>
      <c r="E66" s="33"/>
      <c r="F66" s="33"/>
      <c r="G66" s="32" t="s">
        <v>536</v>
      </c>
      <c r="H66" s="32"/>
      <c r="I66" s="66" t="s">
        <v>254</v>
      </c>
      <c r="J66" s="33"/>
      <c r="K66" s="32">
        <v>88</v>
      </c>
      <c r="L66" s="32"/>
      <c r="M66" s="33"/>
      <c r="N66" s="33"/>
      <c r="O66" s="32">
        <v>164</v>
      </c>
      <c r="P66" s="32"/>
      <c r="Q66" s="33"/>
    </row>
    <row r="67" spans="1:17" ht="15.75" thickBot="1">
      <c r="A67" s="12"/>
      <c r="B67" s="142"/>
      <c r="C67" s="67"/>
      <c r="D67" s="67"/>
      <c r="E67" s="36"/>
      <c r="F67" s="33"/>
      <c r="G67" s="67"/>
      <c r="H67" s="67"/>
      <c r="I67" s="68"/>
      <c r="J67" s="33"/>
      <c r="K67" s="67"/>
      <c r="L67" s="67"/>
      <c r="M67" s="36"/>
      <c r="N67" s="33"/>
      <c r="O67" s="67"/>
      <c r="P67" s="67"/>
      <c r="Q67" s="36"/>
    </row>
    <row r="68" spans="1:17">
      <c r="A68" s="12"/>
      <c r="B68" s="124" t="s">
        <v>537</v>
      </c>
      <c r="C68" s="69" t="s">
        <v>204</v>
      </c>
      <c r="D68" s="71" t="s">
        <v>538</v>
      </c>
      <c r="E68" s="69" t="s">
        <v>254</v>
      </c>
      <c r="F68" s="30"/>
      <c r="G68" s="69" t="s">
        <v>204</v>
      </c>
      <c r="H68" s="71">
        <v>692</v>
      </c>
      <c r="I68" s="39"/>
      <c r="J68" s="30"/>
      <c r="K68" s="69" t="s">
        <v>204</v>
      </c>
      <c r="L68" s="71" t="s">
        <v>508</v>
      </c>
      <c r="M68" s="69" t="s">
        <v>254</v>
      </c>
      <c r="N68" s="30"/>
      <c r="O68" s="69" t="s">
        <v>204</v>
      </c>
      <c r="P68" s="71">
        <v>318</v>
      </c>
      <c r="Q68" s="39"/>
    </row>
    <row r="69" spans="1:17" ht="15.75" thickBot="1">
      <c r="A69" s="12"/>
      <c r="B69" s="124"/>
      <c r="C69" s="70"/>
      <c r="D69" s="72"/>
      <c r="E69" s="70"/>
      <c r="F69" s="30"/>
      <c r="G69" s="70"/>
      <c r="H69" s="72"/>
      <c r="I69" s="73"/>
      <c r="J69" s="30"/>
      <c r="K69" s="70"/>
      <c r="L69" s="72"/>
      <c r="M69" s="70"/>
      <c r="N69" s="30"/>
      <c r="O69" s="70"/>
      <c r="P69" s="72"/>
      <c r="Q69" s="73"/>
    </row>
    <row r="70" spans="1:17" ht="27" thickTop="1">
      <c r="A70" s="12"/>
      <c r="B70" s="21" t="s">
        <v>539</v>
      </c>
      <c r="C70" s="143"/>
      <c r="D70" s="143"/>
      <c r="E70" s="143"/>
      <c r="F70" s="22"/>
      <c r="G70" s="143"/>
      <c r="H70" s="143"/>
      <c r="I70" s="143"/>
      <c r="J70" s="22"/>
      <c r="K70" s="143"/>
      <c r="L70" s="143"/>
      <c r="M70" s="143"/>
      <c r="N70" s="22"/>
      <c r="O70" s="143"/>
      <c r="P70" s="143"/>
      <c r="Q70" s="143"/>
    </row>
    <row r="71" spans="1:17">
      <c r="A71" s="12"/>
      <c r="B71" s="124" t="s">
        <v>540</v>
      </c>
      <c r="C71" s="28" t="s">
        <v>204</v>
      </c>
      <c r="D71" s="29">
        <v>1090</v>
      </c>
      <c r="E71" s="30"/>
      <c r="F71" s="30"/>
      <c r="G71" s="28" t="s">
        <v>204</v>
      </c>
      <c r="H71" s="29">
        <v>1696</v>
      </c>
      <c r="I71" s="30"/>
      <c r="J71" s="30"/>
      <c r="K71" s="28" t="s">
        <v>204</v>
      </c>
      <c r="L71" s="29">
        <v>3295</v>
      </c>
      <c r="M71" s="30"/>
      <c r="N71" s="30"/>
      <c r="O71" s="28" t="s">
        <v>204</v>
      </c>
      <c r="P71" s="29">
        <v>5460</v>
      </c>
      <c r="Q71" s="30"/>
    </row>
    <row r="72" spans="1:17">
      <c r="A72" s="12"/>
      <c r="B72" s="124"/>
      <c r="C72" s="28"/>
      <c r="D72" s="29"/>
      <c r="E72" s="30"/>
      <c r="F72" s="30"/>
      <c r="G72" s="28"/>
      <c r="H72" s="29"/>
      <c r="I72" s="30"/>
      <c r="J72" s="30"/>
      <c r="K72" s="28"/>
      <c r="L72" s="29"/>
      <c r="M72" s="30"/>
      <c r="N72" s="30"/>
      <c r="O72" s="28"/>
      <c r="P72" s="29"/>
      <c r="Q72" s="30"/>
    </row>
    <row r="73" spans="1:17">
      <c r="A73" s="12"/>
      <c r="B73" s="136" t="s">
        <v>541</v>
      </c>
      <c r="C73" s="32" t="s">
        <v>542</v>
      </c>
      <c r="D73" s="32"/>
      <c r="E73" s="17" t="s">
        <v>254</v>
      </c>
      <c r="F73" s="22"/>
      <c r="G73" s="32" t="s">
        <v>543</v>
      </c>
      <c r="H73" s="32"/>
      <c r="I73" s="17" t="s">
        <v>254</v>
      </c>
      <c r="J73" s="22"/>
      <c r="K73" s="32" t="s">
        <v>544</v>
      </c>
      <c r="L73" s="32"/>
      <c r="M73" s="17" t="s">
        <v>254</v>
      </c>
      <c r="N73" s="22"/>
      <c r="O73" s="32" t="s">
        <v>545</v>
      </c>
      <c r="P73" s="32"/>
      <c r="Q73" s="17" t="s">
        <v>254</v>
      </c>
    </row>
    <row r="74" spans="1:17">
      <c r="A74" s="12"/>
      <c r="B74" s="144" t="s">
        <v>546</v>
      </c>
      <c r="C74" s="65" t="s">
        <v>257</v>
      </c>
      <c r="D74" s="65"/>
      <c r="E74" s="30"/>
      <c r="F74" s="30"/>
      <c r="G74" s="65">
        <v>1</v>
      </c>
      <c r="H74" s="65"/>
      <c r="I74" s="30"/>
      <c r="J74" s="30"/>
      <c r="K74" s="65" t="s">
        <v>257</v>
      </c>
      <c r="L74" s="65"/>
      <c r="M74" s="30"/>
      <c r="N74" s="30"/>
      <c r="O74" s="65">
        <v>4</v>
      </c>
      <c r="P74" s="65"/>
      <c r="Q74" s="30"/>
    </row>
    <row r="75" spans="1:17" ht="15.75" thickBot="1">
      <c r="A75" s="12"/>
      <c r="B75" s="144"/>
      <c r="C75" s="84"/>
      <c r="D75" s="84"/>
      <c r="E75" s="40"/>
      <c r="F75" s="30"/>
      <c r="G75" s="84"/>
      <c r="H75" s="84"/>
      <c r="I75" s="40"/>
      <c r="J75" s="30"/>
      <c r="K75" s="84"/>
      <c r="L75" s="84"/>
      <c r="M75" s="40"/>
      <c r="N75" s="30"/>
      <c r="O75" s="84"/>
      <c r="P75" s="84"/>
      <c r="Q75" s="40"/>
    </row>
    <row r="76" spans="1:17">
      <c r="A76" s="12"/>
      <c r="B76" s="145" t="s">
        <v>534</v>
      </c>
      <c r="C76" s="43">
        <v>1085</v>
      </c>
      <c r="D76" s="43"/>
      <c r="E76" s="45"/>
      <c r="F76" s="33"/>
      <c r="G76" s="43">
        <v>1693</v>
      </c>
      <c r="H76" s="43"/>
      <c r="I76" s="45"/>
      <c r="J76" s="33"/>
      <c r="K76" s="43">
        <v>3279</v>
      </c>
      <c r="L76" s="43"/>
      <c r="M76" s="45"/>
      <c r="N76" s="33"/>
      <c r="O76" s="43">
        <v>5449</v>
      </c>
      <c r="P76" s="43"/>
      <c r="Q76" s="45"/>
    </row>
    <row r="77" spans="1:17">
      <c r="A77" s="12"/>
      <c r="B77" s="145"/>
      <c r="C77" s="83"/>
      <c r="D77" s="83"/>
      <c r="E77" s="79"/>
      <c r="F77" s="33"/>
      <c r="G77" s="83"/>
      <c r="H77" s="83"/>
      <c r="I77" s="79"/>
      <c r="J77" s="33"/>
      <c r="K77" s="83"/>
      <c r="L77" s="83"/>
      <c r="M77" s="79"/>
      <c r="N77" s="33"/>
      <c r="O77" s="83"/>
      <c r="P77" s="83"/>
      <c r="Q77" s="79"/>
    </row>
    <row r="78" spans="1:17" ht="15.75" thickBot="1">
      <c r="A78" s="12"/>
      <c r="B78" s="137" t="s">
        <v>547</v>
      </c>
      <c r="C78" s="84" t="s">
        <v>548</v>
      </c>
      <c r="D78" s="84"/>
      <c r="E78" s="93" t="s">
        <v>254</v>
      </c>
      <c r="F78" s="20"/>
      <c r="G78" s="84" t="s">
        <v>549</v>
      </c>
      <c r="H78" s="84"/>
      <c r="I78" s="93" t="s">
        <v>254</v>
      </c>
      <c r="J78" s="20"/>
      <c r="K78" s="84" t="s">
        <v>550</v>
      </c>
      <c r="L78" s="84"/>
      <c r="M78" s="93" t="s">
        <v>254</v>
      </c>
      <c r="N78" s="20"/>
      <c r="O78" s="84" t="s">
        <v>551</v>
      </c>
      <c r="P78" s="84"/>
      <c r="Q78" s="93" t="s">
        <v>254</v>
      </c>
    </row>
    <row r="79" spans="1:17">
      <c r="A79" s="12"/>
      <c r="B79" s="145" t="s">
        <v>537</v>
      </c>
      <c r="C79" s="26" t="s">
        <v>204</v>
      </c>
      <c r="D79" s="77">
        <v>707</v>
      </c>
      <c r="E79" s="45"/>
      <c r="F79" s="33"/>
      <c r="G79" s="26" t="s">
        <v>204</v>
      </c>
      <c r="H79" s="43">
        <v>1089</v>
      </c>
      <c r="I79" s="45"/>
      <c r="J79" s="33"/>
      <c r="K79" s="26" t="s">
        <v>204</v>
      </c>
      <c r="L79" s="43">
        <v>2205</v>
      </c>
      <c r="M79" s="45"/>
      <c r="N79" s="33"/>
      <c r="O79" s="26" t="s">
        <v>204</v>
      </c>
      <c r="P79" s="43">
        <v>3497</v>
      </c>
      <c r="Q79" s="45"/>
    </row>
    <row r="80" spans="1:17" ht="15.75" thickBot="1">
      <c r="A80" s="12"/>
      <c r="B80" s="145"/>
      <c r="C80" s="42"/>
      <c r="D80" s="85"/>
      <c r="E80" s="46"/>
      <c r="F80" s="33"/>
      <c r="G80" s="42"/>
      <c r="H80" s="44"/>
      <c r="I80" s="46"/>
      <c r="J80" s="33"/>
      <c r="K80" s="42"/>
      <c r="L80" s="44"/>
      <c r="M80" s="46"/>
      <c r="N80" s="33"/>
      <c r="O80" s="42"/>
      <c r="P80" s="44"/>
      <c r="Q80" s="46"/>
    </row>
    <row r="81" spans="1:17" ht="16.5" thickTop="1" thickBot="1">
      <c r="A81" s="12"/>
      <c r="B81" s="20"/>
      <c r="C81" s="146"/>
      <c r="D81" s="146"/>
      <c r="E81" s="146"/>
      <c r="F81" s="20"/>
      <c r="G81" s="146"/>
      <c r="H81" s="146"/>
      <c r="I81" s="146"/>
      <c r="J81" s="20"/>
      <c r="K81" s="146"/>
      <c r="L81" s="146"/>
      <c r="M81" s="146"/>
      <c r="N81" s="20"/>
      <c r="O81" s="146"/>
      <c r="P81" s="146"/>
      <c r="Q81" s="146"/>
    </row>
    <row r="82" spans="1:17">
      <c r="A82" s="12"/>
      <c r="B82" s="66" t="s">
        <v>552</v>
      </c>
      <c r="C82" s="26" t="s">
        <v>204</v>
      </c>
      <c r="D82" s="77">
        <v>359</v>
      </c>
      <c r="E82" s="45"/>
      <c r="F82" s="33"/>
      <c r="G82" s="26" t="s">
        <v>204</v>
      </c>
      <c r="H82" s="43">
        <v>1781</v>
      </c>
      <c r="I82" s="45"/>
      <c r="J82" s="33"/>
      <c r="K82" s="26" t="s">
        <v>204</v>
      </c>
      <c r="L82" s="43">
        <v>1767</v>
      </c>
      <c r="M82" s="45"/>
      <c r="N82" s="33"/>
      <c r="O82" s="26" t="s">
        <v>204</v>
      </c>
      <c r="P82" s="43">
        <v>3815</v>
      </c>
      <c r="Q82" s="45"/>
    </row>
    <row r="83" spans="1:17" ht="15.75" thickBot="1">
      <c r="A83" s="12"/>
      <c r="B83" s="66"/>
      <c r="C83" s="42"/>
      <c r="D83" s="85"/>
      <c r="E83" s="46"/>
      <c r="F83" s="33"/>
      <c r="G83" s="42"/>
      <c r="H83" s="44"/>
      <c r="I83" s="46"/>
      <c r="J83" s="33"/>
      <c r="K83" s="42"/>
      <c r="L83" s="44"/>
      <c r="M83" s="46"/>
      <c r="N83" s="33"/>
      <c r="O83" s="42"/>
      <c r="P83" s="44"/>
      <c r="Q83" s="46"/>
    </row>
    <row r="84" spans="1:17" ht="15.75" thickTop="1">
      <c r="A84" s="12"/>
      <c r="B84" s="51"/>
      <c r="C84" s="51"/>
      <c r="D84" s="51"/>
      <c r="E84" s="51"/>
      <c r="F84" s="51"/>
      <c r="G84" s="51"/>
      <c r="H84" s="51"/>
      <c r="I84" s="51"/>
      <c r="J84" s="51"/>
      <c r="K84" s="51"/>
      <c r="L84" s="51"/>
      <c r="M84" s="51"/>
      <c r="N84" s="51"/>
      <c r="O84" s="51"/>
      <c r="P84" s="51"/>
      <c r="Q84" s="51"/>
    </row>
    <row r="85" spans="1:17">
      <c r="A85" s="12"/>
      <c r="B85" s="13"/>
      <c r="C85" s="13"/>
    </row>
    <row r="86" spans="1:17" ht="63.75">
      <c r="A86" s="12"/>
      <c r="B86" s="47">
        <v>-1</v>
      </c>
      <c r="C86" s="48" t="s">
        <v>553</v>
      </c>
    </row>
  </sheetData>
  <mergeCells count="340">
    <mergeCell ref="B26:Q26"/>
    <mergeCell ref="B41:Q41"/>
    <mergeCell ref="B53:Q53"/>
    <mergeCell ref="B54:Q54"/>
    <mergeCell ref="B55:Q55"/>
    <mergeCell ref="B84:Q84"/>
    <mergeCell ref="B5:Q5"/>
    <mergeCell ref="B6:Q6"/>
    <mergeCell ref="B7:Q7"/>
    <mergeCell ref="B21:Q21"/>
    <mergeCell ref="B22:Q22"/>
    <mergeCell ref="B23:Q23"/>
    <mergeCell ref="N82:N83"/>
    <mergeCell ref="O82:O83"/>
    <mergeCell ref="P82:P83"/>
    <mergeCell ref="Q82:Q83"/>
    <mergeCell ref="A1:A2"/>
    <mergeCell ref="B1:Q1"/>
    <mergeCell ref="B2:Q2"/>
    <mergeCell ref="B3:Q3"/>
    <mergeCell ref="A4:A86"/>
    <mergeCell ref="B4:Q4"/>
    <mergeCell ref="H82:H83"/>
    <mergeCell ref="I82:I83"/>
    <mergeCell ref="J82:J83"/>
    <mergeCell ref="K82:K83"/>
    <mergeCell ref="L82:L83"/>
    <mergeCell ref="M82:M83"/>
    <mergeCell ref="B82:B83"/>
    <mergeCell ref="C82:C83"/>
    <mergeCell ref="D82:D83"/>
    <mergeCell ref="E82:E83"/>
    <mergeCell ref="F82:F83"/>
    <mergeCell ref="G82:G83"/>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C78:D78"/>
    <mergeCell ref="G78:H78"/>
    <mergeCell ref="K78:L78"/>
    <mergeCell ref="O78:P78"/>
    <mergeCell ref="B79:B80"/>
    <mergeCell ref="C79:C80"/>
    <mergeCell ref="D79:D80"/>
    <mergeCell ref="E79:E80"/>
    <mergeCell ref="F79:F80"/>
    <mergeCell ref="G79:G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N71:N72"/>
    <mergeCell ref="O71:O72"/>
    <mergeCell ref="P71:P72"/>
    <mergeCell ref="Q71:Q72"/>
    <mergeCell ref="C73:D73"/>
    <mergeCell ref="G73:H73"/>
    <mergeCell ref="K73:L73"/>
    <mergeCell ref="O73:P73"/>
    <mergeCell ref="H71:H72"/>
    <mergeCell ref="I71:I72"/>
    <mergeCell ref="J71:J72"/>
    <mergeCell ref="K71:K72"/>
    <mergeCell ref="L71:L72"/>
    <mergeCell ref="M71:M72"/>
    <mergeCell ref="B71:B72"/>
    <mergeCell ref="C71:C72"/>
    <mergeCell ref="D71:D72"/>
    <mergeCell ref="E71:E72"/>
    <mergeCell ref="F71:F72"/>
    <mergeCell ref="G71:G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C59:E59"/>
    <mergeCell ref="G59:I59"/>
    <mergeCell ref="K59:M59"/>
    <mergeCell ref="O59:Q59"/>
    <mergeCell ref="C60:Q60"/>
    <mergeCell ref="C61:E61"/>
    <mergeCell ref="G61:I61"/>
    <mergeCell ref="K61:M61"/>
    <mergeCell ref="O61:Q61"/>
    <mergeCell ref="N50:N51"/>
    <mergeCell ref="O50:P51"/>
    <mergeCell ref="Q50:Q51"/>
    <mergeCell ref="B56:Q56"/>
    <mergeCell ref="C58:I58"/>
    <mergeCell ref="K58:Q58"/>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C45:Q45"/>
    <mergeCell ref="C47:D47"/>
    <mergeCell ref="G47:H47"/>
    <mergeCell ref="K47:L47"/>
    <mergeCell ref="O47:P47"/>
    <mergeCell ref="B48:B49"/>
    <mergeCell ref="C48:D49"/>
    <mergeCell ref="E48:E49"/>
    <mergeCell ref="F48:F49"/>
    <mergeCell ref="G48:H49"/>
    <mergeCell ref="Q39:Q40"/>
    <mergeCell ref="B42:Q42"/>
    <mergeCell ref="C44:E44"/>
    <mergeCell ref="G44:I44"/>
    <mergeCell ref="K44:M44"/>
    <mergeCell ref="O44:Q44"/>
    <mergeCell ref="K39:K40"/>
    <mergeCell ref="L39:L40"/>
    <mergeCell ref="M39:M40"/>
    <mergeCell ref="N39:N40"/>
    <mergeCell ref="O39:O40"/>
    <mergeCell ref="P39:P40"/>
    <mergeCell ref="Q37:Q38"/>
    <mergeCell ref="B39:B40"/>
    <mergeCell ref="C39:C40"/>
    <mergeCell ref="D39:D40"/>
    <mergeCell ref="E39:E40"/>
    <mergeCell ref="F39:F40"/>
    <mergeCell ref="G39:G40"/>
    <mergeCell ref="H39:H40"/>
    <mergeCell ref="I39:I40"/>
    <mergeCell ref="J39:J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K31:K32"/>
    <mergeCell ref="L31:L32"/>
    <mergeCell ref="M31:M32"/>
    <mergeCell ref="N31:N32"/>
    <mergeCell ref="O31:O32"/>
    <mergeCell ref="P31:P32"/>
    <mergeCell ref="C30:Q30"/>
    <mergeCell ref="B31:B32"/>
    <mergeCell ref="C31:C32"/>
    <mergeCell ref="D31:D32"/>
    <mergeCell ref="E31:E32"/>
    <mergeCell ref="F31:F32"/>
    <mergeCell ref="G31:G32"/>
    <mergeCell ref="H31:H32"/>
    <mergeCell ref="I31:I32"/>
    <mergeCell ref="J31:J32"/>
    <mergeCell ref="K19:K20"/>
    <mergeCell ref="L19:L20"/>
    <mergeCell ref="M19:M20"/>
    <mergeCell ref="B27:Q27"/>
    <mergeCell ref="C29:E29"/>
    <mergeCell ref="G29:I29"/>
    <mergeCell ref="K29:M29"/>
    <mergeCell ref="O29:Q29"/>
    <mergeCell ref="B24:Q24"/>
    <mergeCell ref="B25:Q25"/>
    <mergeCell ref="M17:M18"/>
    <mergeCell ref="B19:B20"/>
    <mergeCell ref="C19:C20"/>
    <mergeCell ref="D19:D20"/>
    <mergeCell ref="E19:E20"/>
    <mergeCell ref="F19:F20"/>
    <mergeCell ref="G19:G20"/>
    <mergeCell ref="H19:H20"/>
    <mergeCell ref="I19:I20"/>
    <mergeCell ref="J19:J20"/>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K13:K14"/>
    <mergeCell ref="L13:L14"/>
    <mergeCell ref="M13:M14"/>
    <mergeCell ref="B15:B16"/>
    <mergeCell ref="C15:C16"/>
    <mergeCell ref="D15:D16"/>
    <mergeCell ref="E15:E16"/>
    <mergeCell ref="F15:F16"/>
    <mergeCell ref="G15:G16"/>
    <mergeCell ref="H15:H16"/>
    <mergeCell ref="C12:M12"/>
    <mergeCell ref="B13:B14"/>
    <mergeCell ref="C13:C14"/>
    <mergeCell ref="D13:D14"/>
    <mergeCell ref="E13:E14"/>
    <mergeCell ref="F13:F14"/>
    <mergeCell ref="G13:G14"/>
    <mergeCell ref="H13:H14"/>
    <mergeCell ref="I13:I14"/>
    <mergeCell ref="J13:J14"/>
    <mergeCell ref="B8:M8"/>
    <mergeCell ref="C10:G10"/>
    <mergeCell ref="I10:M10"/>
    <mergeCell ref="C11:D11"/>
    <mergeCell ref="F11:G11"/>
    <mergeCell ref="I11:J11"/>
    <mergeCell ref="L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36.5703125" customWidth="1"/>
    <col min="3" max="3" width="21.42578125" customWidth="1"/>
    <col min="4" max="4" width="22.85546875" customWidth="1"/>
    <col min="5" max="5" width="21.42578125" customWidth="1"/>
    <col min="6" max="6" width="22.85546875" customWidth="1"/>
    <col min="7" max="7" width="21.42578125" customWidth="1"/>
    <col min="8" max="8" width="22.85546875" customWidth="1"/>
    <col min="9" max="9" width="21.42578125" customWidth="1"/>
  </cols>
  <sheetData>
    <row r="1" spans="1:9" ht="15" customHeight="1">
      <c r="A1" s="7" t="s">
        <v>42</v>
      </c>
      <c r="B1" s="7" t="s">
        <v>1</v>
      </c>
      <c r="C1" s="7"/>
      <c r="D1" s="7"/>
      <c r="E1" s="7"/>
      <c r="F1" s="7"/>
      <c r="G1" s="7"/>
      <c r="H1" s="7"/>
      <c r="I1" s="7"/>
    </row>
    <row r="2" spans="1:9" ht="15" customHeight="1">
      <c r="A2" s="7"/>
      <c r="B2" s="7" t="s">
        <v>2</v>
      </c>
      <c r="C2" s="7"/>
      <c r="D2" s="7"/>
      <c r="E2" s="7"/>
      <c r="F2" s="7"/>
      <c r="G2" s="7"/>
      <c r="H2" s="7"/>
      <c r="I2" s="7"/>
    </row>
    <row r="3" spans="1:9" ht="15" customHeight="1">
      <c r="A3" s="3" t="s">
        <v>554</v>
      </c>
      <c r="B3" s="49" t="s">
        <v>5</v>
      </c>
      <c r="C3" s="49"/>
      <c r="D3" s="49"/>
      <c r="E3" s="49"/>
      <c r="F3" s="49"/>
      <c r="G3" s="49"/>
      <c r="H3" s="49"/>
      <c r="I3" s="49"/>
    </row>
    <row r="4" spans="1:9" ht="15" customHeight="1">
      <c r="A4" s="12" t="s">
        <v>42</v>
      </c>
      <c r="B4" s="49" t="s">
        <v>5</v>
      </c>
      <c r="C4" s="49"/>
      <c r="D4" s="49"/>
      <c r="E4" s="49"/>
      <c r="F4" s="49"/>
      <c r="G4" s="49"/>
      <c r="H4" s="49"/>
      <c r="I4" s="49"/>
    </row>
    <row r="5" spans="1:9">
      <c r="A5" s="12"/>
      <c r="B5" s="50" t="s">
        <v>42</v>
      </c>
      <c r="C5" s="50"/>
      <c r="D5" s="50"/>
      <c r="E5" s="50"/>
      <c r="F5" s="50"/>
      <c r="G5" s="50"/>
      <c r="H5" s="50"/>
      <c r="I5" s="50"/>
    </row>
    <row r="6" spans="1:9">
      <c r="A6" s="12"/>
      <c r="B6" s="24"/>
      <c r="C6" s="24"/>
      <c r="D6" s="24"/>
      <c r="E6" s="24"/>
      <c r="F6" s="24"/>
      <c r="G6" s="24"/>
      <c r="H6" s="24"/>
      <c r="I6" s="24"/>
    </row>
    <row r="7" spans="1:9">
      <c r="A7" s="12"/>
      <c r="B7" s="13"/>
      <c r="C7" s="13"/>
      <c r="D7" s="13"/>
      <c r="E7" s="13"/>
      <c r="F7" s="13"/>
      <c r="G7" s="13"/>
      <c r="H7" s="13"/>
      <c r="I7" s="13"/>
    </row>
    <row r="8" spans="1:9" ht="15.75" thickBot="1">
      <c r="A8" s="12"/>
      <c r="B8" s="19"/>
      <c r="C8" s="25" t="s">
        <v>307</v>
      </c>
      <c r="D8" s="25"/>
      <c r="E8" s="25"/>
      <c r="F8" s="20"/>
      <c r="G8" s="25" t="s">
        <v>308</v>
      </c>
      <c r="H8" s="25"/>
      <c r="I8" s="25"/>
    </row>
    <row r="9" spans="1:9" ht="15.75" thickBot="1">
      <c r="A9" s="12"/>
      <c r="B9" s="17"/>
      <c r="C9" s="147">
        <v>41910</v>
      </c>
      <c r="D9" s="22"/>
      <c r="E9" s="147">
        <v>41546</v>
      </c>
      <c r="F9" s="22"/>
      <c r="G9" s="147">
        <v>41910</v>
      </c>
      <c r="H9" s="22"/>
      <c r="I9" s="147">
        <v>41546</v>
      </c>
    </row>
    <row r="10" spans="1:9">
      <c r="A10" s="12"/>
      <c r="B10" s="19" t="s">
        <v>555</v>
      </c>
      <c r="C10" s="148">
        <v>0.14899999999999999</v>
      </c>
      <c r="D10" s="20"/>
      <c r="E10" s="148">
        <v>0.10199999999999999</v>
      </c>
      <c r="F10" s="20"/>
      <c r="G10" s="148">
        <v>0.16800000000000001</v>
      </c>
      <c r="H10" s="20"/>
      <c r="I10" s="148">
        <v>0.14000000000000001</v>
      </c>
    </row>
    <row r="11" spans="1:9" ht="51" customHeight="1">
      <c r="A11" s="12"/>
      <c r="B11" s="51" t="s">
        <v>556</v>
      </c>
      <c r="C11" s="51"/>
      <c r="D11" s="51"/>
      <c r="E11" s="51"/>
      <c r="F11" s="51"/>
      <c r="G11" s="51"/>
      <c r="H11" s="51"/>
      <c r="I11" s="51"/>
    </row>
  </sheetData>
  <mergeCells count="11">
    <mergeCell ref="B11:I11"/>
    <mergeCell ref="B6:I6"/>
    <mergeCell ref="C8:E8"/>
    <mergeCell ref="G8:I8"/>
    <mergeCell ref="A1:A2"/>
    <mergeCell ref="B1:I1"/>
    <mergeCell ref="B2:I2"/>
    <mergeCell ref="B3:I3"/>
    <mergeCell ref="A4:A11"/>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457173</v>
      </c>
      <c r="C4" s="8">
        <v>413796</v>
      </c>
      <c r="D4" s="8">
        <v>1363824</v>
      </c>
      <c r="E4" s="8">
        <v>1245732</v>
      </c>
    </row>
    <row r="5" spans="1:5">
      <c r="A5" s="2" t="s">
        <v>32</v>
      </c>
      <c r="B5" s="6">
        <v>221007</v>
      </c>
      <c r="C5" s="6">
        <v>209804</v>
      </c>
      <c r="D5" s="6">
        <v>662411</v>
      </c>
      <c r="E5" s="6">
        <v>631730</v>
      </c>
    </row>
    <row r="6" spans="1:5">
      <c r="A6" s="2" t="s">
        <v>33</v>
      </c>
      <c r="B6" s="6">
        <v>236166</v>
      </c>
      <c r="C6" s="6">
        <v>203992</v>
      </c>
      <c r="D6" s="6">
        <v>701413</v>
      </c>
      <c r="E6" s="6">
        <v>614002</v>
      </c>
    </row>
    <row r="7" spans="1:5" ht="30">
      <c r="A7" s="2" t="s">
        <v>34</v>
      </c>
      <c r="B7" s="6">
        <v>138252</v>
      </c>
      <c r="C7" s="6">
        <v>115228</v>
      </c>
      <c r="D7" s="6">
        <v>425392</v>
      </c>
      <c r="E7" s="6">
        <v>358431</v>
      </c>
    </row>
    <row r="8" spans="1:5">
      <c r="A8" s="2" t="s">
        <v>35</v>
      </c>
      <c r="B8" s="6">
        <v>14871</v>
      </c>
      <c r="C8" s="6">
        <v>15638</v>
      </c>
      <c r="D8" s="6">
        <v>43803</v>
      </c>
      <c r="E8" s="6">
        <v>47169</v>
      </c>
    </row>
    <row r="9" spans="1:5" ht="30">
      <c r="A9" s="2" t="s">
        <v>36</v>
      </c>
      <c r="B9" s="6">
        <v>1108</v>
      </c>
      <c r="C9" s="6">
        <v>7084</v>
      </c>
      <c r="D9" s="6">
        <v>16511</v>
      </c>
      <c r="E9" s="6">
        <v>29205</v>
      </c>
    </row>
    <row r="10" spans="1:5" ht="45">
      <c r="A10" s="2" t="s">
        <v>37</v>
      </c>
      <c r="B10" s="6">
        <v>81935</v>
      </c>
      <c r="C10" s="6">
        <v>66042</v>
      </c>
      <c r="D10" s="6">
        <v>215707</v>
      </c>
      <c r="E10" s="6">
        <v>179197</v>
      </c>
    </row>
    <row r="11" spans="1:5">
      <c r="A11" s="2" t="s">
        <v>38</v>
      </c>
      <c r="B11" s="6">
        <v>17184</v>
      </c>
      <c r="C11" s="6">
        <v>13948</v>
      </c>
      <c r="D11" s="6">
        <v>48650</v>
      </c>
      <c r="E11" s="6">
        <v>42566</v>
      </c>
    </row>
    <row r="12" spans="1:5">
      <c r="A12" s="2" t="s">
        <v>39</v>
      </c>
      <c r="B12" s="4">
        <v>-161</v>
      </c>
      <c r="C12" s="4">
        <v>-144</v>
      </c>
      <c r="D12" s="4">
        <v>-494</v>
      </c>
      <c r="E12" s="4">
        <v>-458</v>
      </c>
    </row>
    <row r="13" spans="1:5">
      <c r="A13" s="2" t="s">
        <v>40</v>
      </c>
      <c r="B13" s="4">
        <v>0</v>
      </c>
      <c r="C13" s="6">
        <v>1250</v>
      </c>
      <c r="D13" s="4">
        <v>0</v>
      </c>
      <c r="E13" s="6">
        <v>1250</v>
      </c>
    </row>
    <row r="14" spans="1:5" ht="30">
      <c r="A14" s="2" t="s">
        <v>41</v>
      </c>
      <c r="B14" s="6">
        <v>64912</v>
      </c>
      <c r="C14" s="6">
        <v>50988</v>
      </c>
      <c r="D14" s="6">
        <v>167551</v>
      </c>
      <c r="E14" s="6">
        <v>135839</v>
      </c>
    </row>
    <row r="15" spans="1:5" ht="30">
      <c r="A15" s="2" t="s">
        <v>42</v>
      </c>
      <c r="B15" s="6">
        <v>9684</v>
      </c>
      <c r="C15" s="6">
        <v>5209</v>
      </c>
      <c r="D15" s="6">
        <v>28224</v>
      </c>
      <c r="E15" s="6">
        <v>18958</v>
      </c>
    </row>
    <row r="16" spans="1:5">
      <c r="A16" s="2" t="s">
        <v>43</v>
      </c>
      <c r="B16" s="6">
        <v>55228</v>
      </c>
      <c r="C16" s="6">
        <v>45779</v>
      </c>
      <c r="D16" s="6">
        <v>139327</v>
      </c>
      <c r="E16" s="6">
        <v>116881</v>
      </c>
    </row>
    <row r="17" spans="1:5" ht="30">
      <c r="A17" s="2" t="s">
        <v>44</v>
      </c>
      <c r="B17" s="4">
        <v>-247</v>
      </c>
      <c r="C17" s="4">
        <v>38</v>
      </c>
      <c r="D17" s="6">
        <v>-1866</v>
      </c>
      <c r="E17" s="6">
        <v>-1746</v>
      </c>
    </row>
    <row r="18" spans="1:5" ht="30">
      <c r="A18" s="2" t="s">
        <v>45</v>
      </c>
      <c r="B18" s="4">
        <v>24</v>
      </c>
      <c r="C18" s="4">
        <v>-991</v>
      </c>
      <c r="D18" s="4">
        <v>-345</v>
      </c>
      <c r="E18" s="6">
        <v>-1547</v>
      </c>
    </row>
    <row r="19" spans="1:5" ht="30">
      <c r="A19" s="2" t="s">
        <v>46</v>
      </c>
      <c r="B19" s="4">
        <v>-271</v>
      </c>
      <c r="C19" s="6">
        <v>1029</v>
      </c>
      <c r="D19" s="6">
        <v>-1521</v>
      </c>
      <c r="E19" s="4">
        <v>-199</v>
      </c>
    </row>
    <row r="20" spans="1:5">
      <c r="A20" s="2" t="s">
        <v>47</v>
      </c>
      <c r="B20" s="6">
        <v>54957</v>
      </c>
      <c r="C20" s="6">
        <v>46808</v>
      </c>
      <c r="D20" s="6">
        <v>137806</v>
      </c>
      <c r="E20" s="6">
        <v>116682</v>
      </c>
    </row>
    <row r="21" spans="1:5" ht="45">
      <c r="A21" s="2" t="s">
        <v>48</v>
      </c>
      <c r="B21" s="4">
        <v>126</v>
      </c>
      <c r="C21" s="4">
        <v>234</v>
      </c>
      <c r="D21" s="4">
        <v>765</v>
      </c>
      <c r="E21" s="4">
        <v>629</v>
      </c>
    </row>
    <row r="22" spans="1:5" ht="30">
      <c r="A22" s="2" t="s">
        <v>49</v>
      </c>
      <c r="B22" s="6">
        <v>54831</v>
      </c>
      <c r="C22" s="6">
        <v>46574</v>
      </c>
      <c r="D22" s="6">
        <v>137041</v>
      </c>
      <c r="E22" s="6">
        <v>116053</v>
      </c>
    </row>
    <row r="23" spans="1:5">
      <c r="A23" s="3" t="s">
        <v>50</v>
      </c>
      <c r="B23" s="4" t="s">
        <v>5</v>
      </c>
      <c r="C23" s="4" t="s">
        <v>5</v>
      </c>
      <c r="D23" s="4" t="s">
        <v>5</v>
      </c>
      <c r="E23" s="4" t="s">
        <v>5</v>
      </c>
    </row>
    <row r="24" spans="1:5" ht="30">
      <c r="A24" s="2" t="s">
        <v>51</v>
      </c>
      <c r="B24" s="9">
        <v>1.33</v>
      </c>
      <c r="C24" s="9">
        <v>1.1100000000000001</v>
      </c>
      <c r="D24" s="9">
        <v>3.35</v>
      </c>
      <c r="E24" s="9">
        <v>2.83</v>
      </c>
    </row>
    <row r="25" spans="1:5" ht="30">
      <c r="A25" s="2" t="s">
        <v>52</v>
      </c>
      <c r="B25" s="9">
        <v>-0.01</v>
      </c>
      <c r="C25" s="9">
        <v>0.02</v>
      </c>
      <c r="D25" s="9">
        <v>-0.04</v>
      </c>
      <c r="E25" s="9">
        <v>-0.01</v>
      </c>
    </row>
    <row r="26" spans="1:5">
      <c r="A26" s="2" t="s">
        <v>53</v>
      </c>
      <c r="B26" s="9">
        <v>1.32</v>
      </c>
      <c r="C26" s="9">
        <v>1.1299999999999999</v>
      </c>
      <c r="D26" s="9">
        <v>3.31</v>
      </c>
      <c r="E26" s="9">
        <v>2.82</v>
      </c>
    </row>
    <row r="27" spans="1:5">
      <c r="A27" s="3" t="s">
        <v>54</v>
      </c>
      <c r="B27" s="4" t="s">
        <v>5</v>
      </c>
      <c r="C27" s="4" t="s">
        <v>5</v>
      </c>
      <c r="D27" s="4" t="s">
        <v>5</v>
      </c>
      <c r="E27" s="4" t="s">
        <v>5</v>
      </c>
    </row>
    <row r="28" spans="1:5" ht="30">
      <c r="A28" s="2" t="s">
        <v>51</v>
      </c>
      <c r="B28" s="9">
        <v>1.18</v>
      </c>
      <c r="C28" s="9">
        <v>1.05</v>
      </c>
      <c r="D28" s="8">
        <v>3</v>
      </c>
      <c r="E28" s="9">
        <v>2.69</v>
      </c>
    </row>
    <row r="29" spans="1:5" ht="30">
      <c r="A29" s="2" t="s">
        <v>52</v>
      </c>
      <c r="B29" s="8">
        <v>0</v>
      </c>
      <c r="C29" s="9">
        <v>0.03</v>
      </c>
      <c r="D29" s="9">
        <v>-0.04</v>
      </c>
      <c r="E29" s="9">
        <v>-0.01</v>
      </c>
    </row>
    <row r="30" spans="1:5">
      <c r="A30" s="2" t="s">
        <v>53</v>
      </c>
      <c r="B30" s="9">
        <v>1.18</v>
      </c>
      <c r="C30" s="9">
        <v>1.08</v>
      </c>
      <c r="D30" s="9">
        <v>2.96</v>
      </c>
      <c r="E30" s="9">
        <v>2.68</v>
      </c>
    </row>
    <row r="31" spans="1:5">
      <c r="A31" s="2" t="s">
        <v>55</v>
      </c>
      <c r="B31" s="9">
        <v>0.34</v>
      </c>
      <c r="C31" s="9">
        <v>0.34</v>
      </c>
      <c r="D31" s="9">
        <v>1.02</v>
      </c>
      <c r="E31" s="9">
        <v>1.02</v>
      </c>
    </row>
    <row r="32" spans="1:5" ht="30">
      <c r="A32" s="3" t="s">
        <v>56</v>
      </c>
      <c r="B32" s="4" t="s">
        <v>5</v>
      </c>
      <c r="C32" s="4" t="s">
        <v>5</v>
      </c>
      <c r="D32" s="4" t="s">
        <v>5</v>
      </c>
      <c r="E32" s="4" t="s">
        <v>5</v>
      </c>
    </row>
    <row r="33" spans="1:5">
      <c r="A33" s="2" t="s">
        <v>57</v>
      </c>
      <c r="B33" s="6">
        <v>41399</v>
      </c>
      <c r="C33" s="6">
        <v>41132</v>
      </c>
      <c r="D33" s="6">
        <v>41347</v>
      </c>
      <c r="E33" s="6">
        <v>41087</v>
      </c>
    </row>
    <row r="34" spans="1:5">
      <c r="A34" s="2" t="s">
        <v>58</v>
      </c>
      <c r="B34" s="6">
        <v>46628</v>
      </c>
      <c r="C34" s="6">
        <v>43264</v>
      </c>
      <c r="D34" s="6">
        <v>46256</v>
      </c>
      <c r="E34" s="6">
        <v>43246</v>
      </c>
    </row>
    <row r="35" spans="1:5" ht="30">
      <c r="A35" s="3" t="s">
        <v>59</v>
      </c>
      <c r="B35" s="4" t="s">
        <v>5</v>
      </c>
      <c r="C35" s="4" t="s">
        <v>5</v>
      </c>
      <c r="D35" s="4" t="s">
        <v>5</v>
      </c>
      <c r="E35" s="4" t="s">
        <v>5</v>
      </c>
    </row>
    <row r="36" spans="1:5" ht="30">
      <c r="A36" s="2" t="s">
        <v>60</v>
      </c>
      <c r="B36" s="6">
        <v>55102</v>
      </c>
      <c r="C36" s="6">
        <v>45545</v>
      </c>
      <c r="D36" s="6">
        <v>138562</v>
      </c>
      <c r="E36" s="6">
        <v>116252</v>
      </c>
    </row>
    <row r="37" spans="1:5" ht="30">
      <c r="A37" s="2" t="s">
        <v>61</v>
      </c>
      <c r="B37" s="4">
        <v>-271</v>
      </c>
      <c r="C37" s="6">
        <v>1029</v>
      </c>
      <c r="D37" s="6">
        <v>-1521</v>
      </c>
      <c r="E37" s="4">
        <v>-199</v>
      </c>
    </row>
    <row r="38" spans="1:5" ht="30">
      <c r="A38" s="2" t="s">
        <v>49</v>
      </c>
      <c r="B38" s="8">
        <v>54831</v>
      </c>
      <c r="C38" s="8">
        <v>46574</v>
      </c>
      <c r="D38" s="8">
        <v>137041</v>
      </c>
      <c r="E38" s="8">
        <v>11605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cols>
    <col min="1" max="1" width="36.5703125" bestFit="1" customWidth="1"/>
    <col min="2" max="2" width="36.5703125" customWidth="1"/>
    <col min="3" max="3" width="7.7109375" customWidth="1"/>
    <col min="4" max="4" width="14.85546875" customWidth="1"/>
    <col min="5" max="5" width="6.42578125" customWidth="1"/>
    <col min="6" max="6" width="36.5703125" customWidth="1"/>
    <col min="7" max="7" width="7.7109375" customWidth="1"/>
    <col min="8" max="8" width="14.85546875" customWidth="1"/>
    <col min="9" max="9" width="6.42578125" customWidth="1"/>
    <col min="10" max="10" width="36.5703125" customWidth="1"/>
    <col min="11" max="11" width="7.7109375" customWidth="1"/>
    <col min="12" max="12" width="14.85546875" customWidth="1"/>
    <col min="13" max="13" width="6.42578125" customWidth="1"/>
    <col min="14" max="14" width="36.5703125" customWidth="1"/>
    <col min="15" max="15" width="7.7109375" customWidth="1"/>
    <col min="16" max="16" width="14.85546875" customWidth="1"/>
    <col min="17" max="18" width="36.5703125" customWidth="1"/>
    <col min="19" max="19" width="7.7109375" customWidth="1"/>
    <col min="20" max="20" width="20.140625" customWidth="1"/>
    <col min="21" max="21" width="6.42578125" customWidth="1"/>
    <col min="22" max="22" width="36.5703125" customWidth="1"/>
    <col min="23" max="23" width="7.7109375" customWidth="1"/>
    <col min="24" max="24" width="20.140625" customWidth="1"/>
    <col min="25" max="25" width="6.42578125" customWidth="1"/>
    <col min="26" max="26" width="36.5703125" customWidth="1"/>
    <col min="27" max="27" width="7.7109375" customWidth="1"/>
    <col min="28" max="28" width="20.140625" customWidth="1"/>
    <col min="29" max="29" width="6.42578125" customWidth="1"/>
    <col min="30" max="30" width="36.5703125" customWidth="1"/>
    <col min="31" max="31" width="7.7109375" customWidth="1"/>
    <col min="32" max="32" width="20.140625" customWidth="1"/>
    <col min="33" max="33" width="36.5703125" customWidth="1"/>
  </cols>
  <sheetData>
    <row r="1" spans="1:33" ht="15" customHeight="1">
      <c r="A1" s="7" t="s">
        <v>5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558</v>
      </c>
      <c r="B3" s="49" t="s">
        <v>5</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row>
    <row r="4" spans="1:33" ht="15" customHeight="1">
      <c r="A4" s="12" t="s">
        <v>557</v>
      </c>
      <c r="B4" s="49" t="s">
        <v>5</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row>
    <row r="5" spans="1:33">
      <c r="A5" s="12"/>
      <c r="B5" s="50" t="s">
        <v>557</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row>
    <row r="6" spans="1:33" ht="25.5" customHeight="1">
      <c r="A6" s="12"/>
      <c r="B6" s="51" t="s">
        <v>559</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row>
    <row r="7" spans="1:33">
      <c r="A7" s="12"/>
      <c r="B7" s="51" t="s">
        <v>560</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row>
    <row r="8" spans="1:33">
      <c r="A8" s="12"/>
      <c r="B8" s="51" t="s">
        <v>561</v>
      </c>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c r="AG8" s="51"/>
    </row>
    <row r="9" spans="1:33">
      <c r="A9" s="12"/>
      <c r="B9" s="157"/>
      <c r="C9" s="157"/>
      <c r="D9" s="157"/>
      <c r="E9" s="157"/>
      <c r="F9" s="157"/>
      <c r="G9" s="157"/>
      <c r="H9" s="157"/>
      <c r="I9" s="157"/>
      <c r="J9" s="157"/>
      <c r="K9" s="157"/>
      <c r="L9" s="157"/>
      <c r="M9" s="157"/>
      <c r="N9" s="157"/>
      <c r="O9" s="157"/>
      <c r="P9" s="157"/>
      <c r="Q9" s="157"/>
      <c r="R9" s="157"/>
      <c r="S9" s="157"/>
      <c r="T9" s="157"/>
      <c r="U9" s="157"/>
      <c r="V9" s="157"/>
      <c r="W9" s="157"/>
      <c r="X9" s="157"/>
      <c r="Y9" s="157"/>
      <c r="Z9" s="157"/>
      <c r="AA9" s="157"/>
      <c r="AB9" s="157"/>
      <c r="AC9" s="157"/>
      <c r="AD9" s="157"/>
      <c r="AE9" s="157"/>
      <c r="AF9" s="157"/>
      <c r="AG9" s="157"/>
    </row>
    <row r="10" spans="1:33">
      <c r="A10" s="12"/>
      <c r="B10" s="24"/>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row>
    <row r="11" spans="1:33">
      <c r="A11" s="12"/>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row>
    <row r="12" spans="1:33">
      <c r="A12" s="12"/>
      <c r="B12" s="30"/>
      <c r="C12" s="82" t="s">
        <v>562</v>
      </c>
      <c r="D12" s="82"/>
      <c r="E12" s="82"/>
      <c r="F12" s="82"/>
      <c r="G12" s="82"/>
      <c r="H12" s="82"/>
      <c r="I12" s="82"/>
      <c r="J12" s="30"/>
      <c r="K12" s="82" t="s">
        <v>563</v>
      </c>
      <c r="L12" s="82"/>
      <c r="M12" s="82"/>
      <c r="N12" s="82"/>
      <c r="O12" s="82"/>
      <c r="P12" s="82"/>
      <c r="Q12" s="82"/>
      <c r="R12" s="30"/>
      <c r="S12" s="82" t="s">
        <v>562</v>
      </c>
      <c r="T12" s="82"/>
      <c r="U12" s="82"/>
      <c r="V12" s="82"/>
      <c r="W12" s="82"/>
      <c r="X12" s="82"/>
      <c r="Y12" s="82"/>
      <c r="Z12" s="30"/>
      <c r="AA12" s="82" t="s">
        <v>563</v>
      </c>
      <c r="AB12" s="82"/>
      <c r="AC12" s="82"/>
      <c r="AD12" s="82"/>
      <c r="AE12" s="82"/>
      <c r="AF12" s="82"/>
      <c r="AG12" s="82"/>
    </row>
    <row r="13" spans="1:33" ht="15.75" thickBot="1">
      <c r="A13" s="12"/>
      <c r="B13" s="30"/>
      <c r="C13" s="25" t="s">
        <v>307</v>
      </c>
      <c r="D13" s="25"/>
      <c r="E13" s="25"/>
      <c r="F13" s="25"/>
      <c r="G13" s="25"/>
      <c r="H13" s="25"/>
      <c r="I13" s="25"/>
      <c r="J13" s="30"/>
      <c r="K13" s="25" t="s">
        <v>307</v>
      </c>
      <c r="L13" s="25"/>
      <c r="M13" s="25"/>
      <c r="N13" s="25"/>
      <c r="O13" s="25"/>
      <c r="P13" s="25"/>
      <c r="Q13" s="25"/>
      <c r="R13" s="30"/>
      <c r="S13" s="25" t="s">
        <v>308</v>
      </c>
      <c r="T13" s="25"/>
      <c r="U13" s="25"/>
      <c r="V13" s="25"/>
      <c r="W13" s="25"/>
      <c r="X13" s="25"/>
      <c r="Y13" s="25"/>
      <c r="Z13" s="30"/>
      <c r="AA13" s="25" t="s">
        <v>308</v>
      </c>
      <c r="AB13" s="25"/>
      <c r="AC13" s="25"/>
      <c r="AD13" s="25"/>
      <c r="AE13" s="25"/>
      <c r="AF13" s="25"/>
      <c r="AG13" s="25"/>
    </row>
    <row r="14" spans="1:33" ht="15.75" thickBot="1">
      <c r="A14" s="12"/>
      <c r="B14" s="20"/>
      <c r="C14" s="149">
        <v>41910</v>
      </c>
      <c r="D14" s="149"/>
      <c r="E14" s="149"/>
      <c r="F14" s="20"/>
      <c r="G14" s="149">
        <v>41546</v>
      </c>
      <c r="H14" s="149"/>
      <c r="I14" s="149"/>
      <c r="J14" s="20"/>
      <c r="K14" s="149">
        <v>41910</v>
      </c>
      <c r="L14" s="149"/>
      <c r="M14" s="149"/>
      <c r="N14" s="20"/>
      <c r="O14" s="149">
        <v>41546</v>
      </c>
      <c r="P14" s="149"/>
      <c r="Q14" s="149"/>
      <c r="R14" s="20"/>
      <c r="S14" s="149">
        <v>41910</v>
      </c>
      <c r="T14" s="149"/>
      <c r="U14" s="149"/>
      <c r="V14" s="20"/>
      <c r="W14" s="149">
        <v>41546</v>
      </c>
      <c r="X14" s="149"/>
      <c r="Y14" s="149"/>
      <c r="Z14" s="20"/>
      <c r="AA14" s="149">
        <v>41910</v>
      </c>
      <c r="AB14" s="149"/>
      <c r="AC14" s="149"/>
      <c r="AD14" s="20"/>
      <c r="AE14" s="149">
        <v>41546</v>
      </c>
      <c r="AF14" s="149"/>
      <c r="AG14" s="149"/>
    </row>
    <row r="15" spans="1:33">
      <c r="A15" s="12"/>
      <c r="B15" s="22"/>
      <c r="C15" s="64" t="s">
        <v>202</v>
      </c>
      <c r="D15" s="64"/>
      <c r="E15" s="64"/>
      <c r="F15" s="64"/>
      <c r="G15" s="64"/>
      <c r="H15" s="64"/>
      <c r="I15" s="64"/>
      <c r="J15" s="64"/>
      <c r="K15" s="64"/>
      <c r="L15" s="64"/>
      <c r="M15" s="64"/>
      <c r="N15" s="64"/>
      <c r="O15" s="64"/>
      <c r="P15" s="64"/>
      <c r="Q15" s="64"/>
      <c r="R15" s="64"/>
      <c r="S15" s="64"/>
      <c r="T15" s="64"/>
      <c r="U15" s="64"/>
      <c r="V15" s="64"/>
      <c r="W15" s="64"/>
      <c r="X15" s="64"/>
      <c r="Y15" s="64"/>
      <c r="Z15" s="64"/>
      <c r="AA15" s="64"/>
      <c r="AB15" s="64"/>
      <c r="AC15" s="64"/>
      <c r="AD15" s="64"/>
      <c r="AE15" s="64"/>
      <c r="AF15" s="64"/>
      <c r="AG15" s="64"/>
    </row>
    <row r="16" spans="1:33">
      <c r="A16" s="12"/>
      <c r="B16" s="96" t="s">
        <v>564</v>
      </c>
      <c r="C16" s="96" t="s">
        <v>204</v>
      </c>
      <c r="D16" s="102">
        <v>453</v>
      </c>
      <c r="E16" s="30"/>
      <c r="F16" s="30"/>
      <c r="G16" s="96" t="s">
        <v>204</v>
      </c>
      <c r="H16" s="102">
        <v>432</v>
      </c>
      <c r="I16" s="30"/>
      <c r="J16" s="30"/>
      <c r="K16" s="96" t="s">
        <v>204</v>
      </c>
      <c r="L16" s="102">
        <v>42</v>
      </c>
      <c r="M16" s="30"/>
      <c r="N16" s="30"/>
      <c r="O16" s="96" t="s">
        <v>204</v>
      </c>
      <c r="P16" s="102">
        <v>176</v>
      </c>
      <c r="Q16" s="30"/>
      <c r="R16" s="30"/>
      <c r="S16" s="96" t="s">
        <v>204</v>
      </c>
      <c r="T16" s="107">
        <v>1350</v>
      </c>
      <c r="U16" s="30"/>
      <c r="V16" s="30"/>
      <c r="W16" s="96" t="s">
        <v>204</v>
      </c>
      <c r="X16" s="107">
        <v>1361</v>
      </c>
      <c r="Y16" s="30"/>
      <c r="Z16" s="30"/>
      <c r="AA16" s="96" t="s">
        <v>204</v>
      </c>
      <c r="AB16" s="102">
        <v>318</v>
      </c>
      <c r="AC16" s="30"/>
      <c r="AD16" s="30"/>
      <c r="AE16" s="96" t="s">
        <v>204</v>
      </c>
      <c r="AF16" s="102">
        <v>501</v>
      </c>
      <c r="AG16" s="30"/>
    </row>
    <row r="17" spans="1:33">
      <c r="A17" s="12"/>
      <c r="B17" s="96"/>
      <c r="C17" s="96"/>
      <c r="D17" s="102"/>
      <c r="E17" s="30"/>
      <c r="F17" s="30"/>
      <c r="G17" s="96"/>
      <c r="H17" s="102"/>
      <c r="I17" s="30"/>
      <c r="J17" s="30"/>
      <c r="K17" s="96"/>
      <c r="L17" s="102"/>
      <c r="M17" s="30"/>
      <c r="N17" s="30"/>
      <c r="O17" s="96"/>
      <c r="P17" s="102"/>
      <c r="Q17" s="30"/>
      <c r="R17" s="30"/>
      <c r="S17" s="96"/>
      <c r="T17" s="107"/>
      <c r="U17" s="30"/>
      <c r="V17" s="30"/>
      <c r="W17" s="96"/>
      <c r="X17" s="107"/>
      <c r="Y17" s="30"/>
      <c r="Z17" s="30"/>
      <c r="AA17" s="96"/>
      <c r="AB17" s="102"/>
      <c r="AC17" s="30"/>
      <c r="AD17" s="30"/>
      <c r="AE17" s="96"/>
      <c r="AF17" s="102"/>
      <c r="AG17" s="30"/>
    </row>
    <row r="18" spans="1:33">
      <c r="A18" s="12"/>
      <c r="B18" s="99" t="s">
        <v>565</v>
      </c>
      <c r="C18" s="100">
        <v>4548</v>
      </c>
      <c r="D18" s="100"/>
      <c r="E18" s="33"/>
      <c r="F18" s="33"/>
      <c r="G18" s="100">
        <v>4333</v>
      </c>
      <c r="H18" s="100"/>
      <c r="I18" s="33"/>
      <c r="J18" s="33"/>
      <c r="K18" s="108">
        <v>434</v>
      </c>
      <c r="L18" s="108"/>
      <c r="M18" s="33"/>
      <c r="N18" s="33"/>
      <c r="O18" s="108">
        <v>543</v>
      </c>
      <c r="P18" s="108"/>
      <c r="Q18" s="33"/>
      <c r="R18" s="33"/>
      <c r="S18" s="100">
        <v>13517</v>
      </c>
      <c r="T18" s="100"/>
      <c r="U18" s="33"/>
      <c r="V18" s="33"/>
      <c r="W18" s="100">
        <v>12614</v>
      </c>
      <c r="X18" s="100"/>
      <c r="Y18" s="33"/>
      <c r="Z18" s="33"/>
      <c r="AA18" s="100">
        <v>1627</v>
      </c>
      <c r="AB18" s="100"/>
      <c r="AC18" s="33"/>
      <c r="AD18" s="33"/>
      <c r="AE18" s="100">
        <v>2084</v>
      </c>
      <c r="AF18" s="100"/>
      <c r="AG18" s="33"/>
    </row>
    <row r="19" spans="1:33">
      <c r="A19" s="12"/>
      <c r="B19" s="99"/>
      <c r="C19" s="100"/>
      <c r="D19" s="100"/>
      <c r="E19" s="33"/>
      <c r="F19" s="33"/>
      <c r="G19" s="100"/>
      <c r="H19" s="100"/>
      <c r="I19" s="33"/>
      <c r="J19" s="33"/>
      <c r="K19" s="108"/>
      <c r="L19" s="108"/>
      <c r="M19" s="33"/>
      <c r="N19" s="33"/>
      <c r="O19" s="108"/>
      <c r="P19" s="108"/>
      <c r="Q19" s="33"/>
      <c r="R19" s="33"/>
      <c r="S19" s="100"/>
      <c r="T19" s="100"/>
      <c r="U19" s="33"/>
      <c r="V19" s="33"/>
      <c r="W19" s="100"/>
      <c r="X19" s="100"/>
      <c r="Y19" s="33"/>
      <c r="Z19" s="33"/>
      <c r="AA19" s="100"/>
      <c r="AB19" s="100"/>
      <c r="AC19" s="33"/>
      <c r="AD19" s="33"/>
      <c r="AE19" s="100"/>
      <c r="AF19" s="100"/>
      <c r="AG19" s="33"/>
    </row>
    <row r="20" spans="1:33">
      <c r="A20" s="12"/>
      <c r="B20" s="101" t="s">
        <v>566</v>
      </c>
      <c r="C20" s="102" t="s">
        <v>567</v>
      </c>
      <c r="D20" s="102"/>
      <c r="E20" s="96" t="s">
        <v>254</v>
      </c>
      <c r="F20" s="30"/>
      <c r="G20" s="102" t="s">
        <v>568</v>
      </c>
      <c r="H20" s="102"/>
      <c r="I20" s="96" t="s">
        <v>254</v>
      </c>
      <c r="J20" s="30"/>
      <c r="K20" s="102" t="s">
        <v>257</v>
      </c>
      <c r="L20" s="102"/>
      <c r="M20" s="30"/>
      <c r="N20" s="30"/>
      <c r="O20" s="102" t="s">
        <v>257</v>
      </c>
      <c r="P20" s="102"/>
      <c r="Q20" s="30"/>
      <c r="R20" s="30"/>
      <c r="S20" s="102" t="s">
        <v>569</v>
      </c>
      <c r="T20" s="102"/>
      <c r="U20" s="96" t="s">
        <v>254</v>
      </c>
      <c r="V20" s="30"/>
      <c r="W20" s="102" t="s">
        <v>570</v>
      </c>
      <c r="X20" s="102"/>
      <c r="Y20" s="96" t="s">
        <v>254</v>
      </c>
      <c r="Z20" s="30"/>
      <c r="AA20" s="102" t="s">
        <v>257</v>
      </c>
      <c r="AB20" s="102"/>
      <c r="AC20" s="30"/>
      <c r="AD20" s="30"/>
      <c r="AE20" s="102" t="s">
        <v>257</v>
      </c>
      <c r="AF20" s="102"/>
      <c r="AG20" s="30"/>
    </row>
    <row r="21" spans="1:33">
      <c r="A21" s="12"/>
      <c r="B21" s="101"/>
      <c r="C21" s="102"/>
      <c r="D21" s="102"/>
      <c r="E21" s="96"/>
      <c r="F21" s="30"/>
      <c r="G21" s="102"/>
      <c r="H21" s="102"/>
      <c r="I21" s="96"/>
      <c r="J21" s="30"/>
      <c r="K21" s="102"/>
      <c r="L21" s="102"/>
      <c r="M21" s="30"/>
      <c r="N21" s="30"/>
      <c r="O21" s="102"/>
      <c r="P21" s="102"/>
      <c r="Q21" s="30"/>
      <c r="R21" s="30"/>
      <c r="S21" s="102"/>
      <c r="T21" s="102"/>
      <c r="U21" s="96"/>
      <c r="V21" s="30"/>
      <c r="W21" s="102"/>
      <c r="X21" s="102"/>
      <c r="Y21" s="96"/>
      <c r="Z21" s="30"/>
      <c r="AA21" s="102"/>
      <c r="AB21" s="102"/>
      <c r="AC21" s="30"/>
      <c r="AD21" s="30"/>
      <c r="AE21" s="102"/>
      <c r="AF21" s="102"/>
      <c r="AG21" s="30"/>
    </row>
    <row r="22" spans="1:33">
      <c r="A22" s="12"/>
      <c r="B22" s="150" t="s">
        <v>571</v>
      </c>
      <c r="C22" s="100">
        <v>1143</v>
      </c>
      <c r="D22" s="100"/>
      <c r="E22" s="33"/>
      <c r="F22" s="33"/>
      <c r="G22" s="100">
        <v>1556</v>
      </c>
      <c r="H22" s="100"/>
      <c r="I22" s="33"/>
      <c r="J22" s="33"/>
      <c r="K22" s="108" t="s">
        <v>572</v>
      </c>
      <c r="L22" s="108"/>
      <c r="M22" s="99" t="s">
        <v>254</v>
      </c>
      <c r="N22" s="33"/>
      <c r="O22" s="108">
        <v>137</v>
      </c>
      <c r="P22" s="108"/>
      <c r="Q22" s="33"/>
      <c r="R22" s="33"/>
      <c r="S22" s="100">
        <v>3284</v>
      </c>
      <c r="T22" s="100"/>
      <c r="U22" s="33"/>
      <c r="V22" s="33"/>
      <c r="W22" s="100">
        <v>4380</v>
      </c>
      <c r="X22" s="100"/>
      <c r="Y22" s="33"/>
      <c r="Z22" s="33"/>
      <c r="AA22" s="108" t="s">
        <v>542</v>
      </c>
      <c r="AB22" s="108"/>
      <c r="AC22" s="99" t="s">
        <v>254</v>
      </c>
      <c r="AD22" s="33"/>
      <c r="AE22" s="100">
        <v>1069</v>
      </c>
      <c r="AF22" s="100"/>
      <c r="AG22" s="33"/>
    </row>
    <row r="23" spans="1:33" ht="15.75" thickBot="1">
      <c r="A23" s="12"/>
      <c r="B23" s="150"/>
      <c r="C23" s="151"/>
      <c r="D23" s="151"/>
      <c r="E23" s="36"/>
      <c r="F23" s="33"/>
      <c r="G23" s="151"/>
      <c r="H23" s="151"/>
      <c r="I23" s="36"/>
      <c r="J23" s="33"/>
      <c r="K23" s="109"/>
      <c r="L23" s="109"/>
      <c r="M23" s="110"/>
      <c r="N23" s="33"/>
      <c r="O23" s="109"/>
      <c r="P23" s="109"/>
      <c r="Q23" s="36"/>
      <c r="R23" s="33"/>
      <c r="S23" s="151"/>
      <c r="T23" s="151"/>
      <c r="U23" s="36"/>
      <c r="V23" s="33"/>
      <c r="W23" s="151"/>
      <c r="X23" s="151"/>
      <c r="Y23" s="36"/>
      <c r="Z23" s="33"/>
      <c r="AA23" s="109"/>
      <c r="AB23" s="109"/>
      <c r="AC23" s="110"/>
      <c r="AD23" s="33"/>
      <c r="AE23" s="151"/>
      <c r="AF23" s="151"/>
      <c r="AG23" s="36"/>
    </row>
    <row r="24" spans="1:33">
      <c r="A24" s="12"/>
      <c r="B24" s="101" t="s">
        <v>573</v>
      </c>
      <c r="C24" s="111" t="s">
        <v>204</v>
      </c>
      <c r="D24" s="153" t="s">
        <v>574</v>
      </c>
      <c r="E24" s="111" t="s">
        <v>254</v>
      </c>
      <c r="F24" s="30"/>
      <c r="G24" s="111" t="s">
        <v>204</v>
      </c>
      <c r="H24" s="153">
        <v>537</v>
      </c>
      <c r="I24" s="39"/>
      <c r="J24" s="30"/>
      <c r="K24" s="111" t="s">
        <v>204</v>
      </c>
      <c r="L24" s="153">
        <v>418</v>
      </c>
      <c r="M24" s="39"/>
      <c r="N24" s="30"/>
      <c r="O24" s="111" t="s">
        <v>204</v>
      </c>
      <c r="P24" s="153">
        <v>856</v>
      </c>
      <c r="Q24" s="39"/>
      <c r="R24" s="30"/>
      <c r="S24" s="111" t="s">
        <v>204</v>
      </c>
      <c r="T24" s="153" t="s">
        <v>575</v>
      </c>
      <c r="U24" s="111" t="s">
        <v>254</v>
      </c>
      <c r="V24" s="30"/>
      <c r="W24" s="111" t="s">
        <v>204</v>
      </c>
      <c r="X24" s="155">
        <v>1027</v>
      </c>
      <c r="Y24" s="39"/>
      <c r="Z24" s="30"/>
      <c r="AA24" s="111" t="s">
        <v>204</v>
      </c>
      <c r="AB24" s="155">
        <v>1940</v>
      </c>
      <c r="AC24" s="39"/>
      <c r="AD24" s="30"/>
      <c r="AE24" s="111" t="s">
        <v>204</v>
      </c>
      <c r="AF24" s="155">
        <v>3654</v>
      </c>
      <c r="AG24" s="39"/>
    </row>
    <row r="25" spans="1:33" ht="15.75" thickBot="1">
      <c r="A25" s="12"/>
      <c r="B25" s="101"/>
      <c r="C25" s="152"/>
      <c r="D25" s="154"/>
      <c r="E25" s="152"/>
      <c r="F25" s="30"/>
      <c r="G25" s="152"/>
      <c r="H25" s="154"/>
      <c r="I25" s="73"/>
      <c r="J25" s="30"/>
      <c r="K25" s="152"/>
      <c r="L25" s="154"/>
      <c r="M25" s="73"/>
      <c r="N25" s="30"/>
      <c r="O25" s="152"/>
      <c r="P25" s="154"/>
      <c r="Q25" s="73"/>
      <c r="R25" s="30"/>
      <c r="S25" s="152"/>
      <c r="T25" s="154"/>
      <c r="U25" s="152"/>
      <c r="V25" s="30"/>
      <c r="W25" s="152"/>
      <c r="X25" s="156"/>
      <c r="Y25" s="73"/>
      <c r="Z25" s="30"/>
      <c r="AA25" s="152"/>
      <c r="AB25" s="156"/>
      <c r="AC25" s="73"/>
      <c r="AD25" s="30"/>
      <c r="AE25" s="152"/>
      <c r="AF25" s="156"/>
      <c r="AG25" s="73"/>
    </row>
    <row r="26" spans="1:33" ht="15.75" thickTop="1">
      <c r="A26" s="12"/>
      <c r="B26" s="51" t="s">
        <v>576</v>
      </c>
      <c r="C26" s="51"/>
      <c r="D26" s="51"/>
      <c r="E26" s="51"/>
      <c r="F26" s="51"/>
      <c r="G26" s="51"/>
      <c r="H26" s="51"/>
      <c r="I26" s="51"/>
      <c r="J26" s="51"/>
      <c r="K26" s="51"/>
      <c r="L26" s="51"/>
      <c r="M26" s="51"/>
      <c r="N26" s="51"/>
      <c r="O26" s="51"/>
      <c r="P26" s="51"/>
      <c r="Q26" s="51"/>
      <c r="R26" s="51"/>
      <c r="S26" s="51"/>
      <c r="T26" s="51"/>
      <c r="U26" s="51"/>
      <c r="V26" s="51"/>
      <c r="W26" s="51"/>
      <c r="X26" s="51"/>
      <c r="Y26" s="51"/>
      <c r="Z26" s="51"/>
      <c r="AA26" s="51"/>
      <c r="AB26" s="51"/>
      <c r="AC26" s="51"/>
      <c r="AD26" s="51"/>
      <c r="AE26" s="51"/>
      <c r="AF26" s="51"/>
      <c r="AG26" s="51"/>
    </row>
  </sheetData>
  <mergeCells count="170">
    <mergeCell ref="B7:AG7"/>
    <mergeCell ref="B8:AG8"/>
    <mergeCell ref="B9:AG9"/>
    <mergeCell ref="B26:AG26"/>
    <mergeCell ref="AF24:AF25"/>
    <mergeCell ref="AG24:AG25"/>
    <mergeCell ref="A1:A2"/>
    <mergeCell ref="B1:AG1"/>
    <mergeCell ref="B2:AG2"/>
    <mergeCell ref="B3:AG3"/>
    <mergeCell ref="A4:A26"/>
    <mergeCell ref="B4:AG4"/>
    <mergeCell ref="B5:AG5"/>
    <mergeCell ref="B6:AG6"/>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E14:AG14"/>
    <mergeCell ref="C15:AG15"/>
    <mergeCell ref="B16:B17"/>
    <mergeCell ref="C16:C17"/>
    <mergeCell ref="D16:D17"/>
    <mergeCell ref="E16:E17"/>
    <mergeCell ref="F16:F17"/>
    <mergeCell ref="G16:G17"/>
    <mergeCell ref="H16:H17"/>
    <mergeCell ref="I16:I17"/>
    <mergeCell ref="Z12:Z13"/>
    <mergeCell ref="AA12:AG12"/>
    <mergeCell ref="AA13:AG13"/>
    <mergeCell ref="C14:E14"/>
    <mergeCell ref="G14:I14"/>
    <mergeCell ref="K14:M14"/>
    <mergeCell ref="O14:Q14"/>
    <mergeCell ref="S14:U14"/>
    <mergeCell ref="W14:Y14"/>
    <mergeCell ref="AA14:AC14"/>
    <mergeCell ref="B10:AG10"/>
    <mergeCell ref="B12:B13"/>
    <mergeCell ref="C12:I12"/>
    <mergeCell ref="C13:I13"/>
    <mergeCell ref="J12:J13"/>
    <mergeCell ref="K12:Q12"/>
    <mergeCell ref="K13:Q13"/>
    <mergeCell ref="R12:R13"/>
    <mergeCell ref="S12:Y12"/>
    <mergeCell ref="S13:Y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577</v>
      </c>
      <c r="B1" s="1" t="s">
        <v>1</v>
      </c>
    </row>
    <row r="2" spans="1:2">
      <c r="A2" s="7"/>
      <c r="B2" s="1" t="s">
        <v>2</v>
      </c>
    </row>
    <row r="3" spans="1:2" ht="30">
      <c r="A3" s="3" t="s">
        <v>578</v>
      </c>
      <c r="B3" s="4" t="s">
        <v>5</v>
      </c>
    </row>
    <row r="4" spans="1:2">
      <c r="A4" s="12" t="s">
        <v>577</v>
      </c>
      <c r="B4" s="4" t="s">
        <v>5</v>
      </c>
    </row>
    <row r="5" spans="1:2" ht="26.25">
      <c r="A5" s="12"/>
      <c r="B5" s="10" t="s">
        <v>577</v>
      </c>
    </row>
    <row r="6" spans="1:2" ht="102.75">
      <c r="A6" s="12"/>
      <c r="B6" s="158" t="s">
        <v>579</v>
      </c>
    </row>
    <row r="7" spans="1:2" ht="409.6">
      <c r="A7" s="12"/>
      <c r="B7" s="11" t="s">
        <v>580</v>
      </c>
    </row>
    <row r="8" spans="1:2" ht="268.5">
      <c r="A8" s="12"/>
      <c r="B8" s="158" t="s">
        <v>581</v>
      </c>
    </row>
    <row r="9" spans="1:2" ht="294">
      <c r="A9" s="12"/>
      <c r="B9" s="11" t="s">
        <v>582</v>
      </c>
    </row>
    <row r="10" spans="1:2" ht="370.5">
      <c r="A10" s="12"/>
      <c r="B10" s="158" t="s">
        <v>583</v>
      </c>
    </row>
    <row r="11" spans="1:2" ht="243">
      <c r="A11" s="12"/>
      <c r="B11" s="158" t="s">
        <v>584</v>
      </c>
    </row>
    <row r="12" spans="1:2" ht="90">
      <c r="A12" s="12"/>
      <c r="B12" s="158" t="s">
        <v>585</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3" width="36.5703125" bestFit="1" customWidth="1"/>
    <col min="4" max="4" width="23.140625" customWidth="1"/>
    <col min="5" max="5" width="4.7109375" customWidth="1"/>
    <col min="6" max="6" width="28" customWidth="1"/>
    <col min="7" max="7" width="6" customWidth="1"/>
    <col min="8" max="8" width="23.140625" customWidth="1"/>
    <col min="9" max="9" width="4.7109375" customWidth="1"/>
    <col min="10" max="10" width="28" customWidth="1"/>
    <col min="11" max="11" width="6" customWidth="1"/>
    <col min="12" max="12" width="28" customWidth="1"/>
    <col min="13" max="13" width="4.7109375" customWidth="1"/>
    <col min="14" max="14" width="28" customWidth="1"/>
    <col min="15" max="15" width="6" customWidth="1"/>
    <col min="16" max="16" width="28" customWidth="1"/>
    <col min="17" max="17" width="4.7109375" customWidth="1"/>
  </cols>
  <sheetData>
    <row r="1" spans="1:17" ht="15" customHeight="1">
      <c r="A1" s="7" t="s">
        <v>5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87</v>
      </c>
      <c r="B3" s="49" t="s">
        <v>5</v>
      </c>
      <c r="C3" s="49"/>
      <c r="D3" s="49"/>
      <c r="E3" s="49"/>
      <c r="F3" s="49"/>
      <c r="G3" s="49"/>
      <c r="H3" s="49"/>
      <c r="I3" s="49"/>
      <c r="J3" s="49"/>
      <c r="K3" s="49"/>
      <c r="L3" s="49"/>
      <c r="M3" s="49"/>
      <c r="N3" s="49"/>
      <c r="O3" s="49"/>
      <c r="P3" s="49"/>
      <c r="Q3" s="49"/>
    </row>
    <row r="4" spans="1:17" ht="15" customHeight="1">
      <c r="A4" s="12" t="s">
        <v>588</v>
      </c>
      <c r="B4" s="49" t="s">
        <v>5</v>
      </c>
      <c r="C4" s="49"/>
      <c r="D4" s="49"/>
      <c r="E4" s="49"/>
      <c r="F4" s="49"/>
      <c r="G4" s="49"/>
      <c r="H4" s="49"/>
      <c r="I4" s="49"/>
      <c r="J4" s="49"/>
      <c r="K4" s="49"/>
      <c r="L4" s="49"/>
      <c r="M4" s="49"/>
      <c r="N4" s="49"/>
      <c r="O4" s="49"/>
      <c r="P4" s="49"/>
      <c r="Q4" s="49"/>
    </row>
    <row r="5" spans="1:17">
      <c r="A5" s="12"/>
      <c r="B5" s="50" t="s">
        <v>588</v>
      </c>
      <c r="C5" s="50"/>
      <c r="D5" s="50"/>
      <c r="E5" s="50"/>
      <c r="F5" s="50"/>
      <c r="G5" s="50"/>
      <c r="H5" s="50"/>
      <c r="I5" s="50"/>
      <c r="J5" s="50"/>
      <c r="K5" s="50"/>
      <c r="L5" s="50"/>
      <c r="M5" s="50"/>
      <c r="N5" s="50"/>
      <c r="O5" s="50"/>
      <c r="P5" s="50"/>
      <c r="Q5" s="50"/>
    </row>
    <row r="6" spans="1:17" ht="25.5" customHeight="1">
      <c r="A6" s="12"/>
      <c r="B6" s="51" t="s">
        <v>589</v>
      </c>
      <c r="C6" s="51"/>
      <c r="D6" s="51"/>
      <c r="E6" s="51"/>
      <c r="F6" s="51"/>
      <c r="G6" s="51"/>
      <c r="H6" s="51"/>
      <c r="I6" s="51"/>
      <c r="J6" s="51"/>
      <c r="K6" s="51"/>
      <c r="L6" s="51"/>
      <c r="M6" s="51"/>
      <c r="N6" s="51"/>
      <c r="O6" s="51"/>
      <c r="P6" s="51"/>
      <c r="Q6" s="51"/>
    </row>
    <row r="7" spans="1:17" ht="38.25" customHeight="1">
      <c r="A7" s="12"/>
      <c r="B7" s="51" t="s">
        <v>590</v>
      </c>
      <c r="C7" s="51"/>
      <c r="D7" s="51"/>
      <c r="E7" s="51"/>
      <c r="F7" s="51"/>
      <c r="G7" s="51"/>
      <c r="H7" s="51"/>
      <c r="I7" s="51"/>
      <c r="J7" s="51"/>
      <c r="K7" s="51"/>
      <c r="L7" s="51"/>
      <c r="M7" s="51"/>
      <c r="N7" s="51"/>
      <c r="O7" s="51"/>
      <c r="P7" s="51"/>
      <c r="Q7" s="51"/>
    </row>
    <row r="8" spans="1:17" ht="25.5" customHeight="1">
      <c r="A8" s="12"/>
      <c r="B8" s="51" t="s">
        <v>591</v>
      </c>
      <c r="C8" s="51"/>
      <c r="D8" s="51"/>
      <c r="E8" s="51"/>
      <c r="F8" s="51"/>
      <c r="G8" s="51"/>
      <c r="H8" s="51"/>
      <c r="I8" s="51"/>
      <c r="J8" s="51"/>
      <c r="K8" s="51"/>
      <c r="L8" s="51"/>
      <c r="M8" s="51"/>
      <c r="N8" s="51"/>
      <c r="O8" s="51"/>
      <c r="P8" s="51"/>
      <c r="Q8" s="51"/>
    </row>
    <row r="9" spans="1:17">
      <c r="A9" s="12"/>
      <c r="B9" s="51" t="s">
        <v>592</v>
      </c>
      <c r="C9" s="51"/>
      <c r="D9" s="51"/>
      <c r="E9" s="51"/>
      <c r="F9" s="51"/>
      <c r="G9" s="51"/>
      <c r="H9" s="51"/>
      <c r="I9" s="51"/>
      <c r="J9" s="51"/>
      <c r="K9" s="51"/>
      <c r="L9" s="51"/>
      <c r="M9" s="51"/>
      <c r="N9" s="51"/>
      <c r="O9" s="51"/>
      <c r="P9" s="51"/>
      <c r="Q9" s="51"/>
    </row>
    <row r="10" spans="1:17">
      <c r="A10" s="12"/>
      <c r="B10" s="24"/>
      <c r="C10" s="24"/>
      <c r="D10" s="24"/>
      <c r="E10" s="24"/>
      <c r="F10" s="24"/>
      <c r="G10" s="24"/>
      <c r="H10" s="24"/>
      <c r="I10" s="24"/>
      <c r="J10" s="24"/>
      <c r="K10" s="24"/>
      <c r="L10" s="24"/>
      <c r="M10" s="24"/>
      <c r="N10" s="24"/>
      <c r="O10" s="24"/>
      <c r="P10" s="24"/>
      <c r="Q10" s="24"/>
    </row>
    <row r="11" spans="1:17">
      <c r="A11" s="12"/>
      <c r="B11" s="13"/>
      <c r="C11" s="13"/>
      <c r="D11" s="13"/>
      <c r="E11" s="13"/>
      <c r="F11" s="13"/>
      <c r="G11" s="13"/>
      <c r="H11" s="13"/>
      <c r="I11" s="13"/>
      <c r="J11" s="13"/>
      <c r="K11" s="13"/>
      <c r="L11" s="13"/>
      <c r="M11" s="13"/>
      <c r="N11" s="13"/>
      <c r="O11" s="13"/>
      <c r="P11" s="13"/>
      <c r="Q11" s="13"/>
    </row>
    <row r="12" spans="1:17" ht="15.75" thickBot="1">
      <c r="A12" s="12"/>
      <c r="B12" s="19"/>
      <c r="C12" s="25" t="s">
        <v>307</v>
      </c>
      <c r="D12" s="25"/>
      <c r="E12" s="25"/>
      <c r="F12" s="25"/>
      <c r="G12" s="25"/>
      <c r="H12" s="25"/>
      <c r="I12" s="25"/>
      <c r="J12" s="20"/>
      <c r="K12" s="25" t="s">
        <v>308</v>
      </c>
      <c r="L12" s="25"/>
      <c r="M12" s="25"/>
      <c r="N12" s="25"/>
      <c r="O12" s="25"/>
      <c r="P12" s="25"/>
      <c r="Q12" s="25"/>
    </row>
    <row r="13" spans="1:17" ht="15.75" thickBot="1">
      <c r="A13" s="12"/>
      <c r="B13" s="14"/>
      <c r="C13" s="138">
        <v>41910</v>
      </c>
      <c r="D13" s="138"/>
      <c r="E13" s="138"/>
      <c r="F13" s="20"/>
      <c r="G13" s="138">
        <v>41546</v>
      </c>
      <c r="H13" s="138"/>
      <c r="I13" s="138"/>
      <c r="J13" s="20"/>
      <c r="K13" s="138">
        <v>41910</v>
      </c>
      <c r="L13" s="138"/>
      <c r="M13" s="138"/>
      <c r="N13" s="20"/>
      <c r="O13" s="138">
        <v>41546</v>
      </c>
      <c r="P13" s="138"/>
      <c r="Q13" s="138"/>
    </row>
    <row r="14" spans="1:17">
      <c r="A14" s="12"/>
      <c r="B14" s="92"/>
      <c r="C14" s="64" t="s">
        <v>202</v>
      </c>
      <c r="D14" s="64"/>
      <c r="E14" s="64"/>
      <c r="F14" s="64"/>
      <c r="G14" s="64"/>
      <c r="H14" s="64"/>
      <c r="I14" s="64"/>
      <c r="J14" s="64"/>
      <c r="K14" s="64"/>
      <c r="L14" s="64"/>
      <c r="M14" s="64"/>
      <c r="N14" s="64"/>
      <c r="O14" s="64"/>
      <c r="P14" s="64"/>
      <c r="Q14" s="64"/>
    </row>
    <row r="15" spans="1:17">
      <c r="A15" s="12"/>
      <c r="B15" s="52" t="s">
        <v>593</v>
      </c>
      <c r="C15" s="30"/>
      <c r="D15" s="30"/>
      <c r="E15" s="30"/>
      <c r="F15" s="20"/>
      <c r="G15" s="30"/>
      <c r="H15" s="30"/>
      <c r="I15" s="30"/>
      <c r="J15" s="20"/>
      <c r="K15" s="30"/>
      <c r="L15" s="30"/>
      <c r="M15" s="30"/>
      <c r="N15" s="20"/>
      <c r="O15" s="30"/>
      <c r="P15" s="30"/>
      <c r="Q15" s="30"/>
    </row>
    <row r="16" spans="1:17">
      <c r="A16" s="12"/>
      <c r="B16" s="31" t="s">
        <v>311</v>
      </c>
      <c r="C16" s="66" t="s">
        <v>204</v>
      </c>
      <c r="D16" s="34">
        <v>63792</v>
      </c>
      <c r="E16" s="33"/>
      <c r="F16" s="33"/>
      <c r="G16" s="66" t="s">
        <v>204</v>
      </c>
      <c r="H16" s="34">
        <v>55058</v>
      </c>
      <c r="I16" s="33"/>
      <c r="J16" s="33"/>
      <c r="K16" s="66" t="s">
        <v>204</v>
      </c>
      <c r="L16" s="34">
        <v>190485</v>
      </c>
      <c r="M16" s="33"/>
      <c r="N16" s="33"/>
      <c r="O16" s="66" t="s">
        <v>204</v>
      </c>
      <c r="P16" s="34">
        <v>168478</v>
      </c>
      <c r="Q16" s="33"/>
    </row>
    <row r="17" spans="1:17">
      <c r="A17" s="12"/>
      <c r="B17" s="31"/>
      <c r="C17" s="66"/>
      <c r="D17" s="34"/>
      <c r="E17" s="33"/>
      <c r="F17" s="33"/>
      <c r="G17" s="66"/>
      <c r="H17" s="34"/>
      <c r="I17" s="33"/>
      <c r="J17" s="33"/>
      <c r="K17" s="66"/>
      <c r="L17" s="34"/>
      <c r="M17" s="33"/>
      <c r="N17" s="33"/>
      <c r="O17" s="66"/>
      <c r="P17" s="34"/>
      <c r="Q17" s="33"/>
    </row>
    <row r="18" spans="1:17">
      <c r="A18" s="12"/>
      <c r="B18" s="27" t="s">
        <v>313</v>
      </c>
      <c r="C18" s="29">
        <v>54699</v>
      </c>
      <c r="D18" s="29"/>
      <c r="E18" s="30"/>
      <c r="F18" s="30"/>
      <c r="G18" s="29">
        <v>53842</v>
      </c>
      <c r="H18" s="29"/>
      <c r="I18" s="30"/>
      <c r="J18" s="30"/>
      <c r="K18" s="29">
        <v>164462</v>
      </c>
      <c r="L18" s="29"/>
      <c r="M18" s="30"/>
      <c r="N18" s="30"/>
      <c r="O18" s="29">
        <v>170532</v>
      </c>
      <c r="P18" s="29"/>
      <c r="Q18" s="30"/>
    </row>
    <row r="19" spans="1:17">
      <c r="A19" s="12"/>
      <c r="B19" s="27"/>
      <c r="C19" s="29"/>
      <c r="D19" s="29"/>
      <c r="E19" s="30"/>
      <c r="F19" s="30"/>
      <c r="G19" s="29"/>
      <c r="H19" s="29"/>
      <c r="I19" s="30"/>
      <c r="J19" s="30"/>
      <c r="K19" s="29"/>
      <c r="L19" s="29"/>
      <c r="M19" s="30"/>
      <c r="N19" s="30"/>
      <c r="O19" s="29"/>
      <c r="P19" s="29"/>
      <c r="Q19" s="30"/>
    </row>
    <row r="20" spans="1:17">
      <c r="A20" s="12"/>
      <c r="B20" s="31" t="s">
        <v>314</v>
      </c>
      <c r="C20" s="34">
        <v>36127</v>
      </c>
      <c r="D20" s="34"/>
      <c r="E20" s="33"/>
      <c r="F20" s="33"/>
      <c r="G20" s="34">
        <v>34147</v>
      </c>
      <c r="H20" s="34"/>
      <c r="I20" s="33"/>
      <c r="J20" s="33"/>
      <c r="K20" s="34">
        <v>109327</v>
      </c>
      <c r="L20" s="34"/>
      <c r="M20" s="33"/>
      <c r="N20" s="33"/>
      <c r="O20" s="34">
        <v>108584</v>
      </c>
      <c r="P20" s="34"/>
      <c r="Q20" s="33"/>
    </row>
    <row r="21" spans="1:17">
      <c r="A21" s="12"/>
      <c r="B21" s="31"/>
      <c r="C21" s="34"/>
      <c r="D21" s="34"/>
      <c r="E21" s="33"/>
      <c r="F21" s="33"/>
      <c r="G21" s="34"/>
      <c r="H21" s="34"/>
      <c r="I21" s="33"/>
      <c r="J21" s="33"/>
      <c r="K21" s="34"/>
      <c r="L21" s="34"/>
      <c r="M21" s="33"/>
      <c r="N21" s="33"/>
      <c r="O21" s="34"/>
      <c r="P21" s="34"/>
      <c r="Q21" s="33"/>
    </row>
    <row r="22" spans="1:17">
      <c r="A22" s="12"/>
      <c r="B22" s="27" t="s">
        <v>315</v>
      </c>
      <c r="C22" s="29">
        <v>141146</v>
      </c>
      <c r="D22" s="29"/>
      <c r="E22" s="30"/>
      <c r="F22" s="30"/>
      <c r="G22" s="29">
        <v>132265</v>
      </c>
      <c r="H22" s="29"/>
      <c r="I22" s="30"/>
      <c r="J22" s="30"/>
      <c r="K22" s="29">
        <v>446061</v>
      </c>
      <c r="L22" s="29"/>
      <c r="M22" s="30"/>
      <c r="N22" s="30"/>
      <c r="O22" s="29">
        <v>412525</v>
      </c>
      <c r="P22" s="29"/>
      <c r="Q22" s="30"/>
    </row>
    <row r="23" spans="1:17">
      <c r="A23" s="12"/>
      <c r="B23" s="27"/>
      <c r="C23" s="29"/>
      <c r="D23" s="29"/>
      <c r="E23" s="30"/>
      <c r="F23" s="30"/>
      <c r="G23" s="29"/>
      <c r="H23" s="29"/>
      <c r="I23" s="30"/>
      <c r="J23" s="30"/>
      <c r="K23" s="29"/>
      <c r="L23" s="29"/>
      <c r="M23" s="30"/>
      <c r="N23" s="30"/>
      <c r="O23" s="29"/>
      <c r="P23" s="29"/>
      <c r="Q23" s="30"/>
    </row>
    <row r="24" spans="1:17">
      <c r="A24" s="12"/>
      <c r="B24" s="31" t="s">
        <v>316</v>
      </c>
      <c r="C24" s="34">
        <v>62035</v>
      </c>
      <c r="D24" s="34"/>
      <c r="E24" s="33"/>
      <c r="F24" s="33"/>
      <c r="G24" s="34">
        <v>55263</v>
      </c>
      <c r="H24" s="34"/>
      <c r="I24" s="33"/>
      <c r="J24" s="33"/>
      <c r="K24" s="34">
        <v>174176</v>
      </c>
      <c r="L24" s="34"/>
      <c r="M24" s="33"/>
      <c r="N24" s="33"/>
      <c r="O24" s="34">
        <v>148040</v>
      </c>
      <c r="P24" s="34"/>
      <c r="Q24" s="33"/>
    </row>
    <row r="25" spans="1:17">
      <c r="A25" s="12"/>
      <c r="B25" s="31"/>
      <c r="C25" s="34"/>
      <c r="D25" s="34"/>
      <c r="E25" s="33"/>
      <c r="F25" s="33"/>
      <c r="G25" s="34"/>
      <c r="H25" s="34"/>
      <c r="I25" s="33"/>
      <c r="J25" s="33"/>
      <c r="K25" s="34"/>
      <c r="L25" s="34"/>
      <c r="M25" s="33"/>
      <c r="N25" s="33"/>
      <c r="O25" s="34"/>
      <c r="P25" s="34"/>
      <c r="Q25" s="33"/>
    </row>
    <row r="26" spans="1:17">
      <c r="A26" s="12"/>
      <c r="B26" s="27" t="s">
        <v>317</v>
      </c>
      <c r="C26" s="29">
        <v>39174</v>
      </c>
      <c r="D26" s="29"/>
      <c r="E26" s="30"/>
      <c r="F26" s="30"/>
      <c r="G26" s="29">
        <v>33774</v>
      </c>
      <c r="H26" s="29"/>
      <c r="I26" s="30"/>
      <c r="J26" s="30"/>
      <c r="K26" s="29">
        <v>108966</v>
      </c>
      <c r="L26" s="29"/>
      <c r="M26" s="30"/>
      <c r="N26" s="30"/>
      <c r="O26" s="29">
        <v>97222</v>
      </c>
      <c r="P26" s="29"/>
      <c r="Q26" s="30"/>
    </row>
    <row r="27" spans="1:17">
      <c r="A27" s="12"/>
      <c r="B27" s="27"/>
      <c r="C27" s="29"/>
      <c r="D27" s="29"/>
      <c r="E27" s="30"/>
      <c r="F27" s="30"/>
      <c r="G27" s="29"/>
      <c r="H27" s="29"/>
      <c r="I27" s="30"/>
      <c r="J27" s="30"/>
      <c r="K27" s="29"/>
      <c r="L27" s="29"/>
      <c r="M27" s="30"/>
      <c r="N27" s="30"/>
      <c r="O27" s="29"/>
      <c r="P27" s="29"/>
      <c r="Q27" s="30"/>
    </row>
    <row r="28" spans="1:17">
      <c r="A28" s="12"/>
      <c r="B28" s="31" t="s">
        <v>318</v>
      </c>
      <c r="C28" s="34">
        <v>60200</v>
      </c>
      <c r="D28" s="34"/>
      <c r="E28" s="33"/>
      <c r="F28" s="33"/>
      <c r="G28" s="34">
        <v>49447</v>
      </c>
      <c r="H28" s="34"/>
      <c r="I28" s="33"/>
      <c r="J28" s="33"/>
      <c r="K28" s="34">
        <v>170347</v>
      </c>
      <c r="L28" s="34"/>
      <c r="M28" s="33"/>
      <c r="N28" s="33"/>
      <c r="O28" s="34">
        <v>140351</v>
      </c>
      <c r="P28" s="34"/>
      <c r="Q28" s="33"/>
    </row>
    <row r="29" spans="1:17" ht="15.75" thickBot="1">
      <c r="A29" s="12"/>
      <c r="B29" s="31"/>
      <c r="C29" s="35"/>
      <c r="D29" s="35"/>
      <c r="E29" s="36"/>
      <c r="F29" s="33"/>
      <c r="G29" s="35"/>
      <c r="H29" s="35"/>
      <c r="I29" s="36"/>
      <c r="J29" s="33"/>
      <c r="K29" s="35"/>
      <c r="L29" s="35"/>
      <c r="M29" s="36"/>
      <c r="N29" s="33"/>
      <c r="O29" s="35"/>
      <c r="P29" s="35"/>
      <c r="Q29" s="36"/>
    </row>
    <row r="30" spans="1:17">
      <c r="A30" s="12"/>
      <c r="B30" s="27" t="s">
        <v>594</v>
      </c>
      <c r="C30" s="69" t="s">
        <v>204</v>
      </c>
      <c r="D30" s="37">
        <v>457173</v>
      </c>
      <c r="E30" s="39"/>
      <c r="F30" s="30"/>
      <c r="G30" s="69" t="s">
        <v>204</v>
      </c>
      <c r="H30" s="37">
        <v>413796</v>
      </c>
      <c r="I30" s="39"/>
      <c r="J30" s="30"/>
      <c r="K30" s="69" t="s">
        <v>204</v>
      </c>
      <c r="L30" s="37">
        <v>1363824</v>
      </c>
      <c r="M30" s="39"/>
      <c r="N30" s="30"/>
      <c r="O30" s="69" t="s">
        <v>204</v>
      </c>
      <c r="P30" s="37">
        <v>1245732</v>
      </c>
      <c r="Q30" s="39"/>
    </row>
    <row r="31" spans="1:17" ht="15.75" thickBot="1">
      <c r="A31" s="12"/>
      <c r="B31" s="27"/>
      <c r="C31" s="70"/>
      <c r="D31" s="80"/>
      <c r="E31" s="73"/>
      <c r="F31" s="30"/>
      <c r="G31" s="70"/>
      <c r="H31" s="80"/>
      <c r="I31" s="73"/>
      <c r="J31" s="30"/>
      <c r="K31" s="70"/>
      <c r="L31" s="80"/>
      <c r="M31" s="73"/>
      <c r="N31" s="30"/>
      <c r="O31" s="70"/>
      <c r="P31" s="80"/>
      <c r="Q31" s="73"/>
    </row>
    <row r="32" spans="1:17" ht="15.75" thickTop="1">
      <c r="A32" s="12"/>
      <c r="B32" s="51"/>
      <c r="C32" s="51"/>
      <c r="D32" s="51"/>
      <c r="E32" s="51"/>
      <c r="F32" s="51"/>
      <c r="G32" s="51"/>
      <c r="H32" s="51"/>
      <c r="I32" s="51"/>
      <c r="J32" s="51"/>
      <c r="K32" s="51"/>
      <c r="L32" s="51"/>
      <c r="M32" s="51"/>
      <c r="N32" s="51"/>
      <c r="O32" s="51"/>
      <c r="P32" s="51"/>
      <c r="Q32" s="51"/>
    </row>
    <row r="33" spans="1:17">
      <c r="A33" s="12"/>
      <c r="B33" s="51"/>
      <c r="C33" s="51"/>
      <c r="D33" s="51"/>
      <c r="E33" s="51"/>
      <c r="F33" s="51"/>
      <c r="G33" s="51"/>
      <c r="H33" s="51"/>
      <c r="I33" s="51"/>
      <c r="J33" s="51"/>
      <c r="K33" s="51"/>
      <c r="L33" s="51"/>
      <c r="M33" s="51"/>
      <c r="N33" s="51"/>
      <c r="O33" s="51"/>
      <c r="P33" s="51"/>
      <c r="Q33" s="51"/>
    </row>
    <row r="34" spans="1:17">
      <c r="A34" s="12"/>
      <c r="B34" s="24"/>
      <c r="C34" s="24"/>
      <c r="D34" s="24"/>
      <c r="E34" s="24"/>
      <c r="F34" s="24"/>
      <c r="G34" s="24"/>
      <c r="H34" s="24"/>
      <c r="I34" s="24"/>
      <c r="J34" s="24"/>
      <c r="K34" s="24"/>
      <c r="L34" s="24"/>
      <c r="M34" s="24"/>
      <c r="N34" s="24"/>
      <c r="O34" s="24"/>
      <c r="P34" s="24"/>
      <c r="Q34" s="24"/>
    </row>
    <row r="35" spans="1:17">
      <c r="A35" s="12"/>
      <c r="B35" s="13"/>
      <c r="C35" s="13"/>
      <c r="D35" s="13"/>
      <c r="E35" s="13"/>
      <c r="F35" s="13"/>
      <c r="G35" s="13"/>
      <c r="H35" s="13"/>
      <c r="I35" s="13"/>
      <c r="J35" s="13"/>
      <c r="K35" s="13"/>
      <c r="L35" s="13"/>
      <c r="M35" s="13"/>
      <c r="N35" s="13"/>
      <c r="O35" s="13"/>
      <c r="P35" s="13"/>
      <c r="Q35" s="13"/>
    </row>
    <row r="36" spans="1:17" ht="15.75" thickBot="1">
      <c r="A36" s="12"/>
      <c r="B36" s="20"/>
      <c r="C36" s="25" t="s">
        <v>307</v>
      </c>
      <c r="D36" s="25"/>
      <c r="E36" s="25"/>
      <c r="F36" s="25"/>
      <c r="G36" s="25"/>
      <c r="H36" s="25"/>
      <c r="I36" s="25"/>
      <c r="J36" s="20"/>
      <c r="K36" s="25" t="s">
        <v>308</v>
      </c>
      <c r="L36" s="25"/>
      <c r="M36" s="25"/>
      <c r="N36" s="25"/>
      <c r="O36" s="25"/>
      <c r="P36" s="25"/>
      <c r="Q36" s="25"/>
    </row>
    <row r="37" spans="1:17" ht="15.75" thickBot="1">
      <c r="A37" s="12"/>
      <c r="B37" s="20"/>
      <c r="C37" s="138">
        <v>41910</v>
      </c>
      <c r="D37" s="138"/>
      <c r="E37" s="138"/>
      <c r="F37" s="20"/>
      <c r="G37" s="138">
        <v>41546</v>
      </c>
      <c r="H37" s="138"/>
      <c r="I37" s="138"/>
      <c r="J37" s="20"/>
      <c r="K37" s="138">
        <v>41910</v>
      </c>
      <c r="L37" s="138"/>
      <c r="M37" s="138"/>
      <c r="N37" s="20"/>
      <c r="O37" s="138">
        <v>41546</v>
      </c>
      <c r="P37" s="138"/>
      <c r="Q37" s="138"/>
    </row>
    <row r="38" spans="1:17">
      <c r="A38" s="12"/>
      <c r="B38" s="22"/>
      <c r="C38" s="64" t="s">
        <v>202</v>
      </c>
      <c r="D38" s="64"/>
      <c r="E38" s="64"/>
      <c r="F38" s="64"/>
      <c r="G38" s="64"/>
      <c r="H38" s="64"/>
      <c r="I38" s="64"/>
      <c r="J38" s="64"/>
      <c r="K38" s="64"/>
      <c r="L38" s="64"/>
      <c r="M38" s="64"/>
      <c r="N38" s="64"/>
      <c r="O38" s="64"/>
      <c r="P38" s="64"/>
      <c r="Q38" s="64"/>
    </row>
    <row r="39" spans="1:17">
      <c r="A39" s="12"/>
      <c r="B39" s="52" t="s">
        <v>595</v>
      </c>
      <c r="C39" s="30"/>
      <c r="D39" s="30"/>
      <c r="E39" s="30"/>
      <c r="F39" s="20"/>
      <c r="G39" s="30"/>
      <c r="H39" s="30"/>
      <c r="I39" s="30"/>
      <c r="J39" s="20"/>
      <c r="K39" s="30"/>
      <c r="L39" s="30"/>
      <c r="M39" s="30"/>
      <c r="N39" s="20"/>
      <c r="O39" s="30"/>
      <c r="P39" s="30"/>
      <c r="Q39" s="30"/>
    </row>
    <row r="40" spans="1:17">
      <c r="A40" s="12"/>
      <c r="B40" s="31" t="s">
        <v>311</v>
      </c>
      <c r="C40" s="66" t="s">
        <v>204</v>
      </c>
      <c r="D40" s="34">
        <v>11870</v>
      </c>
      <c r="E40" s="33"/>
      <c r="F40" s="33"/>
      <c r="G40" s="66" t="s">
        <v>204</v>
      </c>
      <c r="H40" s="34">
        <v>6042</v>
      </c>
      <c r="I40" s="33"/>
      <c r="J40" s="33"/>
      <c r="K40" s="66" t="s">
        <v>204</v>
      </c>
      <c r="L40" s="34">
        <v>31250</v>
      </c>
      <c r="M40" s="33"/>
      <c r="N40" s="33"/>
      <c r="O40" s="66" t="s">
        <v>204</v>
      </c>
      <c r="P40" s="34">
        <v>17394</v>
      </c>
      <c r="Q40" s="33"/>
    </row>
    <row r="41" spans="1:17">
      <c r="A41" s="12"/>
      <c r="B41" s="31"/>
      <c r="C41" s="66"/>
      <c r="D41" s="34"/>
      <c r="E41" s="33"/>
      <c r="F41" s="33"/>
      <c r="G41" s="66"/>
      <c r="H41" s="34"/>
      <c r="I41" s="33"/>
      <c r="J41" s="33"/>
      <c r="K41" s="66"/>
      <c r="L41" s="34"/>
      <c r="M41" s="33"/>
      <c r="N41" s="33"/>
      <c r="O41" s="66"/>
      <c r="P41" s="34"/>
      <c r="Q41" s="33"/>
    </row>
    <row r="42" spans="1:17">
      <c r="A42" s="12"/>
      <c r="B42" s="27" t="s">
        <v>313</v>
      </c>
      <c r="C42" s="29">
        <v>9421</v>
      </c>
      <c r="D42" s="29"/>
      <c r="E42" s="30"/>
      <c r="F42" s="30"/>
      <c r="G42" s="29">
        <v>3541</v>
      </c>
      <c r="H42" s="29"/>
      <c r="I42" s="30"/>
      <c r="J42" s="30"/>
      <c r="K42" s="29">
        <v>21401</v>
      </c>
      <c r="L42" s="29"/>
      <c r="M42" s="30"/>
      <c r="N42" s="30"/>
      <c r="O42" s="29">
        <v>18483</v>
      </c>
      <c r="P42" s="29"/>
      <c r="Q42" s="30"/>
    </row>
    <row r="43" spans="1:17">
      <c r="A43" s="12"/>
      <c r="B43" s="27"/>
      <c r="C43" s="29"/>
      <c r="D43" s="29"/>
      <c r="E43" s="30"/>
      <c r="F43" s="30"/>
      <c r="G43" s="29"/>
      <c r="H43" s="29"/>
      <c r="I43" s="30"/>
      <c r="J43" s="30"/>
      <c r="K43" s="29"/>
      <c r="L43" s="29"/>
      <c r="M43" s="30"/>
      <c r="N43" s="30"/>
      <c r="O43" s="29"/>
      <c r="P43" s="29"/>
      <c r="Q43" s="30"/>
    </row>
    <row r="44" spans="1:17">
      <c r="A44" s="12"/>
      <c r="B44" s="31" t="s">
        <v>314</v>
      </c>
      <c r="C44" s="34">
        <v>12394</v>
      </c>
      <c r="D44" s="34"/>
      <c r="E44" s="33"/>
      <c r="F44" s="33"/>
      <c r="G44" s="34">
        <v>10333</v>
      </c>
      <c r="H44" s="34"/>
      <c r="I44" s="33"/>
      <c r="J44" s="33"/>
      <c r="K44" s="34">
        <v>37308</v>
      </c>
      <c r="L44" s="34"/>
      <c r="M44" s="33"/>
      <c r="N44" s="33"/>
      <c r="O44" s="34">
        <v>37646</v>
      </c>
      <c r="P44" s="34"/>
      <c r="Q44" s="33"/>
    </row>
    <row r="45" spans="1:17">
      <c r="A45" s="12"/>
      <c r="B45" s="31"/>
      <c r="C45" s="34"/>
      <c r="D45" s="34"/>
      <c r="E45" s="33"/>
      <c r="F45" s="33"/>
      <c r="G45" s="34"/>
      <c r="H45" s="34"/>
      <c r="I45" s="33"/>
      <c r="J45" s="33"/>
      <c r="K45" s="34"/>
      <c r="L45" s="34"/>
      <c r="M45" s="33"/>
      <c r="N45" s="33"/>
      <c r="O45" s="34"/>
      <c r="P45" s="34"/>
      <c r="Q45" s="33"/>
    </row>
    <row r="46" spans="1:17">
      <c r="A46" s="12"/>
      <c r="B46" s="27" t="s">
        <v>315</v>
      </c>
      <c r="C46" s="29">
        <v>28810</v>
      </c>
      <c r="D46" s="29"/>
      <c r="E46" s="30"/>
      <c r="F46" s="30"/>
      <c r="G46" s="29">
        <v>21074</v>
      </c>
      <c r="H46" s="29"/>
      <c r="I46" s="30"/>
      <c r="J46" s="30"/>
      <c r="K46" s="29">
        <v>85771</v>
      </c>
      <c r="L46" s="29"/>
      <c r="M46" s="30"/>
      <c r="N46" s="30"/>
      <c r="O46" s="29">
        <v>65542</v>
      </c>
      <c r="P46" s="29"/>
      <c r="Q46" s="30"/>
    </row>
    <row r="47" spans="1:17">
      <c r="A47" s="12"/>
      <c r="B47" s="27"/>
      <c r="C47" s="29"/>
      <c r="D47" s="29"/>
      <c r="E47" s="30"/>
      <c r="F47" s="30"/>
      <c r="G47" s="29"/>
      <c r="H47" s="29"/>
      <c r="I47" s="30"/>
      <c r="J47" s="30"/>
      <c r="K47" s="29"/>
      <c r="L47" s="29"/>
      <c r="M47" s="30"/>
      <c r="N47" s="30"/>
      <c r="O47" s="29"/>
      <c r="P47" s="29"/>
      <c r="Q47" s="30"/>
    </row>
    <row r="48" spans="1:17">
      <c r="A48" s="12"/>
      <c r="B48" s="31" t="s">
        <v>316</v>
      </c>
      <c r="C48" s="34">
        <v>14785</v>
      </c>
      <c r="D48" s="34"/>
      <c r="E48" s="33"/>
      <c r="F48" s="33"/>
      <c r="G48" s="34">
        <v>18894</v>
      </c>
      <c r="H48" s="34"/>
      <c r="I48" s="33"/>
      <c r="J48" s="33"/>
      <c r="K48" s="34">
        <v>44718</v>
      </c>
      <c r="L48" s="34"/>
      <c r="M48" s="33"/>
      <c r="N48" s="33"/>
      <c r="O48" s="34">
        <v>44961</v>
      </c>
      <c r="P48" s="34"/>
      <c r="Q48" s="33"/>
    </row>
    <row r="49" spans="1:17">
      <c r="A49" s="12"/>
      <c r="B49" s="31"/>
      <c r="C49" s="34"/>
      <c r="D49" s="34"/>
      <c r="E49" s="33"/>
      <c r="F49" s="33"/>
      <c r="G49" s="34"/>
      <c r="H49" s="34"/>
      <c r="I49" s="33"/>
      <c r="J49" s="33"/>
      <c r="K49" s="34"/>
      <c r="L49" s="34"/>
      <c r="M49" s="33"/>
      <c r="N49" s="33"/>
      <c r="O49" s="34"/>
      <c r="P49" s="34"/>
      <c r="Q49" s="33"/>
    </row>
    <row r="50" spans="1:17">
      <c r="A50" s="12"/>
      <c r="B50" s="27" t="s">
        <v>317</v>
      </c>
      <c r="C50" s="29">
        <v>9651</v>
      </c>
      <c r="D50" s="29"/>
      <c r="E50" s="30"/>
      <c r="F50" s="30"/>
      <c r="G50" s="29">
        <v>6684</v>
      </c>
      <c r="H50" s="29"/>
      <c r="I50" s="30"/>
      <c r="J50" s="30"/>
      <c r="K50" s="29">
        <v>24551</v>
      </c>
      <c r="L50" s="29"/>
      <c r="M50" s="30"/>
      <c r="N50" s="30"/>
      <c r="O50" s="29">
        <v>20778</v>
      </c>
      <c r="P50" s="29"/>
      <c r="Q50" s="30"/>
    </row>
    <row r="51" spans="1:17">
      <c r="A51" s="12"/>
      <c r="B51" s="27"/>
      <c r="C51" s="29"/>
      <c r="D51" s="29"/>
      <c r="E51" s="30"/>
      <c r="F51" s="30"/>
      <c r="G51" s="29"/>
      <c r="H51" s="29"/>
      <c r="I51" s="30"/>
      <c r="J51" s="30"/>
      <c r="K51" s="29"/>
      <c r="L51" s="29"/>
      <c r="M51" s="30"/>
      <c r="N51" s="30"/>
      <c r="O51" s="29"/>
      <c r="P51" s="29"/>
      <c r="Q51" s="30"/>
    </row>
    <row r="52" spans="1:17">
      <c r="A52" s="12"/>
      <c r="B52" s="31" t="s">
        <v>318</v>
      </c>
      <c r="C52" s="34">
        <v>12441</v>
      </c>
      <c r="D52" s="34"/>
      <c r="E52" s="33"/>
      <c r="F52" s="33"/>
      <c r="G52" s="34">
        <v>11071</v>
      </c>
      <c r="H52" s="34"/>
      <c r="I52" s="33"/>
      <c r="J52" s="33"/>
      <c r="K52" s="34">
        <v>32564</v>
      </c>
      <c r="L52" s="34"/>
      <c r="M52" s="33"/>
      <c r="N52" s="33"/>
      <c r="O52" s="34">
        <v>22593</v>
      </c>
      <c r="P52" s="34"/>
      <c r="Q52" s="33"/>
    </row>
    <row r="53" spans="1:17" ht="15.75" thickBot="1">
      <c r="A53" s="12"/>
      <c r="B53" s="31"/>
      <c r="C53" s="35"/>
      <c r="D53" s="35"/>
      <c r="E53" s="36"/>
      <c r="F53" s="33"/>
      <c r="G53" s="35"/>
      <c r="H53" s="35"/>
      <c r="I53" s="36"/>
      <c r="J53" s="33"/>
      <c r="K53" s="35"/>
      <c r="L53" s="35"/>
      <c r="M53" s="36"/>
      <c r="N53" s="33"/>
      <c r="O53" s="35"/>
      <c r="P53" s="35"/>
      <c r="Q53" s="36"/>
    </row>
    <row r="54" spans="1:17">
      <c r="A54" s="12"/>
      <c r="B54" s="27" t="s">
        <v>596</v>
      </c>
      <c r="C54" s="37">
        <v>99372</v>
      </c>
      <c r="D54" s="37"/>
      <c r="E54" s="39"/>
      <c r="F54" s="30"/>
      <c r="G54" s="37">
        <v>77639</v>
      </c>
      <c r="H54" s="37"/>
      <c r="I54" s="39"/>
      <c r="J54" s="30"/>
      <c r="K54" s="37">
        <v>277563</v>
      </c>
      <c r="L54" s="37"/>
      <c r="M54" s="39"/>
      <c r="N54" s="30"/>
      <c r="O54" s="37">
        <v>227397</v>
      </c>
      <c r="P54" s="37"/>
      <c r="Q54" s="39"/>
    </row>
    <row r="55" spans="1:17">
      <c r="A55" s="12"/>
      <c r="B55" s="27"/>
      <c r="C55" s="159"/>
      <c r="D55" s="159"/>
      <c r="E55" s="141"/>
      <c r="F55" s="30"/>
      <c r="G55" s="159"/>
      <c r="H55" s="159"/>
      <c r="I55" s="141"/>
      <c r="J55" s="30"/>
      <c r="K55" s="159"/>
      <c r="L55" s="159"/>
      <c r="M55" s="141"/>
      <c r="N55" s="30"/>
      <c r="O55" s="159"/>
      <c r="P55" s="159"/>
      <c r="Q55" s="141"/>
    </row>
    <row r="56" spans="1:17" ht="15.75" thickBot="1">
      <c r="A56" s="12"/>
      <c r="B56" s="21" t="s">
        <v>597</v>
      </c>
      <c r="C56" s="67" t="s">
        <v>598</v>
      </c>
      <c r="D56" s="67"/>
      <c r="E56" s="129" t="s">
        <v>254</v>
      </c>
      <c r="F56" s="22"/>
      <c r="G56" s="67" t="s">
        <v>599</v>
      </c>
      <c r="H56" s="67"/>
      <c r="I56" s="129" t="s">
        <v>254</v>
      </c>
      <c r="J56" s="22"/>
      <c r="K56" s="67" t="s">
        <v>600</v>
      </c>
      <c r="L56" s="67"/>
      <c r="M56" s="129" t="s">
        <v>254</v>
      </c>
      <c r="N56" s="22"/>
      <c r="O56" s="67" t="s">
        <v>601</v>
      </c>
      <c r="P56" s="67"/>
      <c r="Q56" s="129" t="s">
        <v>254</v>
      </c>
    </row>
    <row r="57" spans="1:17" ht="22.5" customHeight="1">
      <c r="A57" s="12"/>
      <c r="B57" s="27" t="s">
        <v>602</v>
      </c>
      <c r="C57" s="69" t="s">
        <v>204</v>
      </c>
      <c r="D57" s="37">
        <v>81935</v>
      </c>
      <c r="E57" s="39"/>
      <c r="F57" s="30"/>
      <c r="G57" s="69" t="s">
        <v>204</v>
      </c>
      <c r="H57" s="37">
        <v>66042</v>
      </c>
      <c r="I57" s="39"/>
      <c r="J57" s="30"/>
      <c r="K57" s="69" t="s">
        <v>204</v>
      </c>
      <c r="L57" s="37">
        <v>215707</v>
      </c>
      <c r="M57" s="39"/>
      <c r="N57" s="30"/>
      <c r="O57" s="69" t="s">
        <v>204</v>
      </c>
      <c r="P57" s="37">
        <v>179197</v>
      </c>
      <c r="Q57" s="39"/>
    </row>
    <row r="58" spans="1:17" ht="15.75" thickBot="1">
      <c r="A58" s="12"/>
      <c r="B58" s="27"/>
      <c r="C58" s="70"/>
      <c r="D58" s="80"/>
      <c r="E58" s="73"/>
      <c r="F58" s="30"/>
      <c r="G58" s="70"/>
      <c r="H58" s="80"/>
      <c r="I58" s="73"/>
      <c r="J58" s="30"/>
      <c r="K58" s="70"/>
      <c r="L58" s="80"/>
      <c r="M58" s="73"/>
      <c r="N58" s="30"/>
      <c r="O58" s="70"/>
      <c r="P58" s="80"/>
      <c r="Q58" s="73"/>
    </row>
    <row r="59" spans="1:17" ht="15.75" thickTop="1">
      <c r="A59" s="12"/>
      <c r="B59" s="13"/>
      <c r="C59" s="13"/>
    </row>
    <row r="60" spans="1:17" ht="191.25">
      <c r="A60" s="12"/>
      <c r="B60" s="47">
        <v>-1</v>
      </c>
      <c r="C60" s="48" t="s">
        <v>603</v>
      </c>
    </row>
    <row r="61" spans="1:17">
      <c r="A61" s="12"/>
      <c r="B61" s="13"/>
      <c r="C61" s="13"/>
    </row>
    <row r="62" spans="1:17" ht="63.75">
      <c r="A62" s="12"/>
      <c r="B62" s="47">
        <v>-2</v>
      </c>
      <c r="C62" s="48" t="s">
        <v>604</v>
      </c>
    </row>
    <row r="63" spans="1:17" ht="15.75">
      <c r="A63" s="12"/>
      <c r="B63" s="90"/>
      <c r="C63" s="90"/>
      <c r="D63" s="90"/>
      <c r="E63" s="90"/>
      <c r="F63" s="90"/>
      <c r="G63" s="90"/>
      <c r="H63" s="90"/>
      <c r="I63" s="90"/>
      <c r="J63" s="90"/>
      <c r="K63" s="90"/>
      <c r="L63" s="90"/>
      <c r="M63" s="90"/>
      <c r="N63" s="90"/>
      <c r="O63" s="90"/>
      <c r="P63" s="90"/>
      <c r="Q63" s="90"/>
    </row>
    <row r="64" spans="1:17">
      <c r="A64" s="12"/>
      <c r="B64" s="24"/>
      <c r="C64" s="24"/>
      <c r="D64" s="24"/>
      <c r="E64" s="24"/>
      <c r="F64" s="24"/>
      <c r="G64" s="24"/>
      <c r="H64" s="24"/>
      <c r="I64" s="24"/>
      <c r="J64" s="24"/>
      <c r="K64" s="24"/>
      <c r="L64" s="24"/>
      <c r="M64" s="24"/>
      <c r="N64" s="24"/>
      <c r="O64" s="24"/>
      <c r="P64" s="24"/>
      <c r="Q64" s="24"/>
    </row>
    <row r="65" spans="1:17">
      <c r="A65" s="12"/>
      <c r="B65" s="13"/>
      <c r="C65" s="13"/>
      <c r="D65" s="13"/>
      <c r="E65" s="13"/>
      <c r="F65" s="13"/>
      <c r="G65" s="13"/>
      <c r="H65" s="13"/>
      <c r="I65" s="13"/>
      <c r="J65" s="13"/>
      <c r="K65" s="13"/>
      <c r="L65" s="13"/>
      <c r="M65" s="13"/>
      <c r="N65" s="13"/>
      <c r="O65" s="13"/>
      <c r="P65" s="13"/>
      <c r="Q65" s="13"/>
    </row>
    <row r="66" spans="1:17" ht="15.75" thickBot="1">
      <c r="A66" s="12"/>
      <c r="B66" s="19"/>
      <c r="C66" s="25" t="s">
        <v>307</v>
      </c>
      <c r="D66" s="25"/>
      <c r="E66" s="25"/>
      <c r="F66" s="25"/>
      <c r="G66" s="25"/>
      <c r="H66" s="25"/>
      <c r="I66" s="25"/>
      <c r="J66" s="20"/>
      <c r="K66" s="25" t="s">
        <v>308</v>
      </c>
      <c r="L66" s="25"/>
      <c r="M66" s="25"/>
      <c r="N66" s="25"/>
      <c r="O66" s="25"/>
      <c r="P66" s="25"/>
      <c r="Q66" s="25"/>
    </row>
    <row r="67" spans="1:17" ht="15.75" thickBot="1">
      <c r="A67" s="12"/>
      <c r="B67" s="14"/>
      <c r="C67" s="138">
        <v>41910</v>
      </c>
      <c r="D67" s="138"/>
      <c r="E67" s="138"/>
      <c r="F67" s="20"/>
      <c r="G67" s="138">
        <v>41546</v>
      </c>
      <c r="H67" s="138"/>
      <c r="I67" s="138"/>
      <c r="J67" s="20"/>
      <c r="K67" s="138">
        <v>41910</v>
      </c>
      <c r="L67" s="138"/>
      <c r="M67" s="138"/>
      <c r="N67" s="20"/>
      <c r="O67" s="138">
        <v>41546</v>
      </c>
      <c r="P67" s="138"/>
      <c r="Q67" s="138"/>
    </row>
    <row r="68" spans="1:17">
      <c r="A68" s="12"/>
      <c r="B68" s="92"/>
      <c r="C68" s="64" t="s">
        <v>202</v>
      </c>
      <c r="D68" s="64"/>
      <c r="E68" s="64"/>
      <c r="F68" s="64"/>
      <c r="G68" s="64"/>
      <c r="H68" s="64"/>
      <c r="I68" s="64"/>
      <c r="J68" s="64"/>
      <c r="K68" s="64"/>
      <c r="L68" s="64"/>
      <c r="M68" s="64"/>
      <c r="N68" s="64"/>
      <c r="O68" s="64"/>
      <c r="P68" s="64"/>
      <c r="Q68" s="64"/>
    </row>
    <row r="69" spans="1:17">
      <c r="A69" s="12"/>
      <c r="B69" s="52" t="s">
        <v>605</v>
      </c>
      <c r="C69" s="30"/>
      <c r="D69" s="30"/>
      <c r="E69" s="30"/>
      <c r="F69" s="20"/>
      <c r="G69" s="30"/>
      <c r="H69" s="30"/>
      <c r="I69" s="30"/>
      <c r="J69" s="20"/>
      <c r="K69" s="30"/>
      <c r="L69" s="30"/>
      <c r="M69" s="30"/>
      <c r="N69" s="20"/>
      <c r="O69" s="30"/>
      <c r="P69" s="30"/>
      <c r="Q69" s="30"/>
    </row>
    <row r="70" spans="1:17">
      <c r="A70" s="12"/>
      <c r="B70" s="31" t="s">
        <v>311</v>
      </c>
      <c r="C70" s="66" t="s">
        <v>204</v>
      </c>
      <c r="D70" s="34">
        <v>7921</v>
      </c>
      <c r="E70" s="33"/>
      <c r="F70" s="33"/>
      <c r="G70" s="66" t="s">
        <v>204</v>
      </c>
      <c r="H70" s="34">
        <v>7222</v>
      </c>
      <c r="I70" s="33"/>
      <c r="J70" s="33"/>
      <c r="K70" s="66" t="s">
        <v>204</v>
      </c>
      <c r="L70" s="34">
        <v>23842</v>
      </c>
      <c r="M70" s="33"/>
      <c r="N70" s="33"/>
      <c r="O70" s="66" t="s">
        <v>204</v>
      </c>
      <c r="P70" s="34">
        <v>20656</v>
      </c>
      <c r="Q70" s="33"/>
    </row>
    <row r="71" spans="1:17">
      <c r="A71" s="12"/>
      <c r="B71" s="31"/>
      <c r="C71" s="66"/>
      <c r="D71" s="34"/>
      <c r="E71" s="33"/>
      <c r="F71" s="33"/>
      <c r="G71" s="66"/>
      <c r="H71" s="34"/>
      <c r="I71" s="33"/>
      <c r="J71" s="33"/>
      <c r="K71" s="66"/>
      <c r="L71" s="34"/>
      <c r="M71" s="33"/>
      <c r="N71" s="33"/>
      <c r="O71" s="66"/>
      <c r="P71" s="34"/>
      <c r="Q71" s="33"/>
    </row>
    <row r="72" spans="1:17">
      <c r="A72" s="12"/>
      <c r="B72" s="27" t="s">
        <v>313</v>
      </c>
      <c r="C72" s="29">
        <v>5321</v>
      </c>
      <c r="D72" s="29"/>
      <c r="E72" s="30"/>
      <c r="F72" s="30"/>
      <c r="G72" s="29">
        <v>3948</v>
      </c>
      <c r="H72" s="29"/>
      <c r="I72" s="30"/>
      <c r="J72" s="30"/>
      <c r="K72" s="29">
        <v>13457</v>
      </c>
      <c r="L72" s="29"/>
      <c r="M72" s="30"/>
      <c r="N72" s="30"/>
      <c r="O72" s="29">
        <v>10663</v>
      </c>
      <c r="P72" s="29"/>
      <c r="Q72" s="30"/>
    </row>
    <row r="73" spans="1:17">
      <c r="A73" s="12"/>
      <c r="B73" s="27"/>
      <c r="C73" s="29"/>
      <c r="D73" s="29"/>
      <c r="E73" s="30"/>
      <c r="F73" s="30"/>
      <c r="G73" s="29"/>
      <c r="H73" s="29"/>
      <c r="I73" s="30"/>
      <c r="J73" s="30"/>
      <c r="K73" s="29"/>
      <c r="L73" s="29"/>
      <c r="M73" s="30"/>
      <c r="N73" s="30"/>
      <c r="O73" s="29"/>
      <c r="P73" s="29"/>
      <c r="Q73" s="30"/>
    </row>
    <row r="74" spans="1:17">
      <c r="A74" s="12"/>
      <c r="B74" s="31" t="s">
        <v>314</v>
      </c>
      <c r="C74" s="32">
        <v>909</v>
      </c>
      <c r="D74" s="32"/>
      <c r="E74" s="33"/>
      <c r="F74" s="33"/>
      <c r="G74" s="34">
        <v>2476</v>
      </c>
      <c r="H74" s="34"/>
      <c r="I74" s="33"/>
      <c r="J74" s="33"/>
      <c r="K74" s="34">
        <v>4944</v>
      </c>
      <c r="L74" s="34"/>
      <c r="M74" s="33"/>
      <c r="N74" s="33"/>
      <c r="O74" s="34">
        <v>7708</v>
      </c>
      <c r="P74" s="34"/>
      <c r="Q74" s="33"/>
    </row>
    <row r="75" spans="1:17">
      <c r="A75" s="12"/>
      <c r="B75" s="31"/>
      <c r="C75" s="32"/>
      <c r="D75" s="32"/>
      <c r="E75" s="33"/>
      <c r="F75" s="33"/>
      <c r="G75" s="34"/>
      <c r="H75" s="34"/>
      <c r="I75" s="33"/>
      <c r="J75" s="33"/>
      <c r="K75" s="34"/>
      <c r="L75" s="34"/>
      <c r="M75" s="33"/>
      <c r="N75" s="33"/>
      <c r="O75" s="34"/>
      <c r="P75" s="34"/>
      <c r="Q75" s="33"/>
    </row>
    <row r="76" spans="1:17">
      <c r="A76" s="12"/>
      <c r="B76" s="27" t="s">
        <v>315</v>
      </c>
      <c r="C76" s="29">
        <v>9688</v>
      </c>
      <c r="D76" s="29"/>
      <c r="E76" s="30"/>
      <c r="F76" s="30"/>
      <c r="G76" s="29">
        <v>7035</v>
      </c>
      <c r="H76" s="29"/>
      <c r="I76" s="30"/>
      <c r="J76" s="30"/>
      <c r="K76" s="29">
        <v>28298</v>
      </c>
      <c r="L76" s="29"/>
      <c r="M76" s="30"/>
      <c r="N76" s="30"/>
      <c r="O76" s="29">
        <v>20666</v>
      </c>
      <c r="P76" s="29"/>
      <c r="Q76" s="30"/>
    </row>
    <row r="77" spans="1:17">
      <c r="A77" s="12"/>
      <c r="B77" s="27"/>
      <c r="C77" s="29"/>
      <c r="D77" s="29"/>
      <c r="E77" s="30"/>
      <c r="F77" s="30"/>
      <c r="G77" s="29"/>
      <c r="H77" s="29"/>
      <c r="I77" s="30"/>
      <c r="J77" s="30"/>
      <c r="K77" s="29"/>
      <c r="L77" s="29"/>
      <c r="M77" s="30"/>
      <c r="N77" s="30"/>
      <c r="O77" s="29"/>
      <c r="P77" s="29"/>
      <c r="Q77" s="30"/>
    </row>
    <row r="78" spans="1:17">
      <c r="A78" s="12"/>
      <c r="B78" s="31" t="s">
        <v>316</v>
      </c>
      <c r="C78" s="34">
        <v>2003</v>
      </c>
      <c r="D78" s="34"/>
      <c r="E78" s="33"/>
      <c r="F78" s="33"/>
      <c r="G78" s="34">
        <v>1134</v>
      </c>
      <c r="H78" s="34"/>
      <c r="I78" s="33"/>
      <c r="J78" s="33"/>
      <c r="K78" s="34">
        <v>6146</v>
      </c>
      <c r="L78" s="34"/>
      <c r="M78" s="33"/>
      <c r="N78" s="33"/>
      <c r="O78" s="34">
        <v>3506</v>
      </c>
      <c r="P78" s="34"/>
      <c r="Q78" s="33"/>
    </row>
    <row r="79" spans="1:17">
      <c r="A79" s="12"/>
      <c r="B79" s="31"/>
      <c r="C79" s="34"/>
      <c r="D79" s="34"/>
      <c r="E79" s="33"/>
      <c r="F79" s="33"/>
      <c r="G79" s="34"/>
      <c r="H79" s="34"/>
      <c r="I79" s="33"/>
      <c r="J79" s="33"/>
      <c r="K79" s="34"/>
      <c r="L79" s="34"/>
      <c r="M79" s="33"/>
      <c r="N79" s="33"/>
      <c r="O79" s="34"/>
      <c r="P79" s="34"/>
      <c r="Q79" s="33"/>
    </row>
    <row r="80" spans="1:17">
      <c r="A80" s="12"/>
      <c r="B80" s="27" t="s">
        <v>317</v>
      </c>
      <c r="C80" s="29">
        <v>1651</v>
      </c>
      <c r="D80" s="29"/>
      <c r="E80" s="30"/>
      <c r="F80" s="30"/>
      <c r="G80" s="29">
        <v>1123</v>
      </c>
      <c r="H80" s="29"/>
      <c r="I80" s="30"/>
      <c r="J80" s="30"/>
      <c r="K80" s="29">
        <v>4715</v>
      </c>
      <c r="L80" s="29"/>
      <c r="M80" s="30"/>
      <c r="N80" s="30"/>
      <c r="O80" s="29">
        <v>3370</v>
      </c>
      <c r="P80" s="29"/>
      <c r="Q80" s="30"/>
    </row>
    <row r="81" spans="1:17">
      <c r="A81" s="12"/>
      <c r="B81" s="27"/>
      <c r="C81" s="29"/>
      <c r="D81" s="29"/>
      <c r="E81" s="30"/>
      <c r="F81" s="30"/>
      <c r="G81" s="29"/>
      <c r="H81" s="29"/>
      <c r="I81" s="30"/>
      <c r="J81" s="30"/>
      <c r="K81" s="29"/>
      <c r="L81" s="29"/>
      <c r="M81" s="30"/>
      <c r="N81" s="30"/>
      <c r="O81" s="29"/>
      <c r="P81" s="29"/>
      <c r="Q81" s="30"/>
    </row>
    <row r="82" spans="1:17">
      <c r="A82" s="12"/>
      <c r="B82" s="31" t="s">
        <v>318</v>
      </c>
      <c r="C82" s="34">
        <v>4946</v>
      </c>
      <c r="D82" s="34"/>
      <c r="E82" s="33"/>
      <c r="F82" s="33"/>
      <c r="G82" s="34">
        <v>4137</v>
      </c>
      <c r="H82" s="34"/>
      <c r="I82" s="33"/>
      <c r="J82" s="33"/>
      <c r="K82" s="34">
        <v>14852</v>
      </c>
      <c r="L82" s="34"/>
      <c r="M82" s="33"/>
      <c r="N82" s="33"/>
      <c r="O82" s="34">
        <v>12466</v>
      </c>
      <c r="P82" s="34"/>
      <c r="Q82" s="33"/>
    </row>
    <row r="83" spans="1:17" ht="15.75" thickBot="1">
      <c r="A83" s="12"/>
      <c r="B83" s="31"/>
      <c r="C83" s="35"/>
      <c r="D83" s="35"/>
      <c r="E83" s="36"/>
      <c r="F83" s="33"/>
      <c r="G83" s="35"/>
      <c r="H83" s="35"/>
      <c r="I83" s="36"/>
      <c r="J83" s="33"/>
      <c r="K83" s="35"/>
      <c r="L83" s="35"/>
      <c r="M83" s="36"/>
      <c r="N83" s="33"/>
      <c r="O83" s="35"/>
      <c r="P83" s="35"/>
      <c r="Q83" s="36"/>
    </row>
    <row r="84" spans="1:17">
      <c r="A84" s="12"/>
      <c r="B84" s="27" t="s">
        <v>606</v>
      </c>
      <c r="C84" s="69" t="s">
        <v>204</v>
      </c>
      <c r="D84" s="37">
        <v>32439</v>
      </c>
      <c r="E84" s="39"/>
      <c r="F84" s="30"/>
      <c r="G84" s="69" t="s">
        <v>204</v>
      </c>
      <c r="H84" s="37">
        <v>27075</v>
      </c>
      <c r="I84" s="39"/>
      <c r="J84" s="30"/>
      <c r="K84" s="69" t="s">
        <v>204</v>
      </c>
      <c r="L84" s="37">
        <v>96254</v>
      </c>
      <c r="M84" s="39"/>
      <c r="N84" s="30"/>
      <c r="O84" s="69" t="s">
        <v>204</v>
      </c>
      <c r="P84" s="37">
        <v>79035</v>
      </c>
      <c r="Q84" s="39"/>
    </row>
    <row r="85" spans="1:17" ht="15.75" thickBot="1">
      <c r="A85" s="12"/>
      <c r="B85" s="27"/>
      <c r="C85" s="70"/>
      <c r="D85" s="80"/>
      <c r="E85" s="73"/>
      <c r="F85" s="30"/>
      <c r="G85" s="70"/>
      <c r="H85" s="80"/>
      <c r="I85" s="73"/>
      <c r="J85" s="30"/>
      <c r="K85" s="70"/>
      <c r="L85" s="80"/>
      <c r="M85" s="73"/>
      <c r="N85" s="30"/>
      <c r="O85" s="70"/>
      <c r="P85" s="80"/>
      <c r="Q85" s="73"/>
    </row>
    <row r="86" spans="1:17" ht="15.75" thickTop="1">
      <c r="A86" s="12"/>
      <c r="B86" s="49"/>
      <c r="C86" s="49"/>
      <c r="D86" s="49"/>
      <c r="E86" s="49"/>
      <c r="F86" s="49"/>
      <c r="G86" s="49"/>
      <c r="H86" s="49"/>
      <c r="I86" s="49"/>
      <c r="J86" s="49"/>
      <c r="K86" s="49"/>
      <c r="L86" s="49"/>
      <c r="M86" s="49"/>
      <c r="N86" s="49"/>
      <c r="O86" s="49"/>
      <c r="P86" s="49"/>
      <c r="Q86" s="49"/>
    </row>
    <row r="87" spans="1:17">
      <c r="A87" s="12"/>
      <c r="B87" s="160" t="s">
        <v>607</v>
      </c>
      <c r="C87" s="160"/>
      <c r="D87" s="160"/>
      <c r="E87" s="160"/>
      <c r="F87" s="160"/>
      <c r="G87" s="160"/>
      <c r="H87" s="160"/>
      <c r="I87" s="160"/>
      <c r="J87" s="160"/>
      <c r="K87" s="160"/>
      <c r="L87" s="160"/>
      <c r="M87" s="160"/>
      <c r="N87" s="160"/>
      <c r="O87" s="160"/>
      <c r="P87" s="160"/>
      <c r="Q87" s="160"/>
    </row>
    <row r="88" spans="1:17">
      <c r="A88" s="12"/>
      <c r="B88" s="51" t="s">
        <v>608</v>
      </c>
      <c r="C88" s="51"/>
      <c r="D88" s="51"/>
      <c r="E88" s="51"/>
      <c r="F88" s="51"/>
      <c r="G88" s="51"/>
      <c r="H88" s="51"/>
      <c r="I88" s="51"/>
      <c r="J88" s="51"/>
      <c r="K88" s="51"/>
      <c r="L88" s="51"/>
      <c r="M88" s="51"/>
      <c r="N88" s="51"/>
      <c r="O88" s="51"/>
      <c r="P88" s="51"/>
      <c r="Q88" s="51"/>
    </row>
    <row r="89" spans="1:17">
      <c r="A89" s="12"/>
      <c r="B89" s="24"/>
      <c r="C89" s="24"/>
      <c r="D89" s="24"/>
      <c r="E89" s="24"/>
      <c r="F89" s="24"/>
      <c r="G89" s="24"/>
      <c r="H89" s="24"/>
      <c r="I89" s="24"/>
      <c r="J89" s="24"/>
      <c r="K89" s="24"/>
      <c r="L89" s="24"/>
      <c r="M89" s="24"/>
      <c r="N89" s="24"/>
      <c r="O89" s="24"/>
      <c r="P89" s="24"/>
      <c r="Q89" s="24"/>
    </row>
    <row r="90" spans="1:17">
      <c r="A90" s="12"/>
      <c r="B90" s="13"/>
      <c r="C90" s="13"/>
      <c r="D90" s="13"/>
      <c r="E90" s="13"/>
      <c r="F90" s="13"/>
      <c r="G90" s="13"/>
      <c r="H90" s="13"/>
      <c r="I90" s="13"/>
      <c r="J90" s="13"/>
      <c r="K90" s="13"/>
      <c r="L90" s="13"/>
      <c r="M90" s="13"/>
      <c r="N90" s="13"/>
      <c r="O90" s="13"/>
      <c r="P90" s="13"/>
      <c r="Q90" s="13"/>
    </row>
    <row r="91" spans="1:17" ht="15.75" thickBot="1">
      <c r="A91" s="12"/>
      <c r="B91" s="19"/>
      <c r="C91" s="25" t="s">
        <v>307</v>
      </c>
      <c r="D91" s="25"/>
      <c r="E91" s="25"/>
      <c r="F91" s="25"/>
      <c r="G91" s="25"/>
      <c r="H91" s="25"/>
      <c r="I91" s="25"/>
      <c r="J91" s="20"/>
      <c r="K91" s="25" t="s">
        <v>308</v>
      </c>
      <c r="L91" s="25"/>
      <c r="M91" s="25"/>
      <c r="N91" s="25"/>
      <c r="O91" s="25"/>
      <c r="P91" s="25"/>
      <c r="Q91" s="25"/>
    </row>
    <row r="92" spans="1:17" ht="15.75" thickBot="1">
      <c r="A92" s="12"/>
      <c r="B92" s="14"/>
      <c r="C92" s="138">
        <v>41910</v>
      </c>
      <c r="D92" s="138"/>
      <c r="E92" s="138"/>
      <c r="F92" s="20"/>
      <c r="G92" s="138">
        <v>41546</v>
      </c>
      <c r="H92" s="138"/>
      <c r="I92" s="138"/>
      <c r="J92" s="20"/>
      <c r="K92" s="138">
        <v>41910</v>
      </c>
      <c r="L92" s="138"/>
      <c r="M92" s="138"/>
      <c r="N92" s="20"/>
      <c r="O92" s="138">
        <v>41546</v>
      </c>
      <c r="P92" s="138"/>
      <c r="Q92" s="138"/>
    </row>
    <row r="93" spans="1:17">
      <c r="A93" s="12"/>
      <c r="B93" s="92"/>
      <c r="C93" s="64" t="s">
        <v>202</v>
      </c>
      <c r="D93" s="64"/>
      <c r="E93" s="64"/>
      <c r="F93" s="64"/>
      <c r="G93" s="64"/>
      <c r="H93" s="64"/>
      <c r="I93" s="64"/>
      <c r="J93" s="64"/>
      <c r="K93" s="64"/>
      <c r="L93" s="64"/>
      <c r="M93" s="64"/>
      <c r="N93" s="64"/>
      <c r="O93" s="64"/>
      <c r="P93" s="64"/>
      <c r="Q93" s="64"/>
    </row>
    <row r="94" spans="1:17" ht="26.25">
      <c r="A94" s="12"/>
      <c r="B94" s="52" t="s">
        <v>609</v>
      </c>
      <c r="C94" s="30"/>
      <c r="D94" s="30"/>
      <c r="E94" s="30"/>
      <c r="F94" s="20"/>
      <c r="G94" s="30"/>
      <c r="H94" s="30"/>
      <c r="I94" s="30"/>
      <c r="J94" s="20"/>
      <c r="K94" s="30"/>
      <c r="L94" s="30"/>
      <c r="M94" s="30"/>
      <c r="N94" s="20"/>
      <c r="O94" s="30"/>
      <c r="P94" s="30"/>
      <c r="Q94" s="30"/>
    </row>
    <row r="95" spans="1:17">
      <c r="A95" s="12"/>
      <c r="B95" s="31" t="s">
        <v>610</v>
      </c>
      <c r="C95" s="66" t="s">
        <v>204</v>
      </c>
      <c r="D95" s="34">
        <v>231278</v>
      </c>
      <c r="E95" s="33"/>
      <c r="F95" s="33"/>
      <c r="G95" s="66" t="s">
        <v>204</v>
      </c>
      <c r="H95" s="34">
        <v>205049</v>
      </c>
      <c r="I95" s="33"/>
      <c r="J95" s="33"/>
      <c r="K95" s="66" t="s">
        <v>204</v>
      </c>
      <c r="L95" s="34">
        <v>676088</v>
      </c>
      <c r="M95" s="33"/>
      <c r="N95" s="33"/>
      <c r="O95" s="66" t="s">
        <v>204</v>
      </c>
      <c r="P95" s="34">
        <v>623397</v>
      </c>
      <c r="Q95" s="33"/>
    </row>
    <row r="96" spans="1:17">
      <c r="A96" s="12"/>
      <c r="B96" s="31"/>
      <c r="C96" s="66"/>
      <c r="D96" s="34"/>
      <c r="E96" s="33"/>
      <c r="F96" s="33"/>
      <c r="G96" s="66"/>
      <c r="H96" s="34"/>
      <c r="I96" s="33"/>
      <c r="J96" s="33"/>
      <c r="K96" s="66"/>
      <c r="L96" s="34"/>
      <c r="M96" s="33"/>
      <c r="N96" s="33"/>
      <c r="O96" s="66"/>
      <c r="P96" s="34"/>
      <c r="Q96" s="33"/>
    </row>
    <row r="97" spans="1:17">
      <c r="A97" s="12"/>
      <c r="B97" s="27" t="s">
        <v>611</v>
      </c>
      <c r="C97" s="29">
        <v>14440</v>
      </c>
      <c r="D97" s="29"/>
      <c r="E97" s="30"/>
      <c r="F97" s="30"/>
      <c r="G97" s="29">
        <v>12108</v>
      </c>
      <c r="H97" s="29"/>
      <c r="I97" s="30"/>
      <c r="J97" s="30"/>
      <c r="K97" s="29">
        <v>44399</v>
      </c>
      <c r="L97" s="29"/>
      <c r="M97" s="30"/>
      <c r="N97" s="30"/>
      <c r="O97" s="29">
        <v>40786</v>
      </c>
      <c r="P97" s="29"/>
      <c r="Q97" s="30"/>
    </row>
    <row r="98" spans="1:17">
      <c r="A98" s="12"/>
      <c r="B98" s="27"/>
      <c r="C98" s="29"/>
      <c r="D98" s="29"/>
      <c r="E98" s="30"/>
      <c r="F98" s="30"/>
      <c r="G98" s="29"/>
      <c r="H98" s="29"/>
      <c r="I98" s="30"/>
      <c r="J98" s="30"/>
      <c r="K98" s="29"/>
      <c r="L98" s="29"/>
      <c r="M98" s="30"/>
      <c r="N98" s="30"/>
      <c r="O98" s="29"/>
      <c r="P98" s="29"/>
      <c r="Q98" s="30"/>
    </row>
    <row r="99" spans="1:17">
      <c r="A99" s="12"/>
      <c r="B99" s="31" t="s">
        <v>612</v>
      </c>
      <c r="C99" s="34">
        <v>157797</v>
      </c>
      <c r="D99" s="34"/>
      <c r="E99" s="33"/>
      <c r="F99" s="33"/>
      <c r="G99" s="34">
        <v>137848</v>
      </c>
      <c r="H99" s="34"/>
      <c r="I99" s="33"/>
      <c r="J99" s="33"/>
      <c r="K99" s="34">
        <v>500763</v>
      </c>
      <c r="L99" s="34"/>
      <c r="M99" s="33"/>
      <c r="N99" s="33"/>
      <c r="O99" s="34">
        <v>419062</v>
      </c>
      <c r="P99" s="34"/>
      <c r="Q99" s="33"/>
    </row>
    <row r="100" spans="1:17">
      <c r="A100" s="12"/>
      <c r="B100" s="31"/>
      <c r="C100" s="34"/>
      <c r="D100" s="34"/>
      <c r="E100" s="33"/>
      <c r="F100" s="33"/>
      <c r="G100" s="34"/>
      <c r="H100" s="34"/>
      <c r="I100" s="33"/>
      <c r="J100" s="33"/>
      <c r="K100" s="34"/>
      <c r="L100" s="34"/>
      <c r="M100" s="33"/>
      <c r="N100" s="33"/>
      <c r="O100" s="34"/>
      <c r="P100" s="34"/>
      <c r="Q100" s="33"/>
    </row>
    <row r="101" spans="1:17">
      <c r="A101" s="12"/>
      <c r="B101" s="27" t="s">
        <v>318</v>
      </c>
      <c r="C101" s="29">
        <v>53658</v>
      </c>
      <c r="D101" s="29"/>
      <c r="E101" s="30"/>
      <c r="F101" s="30"/>
      <c r="G101" s="29">
        <v>58791</v>
      </c>
      <c r="H101" s="29"/>
      <c r="I101" s="30"/>
      <c r="J101" s="30"/>
      <c r="K101" s="29">
        <v>142574</v>
      </c>
      <c r="L101" s="29"/>
      <c r="M101" s="30"/>
      <c r="N101" s="30"/>
      <c r="O101" s="29">
        <v>162487</v>
      </c>
      <c r="P101" s="29"/>
      <c r="Q101" s="30"/>
    </row>
    <row r="102" spans="1:17" ht="15.75" thickBot="1">
      <c r="A102" s="12"/>
      <c r="B102" s="27"/>
      <c r="C102" s="38"/>
      <c r="D102" s="38"/>
      <c r="E102" s="40"/>
      <c r="F102" s="30"/>
      <c r="G102" s="38"/>
      <c r="H102" s="38"/>
      <c r="I102" s="40"/>
      <c r="J102" s="30"/>
      <c r="K102" s="38"/>
      <c r="L102" s="38"/>
      <c r="M102" s="40"/>
      <c r="N102" s="30"/>
      <c r="O102" s="38"/>
      <c r="P102" s="38"/>
      <c r="Q102" s="40"/>
    </row>
    <row r="103" spans="1:17">
      <c r="A103" s="12"/>
      <c r="B103" s="33"/>
      <c r="C103" s="26" t="s">
        <v>204</v>
      </c>
      <c r="D103" s="43">
        <v>457173</v>
      </c>
      <c r="E103" s="45"/>
      <c r="F103" s="33"/>
      <c r="G103" s="26" t="s">
        <v>204</v>
      </c>
      <c r="H103" s="43">
        <v>413796</v>
      </c>
      <c r="I103" s="45"/>
      <c r="J103" s="33"/>
      <c r="K103" s="26" t="s">
        <v>204</v>
      </c>
      <c r="L103" s="43">
        <v>1363824</v>
      </c>
      <c r="M103" s="45"/>
      <c r="N103" s="33"/>
      <c r="O103" s="26" t="s">
        <v>204</v>
      </c>
      <c r="P103" s="43">
        <v>1245732</v>
      </c>
      <c r="Q103" s="45"/>
    </row>
    <row r="104" spans="1:17" ht="15.75" thickBot="1">
      <c r="A104" s="12"/>
      <c r="B104" s="33"/>
      <c r="C104" s="42"/>
      <c r="D104" s="44"/>
      <c r="E104" s="46"/>
      <c r="F104" s="33"/>
      <c r="G104" s="42"/>
      <c r="H104" s="44"/>
      <c r="I104" s="46"/>
      <c r="J104" s="33"/>
      <c r="K104" s="42"/>
      <c r="L104" s="44"/>
      <c r="M104" s="46"/>
      <c r="N104" s="33"/>
      <c r="O104" s="42"/>
      <c r="P104" s="44"/>
      <c r="Q104" s="46"/>
    </row>
    <row r="105" spans="1:17" ht="15.75" thickTop="1">
      <c r="A105" s="12"/>
      <c r="B105" s="161"/>
      <c r="C105" s="161"/>
      <c r="D105" s="161"/>
      <c r="E105" s="161"/>
      <c r="F105" s="161"/>
      <c r="G105" s="161"/>
      <c r="H105" s="161"/>
      <c r="I105" s="161"/>
      <c r="J105" s="161"/>
      <c r="K105" s="161"/>
      <c r="L105" s="161"/>
      <c r="M105" s="161"/>
      <c r="N105" s="161"/>
      <c r="O105" s="161"/>
      <c r="P105" s="161"/>
      <c r="Q105" s="161"/>
    </row>
    <row r="106" spans="1:17">
      <c r="A106" s="12"/>
      <c r="B106" s="24"/>
      <c r="C106" s="24"/>
      <c r="D106" s="24"/>
      <c r="E106" s="24"/>
      <c r="F106" s="24"/>
      <c r="G106" s="24"/>
      <c r="H106" s="24"/>
      <c r="I106" s="24"/>
    </row>
    <row r="107" spans="1:17">
      <c r="A107" s="12"/>
      <c r="B107" s="13"/>
      <c r="C107" s="13"/>
      <c r="D107" s="13"/>
      <c r="E107" s="13"/>
      <c r="F107" s="13"/>
      <c r="G107" s="13"/>
      <c r="H107" s="13"/>
      <c r="I107" s="13"/>
    </row>
    <row r="108" spans="1:17" ht="15.75" thickBot="1">
      <c r="A108" s="12"/>
      <c r="B108" s="20"/>
      <c r="C108" s="94">
        <v>41910</v>
      </c>
      <c r="D108" s="94"/>
      <c r="E108" s="94"/>
      <c r="F108" s="20"/>
      <c r="G108" s="94">
        <v>41639</v>
      </c>
      <c r="H108" s="94"/>
      <c r="I108" s="94"/>
    </row>
    <row r="109" spans="1:17">
      <c r="A109" s="12"/>
      <c r="B109" s="123"/>
      <c r="C109" s="64" t="s">
        <v>202</v>
      </c>
      <c r="D109" s="64"/>
      <c r="E109" s="64"/>
      <c r="F109" s="64"/>
      <c r="G109" s="64"/>
      <c r="H109" s="64"/>
      <c r="I109" s="64"/>
    </row>
    <row r="110" spans="1:17">
      <c r="A110" s="12"/>
      <c r="B110" s="52" t="s">
        <v>613</v>
      </c>
      <c r="C110" s="28"/>
      <c r="D110" s="28"/>
      <c r="E110" s="28"/>
      <c r="F110" s="20"/>
      <c r="G110" s="28"/>
      <c r="H110" s="28"/>
      <c r="I110" s="28"/>
    </row>
    <row r="111" spans="1:17">
      <c r="A111" s="12"/>
      <c r="B111" s="31" t="s">
        <v>610</v>
      </c>
      <c r="C111" s="66" t="s">
        <v>204</v>
      </c>
      <c r="D111" s="34">
        <v>201045</v>
      </c>
      <c r="E111" s="33"/>
      <c r="F111" s="33"/>
      <c r="G111" s="66" t="s">
        <v>204</v>
      </c>
      <c r="H111" s="34">
        <v>203985</v>
      </c>
      <c r="I111" s="33"/>
    </row>
    <row r="112" spans="1:17">
      <c r="A112" s="12"/>
      <c r="B112" s="31"/>
      <c r="C112" s="66"/>
      <c r="D112" s="34"/>
      <c r="E112" s="33"/>
      <c r="F112" s="33"/>
      <c r="G112" s="66"/>
      <c r="H112" s="34"/>
      <c r="I112" s="33"/>
    </row>
    <row r="113" spans="1:9">
      <c r="A113" s="12"/>
      <c r="B113" s="27" t="s">
        <v>614</v>
      </c>
      <c r="C113" s="29">
        <v>38728</v>
      </c>
      <c r="D113" s="29"/>
      <c r="E113" s="30"/>
      <c r="F113" s="30"/>
      <c r="G113" s="29">
        <v>41607</v>
      </c>
      <c r="H113" s="29"/>
      <c r="I113" s="30"/>
    </row>
    <row r="114" spans="1:9">
      <c r="A114" s="12"/>
      <c r="B114" s="27"/>
      <c r="C114" s="29"/>
      <c r="D114" s="29"/>
      <c r="E114" s="30"/>
      <c r="F114" s="30"/>
      <c r="G114" s="29"/>
      <c r="H114" s="29"/>
      <c r="I114" s="30"/>
    </row>
    <row r="115" spans="1:9">
      <c r="A115" s="12"/>
      <c r="B115" s="31" t="s">
        <v>615</v>
      </c>
      <c r="C115" s="34">
        <v>35972</v>
      </c>
      <c r="D115" s="34"/>
      <c r="E115" s="33"/>
      <c r="F115" s="33"/>
      <c r="G115" s="34">
        <v>29313</v>
      </c>
      <c r="H115" s="34"/>
      <c r="I115" s="33"/>
    </row>
    <row r="116" spans="1:9">
      <c r="A116" s="12"/>
      <c r="B116" s="31"/>
      <c r="C116" s="34"/>
      <c r="D116" s="34"/>
      <c r="E116" s="33"/>
      <c r="F116" s="33"/>
      <c r="G116" s="34"/>
      <c r="H116" s="34"/>
      <c r="I116" s="33"/>
    </row>
    <row r="117" spans="1:9">
      <c r="A117" s="12"/>
      <c r="B117" s="27" t="s">
        <v>318</v>
      </c>
      <c r="C117" s="29">
        <v>71488</v>
      </c>
      <c r="D117" s="29"/>
      <c r="E117" s="30"/>
      <c r="F117" s="30"/>
      <c r="G117" s="29">
        <v>50995</v>
      </c>
      <c r="H117" s="29"/>
      <c r="I117" s="30"/>
    </row>
    <row r="118" spans="1:9" ht="15.75" thickBot="1">
      <c r="A118" s="12"/>
      <c r="B118" s="27"/>
      <c r="C118" s="38"/>
      <c r="D118" s="38"/>
      <c r="E118" s="40"/>
      <c r="F118" s="30"/>
      <c r="G118" s="38"/>
      <c r="H118" s="38"/>
      <c r="I118" s="40"/>
    </row>
    <row r="119" spans="1:9">
      <c r="A119" s="12"/>
      <c r="B119" s="33"/>
      <c r="C119" s="26" t="s">
        <v>204</v>
      </c>
      <c r="D119" s="43">
        <v>347233</v>
      </c>
      <c r="E119" s="45"/>
      <c r="F119" s="33"/>
      <c r="G119" s="26" t="s">
        <v>204</v>
      </c>
      <c r="H119" s="43">
        <v>325900</v>
      </c>
      <c r="I119" s="45"/>
    </row>
    <row r="120" spans="1:9" ht="15.75" thickBot="1">
      <c r="A120" s="12"/>
      <c r="B120" s="33"/>
      <c r="C120" s="42"/>
      <c r="D120" s="44"/>
      <c r="E120" s="46"/>
      <c r="F120" s="33"/>
      <c r="G120" s="42"/>
      <c r="H120" s="44"/>
      <c r="I120" s="46"/>
    </row>
    <row r="121" spans="1:9" ht="15.75" thickTop="1"/>
  </sheetData>
  <mergeCells count="502">
    <mergeCell ref="B7:Q7"/>
    <mergeCell ref="B8:Q8"/>
    <mergeCell ref="B9:Q9"/>
    <mergeCell ref="B32:Q32"/>
    <mergeCell ref="B33:Q33"/>
    <mergeCell ref="B63:Q63"/>
    <mergeCell ref="H119:H120"/>
    <mergeCell ref="I119:I120"/>
    <mergeCell ref="A1:A2"/>
    <mergeCell ref="B1:Q1"/>
    <mergeCell ref="B2:Q2"/>
    <mergeCell ref="B3:Q3"/>
    <mergeCell ref="A4:A120"/>
    <mergeCell ref="B4:Q4"/>
    <mergeCell ref="B5:Q5"/>
    <mergeCell ref="B6:Q6"/>
    <mergeCell ref="B119:B120"/>
    <mergeCell ref="C119:C120"/>
    <mergeCell ref="D119:D120"/>
    <mergeCell ref="E119:E120"/>
    <mergeCell ref="F119:F120"/>
    <mergeCell ref="G119:G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G111:G112"/>
    <mergeCell ref="H111:H112"/>
    <mergeCell ref="I111:I112"/>
    <mergeCell ref="B113:B114"/>
    <mergeCell ref="C113:D114"/>
    <mergeCell ref="E113:E114"/>
    <mergeCell ref="F113:F114"/>
    <mergeCell ref="G113:H114"/>
    <mergeCell ref="I113:I114"/>
    <mergeCell ref="C108:E108"/>
    <mergeCell ref="G108:I108"/>
    <mergeCell ref="C109:I109"/>
    <mergeCell ref="C110:E110"/>
    <mergeCell ref="G110:I110"/>
    <mergeCell ref="B111:B112"/>
    <mergeCell ref="C111:C112"/>
    <mergeCell ref="D111:D112"/>
    <mergeCell ref="E111:E112"/>
    <mergeCell ref="F111:F112"/>
    <mergeCell ref="M103:M104"/>
    <mergeCell ref="N103:N104"/>
    <mergeCell ref="O103:O104"/>
    <mergeCell ref="P103:P104"/>
    <mergeCell ref="Q103:Q104"/>
    <mergeCell ref="B106:I106"/>
    <mergeCell ref="B105:Q105"/>
    <mergeCell ref="G103:G104"/>
    <mergeCell ref="H103:H104"/>
    <mergeCell ref="I103:I104"/>
    <mergeCell ref="J103:J104"/>
    <mergeCell ref="K103:K104"/>
    <mergeCell ref="L103:L104"/>
    <mergeCell ref="K101:L102"/>
    <mergeCell ref="M101:M102"/>
    <mergeCell ref="N101:N102"/>
    <mergeCell ref="O101:P102"/>
    <mergeCell ref="Q101:Q102"/>
    <mergeCell ref="B103:B104"/>
    <mergeCell ref="C103:C104"/>
    <mergeCell ref="D103:D104"/>
    <mergeCell ref="E103:E104"/>
    <mergeCell ref="F103:F104"/>
    <mergeCell ref="N99:N100"/>
    <mergeCell ref="O99:P100"/>
    <mergeCell ref="Q99:Q100"/>
    <mergeCell ref="B101:B102"/>
    <mergeCell ref="C101:D102"/>
    <mergeCell ref="E101:E102"/>
    <mergeCell ref="F101:F102"/>
    <mergeCell ref="G101:H102"/>
    <mergeCell ref="I101:I102"/>
    <mergeCell ref="J101:J102"/>
    <mergeCell ref="Q97:Q98"/>
    <mergeCell ref="B99:B100"/>
    <mergeCell ref="C99:D100"/>
    <mergeCell ref="E99:E100"/>
    <mergeCell ref="F99:F100"/>
    <mergeCell ref="G99:H100"/>
    <mergeCell ref="I99:I100"/>
    <mergeCell ref="J99:J100"/>
    <mergeCell ref="K99:L100"/>
    <mergeCell ref="M99:M100"/>
    <mergeCell ref="I97:I98"/>
    <mergeCell ref="J97:J98"/>
    <mergeCell ref="K97:L98"/>
    <mergeCell ref="M97:M98"/>
    <mergeCell ref="N97:N98"/>
    <mergeCell ref="O97:P98"/>
    <mergeCell ref="M95:M96"/>
    <mergeCell ref="N95:N96"/>
    <mergeCell ref="O95:O96"/>
    <mergeCell ref="P95:P96"/>
    <mergeCell ref="Q95:Q96"/>
    <mergeCell ref="B97:B98"/>
    <mergeCell ref="C97:D98"/>
    <mergeCell ref="E97:E98"/>
    <mergeCell ref="F97:F98"/>
    <mergeCell ref="G97:H98"/>
    <mergeCell ref="G95:G96"/>
    <mergeCell ref="H95:H96"/>
    <mergeCell ref="I95:I96"/>
    <mergeCell ref="J95:J96"/>
    <mergeCell ref="K95:K96"/>
    <mergeCell ref="L95:L96"/>
    <mergeCell ref="C93:Q93"/>
    <mergeCell ref="C94:E94"/>
    <mergeCell ref="G94:I94"/>
    <mergeCell ref="K94:M94"/>
    <mergeCell ref="O94:Q94"/>
    <mergeCell ref="B95:B96"/>
    <mergeCell ref="C95:C96"/>
    <mergeCell ref="D95:D96"/>
    <mergeCell ref="E95:E96"/>
    <mergeCell ref="F95:F96"/>
    <mergeCell ref="C91:I91"/>
    <mergeCell ref="K91:Q91"/>
    <mergeCell ref="C92:E92"/>
    <mergeCell ref="G92:I92"/>
    <mergeCell ref="K92:M92"/>
    <mergeCell ref="O92:Q92"/>
    <mergeCell ref="M84:M85"/>
    <mergeCell ref="N84:N85"/>
    <mergeCell ref="O84:O85"/>
    <mergeCell ref="P84:P85"/>
    <mergeCell ref="Q84:Q85"/>
    <mergeCell ref="B89:Q89"/>
    <mergeCell ref="B86:Q86"/>
    <mergeCell ref="B87:Q87"/>
    <mergeCell ref="B88:Q88"/>
    <mergeCell ref="G84:G85"/>
    <mergeCell ref="H84:H85"/>
    <mergeCell ref="I84:I85"/>
    <mergeCell ref="J84:J85"/>
    <mergeCell ref="K84:K85"/>
    <mergeCell ref="L84:L85"/>
    <mergeCell ref="K82:L83"/>
    <mergeCell ref="M82:M83"/>
    <mergeCell ref="N82:N83"/>
    <mergeCell ref="O82:P83"/>
    <mergeCell ref="Q82:Q83"/>
    <mergeCell ref="B84:B85"/>
    <mergeCell ref="C84:C85"/>
    <mergeCell ref="D84:D85"/>
    <mergeCell ref="E84:E85"/>
    <mergeCell ref="F84:F85"/>
    <mergeCell ref="N80:N81"/>
    <mergeCell ref="O80:P81"/>
    <mergeCell ref="Q80:Q81"/>
    <mergeCell ref="B82:B83"/>
    <mergeCell ref="C82:D83"/>
    <mergeCell ref="E82:E83"/>
    <mergeCell ref="F82:F83"/>
    <mergeCell ref="G82:H83"/>
    <mergeCell ref="I82:I83"/>
    <mergeCell ref="J82:J83"/>
    <mergeCell ref="Q78:Q79"/>
    <mergeCell ref="B80:B81"/>
    <mergeCell ref="C80:D81"/>
    <mergeCell ref="E80:E81"/>
    <mergeCell ref="F80:F81"/>
    <mergeCell ref="G80:H81"/>
    <mergeCell ref="I80:I81"/>
    <mergeCell ref="J80:J81"/>
    <mergeCell ref="K80:L81"/>
    <mergeCell ref="M80:M81"/>
    <mergeCell ref="I78:I79"/>
    <mergeCell ref="J78:J79"/>
    <mergeCell ref="K78:L79"/>
    <mergeCell ref="M78:M79"/>
    <mergeCell ref="N78:N79"/>
    <mergeCell ref="O78:P79"/>
    <mergeCell ref="K76:L77"/>
    <mergeCell ref="M76:M77"/>
    <mergeCell ref="N76:N77"/>
    <mergeCell ref="O76:P77"/>
    <mergeCell ref="Q76:Q77"/>
    <mergeCell ref="B78:B79"/>
    <mergeCell ref="C78:D79"/>
    <mergeCell ref="E78:E79"/>
    <mergeCell ref="F78:F79"/>
    <mergeCell ref="G78:H79"/>
    <mergeCell ref="N74:N75"/>
    <mergeCell ref="O74:P75"/>
    <mergeCell ref="Q74:Q75"/>
    <mergeCell ref="B76:B77"/>
    <mergeCell ref="C76:D77"/>
    <mergeCell ref="E76:E77"/>
    <mergeCell ref="F76:F77"/>
    <mergeCell ref="G76:H77"/>
    <mergeCell ref="I76:I77"/>
    <mergeCell ref="J76:J77"/>
    <mergeCell ref="Q72:Q73"/>
    <mergeCell ref="B74:B75"/>
    <mergeCell ref="C74:D75"/>
    <mergeCell ref="E74:E75"/>
    <mergeCell ref="F74:F75"/>
    <mergeCell ref="G74:H75"/>
    <mergeCell ref="I74:I75"/>
    <mergeCell ref="J74:J75"/>
    <mergeCell ref="K74:L75"/>
    <mergeCell ref="M74:M75"/>
    <mergeCell ref="I72:I73"/>
    <mergeCell ref="J72:J73"/>
    <mergeCell ref="K72:L73"/>
    <mergeCell ref="M72:M73"/>
    <mergeCell ref="N72:N73"/>
    <mergeCell ref="O72:P73"/>
    <mergeCell ref="M70:M71"/>
    <mergeCell ref="N70:N71"/>
    <mergeCell ref="O70:O71"/>
    <mergeCell ref="P70:P71"/>
    <mergeCell ref="Q70:Q71"/>
    <mergeCell ref="B72:B73"/>
    <mergeCell ref="C72:D73"/>
    <mergeCell ref="E72:E73"/>
    <mergeCell ref="F72:F73"/>
    <mergeCell ref="G72:H73"/>
    <mergeCell ref="G70:G71"/>
    <mergeCell ref="H70:H71"/>
    <mergeCell ref="I70:I71"/>
    <mergeCell ref="J70:J71"/>
    <mergeCell ref="K70:K71"/>
    <mergeCell ref="L70:L71"/>
    <mergeCell ref="C68:Q68"/>
    <mergeCell ref="C69:E69"/>
    <mergeCell ref="G69:I69"/>
    <mergeCell ref="K69:M69"/>
    <mergeCell ref="O69:Q69"/>
    <mergeCell ref="B70:B71"/>
    <mergeCell ref="C70:C71"/>
    <mergeCell ref="D70:D71"/>
    <mergeCell ref="E70:E71"/>
    <mergeCell ref="F70:F71"/>
    <mergeCell ref="C66:I66"/>
    <mergeCell ref="K66:Q66"/>
    <mergeCell ref="C67:E67"/>
    <mergeCell ref="G67:I67"/>
    <mergeCell ref="K67:M67"/>
    <mergeCell ref="O67:Q67"/>
    <mergeCell ref="M57:M58"/>
    <mergeCell ref="N57:N58"/>
    <mergeCell ref="O57:O58"/>
    <mergeCell ref="P57:P58"/>
    <mergeCell ref="Q57:Q58"/>
    <mergeCell ref="B64:Q64"/>
    <mergeCell ref="G57:G58"/>
    <mergeCell ref="H57:H58"/>
    <mergeCell ref="I57:I58"/>
    <mergeCell ref="J57:J58"/>
    <mergeCell ref="K57:K58"/>
    <mergeCell ref="L57:L58"/>
    <mergeCell ref="Q54:Q55"/>
    <mergeCell ref="C56:D56"/>
    <mergeCell ref="G56:H56"/>
    <mergeCell ref="K56:L56"/>
    <mergeCell ref="O56:P56"/>
    <mergeCell ref="B57:B58"/>
    <mergeCell ref="C57:C58"/>
    <mergeCell ref="D57:D58"/>
    <mergeCell ref="E57:E58"/>
    <mergeCell ref="F57:F58"/>
    <mergeCell ref="I54:I55"/>
    <mergeCell ref="J54:J55"/>
    <mergeCell ref="K54:L55"/>
    <mergeCell ref="M54:M55"/>
    <mergeCell ref="N54:N55"/>
    <mergeCell ref="O54:P55"/>
    <mergeCell ref="K52:L53"/>
    <mergeCell ref="M52:M53"/>
    <mergeCell ref="N52:N53"/>
    <mergeCell ref="O52:P53"/>
    <mergeCell ref="Q52:Q53"/>
    <mergeCell ref="B54:B55"/>
    <mergeCell ref="C54:D55"/>
    <mergeCell ref="E54:E55"/>
    <mergeCell ref="F54:F55"/>
    <mergeCell ref="G54:H55"/>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K46:L47"/>
    <mergeCell ref="M46:M47"/>
    <mergeCell ref="N46:N47"/>
    <mergeCell ref="O46:P47"/>
    <mergeCell ref="Q46:Q47"/>
    <mergeCell ref="B48:B49"/>
    <mergeCell ref="C48:D49"/>
    <mergeCell ref="E48:E49"/>
    <mergeCell ref="F48:F49"/>
    <mergeCell ref="G48:H49"/>
    <mergeCell ref="N44:N45"/>
    <mergeCell ref="O44:P45"/>
    <mergeCell ref="Q44:Q45"/>
    <mergeCell ref="B46:B47"/>
    <mergeCell ref="C46:D47"/>
    <mergeCell ref="E46:E47"/>
    <mergeCell ref="F46:F47"/>
    <mergeCell ref="G46:H47"/>
    <mergeCell ref="I46:I47"/>
    <mergeCell ref="J46:J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M40:M41"/>
    <mergeCell ref="N40:N41"/>
    <mergeCell ref="O40:O41"/>
    <mergeCell ref="P40:P41"/>
    <mergeCell ref="Q40:Q41"/>
    <mergeCell ref="B42:B43"/>
    <mergeCell ref="C42:D43"/>
    <mergeCell ref="E42:E43"/>
    <mergeCell ref="F42:F43"/>
    <mergeCell ref="G42:H43"/>
    <mergeCell ref="G40:G41"/>
    <mergeCell ref="H40:H41"/>
    <mergeCell ref="I40:I41"/>
    <mergeCell ref="J40:J41"/>
    <mergeCell ref="K40:K41"/>
    <mergeCell ref="L40:L41"/>
    <mergeCell ref="C38:Q38"/>
    <mergeCell ref="C39:E39"/>
    <mergeCell ref="G39:I39"/>
    <mergeCell ref="K39:M39"/>
    <mergeCell ref="O39:Q39"/>
    <mergeCell ref="B40:B41"/>
    <mergeCell ref="C40:C41"/>
    <mergeCell ref="D40:D41"/>
    <mergeCell ref="E40:E41"/>
    <mergeCell ref="F40:F41"/>
    <mergeCell ref="C36:I36"/>
    <mergeCell ref="K36:Q36"/>
    <mergeCell ref="C37:E37"/>
    <mergeCell ref="G37:I37"/>
    <mergeCell ref="K37:M37"/>
    <mergeCell ref="O37:Q37"/>
    <mergeCell ref="M30:M31"/>
    <mergeCell ref="N30:N31"/>
    <mergeCell ref="O30:O31"/>
    <mergeCell ref="P30:P31"/>
    <mergeCell ref="Q30:Q31"/>
    <mergeCell ref="B34:Q34"/>
    <mergeCell ref="G30:G31"/>
    <mergeCell ref="H30:H31"/>
    <mergeCell ref="I30:I31"/>
    <mergeCell ref="J30:J31"/>
    <mergeCell ref="K30:K31"/>
    <mergeCell ref="L30:L31"/>
    <mergeCell ref="K28:L29"/>
    <mergeCell ref="M28:M29"/>
    <mergeCell ref="N28:N29"/>
    <mergeCell ref="O28:P29"/>
    <mergeCell ref="Q28:Q29"/>
    <mergeCell ref="B30:B31"/>
    <mergeCell ref="C30:C31"/>
    <mergeCell ref="D30:D31"/>
    <mergeCell ref="E30:E31"/>
    <mergeCell ref="F30:F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C14:Q14"/>
    <mergeCell ref="C15:E15"/>
    <mergeCell ref="G15:I15"/>
    <mergeCell ref="K15:M15"/>
    <mergeCell ref="O15:Q15"/>
    <mergeCell ref="B16:B17"/>
    <mergeCell ref="C16:C17"/>
    <mergeCell ref="D16:D17"/>
    <mergeCell ref="E16:E17"/>
    <mergeCell ref="F16:F17"/>
    <mergeCell ref="B10:Q10"/>
    <mergeCell ref="C12:I12"/>
    <mergeCell ref="K12:Q12"/>
    <mergeCell ref="C13:E13"/>
    <mergeCell ref="G13:I13"/>
    <mergeCell ref="K13:M13"/>
    <mergeCell ref="O13:Q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0"/>
  <sheetViews>
    <sheetView showGridLines="0" workbookViewId="0"/>
  </sheetViews>
  <sheetFormatPr defaultRowHeight="15"/>
  <cols>
    <col min="1" max="3" width="36.5703125" bestFit="1" customWidth="1"/>
    <col min="4" max="4" width="26.42578125" customWidth="1"/>
    <col min="5" max="5" width="5.28515625" customWidth="1"/>
    <col min="6" max="6" width="30.7109375" customWidth="1"/>
    <col min="7" max="7" width="6.7109375" customWidth="1"/>
    <col min="8" max="8" width="26.42578125" customWidth="1"/>
    <col min="9" max="9" width="5.28515625" customWidth="1"/>
    <col min="10" max="10" width="30.7109375" customWidth="1"/>
    <col min="11" max="11" width="6.7109375" customWidth="1"/>
    <col min="12" max="12" width="26.42578125" customWidth="1"/>
    <col min="13" max="13" width="5.28515625" customWidth="1"/>
    <col min="14" max="14" width="30.7109375" customWidth="1"/>
    <col min="15" max="15" width="6.7109375" customWidth="1"/>
    <col min="16" max="16" width="31.28515625" customWidth="1"/>
    <col min="17" max="17" width="5.28515625" customWidth="1"/>
    <col min="18" max="18" width="30.7109375" customWidth="1"/>
    <col min="19" max="19" width="6.7109375" customWidth="1"/>
    <col min="20" max="20" width="29.85546875" customWidth="1"/>
    <col min="21" max="21" width="5.28515625" customWidth="1"/>
  </cols>
  <sheetData>
    <row r="1" spans="1:21" ht="15" customHeight="1">
      <c r="A1" s="7" t="s">
        <v>61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17</v>
      </c>
      <c r="B3" s="49" t="s">
        <v>5</v>
      </c>
      <c r="C3" s="49"/>
      <c r="D3" s="49"/>
      <c r="E3" s="49"/>
      <c r="F3" s="49"/>
      <c r="G3" s="49"/>
      <c r="H3" s="49"/>
      <c r="I3" s="49"/>
      <c r="J3" s="49"/>
      <c r="K3" s="49"/>
      <c r="L3" s="49"/>
      <c r="M3" s="49"/>
      <c r="N3" s="49"/>
      <c r="O3" s="49"/>
      <c r="P3" s="49"/>
      <c r="Q3" s="49"/>
      <c r="R3" s="49"/>
      <c r="S3" s="49"/>
      <c r="T3" s="49"/>
      <c r="U3" s="49"/>
    </row>
    <row r="4" spans="1:21" ht="15" customHeight="1">
      <c r="A4" s="12" t="s">
        <v>616</v>
      </c>
      <c r="B4" s="49" t="s">
        <v>5</v>
      </c>
      <c r="C4" s="49"/>
      <c r="D4" s="49"/>
      <c r="E4" s="49"/>
      <c r="F4" s="49"/>
      <c r="G4" s="49"/>
      <c r="H4" s="49"/>
      <c r="I4" s="49"/>
      <c r="J4" s="49"/>
      <c r="K4" s="49"/>
      <c r="L4" s="49"/>
      <c r="M4" s="49"/>
      <c r="N4" s="49"/>
      <c r="O4" s="49"/>
      <c r="P4" s="49"/>
      <c r="Q4" s="49"/>
      <c r="R4" s="49"/>
      <c r="S4" s="49"/>
      <c r="T4" s="49"/>
      <c r="U4" s="49"/>
    </row>
    <row r="5" spans="1:21">
      <c r="A5" s="12"/>
      <c r="B5" s="50" t="s">
        <v>616</v>
      </c>
      <c r="C5" s="50"/>
      <c r="D5" s="50"/>
      <c r="E5" s="50"/>
      <c r="F5" s="50"/>
      <c r="G5" s="50"/>
      <c r="H5" s="50"/>
      <c r="I5" s="50"/>
      <c r="J5" s="50"/>
      <c r="K5" s="50"/>
      <c r="L5" s="50"/>
      <c r="M5" s="50"/>
      <c r="N5" s="50"/>
      <c r="O5" s="50"/>
      <c r="P5" s="50"/>
      <c r="Q5" s="50"/>
      <c r="R5" s="50"/>
      <c r="S5" s="50"/>
      <c r="T5" s="50"/>
      <c r="U5" s="50"/>
    </row>
    <row r="6" spans="1:21" ht="38.25" customHeight="1">
      <c r="A6" s="12"/>
      <c r="B6" s="51" t="s">
        <v>618</v>
      </c>
      <c r="C6" s="51"/>
      <c r="D6" s="51"/>
      <c r="E6" s="51"/>
      <c r="F6" s="51"/>
      <c r="G6" s="51"/>
      <c r="H6" s="51"/>
      <c r="I6" s="51"/>
      <c r="J6" s="51"/>
      <c r="K6" s="51"/>
      <c r="L6" s="51"/>
      <c r="M6" s="51"/>
      <c r="N6" s="51"/>
      <c r="O6" s="51"/>
      <c r="P6" s="51"/>
      <c r="Q6" s="51"/>
      <c r="R6" s="51"/>
      <c r="S6" s="51"/>
      <c r="T6" s="51"/>
      <c r="U6" s="51"/>
    </row>
    <row r="7" spans="1:21">
      <c r="A7" s="12"/>
      <c r="B7" s="24"/>
      <c r="C7" s="24"/>
    </row>
    <row r="8" spans="1:21">
      <c r="A8" s="12"/>
      <c r="B8" s="13"/>
      <c r="C8" s="13"/>
    </row>
    <row r="9" spans="1:21" ht="25.5">
      <c r="A9" s="12"/>
      <c r="B9" s="57" t="s">
        <v>619</v>
      </c>
      <c r="C9" s="57" t="s">
        <v>620</v>
      </c>
    </row>
    <row r="10" spans="1:21">
      <c r="A10" s="12"/>
      <c r="B10" s="24"/>
      <c r="C10" s="24"/>
    </row>
    <row r="11" spans="1:21">
      <c r="A11" s="12"/>
      <c r="B11" s="13"/>
      <c r="C11" s="13"/>
    </row>
    <row r="12" spans="1:21" ht="25.5">
      <c r="A12" s="12"/>
      <c r="B12" s="57" t="s">
        <v>621</v>
      </c>
      <c r="C12" s="57" t="s">
        <v>622</v>
      </c>
    </row>
    <row r="13" spans="1:21">
      <c r="A13" s="12"/>
      <c r="B13" s="24"/>
      <c r="C13" s="24"/>
    </row>
    <row r="14" spans="1:21">
      <c r="A14" s="12"/>
      <c r="B14" s="13"/>
      <c r="C14" s="13"/>
    </row>
    <row r="15" spans="1:21" ht="25.5">
      <c r="A15" s="12"/>
      <c r="B15" s="57" t="s">
        <v>623</v>
      </c>
      <c r="C15" s="57" t="s">
        <v>624</v>
      </c>
    </row>
    <row r="16" spans="1:21">
      <c r="A16" s="12"/>
      <c r="B16" s="24"/>
      <c r="C16" s="24"/>
    </row>
    <row r="17" spans="1:21">
      <c r="A17" s="12"/>
      <c r="B17" s="13"/>
      <c r="C17" s="13"/>
    </row>
    <row r="18" spans="1:21" ht="25.5">
      <c r="A18" s="12"/>
      <c r="B18" s="57" t="s">
        <v>625</v>
      </c>
      <c r="C18" s="57" t="s">
        <v>626</v>
      </c>
    </row>
    <row r="19" spans="1:21" ht="25.5" customHeight="1">
      <c r="A19" s="12"/>
      <c r="B19" s="51" t="s">
        <v>627</v>
      </c>
      <c r="C19" s="51"/>
      <c r="D19" s="51"/>
      <c r="E19" s="51"/>
      <c r="F19" s="51"/>
      <c r="G19" s="51"/>
      <c r="H19" s="51"/>
      <c r="I19" s="51"/>
      <c r="J19" s="51"/>
      <c r="K19" s="51"/>
      <c r="L19" s="51"/>
      <c r="M19" s="51"/>
      <c r="N19" s="51"/>
      <c r="O19" s="51"/>
      <c r="P19" s="51"/>
      <c r="Q19" s="51"/>
      <c r="R19" s="51"/>
      <c r="S19" s="51"/>
      <c r="T19" s="51"/>
      <c r="U19" s="51"/>
    </row>
    <row r="20" spans="1:21">
      <c r="A20" s="12"/>
      <c r="B20" s="51" t="s">
        <v>628</v>
      </c>
      <c r="C20" s="51"/>
      <c r="D20" s="51"/>
      <c r="E20" s="51"/>
      <c r="F20" s="51"/>
      <c r="G20" s="51"/>
      <c r="H20" s="51"/>
      <c r="I20" s="51"/>
      <c r="J20" s="51"/>
      <c r="K20" s="51"/>
      <c r="L20" s="51"/>
      <c r="M20" s="51"/>
      <c r="N20" s="51"/>
      <c r="O20" s="51"/>
      <c r="P20" s="51"/>
      <c r="Q20" s="51"/>
      <c r="R20" s="51"/>
      <c r="S20" s="51"/>
      <c r="T20" s="51"/>
      <c r="U20" s="51"/>
    </row>
    <row r="21" spans="1:21" ht="25.5" customHeight="1">
      <c r="A21" s="12"/>
      <c r="B21" s="51" t="s">
        <v>629</v>
      </c>
      <c r="C21" s="51"/>
      <c r="D21" s="51"/>
      <c r="E21" s="51"/>
      <c r="F21" s="51"/>
      <c r="G21" s="51"/>
      <c r="H21" s="51"/>
      <c r="I21" s="51"/>
      <c r="J21" s="51"/>
      <c r="K21" s="51"/>
      <c r="L21" s="51"/>
      <c r="M21" s="51"/>
      <c r="N21" s="51"/>
      <c r="O21" s="51"/>
      <c r="P21" s="51"/>
      <c r="Q21" s="51"/>
      <c r="R21" s="51"/>
      <c r="S21" s="51"/>
      <c r="T21" s="51"/>
      <c r="U21" s="51"/>
    </row>
    <row r="22" spans="1:21">
      <c r="A22" s="12"/>
      <c r="B22" s="51" t="s">
        <v>630</v>
      </c>
      <c r="C22" s="51"/>
      <c r="D22" s="51"/>
      <c r="E22" s="51"/>
      <c r="F22" s="51"/>
      <c r="G22" s="51"/>
      <c r="H22" s="51"/>
      <c r="I22" s="51"/>
      <c r="J22" s="51"/>
      <c r="K22" s="51"/>
      <c r="L22" s="51"/>
      <c r="M22" s="51"/>
      <c r="N22" s="51"/>
      <c r="O22" s="51"/>
      <c r="P22" s="51"/>
      <c r="Q22" s="51"/>
      <c r="R22" s="51"/>
      <c r="S22" s="51"/>
      <c r="T22" s="51"/>
      <c r="U22" s="51"/>
    </row>
    <row r="23" spans="1:21">
      <c r="A23" s="12"/>
      <c r="B23" s="24"/>
      <c r="C23" s="24"/>
      <c r="D23" s="24"/>
      <c r="E23" s="24"/>
      <c r="F23" s="24"/>
      <c r="G23" s="24"/>
      <c r="H23" s="24"/>
      <c r="I23" s="24"/>
      <c r="J23" s="24"/>
      <c r="K23" s="24"/>
      <c r="L23" s="24"/>
      <c r="M23" s="24"/>
      <c r="N23" s="24"/>
      <c r="O23" s="24"/>
      <c r="P23" s="24"/>
      <c r="Q23" s="24"/>
      <c r="R23" s="24"/>
      <c r="S23" s="24"/>
      <c r="T23" s="24"/>
      <c r="U23" s="24"/>
    </row>
    <row r="24" spans="1:21">
      <c r="A24" s="12"/>
      <c r="B24" s="13"/>
      <c r="C24" s="13"/>
      <c r="D24" s="13"/>
      <c r="E24" s="13"/>
      <c r="F24" s="13"/>
      <c r="G24" s="13"/>
      <c r="H24" s="13"/>
      <c r="I24" s="13"/>
      <c r="J24" s="13"/>
      <c r="K24" s="13"/>
      <c r="L24" s="13"/>
      <c r="M24" s="13"/>
      <c r="N24" s="13"/>
      <c r="O24" s="13"/>
      <c r="P24" s="13"/>
      <c r="Q24" s="13"/>
      <c r="R24" s="13"/>
      <c r="S24" s="13"/>
      <c r="T24" s="13"/>
      <c r="U24" s="13"/>
    </row>
    <row r="25" spans="1:21" ht="15.75" thickBot="1">
      <c r="A25" s="12"/>
      <c r="B25" s="20"/>
      <c r="C25" s="25" t="s">
        <v>301</v>
      </c>
      <c r="D25" s="25"/>
      <c r="E25" s="25"/>
      <c r="F25" s="25"/>
      <c r="G25" s="25"/>
      <c r="H25" s="25"/>
      <c r="I25" s="25"/>
      <c r="J25" s="25"/>
      <c r="K25" s="25"/>
      <c r="L25" s="25"/>
      <c r="M25" s="25"/>
      <c r="N25" s="25"/>
      <c r="O25" s="25"/>
      <c r="P25" s="25"/>
      <c r="Q25" s="25"/>
      <c r="R25" s="25"/>
      <c r="S25" s="25"/>
      <c r="T25" s="25"/>
      <c r="U25" s="25"/>
    </row>
    <row r="26" spans="1:21">
      <c r="A26" s="12"/>
      <c r="B26" s="30"/>
      <c r="C26" s="115" t="s">
        <v>631</v>
      </c>
      <c r="D26" s="115"/>
      <c r="E26" s="115"/>
      <c r="F26" s="39"/>
      <c r="G26" s="115" t="s">
        <v>633</v>
      </c>
      <c r="H26" s="115"/>
      <c r="I26" s="115"/>
      <c r="J26" s="39"/>
      <c r="K26" s="115" t="s">
        <v>635</v>
      </c>
      <c r="L26" s="115"/>
      <c r="M26" s="115"/>
      <c r="N26" s="39"/>
      <c r="O26" s="115" t="s">
        <v>636</v>
      </c>
      <c r="P26" s="115"/>
      <c r="Q26" s="115"/>
      <c r="R26" s="39"/>
      <c r="S26" s="115" t="s">
        <v>637</v>
      </c>
      <c r="T26" s="115"/>
      <c r="U26" s="115"/>
    </row>
    <row r="27" spans="1:21" ht="15.75" thickBot="1">
      <c r="A27" s="12"/>
      <c r="B27" s="30"/>
      <c r="C27" s="25" t="s">
        <v>632</v>
      </c>
      <c r="D27" s="25"/>
      <c r="E27" s="25"/>
      <c r="F27" s="141"/>
      <c r="G27" s="25" t="s">
        <v>634</v>
      </c>
      <c r="H27" s="25"/>
      <c r="I27" s="25"/>
      <c r="J27" s="141"/>
      <c r="K27" s="25" t="s">
        <v>634</v>
      </c>
      <c r="L27" s="25"/>
      <c r="M27" s="25"/>
      <c r="N27" s="141"/>
      <c r="O27" s="25"/>
      <c r="P27" s="25"/>
      <c r="Q27" s="25"/>
      <c r="R27" s="141"/>
      <c r="S27" s="25" t="s">
        <v>638</v>
      </c>
      <c r="T27" s="25"/>
      <c r="U27" s="25"/>
    </row>
    <row r="28" spans="1:21">
      <c r="A28" s="12"/>
      <c r="B28" s="22"/>
      <c r="C28" s="64" t="s">
        <v>202</v>
      </c>
      <c r="D28" s="64"/>
      <c r="E28" s="64"/>
      <c r="F28" s="64"/>
      <c r="G28" s="64"/>
      <c r="H28" s="64"/>
      <c r="I28" s="64"/>
      <c r="J28" s="64"/>
      <c r="K28" s="64"/>
      <c r="L28" s="64"/>
      <c r="M28" s="64"/>
      <c r="N28" s="64"/>
      <c r="O28" s="64"/>
      <c r="P28" s="64"/>
      <c r="Q28" s="64"/>
      <c r="R28" s="64"/>
      <c r="S28" s="64"/>
      <c r="T28" s="64"/>
      <c r="U28" s="64"/>
    </row>
    <row r="29" spans="1:21">
      <c r="A29" s="12"/>
      <c r="B29" s="27" t="s">
        <v>116</v>
      </c>
      <c r="C29" s="28" t="s">
        <v>204</v>
      </c>
      <c r="D29" s="29">
        <v>1200</v>
      </c>
      <c r="E29" s="30"/>
      <c r="F29" s="30"/>
      <c r="G29" s="28" t="s">
        <v>204</v>
      </c>
      <c r="H29" s="29">
        <v>61134</v>
      </c>
      <c r="I29" s="30"/>
      <c r="J29" s="30"/>
      <c r="K29" s="28" t="s">
        <v>204</v>
      </c>
      <c r="L29" s="29">
        <v>3737</v>
      </c>
      <c r="M29" s="30"/>
      <c r="N29" s="30"/>
      <c r="O29" s="28" t="s">
        <v>204</v>
      </c>
      <c r="P29" s="65" t="s">
        <v>639</v>
      </c>
      <c r="Q29" s="28" t="s">
        <v>254</v>
      </c>
      <c r="R29" s="30"/>
      <c r="S29" s="28" t="s">
        <v>204</v>
      </c>
      <c r="T29" s="65" t="s">
        <v>257</v>
      </c>
      <c r="U29" s="30"/>
    </row>
    <row r="30" spans="1:21">
      <c r="A30" s="12"/>
      <c r="B30" s="27"/>
      <c r="C30" s="28"/>
      <c r="D30" s="29"/>
      <c r="E30" s="30"/>
      <c r="F30" s="30"/>
      <c r="G30" s="28"/>
      <c r="H30" s="29"/>
      <c r="I30" s="30"/>
      <c r="J30" s="30"/>
      <c r="K30" s="28"/>
      <c r="L30" s="29"/>
      <c r="M30" s="30"/>
      <c r="N30" s="30"/>
      <c r="O30" s="28"/>
      <c r="P30" s="65"/>
      <c r="Q30" s="28"/>
      <c r="R30" s="30"/>
      <c r="S30" s="28"/>
      <c r="T30" s="65"/>
      <c r="U30" s="30"/>
    </row>
    <row r="31" spans="1:21">
      <c r="A31" s="12"/>
      <c r="B31" s="31" t="s">
        <v>139</v>
      </c>
      <c r="C31" s="32"/>
      <c r="D31" s="32"/>
      <c r="E31" s="33"/>
      <c r="F31" s="33"/>
      <c r="G31" s="32"/>
      <c r="H31" s="32"/>
      <c r="I31" s="33"/>
      <c r="J31" s="33"/>
      <c r="K31" s="32"/>
      <c r="L31" s="32"/>
      <c r="M31" s="33"/>
      <c r="N31" s="33"/>
      <c r="O31" s="32"/>
      <c r="P31" s="32"/>
      <c r="Q31" s="33"/>
      <c r="R31" s="33"/>
      <c r="S31" s="32"/>
      <c r="T31" s="32"/>
      <c r="U31" s="33"/>
    </row>
    <row r="32" spans="1:21">
      <c r="A32" s="12"/>
      <c r="B32" s="31"/>
      <c r="C32" s="32"/>
      <c r="D32" s="32"/>
      <c r="E32" s="33"/>
      <c r="F32" s="33"/>
      <c r="G32" s="32"/>
      <c r="H32" s="32"/>
      <c r="I32" s="33"/>
      <c r="J32" s="33"/>
      <c r="K32" s="32"/>
      <c r="L32" s="32"/>
      <c r="M32" s="33"/>
      <c r="N32" s="33"/>
      <c r="O32" s="32"/>
      <c r="P32" s="32"/>
      <c r="Q32" s="33"/>
      <c r="R32" s="33"/>
      <c r="S32" s="32"/>
      <c r="T32" s="32"/>
      <c r="U32" s="33"/>
    </row>
    <row r="33" spans="1:21">
      <c r="A33" s="12"/>
      <c r="B33" s="27" t="s">
        <v>640</v>
      </c>
      <c r="C33" s="65" t="s">
        <v>641</v>
      </c>
      <c r="D33" s="65"/>
      <c r="E33" s="28" t="s">
        <v>254</v>
      </c>
      <c r="F33" s="30"/>
      <c r="G33" s="65" t="s">
        <v>642</v>
      </c>
      <c r="H33" s="65"/>
      <c r="I33" s="28" t="s">
        <v>254</v>
      </c>
      <c r="J33" s="30"/>
      <c r="K33" s="29">
        <v>44934</v>
      </c>
      <c r="L33" s="29"/>
      <c r="M33" s="30"/>
      <c r="N33" s="30"/>
      <c r="O33" s="65" t="s">
        <v>257</v>
      </c>
      <c r="P33" s="65"/>
      <c r="Q33" s="30"/>
      <c r="R33" s="30"/>
      <c r="S33" s="65" t="s">
        <v>257</v>
      </c>
      <c r="T33" s="65"/>
      <c r="U33" s="30"/>
    </row>
    <row r="34" spans="1:21">
      <c r="A34" s="12"/>
      <c r="B34" s="27"/>
      <c r="C34" s="65"/>
      <c r="D34" s="65"/>
      <c r="E34" s="28"/>
      <c r="F34" s="30"/>
      <c r="G34" s="65"/>
      <c r="H34" s="65"/>
      <c r="I34" s="28"/>
      <c r="J34" s="30"/>
      <c r="K34" s="29"/>
      <c r="L34" s="29"/>
      <c r="M34" s="30"/>
      <c r="N34" s="30"/>
      <c r="O34" s="65"/>
      <c r="P34" s="65"/>
      <c r="Q34" s="30"/>
      <c r="R34" s="30"/>
      <c r="S34" s="65"/>
      <c r="T34" s="65"/>
      <c r="U34" s="30"/>
    </row>
    <row r="35" spans="1:21">
      <c r="A35" s="12"/>
      <c r="B35" s="31" t="s">
        <v>643</v>
      </c>
      <c r="C35" s="32" t="s">
        <v>257</v>
      </c>
      <c r="D35" s="32"/>
      <c r="E35" s="33"/>
      <c r="F35" s="33"/>
      <c r="G35" s="32" t="s">
        <v>644</v>
      </c>
      <c r="H35" s="32"/>
      <c r="I35" s="66" t="s">
        <v>254</v>
      </c>
      <c r="J35" s="33"/>
      <c r="K35" s="32" t="s">
        <v>645</v>
      </c>
      <c r="L35" s="32"/>
      <c r="M35" s="66" t="s">
        <v>254</v>
      </c>
      <c r="N35" s="33"/>
      <c r="O35" s="34">
        <v>66071</v>
      </c>
      <c r="P35" s="34"/>
      <c r="Q35" s="33"/>
      <c r="R35" s="33"/>
      <c r="S35" s="32" t="s">
        <v>257</v>
      </c>
      <c r="T35" s="32"/>
      <c r="U35" s="33"/>
    </row>
    <row r="36" spans="1:21" ht="15.75" thickBot="1">
      <c r="A36" s="12"/>
      <c r="B36" s="31"/>
      <c r="C36" s="67"/>
      <c r="D36" s="67"/>
      <c r="E36" s="36"/>
      <c r="F36" s="33"/>
      <c r="G36" s="67"/>
      <c r="H36" s="67"/>
      <c r="I36" s="68"/>
      <c r="J36" s="33"/>
      <c r="K36" s="67"/>
      <c r="L36" s="67"/>
      <c r="M36" s="68"/>
      <c r="N36" s="33"/>
      <c r="O36" s="35"/>
      <c r="P36" s="35"/>
      <c r="Q36" s="36"/>
      <c r="R36" s="33"/>
      <c r="S36" s="67"/>
      <c r="T36" s="67"/>
      <c r="U36" s="36"/>
    </row>
    <row r="37" spans="1:21">
      <c r="A37" s="12"/>
      <c r="B37" s="27" t="s">
        <v>646</v>
      </c>
      <c r="C37" s="69" t="s">
        <v>204</v>
      </c>
      <c r="D37" s="71" t="s">
        <v>641</v>
      </c>
      <c r="E37" s="69" t="s">
        <v>254</v>
      </c>
      <c r="F37" s="30"/>
      <c r="G37" s="69" t="s">
        <v>204</v>
      </c>
      <c r="H37" s="71" t="s">
        <v>647</v>
      </c>
      <c r="I37" s="69" t="s">
        <v>254</v>
      </c>
      <c r="J37" s="30"/>
      <c r="K37" s="69" t="s">
        <v>204</v>
      </c>
      <c r="L37" s="71" t="s">
        <v>648</v>
      </c>
      <c r="M37" s="69" t="s">
        <v>254</v>
      </c>
      <c r="N37" s="30"/>
      <c r="O37" s="69" t="s">
        <v>204</v>
      </c>
      <c r="P37" s="37">
        <v>66071</v>
      </c>
      <c r="Q37" s="39"/>
      <c r="R37" s="30"/>
      <c r="S37" s="69" t="s">
        <v>204</v>
      </c>
      <c r="T37" s="71" t="s">
        <v>257</v>
      </c>
      <c r="U37" s="39"/>
    </row>
    <row r="38" spans="1:21" ht="15.75" thickBot="1">
      <c r="A38" s="12"/>
      <c r="B38" s="27"/>
      <c r="C38" s="70"/>
      <c r="D38" s="72"/>
      <c r="E38" s="70"/>
      <c r="F38" s="30"/>
      <c r="G38" s="70"/>
      <c r="H38" s="72"/>
      <c r="I38" s="70"/>
      <c r="J38" s="30"/>
      <c r="K38" s="70"/>
      <c r="L38" s="72"/>
      <c r="M38" s="70"/>
      <c r="N38" s="30"/>
      <c r="O38" s="70"/>
      <c r="P38" s="80"/>
      <c r="Q38" s="73"/>
      <c r="R38" s="30"/>
      <c r="S38" s="70"/>
      <c r="T38" s="72"/>
      <c r="U38" s="73"/>
    </row>
    <row r="39" spans="1:21" ht="15.75" thickTop="1">
      <c r="A39" s="12"/>
      <c r="B39" s="211"/>
      <c r="C39" s="211"/>
      <c r="D39" s="211"/>
      <c r="E39" s="211"/>
      <c r="F39" s="211"/>
      <c r="G39" s="211"/>
      <c r="H39" s="211"/>
      <c r="I39" s="211"/>
      <c r="J39" s="211"/>
      <c r="K39" s="211"/>
      <c r="L39" s="211"/>
      <c r="M39" s="211"/>
      <c r="N39" s="211"/>
      <c r="O39" s="211"/>
      <c r="P39" s="211"/>
      <c r="Q39" s="211"/>
      <c r="R39" s="211"/>
      <c r="S39" s="211"/>
      <c r="T39" s="211"/>
      <c r="U39" s="211"/>
    </row>
    <row r="40" spans="1:21">
      <c r="A40" s="12"/>
      <c r="B40" s="211"/>
      <c r="C40" s="211"/>
      <c r="D40" s="211"/>
      <c r="E40" s="211"/>
      <c r="F40" s="211"/>
      <c r="G40" s="211"/>
      <c r="H40" s="211"/>
      <c r="I40" s="211"/>
      <c r="J40" s="211"/>
      <c r="K40" s="211"/>
      <c r="L40" s="211"/>
      <c r="M40" s="211"/>
      <c r="N40" s="211"/>
      <c r="O40" s="211"/>
      <c r="P40" s="211"/>
      <c r="Q40" s="211"/>
      <c r="R40" s="211"/>
      <c r="S40" s="211"/>
      <c r="T40" s="211"/>
      <c r="U40" s="211"/>
    </row>
    <row r="41" spans="1:21">
      <c r="A41" s="12"/>
      <c r="B41" s="49"/>
      <c r="C41" s="49"/>
      <c r="D41" s="49"/>
      <c r="E41" s="49"/>
      <c r="F41" s="49"/>
      <c r="G41" s="49"/>
      <c r="H41" s="49"/>
      <c r="I41" s="49"/>
      <c r="J41" s="49"/>
      <c r="K41" s="49"/>
      <c r="L41" s="49"/>
      <c r="M41" s="49"/>
      <c r="N41" s="49"/>
      <c r="O41" s="49"/>
      <c r="P41" s="49"/>
      <c r="Q41" s="49"/>
      <c r="R41" s="49"/>
      <c r="S41" s="49"/>
      <c r="T41" s="49"/>
      <c r="U41" s="49"/>
    </row>
    <row r="42" spans="1:21" ht="15.75">
      <c r="A42" s="12"/>
      <c r="B42" s="90"/>
      <c r="C42" s="90"/>
      <c r="D42" s="90"/>
      <c r="E42" s="90"/>
      <c r="F42" s="90"/>
      <c r="G42" s="90"/>
      <c r="H42" s="90"/>
      <c r="I42" s="90"/>
      <c r="J42" s="90"/>
      <c r="K42" s="90"/>
      <c r="L42" s="90"/>
      <c r="M42" s="90"/>
      <c r="N42" s="90"/>
      <c r="O42" s="90"/>
      <c r="P42" s="90"/>
      <c r="Q42" s="90"/>
      <c r="R42" s="90"/>
      <c r="S42" s="90"/>
      <c r="T42" s="90"/>
      <c r="U42" s="90"/>
    </row>
    <row r="43" spans="1:21">
      <c r="A43" s="12"/>
      <c r="B43" s="212" t="s">
        <v>649</v>
      </c>
      <c r="C43" s="212"/>
      <c r="D43" s="212"/>
      <c r="E43" s="212"/>
      <c r="F43" s="212"/>
      <c r="G43" s="212"/>
      <c r="H43" s="212"/>
      <c r="I43" s="212"/>
      <c r="J43" s="212"/>
      <c r="K43" s="212"/>
      <c r="L43" s="212"/>
      <c r="M43" s="212"/>
      <c r="N43" s="212"/>
      <c r="O43" s="212"/>
      <c r="P43" s="212"/>
      <c r="Q43" s="212"/>
      <c r="R43" s="212"/>
      <c r="S43" s="212"/>
      <c r="T43" s="212"/>
      <c r="U43" s="212"/>
    </row>
    <row r="44" spans="1:21">
      <c r="A44" s="12"/>
      <c r="B44" s="212" t="s">
        <v>650</v>
      </c>
      <c r="C44" s="212"/>
      <c r="D44" s="212"/>
      <c r="E44" s="212"/>
      <c r="F44" s="212"/>
      <c r="G44" s="212"/>
      <c r="H44" s="212"/>
      <c r="I44" s="212"/>
      <c r="J44" s="212"/>
      <c r="K44" s="212"/>
      <c r="L44" s="212"/>
      <c r="M44" s="212"/>
      <c r="N44" s="212"/>
      <c r="O44" s="212"/>
      <c r="P44" s="212"/>
      <c r="Q44" s="212"/>
      <c r="R44" s="212"/>
      <c r="S44" s="212"/>
      <c r="T44" s="212"/>
      <c r="U44" s="212"/>
    </row>
    <row r="45" spans="1:21">
      <c r="A45" s="12"/>
      <c r="B45" s="24"/>
      <c r="C45" s="24"/>
      <c r="D45" s="24"/>
      <c r="E45" s="24"/>
      <c r="F45" s="24"/>
      <c r="G45" s="24"/>
      <c r="H45" s="24"/>
      <c r="I45" s="24"/>
      <c r="J45" s="24"/>
      <c r="K45" s="24"/>
      <c r="L45" s="24"/>
      <c r="M45" s="24"/>
      <c r="N45" s="24"/>
      <c r="O45" s="24"/>
      <c r="P45" s="24"/>
      <c r="Q45" s="24"/>
      <c r="R45" s="24"/>
      <c r="S45" s="24"/>
      <c r="T45" s="24"/>
      <c r="U45" s="24"/>
    </row>
    <row r="46" spans="1:21">
      <c r="A46" s="12"/>
      <c r="B46" s="13"/>
      <c r="C46" s="13"/>
      <c r="D46" s="13"/>
      <c r="E46" s="13"/>
      <c r="F46" s="13"/>
      <c r="G46" s="13"/>
      <c r="H46" s="13"/>
      <c r="I46" s="13"/>
      <c r="J46" s="13"/>
      <c r="K46" s="13"/>
      <c r="L46" s="13"/>
      <c r="M46" s="13"/>
      <c r="N46" s="13"/>
      <c r="O46" s="13"/>
      <c r="P46" s="13"/>
      <c r="Q46" s="13"/>
      <c r="R46" s="13"/>
      <c r="S46" s="13"/>
      <c r="T46" s="13"/>
      <c r="U46" s="13"/>
    </row>
    <row r="47" spans="1:21" ht="15.75" thickBot="1">
      <c r="A47" s="12"/>
      <c r="B47" s="19"/>
      <c r="C47" s="25" t="s">
        <v>279</v>
      </c>
      <c r="D47" s="25"/>
      <c r="E47" s="25"/>
      <c r="F47" s="25"/>
      <c r="G47" s="25"/>
      <c r="H47" s="25"/>
      <c r="I47" s="25"/>
      <c r="J47" s="25"/>
      <c r="K47" s="25"/>
      <c r="L47" s="25"/>
      <c r="M47" s="25"/>
      <c r="N47" s="25"/>
      <c r="O47" s="25"/>
      <c r="P47" s="25"/>
      <c r="Q47" s="25"/>
      <c r="R47" s="25"/>
      <c r="S47" s="25"/>
      <c r="T47" s="25"/>
      <c r="U47" s="25"/>
    </row>
    <row r="48" spans="1:21">
      <c r="A48" s="12"/>
      <c r="B48" s="30"/>
      <c r="C48" s="115" t="s">
        <v>631</v>
      </c>
      <c r="D48" s="115"/>
      <c r="E48" s="115"/>
      <c r="F48" s="39"/>
      <c r="G48" s="115" t="s">
        <v>633</v>
      </c>
      <c r="H48" s="115"/>
      <c r="I48" s="115"/>
      <c r="J48" s="39"/>
      <c r="K48" s="115" t="s">
        <v>635</v>
      </c>
      <c r="L48" s="115"/>
      <c r="M48" s="115"/>
      <c r="N48" s="39"/>
      <c r="O48" s="115" t="s">
        <v>636</v>
      </c>
      <c r="P48" s="115"/>
      <c r="Q48" s="115"/>
      <c r="R48" s="39"/>
      <c r="S48" s="115" t="s">
        <v>637</v>
      </c>
      <c r="T48" s="115"/>
      <c r="U48" s="115"/>
    </row>
    <row r="49" spans="1:21" ht="15.75" thickBot="1">
      <c r="A49" s="12"/>
      <c r="B49" s="30"/>
      <c r="C49" s="25" t="s">
        <v>632</v>
      </c>
      <c r="D49" s="25"/>
      <c r="E49" s="25"/>
      <c r="F49" s="141"/>
      <c r="G49" s="25" t="s">
        <v>634</v>
      </c>
      <c r="H49" s="25"/>
      <c r="I49" s="25"/>
      <c r="J49" s="141"/>
      <c r="K49" s="25" t="s">
        <v>634</v>
      </c>
      <c r="L49" s="25"/>
      <c r="M49" s="25"/>
      <c r="N49" s="141"/>
      <c r="O49" s="25"/>
      <c r="P49" s="25"/>
      <c r="Q49" s="25"/>
      <c r="R49" s="141"/>
      <c r="S49" s="25" t="s">
        <v>638</v>
      </c>
      <c r="T49" s="25"/>
      <c r="U49" s="25"/>
    </row>
    <row r="50" spans="1:21">
      <c r="A50" s="12"/>
      <c r="B50" s="92"/>
      <c r="C50" s="64" t="s">
        <v>202</v>
      </c>
      <c r="D50" s="64"/>
      <c r="E50" s="64"/>
      <c r="F50" s="64"/>
      <c r="G50" s="64"/>
      <c r="H50" s="64"/>
      <c r="I50" s="64"/>
      <c r="J50" s="64"/>
      <c r="K50" s="64"/>
      <c r="L50" s="64"/>
      <c r="M50" s="64"/>
      <c r="N50" s="64"/>
      <c r="O50" s="64"/>
      <c r="P50" s="64"/>
      <c r="Q50" s="64"/>
      <c r="R50" s="64"/>
      <c r="S50" s="64"/>
      <c r="T50" s="64"/>
      <c r="U50" s="64"/>
    </row>
    <row r="51" spans="1:21">
      <c r="A51" s="12"/>
      <c r="B51" s="164" t="s">
        <v>31</v>
      </c>
      <c r="C51" s="165" t="s">
        <v>204</v>
      </c>
      <c r="D51" s="166" t="s">
        <v>257</v>
      </c>
      <c r="E51" s="30"/>
      <c r="F51" s="30"/>
      <c r="G51" s="165" t="s">
        <v>204</v>
      </c>
      <c r="H51" s="167">
        <v>261346</v>
      </c>
      <c r="I51" s="30"/>
      <c r="J51" s="30"/>
      <c r="K51" s="165" t="s">
        <v>204</v>
      </c>
      <c r="L51" s="167">
        <v>272083</v>
      </c>
      <c r="M51" s="30"/>
      <c r="N51" s="30"/>
      <c r="O51" s="165" t="s">
        <v>204</v>
      </c>
      <c r="P51" s="166" t="s">
        <v>651</v>
      </c>
      <c r="Q51" s="165" t="s">
        <v>254</v>
      </c>
      <c r="R51" s="30"/>
      <c r="S51" s="165" t="s">
        <v>204</v>
      </c>
      <c r="T51" s="167">
        <v>457173</v>
      </c>
      <c r="U51" s="30"/>
    </row>
    <row r="52" spans="1:21">
      <c r="A52" s="12"/>
      <c r="B52" s="164"/>
      <c r="C52" s="165"/>
      <c r="D52" s="166"/>
      <c r="E52" s="30"/>
      <c r="F52" s="30"/>
      <c r="G52" s="165"/>
      <c r="H52" s="167"/>
      <c r="I52" s="30"/>
      <c r="J52" s="30"/>
      <c r="K52" s="165"/>
      <c r="L52" s="167"/>
      <c r="M52" s="30"/>
      <c r="N52" s="30"/>
      <c r="O52" s="165"/>
      <c r="P52" s="166"/>
      <c r="Q52" s="165"/>
      <c r="R52" s="30"/>
      <c r="S52" s="165"/>
      <c r="T52" s="167"/>
      <c r="U52" s="30"/>
    </row>
    <row r="53" spans="1:21">
      <c r="A53" s="12"/>
      <c r="B53" s="168" t="s">
        <v>32</v>
      </c>
      <c r="C53" s="169" t="s">
        <v>257</v>
      </c>
      <c r="D53" s="169"/>
      <c r="E53" s="33"/>
      <c r="F53" s="33"/>
      <c r="G53" s="171">
        <v>161298</v>
      </c>
      <c r="H53" s="171"/>
      <c r="I53" s="33"/>
      <c r="J53" s="33"/>
      <c r="K53" s="171">
        <v>136526</v>
      </c>
      <c r="L53" s="171"/>
      <c r="M53" s="33"/>
      <c r="N53" s="33"/>
      <c r="O53" s="169" t="s">
        <v>652</v>
      </c>
      <c r="P53" s="169"/>
      <c r="Q53" s="173" t="s">
        <v>254</v>
      </c>
      <c r="R53" s="33"/>
      <c r="S53" s="171">
        <v>221007</v>
      </c>
      <c r="T53" s="171"/>
      <c r="U53" s="33"/>
    </row>
    <row r="54" spans="1:21" ht="15.75" thickBot="1">
      <c r="A54" s="12"/>
      <c r="B54" s="168"/>
      <c r="C54" s="170"/>
      <c r="D54" s="170"/>
      <c r="E54" s="36"/>
      <c r="F54" s="33"/>
      <c r="G54" s="172"/>
      <c r="H54" s="172"/>
      <c r="I54" s="36"/>
      <c r="J54" s="33"/>
      <c r="K54" s="172"/>
      <c r="L54" s="172"/>
      <c r="M54" s="36"/>
      <c r="N54" s="33"/>
      <c r="O54" s="170"/>
      <c r="P54" s="170"/>
      <c r="Q54" s="174"/>
      <c r="R54" s="33"/>
      <c r="S54" s="172"/>
      <c r="T54" s="172"/>
      <c r="U54" s="36"/>
    </row>
    <row r="55" spans="1:21">
      <c r="A55" s="12"/>
      <c r="B55" s="175" t="s">
        <v>33</v>
      </c>
      <c r="C55" s="176" t="s">
        <v>257</v>
      </c>
      <c r="D55" s="176"/>
      <c r="E55" s="39"/>
      <c r="F55" s="30"/>
      <c r="G55" s="178">
        <v>100048</v>
      </c>
      <c r="H55" s="178"/>
      <c r="I55" s="39"/>
      <c r="J55" s="30"/>
      <c r="K55" s="178">
        <v>135557</v>
      </c>
      <c r="L55" s="178"/>
      <c r="M55" s="39"/>
      <c r="N55" s="30"/>
      <c r="O55" s="176">
        <v>561</v>
      </c>
      <c r="P55" s="176"/>
      <c r="Q55" s="39"/>
      <c r="R55" s="30"/>
      <c r="S55" s="178">
        <v>236166</v>
      </c>
      <c r="T55" s="178"/>
      <c r="U55" s="39"/>
    </row>
    <row r="56" spans="1:21">
      <c r="A56" s="12"/>
      <c r="B56" s="175"/>
      <c r="C56" s="177"/>
      <c r="D56" s="177"/>
      <c r="E56" s="141"/>
      <c r="F56" s="30"/>
      <c r="G56" s="179"/>
      <c r="H56" s="179"/>
      <c r="I56" s="141"/>
      <c r="J56" s="30"/>
      <c r="K56" s="179"/>
      <c r="L56" s="179"/>
      <c r="M56" s="141"/>
      <c r="N56" s="30"/>
      <c r="O56" s="177"/>
      <c r="P56" s="177"/>
      <c r="Q56" s="141"/>
      <c r="R56" s="30"/>
      <c r="S56" s="179"/>
      <c r="T56" s="179"/>
      <c r="U56" s="141"/>
    </row>
    <row r="57" spans="1:21">
      <c r="A57" s="12"/>
      <c r="B57" s="168" t="s">
        <v>34</v>
      </c>
      <c r="C57" s="171">
        <v>8978</v>
      </c>
      <c r="D57" s="171"/>
      <c r="E57" s="33"/>
      <c r="F57" s="33"/>
      <c r="G57" s="171">
        <v>77352</v>
      </c>
      <c r="H57" s="171"/>
      <c r="I57" s="33"/>
      <c r="J57" s="33"/>
      <c r="K57" s="171">
        <v>52002</v>
      </c>
      <c r="L57" s="171"/>
      <c r="M57" s="33"/>
      <c r="N57" s="33"/>
      <c r="O57" s="169" t="s">
        <v>653</v>
      </c>
      <c r="P57" s="169"/>
      <c r="Q57" s="173" t="s">
        <v>254</v>
      </c>
      <c r="R57" s="33"/>
      <c r="S57" s="171">
        <v>138252</v>
      </c>
      <c r="T57" s="171"/>
      <c r="U57" s="33"/>
    </row>
    <row r="58" spans="1:21">
      <c r="A58" s="12"/>
      <c r="B58" s="168"/>
      <c r="C58" s="171"/>
      <c r="D58" s="171"/>
      <c r="E58" s="33"/>
      <c r="F58" s="33"/>
      <c r="G58" s="171"/>
      <c r="H58" s="171"/>
      <c r="I58" s="33"/>
      <c r="J58" s="33"/>
      <c r="K58" s="171"/>
      <c r="L58" s="171"/>
      <c r="M58" s="33"/>
      <c r="N58" s="33"/>
      <c r="O58" s="169"/>
      <c r="P58" s="169"/>
      <c r="Q58" s="173"/>
      <c r="R58" s="33"/>
      <c r="S58" s="171"/>
      <c r="T58" s="171"/>
      <c r="U58" s="33"/>
    </row>
    <row r="59" spans="1:21">
      <c r="A59" s="12"/>
      <c r="B59" s="164" t="s">
        <v>35</v>
      </c>
      <c r="C59" s="166" t="s">
        <v>257</v>
      </c>
      <c r="D59" s="166"/>
      <c r="E59" s="30"/>
      <c r="F59" s="30"/>
      <c r="G59" s="167">
        <v>12871</v>
      </c>
      <c r="H59" s="167"/>
      <c r="I59" s="30"/>
      <c r="J59" s="30"/>
      <c r="K59" s="167">
        <v>2000</v>
      </c>
      <c r="L59" s="167"/>
      <c r="M59" s="30"/>
      <c r="N59" s="30"/>
      <c r="O59" s="166" t="s">
        <v>257</v>
      </c>
      <c r="P59" s="166"/>
      <c r="Q59" s="30"/>
      <c r="R59" s="30"/>
      <c r="S59" s="167">
        <v>14871</v>
      </c>
      <c r="T59" s="167"/>
      <c r="U59" s="30"/>
    </row>
    <row r="60" spans="1:21">
      <c r="A60" s="12"/>
      <c r="B60" s="164"/>
      <c r="C60" s="166"/>
      <c r="D60" s="166"/>
      <c r="E60" s="30"/>
      <c r="F60" s="30"/>
      <c r="G60" s="167"/>
      <c r="H60" s="167"/>
      <c r="I60" s="30"/>
      <c r="J60" s="30"/>
      <c r="K60" s="167"/>
      <c r="L60" s="167"/>
      <c r="M60" s="30"/>
      <c r="N60" s="30"/>
      <c r="O60" s="166"/>
      <c r="P60" s="166"/>
      <c r="Q60" s="30"/>
      <c r="R60" s="30"/>
      <c r="S60" s="167"/>
      <c r="T60" s="167"/>
      <c r="U60" s="30"/>
    </row>
    <row r="61" spans="1:21">
      <c r="A61" s="12"/>
      <c r="B61" s="168" t="s">
        <v>36</v>
      </c>
      <c r="C61" s="169" t="s">
        <v>257</v>
      </c>
      <c r="D61" s="169"/>
      <c r="E61" s="33"/>
      <c r="F61" s="33"/>
      <c r="G61" s="169">
        <v>148</v>
      </c>
      <c r="H61" s="169"/>
      <c r="I61" s="33"/>
      <c r="J61" s="33"/>
      <c r="K61" s="169">
        <v>960</v>
      </c>
      <c r="L61" s="169"/>
      <c r="M61" s="33"/>
      <c r="N61" s="33"/>
      <c r="O61" s="169" t="s">
        <v>257</v>
      </c>
      <c r="P61" s="169"/>
      <c r="Q61" s="33"/>
      <c r="R61" s="33"/>
      <c r="S61" s="171">
        <v>1108</v>
      </c>
      <c r="T61" s="171"/>
      <c r="U61" s="33"/>
    </row>
    <row r="62" spans="1:21" ht="15.75" thickBot="1">
      <c r="A62" s="12"/>
      <c r="B62" s="168"/>
      <c r="C62" s="170"/>
      <c r="D62" s="170"/>
      <c r="E62" s="36"/>
      <c r="F62" s="33"/>
      <c r="G62" s="170"/>
      <c r="H62" s="170"/>
      <c r="I62" s="36"/>
      <c r="J62" s="33"/>
      <c r="K62" s="170"/>
      <c r="L62" s="170"/>
      <c r="M62" s="36"/>
      <c r="N62" s="33"/>
      <c r="O62" s="170"/>
      <c r="P62" s="170"/>
      <c r="Q62" s="36"/>
      <c r="R62" s="33"/>
      <c r="S62" s="172"/>
      <c r="T62" s="172"/>
      <c r="U62" s="36"/>
    </row>
    <row r="63" spans="1:21">
      <c r="A63" s="12"/>
      <c r="B63" s="164" t="s">
        <v>654</v>
      </c>
      <c r="C63" s="176" t="s">
        <v>655</v>
      </c>
      <c r="D63" s="176"/>
      <c r="E63" s="180" t="s">
        <v>254</v>
      </c>
      <c r="F63" s="30"/>
      <c r="G63" s="178">
        <v>9677</v>
      </c>
      <c r="H63" s="178"/>
      <c r="I63" s="39"/>
      <c r="J63" s="30"/>
      <c r="K63" s="178">
        <v>80595</v>
      </c>
      <c r="L63" s="178"/>
      <c r="M63" s="39"/>
      <c r="N63" s="30"/>
      <c r="O63" s="176">
        <v>641</v>
      </c>
      <c r="P63" s="176"/>
      <c r="Q63" s="39"/>
      <c r="R63" s="30"/>
      <c r="S63" s="178">
        <v>81935</v>
      </c>
      <c r="T63" s="178"/>
      <c r="U63" s="39"/>
    </row>
    <row r="64" spans="1:21">
      <c r="A64" s="12"/>
      <c r="B64" s="164"/>
      <c r="C64" s="177"/>
      <c r="D64" s="177"/>
      <c r="E64" s="181"/>
      <c r="F64" s="30"/>
      <c r="G64" s="179"/>
      <c r="H64" s="179"/>
      <c r="I64" s="141"/>
      <c r="J64" s="30"/>
      <c r="K64" s="179"/>
      <c r="L64" s="179"/>
      <c r="M64" s="141"/>
      <c r="N64" s="30"/>
      <c r="O64" s="177"/>
      <c r="P64" s="177"/>
      <c r="Q64" s="141"/>
      <c r="R64" s="30"/>
      <c r="S64" s="179"/>
      <c r="T64" s="179"/>
      <c r="U64" s="141"/>
    </row>
    <row r="65" spans="1:21">
      <c r="A65" s="12"/>
      <c r="B65" s="173" t="s">
        <v>38</v>
      </c>
      <c r="C65" s="171">
        <v>37913</v>
      </c>
      <c r="D65" s="171"/>
      <c r="E65" s="33"/>
      <c r="F65" s="33"/>
      <c r="G65" s="169" t="s">
        <v>656</v>
      </c>
      <c r="H65" s="169"/>
      <c r="I65" s="173" t="s">
        <v>254</v>
      </c>
      <c r="J65" s="33"/>
      <c r="K65" s="171">
        <v>1617</v>
      </c>
      <c r="L65" s="171"/>
      <c r="M65" s="33"/>
      <c r="N65" s="33"/>
      <c r="O65" s="169" t="s">
        <v>257</v>
      </c>
      <c r="P65" s="169"/>
      <c r="Q65" s="33"/>
      <c r="R65" s="33"/>
      <c r="S65" s="171">
        <v>17184</v>
      </c>
      <c r="T65" s="171"/>
      <c r="U65" s="33"/>
    </row>
    <row r="66" spans="1:21">
      <c r="A66" s="12"/>
      <c r="B66" s="173"/>
      <c r="C66" s="171"/>
      <c r="D66" s="171"/>
      <c r="E66" s="33"/>
      <c r="F66" s="33"/>
      <c r="G66" s="169"/>
      <c r="H66" s="169"/>
      <c r="I66" s="173"/>
      <c r="J66" s="33"/>
      <c r="K66" s="171"/>
      <c r="L66" s="171"/>
      <c r="M66" s="33"/>
      <c r="N66" s="33"/>
      <c r="O66" s="169"/>
      <c r="P66" s="169"/>
      <c r="Q66" s="33"/>
      <c r="R66" s="33"/>
      <c r="S66" s="171"/>
      <c r="T66" s="171"/>
      <c r="U66" s="33"/>
    </row>
    <row r="67" spans="1:21">
      <c r="A67" s="12"/>
      <c r="B67" s="165" t="s">
        <v>39</v>
      </c>
      <c r="C67" s="166" t="s">
        <v>257</v>
      </c>
      <c r="D67" s="166"/>
      <c r="E67" s="30"/>
      <c r="F67" s="30"/>
      <c r="G67" s="166" t="s">
        <v>257</v>
      </c>
      <c r="H67" s="166"/>
      <c r="I67" s="30"/>
      <c r="J67" s="30"/>
      <c r="K67" s="166" t="s">
        <v>657</v>
      </c>
      <c r="L67" s="166"/>
      <c r="M67" s="165" t="s">
        <v>254</v>
      </c>
      <c r="N67" s="30"/>
      <c r="O67" s="166" t="s">
        <v>257</v>
      </c>
      <c r="P67" s="166"/>
      <c r="Q67" s="30"/>
      <c r="R67" s="30"/>
      <c r="S67" s="166" t="s">
        <v>657</v>
      </c>
      <c r="T67" s="166"/>
      <c r="U67" s="165" t="s">
        <v>254</v>
      </c>
    </row>
    <row r="68" spans="1:21" ht="15.75" thickBot="1">
      <c r="A68" s="12"/>
      <c r="B68" s="165"/>
      <c r="C68" s="182"/>
      <c r="D68" s="182"/>
      <c r="E68" s="40"/>
      <c r="F68" s="30"/>
      <c r="G68" s="182"/>
      <c r="H68" s="182"/>
      <c r="I68" s="40"/>
      <c r="J68" s="30"/>
      <c r="K68" s="182"/>
      <c r="L68" s="182"/>
      <c r="M68" s="183"/>
      <c r="N68" s="30"/>
      <c r="O68" s="182"/>
      <c r="P68" s="182"/>
      <c r="Q68" s="40"/>
      <c r="R68" s="30"/>
      <c r="S68" s="182"/>
      <c r="T68" s="182"/>
      <c r="U68" s="183"/>
    </row>
    <row r="69" spans="1:21">
      <c r="A69" s="12"/>
      <c r="B69" s="168" t="s">
        <v>658</v>
      </c>
      <c r="C69" s="184" t="s">
        <v>659</v>
      </c>
      <c r="D69" s="184"/>
      <c r="E69" s="186" t="s">
        <v>254</v>
      </c>
      <c r="F69" s="33"/>
      <c r="G69" s="188">
        <v>32023</v>
      </c>
      <c r="H69" s="188"/>
      <c r="I69" s="45"/>
      <c r="J69" s="33"/>
      <c r="K69" s="188">
        <v>79139</v>
      </c>
      <c r="L69" s="188"/>
      <c r="M69" s="45"/>
      <c r="N69" s="33"/>
      <c r="O69" s="184">
        <v>641</v>
      </c>
      <c r="P69" s="184"/>
      <c r="Q69" s="45"/>
      <c r="R69" s="33"/>
      <c r="S69" s="188">
        <v>64912</v>
      </c>
      <c r="T69" s="188"/>
      <c r="U69" s="45"/>
    </row>
    <row r="70" spans="1:21">
      <c r="A70" s="12"/>
      <c r="B70" s="168"/>
      <c r="C70" s="185"/>
      <c r="D70" s="185"/>
      <c r="E70" s="187"/>
      <c r="F70" s="33"/>
      <c r="G70" s="189"/>
      <c r="H70" s="189"/>
      <c r="I70" s="79"/>
      <c r="J70" s="33"/>
      <c r="K70" s="189"/>
      <c r="L70" s="189"/>
      <c r="M70" s="79"/>
      <c r="N70" s="33"/>
      <c r="O70" s="185"/>
      <c r="P70" s="185"/>
      <c r="Q70" s="79"/>
      <c r="R70" s="33"/>
      <c r="S70" s="189"/>
      <c r="T70" s="189"/>
      <c r="U70" s="79"/>
    </row>
    <row r="71" spans="1:21">
      <c r="A71" s="12"/>
      <c r="B71" s="164" t="s">
        <v>660</v>
      </c>
      <c r="C71" s="166" t="s">
        <v>661</v>
      </c>
      <c r="D71" s="166"/>
      <c r="E71" s="165" t="s">
        <v>254</v>
      </c>
      <c r="F71" s="30"/>
      <c r="G71" s="167">
        <v>13984</v>
      </c>
      <c r="H71" s="167"/>
      <c r="I71" s="30"/>
      <c r="J71" s="30"/>
      <c r="K71" s="167">
        <v>10505</v>
      </c>
      <c r="L71" s="167"/>
      <c r="M71" s="30"/>
      <c r="N71" s="30"/>
      <c r="O71" s="167">
        <v>1956</v>
      </c>
      <c r="P71" s="167"/>
      <c r="Q71" s="30"/>
      <c r="R71" s="30"/>
      <c r="S71" s="167">
        <v>9684</v>
      </c>
      <c r="T71" s="167"/>
      <c r="U71" s="30"/>
    </row>
    <row r="72" spans="1:21">
      <c r="A72" s="12"/>
      <c r="B72" s="164"/>
      <c r="C72" s="166"/>
      <c r="D72" s="166"/>
      <c r="E72" s="165"/>
      <c r="F72" s="30"/>
      <c r="G72" s="167"/>
      <c r="H72" s="167"/>
      <c r="I72" s="30"/>
      <c r="J72" s="30"/>
      <c r="K72" s="167"/>
      <c r="L72" s="167"/>
      <c r="M72" s="30"/>
      <c r="N72" s="30"/>
      <c r="O72" s="167"/>
      <c r="P72" s="167"/>
      <c r="Q72" s="30"/>
      <c r="R72" s="30"/>
      <c r="S72" s="167"/>
      <c r="T72" s="167"/>
      <c r="U72" s="30"/>
    </row>
    <row r="73" spans="1:21">
      <c r="A73" s="12"/>
      <c r="B73" s="168" t="s">
        <v>662</v>
      </c>
      <c r="C73" s="171">
        <v>85187</v>
      </c>
      <c r="D73" s="171"/>
      <c r="E73" s="33"/>
      <c r="F73" s="33"/>
      <c r="G73" s="171">
        <v>60295</v>
      </c>
      <c r="H73" s="171"/>
      <c r="I73" s="33"/>
      <c r="J73" s="33"/>
      <c r="K73" s="169">
        <v>96</v>
      </c>
      <c r="L73" s="169"/>
      <c r="M73" s="33"/>
      <c r="N73" s="33"/>
      <c r="O73" s="169" t="s">
        <v>663</v>
      </c>
      <c r="P73" s="169"/>
      <c r="Q73" s="173" t="s">
        <v>254</v>
      </c>
      <c r="R73" s="33"/>
      <c r="S73" s="169" t="s">
        <v>257</v>
      </c>
      <c r="T73" s="169"/>
      <c r="U73" s="33"/>
    </row>
    <row r="74" spans="1:21" ht="15.75" thickBot="1">
      <c r="A74" s="12"/>
      <c r="B74" s="168"/>
      <c r="C74" s="172"/>
      <c r="D74" s="172"/>
      <c r="E74" s="36"/>
      <c r="F74" s="33"/>
      <c r="G74" s="172"/>
      <c r="H74" s="172"/>
      <c r="I74" s="36"/>
      <c r="J74" s="33"/>
      <c r="K74" s="170"/>
      <c r="L74" s="170"/>
      <c r="M74" s="36"/>
      <c r="N74" s="33"/>
      <c r="O74" s="170"/>
      <c r="P74" s="170"/>
      <c r="Q74" s="174"/>
      <c r="R74" s="33"/>
      <c r="S74" s="170"/>
      <c r="T74" s="170"/>
      <c r="U74" s="36"/>
    </row>
    <row r="75" spans="1:21">
      <c r="A75" s="12"/>
      <c r="B75" s="164" t="s">
        <v>43</v>
      </c>
      <c r="C75" s="178">
        <v>55057</v>
      </c>
      <c r="D75" s="178"/>
      <c r="E75" s="39"/>
      <c r="F75" s="30"/>
      <c r="G75" s="178">
        <v>78334</v>
      </c>
      <c r="H75" s="178"/>
      <c r="I75" s="39"/>
      <c r="J75" s="30"/>
      <c r="K75" s="178">
        <v>68730</v>
      </c>
      <c r="L75" s="178"/>
      <c r="M75" s="39"/>
      <c r="N75" s="30"/>
      <c r="O75" s="176" t="s">
        <v>664</v>
      </c>
      <c r="P75" s="176"/>
      <c r="Q75" s="180" t="s">
        <v>254</v>
      </c>
      <c r="R75" s="30"/>
      <c r="S75" s="178">
        <v>55228</v>
      </c>
      <c r="T75" s="178"/>
      <c r="U75" s="39"/>
    </row>
    <row r="76" spans="1:21" ht="15.75" thickBot="1">
      <c r="A76" s="12"/>
      <c r="B76" s="164"/>
      <c r="C76" s="190"/>
      <c r="D76" s="190"/>
      <c r="E76" s="40"/>
      <c r="F76" s="30"/>
      <c r="G76" s="190"/>
      <c r="H76" s="190"/>
      <c r="I76" s="40"/>
      <c r="J76" s="30"/>
      <c r="K76" s="190"/>
      <c r="L76" s="190"/>
      <c r="M76" s="40"/>
      <c r="N76" s="30"/>
      <c r="O76" s="182"/>
      <c r="P76" s="182"/>
      <c r="Q76" s="183"/>
      <c r="R76" s="30"/>
      <c r="S76" s="190"/>
      <c r="T76" s="190"/>
      <c r="U76" s="40"/>
    </row>
    <row r="77" spans="1:21">
      <c r="A77" s="12"/>
      <c r="B77" s="173" t="s">
        <v>665</v>
      </c>
      <c r="C77" s="184" t="s">
        <v>666</v>
      </c>
      <c r="D77" s="184"/>
      <c r="E77" s="186" t="s">
        <v>254</v>
      </c>
      <c r="F77" s="33"/>
      <c r="G77" s="184" t="s">
        <v>257</v>
      </c>
      <c r="H77" s="184"/>
      <c r="I77" s="45"/>
      <c r="J77" s="33"/>
      <c r="K77" s="184" t="s">
        <v>257</v>
      </c>
      <c r="L77" s="184"/>
      <c r="M77" s="45"/>
      <c r="N77" s="33"/>
      <c r="O77" s="184" t="s">
        <v>257</v>
      </c>
      <c r="P77" s="184"/>
      <c r="Q77" s="45"/>
      <c r="R77" s="33"/>
      <c r="S77" s="184" t="s">
        <v>666</v>
      </c>
      <c r="T77" s="184"/>
      <c r="U77" s="186" t="s">
        <v>254</v>
      </c>
    </row>
    <row r="78" spans="1:21">
      <c r="A78" s="12"/>
      <c r="B78" s="173"/>
      <c r="C78" s="185"/>
      <c r="D78" s="185"/>
      <c r="E78" s="187"/>
      <c r="F78" s="33"/>
      <c r="G78" s="185"/>
      <c r="H78" s="185"/>
      <c r="I78" s="79"/>
      <c r="J78" s="33"/>
      <c r="K78" s="185"/>
      <c r="L78" s="185"/>
      <c r="M78" s="79"/>
      <c r="N78" s="33"/>
      <c r="O78" s="185"/>
      <c r="P78" s="185"/>
      <c r="Q78" s="79"/>
      <c r="R78" s="33"/>
      <c r="S78" s="185"/>
      <c r="T78" s="185"/>
      <c r="U78" s="187"/>
    </row>
    <row r="79" spans="1:21">
      <c r="A79" s="12"/>
      <c r="B79" s="164" t="s">
        <v>667</v>
      </c>
      <c r="C79" s="166" t="s">
        <v>668</v>
      </c>
      <c r="D79" s="166"/>
      <c r="E79" s="165" t="s">
        <v>254</v>
      </c>
      <c r="F79" s="30"/>
      <c r="G79" s="166" t="s">
        <v>257</v>
      </c>
      <c r="H79" s="166"/>
      <c r="I79" s="30"/>
      <c r="J79" s="30"/>
      <c r="K79" s="166">
        <v>45</v>
      </c>
      <c r="L79" s="166"/>
      <c r="M79" s="30"/>
      <c r="N79" s="30"/>
      <c r="O79" s="166" t="s">
        <v>257</v>
      </c>
      <c r="P79" s="166"/>
      <c r="Q79" s="30"/>
      <c r="R79" s="30"/>
      <c r="S79" s="166">
        <v>24</v>
      </c>
      <c r="T79" s="166"/>
      <c r="U79" s="30"/>
    </row>
    <row r="80" spans="1:21" ht="15.75" thickBot="1">
      <c r="A80" s="12"/>
      <c r="B80" s="164"/>
      <c r="C80" s="182"/>
      <c r="D80" s="182"/>
      <c r="E80" s="183"/>
      <c r="F80" s="30"/>
      <c r="G80" s="182"/>
      <c r="H80" s="182"/>
      <c r="I80" s="40"/>
      <c r="J80" s="30"/>
      <c r="K80" s="182"/>
      <c r="L80" s="182"/>
      <c r="M80" s="40"/>
      <c r="N80" s="30"/>
      <c r="O80" s="182"/>
      <c r="P80" s="182"/>
      <c r="Q80" s="40"/>
      <c r="R80" s="30"/>
      <c r="S80" s="182"/>
      <c r="T80" s="182"/>
      <c r="U80" s="40"/>
    </row>
    <row r="81" spans="1:21">
      <c r="A81" s="12"/>
      <c r="B81" s="168" t="s">
        <v>118</v>
      </c>
      <c r="C81" s="184" t="s">
        <v>669</v>
      </c>
      <c r="D81" s="184"/>
      <c r="E81" s="186" t="s">
        <v>254</v>
      </c>
      <c r="F81" s="33"/>
      <c r="G81" s="184" t="s">
        <v>257</v>
      </c>
      <c r="H81" s="184"/>
      <c r="I81" s="45"/>
      <c r="J81" s="33"/>
      <c r="K81" s="184" t="s">
        <v>670</v>
      </c>
      <c r="L81" s="184"/>
      <c r="M81" s="186" t="s">
        <v>254</v>
      </c>
      <c r="N81" s="33"/>
      <c r="O81" s="184" t="s">
        <v>257</v>
      </c>
      <c r="P81" s="184"/>
      <c r="Q81" s="45"/>
      <c r="R81" s="33"/>
      <c r="S81" s="184" t="s">
        <v>671</v>
      </c>
      <c r="T81" s="184"/>
      <c r="U81" s="186" t="s">
        <v>254</v>
      </c>
    </row>
    <row r="82" spans="1:21" ht="15.75" thickBot="1">
      <c r="A82" s="12"/>
      <c r="B82" s="168"/>
      <c r="C82" s="170"/>
      <c r="D82" s="170"/>
      <c r="E82" s="174"/>
      <c r="F82" s="33"/>
      <c r="G82" s="170"/>
      <c r="H82" s="170"/>
      <c r="I82" s="36"/>
      <c r="J82" s="33"/>
      <c r="K82" s="170"/>
      <c r="L82" s="170"/>
      <c r="M82" s="174"/>
      <c r="N82" s="33"/>
      <c r="O82" s="170"/>
      <c r="P82" s="170"/>
      <c r="Q82" s="36"/>
      <c r="R82" s="33"/>
      <c r="S82" s="170"/>
      <c r="T82" s="170"/>
      <c r="U82" s="174"/>
    </row>
    <row r="83" spans="1:21">
      <c r="A83" s="12"/>
      <c r="B83" s="164" t="s">
        <v>47</v>
      </c>
      <c r="C83" s="178">
        <v>54831</v>
      </c>
      <c r="D83" s="178"/>
      <c r="E83" s="39"/>
      <c r="F83" s="30"/>
      <c r="G83" s="178">
        <v>78334</v>
      </c>
      <c r="H83" s="178"/>
      <c r="I83" s="39"/>
      <c r="J83" s="30"/>
      <c r="K83" s="178">
        <v>68685</v>
      </c>
      <c r="L83" s="178"/>
      <c r="M83" s="39"/>
      <c r="N83" s="30"/>
      <c r="O83" s="176" t="s">
        <v>664</v>
      </c>
      <c r="P83" s="176"/>
      <c r="Q83" s="180" t="s">
        <v>254</v>
      </c>
      <c r="R83" s="30"/>
      <c r="S83" s="178">
        <v>54957</v>
      </c>
      <c r="T83" s="178"/>
      <c r="U83" s="39"/>
    </row>
    <row r="84" spans="1:21">
      <c r="A84" s="12"/>
      <c r="B84" s="164"/>
      <c r="C84" s="179"/>
      <c r="D84" s="179"/>
      <c r="E84" s="141"/>
      <c r="F84" s="30"/>
      <c r="G84" s="179"/>
      <c r="H84" s="179"/>
      <c r="I84" s="141"/>
      <c r="J84" s="30"/>
      <c r="K84" s="179"/>
      <c r="L84" s="179"/>
      <c r="M84" s="141"/>
      <c r="N84" s="30"/>
      <c r="O84" s="177"/>
      <c r="P84" s="177"/>
      <c r="Q84" s="181"/>
      <c r="R84" s="30"/>
      <c r="S84" s="179"/>
      <c r="T84" s="179"/>
      <c r="U84" s="141"/>
    </row>
    <row r="85" spans="1:21">
      <c r="A85" s="12"/>
      <c r="B85" s="168" t="s">
        <v>672</v>
      </c>
      <c r="C85" s="169" t="s">
        <v>257</v>
      </c>
      <c r="D85" s="169"/>
      <c r="E85" s="33"/>
      <c r="F85" s="33"/>
      <c r="G85" s="169" t="s">
        <v>257</v>
      </c>
      <c r="H85" s="169"/>
      <c r="I85" s="33"/>
      <c r="J85" s="33"/>
      <c r="K85" s="169">
        <v>126</v>
      </c>
      <c r="L85" s="169"/>
      <c r="M85" s="33"/>
      <c r="N85" s="33"/>
      <c r="O85" s="169" t="s">
        <v>257</v>
      </c>
      <c r="P85" s="169"/>
      <c r="Q85" s="33"/>
      <c r="R85" s="33"/>
      <c r="S85" s="169">
        <v>126</v>
      </c>
      <c r="T85" s="169"/>
      <c r="U85" s="33"/>
    </row>
    <row r="86" spans="1:21" ht="15.75" thickBot="1">
      <c r="A86" s="12"/>
      <c r="B86" s="168"/>
      <c r="C86" s="170"/>
      <c r="D86" s="170"/>
      <c r="E86" s="36"/>
      <c r="F86" s="33"/>
      <c r="G86" s="170"/>
      <c r="H86" s="170"/>
      <c r="I86" s="36"/>
      <c r="J86" s="33"/>
      <c r="K86" s="170"/>
      <c r="L86" s="170"/>
      <c r="M86" s="36"/>
      <c r="N86" s="33"/>
      <c r="O86" s="170"/>
      <c r="P86" s="170"/>
      <c r="Q86" s="36"/>
      <c r="R86" s="33"/>
      <c r="S86" s="170"/>
      <c r="T86" s="170"/>
      <c r="U86" s="36"/>
    </row>
    <row r="87" spans="1:21">
      <c r="A87" s="12"/>
      <c r="B87" s="164" t="s">
        <v>49</v>
      </c>
      <c r="C87" s="178">
        <v>54831</v>
      </c>
      <c r="D87" s="178"/>
      <c r="E87" s="39"/>
      <c r="F87" s="30"/>
      <c r="G87" s="178">
        <v>78334</v>
      </c>
      <c r="H87" s="178"/>
      <c r="I87" s="39"/>
      <c r="J87" s="30"/>
      <c r="K87" s="178">
        <v>68559</v>
      </c>
      <c r="L87" s="178"/>
      <c r="M87" s="39"/>
      <c r="N87" s="30"/>
      <c r="O87" s="176" t="s">
        <v>664</v>
      </c>
      <c r="P87" s="176"/>
      <c r="Q87" s="180" t="s">
        <v>254</v>
      </c>
      <c r="R87" s="30"/>
      <c r="S87" s="178">
        <v>54831</v>
      </c>
      <c r="T87" s="178"/>
      <c r="U87" s="39"/>
    </row>
    <row r="88" spans="1:21">
      <c r="A88" s="12"/>
      <c r="B88" s="164"/>
      <c r="C88" s="179"/>
      <c r="D88" s="179"/>
      <c r="E88" s="141"/>
      <c r="F88" s="30"/>
      <c r="G88" s="179"/>
      <c r="H88" s="179"/>
      <c r="I88" s="141"/>
      <c r="J88" s="30"/>
      <c r="K88" s="179"/>
      <c r="L88" s="179"/>
      <c r="M88" s="141"/>
      <c r="N88" s="30"/>
      <c r="O88" s="177"/>
      <c r="P88" s="177"/>
      <c r="Q88" s="181"/>
      <c r="R88" s="30"/>
      <c r="S88" s="179"/>
      <c r="T88" s="179"/>
      <c r="U88" s="141"/>
    </row>
    <row r="89" spans="1:21">
      <c r="A89" s="12"/>
      <c r="B89" s="168" t="s">
        <v>673</v>
      </c>
      <c r="C89" s="169" t="s">
        <v>674</v>
      </c>
      <c r="D89" s="169"/>
      <c r="E89" s="173" t="s">
        <v>254</v>
      </c>
      <c r="F89" s="33"/>
      <c r="G89" s="169" t="s">
        <v>675</v>
      </c>
      <c r="H89" s="169"/>
      <c r="I89" s="173" t="s">
        <v>254</v>
      </c>
      <c r="J89" s="33"/>
      <c r="K89" s="169" t="s">
        <v>676</v>
      </c>
      <c r="L89" s="169"/>
      <c r="M89" s="173" t="s">
        <v>254</v>
      </c>
      <c r="N89" s="33"/>
      <c r="O89" s="171">
        <v>102385</v>
      </c>
      <c r="P89" s="171"/>
      <c r="Q89" s="33"/>
      <c r="R89" s="33"/>
      <c r="S89" s="169" t="s">
        <v>674</v>
      </c>
      <c r="T89" s="169"/>
      <c r="U89" s="173" t="s">
        <v>254</v>
      </c>
    </row>
    <row r="90" spans="1:21" ht="15.75" thickBot="1">
      <c r="A90" s="12"/>
      <c r="B90" s="168"/>
      <c r="C90" s="170"/>
      <c r="D90" s="170"/>
      <c r="E90" s="174"/>
      <c r="F90" s="33"/>
      <c r="G90" s="170"/>
      <c r="H90" s="170"/>
      <c r="I90" s="174"/>
      <c r="J90" s="33"/>
      <c r="K90" s="170"/>
      <c r="L90" s="170"/>
      <c r="M90" s="174"/>
      <c r="N90" s="33"/>
      <c r="O90" s="172"/>
      <c r="P90" s="172"/>
      <c r="Q90" s="36"/>
      <c r="R90" s="33"/>
      <c r="S90" s="170"/>
      <c r="T90" s="170"/>
      <c r="U90" s="174"/>
    </row>
    <row r="91" spans="1:21">
      <c r="A91" s="12"/>
      <c r="B91" s="164" t="s">
        <v>71</v>
      </c>
      <c r="C91" s="180" t="s">
        <v>204</v>
      </c>
      <c r="D91" s="178">
        <v>9630</v>
      </c>
      <c r="E91" s="39"/>
      <c r="F91" s="30"/>
      <c r="G91" s="180" t="s">
        <v>204</v>
      </c>
      <c r="H91" s="178">
        <v>19387</v>
      </c>
      <c r="I91" s="39"/>
      <c r="J91" s="30"/>
      <c r="K91" s="180" t="s">
        <v>204</v>
      </c>
      <c r="L91" s="178">
        <v>25121</v>
      </c>
      <c r="M91" s="39"/>
      <c r="N91" s="30"/>
      <c r="O91" s="180" t="s">
        <v>204</v>
      </c>
      <c r="P91" s="176" t="s">
        <v>677</v>
      </c>
      <c r="Q91" s="180" t="s">
        <v>254</v>
      </c>
      <c r="R91" s="30"/>
      <c r="S91" s="180" t="s">
        <v>204</v>
      </c>
      <c r="T91" s="178">
        <v>9630</v>
      </c>
      <c r="U91" s="39"/>
    </row>
    <row r="92" spans="1:21" ht="15.75" thickBot="1">
      <c r="A92" s="12"/>
      <c r="B92" s="164"/>
      <c r="C92" s="191"/>
      <c r="D92" s="192"/>
      <c r="E92" s="73"/>
      <c r="F92" s="30"/>
      <c r="G92" s="191"/>
      <c r="H92" s="192"/>
      <c r="I92" s="73"/>
      <c r="J92" s="30"/>
      <c r="K92" s="191"/>
      <c r="L92" s="192"/>
      <c r="M92" s="73"/>
      <c r="N92" s="30"/>
      <c r="O92" s="191"/>
      <c r="P92" s="193"/>
      <c r="Q92" s="191"/>
      <c r="R92" s="30"/>
      <c r="S92" s="191"/>
      <c r="T92" s="192"/>
      <c r="U92" s="73"/>
    </row>
    <row r="93" spans="1:21" ht="15.75" thickTop="1">
      <c r="A93" s="12"/>
      <c r="B93" s="24"/>
      <c r="C93" s="24"/>
      <c r="D93" s="24"/>
      <c r="E93" s="24"/>
      <c r="F93" s="24"/>
      <c r="G93" s="24"/>
      <c r="H93" s="24"/>
      <c r="I93" s="24"/>
      <c r="J93" s="24"/>
      <c r="K93" s="24"/>
      <c r="L93" s="24"/>
      <c r="M93" s="24"/>
      <c r="N93" s="24"/>
      <c r="O93" s="24"/>
      <c r="P93" s="24"/>
      <c r="Q93" s="24"/>
      <c r="R93" s="24"/>
      <c r="S93" s="24"/>
      <c r="T93" s="24"/>
      <c r="U93" s="24"/>
    </row>
    <row r="94" spans="1:21">
      <c r="A94" s="12"/>
      <c r="B94" s="24"/>
      <c r="C94" s="24"/>
      <c r="D94" s="24"/>
      <c r="E94" s="24"/>
      <c r="F94" s="24"/>
      <c r="G94" s="24"/>
      <c r="H94" s="24"/>
      <c r="I94" s="24"/>
      <c r="J94" s="24"/>
      <c r="K94" s="24"/>
      <c r="L94" s="24"/>
      <c r="M94" s="24"/>
      <c r="N94" s="24"/>
      <c r="O94" s="24"/>
      <c r="P94" s="24"/>
      <c r="Q94" s="24"/>
      <c r="R94" s="24"/>
      <c r="S94" s="24"/>
      <c r="T94" s="24"/>
      <c r="U94" s="24"/>
    </row>
    <row r="95" spans="1:21">
      <c r="A95" s="12"/>
      <c r="B95" s="13"/>
      <c r="C95" s="13"/>
      <c r="D95" s="13"/>
      <c r="E95" s="13"/>
      <c r="F95" s="13"/>
      <c r="G95" s="13"/>
      <c r="H95" s="13"/>
      <c r="I95" s="13"/>
      <c r="J95" s="13"/>
      <c r="K95" s="13"/>
      <c r="L95" s="13"/>
      <c r="M95" s="13"/>
      <c r="N95" s="13"/>
      <c r="O95" s="13"/>
      <c r="P95" s="13"/>
      <c r="Q95" s="13"/>
      <c r="R95" s="13"/>
      <c r="S95" s="13"/>
      <c r="T95" s="13"/>
      <c r="U95" s="13"/>
    </row>
    <row r="96" spans="1:21" ht="15.75" thickBot="1">
      <c r="A96" s="12"/>
      <c r="B96" s="19"/>
      <c r="C96" s="25" t="s">
        <v>288</v>
      </c>
      <c r="D96" s="25"/>
      <c r="E96" s="25"/>
      <c r="F96" s="25"/>
      <c r="G96" s="25"/>
      <c r="H96" s="25"/>
      <c r="I96" s="25"/>
      <c r="J96" s="25"/>
      <c r="K96" s="25"/>
      <c r="L96" s="25"/>
      <c r="M96" s="25"/>
      <c r="N96" s="25"/>
      <c r="O96" s="25"/>
      <c r="P96" s="25"/>
      <c r="Q96" s="25"/>
      <c r="R96" s="25"/>
      <c r="S96" s="25"/>
      <c r="T96" s="25"/>
      <c r="U96" s="25"/>
    </row>
    <row r="97" spans="1:21">
      <c r="A97" s="12"/>
      <c r="B97" s="30"/>
      <c r="C97" s="115" t="s">
        <v>631</v>
      </c>
      <c r="D97" s="115"/>
      <c r="E97" s="115"/>
      <c r="F97" s="39"/>
      <c r="G97" s="115" t="s">
        <v>633</v>
      </c>
      <c r="H97" s="115"/>
      <c r="I97" s="115"/>
      <c r="J97" s="39"/>
      <c r="K97" s="115" t="s">
        <v>635</v>
      </c>
      <c r="L97" s="115"/>
      <c r="M97" s="115"/>
      <c r="N97" s="39"/>
      <c r="O97" s="115" t="s">
        <v>636</v>
      </c>
      <c r="P97" s="115"/>
      <c r="Q97" s="115"/>
      <c r="R97" s="39"/>
      <c r="S97" s="115" t="s">
        <v>637</v>
      </c>
      <c r="T97" s="115"/>
      <c r="U97" s="115"/>
    </row>
    <row r="98" spans="1:21" ht="15.75" thickBot="1">
      <c r="A98" s="12"/>
      <c r="B98" s="30"/>
      <c r="C98" s="25" t="s">
        <v>632</v>
      </c>
      <c r="D98" s="25"/>
      <c r="E98" s="25"/>
      <c r="F98" s="141"/>
      <c r="G98" s="25" t="s">
        <v>634</v>
      </c>
      <c r="H98" s="25"/>
      <c r="I98" s="25"/>
      <c r="J98" s="141"/>
      <c r="K98" s="25" t="s">
        <v>634</v>
      </c>
      <c r="L98" s="25"/>
      <c r="M98" s="25"/>
      <c r="N98" s="141"/>
      <c r="O98" s="25"/>
      <c r="P98" s="25"/>
      <c r="Q98" s="25"/>
      <c r="R98" s="141"/>
      <c r="S98" s="25" t="s">
        <v>638</v>
      </c>
      <c r="T98" s="25"/>
      <c r="U98" s="25"/>
    </row>
    <row r="99" spans="1:21">
      <c r="A99" s="12"/>
      <c r="B99" s="92"/>
      <c r="C99" s="64" t="s">
        <v>202</v>
      </c>
      <c r="D99" s="64"/>
      <c r="E99" s="64"/>
      <c r="F99" s="64"/>
      <c r="G99" s="64"/>
      <c r="H99" s="64"/>
      <c r="I99" s="64"/>
      <c r="J99" s="64"/>
      <c r="K99" s="64"/>
      <c r="L99" s="64"/>
      <c r="M99" s="64"/>
      <c r="N99" s="64"/>
      <c r="O99" s="64"/>
      <c r="P99" s="64"/>
      <c r="Q99" s="64"/>
      <c r="R99" s="64"/>
      <c r="S99" s="64"/>
      <c r="T99" s="64"/>
      <c r="U99" s="64"/>
    </row>
    <row r="100" spans="1:21">
      <c r="A100" s="12"/>
      <c r="B100" s="164" t="s">
        <v>31</v>
      </c>
      <c r="C100" s="165" t="s">
        <v>204</v>
      </c>
      <c r="D100" s="166" t="s">
        <v>257</v>
      </c>
      <c r="E100" s="30"/>
      <c r="F100" s="30"/>
      <c r="G100" s="165" t="s">
        <v>204</v>
      </c>
      <c r="H100" s="167">
        <v>237949</v>
      </c>
      <c r="I100" s="30"/>
      <c r="J100" s="30"/>
      <c r="K100" s="165" t="s">
        <v>204</v>
      </c>
      <c r="L100" s="167">
        <v>238254</v>
      </c>
      <c r="M100" s="30"/>
      <c r="N100" s="30"/>
      <c r="O100" s="165" t="s">
        <v>204</v>
      </c>
      <c r="P100" s="166" t="s">
        <v>678</v>
      </c>
      <c r="Q100" s="165" t="s">
        <v>254</v>
      </c>
      <c r="R100" s="30"/>
      <c r="S100" s="165" t="s">
        <v>204</v>
      </c>
      <c r="T100" s="167">
        <v>413796</v>
      </c>
      <c r="U100" s="30"/>
    </row>
    <row r="101" spans="1:21">
      <c r="A101" s="12"/>
      <c r="B101" s="164"/>
      <c r="C101" s="165"/>
      <c r="D101" s="166"/>
      <c r="E101" s="30"/>
      <c r="F101" s="30"/>
      <c r="G101" s="165"/>
      <c r="H101" s="167"/>
      <c r="I101" s="30"/>
      <c r="J101" s="30"/>
      <c r="K101" s="165"/>
      <c r="L101" s="167"/>
      <c r="M101" s="30"/>
      <c r="N101" s="30"/>
      <c r="O101" s="165"/>
      <c r="P101" s="166"/>
      <c r="Q101" s="165"/>
      <c r="R101" s="30"/>
      <c r="S101" s="165"/>
      <c r="T101" s="167"/>
      <c r="U101" s="30"/>
    </row>
    <row r="102" spans="1:21">
      <c r="A102" s="12"/>
      <c r="B102" s="168" t="s">
        <v>32</v>
      </c>
      <c r="C102" s="169" t="s">
        <v>257</v>
      </c>
      <c r="D102" s="169"/>
      <c r="E102" s="33"/>
      <c r="F102" s="33"/>
      <c r="G102" s="171">
        <v>139501</v>
      </c>
      <c r="H102" s="171"/>
      <c r="I102" s="33"/>
      <c r="J102" s="33"/>
      <c r="K102" s="171">
        <v>130825</v>
      </c>
      <c r="L102" s="171"/>
      <c r="M102" s="33"/>
      <c r="N102" s="33"/>
      <c r="O102" s="169" t="s">
        <v>679</v>
      </c>
      <c r="P102" s="169"/>
      <c r="Q102" s="173" t="s">
        <v>254</v>
      </c>
      <c r="R102" s="33"/>
      <c r="S102" s="171">
        <v>209804</v>
      </c>
      <c r="T102" s="171"/>
      <c r="U102" s="33"/>
    </row>
    <row r="103" spans="1:21" ht="15.75" thickBot="1">
      <c r="A103" s="12"/>
      <c r="B103" s="168"/>
      <c r="C103" s="170"/>
      <c r="D103" s="170"/>
      <c r="E103" s="36"/>
      <c r="F103" s="33"/>
      <c r="G103" s="172"/>
      <c r="H103" s="172"/>
      <c r="I103" s="36"/>
      <c r="J103" s="33"/>
      <c r="K103" s="172"/>
      <c r="L103" s="172"/>
      <c r="M103" s="36"/>
      <c r="N103" s="33"/>
      <c r="O103" s="170"/>
      <c r="P103" s="170"/>
      <c r="Q103" s="174"/>
      <c r="R103" s="33"/>
      <c r="S103" s="172"/>
      <c r="T103" s="172"/>
      <c r="U103" s="36"/>
    </row>
    <row r="104" spans="1:21">
      <c r="A104" s="12"/>
      <c r="B104" s="164" t="s">
        <v>33</v>
      </c>
      <c r="C104" s="176" t="s">
        <v>257</v>
      </c>
      <c r="D104" s="176"/>
      <c r="E104" s="39"/>
      <c r="F104" s="30"/>
      <c r="G104" s="178">
        <v>98448</v>
      </c>
      <c r="H104" s="178"/>
      <c r="I104" s="39"/>
      <c r="J104" s="30"/>
      <c r="K104" s="178">
        <v>107429</v>
      </c>
      <c r="L104" s="178"/>
      <c r="M104" s="39"/>
      <c r="N104" s="30"/>
      <c r="O104" s="176" t="s">
        <v>680</v>
      </c>
      <c r="P104" s="176"/>
      <c r="Q104" s="180" t="s">
        <v>254</v>
      </c>
      <c r="R104" s="30"/>
      <c r="S104" s="178">
        <v>203992</v>
      </c>
      <c r="T104" s="178"/>
      <c r="U104" s="39"/>
    </row>
    <row r="105" spans="1:21">
      <c r="A105" s="12"/>
      <c r="B105" s="164"/>
      <c r="C105" s="177"/>
      <c r="D105" s="177"/>
      <c r="E105" s="141"/>
      <c r="F105" s="30"/>
      <c r="G105" s="179"/>
      <c r="H105" s="179"/>
      <c r="I105" s="141"/>
      <c r="J105" s="30"/>
      <c r="K105" s="179"/>
      <c r="L105" s="179"/>
      <c r="M105" s="141"/>
      <c r="N105" s="30"/>
      <c r="O105" s="177"/>
      <c r="P105" s="177"/>
      <c r="Q105" s="181"/>
      <c r="R105" s="30"/>
      <c r="S105" s="179"/>
      <c r="T105" s="179"/>
      <c r="U105" s="141"/>
    </row>
    <row r="106" spans="1:21">
      <c r="A106" s="12"/>
      <c r="B106" s="168" t="s">
        <v>34</v>
      </c>
      <c r="C106" s="171">
        <v>14088</v>
      </c>
      <c r="D106" s="171"/>
      <c r="E106" s="33"/>
      <c r="F106" s="33"/>
      <c r="G106" s="171">
        <v>62701</v>
      </c>
      <c r="H106" s="171"/>
      <c r="I106" s="33"/>
      <c r="J106" s="33"/>
      <c r="K106" s="171">
        <v>38167</v>
      </c>
      <c r="L106" s="171"/>
      <c r="M106" s="33"/>
      <c r="N106" s="33"/>
      <c r="O106" s="169">
        <v>272</v>
      </c>
      <c r="P106" s="169"/>
      <c r="Q106" s="33"/>
      <c r="R106" s="33"/>
      <c r="S106" s="171">
        <v>115228</v>
      </c>
      <c r="T106" s="171"/>
      <c r="U106" s="33"/>
    </row>
    <row r="107" spans="1:21">
      <c r="A107" s="12"/>
      <c r="B107" s="168"/>
      <c r="C107" s="171"/>
      <c r="D107" s="171"/>
      <c r="E107" s="33"/>
      <c r="F107" s="33"/>
      <c r="G107" s="171"/>
      <c r="H107" s="171"/>
      <c r="I107" s="33"/>
      <c r="J107" s="33"/>
      <c r="K107" s="171"/>
      <c r="L107" s="171"/>
      <c r="M107" s="33"/>
      <c r="N107" s="33"/>
      <c r="O107" s="169"/>
      <c r="P107" s="169"/>
      <c r="Q107" s="33"/>
      <c r="R107" s="33"/>
      <c r="S107" s="171"/>
      <c r="T107" s="171"/>
      <c r="U107" s="33"/>
    </row>
    <row r="108" spans="1:21">
      <c r="A108" s="12"/>
      <c r="B108" s="164" t="s">
        <v>35</v>
      </c>
      <c r="C108" s="166" t="s">
        <v>257</v>
      </c>
      <c r="D108" s="166"/>
      <c r="E108" s="30"/>
      <c r="F108" s="30"/>
      <c r="G108" s="167">
        <v>13161</v>
      </c>
      <c r="H108" s="167"/>
      <c r="I108" s="30"/>
      <c r="J108" s="30"/>
      <c r="K108" s="167">
        <v>2477</v>
      </c>
      <c r="L108" s="167"/>
      <c r="M108" s="30"/>
      <c r="N108" s="30"/>
      <c r="O108" s="166" t="s">
        <v>257</v>
      </c>
      <c r="P108" s="166"/>
      <c r="Q108" s="30"/>
      <c r="R108" s="30"/>
      <c r="S108" s="167">
        <v>15638</v>
      </c>
      <c r="T108" s="167"/>
      <c r="U108" s="30"/>
    </row>
    <row r="109" spans="1:21">
      <c r="A109" s="12"/>
      <c r="B109" s="164"/>
      <c r="C109" s="166"/>
      <c r="D109" s="166"/>
      <c r="E109" s="30"/>
      <c r="F109" s="30"/>
      <c r="G109" s="167"/>
      <c r="H109" s="167"/>
      <c r="I109" s="30"/>
      <c r="J109" s="30"/>
      <c r="K109" s="167"/>
      <c r="L109" s="167"/>
      <c r="M109" s="30"/>
      <c r="N109" s="30"/>
      <c r="O109" s="166"/>
      <c r="P109" s="166"/>
      <c r="Q109" s="30"/>
      <c r="R109" s="30"/>
      <c r="S109" s="167"/>
      <c r="T109" s="167"/>
      <c r="U109" s="30"/>
    </row>
    <row r="110" spans="1:21">
      <c r="A110" s="12"/>
      <c r="B110" s="168" t="s">
        <v>36</v>
      </c>
      <c r="C110" s="169">
        <v>828</v>
      </c>
      <c r="D110" s="169"/>
      <c r="E110" s="33"/>
      <c r="F110" s="33"/>
      <c r="G110" s="171">
        <v>3834</v>
      </c>
      <c r="H110" s="171"/>
      <c r="I110" s="33"/>
      <c r="J110" s="33"/>
      <c r="K110" s="171">
        <v>2422</v>
      </c>
      <c r="L110" s="171"/>
      <c r="M110" s="33"/>
      <c r="N110" s="33"/>
      <c r="O110" s="169" t="s">
        <v>257</v>
      </c>
      <c r="P110" s="169"/>
      <c r="Q110" s="33"/>
      <c r="R110" s="33"/>
      <c r="S110" s="171">
        <v>7084</v>
      </c>
      <c r="T110" s="171"/>
      <c r="U110" s="33"/>
    </row>
    <row r="111" spans="1:21" ht="15.75" thickBot="1">
      <c r="A111" s="12"/>
      <c r="B111" s="168"/>
      <c r="C111" s="170"/>
      <c r="D111" s="170"/>
      <c r="E111" s="36"/>
      <c r="F111" s="33"/>
      <c r="G111" s="172"/>
      <c r="H111" s="172"/>
      <c r="I111" s="36"/>
      <c r="J111" s="33"/>
      <c r="K111" s="172"/>
      <c r="L111" s="172"/>
      <c r="M111" s="36"/>
      <c r="N111" s="33"/>
      <c r="O111" s="170"/>
      <c r="P111" s="170"/>
      <c r="Q111" s="36"/>
      <c r="R111" s="33"/>
      <c r="S111" s="172"/>
      <c r="T111" s="172"/>
      <c r="U111" s="36"/>
    </row>
    <row r="112" spans="1:21" ht="21" customHeight="1">
      <c r="A112" s="12"/>
      <c r="B112" s="164" t="s">
        <v>681</v>
      </c>
      <c r="C112" s="176" t="s">
        <v>682</v>
      </c>
      <c r="D112" s="176"/>
      <c r="E112" s="180" t="s">
        <v>254</v>
      </c>
      <c r="F112" s="30"/>
      <c r="G112" s="178">
        <v>18752</v>
      </c>
      <c r="H112" s="178"/>
      <c r="I112" s="39"/>
      <c r="J112" s="30"/>
      <c r="K112" s="178">
        <v>64363</v>
      </c>
      <c r="L112" s="178"/>
      <c r="M112" s="39"/>
      <c r="N112" s="30"/>
      <c r="O112" s="176" t="s">
        <v>683</v>
      </c>
      <c r="P112" s="176"/>
      <c r="Q112" s="180" t="s">
        <v>254</v>
      </c>
      <c r="R112" s="30"/>
      <c r="S112" s="178">
        <v>66042</v>
      </c>
      <c r="T112" s="178"/>
      <c r="U112" s="39"/>
    </row>
    <row r="113" spans="1:21">
      <c r="A113" s="12"/>
      <c r="B113" s="164"/>
      <c r="C113" s="177"/>
      <c r="D113" s="177"/>
      <c r="E113" s="181"/>
      <c r="F113" s="30"/>
      <c r="G113" s="179"/>
      <c r="H113" s="179"/>
      <c r="I113" s="141"/>
      <c r="J113" s="30"/>
      <c r="K113" s="179"/>
      <c r="L113" s="179"/>
      <c r="M113" s="141"/>
      <c r="N113" s="30"/>
      <c r="O113" s="177"/>
      <c r="P113" s="177"/>
      <c r="Q113" s="181"/>
      <c r="R113" s="30"/>
      <c r="S113" s="179"/>
      <c r="T113" s="179"/>
      <c r="U113" s="141"/>
    </row>
    <row r="114" spans="1:21">
      <c r="A114" s="12"/>
      <c r="B114" s="168" t="s">
        <v>38</v>
      </c>
      <c r="C114" s="171">
        <v>33492</v>
      </c>
      <c r="D114" s="171"/>
      <c r="E114" s="33"/>
      <c r="F114" s="33"/>
      <c r="G114" s="169" t="s">
        <v>684</v>
      </c>
      <c r="H114" s="169"/>
      <c r="I114" s="173" t="s">
        <v>254</v>
      </c>
      <c r="J114" s="33"/>
      <c r="K114" s="171">
        <v>1660</v>
      </c>
      <c r="L114" s="171"/>
      <c r="M114" s="33"/>
      <c r="N114" s="33"/>
      <c r="O114" s="169" t="s">
        <v>257</v>
      </c>
      <c r="P114" s="169"/>
      <c r="Q114" s="33"/>
      <c r="R114" s="33"/>
      <c r="S114" s="171">
        <v>13948</v>
      </c>
      <c r="T114" s="171"/>
      <c r="U114" s="33"/>
    </row>
    <row r="115" spans="1:21">
      <c r="A115" s="12"/>
      <c r="B115" s="168"/>
      <c r="C115" s="171"/>
      <c r="D115" s="171"/>
      <c r="E115" s="33"/>
      <c r="F115" s="33"/>
      <c r="G115" s="169"/>
      <c r="H115" s="169"/>
      <c r="I115" s="173"/>
      <c r="J115" s="33"/>
      <c r="K115" s="171"/>
      <c r="L115" s="171"/>
      <c r="M115" s="33"/>
      <c r="N115" s="33"/>
      <c r="O115" s="169"/>
      <c r="P115" s="169"/>
      <c r="Q115" s="33"/>
      <c r="R115" s="33"/>
      <c r="S115" s="171"/>
      <c r="T115" s="171"/>
      <c r="U115" s="33"/>
    </row>
    <row r="116" spans="1:21">
      <c r="A116" s="12"/>
      <c r="B116" s="164" t="s">
        <v>39</v>
      </c>
      <c r="C116" s="166">
        <v>3</v>
      </c>
      <c r="D116" s="166"/>
      <c r="E116" s="30"/>
      <c r="F116" s="30"/>
      <c r="G116" s="166" t="s">
        <v>685</v>
      </c>
      <c r="H116" s="166"/>
      <c r="I116" s="165" t="s">
        <v>254</v>
      </c>
      <c r="J116" s="30"/>
      <c r="K116" s="166" t="s">
        <v>686</v>
      </c>
      <c r="L116" s="166"/>
      <c r="M116" s="165" t="s">
        <v>254</v>
      </c>
      <c r="N116" s="30"/>
      <c r="O116" s="166" t="s">
        <v>257</v>
      </c>
      <c r="P116" s="166"/>
      <c r="Q116" s="30"/>
      <c r="R116" s="30"/>
      <c r="S116" s="166" t="s">
        <v>686</v>
      </c>
      <c r="T116" s="166"/>
      <c r="U116" s="165" t="s">
        <v>254</v>
      </c>
    </row>
    <row r="117" spans="1:21">
      <c r="A117" s="12"/>
      <c r="B117" s="164"/>
      <c r="C117" s="166"/>
      <c r="D117" s="166"/>
      <c r="E117" s="30"/>
      <c r="F117" s="30"/>
      <c r="G117" s="166"/>
      <c r="H117" s="166"/>
      <c r="I117" s="165"/>
      <c r="J117" s="30"/>
      <c r="K117" s="166"/>
      <c r="L117" s="166"/>
      <c r="M117" s="165"/>
      <c r="N117" s="30"/>
      <c r="O117" s="166"/>
      <c r="P117" s="166"/>
      <c r="Q117" s="30"/>
      <c r="R117" s="30"/>
      <c r="S117" s="166"/>
      <c r="T117" s="166"/>
      <c r="U117" s="165"/>
    </row>
    <row r="118" spans="1:21">
      <c r="A118" s="12"/>
      <c r="B118" s="168" t="s">
        <v>40</v>
      </c>
      <c r="C118" s="171">
        <v>1250</v>
      </c>
      <c r="D118" s="171"/>
      <c r="E118" s="33"/>
      <c r="F118" s="33"/>
      <c r="G118" s="169" t="s">
        <v>257</v>
      </c>
      <c r="H118" s="169"/>
      <c r="I118" s="33"/>
      <c r="J118" s="33"/>
      <c r="K118" s="169" t="s">
        <v>257</v>
      </c>
      <c r="L118" s="169"/>
      <c r="M118" s="33"/>
      <c r="N118" s="33"/>
      <c r="O118" s="169" t="s">
        <v>257</v>
      </c>
      <c r="P118" s="169"/>
      <c r="Q118" s="33"/>
      <c r="R118" s="33"/>
      <c r="S118" s="171">
        <v>1250</v>
      </c>
      <c r="T118" s="171"/>
      <c r="U118" s="33"/>
    </row>
    <row r="119" spans="1:21" ht="15.75" thickBot="1">
      <c r="A119" s="12"/>
      <c r="B119" s="168"/>
      <c r="C119" s="172"/>
      <c r="D119" s="172"/>
      <c r="E119" s="36"/>
      <c r="F119" s="33"/>
      <c r="G119" s="170"/>
      <c r="H119" s="170"/>
      <c r="I119" s="36"/>
      <c r="J119" s="33"/>
      <c r="K119" s="170"/>
      <c r="L119" s="170"/>
      <c r="M119" s="36"/>
      <c r="N119" s="33"/>
      <c r="O119" s="170"/>
      <c r="P119" s="170"/>
      <c r="Q119" s="36"/>
      <c r="R119" s="33"/>
      <c r="S119" s="172"/>
      <c r="T119" s="172"/>
      <c r="U119" s="36"/>
    </row>
    <row r="120" spans="1:21">
      <c r="A120" s="12"/>
      <c r="B120" s="164" t="s">
        <v>658</v>
      </c>
      <c r="C120" s="176" t="s">
        <v>687</v>
      </c>
      <c r="D120" s="176"/>
      <c r="E120" s="180" t="s">
        <v>254</v>
      </c>
      <c r="F120" s="30"/>
      <c r="G120" s="178">
        <v>39959</v>
      </c>
      <c r="H120" s="178"/>
      <c r="I120" s="39"/>
      <c r="J120" s="30"/>
      <c r="K120" s="178">
        <v>62847</v>
      </c>
      <c r="L120" s="178"/>
      <c r="M120" s="39"/>
      <c r="N120" s="30"/>
      <c r="O120" s="176" t="s">
        <v>683</v>
      </c>
      <c r="P120" s="176"/>
      <c r="Q120" s="180" t="s">
        <v>254</v>
      </c>
      <c r="R120" s="30"/>
      <c r="S120" s="178">
        <v>50988</v>
      </c>
      <c r="T120" s="178"/>
      <c r="U120" s="39"/>
    </row>
    <row r="121" spans="1:21">
      <c r="A121" s="12"/>
      <c r="B121" s="164"/>
      <c r="C121" s="177"/>
      <c r="D121" s="177"/>
      <c r="E121" s="181"/>
      <c r="F121" s="30"/>
      <c r="G121" s="179"/>
      <c r="H121" s="179"/>
      <c r="I121" s="141"/>
      <c r="J121" s="30"/>
      <c r="K121" s="179"/>
      <c r="L121" s="179"/>
      <c r="M121" s="141"/>
      <c r="N121" s="30"/>
      <c r="O121" s="177"/>
      <c r="P121" s="177"/>
      <c r="Q121" s="181"/>
      <c r="R121" s="30"/>
      <c r="S121" s="179"/>
      <c r="T121" s="179"/>
      <c r="U121" s="141"/>
    </row>
    <row r="122" spans="1:21">
      <c r="A122" s="12"/>
      <c r="B122" s="168" t="s">
        <v>660</v>
      </c>
      <c r="C122" s="169" t="s">
        <v>688</v>
      </c>
      <c r="D122" s="169"/>
      <c r="E122" s="173" t="s">
        <v>254</v>
      </c>
      <c r="F122" s="33"/>
      <c r="G122" s="171">
        <v>14261</v>
      </c>
      <c r="H122" s="171"/>
      <c r="I122" s="33"/>
      <c r="J122" s="33"/>
      <c r="K122" s="171">
        <v>9962</v>
      </c>
      <c r="L122" s="171"/>
      <c r="M122" s="33"/>
      <c r="N122" s="33"/>
      <c r="O122" s="169" t="s">
        <v>689</v>
      </c>
      <c r="P122" s="169"/>
      <c r="Q122" s="173" t="s">
        <v>254</v>
      </c>
      <c r="R122" s="33"/>
      <c r="S122" s="171">
        <v>5209</v>
      </c>
      <c r="T122" s="171"/>
      <c r="U122" s="33"/>
    </row>
    <row r="123" spans="1:21">
      <c r="A123" s="12"/>
      <c r="B123" s="168"/>
      <c r="C123" s="169"/>
      <c r="D123" s="169"/>
      <c r="E123" s="173"/>
      <c r="F123" s="33"/>
      <c r="G123" s="171"/>
      <c r="H123" s="171"/>
      <c r="I123" s="33"/>
      <c r="J123" s="33"/>
      <c r="K123" s="171"/>
      <c r="L123" s="171"/>
      <c r="M123" s="33"/>
      <c r="N123" s="33"/>
      <c r="O123" s="169"/>
      <c r="P123" s="169"/>
      <c r="Q123" s="173"/>
      <c r="R123" s="33"/>
      <c r="S123" s="171"/>
      <c r="T123" s="171"/>
      <c r="U123" s="33"/>
    </row>
    <row r="124" spans="1:21">
      <c r="A124" s="12"/>
      <c r="B124" s="164" t="s">
        <v>662</v>
      </c>
      <c r="C124" s="167">
        <v>76448</v>
      </c>
      <c r="D124" s="167"/>
      <c r="E124" s="30"/>
      <c r="F124" s="30"/>
      <c r="G124" s="167">
        <v>48367</v>
      </c>
      <c r="H124" s="167"/>
      <c r="I124" s="30"/>
      <c r="J124" s="30"/>
      <c r="K124" s="166">
        <v>319</v>
      </c>
      <c r="L124" s="166"/>
      <c r="M124" s="30"/>
      <c r="N124" s="30"/>
      <c r="O124" s="166" t="s">
        <v>690</v>
      </c>
      <c r="P124" s="166"/>
      <c r="Q124" s="165" t="s">
        <v>254</v>
      </c>
      <c r="R124" s="30"/>
      <c r="S124" s="166" t="s">
        <v>257</v>
      </c>
      <c r="T124" s="166"/>
      <c r="U124" s="30"/>
    </row>
    <row r="125" spans="1:21" ht="15.75" thickBot="1">
      <c r="A125" s="12"/>
      <c r="B125" s="164"/>
      <c r="C125" s="190"/>
      <c r="D125" s="190"/>
      <c r="E125" s="40"/>
      <c r="F125" s="30"/>
      <c r="G125" s="190"/>
      <c r="H125" s="190"/>
      <c r="I125" s="40"/>
      <c r="J125" s="30"/>
      <c r="K125" s="182"/>
      <c r="L125" s="182"/>
      <c r="M125" s="40"/>
      <c r="N125" s="30"/>
      <c r="O125" s="182"/>
      <c r="P125" s="182"/>
      <c r="Q125" s="183"/>
      <c r="R125" s="30"/>
      <c r="S125" s="182"/>
      <c r="T125" s="182"/>
      <c r="U125" s="40"/>
    </row>
    <row r="126" spans="1:21">
      <c r="A126" s="12"/>
      <c r="B126" s="168" t="s">
        <v>43</v>
      </c>
      <c r="C126" s="188">
        <v>45233</v>
      </c>
      <c r="D126" s="188"/>
      <c r="E126" s="45"/>
      <c r="F126" s="33"/>
      <c r="G126" s="188">
        <v>74065</v>
      </c>
      <c r="H126" s="188"/>
      <c r="I126" s="45"/>
      <c r="J126" s="33"/>
      <c r="K126" s="188">
        <v>53204</v>
      </c>
      <c r="L126" s="188"/>
      <c r="M126" s="45"/>
      <c r="N126" s="33"/>
      <c r="O126" s="184" t="s">
        <v>691</v>
      </c>
      <c r="P126" s="184"/>
      <c r="Q126" s="186" t="s">
        <v>254</v>
      </c>
      <c r="R126" s="33"/>
      <c r="S126" s="188">
        <v>45779</v>
      </c>
      <c r="T126" s="188"/>
      <c r="U126" s="45"/>
    </row>
    <row r="127" spans="1:21" ht="15.75" thickBot="1">
      <c r="A127" s="12"/>
      <c r="B127" s="168"/>
      <c r="C127" s="172"/>
      <c r="D127" s="172"/>
      <c r="E127" s="36"/>
      <c r="F127" s="33"/>
      <c r="G127" s="172"/>
      <c r="H127" s="172"/>
      <c r="I127" s="36"/>
      <c r="J127" s="33"/>
      <c r="K127" s="172"/>
      <c r="L127" s="172"/>
      <c r="M127" s="36"/>
      <c r="N127" s="33"/>
      <c r="O127" s="170"/>
      <c r="P127" s="170"/>
      <c r="Q127" s="174"/>
      <c r="R127" s="33"/>
      <c r="S127" s="172"/>
      <c r="T127" s="172"/>
      <c r="U127" s="36"/>
    </row>
    <row r="128" spans="1:21">
      <c r="A128" s="12"/>
      <c r="B128" s="164" t="s">
        <v>44</v>
      </c>
      <c r="C128" s="176">
        <v>364</v>
      </c>
      <c r="D128" s="176"/>
      <c r="E128" s="39"/>
      <c r="F128" s="30"/>
      <c r="G128" s="176" t="s">
        <v>257</v>
      </c>
      <c r="H128" s="176"/>
      <c r="I128" s="39"/>
      <c r="J128" s="30"/>
      <c r="K128" s="176" t="s">
        <v>692</v>
      </c>
      <c r="L128" s="176"/>
      <c r="M128" s="180" t="s">
        <v>254</v>
      </c>
      <c r="N128" s="30"/>
      <c r="O128" s="176" t="s">
        <v>257</v>
      </c>
      <c r="P128" s="176"/>
      <c r="Q128" s="39"/>
      <c r="R128" s="30"/>
      <c r="S128" s="176">
        <v>38</v>
      </c>
      <c r="T128" s="176"/>
      <c r="U128" s="39"/>
    </row>
    <row r="129" spans="1:21">
      <c r="A129" s="12"/>
      <c r="B129" s="164"/>
      <c r="C129" s="177"/>
      <c r="D129" s="177"/>
      <c r="E129" s="141"/>
      <c r="F129" s="30"/>
      <c r="G129" s="177"/>
      <c r="H129" s="177"/>
      <c r="I129" s="141"/>
      <c r="J129" s="30"/>
      <c r="K129" s="177"/>
      <c r="L129" s="177"/>
      <c r="M129" s="181"/>
      <c r="N129" s="30"/>
      <c r="O129" s="177"/>
      <c r="P129" s="177"/>
      <c r="Q129" s="141"/>
      <c r="R129" s="30"/>
      <c r="S129" s="166"/>
      <c r="T129" s="166"/>
      <c r="U129" s="30"/>
    </row>
    <row r="130" spans="1:21">
      <c r="A130" s="12"/>
      <c r="B130" s="168" t="s">
        <v>45</v>
      </c>
      <c r="C130" s="169" t="s">
        <v>693</v>
      </c>
      <c r="D130" s="169"/>
      <c r="E130" s="173" t="s">
        <v>254</v>
      </c>
      <c r="F130" s="33"/>
      <c r="G130" s="169" t="s">
        <v>694</v>
      </c>
      <c r="H130" s="169"/>
      <c r="I130" s="173" t="s">
        <v>254</v>
      </c>
      <c r="J130" s="33"/>
      <c r="K130" s="169">
        <v>156</v>
      </c>
      <c r="L130" s="169"/>
      <c r="M130" s="33"/>
      <c r="N130" s="33"/>
      <c r="O130" s="169" t="s">
        <v>257</v>
      </c>
      <c r="P130" s="169"/>
      <c r="Q130" s="33"/>
      <c r="R130" s="33"/>
      <c r="S130" s="169" t="s">
        <v>695</v>
      </c>
      <c r="T130" s="169"/>
      <c r="U130" s="173" t="s">
        <v>254</v>
      </c>
    </row>
    <row r="131" spans="1:21" ht="15.75" thickBot="1">
      <c r="A131" s="12"/>
      <c r="B131" s="168"/>
      <c r="C131" s="170"/>
      <c r="D131" s="170"/>
      <c r="E131" s="174"/>
      <c r="F131" s="33"/>
      <c r="G131" s="170"/>
      <c r="H131" s="170"/>
      <c r="I131" s="174"/>
      <c r="J131" s="33"/>
      <c r="K131" s="170"/>
      <c r="L131" s="170"/>
      <c r="M131" s="36"/>
      <c r="N131" s="33"/>
      <c r="O131" s="170"/>
      <c r="P131" s="170"/>
      <c r="Q131" s="36"/>
      <c r="R131" s="33"/>
      <c r="S131" s="170"/>
      <c r="T131" s="170"/>
      <c r="U131" s="174"/>
    </row>
    <row r="132" spans="1:21">
      <c r="A132" s="12"/>
      <c r="B132" s="164" t="s">
        <v>46</v>
      </c>
      <c r="C132" s="178">
        <v>1341</v>
      </c>
      <c r="D132" s="178"/>
      <c r="E132" s="39"/>
      <c r="F132" s="30"/>
      <c r="G132" s="176">
        <v>170</v>
      </c>
      <c r="H132" s="176"/>
      <c r="I132" s="39"/>
      <c r="J132" s="30"/>
      <c r="K132" s="176" t="s">
        <v>696</v>
      </c>
      <c r="L132" s="176"/>
      <c r="M132" s="180" t="s">
        <v>254</v>
      </c>
      <c r="N132" s="30"/>
      <c r="O132" s="176" t="s">
        <v>257</v>
      </c>
      <c r="P132" s="176"/>
      <c r="Q132" s="39"/>
      <c r="R132" s="30"/>
      <c r="S132" s="178">
        <v>1029</v>
      </c>
      <c r="T132" s="178"/>
      <c r="U132" s="39"/>
    </row>
    <row r="133" spans="1:21" ht="15.75" thickBot="1">
      <c r="A133" s="12"/>
      <c r="B133" s="164"/>
      <c r="C133" s="190"/>
      <c r="D133" s="190"/>
      <c r="E133" s="40"/>
      <c r="F133" s="30"/>
      <c r="G133" s="182"/>
      <c r="H133" s="182"/>
      <c r="I133" s="40"/>
      <c r="J133" s="30"/>
      <c r="K133" s="182"/>
      <c r="L133" s="182"/>
      <c r="M133" s="183"/>
      <c r="N133" s="30"/>
      <c r="O133" s="182"/>
      <c r="P133" s="182"/>
      <c r="Q133" s="40"/>
      <c r="R133" s="30"/>
      <c r="S133" s="190"/>
      <c r="T133" s="190"/>
      <c r="U133" s="40"/>
    </row>
    <row r="134" spans="1:21">
      <c r="A134" s="12"/>
      <c r="B134" s="168" t="s">
        <v>697</v>
      </c>
      <c r="C134" s="188">
        <v>46574</v>
      </c>
      <c r="D134" s="188"/>
      <c r="E134" s="45"/>
      <c r="F134" s="33"/>
      <c r="G134" s="188">
        <v>74235</v>
      </c>
      <c r="H134" s="188"/>
      <c r="I134" s="45"/>
      <c r="J134" s="33"/>
      <c r="K134" s="188">
        <v>52722</v>
      </c>
      <c r="L134" s="188"/>
      <c r="M134" s="45"/>
      <c r="N134" s="33"/>
      <c r="O134" s="184" t="s">
        <v>691</v>
      </c>
      <c r="P134" s="184"/>
      <c r="Q134" s="186" t="s">
        <v>254</v>
      </c>
      <c r="R134" s="33"/>
      <c r="S134" s="188">
        <v>46808</v>
      </c>
      <c r="T134" s="188"/>
      <c r="U134" s="45"/>
    </row>
    <row r="135" spans="1:21">
      <c r="A135" s="12"/>
      <c r="B135" s="168"/>
      <c r="C135" s="189"/>
      <c r="D135" s="189"/>
      <c r="E135" s="79"/>
      <c r="F135" s="33"/>
      <c r="G135" s="189"/>
      <c r="H135" s="189"/>
      <c r="I135" s="79"/>
      <c r="J135" s="33"/>
      <c r="K135" s="189"/>
      <c r="L135" s="189"/>
      <c r="M135" s="79"/>
      <c r="N135" s="33"/>
      <c r="O135" s="185"/>
      <c r="P135" s="185"/>
      <c r="Q135" s="187"/>
      <c r="R135" s="33"/>
      <c r="S135" s="171"/>
      <c r="T135" s="171"/>
      <c r="U135" s="33"/>
    </row>
    <row r="136" spans="1:21">
      <c r="A136" s="12"/>
      <c r="B136" s="164" t="s">
        <v>672</v>
      </c>
      <c r="C136" s="166" t="s">
        <v>257</v>
      </c>
      <c r="D136" s="166"/>
      <c r="E136" s="30"/>
      <c r="F136" s="30"/>
      <c r="G136" s="166" t="s">
        <v>257</v>
      </c>
      <c r="H136" s="166"/>
      <c r="I136" s="30"/>
      <c r="J136" s="30"/>
      <c r="K136" s="166">
        <v>234</v>
      </c>
      <c r="L136" s="166"/>
      <c r="M136" s="30"/>
      <c r="N136" s="30"/>
      <c r="O136" s="166" t="s">
        <v>257</v>
      </c>
      <c r="P136" s="166"/>
      <c r="Q136" s="30"/>
      <c r="R136" s="30"/>
      <c r="S136" s="166">
        <v>234</v>
      </c>
      <c r="T136" s="166"/>
      <c r="U136" s="30"/>
    </row>
    <row r="137" spans="1:21" ht="15.75" thickBot="1">
      <c r="A137" s="12"/>
      <c r="B137" s="164"/>
      <c r="C137" s="182"/>
      <c r="D137" s="182"/>
      <c r="E137" s="40"/>
      <c r="F137" s="30"/>
      <c r="G137" s="182"/>
      <c r="H137" s="182"/>
      <c r="I137" s="40"/>
      <c r="J137" s="30"/>
      <c r="K137" s="182"/>
      <c r="L137" s="182"/>
      <c r="M137" s="40"/>
      <c r="N137" s="30"/>
      <c r="O137" s="182"/>
      <c r="P137" s="182"/>
      <c r="Q137" s="40"/>
      <c r="R137" s="30"/>
      <c r="S137" s="182"/>
      <c r="T137" s="182"/>
      <c r="U137" s="40"/>
    </row>
    <row r="138" spans="1:21">
      <c r="A138" s="12"/>
      <c r="B138" s="168" t="s">
        <v>698</v>
      </c>
      <c r="C138" s="188">
        <v>46574</v>
      </c>
      <c r="D138" s="188"/>
      <c r="E138" s="45"/>
      <c r="F138" s="33"/>
      <c r="G138" s="188">
        <v>74235</v>
      </c>
      <c r="H138" s="188"/>
      <c r="I138" s="45"/>
      <c r="J138" s="33"/>
      <c r="K138" s="188">
        <v>52488</v>
      </c>
      <c r="L138" s="188"/>
      <c r="M138" s="45"/>
      <c r="N138" s="33"/>
      <c r="O138" s="184" t="s">
        <v>691</v>
      </c>
      <c r="P138" s="184"/>
      <c r="Q138" s="186" t="s">
        <v>254</v>
      </c>
      <c r="R138" s="33"/>
      <c r="S138" s="188">
        <v>46574</v>
      </c>
      <c r="T138" s="188"/>
      <c r="U138" s="45"/>
    </row>
    <row r="139" spans="1:21">
      <c r="A139" s="12"/>
      <c r="B139" s="168"/>
      <c r="C139" s="189"/>
      <c r="D139" s="189"/>
      <c r="E139" s="79"/>
      <c r="F139" s="33"/>
      <c r="G139" s="189"/>
      <c r="H139" s="189"/>
      <c r="I139" s="79"/>
      <c r="J139" s="33"/>
      <c r="K139" s="189"/>
      <c r="L139" s="189"/>
      <c r="M139" s="79"/>
      <c r="N139" s="33"/>
      <c r="O139" s="185"/>
      <c r="P139" s="185"/>
      <c r="Q139" s="187"/>
      <c r="R139" s="33"/>
      <c r="S139" s="189"/>
      <c r="T139" s="189"/>
      <c r="U139" s="79"/>
    </row>
    <row r="140" spans="1:21">
      <c r="A140" s="12"/>
      <c r="B140" s="164" t="s">
        <v>699</v>
      </c>
      <c r="C140" s="167">
        <v>24375</v>
      </c>
      <c r="D140" s="167"/>
      <c r="E140" s="30"/>
      <c r="F140" s="30"/>
      <c r="G140" s="167">
        <v>30034</v>
      </c>
      <c r="H140" s="167"/>
      <c r="I140" s="30"/>
      <c r="J140" s="30"/>
      <c r="K140" s="167">
        <v>21442</v>
      </c>
      <c r="L140" s="167"/>
      <c r="M140" s="30"/>
      <c r="N140" s="30"/>
      <c r="O140" s="166" t="s">
        <v>700</v>
      </c>
      <c r="P140" s="166"/>
      <c r="Q140" s="165" t="s">
        <v>254</v>
      </c>
      <c r="R140" s="30"/>
      <c r="S140" s="167">
        <v>24375</v>
      </c>
      <c r="T140" s="167"/>
      <c r="U140" s="30"/>
    </row>
    <row r="141" spans="1:21" ht="15.75" thickBot="1">
      <c r="A141" s="12"/>
      <c r="B141" s="164"/>
      <c r="C141" s="190"/>
      <c r="D141" s="190"/>
      <c r="E141" s="40"/>
      <c r="F141" s="30"/>
      <c r="G141" s="190"/>
      <c r="H141" s="190"/>
      <c r="I141" s="40"/>
      <c r="J141" s="30"/>
      <c r="K141" s="190"/>
      <c r="L141" s="190"/>
      <c r="M141" s="40"/>
      <c r="N141" s="30"/>
      <c r="O141" s="182"/>
      <c r="P141" s="182"/>
      <c r="Q141" s="183"/>
      <c r="R141" s="30"/>
      <c r="S141" s="190"/>
      <c r="T141" s="190"/>
      <c r="U141" s="40"/>
    </row>
    <row r="142" spans="1:21">
      <c r="A142" s="12"/>
      <c r="B142" s="168" t="s">
        <v>71</v>
      </c>
      <c r="C142" s="186" t="s">
        <v>204</v>
      </c>
      <c r="D142" s="188">
        <v>70949</v>
      </c>
      <c r="E142" s="45"/>
      <c r="F142" s="33"/>
      <c r="G142" s="186" t="s">
        <v>204</v>
      </c>
      <c r="H142" s="188">
        <v>104269</v>
      </c>
      <c r="I142" s="45"/>
      <c r="J142" s="33"/>
      <c r="K142" s="186" t="s">
        <v>204</v>
      </c>
      <c r="L142" s="188">
        <v>73930</v>
      </c>
      <c r="M142" s="45"/>
      <c r="N142" s="33"/>
      <c r="O142" s="186" t="s">
        <v>204</v>
      </c>
      <c r="P142" s="184" t="s">
        <v>701</v>
      </c>
      <c r="Q142" s="186" t="s">
        <v>254</v>
      </c>
      <c r="R142" s="33"/>
      <c r="S142" s="186" t="s">
        <v>204</v>
      </c>
      <c r="T142" s="188">
        <v>70949</v>
      </c>
      <c r="U142" s="45"/>
    </row>
    <row r="143" spans="1:21" ht="15.75" thickBot="1">
      <c r="A143" s="12"/>
      <c r="B143" s="168"/>
      <c r="C143" s="194"/>
      <c r="D143" s="195"/>
      <c r="E143" s="46"/>
      <c r="F143" s="33"/>
      <c r="G143" s="194"/>
      <c r="H143" s="195"/>
      <c r="I143" s="46"/>
      <c r="J143" s="33"/>
      <c r="K143" s="194"/>
      <c r="L143" s="195"/>
      <c r="M143" s="46"/>
      <c r="N143" s="33"/>
      <c r="O143" s="194"/>
      <c r="P143" s="196"/>
      <c r="Q143" s="194"/>
      <c r="R143" s="33"/>
      <c r="S143" s="194"/>
      <c r="T143" s="195"/>
      <c r="U143" s="46"/>
    </row>
    <row r="144" spans="1:21" ht="15.75" thickTop="1">
      <c r="A144" s="12"/>
      <c r="B144" s="49"/>
      <c r="C144" s="49"/>
      <c r="D144" s="49"/>
      <c r="E144" s="49"/>
      <c r="F144" s="49"/>
      <c r="G144" s="49"/>
      <c r="H144" s="49"/>
      <c r="I144" s="49"/>
      <c r="J144" s="49"/>
      <c r="K144" s="49"/>
      <c r="L144" s="49"/>
      <c r="M144" s="49"/>
      <c r="N144" s="49"/>
      <c r="O144" s="49"/>
      <c r="P144" s="49"/>
      <c r="Q144" s="49"/>
      <c r="R144" s="49"/>
      <c r="S144" s="49"/>
      <c r="T144" s="49"/>
      <c r="U144" s="49"/>
    </row>
    <row r="145" spans="1:21" ht="15.75">
      <c r="A145" s="12"/>
      <c r="B145" s="90"/>
      <c r="C145" s="90"/>
      <c r="D145" s="90"/>
      <c r="E145" s="90"/>
      <c r="F145" s="90"/>
      <c r="G145" s="90"/>
      <c r="H145" s="90"/>
      <c r="I145" s="90"/>
      <c r="J145" s="90"/>
      <c r="K145" s="90"/>
      <c r="L145" s="90"/>
      <c r="M145" s="90"/>
      <c r="N145" s="90"/>
      <c r="O145" s="90"/>
      <c r="P145" s="90"/>
      <c r="Q145" s="90"/>
      <c r="R145" s="90"/>
      <c r="S145" s="90"/>
      <c r="T145" s="90"/>
      <c r="U145" s="90"/>
    </row>
    <row r="146" spans="1:21" ht="15.75">
      <c r="A146" s="12"/>
      <c r="B146" s="90"/>
      <c r="C146" s="90"/>
      <c r="D146" s="90"/>
      <c r="E146" s="90"/>
      <c r="F146" s="90"/>
      <c r="G146" s="90"/>
      <c r="H146" s="90"/>
      <c r="I146" s="90"/>
      <c r="J146" s="90"/>
      <c r="K146" s="90"/>
      <c r="L146" s="90"/>
      <c r="M146" s="90"/>
      <c r="N146" s="90"/>
      <c r="O146" s="90"/>
      <c r="P146" s="90"/>
      <c r="Q146" s="90"/>
      <c r="R146" s="90"/>
      <c r="S146" s="90"/>
      <c r="T146" s="90"/>
      <c r="U146" s="90"/>
    </row>
    <row r="147" spans="1:21">
      <c r="A147" s="12"/>
      <c r="B147" s="24"/>
      <c r="C147" s="24"/>
      <c r="D147" s="24"/>
      <c r="E147" s="24"/>
      <c r="F147" s="24"/>
      <c r="G147" s="24"/>
      <c r="H147" s="24"/>
      <c r="I147" s="24"/>
      <c r="J147" s="24"/>
      <c r="K147" s="24"/>
      <c r="L147" s="24"/>
      <c r="M147" s="24"/>
      <c r="N147" s="24"/>
      <c r="O147" s="24"/>
      <c r="P147" s="24"/>
      <c r="Q147" s="24"/>
      <c r="R147" s="24"/>
      <c r="S147" s="24"/>
      <c r="T147" s="24"/>
      <c r="U147" s="24"/>
    </row>
    <row r="148" spans="1:21">
      <c r="A148" s="12"/>
      <c r="B148" s="24"/>
      <c r="C148" s="24"/>
      <c r="D148" s="24"/>
      <c r="E148" s="24"/>
      <c r="F148" s="24"/>
      <c r="G148" s="24"/>
      <c r="H148" s="24"/>
      <c r="I148" s="24"/>
      <c r="J148" s="24"/>
      <c r="K148" s="24"/>
      <c r="L148" s="24"/>
      <c r="M148" s="24"/>
      <c r="N148" s="24"/>
      <c r="O148" s="24"/>
      <c r="P148" s="24"/>
      <c r="Q148" s="24"/>
      <c r="R148" s="24"/>
      <c r="S148" s="24"/>
      <c r="T148" s="24"/>
      <c r="U148" s="24"/>
    </row>
    <row r="149" spans="1:21">
      <c r="A149" s="12"/>
      <c r="B149" s="13"/>
      <c r="C149" s="13"/>
      <c r="D149" s="13"/>
      <c r="E149" s="13"/>
      <c r="F149" s="13"/>
      <c r="G149" s="13"/>
      <c r="H149" s="13"/>
      <c r="I149" s="13"/>
      <c r="J149" s="13"/>
      <c r="K149" s="13"/>
      <c r="L149" s="13"/>
      <c r="M149" s="13"/>
      <c r="N149" s="13"/>
      <c r="O149" s="13"/>
      <c r="P149" s="13"/>
      <c r="Q149" s="13"/>
      <c r="R149" s="13"/>
      <c r="S149" s="13"/>
      <c r="T149" s="13"/>
      <c r="U149" s="13"/>
    </row>
    <row r="150" spans="1:21" ht="15.75" thickBot="1">
      <c r="A150" s="12"/>
      <c r="B150" s="19"/>
      <c r="C150" s="25" t="s">
        <v>296</v>
      </c>
      <c r="D150" s="25"/>
      <c r="E150" s="25"/>
      <c r="F150" s="25"/>
      <c r="G150" s="25"/>
      <c r="H150" s="25"/>
      <c r="I150" s="25"/>
      <c r="J150" s="25"/>
      <c r="K150" s="25"/>
      <c r="L150" s="25"/>
      <c r="M150" s="25"/>
      <c r="N150" s="25"/>
      <c r="O150" s="25"/>
      <c r="P150" s="25"/>
      <c r="Q150" s="25"/>
      <c r="R150" s="25"/>
      <c r="S150" s="25"/>
      <c r="T150" s="25"/>
      <c r="U150" s="25"/>
    </row>
    <row r="151" spans="1:21">
      <c r="A151" s="12"/>
      <c r="B151" s="30"/>
      <c r="C151" s="115" t="s">
        <v>631</v>
      </c>
      <c r="D151" s="115"/>
      <c r="E151" s="115"/>
      <c r="F151" s="39"/>
      <c r="G151" s="115" t="s">
        <v>633</v>
      </c>
      <c r="H151" s="115"/>
      <c r="I151" s="115"/>
      <c r="J151" s="39"/>
      <c r="K151" s="115" t="s">
        <v>635</v>
      </c>
      <c r="L151" s="115"/>
      <c r="M151" s="115"/>
      <c r="N151" s="39"/>
      <c r="O151" s="115" t="s">
        <v>636</v>
      </c>
      <c r="P151" s="115"/>
      <c r="Q151" s="115"/>
      <c r="R151" s="39"/>
      <c r="S151" s="115" t="s">
        <v>637</v>
      </c>
      <c r="T151" s="115"/>
      <c r="U151" s="115"/>
    </row>
    <row r="152" spans="1:21" ht="15.75" thickBot="1">
      <c r="A152" s="12"/>
      <c r="B152" s="30"/>
      <c r="C152" s="25" t="s">
        <v>632</v>
      </c>
      <c r="D152" s="25"/>
      <c r="E152" s="25"/>
      <c r="F152" s="141"/>
      <c r="G152" s="25" t="s">
        <v>634</v>
      </c>
      <c r="H152" s="25"/>
      <c r="I152" s="25"/>
      <c r="J152" s="141"/>
      <c r="K152" s="25" t="s">
        <v>634</v>
      </c>
      <c r="L152" s="25"/>
      <c r="M152" s="25"/>
      <c r="N152" s="141"/>
      <c r="O152" s="25"/>
      <c r="P152" s="25"/>
      <c r="Q152" s="25"/>
      <c r="R152" s="141"/>
      <c r="S152" s="25" t="s">
        <v>638</v>
      </c>
      <c r="T152" s="25"/>
      <c r="U152" s="25"/>
    </row>
    <row r="153" spans="1:21">
      <c r="A153" s="12"/>
      <c r="B153" s="92"/>
      <c r="C153" s="64" t="s">
        <v>202</v>
      </c>
      <c r="D153" s="64"/>
      <c r="E153" s="64"/>
      <c r="F153" s="64"/>
      <c r="G153" s="64"/>
      <c r="H153" s="64"/>
      <c r="I153" s="64"/>
      <c r="J153" s="64"/>
      <c r="K153" s="64"/>
      <c r="L153" s="64"/>
      <c r="M153" s="64"/>
      <c r="N153" s="64"/>
      <c r="O153" s="64"/>
      <c r="P153" s="64"/>
      <c r="Q153" s="64"/>
      <c r="R153" s="64"/>
      <c r="S153" s="64"/>
      <c r="T153" s="64"/>
      <c r="U153" s="64"/>
    </row>
    <row r="154" spans="1:21">
      <c r="A154" s="12"/>
      <c r="B154" s="164" t="s">
        <v>31</v>
      </c>
      <c r="C154" s="165" t="s">
        <v>204</v>
      </c>
      <c r="D154" s="166" t="s">
        <v>257</v>
      </c>
      <c r="E154" s="30"/>
      <c r="F154" s="30"/>
      <c r="G154" s="165" t="s">
        <v>204</v>
      </c>
      <c r="H154" s="167">
        <v>814051</v>
      </c>
      <c r="I154" s="30"/>
      <c r="J154" s="30"/>
      <c r="K154" s="165" t="s">
        <v>204</v>
      </c>
      <c r="L154" s="167">
        <v>838171</v>
      </c>
      <c r="M154" s="30"/>
      <c r="N154" s="30"/>
      <c r="O154" s="165" t="s">
        <v>204</v>
      </c>
      <c r="P154" s="166" t="s">
        <v>702</v>
      </c>
      <c r="Q154" s="165" t="s">
        <v>254</v>
      </c>
      <c r="R154" s="30"/>
      <c r="S154" s="165" t="s">
        <v>204</v>
      </c>
      <c r="T154" s="167">
        <v>1363824</v>
      </c>
      <c r="U154" s="30"/>
    </row>
    <row r="155" spans="1:21">
      <c r="A155" s="12"/>
      <c r="B155" s="164"/>
      <c r="C155" s="165"/>
      <c r="D155" s="166"/>
      <c r="E155" s="30"/>
      <c r="F155" s="30"/>
      <c r="G155" s="165"/>
      <c r="H155" s="167"/>
      <c r="I155" s="30"/>
      <c r="J155" s="30"/>
      <c r="K155" s="165"/>
      <c r="L155" s="167"/>
      <c r="M155" s="30"/>
      <c r="N155" s="30"/>
      <c r="O155" s="165"/>
      <c r="P155" s="166"/>
      <c r="Q155" s="165"/>
      <c r="R155" s="30"/>
      <c r="S155" s="165"/>
      <c r="T155" s="167"/>
      <c r="U155" s="30"/>
    </row>
    <row r="156" spans="1:21">
      <c r="A156" s="12"/>
      <c r="B156" s="168" t="s">
        <v>32</v>
      </c>
      <c r="C156" s="169" t="s">
        <v>257</v>
      </c>
      <c r="D156" s="169"/>
      <c r="E156" s="33"/>
      <c r="F156" s="33"/>
      <c r="G156" s="171">
        <v>489694</v>
      </c>
      <c r="H156" s="171"/>
      <c r="I156" s="33"/>
      <c r="J156" s="33"/>
      <c r="K156" s="171">
        <v>451408</v>
      </c>
      <c r="L156" s="171"/>
      <c r="M156" s="33"/>
      <c r="N156" s="33"/>
      <c r="O156" s="169" t="s">
        <v>703</v>
      </c>
      <c r="P156" s="169"/>
      <c r="Q156" s="173" t="s">
        <v>254</v>
      </c>
      <c r="R156" s="33"/>
      <c r="S156" s="171">
        <v>662411</v>
      </c>
      <c r="T156" s="171"/>
      <c r="U156" s="33"/>
    </row>
    <row r="157" spans="1:21" ht="15.75" thickBot="1">
      <c r="A157" s="12"/>
      <c r="B157" s="168"/>
      <c r="C157" s="170"/>
      <c r="D157" s="170"/>
      <c r="E157" s="36"/>
      <c r="F157" s="33"/>
      <c r="G157" s="172"/>
      <c r="H157" s="172"/>
      <c r="I157" s="36"/>
      <c r="J157" s="33"/>
      <c r="K157" s="172"/>
      <c r="L157" s="172"/>
      <c r="M157" s="36"/>
      <c r="N157" s="33"/>
      <c r="O157" s="170"/>
      <c r="P157" s="170"/>
      <c r="Q157" s="174"/>
      <c r="R157" s="33"/>
      <c r="S157" s="172"/>
      <c r="T157" s="172"/>
      <c r="U157" s="36"/>
    </row>
    <row r="158" spans="1:21">
      <c r="A158" s="12"/>
      <c r="B158" s="175" t="s">
        <v>33</v>
      </c>
      <c r="C158" s="176" t="s">
        <v>257</v>
      </c>
      <c r="D158" s="176"/>
      <c r="E158" s="39"/>
      <c r="F158" s="30"/>
      <c r="G158" s="178">
        <v>324357</v>
      </c>
      <c r="H158" s="178"/>
      <c r="I158" s="39"/>
      <c r="J158" s="30"/>
      <c r="K158" s="178">
        <v>386763</v>
      </c>
      <c r="L158" s="178"/>
      <c r="M158" s="39"/>
      <c r="N158" s="30"/>
      <c r="O158" s="176" t="s">
        <v>704</v>
      </c>
      <c r="P158" s="176"/>
      <c r="Q158" s="180" t="s">
        <v>254</v>
      </c>
      <c r="R158" s="30"/>
      <c r="S158" s="178">
        <v>701413</v>
      </c>
      <c r="T158" s="178"/>
      <c r="U158" s="39"/>
    </row>
    <row r="159" spans="1:21">
      <c r="A159" s="12"/>
      <c r="B159" s="175"/>
      <c r="C159" s="177"/>
      <c r="D159" s="177"/>
      <c r="E159" s="141"/>
      <c r="F159" s="30"/>
      <c r="G159" s="179"/>
      <c r="H159" s="179"/>
      <c r="I159" s="141"/>
      <c r="J159" s="30"/>
      <c r="K159" s="179"/>
      <c r="L159" s="179"/>
      <c r="M159" s="141"/>
      <c r="N159" s="30"/>
      <c r="O159" s="177"/>
      <c r="P159" s="177"/>
      <c r="Q159" s="181"/>
      <c r="R159" s="30"/>
      <c r="S159" s="179"/>
      <c r="T159" s="179"/>
      <c r="U159" s="141"/>
    </row>
    <row r="160" spans="1:21">
      <c r="A160" s="12"/>
      <c r="B160" s="168" t="s">
        <v>34</v>
      </c>
      <c r="C160" s="171">
        <v>30781</v>
      </c>
      <c r="D160" s="171"/>
      <c r="E160" s="33"/>
      <c r="F160" s="33"/>
      <c r="G160" s="171">
        <v>235322</v>
      </c>
      <c r="H160" s="171"/>
      <c r="I160" s="33"/>
      <c r="J160" s="33"/>
      <c r="K160" s="171">
        <v>159058</v>
      </c>
      <c r="L160" s="171"/>
      <c r="M160" s="33"/>
      <c r="N160" s="33"/>
      <c r="O160" s="169">
        <v>231</v>
      </c>
      <c r="P160" s="169"/>
      <c r="Q160" s="33"/>
      <c r="R160" s="33"/>
      <c r="S160" s="171">
        <v>425392</v>
      </c>
      <c r="T160" s="171"/>
      <c r="U160" s="33"/>
    </row>
    <row r="161" spans="1:21">
      <c r="A161" s="12"/>
      <c r="B161" s="168"/>
      <c r="C161" s="171"/>
      <c r="D161" s="171"/>
      <c r="E161" s="33"/>
      <c r="F161" s="33"/>
      <c r="G161" s="171"/>
      <c r="H161" s="171"/>
      <c r="I161" s="33"/>
      <c r="J161" s="33"/>
      <c r="K161" s="171"/>
      <c r="L161" s="171"/>
      <c r="M161" s="33"/>
      <c r="N161" s="33"/>
      <c r="O161" s="169"/>
      <c r="P161" s="169"/>
      <c r="Q161" s="33"/>
      <c r="R161" s="33"/>
      <c r="S161" s="171"/>
      <c r="T161" s="171"/>
      <c r="U161" s="33"/>
    </row>
    <row r="162" spans="1:21">
      <c r="A162" s="12"/>
      <c r="B162" s="164" t="s">
        <v>35</v>
      </c>
      <c r="C162" s="166" t="s">
        <v>257</v>
      </c>
      <c r="D162" s="166"/>
      <c r="E162" s="30"/>
      <c r="F162" s="30"/>
      <c r="G162" s="167">
        <v>37766</v>
      </c>
      <c r="H162" s="167"/>
      <c r="I162" s="30"/>
      <c r="J162" s="30"/>
      <c r="K162" s="167">
        <v>6037</v>
      </c>
      <c r="L162" s="167"/>
      <c r="M162" s="30"/>
      <c r="N162" s="30"/>
      <c r="O162" s="166" t="s">
        <v>257</v>
      </c>
      <c r="P162" s="166"/>
      <c r="Q162" s="30"/>
      <c r="R162" s="30"/>
      <c r="S162" s="167">
        <v>43803</v>
      </c>
      <c r="T162" s="167"/>
      <c r="U162" s="30"/>
    </row>
    <row r="163" spans="1:21">
      <c r="A163" s="12"/>
      <c r="B163" s="164"/>
      <c r="C163" s="166"/>
      <c r="D163" s="166"/>
      <c r="E163" s="30"/>
      <c r="F163" s="30"/>
      <c r="G163" s="167"/>
      <c r="H163" s="167"/>
      <c r="I163" s="30"/>
      <c r="J163" s="30"/>
      <c r="K163" s="167"/>
      <c r="L163" s="167"/>
      <c r="M163" s="30"/>
      <c r="N163" s="30"/>
      <c r="O163" s="166"/>
      <c r="P163" s="166"/>
      <c r="Q163" s="30"/>
      <c r="R163" s="30"/>
      <c r="S163" s="167"/>
      <c r="T163" s="167"/>
      <c r="U163" s="30"/>
    </row>
    <row r="164" spans="1:21">
      <c r="A164" s="12"/>
      <c r="B164" s="168" t="s">
        <v>36</v>
      </c>
      <c r="C164" s="169" t="s">
        <v>257</v>
      </c>
      <c r="D164" s="169"/>
      <c r="E164" s="33"/>
      <c r="F164" s="33"/>
      <c r="G164" s="171">
        <v>8639</v>
      </c>
      <c r="H164" s="171"/>
      <c r="I164" s="33"/>
      <c r="J164" s="33"/>
      <c r="K164" s="171">
        <v>7872</v>
      </c>
      <c r="L164" s="171"/>
      <c r="M164" s="33"/>
      <c r="N164" s="33"/>
      <c r="O164" s="169" t="s">
        <v>257</v>
      </c>
      <c r="P164" s="169"/>
      <c r="Q164" s="33"/>
      <c r="R164" s="33"/>
      <c r="S164" s="171">
        <v>16511</v>
      </c>
      <c r="T164" s="171"/>
      <c r="U164" s="33"/>
    </row>
    <row r="165" spans="1:21" ht="15.75" thickBot="1">
      <c r="A165" s="12"/>
      <c r="B165" s="168"/>
      <c r="C165" s="170"/>
      <c r="D165" s="170"/>
      <c r="E165" s="36"/>
      <c r="F165" s="33"/>
      <c r="G165" s="172"/>
      <c r="H165" s="172"/>
      <c r="I165" s="36"/>
      <c r="J165" s="33"/>
      <c r="K165" s="172"/>
      <c r="L165" s="172"/>
      <c r="M165" s="36"/>
      <c r="N165" s="33"/>
      <c r="O165" s="170"/>
      <c r="P165" s="170"/>
      <c r="Q165" s="36"/>
      <c r="R165" s="33"/>
      <c r="S165" s="172"/>
      <c r="T165" s="172"/>
      <c r="U165" s="36"/>
    </row>
    <row r="166" spans="1:21">
      <c r="A166" s="12"/>
      <c r="B166" s="164" t="s">
        <v>654</v>
      </c>
      <c r="C166" s="176" t="s">
        <v>705</v>
      </c>
      <c r="D166" s="176"/>
      <c r="E166" s="180" t="s">
        <v>254</v>
      </c>
      <c r="F166" s="30"/>
      <c r="G166" s="178">
        <v>42630</v>
      </c>
      <c r="H166" s="178"/>
      <c r="I166" s="39"/>
      <c r="J166" s="30"/>
      <c r="K166" s="178">
        <v>213796</v>
      </c>
      <c r="L166" s="178"/>
      <c r="M166" s="39"/>
      <c r="N166" s="30"/>
      <c r="O166" s="176" t="s">
        <v>706</v>
      </c>
      <c r="P166" s="176"/>
      <c r="Q166" s="180" t="s">
        <v>254</v>
      </c>
      <c r="R166" s="30"/>
      <c r="S166" s="178">
        <v>215707</v>
      </c>
      <c r="T166" s="178"/>
      <c r="U166" s="39"/>
    </row>
    <row r="167" spans="1:21">
      <c r="A167" s="12"/>
      <c r="B167" s="164"/>
      <c r="C167" s="177"/>
      <c r="D167" s="177"/>
      <c r="E167" s="181"/>
      <c r="F167" s="30"/>
      <c r="G167" s="179"/>
      <c r="H167" s="179"/>
      <c r="I167" s="141"/>
      <c r="J167" s="30"/>
      <c r="K167" s="179"/>
      <c r="L167" s="179"/>
      <c r="M167" s="141"/>
      <c r="N167" s="30"/>
      <c r="O167" s="177"/>
      <c r="P167" s="177"/>
      <c r="Q167" s="181"/>
      <c r="R167" s="30"/>
      <c r="S167" s="179"/>
      <c r="T167" s="179"/>
      <c r="U167" s="141"/>
    </row>
    <row r="168" spans="1:21">
      <c r="A168" s="12"/>
      <c r="B168" s="173" t="s">
        <v>38</v>
      </c>
      <c r="C168" s="171">
        <v>106794</v>
      </c>
      <c r="D168" s="171"/>
      <c r="E168" s="33"/>
      <c r="F168" s="33"/>
      <c r="G168" s="169" t="s">
        <v>707</v>
      </c>
      <c r="H168" s="169"/>
      <c r="I168" s="173" t="s">
        <v>254</v>
      </c>
      <c r="J168" s="33"/>
      <c r="K168" s="171">
        <v>4849</v>
      </c>
      <c r="L168" s="171"/>
      <c r="M168" s="33"/>
      <c r="N168" s="33"/>
      <c r="O168" s="169" t="s">
        <v>257</v>
      </c>
      <c r="P168" s="169"/>
      <c r="Q168" s="33"/>
      <c r="R168" s="33"/>
      <c r="S168" s="171">
        <v>48650</v>
      </c>
      <c r="T168" s="171"/>
      <c r="U168" s="33"/>
    </row>
    <row r="169" spans="1:21">
      <c r="A169" s="12"/>
      <c r="B169" s="173"/>
      <c r="C169" s="171"/>
      <c r="D169" s="171"/>
      <c r="E169" s="33"/>
      <c r="F169" s="33"/>
      <c r="G169" s="169"/>
      <c r="H169" s="169"/>
      <c r="I169" s="173"/>
      <c r="J169" s="33"/>
      <c r="K169" s="171"/>
      <c r="L169" s="171"/>
      <c r="M169" s="33"/>
      <c r="N169" s="33"/>
      <c r="O169" s="169"/>
      <c r="P169" s="169"/>
      <c r="Q169" s="33"/>
      <c r="R169" s="33"/>
      <c r="S169" s="171"/>
      <c r="T169" s="171"/>
      <c r="U169" s="33"/>
    </row>
    <row r="170" spans="1:21">
      <c r="A170" s="12"/>
      <c r="B170" s="165" t="s">
        <v>39</v>
      </c>
      <c r="C170" s="166" t="s">
        <v>257</v>
      </c>
      <c r="D170" s="166"/>
      <c r="E170" s="30"/>
      <c r="F170" s="30"/>
      <c r="G170" s="166" t="s">
        <v>257</v>
      </c>
      <c r="H170" s="166"/>
      <c r="I170" s="30"/>
      <c r="J170" s="30"/>
      <c r="K170" s="166" t="s">
        <v>708</v>
      </c>
      <c r="L170" s="166"/>
      <c r="M170" s="165" t="s">
        <v>254</v>
      </c>
      <c r="N170" s="30"/>
      <c r="O170" s="166" t="s">
        <v>257</v>
      </c>
      <c r="P170" s="166"/>
      <c r="Q170" s="30"/>
      <c r="R170" s="30"/>
      <c r="S170" s="166" t="s">
        <v>708</v>
      </c>
      <c r="T170" s="166"/>
      <c r="U170" s="165" t="s">
        <v>254</v>
      </c>
    </row>
    <row r="171" spans="1:21" ht="15.75" thickBot="1">
      <c r="A171" s="12"/>
      <c r="B171" s="165"/>
      <c r="C171" s="182"/>
      <c r="D171" s="182"/>
      <c r="E171" s="40"/>
      <c r="F171" s="30"/>
      <c r="G171" s="182"/>
      <c r="H171" s="182"/>
      <c r="I171" s="40"/>
      <c r="J171" s="30"/>
      <c r="K171" s="182"/>
      <c r="L171" s="182"/>
      <c r="M171" s="183"/>
      <c r="N171" s="30"/>
      <c r="O171" s="182"/>
      <c r="P171" s="182"/>
      <c r="Q171" s="40"/>
      <c r="R171" s="30"/>
      <c r="S171" s="182"/>
      <c r="T171" s="182"/>
      <c r="U171" s="183"/>
    </row>
    <row r="172" spans="1:21">
      <c r="A172" s="12"/>
      <c r="B172" s="168" t="s">
        <v>658</v>
      </c>
      <c r="C172" s="184" t="s">
        <v>709</v>
      </c>
      <c r="D172" s="184"/>
      <c r="E172" s="186" t="s">
        <v>254</v>
      </c>
      <c r="F172" s="33"/>
      <c r="G172" s="188">
        <v>105623</v>
      </c>
      <c r="H172" s="188"/>
      <c r="I172" s="45"/>
      <c r="J172" s="33"/>
      <c r="K172" s="188">
        <v>209441</v>
      </c>
      <c r="L172" s="188"/>
      <c r="M172" s="45"/>
      <c r="N172" s="33"/>
      <c r="O172" s="184" t="s">
        <v>706</v>
      </c>
      <c r="P172" s="184"/>
      <c r="Q172" s="186" t="s">
        <v>254</v>
      </c>
      <c r="R172" s="33"/>
      <c r="S172" s="188">
        <v>167551</v>
      </c>
      <c r="T172" s="188"/>
      <c r="U172" s="45"/>
    </row>
    <row r="173" spans="1:21">
      <c r="A173" s="12"/>
      <c r="B173" s="168"/>
      <c r="C173" s="185"/>
      <c r="D173" s="185"/>
      <c r="E173" s="187"/>
      <c r="F173" s="33"/>
      <c r="G173" s="189"/>
      <c r="H173" s="189"/>
      <c r="I173" s="79"/>
      <c r="J173" s="33"/>
      <c r="K173" s="189"/>
      <c r="L173" s="189"/>
      <c r="M173" s="79"/>
      <c r="N173" s="33"/>
      <c r="O173" s="185"/>
      <c r="P173" s="185"/>
      <c r="Q173" s="187"/>
      <c r="R173" s="33"/>
      <c r="S173" s="189"/>
      <c r="T173" s="189"/>
      <c r="U173" s="79"/>
    </row>
    <row r="174" spans="1:21">
      <c r="A174" s="12"/>
      <c r="B174" s="164" t="s">
        <v>660</v>
      </c>
      <c r="C174" s="166" t="s">
        <v>710</v>
      </c>
      <c r="D174" s="166"/>
      <c r="E174" s="165" t="s">
        <v>254</v>
      </c>
      <c r="F174" s="30"/>
      <c r="G174" s="167">
        <v>44737</v>
      </c>
      <c r="H174" s="167"/>
      <c r="I174" s="30"/>
      <c r="J174" s="30"/>
      <c r="K174" s="167">
        <v>33681</v>
      </c>
      <c r="L174" s="167"/>
      <c r="M174" s="30"/>
      <c r="N174" s="30"/>
      <c r="O174" s="166" t="s">
        <v>711</v>
      </c>
      <c r="P174" s="166"/>
      <c r="Q174" s="165" t="s">
        <v>254</v>
      </c>
      <c r="R174" s="30"/>
      <c r="S174" s="167">
        <v>28224</v>
      </c>
      <c r="T174" s="167"/>
      <c r="U174" s="30"/>
    </row>
    <row r="175" spans="1:21">
      <c r="A175" s="12"/>
      <c r="B175" s="164"/>
      <c r="C175" s="166"/>
      <c r="D175" s="166"/>
      <c r="E175" s="165"/>
      <c r="F175" s="30"/>
      <c r="G175" s="167"/>
      <c r="H175" s="167"/>
      <c r="I175" s="30"/>
      <c r="J175" s="30"/>
      <c r="K175" s="167"/>
      <c r="L175" s="167"/>
      <c r="M175" s="30"/>
      <c r="N175" s="30"/>
      <c r="O175" s="166"/>
      <c r="P175" s="166"/>
      <c r="Q175" s="165"/>
      <c r="R175" s="30"/>
      <c r="S175" s="167"/>
      <c r="T175" s="167"/>
      <c r="U175" s="30"/>
    </row>
    <row r="176" spans="1:21">
      <c r="A176" s="12"/>
      <c r="B176" s="173" t="s">
        <v>662</v>
      </c>
      <c r="C176" s="171">
        <v>228113</v>
      </c>
      <c r="D176" s="171"/>
      <c r="E176" s="33"/>
      <c r="F176" s="33"/>
      <c r="G176" s="171">
        <v>160653</v>
      </c>
      <c r="H176" s="171"/>
      <c r="I176" s="33"/>
      <c r="J176" s="33"/>
      <c r="K176" s="169">
        <v>288</v>
      </c>
      <c r="L176" s="169"/>
      <c r="M176" s="33"/>
      <c r="N176" s="33"/>
      <c r="O176" s="169" t="s">
        <v>712</v>
      </c>
      <c r="P176" s="169"/>
      <c r="Q176" s="173" t="s">
        <v>254</v>
      </c>
      <c r="R176" s="33"/>
      <c r="S176" s="169" t="s">
        <v>257</v>
      </c>
      <c r="T176" s="169"/>
      <c r="U176" s="33"/>
    </row>
    <row r="177" spans="1:21" ht="15.75" thickBot="1">
      <c r="A177" s="12"/>
      <c r="B177" s="173"/>
      <c r="C177" s="172"/>
      <c r="D177" s="172"/>
      <c r="E177" s="36"/>
      <c r="F177" s="33"/>
      <c r="G177" s="172"/>
      <c r="H177" s="172"/>
      <c r="I177" s="36"/>
      <c r="J177" s="33"/>
      <c r="K177" s="170"/>
      <c r="L177" s="170"/>
      <c r="M177" s="36"/>
      <c r="N177" s="33"/>
      <c r="O177" s="170"/>
      <c r="P177" s="170"/>
      <c r="Q177" s="174"/>
      <c r="R177" s="33"/>
      <c r="S177" s="170"/>
      <c r="T177" s="170"/>
      <c r="U177" s="36"/>
    </row>
    <row r="178" spans="1:21">
      <c r="A178" s="12"/>
      <c r="B178" s="164" t="s">
        <v>43</v>
      </c>
      <c r="C178" s="178">
        <v>138429</v>
      </c>
      <c r="D178" s="178"/>
      <c r="E178" s="39"/>
      <c r="F178" s="30"/>
      <c r="G178" s="178">
        <v>221539</v>
      </c>
      <c r="H178" s="178"/>
      <c r="I178" s="39"/>
      <c r="J178" s="30"/>
      <c r="K178" s="178">
        <v>176048</v>
      </c>
      <c r="L178" s="178"/>
      <c r="M178" s="39"/>
      <c r="N178" s="30"/>
      <c r="O178" s="176" t="s">
        <v>713</v>
      </c>
      <c r="P178" s="176"/>
      <c r="Q178" s="180" t="s">
        <v>254</v>
      </c>
      <c r="R178" s="30"/>
      <c r="S178" s="178">
        <v>139327</v>
      </c>
      <c r="T178" s="178"/>
      <c r="U178" s="39"/>
    </row>
    <row r="179" spans="1:21" ht="15.75" thickBot="1">
      <c r="A179" s="12"/>
      <c r="B179" s="164"/>
      <c r="C179" s="190"/>
      <c r="D179" s="190"/>
      <c r="E179" s="40"/>
      <c r="F179" s="30"/>
      <c r="G179" s="190"/>
      <c r="H179" s="190"/>
      <c r="I179" s="40"/>
      <c r="J179" s="30"/>
      <c r="K179" s="190"/>
      <c r="L179" s="190"/>
      <c r="M179" s="40"/>
      <c r="N179" s="30"/>
      <c r="O179" s="182"/>
      <c r="P179" s="182"/>
      <c r="Q179" s="183"/>
      <c r="R179" s="30"/>
      <c r="S179" s="190"/>
      <c r="T179" s="190"/>
      <c r="U179" s="40"/>
    </row>
    <row r="180" spans="1:21">
      <c r="A180" s="12"/>
      <c r="B180" s="168" t="s">
        <v>665</v>
      </c>
      <c r="C180" s="184" t="s">
        <v>714</v>
      </c>
      <c r="D180" s="184"/>
      <c r="E180" s="186" t="s">
        <v>254</v>
      </c>
      <c r="F180" s="33"/>
      <c r="G180" s="184" t="s">
        <v>257</v>
      </c>
      <c r="H180" s="184"/>
      <c r="I180" s="45"/>
      <c r="J180" s="33"/>
      <c r="K180" s="184" t="s">
        <v>257</v>
      </c>
      <c r="L180" s="184"/>
      <c r="M180" s="45"/>
      <c r="N180" s="33"/>
      <c r="O180" s="184" t="s">
        <v>257</v>
      </c>
      <c r="P180" s="184"/>
      <c r="Q180" s="45"/>
      <c r="R180" s="33"/>
      <c r="S180" s="184" t="s">
        <v>714</v>
      </c>
      <c r="T180" s="184"/>
      <c r="U180" s="186" t="s">
        <v>254</v>
      </c>
    </row>
    <row r="181" spans="1:21">
      <c r="A181" s="12"/>
      <c r="B181" s="168"/>
      <c r="C181" s="185"/>
      <c r="D181" s="185"/>
      <c r="E181" s="187"/>
      <c r="F181" s="33"/>
      <c r="G181" s="185"/>
      <c r="H181" s="185"/>
      <c r="I181" s="79"/>
      <c r="J181" s="33"/>
      <c r="K181" s="185"/>
      <c r="L181" s="185"/>
      <c r="M181" s="79"/>
      <c r="N181" s="33"/>
      <c r="O181" s="185"/>
      <c r="P181" s="185"/>
      <c r="Q181" s="79"/>
      <c r="R181" s="33"/>
      <c r="S181" s="185"/>
      <c r="T181" s="185"/>
      <c r="U181" s="187"/>
    </row>
    <row r="182" spans="1:21">
      <c r="A182" s="12"/>
      <c r="B182" s="164" t="s">
        <v>667</v>
      </c>
      <c r="C182" s="166" t="s">
        <v>715</v>
      </c>
      <c r="D182" s="166"/>
      <c r="E182" s="165" t="s">
        <v>254</v>
      </c>
      <c r="F182" s="30"/>
      <c r="G182" s="166" t="s">
        <v>257</v>
      </c>
      <c r="H182" s="166"/>
      <c r="I182" s="30"/>
      <c r="J182" s="30"/>
      <c r="K182" s="166">
        <v>133</v>
      </c>
      <c r="L182" s="166"/>
      <c r="M182" s="30"/>
      <c r="N182" s="30"/>
      <c r="O182" s="166" t="s">
        <v>257</v>
      </c>
      <c r="P182" s="166"/>
      <c r="Q182" s="30"/>
      <c r="R182" s="30"/>
      <c r="S182" s="166" t="s">
        <v>716</v>
      </c>
      <c r="T182" s="166"/>
      <c r="U182" s="165" t="s">
        <v>254</v>
      </c>
    </row>
    <row r="183" spans="1:21" ht="15.75" thickBot="1">
      <c r="A183" s="12"/>
      <c r="B183" s="164"/>
      <c r="C183" s="182"/>
      <c r="D183" s="182"/>
      <c r="E183" s="183"/>
      <c r="F183" s="30"/>
      <c r="G183" s="182"/>
      <c r="H183" s="182"/>
      <c r="I183" s="40"/>
      <c r="J183" s="30"/>
      <c r="K183" s="182"/>
      <c r="L183" s="182"/>
      <c r="M183" s="40"/>
      <c r="N183" s="30"/>
      <c r="O183" s="182"/>
      <c r="P183" s="182"/>
      <c r="Q183" s="40"/>
      <c r="R183" s="30"/>
      <c r="S183" s="182"/>
      <c r="T183" s="182"/>
      <c r="U183" s="183"/>
    </row>
    <row r="184" spans="1:21">
      <c r="A184" s="12"/>
      <c r="B184" s="168" t="s">
        <v>118</v>
      </c>
      <c r="C184" s="184" t="s">
        <v>717</v>
      </c>
      <c r="D184" s="184"/>
      <c r="E184" s="186" t="s">
        <v>254</v>
      </c>
      <c r="F184" s="33"/>
      <c r="G184" s="184" t="s">
        <v>257</v>
      </c>
      <c r="H184" s="184"/>
      <c r="I184" s="45"/>
      <c r="J184" s="33"/>
      <c r="K184" s="184" t="s">
        <v>718</v>
      </c>
      <c r="L184" s="184"/>
      <c r="M184" s="186" t="s">
        <v>254</v>
      </c>
      <c r="N184" s="33"/>
      <c r="O184" s="184" t="s">
        <v>257</v>
      </c>
      <c r="P184" s="184"/>
      <c r="Q184" s="45"/>
      <c r="R184" s="33"/>
      <c r="S184" s="184" t="s">
        <v>719</v>
      </c>
      <c r="T184" s="184"/>
      <c r="U184" s="186" t="s">
        <v>254</v>
      </c>
    </row>
    <row r="185" spans="1:21" ht="15.75" thickBot="1">
      <c r="A185" s="12"/>
      <c r="B185" s="168"/>
      <c r="C185" s="170"/>
      <c r="D185" s="170"/>
      <c r="E185" s="174"/>
      <c r="F185" s="33"/>
      <c r="G185" s="170"/>
      <c r="H185" s="170"/>
      <c r="I185" s="36"/>
      <c r="J185" s="33"/>
      <c r="K185" s="170"/>
      <c r="L185" s="170"/>
      <c r="M185" s="174"/>
      <c r="N185" s="33"/>
      <c r="O185" s="170"/>
      <c r="P185" s="170"/>
      <c r="Q185" s="36"/>
      <c r="R185" s="33"/>
      <c r="S185" s="170"/>
      <c r="T185" s="170"/>
      <c r="U185" s="174"/>
    </row>
    <row r="186" spans="1:21">
      <c r="A186" s="12"/>
      <c r="B186" s="164" t="s">
        <v>47</v>
      </c>
      <c r="C186" s="178">
        <v>137041</v>
      </c>
      <c r="D186" s="178"/>
      <c r="E186" s="39"/>
      <c r="F186" s="30"/>
      <c r="G186" s="178">
        <v>221539</v>
      </c>
      <c r="H186" s="178"/>
      <c r="I186" s="39"/>
      <c r="J186" s="30"/>
      <c r="K186" s="178">
        <v>175915</v>
      </c>
      <c r="L186" s="178"/>
      <c r="M186" s="39"/>
      <c r="N186" s="30"/>
      <c r="O186" s="176" t="s">
        <v>713</v>
      </c>
      <c r="P186" s="176"/>
      <c r="Q186" s="180" t="s">
        <v>254</v>
      </c>
      <c r="R186" s="30"/>
      <c r="S186" s="178">
        <v>137806</v>
      </c>
      <c r="T186" s="178"/>
      <c r="U186" s="39"/>
    </row>
    <row r="187" spans="1:21">
      <c r="A187" s="12"/>
      <c r="B187" s="164"/>
      <c r="C187" s="179"/>
      <c r="D187" s="179"/>
      <c r="E187" s="141"/>
      <c r="F187" s="30"/>
      <c r="G187" s="179"/>
      <c r="H187" s="179"/>
      <c r="I187" s="141"/>
      <c r="J187" s="30"/>
      <c r="K187" s="179"/>
      <c r="L187" s="179"/>
      <c r="M187" s="141"/>
      <c r="N187" s="30"/>
      <c r="O187" s="177"/>
      <c r="P187" s="177"/>
      <c r="Q187" s="181"/>
      <c r="R187" s="30"/>
      <c r="S187" s="179"/>
      <c r="T187" s="179"/>
      <c r="U187" s="141"/>
    </row>
    <row r="188" spans="1:21">
      <c r="A188" s="12"/>
      <c r="B188" s="168" t="s">
        <v>672</v>
      </c>
      <c r="C188" s="169" t="s">
        <v>257</v>
      </c>
      <c r="D188" s="169"/>
      <c r="E188" s="33"/>
      <c r="F188" s="33"/>
      <c r="G188" s="169" t="s">
        <v>257</v>
      </c>
      <c r="H188" s="169"/>
      <c r="I188" s="33"/>
      <c r="J188" s="33"/>
      <c r="K188" s="169">
        <v>765</v>
      </c>
      <c r="L188" s="169"/>
      <c r="M188" s="33"/>
      <c r="N188" s="33"/>
      <c r="O188" s="169" t="s">
        <v>257</v>
      </c>
      <c r="P188" s="169"/>
      <c r="Q188" s="33"/>
      <c r="R188" s="33"/>
      <c r="S188" s="169">
        <v>765</v>
      </c>
      <c r="T188" s="169"/>
      <c r="U188" s="33"/>
    </row>
    <row r="189" spans="1:21" ht="15.75" thickBot="1">
      <c r="A189" s="12"/>
      <c r="B189" s="168"/>
      <c r="C189" s="170"/>
      <c r="D189" s="170"/>
      <c r="E189" s="36"/>
      <c r="F189" s="33"/>
      <c r="G189" s="170"/>
      <c r="H189" s="170"/>
      <c r="I189" s="36"/>
      <c r="J189" s="33"/>
      <c r="K189" s="170"/>
      <c r="L189" s="170"/>
      <c r="M189" s="36"/>
      <c r="N189" s="33"/>
      <c r="O189" s="170"/>
      <c r="P189" s="170"/>
      <c r="Q189" s="36"/>
      <c r="R189" s="33"/>
      <c r="S189" s="170"/>
      <c r="T189" s="170"/>
      <c r="U189" s="36"/>
    </row>
    <row r="190" spans="1:21">
      <c r="A190" s="12"/>
      <c r="B190" s="164" t="s">
        <v>49</v>
      </c>
      <c r="C190" s="178">
        <v>137041</v>
      </c>
      <c r="D190" s="178"/>
      <c r="E190" s="39"/>
      <c r="F190" s="30"/>
      <c r="G190" s="178">
        <v>221539</v>
      </c>
      <c r="H190" s="178"/>
      <c r="I190" s="39"/>
      <c r="J190" s="30"/>
      <c r="K190" s="178">
        <v>175150</v>
      </c>
      <c r="L190" s="178"/>
      <c r="M190" s="39"/>
      <c r="N190" s="30"/>
      <c r="O190" s="176" t="s">
        <v>713</v>
      </c>
      <c r="P190" s="176"/>
      <c r="Q190" s="180" t="s">
        <v>254</v>
      </c>
      <c r="R190" s="30"/>
      <c r="S190" s="178">
        <v>137041</v>
      </c>
      <c r="T190" s="178"/>
      <c r="U190" s="39"/>
    </row>
    <row r="191" spans="1:21">
      <c r="A191" s="12"/>
      <c r="B191" s="164"/>
      <c r="C191" s="179"/>
      <c r="D191" s="179"/>
      <c r="E191" s="141"/>
      <c r="F191" s="30"/>
      <c r="G191" s="179"/>
      <c r="H191" s="179"/>
      <c r="I191" s="141"/>
      <c r="J191" s="30"/>
      <c r="K191" s="179"/>
      <c r="L191" s="179"/>
      <c r="M191" s="141"/>
      <c r="N191" s="30"/>
      <c r="O191" s="177"/>
      <c r="P191" s="177"/>
      <c r="Q191" s="181"/>
      <c r="R191" s="30"/>
      <c r="S191" s="179"/>
      <c r="T191" s="179"/>
      <c r="U191" s="141"/>
    </row>
    <row r="192" spans="1:21">
      <c r="A192" s="12"/>
      <c r="B192" s="168" t="s">
        <v>673</v>
      </c>
      <c r="C192" s="169" t="s">
        <v>510</v>
      </c>
      <c r="D192" s="169"/>
      <c r="E192" s="173" t="s">
        <v>254</v>
      </c>
      <c r="F192" s="33"/>
      <c r="G192" s="169" t="s">
        <v>720</v>
      </c>
      <c r="H192" s="169"/>
      <c r="I192" s="173" t="s">
        <v>254</v>
      </c>
      <c r="J192" s="33"/>
      <c r="K192" s="169" t="s">
        <v>721</v>
      </c>
      <c r="L192" s="169"/>
      <c r="M192" s="173" t="s">
        <v>254</v>
      </c>
      <c r="N192" s="33"/>
      <c r="O192" s="171">
        <v>91505</v>
      </c>
      <c r="P192" s="171"/>
      <c r="Q192" s="33"/>
      <c r="R192" s="33"/>
      <c r="S192" s="169" t="s">
        <v>510</v>
      </c>
      <c r="T192" s="169"/>
      <c r="U192" s="173" t="s">
        <v>254</v>
      </c>
    </row>
    <row r="193" spans="1:21" ht="15.75" thickBot="1">
      <c r="A193" s="12"/>
      <c r="B193" s="168"/>
      <c r="C193" s="170"/>
      <c r="D193" s="170"/>
      <c r="E193" s="174"/>
      <c r="F193" s="33"/>
      <c r="G193" s="170"/>
      <c r="H193" s="170"/>
      <c r="I193" s="174"/>
      <c r="J193" s="33"/>
      <c r="K193" s="170"/>
      <c r="L193" s="170"/>
      <c r="M193" s="174"/>
      <c r="N193" s="33"/>
      <c r="O193" s="172"/>
      <c r="P193" s="172"/>
      <c r="Q193" s="36"/>
      <c r="R193" s="33"/>
      <c r="S193" s="170"/>
      <c r="T193" s="170"/>
      <c r="U193" s="174"/>
    </row>
    <row r="194" spans="1:21">
      <c r="A194" s="12"/>
      <c r="B194" s="164" t="s">
        <v>71</v>
      </c>
      <c r="C194" s="180" t="s">
        <v>204</v>
      </c>
      <c r="D194" s="178">
        <v>98447</v>
      </c>
      <c r="E194" s="39"/>
      <c r="F194" s="30"/>
      <c r="G194" s="180" t="s">
        <v>204</v>
      </c>
      <c r="H194" s="178">
        <v>167213</v>
      </c>
      <c r="I194" s="39"/>
      <c r="J194" s="30"/>
      <c r="K194" s="180" t="s">
        <v>204</v>
      </c>
      <c r="L194" s="178">
        <v>137971</v>
      </c>
      <c r="M194" s="39"/>
      <c r="N194" s="30"/>
      <c r="O194" s="180" t="s">
        <v>204</v>
      </c>
      <c r="P194" s="176" t="s">
        <v>722</v>
      </c>
      <c r="Q194" s="180" t="s">
        <v>254</v>
      </c>
      <c r="R194" s="30"/>
      <c r="S194" s="180" t="s">
        <v>204</v>
      </c>
      <c r="T194" s="178">
        <v>98447</v>
      </c>
      <c r="U194" s="39"/>
    </row>
    <row r="195" spans="1:21" ht="15.75" thickBot="1">
      <c r="A195" s="12"/>
      <c r="B195" s="164"/>
      <c r="C195" s="191"/>
      <c r="D195" s="192"/>
      <c r="E195" s="73"/>
      <c r="F195" s="30"/>
      <c r="G195" s="191"/>
      <c r="H195" s="192"/>
      <c r="I195" s="73"/>
      <c r="J195" s="30"/>
      <c r="K195" s="191"/>
      <c r="L195" s="192"/>
      <c r="M195" s="73"/>
      <c r="N195" s="30"/>
      <c r="O195" s="191"/>
      <c r="P195" s="193"/>
      <c r="Q195" s="191"/>
      <c r="R195" s="30"/>
      <c r="S195" s="191"/>
      <c r="T195" s="192"/>
      <c r="U195" s="73"/>
    </row>
    <row r="196" spans="1:21" ht="15.75" thickTop="1">
      <c r="A196" s="12"/>
      <c r="B196" s="49"/>
      <c r="C196" s="49"/>
      <c r="D196" s="49"/>
      <c r="E196" s="49"/>
      <c r="F196" s="49"/>
      <c r="G196" s="49"/>
      <c r="H196" s="49"/>
      <c r="I196" s="49"/>
      <c r="J196" s="49"/>
      <c r="K196" s="49"/>
      <c r="L196" s="49"/>
      <c r="M196" s="49"/>
      <c r="N196" s="49"/>
      <c r="O196" s="49"/>
      <c r="P196" s="49"/>
      <c r="Q196" s="49"/>
      <c r="R196" s="49"/>
      <c r="S196" s="49"/>
      <c r="T196" s="49"/>
      <c r="U196" s="49"/>
    </row>
    <row r="197" spans="1:21" ht="15.75">
      <c r="A197" s="12"/>
      <c r="B197" s="90"/>
      <c r="C197" s="90"/>
      <c r="D197" s="90"/>
      <c r="E197" s="90"/>
      <c r="F197" s="90"/>
      <c r="G197" s="90"/>
      <c r="H197" s="90"/>
      <c r="I197" s="90"/>
      <c r="J197" s="90"/>
      <c r="K197" s="90"/>
      <c r="L197" s="90"/>
      <c r="M197" s="90"/>
      <c r="N197" s="90"/>
      <c r="O197" s="90"/>
      <c r="P197" s="90"/>
      <c r="Q197" s="90"/>
      <c r="R197" s="90"/>
      <c r="S197" s="90"/>
      <c r="T197" s="90"/>
      <c r="U197" s="90"/>
    </row>
    <row r="198" spans="1:21" ht="15.75">
      <c r="A198" s="12"/>
      <c r="B198" s="90"/>
      <c r="C198" s="90"/>
      <c r="D198" s="90"/>
      <c r="E198" s="90"/>
      <c r="F198" s="90"/>
      <c r="G198" s="90"/>
      <c r="H198" s="90"/>
      <c r="I198" s="90"/>
      <c r="J198" s="90"/>
      <c r="K198" s="90"/>
      <c r="L198" s="90"/>
      <c r="M198" s="90"/>
      <c r="N198" s="90"/>
      <c r="O198" s="90"/>
      <c r="P198" s="90"/>
      <c r="Q198" s="90"/>
      <c r="R198" s="90"/>
      <c r="S198" s="90"/>
      <c r="T198" s="90"/>
      <c r="U198" s="90"/>
    </row>
    <row r="199" spans="1:21">
      <c r="A199" s="12"/>
      <c r="B199" s="24"/>
      <c r="C199" s="24"/>
      <c r="D199" s="24"/>
      <c r="E199" s="24"/>
      <c r="F199" s="24"/>
      <c r="G199" s="24"/>
      <c r="H199" s="24"/>
      <c r="I199" s="24"/>
      <c r="J199" s="24"/>
      <c r="K199" s="24"/>
      <c r="L199" s="24"/>
      <c r="M199" s="24"/>
      <c r="N199" s="24"/>
      <c r="O199" s="24"/>
      <c r="P199" s="24"/>
      <c r="Q199" s="24"/>
      <c r="R199" s="24"/>
      <c r="S199" s="24"/>
      <c r="T199" s="24"/>
      <c r="U199" s="24"/>
    </row>
    <row r="200" spans="1:21">
      <c r="A200" s="12"/>
      <c r="B200" s="13"/>
      <c r="C200" s="13"/>
      <c r="D200" s="13"/>
      <c r="E200" s="13"/>
      <c r="F200" s="13"/>
      <c r="G200" s="13"/>
      <c r="H200" s="13"/>
      <c r="I200" s="13"/>
      <c r="J200" s="13"/>
      <c r="K200" s="13"/>
      <c r="L200" s="13"/>
      <c r="M200" s="13"/>
      <c r="N200" s="13"/>
      <c r="O200" s="13"/>
      <c r="P200" s="13"/>
      <c r="Q200" s="13"/>
      <c r="R200" s="13"/>
      <c r="S200" s="13"/>
      <c r="T200" s="13"/>
      <c r="U200" s="13"/>
    </row>
    <row r="201" spans="1:21" ht="15.75" thickBot="1">
      <c r="A201" s="12"/>
      <c r="B201" s="14"/>
      <c r="C201" s="25" t="s">
        <v>301</v>
      </c>
      <c r="D201" s="25"/>
      <c r="E201" s="25"/>
      <c r="F201" s="25"/>
      <c r="G201" s="25"/>
      <c r="H201" s="25"/>
      <c r="I201" s="25"/>
      <c r="J201" s="25"/>
      <c r="K201" s="25"/>
      <c r="L201" s="25"/>
      <c r="M201" s="25"/>
      <c r="N201" s="25"/>
      <c r="O201" s="25"/>
      <c r="P201" s="25"/>
      <c r="Q201" s="25"/>
      <c r="R201" s="25"/>
      <c r="S201" s="25"/>
      <c r="T201" s="25"/>
      <c r="U201" s="25"/>
    </row>
    <row r="202" spans="1:21">
      <c r="A202" s="12"/>
      <c r="B202" s="30"/>
      <c r="C202" s="115" t="s">
        <v>631</v>
      </c>
      <c r="D202" s="115"/>
      <c r="E202" s="115"/>
      <c r="F202" s="39"/>
      <c r="G202" s="115" t="s">
        <v>633</v>
      </c>
      <c r="H202" s="115"/>
      <c r="I202" s="115"/>
      <c r="J202" s="39"/>
      <c r="K202" s="115" t="s">
        <v>635</v>
      </c>
      <c r="L202" s="115"/>
      <c r="M202" s="115"/>
      <c r="N202" s="39"/>
      <c r="O202" s="115" t="s">
        <v>636</v>
      </c>
      <c r="P202" s="115"/>
      <c r="Q202" s="115"/>
      <c r="R202" s="39"/>
      <c r="S202" s="115" t="s">
        <v>637</v>
      </c>
      <c r="T202" s="115"/>
      <c r="U202" s="115"/>
    </row>
    <row r="203" spans="1:21" ht="15.75" thickBot="1">
      <c r="A203" s="12"/>
      <c r="B203" s="30"/>
      <c r="C203" s="25" t="s">
        <v>632</v>
      </c>
      <c r="D203" s="25"/>
      <c r="E203" s="25"/>
      <c r="F203" s="141"/>
      <c r="G203" s="25" t="s">
        <v>634</v>
      </c>
      <c r="H203" s="25"/>
      <c r="I203" s="25"/>
      <c r="J203" s="141"/>
      <c r="K203" s="25" t="s">
        <v>634</v>
      </c>
      <c r="L203" s="25"/>
      <c r="M203" s="25"/>
      <c r="N203" s="141"/>
      <c r="O203" s="25"/>
      <c r="P203" s="25"/>
      <c r="Q203" s="25"/>
      <c r="R203" s="141"/>
      <c r="S203" s="25" t="s">
        <v>638</v>
      </c>
      <c r="T203" s="25"/>
      <c r="U203" s="25"/>
    </row>
    <row r="204" spans="1:21">
      <c r="A204" s="12"/>
      <c r="B204" s="92"/>
      <c r="C204" s="64" t="s">
        <v>202</v>
      </c>
      <c r="D204" s="64"/>
      <c r="E204" s="64"/>
      <c r="F204" s="64"/>
      <c r="G204" s="64"/>
      <c r="H204" s="64"/>
      <c r="I204" s="64"/>
      <c r="J204" s="64"/>
      <c r="K204" s="64"/>
      <c r="L204" s="64"/>
      <c r="M204" s="64"/>
      <c r="N204" s="64"/>
      <c r="O204" s="64"/>
      <c r="P204" s="64"/>
      <c r="Q204" s="64"/>
      <c r="R204" s="64"/>
      <c r="S204" s="64"/>
      <c r="T204" s="64"/>
      <c r="U204" s="64"/>
    </row>
    <row r="205" spans="1:21">
      <c r="A205" s="12"/>
      <c r="B205" s="164" t="s">
        <v>31</v>
      </c>
      <c r="C205" s="165" t="s">
        <v>204</v>
      </c>
      <c r="D205" s="166" t="s">
        <v>257</v>
      </c>
      <c r="E205" s="30"/>
      <c r="F205" s="30"/>
      <c r="G205" s="165" t="s">
        <v>204</v>
      </c>
      <c r="H205" s="167">
        <v>740817</v>
      </c>
      <c r="I205" s="30"/>
      <c r="J205" s="30"/>
      <c r="K205" s="165" t="s">
        <v>204</v>
      </c>
      <c r="L205" s="167">
        <v>708206</v>
      </c>
      <c r="M205" s="30"/>
      <c r="N205" s="30"/>
      <c r="O205" s="165" t="s">
        <v>204</v>
      </c>
      <c r="P205" s="166" t="s">
        <v>723</v>
      </c>
      <c r="Q205" s="165" t="s">
        <v>254</v>
      </c>
      <c r="R205" s="30"/>
      <c r="S205" s="165" t="s">
        <v>204</v>
      </c>
      <c r="T205" s="167">
        <v>1245732</v>
      </c>
      <c r="U205" s="30"/>
    </row>
    <row r="206" spans="1:21">
      <c r="A206" s="12"/>
      <c r="B206" s="164"/>
      <c r="C206" s="165"/>
      <c r="D206" s="166"/>
      <c r="E206" s="30"/>
      <c r="F206" s="30"/>
      <c r="G206" s="165"/>
      <c r="H206" s="167"/>
      <c r="I206" s="30"/>
      <c r="J206" s="30"/>
      <c r="K206" s="165"/>
      <c r="L206" s="167"/>
      <c r="M206" s="30"/>
      <c r="N206" s="30"/>
      <c r="O206" s="165"/>
      <c r="P206" s="166"/>
      <c r="Q206" s="165"/>
      <c r="R206" s="30"/>
      <c r="S206" s="165"/>
      <c r="T206" s="167"/>
      <c r="U206" s="30"/>
    </row>
    <row r="207" spans="1:21">
      <c r="A207" s="12"/>
      <c r="B207" s="168" t="s">
        <v>32</v>
      </c>
      <c r="C207" s="169" t="s">
        <v>257</v>
      </c>
      <c r="D207" s="169"/>
      <c r="E207" s="33"/>
      <c r="F207" s="33"/>
      <c r="G207" s="171">
        <v>435937</v>
      </c>
      <c r="H207" s="171"/>
      <c r="I207" s="33"/>
      <c r="J207" s="33"/>
      <c r="K207" s="171">
        <v>398720</v>
      </c>
      <c r="L207" s="171"/>
      <c r="M207" s="33"/>
      <c r="N207" s="33"/>
      <c r="O207" s="169" t="s">
        <v>724</v>
      </c>
      <c r="P207" s="169"/>
      <c r="Q207" s="173" t="s">
        <v>254</v>
      </c>
      <c r="R207" s="33"/>
      <c r="S207" s="171">
        <v>631730</v>
      </c>
      <c r="T207" s="171"/>
      <c r="U207" s="33"/>
    </row>
    <row r="208" spans="1:21" ht="15.75" thickBot="1">
      <c r="A208" s="12"/>
      <c r="B208" s="168"/>
      <c r="C208" s="170"/>
      <c r="D208" s="170"/>
      <c r="E208" s="36"/>
      <c r="F208" s="33"/>
      <c r="G208" s="172"/>
      <c r="H208" s="172"/>
      <c r="I208" s="36"/>
      <c r="J208" s="33"/>
      <c r="K208" s="172"/>
      <c r="L208" s="172"/>
      <c r="M208" s="36"/>
      <c r="N208" s="33"/>
      <c r="O208" s="170"/>
      <c r="P208" s="170"/>
      <c r="Q208" s="174"/>
      <c r="R208" s="33"/>
      <c r="S208" s="172"/>
      <c r="T208" s="172"/>
      <c r="U208" s="36"/>
    </row>
    <row r="209" spans="1:21">
      <c r="A209" s="12"/>
      <c r="B209" s="164" t="s">
        <v>33</v>
      </c>
      <c r="C209" s="176" t="s">
        <v>257</v>
      </c>
      <c r="D209" s="176"/>
      <c r="E209" s="39"/>
      <c r="F209" s="30"/>
      <c r="G209" s="178">
        <v>304880</v>
      </c>
      <c r="H209" s="178"/>
      <c r="I209" s="39"/>
      <c r="J209" s="30"/>
      <c r="K209" s="178">
        <v>309486</v>
      </c>
      <c r="L209" s="178"/>
      <c r="M209" s="39"/>
      <c r="N209" s="30"/>
      <c r="O209" s="176" t="s">
        <v>725</v>
      </c>
      <c r="P209" s="176"/>
      <c r="Q209" s="180" t="s">
        <v>254</v>
      </c>
      <c r="R209" s="30"/>
      <c r="S209" s="178">
        <v>614002</v>
      </c>
      <c r="T209" s="178"/>
      <c r="U209" s="39"/>
    </row>
    <row r="210" spans="1:21">
      <c r="A210" s="12"/>
      <c r="B210" s="164"/>
      <c r="C210" s="177"/>
      <c r="D210" s="177"/>
      <c r="E210" s="141"/>
      <c r="F210" s="30"/>
      <c r="G210" s="179"/>
      <c r="H210" s="179"/>
      <c r="I210" s="141"/>
      <c r="J210" s="30"/>
      <c r="K210" s="179"/>
      <c r="L210" s="179"/>
      <c r="M210" s="141"/>
      <c r="N210" s="30"/>
      <c r="O210" s="177"/>
      <c r="P210" s="177"/>
      <c r="Q210" s="181"/>
      <c r="R210" s="30"/>
      <c r="S210" s="179"/>
      <c r="T210" s="179"/>
      <c r="U210" s="141"/>
    </row>
    <row r="211" spans="1:21">
      <c r="A211" s="12"/>
      <c r="B211" s="168" t="s">
        <v>34</v>
      </c>
      <c r="C211" s="171">
        <v>45915</v>
      </c>
      <c r="D211" s="171"/>
      <c r="E211" s="33"/>
      <c r="F211" s="33"/>
      <c r="G211" s="171">
        <v>189193</v>
      </c>
      <c r="H211" s="171"/>
      <c r="I211" s="33"/>
      <c r="J211" s="33"/>
      <c r="K211" s="171">
        <v>123257</v>
      </c>
      <c r="L211" s="171"/>
      <c r="M211" s="33"/>
      <c r="N211" s="33"/>
      <c r="O211" s="169">
        <v>66</v>
      </c>
      <c r="P211" s="169"/>
      <c r="Q211" s="33"/>
      <c r="R211" s="33"/>
      <c r="S211" s="171">
        <v>358431</v>
      </c>
      <c r="T211" s="171"/>
      <c r="U211" s="33"/>
    </row>
    <row r="212" spans="1:21">
      <c r="A212" s="12"/>
      <c r="B212" s="168"/>
      <c r="C212" s="171"/>
      <c r="D212" s="171"/>
      <c r="E212" s="33"/>
      <c r="F212" s="33"/>
      <c r="G212" s="171"/>
      <c r="H212" s="171"/>
      <c r="I212" s="33"/>
      <c r="J212" s="33"/>
      <c r="K212" s="171"/>
      <c r="L212" s="171"/>
      <c r="M212" s="33"/>
      <c r="N212" s="33"/>
      <c r="O212" s="169"/>
      <c r="P212" s="169"/>
      <c r="Q212" s="33"/>
      <c r="R212" s="33"/>
      <c r="S212" s="171"/>
      <c r="T212" s="171"/>
      <c r="U212" s="33"/>
    </row>
    <row r="213" spans="1:21">
      <c r="A213" s="12"/>
      <c r="B213" s="164" t="s">
        <v>35</v>
      </c>
      <c r="C213" s="166" t="s">
        <v>257</v>
      </c>
      <c r="D213" s="166"/>
      <c r="E213" s="30"/>
      <c r="F213" s="30"/>
      <c r="G213" s="167">
        <v>40250</v>
      </c>
      <c r="H213" s="167"/>
      <c r="I213" s="30"/>
      <c r="J213" s="30"/>
      <c r="K213" s="167">
        <v>6919</v>
      </c>
      <c r="L213" s="167"/>
      <c r="M213" s="30"/>
      <c r="N213" s="30"/>
      <c r="O213" s="166" t="s">
        <v>257</v>
      </c>
      <c r="P213" s="166"/>
      <c r="Q213" s="30"/>
      <c r="R213" s="30"/>
      <c r="S213" s="167">
        <v>47169</v>
      </c>
      <c r="T213" s="167"/>
      <c r="U213" s="30"/>
    </row>
    <row r="214" spans="1:21">
      <c r="A214" s="12"/>
      <c r="B214" s="164"/>
      <c r="C214" s="166"/>
      <c r="D214" s="166"/>
      <c r="E214" s="30"/>
      <c r="F214" s="30"/>
      <c r="G214" s="167"/>
      <c r="H214" s="167"/>
      <c r="I214" s="30"/>
      <c r="J214" s="30"/>
      <c r="K214" s="167"/>
      <c r="L214" s="167"/>
      <c r="M214" s="30"/>
      <c r="N214" s="30"/>
      <c r="O214" s="166"/>
      <c r="P214" s="166"/>
      <c r="Q214" s="30"/>
      <c r="R214" s="30"/>
      <c r="S214" s="167"/>
      <c r="T214" s="167"/>
      <c r="U214" s="30"/>
    </row>
    <row r="215" spans="1:21">
      <c r="A215" s="12"/>
      <c r="B215" s="168" t="s">
        <v>36</v>
      </c>
      <c r="C215" s="169">
        <v>828</v>
      </c>
      <c r="D215" s="169"/>
      <c r="E215" s="33"/>
      <c r="F215" s="33"/>
      <c r="G215" s="171">
        <v>13112</v>
      </c>
      <c r="H215" s="171"/>
      <c r="I215" s="33"/>
      <c r="J215" s="33"/>
      <c r="K215" s="171">
        <v>15265</v>
      </c>
      <c r="L215" s="171"/>
      <c r="M215" s="33"/>
      <c r="N215" s="33"/>
      <c r="O215" s="169" t="s">
        <v>257</v>
      </c>
      <c r="P215" s="169"/>
      <c r="Q215" s="33"/>
      <c r="R215" s="33"/>
      <c r="S215" s="171">
        <v>29205</v>
      </c>
      <c r="T215" s="171"/>
      <c r="U215" s="33"/>
    </row>
    <row r="216" spans="1:21" ht="15.75" thickBot="1">
      <c r="A216" s="12"/>
      <c r="B216" s="168"/>
      <c r="C216" s="170"/>
      <c r="D216" s="170"/>
      <c r="E216" s="36"/>
      <c r="F216" s="33"/>
      <c r="G216" s="172"/>
      <c r="H216" s="172"/>
      <c r="I216" s="36"/>
      <c r="J216" s="33"/>
      <c r="K216" s="172"/>
      <c r="L216" s="172"/>
      <c r="M216" s="36"/>
      <c r="N216" s="33"/>
      <c r="O216" s="170"/>
      <c r="P216" s="170"/>
      <c r="Q216" s="36"/>
      <c r="R216" s="33"/>
      <c r="S216" s="172"/>
      <c r="T216" s="172"/>
      <c r="U216" s="36"/>
    </row>
    <row r="217" spans="1:21" ht="21" customHeight="1">
      <c r="A217" s="12"/>
      <c r="B217" s="164" t="s">
        <v>681</v>
      </c>
      <c r="C217" s="176" t="s">
        <v>726</v>
      </c>
      <c r="D217" s="176"/>
      <c r="E217" s="180" t="s">
        <v>254</v>
      </c>
      <c r="F217" s="30"/>
      <c r="G217" s="178">
        <v>62325</v>
      </c>
      <c r="H217" s="178"/>
      <c r="I217" s="39"/>
      <c r="J217" s="30"/>
      <c r="K217" s="178">
        <v>164045</v>
      </c>
      <c r="L217" s="178"/>
      <c r="M217" s="39"/>
      <c r="N217" s="30"/>
      <c r="O217" s="176" t="s">
        <v>727</v>
      </c>
      <c r="P217" s="176"/>
      <c r="Q217" s="180" t="s">
        <v>254</v>
      </c>
      <c r="R217" s="30"/>
      <c r="S217" s="178">
        <v>179197</v>
      </c>
      <c r="T217" s="178"/>
      <c r="U217" s="39"/>
    </row>
    <row r="218" spans="1:21">
      <c r="A218" s="12"/>
      <c r="B218" s="164"/>
      <c r="C218" s="177"/>
      <c r="D218" s="177"/>
      <c r="E218" s="181"/>
      <c r="F218" s="30"/>
      <c r="G218" s="179"/>
      <c r="H218" s="179"/>
      <c r="I218" s="141"/>
      <c r="J218" s="30"/>
      <c r="K218" s="179"/>
      <c r="L218" s="179"/>
      <c r="M218" s="141"/>
      <c r="N218" s="30"/>
      <c r="O218" s="177"/>
      <c r="P218" s="177"/>
      <c r="Q218" s="181"/>
      <c r="R218" s="30"/>
      <c r="S218" s="179"/>
      <c r="T218" s="179"/>
      <c r="U218" s="141"/>
    </row>
    <row r="219" spans="1:21">
      <c r="A219" s="12"/>
      <c r="B219" s="168" t="s">
        <v>38</v>
      </c>
      <c r="C219" s="171">
        <v>100682</v>
      </c>
      <c r="D219" s="171"/>
      <c r="E219" s="33"/>
      <c r="F219" s="33"/>
      <c r="G219" s="169" t="s">
        <v>728</v>
      </c>
      <c r="H219" s="169"/>
      <c r="I219" s="173" t="s">
        <v>254</v>
      </c>
      <c r="J219" s="33"/>
      <c r="K219" s="171">
        <v>5232</v>
      </c>
      <c r="L219" s="171"/>
      <c r="M219" s="33"/>
      <c r="N219" s="33"/>
      <c r="O219" s="169" t="s">
        <v>257</v>
      </c>
      <c r="P219" s="169"/>
      <c r="Q219" s="33"/>
      <c r="R219" s="33"/>
      <c r="S219" s="171">
        <v>42566</v>
      </c>
      <c r="T219" s="171"/>
      <c r="U219" s="33"/>
    </row>
    <row r="220" spans="1:21">
      <c r="A220" s="12"/>
      <c r="B220" s="168"/>
      <c r="C220" s="171"/>
      <c r="D220" s="171"/>
      <c r="E220" s="33"/>
      <c r="F220" s="33"/>
      <c r="G220" s="169"/>
      <c r="H220" s="169"/>
      <c r="I220" s="173"/>
      <c r="J220" s="33"/>
      <c r="K220" s="171"/>
      <c r="L220" s="171"/>
      <c r="M220" s="33"/>
      <c r="N220" s="33"/>
      <c r="O220" s="169"/>
      <c r="P220" s="169"/>
      <c r="Q220" s="33"/>
      <c r="R220" s="33"/>
      <c r="S220" s="171"/>
      <c r="T220" s="171"/>
      <c r="U220" s="33"/>
    </row>
    <row r="221" spans="1:21">
      <c r="A221" s="12"/>
      <c r="B221" s="164" t="s">
        <v>39</v>
      </c>
      <c r="C221" s="166" t="s">
        <v>257</v>
      </c>
      <c r="D221" s="166"/>
      <c r="E221" s="30"/>
      <c r="F221" s="30"/>
      <c r="G221" s="166" t="s">
        <v>685</v>
      </c>
      <c r="H221" s="166"/>
      <c r="I221" s="165" t="s">
        <v>254</v>
      </c>
      <c r="J221" s="30"/>
      <c r="K221" s="166" t="s">
        <v>729</v>
      </c>
      <c r="L221" s="166"/>
      <c r="M221" s="165" t="s">
        <v>254</v>
      </c>
      <c r="N221" s="30"/>
      <c r="O221" s="166" t="s">
        <v>257</v>
      </c>
      <c r="P221" s="166"/>
      <c r="Q221" s="30"/>
      <c r="R221" s="30"/>
      <c r="S221" s="166" t="s">
        <v>730</v>
      </c>
      <c r="T221" s="166"/>
      <c r="U221" s="165" t="s">
        <v>254</v>
      </c>
    </row>
    <row r="222" spans="1:21">
      <c r="A222" s="12"/>
      <c r="B222" s="164"/>
      <c r="C222" s="166"/>
      <c r="D222" s="166"/>
      <c r="E222" s="30"/>
      <c r="F222" s="30"/>
      <c r="G222" s="166"/>
      <c r="H222" s="166"/>
      <c r="I222" s="165"/>
      <c r="J222" s="30"/>
      <c r="K222" s="166"/>
      <c r="L222" s="166"/>
      <c r="M222" s="165"/>
      <c r="N222" s="30"/>
      <c r="O222" s="166"/>
      <c r="P222" s="166"/>
      <c r="Q222" s="30"/>
      <c r="R222" s="30"/>
      <c r="S222" s="166"/>
      <c r="T222" s="166"/>
      <c r="U222" s="165"/>
    </row>
    <row r="223" spans="1:21">
      <c r="A223" s="12"/>
      <c r="B223" s="168" t="s">
        <v>40</v>
      </c>
      <c r="C223" s="171">
        <v>1250</v>
      </c>
      <c r="D223" s="171"/>
      <c r="E223" s="33"/>
      <c r="F223" s="33"/>
      <c r="G223" s="169" t="s">
        <v>257</v>
      </c>
      <c r="H223" s="169"/>
      <c r="I223" s="33"/>
      <c r="J223" s="33"/>
      <c r="K223" s="169" t="s">
        <v>257</v>
      </c>
      <c r="L223" s="169"/>
      <c r="M223" s="33"/>
      <c r="N223" s="33"/>
      <c r="O223" s="169" t="s">
        <v>257</v>
      </c>
      <c r="P223" s="169"/>
      <c r="Q223" s="33"/>
      <c r="R223" s="33"/>
      <c r="S223" s="171">
        <v>1250</v>
      </c>
      <c r="T223" s="171"/>
      <c r="U223" s="33"/>
    </row>
    <row r="224" spans="1:21" ht="15.75" thickBot="1">
      <c r="A224" s="12"/>
      <c r="B224" s="168"/>
      <c r="C224" s="172"/>
      <c r="D224" s="172"/>
      <c r="E224" s="36"/>
      <c r="F224" s="33"/>
      <c r="G224" s="170"/>
      <c r="H224" s="170"/>
      <c r="I224" s="36"/>
      <c r="J224" s="33"/>
      <c r="K224" s="170"/>
      <c r="L224" s="170"/>
      <c r="M224" s="36"/>
      <c r="N224" s="33"/>
      <c r="O224" s="170"/>
      <c r="P224" s="170"/>
      <c r="Q224" s="36"/>
      <c r="R224" s="33"/>
      <c r="S224" s="172"/>
      <c r="T224" s="172"/>
      <c r="U224" s="36"/>
    </row>
    <row r="225" spans="1:21">
      <c r="A225" s="12"/>
      <c r="B225" s="164" t="s">
        <v>658</v>
      </c>
      <c r="C225" s="176" t="s">
        <v>731</v>
      </c>
      <c r="D225" s="176"/>
      <c r="E225" s="180" t="s">
        <v>254</v>
      </c>
      <c r="F225" s="30"/>
      <c r="G225" s="178">
        <v>125676</v>
      </c>
      <c r="H225" s="178"/>
      <c r="I225" s="39"/>
      <c r="J225" s="30"/>
      <c r="K225" s="178">
        <v>159268</v>
      </c>
      <c r="L225" s="178"/>
      <c r="M225" s="39"/>
      <c r="N225" s="30"/>
      <c r="O225" s="176" t="s">
        <v>727</v>
      </c>
      <c r="P225" s="176"/>
      <c r="Q225" s="180" t="s">
        <v>254</v>
      </c>
      <c r="R225" s="30"/>
      <c r="S225" s="178">
        <v>135839</v>
      </c>
      <c r="T225" s="178"/>
      <c r="U225" s="39"/>
    </row>
    <row r="226" spans="1:21">
      <c r="A226" s="12"/>
      <c r="B226" s="164"/>
      <c r="C226" s="177"/>
      <c r="D226" s="177"/>
      <c r="E226" s="181"/>
      <c r="F226" s="30"/>
      <c r="G226" s="179"/>
      <c r="H226" s="179"/>
      <c r="I226" s="141"/>
      <c r="J226" s="30"/>
      <c r="K226" s="179"/>
      <c r="L226" s="179"/>
      <c r="M226" s="141"/>
      <c r="N226" s="30"/>
      <c r="O226" s="177"/>
      <c r="P226" s="177"/>
      <c r="Q226" s="181"/>
      <c r="R226" s="30"/>
      <c r="S226" s="179"/>
      <c r="T226" s="179"/>
      <c r="U226" s="141"/>
    </row>
    <row r="227" spans="1:21">
      <c r="A227" s="12"/>
      <c r="B227" s="168" t="s">
        <v>660</v>
      </c>
      <c r="C227" s="169" t="s">
        <v>732</v>
      </c>
      <c r="D227" s="169"/>
      <c r="E227" s="173" t="s">
        <v>254</v>
      </c>
      <c r="F227" s="33"/>
      <c r="G227" s="171">
        <v>42241</v>
      </c>
      <c r="H227" s="171"/>
      <c r="I227" s="33"/>
      <c r="J227" s="33"/>
      <c r="K227" s="171">
        <v>30701</v>
      </c>
      <c r="L227" s="171"/>
      <c r="M227" s="33"/>
      <c r="N227" s="33"/>
      <c r="O227" s="169">
        <v>208</v>
      </c>
      <c r="P227" s="169"/>
      <c r="Q227" s="33"/>
      <c r="R227" s="33"/>
      <c r="S227" s="171">
        <v>18958</v>
      </c>
      <c r="T227" s="171"/>
      <c r="U227" s="33"/>
    </row>
    <row r="228" spans="1:21">
      <c r="A228" s="12"/>
      <c r="B228" s="168"/>
      <c r="C228" s="169"/>
      <c r="D228" s="169"/>
      <c r="E228" s="173"/>
      <c r="F228" s="33"/>
      <c r="G228" s="171"/>
      <c r="H228" s="171"/>
      <c r="I228" s="33"/>
      <c r="J228" s="33"/>
      <c r="K228" s="171"/>
      <c r="L228" s="171"/>
      <c r="M228" s="33"/>
      <c r="N228" s="33"/>
      <c r="O228" s="169"/>
      <c r="P228" s="169"/>
      <c r="Q228" s="33"/>
      <c r="R228" s="33"/>
      <c r="S228" s="171"/>
      <c r="T228" s="171"/>
      <c r="U228" s="33"/>
    </row>
    <row r="229" spans="1:21">
      <c r="A229" s="12"/>
      <c r="B229" s="164" t="s">
        <v>662</v>
      </c>
      <c r="C229" s="167">
        <v>210701</v>
      </c>
      <c r="D229" s="167"/>
      <c r="E229" s="30"/>
      <c r="F229" s="30"/>
      <c r="G229" s="167">
        <v>114116</v>
      </c>
      <c r="H229" s="167"/>
      <c r="I229" s="30"/>
      <c r="J229" s="30"/>
      <c r="K229" s="166">
        <v>319</v>
      </c>
      <c r="L229" s="166"/>
      <c r="M229" s="30"/>
      <c r="N229" s="30"/>
      <c r="O229" s="166" t="s">
        <v>733</v>
      </c>
      <c r="P229" s="166"/>
      <c r="Q229" s="165" t="s">
        <v>254</v>
      </c>
      <c r="R229" s="30"/>
      <c r="S229" s="166" t="s">
        <v>257</v>
      </c>
      <c r="T229" s="166"/>
      <c r="U229" s="30"/>
    </row>
    <row r="230" spans="1:21" ht="15.75" thickBot="1">
      <c r="A230" s="12"/>
      <c r="B230" s="164"/>
      <c r="C230" s="190"/>
      <c r="D230" s="190"/>
      <c r="E230" s="40"/>
      <c r="F230" s="30"/>
      <c r="G230" s="190"/>
      <c r="H230" s="190"/>
      <c r="I230" s="40"/>
      <c r="J230" s="30"/>
      <c r="K230" s="182"/>
      <c r="L230" s="182"/>
      <c r="M230" s="40"/>
      <c r="N230" s="30"/>
      <c r="O230" s="182"/>
      <c r="P230" s="182"/>
      <c r="Q230" s="183"/>
      <c r="R230" s="30"/>
      <c r="S230" s="182"/>
      <c r="T230" s="182"/>
      <c r="U230" s="40"/>
    </row>
    <row r="231" spans="1:21">
      <c r="A231" s="12"/>
      <c r="B231" s="168" t="s">
        <v>43</v>
      </c>
      <c r="C231" s="188">
        <v>116218</v>
      </c>
      <c r="D231" s="188"/>
      <c r="E231" s="45"/>
      <c r="F231" s="33"/>
      <c r="G231" s="188">
        <v>197551</v>
      </c>
      <c r="H231" s="188"/>
      <c r="I231" s="45"/>
      <c r="J231" s="33"/>
      <c r="K231" s="188">
        <v>128886</v>
      </c>
      <c r="L231" s="188"/>
      <c r="M231" s="45"/>
      <c r="N231" s="33"/>
      <c r="O231" s="184" t="s">
        <v>734</v>
      </c>
      <c r="P231" s="184"/>
      <c r="Q231" s="186" t="s">
        <v>254</v>
      </c>
      <c r="R231" s="33"/>
      <c r="S231" s="188">
        <v>116881</v>
      </c>
      <c r="T231" s="188"/>
      <c r="U231" s="45"/>
    </row>
    <row r="232" spans="1:21" ht="15.75" thickBot="1">
      <c r="A232" s="12"/>
      <c r="B232" s="168"/>
      <c r="C232" s="172"/>
      <c r="D232" s="172"/>
      <c r="E232" s="36"/>
      <c r="F232" s="33"/>
      <c r="G232" s="172"/>
      <c r="H232" s="172"/>
      <c r="I232" s="36"/>
      <c r="J232" s="33"/>
      <c r="K232" s="172"/>
      <c r="L232" s="172"/>
      <c r="M232" s="36"/>
      <c r="N232" s="33"/>
      <c r="O232" s="170"/>
      <c r="P232" s="170"/>
      <c r="Q232" s="174"/>
      <c r="R232" s="33"/>
      <c r="S232" s="172"/>
      <c r="T232" s="172"/>
      <c r="U232" s="36"/>
    </row>
    <row r="233" spans="1:21">
      <c r="A233" s="12"/>
      <c r="B233" s="164" t="s">
        <v>44</v>
      </c>
      <c r="C233" s="176" t="s">
        <v>735</v>
      </c>
      <c r="D233" s="176"/>
      <c r="E233" s="180" t="s">
        <v>254</v>
      </c>
      <c r="F233" s="30"/>
      <c r="G233" s="176" t="s">
        <v>257</v>
      </c>
      <c r="H233" s="176"/>
      <c r="I233" s="39"/>
      <c r="J233" s="30"/>
      <c r="K233" s="176">
        <v>42</v>
      </c>
      <c r="L233" s="176"/>
      <c r="M233" s="39"/>
      <c r="N233" s="30"/>
      <c r="O233" s="176" t="s">
        <v>257</v>
      </c>
      <c r="P233" s="176"/>
      <c r="Q233" s="39"/>
      <c r="R233" s="30"/>
      <c r="S233" s="176" t="s">
        <v>736</v>
      </c>
      <c r="T233" s="176"/>
      <c r="U233" s="180" t="s">
        <v>254</v>
      </c>
    </row>
    <row r="234" spans="1:21">
      <c r="A234" s="12"/>
      <c r="B234" s="164"/>
      <c r="C234" s="177"/>
      <c r="D234" s="177"/>
      <c r="E234" s="181"/>
      <c r="F234" s="30"/>
      <c r="G234" s="177"/>
      <c r="H234" s="177"/>
      <c r="I234" s="141"/>
      <c r="J234" s="30"/>
      <c r="K234" s="177"/>
      <c r="L234" s="177"/>
      <c r="M234" s="141"/>
      <c r="N234" s="30"/>
      <c r="O234" s="177"/>
      <c r="P234" s="177"/>
      <c r="Q234" s="141"/>
      <c r="R234" s="30"/>
      <c r="S234" s="177"/>
      <c r="T234" s="177"/>
      <c r="U234" s="181"/>
    </row>
    <row r="235" spans="1:21">
      <c r="A235" s="12"/>
      <c r="B235" s="168" t="s">
        <v>45</v>
      </c>
      <c r="C235" s="169" t="s">
        <v>737</v>
      </c>
      <c r="D235" s="169"/>
      <c r="E235" s="173" t="s">
        <v>254</v>
      </c>
      <c r="F235" s="33"/>
      <c r="G235" s="169" t="s">
        <v>694</v>
      </c>
      <c r="H235" s="169"/>
      <c r="I235" s="173" t="s">
        <v>254</v>
      </c>
      <c r="J235" s="33"/>
      <c r="K235" s="169">
        <v>246</v>
      </c>
      <c r="L235" s="169"/>
      <c r="M235" s="33"/>
      <c r="N235" s="33"/>
      <c r="O235" s="169" t="s">
        <v>257</v>
      </c>
      <c r="P235" s="169"/>
      <c r="Q235" s="33"/>
      <c r="R235" s="33"/>
      <c r="S235" s="169" t="s">
        <v>738</v>
      </c>
      <c r="T235" s="169"/>
      <c r="U235" s="173" t="s">
        <v>254</v>
      </c>
    </row>
    <row r="236" spans="1:21" ht="15.75" thickBot="1">
      <c r="A236" s="12"/>
      <c r="B236" s="168"/>
      <c r="C236" s="170"/>
      <c r="D236" s="170"/>
      <c r="E236" s="174"/>
      <c r="F236" s="33"/>
      <c r="G236" s="170"/>
      <c r="H236" s="170"/>
      <c r="I236" s="174"/>
      <c r="J236" s="33"/>
      <c r="K236" s="170"/>
      <c r="L236" s="170"/>
      <c r="M236" s="36"/>
      <c r="N236" s="33"/>
      <c r="O236" s="170"/>
      <c r="P236" s="170"/>
      <c r="Q236" s="36"/>
      <c r="R236" s="33"/>
      <c r="S236" s="170"/>
      <c r="T236" s="170"/>
      <c r="U236" s="174"/>
    </row>
    <row r="237" spans="1:21">
      <c r="A237" s="12"/>
      <c r="B237" s="164" t="s">
        <v>46</v>
      </c>
      <c r="C237" s="176" t="s">
        <v>739</v>
      </c>
      <c r="D237" s="176"/>
      <c r="E237" s="180" t="s">
        <v>254</v>
      </c>
      <c r="F237" s="30"/>
      <c r="G237" s="176">
        <v>170</v>
      </c>
      <c r="H237" s="176"/>
      <c r="I237" s="39"/>
      <c r="J237" s="30"/>
      <c r="K237" s="176" t="s">
        <v>740</v>
      </c>
      <c r="L237" s="176"/>
      <c r="M237" s="180" t="s">
        <v>254</v>
      </c>
      <c r="N237" s="30"/>
      <c r="O237" s="176" t="s">
        <v>257</v>
      </c>
      <c r="P237" s="176"/>
      <c r="Q237" s="39"/>
      <c r="R237" s="30"/>
      <c r="S237" s="176" t="s">
        <v>741</v>
      </c>
      <c r="T237" s="176"/>
      <c r="U237" s="180" t="s">
        <v>254</v>
      </c>
    </row>
    <row r="238" spans="1:21" ht="15.75" thickBot="1">
      <c r="A238" s="12"/>
      <c r="B238" s="164"/>
      <c r="C238" s="182"/>
      <c r="D238" s="182"/>
      <c r="E238" s="183"/>
      <c r="F238" s="30"/>
      <c r="G238" s="182"/>
      <c r="H238" s="182"/>
      <c r="I238" s="40"/>
      <c r="J238" s="30"/>
      <c r="K238" s="182"/>
      <c r="L238" s="182"/>
      <c r="M238" s="183"/>
      <c r="N238" s="30"/>
      <c r="O238" s="182"/>
      <c r="P238" s="182"/>
      <c r="Q238" s="40"/>
      <c r="R238" s="30"/>
      <c r="S238" s="182"/>
      <c r="T238" s="182"/>
      <c r="U238" s="183"/>
    </row>
    <row r="239" spans="1:21">
      <c r="A239" s="12"/>
      <c r="B239" s="168" t="s">
        <v>697</v>
      </c>
      <c r="C239" s="188">
        <v>116053</v>
      </c>
      <c r="D239" s="188"/>
      <c r="E239" s="45"/>
      <c r="F239" s="33"/>
      <c r="G239" s="188">
        <v>197721</v>
      </c>
      <c r="H239" s="188"/>
      <c r="I239" s="45"/>
      <c r="J239" s="33"/>
      <c r="K239" s="188">
        <v>128682</v>
      </c>
      <c r="L239" s="188"/>
      <c r="M239" s="45"/>
      <c r="N239" s="33"/>
      <c r="O239" s="184" t="s">
        <v>734</v>
      </c>
      <c r="P239" s="184"/>
      <c r="Q239" s="186" t="s">
        <v>254</v>
      </c>
      <c r="R239" s="33"/>
      <c r="S239" s="188">
        <v>116682</v>
      </c>
      <c r="T239" s="188"/>
      <c r="U239" s="45"/>
    </row>
    <row r="240" spans="1:21">
      <c r="A240" s="12"/>
      <c r="B240" s="168"/>
      <c r="C240" s="189"/>
      <c r="D240" s="189"/>
      <c r="E240" s="79"/>
      <c r="F240" s="33"/>
      <c r="G240" s="189"/>
      <c r="H240" s="189"/>
      <c r="I240" s="79"/>
      <c r="J240" s="33"/>
      <c r="K240" s="189"/>
      <c r="L240" s="189"/>
      <c r="M240" s="79"/>
      <c r="N240" s="33"/>
      <c r="O240" s="185"/>
      <c r="P240" s="185"/>
      <c r="Q240" s="187"/>
      <c r="R240" s="33"/>
      <c r="S240" s="189"/>
      <c r="T240" s="189"/>
      <c r="U240" s="79"/>
    </row>
    <row r="241" spans="1:21">
      <c r="A241" s="12"/>
      <c r="B241" s="164" t="s">
        <v>672</v>
      </c>
      <c r="C241" s="166" t="s">
        <v>257</v>
      </c>
      <c r="D241" s="166"/>
      <c r="E241" s="30"/>
      <c r="F241" s="30"/>
      <c r="G241" s="166" t="s">
        <v>257</v>
      </c>
      <c r="H241" s="166"/>
      <c r="I241" s="30"/>
      <c r="J241" s="30"/>
      <c r="K241" s="166">
        <v>629</v>
      </c>
      <c r="L241" s="166"/>
      <c r="M241" s="30"/>
      <c r="N241" s="30"/>
      <c r="O241" s="166" t="s">
        <v>257</v>
      </c>
      <c r="P241" s="166"/>
      <c r="Q241" s="30"/>
      <c r="R241" s="30"/>
      <c r="S241" s="166">
        <v>629</v>
      </c>
      <c r="T241" s="166"/>
      <c r="U241" s="30"/>
    </row>
    <row r="242" spans="1:21" ht="15.75" thickBot="1">
      <c r="A242" s="12"/>
      <c r="B242" s="164"/>
      <c r="C242" s="182"/>
      <c r="D242" s="182"/>
      <c r="E242" s="40"/>
      <c r="F242" s="30"/>
      <c r="G242" s="182"/>
      <c r="H242" s="182"/>
      <c r="I242" s="40"/>
      <c r="J242" s="30"/>
      <c r="K242" s="182"/>
      <c r="L242" s="182"/>
      <c r="M242" s="40"/>
      <c r="N242" s="30"/>
      <c r="O242" s="182"/>
      <c r="P242" s="182"/>
      <c r="Q242" s="40"/>
      <c r="R242" s="30"/>
      <c r="S242" s="182"/>
      <c r="T242" s="182"/>
      <c r="U242" s="40"/>
    </row>
    <row r="243" spans="1:21">
      <c r="A243" s="12"/>
      <c r="B243" s="168" t="s">
        <v>698</v>
      </c>
      <c r="C243" s="188">
        <v>116053</v>
      </c>
      <c r="D243" s="188"/>
      <c r="E243" s="45"/>
      <c r="F243" s="33"/>
      <c r="G243" s="188">
        <v>197721</v>
      </c>
      <c r="H243" s="188"/>
      <c r="I243" s="45"/>
      <c r="J243" s="33"/>
      <c r="K243" s="188">
        <v>128053</v>
      </c>
      <c r="L243" s="188"/>
      <c r="M243" s="45"/>
      <c r="N243" s="33"/>
      <c r="O243" s="184" t="s">
        <v>734</v>
      </c>
      <c r="P243" s="184"/>
      <c r="Q243" s="186" t="s">
        <v>254</v>
      </c>
      <c r="R243" s="33"/>
      <c r="S243" s="188">
        <v>116053</v>
      </c>
      <c r="T243" s="188"/>
      <c r="U243" s="45"/>
    </row>
    <row r="244" spans="1:21">
      <c r="A244" s="12"/>
      <c r="B244" s="168"/>
      <c r="C244" s="189"/>
      <c r="D244" s="189"/>
      <c r="E244" s="79"/>
      <c r="F244" s="33"/>
      <c r="G244" s="189"/>
      <c r="H244" s="189"/>
      <c r="I244" s="79"/>
      <c r="J244" s="33"/>
      <c r="K244" s="189"/>
      <c r="L244" s="189"/>
      <c r="M244" s="79"/>
      <c r="N244" s="33"/>
      <c r="O244" s="185"/>
      <c r="P244" s="185"/>
      <c r="Q244" s="187"/>
      <c r="R244" s="33"/>
      <c r="S244" s="189"/>
      <c r="T244" s="189"/>
      <c r="U244" s="79"/>
    </row>
    <row r="245" spans="1:21">
      <c r="A245" s="12"/>
      <c r="B245" s="164" t="s">
        <v>699</v>
      </c>
      <c r="C245" s="166" t="s">
        <v>523</v>
      </c>
      <c r="D245" s="166"/>
      <c r="E245" s="165" t="s">
        <v>254</v>
      </c>
      <c r="F245" s="30"/>
      <c r="G245" s="166" t="s">
        <v>742</v>
      </c>
      <c r="H245" s="166"/>
      <c r="I245" s="165" t="s">
        <v>254</v>
      </c>
      <c r="J245" s="30"/>
      <c r="K245" s="166" t="s">
        <v>743</v>
      </c>
      <c r="L245" s="166"/>
      <c r="M245" s="165" t="s">
        <v>254</v>
      </c>
      <c r="N245" s="30"/>
      <c r="O245" s="167">
        <v>9246</v>
      </c>
      <c r="P245" s="167"/>
      <c r="Q245" s="30"/>
      <c r="R245" s="30"/>
      <c r="S245" s="166" t="s">
        <v>523</v>
      </c>
      <c r="T245" s="166"/>
      <c r="U245" s="165" t="s">
        <v>254</v>
      </c>
    </row>
    <row r="246" spans="1:21" ht="15.75" thickBot="1">
      <c r="A246" s="12"/>
      <c r="B246" s="164"/>
      <c r="C246" s="182"/>
      <c r="D246" s="182"/>
      <c r="E246" s="183"/>
      <c r="F246" s="30"/>
      <c r="G246" s="182"/>
      <c r="H246" s="182"/>
      <c r="I246" s="183"/>
      <c r="J246" s="30"/>
      <c r="K246" s="182"/>
      <c r="L246" s="182"/>
      <c r="M246" s="183"/>
      <c r="N246" s="30"/>
      <c r="O246" s="190"/>
      <c r="P246" s="190"/>
      <c r="Q246" s="40"/>
      <c r="R246" s="30"/>
      <c r="S246" s="182"/>
      <c r="T246" s="182"/>
      <c r="U246" s="183"/>
    </row>
    <row r="247" spans="1:21">
      <c r="A247" s="12"/>
      <c r="B247" s="168" t="s">
        <v>71</v>
      </c>
      <c r="C247" s="186" t="s">
        <v>204</v>
      </c>
      <c r="D247" s="188">
        <v>109718</v>
      </c>
      <c r="E247" s="45"/>
      <c r="F247" s="33"/>
      <c r="G247" s="186" t="s">
        <v>204</v>
      </c>
      <c r="H247" s="188">
        <v>194405</v>
      </c>
      <c r="I247" s="45"/>
      <c r="J247" s="33"/>
      <c r="K247" s="186" t="s">
        <v>204</v>
      </c>
      <c r="L247" s="188">
        <v>122123</v>
      </c>
      <c r="M247" s="45"/>
      <c r="N247" s="33"/>
      <c r="O247" s="186" t="s">
        <v>204</v>
      </c>
      <c r="P247" s="184" t="s">
        <v>744</v>
      </c>
      <c r="Q247" s="186" t="s">
        <v>254</v>
      </c>
      <c r="R247" s="33"/>
      <c r="S247" s="186" t="s">
        <v>204</v>
      </c>
      <c r="T247" s="188">
        <v>109718</v>
      </c>
      <c r="U247" s="45"/>
    </row>
    <row r="248" spans="1:21" ht="15.75" thickBot="1">
      <c r="A248" s="12"/>
      <c r="B248" s="168"/>
      <c r="C248" s="194"/>
      <c r="D248" s="195"/>
      <c r="E248" s="46"/>
      <c r="F248" s="33"/>
      <c r="G248" s="194"/>
      <c r="H248" s="195"/>
      <c r="I248" s="46"/>
      <c r="J248" s="33"/>
      <c r="K248" s="194"/>
      <c r="L248" s="195"/>
      <c r="M248" s="46"/>
      <c r="N248" s="33"/>
      <c r="O248" s="194"/>
      <c r="P248" s="196"/>
      <c r="Q248" s="194"/>
      <c r="R248" s="33"/>
      <c r="S248" s="194"/>
      <c r="T248" s="195"/>
      <c r="U248" s="46"/>
    </row>
    <row r="249" spans="1:21" ht="16.5" thickTop="1">
      <c r="A249" s="12"/>
      <c r="B249" s="90"/>
      <c r="C249" s="90"/>
      <c r="D249" s="90"/>
      <c r="E249" s="90"/>
      <c r="F249" s="90"/>
      <c r="G249" s="90"/>
      <c r="H249" s="90"/>
      <c r="I249" s="90"/>
      <c r="J249" s="90"/>
      <c r="K249" s="90"/>
      <c r="L249" s="90"/>
      <c r="M249" s="90"/>
      <c r="N249" s="90"/>
      <c r="O249" s="90"/>
      <c r="P249" s="90"/>
      <c r="Q249" s="90"/>
      <c r="R249" s="90"/>
      <c r="S249" s="90"/>
      <c r="T249" s="90"/>
      <c r="U249" s="90"/>
    </row>
    <row r="250" spans="1:21">
      <c r="A250" s="12"/>
      <c r="B250" s="49"/>
      <c r="C250" s="49"/>
      <c r="D250" s="49"/>
      <c r="E250" s="49"/>
      <c r="F250" s="49"/>
      <c r="G250" s="49"/>
      <c r="H250" s="49"/>
      <c r="I250" s="49"/>
      <c r="J250" s="49"/>
      <c r="K250" s="49"/>
      <c r="L250" s="49"/>
      <c r="M250" s="49"/>
      <c r="N250" s="49"/>
      <c r="O250" s="49"/>
      <c r="P250" s="49"/>
      <c r="Q250" s="49"/>
      <c r="R250" s="49"/>
      <c r="S250" s="49"/>
      <c r="T250" s="49"/>
      <c r="U250" s="49"/>
    </row>
    <row r="251" spans="1:21">
      <c r="A251" s="12"/>
      <c r="B251" s="49"/>
      <c r="C251" s="49"/>
      <c r="D251" s="49"/>
      <c r="E251" s="49"/>
      <c r="F251" s="49"/>
      <c r="G251" s="49"/>
      <c r="H251" s="49"/>
      <c r="I251" s="49"/>
      <c r="J251" s="49"/>
      <c r="K251" s="49"/>
      <c r="L251" s="49"/>
      <c r="M251" s="49"/>
      <c r="N251" s="49"/>
      <c r="O251" s="49"/>
      <c r="P251" s="49"/>
      <c r="Q251" s="49"/>
      <c r="R251" s="49"/>
      <c r="S251" s="49"/>
      <c r="T251" s="49"/>
      <c r="U251" s="49"/>
    </row>
    <row r="252" spans="1:21">
      <c r="A252" s="12"/>
      <c r="B252" s="49"/>
      <c r="C252" s="49"/>
      <c r="D252" s="49"/>
      <c r="E252" s="49"/>
      <c r="F252" s="49"/>
      <c r="G252" s="49"/>
      <c r="H252" s="49"/>
      <c r="I252" s="49"/>
      <c r="J252" s="49"/>
      <c r="K252" s="49"/>
      <c r="L252" s="49"/>
      <c r="M252" s="49"/>
      <c r="N252" s="49"/>
      <c r="O252" s="49"/>
      <c r="P252" s="49"/>
      <c r="Q252" s="49"/>
      <c r="R252" s="49"/>
      <c r="S252" s="49"/>
      <c r="T252" s="49"/>
      <c r="U252" s="49"/>
    </row>
    <row r="253" spans="1:21">
      <c r="A253" s="12"/>
      <c r="B253" s="49"/>
      <c r="C253" s="49"/>
      <c r="D253" s="49"/>
      <c r="E253" s="49"/>
      <c r="F253" s="49"/>
      <c r="G253" s="49"/>
      <c r="H253" s="49"/>
      <c r="I253" s="49"/>
      <c r="J253" s="49"/>
      <c r="K253" s="49"/>
      <c r="L253" s="49"/>
      <c r="M253" s="49"/>
      <c r="N253" s="49"/>
      <c r="O253" s="49"/>
      <c r="P253" s="49"/>
      <c r="Q253" s="49"/>
      <c r="R253" s="49"/>
      <c r="S253" s="49"/>
      <c r="T253" s="49"/>
      <c r="U253" s="49"/>
    </row>
    <row r="254" spans="1:21">
      <c r="A254" s="12"/>
      <c r="B254" s="49"/>
      <c r="C254" s="49"/>
      <c r="D254" s="49"/>
      <c r="E254" s="49"/>
      <c r="F254" s="49"/>
      <c r="G254" s="49"/>
      <c r="H254" s="49"/>
      <c r="I254" s="49"/>
      <c r="J254" s="49"/>
      <c r="K254" s="49"/>
      <c r="L254" s="49"/>
      <c r="M254" s="49"/>
      <c r="N254" s="49"/>
      <c r="O254" s="49"/>
      <c r="P254" s="49"/>
      <c r="Q254" s="49"/>
      <c r="R254" s="49"/>
      <c r="S254" s="49"/>
      <c r="T254" s="49"/>
      <c r="U254" s="49"/>
    </row>
    <row r="255" spans="1:21">
      <c r="A255" s="12"/>
      <c r="B255" s="49"/>
      <c r="C255" s="49"/>
      <c r="D255" s="49"/>
      <c r="E255" s="49"/>
      <c r="F255" s="49"/>
      <c r="G255" s="49"/>
      <c r="H255" s="49"/>
      <c r="I255" s="49"/>
      <c r="J255" s="49"/>
      <c r="K255" s="49"/>
      <c r="L255" s="49"/>
      <c r="M255" s="49"/>
      <c r="N255" s="49"/>
      <c r="O255" s="49"/>
      <c r="P255" s="49"/>
      <c r="Q255" s="49"/>
      <c r="R255" s="49"/>
      <c r="S255" s="49"/>
      <c r="T255" s="49"/>
      <c r="U255" s="49"/>
    </row>
    <row r="256" spans="1:21">
      <c r="A256" s="12"/>
      <c r="B256" s="49"/>
      <c r="C256" s="49"/>
      <c r="D256" s="49"/>
      <c r="E256" s="49"/>
      <c r="F256" s="49"/>
      <c r="G256" s="49"/>
      <c r="H256" s="49"/>
      <c r="I256" s="49"/>
      <c r="J256" s="49"/>
      <c r="K256" s="49"/>
      <c r="L256" s="49"/>
      <c r="M256" s="49"/>
      <c r="N256" s="49"/>
      <c r="O256" s="49"/>
      <c r="P256" s="49"/>
      <c r="Q256" s="49"/>
      <c r="R256" s="49"/>
      <c r="S256" s="49"/>
      <c r="T256" s="49"/>
      <c r="U256" s="49"/>
    </row>
    <row r="257" spans="1:21">
      <c r="A257" s="12"/>
      <c r="B257" s="49"/>
      <c r="C257" s="49"/>
      <c r="D257" s="49"/>
      <c r="E257" s="49"/>
      <c r="F257" s="49"/>
      <c r="G257" s="49"/>
      <c r="H257" s="49"/>
      <c r="I257" s="49"/>
      <c r="J257" s="49"/>
      <c r="K257" s="49"/>
      <c r="L257" s="49"/>
      <c r="M257" s="49"/>
      <c r="N257" s="49"/>
      <c r="O257" s="49"/>
      <c r="P257" s="49"/>
      <c r="Q257" s="49"/>
      <c r="R257" s="49"/>
      <c r="S257" s="49"/>
      <c r="T257" s="49"/>
      <c r="U257" s="49"/>
    </row>
    <row r="258" spans="1:21">
      <c r="A258" s="12"/>
      <c r="B258" s="49"/>
      <c r="C258" s="49"/>
      <c r="D258" s="49"/>
      <c r="E258" s="49"/>
      <c r="F258" s="49"/>
      <c r="G258" s="49"/>
      <c r="H258" s="49"/>
      <c r="I258" s="49"/>
      <c r="J258" s="49"/>
      <c r="K258" s="49"/>
      <c r="L258" s="49"/>
      <c r="M258" s="49"/>
      <c r="N258" s="49"/>
      <c r="O258" s="49"/>
      <c r="P258" s="49"/>
      <c r="Q258" s="49"/>
      <c r="R258" s="49"/>
      <c r="S258" s="49"/>
      <c r="T258" s="49"/>
      <c r="U258" s="49"/>
    </row>
    <row r="259" spans="1:21">
      <c r="A259" s="12"/>
      <c r="B259" s="49"/>
      <c r="C259" s="49"/>
      <c r="D259" s="49"/>
      <c r="E259" s="49"/>
      <c r="F259" s="49"/>
      <c r="G259" s="49"/>
      <c r="H259" s="49"/>
      <c r="I259" s="49"/>
      <c r="J259" s="49"/>
      <c r="K259" s="49"/>
      <c r="L259" s="49"/>
      <c r="M259" s="49"/>
      <c r="N259" s="49"/>
      <c r="O259" s="49"/>
      <c r="P259" s="49"/>
      <c r="Q259" s="49"/>
      <c r="R259" s="49"/>
      <c r="S259" s="49"/>
      <c r="T259" s="49"/>
      <c r="U259" s="49"/>
    </row>
    <row r="260" spans="1:21">
      <c r="A260" s="12"/>
      <c r="B260" s="49"/>
      <c r="C260" s="49"/>
      <c r="D260" s="49"/>
      <c r="E260" s="49"/>
      <c r="F260" s="49"/>
      <c r="G260" s="49"/>
      <c r="H260" s="49"/>
      <c r="I260" s="49"/>
      <c r="J260" s="49"/>
      <c r="K260" s="49"/>
      <c r="L260" s="49"/>
      <c r="M260" s="49"/>
      <c r="N260" s="49"/>
      <c r="O260" s="49"/>
      <c r="P260" s="49"/>
      <c r="Q260" s="49"/>
      <c r="R260" s="49"/>
      <c r="S260" s="49"/>
      <c r="T260" s="49"/>
      <c r="U260" s="49"/>
    </row>
    <row r="261" spans="1:21">
      <c r="A261" s="12"/>
      <c r="B261" s="49"/>
      <c r="C261" s="49"/>
      <c r="D261" s="49"/>
      <c r="E261" s="49"/>
      <c r="F261" s="49"/>
      <c r="G261" s="49"/>
      <c r="H261" s="49"/>
      <c r="I261" s="49"/>
      <c r="J261" s="49"/>
      <c r="K261" s="49"/>
      <c r="L261" s="49"/>
      <c r="M261" s="49"/>
      <c r="N261" s="49"/>
      <c r="O261" s="49"/>
      <c r="P261" s="49"/>
      <c r="Q261" s="49"/>
      <c r="R261" s="49"/>
      <c r="S261" s="49"/>
      <c r="T261" s="49"/>
      <c r="U261" s="49"/>
    </row>
    <row r="262" spans="1:21">
      <c r="A262" s="12"/>
      <c r="B262" s="49"/>
      <c r="C262" s="49"/>
      <c r="D262" s="49"/>
      <c r="E262" s="49"/>
      <c r="F262" s="49"/>
      <c r="G262" s="49"/>
      <c r="H262" s="49"/>
      <c r="I262" s="49"/>
      <c r="J262" s="49"/>
      <c r="K262" s="49"/>
      <c r="L262" s="49"/>
      <c r="M262" s="49"/>
      <c r="N262" s="49"/>
      <c r="O262" s="49"/>
      <c r="P262" s="49"/>
      <c r="Q262" s="49"/>
      <c r="R262" s="49"/>
      <c r="S262" s="49"/>
      <c r="T262" s="49"/>
      <c r="U262" s="49"/>
    </row>
    <row r="263" spans="1:21">
      <c r="A263" s="12"/>
      <c r="B263" s="49"/>
      <c r="C263" s="49"/>
      <c r="D263" s="49"/>
      <c r="E263" s="49"/>
      <c r="F263" s="49"/>
      <c r="G263" s="49"/>
      <c r="H263" s="49"/>
      <c r="I263" s="49"/>
      <c r="J263" s="49"/>
      <c r="K263" s="49"/>
      <c r="L263" s="49"/>
      <c r="M263" s="49"/>
      <c r="N263" s="49"/>
      <c r="O263" s="49"/>
      <c r="P263" s="49"/>
      <c r="Q263" s="49"/>
      <c r="R263" s="49"/>
      <c r="S263" s="49"/>
      <c r="T263" s="49"/>
      <c r="U263" s="49"/>
    </row>
    <row r="264" spans="1:21">
      <c r="A264" s="12"/>
      <c r="B264" s="49"/>
      <c r="C264" s="49"/>
      <c r="D264" s="49"/>
      <c r="E264" s="49"/>
      <c r="F264" s="49"/>
      <c r="G264" s="49"/>
      <c r="H264" s="49"/>
      <c r="I264" s="49"/>
      <c r="J264" s="49"/>
      <c r="K264" s="49"/>
      <c r="L264" s="49"/>
      <c r="M264" s="49"/>
      <c r="N264" s="49"/>
      <c r="O264" s="49"/>
      <c r="P264" s="49"/>
      <c r="Q264" s="49"/>
      <c r="R264" s="49"/>
      <c r="S264" s="49"/>
      <c r="T264" s="49"/>
      <c r="U264" s="49"/>
    </row>
    <row r="265" spans="1:21">
      <c r="A265" s="12"/>
      <c r="B265" s="49"/>
      <c r="C265" s="49"/>
      <c r="D265" s="49"/>
      <c r="E265" s="49"/>
      <c r="F265" s="49"/>
      <c r="G265" s="49"/>
      <c r="H265" s="49"/>
      <c r="I265" s="49"/>
      <c r="J265" s="49"/>
      <c r="K265" s="49"/>
      <c r="L265" s="49"/>
      <c r="M265" s="49"/>
      <c r="N265" s="49"/>
      <c r="O265" s="49"/>
      <c r="P265" s="49"/>
      <c r="Q265" s="49"/>
      <c r="R265" s="49"/>
      <c r="S265" s="49"/>
      <c r="T265" s="49"/>
      <c r="U265" s="49"/>
    </row>
    <row r="266" spans="1:21">
      <c r="A266" s="12"/>
      <c r="B266" s="212" t="s">
        <v>649</v>
      </c>
      <c r="C266" s="212"/>
      <c r="D266" s="212"/>
      <c r="E266" s="212"/>
      <c r="F266" s="212"/>
      <c r="G266" s="212"/>
      <c r="H266" s="212"/>
      <c r="I266" s="212"/>
      <c r="J266" s="212"/>
      <c r="K266" s="212"/>
      <c r="L266" s="212"/>
      <c r="M266" s="212"/>
      <c r="N266" s="212"/>
      <c r="O266" s="212"/>
      <c r="P266" s="212"/>
      <c r="Q266" s="212"/>
      <c r="R266" s="212"/>
      <c r="S266" s="212"/>
      <c r="T266" s="212"/>
      <c r="U266" s="212"/>
    </row>
    <row r="267" spans="1:21">
      <c r="A267" s="12"/>
      <c r="B267" s="212" t="s">
        <v>745</v>
      </c>
      <c r="C267" s="212"/>
      <c r="D267" s="212"/>
      <c r="E267" s="212"/>
      <c r="F267" s="212"/>
      <c r="G267" s="212"/>
      <c r="H267" s="212"/>
      <c r="I267" s="212"/>
      <c r="J267" s="212"/>
      <c r="K267" s="212"/>
      <c r="L267" s="212"/>
      <c r="M267" s="212"/>
      <c r="N267" s="212"/>
      <c r="O267" s="212"/>
      <c r="P267" s="212"/>
      <c r="Q267" s="212"/>
      <c r="R267" s="212"/>
      <c r="S267" s="212"/>
      <c r="T267" s="212"/>
      <c r="U267" s="212"/>
    </row>
    <row r="268" spans="1:21">
      <c r="A268" s="12"/>
      <c r="B268" s="128"/>
      <c r="C268" s="128"/>
      <c r="D268" s="128"/>
      <c r="E268" s="128"/>
      <c r="F268" s="128"/>
      <c r="G268" s="128"/>
      <c r="H268" s="128"/>
      <c r="I268" s="128"/>
      <c r="J268" s="128"/>
      <c r="K268" s="128"/>
      <c r="L268" s="128"/>
      <c r="M268" s="128"/>
      <c r="N268" s="128"/>
      <c r="O268" s="128"/>
      <c r="P268" s="128"/>
      <c r="Q268" s="128"/>
      <c r="R268" s="128"/>
      <c r="S268" s="128"/>
      <c r="T268" s="128"/>
      <c r="U268" s="128"/>
    </row>
    <row r="269" spans="1:21">
      <c r="A269" s="12"/>
      <c r="B269" s="24"/>
      <c r="C269" s="24"/>
      <c r="D269" s="24"/>
      <c r="E269" s="24"/>
      <c r="F269" s="24"/>
      <c r="G269" s="24"/>
      <c r="H269" s="24"/>
      <c r="I269" s="24"/>
      <c r="J269" s="24"/>
      <c r="K269" s="24"/>
      <c r="L269" s="24"/>
      <c r="M269" s="24"/>
      <c r="N269" s="24"/>
      <c r="O269" s="24"/>
      <c r="P269" s="24"/>
      <c r="Q269" s="24"/>
      <c r="R269" s="24"/>
      <c r="S269" s="24"/>
      <c r="T269" s="24"/>
      <c r="U269" s="24"/>
    </row>
    <row r="270" spans="1:21">
      <c r="A270" s="12"/>
      <c r="B270" s="13"/>
      <c r="C270" s="13"/>
      <c r="D270" s="13"/>
      <c r="E270" s="13"/>
      <c r="F270" s="13"/>
      <c r="G270" s="13"/>
      <c r="H270" s="13"/>
      <c r="I270" s="13"/>
      <c r="J270" s="13"/>
      <c r="K270" s="13"/>
      <c r="L270" s="13"/>
      <c r="M270" s="13"/>
      <c r="N270" s="13"/>
      <c r="O270" s="13"/>
      <c r="P270" s="13"/>
      <c r="Q270" s="13"/>
      <c r="R270" s="13"/>
      <c r="S270" s="13"/>
      <c r="T270" s="13"/>
      <c r="U270" s="13"/>
    </row>
    <row r="271" spans="1:21" ht="15.75" thickBot="1">
      <c r="A271" s="12"/>
      <c r="B271" s="18"/>
      <c r="C271" s="25" t="s">
        <v>309</v>
      </c>
      <c r="D271" s="25"/>
      <c r="E271" s="25"/>
      <c r="F271" s="25"/>
      <c r="G271" s="25"/>
      <c r="H271" s="25"/>
      <c r="I271" s="25"/>
      <c r="J271" s="25"/>
      <c r="K271" s="25"/>
      <c r="L271" s="25"/>
      <c r="M271" s="25"/>
      <c r="N271" s="25"/>
      <c r="O271" s="25"/>
      <c r="P271" s="25"/>
      <c r="Q271" s="25"/>
      <c r="R271" s="25"/>
      <c r="S271" s="25"/>
      <c r="T271" s="25"/>
      <c r="U271" s="25"/>
    </row>
    <row r="272" spans="1:21">
      <c r="A272" s="12"/>
      <c r="B272" s="30"/>
      <c r="C272" s="115" t="s">
        <v>631</v>
      </c>
      <c r="D272" s="115"/>
      <c r="E272" s="115"/>
      <c r="F272" s="39"/>
      <c r="G272" s="115" t="s">
        <v>633</v>
      </c>
      <c r="H272" s="115"/>
      <c r="I272" s="115"/>
      <c r="J272" s="39"/>
      <c r="K272" s="115" t="s">
        <v>635</v>
      </c>
      <c r="L272" s="115"/>
      <c r="M272" s="115"/>
      <c r="N272" s="39"/>
      <c r="O272" s="115" t="s">
        <v>636</v>
      </c>
      <c r="P272" s="115"/>
      <c r="Q272" s="115"/>
      <c r="R272" s="39"/>
      <c r="S272" s="115" t="s">
        <v>637</v>
      </c>
      <c r="T272" s="115"/>
      <c r="U272" s="115"/>
    </row>
    <row r="273" spans="1:21" ht="15.75" thickBot="1">
      <c r="A273" s="12"/>
      <c r="B273" s="30"/>
      <c r="C273" s="25" t="s">
        <v>632</v>
      </c>
      <c r="D273" s="25"/>
      <c r="E273" s="25"/>
      <c r="F273" s="141"/>
      <c r="G273" s="25" t="s">
        <v>634</v>
      </c>
      <c r="H273" s="25"/>
      <c r="I273" s="25"/>
      <c r="J273" s="141"/>
      <c r="K273" s="25" t="s">
        <v>634</v>
      </c>
      <c r="L273" s="25"/>
      <c r="M273" s="25"/>
      <c r="N273" s="141"/>
      <c r="O273" s="25"/>
      <c r="P273" s="25"/>
      <c r="Q273" s="25"/>
      <c r="R273" s="141"/>
      <c r="S273" s="25" t="s">
        <v>638</v>
      </c>
      <c r="T273" s="25"/>
      <c r="U273" s="25"/>
    </row>
    <row r="274" spans="1:21">
      <c r="A274" s="12"/>
      <c r="B274" s="92"/>
      <c r="C274" s="64" t="s">
        <v>202</v>
      </c>
      <c r="D274" s="64"/>
      <c r="E274" s="64"/>
      <c r="F274" s="64"/>
      <c r="G274" s="64"/>
      <c r="H274" s="64"/>
      <c r="I274" s="64"/>
      <c r="J274" s="64"/>
      <c r="K274" s="64"/>
      <c r="L274" s="64"/>
      <c r="M274" s="64"/>
      <c r="N274" s="64"/>
      <c r="O274" s="64"/>
      <c r="P274" s="64"/>
      <c r="Q274" s="64"/>
      <c r="R274" s="64"/>
      <c r="S274" s="64"/>
      <c r="T274" s="64"/>
      <c r="U274" s="64"/>
    </row>
    <row r="275" spans="1:21">
      <c r="A275" s="12"/>
      <c r="B275" s="14" t="s">
        <v>746</v>
      </c>
      <c r="C275" s="30"/>
      <c r="D275" s="30"/>
      <c r="E275" s="30"/>
      <c r="F275" s="20"/>
      <c r="G275" s="30"/>
      <c r="H275" s="30"/>
      <c r="I275" s="30"/>
      <c r="J275" s="20"/>
      <c r="K275" s="30"/>
      <c r="L275" s="30"/>
      <c r="M275" s="30"/>
      <c r="N275" s="20"/>
      <c r="O275" s="30"/>
      <c r="P275" s="30"/>
      <c r="Q275" s="30"/>
      <c r="R275" s="20"/>
      <c r="S275" s="30"/>
      <c r="T275" s="30"/>
      <c r="U275" s="30"/>
    </row>
    <row r="276" spans="1:21">
      <c r="A276" s="12"/>
      <c r="B276" s="92" t="s">
        <v>78</v>
      </c>
      <c r="C276" s="33"/>
      <c r="D276" s="33"/>
      <c r="E276" s="33"/>
      <c r="F276" s="22"/>
      <c r="G276" s="33"/>
      <c r="H276" s="33"/>
      <c r="I276" s="33"/>
      <c r="J276" s="22"/>
      <c r="K276" s="33"/>
      <c r="L276" s="33"/>
      <c r="M276" s="33"/>
      <c r="N276" s="22"/>
      <c r="O276" s="33"/>
      <c r="P276" s="33"/>
      <c r="Q276" s="33"/>
      <c r="R276" s="22"/>
      <c r="S276" s="33"/>
      <c r="T276" s="33"/>
      <c r="U276" s="33"/>
    </row>
    <row r="277" spans="1:21">
      <c r="A277" s="12"/>
      <c r="B277" s="197" t="s">
        <v>79</v>
      </c>
      <c r="C277" s="96" t="s">
        <v>204</v>
      </c>
      <c r="D277" s="107">
        <v>59555</v>
      </c>
      <c r="E277" s="30"/>
      <c r="F277" s="30"/>
      <c r="G277" s="96" t="s">
        <v>204</v>
      </c>
      <c r="H277" s="107">
        <v>1662</v>
      </c>
      <c r="I277" s="30"/>
      <c r="J277" s="30"/>
      <c r="K277" s="96" t="s">
        <v>204</v>
      </c>
      <c r="L277" s="107">
        <v>225165</v>
      </c>
      <c r="M277" s="30"/>
      <c r="N277" s="30"/>
      <c r="O277" s="96" t="s">
        <v>204</v>
      </c>
      <c r="P277" s="102" t="s">
        <v>257</v>
      </c>
      <c r="Q277" s="30"/>
      <c r="R277" s="30"/>
      <c r="S277" s="96" t="s">
        <v>204</v>
      </c>
      <c r="T277" s="107">
        <v>286382</v>
      </c>
      <c r="U277" s="30"/>
    </row>
    <row r="278" spans="1:21">
      <c r="A278" s="12"/>
      <c r="B278" s="197"/>
      <c r="C278" s="96"/>
      <c r="D278" s="107"/>
      <c r="E278" s="30"/>
      <c r="F278" s="30"/>
      <c r="G278" s="96"/>
      <c r="H278" s="107"/>
      <c r="I278" s="30"/>
      <c r="J278" s="30"/>
      <c r="K278" s="96"/>
      <c r="L278" s="107"/>
      <c r="M278" s="30"/>
      <c r="N278" s="30"/>
      <c r="O278" s="96"/>
      <c r="P278" s="102"/>
      <c r="Q278" s="30"/>
      <c r="R278" s="30"/>
      <c r="S278" s="96"/>
      <c r="T278" s="107"/>
      <c r="U278" s="30"/>
    </row>
    <row r="279" spans="1:21">
      <c r="A279" s="12"/>
      <c r="B279" s="98" t="s">
        <v>80</v>
      </c>
      <c r="C279" s="100">
        <v>1921</v>
      </c>
      <c r="D279" s="100"/>
      <c r="E279" s="33"/>
      <c r="F279" s="33"/>
      <c r="G279" s="100">
        <v>11630</v>
      </c>
      <c r="H279" s="100"/>
      <c r="I279" s="33"/>
      <c r="J279" s="33"/>
      <c r="K279" s="100">
        <v>270387</v>
      </c>
      <c r="L279" s="100"/>
      <c r="M279" s="33"/>
      <c r="N279" s="33"/>
      <c r="O279" s="100">
        <v>3241</v>
      </c>
      <c r="P279" s="100"/>
      <c r="Q279" s="33"/>
      <c r="R279" s="33"/>
      <c r="S279" s="100">
        <v>287179</v>
      </c>
      <c r="T279" s="100"/>
      <c r="U279" s="33"/>
    </row>
    <row r="280" spans="1:21">
      <c r="A280" s="12"/>
      <c r="B280" s="98"/>
      <c r="C280" s="100"/>
      <c r="D280" s="100"/>
      <c r="E280" s="33"/>
      <c r="F280" s="33"/>
      <c r="G280" s="100"/>
      <c r="H280" s="100"/>
      <c r="I280" s="33"/>
      <c r="J280" s="33"/>
      <c r="K280" s="100"/>
      <c r="L280" s="100"/>
      <c r="M280" s="33"/>
      <c r="N280" s="33"/>
      <c r="O280" s="100"/>
      <c r="P280" s="100"/>
      <c r="Q280" s="33"/>
      <c r="R280" s="33"/>
      <c r="S280" s="100"/>
      <c r="T280" s="100"/>
      <c r="U280" s="33"/>
    </row>
    <row r="281" spans="1:21">
      <c r="A281" s="12"/>
      <c r="B281" s="101" t="s">
        <v>747</v>
      </c>
      <c r="C281" s="107">
        <v>39604</v>
      </c>
      <c r="D281" s="107"/>
      <c r="E281" s="30"/>
      <c r="F281" s="30"/>
      <c r="G281" s="107">
        <v>2782391</v>
      </c>
      <c r="H281" s="107"/>
      <c r="I281" s="30"/>
      <c r="J281" s="30"/>
      <c r="K281" s="107">
        <v>270488</v>
      </c>
      <c r="L281" s="107"/>
      <c r="M281" s="30"/>
      <c r="N281" s="30"/>
      <c r="O281" s="102" t="s">
        <v>748</v>
      </c>
      <c r="P281" s="102"/>
      <c r="Q281" s="96" t="s">
        <v>254</v>
      </c>
      <c r="R281" s="30"/>
      <c r="S281" s="102" t="s">
        <v>257</v>
      </c>
      <c r="T281" s="102"/>
      <c r="U281" s="30"/>
    </row>
    <row r="282" spans="1:21">
      <c r="A282" s="12"/>
      <c r="B282" s="101"/>
      <c r="C282" s="107"/>
      <c r="D282" s="107"/>
      <c r="E282" s="30"/>
      <c r="F282" s="30"/>
      <c r="G282" s="107"/>
      <c r="H282" s="107"/>
      <c r="I282" s="30"/>
      <c r="J282" s="30"/>
      <c r="K282" s="107"/>
      <c r="L282" s="107"/>
      <c r="M282" s="30"/>
      <c r="N282" s="30"/>
      <c r="O282" s="102"/>
      <c r="P282" s="102"/>
      <c r="Q282" s="96"/>
      <c r="R282" s="30"/>
      <c r="S282" s="102"/>
      <c r="T282" s="102"/>
      <c r="U282" s="30"/>
    </row>
    <row r="283" spans="1:21">
      <c r="A283" s="12"/>
      <c r="B283" s="98" t="s">
        <v>81</v>
      </c>
      <c r="C283" s="108" t="s">
        <v>257</v>
      </c>
      <c r="D283" s="108"/>
      <c r="E283" s="33"/>
      <c r="F283" s="33"/>
      <c r="G283" s="100">
        <v>210427</v>
      </c>
      <c r="H283" s="100"/>
      <c r="I283" s="33"/>
      <c r="J283" s="33"/>
      <c r="K283" s="100">
        <v>168218</v>
      </c>
      <c r="L283" s="100"/>
      <c r="M283" s="33"/>
      <c r="N283" s="33"/>
      <c r="O283" s="108" t="s">
        <v>749</v>
      </c>
      <c r="P283" s="108"/>
      <c r="Q283" s="99" t="s">
        <v>254</v>
      </c>
      <c r="R283" s="33"/>
      <c r="S283" s="100">
        <v>353227</v>
      </c>
      <c r="T283" s="100"/>
      <c r="U283" s="33"/>
    </row>
    <row r="284" spans="1:21">
      <c r="A284" s="12"/>
      <c r="B284" s="98"/>
      <c r="C284" s="108"/>
      <c r="D284" s="108"/>
      <c r="E284" s="33"/>
      <c r="F284" s="33"/>
      <c r="G284" s="100"/>
      <c r="H284" s="100"/>
      <c r="I284" s="33"/>
      <c r="J284" s="33"/>
      <c r="K284" s="100"/>
      <c r="L284" s="100"/>
      <c r="M284" s="33"/>
      <c r="N284" s="33"/>
      <c r="O284" s="108"/>
      <c r="P284" s="108"/>
      <c r="Q284" s="99"/>
      <c r="R284" s="33"/>
      <c r="S284" s="100"/>
      <c r="T284" s="100"/>
      <c r="U284" s="33"/>
    </row>
    <row r="285" spans="1:21">
      <c r="A285" s="12"/>
      <c r="B285" s="197" t="s">
        <v>82</v>
      </c>
      <c r="C285" s="107">
        <v>15587</v>
      </c>
      <c r="D285" s="107"/>
      <c r="E285" s="30"/>
      <c r="F285" s="30"/>
      <c r="G285" s="107">
        <v>6826</v>
      </c>
      <c r="H285" s="107"/>
      <c r="I285" s="30"/>
      <c r="J285" s="30"/>
      <c r="K285" s="107">
        <v>20870</v>
      </c>
      <c r="L285" s="107"/>
      <c r="M285" s="30"/>
      <c r="N285" s="30"/>
      <c r="O285" s="102" t="s">
        <v>257</v>
      </c>
      <c r="P285" s="102"/>
      <c r="Q285" s="30"/>
      <c r="R285" s="30"/>
      <c r="S285" s="107">
        <v>43283</v>
      </c>
      <c r="T285" s="107"/>
      <c r="U285" s="30"/>
    </row>
    <row r="286" spans="1:21">
      <c r="A286" s="12"/>
      <c r="B286" s="197"/>
      <c r="C286" s="107"/>
      <c r="D286" s="107"/>
      <c r="E286" s="30"/>
      <c r="F286" s="30"/>
      <c r="G286" s="107"/>
      <c r="H286" s="107"/>
      <c r="I286" s="30"/>
      <c r="J286" s="30"/>
      <c r="K286" s="107"/>
      <c r="L286" s="107"/>
      <c r="M286" s="30"/>
      <c r="N286" s="30"/>
      <c r="O286" s="102"/>
      <c r="P286" s="102"/>
      <c r="Q286" s="30"/>
      <c r="R286" s="30"/>
      <c r="S286" s="107"/>
      <c r="T286" s="107"/>
      <c r="U286" s="30"/>
    </row>
    <row r="287" spans="1:21">
      <c r="A287" s="12"/>
      <c r="B287" s="98" t="s">
        <v>83</v>
      </c>
      <c r="C287" s="100">
        <v>34406</v>
      </c>
      <c r="D287" s="100"/>
      <c r="E287" s="33"/>
      <c r="F287" s="33"/>
      <c r="G287" s="108" t="s">
        <v>257</v>
      </c>
      <c r="H287" s="108"/>
      <c r="I287" s="33"/>
      <c r="J287" s="33"/>
      <c r="K287" s="100">
        <v>16913</v>
      </c>
      <c r="L287" s="100"/>
      <c r="M287" s="33"/>
      <c r="N287" s="33"/>
      <c r="O287" s="108" t="s">
        <v>257</v>
      </c>
      <c r="P287" s="108"/>
      <c r="Q287" s="33"/>
      <c r="R287" s="33"/>
      <c r="S287" s="100">
        <v>51319</v>
      </c>
      <c r="T287" s="100"/>
      <c r="U287" s="33"/>
    </row>
    <row r="288" spans="1:21">
      <c r="A288" s="12"/>
      <c r="B288" s="98"/>
      <c r="C288" s="100"/>
      <c r="D288" s="100"/>
      <c r="E288" s="33"/>
      <c r="F288" s="33"/>
      <c r="G288" s="108"/>
      <c r="H288" s="108"/>
      <c r="I288" s="33"/>
      <c r="J288" s="33"/>
      <c r="K288" s="100"/>
      <c r="L288" s="100"/>
      <c r="M288" s="33"/>
      <c r="N288" s="33"/>
      <c r="O288" s="108"/>
      <c r="P288" s="108"/>
      <c r="Q288" s="33"/>
      <c r="R288" s="33"/>
      <c r="S288" s="100"/>
      <c r="T288" s="100"/>
      <c r="U288" s="33"/>
    </row>
    <row r="289" spans="1:21">
      <c r="A289" s="12"/>
      <c r="B289" s="197" t="s">
        <v>84</v>
      </c>
      <c r="C289" s="107">
        <v>19912</v>
      </c>
      <c r="D289" s="107"/>
      <c r="E289" s="30"/>
      <c r="F289" s="30"/>
      <c r="G289" s="107">
        <v>19516</v>
      </c>
      <c r="H289" s="107"/>
      <c r="I289" s="30"/>
      <c r="J289" s="30"/>
      <c r="K289" s="107">
        <v>8933</v>
      </c>
      <c r="L289" s="107"/>
      <c r="M289" s="30"/>
      <c r="N289" s="30"/>
      <c r="O289" s="102" t="s">
        <v>750</v>
      </c>
      <c r="P289" s="102"/>
      <c r="Q289" s="96" t="s">
        <v>254</v>
      </c>
      <c r="R289" s="30"/>
      <c r="S289" s="107">
        <v>48141</v>
      </c>
      <c r="T289" s="107"/>
      <c r="U289" s="30"/>
    </row>
    <row r="290" spans="1:21">
      <c r="A290" s="12"/>
      <c r="B290" s="197"/>
      <c r="C290" s="107"/>
      <c r="D290" s="107"/>
      <c r="E290" s="30"/>
      <c r="F290" s="30"/>
      <c r="G290" s="107"/>
      <c r="H290" s="107"/>
      <c r="I290" s="30"/>
      <c r="J290" s="30"/>
      <c r="K290" s="107"/>
      <c r="L290" s="107"/>
      <c r="M290" s="30"/>
      <c r="N290" s="30"/>
      <c r="O290" s="102"/>
      <c r="P290" s="102"/>
      <c r="Q290" s="96"/>
      <c r="R290" s="30"/>
      <c r="S290" s="107"/>
      <c r="T290" s="107"/>
      <c r="U290" s="30"/>
    </row>
    <row r="291" spans="1:21">
      <c r="A291" s="12"/>
      <c r="B291" s="98" t="s">
        <v>85</v>
      </c>
      <c r="C291" s="100">
        <v>2901</v>
      </c>
      <c r="D291" s="100"/>
      <c r="E291" s="33"/>
      <c r="F291" s="33"/>
      <c r="G291" s="108" t="s">
        <v>257</v>
      </c>
      <c r="H291" s="108"/>
      <c r="I291" s="33"/>
      <c r="J291" s="33"/>
      <c r="K291" s="100">
        <v>4771</v>
      </c>
      <c r="L291" s="100"/>
      <c r="M291" s="33"/>
      <c r="N291" s="33"/>
      <c r="O291" s="108" t="s">
        <v>257</v>
      </c>
      <c r="P291" s="108"/>
      <c r="Q291" s="33"/>
      <c r="R291" s="33"/>
      <c r="S291" s="100">
        <v>7672</v>
      </c>
      <c r="T291" s="100"/>
      <c r="U291" s="33"/>
    </row>
    <row r="292" spans="1:21" ht="15.75" thickBot="1">
      <c r="A292" s="12"/>
      <c r="B292" s="98"/>
      <c r="C292" s="151"/>
      <c r="D292" s="151"/>
      <c r="E292" s="36"/>
      <c r="F292" s="33"/>
      <c r="G292" s="109"/>
      <c r="H292" s="109"/>
      <c r="I292" s="36"/>
      <c r="J292" s="33"/>
      <c r="K292" s="151"/>
      <c r="L292" s="151"/>
      <c r="M292" s="36"/>
      <c r="N292" s="33"/>
      <c r="O292" s="109"/>
      <c r="P292" s="109"/>
      <c r="Q292" s="36"/>
      <c r="R292" s="36"/>
      <c r="S292" s="151"/>
      <c r="T292" s="151"/>
      <c r="U292" s="36"/>
    </row>
    <row r="293" spans="1:21">
      <c r="A293" s="12"/>
      <c r="B293" s="198" t="s">
        <v>86</v>
      </c>
      <c r="C293" s="155">
        <v>173886</v>
      </c>
      <c r="D293" s="155"/>
      <c r="E293" s="39"/>
      <c r="F293" s="30"/>
      <c r="G293" s="155">
        <v>3032452</v>
      </c>
      <c r="H293" s="155"/>
      <c r="I293" s="39"/>
      <c r="J293" s="30"/>
      <c r="K293" s="155">
        <v>985745</v>
      </c>
      <c r="L293" s="155"/>
      <c r="M293" s="39"/>
      <c r="N293" s="30"/>
      <c r="O293" s="153" t="s">
        <v>751</v>
      </c>
      <c r="P293" s="153"/>
      <c r="Q293" s="111" t="s">
        <v>254</v>
      </c>
      <c r="R293" s="39"/>
      <c r="S293" s="155">
        <v>1077203</v>
      </c>
      <c r="T293" s="155"/>
      <c r="U293" s="39"/>
    </row>
    <row r="294" spans="1:21">
      <c r="A294" s="12"/>
      <c r="B294" s="198"/>
      <c r="C294" s="199"/>
      <c r="D294" s="199"/>
      <c r="E294" s="141"/>
      <c r="F294" s="30"/>
      <c r="G294" s="199"/>
      <c r="H294" s="199"/>
      <c r="I294" s="141"/>
      <c r="J294" s="30"/>
      <c r="K294" s="199"/>
      <c r="L294" s="199"/>
      <c r="M294" s="141"/>
      <c r="N294" s="30"/>
      <c r="O294" s="200"/>
      <c r="P294" s="200"/>
      <c r="Q294" s="201"/>
      <c r="R294" s="141"/>
      <c r="S294" s="199"/>
      <c r="T294" s="199"/>
      <c r="U294" s="141"/>
    </row>
    <row r="295" spans="1:21">
      <c r="A295" s="12"/>
      <c r="B295" s="99" t="s">
        <v>87</v>
      </c>
      <c r="C295" s="100">
        <v>3648</v>
      </c>
      <c r="D295" s="100"/>
      <c r="E295" s="33"/>
      <c r="F295" s="33"/>
      <c r="G295" s="100">
        <v>196101</v>
      </c>
      <c r="H295" s="100"/>
      <c r="I295" s="33"/>
      <c r="J295" s="33"/>
      <c r="K295" s="100">
        <v>147484</v>
      </c>
      <c r="L295" s="100"/>
      <c r="M295" s="33"/>
      <c r="N295" s="33"/>
      <c r="O295" s="108" t="s">
        <v>257</v>
      </c>
      <c r="P295" s="108"/>
      <c r="Q295" s="33"/>
      <c r="R295" s="33"/>
      <c r="S295" s="100">
        <v>347233</v>
      </c>
      <c r="T295" s="100"/>
      <c r="U295" s="33"/>
    </row>
    <row r="296" spans="1:21">
      <c r="A296" s="12"/>
      <c r="B296" s="99"/>
      <c r="C296" s="100"/>
      <c r="D296" s="100"/>
      <c r="E296" s="33"/>
      <c r="F296" s="33"/>
      <c r="G296" s="100"/>
      <c r="H296" s="100"/>
      <c r="I296" s="33"/>
      <c r="J296" s="33"/>
      <c r="K296" s="100"/>
      <c r="L296" s="100"/>
      <c r="M296" s="33"/>
      <c r="N296" s="33"/>
      <c r="O296" s="108"/>
      <c r="P296" s="108"/>
      <c r="Q296" s="33"/>
      <c r="R296" s="33"/>
      <c r="S296" s="100"/>
      <c r="T296" s="100"/>
      <c r="U296" s="33"/>
    </row>
    <row r="297" spans="1:21">
      <c r="A297" s="12"/>
      <c r="B297" s="96" t="s">
        <v>88</v>
      </c>
      <c r="C297" s="102" t="s">
        <v>257</v>
      </c>
      <c r="D297" s="102"/>
      <c r="E297" s="30"/>
      <c r="F297" s="30"/>
      <c r="G297" s="107">
        <v>704210</v>
      </c>
      <c r="H297" s="107"/>
      <c r="I297" s="30"/>
      <c r="J297" s="30"/>
      <c r="K297" s="107">
        <v>647835</v>
      </c>
      <c r="L297" s="107"/>
      <c r="M297" s="30"/>
      <c r="N297" s="30"/>
      <c r="O297" s="102" t="s">
        <v>257</v>
      </c>
      <c r="P297" s="102"/>
      <c r="Q297" s="30"/>
      <c r="R297" s="30"/>
      <c r="S297" s="107">
        <v>1352045</v>
      </c>
      <c r="T297" s="107"/>
      <c r="U297" s="30"/>
    </row>
    <row r="298" spans="1:21">
      <c r="A298" s="12"/>
      <c r="B298" s="96"/>
      <c r="C298" s="102"/>
      <c r="D298" s="102"/>
      <c r="E298" s="30"/>
      <c r="F298" s="30"/>
      <c r="G298" s="107"/>
      <c r="H298" s="107"/>
      <c r="I298" s="30"/>
      <c r="J298" s="30"/>
      <c r="K298" s="107"/>
      <c r="L298" s="107"/>
      <c r="M298" s="30"/>
      <c r="N298" s="30"/>
      <c r="O298" s="102"/>
      <c r="P298" s="102"/>
      <c r="Q298" s="30"/>
      <c r="R298" s="30"/>
      <c r="S298" s="107"/>
      <c r="T298" s="107"/>
      <c r="U298" s="30"/>
    </row>
    <row r="299" spans="1:21">
      <c r="A299" s="12"/>
      <c r="B299" s="99" t="s">
        <v>752</v>
      </c>
      <c r="C299" s="108" t="s">
        <v>257</v>
      </c>
      <c r="D299" s="108"/>
      <c r="E299" s="33"/>
      <c r="F299" s="33"/>
      <c r="G299" s="100">
        <v>713854</v>
      </c>
      <c r="H299" s="100"/>
      <c r="I299" s="33"/>
      <c r="J299" s="33"/>
      <c r="K299" s="100">
        <v>494398</v>
      </c>
      <c r="L299" s="100"/>
      <c r="M299" s="33"/>
      <c r="N299" s="33"/>
      <c r="O299" s="108" t="s">
        <v>257</v>
      </c>
      <c r="P299" s="108"/>
      <c r="Q299" s="33"/>
      <c r="R299" s="33"/>
      <c r="S299" s="100">
        <v>1208252</v>
      </c>
      <c r="T299" s="100"/>
      <c r="U299" s="33"/>
    </row>
    <row r="300" spans="1:21">
      <c r="A300" s="12"/>
      <c r="B300" s="99"/>
      <c r="C300" s="108"/>
      <c r="D300" s="108"/>
      <c r="E300" s="33"/>
      <c r="F300" s="33"/>
      <c r="G300" s="100"/>
      <c r="H300" s="100"/>
      <c r="I300" s="33"/>
      <c r="J300" s="33"/>
      <c r="K300" s="100"/>
      <c r="L300" s="100"/>
      <c r="M300" s="33"/>
      <c r="N300" s="33"/>
      <c r="O300" s="108"/>
      <c r="P300" s="108"/>
      <c r="Q300" s="33"/>
      <c r="R300" s="33"/>
      <c r="S300" s="100"/>
      <c r="T300" s="100"/>
      <c r="U300" s="33"/>
    </row>
    <row r="301" spans="1:21">
      <c r="A301" s="12"/>
      <c r="B301" s="96" t="s">
        <v>90</v>
      </c>
      <c r="C301" s="107">
        <v>5676862</v>
      </c>
      <c r="D301" s="107"/>
      <c r="E301" s="30"/>
      <c r="F301" s="30"/>
      <c r="G301" s="107">
        <v>1356773</v>
      </c>
      <c r="H301" s="107"/>
      <c r="I301" s="30"/>
      <c r="J301" s="30"/>
      <c r="K301" s="107">
        <v>21252</v>
      </c>
      <c r="L301" s="107"/>
      <c r="M301" s="30"/>
      <c r="N301" s="30"/>
      <c r="O301" s="102" t="s">
        <v>753</v>
      </c>
      <c r="P301" s="102"/>
      <c r="Q301" s="96" t="s">
        <v>254</v>
      </c>
      <c r="R301" s="30"/>
      <c r="S301" s="107">
        <v>1079</v>
      </c>
      <c r="T301" s="107"/>
      <c r="U301" s="30"/>
    </row>
    <row r="302" spans="1:21">
      <c r="A302" s="12"/>
      <c r="B302" s="96"/>
      <c r="C302" s="107"/>
      <c r="D302" s="107"/>
      <c r="E302" s="30"/>
      <c r="F302" s="30"/>
      <c r="G302" s="107"/>
      <c r="H302" s="107"/>
      <c r="I302" s="30"/>
      <c r="J302" s="30"/>
      <c r="K302" s="107"/>
      <c r="L302" s="107"/>
      <c r="M302" s="30"/>
      <c r="N302" s="30"/>
      <c r="O302" s="102"/>
      <c r="P302" s="102"/>
      <c r="Q302" s="96"/>
      <c r="R302" s="30"/>
      <c r="S302" s="107"/>
      <c r="T302" s="107"/>
      <c r="U302" s="30"/>
    </row>
    <row r="303" spans="1:21">
      <c r="A303" s="12"/>
      <c r="B303" s="99" t="s">
        <v>84</v>
      </c>
      <c r="C303" s="100">
        <v>34525</v>
      </c>
      <c r="D303" s="100"/>
      <c r="E303" s="33"/>
      <c r="F303" s="33"/>
      <c r="G303" s="108" t="s">
        <v>257</v>
      </c>
      <c r="H303" s="108"/>
      <c r="I303" s="33"/>
      <c r="J303" s="33"/>
      <c r="K303" s="100">
        <v>5109</v>
      </c>
      <c r="L303" s="100"/>
      <c r="M303" s="33"/>
      <c r="N303" s="33"/>
      <c r="O303" s="108" t="s">
        <v>754</v>
      </c>
      <c r="P303" s="108"/>
      <c r="Q303" s="99" t="s">
        <v>254</v>
      </c>
      <c r="R303" s="33"/>
      <c r="S303" s="100">
        <v>1706</v>
      </c>
      <c r="T303" s="100"/>
      <c r="U303" s="33"/>
    </row>
    <row r="304" spans="1:21">
      <c r="A304" s="12"/>
      <c r="B304" s="99"/>
      <c r="C304" s="100"/>
      <c r="D304" s="100"/>
      <c r="E304" s="33"/>
      <c r="F304" s="33"/>
      <c r="G304" s="108"/>
      <c r="H304" s="108"/>
      <c r="I304" s="33"/>
      <c r="J304" s="33"/>
      <c r="K304" s="100"/>
      <c r="L304" s="100"/>
      <c r="M304" s="33"/>
      <c r="N304" s="33"/>
      <c r="O304" s="108"/>
      <c r="P304" s="108"/>
      <c r="Q304" s="99"/>
      <c r="R304" s="33"/>
      <c r="S304" s="100"/>
      <c r="T304" s="100"/>
      <c r="U304" s="33"/>
    </row>
    <row r="305" spans="1:21">
      <c r="A305" s="12"/>
      <c r="B305" s="101" t="s">
        <v>755</v>
      </c>
      <c r="C305" s="107">
        <v>975641</v>
      </c>
      <c r="D305" s="107"/>
      <c r="E305" s="30"/>
      <c r="F305" s="30"/>
      <c r="G305" s="107">
        <v>992775</v>
      </c>
      <c r="H305" s="107"/>
      <c r="I305" s="30"/>
      <c r="J305" s="30"/>
      <c r="K305" s="102" t="s">
        <v>257</v>
      </c>
      <c r="L305" s="102"/>
      <c r="M305" s="30"/>
      <c r="N305" s="30"/>
      <c r="O305" s="102" t="s">
        <v>756</v>
      </c>
      <c r="P305" s="102"/>
      <c r="Q305" s="96" t="s">
        <v>254</v>
      </c>
      <c r="R305" s="30"/>
      <c r="S305" s="102" t="s">
        <v>257</v>
      </c>
      <c r="T305" s="102"/>
      <c r="U305" s="30"/>
    </row>
    <row r="306" spans="1:21">
      <c r="A306" s="12"/>
      <c r="B306" s="101"/>
      <c r="C306" s="107"/>
      <c r="D306" s="107"/>
      <c r="E306" s="30"/>
      <c r="F306" s="30"/>
      <c r="G306" s="107"/>
      <c r="H306" s="107"/>
      <c r="I306" s="30"/>
      <c r="J306" s="30"/>
      <c r="K306" s="102"/>
      <c r="L306" s="102"/>
      <c r="M306" s="30"/>
      <c r="N306" s="30"/>
      <c r="O306" s="102"/>
      <c r="P306" s="102"/>
      <c r="Q306" s="96"/>
      <c r="R306" s="30"/>
      <c r="S306" s="102"/>
      <c r="T306" s="102"/>
      <c r="U306" s="30"/>
    </row>
    <row r="307" spans="1:21">
      <c r="A307" s="12"/>
      <c r="B307" s="99" t="s">
        <v>91</v>
      </c>
      <c r="C307" s="100">
        <v>28795</v>
      </c>
      <c r="D307" s="100"/>
      <c r="E307" s="33"/>
      <c r="F307" s="33"/>
      <c r="G307" s="100">
        <v>7435</v>
      </c>
      <c r="H307" s="100"/>
      <c r="I307" s="33"/>
      <c r="J307" s="33"/>
      <c r="K307" s="100">
        <v>34044</v>
      </c>
      <c r="L307" s="100"/>
      <c r="M307" s="33"/>
      <c r="N307" s="33"/>
      <c r="O307" s="108" t="s">
        <v>257</v>
      </c>
      <c r="P307" s="108"/>
      <c r="Q307" s="33"/>
      <c r="R307" s="33"/>
      <c r="S307" s="100">
        <v>70274</v>
      </c>
      <c r="T307" s="100"/>
      <c r="U307" s="33"/>
    </row>
    <row r="308" spans="1:21" ht="15.75" thickBot="1">
      <c r="A308" s="12"/>
      <c r="B308" s="99"/>
      <c r="C308" s="151"/>
      <c r="D308" s="151"/>
      <c r="E308" s="36"/>
      <c r="F308" s="33"/>
      <c r="G308" s="151"/>
      <c r="H308" s="151"/>
      <c r="I308" s="36"/>
      <c r="J308" s="33"/>
      <c r="K308" s="151"/>
      <c r="L308" s="151"/>
      <c r="M308" s="36"/>
      <c r="N308" s="33"/>
      <c r="O308" s="109"/>
      <c r="P308" s="109"/>
      <c r="Q308" s="36"/>
      <c r="R308" s="33"/>
      <c r="S308" s="151"/>
      <c r="T308" s="151"/>
      <c r="U308" s="36"/>
    </row>
    <row r="309" spans="1:21">
      <c r="A309" s="12"/>
      <c r="B309" s="198" t="s">
        <v>92</v>
      </c>
      <c r="C309" s="111" t="s">
        <v>204</v>
      </c>
      <c r="D309" s="155">
        <v>6893357</v>
      </c>
      <c r="E309" s="39"/>
      <c r="F309" s="30"/>
      <c r="G309" s="111" t="s">
        <v>204</v>
      </c>
      <c r="H309" s="155">
        <v>7003600</v>
      </c>
      <c r="I309" s="39"/>
      <c r="J309" s="30"/>
      <c r="K309" s="111" t="s">
        <v>204</v>
      </c>
      <c r="L309" s="155">
        <v>2335867</v>
      </c>
      <c r="M309" s="39"/>
      <c r="N309" s="30"/>
      <c r="O309" s="111" t="s">
        <v>204</v>
      </c>
      <c r="P309" s="153" t="s">
        <v>757</v>
      </c>
      <c r="Q309" s="111" t="s">
        <v>254</v>
      </c>
      <c r="R309" s="30"/>
      <c r="S309" s="111" t="s">
        <v>204</v>
      </c>
      <c r="T309" s="155">
        <v>4057792</v>
      </c>
      <c r="U309" s="39"/>
    </row>
    <row r="310" spans="1:21" ht="15.75" thickBot="1">
      <c r="A310" s="12"/>
      <c r="B310" s="198"/>
      <c r="C310" s="152"/>
      <c r="D310" s="156"/>
      <c r="E310" s="73"/>
      <c r="F310" s="30"/>
      <c r="G310" s="152"/>
      <c r="H310" s="156"/>
      <c r="I310" s="73"/>
      <c r="J310" s="30"/>
      <c r="K310" s="152"/>
      <c r="L310" s="156"/>
      <c r="M310" s="73"/>
      <c r="N310" s="30"/>
      <c r="O310" s="152"/>
      <c r="P310" s="154"/>
      <c r="Q310" s="152"/>
      <c r="R310" s="30"/>
      <c r="S310" s="152"/>
      <c r="T310" s="156"/>
      <c r="U310" s="73"/>
    </row>
    <row r="311" spans="1:21" ht="15.75" thickTop="1">
      <c r="A311" s="12"/>
      <c r="B311" s="92" t="s">
        <v>758</v>
      </c>
      <c r="C311" s="202"/>
      <c r="D311" s="202"/>
      <c r="E311" s="202"/>
      <c r="F311" s="22"/>
      <c r="G311" s="202"/>
      <c r="H311" s="202"/>
      <c r="I311" s="202"/>
      <c r="J311" s="22"/>
      <c r="K311" s="202"/>
      <c r="L311" s="202"/>
      <c r="M311" s="202"/>
      <c r="N311" s="22"/>
      <c r="O311" s="202"/>
      <c r="P311" s="202"/>
      <c r="Q311" s="202"/>
      <c r="R311" s="22"/>
      <c r="S311" s="202"/>
      <c r="T311" s="202"/>
      <c r="U311" s="202"/>
    </row>
    <row r="312" spans="1:21">
      <c r="A312" s="12"/>
      <c r="B312" s="14" t="s">
        <v>93</v>
      </c>
      <c r="C312" s="96"/>
      <c r="D312" s="96"/>
      <c r="E312" s="96"/>
      <c r="F312" s="20"/>
      <c r="G312" s="96"/>
      <c r="H312" s="96"/>
      <c r="I312" s="96"/>
      <c r="J312" s="20"/>
      <c r="K312" s="96"/>
      <c r="L312" s="96"/>
      <c r="M312" s="96"/>
      <c r="N312" s="20"/>
      <c r="O312" s="96"/>
      <c r="P312" s="96"/>
      <c r="Q312" s="96"/>
      <c r="R312" s="20"/>
      <c r="S312" s="96"/>
      <c r="T312" s="96"/>
      <c r="U312" s="96"/>
    </row>
    <row r="313" spans="1:21">
      <c r="A313" s="12"/>
      <c r="B313" s="98" t="s">
        <v>94</v>
      </c>
      <c r="C313" s="99" t="s">
        <v>204</v>
      </c>
      <c r="D313" s="100">
        <v>360656</v>
      </c>
      <c r="E313" s="33"/>
      <c r="F313" s="33"/>
      <c r="G313" s="99" t="s">
        <v>204</v>
      </c>
      <c r="H313" s="108" t="s">
        <v>257</v>
      </c>
      <c r="I313" s="33"/>
      <c r="J313" s="33"/>
      <c r="K313" s="99" t="s">
        <v>204</v>
      </c>
      <c r="L313" s="100">
        <v>4700</v>
      </c>
      <c r="M313" s="33"/>
      <c r="N313" s="33"/>
      <c r="O313" s="99" t="s">
        <v>204</v>
      </c>
      <c r="P313" s="108" t="s">
        <v>257</v>
      </c>
      <c r="Q313" s="33"/>
      <c r="R313" s="33"/>
      <c r="S313" s="99" t="s">
        <v>204</v>
      </c>
      <c r="T313" s="100">
        <v>365356</v>
      </c>
      <c r="U313" s="33"/>
    </row>
    <row r="314" spans="1:21">
      <c r="A314" s="12"/>
      <c r="B314" s="98"/>
      <c r="C314" s="99"/>
      <c r="D314" s="100"/>
      <c r="E314" s="33"/>
      <c r="F314" s="33"/>
      <c r="G314" s="99"/>
      <c r="H314" s="108"/>
      <c r="I314" s="33"/>
      <c r="J314" s="33"/>
      <c r="K314" s="99"/>
      <c r="L314" s="100"/>
      <c r="M314" s="33"/>
      <c r="N314" s="33"/>
      <c r="O314" s="99"/>
      <c r="P314" s="108"/>
      <c r="Q314" s="33"/>
      <c r="R314" s="33"/>
      <c r="S314" s="99"/>
      <c r="T314" s="100"/>
      <c r="U314" s="33"/>
    </row>
    <row r="315" spans="1:21">
      <c r="A315" s="12"/>
      <c r="B315" s="197" t="s">
        <v>95</v>
      </c>
      <c r="C315" s="107">
        <v>4291</v>
      </c>
      <c r="D315" s="107"/>
      <c r="E315" s="30"/>
      <c r="F315" s="30"/>
      <c r="G315" s="107">
        <v>35293</v>
      </c>
      <c r="H315" s="107"/>
      <c r="I315" s="30"/>
      <c r="J315" s="30"/>
      <c r="K315" s="107">
        <v>31450</v>
      </c>
      <c r="L315" s="107"/>
      <c r="M315" s="30"/>
      <c r="N315" s="30"/>
      <c r="O315" s="102" t="s">
        <v>257</v>
      </c>
      <c r="P315" s="102"/>
      <c r="Q315" s="30"/>
      <c r="R315" s="30"/>
      <c r="S315" s="107">
        <v>71034</v>
      </c>
      <c r="T315" s="107"/>
      <c r="U315" s="30"/>
    </row>
    <row r="316" spans="1:21">
      <c r="A316" s="12"/>
      <c r="B316" s="197"/>
      <c r="C316" s="107"/>
      <c r="D316" s="107"/>
      <c r="E316" s="30"/>
      <c r="F316" s="30"/>
      <c r="G316" s="107"/>
      <c r="H316" s="107"/>
      <c r="I316" s="30"/>
      <c r="J316" s="30"/>
      <c r="K316" s="107"/>
      <c r="L316" s="107"/>
      <c r="M316" s="30"/>
      <c r="N316" s="30"/>
      <c r="O316" s="102"/>
      <c r="P316" s="102"/>
      <c r="Q316" s="30"/>
      <c r="R316" s="30"/>
      <c r="S316" s="107"/>
      <c r="T316" s="107"/>
      <c r="U316" s="30"/>
    </row>
    <row r="317" spans="1:21">
      <c r="A317" s="12"/>
      <c r="B317" s="98" t="s">
        <v>759</v>
      </c>
      <c r="C317" s="100">
        <v>2730852</v>
      </c>
      <c r="D317" s="100"/>
      <c r="E317" s="33"/>
      <c r="F317" s="33"/>
      <c r="G317" s="100">
        <v>197409</v>
      </c>
      <c r="H317" s="100"/>
      <c r="I317" s="33"/>
      <c r="J317" s="33"/>
      <c r="K317" s="100">
        <v>164222</v>
      </c>
      <c r="L317" s="100"/>
      <c r="M317" s="33"/>
      <c r="N317" s="33"/>
      <c r="O317" s="108" t="s">
        <v>748</v>
      </c>
      <c r="P317" s="108"/>
      <c r="Q317" s="99" t="s">
        <v>254</v>
      </c>
      <c r="R317" s="33"/>
      <c r="S317" s="108" t="s">
        <v>257</v>
      </c>
      <c r="T317" s="108"/>
      <c r="U317" s="33"/>
    </row>
    <row r="318" spans="1:21">
      <c r="A318" s="12"/>
      <c r="B318" s="98"/>
      <c r="C318" s="100"/>
      <c r="D318" s="100"/>
      <c r="E318" s="33"/>
      <c r="F318" s="33"/>
      <c r="G318" s="100"/>
      <c r="H318" s="100"/>
      <c r="I318" s="33"/>
      <c r="J318" s="33"/>
      <c r="K318" s="100"/>
      <c r="L318" s="100"/>
      <c r="M318" s="33"/>
      <c r="N318" s="33"/>
      <c r="O318" s="108"/>
      <c r="P318" s="108"/>
      <c r="Q318" s="99"/>
      <c r="R318" s="33"/>
      <c r="S318" s="108"/>
      <c r="T318" s="108"/>
      <c r="U318" s="33"/>
    </row>
    <row r="319" spans="1:21">
      <c r="A319" s="12"/>
      <c r="B319" s="197" t="s">
        <v>96</v>
      </c>
      <c r="C319" s="107">
        <v>18088</v>
      </c>
      <c r="D319" s="107"/>
      <c r="E319" s="30"/>
      <c r="F319" s="30"/>
      <c r="G319" s="107">
        <v>17056</v>
      </c>
      <c r="H319" s="107"/>
      <c r="I319" s="30"/>
      <c r="J319" s="30"/>
      <c r="K319" s="107">
        <v>42189</v>
      </c>
      <c r="L319" s="107"/>
      <c r="M319" s="30"/>
      <c r="N319" s="30"/>
      <c r="O319" s="102" t="s">
        <v>257</v>
      </c>
      <c r="P319" s="102"/>
      <c r="Q319" s="30"/>
      <c r="R319" s="30"/>
      <c r="S319" s="107">
        <v>77333</v>
      </c>
      <c r="T319" s="107"/>
      <c r="U319" s="30"/>
    </row>
    <row r="320" spans="1:21">
      <c r="A320" s="12"/>
      <c r="B320" s="197"/>
      <c r="C320" s="107"/>
      <c r="D320" s="107"/>
      <c r="E320" s="30"/>
      <c r="F320" s="30"/>
      <c r="G320" s="107"/>
      <c r="H320" s="107"/>
      <c r="I320" s="30"/>
      <c r="J320" s="30"/>
      <c r="K320" s="107"/>
      <c r="L320" s="107"/>
      <c r="M320" s="30"/>
      <c r="N320" s="30"/>
      <c r="O320" s="102"/>
      <c r="P320" s="102"/>
      <c r="Q320" s="30"/>
      <c r="R320" s="30"/>
      <c r="S320" s="107"/>
      <c r="T320" s="107"/>
      <c r="U320" s="30"/>
    </row>
    <row r="321" spans="1:21">
      <c r="A321" s="12"/>
      <c r="B321" s="98" t="s">
        <v>97</v>
      </c>
      <c r="C321" s="108" t="s">
        <v>257</v>
      </c>
      <c r="D321" s="108"/>
      <c r="E321" s="33"/>
      <c r="F321" s="33"/>
      <c r="G321" s="100">
        <v>2957</v>
      </c>
      <c r="H321" s="100"/>
      <c r="I321" s="33"/>
      <c r="J321" s="33"/>
      <c r="K321" s="108" t="s">
        <v>257</v>
      </c>
      <c r="L321" s="108"/>
      <c r="M321" s="33"/>
      <c r="N321" s="33"/>
      <c r="O321" s="108" t="s">
        <v>257</v>
      </c>
      <c r="P321" s="108"/>
      <c r="Q321" s="33"/>
      <c r="R321" s="33"/>
      <c r="S321" s="100">
        <v>2957</v>
      </c>
      <c r="T321" s="100"/>
      <c r="U321" s="33"/>
    </row>
    <row r="322" spans="1:21">
      <c r="A322" s="12"/>
      <c r="B322" s="98"/>
      <c r="C322" s="108"/>
      <c r="D322" s="108"/>
      <c r="E322" s="33"/>
      <c r="F322" s="33"/>
      <c r="G322" s="100"/>
      <c r="H322" s="100"/>
      <c r="I322" s="33"/>
      <c r="J322" s="33"/>
      <c r="K322" s="108"/>
      <c r="L322" s="108"/>
      <c r="M322" s="33"/>
      <c r="N322" s="33"/>
      <c r="O322" s="108"/>
      <c r="P322" s="108"/>
      <c r="Q322" s="33"/>
      <c r="R322" s="33"/>
      <c r="S322" s="100"/>
      <c r="T322" s="100"/>
      <c r="U322" s="33"/>
    </row>
    <row r="323" spans="1:21">
      <c r="A323" s="12"/>
      <c r="B323" s="197" t="s">
        <v>98</v>
      </c>
      <c r="C323" s="107">
        <v>17358</v>
      </c>
      <c r="D323" s="107"/>
      <c r="E323" s="30"/>
      <c r="F323" s="30"/>
      <c r="G323" s="107">
        <v>20742</v>
      </c>
      <c r="H323" s="107"/>
      <c r="I323" s="30"/>
      <c r="J323" s="30"/>
      <c r="K323" s="107">
        <v>38681</v>
      </c>
      <c r="L323" s="107"/>
      <c r="M323" s="30"/>
      <c r="N323" s="30"/>
      <c r="O323" s="102" t="s">
        <v>257</v>
      </c>
      <c r="P323" s="102"/>
      <c r="Q323" s="30"/>
      <c r="R323" s="30"/>
      <c r="S323" s="107">
        <v>76781</v>
      </c>
      <c r="T323" s="107"/>
      <c r="U323" s="30"/>
    </row>
    <row r="324" spans="1:21">
      <c r="A324" s="12"/>
      <c r="B324" s="197"/>
      <c r="C324" s="107"/>
      <c r="D324" s="107"/>
      <c r="E324" s="30"/>
      <c r="F324" s="30"/>
      <c r="G324" s="107"/>
      <c r="H324" s="107"/>
      <c r="I324" s="30"/>
      <c r="J324" s="30"/>
      <c r="K324" s="107"/>
      <c r="L324" s="107"/>
      <c r="M324" s="30"/>
      <c r="N324" s="30"/>
      <c r="O324" s="102"/>
      <c r="P324" s="102"/>
      <c r="Q324" s="30"/>
      <c r="R324" s="30"/>
      <c r="S324" s="107"/>
      <c r="T324" s="107"/>
      <c r="U324" s="30"/>
    </row>
    <row r="325" spans="1:21">
      <c r="A325" s="12"/>
      <c r="B325" s="98" t="s">
        <v>99</v>
      </c>
      <c r="C325" s="100">
        <v>13831</v>
      </c>
      <c r="D325" s="100"/>
      <c r="E325" s="33"/>
      <c r="F325" s="33"/>
      <c r="G325" s="108" t="s">
        <v>257</v>
      </c>
      <c r="H325" s="108"/>
      <c r="I325" s="33"/>
      <c r="J325" s="33"/>
      <c r="K325" s="108">
        <v>17</v>
      </c>
      <c r="L325" s="108"/>
      <c r="M325" s="33"/>
      <c r="N325" s="33"/>
      <c r="O325" s="108" t="s">
        <v>257</v>
      </c>
      <c r="P325" s="108"/>
      <c r="Q325" s="33"/>
      <c r="R325" s="33"/>
      <c r="S325" s="100">
        <v>13848</v>
      </c>
      <c r="T325" s="100"/>
      <c r="U325" s="33"/>
    </row>
    <row r="326" spans="1:21">
      <c r="A326" s="12"/>
      <c r="B326" s="98"/>
      <c r="C326" s="100"/>
      <c r="D326" s="100"/>
      <c r="E326" s="33"/>
      <c r="F326" s="33"/>
      <c r="G326" s="108"/>
      <c r="H326" s="108"/>
      <c r="I326" s="33"/>
      <c r="J326" s="33"/>
      <c r="K326" s="108"/>
      <c r="L326" s="108"/>
      <c r="M326" s="33"/>
      <c r="N326" s="33"/>
      <c r="O326" s="108"/>
      <c r="P326" s="108"/>
      <c r="Q326" s="33"/>
      <c r="R326" s="33"/>
      <c r="S326" s="100"/>
      <c r="T326" s="100"/>
      <c r="U326" s="33"/>
    </row>
    <row r="327" spans="1:21">
      <c r="A327" s="12"/>
      <c r="B327" s="197" t="s">
        <v>100</v>
      </c>
      <c r="C327" s="102" t="s">
        <v>257</v>
      </c>
      <c r="D327" s="102"/>
      <c r="E327" s="30"/>
      <c r="F327" s="30"/>
      <c r="G327" s="102" t="s">
        <v>257</v>
      </c>
      <c r="H327" s="102"/>
      <c r="I327" s="30"/>
      <c r="J327" s="30"/>
      <c r="K327" s="107">
        <v>26735</v>
      </c>
      <c r="L327" s="107"/>
      <c r="M327" s="30"/>
      <c r="N327" s="30"/>
      <c r="O327" s="102" t="s">
        <v>257</v>
      </c>
      <c r="P327" s="102"/>
      <c r="Q327" s="30"/>
      <c r="R327" s="30"/>
      <c r="S327" s="107">
        <v>26735</v>
      </c>
      <c r="T327" s="107"/>
      <c r="U327" s="30"/>
    </row>
    <row r="328" spans="1:21">
      <c r="A328" s="12"/>
      <c r="B328" s="197"/>
      <c r="C328" s="102"/>
      <c r="D328" s="102"/>
      <c r="E328" s="30"/>
      <c r="F328" s="30"/>
      <c r="G328" s="102"/>
      <c r="H328" s="102"/>
      <c r="I328" s="30"/>
      <c r="J328" s="30"/>
      <c r="K328" s="107"/>
      <c r="L328" s="107"/>
      <c r="M328" s="30"/>
      <c r="N328" s="30"/>
      <c r="O328" s="102"/>
      <c r="P328" s="102"/>
      <c r="Q328" s="30"/>
      <c r="R328" s="30"/>
      <c r="S328" s="107"/>
      <c r="T328" s="107"/>
      <c r="U328" s="30"/>
    </row>
    <row r="329" spans="1:21">
      <c r="A329" s="12"/>
      <c r="B329" s="98" t="s">
        <v>101</v>
      </c>
      <c r="C329" s="108">
        <v>475</v>
      </c>
      <c r="D329" s="108"/>
      <c r="E329" s="33"/>
      <c r="F329" s="33"/>
      <c r="G329" s="100">
        <v>33450</v>
      </c>
      <c r="H329" s="100"/>
      <c r="I329" s="33"/>
      <c r="J329" s="33"/>
      <c r="K329" s="100">
        <v>8567</v>
      </c>
      <c r="L329" s="100"/>
      <c r="M329" s="33"/>
      <c r="N329" s="33"/>
      <c r="O329" s="108" t="s">
        <v>750</v>
      </c>
      <c r="P329" s="108"/>
      <c r="Q329" s="99" t="s">
        <v>254</v>
      </c>
      <c r="R329" s="33"/>
      <c r="S329" s="100">
        <v>42272</v>
      </c>
      <c r="T329" s="100"/>
      <c r="U329" s="33"/>
    </row>
    <row r="330" spans="1:21" ht="15.75" thickBot="1">
      <c r="A330" s="12"/>
      <c r="B330" s="98"/>
      <c r="C330" s="109"/>
      <c r="D330" s="109"/>
      <c r="E330" s="36"/>
      <c r="F330" s="33"/>
      <c r="G330" s="151"/>
      <c r="H330" s="151"/>
      <c r="I330" s="36"/>
      <c r="J330" s="33"/>
      <c r="K330" s="151"/>
      <c r="L330" s="151"/>
      <c r="M330" s="36"/>
      <c r="N330" s="33"/>
      <c r="O330" s="109"/>
      <c r="P330" s="109"/>
      <c r="Q330" s="110"/>
      <c r="R330" s="33"/>
      <c r="S330" s="151"/>
      <c r="T330" s="151"/>
      <c r="U330" s="36"/>
    </row>
    <row r="331" spans="1:21">
      <c r="A331" s="12"/>
      <c r="B331" s="198" t="s">
        <v>102</v>
      </c>
      <c r="C331" s="155">
        <v>3145551</v>
      </c>
      <c r="D331" s="155"/>
      <c r="E331" s="39"/>
      <c r="F331" s="30"/>
      <c r="G331" s="155">
        <v>306907</v>
      </c>
      <c r="H331" s="155"/>
      <c r="I331" s="39"/>
      <c r="J331" s="30"/>
      <c r="K331" s="155">
        <v>316561</v>
      </c>
      <c r="L331" s="155"/>
      <c r="M331" s="39"/>
      <c r="N331" s="30"/>
      <c r="O331" s="153" t="s">
        <v>760</v>
      </c>
      <c r="P331" s="153"/>
      <c r="Q331" s="111" t="s">
        <v>254</v>
      </c>
      <c r="R331" s="30"/>
      <c r="S331" s="155">
        <v>676316</v>
      </c>
      <c r="T331" s="155"/>
      <c r="U331" s="39"/>
    </row>
    <row r="332" spans="1:21">
      <c r="A332" s="12"/>
      <c r="B332" s="198"/>
      <c r="C332" s="199"/>
      <c r="D332" s="199"/>
      <c r="E332" s="141"/>
      <c r="F332" s="30"/>
      <c r="G332" s="199"/>
      <c r="H332" s="199"/>
      <c r="I332" s="141"/>
      <c r="J332" s="30"/>
      <c r="K332" s="199"/>
      <c r="L332" s="199"/>
      <c r="M332" s="141"/>
      <c r="N332" s="30"/>
      <c r="O332" s="200"/>
      <c r="P332" s="200"/>
      <c r="Q332" s="201"/>
      <c r="R332" s="30"/>
      <c r="S332" s="199"/>
      <c r="T332" s="199"/>
      <c r="U332" s="141"/>
    </row>
    <row r="333" spans="1:21">
      <c r="A333" s="12"/>
      <c r="B333" s="99" t="s">
        <v>103</v>
      </c>
      <c r="C333" s="100">
        <v>700000</v>
      </c>
      <c r="D333" s="100"/>
      <c r="E333" s="33"/>
      <c r="F333" s="33"/>
      <c r="G333" s="108" t="s">
        <v>257</v>
      </c>
      <c r="H333" s="108"/>
      <c r="I333" s="33"/>
      <c r="J333" s="33"/>
      <c r="K333" s="108" t="s">
        <v>257</v>
      </c>
      <c r="L333" s="108"/>
      <c r="M333" s="33"/>
      <c r="N333" s="33"/>
      <c r="O333" s="108" t="s">
        <v>257</v>
      </c>
      <c r="P333" s="108"/>
      <c r="Q333" s="33"/>
      <c r="R333" s="33"/>
      <c r="S333" s="100">
        <v>700000</v>
      </c>
      <c r="T333" s="100"/>
      <c r="U333" s="33"/>
    </row>
    <row r="334" spans="1:21">
      <c r="A334" s="12"/>
      <c r="B334" s="99"/>
      <c r="C334" s="100"/>
      <c r="D334" s="100"/>
      <c r="E334" s="33"/>
      <c r="F334" s="33"/>
      <c r="G334" s="108"/>
      <c r="H334" s="108"/>
      <c r="I334" s="33"/>
      <c r="J334" s="33"/>
      <c r="K334" s="108"/>
      <c r="L334" s="108"/>
      <c r="M334" s="33"/>
      <c r="N334" s="33"/>
      <c r="O334" s="108"/>
      <c r="P334" s="108"/>
      <c r="Q334" s="33"/>
      <c r="R334" s="33"/>
      <c r="S334" s="100"/>
      <c r="T334" s="100"/>
      <c r="U334" s="33"/>
    </row>
    <row r="335" spans="1:21">
      <c r="A335" s="12"/>
      <c r="B335" s="96" t="s">
        <v>104</v>
      </c>
      <c r="C335" s="102" t="s">
        <v>257</v>
      </c>
      <c r="D335" s="102"/>
      <c r="E335" s="30"/>
      <c r="F335" s="30"/>
      <c r="G335" s="107">
        <v>477101</v>
      </c>
      <c r="H335" s="107"/>
      <c r="I335" s="30"/>
      <c r="J335" s="30"/>
      <c r="K335" s="107">
        <v>55710</v>
      </c>
      <c r="L335" s="107"/>
      <c r="M335" s="30"/>
      <c r="N335" s="30"/>
      <c r="O335" s="102" t="s">
        <v>761</v>
      </c>
      <c r="P335" s="102"/>
      <c r="Q335" s="96" t="s">
        <v>254</v>
      </c>
      <c r="R335" s="30"/>
      <c r="S335" s="107">
        <v>494884</v>
      </c>
      <c r="T335" s="107"/>
      <c r="U335" s="30"/>
    </row>
    <row r="336" spans="1:21">
      <c r="A336" s="12"/>
      <c r="B336" s="96"/>
      <c r="C336" s="102"/>
      <c r="D336" s="102"/>
      <c r="E336" s="30"/>
      <c r="F336" s="30"/>
      <c r="G336" s="107"/>
      <c r="H336" s="107"/>
      <c r="I336" s="30"/>
      <c r="J336" s="30"/>
      <c r="K336" s="107"/>
      <c r="L336" s="107"/>
      <c r="M336" s="30"/>
      <c r="N336" s="30"/>
      <c r="O336" s="102"/>
      <c r="P336" s="102"/>
      <c r="Q336" s="96"/>
      <c r="R336" s="30"/>
      <c r="S336" s="107"/>
      <c r="T336" s="107"/>
      <c r="U336" s="30"/>
    </row>
    <row r="337" spans="1:21">
      <c r="A337" s="12"/>
      <c r="B337" s="150" t="s">
        <v>762</v>
      </c>
      <c r="C337" s="100">
        <v>46618</v>
      </c>
      <c r="D337" s="100"/>
      <c r="E337" s="33"/>
      <c r="F337" s="33"/>
      <c r="G337" s="100">
        <v>33962</v>
      </c>
      <c r="H337" s="100"/>
      <c r="I337" s="33"/>
      <c r="J337" s="33"/>
      <c r="K337" s="100">
        <v>16427</v>
      </c>
      <c r="L337" s="100"/>
      <c r="M337" s="33"/>
      <c r="N337" s="33"/>
      <c r="O337" s="108" t="s">
        <v>257</v>
      </c>
      <c r="P337" s="108"/>
      <c r="Q337" s="33"/>
      <c r="R337" s="33"/>
      <c r="S337" s="100">
        <v>97007</v>
      </c>
      <c r="T337" s="100"/>
      <c r="U337" s="33"/>
    </row>
    <row r="338" spans="1:21">
      <c r="A338" s="12"/>
      <c r="B338" s="150"/>
      <c r="C338" s="100"/>
      <c r="D338" s="100"/>
      <c r="E338" s="33"/>
      <c r="F338" s="33"/>
      <c r="G338" s="100"/>
      <c r="H338" s="100"/>
      <c r="I338" s="33"/>
      <c r="J338" s="33"/>
      <c r="K338" s="100"/>
      <c r="L338" s="100"/>
      <c r="M338" s="33"/>
      <c r="N338" s="33"/>
      <c r="O338" s="108"/>
      <c r="P338" s="108"/>
      <c r="Q338" s="33"/>
      <c r="R338" s="33"/>
      <c r="S338" s="100"/>
      <c r="T338" s="100"/>
      <c r="U338" s="33"/>
    </row>
    <row r="339" spans="1:21">
      <c r="A339" s="12"/>
      <c r="B339" s="96" t="s">
        <v>763</v>
      </c>
      <c r="C339" s="107">
        <v>13355</v>
      </c>
      <c r="D339" s="107"/>
      <c r="E339" s="30"/>
      <c r="F339" s="30"/>
      <c r="G339" s="107">
        <v>17476</v>
      </c>
      <c r="H339" s="107"/>
      <c r="I339" s="30"/>
      <c r="J339" s="30"/>
      <c r="K339" s="107">
        <v>25617</v>
      </c>
      <c r="L339" s="107"/>
      <c r="M339" s="30"/>
      <c r="N339" s="30"/>
      <c r="O339" s="102" t="s">
        <v>257</v>
      </c>
      <c r="P339" s="102"/>
      <c r="Q339" s="30"/>
      <c r="R339" s="30"/>
      <c r="S339" s="107">
        <v>56448</v>
      </c>
      <c r="T339" s="107"/>
      <c r="U339" s="30"/>
    </row>
    <row r="340" spans="1:21">
      <c r="A340" s="12"/>
      <c r="B340" s="96"/>
      <c r="C340" s="107"/>
      <c r="D340" s="107"/>
      <c r="E340" s="30"/>
      <c r="F340" s="30"/>
      <c r="G340" s="107"/>
      <c r="H340" s="107"/>
      <c r="I340" s="30"/>
      <c r="J340" s="30"/>
      <c r="K340" s="107"/>
      <c r="L340" s="107"/>
      <c r="M340" s="30"/>
      <c r="N340" s="30"/>
      <c r="O340" s="102"/>
      <c r="P340" s="102"/>
      <c r="Q340" s="30"/>
      <c r="R340" s="30"/>
      <c r="S340" s="107"/>
      <c r="T340" s="107"/>
      <c r="U340" s="30"/>
    </row>
    <row r="341" spans="1:21">
      <c r="A341" s="12"/>
      <c r="B341" s="150" t="s">
        <v>764</v>
      </c>
      <c r="C341" s="100">
        <v>986769</v>
      </c>
      <c r="D341" s="100"/>
      <c r="E341" s="33"/>
      <c r="F341" s="33"/>
      <c r="G341" s="100">
        <v>897634</v>
      </c>
      <c r="H341" s="100"/>
      <c r="I341" s="33"/>
      <c r="J341" s="33"/>
      <c r="K341" s="100">
        <v>89801</v>
      </c>
      <c r="L341" s="100"/>
      <c r="M341" s="33"/>
      <c r="N341" s="33"/>
      <c r="O341" s="108" t="s">
        <v>765</v>
      </c>
      <c r="P341" s="108"/>
      <c r="Q341" s="99" t="s">
        <v>254</v>
      </c>
      <c r="R341" s="33"/>
      <c r="S341" s="108" t="s">
        <v>257</v>
      </c>
      <c r="T341" s="108"/>
      <c r="U341" s="33"/>
    </row>
    <row r="342" spans="1:21">
      <c r="A342" s="12"/>
      <c r="B342" s="150"/>
      <c r="C342" s="100"/>
      <c r="D342" s="100"/>
      <c r="E342" s="33"/>
      <c r="F342" s="33"/>
      <c r="G342" s="100"/>
      <c r="H342" s="100"/>
      <c r="I342" s="33"/>
      <c r="J342" s="33"/>
      <c r="K342" s="100"/>
      <c r="L342" s="100"/>
      <c r="M342" s="33"/>
      <c r="N342" s="33"/>
      <c r="O342" s="108"/>
      <c r="P342" s="108"/>
      <c r="Q342" s="99"/>
      <c r="R342" s="33"/>
      <c r="S342" s="108"/>
      <c r="T342" s="108"/>
      <c r="U342" s="33"/>
    </row>
    <row r="343" spans="1:21">
      <c r="A343" s="12"/>
      <c r="B343" s="96" t="s">
        <v>107</v>
      </c>
      <c r="C343" s="107">
        <v>19336</v>
      </c>
      <c r="D343" s="107"/>
      <c r="E343" s="30"/>
      <c r="F343" s="30"/>
      <c r="G343" s="107">
        <v>17142</v>
      </c>
      <c r="H343" s="107"/>
      <c r="I343" s="30"/>
      <c r="J343" s="30"/>
      <c r="K343" s="107">
        <v>12743</v>
      </c>
      <c r="L343" s="107"/>
      <c r="M343" s="30"/>
      <c r="N343" s="30"/>
      <c r="O343" s="102" t="s">
        <v>257</v>
      </c>
      <c r="P343" s="102"/>
      <c r="Q343" s="30"/>
      <c r="R343" s="30"/>
      <c r="S343" s="107">
        <v>49221</v>
      </c>
      <c r="T343" s="107"/>
      <c r="U343" s="30"/>
    </row>
    <row r="344" spans="1:21" ht="15.75" thickBot="1">
      <c r="A344" s="12"/>
      <c r="B344" s="96"/>
      <c r="C344" s="203"/>
      <c r="D344" s="203"/>
      <c r="E344" s="40"/>
      <c r="F344" s="30"/>
      <c r="G344" s="203"/>
      <c r="H344" s="203"/>
      <c r="I344" s="40"/>
      <c r="J344" s="30"/>
      <c r="K344" s="203"/>
      <c r="L344" s="203"/>
      <c r="M344" s="40"/>
      <c r="N344" s="30"/>
      <c r="O344" s="103"/>
      <c r="P344" s="103"/>
      <c r="Q344" s="40"/>
      <c r="R344" s="30"/>
      <c r="S344" s="203"/>
      <c r="T344" s="203"/>
      <c r="U344" s="40"/>
    </row>
    <row r="345" spans="1:21">
      <c r="A345" s="12"/>
      <c r="B345" s="204" t="s">
        <v>108</v>
      </c>
      <c r="C345" s="105">
        <v>4911629</v>
      </c>
      <c r="D345" s="105"/>
      <c r="E345" s="45"/>
      <c r="F345" s="33"/>
      <c r="G345" s="105">
        <v>1750222</v>
      </c>
      <c r="H345" s="105"/>
      <c r="I345" s="45"/>
      <c r="J345" s="33"/>
      <c r="K345" s="105">
        <v>516859</v>
      </c>
      <c r="L345" s="105"/>
      <c r="M345" s="45"/>
      <c r="N345" s="33"/>
      <c r="O345" s="205" t="s">
        <v>766</v>
      </c>
      <c r="P345" s="205"/>
      <c r="Q345" s="112" t="s">
        <v>254</v>
      </c>
      <c r="R345" s="33"/>
      <c r="S345" s="105">
        <v>2073876</v>
      </c>
      <c r="T345" s="105"/>
      <c r="U345" s="45"/>
    </row>
    <row r="346" spans="1:21">
      <c r="A346" s="12"/>
      <c r="B346" s="204"/>
      <c r="C346" s="106"/>
      <c r="D346" s="106"/>
      <c r="E346" s="79"/>
      <c r="F346" s="33"/>
      <c r="G346" s="106"/>
      <c r="H346" s="106"/>
      <c r="I346" s="79"/>
      <c r="J346" s="33"/>
      <c r="K346" s="106"/>
      <c r="L346" s="106"/>
      <c r="M346" s="79"/>
      <c r="N346" s="33"/>
      <c r="O346" s="206"/>
      <c r="P346" s="206"/>
      <c r="Q346" s="207"/>
      <c r="R346" s="33"/>
      <c r="S346" s="106"/>
      <c r="T346" s="106"/>
      <c r="U346" s="79"/>
    </row>
    <row r="347" spans="1:21">
      <c r="A347" s="12"/>
      <c r="B347" s="96" t="s">
        <v>111</v>
      </c>
      <c r="C347" s="107">
        <v>1981728</v>
      </c>
      <c r="D347" s="107"/>
      <c r="E347" s="30"/>
      <c r="F347" s="30"/>
      <c r="G347" s="107">
        <v>5253378</v>
      </c>
      <c r="H347" s="107"/>
      <c r="I347" s="30"/>
      <c r="J347" s="30"/>
      <c r="K347" s="107">
        <v>1816820</v>
      </c>
      <c r="L347" s="107"/>
      <c r="M347" s="30"/>
      <c r="N347" s="30"/>
      <c r="O347" s="102" t="s">
        <v>767</v>
      </c>
      <c r="P347" s="102"/>
      <c r="Q347" s="96" t="s">
        <v>254</v>
      </c>
      <c r="R347" s="30"/>
      <c r="S347" s="107">
        <v>1981728</v>
      </c>
      <c r="T347" s="107"/>
      <c r="U347" s="30"/>
    </row>
    <row r="348" spans="1:21">
      <c r="A348" s="12"/>
      <c r="B348" s="96"/>
      <c r="C348" s="107"/>
      <c r="D348" s="107"/>
      <c r="E348" s="30"/>
      <c r="F348" s="30"/>
      <c r="G348" s="107"/>
      <c r="H348" s="107"/>
      <c r="I348" s="30"/>
      <c r="J348" s="30"/>
      <c r="K348" s="107"/>
      <c r="L348" s="107"/>
      <c r="M348" s="30"/>
      <c r="N348" s="30"/>
      <c r="O348" s="102"/>
      <c r="P348" s="102"/>
      <c r="Q348" s="96"/>
      <c r="R348" s="30"/>
      <c r="S348" s="107"/>
      <c r="T348" s="107"/>
      <c r="U348" s="30"/>
    </row>
    <row r="349" spans="1:21">
      <c r="A349" s="12"/>
      <c r="B349" s="99" t="s">
        <v>112</v>
      </c>
      <c r="C349" s="108" t="s">
        <v>257</v>
      </c>
      <c r="D349" s="108"/>
      <c r="E349" s="33"/>
      <c r="F349" s="33"/>
      <c r="G349" s="108" t="s">
        <v>257</v>
      </c>
      <c r="H349" s="108"/>
      <c r="I349" s="33"/>
      <c r="J349" s="33"/>
      <c r="K349" s="100">
        <v>2188</v>
      </c>
      <c r="L349" s="100"/>
      <c r="M349" s="33"/>
      <c r="N349" s="33"/>
      <c r="O349" s="108" t="s">
        <v>257</v>
      </c>
      <c r="P349" s="108"/>
      <c r="Q349" s="33"/>
      <c r="R349" s="33"/>
      <c r="S349" s="100">
        <v>2188</v>
      </c>
      <c r="T349" s="100"/>
      <c r="U349" s="33"/>
    </row>
    <row r="350" spans="1:21" ht="15.75" thickBot="1">
      <c r="A350" s="12"/>
      <c r="B350" s="99"/>
      <c r="C350" s="109"/>
      <c r="D350" s="109"/>
      <c r="E350" s="36"/>
      <c r="F350" s="33"/>
      <c r="G350" s="109"/>
      <c r="H350" s="109"/>
      <c r="I350" s="36"/>
      <c r="J350" s="33"/>
      <c r="K350" s="151"/>
      <c r="L350" s="151"/>
      <c r="M350" s="36"/>
      <c r="N350" s="33"/>
      <c r="O350" s="109"/>
      <c r="P350" s="109"/>
      <c r="Q350" s="36"/>
      <c r="R350" s="33"/>
      <c r="S350" s="151"/>
      <c r="T350" s="151"/>
      <c r="U350" s="36"/>
    </row>
    <row r="351" spans="1:21">
      <c r="A351" s="12"/>
      <c r="B351" s="198" t="s">
        <v>113</v>
      </c>
      <c r="C351" s="155">
        <v>1981728</v>
      </c>
      <c r="D351" s="155"/>
      <c r="E351" s="39"/>
      <c r="F351" s="30"/>
      <c r="G351" s="155">
        <v>5253378</v>
      </c>
      <c r="H351" s="155"/>
      <c r="I351" s="39"/>
      <c r="J351" s="30"/>
      <c r="K351" s="155">
        <v>1819008</v>
      </c>
      <c r="L351" s="155"/>
      <c r="M351" s="39"/>
      <c r="N351" s="30"/>
      <c r="O351" s="153" t="s">
        <v>767</v>
      </c>
      <c r="P351" s="153"/>
      <c r="Q351" s="111" t="s">
        <v>254</v>
      </c>
      <c r="R351" s="30"/>
      <c r="S351" s="155">
        <v>1983916</v>
      </c>
      <c r="T351" s="155"/>
      <c r="U351" s="39"/>
    </row>
    <row r="352" spans="1:21" ht="15.75" thickBot="1">
      <c r="A352" s="12"/>
      <c r="B352" s="198"/>
      <c r="C352" s="203"/>
      <c r="D352" s="203"/>
      <c r="E352" s="40"/>
      <c r="F352" s="30"/>
      <c r="G352" s="203"/>
      <c r="H352" s="203"/>
      <c r="I352" s="40"/>
      <c r="J352" s="30"/>
      <c r="K352" s="203"/>
      <c r="L352" s="203"/>
      <c r="M352" s="40"/>
      <c r="N352" s="30"/>
      <c r="O352" s="103"/>
      <c r="P352" s="103"/>
      <c r="Q352" s="104"/>
      <c r="R352" s="30"/>
      <c r="S352" s="203"/>
      <c r="T352" s="203"/>
      <c r="U352" s="40"/>
    </row>
    <row r="353" spans="1:21">
      <c r="A353" s="12"/>
      <c r="B353" s="204" t="s">
        <v>114</v>
      </c>
      <c r="C353" s="112" t="s">
        <v>204</v>
      </c>
      <c r="D353" s="105">
        <v>6893357</v>
      </c>
      <c r="E353" s="45"/>
      <c r="F353" s="33"/>
      <c r="G353" s="112" t="s">
        <v>204</v>
      </c>
      <c r="H353" s="105">
        <v>7003600</v>
      </c>
      <c r="I353" s="45"/>
      <c r="J353" s="33"/>
      <c r="K353" s="112" t="s">
        <v>204</v>
      </c>
      <c r="L353" s="105">
        <v>2335867</v>
      </c>
      <c r="M353" s="45"/>
      <c r="N353" s="33"/>
      <c r="O353" s="112" t="s">
        <v>204</v>
      </c>
      <c r="P353" s="205" t="s">
        <v>757</v>
      </c>
      <c r="Q353" s="112" t="s">
        <v>254</v>
      </c>
      <c r="R353" s="33"/>
      <c r="S353" s="112" t="s">
        <v>204</v>
      </c>
      <c r="T353" s="105">
        <v>4057792</v>
      </c>
      <c r="U353" s="45"/>
    </row>
    <row r="354" spans="1:21" ht="15.75" thickBot="1">
      <c r="A354" s="12"/>
      <c r="B354" s="204"/>
      <c r="C354" s="113"/>
      <c r="D354" s="114"/>
      <c r="E354" s="46"/>
      <c r="F354" s="33"/>
      <c r="G354" s="113"/>
      <c r="H354" s="114"/>
      <c r="I354" s="46"/>
      <c r="J354" s="33"/>
      <c r="K354" s="113"/>
      <c r="L354" s="114"/>
      <c r="M354" s="46"/>
      <c r="N354" s="33"/>
      <c r="O354" s="113"/>
      <c r="P354" s="208"/>
      <c r="Q354" s="113"/>
      <c r="R354" s="33"/>
      <c r="S354" s="113"/>
      <c r="T354" s="114"/>
      <c r="U354" s="46"/>
    </row>
    <row r="355" spans="1:21" ht="16.5" thickTop="1">
      <c r="A355" s="12"/>
      <c r="B355" s="90"/>
      <c r="C355" s="90"/>
      <c r="D355" s="90"/>
      <c r="E355" s="90"/>
      <c r="F355" s="90"/>
      <c r="G355" s="90"/>
      <c r="H355" s="90"/>
      <c r="I355" s="90"/>
      <c r="J355" s="90"/>
      <c r="K355" s="90"/>
      <c r="L355" s="90"/>
      <c r="M355" s="90"/>
      <c r="N355" s="90"/>
      <c r="O355" s="90"/>
      <c r="P355" s="90"/>
      <c r="Q355" s="90"/>
      <c r="R355" s="90"/>
      <c r="S355" s="90"/>
      <c r="T355" s="90"/>
      <c r="U355" s="90"/>
    </row>
    <row r="356" spans="1:21">
      <c r="A356" s="12"/>
      <c r="B356" s="24"/>
      <c r="C356" s="24"/>
      <c r="D356" s="24"/>
      <c r="E356" s="24"/>
      <c r="F356" s="24"/>
      <c r="G356" s="24"/>
      <c r="H356" s="24"/>
      <c r="I356" s="24"/>
      <c r="J356" s="24"/>
      <c r="K356" s="24"/>
      <c r="L356" s="24"/>
      <c r="M356" s="24"/>
      <c r="N356" s="24"/>
      <c r="O356" s="24"/>
      <c r="P356" s="24"/>
      <c r="Q356" s="24"/>
      <c r="R356" s="24"/>
      <c r="S356" s="24"/>
      <c r="T356" s="24"/>
      <c r="U356" s="24"/>
    </row>
    <row r="357" spans="1:21">
      <c r="A357" s="12"/>
      <c r="B357" s="13"/>
      <c r="C357" s="13"/>
      <c r="D357" s="13"/>
      <c r="E357" s="13"/>
      <c r="F357" s="13"/>
      <c r="G357" s="13"/>
      <c r="H357" s="13"/>
      <c r="I357" s="13"/>
      <c r="J357" s="13"/>
      <c r="K357" s="13"/>
      <c r="L357" s="13"/>
      <c r="M357" s="13"/>
      <c r="N357" s="13"/>
      <c r="O357" s="13"/>
      <c r="P357" s="13"/>
      <c r="Q357" s="13"/>
      <c r="R357" s="13"/>
      <c r="S357" s="13"/>
      <c r="T357" s="13"/>
      <c r="U357" s="13"/>
    </row>
    <row r="358" spans="1:21" ht="15.75" thickBot="1">
      <c r="A358" s="12"/>
      <c r="B358" s="14"/>
      <c r="C358" s="25" t="s">
        <v>453</v>
      </c>
      <c r="D358" s="25"/>
      <c r="E358" s="25"/>
      <c r="F358" s="25"/>
      <c r="G358" s="25"/>
      <c r="H358" s="25"/>
      <c r="I358" s="25"/>
      <c r="J358" s="25"/>
      <c r="K358" s="25"/>
      <c r="L358" s="25"/>
      <c r="M358" s="25"/>
      <c r="N358" s="25"/>
      <c r="O358" s="25"/>
      <c r="P358" s="25"/>
      <c r="Q358" s="25"/>
      <c r="R358" s="25"/>
      <c r="S358" s="25"/>
      <c r="T358" s="25"/>
      <c r="U358" s="25"/>
    </row>
    <row r="359" spans="1:21">
      <c r="A359" s="12"/>
      <c r="B359" s="30"/>
      <c r="C359" s="115" t="s">
        <v>631</v>
      </c>
      <c r="D359" s="115"/>
      <c r="E359" s="115"/>
      <c r="F359" s="39"/>
      <c r="G359" s="115" t="s">
        <v>633</v>
      </c>
      <c r="H359" s="115"/>
      <c r="I359" s="115"/>
      <c r="J359" s="39"/>
      <c r="K359" s="115" t="s">
        <v>635</v>
      </c>
      <c r="L359" s="115"/>
      <c r="M359" s="115"/>
      <c r="N359" s="39"/>
      <c r="O359" s="115" t="s">
        <v>636</v>
      </c>
      <c r="P359" s="115"/>
      <c r="Q359" s="115"/>
      <c r="R359" s="39"/>
      <c r="S359" s="115" t="s">
        <v>637</v>
      </c>
      <c r="T359" s="115"/>
      <c r="U359" s="115"/>
    </row>
    <row r="360" spans="1:21" ht="15.75" thickBot="1">
      <c r="A360" s="12"/>
      <c r="B360" s="30"/>
      <c r="C360" s="25" t="s">
        <v>632</v>
      </c>
      <c r="D360" s="25"/>
      <c r="E360" s="25"/>
      <c r="F360" s="141"/>
      <c r="G360" s="25" t="s">
        <v>634</v>
      </c>
      <c r="H360" s="25"/>
      <c r="I360" s="25"/>
      <c r="J360" s="141"/>
      <c r="K360" s="25" t="s">
        <v>634</v>
      </c>
      <c r="L360" s="25"/>
      <c r="M360" s="25"/>
      <c r="N360" s="141"/>
      <c r="O360" s="25"/>
      <c r="P360" s="25"/>
      <c r="Q360" s="25"/>
      <c r="R360" s="141"/>
      <c r="S360" s="25" t="s">
        <v>638</v>
      </c>
      <c r="T360" s="25"/>
      <c r="U360" s="25"/>
    </row>
    <row r="361" spans="1:21">
      <c r="A361" s="12"/>
      <c r="B361" s="92"/>
      <c r="C361" s="64" t="s">
        <v>202</v>
      </c>
      <c r="D361" s="64"/>
      <c r="E361" s="64"/>
      <c r="F361" s="64"/>
      <c r="G361" s="64"/>
      <c r="H361" s="64"/>
      <c r="I361" s="64"/>
      <c r="J361" s="64"/>
      <c r="K361" s="64"/>
      <c r="L361" s="64"/>
      <c r="M361" s="64"/>
      <c r="N361" s="64"/>
      <c r="O361" s="64"/>
      <c r="P361" s="64"/>
      <c r="Q361" s="64"/>
      <c r="R361" s="64"/>
      <c r="S361" s="64"/>
      <c r="T361" s="64"/>
      <c r="U361" s="64"/>
    </row>
    <row r="362" spans="1:21">
      <c r="A362" s="12"/>
      <c r="B362" s="14" t="s">
        <v>746</v>
      </c>
      <c r="C362" s="96"/>
      <c r="D362" s="96"/>
      <c r="E362" s="96"/>
      <c r="F362" s="20"/>
      <c r="G362" s="96"/>
      <c r="H362" s="96"/>
      <c r="I362" s="96"/>
      <c r="J362" s="20"/>
      <c r="K362" s="96"/>
      <c r="L362" s="96"/>
      <c r="M362" s="96"/>
      <c r="N362" s="20"/>
      <c r="O362" s="96"/>
      <c r="P362" s="96"/>
      <c r="Q362" s="96"/>
      <c r="R362" s="20"/>
      <c r="S362" s="30"/>
      <c r="T362" s="30"/>
      <c r="U362" s="30"/>
    </row>
    <row r="363" spans="1:21">
      <c r="A363" s="12"/>
      <c r="B363" s="92" t="s">
        <v>78</v>
      </c>
      <c r="C363" s="99"/>
      <c r="D363" s="99"/>
      <c r="E363" s="99"/>
      <c r="F363" s="22"/>
      <c r="G363" s="99"/>
      <c r="H363" s="99"/>
      <c r="I363" s="99"/>
      <c r="J363" s="22"/>
      <c r="K363" s="99"/>
      <c r="L363" s="99"/>
      <c r="M363" s="99"/>
      <c r="N363" s="22"/>
      <c r="O363" s="99"/>
      <c r="P363" s="99"/>
      <c r="Q363" s="99"/>
      <c r="R363" s="22"/>
      <c r="S363" s="33"/>
      <c r="T363" s="33"/>
      <c r="U363" s="33"/>
    </row>
    <row r="364" spans="1:21">
      <c r="A364" s="12"/>
      <c r="B364" s="197" t="s">
        <v>79</v>
      </c>
      <c r="C364" s="96" t="s">
        <v>204</v>
      </c>
      <c r="D364" s="107">
        <v>42749</v>
      </c>
      <c r="E364" s="30"/>
      <c r="F364" s="30"/>
      <c r="G364" s="96" t="s">
        <v>204</v>
      </c>
      <c r="H364" s="107">
        <v>14500</v>
      </c>
      <c r="I364" s="30"/>
      <c r="J364" s="30"/>
      <c r="K364" s="96" t="s">
        <v>204</v>
      </c>
      <c r="L364" s="107">
        <v>374735</v>
      </c>
      <c r="M364" s="30"/>
      <c r="N364" s="30"/>
      <c r="O364" s="96" t="s">
        <v>204</v>
      </c>
      <c r="P364" s="102" t="s">
        <v>257</v>
      </c>
      <c r="Q364" s="30"/>
      <c r="R364" s="30"/>
      <c r="S364" s="96" t="s">
        <v>204</v>
      </c>
      <c r="T364" s="107">
        <v>431984</v>
      </c>
      <c r="U364" s="30"/>
    </row>
    <row r="365" spans="1:21">
      <c r="A365" s="12"/>
      <c r="B365" s="197"/>
      <c r="C365" s="96"/>
      <c r="D365" s="107"/>
      <c r="E365" s="30"/>
      <c r="F365" s="30"/>
      <c r="G365" s="96"/>
      <c r="H365" s="107"/>
      <c r="I365" s="30"/>
      <c r="J365" s="30"/>
      <c r="K365" s="96"/>
      <c r="L365" s="107"/>
      <c r="M365" s="30"/>
      <c r="N365" s="30"/>
      <c r="O365" s="96"/>
      <c r="P365" s="102"/>
      <c r="Q365" s="30"/>
      <c r="R365" s="30"/>
      <c r="S365" s="96"/>
      <c r="T365" s="107"/>
      <c r="U365" s="30"/>
    </row>
    <row r="366" spans="1:21">
      <c r="A366" s="12"/>
      <c r="B366" s="98" t="s">
        <v>80</v>
      </c>
      <c r="C366" s="100">
        <v>1822</v>
      </c>
      <c r="D366" s="100"/>
      <c r="E366" s="33"/>
      <c r="F366" s="33"/>
      <c r="G366" s="100">
        <v>10948</v>
      </c>
      <c r="H366" s="100"/>
      <c r="I366" s="33"/>
      <c r="J366" s="33"/>
      <c r="K366" s="100">
        <v>279048</v>
      </c>
      <c r="L366" s="100"/>
      <c r="M366" s="33"/>
      <c r="N366" s="33"/>
      <c r="O366" s="100">
        <v>3472</v>
      </c>
      <c r="P366" s="100"/>
      <c r="Q366" s="33"/>
      <c r="R366" s="33"/>
      <c r="S366" s="100">
        <v>295290</v>
      </c>
      <c r="T366" s="100"/>
      <c r="U366" s="33"/>
    </row>
    <row r="367" spans="1:21">
      <c r="A367" s="12"/>
      <c r="B367" s="98"/>
      <c r="C367" s="100"/>
      <c r="D367" s="100"/>
      <c r="E367" s="33"/>
      <c r="F367" s="33"/>
      <c r="G367" s="100"/>
      <c r="H367" s="100"/>
      <c r="I367" s="33"/>
      <c r="J367" s="33"/>
      <c r="K367" s="100"/>
      <c r="L367" s="100"/>
      <c r="M367" s="33"/>
      <c r="N367" s="33"/>
      <c r="O367" s="100"/>
      <c r="P367" s="100"/>
      <c r="Q367" s="33"/>
      <c r="R367" s="33"/>
      <c r="S367" s="100"/>
      <c r="T367" s="100"/>
      <c r="U367" s="33"/>
    </row>
    <row r="368" spans="1:21">
      <c r="A368" s="12"/>
      <c r="B368" s="101" t="s">
        <v>747</v>
      </c>
      <c r="C368" s="107">
        <v>42865</v>
      </c>
      <c r="D368" s="107"/>
      <c r="E368" s="30"/>
      <c r="F368" s="30"/>
      <c r="G368" s="107">
        <v>2623314</v>
      </c>
      <c r="H368" s="107"/>
      <c r="I368" s="30"/>
      <c r="J368" s="30"/>
      <c r="K368" s="107">
        <v>214469</v>
      </c>
      <c r="L368" s="107"/>
      <c r="M368" s="30"/>
      <c r="N368" s="30"/>
      <c r="O368" s="102" t="s">
        <v>768</v>
      </c>
      <c r="P368" s="102"/>
      <c r="Q368" s="96" t="s">
        <v>254</v>
      </c>
      <c r="R368" s="30"/>
      <c r="S368" s="102" t="s">
        <v>257</v>
      </c>
      <c r="T368" s="102"/>
      <c r="U368" s="30"/>
    </row>
    <row r="369" spans="1:21">
      <c r="A369" s="12"/>
      <c r="B369" s="101"/>
      <c r="C369" s="107"/>
      <c r="D369" s="107"/>
      <c r="E369" s="30"/>
      <c r="F369" s="30"/>
      <c r="G369" s="107"/>
      <c r="H369" s="107"/>
      <c r="I369" s="30"/>
      <c r="J369" s="30"/>
      <c r="K369" s="107"/>
      <c r="L369" s="107"/>
      <c r="M369" s="30"/>
      <c r="N369" s="30"/>
      <c r="O369" s="102"/>
      <c r="P369" s="102"/>
      <c r="Q369" s="96"/>
      <c r="R369" s="30"/>
      <c r="S369" s="102"/>
      <c r="T369" s="102"/>
      <c r="U369" s="30"/>
    </row>
    <row r="370" spans="1:21">
      <c r="A370" s="12"/>
      <c r="B370" s="98" t="s">
        <v>81</v>
      </c>
      <c r="C370" s="108" t="s">
        <v>257</v>
      </c>
      <c r="D370" s="108"/>
      <c r="E370" s="33"/>
      <c r="F370" s="33"/>
      <c r="G370" s="100">
        <v>211165</v>
      </c>
      <c r="H370" s="100"/>
      <c r="I370" s="33"/>
      <c r="J370" s="33"/>
      <c r="K370" s="100">
        <v>138165</v>
      </c>
      <c r="L370" s="100"/>
      <c r="M370" s="33"/>
      <c r="N370" s="33"/>
      <c r="O370" s="108" t="s">
        <v>769</v>
      </c>
      <c r="P370" s="108"/>
      <c r="Q370" s="99" t="s">
        <v>254</v>
      </c>
      <c r="R370" s="33"/>
      <c r="S370" s="100">
        <v>333621</v>
      </c>
      <c r="T370" s="100"/>
      <c r="U370" s="33"/>
    </row>
    <row r="371" spans="1:21">
      <c r="A371" s="12"/>
      <c r="B371" s="98"/>
      <c r="C371" s="108"/>
      <c r="D371" s="108"/>
      <c r="E371" s="33"/>
      <c r="F371" s="33"/>
      <c r="G371" s="100"/>
      <c r="H371" s="100"/>
      <c r="I371" s="33"/>
      <c r="J371" s="33"/>
      <c r="K371" s="100"/>
      <c r="L371" s="100"/>
      <c r="M371" s="33"/>
      <c r="N371" s="33"/>
      <c r="O371" s="108"/>
      <c r="P371" s="108"/>
      <c r="Q371" s="99"/>
      <c r="R371" s="33"/>
      <c r="S371" s="100"/>
      <c r="T371" s="100"/>
      <c r="U371" s="33"/>
    </row>
    <row r="372" spans="1:21">
      <c r="A372" s="12"/>
      <c r="B372" s="197" t="s">
        <v>82</v>
      </c>
      <c r="C372" s="107">
        <v>15200</v>
      </c>
      <c r="D372" s="107"/>
      <c r="E372" s="30"/>
      <c r="F372" s="30"/>
      <c r="G372" s="107">
        <v>6870</v>
      </c>
      <c r="H372" s="107"/>
      <c r="I372" s="30"/>
      <c r="J372" s="30"/>
      <c r="K372" s="107">
        <v>17740</v>
      </c>
      <c r="L372" s="107"/>
      <c r="M372" s="30"/>
      <c r="N372" s="30"/>
      <c r="O372" s="102" t="s">
        <v>257</v>
      </c>
      <c r="P372" s="102"/>
      <c r="Q372" s="30"/>
      <c r="R372" s="30"/>
      <c r="S372" s="107">
        <v>39810</v>
      </c>
      <c r="T372" s="107"/>
      <c r="U372" s="30"/>
    </row>
    <row r="373" spans="1:21">
      <c r="A373" s="12"/>
      <c r="B373" s="197"/>
      <c r="C373" s="107"/>
      <c r="D373" s="107"/>
      <c r="E373" s="30"/>
      <c r="F373" s="30"/>
      <c r="G373" s="107"/>
      <c r="H373" s="107"/>
      <c r="I373" s="30"/>
      <c r="J373" s="30"/>
      <c r="K373" s="107"/>
      <c r="L373" s="107"/>
      <c r="M373" s="30"/>
      <c r="N373" s="30"/>
      <c r="O373" s="102"/>
      <c r="P373" s="102"/>
      <c r="Q373" s="30"/>
      <c r="R373" s="30"/>
      <c r="S373" s="107"/>
      <c r="T373" s="107"/>
      <c r="U373" s="30"/>
    </row>
    <row r="374" spans="1:21">
      <c r="A374" s="12"/>
      <c r="B374" s="98" t="s">
        <v>83</v>
      </c>
      <c r="C374" s="100">
        <v>27487</v>
      </c>
      <c r="D374" s="100"/>
      <c r="E374" s="33"/>
      <c r="F374" s="33"/>
      <c r="G374" s="108" t="s">
        <v>257</v>
      </c>
      <c r="H374" s="108"/>
      <c r="I374" s="33"/>
      <c r="J374" s="33"/>
      <c r="K374" s="100">
        <v>9017</v>
      </c>
      <c r="L374" s="100"/>
      <c r="M374" s="33"/>
      <c r="N374" s="33"/>
      <c r="O374" s="108" t="s">
        <v>257</v>
      </c>
      <c r="P374" s="108"/>
      <c r="Q374" s="33"/>
      <c r="R374" s="33"/>
      <c r="S374" s="100">
        <v>36504</v>
      </c>
      <c r="T374" s="100"/>
      <c r="U374" s="33"/>
    </row>
    <row r="375" spans="1:21">
      <c r="A375" s="12"/>
      <c r="B375" s="98"/>
      <c r="C375" s="100"/>
      <c r="D375" s="100"/>
      <c r="E375" s="33"/>
      <c r="F375" s="33"/>
      <c r="G375" s="108"/>
      <c r="H375" s="108"/>
      <c r="I375" s="33"/>
      <c r="J375" s="33"/>
      <c r="K375" s="100"/>
      <c r="L375" s="100"/>
      <c r="M375" s="33"/>
      <c r="N375" s="33"/>
      <c r="O375" s="108"/>
      <c r="P375" s="108"/>
      <c r="Q375" s="33"/>
      <c r="R375" s="33"/>
      <c r="S375" s="100"/>
      <c r="T375" s="100"/>
      <c r="U375" s="33"/>
    </row>
    <row r="376" spans="1:21">
      <c r="A376" s="12"/>
      <c r="B376" s="197" t="s">
        <v>84</v>
      </c>
      <c r="C376" s="107">
        <v>20218</v>
      </c>
      <c r="D376" s="107"/>
      <c r="E376" s="30"/>
      <c r="F376" s="30"/>
      <c r="G376" s="107">
        <v>22472</v>
      </c>
      <c r="H376" s="107"/>
      <c r="I376" s="30"/>
      <c r="J376" s="30"/>
      <c r="K376" s="107">
        <v>10230</v>
      </c>
      <c r="L376" s="107"/>
      <c r="M376" s="30"/>
      <c r="N376" s="30"/>
      <c r="O376" s="102" t="s">
        <v>685</v>
      </c>
      <c r="P376" s="102"/>
      <c r="Q376" s="96" t="s">
        <v>254</v>
      </c>
      <c r="R376" s="30"/>
      <c r="S376" s="107">
        <v>52917</v>
      </c>
      <c r="T376" s="107"/>
      <c r="U376" s="30"/>
    </row>
    <row r="377" spans="1:21">
      <c r="A377" s="12"/>
      <c r="B377" s="197"/>
      <c r="C377" s="107"/>
      <c r="D377" s="107"/>
      <c r="E377" s="30"/>
      <c r="F377" s="30"/>
      <c r="G377" s="107"/>
      <c r="H377" s="107"/>
      <c r="I377" s="30"/>
      <c r="J377" s="30"/>
      <c r="K377" s="107"/>
      <c r="L377" s="107"/>
      <c r="M377" s="30"/>
      <c r="N377" s="30"/>
      <c r="O377" s="102"/>
      <c r="P377" s="102"/>
      <c r="Q377" s="96"/>
      <c r="R377" s="30"/>
      <c r="S377" s="107"/>
      <c r="T377" s="107"/>
      <c r="U377" s="30"/>
    </row>
    <row r="378" spans="1:21">
      <c r="A378" s="12"/>
      <c r="B378" s="98" t="s">
        <v>85</v>
      </c>
      <c r="C378" s="100">
        <v>1669</v>
      </c>
      <c r="D378" s="100"/>
      <c r="E378" s="33"/>
      <c r="F378" s="33"/>
      <c r="G378" s="100">
        <v>3503</v>
      </c>
      <c r="H378" s="100"/>
      <c r="I378" s="33"/>
      <c r="J378" s="33"/>
      <c r="K378" s="100">
        <v>5256</v>
      </c>
      <c r="L378" s="100"/>
      <c r="M378" s="33"/>
      <c r="N378" s="33"/>
      <c r="O378" s="108" t="s">
        <v>257</v>
      </c>
      <c r="P378" s="108"/>
      <c r="Q378" s="33"/>
      <c r="R378" s="33"/>
      <c r="S378" s="100">
        <v>10428</v>
      </c>
      <c r="T378" s="100"/>
      <c r="U378" s="33"/>
    </row>
    <row r="379" spans="1:21" ht="15.75" thickBot="1">
      <c r="A379" s="12"/>
      <c r="B379" s="98"/>
      <c r="C379" s="151"/>
      <c r="D379" s="151"/>
      <c r="E379" s="36"/>
      <c r="F379" s="33"/>
      <c r="G379" s="151"/>
      <c r="H379" s="151"/>
      <c r="I379" s="36"/>
      <c r="J379" s="33"/>
      <c r="K379" s="151"/>
      <c r="L379" s="151"/>
      <c r="M379" s="36"/>
      <c r="N379" s="33"/>
      <c r="O379" s="109"/>
      <c r="P379" s="109"/>
      <c r="Q379" s="36"/>
      <c r="R379" s="33"/>
      <c r="S379" s="151"/>
      <c r="T379" s="151"/>
      <c r="U379" s="36"/>
    </row>
    <row r="380" spans="1:21">
      <c r="A380" s="12"/>
      <c r="B380" s="198" t="s">
        <v>86</v>
      </c>
      <c r="C380" s="155">
        <v>152010</v>
      </c>
      <c r="D380" s="155"/>
      <c r="E380" s="39"/>
      <c r="F380" s="30"/>
      <c r="G380" s="155">
        <v>2892772</v>
      </c>
      <c r="H380" s="155"/>
      <c r="I380" s="39"/>
      <c r="J380" s="30"/>
      <c r="K380" s="155">
        <v>1048660</v>
      </c>
      <c r="L380" s="155"/>
      <c r="M380" s="39"/>
      <c r="N380" s="30"/>
      <c r="O380" s="153" t="s">
        <v>770</v>
      </c>
      <c r="P380" s="153"/>
      <c r="Q380" s="111" t="s">
        <v>254</v>
      </c>
      <c r="R380" s="30"/>
      <c r="S380" s="155">
        <v>1200554</v>
      </c>
      <c r="T380" s="155"/>
      <c r="U380" s="39"/>
    </row>
    <row r="381" spans="1:21">
      <c r="A381" s="12"/>
      <c r="B381" s="198"/>
      <c r="C381" s="199"/>
      <c r="D381" s="199"/>
      <c r="E381" s="141"/>
      <c r="F381" s="30"/>
      <c r="G381" s="199"/>
      <c r="H381" s="199"/>
      <c r="I381" s="141"/>
      <c r="J381" s="30"/>
      <c r="K381" s="199"/>
      <c r="L381" s="199"/>
      <c r="M381" s="141"/>
      <c r="N381" s="30"/>
      <c r="O381" s="200"/>
      <c r="P381" s="200"/>
      <c r="Q381" s="201"/>
      <c r="R381" s="30"/>
      <c r="S381" s="199"/>
      <c r="T381" s="199"/>
      <c r="U381" s="141"/>
    </row>
    <row r="382" spans="1:21">
      <c r="A382" s="12"/>
      <c r="B382" s="99" t="s">
        <v>87</v>
      </c>
      <c r="C382" s="100">
        <v>14189</v>
      </c>
      <c r="D382" s="100"/>
      <c r="E382" s="33"/>
      <c r="F382" s="33"/>
      <c r="G382" s="100">
        <v>188455</v>
      </c>
      <c r="H382" s="100"/>
      <c r="I382" s="33"/>
      <c r="J382" s="33"/>
      <c r="K382" s="100">
        <v>123256</v>
      </c>
      <c r="L382" s="100"/>
      <c r="M382" s="33"/>
      <c r="N382" s="33"/>
      <c r="O382" s="108" t="s">
        <v>257</v>
      </c>
      <c r="P382" s="108"/>
      <c r="Q382" s="33"/>
      <c r="R382" s="33"/>
      <c r="S382" s="100">
        <v>325900</v>
      </c>
      <c r="T382" s="100"/>
      <c r="U382" s="33"/>
    </row>
    <row r="383" spans="1:21">
      <c r="A383" s="12"/>
      <c r="B383" s="99"/>
      <c r="C383" s="100"/>
      <c r="D383" s="100"/>
      <c r="E383" s="33"/>
      <c r="F383" s="33"/>
      <c r="G383" s="100"/>
      <c r="H383" s="100"/>
      <c r="I383" s="33"/>
      <c r="J383" s="33"/>
      <c r="K383" s="100"/>
      <c r="L383" s="100"/>
      <c r="M383" s="33"/>
      <c r="N383" s="33"/>
      <c r="O383" s="108"/>
      <c r="P383" s="108"/>
      <c r="Q383" s="33"/>
      <c r="R383" s="33"/>
      <c r="S383" s="100"/>
      <c r="T383" s="100"/>
      <c r="U383" s="33"/>
    </row>
    <row r="384" spans="1:21">
      <c r="A384" s="12"/>
      <c r="B384" s="96" t="s">
        <v>88</v>
      </c>
      <c r="C384" s="102" t="s">
        <v>257</v>
      </c>
      <c r="D384" s="102"/>
      <c r="E384" s="30"/>
      <c r="F384" s="30"/>
      <c r="G384" s="107">
        <v>797671</v>
      </c>
      <c r="H384" s="107"/>
      <c r="I384" s="30"/>
      <c r="J384" s="30"/>
      <c r="K384" s="107">
        <v>556532</v>
      </c>
      <c r="L384" s="107"/>
      <c r="M384" s="30"/>
      <c r="N384" s="30"/>
      <c r="O384" s="102" t="s">
        <v>257</v>
      </c>
      <c r="P384" s="102"/>
      <c r="Q384" s="30"/>
      <c r="R384" s="30"/>
      <c r="S384" s="107">
        <v>1354203</v>
      </c>
      <c r="T384" s="107"/>
      <c r="U384" s="30"/>
    </row>
    <row r="385" spans="1:21">
      <c r="A385" s="12"/>
      <c r="B385" s="96"/>
      <c r="C385" s="102"/>
      <c r="D385" s="102"/>
      <c r="E385" s="30"/>
      <c r="F385" s="30"/>
      <c r="G385" s="107"/>
      <c r="H385" s="107"/>
      <c r="I385" s="30"/>
      <c r="J385" s="30"/>
      <c r="K385" s="107"/>
      <c r="L385" s="107"/>
      <c r="M385" s="30"/>
      <c r="N385" s="30"/>
      <c r="O385" s="102"/>
      <c r="P385" s="102"/>
      <c r="Q385" s="30"/>
      <c r="R385" s="30"/>
      <c r="S385" s="107"/>
      <c r="T385" s="107"/>
      <c r="U385" s="30"/>
    </row>
    <row r="386" spans="1:21">
      <c r="A386" s="12"/>
      <c r="B386" s="99" t="s">
        <v>752</v>
      </c>
      <c r="C386" s="108" t="s">
        <v>257</v>
      </c>
      <c r="D386" s="108"/>
      <c r="E386" s="33"/>
      <c r="F386" s="33"/>
      <c r="G386" s="100">
        <v>962243</v>
      </c>
      <c r="H386" s="100"/>
      <c r="I386" s="33"/>
      <c r="J386" s="33"/>
      <c r="K386" s="100">
        <v>293354</v>
      </c>
      <c r="L386" s="100"/>
      <c r="M386" s="33"/>
      <c r="N386" s="33"/>
      <c r="O386" s="108" t="s">
        <v>257</v>
      </c>
      <c r="P386" s="108"/>
      <c r="Q386" s="33"/>
      <c r="R386" s="33"/>
      <c r="S386" s="100">
        <v>1255597</v>
      </c>
      <c r="T386" s="100"/>
      <c r="U386" s="33"/>
    </row>
    <row r="387" spans="1:21">
      <c r="A387" s="12"/>
      <c r="B387" s="99"/>
      <c r="C387" s="108"/>
      <c r="D387" s="108"/>
      <c r="E387" s="33"/>
      <c r="F387" s="33"/>
      <c r="G387" s="100"/>
      <c r="H387" s="100"/>
      <c r="I387" s="33"/>
      <c r="J387" s="33"/>
      <c r="K387" s="100"/>
      <c r="L387" s="100"/>
      <c r="M387" s="33"/>
      <c r="N387" s="33"/>
      <c r="O387" s="108"/>
      <c r="P387" s="108"/>
      <c r="Q387" s="33"/>
      <c r="R387" s="33"/>
      <c r="S387" s="100"/>
      <c r="T387" s="100"/>
      <c r="U387" s="33"/>
    </row>
    <row r="388" spans="1:21">
      <c r="A388" s="12"/>
      <c r="B388" s="96" t="s">
        <v>90</v>
      </c>
      <c r="C388" s="107">
        <v>5489676</v>
      </c>
      <c r="D388" s="107"/>
      <c r="E388" s="30"/>
      <c r="F388" s="30"/>
      <c r="G388" s="107">
        <v>1478429</v>
      </c>
      <c r="H388" s="107"/>
      <c r="I388" s="30"/>
      <c r="J388" s="30"/>
      <c r="K388" s="107">
        <v>21382</v>
      </c>
      <c r="L388" s="107"/>
      <c r="M388" s="30"/>
      <c r="N388" s="30"/>
      <c r="O388" s="102" t="s">
        <v>771</v>
      </c>
      <c r="P388" s="102"/>
      <c r="Q388" s="96" t="s">
        <v>254</v>
      </c>
      <c r="R388" s="30"/>
      <c r="S388" s="107">
        <v>1715</v>
      </c>
      <c r="T388" s="107"/>
      <c r="U388" s="30"/>
    </row>
    <row r="389" spans="1:21">
      <c r="A389" s="12"/>
      <c r="B389" s="96"/>
      <c r="C389" s="107"/>
      <c r="D389" s="107"/>
      <c r="E389" s="30"/>
      <c r="F389" s="30"/>
      <c r="G389" s="107"/>
      <c r="H389" s="107"/>
      <c r="I389" s="30"/>
      <c r="J389" s="30"/>
      <c r="K389" s="107"/>
      <c r="L389" s="107"/>
      <c r="M389" s="30"/>
      <c r="N389" s="30"/>
      <c r="O389" s="102"/>
      <c r="P389" s="102"/>
      <c r="Q389" s="96"/>
      <c r="R389" s="30"/>
      <c r="S389" s="107"/>
      <c r="T389" s="107"/>
      <c r="U389" s="30"/>
    </row>
    <row r="390" spans="1:21">
      <c r="A390" s="12"/>
      <c r="B390" s="99" t="s">
        <v>84</v>
      </c>
      <c r="C390" s="100">
        <v>35877</v>
      </c>
      <c r="D390" s="100"/>
      <c r="E390" s="33"/>
      <c r="F390" s="33"/>
      <c r="G390" s="108" t="s">
        <v>257</v>
      </c>
      <c r="H390" s="108"/>
      <c r="I390" s="33"/>
      <c r="J390" s="33"/>
      <c r="K390" s="100">
        <v>4476</v>
      </c>
      <c r="L390" s="100"/>
      <c r="M390" s="33"/>
      <c r="N390" s="33"/>
      <c r="O390" s="108" t="s">
        <v>772</v>
      </c>
      <c r="P390" s="108"/>
      <c r="Q390" s="99" t="s">
        <v>254</v>
      </c>
      <c r="R390" s="33"/>
      <c r="S390" s="108">
        <v>943</v>
      </c>
      <c r="T390" s="108"/>
      <c r="U390" s="33"/>
    </row>
    <row r="391" spans="1:21">
      <c r="A391" s="12"/>
      <c r="B391" s="99"/>
      <c r="C391" s="100"/>
      <c r="D391" s="100"/>
      <c r="E391" s="33"/>
      <c r="F391" s="33"/>
      <c r="G391" s="108"/>
      <c r="H391" s="108"/>
      <c r="I391" s="33"/>
      <c r="J391" s="33"/>
      <c r="K391" s="100"/>
      <c r="L391" s="100"/>
      <c r="M391" s="33"/>
      <c r="N391" s="33"/>
      <c r="O391" s="108"/>
      <c r="P391" s="108"/>
      <c r="Q391" s="99"/>
      <c r="R391" s="33"/>
      <c r="S391" s="108"/>
      <c r="T391" s="108"/>
      <c r="U391" s="33"/>
    </row>
    <row r="392" spans="1:21">
      <c r="A392" s="12"/>
      <c r="B392" s="101" t="s">
        <v>755</v>
      </c>
      <c r="C392" s="107">
        <v>1049344</v>
      </c>
      <c r="D392" s="107"/>
      <c r="E392" s="30"/>
      <c r="F392" s="30"/>
      <c r="G392" s="107">
        <v>873105</v>
      </c>
      <c r="H392" s="107"/>
      <c r="I392" s="30"/>
      <c r="J392" s="30"/>
      <c r="K392" s="107">
        <v>14169</v>
      </c>
      <c r="L392" s="107"/>
      <c r="M392" s="30"/>
      <c r="N392" s="30"/>
      <c r="O392" s="102" t="s">
        <v>773</v>
      </c>
      <c r="P392" s="102"/>
      <c r="Q392" s="96" t="s">
        <v>254</v>
      </c>
      <c r="R392" s="30"/>
      <c r="S392" s="102" t="s">
        <v>257</v>
      </c>
      <c r="T392" s="102"/>
      <c r="U392" s="30"/>
    </row>
    <row r="393" spans="1:21">
      <c r="A393" s="12"/>
      <c r="B393" s="101"/>
      <c r="C393" s="107"/>
      <c r="D393" s="107"/>
      <c r="E393" s="30"/>
      <c r="F393" s="30"/>
      <c r="G393" s="107"/>
      <c r="H393" s="107"/>
      <c r="I393" s="30"/>
      <c r="J393" s="30"/>
      <c r="K393" s="107"/>
      <c r="L393" s="107"/>
      <c r="M393" s="30"/>
      <c r="N393" s="30"/>
      <c r="O393" s="102"/>
      <c r="P393" s="102"/>
      <c r="Q393" s="96"/>
      <c r="R393" s="30"/>
      <c r="S393" s="102"/>
      <c r="T393" s="102"/>
      <c r="U393" s="30"/>
    </row>
    <row r="394" spans="1:21">
      <c r="A394" s="12"/>
      <c r="B394" s="99" t="s">
        <v>91</v>
      </c>
      <c r="C394" s="100">
        <v>24574</v>
      </c>
      <c r="D394" s="100"/>
      <c r="E394" s="33"/>
      <c r="F394" s="33"/>
      <c r="G394" s="100">
        <v>7447</v>
      </c>
      <c r="H394" s="100"/>
      <c r="I394" s="33"/>
      <c r="J394" s="33"/>
      <c r="K394" s="100">
        <v>38074</v>
      </c>
      <c r="L394" s="100"/>
      <c r="M394" s="33"/>
      <c r="N394" s="33"/>
      <c r="O394" s="108" t="s">
        <v>257</v>
      </c>
      <c r="P394" s="108"/>
      <c r="Q394" s="33"/>
      <c r="R394" s="33"/>
      <c r="S394" s="100">
        <v>70095</v>
      </c>
      <c r="T394" s="100"/>
      <c r="U394" s="33"/>
    </row>
    <row r="395" spans="1:21" ht="15.75" thickBot="1">
      <c r="A395" s="12"/>
      <c r="B395" s="99"/>
      <c r="C395" s="151"/>
      <c r="D395" s="151"/>
      <c r="E395" s="36"/>
      <c r="F395" s="33"/>
      <c r="G395" s="151"/>
      <c r="H395" s="151"/>
      <c r="I395" s="36"/>
      <c r="J395" s="33"/>
      <c r="K395" s="151"/>
      <c r="L395" s="151"/>
      <c r="M395" s="36"/>
      <c r="N395" s="33"/>
      <c r="O395" s="109"/>
      <c r="P395" s="109"/>
      <c r="Q395" s="36"/>
      <c r="R395" s="33"/>
      <c r="S395" s="151"/>
      <c r="T395" s="151"/>
      <c r="U395" s="36"/>
    </row>
    <row r="396" spans="1:21">
      <c r="A396" s="12"/>
      <c r="B396" s="198" t="s">
        <v>92</v>
      </c>
      <c r="C396" s="111" t="s">
        <v>204</v>
      </c>
      <c r="D396" s="155">
        <v>6765670</v>
      </c>
      <c r="E396" s="39"/>
      <c r="F396" s="30"/>
      <c r="G396" s="111" t="s">
        <v>204</v>
      </c>
      <c r="H396" s="155">
        <v>7200122</v>
      </c>
      <c r="I396" s="39"/>
      <c r="J396" s="30"/>
      <c r="K396" s="111" t="s">
        <v>204</v>
      </c>
      <c r="L396" s="155">
        <v>2099903</v>
      </c>
      <c r="M396" s="39"/>
      <c r="N396" s="30"/>
      <c r="O396" s="111" t="s">
        <v>204</v>
      </c>
      <c r="P396" s="153" t="s">
        <v>774</v>
      </c>
      <c r="Q396" s="111" t="s">
        <v>254</v>
      </c>
      <c r="R396" s="30"/>
      <c r="S396" s="111" t="s">
        <v>204</v>
      </c>
      <c r="T396" s="155">
        <v>4209007</v>
      </c>
      <c r="U396" s="39"/>
    </row>
    <row r="397" spans="1:21" ht="15.75" thickBot="1">
      <c r="A397" s="12"/>
      <c r="B397" s="198"/>
      <c r="C397" s="152"/>
      <c r="D397" s="156"/>
      <c r="E397" s="73"/>
      <c r="F397" s="30"/>
      <c r="G397" s="152"/>
      <c r="H397" s="156"/>
      <c r="I397" s="73"/>
      <c r="J397" s="30"/>
      <c r="K397" s="152"/>
      <c r="L397" s="156"/>
      <c r="M397" s="73"/>
      <c r="N397" s="30"/>
      <c r="O397" s="152"/>
      <c r="P397" s="154"/>
      <c r="Q397" s="152"/>
      <c r="R397" s="30"/>
      <c r="S397" s="152"/>
      <c r="T397" s="156"/>
      <c r="U397" s="73"/>
    </row>
    <row r="398" spans="1:21" ht="15.75" thickTop="1">
      <c r="A398" s="12"/>
      <c r="B398" s="92" t="s">
        <v>758</v>
      </c>
      <c r="C398" s="202"/>
      <c r="D398" s="202"/>
      <c r="E398" s="202"/>
      <c r="F398" s="22"/>
      <c r="G398" s="202"/>
      <c r="H398" s="202"/>
      <c r="I398" s="202"/>
      <c r="J398" s="22"/>
      <c r="K398" s="202"/>
      <c r="L398" s="202"/>
      <c r="M398" s="202"/>
      <c r="N398" s="22"/>
      <c r="O398" s="202"/>
      <c r="P398" s="202"/>
      <c r="Q398" s="202"/>
      <c r="R398" s="22"/>
      <c r="S398" s="143"/>
      <c r="T398" s="143"/>
      <c r="U398" s="143"/>
    </row>
    <row r="399" spans="1:21">
      <c r="A399" s="12"/>
      <c r="B399" s="14" t="s">
        <v>93</v>
      </c>
      <c r="C399" s="96"/>
      <c r="D399" s="96"/>
      <c r="E399" s="96"/>
      <c r="F399" s="20"/>
      <c r="G399" s="96"/>
      <c r="H399" s="96"/>
      <c r="I399" s="96"/>
      <c r="J399" s="20"/>
      <c r="K399" s="96"/>
      <c r="L399" s="96"/>
      <c r="M399" s="96"/>
      <c r="N399" s="20"/>
      <c r="O399" s="96"/>
      <c r="P399" s="96"/>
      <c r="Q399" s="96"/>
      <c r="R399" s="20"/>
      <c r="S399" s="30"/>
      <c r="T399" s="30"/>
      <c r="U399" s="30"/>
    </row>
    <row r="400" spans="1:21">
      <c r="A400" s="12"/>
      <c r="B400" s="98" t="s">
        <v>775</v>
      </c>
      <c r="C400" s="99" t="s">
        <v>204</v>
      </c>
      <c r="D400" s="100">
        <v>351587</v>
      </c>
      <c r="E400" s="33"/>
      <c r="F400" s="33"/>
      <c r="G400" s="99" t="s">
        <v>204</v>
      </c>
      <c r="H400" s="108" t="s">
        <v>257</v>
      </c>
      <c r="I400" s="33"/>
      <c r="J400" s="33"/>
      <c r="K400" s="99" t="s">
        <v>204</v>
      </c>
      <c r="L400" s="100">
        <v>4700</v>
      </c>
      <c r="M400" s="33"/>
      <c r="N400" s="33"/>
      <c r="O400" s="99" t="s">
        <v>204</v>
      </c>
      <c r="P400" s="108" t="s">
        <v>257</v>
      </c>
      <c r="Q400" s="33"/>
      <c r="R400" s="33"/>
      <c r="S400" s="99" t="s">
        <v>204</v>
      </c>
      <c r="T400" s="100">
        <v>356287</v>
      </c>
      <c r="U400" s="33"/>
    </row>
    <row r="401" spans="1:21">
      <c r="A401" s="12"/>
      <c r="B401" s="98"/>
      <c r="C401" s="99"/>
      <c r="D401" s="100"/>
      <c r="E401" s="33"/>
      <c r="F401" s="33"/>
      <c r="G401" s="99"/>
      <c r="H401" s="108"/>
      <c r="I401" s="33"/>
      <c r="J401" s="33"/>
      <c r="K401" s="99"/>
      <c r="L401" s="100"/>
      <c r="M401" s="33"/>
      <c r="N401" s="33"/>
      <c r="O401" s="99"/>
      <c r="P401" s="108"/>
      <c r="Q401" s="33"/>
      <c r="R401" s="33"/>
      <c r="S401" s="99"/>
      <c r="T401" s="100"/>
      <c r="U401" s="33"/>
    </row>
    <row r="402" spans="1:21">
      <c r="A402" s="12"/>
      <c r="B402" s="197" t="s">
        <v>95</v>
      </c>
      <c r="C402" s="107">
        <v>2194</v>
      </c>
      <c r="D402" s="107"/>
      <c r="E402" s="30"/>
      <c r="F402" s="30"/>
      <c r="G402" s="107">
        <v>45802</v>
      </c>
      <c r="H402" s="107"/>
      <c r="I402" s="30"/>
      <c r="J402" s="30"/>
      <c r="K402" s="107">
        <v>23971</v>
      </c>
      <c r="L402" s="107"/>
      <c r="M402" s="30"/>
      <c r="N402" s="30"/>
      <c r="O402" s="102" t="s">
        <v>257</v>
      </c>
      <c r="P402" s="102"/>
      <c r="Q402" s="30"/>
      <c r="R402" s="30"/>
      <c r="S402" s="107">
        <v>71967</v>
      </c>
      <c r="T402" s="107"/>
      <c r="U402" s="30"/>
    </row>
    <row r="403" spans="1:21">
      <c r="A403" s="12"/>
      <c r="B403" s="197"/>
      <c r="C403" s="107"/>
      <c r="D403" s="107"/>
      <c r="E403" s="30"/>
      <c r="F403" s="30"/>
      <c r="G403" s="107"/>
      <c r="H403" s="107"/>
      <c r="I403" s="30"/>
      <c r="J403" s="30"/>
      <c r="K403" s="107"/>
      <c r="L403" s="107"/>
      <c r="M403" s="30"/>
      <c r="N403" s="30"/>
      <c r="O403" s="102"/>
      <c r="P403" s="102"/>
      <c r="Q403" s="30"/>
      <c r="R403" s="30"/>
      <c r="S403" s="107"/>
      <c r="T403" s="107"/>
      <c r="U403" s="30"/>
    </row>
    <row r="404" spans="1:21">
      <c r="A404" s="12"/>
      <c r="B404" s="150" t="s">
        <v>759</v>
      </c>
      <c r="C404" s="100">
        <v>2644296</v>
      </c>
      <c r="D404" s="100"/>
      <c r="E404" s="33"/>
      <c r="F404" s="33"/>
      <c r="G404" s="100">
        <v>147957</v>
      </c>
      <c r="H404" s="100"/>
      <c r="I404" s="33"/>
      <c r="J404" s="33"/>
      <c r="K404" s="100">
        <v>88395</v>
      </c>
      <c r="L404" s="100"/>
      <c r="M404" s="33"/>
      <c r="N404" s="33"/>
      <c r="O404" s="108" t="s">
        <v>768</v>
      </c>
      <c r="P404" s="108"/>
      <c r="Q404" s="99" t="s">
        <v>254</v>
      </c>
      <c r="R404" s="33"/>
      <c r="S404" s="108" t="s">
        <v>257</v>
      </c>
      <c r="T404" s="108"/>
      <c r="U404" s="33"/>
    </row>
    <row r="405" spans="1:21">
      <c r="A405" s="12"/>
      <c r="B405" s="150"/>
      <c r="C405" s="100"/>
      <c r="D405" s="100"/>
      <c r="E405" s="33"/>
      <c r="F405" s="33"/>
      <c r="G405" s="100"/>
      <c r="H405" s="100"/>
      <c r="I405" s="33"/>
      <c r="J405" s="33"/>
      <c r="K405" s="100"/>
      <c r="L405" s="100"/>
      <c r="M405" s="33"/>
      <c r="N405" s="33"/>
      <c r="O405" s="108"/>
      <c r="P405" s="108"/>
      <c r="Q405" s="99"/>
      <c r="R405" s="33"/>
      <c r="S405" s="108"/>
      <c r="T405" s="108"/>
      <c r="U405" s="33"/>
    </row>
    <row r="406" spans="1:21">
      <c r="A406" s="12"/>
      <c r="B406" s="197" t="s">
        <v>96</v>
      </c>
      <c r="C406" s="107">
        <v>15569</v>
      </c>
      <c r="D406" s="107"/>
      <c r="E406" s="30"/>
      <c r="F406" s="30"/>
      <c r="G406" s="107">
        <v>21120</v>
      </c>
      <c r="H406" s="107"/>
      <c r="I406" s="30"/>
      <c r="J406" s="30"/>
      <c r="K406" s="107">
        <v>38179</v>
      </c>
      <c r="L406" s="107"/>
      <c r="M406" s="30"/>
      <c r="N406" s="30"/>
      <c r="O406" s="102" t="s">
        <v>257</v>
      </c>
      <c r="P406" s="102"/>
      <c r="Q406" s="30"/>
      <c r="R406" s="30"/>
      <c r="S406" s="107">
        <v>74868</v>
      </c>
      <c r="T406" s="107"/>
      <c r="U406" s="30"/>
    </row>
    <row r="407" spans="1:21">
      <c r="A407" s="12"/>
      <c r="B407" s="197"/>
      <c r="C407" s="107"/>
      <c r="D407" s="107"/>
      <c r="E407" s="30"/>
      <c r="F407" s="30"/>
      <c r="G407" s="107"/>
      <c r="H407" s="107"/>
      <c r="I407" s="30"/>
      <c r="J407" s="30"/>
      <c r="K407" s="107"/>
      <c r="L407" s="107"/>
      <c r="M407" s="30"/>
      <c r="N407" s="30"/>
      <c r="O407" s="102"/>
      <c r="P407" s="102"/>
      <c r="Q407" s="30"/>
      <c r="R407" s="30"/>
      <c r="S407" s="107"/>
      <c r="T407" s="107"/>
      <c r="U407" s="30"/>
    </row>
    <row r="408" spans="1:21">
      <c r="A408" s="12"/>
      <c r="B408" s="98" t="s">
        <v>97</v>
      </c>
      <c r="C408" s="108" t="s">
        <v>257</v>
      </c>
      <c r="D408" s="108"/>
      <c r="E408" s="33"/>
      <c r="F408" s="33"/>
      <c r="G408" s="100">
        <v>4131</v>
      </c>
      <c r="H408" s="100"/>
      <c r="I408" s="33"/>
      <c r="J408" s="33"/>
      <c r="K408" s="108" t="s">
        <v>257</v>
      </c>
      <c r="L408" s="108"/>
      <c r="M408" s="33"/>
      <c r="N408" s="33"/>
      <c r="O408" s="108" t="s">
        <v>257</v>
      </c>
      <c r="P408" s="108"/>
      <c r="Q408" s="33"/>
      <c r="R408" s="33"/>
      <c r="S408" s="100">
        <v>4131</v>
      </c>
      <c r="T408" s="100"/>
      <c r="U408" s="33"/>
    </row>
    <row r="409" spans="1:21">
      <c r="A409" s="12"/>
      <c r="B409" s="98"/>
      <c r="C409" s="108"/>
      <c r="D409" s="108"/>
      <c r="E409" s="33"/>
      <c r="F409" s="33"/>
      <c r="G409" s="100"/>
      <c r="H409" s="100"/>
      <c r="I409" s="33"/>
      <c r="J409" s="33"/>
      <c r="K409" s="108"/>
      <c r="L409" s="108"/>
      <c r="M409" s="33"/>
      <c r="N409" s="33"/>
      <c r="O409" s="108"/>
      <c r="P409" s="108"/>
      <c r="Q409" s="33"/>
      <c r="R409" s="33"/>
      <c r="S409" s="100"/>
      <c r="T409" s="100"/>
      <c r="U409" s="33"/>
    </row>
    <row r="410" spans="1:21">
      <c r="A410" s="12"/>
      <c r="B410" s="197" t="s">
        <v>98</v>
      </c>
      <c r="C410" s="107">
        <v>15976</v>
      </c>
      <c r="D410" s="107"/>
      <c r="E410" s="30"/>
      <c r="F410" s="30"/>
      <c r="G410" s="107">
        <v>21818</v>
      </c>
      <c r="H410" s="107"/>
      <c r="I410" s="30"/>
      <c r="J410" s="30"/>
      <c r="K410" s="107">
        <v>35296</v>
      </c>
      <c r="L410" s="107"/>
      <c r="M410" s="30"/>
      <c r="N410" s="30"/>
      <c r="O410" s="102" t="s">
        <v>257</v>
      </c>
      <c r="P410" s="102"/>
      <c r="Q410" s="30"/>
      <c r="R410" s="30"/>
      <c r="S410" s="107">
        <v>73090</v>
      </c>
      <c r="T410" s="107"/>
      <c r="U410" s="30"/>
    </row>
    <row r="411" spans="1:21">
      <c r="A411" s="12"/>
      <c r="B411" s="197"/>
      <c r="C411" s="107"/>
      <c r="D411" s="107"/>
      <c r="E411" s="30"/>
      <c r="F411" s="30"/>
      <c r="G411" s="107"/>
      <c r="H411" s="107"/>
      <c r="I411" s="30"/>
      <c r="J411" s="30"/>
      <c r="K411" s="107"/>
      <c r="L411" s="107"/>
      <c r="M411" s="30"/>
      <c r="N411" s="30"/>
      <c r="O411" s="102"/>
      <c r="P411" s="102"/>
      <c r="Q411" s="30"/>
      <c r="R411" s="30"/>
      <c r="S411" s="107"/>
      <c r="T411" s="107"/>
      <c r="U411" s="30"/>
    </row>
    <row r="412" spans="1:21">
      <c r="A412" s="12"/>
      <c r="B412" s="98" t="s">
        <v>99</v>
      </c>
      <c r="C412" s="100">
        <v>8720</v>
      </c>
      <c r="D412" s="100"/>
      <c r="E412" s="33"/>
      <c r="F412" s="33"/>
      <c r="G412" s="108" t="s">
        <v>257</v>
      </c>
      <c r="H412" s="108"/>
      <c r="I412" s="33"/>
      <c r="J412" s="33"/>
      <c r="K412" s="108">
        <v>5</v>
      </c>
      <c r="L412" s="108"/>
      <c r="M412" s="33"/>
      <c r="N412" s="33"/>
      <c r="O412" s="108" t="s">
        <v>257</v>
      </c>
      <c r="P412" s="108"/>
      <c r="Q412" s="33"/>
      <c r="R412" s="33"/>
      <c r="S412" s="100">
        <v>8725</v>
      </c>
      <c r="T412" s="100"/>
      <c r="U412" s="33"/>
    </row>
    <row r="413" spans="1:21">
      <c r="A413" s="12"/>
      <c r="B413" s="98"/>
      <c r="C413" s="100"/>
      <c r="D413" s="100"/>
      <c r="E413" s="33"/>
      <c r="F413" s="33"/>
      <c r="G413" s="108"/>
      <c r="H413" s="108"/>
      <c r="I413" s="33"/>
      <c r="J413" s="33"/>
      <c r="K413" s="108"/>
      <c r="L413" s="108"/>
      <c r="M413" s="33"/>
      <c r="N413" s="33"/>
      <c r="O413" s="108"/>
      <c r="P413" s="108"/>
      <c r="Q413" s="33"/>
      <c r="R413" s="33"/>
      <c r="S413" s="100"/>
      <c r="T413" s="100"/>
      <c r="U413" s="33"/>
    </row>
    <row r="414" spans="1:21">
      <c r="A414" s="12"/>
      <c r="B414" s="197" t="s">
        <v>100</v>
      </c>
      <c r="C414" s="102" t="s">
        <v>257</v>
      </c>
      <c r="D414" s="102"/>
      <c r="E414" s="30"/>
      <c r="F414" s="30"/>
      <c r="G414" s="102" t="s">
        <v>257</v>
      </c>
      <c r="H414" s="102"/>
      <c r="I414" s="30"/>
      <c r="J414" s="30"/>
      <c r="K414" s="107">
        <v>23821</v>
      </c>
      <c r="L414" s="107"/>
      <c r="M414" s="30"/>
      <c r="N414" s="30"/>
      <c r="O414" s="102" t="s">
        <v>257</v>
      </c>
      <c r="P414" s="102"/>
      <c r="Q414" s="30"/>
      <c r="R414" s="30"/>
      <c r="S414" s="107">
        <v>23821</v>
      </c>
      <c r="T414" s="107"/>
      <c r="U414" s="30"/>
    </row>
    <row r="415" spans="1:21">
      <c r="A415" s="12"/>
      <c r="B415" s="197"/>
      <c r="C415" s="102"/>
      <c r="D415" s="102"/>
      <c r="E415" s="30"/>
      <c r="F415" s="30"/>
      <c r="G415" s="102"/>
      <c r="H415" s="102"/>
      <c r="I415" s="30"/>
      <c r="J415" s="30"/>
      <c r="K415" s="107"/>
      <c r="L415" s="107"/>
      <c r="M415" s="30"/>
      <c r="N415" s="30"/>
      <c r="O415" s="102"/>
      <c r="P415" s="102"/>
      <c r="Q415" s="30"/>
      <c r="R415" s="30"/>
      <c r="S415" s="107"/>
      <c r="T415" s="107"/>
      <c r="U415" s="30"/>
    </row>
    <row r="416" spans="1:21">
      <c r="A416" s="12"/>
      <c r="B416" s="98" t="s">
        <v>101</v>
      </c>
      <c r="C416" s="100">
        <v>9646</v>
      </c>
      <c r="D416" s="100"/>
      <c r="E416" s="33"/>
      <c r="F416" s="33"/>
      <c r="G416" s="100">
        <v>7517</v>
      </c>
      <c r="H416" s="100"/>
      <c r="I416" s="33"/>
      <c r="J416" s="33"/>
      <c r="K416" s="100">
        <v>5072</v>
      </c>
      <c r="L416" s="100"/>
      <c r="M416" s="33"/>
      <c r="N416" s="33"/>
      <c r="O416" s="108" t="s">
        <v>543</v>
      </c>
      <c r="P416" s="108"/>
      <c r="Q416" s="99" t="s">
        <v>254</v>
      </c>
      <c r="R416" s="33"/>
      <c r="S416" s="100">
        <v>22231</v>
      </c>
      <c r="T416" s="100"/>
      <c r="U416" s="33"/>
    </row>
    <row r="417" spans="1:21" ht="15.75" thickBot="1">
      <c r="A417" s="12"/>
      <c r="B417" s="98"/>
      <c r="C417" s="151"/>
      <c r="D417" s="151"/>
      <c r="E417" s="36"/>
      <c r="F417" s="33"/>
      <c r="G417" s="151"/>
      <c r="H417" s="151"/>
      <c r="I417" s="36"/>
      <c r="J417" s="33"/>
      <c r="K417" s="151"/>
      <c r="L417" s="151"/>
      <c r="M417" s="36"/>
      <c r="N417" s="33"/>
      <c r="O417" s="109"/>
      <c r="P417" s="109"/>
      <c r="Q417" s="110"/>
      <c r="R417" s="33"/>
      <c r="S417" s="151"/>
      <c r="T417" s="151"/>
      <c r="U417" s="36"/>
    </row>
    <row r="418" spans="1:21">
      <c r="A418" s="12"/>
      <c r="B418" s="198" t="s">
        <v>102</v>
      </c>
      <c r="C418" s="155">
        <v>3047988</v>
      </c>
      <c r="D418" s="155"/>
      <c r="E418" s="39"/>
      <c r="F418" s="30"/>
      <c r="G418" s="155">
        <v>248345</v>
      </c>
      <c r="H418" s="155"/>
      <c r="I418" s="39"/>
      <c r="J418" s="30"/>
      <c r="K418" s="155">
        <v>219439</v>
      </c>
      <c r="L418" s="155"/>
      <c r="M418" s="39"/>
      <c r="N418" s="30"/>
      <c r="O418" s="153" t="s">
        <v>776</v>
      </c>
      <c r="P418" s="153"/>
      <c r="Q418" s="111" t="s">
        <v>254</v>
      </c>
      <c r="R418" s="30"/>
      <c r="S418" s="155">
        <v>635120</v>
      </c>
      <c r="T418" s="155"/>
      <c r="U418" s="39"/>
    </row>
    <row r="419" spans="1:21">
      <c r="A419" s="12"/>
      <c r="B419" s="198"/>
      <c r="C419" s="199"/>
      <c r="D419" s="199"/>
      <c r="E419" s="141"/>
      <c r="F419" s="30"/>
      <c r="G419" s="199"/>
      <c r="H419" s="199"/>
      <c r="I419" s="141"/>
      <c r="J419" s="30"/>
      <c r="K419" s="199"/>
      <c r="L419" s="199"/>
      <c r="M419" s="141"/>
      <c r="N419" s="30"/>
      <c r="O419" s="200"/>
      <c r="P419" s="200"/>
      <c r="Q419" s="201"/>
      <c r="R419" s="30"/>
      <c r="S419" s="199"/>
      <c r="T419" s="199"/>
      <c r="U419" s="141"/>
    </row>
    <row r="420" spans="1:21">
      <c r="A420" s="12"/>
      <c r="B420" s="99" t="s">
        <v>103</v>
      </c>
      <c r="C420" s="100">
        <v>930000</v>
      </c>
      <c r="D420" s="100"/>
      <c r="E420" s="33"/>
      <c r="F420" s="33"/>
      <c r="G420" s="108" t="s">
        <v>257</v>
      </c>
      <c r="H420" s="108"/>
      <c r="I420" s="33"/>
      <c r="J420" s="33"/>
      <c r="K420" s="108" t="s">
        <v>257</v>
      </c>
      <c r="L420" s="108"/>
      <c r="M420" s="33"/>
      <c r="N420" s="33"/>
      <c r="O420" s="108" t="s">
        <v>257</v>
      </c>
      <c r="P420" s="108"/>
      <c r="Q420" s="33"/>
      <c r="R420" s="33"/>
      <c r="S420" s="100">
        <v>930000</v>
      </c>
      <c r="T420" s="100"/>
      <c r="U420" s="33"/>
    </row>
    <row r="421" spans="1:21">
      <c r="A421" s="12"/>
      <c r="B421" s="99"/>
      <c r="C421" s="100"/>
      <c r="D421" s="100"/>
      <c r="E421" s="33"/>
      <c r="F421" s="33"/>
      <c r="G421" s="108"/>
      <c r="H421" s="108"/>
      <c r="I421" s="33"/>
      <c r="J421" s="33"/>
      <c r="K421" s="108"/>
      <c r="L421" s="108"/>
      <c r="M421" s="33"/>
      <c r="N421" s="33"/>
      <c r="O421" s="108"/>
      <c r="P421" s="108"/>
      <c r="Q421" s="33"/>
      <c r="R421" s="33"/>
      <c r="S421" s="100"/>
      <c r="T421" s="100"/>
      <c r="U421" s="33"/>
    </row>
    <row r="422" spans="1:21">
      <c r="A422" s="12"/>
      <c r="B422" s="96" t="s">
        <v>104</v>
      </c>
      <c r="C422" s="102" t="s">
        <v>257</v>
      </c>
      <c r="D422" s="102"/>
      <c r="E422" s="30"/>
      <c r="F422" s="30"/>
      <c r="G422" s="107">
        <v>496228</v>
      </c>
      <c r="H422" s="107"/>
      <c r="I422" s="30"/>
      <c r="J422" s="30"/>
      <c r="K422" s="107">
        <v>57896</v>
      </c>
      <c r="L422" s="107"/>
      <c r="M422" s="30"/>
      <c r="N422" s="30"/>
      <c r="O422" s="102" t="s">
        <v>777</v>
      </c>
      <c r="P422" s="102"/>
      <c r="Q422" s="96" t="s">
        <v>254</v>
      </c>
      <c r="R422" s="30"/>
      <c r="S422" s="107">
        <v>514715</v>
      </c>
      <c r="T422" s="107"/>
      <c r="U422" s="30"/>
    </row>
    <row r="423" spans="1:21">
      <c r="A423" s="12"/>
      <c r="B423" s="96"/>
      <c r="C423" s="102"/>
      <c r="D423" s="102"/>
      <c r="E423" s="30"/>
      <c r="F423" s="30"/>
      <c r="G423" s="107"/>
      <c r="H423" s="107"/>
      <c r="I423" s="30"/>
      <c r="J423" s="30"/>
      <c r="K423" s="107"/>
      <c r="L423" s="107"/>
      <c r="M423" s="30"/>
      <c r="N423" s="30"/>
      <c r="O423" s="102"/>
      <c r="P423" s="102"/>
      <c r="Q423" s="96"/>
      <c r="R423" s="30"/>
      <c r="S423" s="107"/>
      <c r="T423" s="107"/>
      <c r="U423" s="30"/>
    </row>
    <row r="424" spans="1:21">
      <c r="A424" s="12"/>
      <c r="B424" s="150" t="s">
        <v>762</v>
      </c>
      <c r="C424" s="100">
        <v>57406</v>
      </c>
      <c r="D424" s="100"/>
      <c r="E424" s="33"/>
      <c r="F424" s="33"/>
      <c r="G424" s="100">
        <v>33777</v>
      </c>
      <c r="H424" s="100"/>
      <c r="I424" s="33"/>
      <c r="J424" s="33"/>
      <c r="K424" s="100">
        <v>18315</v>
      </c>
      <c r="L424" s="100"/>
      <c r="M424" s="33"/>
      <c r="N424" s="33"/>
      <c r="O424" s="108" t="s">
        <v>257</v>
      </c>
      <c r="P424" s="108"/>
      <c r="Q424" s="33"/>
      <c r="R424" s="33"/>
      <c r="S424" s="100">
        <v>109498</v>
      </c>
      <c r="T424" s="100"/>
      <c r="U424" s="33"/>
    </row>
    <row r="425" spans="1:21">
      <c r="A425" s="12"/>
      <c r="B425" s="150"/>
      <c r="C425" s="100"/>
      <c r="D425" s="100"/>
      <c r="E425" s="33"/>
      <c r="F425" s="33"/>
      <c r="G425" s="100"/>
      <c r="H425" s="100"/>
      <c r="I425" s="33"/>
      <c r="J425" s="33"/>
      <c r="K425" s="100"/>
      <c r="L425" s="100"/>
      <c r="M425" s="33"/>
      <c r="N425" s="33"/>
      <c r="O425" s="108"/>
      <c r="P425" s="108"/>
      <c r="Q425" s="33"/>
      <c r="R425" s="33"/>
      <c r="S425" s="100"/>
      <c r="T425" s="100"/>
      <c r="U425" s="33"/>
    </row>
    <row r="426" spans="1:21">
      <c r="A426" s="12"/>
      <c r="B426" s="96" t="s">
        <v>763</v>
      </c>
      <c r="C426" s="107">
        <v>11389</v>
      </c>
      <c r="D426" s="107"/>
      <c r="E426" s="30"/>
      <c r="F426" s="30"/>
      <c r="G426" s="107">
        <v>17241</v>
      </c>
      <c r="H426" s="107"/>
      <c r="I426" s="30"/>
      <c r="J426" s="30"/>
      <c r="K426" s="107">
        <v>26522</v>
      </c>
      <c r="L426" s="107"/>
      <c r="M426" s="30"/>
      <c r="N426" s="30"/>
      <c r="O426" s="102" t="s">
        <v>257</v>
      </c>
      <c r="P426" s="102"/>
      <c r="Q426" s="30"/>
      <c r="R426" s="30"/>
      <c r="S426" s="107">
        <v>55152</v>
      </c>
      <c r="T426" s="107"/>
      <c r="U426" s="30"/>
    </row>
    <row r="427" spans="1:21">
      <c r="A427" s="12"/>
      <c r="B427" s="96"/>
      <c r="C427" s="107"/>
      <c r="D427" s="107"/>
      <c r="E427" s="30"/>
      <c r="F427" s="30"/>
      <c r="G427" s="107"/>
      <c r="H427" s="107"/>
      <c r="I427" s="30"/>
      <c r="J427" s="30"/>
      <c r="K427" s="107"/>
      <c r="L427" s="107"/>
      <c r="M427" s="30"/>
      <c r="N427" s="30"/>
      <c r="O427" s="102"/>
      <c r="P427" s="102"/>
      <c r="Q427" s="30"/>
      <c r="R427" s="30"/>
      <c r="S427" s="107"/>
      <c r="T427" s="107"/>
      <c r="U427" s="30"/>
    </row>
    <row r="428" spans="1:21">
      <c r="A428" s="12"/>
      <c r="B428" s="150" t="s">
        <v>764</v>
      </c>
      <c r="C428" s="100">
        <v>785476</v>
      </c>
      <c r="D428" s="100"/>
      <c r="E428" s="33"/>
      <c r="F428" s="33"/>
      <c r="G428" s="100">
        <v>957451</v>
      </c>
      <c r="H428" s="100"/>
      <c r="I428" s="33"/>
      <c r="J428" s="33"/>
      <c r="K428" s="100">
        <v>197173</v>
      </c>
      <c r="L428" s="100"/>
      <c r="M428" s="33"/>
      <c r="N428" s="33"/>
      <c r="O428" s="108" t="s">
        <v>778</v>
      </c>
      <c r="P428" s="108"/>
      <c r="Q428" s="99" t="s">
        <v>254</v>
      </c>
      <c r="R428" s="33"/>
      <c r="S428" s="108" t="s">
        <v>257</v>
      </c>
      <c r="T428" s="108"/>
      <c r="U428" s="33"/>
    </row>
    <row r="429" spans="1:21">
      <c r="A429" s="12"/>
      <c r="B429" s="150"/>
      <c r="C429" s="100"/>
      <c r="D429" s="100"/>
      <c r="E429" s="33"/>
      <c r="F429" s="33"/>
      <c r="G429" s="100"/>
      <c r="H429" s="100"/>
      <c r="I429" s="33"/>
      <c r="J429" s="33"/>
      <c r="K429" s="100"/>
      <c r="L429" s="100"/>
      <c r="M429" s="33"/>
      <c r="N429" s="33"/>
      <c r="O429" s="108"/>
      <c r="P429" s="108"/>
      <c r="Q429" s="99"/>
      <c r="R429" s="33"/>
      <c r="S429" s="108"/>
      <c r="T429" s="108"/>
      <c r="U429" s="33"/>
    </row>
    <row r="430" spans="1:21">
      <c r="A430" s="12"/>
      <c r="B430" s="96" t="s">
        <v>107</v>
      </c>
      <c r="C430" s="107">
        <v>19884</v>
      </c>
      <c r="D430" s="107"/>
      <c r="E430" s="30"/>
      <c r="F430" s="30"/>
      <c r="G430" s="107">
        <v>16221</v>
      </c>
      <c r="H430" s="107"/>
      <c r="I430" s="30"/>
      <c r="J430" s="30"/>
      <c r="K430" s="107">
        <v>12401</v>
      </c>
      <c r="L430" s="107"/>
      <c r="M430" s="30"/>
      <c r="N430" s="30"/>
      <c r="O430" s="102" t="s">
        <v>257</v>
      </c>
      <c r="P430" s="102"/>
      <c r="Q430" s="30"/>
      <c r="R430" s="30"/>
      <c r="S430" s="107">
        <v>48506</v>
      </c>
      <c r="T430" s="107"/>
      <c r="U430" s="30"/>
    </row>
    <row r="431" spans="1:21" ht="15.75" thickBot="1">
      <c r="A431" s="12"/>
      <c r="B431" s="96"/>
      <c r="C431" s="203"/>
      <c r="D431" s="203"/>
      <c r="E431" s="40"/>
      <c r="F431" s="30"/>
      <c r="G431" s="203"/>
      <c r="H431" s="203"/>
      <c r="I431" s="40"/>
      <c r="J431" s="30"/>
      <c r="K431" s="203"/>
      <c r="L431" s="203"/>
      <c r="M431" s="40"/>
      <c r="N431" s="30"/>
      <c r="O431" s="103"/>
      <c r="P431" s="103"/>
      <c r="Q431" s="40"/>
      <c r="R431" s="30"/>
      <c r="S431" s="203"/>
      <c r="T431" s="203"/>
      <c r="U431" s="40"/>
    </row>
    <row r="432" spans="1:21">
      <c r="A432" s="12"/>
      <c r="B432" s="204" t="s">
        <v>108</v>
      </c>
      <c r="C432" s="105">
        <v>4852143</v>
      </c>
      <c r="D432" s="105"/>
      <c r="E432" s="45"/>
      <c r="F432" s="33"/>
      <c r="G432" s="105">
        <v>1769263</v>
      </c>
      <c r="H432" s="105"/>
      <c r="I432" s="45"/>
      <c r="J432" s="33"/>
      <c r="K432" s="105">
        <v>531746</v>
      </c>
      <c r="L432" s="105"/>
      <c r="M432" s="45"/>
      <c r="N432" s="33"/>
      <c r="O432" s="205" t="s">
        <v>779</v>
      </c>
      <c r="P432" s="205"/>
      <c r="Q432" s="112" t="s">
        <v>254</v>
      </c>
      <c r="R432" s="33"/>
      <c r="S432" s="105">
        <v>2292991</v>
      </c>
      <c r="T432" s="105"/>
      <c r="U432" s="45"/>
    </row>
    <row r="433" spans="1:21">
      <c r="A433" s="12"/>
      <c r="B433" s="204"/>
      <c r="C433" s="106"/>
      <c r="D433" s="106"/>
      <c r="E433" s="79"/>
      <c r="F433" s="33"/>
      <c r="G433" s="106"/>
      <c r="H433" s="106"/>
      <c r="I433" s="79"/>
      <c r="J433" s="33"/>
      <c r="K433" s="106"/>
      <c r="L433" s="106"/>
      <c r="M433" s="79"/>
      <c r="N433" s="33"/>
      <c r="O433" s="206"/>
      <c r="P433" s="206"/>
      <c r="Q433" s="207"/>
      <c r="R433" s="33"/>
      <c r="S433" s="106"/>
      <c r="T433" s="106"/>
      <c r="U433" s="79"/>
    </row>
    <row r="434" spans="1:21">
      <c r="A434" s="12"/>
      <c r="B434" s="96" t="s">
        <v>111</v>
      </c>
      <c r="C434" s="107">
        <v>1913527</v>
      </c>
      <c r="D434" s="107"/>
      <c r="E434" s="30"/>
      <c r="F434" s="30"/>
      <c r="G434" s="107">
        <v>5430859</v>
      </c>
      <c r="H434" s="107"/>
      <c r="I434" s="30"/>
      <c r="J434" s="30"/>
      <c r="K434" s="107">
        <v>1565668</v>
      </c>
      <c r="L434" s="107"/>
      <c r="M434" s="30"/>
      <c r="N434" s="30"/>
      <c r="O434" s="102" t="s">
        <v>780</v>
      </c>
      <c r="P434" s="102"/>
      <c r="Q434" s="96" t="s">
        <v>254</v>
      </c>
      <c r="R434" s="30"/>
      <c r="S434" s="107">
        <v>1913527</v>
      </c>
      <c r="T434" s="107"/>
      <c r="U434" s="30"/>
    </row>
    <row r="435" spans="1:21">
      <c r="A435" s="12"/>
      <c r="B435" s="96"/>
      <c r="C435" s="107"/>
      <c r="D435" s="107"/>
      <c r="E435" s="30"/>
      <c r="F435" s="30"/>
      <c r="G435" s="107"/>
      <c r="H435" s="107"/>
      <c r="I435" s="30"/>
      <c r="J435" s="30"/>
      <c r="K435" s="107"/>
      <c r="L435" s="107"/>
      <c r="M435" s="30"/>
      <c r="N435" s="30"/>
      <c r="O435" s="102"/>
      <c r="P435" s="102"/>
      <c r="Q435" s="96"/>
      <c r="R435" s="30"/>
      <c r="S435" s="107"/>
      <c r="T435" s="107"/>
      <c r="U435" s="30"/>
    </row>
    <row r="436" spans="1:21">
      <c r="A436" s="12"/>
      <c r="B436" s="99" t="s">
        <v>112</v>
      </c>
      <c r="C436" s="108" t="s">
        <v>257</v>
      </c>
      <c r="D436" s="108"/>
      <c r="E436" s="33"/>
      <c r="F436" s="33"/>
      <c r="G436" s="108" t="s">
        <v>257</v>
      </c>
      <c r="H436" s="108"/>
      <c r="I436" s="33"/>
      <c r="J436" s="33"/>
      <c r="K436" s="100">
        <v>2489</v>
      </c>
      <c r="L436" s="100"/>
      <c r="M436" s="33"/>
      <c r="N436" s="33"/>
      <c r="O436" s="108" t="s">
        <v>257</v>
      </c>
      <c r="P436" s="108"/>
      <c r="Q436" s="33"/>
      <c r="R436" s="33"/>
      <c r="S436" s="100">
        <v>2489</v>
      </c>
      <c r="T436" s="100"/>
      <c r="U436" s="33"/>
    </row>
    <row r="437" spans="1:21" ht="15.75" thickBot="1">
      <c r="A437" s="12"/>
      <c r="B437" s="99"/>
      <c r="C437" s="109"/>
      <c r="D437" s="109"/>
      <c r="E437" s="36"/>
      <c r="F437" s="33"/>
      <c r="G437" s="109"/>
      <c r="H437" s="109"/>
      <c r="I437" s="36"/>
      <c r="J437" s="33"/>
      <c r="K437" s="151"/>
      <c r="L437" s="151"/>
      <c r="M437" s="36"/>
      <c r="N437" s="33"/>
      <c r="O437" s="109"/>
      <c r="P437" s="109"/>
      <c r="Q437" s="36"/>
      <c r="R437" s="33"/>
      <c r="S437" s="151"/>
      <c r="T437" s="151"/>
      <c r="U437" s="36"/>
    </row>
    <row r="438" spans="1:21">
      <c r="A438" s="12"/>
      <c r="B438" s="198" t="s">
        <v>113</v>
      </c>
      <c r="C438" s="155">
        <v>1913527</v>
      </c>
      <c r="D438" s="155"/>
      <c r="E438" s="39"/>
      <c r="F438" s="30"/>
      <c r="G438" s="155">
        <v>5430859</v>
      </c>
      <c r="H438" s="155"/>
      <c r="I438" s="39"/>
      <c r="J438" s="30"/>
      <c r="K438" s="155">
        <v>1568157</v>
      </c>
      <c r="L438" s="155"/>
      <c r="M438" s="39"/>
      <c r="N438" s="30"/>
      <c r="O438" s="153" t="s">
        <v>780</v>
      </c>
      <c r="P438" s="153"/>
      <c r="Q438" s="111" t="s">
        <v>254</v>
      </c>
      <c r="R438" s="30"/>
      <c r="S438" s="155">
        <v>1916016</v>
      </c>
      <c r="T438" s="155"/>
      <c r="U438" s="39"/>
    </row>
    <row r="439" spans="1:21" ht="15.75" thickBot="1">
      <c r="A439" s="12"/>
      <c r="B439" s="198"/>
      <c r="C439" s="203"/>
      <c r="D439" s="203"/>
      <c r="E439" s="40"/>
      <c r="F439" s="30"/>
      <c r="G439" s="203"/>
      <c r="H439" s="203"/>
      <c r="I439" s="40"/>
      <c r="J439" s="30"/>
      <c r="K439" s="203"/>
      <c r="L439" s="203"/>
      <c r="M439" s="40"/>
      <c r="N439" s="30"/>
      <c r="O439" s="103"/>
      <c r="P439" s="103"/>
      <c r="Q439" s="104"/>
      <c r="R439" s="30"/>
      <c r="S439" s="203"/>
      <c r="T439" s="203"/>
      <c r="U439" s="40"/>
    </row>
    <row r="440" spans="1:21">
      <c r="A440" s="12"/>
      <c r="B440" s="204" t="s">
        <v>114</v>
      </c>
      <c r="C440" s="112" t="s">
        <v>204</v>
      </c>
      <c r="D440" s="105">
        <v>6765670</v>
      </c>
      <c r="E440" s="45"/>
      <c r="F440" s="33"/>
      <c r="G440" s="112" t="s">
        <v>204</v>
      </c>
      <c r="H440" s="105">
        <v>7200122</v>
      </c>
      <c r="I440" s="45"/>
      <c r="J440" s="33"/>
      <c r="K440" s="112" t="s">
        <v>204</v>
      </c>
      <c r="L440" s="105">
        <v>2099903</v>
      </c>
      <c r="M440" s="45"/>
      <c r="N440" s="33"/>
      <c r="O440" s="112" t="s">
        <v>204</v>
      </c>
      <c r="P440" s="205" t="s">
        <v>774</v>
      </c>
      <c r="Q440" s="112" t="s">
        <v>254</v>
      </c>
      <c r="R440" s="33"/>
      <c r="S440" s="112" t="s">
        <v>204</v>
      </c>
      <c r="T440" s="105">
        <v>4209007</v>
      </c>
      <c r="U440" s="45"/>
    </row>
    <row r="441" spans="1:21" ht="15.75" thickBot="1">
      <c r="A441" s="12"/>
      <c r="B441" s="204"/>
      <c r="C441" s="113"/>
      <c r="D441" s="114"/>
      <c r="E441" s="46"/>
      <c r="F441" s="33"/>
      <c r="G441" s="113"/>
      <c r="H441" s="114"/>
      <c r="I441" s="46"/>
      <c r="J441" s="33"/>
      <c r="K441" s="113"/>
      <c r="L441" s="114"/>
      <c r="M441" s="46"/>
      <c r="N441" s="33"/>
      <c r="O441" s="113"/>
      <c r="P441" s="208"/>
      <c r="Q441" s="113"/>
      <c r="R441" s="33"/>
      <c r="S441" s="113"/>
      <c r="T441" s="114"/>
      <c r="U441" s="46"/>
    </row>
    <row r="442" spans="1:21" ht="15.75" thickTop="1">
      <c r="A442" s="12"/>
      <c r="B442" s="212" t="s">
        <v>649</v>
      </c>
      <c r="C442" s="212"/>
      <c r="D442" s="212"/>
      <c r="E442" s="212"/>
      <c r="F442" s="212"/>
      <c r="G442" s="212"/>
      <c r="H442" s="212"/>
      <c r="I442" s="212"/>
      <c r="J442" s="212"/>
      <c r="K442" s="212"/>
      <c r="L442" s="212"/>
      <c r="M442" s="212"/>
      <c r="N442" s="212"/>
      <c r="O442" s="212"/>
      <c r="P442" s="212"/>
      <c r="Q442" s="212"/>
      <c r="R442" s="212"/>
      <c r="S442" s="212"/>
      <c r="T442" s="212"/>
      <c r="U442" s="212"/>
    </row>
    <row r="443" spans="1:21">
      <c r="A443" s="12"/>
      <c r="B443" s="212" t="s">
        <v>781</v>
      </c>
      <c r="C443" s="212"/>
      <c r="D443" s="212"/>
      <c r="E443" s="212"/>
      <c r="F443" s="212"/>
      <c r="G443" s="212"/>
      <c r="H443" s="212"/>
      <c r="I443" s="212"/>
      <c r="J443" s="212"/>
      <c r="K443" s="212"/>
      <c r="L443" s="212"/>
      <c r="M443" s="212"/>
      <c r="N443" s="212"/>
      <c r="O443" s="212"/>
      <c r="P443" s="212"/>
      <c r="Q443" s="212"/>
      <c r="R443" s="212"/>
      <c r="S443" s="212"/>
      <c r="T443" s="212"/>
      <c r="U443" s="212"/>
    </row>
    <row r="444" spans="1:21">
      <c r="A444" s="12"/>
      <c r="B444" s="24"/>
      <c r="C444" s="24"/>
      <c r="D444" s="24"/>
      <c r="E444" s="24"/>
      <c r="F444" s="24"/>
      <c r="G444" s="24"/>
      <c r="H444" s="24"/>
      <c r="I444" s="24"/>
      <c r="J444" s="24"/>
      <c r="K444" s="24"/>
      <c r="L444" s="24"/>
      <c r="M444" s="24"/>
      <c r="N444" s="24"/>
      <c r="O444" s="24"/>
      <c r="P444" s="24"/>
      <c r="Q444" s="24"/>
      <c r="R444" s="24"/>
      <c r="S444" s="24"/>
      <c r="T444" s="24"/>
      <c r="U444" s="24"/>
    </row>
    <row r="445" spans="1:21">
      <c r="A445" s="12"/>
      <c r="B445" s="13"/>
      <c r="C445" s="13"/>
      <c r="D445" s="13"/>
      <c r="E445" s="13"/>
      <c r="F445" s="13"/>
      <c r="G445" s="13"/>
      <c r="H445" s="13"/>
      <c r="I445" s="13"/>
      <c r="J445" s="13"/>
      <c r="K445" s="13"/>
      <c r="L445" s="13"/>
      <c r="M445" s="13"/>
      <c r="N445" s="13"/>
      <c r="O445" s="13"/>
      <c r="P445" s="13"/>
      <c r="Q445" s="13"/>
      <c r="R445" s="13"/>
      <c r="S445" s="13"/>
      <c r="T445" s="13"/>
      <c r="U445" s="13"/>
    </row>
    <row r="446" spans="1:21" ht="15.75" thickBot="1">
      <c r="A446" s="12"/>
      <c r="B446" s="14"/>
      <c r="C446" s="25" t="s">
        <v>296</v>
      </c>
      <c r="D446" s="25"/>
      <c r="E446" s="25"/>
      <c r="F446" s="25"/>
      <c r="G446" s="25"/>
      <c r="H446" s="25"/>
      <c r="I446" s="25"/>
      <c r="J446" s="25"/>
      <c r="K446" s="25"/>
      <c r="L446" s="25"/>
      <c r="M446" s="25"/>
      <c r="N446" s="25"/>
      <c r="O446" s="25"/>
      <c r="P446" s="25"/>
      <c r="Q446" s="25"/>
      <c r="R446" s="25"/>
      <c r="S446" s="25"/>
      <c r="T446" s="25"/>
      <c r="U446" s="25"/>
    </row>
    <row r="447" spans="1:21">
      <c r="A447" s="12"/>
      <c r="B447" s="30"/>
      <c r="C447" s="115" t="s">
        <v>631</v>
      </c>
      <c r="D447" s="115"/>
      <c r="E447" s="115"/>
      <c r="F447" s="39"/>
      <c r="G447" s="115" t="s">
        <v>633</v>
      </c>
      <c r="H447" s="115"/>
      <c r="I447" s="115"/>
      <c r="J447" s="39"/>
      <c r="K447" s="115" t="s">
        <v>635</v>
      </c>
      <c r="L447" s="115"/>
      <c r="M447" s="115"/>
      <c r="N447" s="39"/>
      <c r="O447" s="115" t="s">
        <v>636</v>
      </c>
      <c r="P447" s="115"/>
      <c r="Q447" s="115"/>
      <c r="R447" s="39"/>
      <c r="S447" s="115" t="s">
        <v>637</v>
      </c>
      <c r="T447" s="115"/>
      <c r="U447" s="115"/>
    </row>
    <row r="448" spans="1:21" ht="15.75" thickBot="1">
      <c r="A448" s="12"/>
      <c r="B448" s="30"/>
      <c r="C448" s="25" t="s">
        <v>632</v>
      </c>
      <c r="D448" s="25"/>
      <c r="E448" s="25"/>
      <c r="F448" s="141"/>
      <c r="G448" s="25" t="s">
        <v>634</v>
      </c>
      <c r="H448" s="25"/>
      <c r="I448" s="25"/>
      <c r="J448" s="141"/>
      <c r="K448" s="25" t="s">
        <v>634</v>
      </c>
      <c r="L448" s="25"/>
      <c r="M448" s="25"/>
      <c r="N448" s="141"/>
      <c r="O448" s="25"/>
      <c r="P448" s="25"/>
      <c r="Q448" s="25"/>
      <c r="R448" s="40"/>
      <c r="S448" s="25" t="s">
        <v>638</v>
      </c>
      <c r="T448" s="25"/>
      <c r="U448" s="25"/>
    </row>
    <row r="449" spans="1:21">
      <c r="A449" s="12"/>
      <c r="B449" s="92"/>
      <c r="C449" s="64" t="s">
        <v>202</v>
      </c>
      <c r="D449" s="64"/>
      <c r="E449" s="64"/>
      <c r="F449" s="64"/>
      <c r="G449" s="64"/>
      <c r="H449" s="64"/>
      <c r="I449" s="64"/>
      <c r="J449" s="64"/>
      <c r="K449" s="64"/>
      <c r="L449" s="64"/>
      <c r="M449" s="64"/>
      <c r="N449" s="64"/>
      <c r="O449" s="64"/>
      <c r="P449" s="64"/>
      <c r="Q449" s="64"/>
      <c r="R449" s="64"/>
      <c r="S449" s="64"/>
      <c r="T449" s="64"/>
      <c r="U449" s="64"/>
    </row>
    <row r="450" spans="1:21">
      <c r="A450" s="12"/>
      <c r="B450" s="164" t="s">
        <v>782</v>
      </c>
      <c r="C450" s="165" t="s">
        <v>204</v>
      </c>
      <c r="D450" s="166" t="s">
        <v>783</v>
      </c>
      <c r="E450" s="165" t="s">
        <v>254</v>
      </c>
      <c r="F450" s="30"/>
      <c r="G450" s="165" t="s">
        <v>204</v>
      </c>
      <c r="H450" s="167">
        <v>300960</v>
      </c>
      <c r="I450" s="30"/>
      <c r="J450" s="30"/>
      <c r="K450" s="165" t="s">
        <v>204</v>
      </c>
      <c r="L450" s="167">
        <v>63715</v>
      </c>
      <c r="M450" s="30"/>
      <c r="N450" s="30"/>
      <c r="O450" s="165" t="s">
        <v>204</v>
      </c>
      <c r="P450" s="166" t="s">
        <v>784</v>
      </c>
      <c r="Q450" s="165" t="s">
        <v>254</v>
      </c>
      <c r="R450" s="30"/>
      <c r="S450" s="165" t="s">
        <v>204</v>
      </c>
      <c r="T450" s="167">
        <v>208798</v>
      </c>
      <c r="U450" s="30"/>
    </row>
    <row r="451" spans="1:21" ht="15.75" thickBot="1">
      <c r="A451" s="12"/>
      <c r="B451" s="164"/>
      <c r="C451" s="183"/>
      <c r="D451" s="182"/>
      <c r="E451" s="183"/>
      <c r="F451" s="30"/>
      <c r="G451" s="183"/>
      <c r="H451" s="190"/>
      <c r="I451" s="40"/>
      <c r="J451" s="30"/>
      <c r="K451" s="183"/>
      <c r="L451" s="190"/>
      <c r="M451" s="40"/>
      <c r="N451" s="30"/>
      <c r="O451" s="183"/>
      <c r="P451" s="182"/>
      <c r="Q451" s="183"/>
      <c r="R451" s="40"/>
      <c r="S451" s="183"/>
      <c r="T451" s="190"/>
      <c r="U451" s="40"/>
    </row>
    <row r="452" spans="1:21" ht="24.75">
      <c r="A452" s="12"/>
      <c r="B452" s="163" t="s">
        <v>133</v>
      </c>
      <c r="C452" s="186"/>
      <c r="D452" s="186"/>
      <c r="E452" s="186"/>
      <c r="F452" s="22"/>
      <c r="G452" s="186"/>
      <c r="H452" s="186"/>
      <c r="I452" s="186"/>
      <c r="J452" s="22"/>
      <c r="K452" s="186"/>
      <c r="L452" s="186"/>
      <c r="M452" s="186"/>
      <c r="N452" s="22"/>
      <c r="O452" s="186"/>
      <c r="P452" s="186"/>
      <c r="Q452" s="186"/>
      <c r="R452" s="23"/>
      <c r="S452" s="45"/>
      <c r="T452" s="45"/>
      <c r="U452" s="45"/>
    </row>
    <row r="453" spans="1:21">
      <c r="A453" s="12"/>
      <c r="B453" s="164" t="s">
        <v>785</v>
      </c>
      <c r="C453" s="166" t="s">
        <v>786</v>
      </c>
      <c r="D453" s="166"/>
      <c r="E453" s="165" t="s">
        <v>254</v>
      </c>
      <c r="F453" s="30"/>
      <c r="G453" s="166" t="s">
        <v>787</v>
      </c>
      <c r="H453" s="166"/>
      <c r="I453" s="165" t="s">
        <v>254</v>
      </c>
      <c r="J453" s="30"/>
      <c r="K453" s="166" t="s">
        <v>788</v>
      </c>
      <c r="L453" s="166"/>
      <c r="M453" s="165" t="s">
        <v>254</v>
      </c>
      <c r="N453" s="30"/>
      <c r="O453" s="166" t="s">
        <v>257</v>
      </c>
      <c r="P453" s="166"/>
      <c r="Q453" s="30"/>
      <c r="R453" s="30"/>
      <c r="S453" s="166" t="s">
        <v>789</v>
      </c>
      <c r="T453" s="166"/>
      <c r="U453" s="165" t="s">
        <v>254</v>
      </c>
    </row>
    <row r="454" spans="1:21">
      <c r="A454" s="12"/>
      <c r="B454" s="164"/>
      <c r="C454" s="166"/>
      <c r="D454" s="166"/>
      <c r="E454" s="165"/>
      <c r="F454" s="30"/>
      <c r="G454" s="166"/>
      <c r="H454" s="166"/>
      <c r="I454" s="165"/>
      <c r="J454" s="30"/>
      <c r="K454" s="166"/>
      <c r="L454" s="166"/>
      <c r="M454" s="165"/>
      <c r="N454" s="30"/>
      <c r="O454" s="166"/>
      <c r="P454" s="166"/>
      <c r="Q454" s="30"/>
      <c r="R454" s="30"/>
      <c r="S454" s="166"/>
      <c r="T454" s="166"/>
      <c r="U454" s="165"/>
    </row>
    <row r="455" spans="1:21">
      <c r="A455" s="12"/>
      <c r="B455" s="168" t="s">
        <v>135</v>
      </c>
      <c r="C455" s="171">
        <v>1669</v>
      </c>
      <c r="D455" s="171"/>
      <c r="E455" s="33"/>
      <c r="F455" s="33"/>
      <c r="G455" s="171">
        <v>3421</v>
      </c>
      <c r="H455" s="171"/>
      <c r="I455" s="33"/>
      <c r="J455" s="33"/>
      <c r="K455" s="169">
        <v>161</v>
      </c>
      <c r="L455" s="169"/>
      <c r="M455" s="33"/>
      <c r="N455" s="33"/>
      <c r="O455" s="169" t="s">
        <v>257</v>
      </c>
      <c r="P455" s="169"/>
      <c r="Q455" s="33"/>
      <c r="R455" s="33"/>
      <c r="S455" s="171">
        <v>5251</v>
      </c>
      <c r="T455" s="171"/>
      <c r="U455" s="33"/>
    </row>
    <row r="456" spans="1:21">
      <c r="A456" s="12"/>
      <c r="B456" s="168"/>
      <c r="C456" s="171"/>
      <c r="D456" s="171"/>
      <c r="E456" s="33"/>
      <c r="F456" s="33"/>
      <c r="G456" s="171"/>
      <c r="H456" s="171"/>
      <c r="I456" s="33"/>
      <c r="J456" s="33"/>
      <c r="K456" s="169"/>
      <c r="L456" s="169"/>
      <c r="M456" s="33"/>
      <c r="N456" s="33"/>
      <c r="O456" s="169"/>
      <c r="P456" s="169"/>
      <c r="Q456" s="33"/>
      <c r="R456" s="33"/>
      <c r="S456" s="171"/>
      <c r="T456" s="171"/>
      <c r="U456" s="33"/>
    </row>
    <row r="457" spans="1:21">
      <c r="A457" s="12"/>
      <c r="B457" s="164" t="s">
        <v>136</v>
      </c>
      <c r="C457" s="166" t="s">
        <v>257</v>
      </c>
      <c r="D457" s="166"/>
      <c r="E457" s="30"/>
      <c r="F457" s="30"/>
      <c r="G457" s="166" t="s">
        <v>257</v>
      </c>
      <c r="H457" s="166"/>
      <c r="I457" s="30"/>
      <c r="J457" s="30"/>
      <c r="K457" s="166" t="s">
        <v>790</v>
      </c>
      <c r="L457" s="166"/>
      <c r="M457" s="165" t="s">
        <v>254</v>
      </c>
      <c r="N457" s="30"/>
      <c r="O457" s="166" t="s">
        <v>257</v>
      </c>
      <c r="P457" s="166"/>
      <c r="Q457" s="30"/>
      <c r="R457" s="30"/>
      <c r="S457" s="166" t="s">
        <v>790</v>
      </c>
      <c r="T457" s="166"/>
      <c r="U457" s="165" t="s">
        <v>254</v>
      </c>
    </row>
    <row r="458" spans="1:21">
      <c r="A458" s="12"/>
      <c r="B458" s="164"/>
      <c r="C458" s="166"/>
      <c r="D458" s="166"/>
      <c r="E458" s="30"/>
      <c r="F458" s="30"/>
      <c r="G458" s="166"/>
      <c r="H458" s="166"/>
      <c r="I458" s="30"/>
      <c r="J458" s="30"/>
      <c r="K458" s="166"/>
      <c r="L458" s="166"/>
      <c r="M458" s="165"/>
      <c r="N458" s="30"/>
      <c r="O458" s="166"/>
      <c r="P458" s="166"/>
      <c r="Q458" s="30"/>
      <c r="R458" s="30"/>
      <c r="S458" s="166"/>
      <c r="T458" s="166"/>
      <c r="U458" s="165"/>
    </row>
    <row r="459" spans="1:21">
      <c r="A459" s="12"/>
      <c r="B459" s="168" t="s">
        <v>90</v>
      </c>
      <c r="C459" s="169" t="s">
        <v>791</v>
      </c>
      <c r="D459" s="169"/>
      <c r="E459" s="173" t="s">
        <v>254</v>
      </c>
      <c r="F459" s="33"/>
      <c r="G459" s="169">
        <v>20</v>
      </c>
      <c r="H459" s="169"/>
      <c r="I459" s="33"/>
      <c r="J459" s="33"/>
      <c r="K459" s="169" t="s">
        <v>257</v>
      </c>
      <c r="L459" s="169"/>
      <c r="M459" s="33"/>
      <c r="N459" s="33"/>
      <c r="O459" s="169" t="s">
        <v>257</v>
      </c>
      <c r="P459" s="169"/>
      <c r="Q459" s="33"/>
      <c r="R459" s="33"/>
      <c r="S459" s="169" t="s">
        <v>417</v>
      </c>
      <c r="T459" s="169"/>
      <c r="U459" s="173" t="s">
        <v>254</v>
      </c>
    </row>
    <row r="460" spans="1:21">
      <c r="A460" s="12"/>
      <c r="B460" s="168"/>
      <c r="C460" s="169"/>
      <c r="D460" s="169"/>
      <c r="E460" s="173"/>
      <c r="F460" s="33"/>
      <c r="G460" s="169"/>
      <c r="H460" s="169"/>
      <c r="I460" s="33"/>
      <c r="J460" s="33"/>
      <c r="K460" s="169"/>
      <c r="L460" s="169"/>
      <c r="M460" s="33"/>
      <c r="N460" s="33"/>
      <c r="O460" s="169"/>
      <c r="P460" s="169"/>
      <c r="Q460" s="33"/>
      <c r="R460" s="33"/>
      <c r="S460" s="169"/>
      <c r="T460" s="169"/>
      <c r="U460" s="173"/>
    </row>
    <row r="461" spans="1:21">
      <c r="A461" s="12"/>
      <c r="B461" s="164" t="s">
        <v>792</v>
      </c>
      <c r="C461" s="166" t="s">
        <v>257</v>
      </c>
      <c r="D461" s="166"/>
      <c r="E461" s="30"/>
      <c r="F461" s="30"/>
      <c r="G461" s="166" t="s">
        <v>257</v>
      </c>
      <c r="H461" s="166"/>
      <c r="I461" s="30"/>
      <c r="J461" s="30"/>
      <c r="K461" s="167">
        <v>229782</v>
      </c>
      <c r="L461" s="167"/>
      <c r="M461" s="30"/>
      <c r="N461" s="30"/>
      <c r="O461" s="166" t="s">
        <v>793</v>
      </c>
      <c r="P461" s="166"/>
      <c r="Q461" s="165" t="s">
        <v>254</v>
      </c>
      <c r="R461" s="30"/>
      <c r="S461" s="166" t="s">
        <v>257</v>
      </c>
      <c r="T461" s="166"/>
      <c r="U461" s="30"/>
    </row>
    <row r="462" spans="1:21" ht="15.75" thickBot="1">
      <c r="A462" s="12"/>
      <c r="B462" s="164"/>
      <c r="C462" s="182"/>
      <c r="D462" s="182"/>
      <c r="E462" s="40"/>
      <c r="F462" s="30"/>
      <c r="G462" s="182"/>
      <c r="H462" s="182"/>
      <c r="I462" s="40"/>
      <c r="J462" s="30"/>
      <c r="K462" s="190"/>
      <c r="L462" s="190"/>
      <c r="M462" s="40"/>
      <c r="N462" s="30"/>
      <c r="O462" s="182"/>
      <c r="P462" s="182"/>
      <c r="Q462" s="183"/>
      <c r="R462" s="30"/>
      <c r="S462" s="182"/>
      <c r="T462" s="182"/>
      <c r="U462" s="40"/>
    </row>
    <row r="463" spans="1:21">
      <c r="A463" s="12"/>
      <c r="B463" s="168" t="s">
        <v>794</v>
      </c>
      <c r="C463" s="184" t="s">
        <v>795</v>
      </c>
      <c r="D463" s="184"/>
      <c r="E463" s="186" t="s">
        <v>254</v>
      </c>
      <c r="F463" s="33"/>
      <c r="G463" s="184" t="s">
        <v>796</v>
      </c>
      <c r="H463" s="184"/>
      <c r="I463" s="186" t="s">
        <v>254</v>
      </c>
      <c r="J463" s="33"/>
      <c r="K463" s="188">
        <v>177912</v>
      </c>
      <c r="L463" s="188"/>
      <c r="M463" s="45"/>
      <c r="N463" s="33"/>
      <c r="O463" s="184" t="s">
        <v>793</v>
      </c>
      <c r="P463" s="184"/>
      <c r="Q463" s="186" t="s">
        <v>254</v>
      </c>
      <c r="R463" s="33"/>
      <c r="S463" s="184" t="s">
        <v>797</v>
      </c>
      <c r="T463" s="184"/>
      <c r="U463" s="186" t="s">
        <v>254</v>
      </c>
    </row>
    <row r="464" spans="1:21" ht="15.75" thickBot="1">
      <c r="A464" s="12"/>
      <c r="B464" s="168"/>
      <c r="C464" s="170"/>
      <c r="D464" s="170"/>
      <c r="E464" s="174"/>
      <c r="F464" s="33"/>
      <c r="G464" s="170"/>
      <c r="H464" s="170"/>
      <c r="I464" s="174"/>
      <c r="J464" s="33"/>
      <c r="K464" s="172"/>
      <c r="L464" s="172"/>
      <c r="M464" s="36"/>
      <c r="N464" s="33"/>
      <c r="O464" s="170"/>
      <c r="P464" s="170"/>
      <c r="Q464" s="174"/>
      <c r="R464" s="33"/>
      <c r="S464" s="170"/>
      <c r="T464" s="170"/>
      <c r="U464" s="174"/>
    </row>
    <row r="465" spans="1:21" ht="24.75">
      <c r="A465" s="12"/>
      <c r="B465" s="162" t="s">
        <v>139</v>
      </c>
      <c r="C465" s="180"/>
      <c r="D465" s="180"/>
      <c r="E465" s="180"/>
      <c r="F465" s="20"/>
      <c r="G465" s="180"/>
      <c r="H465" s="180"/>
      <c r="I465" s="180"/>
      <c r="J465" s="20"/>
      <c r="K465" s="180"/>
      <c r="L465" s="180"/>
      <c r="M465" s="180"/>
      <c r="N465" s="20"/>
      <c r="O465" s="180"/>
      <c r="P465" s="180"/>
      <c r="Q465" s="180"/>
      <c r="R465" s="20"/>
      <c r="S465" s="39"/>
      <c r="T465" s="39"/>
      <c r="U465" s="39"/>
    </row>
    <row r="466" spans="1:21">
      <c r="A466" s="12"/>
      <c r="B466" s="168" t="s">
        <v>140</v>
      </c>
      <c r="C466" s="171">
        <v>250000</v>
      </c>
      <c r="D466" s="171"/>
      <c r="E466" s="33"/>
      <c r="F466" s="33"/>
      <c r="G466" s="169" t="s">
        <v>257</v>
      </c>
      <c r="H466" s="169"/>
      <c r="I466" s="33"/>
      <c r="J466" s="33"/>
      <c r="K466" s="169" t="s">
        <v>257</v>
      </c>
      <c r="L466" s="169"/>
      <c r="M466" s="33"/>
      <c r="N466" s="33"/>
      <c r="O466" s="169" t="s">
        <v>257</v>
      </c>
      <c r="P466" s="169"/>
      <c r="Q466" s="33"/>
      <c r="R466" s="33"/>
      <c r="S466" s="171">
        <v>250000</v>
      </c>
      <c r="T466" s="171"/>
      <c r="U466" s="33"/>
    </row>
    <row r="467" spans="1:21">
      <c r="A467" s="12"/>
      <c r="B467" s="168"/>
      <c r="C467" s="171"/>
      <c r="D467" s="171"/>
      <c r="E467" s="33"/>
      <c r="F467" s="33"/>
      <c r="G467" s="169"/>
      <c r="H467" s="169"/>
      <c r="I467" s="33"/>
      <c r="J467" s="33"/>
      <c r="K467" s="169"/>
      <c r="L467" s="169"/>
      <c r="M467" s="33"/>
      <c r="N467" s="33"/>
      <c r="O467" s="169"/>
      <c r="P467" s="169"/>
      <c r="Q467" s="33"/>
      <c r="R467" s="33"/>
      <c r="S467" s="171"/>
      <c r="T467" s="171"/>
      <c r="U467" s="33"/>
    </row>
    <row r="468" spans="1:21">
      <c r="A468" s="12"/>
      <c r="B468" s="164" t="s">
        <v>141</v>
      </c>
      <c r="C468" s="166" t="s">
        <v>798</v>
      </c>
      <c r="D468" s="166"/>
      <c r="E468" s="165" t="s">
        <v>254</v>
      </c>
      <c r="F468" s="30"/>
      <c r="G468" s="166" t="s">
        <v>257</v>
      </c>
      <c r="H468" s="166"/>
      <c r="I468" s="30"/>
      <c r="J468" s="30"/>
      <c r="K468" s="166" t="s">
        <v>257</v>
      </c>
      <c r="L468" s="166"/>
      <c r="M468" s="30"/>
      <c r="N468" s="30"/>
      <c r="O468" s="166" t="s">
        <v>257</v>
      </c>
      <c r="P468" s="166"/>
      <c r="Q468" s="30"/>
      <c r="R468" s="30"/>
      <c r="S468" s="166" t="s">
        <v>798</v>
      </c>
      <c r="T468" s="166"/>
      <c r="U468" s="165" t="s">
        <v>254</v>
      </c>
    </row>
    <row r="469" spans="1:21">
      <c r="A469" s="12"/>
      <c r="B469" s="164"/>
      <c r="C469" s="166"/>
      <c r="D469" s="166"/>
      <c r="E469" s="165"/>
      <c r="F469" s="30"/>
      <c r="G469" s="166"/>
      <c r="H469" s="166"/>
      <c r="I469" s="30"/>
      <c r="J469" s="30"/>
      <c r="K469" s="166"/>
      <c r="L469" s="166"/>
      <c r="M469" s="30"/>
      <c r="N469" s="30"/>
      <c r="O469" s="166"/>
      <c r="P469" s="166"/>
      <c r="Q469" s="30"/>
      <c r="R469" s="30"/>
      <c r="S469" s="166"/>
      <c r="T469" s="166"/>
      <c r="U469" s="165"/>
    </row>
    <row r="470" spans="1:21">
      <c r="A470" s="12"/>
      <c r="B470" s="168" t="s">
        <v>799</v>
      </c>
      <c r="C470" s="169" t="s">
        <v>800</v>
      </c>
      <c r="D470" s="169"/>
      <c r="E470" s="173" t="s">
        <v>254</v>
      </c>
      <c r="F470" s="33"/>
      <c r="G470" s="169" t="s">
        <v>257</v>
      </c>
      <c r="H470" s="169"/>
      <c r="I470" s="33"/>
      <c r="J470" s="33"/>
      <c r="K470" s="169" t="s">
        <v>257</v>
      </c>
      <c r="L470" s="169"/>
      <c r="M470" s="33"/>
      <c r="N470" s="33"/>
      <c r="O470" s="169" t="s">
        <v>257</v>
      </c>
      <c r="P470" s="169"/>
      <c r="Q470" s="33"/>
      <c r="R470" s="33"/>
      <c r="S470" s="169" t="s">
        <v>800</v>
      </c>
      <c r="T470" s="169"/>
      <c r="U470" s="173" t="s">
        <v>254</v>
      </c>
    </row>
    <row r="471" spans="1:21">
      <c r="A471" s="12"/>
      <c r="B471" s="168"/>
      <c r="C471" s="169"/>
      <c r="D471" s="169"/>
      <c r="E471" s="173"/>
      <c r="F471" s="33"/>
      <c r="G471" s="169"/>
      <c r="H471" s="169"/>
      <c r="I471" s="33"/>
      <c r="J471" s="33"/>
      <c r="K471" s="169"/>
      <c r="L471" s="169"/>
      <c r="M471" s="33"/>
      <c r="N471" s="33"/>
      <c r="O471" s="169"/>
      <c r="P471" s="169"/>
      <c r="Q471" s="33"/>
      <c r="R471" s="33"/>
      <c r="S471" s="169"/>
      <c r="T471" s="169"/>
      <c r="U471" s="173"/>
    </row>
    <row r="472" spans="1:21">
      <c r="A472" s="12"/>
      <c r="B472" s="164" t="s">
        <v>801</v>
      </c>
      <c r="C472" s="167">
        <v>2936</v>
      </c>
      <c r="D472" s="167"/>
      <c r="E472" s="30"/>
      <c r="F472" s="30"/>
      <c r="G472" s="166" t="s">
        <v>257</v>
      </c>
      <c r="H472" s="166"/>
      <c r="I472" s="30"/>
      <c r="J472" s="30"/>
      <c r="K472" s="166" t="s">
        <v>257</v>
      </c>
      <c r="L472" s="166"/>
      <c r="M472" s="30"/>
      <c r="N472" s="30"/>
      <c r="O472" s="166" t="s">
        <v>257</v>
      </c>
      <c r="P472" s="166"/>
      <c r="Q472" s="30"/>
      <c r="R472" s="30"/>
      <c r="S472" s="167">
        <v>2936</v>
      </c>
      <c r="T472" s="167"/>
      <c r="U472" s="30"/>
    </row>
    <row r="473" spans="1:21">
      <c r="A473" s="12"/>
      <c r="B473" s="164"/>
      <c r="C473" s="167"/>
      <c r="D473" s="167"/>
      <c r="E473" s="30"/>
      <c r="F473" s="30"/>
      <c r="G473" s="166"/>
      <c r="H473" s="166"/>
      <c r="I473" s="30"/>
      <c r="J473" s="30"/>
      <c r="K473" s="166"/>
      <c r="L473" s="166"/>
      <c r="M473" s="30"/>
      <c r="N473" s="30"/>
      <c r="O473" s="166"/>
      <c r="P473" s="166"/>
      <c r="Q473" s="30"/>
      <c r="R473" s="30"/>
      <c r="S473" s="167"/>
      <c r="T473" s="167"/>
      <c r="U473" s="30"/>
    </row>
    <row r="474" spans="1:21">
      <c r="A474" s="12"/>
      <c r="B474" s="168" t="s">
        <v>144</v>
      </c>
      <c r="C474" s="169" t="s">
        <v>257</v>
      </c>
      <c r="D474" s="169"/>
      <c r="E474" s="33"/>
      <c r="F474" s="33"/>
      <c r="G474" s="169" t="s">
        <v>257</v>
      </c>
      <c r="H474" s="169"/>
      <c r="I474" s="33"/>
      <c r="J474" s="33"/>
      <c r="K474" s="169" t="s">
        <v>802</v>
      </c>
      <c r="L474" s="169"/>
      <c r="M474" s="173" t="s">
        <v>254</v>
      </c>
      <c r="N474" s="33"/>
      <c r="O474" s="169" t="s">
        <v>257</v>
      </c>
      <c r="P474" s="169"/>
      <c r="Q474" s="33"/>
      <c r="R474" s="33"/>
      <c r="S474" s="169" t="s">
        <v>802</v>
      </c>
      <c r="T474" s="169"/>
      <c r="U474" s="173" t="s">
        <v>254</v>
      </c>
    </row>
    <row r="475" spans="1:21">
      <c r="A475" s="12"/>
      <c r="B475" s="168"/>
      <c r="C475" s="169"/>
      <c r="D475" s="169"/>
      <c r="E475" s="33"/>
      <c r="F475" s="33"/>
      <c r="G475" s="169"/>
      <c r="H475" s="169"/>
      <c r="I475" s="33"/>
      <c r="J475" s="33"/>
      <c r="K475" s="169"/>
      <c r="L475" s="169"/>
      <c r="M475" s="173"/>
      <c r="N475" s="33"/>
      <c r="O475" s="169"/>
      <c r="P475" s="169"/>
      <c r="Q475" s="33"/>
      <c r="R475" s="33"/>
      <c r="S475" s="169"/>
      <c r="T475" s="169"/>
      <c r="U475" s="173"/>
    </row>
    <row r="476" spans="1:21">
      <c r="A476" s="12"/>
      <c r="B476" s="164" t="s">
        <v>146</v>
      </c>
      <c r="C476" s="166" t="s">
        <v>803</v>
      </c>
      <c r="D476" s="166"/>
      <c r="E476" s="165" t="s">
        <v>254</v>
      </c>
      <c r="F476" s="30"/>
      <c r="G476" s="166" t="s">
        <v>257</v>
      </c>
      <c r="H476" s="166"/>
      <c r="I476" s="30"/>
      <c r="J476" s="30"/>
      <c r="K476" s="166" t="s">
        <v>257</v>
      </c>
      <c r="L476" s="166"/>
      <c r="M476" s="30"/>
      <c r="N476" s="30"/>
      <c r="O476" s="166" t="s">
        <v>257</v>
      </c>
      <c r="P476" s="166"/>
      <c r="Q476" s="30"/>
      <c r="R476" s="30"/>
      <c r="S476" s="166" t="s">
        <v>803</v>
      </c>
      <c r="T476" s="166"/>
      <c r="U476" s="165" t="s">
        <v>254</v>
      </c>
    </row>
    <row r="477" spans="1:21">
      <c r="A477" s="12"/>
      <c r="B477" s="164"/>
      <c r="C477" s="166"/>
      <c r="D477" s="166"/>
      <c r="E477" s="165"/>
      <c r="F477" s="30"/>
      <c r="G477" s="166"/>
      <c r="H477" s="166"/>
      <c r="I477" s="30"/>
      <c r="J477" s="30"/>
      <c r="K477" s="166"/>
      <c r="L477" s="166"/>
      <c r="M477" s="30"/>
      <c r="N477" s="30"/>
      <c r="O477" s="166"/>
      <c r="P477" s="166"/>
      <c r="Q477" s="30"/>
      <c r="R477" s="30"/>
      <c r="S477" s="166"/>
      <c r="T477" s="166"/>
      <c r="U477" s="165"/>
    </row>
    <row r="478" spans="1:21">
      <c r="A478" s="12"/>
      <c r="B478" s="168" t="s">
        <v>640</v>
      </c>
      <c r="C478" s="171">
        <v>372762</v>
      </c>
      <c r="D478" s="171"/>
      <c r="E478" s="33"/>
      <c r="F478" s="33"/>
      <c r="G478" s="169" t="s">
        <v>804</v>
      </c>
      <c r="H478" s="169"/>
      <c r="I478" s="173" t="s">
        <v>254</v>
      </c>
      <c r="J478" s="33"/>
      <c r="K478" s="169" t="s">
        <v>805</v>
      </c>
      <c r="L478" s="169"/>
      <c r="M478" s="173" t="s">
        <v>254</v>
      </c>
      <c r="N478" s="33"/>
      <c r="O478" s="169" t="s">
        <v>257</v>
      </c>
      <c r="P478" s="169"/>
      <c r="Q478" s="33"/>
      <c r="R478" s="33"/>
      <c r="S478" s="169" t="s">
        <v>257</v>
      </c>
      <c r="T478" s="169"/>
      <c r="U478" s="33"/>
    </row>
    <row r="479" spans="1:21">
      <c r="A479" s="12"/>
      <c r="B479" s="168"/>
      <c r="C479" s="171"/>
      <c r="D479" s="171"/>
      <c r="E479" s="33"/>
      <c r="F479" s="33"/>
      <c r="G479" s="169"/>
      <c r="H479" s="169"/>
      <c r="I479" s="173"/>
      <c r="J479" s="33"/>
      <c r="K479" s="169"/>
      <c r="L479" s="169"/>
      <c r="M479" s="173"/>
      <c r="N479" s="33"/>
      <c r="O479" s="169"/>
      <c r="P479" s="169"/>
      <c r="Q479" s="33"/>
      <c r="R479" s="33"/>
      <c r="S479" s="169"/>
      <c r="T479" s="169"/>
      <c r="U479" s="33"/>
    </row>
    <row r="480" spans="1:21">
      <c r="A480" s="12"/>
      <c r="B480" s="164" t="s">
        <v>643</v>
      </c>
      <c r="C480" s="166" t="s">
        <v>257</v>
      </c>
      <c r="D480" s="166"/>
      <c r="E480" s="30"/>
      <c r="F480" s="30"/>
      <c r="G480" s="166" t="s">
        <v>257</v>
      </c>
      <c r="H480" s="166"/>
      <c r="I480" s="30"/>
      <c r="J480" s="30"/>
      <c r="K480" s="166" t="s">
        <v>806</v>
      </c>
      <c r="L480" s="166"/>
      <c r="M480" s="165" t="s">
        <v>254</v>
      </c>
      <c r="N480" s="30"/>
      <c r="O480" s="167">
        <v>305122</v>
      </c>
      <c r="P480" s="167"/>
      <c r="Q480" s="30"/>
      <c r="R480" s="30"/>
      <c r="S480" s="166" t="s">
        <v>257</v>
      </c>
      <c r="T480" s="166"/>
      <c r="U480" s="30"/>
    </row>
    <row r="481" spans="1:21" ht="15.75" thickBot="1">
      <c r="A481" s="12"/>
      <c r="B481" s="164"/>
      <c r="C481" s="182"/>
      <c r="D481" s="182"/>
      <c r="E481" s="40"/>
      <c r="F481" s="30"/>
      <c r="G481" s="182"/>
      <c r="H481" s="182"/>
      <c r="I481" s="40"/>
      <c r="J481" s="30"/>
      <c r="K481" s="182"/>
      <c r="L481" s="182"/>
      <c r="M481" s="183"/>
      <c r="N481" s="30"/>
      <c r="O481" s="190"/>
      <c r="P481" s="190"/>
      <c r="Q481" s="40"/>
      <c r="R481" s="30"/>
      <c r="S481" s="182"/>
      <c r="T481" s="182"/>
      <c r="U481" s="40"/>
    </row>
    <row r="482" spans="1:21">
      <c r="A482" s="12"/>
      <c r="B482" s="168" t="s">
        <v>807</v>
      </c>
      <c r="C482" s="188">
        <v>99826</v>
      </c>
      <c r="D482" s="188"/>
      <c r="E482" s="45"/>
      <c r="F482" s="33"/>
      <c r="G482" s="184" t="s">
        <v>804</v>
      </c>
      <c r="H482" s="184"/>
      <c r="I482" s="186" t="s">
        <v>254</v>
      </c>
      <c r="J482" s="33"/>
      <c r="K482" s="184" t="s">
        <v>808</v>
      </c>
      <c r="L482" s="184"/>
      <c r="M482" s="186" t="s">
        <v>254</v>
      </c>
      <c r="N482" s="33"/>
      <c r="O482" s="188">
        <v>305122</v>
      </c>
      <c r="P482" s="188"/>
      <c r="Q482" s="45"/>
      <c r="R482" s="33"/>
      <c r="S482" s="184" t="s">
        <v>809</v>
      </c>
      <c r="T482" s="184"/>
      <c r="U482" s="186" t="s">
        <v>254</v>
      </c>
    </row>
    <row r="483" spans="1:21" ht="15.75" thickBot="1">
      <c r="A483" s="12"/>
      <c r="B483" s="168"/>
      <c r="C483" s="172"/>
      <c r="D483" s="172"/>
      <c r="E483" s="36"/>
      <c r="F483" s="33"/>
      <c r="G483" s="170"/>
      <c r="H483" s="170"/>
      <c r="I483" s="174"/>
      <c r="J483" s="33"/>
      <c r="K483" s="170"/>
      <c r="L483" s="170"/>
      <c r="M483" s="174"/>
      <c r="N483" s="33"/>
      <c r="O483" s="172"/>
      <c r="P483" s="172"/>
      <c r="Q483" s="36"/>
      <c r="R483" s="33"/>
      <c r="S483" s="170"/>
      <c r="T483" s="170"/>
      <c r="U483" s="174"/>
    </row>
    <row r="484" spans="1:21" ht="24.75">
      <c r="A484" s="12"/>
      <c r="B484" s="162" t="s">
        <v>148</v>
      </c>
      <c r="C484" s="180"/>
      <c r="D484" s="180"/>
      <c r="E484" s="180"/>
      <c r="F484" s="20"/>
      <c r="G484" s="180"/>
      <c r="H484" s="180"/>
      <c r="I484" s="180"/>
      <c r="J484" s="20"/>
      <c r="K484" s="180"/>
      <c r="L484" s="180"/>
      <c r="M484" s="180"/>
      <c r="N484" s="20"/>
      <c r="O484" s="180"/>
      <c r="P484" s="180"/>
      <c r="Q484" s="180"/>
      <c r="R484" s="20"/>
      <c r="S484" s="39"/>
      <c r="T484" s="39"/>
      <c r="U484" s="39"/>
    </row>
    <row r="485" spans="1:21">
      <c r="A485" s="12"/>
      <c r="B485" s="168" t="s">
        <v>149</v>
      </c>
      <c r="C485" s="169" t="s">
        <v>810</v>
      </c>
      <c r="D485" s="169"/>
      <c r="E485" s="173" t="s">
        <v>254</v>
      </c>
      <c r="F485" s="33"/>
      <c r="G485" s="169" t="s">
        <v>257</v>
      </c>
      <c r="H485" s="169"/>
      <c r="I485" s="33"/>
      <c r="J485" s="33"/>
      <c r="K485" s="169" t="s">
        <v>257</v>
      </c>
      <c r="L485" s="169"/>
      <c r="M485" s="33"/>
      <c r="N485" s="33"/>
      <c r="O485" s="169" t="s">
        <v>257</v>
      </c>
      <c r="P485" s="169"/>
      <c r="Q485" s="33"/>
      <c r="R485" s="33"/>
      <c r="S485" s="169" t="s">
        <v>810</v>
      </c>
      <c r="T485" s="169"/>
      <c r="U485" s="173" t="s">
        <v>254</v>
      </c>
    </row>
    <row r="486" spans="1:21" ht="15.75" thickBot="1">
      <c r="A486" s="12"/>
      <c r="B486" s="168"/>
      <c r="C486" s="170"/>
      <c r="D486" s="170"/>
      <c r="E486" s="174"/>
      <c r="F486" s="33"/>
      <c r="G486" s="170"/>
      <c r="H486" s="170"/>
      <c r="I486" s="36"/>
      <c r="J486" s="33"/>
      <c r="K486" s="170"/>
      <c r="L486" s="170"/>
      <c r="M486" s="36"/>
      <c r="N486" s="33"/>
      <c r="O486" s="170"/>
      <c r="P486" s="170"/>
      <c r="Q486" s="36"/>
      <c r="R486" s="33"/>
      <c r="S486" s="170"/>
      <c r="T486" s="170"/>
      <c r="U486" s="174"/>
    </row>
    <row r="487" spans="1:21">
      <c r="A487" s="12"/>
      <c r="B487" s="164" t="s">
        <v>811</v>
      </c>
      <c r="C487" s="176" t="s">
        <v>810</v>
      </c>
      <c r="D487" s="176"/>
      <c r="E487" s="180" t="s">
        <v>254</v>
      </c>
      <c r="F487" s="30"/>
      <c r="G487" s="176" t="s">
        <v>257</v>
      </c>
      <c r="H487" s="176"/>
      <c r="I487" s="39"/>
      <c r="J487" s="30"/>
      <c r="K487" s="176" t="s">
        <v>257</v>
      </c>
      <c r="L487" s="176"/>
      <c r="M487" s="39"/>
      <c r="N487" s="30"/>
      <c r="O487" s="176" t="s">
        <v>257</v>
      </c>
      <c r="P487" s="176"/>
      <c r="Q487" s="39"/>
      <c r="R487" s="30"/>
      <c r="S487" s="176" t="s">
        <v>810</v>
      </c>
      <c r="T487" s="176"/>
      <c r="U487" s="180" t="s">
        <v>254</v>
      </c>
    </row>
    <row r="488" spans="1:21" ht="15.75" thickBot="1">
      <c r="A488" s="12"/>
      <c r="B488" s="164"/>
      <c r="C488" s="182"/>
      <c r="D488" s="182"/>
      <c r="E488" s="183"/>
      <c r="F488" s="30"/>
      <c r="G488" s="182"/>
      <c r="H488" s="182"/>
      <c r="I488" s="40"/>
      <c r="J488" s="30"/>
      <c r="K488" s="182"/>
      <c r="L488" s="182"/>
      <c r="M488" s="40"/>
      <c r="N488" s="30"/>
      <c r="O488" s="182"/>
      <c r="P488" s="182"/>
      <c r="Q488" s="40"/>
      <c r="R488" s="30"/>
      <c r="S488" s="182"/>
      <c r="T488" s="182"/>
      <c r="U488" s="183"/>
    </row>
    <row r="489" spans="1:21">
      <c r="A489" s="12"/>
      <c r="B489" s="168" t="s">
        <v>151</v>
      </c>
      <c r="C489" s="184" t="s">
        <v>257</v>
      </c>
      <c r="D489" s="184"/>
      <c r="E489" s="45"/>
      <c r="F489" s="33"/>
      <c r="G489" s="184" t="s">
        <v>257</v>
      </c>
      <c r="H489" s="184"/>
      <c r="I489" s="45"/>
      <c r="J489" s="33"/>
      <c r="K489" s="184" t="s">
        <v>812</v>
      </c>
      <c r="L489" s="184"/>
      <c r="M489" s="186" t="s">
        <v>254</v>
      </c>
      <c r="N489" s="33"/>
      <c r="O489" s="184" t="s">
        <v>257</v>
      </c>
      <c r="P489" s="184"/>
      <c r="Q489" s="45"/>
      <c r="R489" s="33"/>
      <c r="S489" s="184" t="s">
        <v>812</v>
      </c>
      <c r="T489" s="184"/>
      <c r="U489" s="186" t="s">
        <v>254</v>
      </c>
    </row>
    <row r="490" spans="1:21" ht="15.75" thickBot="1">
      <c r="A490" s="12"/>
      <c r="B490" s="168"/>
      <c r="C490" s="170"/>
      <c r="D490" s="170"/>
      <c r="E490" s="36"/>
      <c r="F490" s="33"/>
      <c r="G490" s="170"/>
      <c r="H490" s="170"/>
      <c r="I490" s="36"/>
      <c r="J490" s="33"/>
      <c r="K490" s="170"/>
      <c r="L490" s="170"/>
      <c r="M490" s="174"/>
      <c r="N490" s="33"/>
      <c r="O490" s="170"/>
      <c r="P490" s="170"/>
      <c r="Q490" s="36"/>
      <c r="R490" s="33"/>
      <c r="S490" s="170"/>
      <c r="T490" s="170"/>
      <c r="U490" s="174"/>
    </row>
    <row r="491" spans="1:21">
      <c r="A491" s="12"/>
      <c r="B491" s="164" t="s">
        <v>152</v>
      </c>
      <c r="C491" s="178">
        <v>16806</v>
      </c>
      <c r="D491" s="178"/>
      <c r="E491" s="39"/>
      <c r="F491" s="30"/>
      <c r="G491" s="176" t="s">
        <v>813</v>
      </c>
      <c r="H491" s="176"/>
      <c r="I491" s="180" t="s">
        <v>254</v>
      </c>
      <c r="J491" s="30"/>
      <c r="K491" s="176" t="s">
        <v>814</v>
      </c>
      <c r="L491" s="176"/>
      <c r="M491" s="180" t="s">
        <v>254</v>
      </c>
      <c r="N491" s="30"/>
      <c r="O491" s="176" t="s">
        <v>257</v>
      </c>
      <c r="P491" s="176"/>
      <c r="Q491" s="39"/>
      <c r="R491" s="30"/>
      <c r="S491" s="176" t="s">
        <v>815</v>
      </c>
      <c r="T491" s="176"/>
      <c r="U491" s="180" t="s">
        <v>254</v>
      </c>
    </row>
    <row r="492" spans="1:21">
      <c r="A492" s="12"/>
      <c r="B492" s="164"/>
      <c r="C492" s="179"/>
      <c r="D492" s="179"/>
      <c r="E492" s="141"/>
      <c r="F492" s="30"/>
      <c r="G492" s="177"/>
      <c r="H492" s="177"/>
      <c r="I492" s="181"/>
      <c r="J492" s="30"/>
      <c r="K492" s="177"/>
      <c r="L492" s="177"/>
      <c r="M492" s="181"/>
      <c r="N492" s="30"/>
      <c r="O492" s="177"/>
      <c r="P492" s="177"/>
      <c r="Q492" s="141"/>
      <c r="R492" s="30"/>
      <c r="S492" s="177"/>
      <c r="T492" s="177"/>
      <c r="U492" s="181"/>
    </row>
    <row r="493" spans="1:21">
      <c r="A493" s="12"/>
      <c r="B493" s="168" t="s">
        <v>153</v>
      </c>
      <c r="C493" s="171">
        <v>42749</v>
      </c>
      <c r="D493" s="171"/>
      <c r="E493" s="33"/>
      <c r="F493" s="33"/>
      <c r="G493" s="171">
        <v>14500</v>
      </c>
      <c r="H493" s="171"/>
      <c r="I493" s="33"/>
      <c r="J493" s="33"/>
      <c r="K493" s="171">
        <v>374735</v>
      </c>
      <c r="L493" s="171"/>
      <c r="M493" s="33"/>
      <c r="N493" s="33"/>
      <c r="O493" s="169" t="s">
        <v>257</v>
      </c>
      <c r="P493" s="169"/>
      <c r="Q493" s="33"/>
      <c r="R493" s="33"/>
      <c r="S493" s="171">
        <v>431984</v>
      </c>
      <c r="T493" s="171"/>
      <c r="U493" s="33"/>
    </row>
    <row r="494" spans="1:21" ht="15.75" thickBot="1">
      <c r="A494" s="12"/>
      <c r="B494" s="168"/>
      <c r="C494" s="172"/>
      <c r="D494" s="172"/>
      <c r="E494" s="36"/>
      <c r="F494" s="33"/>
      <c r="G494" s="172"/>
      <c r="H494" s="172"/>
      <c r="I494" s="36"/>
      <c r="J494" s="33"/>
      <c r="K494" s="172"/>
      <c r="L494" s="172"/>
      <c r="M494" s="36"/>
      <c r="N494" s="33"/>
      <c r="O494" s="170"/>
      <c r="P494" s="170"/>
      <c r="Q494" s="36"/>
      <c r="R494" s="33"/>
      <c r="S494" s="172"/>
      <c r="T494" s="172"/>
      <c r="U494" s="36"/>
    </row>
    <row r="495" spans="1:21">
      <c r="A495" s="12"/>
      <c r="B495" s="164" t="s">
        <v>154</v>
      </c>
      <c r="C495" s="180" t="s">
        <v>204</v>
      </c>
      <c r="D495" s="178">
        <v>59555</v>
      </c>
      <c r="E495" s="39"/>
      <c r="F495" s="30"/>
      <c r="G495" s="180" t="s">
        <v>204</v>
      </c>
      <c r="H495" s="178">
        <v>1662</v>
      </c>
      <c r="I495" s="39"/>
      <c r="J495" s="30"/>
      <c r="K495" s="180" t="s">
        <v>204</v>
      </c>
      <c r="L495" s="178">
        <v>225165</v>
      </c>
      <c r="M495" s="39"/>
      <c r="N495" s="30"/>
      <c r="O495" s="180" t="s">
        <v>204</v>
      </c>
      <c r="P495" s="176" t="s">
        <v>257</v>
      </c>
      <c r="Q495" s="39"/>
      <c r="R495" s="30"/>
      <c r="S495" s="180" t="s">
        <v>204</v>
      </c>
      <c r="T495" s="178">
        <v>286382</v>
      </c>
      <c r="U495" s="39"/>
    </row>
    <row r="496" spans="1:21" ht="15.75" thickBot="1">
      <c r="A496" s="12"/>
      <c r="B496" s="164"/>
      <c r="C496" s="191"/>
      <c r="D496" s="192"/>
      <c r="E496" s="73"/>
      <c r="F496" s="30"/>
      <c r="G496" s="191"/>
      <c r="H496" s="192"/>
      <c r="I496" s="73"/>
      <c r="J496" s="30"/>
      <c r="K496" s="191"/>
      <c r="L496" s="192"/>
      <c r="M496" s="73"/>
      <c r="N496" s="30"/>
      <c r="O496" s="191"/>
      <c r="P496" s="193"/>
      <c r="Q496" s="73"/>
      <c r="R496" s="30"/>
      <c r="S496" s="191"/>
      <c r="T496" s="192"/>
      <c r="U496" s="73"/>
    </row>
    <row r="497" spans="1:21" ht="15.75" thickTop="1">
      <c r="A497" s="12"/>
      <c r="B497" s="24"/>
      <c r="C497" s="24"/>
      <c r="D497" s="24"/>
      <c r="E497" s="24"/>
      <c r="F497" s="24"/>
      <c r="G497" s="24"/>
      <c r="H497" s="24"/>
      <c r="I497" s="24"/>
      <c r="J497" s="24"/>
      <c r="K497" s="24"/>
      <c r="L497" s="24"/>
      <c r="M497" s="24"/>
      <c r="N497" s="24"/>
      <c r="O497" s="24"/>
      <c r="P497" s="24"/>
      <c r="Q497" s="24"/>
      <c r="R497" s="24"/>
      <c r="S497" s="24"/>
      <c r="T497" s="24"/>
      <c r="U497" s="24"/>
    </row>
    <row r="498" spans="1:21">
      <c r="A498" s="12"/>
      <c r="B498" s="13"/>
      <c r="C498" s="13"/>
      <c r="D498" s="13"/>
      <c r="E498" s="13"/>
      <c r="F498" s="13"/>
      <c r="G498" s="13"/>
      <c r="H498" s="13"/>
      <c r="I498" s="13"/>
      <c r="J498" s="13"/>
      <c r="K498" s="13"/>
      <c r="L498" s="13"/>
      <c r="M498" s="13"/>
      <c r="N498" s="13"/>
      <c r="O498" s="13"/>
      <c r="P498" s="13"/>
      <c r="Q498" s="13"/>
      <c r="R498" s="13"/>
      <c r="S498" s="13"/>
      <c r="T498" s="13"/>
      <c r="U498" s="13"/>
    </row>
    <row r="499" spans="1:21" ht="15.75" thickBot="1">
      <c r="A499" s="12"/>
      <c r="B499" s="19"/>
      <c r="C499" s="25" t="s">
        <v>301</v>
      </c>
      <c r="D499" s="25"/>
      <c r="E499" s="25"/>
      <c r="F499" s="25"/>
      <c r="G499" s="25"/>
      <c r="H499" s="25"/>
      <c r="I499" s="25"/>
      <c r="J499" s="25"/>
      <c r="K499" s="25"/>
      <c r="L499" s="25"/>
      <c r="M499" s="25"/>
      <c r="N499" s="25"/>
      <c r="O499" s="25"/>
      <c r="P499" s="25"/>
      <c r="Q499" s="25"/>
      <c r="R499" s="25"/>
      <c r="S499" s="25"/>
      <c r="T499" s="25"/>
      <c r="U499" s="25"/>
    </row>
    <row r="500" spans="1:21">
      <c r="A500" s="12"/>
      <c r="B500" s="30"/>
      <c r="C500" s="115" t="s">
        <v>631</v>
      </c>
      <c r="D500" s="115"/>
      <c r="E500" s="115"/>
      <c r="F500" s="39"/>
      <c r="G500" s="115" t="s">
        <v>633</v>
      </c>
      <c r="H500" s="115"/>
      <c r="I500" s="115"/>
      <c r="J500" s="39"/>
      <c r="K500" s="115" t="s">
        <v>635</v>
      </c>
      <c r="L500" s="115"/>
      <c r="M500" s="115"/>
      <c r="N500" s="39"/>
      <c r="O500" s="115" t="s">
        <v>636</v>
      </c>
      <c r="P500" s="115"/>
      <c r="Q500" s="115"/>
      <c r="R500" s="39"/>
      <c r="S500" s="115" t="s">
        <v>637</v>
      </c>
      <c r="T500" s="115"/>
      <c r="U500" s="115"/>
    </row>
    <row r="501" spans="1:21" ht="15.75" thickBot="1">
      <c r="A501" s="12"/>
      <c r="B501" s="30"/>
      <c r="C501" s="25" t="s">
        <v>632</v>
      </c>
      <c r="D501" s="25"/>
      <c r="E501" s="25"/>
      <c r="F501" s="141"/>
      <c r="G501" s="25" t="s">
        <v>634</v>
      </c>
      <c r="H501" s="25"/>
      <c r="I501" s="25"/>
      <c r="J501" s="141"/>
      <c r="K501" s="25" t="s">
        <v>634</v>
      </c>
      <c r="L501" s="25"/>
      <c r="M501" s="25"/>
      <c r="N501" s="141"/>
      <c r="O501" s="25"/>
      <c r="P501" s="25"/>
      <c r="Q501" s="25"/>
      <c r="R501" s="141"/>
      <c r="S501" s="25" t="s">
        <v>638</v>
      </c>
      <c r="T501" s="25"/>
      <c r="U501" s="25"/>
    </row>
    <row r="502" spans="1:21">
      <c r="A502" s="12"/>
      <c r="B502" s="92"/>
      <c r="C502" s="64" t="s">
        <v>202</v>
      </c>
      <c r="D502" s="64"/>
      <c r="E502" s="64"/>
      <c r="F502" s="64"/>
      <c r="G502" s="64"/>
      <c r="H502" s="64"/>
      <c r="I502" s="64"/>
      <c r="J502" s="64"/>
      <c r="K502" s="64"/>
      <c r="L502" s="64"/>
      <c r="M502" s="64"/>
      <c r="N502" s="64"/>
      <c r="O502" s="64"/>
      <c r="P502" s="64"/>
      <c r="Q502" s="64"/>
      <c r="R502" s="64"/>
      <c r="S502" s="64"/>
      <c r="T502" s="64"/>
      <c r="U502" s="64"/>
    </row>
    <row r="503" spans="1:21">
      <c r="A503" s="12"/>
      <c r="B503" s="164" t="s">
        <v>782</v>
      </c>
      <c r="C503" s="165" t="s">
        <v>204</v>
      </c>
      <c r="D503" s="166" t="s">
        <v>816</v>
      </c>
      <c r="E503" s="165" t="s">
        <v>254</v>
      </c>
      <c r="F503" s="30"/>
      <c r="G503" s="165" t="s">
        <v>204</v>
      </c>
      <c r="H503" s="167">
        <v>147461</v>
      </c>
      <c r="I503" s="30"/>
      <c r="J503" s="30"/>
      <c r="K503" s="165" t="s">
        <v>204</v>
      </c>
      <c r="L503" s="167">
        <v>140235</v>
      </c>
      <c r="M503" s="30"/>
      <c r="N503" s="30"/>
      <c r="O503" s="165" t="s">
        <v>204</v>
      </c>
      <c r="P503" s="166" t="s">
        <v>639</v>
      </c>
      <c r="Q503" s="165" t="s">
        <v>254</v>
      </c>
      <c r="R503" s="30"/>
      <c r="S503" s="165" t="s">
        <v>204</v>
      </c>
      <c r="T503" s="167">
        <v>135872</v>
      </c>
      <c r="U503" s="30"/>
    </row>
    <row r="504" spans="1:21" ht="15.75" thickBot="1">
      <c r="A504" s="12"/>
      <c r="B504" s="164"/>
      <c r="C504" s="183"/>
      <c r="D504" s="182"/>
      <c r="E504" s="183"/>
      <c r="F504" s="30"/>
      <c r="G504" s="183"/>
      <c r="H504" s="190"/>
      <c r="I504" s="40"/>
      <c r="J504" s="30"/>
      <c r="K504" s="183"/>
      <c r="L504" s="190"/>
      <c r="M504" s="40"/>
      <c r="N504" s="30"/>
      <c r="O504" s="183"/>
      <c r="P504" s="182"/>
      <c r="Q504" s="183"/>
      <c r="R504" s="30"/>
      <c r="S504" s="183"/>
      <c r="T504" s="190"/>
      <c r="U504" s="40"/>
    </row>
    <row r="505" spans="1:21" ht="24.75">
      <c r="A505" s="12"/>
      <c r="B505" s="163" t="s">
        <v>133</v>
      </c>
      <c r="C505" s="186"/>
      <c r="D505" s="186"/>
      <c r="E505" s="186"/>
      <c r="F505" s="22"/>
      <c r="G505" s="186"/>
      <c r="H505" s="186"/>
      <c r="I505" s="186"/>
      <c r="J505" s="22"/>
      <c r="K505" s="186"/>
      <c r="L505" s="186"/>
      <c r="M505" s="186"/>
      <c r="N505" s="22"/>
      <c r="O505" s="186"/>
      <c r="P505" s="186"/>
      <c r="Q505" s="186"/>
      <c r="R505" s="22"/>
      <c r="S505" s="45"/>
      <c r="T505" s="45"/>
      <c r="U505" s="45"/>
    </row>
    <row r="506" spans="1:21">
      <c r="A506" s="12"/>
      <c r="B506" s="164" t="s">
        <v>134</v>
      </c>
      <c r="C506" s="166" t="s">
        <v>817</v>
      </c>
      <c r="D506" s="166"/>
      <c r="E506" s="165" t="s">
        <v>254</v>
      </c>
      <c r="F506" s="30"/>
      <c r="G506" s="166" t="s">
        <v>818</v>
      </c>
      <c r="H506" s="166"/>
      <c r="I506" s="165" t="s">
        <v>254</v>
      </c>
      <c r="J506" s="30"/>
      <c r="K506" s="166" t="s">
        <v>819</v>
      </c>
      <c r="L506" s="166"/>
      <c r="M506" s="165" t="s">
        <v>254</v>
      </c>
      <c r="N506" s="30"/>
      <c r="O506" s="166" t="s">
        <v>257</v>
      </c>
      <c r="P506" s="166"/>
      <c r="Q506" s="30"/>
      <c r="R506" s="30"/>
      <c r="S506" s="166" t="s">
        <v>820</v>
      </c>
      <c r="T506" s="166"/>
      <c r="U506" s="165" t="s">
        <v>254</v>
      </c>
    </row>
    <row r="507" spans="1:21">
      <c r="A507" s="12"/>
      <c r="B507" s="164"/>
      <c r="C507" s="166"/>
      <c r="D507" s="166"/>
      <c r="E507" s="165"/>
      <c r="F507" s="30"/>
      <c r="G507" s="166"/>
      <c r="H507" s="166"/>
      <c r="I507" s="165"/>
      <c r="J507" s="30"/>
      <c r="K507" s="166"/>
      <c r="L507" s="166"/>
      <c r="M507" s="165"/>
      <c r="N507" s="30"/>
      <c r="O507" s="166"/>
      <c r="P507" s="166"/>
      <c r="Q507" s="30"/>
      <c r="R507" s="30"/>
      <c r="S507" s="166"/>
      <c r="T507" s="166"/>
      <c r="U507" s="165"/>
    </row>
    <row r="508" spans="1:21">
      <c r="A508" s="12"/>
      <c r="B508" s="168" t="s">
        <v>821</v>
      </c>
      <c r="C508" s="169" t="s">
        <v>257</v>
      </c>
      <c r="D508" s="169"/>
      <c r="E508" s="33"/>
      <c r="F508" s="33"/>
      <c r="G508" s="169" t="s">
        <v>822</v>
      </c>
      <c r="H508" s="169"/>
      <c r="I508" s="173" t="s">
        <v>254</v>
      </c>
      <c r="J508" s="33"/>
      <c r="K508" s="169" t="s">
        <v>823</v>
      </c>
      <c r="L508" s="169"/>
      <c r="M508" s="173" t="s">
        <v>254</v>
      </c>
      <c r="N508" s="33"/>
      <c r="O508" s="169" t="s">
        <v>257</v>
      </c>
      <c r="P508" s="169"/>
      <c r="Q508" s="33"/>
      <c r="R508" s="33"/>
      <c r="S508" s="169" t="s">
        <v>824</v>
      </c>
      <c r="T508" s="169"/>
      <c r="U508" s="173" t="s">
        <v>254</v>
      </c>
    </row>
    <row r="509" spans="1:21">
      <c r="A509" s="12"/>
      <c r="B509" s="168"/>
      <c r="C509" s="169"/>
      <c r="D509" s="169"/>
      <c r="E509" s="33"/>
      <c r="F509" s="33"/>
      <c r="G509" s="169"/>
      <c r="H509" s="169"/>
      <c r="I509" s="173"/>
      <c r="J509" s="33"/>
      <c r="K509" s="169"/>
      <c r="L509" s="169"/>
      <c r="M509" s="173"/>
      <c r="N509" s="33"/>
      <c r="O509" s="169"/>
      <c r="P509" s="169"/>
      <c r="Q509" s="33"/>
      <c r="R509" s="33"/>
      <c r="S509" s="169"/>
      <c r="T509" s="169"/>
      <c r="U509" s="173"/>
    </row>
    <row r="510" spans="1:21">
      <c r="A510" s="12"/>
      <c r="B510" s="164" t="s">
        <v>90</v>
      </c>
      <c r="C510" s="166" t="s">
        <v>825</v>
      </c>
      <c r="D510" s="166"/>
      <c r="E510" s="165" t="s">
        <v>254</v>
      </c>
      <c r="F510" s="30"/>
      <c r="G510" s="166" t="s">
        <v>257</v>
      </c>
      <c r="H510" s="166"/>
      <c r="I510" s="30"/>
      <c r="J510" s="30"/>
      <c r="K510" s="166" t="s">
        <v>257</v>
      </c>
      <c r="L510" s="166"/>
      <c r="M510" s="30"/>
      <c r="N510" s="30"/>
      <c r="O510" s="166" t="s">
        <v>257</v>
      </c>
      <c r="P510" s="166"/>
      <c r="Q510" s="30"/>
      <c r="R510" s="30"/>
      <c r="S510" s="166" t="s">
        <v>825</v>
      </c>
      <c r="T510" s="166"/>
      <c r="U510" s="165" t="s">
        <v>254</v>
      </c>
    </row>
    <row r="511" spans="1:21" ht="15.75" thickBot="1">
      <c r="A511" s="12"/>
      <c r="B511" s="164"/>
      <c r="C511" s="182"/>
      <c r="D511" s="182"/>
      <c r="E511" s="183"/>
      <c r="F511" s="30"/>
      <c r="G511" s="182"/>
      <c r="H511" s="182"/>
      <c r="I511" s="40"/>
      <c r="J511" s="30"/>
      <c r="K511" s="182"/>
      <c r="L511" s="182"/>
      <c r="M511" s="40"/>
      <c r="N511" s="30"/>
      <c r="O511" s="182"/>
      <c r="P511" s="182"/>
      <c r="Q511" s="40"/>
      <c r="R511" s="30"/>
      <c r="S511" s="182"/>
      <c r="T511" s="182"/>
      <c r="U511" s="183"/>
    </row>
    <row r="512" spans="1:21">
      <c r="A512" s="12"/>
      <c r="B512" s="168" t="s">
        <v>138</v>
      </c>
      <c r="C512" s="184" t="s">
        <v>826</v>
      </c>
      <c r="D512" s="184"/>
      <c r="E512" s="186" t="s">
        <v>254</v>
      </c>
      <c r="F512" s="33"/>
      <c r="G512" s="184" t="s">
        <v>827</v>
      </c>
      <c r="H512" s="184"/>
      <c r="I512" s="186" t="s">
        <v>254</v>
      </c>
      <c r="J512" s="33"/>
      <c r="K512" s="184" t="s">
        <v>828</v>
      </c>
      <c r="L512" s="184"/>
      <c r="M512" s="186" t="s">
        <v>254</v>
      </c>
      <c r="N512" s="33"/>
      <c r="O512" s="184" t="s">
        <v>257</v>
      </c>
      <c r="P512" s="184"/>
      <c r="Q512" s="45"/>
      <c r="R512" s="33"/>
      <c r="S512" s="184" t="s">
        <v>829</v>
      </c>
      <c r="T512" s="184"/>
      <c r="U512" s="186" t="s">
        <v>254</v>
      </c>
    </row>
    <row r="513" spans="1:21" ht="15.75" thickBot="1">
      <c r="A513" s="12"/>
      <c r="B513" s="168"/>
      <c r="C513" s="170"/>
      <c r="D513" s="170"/>
      <c r="E513" s="174"/>
      <c r="F513" s="33"/>
      <c r="G513" s="170"/>
      <c r="H513" s="170"/>
      <c r="I513" s="174"/>
      <c r="J513" s="33"/>
      <c r="K513" s="170"/>
      <c r="L513" s="170"/>
      <c r="M513" s="174"/>
      <c r="N513" s="33"/>
      <c r="O513" s="170"/>
      <c r="P513" s="170"/>
      <c r="Q513" s="36"/>
      <c r="R513" s="33"/>
      <c r="S513" s="170"/>
      <c r="T513" s="170"/>
      <c r="U513" s="174"/>
    </row>
    <row r="514" spans="1:21">
      <c r="A514" s="12"/>
      <c r="B514" s="164" t="s">
        <v>139</v>
      </c>
      <c r="C514" s="39"/>
      <c r="D514" s="39"/>
      <c r="E514" s="39"/>
      <c r="F514" s="30"/>
      <c r="G514" s="180"/>
      <c r="H514" s="180"/>
      <c r="I514" s="180"/>
      <c r="J514" s="30"/>
      <c r="K514" s="180"/>
      <c r="L514" s="180"/>
      <c r="M514" s="180"/>
      <c r="N514" s="30"/>
      <c r="O514" s="180"/>
      <c r="P514" s="180"/>
      <c r="Q514" s="180"/>
      <c r="R514" s="30"/>
      <c r="S514" s="209"/>
      <c r="T514" s="209"/>
      <c r="U514" s="209"/>
    </row>
    <row r="515" spans="1:21">
      <c r="A515" s="12"/>
      <c r="B515" s="164"/>
      <c r="C515" s="141"/>
      <c r="D515" s="141"/>
      <c r="E515" s="141"/>
      <c r="F515" s="30"/>
      <c r="G515" s="181"/>
      <c r="H515" s="181"/>
      <c r="I515" s="181"/>
      <c r="J515" s="30"/>
      <c r="K515" s="181"/>
      <c r="L515" s="181"/>
      <c r="M515" s="181"/>
      <c r="N515" s="30"/>
      <c r="O515" s="181"/>
      <c r="P515" s="181"/>
      <c r="Q515" s="181"/>
      <c r="R515" s="30"/>
      <c r="S515" s="210"/>
      <c r="T515" s="210"/>
      <c r="U515" s="210"/>
    </row>
    <row r="516" spans="1:21">
      <c r="A516" s="12"/>
      <c r="B516" s="168" t="s">
        <v>140</v>
      </c>
      <c r="C516" s="171">
        <v>382000</v>
      </c>
      <c r="D516" s="171"/>
      <c r="E516" s="33"/>
      <c r="F516" s="33"/>
      <c r="G516" s="169" t="s">
        <v>257</v>
      </c>
      <c r="H516" s="169"/>
      <c r="I516" s="33"/>
      <c r="J516" s="33"/>
      <c r="K516" s="169" t="s">
        <v>257</v>
      </c>
      <c r="L516" s="169"/>
      <c r="M516" s="33"/>
      <c r="N516" s="33"/>
      <c r="O516" s="169" t="s">
        <v>257</v>
      </c>
      <c r="P516" s="169"/>
      <c r="Q516" s="33"/>
      <c r="R516" s="33"/>
      <c r="S516" s="171">
        <v>382000</v>
      </c>
      <c r="T516" s="171"/>
      <c r="U516" s="33"/>
    </row>
    <row r="517" spans="1:21">
      <c r="A517" s="12"/>
      <c r="B517" s="168"/>
      <c r="C517" s="171"/>
      <c r="D517" s="171"/>
      <c r="E517" s="33"/>
      <c r="F517" s="33"/>
      <c r="G517" s="169"/>
      <c r="H517" s="169"/>
      <c r="I517" s="33"/>
      <c r="J517" s="33"/>
      <c r="K517" s="169"/>
      <c r="L517" s="169"/>
      <c r="M517" s="33"/>
      <c r="N517" s="33"/>
      <c r="O517" s="169"/>
      <c r="P517" s="169"/>
      <c r="Q517" s="33"/>
      <c r="R517" s="33"/>
      <c r="S517" s="171"/>
      <c r="T517" s="171"/>
      <c r="U517" s="33"/>
    </row>
    <row r="518" spans="1:21">
      <c r="A518" s="12"/>
      <c r="B518" s="164" t="s">
        <v>141</v>
      </c>
      <c r="C518" s="166" t="s">
        <v>830</v>
      </c>
      <c r="D518" s="166"/>
      <c r="E518" s="165" t="s">
        <v>254</v>
      </c>
      <c r="F518" s="30"/>
      <c r="G518" s="166" t="s">
        <v>257</v>
      </c>
      <c r="H518" s="166"/>
      <c r="I518" s="30"/>
      <c r="J518" s="30"/>
      <c r="K518" s="166" t="s">
        <v>257</v>
      </c>
      <c r="L518" s="166"/>
      <c r="M518" s="30"/>
      <c r="N518" s="30"/>
      <c r="O518" s="166" t="s">
        <v>257</v>
      </c>
      <c r="P518" s="166"/>
      <c r="Q518" s="30"/>
      <c r="R518" s="30"/>
      <c r="S518" s="166" t="s">
        <v>830</v>
      </c>
      <c r="T518" s="166"/>
      <c r="U518" s="165" t="s">
        <v>254</v>
      </c>
    </row>
    <row r="519" spans="1:21">
      <c r="A519" s="12"/>
      <c r="B519" s="164"/>
      <c r="C519" s="166"/>
      <c r="D519" s="166"/>
      <c r="E519" s="165"/>
      <c r="F519" s="30"/>
      <c r="G519" s="166"/>
      <c r="H519" s="166"/>
      <c r="I519" s="30"/>
      <c r="J519" s="30"/>
      <c r="K519" s="166"/>
      <c r="L519" s="166"/>
      <c r="M519" s="30"/>
      <c r="N519" s="30"/>
      <c r="O519" s="166"/>
      <c r="P519" s="166"/>
      <c r="Q519" s="30"/>
      <c r="R519" s="30"/>
      <c r="S519" s="166"/>
      <c r="T519" s="166"/>
      <c r="U519" s="165"/>
    </row>
    <row r="520" spans="1:21">
      <c r="A520" s="12"/>
      <c r="B520" s="168" t="s">
        <v>142</v>
      </c>
      <c r="C520" s="169" t="s">
        <v>831</v>
      </c>
      <c r="D520" s="169"/>
      <c r="E520" s="173" t="s">
        <v>254</v>
      </c>
      <c r="F520" s="33"/>
      <c r="G520" s="169" t="s">
        <v>257</v>
      </c>
      <c r="H520" s="169"/>
      <c r="I520" s="33"/>
      <c r="J520" s="33"/>
      <c r="K520" s="169" t="s">
        <v>257</v>
      </c>
      <c r="L520" s="169"/>
      <c r="M520" s="33"/>
      <c r="N520" s="33"/>
      <c r="O520" s="169" t="s">
        <v>257</v>
      </c>
      <c r="P520" s="169"/>
      <c r="Q520" s="33"/>
      <c r="R520" s="33"/>
      <c r="S520" s="169" t="s">
        <v>831</v>
      </c>
      <c r="T520" s="169"/>
      <c r="U520" s="173" t="s">
        <v>254</v>
      </c>
    </row>
    <row r="521" spans="1:21">
      <c r="A521" s="12"/>
      <c r="B521" s="168"/>
      <c r="C521" s="169"/>
      <c r="D521" s="169"/>
      <c r="E521" s="173"/>
      <c r="F521" s="33"/>
      <c r="G521" s="169"/>
      <c r="H521" s="169"/>
      <c r="I521" s="33"/>
      <c r="J521" s="33"/>
      <c r="K521" s="169"/>
      <c r="L521" s="169"/>
      <c r="M521" s="33"/>
      <c r="N521" s="33"/>
      <c r="O521" s="169"/>
      <c r="P521" s="169"/>
      <c r="Q521" s="33"/>
      <c r="R521" s="33"/>
      <c r="S521" s="169"/>
      <c r="T521" s="169"/>
      <c r="U521" s="173"/>
    </row>
    <row r="522" spans="1:21">
      <c r="A522" s="12"/>
      <c r="B522" s="164" t="s">
        <v>143</v>
      </c>
      <c r="C522" s="167">
        <v>4740</v>
      </c>
      <c r="D522" s="167"/>
      <c r="E522" s="30"/>
      <c r="F522" s="30"/>
      <c r="G522" s="166" t="s">
        <v>257</v>
      </c>
      <c r="H522" s="166"/>
      <c r="I522" s="30"/>
      <c r="J522" s="30"/>
      <c r="K522" s="166" t="s">
        <v>257</v>
      </c>
      <c r="L522" s="166"/>
      <c r="M522" s="30"/>
      <c r="N522" s="30"/>
      <c r="O522" s="166" t="s">
        <v>257</v>
      </c>
      <c r="P522" s="166"/>
      <c r="Q522" s="30"/>
      <c r="R522" s="30"/>
      <c r="S522" s="167">
        <v>4740</v>
      </c>
      <c r="T522" s="167"/>
      <c r="U522" s="30"/>
    </row>
    <row r="523" spans="1:21">
      <c r="A523" s="12"/>
      <c r="B523" s="164"/>
      <c r="C523" s="167"/>
      <c r="D523" s="167"/>
      <c r="E523" s="30"/>
      <c r="F523" s="30"/>
      <c r="G523" s="166"/>
      <c r="H523" s="166"/>
      <c r="I523" s="30"/>
      <c r="J523" s="30"/>
      <c r="K523" s="166"/>
      <c r="L523" s="166"/>
      <c r="M523" s="30"/>
      <c r="N523" s="30"/>
      <c r="O523" s="166"/>
      <c r="P523" s="166"/>
      <c r="Q523" s="30"/>
      <c r="R523" s="30"/>
      <c r="S523" s="167"/>
      <c r="T523" s="167"/>
      <c r="U523" s="30"/>
    </row>
    <row r="524" spans="1:21">
      <c r="A524" s="12"/>
      <c r="B524" s="168" t="s">
        <v>144</v>
      </c>
      <c r="C524" s="169" t="s">
        <v>257</v>
      </c>
      <c r="D524" s="169"/>
      <c r="E524" s="33"/>
      <c r="F524" s="33"/>
      <c r="G524" s="169" t="s">
        <v>257</v>
      </c>
      <c r="H524" s="169"/>
      <c r="I524" s="33"/>
      <c r="J524" s="33"/>
      <c r="K524" s="169" t="s">
        <v>832</v>
      </c>
      <c r="L524" s="169"/>
      <c r="M524" s="173" t="s">
        <v>254</v>
      </c>
      <c r="N524" s="33"/>
      <c r="O524" s="169" t="s">
        <v>257</v>
      </c>
      <c r="P524" s="169"/>
      <c r="Q524" s="33"/>
      <c r="R524" s="33"/>
      <c r="S524" s="169" t="s">
        <v>832</v>
      </c>
      <c r="T524" s="169"/>
      <c r="U524" s="173" t="s">
        <v>254</v>
      </c>
    </row>
    <row r="525" spans="1:21">
      <c r="A525" s="12"/>
      <c r="B525" s="168"/>
      <c r="C525" s="169"/>
      <c r="D525" s="169"/>
      <c r="E525" s="33"/>
      <c r="F525" s="33"/>
      <c r="G525" s="169"/>
      <c r="H525" s="169"/>
      <c r="I525" s="33"/>
      <c r="J525" s="33"/>
      <c r="K525" s="169"/>
      <c r="L525" s="169"/>
      <c r="M525" s="173"/>
      <c r="N525" s="33"/>
      <c r="O525" s="169"/>
      <c r="P525" s="169"/>
      <c r="Q525" s="33"/>
      <c r="R525" s="33"/>
      <c r="S525" s="169"/>
      <c r="T525" s="169"/>
      <c r="U525" s="173"/>
    </row>
    <row r="526" spans="1:21">
      <c r="A526" s="12"/>
      <c r="B526" s="164" t="s">
        <v>145</v>
      </c>
      <c r="C526" s="166" t="s">
        <v>257</v>
      </c>
      <c r="D526" s="166"/>
      <c r="E526" s="30"/>
      <c r="F526" s="30"/>
      <c r="G526" s="166" t="s">
        <v>833</v>
      </c>
      <c r="H526" s="166"/>
      <c r="I526" s="165" t="s">
        <v>254</v>
      </c>
      <c r="J526" s="30"/>
      <c r="K526" s="166" t="s">
        <v>834</v>
      </c>
      <c r="L526" s="166"/>
      <c r="M526" s="165" t="s">
        <v>254</v>
      </c>
      <c r="N526" s="30"/>
      <c r="O526" s="166" t="s">
        <v>257</v>
      </c>
      <c r="P526" s="166"/>
      <c r="Q526" s="30"/>
      <c r="R526" s="30"/>
      <c r="S526" s="166" t="s">
        <v>835</v>
      </c>
      <c r="T526" s="166"/>
      <c r="U526" s="165" t="s">
        <v>254</v>
      </c>
    </row>
    <row r="527" spans="1:21">
      <c r="A527" s="12"/>
      <c r="B527" s="164"/>
      <c r="C527" s="166"/>
      <c r="D527" s="166"/>
      <c r="E527" s="30"/>
      <c r="F527" s="30"/>
      <c r="G527" s="166"/>
      <c r="H527" s="166"/>
      <c r="I527" s="165"/>
      <c r="J527" s="30"/>
      <c r="K527" s="166"/>
      <c r="L527" s="166"/>
      <c r="M527" s="165"/>
      <c r="N527" s="30"/>
      <c r="O527" s="166"/>
      <c r="P527" s="166"/>
      <c r="Q527" s="30"/>
      <c r="R527" s="30"/>
      <c r="S527" s="166"/>
      <c r="T527" s="166"/>
      <c r="U527" s="165"/>
    </row>
    <row r="528" spans="1:21">
      <c r="A528" s="12"/>
      <c r="B528" s="168" t="s">
        <v>146</v>
      </c>
      <c r="C528" s="169" t="s">
        <v>836</v>
      </c>
      <c r="D528" s="169"/>
      <c r="E528" s="173" t="s">
        <v>254</v>
      </c>
      <c r="F528" s="33"/>
      <c r="G528" s="169" t="s">
        <v>257</v>
      </c>
      <c r="H528" s="169"/>
      <c r="I528" s="33"/>
      <c r="J528" s="33"/>
      <c r="K528" s="169" t="s">
        <v>257</v>
      </c>
      <c r="L528" s="169"/>
      <c r="M528" s="33"/>
      <c r="N528" s="33"/>
      <c r="O528" s="169" t="s">
        <v>257</v>
      </c>
      <c r="P528" s="169"/>
      <c r="Q528" s="33"/>
      <c r="R528" s="33"/>
      <c r="S528" s="169" t="s">
        <v>836</v>
      </c>
      <c r="T528" s="169"/>
      <c r="U528" s="173" t="s">
        <v>254</v>
      </c>
    </row>
    <row r="529" spans="1:21">
      <c r="A529" s="12"/>
      <c r="B529" s="168"/>
      <c r="C529" s="169"/>
      <c r="D529" s="169"/>
      <c r="E529" s="173"/>
      <c r="F529" s="33"/>
      <c r="G529" s="169"/>
      <c r="H529" s="169"/>
      <c r="I529" s="33"/>
      <c r="J529" s="33"/>
      <c r="K529" s="169"/>
      <c r="L529" s="169"/>
      <c r="M529" s="33"/>
      <c r="N529" s="33"/>
      <c r="O529" s="169"/>
      <c r="P529" s="169"/>
      <c r="Q529" s="33"/>
      <c r="R529" s="33"/>
      <c r="S529" s="169"/>
      <c r="T529" s="169"/>
      <c r="U529" s="173"/>
    </row>
    <row r="530" spans="1:21">
      <c r="A530" s="12"/>
      <c r="B530" s="164" t="s">
        <v>837</v>
      </c>
      <c r="C530" s="167">
        <v>70932</v>
      </c>
      <c r="D530" s="167"/>
      <c r="E530" s="30"/>
      <c r="F530" s="30"/>
      <c r="G530" s="166" t="s">
        <v>838</v>
      </c>
      <c r="H530" s="166"/>
      <c r="I530" s="165" t="s">
        <v>254</v>
      </c>
      <c r="J530" s="30"/>
      <c r="K530" s="167">
        <v>1642</v>
      </c>
      <c r="L530" s="167"/>
      <c r="M530" s="30"/>
      <c r="N530" s="30"/>
      <c r="O530" s="166" t="s">
        <v>257</v>
      </c>
      <c r="P530" s="166"/>
      <c r="Q530" s="30"/>
      <c r="R530" s="30"/>
      <c r="S530" s="166" t="s">
        <v>257</v>
      </c>
      <c r="T530" s="166"/>
      <c r="U530" s="30"/>
    </row>
    <row r="531" spans="1:21">
      <c r="A531" s="12"/>
      <c r="B531" s="164"/>
      <c r="C531" s="167"/>
      <c r="D531" s="167"/>
      <c r="E531" s="30"/>
      <c r="F531" s="30"/>
      <c r="G531" s="166"/>
      <c r="H531" s="166"/>
      <c r="I531" s="165"/>
      <c r="J531" s="30"/>
      <c r="K531" s="167"/>
      <c r="L531" s="167"/>
      <c r="M531" s="30"/>
      <c r="N531" s="30"/>
      <c r="O531" s="166"/>
      <c r="P531" s="166"/>
      <c r="Q531" s="30"/>
      <c r="R531" s="30"/>
      <c r="S531" s="166"/>
      <c r="T531" s="166"/>
      <c r="U531" s="30"/>
    </row>
    <row r="532" spans="1:21">
      <c r="A532" s="12"/>
      <c r="B532" s="168" t="s">
        <v>643</v>
      </c>
      <c r="C532" s="169" t="s">
        <v>257</v>
      </c>
      <c r="D532" s="169"/>
      <c r="E532" s="33"/>
      <c r="F532" s="33"/>
      <c r="G532" s="169" t="s">
        <v>644</v>
      </c>
      <c r="H532" s="169"/>
      <c r="I532" s="173" t="s">
        <v>254</v>
      </c>
      <c r="J532" s="33"/>
      <c r="K532" s="169" t="s">
        <v>645</v>
      </c>
      <c r="L532" s="169"/>
      <c r="M532" s="173" t="s">
        <v>254</v>
      </c>
      <c r="N532" s="33"/>
      <c r="O532" s="171">
        <v>66071</v>
      </c>
      <c r="P532" s="171"/>
      <c r="Q532" s="33"/>
      <c r="R532" s="33"/>
      <c r="S532" s="169" t="s">
        <v>257</v>
      </c>
      <c r="T532" s="169"/>
      <c r="U532" s="33"/>
    </row>
    <row r="533" spans="1:21" ht="15.75" thickBot="1">
      <c r="A533" s="12"/>
      <c r="B533" s="168"/>
      <c r="C533" s="170"/>
      <c r="D533" s="170"/>
      <c r="E533" s="36"/>
      <c r="F533" s="33"/>
      <c r="G533" s="170"/>
      <c r="H533" s="170"/>
      <c r="I533" s="174"/>
      <c r="J533" s="33"/>
      <c r="K533" s="170"/>
      <c r="L533" s="170"/>
      <c r="M533" s="174"/>
      <c r="N533" s="33"/>
      <c r="O533" s="172"/>
      <c r="P533" s="172"/>
      <c r="Q533" s="36"/>
      <c r="R533" s="33"/>
      <c r="S533" s="170"/>
      <c r="T533" s="170"/>
      <c r="U533" s="36"/>
    </row>
    <row r="534" spans="1:21">
      <c r="A534" s="12"/>
      <c r="B534" s="164" t="s">
        <v>807</v>
      </c>
      <c r="C534" s="178">
        <v>34392</v>
      </c>
      <c r="D534" s="178"/>
      <c r="E534" s="39"/>
      <c r="F534" s="30"/>
      <c r="G534" s="176" t="s">
        <v>839</v>
      </c>
      <c r="H534" s="176"/>
      <c r="I534" s="180" t="s">
        <v>254</v>
      </c>
      <c r="J534" s="30"/>
      <c r="K534" s="176" t="s">
        <v>840</v>
      </c>
      <c r="L534" s="176"/>
      <c r="M534" s="180" t="s">
        <v>254</v>
      </c>
      <c r="N534" s="30"/>
      <c r="O534" s="178">
        <v>66071</v>
      </c>
      <c r="P534" s="178"/>
      <c r="Q534" s="39"/>
      <c r="R534" s="30"/>
      <c r="S534" s="176" t="s">
        <v>841</v>
      </c>
      <c r="T534" s="176"/>
      <c r="U534" s="180" t="s">
        <v>254</v>
      </c>
    </row>
    <row r="535" spans="1:21" ht="15.75" thickBot="1">
      <c r="A535" s="12"/>
      <c r="B535" s="164"/>
      <c r="C535" s="190"/>
      <c r="D535" s="190"/>
      <c r="E535" s="40"/>
      <c r="F535" s="30"/>
      <c r="G535" s="182"/>
      <c r="H535" s="182"/>
      <c r="I535" s="183"/>
      <c r="J535" s="30"/>
      <c r="K535" s="182"/>
      <c r="L535" s="182"/>
      <c r="M535" s="183"/>
      <c r="N535" s="30"/>
      <c r="O535" s="190"/>
      <c r="P535" s="190"/>
      <c r="Q535" s="40"/>
      <c r="R535" s="30"/>
      <c r="S535" s="182"/>
      <c r="T535" s="182"/>
      <c r="U535" s="183"/>
    </row>
    <row r="536" spans="1:21">
      <c r="A536" s="12"/>
      <c r="B536" s="168" t="s">
        <v>148</v>
      </c>
      <c r="C536" s="184"/>
      <c r="D536" s="184"/>
      <c r="E536" s="45"/>
      <c r="F536" s="33"/>
      <c r="G536" s="184"/>
      <c r="H536" s="184"/>
      <c r="I536" s="45"/>
      <c r="J536" s="33"/>
      <c r="K536" s="184"/>
      <c r="L536" s="184"/>
      <c r="M536" s="45"/>
      <c r="N536" s="33"/>
      <c r="O536" s="184"/>
      <c r="P536" s="184"/>
      <c r="Q536" s="45"/>
      <c r="R536" s="33"/>
      <c r="S536" s="184" t="s">
        <v>257</v>
      </c>
      <c r="T536" s="184"/>
      <c r="U536" s="45"/>
    </row>
    <row r="537" spans="1:21">
      <c r="A537" s="12"/>
      <c r="B537" s="168"/>
      <c r="C537" s="185"/>
      <c r="D537" s="185"/>
      <c r="E537" s="79"/>
      <c r="F537" s="33"/>
      <c r="G537" s="185"/>
      <c r="H537" s="185"/>
      <c r="I537" s="79"/>
      <c r="J537" s="33"/>
      <c r="K537" s="185"/>
      <c r="L537" s="185"/>
      <c r="M537" s="79"/>
      <c r="N537" s="33"/>
      <c r="O537" s="185"/>
      <c r="P537" s="185"/>
      <c r="Q537" s="79"/>
      <c r="R537" s="33"/>
      <c r="S537" s="185"/>
      <c r="T537" s="185"/>
      <c r="U537" s="79"/>
    </row>
    <row r="538" spans="1:21">
      <c r="A538" s="12"/>
      <c r="B538" s="164" t="s">
        <v>149</v>
      </c>
      <c r="C538" s="166" t="s">
        <v>842</v>
      </c>
      <c r="D538" s="166"/>
      <c r="E538" s="165" t="s">
        <v>254</v>
      </c>
      <c r="F538" s="30"/>
      <c r="G538" s="166" t="s">
        <v>257</v>
      </c>
      <c r="H538" s="166"/>
      <c r="I538" s="30"/>
      <c r="J538" s="30"/>
      <c r="K538" s="166" t="s">
        <v>843</v>
      </c>
      <c r="L538" s="166"/>
      <c r="M538" s="165" t="s">
        <v>254</v>
      </c>
      <c r="N538" s="30"/>
      <c r="O538" s="166" t="s">
        <v>257</v>
      </c>
      <c r="P538" s="166"/>
      <c r="Q538" s="30"/>
      <c r="R538" s="30"/>
      <c r="S538" s="166" t="s">
        <v>844</v>
      </c>
      <c r="T538" s="166"/>
      <c r="U538" s="165" t="s">
        <v>254</v>
      </c>
    </row>
    <row r="539" spans="1:21" ht="15.75" thickBot="1">
      <c r="A539" s="12"/>
      <c r="B539" s="164"/>
      <c r="C539" s="182"/>
      <c r="D539" s="182"/>
      <c r="E539" s="183"/>
      <c r="F539" s="30"/>
      <c r="G539" s="182"/>
      <c r="H539" s="182"/>
      <c r="I539" s="40"/>
      <c r="J539" s="30"/>
      <c r="K539" s="182"/>
      <c r="L539" s="182"/>
      <c r="M539" s="183"/>
      <c r="N539" s="30"/>
      <c r="O539" s="182"/>
      <c r="P539" s="182"/>
      <c r="Q539" s="40"/>
      <c r="R539" s="30"/>
      <c r="S539" s="182"/>
      <c r="T539" s="182"/>
      <c r="U539" s="183"/>
    </row>
    <row r="540" spans="1:21">
      <c r="A540" s="12"/>
      <c r="B540" s="168" t="s">
        <v>150</v>
      </c>
      <c r="C540" s="184" t="s">
        <v>842</v>
      </c>
      <c r="D540" s="184"/>
      <c r="E540" s="186" t="s">
        <v>254</v>
      </c>
      <c r="F540" s="33"/>
      <c r="G540" s="184" t="s">
        <v>257</v>
      </c>
      <c r="H540" s="184"/>
      <c r="I540" s="45"/>
      <c r="J540" s="33"/>
      <c r="K540" s="184" t="s">
        <v>843</v>
      </c>
      <c r="L540" s="184"/>
      <c r="M540" s="186" t="s">
        <v>254</v>
      </c>
      <c r="N540" s="33"/>
      <c r="O540" s="184" t="s">
        <v>257</v>
      </c>
      <c r="P540" s="184"/>
      <c r="Q540" s="45"/>
      <c r="R540" s="33"/>
      <c r="S540" s="184" t="s">
        <v>844</v>
      </c>
      <c r="T540" s="184"/>
      <c r="U540" s="186" t="s">
        <v>254</v>
      </c>
    </row>
    <row r="541" spans="1:21" ht="15.75" thickBot="1">
      <c r="A541" s="12"/>
      <c r="B541" s="168"/>
      <c r="C541" s="170"/>
      <c r="D541" s="170"/>
      <c r="E541" s="174"/>
      <c r="F541" s="33"/>
      <c r="G541" s="170"/>
      <c r="H541" s="170"/>
      <c r="I541" s="36"/>
      <c r="J541" s="33"/>
      <c r="K541" s="170"/>
      <c r="L541" s="170"/>
      <c r="M541" s="174"/>
      <c r="N541" s="33"/>
      <c r="O541" s="170"/>
      <c r="P541" s="170"/>
      <c r="Q541" s="36"/>
      <c r="R541" s="33"/>
      <c r="S541" s="170"/>
      <c r="T541" s="170"/>
      <c r="U541" s="174"/>
    </row>
    <row r="542" spans="1:21">
      <c r="A542" s="12"/>
      <c r="B542" s="164" t="s">
        <v>151</v>
      </c>
      <c r="C542" s="176" t="s">
        <v>257</v>
      </c>
      <c r="D542" s="176"/>
      <c r="E542" s="39"/>
      <c r="F542" s="30"/>
      <c r="G542" s="176" t="s">
        <v>257</v>
      </c>
      <c r="H542" s="176"/>
      <c r="I542" s="39"/>
      <c r="J542" s="30"/>
      <c r="K542" s="178">
        <v>4476</v>
      </c>
      <c r="L542" s="178"/>
      <c r="M542" s="39"/>
      <c r="N542" s="30"/>
      <c r="O542" s="176" t="s">
        <v>257</v>
      </c>
      <c r="P542" s="176"/>
      <c r="Q542" s="39"/>
      <c r="R542" s="30"/>
      <c r="S542" s="178">
        <v>4476</v>
      </c>
      <c r="T542" s="178"/>
      <c r="U542" s="39"/>
    </row>
    <row r="543" spans="1:21" ht="15.75" thickBot="1">
      <c r="A543" s="12"/>
      <c r="B543" s="164"/>
      <c r="C543" s="182"/>
      <c r="D543" s="182"/>
      <c r="E543" s="40"/>
      <c r="F543" s="30"/>
      <c r="G543" s="182"/>
      <c r="H543" s="182"/>
      <c r="I543" s="40"/>
      <c r="J543" s="30"/>
      <c r="K543" s="190"/>
      <c r="L543" s="190"/>
      <c r="M543" s="40"/>
      <c r="N543" s="30"/>
      <c r="O543" s="182"/>
      <c r="P543" s="182"/>
      <c r="Q543" s="40"/>
      <c r="R543" s="30"/>
      <c r="S543" s="190"/>
      <c r="T543" s="190"/>
      <c r="U543" s="40"/>
    </row>
    <row r="544" spans="1:21">
      <c r="A544" s="12"/>
      <c r="B544" s="168" t="s">
        <v>845</v>
      </c>
      <c r="C544" s="184" t="s">
        <v>846</v>
      </c>
      <c r="D544" s="184"/>
      <c r="E544" s="186" t="s">
        <v>254</v>
      </c>
      <c r="F544" s="33"/>
      <c r="G544" s="184" t="s">
        <v>847</v>
      </c>
      <c r="H544" s="184"/>
      <c r="I544" s="186" t="s">
        <v>254</v>
      </c>
      <c r="J544" s="33"/>
      <c r="K544" s="188">
        <v>45164</v>
      </c>
      <c r="L544" s="188"/>
      <c r="M544" s="45"/>
      <c r="N544" s="33"/>
      <c r="O544" s="184" t="s">
        <v>257</v>
      </c>
      <c r="P544" s="184"/>
      <c r="Q544" s="45"/>
      <c r="R544" s="33"/>
      <c r="S544" s="184" t="s">
        <v>848</v>
      </c>
      <c r="T544" s="184"/>
      <c r="U544" s="186" t="s">
        <v>254</v>
      </c>
    </row>
    <row r="545" spans="1:21">
      <c r="A545" s="12"/>
      <c r="B545" s="168"/>
      <c r="C545" s="185"/>
      <c r="D545" s="185"/>
      <c r="E545" s="187"/>
      <c r="F545" s="33"/>
      <c r="G545" s="185"/>
      <c r="H545" s="185"/>
      <c r="I545" s="187"/>
      <c r="J545" s="33"/>
      <c r="K545" s="189"/>
      <c r="L545" s="189"/>
      <c r="M545" s="79"/>
      <c r="N545" s="33"/>
      <c r="O545" s="185"/>
      <c r="P545" s="185"/>
      <c r="Q545" s="79"/>
      <c r="R545" s="33"/>
      <c r="S545" s="185"/>
      <c r="T545" s="185"/>
      <c r="U545" s="187"/>
    </row>
    <row r="546" spans="1:21">
      <c r="A546" s="12"/>
      <c r="B546" s="164" t="s">
        <v>153</v>
      </c>
      <c r="C546" s="167">
        <v>70860</v>
      </c>
      <c r="D546" s="167"/>
      <c r="E546" s="30"/>
      <c r="F546" s="30"/>
      <c r="G546" s="167">
        <v>1989</v>
      </c>
      <c r="H546" s="167"/>
      <c r="I546" s="30"/>
      <c r="J546" s="30"/>
      <c r="K546" s="167">
        <v>264190</v>
      </c>
      <c r="L546" s="167"/>
      <c r="M546" s="30"/>
      <c r="N546" s="30"/>
      <c r="O546" s="166" t="s">
        <v>257</v>
      </c>
      <c r="P546" s="166"/>
      <c r="Q546" s="30"/>
      <c r="R546" s="30"/>
      <c r="S546" s="167">
        <v>337039</v>
      </c>
      <c r="T546" s="167"/>
      <c r="U546" s="30"/>
    </row>
    <row r="547" spans="1:21" ht="15.75" thickBot="1">
      <c r="A547" s="12"/>
      <c r="B547" s="164"/>
      <c r="C547" s="190"/>
      <c r="D547" s="190"/>
      <c r="E547" s="40"/>
      <c r="F547" s="30"/>
      <c r="G547" s="190"/>
      <c r="H547" s="190"/>
      <c r="I547" s="40"/>
      <c r="J547" s="30"/>
      <c r="K547" s="190"/>
      <c r="L547" s="190"/>
      <c r="M547" s="40"/>
      <c r="N547" s="30"/>
      <c r="O547" s="182"/>
      <c r="P547" s="182"/>
      <c r="Q547" s="40"/>
      <c r="R547" s="30"/>
      <c r="S547" s="190"/>
      <c r="T547" s="190"/>
      <c r="U547" s="40"/>
    </row>
    <row r="548" spans="1:21">
      <c r="A548" s="12"/>
      <c r="B548" s="168" t="s">
        <v>154</v>
      </c>
      <c r="C548" s="186" t="s">
        <v>204</v>
      </c>
      <c r="D548" s="188">
        <v>17083</v>
      </c>
      <c r="E548" s="45"/>
      <c r="F548" s="33"/>
      <c r="G548" s="186" t="s">
        <v>204</v>
      </c>
      <c r="H548" s="184" t="s">
        <v>257</v>
      </c>
      <c r="I548" s="45"/>
      <c r="J548" s="33"/>
      <c r="K548" s="186" t="s">
        <v>204</v>
      </c>
      <c r="L548" s="188">
        <v>309354</v>
      </c>
      <c r="M548" s="45"/>
      <c r="N548" s="33"/>
      <c r="O548" s="186" t="s">
        <v>204</v>
      </c>
      <c r="P548" s="184" t="s">
        <v>257</v>
      </c>
      <c r="Q548" s="45"/>
      <c r="R548" s="33"/>
      <c r="S548" s="186" t="s">
        <v>204</v>
      </c>
      <c r="T548" s="188">
        <v>326437</v>
      </c>
      <c r="U548" s="45"/>
    </row>
    <row r="549" spans="1:21" ht="15.75" thickBot="1">
      <c r="A549" s="12"/>
      <c r="B549" s="168"/>
      <c r="C549" s="194"/>
      <c r="D549" s="195"/>
      <c r="E549" s="46"/>
      <c r="F549" s="33"/>
      <c r="G549" s="194"/>
      <c r="H549" s="196"/>
      <c r="I549" s="46"/>
      <c r="J549" s="33"/>
      <c r="K549" s="194"/>
      <c r="L549" s="195"/>
      <c r="M549" s="46"/>
      <c r="N549" s="33"/>
      <c r="O549" s="194"/>
      <c r="P549" s="196"/>
      <c r="Q549" s="46"/>
      <c r="R549" s="33"/>
      <c r="S549" s="194"/>
      <c r="T549" s="195"/>
      <c r="U549" s="46"/>
    </row>
    <row r="550" spans="1:21" ht="15.75" thickTop="1"/>
  </sheetData>
  <mergeCells count="3551">
    <mergeCell ref="B355:U355"/>
    <mergeCell ref="B442:U442"/>
    <mergeCell ref="B443:U443"/>
    <mergeCell ref="B263:U263"/>
    <mergeCell ref="B264:U264"/>
    <mergeCell ref="B265:U265"/>
    <mergeCell ref="B266:U266"/>
    <mergeCell ref="B267:U267"/>
    <mergeCell ref="B268:U268"/>
    <mergeCell ref="B257:U257"/>
    <mergeCell ref="B258:U258"/>
    <mergeCell ref="B259:U259"/>
    <mergeCell ref="B260:U260"/>
    <mergeCell ref="B261:U261"/>
    <mergeCell ref="B262:U262"/>
    <mergeCell ref="B197:U197"/>
    <mergeCell ref="B198:U198"/>
    <mergeCell ref="B249:U249"/>
    <mergeCell ref="B250:U250"/>
    <mergeCell ref="B251:U251"/>
    <mergeCell ref="B252:U252"/>
    <mergeCell ref="B93:U93"/>
    <mergeCell ref="B144:U144"/>
    <mergeCell ref="B145:U145"/>
    <mergeCell ref="B146:U146"/>
    <mergeCell ref="B147:U147"/>
    <mergeCell ref="B196:U196"/>
    <mergeCell ref="B39:U39"/>
    <mergeCell ref="B40:U40"/>
    <mergeCell ref="B41:U41"/>
    <mergeCell ref="B42:U42"/>
    <mergeCell ref="B43:U43"/>
    <mergeCell ref="B44:U44"/>
    <mergeCell ref="T548:T549"/>
    <mergeCell ref="U548:U549"/>
    <mergeCell ref="A1:A2"/>
    <mergeCell ref="B1:U1"/>
    <mergeCell ref="B2:U2"/>
    <mergeCell ref="B3:U3"/>
    <mergeCell ref="A4:A549"/>
    <mergeCell ref="B4:U4"/>
    <mergeCell ref="B5:U5"/>
    <mergeCell ref="B6:U6"/>
    <mergeCell ref="N548:N549"/>
    <mergeCell ref="O548:O549"/>
    <mergeCell ref="P548:P549"/>
    <mergeCell ref="Q548:Q549"/>
    <mergeCell ref="R548:R549"/>
    <mergeCell ref="S548:S549"/>
    <mergeCell ref="H548:H549"/>
    <mergeCell ref="I548:I549"/>
    <mergeCell ref="J548:J549"/>
    <mergeCell ref="K548:K549"/>
    <mergeCell ref="L548:L549"/>
    <mergeCell ref="M548:M549"/>
    <mergeCell ref="B548:B549"/>
    <mergeCell ref="C548:C549"/>
    <mergeCell ref="D548:D549"/>
    <mergeCell ref="E548:E549"/>
    <mergeCell ref="F548:F549"/>
    <mergeCell ref="G548:G549"/>
    <mergeCell ref="N546:N547"/>
    <mergeCell ref="O546:P547"/>
    <mergeCell ref="Q546:Q547"/>
    <mergeCell ref="R546:R547"/>
    <mergeCell ref="S546:T547"/>
    <mergeCell ref="U546:U547"/>
    <mergeCell ref="U544:U545"/>
    <mergeCell ref="B546:B547"/>
    <mergeCell ref="C546:D547"/>
    <mergeCell ref="E546:E547"/>
    <mergeCell ref="F546:F547"/>
    <mergeCell ref="G546:H547"/>
    <mergeCell ref="I546:I547"/>
    <mergeCell ref="J546:J547"/>
    <mergeCell ref="K546:L547"/>
    <mergeCell ref="M546:M547"/>
    <mergeCell ref="M544:M545"/>
    <mergeCell ref="N544:N545"/>
    <mergeCell ref="O544:P545"/>
    <mergeCell ref="Q544:Q545"/>
    <mergeCell ref="R544:R545"/>
    <mergeCell ref="S544:T545"/>
    <mergeCell ref="S542:T543"/>
    <mergeCell ref="U542:U543"/>
    <mergeCell ref="B544:B545"/>
    <mergeCell ref="C544:D545"/>
    <mergeCell ref="E544:E545"/>
    <mergeCell ref="F544:F545"/>
    <mergeCell ref="G544:H545"/>
    <mergeCell ref="I544:I545"/>
    <mergeCell ref="J544:J545"/>
    <mergeCell ref="K544:L545"/>
    <mergeCell ref="K542:L543"/>
    <mergeCell ref="M542:M543"/>
    <mergeCell ref="N542:N543"/>
    <mergeCell ref="O542:P543"/>
    <mergeCell ref="Q542:Q543"/>
    <mergeCell ref="R542:R543"/>
    <mergeCell ref="R540:R541"/>
    <mergeCell ref="S540:T541"/>
    <mergeCell ref="U540:U541"/>
    <mergeCell ref="B542:B543"/>
    <mergeCell ref="C542:D543"/>
    <mergeCell ref="E542:E543"/>
    <mergeCell ref="F542:F543"/>
    <mergeCell ref="G542:H543"/>
    <mergeCell ref="I542:I543"/>
    <mergeCell ref="J542:J543"/>
    <mergeCell ref="J540:J541"/>
    <mergeCell ref="K540:L541"/>
    <mergeCell ref="M540:M541"/>
    <mergeCell ref="N540:N541"/>
    <mergeCell ref="O540:P541"/>
    <mergeCell ref="Q540:Q541"/>
    <mergeCell ref="B540:B541"/>
    <mergeCell ref="C540:D541"/>
    <mergeCell ref="E540:E541"/>
    <mergeCell ref="F540:F541"/>
    <mergeCell ref="G540:H541"/>
    <mergeCell ref="I540:I541"/>
    <mergeCell ref="N538:N539"/>
    <mergeCell ref="O538:P539"/>
    <mergeCell ref="Q538:Q539"/>
    <mergeCell ref="R538:R539"/>
    <mergeCell ref="S538:T539"/>
    <mergeCell ref="U538:U539"/>
    <mergeCell ref="U536:U537"/>
    <mergeCell ref="B538:B539"/>
    <mergeCell ref="C538:D539"/>
    <mergeCell ref="E538:E539"/>
    <mergeCell ref="F538:F539"/>
    <mergeCell ref="G538:H539"/>
    <mergeCell ref="I538:I539"/>
    <mergeCell ref="J538:J539"/>
    <mergeCell ref="K538:L539"/>
    <mergeCell ref="M538:M539"/>
    <mergeCell ref="M536:M537"/>
    <mergeCell ref="N536:N537"/>
    <mergeCell ref="O536:P537"/>
    <mergeCell ref="Q536:Q537"/>
    <mergeCell ref="R536:R537"/>
    <mergeCell ref="S536:T537"/>
    <mergeCell ref="S534:T535"/>
    <mergeCell ref="U534:U535"/>
    <mergeCell ref="B536:B537"/>
    <mergeCell ref="C536:D537"/>
    <mergeCell ref="E536:E537"/>
    <mergeCell ref="F536:F537"/>
    <mergeCell ref="G536:H537"/>
    <mergeCell ref="I536:I537"/>
    <mergeCell ref="J536:J537"/>
    <mergeCell ref="K536:L537"/>
    <mergeCell ref="K534:L535"/>
    <mergeCell ref="M534:M535"/>
    <mergeCell ref="N534:N535"/>
    <mergeCell ref="O534:P535"/>
    <mergeCell ref="Q534:Q535"/>
    <mergeCell ref="R534:R535"/>
    <mergeCell ref="R532:R533"/>
    <mergeCell ref="S532:T533"/>
    <mergeCell ref="U532:U533"/>
    <mergeCell ref="B534:B535"/>
    <mergeCell ref="C534:D535"/>
    <mergeCell ref="E534:E535"/>
    <mergeCell ref="F534:F535"/>
    <mergeCell ref="G534:H535"/>
    <mergeCell ref="I534:I535"/>
    <mergeCell ref="J534:J535"/>
    <mergeCell ref="J532:J533"/>
    <mergeCell ref="K532:L533"/>
    <mergeCell ref="M532:M533"/>
    <mergeCell ref="N532:N533"/>
    <mergeCell ref="O532:P533"/>
    <mergeCell ref="Q532:Q533"/>
    <mergeCell ref="B532:B533"/>
    <mergeCell ref="C532:D533"/>
    <mergeCell ref="E532:E533"/>
    <mergeCell ref="F532:F533"/>
    <mergeCell ref="G532:H533"/>
    <mergeCell ref="I532:I533"/>
    <mergeCell ref="N530:N531"/>
    <mergeCell ref="O530:P531"/>
    <mergeCell ref="Q530:Q531"/>
    <mergeCell ref="R530:R531"/>
    <mergeCell ref="S530:T531"/>
    <mergeCell ref="U530:U531"/>
    <mergeCell ref="U528:U529"/>
    <mergeCell ref="B530:B531"/>
    <mergeCell ref="C530:D531"/>
    <mergeCell ref="E530:E531"/>
    <mergeCell ref="F530:F531"/>
    <mergeCell ref="G530:H531"/>
    <mergeCell ref="I530:I531"/>
    <mergeCell ref="J530:J531"/>
    <mergeCell ref="K530:L531"/>
    <mergeCell ref="M530:M531"/>
    <mergeCell ref="M528:M529"/>
    <mergeCell ref="N528:N529"/>
    <mergeCell ref="O528:P529"/>
    <mergeCell ref="Q528:Q529"/>
    <mergeCell ref="R528:R529"/>
    <mergeCell ref="S528:T529"/>
    <mergeCell ref="S526:T527"/>
    <mergeCell ref="U526:U527"/>
    <mergeCell ref="B528:B529"/>
    <mergeCell ref="C528:D529"/>
    <mergeCell ref="E528:E529"/>
    <mergeCell ref="F528:F529"/>
    <mergeCell ref="G528:H529"/>
    <mergeCell ref="I528:I529"/>
    <mergeCell ref="J528:J529"/>
    <mergeCell ref="K528:L529"/>
    <mergeCell ref="K526:L527"/>
    <mergeCell ref="M526:M527"/>
    <mergeCell ref="N526:N527"/>
    <mergeCell ref="O526:P527"/>
    <mergeCell ref="Q526:Q527"/>
    <mergeCell ref="R526:R527"/>
    <mergeCell ref="R524:R525"/>
    <mergeCell ref="S524:T525"/>
    <mergeCell ref="U524:U525"/>
    <mergeCell ref="B526:B527"/>
    <mergeCell ref="C526:D527"/>
    <mergeCell ref="E526:E527"/>
    <mergeCell ref="F526:F527"/>
    <mergeCell ref="G526:H527"/>
    <mergeCell ref="I526:I527"/>
    <mergeCell ref="J526:J527"/>
    <mergeCell ref="J524:J525"/>
    <mergeCell ref="K524:L525"/>
    <mergeCell ref="M524:M525"/>
    <mergeCell ref="N524:N525"/>
    <mergeCell ref="O524:P525"/>
    <mergeCell ref="Q524:Q525"/>
    <mergeCell ref="B524:B525"/>
    <mergeCell ref="C524:D525"/>
    <mergeCell ref="E524:E525"/>
    <mergeCell ref="F524:F525"/>
    <mergeCell ref="G524:H525"/>
    <mergeCell ref="I524:I525"/>
    <mergeCell ref="N522:N523"/>
    <mergeCell ref="O522:P523"/>
    <mergeCell ref="Q522:Q523"/>
    <mergeCell ref="R522:R523"/>
    <mergeCell ref="S522:T523"/>
    <mergeCell ref="U522:U523"/>
    <mergeCell ref="U520:U521"/>
    <mergeCell ref="B522:B523"/>
    <mergeCell ref="C522:D523"/>
    <mergeCell ref="E522:E523"/>
    <mergeCell ref="F522:F523"/>
    <mergeCell ref="G522:H523"/>
    <mergeCell ref="I522:I523"/>
    <mergeCell ref="J522:J523"/>
    <mergeCell ref="K522:L523"/>
    <mergeCell ref="M522:M523"/>
    <mergeCell ref="M520:M521"/>
    <mergeCell ref="N520:N521"/>
    <mergeCell ref="O520:P521"/>
    <mergeCell ref="Q520:Q521"/>
    <mergeCell ref="R520:R521"/>
    <mergeCell ref="S520:T521"/>
    <mergeCell ref="S518:T519"/>
    <mergeCell ref="U518:U519"/>
    <mergeCell ref="B520:B521"/>
    <mergeCell ref="C520:D521"/>
    <mergeCell ref="E520:E521"/>
    <mergeCell ref="F520:F521"/>
    <mergeCell ref="G520:H521"/>
    <mergeCell ref="I520:I521"/>
    <mergeCell ref="J520:J521"/>
    <mergeCell ref="K520:L521"/>
    <mergeCell ref="K518:L519"/>
    <mergeCell ref="M518:M519"/>
    <mergeCell ref="N518:N519"/>
    <mergeCell ref="O518:P519"/>
    <mergeCell ref="Q518:Q519"/>
    <mergeCell ref="R518:R519"/>
    <mergeCell ref="R516:R517"/>
    <mergeCell ref="S516:T517"/>
    <mergeCell ref="U516:U517"/>
    <mergeCell ref="B518:B519"/>
    <mergeCell ref="C518:D519"/>
    <mergeCell ref="E518:E519"/>
    <mergeCell ref="F518:F519"/>
    <mergeCell ref="G518:H519"/>
    <mergeCell ref="I518:I519"/>
    <mergeCell ref="J518:J519"/>
    <mergeCell ref="J516:J517"/>
    <mergeCell ref="K516:L517"/>
    <mergeCell ref="M516:M517"/>
    <mergeCell ref="N516:N517"/>
    <mergeCell ref="O516:P517"/>
    <mergeCell ref="Q516:Q517"/>
    <mergeCell ref="N514:N515"/>
    <mergeCell ref="O514:Q515"/>
    <mergeCell ref="R514:R515"/>
    <mergeCell ref="S514:U515"/>
    <mergeCell ref="B516:B517"/>
    <mergeCell ref="C516:D517"/>
    <mergeCell ref="E516:E517"/>
    <mergeCell ref="F516:F517"/>
    <mergeCell ref="G516:H517"/>
    <mergeCell ref="I516:I517"/>
    <mergeCell ref="B514:B515"/>
    <mergeCell ref="C514:E515"/>
    <mergeCell ref="F514:F515"/>
    <mergeCell ref="G514:I515"/>
    <mergeCell ref="J514:J515"/>
    <mergeCell ref="K514:M515"/>
    <mergeCell ref="N512:N513"/>
    <mergeCell ref="O512:P513"/>
    <mergeCell ref="Q512:Q513"/>
    <mergeCell ref="R512:R513"/>
    <mergeCell ref="S512:T513"/>
    <mergeCell ref="U512:U513"/>
    <mergeCell ref="U510:U511"/>
    <mergeCell ref="B512:B513"/>
    <mergeCell ref="C512:D513"/>
    <mergeCell ref="E512:E513"/>
    <mergeCell ref="F512:F513"/>
    <mergeCell ref="G512:H513"/>
    <mergeCell ref="I512:I513"/>
    <mergeCell ref="J512:J513"/>
    <mergeCell ref="K512:L513"/>
    <mergeCell ref="M512:M513"/>
    <mergeCell ref="M510:M511"/>
    <mergeCell ref="N510:N511"/>
    <mergeCell ref="O510:P511"/>
    <mergeCell ref="Q510:Q511"/>
    <mergeCell ref="R510:R511"/>
    <mergeCell ref="S510:T511"/>
    <mergeCell ref="S508:T509"/>
    <mergeCell ref="U508:U509"/>
    <mergeCell ref="B510:B511"/>
    <mergeCell ref="C510:D511"/>
    <mergeCell ref="E510:E511"/>
    <mergeCell ref="F510:F511"/>
    <mergeCell ref="G510:H511"/>
    <mergeCell ref="I510:I511"/>
    <mergeCell ref="J510:J511"/>
    <mergeCell ref="K510:L511"/>
    <mergeCell ref="K508:L509"/>
    <mergeCell ref="M508:M509"/>
    <mergeCell ref="N508:N509"/>
    <mergeCell ref="O508:P509"/>
    <mergeCell ref="Q508:Q509"/>
    <mergeCell ref="R508:R509"/>
    <mergeCell ref="R506:R507"/>
    <mergeCell ref="S506:T507"/>
    <mergeCell ref="U506:U507"/>
    <mergeCell ref="B508:B509"/>
    <mergeCell ref="C508:D509"/>
    <mergeCell ref="E508:E509"/>
    <mergeCell ref="F508:F509"/>
    <mergeCell ref="G508:H509"/>
    <mergeCell ref="I508:I509"/>
    <mergeCell ref="J508:J509"/>
    <mergeCell ref="J506:J507"/>
    <mergeCell ref="K506:L507"/>
    <mergeCell ref="M506:M507"/>
    <mergeCell ref="N506:N507"/>
    <mergeCell ref="O506:P507"/>
    <mergeCell ref="Q506:Q507"/>
    <mergeCell ref="B506:B507"/>
    <mergeCell ref="C506:D507"/>
    <mergeCell ref="E506:E507"/>
    <mergeCell ref="F506:F507"/>
    <mergeCell ref="G506:H507"/>
    <mergeCell ref="I506:I507"/>
    <mergeCell ref="Q503:Q504"/>
    <mergeCell ref="R503:R504"/>
    <mergeCell ref="S503:S504"/>
    <mergeCell ref="T503:T504"/>
    <mergeCell ref="U503:U504"/>
    <mergeCell ref="C505:E505"/>
    <mergeCell ref="G505:I505"/>
    <mergeCell ref="K505:M505"/>
    <mergeCell ref="O505:Q505"/>
    <mergeCell ref="S505:U505"/>
    <mergeCell ref="K503:K504"/>
    <mergeCell ref="L503:L504"/>
    <mergeCell ref="M503:M504"/>
    <mergeCell ref="N503:N504"/>
    <mergeCell ref="O503:O504"/>
    <mergeCell ref="P503:P504"/>
    <mergeCell ref="C502:U502"/>
    <mergeCell ref="B503:B504"/>
    <mergeCell ref="C503:C504"/>
    <mergeCell ref="D503:D504"/>
    <mergeCell ref="E503:E504"/>
    <mergeCell ref="F503:F504"/>
    <mergeCell ref="G503:G504"/>
    <mergeCell ref="H503:H504"/>
    <mergeCell ref="I503:I504"/>
    <mergeCell ref="J503:J504"/>
    <mergeCell ref="K500:M500"/>
    <mergeCell ref="K501:M501"/>
    <mergeCell ref="N500:N501"/>
    <mergeCell ref="O500:Q501"/>
    <mergeCell ref="R500:R501"/>
    <mergeCell ref="S500:U500"/>
    <mergeCell ref="S501:U501"/>
    <mergeCell ref="U495:U496"/>
    <mergeCell ref="B497:U497"/>
    <mergeCell ref="C499:U499"/>
    <mergeCell ref="B500:B501"/>
    <mergeCell ref="C500:E500"/>
    <mergeCell ref="C501:E501"/>
    <mergeCell ref="F500:F501"/>
    <mergeCell ref="G500:I500"/>
    <mergeCell ref="G501:I501"/>
    <mergeCell ref="J500:J501"/>
    <mergeCell ref="O495:O496"/>
    <mergeCell ref="P495:P496"/>
    <mergeCell ref="Q495:Q496"/>
    <mergeCell ref="R495:R496"/>
    <mergeCell ref="S495:S496"/>
    <mergeCell ref="T495:T496"/>
    <mergeCell ref="I495:I496"/>
    <mergeCell ref="J495:J496"/>
    <mergeCell ref="K495:K496"/>
    <mergeCell ref="L495:L496"/>
    <mergeCell ref="M495:M496"/>
    <mergeCell ref="N495:N496"/>
    <mergeCell ref="R493:R494"/>
    <mergeCell ref="S493:T494"/>
    <mergeCell ref="U493:U494"/>
    <mergeCell ref="B495:B496"/>
    <mergeCell ref="C495:C496"/>
    <mergeCell ref="D495:D496"/>
    <mergeCell ref="E495:E496"/>
    <mergeCell ref="F495:F496"/>
    <mergeCell ref="G495:G496"/>
    <mergeCell ref="H495:H496"/>
    <mergeCell ref="J493:J494"/>
    <mergeCell ref="K493:L494"/>
    <mergeCell ref="M493:M494"/>
    <mergeCell ref="N493:N494"/>
    <mergeCell ref="O493:P494"/>
    <mergeCell ref="Q493:Q494"/>
    <mergeCell ref="B493:B494"/>
    <mergeCell ref="C493:D494"/>
    <mergeCell ref="E493:E494"/>
    <mergeCell ref="F493:F494"/>
    <mergeCell ref="G493:H494"/>
    <mergeCell ref="I493:I494"/>
    <mergeCell ref="N491:N492"/>
    <mergeCell ref="O491:P492"/>
    <mergeCell ref="Q491:Q492"/>
    <mergeCell ref="R491:R492"/>
    <mergeCell ref="S491:T492"/>
    <mergeCell ref="U491:U492"/>
    <mergeCell ref="U489:U490"/>
    <mergeCell ref="B491:B492"/>
    <mergeCell ref="C491:D492"/>
    <mergeCell ref="E491:E492"/>
    <mergeCell ref="F491:F492"/>
    <mergeCell ref="G491:H492"/>
    <mergeCell ref="I491:I492"/>
    <mergeCell ref="J491:J492"/>
    <mergeCell ref="K491:L492"/>
    <mergeCell ref="M491:M492"/>
    <mergeCell ref="M489:M490"/>
    <mergeCell ref="N489:N490"/>
    <mergeCell ref="O489:P490"/>
    <mergeCell ref="Q489:Q490"/>
    <mergeCell ref="R489:R490"/>
    <mergeCell ref="S489:T490"/>
    <mergeCell ref="S487:T488"/>
    <mergeCell ref="U487:U488"/>
    <mergeCell ref="B489:B490"/>
    <mergeCell ref="C489:D490"/>
    <mergeCell ref="E489:E490"/>
    <mergeCell ref="F489:F490"/>
    <mergeCell ref="G489:H490"/>
    <mergeCell ref="I489:I490"/>
    <mergeCell ref="J489:J490"/>
    <mergeCell ref="K489:L490"/>
    <mergeCell ref="K487:L488"/>
    <mergeCell ref="M487:M488"/>
    <mergeCell ref="N487:N488"/>
    <mergeCell ref="O487:P488"/>
    <mergeCell ref="Q487:Q488"/>
    <mergeCell ref="R487:R488"/>
    <mergeCell ref="R485:R486"/>
    <mergeCell ref="S485:T486"/>
    <mergeCell ref="U485:U486"/>
    <mergeCell ref="B487:B488"/>
    <mergeCell ref="C487:D488"/>
    <mergeCell ref="E487:E488"/>
    <mergeCell ref="F487:F488"/>
    <mergeCell ref="G487:H488"/>
    <mergeCell ref="I487:I488"/>
    <mergeCell ref="J487:J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R482:R483"/>
    <mergeCell ref="S482:T483"/>
    <mergeCell ref="U482:U483"/>
    <mergeCell ref="C484:E484"/>
    <mergeCell ref="G484:I484"/>
    <mergeCell ref="K484:M484"/>
    <mergeCell ref="O484:Q484"/>
    <mergeCell ref="S484:U484"/>
    <mergeCell ref="J482:J483"/>
    <mergeCell ref="K482:L483"/>
    <mergeCell ref="M482:M483"/>
    <mergeCell ref="N482:N483"/>
    <mergeCell ref="O482:P483"/>
    <mergeCell ref="Q482:Q483"/>
    <mergeCell ref="B482:B483"/>
    <mergeCell ref="C482:D483"/>
    <mergeCell ref="E482:E483"/>
    <mergeCell ref="F482:F483"/>
    <mergeCell ref="G482:H483"/>
    <mergeCell ref="I482:I483"/>
    <mergeCell ref="N480:N481"/>
    <mergeCell ref="O480:P481"/>
    <mergeCell ref="Q480:Q481"/>
    <mergeCell ref="R480:R481"/>
    <mergeCell ref="S480:T481"/>
    <mergeCell ref="U480:U481"/>
    <mergeCell ref="U478:U479"/>
    <mergeCell ref="B480:B481"/>
    <mergeCell ref="C480:D481"/>
    <mergeCell ref="E480:E481"/>
    <mergeCell ref="F480:F481"/>
    <mergeCell ref="G480:H481"/>
    <mergeCell ref="I480:I481"/>
    <mergeCell ref="J480:J481"/>
    <mergeCell ref="K480:L481"/>
    <mergeCell ref="M480:M481"/>
    <mergeCell ref="M478:M479"/>
    <mergeCell ref="N478:N479"/>
    <mergeCell ref="O478:P479"/>
    <mergeCell ref="Q478:Q479"/>
    <mergeCell ref="R478:R479"/>
    <mergeCell ref="S478:T479"/>
    <mergeCell ref="S476:T477"/>
    <mergeCell ref="U476:U477"/>
    <mergeCell ref="B478:B479"/>
    <mergeCell ref="C478:D479"/>
    <mergeCell ref="E478:E479"/>
    <mergeCell ref="F478:F479"/>
    <mergeCell ref="G478:H479"/>
    <mergeCell ref="I478:I479"/>
    <mergeCell ref="J478:J479"/>
    <mergeCell ref="K478:L479"/>
    <mergeCell ref="K476:L477"/>
    <mergeCell ref="M476:M477"/>
    <mergeCell ref="N476:N477"/>
    <mergeCell ref="O476:P477"/>
    <mergeCell ref="Q476:Q477"/>
    <mergeCell ref="R476:R477"/>
    <mergeCell ref="R474:R475"/>
    <mergeCell ref="S474:T475"/>
    <mergeCell ref="U474:U475"/>
    <mergeCell ref="B476:B477"/>
    <mergeCell ref="C476:D477"/>
    <mergeCell ref="E476:E477"/>
    <mergeCell ref="F476:F477"/>
    <mergeCell ref="G476:H477"/>
    <mergeCell ref="I476:I477"/>
    <mergeCell ref="J476:J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N472:N473"/>
    <mergeCell ref="O472:P473"/>
    <mergeCell ref="Q472:Q473"/>
    <mergeCell ref="R472:R473"/>
    <mergeCell ref="S472:T473"/>
    <mergeCell ref="U472:U473"/>
    <mergeCell ref="U470:U471"/>
    <mergeCell ref="B472:B473"/>
    <mergeCell ref="C472:D473"/>
    <mergeCell ref="E472:E473"/>
    <mergeCell ref="F472:F473"/>
    <mergeCell ref="G472:H473"/>
    <mergeCell ref="I472:I473"/>
    <mergeCell ref="J472:J473"/>
    <mergeCell ref="K472:L473"/>
    <mergeCell ref="M472:M473"/>
    <mergeCell ref="M470:M471"/>
    <mergeCell ref="N470:N471"/>
    <mergeCell ref="O470:P471"/>
    <mergeCell ref="Q470:Q471"/>
    <mergeCell ref="R470:R471"/>
    <mergeCell ref="S470:T471"/>
    <mergeCell ref="S468:T469"/>
    <mergeCell ref="U468:U469"/>
    <mergeCell ref="B470:B471"/>
    <mergeCell ref="C470:D471"/>
    <mergeCell ref="E470:E471"/>
    <mergeCell ref="F470:F471"/>
    <mergeCell ref="G470:H471"/>
    <mergeCell ref="I470:I471"/>
    <mergeCell ref="J470:J471"/>
    <mergeCell ref="K470:L471"/>
    <mergeCell ref="K468:L469"/>
    <mergeCell ref="M468:M469"/>
    <mergeCell ref="N468:N469"/>
    <mergeCell ref="O468:P469"/>
    <mergeCell ref="Q468:Q469"/>
    <mergeCell ref="R468:R469"/>
    <mergeCell ref="R466:R467"/>
    <mergeCell ref="S466:T467"/>
    <mergeCell ref="U466:U467"/>
    <mergeCell ref="B468:B469"/>
    <mergeCell ref="C468:D469"/>
    <mergeCell ref="E468:E469"/>
    <mergeCell ref="F468:F469"/>
    <mergeCell ref="G468:H469"/>
    <mergeCell ref="I468:I469"/>
    <mergeCell ref="J468:J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S463:T464"/>
    <mergeCell ref="U463:U464"/>
    <mergeCell ref="C465:E465"/>
    <mergeCell ref="G465:I465"/>
    <mergeCell ref="K465:M465"/>
    <mergeCell ref="O465:Q465"/>
    <mergeCell ref="S465:U465"/>
    <mergeCell ref="K463:L464"/>
    <mergeCell ref="M463:M464"/>
    <mergeCell ref="N463:N464"/>
    <mergeCell ref="O463:P464"/>
    <mergeCell ref="Q463:Q464"/>
    <mergeCell ref="R463:R464"/>
    <mergeCell ref="R461:R462"/>
    <mergeCell ref="S461:T462"/>
    <mergeCell ref="U461:U462"/>
    <mergeCell ref="B463:B464"/>
    <mergeCell ref="C463:D464"/>
    <mergeCell ref="E463:E464"/>
    <mergeCell ref="F463:F464"/>
    <mergeCell ref="G463:H464"/>
    <mergeCell ref="I463:I464"/>
    <mergeCell ref="J463:J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N459:N460"/>
    <mergeCell ref="O459:P460"/>
    <mergeCell ref="Q459:Q460"/>
    <mergeCell ref="R459:R460"/>
    <mergeCell ref="S459:T460"/>
    <mergeCell ref="U459:U460"/>
    <mergeCell ref="U457:U458"/>
    <mergeCell ref="B459:B460"/>
    <mergeCell ref="C459:D460"/>
    <mergeCell ref="E459:E460"/>
    <mergeCell ref="F459:F460"/>
    <mergeCell ref="G459:H460"/>
    <mergeCell ref="I459:I460"/>
    <mergeCell ref="J459:J460"/>
    <mergeCell ref="K459:L460"/>
    <mergeCell ref="M459:M460"/>
    <mergeCell ref="M457:M458"/>
    <mergeCell ref="N457:N458"/>
    <mergeCell ref="O457:P458"/>
    <mergeCell ref="Q457:Q458"/>
    <mergeCell ref="R457:R458"/>
    <mergeCell ref="S457:T458"/>
    <mergeCell ref="S455:T456"/>
    <mergeCell ref="U455:U456"/>
    <mergeCell ref="B457:B458"/>
    <mergeCell ref="C457:D458"/>
    <mergeCell ref="E457:E458"/>
    <mergeCell ref="F457:F458"/>
    <mergeCell ref="G457:H458"/>
    <mergeCell ref="I457:I458"/>
    <mergeCell ref="J457:J458"/>
    <mergeCell ref="K457:L458"/>
    <mergeCell ref="K455:L456"/>
    <mergeCell ref="M455:M456"/>
    <mergeCell ref="N455:N456"/>
    <mergeCell ref="O455:P456"/>
    <mergeCell ref="Q455:Q456"/>
    <mergeCell ref="R455:R456"/>
    <mergeCell ref="R453:R454"/>
    <mergeCell ref="S453:T454"/>
    <mergeCell ref="U453:U454"/>
    <mergeCell ref="B455:B456"/>
    <mergeCell ref="C455:D456"/>
    <mergeCell ref="E455:E456"/>
    <mergeCell ref="F455:F456"/>
    <mergeCell ref="G455:H456"/>
    <mergeCell ref="I455:I456"/>
    <mergeCell ref="J455:J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U450:U451"/>
    <mergeCell ref="C452:E452"/>
    <mergeCell ref="G452:I452"/>
    <mergeCell ref="K452:M452"/>
    <mergeCell ref="O452:Q452"/>
    <mergeCell ref="S452:U452"/>
    <mergeCell ref="O450:O451"/>
    <mergeCell ref="P450:P451"/>
    <mergeCell ref="Q450:Q451"/>
    <mergeCell ref="R450:R451"/>
    <mergeCell ref="S450:S451"/>
    <mergeCell ref="T450:T451"/>
    <mergeCell ref="I450:I451"/>
    <mergeCell ref="J450:J451"/>
    <mergeCell ref="K450:K451"/>
    <mergeCell ref="L450:L451"/>
    <mergeCell ref="M450:M451"/>
    <mergeCell ref="N450:N451"/>
    <mergeCell ref="S447:U447"/>
    <mergeCell ref="S448:U448"/>
    <mergeCell ref="C449:U449"/>
    <mergeCell ref="B450:B451"/>
    <mergeCell ref="C450:C451"/>
    <mergeCell ref="D450:D451"/>
    <mergeCell ref="E450:E451"/>
    <mergeCell ref="F450:F451"/>
    <mergeCell ref="G450:G451"/>
    <mergeCell ref="H450:H451"/>
    <mergeCell ref="J447:J448"/>
    <mergeCell ref="K447:M447"/>
    <mergeCell ref="K448:M448"/>
    <mergeCell ref="N447:N448"/>
    <mergeCell ref="O447:Q448"/>
    <mergeCell ref="R447:R448"/>
    <mergeCell ref="T440:T441"/>
    <mergeCell ref="U440:U441"/>
    <mergeCell ref="B444:U444"/>
    <mergeCell ref="C446:U446"/>
    <mergeCell ref="B447:B448"/>
    <mergeCell ref="C447:E447"/>
    <mergeCell ref="C448:E448"/>
    <mergeCell ref="F447:F448"/>
    <mergeCell ref="G447:I447"/>
    <mergeCell ref="G448:I448"/>
    <mergeCell ref="N440:N441"/>
    <mergeCell ref="O440:O441"/>
    <mergeCell ref="P440:P441"/>
    <mergeCell ref="Q440:Q441"/>
    <mergeCell ref="R440:R441"/>
    <mergeCell ref="S440:S441"/>
    <mergeCell ref="H440:H441"/>
    <mergeCell ref="I440:I441"/>
    <mergeCell ref="J440:J441"/>
    <mergeCell ref="K440:K441"/>
    <mergeCell ref="L440:L441"/>
    <mergeCell ref="M440:M441"/>
    <mergeCell ref="B440:B441"/>
    <mergeCell ref="C440:C441"/>
    <mergeCell ref="D440:D441"/>
    <mergeCell ref="E440:E441"/>
    <mergeCell ref="F440:F441"/>
    <mergeCell ref="G440:G441"/>
    <mergeCell ref="N438:N439"/>
    <mergeCell ref="O438:P439"/>
    <mergeCell ref="Q438:Q439"/>
    <mergeCell ref="R438:R439"/>
    <mergeCell ref="S438:T439"/>
    <mergeCell ref="U438:U439"/>
    <mergeCell ref="U436:U437"/>
    <mergeCell ref="B438:B439"/>
    <mergeCell ref="C438:D439"/>
    <mergeCell ref="E438:E439"/>
    <mergeCell ref="F438:F439"/>
    <mergeCell ref="G438:H439"/>
    <mergeCell ref="I438:I439"/>
    <mergeCell ref="J438:J439"/>
    <mergeCell ref="K438:L439"/>
    <mergeCell ref="M438:M439"/>
    <mergeCell ref="M436:M437"/>
    <mergeCell ref="N436:N437"/>
    <mergeCell ref="O436:P437"/>
    <mergeCell ref="Q436:Q437"/>
    <mergeCell ref="R436:R437"/>
    <mergeCell ref="S436:T437"/>
    <mergeCell ref="S434:T435"/>
    <mergeCell ref="U434:U435"/>
    <mergeCell ref="B436:B437"/>
    <mergeCell ref="C436:D437"/>
    <mergeCell ref="E436:E437"/>
    <mergeCell ref="F436:F437"/>
    <mergeCell ref="G436:H437"/>
    <mergeCell ref="I436:I437"/>
    <mergeCell ref="J436:J437"/>
    <mergeCell ref="K436:L437"/>
    <mergeCell ref="K434:L435"/>
    <mergeCell ref="M434:M435"/>
    <mergeCell ref="N434:N435"/>
    <mergeCell ref="O434:P435"/>
    <mergeCell ref="Q434:Q435"/>
    <mergeCell ref="R434:R435"/>
    <mergeCell ref="R432:R433"/>
    <mergeCell ref="S432:T433"/>
    <mergeCell ref="U432:U433"/>
    <mergeCell ref="B434:B435"/>
    <mergeCell ref="C434:D435"/>
    <mergeCell ref="E434:E435"/>
    <mergeCell ref="F434:F435"/>
    <mergeCell ref="G434:H435"/>
    <mergeCell ref="I434:I435"/>
    <mergeCell ref="J434:J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N430:N431"/>
    <mergeCell ref="O430:P431"/>
    <mergeCell ref="Q430:Q431"/>
    <mergeCell ref="R430:R431"/>
    <mergeCell ref="S430:T431"/>
    <mergeCell ref="U430:U431"/>
    <mergeCell ref="U428:U429"/>
    <mergeCell ref="B430:B431"/>
    <mergeCell ref="C430:D431"/>
    <mergeCell ref="E430:E431"/>
    <mergeCell ref="F430:F431"/>
    <mergeCell ref="G430:H431"/>
    <mergeCell ref="I430:I431"/>
    <mergeCell ref="J430:J431"/>
    <mergeCell ref="K430:L431"/>
    <mergeCell ref="M430:M431"/>
    <mergeCell ref="M428:M429"/>
    <mergeCell ref="N428:N429"/>
    <mergeCell ref="O428:P429"/>
    <mergeCell ref="Q428:Q429"/>
    <mergeCell ref="R428:R429"/>
    <mergeCell ref="S428:T429"/>
    <mergeCell ref="S426:T427"/>
    <mergeCell ref="U426:U427"/>
    <mergeCell ref="B428:B429"/>
    <mergeCell ref="C428:D429"/>
    <mergeCell ref="E428:E429"/>
    <mergeCell ref="F428:F429"/>
    <mergeCell ref="G428:H429"/>
    <mergeCell ref="I428:I429"/>
    <mergeCell ref="J428:J429"/>
    <mergeCell ref="K428:L429"/>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N422:N423"/>
    <mergeCell ref="O422:P423"/>
    <mergeCell ref="Q422:Q423"/>
    <mergeCell ref="R422:R423"/>
    <mergeCell ref="S422:T423"/>
    <mergeCell ref="U422:U423"/>
    <mergeCell ref="U420:U421"/>
    <mergeCell ref="B422:B423"/>
    <mergeCell ref="C422:D423"/>
    <mergeCell ref="E422:E423"/>
    <mergeCell ref="F422:F423"/>
    <mergeCell ref="G422:H423"/>
    <mergeCell ref="I422:I423"/>
    <mergeCell ref="J422:J423"/>
    <mergeCell ref="K422:L423"/>
    <mergeCell ref="M422:M423"/>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N414:N415"/>
    <mergeCell ref="O414:P415"/>
    <mergeCell ref="Q414:Q415"/>
    <mergeCell ref="R414:R415"/>
    <mergeCell ref="S414:T415"/>
    <mergeCell ref="U414:U415"/>
    <mergeCell ref="U412:U413"/>
    <mergeCell ref="B414:B415"/>
    <mergeCell ref="C414:D415"/>
    <mergeCell ref="E414:E415"/>
    <mergeCell ref="F414:F415"/>
    <mergeCell ref="G414:H415"/>
    <mergeCell ref="I414:I415"/>
    <mergeCell ref="J414:J415"/>
    <mergeCell ref="K414:L415"/>
    <mergeCell ref="M414:M415"/>
    <mergeCell ref="M412:M413"/>
    <mergeCell ref="N412:N413"/>
    <mergeCell ref="O412:P413"/>
    <mergeCell ref="Q412:Q413"/>
    <mergeCell ref="R412:R413"/>
    <mergeCell ref="S412:T413"/>
    <mergeCell ref="S410:T411"/>
    <mergeCell ref="U410:U411"/>
    <mergeCell ref="B412:B413"/>
    <mergeCell ref="C412:D413"/>
    <mergeCell ref="E412:E413"/>
    <mergeCell ref="F412:F413"/>
    <mergeCell ref="G412:H413"/>
    <mergeCell ref="I412:I413"/>
    <mergeCell ref="J412:J413"/>
    <mergeCell ref="K412:L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N406:N407"/>
    <mergeCell ref="O406:P407"/>
    <mergeCell ref="Q406:Q407"/>
    <mergeCell ref="R406:R407"/>
    <mergeCell ref="S406:T407"/>
    <mergeCell ref="U406:U407"/>
    <mergeCell ref="U404:U405"/>
    <mergeCell ref="B406:B407"/>
    <mergeCell ref="C406:D407"/>
    <mergeCell ref="E406:E407"/>
    <mergeCell ref="F406:F407"/>
    <mergeCell ref="G406:H407"/>
    <mergeCell ref="I406:I407"/>
    <mergeCell ref="J406:J407"/>
    <mergeCell ref="K406:L407"/>
    <mergeCell ref="M406:M407"/>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S400:S401"/>
    <mergeCell ref="T400:T401"/>
    <mergeCell ref="U400:U401"/>
    <mergeCell ref="B402:B403"/>
    <mergeCell ref="C402:D403"/>
    <mergeCell ref="E402:E403"/>
    <mergeCell ref="F402:F403"/>
    <mergeCell ref="G402:H403"/>
    <mergeCell ref="I402:I403"/>
    <mergeCell ref="J402:J403"/>
    <mergeCell ref="M400:M401"/>
    <mergeCell ref="N400:N401"/>
    <mergeCell ref="O400:O401"/>
    <mergeCell ref="P400:P401"/>
    <mergeCell ref="Q400:Q401"/>
    <mergeCell ref="R400:R401"/>
    <mergeCell ref="G400:G401"/>
    <mergeCell ref="H400:H401"/>
    <mergeCell ref="I400:I401"/>
    <mergeCell ref="J400:J401"/>
    <mergeCell ref="K400:K401"/>
    <mergeCell ref="L400:L401"/>
    <mergeCell ref="C399:E399"/>
    <mergeCell ref="G399:I399"/>
    <mergeCell ref="K399:M399"/>
    <mergeCell ref="O399:Q399"/>
    <mergeCell ref="S399:U399"/>
    <mergeCell ref="B400:B401"/>
    <mergeCell ref="C400:C401"/>
    <mergeCell ref="D400:D401"/>
    <mergeCell ref="E400:E401"/>
    <mergeCell ref="F400:F401"/>
    <mergeCell ref="T396:T397"/>
    <mergeCell ref="U396:U397"/>
    <mergeCell ref="C398:E398"/>
    <mergeCell ref="G398:I398"/>
    <mergeCell ref="K398:M398"/>
    <mergeCell ref="O398:Q398"/>
    <mergeCell ref="S398:U398"/>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N370:N371"/>
    <mergeCell ref="O370:P371"/>
    <mergeCell ref="Q370:Q371"/>
    <mergeCell ref="R370:R371"/>
    <mergeCell ref="S370:T371"/>
    <mergeCell ref="U370:U371"/>
    <mergeCell ref="U368:U369"/>
    <mergeCell ref="B370:B371"/>
    <mergeCell ref="C370:D371"/>
    <mergeCell ref="E370:E371"/>
    <mergeCell ref="F370:F371"/>
    <mergeCell ref="G370:H371"/>
    <mergeCell ref="I370:I371"/>
    <mergeCell ref="J370:J371"/>
    <mergeCell ref="K370:L371"/>
    <mergeCell ref="M370:M371"/>
    <mergeCell ref="M368:M369"/>
    <mergeCell ref="N368:N369"/>
    <mergeCell ref="O368:P369"/>
    <mergeCell ref="Q368:Q369"/>
    <mergeCell ref="R368:R369"/>
    <mergeCell ref="S368:T369"/>
    <mergeCell ref="S366:T367"/>
    <mergeCell ref="U366:U367"/>
    <mergeCell ref="B368:B369"/>
    <mergeCell ref="C368:D369"/>
    <mergeCell ref="E368:E369"/>
    <mergeCell ref="F368:F369"/>
    <mergeCell ref="G368:H369"/>
    <mergeCell ref="I368:I369"/>
    <mergeCell ref="J368:J369"/>
    <mergeCell ref="K368:L369"/>
    <mergeCell ref="K366:L367"/>
    <mergeCell ref="M366:M367"/>
    <mergeCell ref="N366:N367"/>
    <mergeCell ref="O366:P367"/>
    <mergeCell ref="Q366:Q367"/>
    <mergeCell ref="R366:R367"/>
    <mergeCell ref="S364:S365"/>
    <mergeCell ref="T364:T365"/>
    <mergeCell ref="U364:U365"/>
    <mergeCell ref="B366:B367"/>
    <mergeCell ref="C366:D367"/>
    <mergeCell ref="E366:E367"/>
    <mergeCell ref="F366:F367"/>
    <mergeCell ref="G366:H367"/>
    <mergeCell ref="I366:I367"/>
    <mergeCell ref="J366:J367"/>
    <mergeCell ref="M364:M365"/>
    <mergeCell ref="N364:N365"/>
    <mergeCell ref="O364:O365"/>
    <mergeCell ref="P364:P365"/>
    <mergeCell ref="Q364:Q365"/>
    <mergeCell ref="R364:R365"/>
    <mergeCell ref="G364:G365"/>
    <mergeCell ref="H364:H365"/>
    <mergeCell ref="I364:I365"/>
    <mergeCell ref="J364:J365"/>
    <mergeCell ref="K364:K365"/>
    <mergeCell ref="L364:L365"/>
    <mergeCell ref="C363:E363"/>
    <mergeCell ref="G363:I363"/>
    <mergeCell ref="K363:M363"/>
    <mergeCell ref="O363:Q363"/>
    <mergeCell ref="S363:U363"/>
    <mergeCell ref="B364:B365"/>
    <mergeCell ref="C364:C365"/>
    <mergeCell ref="D364:D365"/>
    <mergeCell ref="E364:E365"/>
    <mergeCell ref="F364:F365"/>
    <mergeCell ref="S359:U359"/>
    <mergeCell ref="S360:U360"/>
    <mergeCell ref="C361:U361"/>
    <mergeCell ref="C362:E362"/>
    <mergeCell ref="G362:I362"/>
    <mergeCell ref="K362:M362"/>
    <mergeCell ref="O362:Q362"/>
    <mergeCell ref="S362:U362"/>
    <mergeCell ref="J359:J360"/>
    <mergeCell ref="K359:M359"/>
    <mergeCell ref="K360:M360"/>
    <mergeCell ref="N359:N360"/>
    <mergeCell ref="O359:Q360"/>
    <mergeCell ref="R359:R360"/>
    <mergeCell ref="T353:T354"/>
    <mergeCell ref="U353:U354"/>
    <mergeCell ref="B356:U356"/>
    <mergeCell ref="C358:U358"/>
    <mergeCell ref="B359:B360"/>
    <mergeCell ref="C359:E359"/>
    <mergeCell ref="C360:E360"/>
    <mergeCell ref="F359:F360"/>
    <mergeCell ref="G359:I359"/>
    <mergeCell ref="G360:I360"/>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S313:S314"/>
    <mergeCell ref="T313:T314"/>
    <mergeCell ref="U313:U314"/>
    <mergeCell ref="B315:B316"/>
    <mergeCell ref="C315:D316"/>
    <mergeCell ref="E315:E316"/>
    <mergeCell ref="F315:F316"/>
    <mergeCell ref="G315:H316"/>
    <mergeCell ref="I315:I316"/>
    <mergeCell ref="J315:J316"/>
    <mergeCell ref="M313:M314"/>
    <mergeCell ref="N313:N314"/>
    <mergeCell ref="O313:O314"/>
    <mergeCell ref="P313:P314"/>
    <mergeCell ref="Q313:Q314"/>
    <mergeCell ref="R313:R314"/>
    <mergeCell ref="G313:G314"/>
    <mergeCell ref="H313:H314"/>
    <mergeCell ref="I313:I314"/>
    <mergeCell ref="J313:J314"/>
    <mergeCell ref="K313:K314"/>
    <mergeCell ref="L313:L314"/>
    <mergeCell ref="C312:E312"/>
    <mergeCell ref="G312:I312"/>
    <mergeCell ref="K312:M312"/>
    <mergeCell ref="O312:Q312"/>
    <mergeCell ref="S312:U312"/>
    <mergeCell ref="B313:B314"/>
    <mergeCell ref="C313:C314"/>
    <mergeCell ref="D313:D314"/>
    <mergeCell ref="E313:E314"/>
    <mergeCell ref="F313:F314"/>
    <mergeCell ref="U309:U310"/>
    <mergeCell ref="C311:E311"/>
    <mergeCell ref="G311:I311"/>
    <mergeCell ref="K311:M311"/>
    <mergeCell ref="O311:Q311"/>
    <mergeCell ref="S311:U311"/>
    <mergeCell ref="O309:O310"/>
    <mergeCell ref="P309:P310"/>
    <mergeCell ref="Q309:Q310"/>
    <mergeCell ref="R309:R310"/>
    <mergeCell ref="S309:S310"/>
    <mergeCell ref="T309:T310"/>
    <mergeCell ref="I309:I310"/>
    <mergeCell ref="J309:J310"/>
    <mergeCell ref="K309:K310"/>
    <mergeCell ref="L309:L310"/>
    <mergeCell ref="M309:M310"/>
    <mergeCell ref="N309:N310"/>
    <mergeCell ref="R307:R308"/>
    <mergeCell ref="S307:T308"/>
    <mergeCell ref="U307:U308"/>
    <mergeCell ref="B309:B310"/>
    <mergeCell ref="C309:C310"/>
    <mergeCell ref="D309:D310"/>
    <mergeCell ref="E309:E310"/>
    <mergeCell ref="F309:F310"/>
    <mergeCell ref="G309:G310"/>
    <mergeCell ref="H309:H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T277:T278"/>
    <mergeCell ref="U277:U278"/>
    <mergeCell ref="B279:B280"/>
    <mergeCell ref="C279:D280"/>
    <mergeCell ref="E279:E280"/>
    <mergeCell ref="F279:F280"/>
    <mergeCell ref="G279:H280"/>
    <mergeCell ref="I279:I280"/>
    <mergeCell ref="J279:J280"/>
    <mergeCell ref="K279:L280"/>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C275:E275"/>
    <mergeCell ref="G275:I275"/>
    <mergeCell ref="K275:M275"/>
    <mergeCell ref="O275:Q275"/>
    <mergeCell ref="S275:U275"/>
    <mergeCell ref="C276:E276"/>
    <mergeCell ref="G276:I276"/>
    <mergeCell ref="K276:M276"/>
    <mergeCell ref="O276:Q276"/>
    <mergeCell ref="S276:U276"/>
    <mergeCell ref="N272:N273"/>
    <mergeCell ref="O272:Q273"/>
    <mergeCell ref="R272:R273"/>
    <mergeCell ref="S272:U272"/>
    <mergeCell ref="S273:U273"/>
    <mergeCell ref="C274:U274"/>
    <mergeCell ref="C271:U271"/>
    <mergeCell ref="B272:B273"/>
    <mergeCell ref="C272:E272"/>
    <mergeCell ref="C273:E273"/>
    <mergeCell ref="F272:F273"/>
    <mergeCell ref="G272:I272"/>
    <mergeCell ref="G273:I273"/>
    <mergeCell ref="J272:J273"/>
    <mergeCell ref="K272:M272"/>
    <mergeCell ref="K273:M273"/>
    <mergeCell ref="Q247:Q248"/>
    <mergeCell ref="R247:R248"/>
    <mergeCell ref="S247:S248"/>
    <mergeCell ref="T247:T248"/>
    <mergeCell ref="U247:U248"/>
    <mergeCell ref="B269:U269"/>
    <mergeCell ref="B253:U253"/>
    <mergeCell ref="B254:U254"/>
    <mergeCell ref="B255:U255"/>
    <mergeCell ref="B256:U256"/>
    <mergeCell ref="K247:K248"/>
    <mergeCell ref="L247:L248"/>
    <mergeCell ref="M247:M248"/>
    <mergeCell ref="N247:N248"/>
    <mergeCell ref="O247:O248"/>
    <mergeCell ref="P247:P248"/>
    <mergeCell ref="U245:U246"/>
    <mergeCell ref="B247:B248"/>
    <mergeCell ref="C247:C248"/>
    <mergeCell ref="D247:D248"/>
    <mergeCell ref="E247:E248"/>
    <mergeCell ref="F247:F248"/>
    <mergeCell ref="G247:G248"/>
    <mergeCell ref="H247:H248"/>
    <mergeCell ref="I247:I248"/>
    <mergeCell ref="J247:J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Q207:Q208"/>
    <mergeCell ref="R207:R208"/>
    <mergeCell ref="S207:T208"/>
    <mergeCell ref="U207:U208"/>
    <mergeCell ref="B209:B210"/>
    <mergeCell ref="C209:D210"/>
    <mergeCell ref="E209:E210"/>
    <mergeCell ref="F209:F210"/>
    <mergeCell ref="G209:H210"/>
    <mergeCell ref="I209:I210"/>
    <mergeCell ref="I207:I208"/>
    <mergeCell ref="J207:J208"/>
    <mergeCell ref="K207:L208"/>
    <mergeCell ref="M207:M208"/>
    <mergeCell ref="N207:N208"/>
    <mergeCell ref="O207:P208"/>
    <mergeCell ref="Q205:Q206"/>
    <mergeCell ref="R205:R206"/>
    <mergeCell ref="S205:S206"/>
    <mergeCell ref="T205:T206"/>
    <mergeCell ref="U205:U206"/>
    <mergeCell ref="B207:B208"/>
    <mergeCell ref="C207:D208"/>
    <mergeCell ref="E207:E208"/>
    <mergeCell ref="F207:F208"/>
    <mergeCell ref="G207:H208"/>
    <mergeCell ref="K205:K206"/>
    <mergeCell ref="L205:L206"/>
    <mergeCell ref="M205:M206"/>
    <mergeCell ref="N205:N206"/>
    <mergeCell ref="O205:O206"/>
    <mergeCell ref="P205:P206"/>
    <mergeCell ref="C204:U204"/>
    <mergeCell ref="B205:B206"/>
    <mergeCell ref="C205:C206"/>
    <mergeCell ref="D205:D206"/>
    <mergeCell ref="E205:E206"/>
    <mergeCell ref="F205:F206"/>
    <mergeCell ref="G205:G206"/>
    <mergeCell ref="H205:H206"/>
    <mergeCell ref="I205:I206"/>
    <mergeCell ref="J205:J206"/>
    <mergeCell ref="K202:M202"/>
    <mergeCell ref="K203:M203"/>
    <mergeCell ref="N202:N203"/>
    <mergeCell ref="O202:Q203"/>
    <mergeCell ref="R202:R203"/>
    <mergeCell ref="S202:U202"/>
    <mergeCell ref="S203:U203"/>
    <mergeCell ref="U194:U195"/>
    <mergeCell ref="B199:U199"/>
    <mergeCell ref="C201:U201"/>
    <mergeCell ref="B202:B203"/>
    <mergeCell ref="C202:E202"/>
    <mergeCell ref="C203:E203"/>
    <mergeCell ref="F202:F203"/>
    <mergeCell ref="G202:I202"/>
    <mergeCell ref="G203:I203"/>
    <mergeCell ref="J202:J203"/>
    <mergeCell ref="O194:O195"/>
    <mergeCell ref="P194:P195"/>
    <mergeCell ref="Q194:Q195"/>
    <mergeCell ref="R194:R195"/>
    <mergeCell ref="S194:S195"/>
    <mergeCell ref="T194:T195"/>
    <mergeCell ref="I194:I195"/>
    <mergeCell ref="J194:J195"/>
    <mergeCell ref="K194:K195"/>
    <mergeCell ref="L194:L195"/>
    <mergeCell ref="M194:M195"/>
    <mergeCell ref="N194:N195"/>
    <mergeCell ref="R192:R193"/>
    <mergeCell ref="S192:T193"/>
    <mergeCell ref="U192:U193"/>
    <mergeCell ref="B194:B195"/>
    <mergeCell ref="C194:C195"/>
    <mergeCell ref="D194:D195"/>
    <mergeCell ref="E194:E195"/>
    <mergeCell ref="F194:F195"/>
    <mergeCell ref="G194:G195"/>
    <mergeCell ref="H194:H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T154:T155"/>
    <mergeCell ref="U154:U155"/>
    <mergeCell ref="B156:B157"/>
    <mergeCell ref="C156:D157"/>
    <mergeCell ref="E156:E157"/>
    <mergeCell ref="F156:F157"/>
    <mergeCell ref="G156:H157"/>
    <mergeCell ref="I156:I157"/>
    <mergeCell ref="J156:J157"/>
    <mergeCell ref="K156:L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N151:N152"/>
    <mergeCell ref="O151:Q152"/>
    <mergeCell ref="R151:R152"/>
    <mergeCell ref="S151:U151"/>
    <mergeCell ref="S152:U152"/>
    <mergeCell ref="C153:U153"/>
    <mergeCell ref="C150:U150"/>
    <mergeCell ref="B151:B152"/>
    <mergeCell ref="C151:E151"/>
    <mergeCell ref="C152:E152"/>
    <mergeCell ref="F151:F152"/>
    <mergeCell ref="G151:I151"/>
    <mergeCell ref="G152:I152"/>
    <mergeCell ref="J151:J152"/>
    <mergeCell ref="K151:M151"/>
    <mergeCell ref="K152:M152"/>
    <mergeCell ref="Q142:Q143"/>
    <mergeCell ref="R142:R143"/>
    <mergeCell ref="S142:S143"/>
    <mergeCell ref="T142:T143"/>
    <mergeCell ref="U142:U143"/>
    <mergeCell ref="B148:U148"/>
    <mergeCell ref="K142:K143"/>
    <mergeCell ref="L142:L143"/>
    <mergeCell ref="M142:M143"/>
    <mergeCell ref="N142:N143"/>
    <mergeCell ref="O142:O143"/>
    <mergeCell ref="P142:P143"/>
    <mergeCell ref="U140:U141"/>
    <mergeCell ref="B142:B143"/>
    <mergeCell ref="C142:C143"/>
    <mergeCell ref="D142:D143"/>
    <mergeCell ref="E142:E143"/>
    <mergeCell ref="F142:F143"/>
    <mergeCell ref="G142:G143"/>
    <mergeCell ref="H142:H143"/>
    <mergeCell ref="I142:I143"/>
    <mergeCell ref="J142:J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Q102:Q103"/>
    <mergeCell ref="R102:R103"/>
    <mergeCell ref="S102:T103"/>
    <mergeCell ref="U102:U103"/>
    <mergeCell ref="B104:B105"/>
    <mergeCell ref="C104:D105"/>
    <mergeCell ref="E104:E105"/>
    <mergeCell ref="F104:F105"/>
    <mergeCell ref="G104:H105"/>
    <mergeCell ref="I104:I105"/>
    <mergeCell ref="I102:I103"/>
    <mergeCell ref="J102:J103"/>
    <mergeCell ref="K102:L103"/>
    <mergeCell ref="M102:M103"/>
    <mergeCell ref="N102:N103"/>
    <mergeCell ref="O102:P103"/>
    <mergeCell ref="Q100:Q101"/>
    <mergeCell ref="R100:R101"/>
    <mergeCell ref="S100:S101"/>
    <mergeCell ref="T100:T101"/>
    <mergeCell ref="U100:U101"/>
    <mergeCell ref="B102:B103"/>
    <mergeCell ref="C102:D103"/>
    <mergeCell ref="E102:E103"/>
    <mergeCell ref="F102:F103"/>
    <mergeCell ref="G102:H103"/>
    <mergeCell ref="K100:K101"/>
    <mergeCell ref="L100:L101"/>
    <mergeCell ref="M100:M101"/>
    <mergeCell ref="N100:N101"/>
    <mergeCell ref="O100:O101"/>
    <mergeCell ref="P100:P101"/>
    <mergeCell ref="C99:U99"/>
    <mergeCell ref="B100:B101"/>
    <mergeCell ref="C100:C101"/>
    <mergeCell ref="D100:D101"/>
    <mergeCell ref="E100:E101"/>
    <mergeCell ref="F100:F101"/>
    <mergeCell ref="G100:G101"/>
    <mergeCell ref="H100:H101"/>
    <mergeCell ref="I100:I101"/>
    <mergeCell ref="J100:J101"/>
    <mergeCell ref="K98:M98"/>
    <mergeCell ref="N97:N98"/>
    <mergeCell ref="O97:Q98"/>
    <mergeCell ref="R97:R98"/>
    <mergeCell ref="S97:U97"/>
    <mergeCell ref="S98:U98"/>
    <mergeCell ref="B94:U94"/>
    <mergeCell ref="C96:U96"/>
    <mergeCell ref="B97:B98"/>
    <mergeCell ref="C97:E97"/>
    <mergeCell ref="C98:E98"/>
    <mergeCell ref="F97:F98"/>
    <mergeCell ref="G97:I97"/>
    <mergeCell ref="G98:I98"/>
    <mergeCell ref="J97:J98"/>
    <mergeCell ref="K97:M97"/>
    <mergeCell ref="P91:P92"/>
    <mergeCell ref="Q91:Q92"/>
    <mergeCell ref="R91:R92"/>
    <mergeCell ref="S91:S92"/>
    <mergeCell ref="T91:T92"/>
    <mergeCell ref="U91:U92"/>
    <mergeCell ref="J91:J92"/>
    <mergeCell ref="K91:K92"/>
    <mergeCell ref="L91:L92"/>
    <mergeCell ref="M91:M92"/>
    <mergeCell ref="N91:N92"/>
    <mergeCell ref="O91:O92"/>
    <mergeCell ref="S89:T90"/>
    <mergeCell ref="U89:U90"/>
    <mergeCell ref="B91:B92"/>
    <mergeCell ref="C91:C92"/>
    <mergeCell ref="D91:D92"/>
    <mergeCell ref="E91:E92"/>
    <mergeCell ref="F91:F92"/>
    <mergeCell ref="G91:G92"/>
    <mergeCell ref="H91:H92"/>
    <mergeCell ref="I91:I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Q53:Q54"/>
    <mergeCell ref="R53:R54"/>
    <mergeCell ref="S53:T54"/>
    <mergeCell ref="U53:U54"/>
    <mergeCell ref="B55:B56"/>
    <mergeCell ref="C55:D56"/>
    <mergeCell ref="E55:E56"/>
    <mergeCell ref="F55:F56"/>
    <mergeCell ref="G55:H56"/>
    <mergeCell ref="I55:I56"/>
    <mergeCell ref="I53:I54"/>
    <mergeCell ref="J53:J54"/>
    <mergeCell ref="K53:L54"/>
    <mergeCell ref="M53:M54"/>
    <mergeCell ref="N53:N54"/>
    <mergeCell ref="O53:P54"/>
    <mergeCell ref="Q51:Q52"/>
    <mergeCell ref="R51:R52"/>
    <mergeCell ref="S51:S52"/>
    <mergeCell ref="T51:T52"/>
    <mergeCell ref="U51:U52"/>
    <mergeCell ref="B53:B54"/>
    <mergeCell ref="C53:D54"/>
    <mergeCell ref="E53:E54"/>
    <mergeCell ref="F53:F54"/>
    <mergeCell ref="G53:H54"/>
    <mergeCell ref="K51:K52"/>
    <mergeCell ref="L51:L52"/>
    <mergeCell ref="M51:M52"/>
    <mergeCell ref="N51:N52"/>
    <mergeCell ref="O51:O52"/>
    <mergeCell ref="P51:P52"/>
    <mergeCell ref="C50:U50"/>
    <mergeCell ref="B51:B52"/>
    <mergeCell ref="C51:C52"/>
    <mergeCell ref="D51:D52"/>
    <mergeCell ref="E51:E52"/>
    <mergeCell ref="F51:F52"/>
    <mergeCell ref="G51:G52"/>
    <mergeCell ref="H51:H52"/>
    <mergeCell ref="I51:I52"/>
    <mergeCell ref="J51:J52"/>
    <mergeCell ref="K49:M49"/>
    <mergeCell ref="N48:N49"/>
    <mergeCell ref="O48:Q49"/>
    <mergeCell ref="R48:R49"/>
    <mergeCell ref="S48:U48"/>
    <mergeCell ref="S49:U49"/>
    <mergeCell ref="B45:U45"/>
    <mergeCell ref="C47:U47"/>
    <mergeCell ref="B48:B49"/>
    <mergeCell ref="C48:E48"/>
    <mergeCell ref="C49:E49"/>
    <mergeCell ref="F48:F49"/>
    <mergeCell ref="G48:I48"/>
    <mergeCell ref="G49:I49"/>
    <mergeCell ref="J48:J49"/>
    <mergeCell ref="K48:M48"/>
    <mergeCell ref="P37:P38"/>
    <mergeCell ref="Q37:Q38"/>
    <mergeCell ref="R37:R38"/>
    <mergeCell ref="S37:S38"/>
    <mergeCell ref="T37:T38"/>
    <mergeCell ref="U37:U38"/>
    <mergeCell ref="J37:J38"/>
    <mergeCell ref="K37:K38"/>
    <mergeCell ref="L37:L38"/>
    <mergeCell ref="M37:M38"/>
    <mergeCell ref="N37:N38"/>
    <mergeCell ref="O37:O38"/>
    <mergeCell ref="S35:T36"/>
    <mergeCell ref="U35:U36"/>
    <mergeCell ref="B37:B38"/>
    <mergeCell ref="C37:C38"/>
    <mergeCell ref="D37:D38"/>
    <mergeCell ref="E37:E38"/>
    <mergeCell ref="F37:F38"/>
    <mergeCell ref="G37:G38"/>
    <mergeCell ref="H37:H38"/>
    <mergeCell ref="I37:I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O29:O30"/>
    <mergeCell ref="P29:P30"/>
    <mergeCell ref="Q29:Q30"/>
    <mergeCell ref="R29:R30"/>
    <mergeCell ref="S29:S30"/>
    <mergeCell ref="T29:T30"/>
    <mergeCell ref="I29:I30"/>
    <mergeCell ref="J29:J30"/>
    <mergeCell ref="K29:K30"/>
    <mergeCell ref="L29:L30"/>
    <mergeCell ref="M29:M30"/>
    <mergeCell ref="N29:N30"/>
    <mergeCell ref="S26:U26"/>
    <mergeCell ref="S27:U27"/>
    <mergeCell ref="C28:U28"/>
    <mergeCell ref="B29:B30"/>
    <mergeCell ref="C29:C30"/>
    <mergeCell ref="D29:D30"/>
    <mergeCell ref="E29:E30"/>
    <mergeCell ref="F29:F30"/>
    <mergeCell ref="G29:G30"/>
    <mergeCell ref="H29:H30"/>
    <mergeCell ref="J26:J27"/>
    <mergeCell ref="K26:M26"/>
    <mergeCell ref="K27:M27"/>
    <mergeCell ref="N26:N27"/>
    <mergeCell ref="O26:Q27"/>
    <mergeCell ref="R26:R27"/>
    <mergeCell ref="B26:B27"/>
    <mergeCell ref="C26:E26"/>
    <mergeCell ref="C27:E27"/>
    <mergeCell ref="F26:F27"/>
    <mergeCell ref="G26:I26"/>
    <mergeCell ref="G27:I27"/>
    <mergeCell ref="B7:C7"/>
    <mergeCell ref="B10:C10"/>
    <mergeCell ref="B13:C13"/>
    <mergeCell ref="B16:C16"/>
    <mergeCell ref="B23:U23"/>
    <mergeCell ref="C25:U25"/>
    <mergeCell ref="B19:U19"/>
    <mergeCell ref="B20:U20"/>
    <mergeCell ref="B21:U21"/>
    <mergeCell ref="B22:U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849</v>
      </c>
      <c r="B1" s="1" t="s">
        <v>1</v>
      </c>
    </row>
    <row r="2" spans="1:2">
      <c r="A2" s="7"/>
      <c r="B2" s="1" t="s">
        <v>2</v>
      </c>
    </row>
    <row r="3" spans="1:2" ht="45">
      <c r="A3" s="3" t="s">
        <v>194</v>
      </c>
      <c r="B3" s="4" t="s">
        <v>5</v>
      </c>
    </row>
    <row r="4" spans="1:2">
      <c r="A4" s="12" t="s">
        <v>193</v>
      </c>
      <c r="B4" s="4" t="s">
        <v>5</v>
      </c>
    </row>
    <row r="5" spans="1:2">
      <c r="A5" s="12"/>
      <c r="B5" s="10" t="s">
        <v>193</v>
      </c>
    </row>
    <row r="6" spans="1:2" ht="383.25">
      <c r="A6" s="12"/>
      <c r="B6" s="11" t="s">
        <v>195</v>
      </c>
    </row>
    <row r="7" spans="1:2" ht="409.6">
      <c r="A7" s="12"/>
      <c r="B7" s="11" t="s">
        <v>196</v>
      </c>
    </row>
    <row r="8" spans="1:2" ht="179.25">
      <c r="A8" s="12"/>
      <c r="B8" s="11" t="s">
        <v>197</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4.28515625" customWidth="1"/>
    <col min="4" max="4" width="14.140625" customWidth="1"/>
    <col min="5" max="5" width="19.7109375" customWidth="1"/>
  </cols>
  <sheetData>
    <row r="1" spans="1:5" ht="15" customHeight="1">
      <c r="A1" s="7" t="s">
        <v>850</v>
      </c>
      <c r="B1" s="7" t="s">
        <v>1</v>
      </c>
      <c r="C1" s="7"/>
      <c r="D1" s="7"/>
      <c r="E1" s="7"/>
    </row>
    <row r="2" spans="1:5" ht="15" customHeight="1">
      <c r="A2" s="7"/>
      <c r="B2" s="7" t="s">
        <v>2</v>
      </c>
      <c r="C2" s="7"/>
      <c r="D2" s="7"/>
      <c r="E2" s="7"/>
    </row>
    <row r="3" spans="1:5" ht="15" customHeight="1">
      <c r="A3" s="3" t="s">
        <v>199</v>
      </c>
      <c r="B3" s="49" t="s">
        <v>5</v>
      </c>
      <c r="C3" s="49"/>
      <c r="D3" s="49"/>
      <c r="E3" s="49"/>
    </row>
    <row r="4" spans="1:5" ht="15" customHeight="1">
      <c r="A4" s="12" t="s">
        <v>851</v>
      </c>
      <c r="B4" s="49" t="s">
        <v>5</v>
      </c>
      <c r="C4" s="49"/>
      <c r="D4" s="49"/>
      <c r="E4" s="49"/>
    </row>
    <row r="5" spans="1:5" ht="25.5" customHeight="1">
      <c r="A5" s="12"/>
      <c r="B5" s="51" t="s">
        <v>201</v>
      </c>
      <c r="C5" s="51"/>
      <c r="D5" s="51"/>
      <c r="E5" s="51"/>
    </row>
    <row r="6" spans="1:5">
      <c r="A6" s="12"/>
      <c r="B6" s="24"/>
      <c r="C6" s="24"/>
      <c r="D6" s="24"/>
      <c r="E6" s="24"/>
    </row>
    <row r="7" spans="1:5">
      <c r="A7" s="12"/>
      <c r="B7" s="13"/>
      <c r="C7" s="13"/>
      <c r="D7" s="13"/>
      <c r="E7" s="13"/>
    </row>
    <row r="8" spans="1:5" ht="15.75" thickBot="1">
      <c r="A8" s="12"/>
      <c r="B8" s="14"/>
      <c r="C8" s="25" t="s">
        <v>202</v>
      </c>
      <c r="D8" s="25"/>
      <c r="E8" s="25"/>
    </row>
    <row r="9" spans="1:5">
      <c r="A9" s="12"/>
      <c r="B9" s="16" t="s">
        <v>203</v>
      </c>
      <c r="C9" s="26"/>
      <c r="D9" s="26"/>
      <c r="E9" s="26"/>
    </row>
    <row r="10" spans="1:5">
      <c r="A10" s="12"/>
      <c r="B10" s="27" t="s">
        <v>78</v>
      </c>
      <c r="C10" s="28" t="s">
        <v>204</v>
      </c>
      <c r="D10" s="29">
        <v>10393</v>
      </c>
      <c r="E10" s="30"/>
    </row>
    <row r="11" spans="1:5">
      <c r="A11" s="12"/>
      <c r="B11" s="27"/>
      <c r="C11" s="28"/>
      <c r="D11" s="29"/>
      <c r="E11" s="30"/>
    </row>
    <row r="12" spans="1:5">
      <c r="A12" s="12"/>
      <c r="B12" s="31" t="s">
        <v>205</v>
      </c>
      <c r="C12" s="32">
        <v>306</v>
      </c>
      <c r="D12" s="32"/>
      <c r="E12" s="33"/>
    </row>
    <row r="13" spans="1:5">
      <c r="A13" s="12"/>
      <c r="B13" s="31"/>
      <c r="C13" s="32"/>
      <c r="D13" s="32"/>
      <c r="E13" s="33"/>
    </row>
    <row r="14" spans="1:5">
      <c r="A14" s="12"/>
      <c r="B14" s="27" t="s">
        <v>206</v>
      </c>
      <c r="C14" s="29">
        <v>9335</v>
      </c>
      <c r="D14" s="29"/>
      <c r="E14" s="30"/>
    </row>
    <row r="15" spans="1:5">
      <c r="A15" s="12"/>
      <c r="B15" s="27"/>
      <c r="C15" s="29"/>
      <c r="D15" s="29"/>
      <c r="E15" s="30"/>
    </row>
    <row r="16" spans="1:5">
      <c r="A16" s="12"/>
      <c r="B16" s="31" t="s">
        <v>88</v>
      </c>
      <c r="C16" s="34">
        <v>15986</v>
      </c>
      <c r="D16" s="34"/>
      <c r="E16" s="33"/>
    </row>
    <row r="17" spans="1:5" ht="15.75" thickBot="1">
      <c r="A17" s="12"/>
      <c r="B17" s="31"/>
      <c r="C17" s="35"/>
      <c r="D17" s="35"/>
      <c r="E17" s="36"/>
    </row>
    <row r="18" spans="1:5">
      <c r="A18" s="12"/>
      <c r="B18" s="27" t="s">
        <v>207</v>
      </c>
      <c r="C18" s="37">
        <v>36020</v>
      </c>
      <c r="D18" s="37"/>
      <c r="E18" s="39"/>
    </row>
    <row r="19" spans="1:5" ht="15.75" thickBot="1">
      <c r="A19" s="12"/>
      <c r="B19" s="27"/>
      <c r="C19" s="38"/>
      <c r="D19" s="38"/>
      <c r="E19" s="40"/>
    </row>
    <row r="20" spans="1:5">
      <c r="A20" s="12"/>
      <c r="B20" s="16" t="s">
        <v>208</v>
      </c>
      <c r="C20" s="26"/>
      <c r="D20" s="26"/>
      <c r="E20" s="26"/>
    </row>
    <row r="21" spans="1:5">
      <c r="A21" s="12"/>
      <c r="B21" s="27" t="s">
        <v>93</v>
      </c>
      <c r="C21" s="29">
        <v>4685</v>
      </c>
      <c r="D21" s="29"/>
      <c r="E21" s="30"/>
    </row>
    <row r="22" spans="1:5">
      <c r="A22" s="12"/>
      <c r="B22" s="27"/>
      <c r="C22" s="29"/>
      <c r="D22" s="29"/>
      <c r="E22" s="30"/>
    </row>
    <row r="23" spans="1:5">
      <c r="A23" s="12"/>
      <c r="B23" s="31" t="s">
        <v>104</v>
      </c>
      <c r="C23" s="34">
        <v>2800</v>
      </c>
      <c r="D23" s="34"/>
      <c r="E23" s="33"/>
    </row>
    <row r="24" spans="1:5" ht="15.75" thickBot="1">
      <c r="A24" s="12"/>
      <c r="B24" s="31"/>
      <c r="C24" s="35"/>
      <c r="D24" s="35"/>
      <c r="E24" s="36"/>
    </row>
    <row r="25" spans="1:5">
      <c r="A25" s="12"/>
      <c r="B25" s="27" t="s">
        <v>209</v>
      </c>
      <c r="C25" s="37">
        <v>7485</v>
      </c>
      <c r="D25" s="37"/>
      <c r="E25" s="39"/>
    </row>
    <row r="26" spans="1:5" ht="15.75" thickBot="1">
      <c r="A26" s="12"/>
      <c r="B26" s="27"/>
      <c r="C26" s="38"/>
      <c r="D26" s="38"/>
      <c r="E26" s="40"/>
    </row>
    <row r="27" spans="1:5">
      <c r="A27" s="12"/>
      <c r="B27" s="41" t="s">
        <v>210</v>
      </c>
      <c r="C27" s="26" t="s">
        <v>204</v>
      </c>
      <c r="D27" s="43">
        <v>28535</v>
      </c>
      <c r="E27" s="45"/>
    </row>
    <row r="28" spans="1:5" ht="15.75" thickBot="1">
      <c r="A28" s="12"/>
      <c r="B28" s="41"/>
      <c r="C28" s="42"/>
      <c r="D28" s="44"/>
      <c r="E28" s="46"/>
    </row>
    <row r="29" spans="1:5" ht="15.75" thickTop="1"/>
  </sheetData>
  <mergeCells count="40">
    <mergeCell ref="A1:A2"/>
    <mergeCell ref="B1:E1"/>
    <mergeCell ref="B2:E2"/>
    <mergeCell ref="B3:E3"/>
    <mergeCell ref="A4:A28"/>
    <mergeCell ref="B4:E4"/>
    <mergeCell ref="B5:E5"/>
    <mergeCell ref="B25:B26"/>
    <mergeCell ref="C25:D26"/>
    <mergeCell ref="E25:E26"/>
    <mergeCell ref="B27:B28"/>
    <mergeCell ref="C27:C28"/>
    <mergeCell ref="D27:D28"/>
    <mergeCell ref="E27:E28"/>
    <mergeCell ref="C20:E20"/>
    <mergeCell ref="B21:B22"/>
    <mergeCell ref="C21:D22"/>
    <mergeCell ref="E21:E22"/>
    <mergeCell ref="B23:B24"/>
    <mergeCell ref="C23:D24"/>
    <mergeCell ref="E23:E24"/>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3"/>
  <sheetViews>
    <sheetView showGridLines="0" workbookViewId="0"/>
  </sheetViews>
  <sheetFormatPr defaultRowHeight="15"/>
  <cols>
    <col min="1" max="3" width="36.5703125" bestFit="1" customWidth="1"/>
    <col min="4" max="4" width="6.5703125" customWidth="1"/>
    <col min="5" max="5" width="1.5703125" customWidth="1"/>
    <col min="7" max="7" width="4" customWidth="1"/>
    <col min="8" max="8" width="11.140625" customWidth="1"/>
    <col min="9" max="9" width="3.140625" customWidth="1"/>
    <col min="11" max="11" width="4.42578125" customWidth="1"/>
    <col min="12" max="12" width="15" customWidth="1"/>
    <col min="13" max="13" width="3.5703125" customWidth="1"/>
    <col min="15" max="15" width="2" customWidth="1"/>
    <col min="16" max="16" width="6.5703125" customWidth="1"/>
    <col min="19" max="19" width="2" customWidth="1"/>
    <col min="20" max="20" width="6.5703125" customWidth="1"/>
    <col min="21" max="21" width="1.5703125" customWidth="1"/>
  </cols>
  <sheetData>
    <row r="1" spans="1:21" ht="15" customHeight="1">
      <c r="A1" s="7" t="s">
        <v>85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2" t="s">
        <v>853</v>
      </c>
      <c r="B3" s="49" t="s">
        <v>5</v>
      </c>
      <c r="C3" s="49"/>
      <c r="D3" s="49"/>
      <c r="E3" s="49"/>
      <c r="F3" s="49"/>
      <c r="G3" s="49"/>
      <c r="H3" s="49"/>
      <c r="I3" s="49"/>
      <c r="J3" s="49"/>
      <c r="K3" s="49"/>
      <c r="L3" s="49"/>
      <c r="M3" s="49"/>
      <c r="N3" s="49"/>
      <c r="O3" s="49"/>
      <c r="P3" s="49"/>
      <c r="Q3" s="49"/>
      <c r="R3" s="49"/>
      <c r="S3" s="49"/>
      <c r="T3" s="49"/>
      <c r="U3" s="49"/>
    </row>
    <row r="4" spans="1:21">
      <c r="A4" s="12"/>
      <c r="B4" s="51" t="s">
        <v>223</v>
      </c>
      <c r="C4" s="51"/>
      <c r="D4" s="51"/>
      <c r="E4" s="51"/>
      <c r="F4" s="51"/>
      <c r="G4" s="51"/>
      <c r="H4" s="51"/>
      <c r="I4" s="51"/>
      <c r="J4" s="51"/>
      <c r="K4" s="51"/>
      <c r="L4" s="51"/>
      <c r="M4" s="51"/>
      <c r="N4" s="51"/>
      <c r="O4" s="51"/>
      <c r="P4" s="51"/>
      <c r="Q4" s="51"/>
      <c r="R4" s="51"/>
      <c r="S4" s="51"/>
      <c r="T4" s="51"/>
      <c r="U4" s="51"/>
    </row>
    <row r="5" spans="1:21">
      <c r="A5" s="12"/>
      <c r="B5" s="24"/>
      <c r="C5" s="24"/>
    </row>
    <row r="6" spans="1:21">
      <c r="A6" s="12"/>
      <c r="B6" s="13"/>
      <c r="C6" s="13"/>
    </row>
    <row r="7" spans="1:21" ht="26.25">
      <c r="A7" s="12"/>
      <c r="B7" s="53" t="s">
        <v>224</v>
      </c>
      <c r="C7" s="54" t="s">
        <v>225</v>
      </c>
    </row>
    <row r="8" spans="1:21">
      <c r="A8" s="12"/>
      <c r="B8" s="55"/>
      <c r="C8" s="56"/>
    </row>
    <row r="9" spans="1:21">
      <c r="A9" s="12"/>
      <c r="B9" s="57" t="s">
        <v>226</v>
      </c>
      <c r="C9" s="58" t="s">
        <v>227</v>
      </c>
    </row>
    <row r="10" spans="1:21">
      <c r="A10" s="12"/>
      <c r="B10" s="55" t="s">
        <v>228</v>
      </c>
      <c r="C10" s="56" t="s">
        <v>229</v>
      </c>
    </row>
    <row r="11" spans="1:21">
      <c r="A11" s="12"/>
      <c r="B11" s="57" t="s">
        <v>230</v>
      </c>
      <c r="C11" s="58" t="s">
        <v>231</v>
      </c>
    </row>
    <row r="12" spans="1:21" ht="15.75" thickBot="1">
      <c r="A12" s="12"/>
      <c r="B12" s="55" t="s">
        <v>232</v>
      </c>
      <c r="C12" s="59" t="s">
        <v>233</v>
      </c>
    </row>
    <row r="13" spans="1:21" ht="15.75" thickBot="1">
      <c r="A13" s="12"/>
      <c r="B13" s="57"/>
      <c r="C13" s="60" t="s">
        <v>234</v>
      </c>
    </row>
    <row r="14" spans="1:21" ht="15.75" thickTop="1">
      <c r="A14" s="12"/>
      <c r="B14" s="51"/>
      <c r="C14" s="51"/>
      <c r="D14" s="51"/>
      <c r="E14" s="51"/>
      <c r="F14" s="51"/>
      <c r="G14" s="51"/>
      <c r="H14" s="51"/>
      <c r="I14" s="51"/>
      <c r="J14" s="51"/>
      <c r="K14" s="51"/>
      <c r="L14" s="51"/>
      <c r="M14" s="51"/>
      <c r="N14" s="51"/>
      <c r="O14" s="51"/>
      <c r="P14" s="51"/>
      <c r="Q14" s="51"/>
      <c r="R14" s="51"/>
      <c r="S14" s="51"/>
      <c r="T14" s="51"/>
      <c r="U14" s="51"/>
    </row>
    <row r="15" spans="1:21">
      <c r="A15" s="12"/>
      <c r="B15" s="13"/>
      <c r="C15" s="13"/>
    </row>
    <row r="16" spans="1:21" ht="36">
      <c r="A16" s="12"/>
      <c r="B16" s="61">
        <v>-1</v>
      </c>
      <c r="C16" s="62" t="s">
        <v>235</v>
      </c>
    </row>
    <row r="17" spans="1:21">
      <c r="A17" s="12"/>
      <c r="B17" s="13"/>
      <c r="C17" s="13"/>
    </row>
    <row r="18" spans="1:21" ht="36">
      <c r="A18" s="12"/>
      <c r="B18" s="61">
        <v>-2</v>
      </c>
      <c r="C18" s="62" t="s">
        <v>236</v>
      </c>
    </row>
    <row r="19" spans="1:21" ht="15" customHeight="1">
      <c r="A19" s="12" t="s">
        <v>854</v>
      </c>
      <c r="B19" s="49" t="s">
        <v>5</v>
      </c>
      <c r="C19" s="49"/>
      <c r="D19" s="49"/>
      <c r="E19" s="49"/>
      <c r="F19" s="49"/>
      <c r="G19" s="49"/>
      <c r="H19" s="49"/>
      <c r="I19" s="49"/>
      <c r="J19" s="49"/>
      <c r="K19" s="49"/>
      <c r="L19" s="49"/>
      <c r="M19" s="49"/>
      <c r="N19" s="49"/>
      <c r="O19" s="49"/>
      <c r="P19" s="49"/>
      <c r="Q19" s="49"/>
      <c r="R19" s="49"/>
      <c r="S19" s="49"/>
      <c r="T19" s="49"/>
      <c r="U19" s="49"/>
    </row>
    <row r="20" spans="1:21" ht="15.75" customHeight="1">
      <c r="A20" s="12"/>
      <c r="B20" s="51" t="s">
        <v>278</v>
      </c>
      <c r="C20" s="51"/>
      <c r="D20" s="51"/>
      <c r="E20" s="51"/>
      <c r="F20" s="51"/>
      <c r="G20" s="51"/>
      <c r="H20" s="51"/>
      <c r="I20" s="51"/>
      <c r="J20" s="51"/>
      <c r="K20" s="51"/>
      <c r="L20" s="51"/>
      <c r="M20" s="51"/>
      <c r="N20" s="51"/>
      <c r="O20" s="51"/>
      <c r="P20" s="51"/>
      <c r="Q20" s="51"/>
      <c r="R20" s="51"/>
      <c r="S20" s="51"/>
      <c r="T20" s="51"/>
      <c r="U20" s="51"/>
    </row>
    <row r="21" spans="1:21">
      <c r="A21" s="12"/>
      <c r="B21" s="51"/>
      <c r="C21" s="51"/>
      <c r="D21" s="51"/>
      <c r="E21" s="51"/>
      <c r="F21" s="51"/>
      <c r="G21" s="51"/>
      <c r="H21" s="51"/>
      <c r="I21" s="51"/>
      <c r="J21" s="51"/>
      <c r="K21" s="51"/>
      <c r="L21" s="51"/>
      <c r="M21" s="51"/>
      <c r="N21" s="51"/>
      <c r="O21" s="51"/>
      <c r="P21" s="51"/>
      <c r="Q21" s="51"/>
      <c r="R21" s="51"/>
      <c r="S21" s="51"/>
      <c r="T21" s="51"/>
      <c r="U21" s="51"/>
    </row>
    <row r="22" spans="1:21">
      <c r="A22" s="12"/>
      <c r="B22" s="24"/>
      <c r="C22" s="24"/>
      <c r="D22" s="24"/>
      <c r="E22" s="24"/>
      <c r="F22" s="24"/>
      <c r="G22" s="24"/>
      <c r="H22" s="24"/>
      <c r="I22" s="24"/>
      <c r="J22" s="24"/>
      <c r="K22" s="24"/>
      <c r="L22" s="24"/>
      <c r="M22" s="24"/>
      <c r="N22" s="24"/>
      <c r="O22" s="24"/>
      <c r="P22" s="24"/>
      <c r="Q22" s="24"/>
      <c r="R22" s="24"/>
      <c r="S22" s="24"/>
      <c r="T22" s="24"/>
      <c r="U22" s="24"/>
    </row>
    <row r="23" spans="1:21">
      <c r="A23" s="12"/>
      <c r="B23" s="13"/>
      <c r="C23" s="13"/>
      <c r="D23" s="13"/>
      <c r="E23" s="13"/>
      <c r="F23" s="13"/>
      <c r="G23" s="13"/>
      <c r="H23" s="13"/>
      <c r="I23" s="13"/>
      <c r="J23" s="13"/>
      <c r="K23" s="13"/>
      <c r="L23" s="13"/>
      <c r="M23" s="13"/>
      <c r="N23" s="13"/>
      <c r="O23" s="13"/>
      <c r="P23" s="13"/>
      <c r="Q23" s="13"/>
      <c r="R23" s="13"/>
      <c r="S23" s="13"/>
      <c r="T23" s="13"/>
      <c r="U23" s="13"/>
    </row>
    <row r="24" spans="1:21" ht="26.25">
      <c r="A24" s="12"/>
      <c r="B24" s="74" t="s">
        <v>279</v>
      </c>
      <c r="C24" s="30"/>
      <c r="D24" s="30"/>
      <c r="E24" s="30"/>
      <c r="F24" s="20"/>
      <c r="G24" s="30"/>
      <c r="H24" s="30"/>
      <c r="I24" s="30"/>
      <c r="J24" s="20"/>
      <c r="K24" s="30"/>
      <c r="L24" s="30"/>
      <c r="M24" s="30"/>
      <c r="N24" s="20"/>
      <c r="O24" s="30"/>
      <c r="P24" s="30"/>
      <c r="Q24" s="30"/>
      <c r="R24" s="20"/>
      <c r="S24" s="30"/>
      <c r="T24" s="30"/>
      <c r="U24" s="30"/>
    </row>
    <row r="25" spans="1:21" ht="15.75" thickBot="1">
      <c r="A25" s="12"/>
      <c r="B25" s="75" t="s">
        <v>280</v>
      </c>
      <c r="C25" s="25" t="s">
        <v>247</v>
      </c>
      <c r="D25" s="25"/>
      <c r="E25" s="25"/>
      <c r="F25" s="20"/>
      <c r="G25" s="25" t="s">
        <v>248</v>
      </c>
      <c r="H25" s="25"/>
      <c r="I25" s="25"/>
      <c r="J25" s="20"/>
      <c r="K25" s="25" t="s">
        <v>249</v>
      </c>
      <c r="L25" s="25"/>
      <c r="M25" s="25"/>
      <c r="N25" s="20"/>
      <c r="O25" s="25" t="s">
        <v>250</v>
      </c>
      <c r="P25" s="25"/>
      <c r="Q25" s="25"/>
      <c r="R25" s="20"/>
      <c r="S25" s="25" t="s">
        <v>156</v>
      </c>
      <c r="T25" s="25"/>
      <c r="U25" s="25"/>
    </row>
    <row r="26" spans="1:21">
      <c r="A26" s="12"/>
      <c r="B26" s="31" t="s">
        <v>281</v>
      </c>
      <c r="C26" s="26" t="s">
        <v>204</v>
      </c>
      <c r="D26" s="77">
        <v>129</v>
      </c>
      <c r="E26" s="45"/>
      <c r="F26" s="33"/>
      <c r="G26" s="26" t="s">
        <v>204</v>
      </c>
      <c r="H26" s="77" t="s">
        <v>257</v>
      </c>
      <c r="I26" s="45"/>
      <c r="J26" s="33"/>
      <c r="K26" s="26" t="s">
        <v>204</v>
      </c>
      <c r="L26" s="77" t="s">
        <v>257</v>
      </c>
      <c r="M26" s="45"/>
      <c r="N26" s="33"/>
      <c r="O26" s="26" t="s">
        <v>204</v>
      </c>
      <c r="P26" s="77">
        <v>42</v>
      </c>
      <c r="Q26" s="45"/>
      <c r="R26" s="33"/>
      <c r="S26" s="26" t="s">
        <v>204</v>
      </c>
      <c r="T26" s="77">
        <v>171</v>
      </c>
      <c r="U26" s="45"/>
    </row>
    <row r="27" spans="1:21">
      <c r="A27" s="12"/>
      <c r="B27" s="31"/>
      <c r="C27" s="76"/>
      <c r="D27" s="78"/>
      <c r="E27" s="79"/>
      <c r="F27" s="33"/>
      <c r="G27" s="76"/>
      <c r="H27" s="78"/>
      <c r="I27" s="79"/>
      <c r="J27" s="33"/>
      <c r="K27" s="76"/>
      <c r="L27" s="78"/>
      <c r="M27" s="79"/>
      <c r="N27" s="33"/>
      <c r="O27" s="76"/>
      <c r="P27" s="78"/>
      <c r="Q27" s="79"/>
      <c r="R27" s="33"/>
      <c r="S27" s="76"/>
      <c r="T27" s="78"/>
      <c r="U27" s="79"/>
    </row>
    <row r="28" spans="1:21">
      <c r="A28" s="12"/>
      <c r="B28" s="27" t="s">
        <v>282</v>
      </c>
      <c r="C28" s="65">
        <v>537</v>
      </c>
      <c r="D28" s="65"/>
      <c r="E28" s="30"/>
      <c r="F28" s="30"/>
      <c r="G28" s="65">
        <v>1</v>
      </c>
      <c r="H28" s="65"/>
      <c r="I28" s="30"/>
      <c r="J28" s="30"/>
      <c r="K28" s="65">
        <v>1</v>
      </c>
      <c r="L28" s="65"/>
      <c r="M28" s="30"/>
      <c r="N28" s="30"/>
      <c r="O28" s="65">
        <v>27</v>
      </c>
      <c r="P28" s="65"/>
      <c r="Q28" s="30"/>
      <c r="R28" s="30"/>
      <c r="S28" s="65">
        <v>566</v>
      </c>
      <c r="T28" s="65"/>
      <c r="U28" s="30"/>
    </row>
    <row r="29" spans="1:21">
      <c r="A29" s="12"/>
      <c r="B29" s="27"/>
      <c r="C29" s="65"/>
      <c r="D29" s="65"/>
      <c r="E29" s="30"/>
      <c r="F29" s="30"/>
      <c r="G29" s="65"/>
      <c r="H29" s="65"/>
      <c r="I29" s="30"/>
      <c r="J29" s="30"/>
      <c r="K29" s="65"/>
      <c r="L29" s="65"/>
      <c r="M29" s="30"/>
      <c r="N29" s="30"/>
      <c r="O29" s="65"/>
      <c r="P29" s="65"/>
      <c r="Q29" s="30"/>
      <c r="R29" s="30"/>
      <c r="S29" s="65"/>
      <c r="T29" s="65"/>
      <c r="U29" s="30"/>
    </row>
    <row r="30" spans="1:21">
      <c r="A30" s="12"/>
      <c r="B30" s="31" t="s">
        <v>283</v>
      </c>
      <c r="C30" s="32">
        <v>25</v>
      </c>
      <c r="D30" s="32"/>
      <c r="E30" s="33"/>
      <c r="F30" s="33"/>
      <c r="G30" s="32" t="s">
        <v>257</v>
      </c>
      <c r="H30" s="32"/>
      <c r="I30" s="33"/>
      <c r="J30" s="33"/>
      <c r="K30" s="32">
        <v>202</v>
      </c>
      <c r="L30" s="32"/>
      <c r="M30" s="33"/>
      <c r="N30" s="33"/>
      <c r="O30" s="32">
        <v>62</v>
      </c>
      <c r="P30" s="32"/>
      <c r="Q30" s="33"/>
      <c r="R30" s="33"/>
      <c r="S30" s="32">
        <v>289</v>
      </c>
      <c r="T30" s="32"/>
      <c r="U30" s="33"/>
    </row>
    <row r="31" spans="1:21">
      <c r="A31" s="12"/>
      <c r="B31" s="31"/>
      <c r="C31" s="32"/>
      <c r="D31" s="32"/>
      <c r="E31" s="33"/>
      <c r="F31" s="33"/>
      <c r="G31" s="32"/>
      <c r="H31" s="32"/>
      <c r="I31" s="33"/>
      <c r="J31" s="33"/>
      <c r="K31" s="32"/>
      <c r="L31" s="32"/>
      <c r="M31" s="33"/>
      <c r="N31" s="33"/>
      <c r="O31" s="32"/>
      <c r="P31" s="32"/>
      <c r="Q31" s="33"/>
      <c r="R31" s="33"/>
      <c r="S31" s="32"/>
      <c r="T31" s="32"/>
      <c r="U31" s="33"/>
    </row>
    <row r="32" spans="1:21">
      <c r="A32" s="12"/>
      <c r="B32" s="27" t="s">
        <v>284</v>
      </c>
      <c r="C32" s="65" t="s">
        <v>257</v>
      </c>
      <c r="D32" s="65"/>
      <c r="E32" s="30"/>
      <c r="F32" s="30"/>
      <c r="G32" s="65" t="s">
        <v>257</v>
      </c>
      <c r="H32" s="65"/>
      <c r="I32" s="30"/>
      <c r="J32" s="30"/>
      <c r="K32" s="65">
        <v>20</v>
      </c>
      <c r="L32" s="65"/>
      <c r="M32" s="30"/>
      <c r="N32" s="30"/>
      <c r="O32" s="65" t="s">
        <v>257</v>
      </c>
      <c r="P32" s="65"/>
      <c r="Q32" s="30"/>
      <c r="R32" s="30"/>
      <c r="S32" s="65">
        <v>20</v>
      </c>
      <c r="T32" s="65"/>
      <c r="U32" s="30"/>
    </row>
    <row r="33" spans="1:21">
      <c r="A33" s="12"/>
      <c r="B33" s="27"/>
      <c r="C33" s="65"/>
      <c r="D33" s="65"/>
      <c r="E33" s="30"/>
      <c r="F33" s="30"/>
      <c r="G33" s="65"/>
      <c r="H33" s="65"/>
      <c r="I33" s="30"/>
      <c r="J33" s="30"/>
      <c r="K33" s="65"/>
      <c r="L33" s="65"/>
      <c r="M33" s="30"/>
      <c r="N33" s="30"/>
      <c r="O33" s="65"/>
      <c r="P33" s="65"/>
      <c r="Q33" s="30"/>
      <c r="R33" s="30"/>
      <c r="S33" s="65"/>
      <c r="T33" s="65"/>
      <c r="U33" s="30"/>
    </row>
    <row r="34" spans="1:21">
      <c r="A34" s="12"/>
      <c r="B34" s="31" t="s">
        <v>285</v>
      </c>
      <c r="C34" s="32" t="s">
        <v>286</v>
      </c>
      <c r="D34" s="32"/>
      <c r="E34" s="66" t="s">
        <v>254</v>
      </c>
      <c r="F34" s="33"/>
      <c r="G34" s="32" t="s">
        <v>257</v>
      </c>
      <c r="H34" s="32"/>
      <c r="I34" s="33"/>
      <c r="J34" s="33"/>
      <c r="K34" s="32">
        <v>186</v>
      </c>
      <c r="L34" s="32"/>
      <c r="M34" s="33"/>
      <c r="N34" s="33"/>
      <c r="O34" s="32" t="s">
        <v>257</v>
      </c>
      <c r="P34" s="32"/>
      <c r="Q34" s="33"/>
      <c r="R34" s="33"/>
      <c r="S34" s="32">
        <v>62</v>
      </c>
      <c r="T34" s="32"/>
      <c r="U34" s="33"/>
    </row>
    <row r="35" spans="1:21" ht="15.75" thickBot="1">
      <c r="A35" s="12"/>
      <c r="B35" s="31"/>
      <c r="C35" s="67"/>
      <c r="D35" s="67"/>
      <c r="E35" s="68"/>
      <c r="F35" s="33"/>
      <c r="G35" s="67"/>
      <c r="H35" s="67"/>
      <c r="I35" s="36"/>
      <c r="J35" s="33"/>
      <c r="K35" s="67"/>
      <c r="L35" s="67"/>
      <c r="M35" s="36"/>
      <c r="N35" s="33"/>
      <c r="O35" s="67"/>
      <c r="P35" s="67"/>
      <c r="Q35" s="36"/>
      <c r="R35" s="33"/>
      <c r="S35" s="67"/>
      <c r="T35" s="67"/>
      <c r="U35" s="36"/>
    </row>
    <row r="36" spans="1:21">
      <c r="A36" s="12"/>
      <c r="B36" s="27" t="s">
        <v>287</v>
      </c>
      <c r="C36" s="69" t="s">
        <v>204</v>
      </c>
      <c r="D36" s="71">
        <v>567</v>
      </c>
      <c r="E36" s="39"/>
      <c r="F36" s="30"/>
      <c r="G36" s="69" t="s">
        <v>204</v>
      </c>
      <c r="H36" s="71">
        <v>1</v>
      </c>
      <c r="I36" s="39"/>
      <c r="J36" s="30"/>
      <c r="K36" s="69" t="s">
        <v>204</v>
      </c>
      <c r="L36" s="71">
        <v>409</v>
      </c>
      <c r="M36" s="39"/>
      <c r="N36" s="30"/>
      <c r="O36" s="69" t="s">
        <v>204</v>
      </c>
      <c r="P36" s="71">
        <v>131</v>
      </c>
      <c r="Q36" s="39"/>
      <c r="R36" s="30"/>
      <c r="S36" s="69" t="s">
        <v>204</v>
      </c>
      <c r="T36" s="37">
        <v>1108</v>
      </c>
      <c r="U36" s="39"/>
    </row>
    <row r="37" spans="1:21" ht="15.75" thickBot="1">
      <c r="A37" s="12"/>
      <c r="B37" s="27"/>
      <c r="C37" s="70"/>
      <c r="D37" s="72"/>
      <c r="E37" s="73"/>
      <c r="F37" s="30"/>
      <c r="G37" s="70"/>
      <c r="H37" s="72"/>
      <c r="I37" s="73"/>
      <c r="J37" s="30"/>
      <c r="K37" s="70"/>
      <c r="L37" s="72"/>
      <c r="M37" s="73"/>
      <c r="N37" s="30"/>
      <c r="O37" s="70"/>
      <c r="P37" s="72"/>
      <c r="Q37" s="73"/>
      <c r="R37" s="30"/>
      <c r="S37" s="70"/>
      <c r="T37" s="80"/>
      <c r="U37" s="73"/>
    </row>
    <row r="38" spans="1:21" ht="16.5" thickTop="1">
      <c r="A38" s="12"/>
      <c r="B38" s="90"/>
      <c r="C38" s="90"/>
      <c r="D38" s="90"/>
      <c r="E38" s="90"/>
      <c r="F38" s="90"/>
      <c r="G38" s="90"/>
      <c r="H38" s="90"/>
      <c r="I38" s="90"/>
      <c r="J38" s="90"/>
      <c r="K38" s="90"/>
      <c r="L38" s="90"/>
      <c r="M38" s="90"/>
      <c r="N38" s="90"/>
      <c r="O38" s="90"/>
      <c r="P38" s="90"/>
      <c r="Q38" s="90"/>
      <c r="R38" s="90"/>
      <c r="S38" s="90"/>
      <c r="T38" s="90"/>
      <c r="U38" s="90"/>
    </row>
    <row r="39" spans="1:21">
      <c r="A39" s="12"/>
      <c r="B39" s="24"/>
      <c r="C39" s="24"/>
      <c r="D39" s="24"/>
      <c r="E39" s="24"/>
      <c r="F39" s="24"/>
      <c r="G39" s="24"/>
      <c r="H39" s="24"/>
      <c r="I39" s="24"/>
      <c r="J39" s="24"/>
      <c r="K39" s="24"/>
      <c r="L39" s="24"/>
      <c r="M39" s="24"/>
      <c r="N39" s="24"/>
      <c r="O39" s="24"/>
      <c r="P39" s="24"/>
      <c r="Q39" s="24"/>
      <c r="R39" s="24"/>
      <c r="S39" s="24"/>
      <c r="T39" s="24"/>
      <c r="U39" s="24"/>
    </row>
    <row r="40" spans="1:21">
      <c r="A40" s="12"/>
      <c r="B40" s="13"/>
      <c r="C40" s="13"/>
      <c r="D40" s="13"/>
      <c r="E40" s="13"/>
      <c r="F40" s="13"/>
      <c r="G40" s="13"/>
      <c r="H40" s="13"/>
      <c r="I40" s="13"/>
      <c r="J40" s="13"/>
      <c r="K40" s="13"/>
      <c r="L40" s="13"/>
      <c r="M40" s="13"/>
      <c r="N40" s="13"/>
      <c r="O40" s="13"/>
      <c r="P40" s="13"/>
      <c r="Q40" s="13"/>
      <c r="R40" s="13"/>
      <c r="S40" s="13"/>
      <c r="T40" s="13"/>
      <c r="U40" s="13"/>
    </row>
    <row r="41" spans="1:21" ht="26.25">
      <c r="A41" s="12"/>
      <c r="B41" s="52" t="s">
        <v>288</v>
      </c>
      <c r="C41" s="30"/>
      <c r="D41" s="30"/>
      <c r="E41" s="30"/>
      <c r="F41" s="20"/>
      <c r="G41" s="30"/>
      <c r="H41" s="30"/>
      <c r="I41" s="30"/>
      <c r="J41" s="20"/>
      <c r="K41" s="30"/>
      <c r="L41" s="30"/>
      <c r="M41" s="30"/>
      <c r="N41" s="20"/>
      <c r="O41" s="30"/>
      <c r="P41" s="30"/>
      <c r="Q41" s="30"/>
      <c r="R41" s="20"/>
      <c r="S41" s="30"/>
      <c r="T41" s="30"/>
      <c r="U41" s="30"/>
    </row>
    <row r="42" spans="1:21">
      <c r="A42" s="12"/>
      <c r="B42" s="81" t="s">
        <v>280</v>
      </c>
      <c r="C42" s="82" t="s">
        <v>247</v>
      </c>
      <c r="D42" s="82"/>
      <c r="E42" s="82"/>
      <c r="F42" s="30"/>
      <c r="G42" s="82" t="s">
        <v>289</v>
      </c>
      <c r="H42" s="82"/>
      <c r="I42" s="82"/>
      <c r="J42" s="30"/>
      <c r="K42" s="82" t="s">
        <v>249</v>
      </c>
      <c r="L42" s="82"/>
      <c r="M42" s="82"/>
      <c r="N42" s="30"/>
      <c r="O42" s="82" t="s">
        <v>250</v>
      </c>
      <c r="P42" s="82"/>
      <c r="Q42" s="82"/>
      <c r="R42" s="30"/>
      <c r="S42" s="82" t="s">
        <v>156</v>
      </c>
      <c r="T42" s="82"/>
      <c r="U42" s="82"/>
    </row>
    <row r="43" spans="1:21">
      <c r="A43" s="12"/>
      <c r="B43" s="81"/>
      <c r="C43" s="82"/>
      <c r="D43" s="82"/>
      <c r="E43" s="82"/>
      <c r="F43" s="30"/>
      <c r="G43" s="82" t="s">
        <v>290</v>
      </c>
      <c r="H43" s="82"/>
      <c r="I43" s="82"/>
      <c r="J43" s="30"/>
      <c r="K43" s="82"/>
      <c r="L43" s="82"/>
      <c r="M43" s="82"/>
      <c r="N43" s="30"/>
      <c r="O43" s="82"/>
      <c r="P43" s="82"/>
      <c r="Q43" s="82"/>
      <c r="R43" s="30"/>
      <c r="S43" s="82"/>
      <c r="T43" s="82"/>
      <c r="U43" s="82"/>
    </row>
    <row r="44" spans="1:21" ht="15.75" thickBot="1">
      <c r="A44" s="12"/>
      <c r="B44" s="81"/>
      <c r="C44" s="25"/>
      <c r="D44" s="25"/>
      <c r="E44" s="25"/>
      <c r="F44" s="30"/>
      <c r="G44" s="25" t="s">
        <v>291</v>
      </c>
      <c r="H44" s="25"/>
      <c r="I44" s="25"/>
      <c r="J44" s="30"/>
      <c r="K44" s="25"/>
      <c r="L44" s="25"/>
      <c r="M44" s="25"/>
      <c r="N44" s="30"/>
      <c r="O44" s="25"/>
      <c r="P44" s="25"/>
      <c r="Q44" s="25"/>
      <c r="R44" s="30"/>
      <c r="S44" s="25"/>
      <c r="T44" s="25"/>
      <c r="U44" s="25"/>
    </row>
    <row r="45" spans="1:21">
      <c r="A45" s="12"/>
      <c r="B45" s="31" t="s">
        <v>284</v>
      </c>
      <c r="C45" s="26" t="s">
        <v>204</v>
      </c>
      <c r="D45" s="77">
        <v>492</v>
      </c>
      <c r="E45" s="45"/>
      <c r="F45" s="33"/>
      <c r="G45" s="26" t="s">
        <v>204</v>
      </c>
      <c r="H45" s="77">
        <v>162</v>
      </c>
      <c r="I45" s="45"/>
      <c r="J45" s="33"/>
      <c r="K45" s="26" t="s">
        <v>204</v>
      </c>
      <c r="L45" s="43">
        <v>1097</v>
      </c>
      <c r="M45" s="45"/>
      <c r="N45" s="33"/>
      <c r="O45" s="26" t="s">
        <v>204</v>
      </c>
      <c r="P45" s="77">
        <v>17</v>
      </c>
      <c r="Q45" s="45"/>
      <c r="R45" s="33"/>
      <c r="S45" s="26" t="s">
        <v>204</v>
      </c>
      <c r="T45" s="43">
        <v>1768</v>
      </c>
      <c r="U45" s="45"/>
    </row>
    <row r="46" spans="1:21">
      <c r="A46" s="12"/>
      <c r="B46" s="31"/>
      <c r="C46" s="76"/>
      <c r="D46" s="78"/>
      <c r="E46" s="79"/>
      <c r="F46" s="33"/>
      <c r="G46" s="76"/>
      <c r="H46" s="78"/>
      <c r="I46" s="79"/>
      <c r="J46" s="33"/>
      <c r="K46" s="76"/>
      <c r="L46" s="83"/>
      <c r="M46" s="79"/>
      <c r="N46" s="33"/>
      <c r="O46" s="76"/>
      <c r="P46" s="78"/>
      <c r="Q46" s="79"/>
      <c r="R46" s="33"/>
      <c r="S46" s="76"/>
      <c r="T46" s="83"/>
      <c r="U46" s="79"/>
    </row>
    <row r="47" spans="1:21">
      <c r="A47" s="12"/>
      <c r="B47" s="27" t="s">
        <v>285</v>
      </c>
      <c r="C47" s="65">
        <v>891</v>
      </c>
      <c r="D47" s="65"/>
      <c r="E47" s="30"/>
      <c r="F47" s="30"/>
      <c r="G47" s="65" t="s">
        <v>257</v>
      </c>
      <c r="H47" s="65"/>
      <c r="I47" s="30"/>
      <c r="J47" s="30"/>
      <c r="K47" s="65" t="s">
        <v>292</v>
      </c>
      <c r="L47" s="65"/>
      <c r="M47" s="28" t="s">
        <v>254</v>
      </c>
      <c r="N47" s="30"/>
      <c r="O47" s="65" t="s">
        <v>257</v>
      </c>
      <c r="P47" s="65"/>
      <c r="Q47" s="30"/>
      <c r="R47" s="30"/>
      <c r="S47" s="65">
        <v>826</v>
      </c>
      <c r="T47" s="65"/>
      <c r="U47" s="30"/>
    </row>
    <row r="48" spans="1:21">
      <c r="A48" s="12"/>
      <c r="B48" s="27"/>
      <c r="C48" s="65"/>
      <c r="D48" s="65"/>
      <c r="E48" s="30"/>
      <c r="F48" s="30"/>
      <c r="G48" s="65"/>
      <c r="H48" s="65"/>
      <c r="I48" s="30"/>
      <c r="J48" s="30"/>
      <c r="K48" s="65"/>
      <c r="L48" s="65"/>
      <c r="M48" s="28"/>
      <c r="N48" s="30"/>
      <c r="O48" s="65"/>
      <c r="P48" s="65"/>
      <c r="Q48" s="30"/>
      <c r="R48" s="30"/>
      <c r="S48" s="65"/>
      <c r="T48" s="65"/>
      <c r="U48" s="30"/>
    </row>
    <row r="49" spans="1:21">
      <c r="A49" s="12"/>
      <c r="B49" s="31" t="s">
        <v>293</v>
      </c>
      <c r="C49" s="32">
        <v>559</v>
      </c>
      <c r="D49" s="32"/>
      <c r="E49" s="33"/>
      <c r="F49" s="33"/>
      <c r="G49" s="32">
        <v>539</v>
      </c>
      <c r="H49" s="32"/>
      <c r="I49" s="33"/>
      <c r="J49" s="33"/>
      <c r="K49" s="32" t="s">
        <v>257</v>
      </c>
      <c r="L49" s="32"/>
      <c r="M49" s="33"/>
      <c r="N49" s="33"/>
      <c r="O49" s="32" t="s">
        <v>257</v>
      </c>
      <c r="P49" s="32"/>
      <c r="Q49" s="33"/>
      <c r="R49" s="33"/>
      <c r="S49" s="34">
        <v>1098</v>
      </c>
      <c r="T49" s="34"/>
      <c r="U49" s="33"/>
    </row>
    <row r="50" spans="1:21">
      <c r="A50" s="12"/>
      <c r="B50" s="31"/>
      <c r="C50" s="32"/>
      <c r="D50" s="32"/>
      <c r="E50" s="33"/>
      <c r="F50" s="33"/>
      <c r="G50" s="32"/>
      <c r="H50" s="32"/>
      <c r="I50" s="33"/>
      <c r="J50" s="33"/>
      <c r="K50" s="32"/>
      <c r="L50" s="32"/>
      <c r="M50" s="33"/>
      <c r="N50" s="33"/>
      <c r="O50" s="32"/>
      <c r="P50" s="32"/>
      <c r="Q50" s="33"/>
      <c r="R50" s="33"/>
      <c r="S50" s="34"/>
      <c r="T50" s="34"/>
      <c r="U50" s="33"/>
    </row>
    <row r="51" spans="1:21">
      <c r="A51" s="12"/>
      <c r="B51" s="27" t="s">
        <v>294</v>
      </c>
      <c r="C51" s="65" t="s">
        <v>257</v>
      </c>
      <c r="D51" s="65"/>
      <c r="E51" s="30"/>
      <c r="F51" s="30"/>
      <c r="G51" s="65">
        <v>38</v>
      </c>
      <c r="H51" s="65"/>
      <c r="I51" s="30"/>
      <c r="J51" s="30"/>
      <c r="K51" s="65" t="s">
        <v>257</v>
      </c>
      <c r="L51" s="65"/>
      <c r="M51" s="30"/>
      <c r="N51" s="30"/>
      <c r="O51" s="65" t="s">
        <v>257</v>
      </c>
      <c r="P51" s="65"/>
      <c r="Q51" s="30"/>
      <c r="R51" s="30"/>
      <c r="S51" s="65">
        <v>38</v>
      </c>
      <c r="T51" s="65"/>
      <c r="U51" s="30"/>
    </row>
    <row r="52" spans="1:21" ht="15.75" thickBot="1">
      <c r="A52" s="12"/>
      <c r="B52" s="27"/>
      <c r="C52" s="84"/>
      <c r="D52" s="84"/>
      <c r="E52" s="40"/>
      <c r="F52" s="30"/>
      <c r="G52" s="84"/>
      <c r="H52" s="84"/>
      <c r="I52" s="40"/>
      <c r="J52" s="30"/>
      <c r="K52" s="84"/>
      <c r="L52" s="84"/>
      <c r="M52" s="40"/>
      <c r="N52" s="30"/>
      <c r="O52" s="84"/>
      <c r="P52" s="84"/>
      <c r="Q52" s="40"/>
      <c r="R52" s="30"/>
      <c r="S52" s="84"/>
      <c r="T52" s="84"/>
      <c r="U52" s="40"/>
    </row>
    <row r="53" spans="1:21">
      <c r="A53" s="12"/>
      <c r="B53" s="33"/>
      <c r="C53" s="43">
        <v>1942</v>
      </c>
      <c r="D53" s="43"/>
      <c r="E53" s="45"/>
      <c r="F53" s="33"/>
      <c r="G53" s="77">
        <v>739</v>
      </c>
      <c r="H53" s="77"/>
      <c r="I53" s="45"/>
      <c r="J53" s="33"/>
      <c r="K53" s="43">
        <v>1032</v>
      </c>
      <c r="L53" s="43"/>
      <c r="M53" s="45"/>
      <c r="N53" s="33"/>
      <c r="O53" s="77">
        <v>17</v>
      </c>
      <c r="P53" s="77"/>
      <c r="Q53" s="45"/>
      <c r="R53" s="33"/>
      <c r="S53" s="43">
        <v>3730</v>
      </c>
      <c r="T53" s="43"/>
      <c r="U53" s="45"/>
    </row>
    <row r="54" spans="1:21">
      <c r="A54" s="12"/>
      <c r="B54" s="33"/>
      <c r="C54" s="83"/>
      <c r="D54" s="83"/>
      <c r="E54" s="79"/>
      <c r="F54" s="33"/>
      <c r="G54" s="78"/>
      <c r="H54" s="78"/>
      <c r="I54" s="79"/>
      <c r="J54" s="33"/>
      <c r="K54" s="83"/>
      <c r="L54" s="83"/>
      <c r="M54" s="79"/>
      <c r="N54" s="33"/>
      <c r="O54" s="78"/>
      <c r="P54" s="78"/>
      <c r="Q54" s="79"/>
      <c r="R54" s="33"/>
      <c r="S54" s="83"/>
      <c r="T54" s="83"/>
      <c r="U54" s="79"/>
    </row>
    <row r="55" spans="1:21">
      <c r="A55" s="12"/>
      <c r="B55" s="27" t="s">
        <v>295</v>
      </c>
      <c r="C55" s="65" t="s">
        <v>257</v>
      </c>
      <c r="D55" s="65"/>
      <c r="E55" s="30"/>
      <c r="F55" s="30"/>
      <c r="G55" s="65" t="s">
        <v>257</v>
      </c>
      <c r="H55" s="65"/>
      <c r="I55" s="30"/>
      <c r="J55" s="30"/>
      <c r="K55" s="65" t="s">
        <v>257</v>
      </c>
      <c r="L55" s="65"/>
      <c r="M55" s="30"/>
      <c r="N55" s="30"/>
      <c r="O55" s="29">
        <v>3354</v>
      </c>
      <c r="P55" s="29"/>
      <c r="Q55" s="30"/>
      <c r="R55" s="30"/>
      <c r="S55" s="29">
        <v>3354</v>
      </c>
      <c r="T55" s="29"/>
      <c r="U55" s="30"/>
    </row>
    <row r="56" spans="1:21" ht="15.75" thickBot="1">
      <c r="A56" s="12"/>
      <c r="B56" s="27"/>
      <c r="C56" s="84"/>
      <c r="D56" s="84"/>
      <c r="E56" s="40"/>
      <c r="F56" s="30"/>
      <c r="G56" s="84"/>
      <c r="H56" s="84"/>
      <c r="I56" s="40"/>
      <c r="J56" s="30"/>
      <c r="K56" s="84"/>
      <c r="L56" s="84"/>
      <c r="M56" s="40"/>
      <c r="N56" s="30"/>
      <c r="O56" s="38"/>
      <c r="P56" s="38"/>
      <c r="Q56" s="40"/>
      <c r="R56" s="30"/>
      <c r="S56" s="38"/>
      <c r="T56" s="38"/>
      <c r="U56" s="40"/>
    </row>
    <row r="57" spans="1:21">
      <c r="A57" s="12"/>
      <c r="B57" s="31" t="s">
        <v>287</v>
      </c>
      <c r="C57" s="26" t="s">
        <v>204</v>
      </c>
      <c r="D57" s="43">
        <v>1942</v>
      </c>
      <c r="E57" s="45"/>
      <c r="F57" s="33"/>
      <c r="G57" s="26" t="s">
        <v>204</v>
      </c>
      <c r="H57" s="77">
        <v>739</v>
      </c>
      <c r="I57" s="45"/>
      <c r="J57" s="33"/>
      <c r="K57" s="26" t="s">
        <v>204</v>
      </c>
      <c r="L57" s="43">
        <v>1032</v>
      </c>
      <c r="M57" s="45"/>
      <c r="N57" s="33"/>
      <c r="O57" s="26" t="s">
        <v>204</v>
      </c>
      <c r="P57" s="43">
        <v>3371</v>
      </c>
      <c r="Q57" s="45"/>
      <c r="R57" s="33"/>
      <c r="S57" s="26" t="s">
        <v>204</v>
      </c>
      <c r="T57" s="43">
        <v>7084</v>
      </c>
      <c r="U57" s="45"/>
    </row>
    <row r="58" spans="1:21" ht="15.75" thickBot="1">
      <c r="A58" s="12"/>
      <c r="B58" s="31"/>
      <c r="C58" s="42"/>
      <c r="D58" s="44"/>
      <c r="E58" s="46"/>
      <c r="F58" s="33"/>
      <c r="G58" s="42"/>
      <c r="H58" s="85"/>
      <c r="I58" s="46"/>
      <c r="J58" s="33"/>
      <c r="K58" s="42"/>
      <c r="L58" s="44"/>
      <c r="M58" s="46"/>
      <c r="N58" s="33"/>
      <c r="O58" s="42"/>
      <c r="P58" s="44"/>
      <c r="Q58" s="46"/>
      <c r="R58" s="33"/>
      <c r="S58" s="42"/>
      <c r="T58" s="44"/>
      <c r="U58" s="46"/>
    </row>
    <row r="59" spans="1:21" ht="15.75" thickTop="1">
      <c r="A59" s="12"/>
      <c r="B59" s="91"/>
      <c r="C59" s="91"/>
      <c r="D59" s="91"/>
      <c r="E59" s="91"/>
      <c r="F59" s="91"/>
      <c r="G59" s="91"/>
      <c r="H59" s="91"/>
      <c r="I59" s="91"/>
      <c r="J59" s="91"/>
      <c r="K59" s="91"/>
      <c r="L59" s="91"/>
      <c r="M59" s="91"/>
      <c r="N59" s="91"/>
      <c r="O59" s="91"/>
      <c r="P59" s="91"/>
      <c r="Q59" s="91"/>
      <c r="R59" s="91"/>
      <c r="S59" s="91"/>
      <c r="T59" s="91"/>
      <c r="U59" s="91"/>
    </row>
    <row r="60" spans="1:21">
      <c r="A60" s="12"/>
      <c r="B60" s="24"/>
      <c r="C60" s="24"/>
      <c r="D60" s="24"/>
      <c r="E60" s="24"/>
      <c r="F60" s="24"/>
      <c r="G60" s="24"/>
      <c r="H60" s="24"/>
      <c r="I60" s="24"/>
      <c r="J60" s="24"/>
      <c r="K60" s="24"/>
      <c r="L60" s="24"/>
      <c r="M60" s="24"/>
      <c r="N60" s="24"/>
      <c r="O60" s="24"/>
      <c r="P60" s="24"/>
      <c r="Q60" s="24"/>
      <c r="R60" s="24"/>
      <c r="S60" s="24"/>
      <c r="T60" s="24"/>
      <c r="U60" s="24"/>
    </row>
    <row r="61" spans="1:21">
      <c r="A61" s="12"/>
      <c r="B61" s="13"/>
      <c r="C61" s="13"/>
      <c r="D61" s="13"/>
      <c r="E61" s="13"/>
      <c r="F61" s="13"/>
      <c r="G61" s="13"/>
      <c r="H61" s="13"/>
      <c r="I61" s="13"/>
      <c r="J61" s="13"/>
      <c r="K61" s="13"/>
      <c r="L61" s="13"/>
      <c r="M61" s="13"/>
      <c r="N61" s="13"/>
      <c r="O61" s="13"/>
      <c r="P61" s="13"/>
      <c r="Q61" s="13"/>
      <c r="R61" s="13"/>
      <c r="S61" s="13"/>
      <c r="T61" s="13"/>
      <c r="U61" s="13"/>
    </row>
    <row r="62" spans="1:21" ht="26.25">
      <c r="A62" s="12"/>
      <c r="B62" s="52" t="s">
        <v>296</v>
      </c>
      <c r="C62" s="86"/>
      <c r="D62" s="86"/>
      <c r="E62" s="86"/>
      <c r="F62" s="20"/>
      <c r="G62" s="86"/>
      <c r="H62" s="86"/>
      <c r="I62" s="86"/>
      <c r="J62" s="20"/>
      <c r="K62" s="86"/>
      <c r="L62" s="86"/>
      <c r="M62" s="86"/>
      <c r="N62" s="20"/>
      <c r="O62" s="86"/>
      <c r="P62" s="86"/>
      <c r="Q62" s="86"/>
      <c r="R62" s="20"/>
      <c r="S62" s="86"/>
      <c r="T62" s="86"/>
      <c r="U62" s="86"/>
    </row>
    <row r="63" spans="1:21">
      <c r="A63" s="12"/>
      <c r="B63" s="81" t="s">
        <v>280</v>
      </c>
      <c r="C63" s="82" t="s">
        <v>247</v>
      </c>
      <c r="D63" s="82"/>
      <c r="E63" s="82"/>
      <c r="F63" s="30"/>
      <c r="G63" s="82" t="s">
        <v>289</v>
      </c>
      <c r="H63" s="82"/>
      <c r="I63" s="82"/>
      <c r="J63" s="30"/>
      <c r="K63" s="82" t="s">
        <v>249</v>
      </c>
      <c r="L63" s="82"/>
      <c r="M63" s="82"/>
      <c r="N63" s="30"/>
      <c r="O63" s="82" t="s">
        <v>250</v>
      </c>
      <c r="P63" s="82"/>
      <c r="Q63" s="82"/>
      <c r="R63" s="30"/>
      <c r="S63" s="82" t="s">
        <v>156</v>
      </c>
      <c r="T63" s="82"/>
      <c r="U63" s="82"/>
    </row>
    <row r="64" spans="1:21">
      <c r="A64" s="12"/>
      <c r="B64" s="81"/>
      <c r="C64" s="82"/>
      <c r="D64" s="82"/>
      <c r="E64" s="82"/>
      <c r="F64" s="30"/>
      <c r="G64" s="82" t="s">
        <v>290</v>
      </c>
      <c r="H64" s="82"/>
      <c r="I64" s="82"/>
      <c r="J64" s="30"/>
      <c r="K64" s="82"/>
      <c r="L64" s="82"/>
      <c r="M64" s="82"/>
      <c r="N64" s="30"/>
      <c r="O64" s="82"/>
      <c r="P64" s="82"/>
      <c r="Q64" s="82"/>
      <c r="R64" s="30"/>
      <c r="S64" s="82"/>
      <c r="T64" s="82"/>
      <c r="U64" s="82"/>
    </row>
    <row r="65" spans="1:21" ht="15.75" thickBot="1">
      <c r="A65" s="12"/>
      <c r="B65" s="81"/>
      <c r="C65" s="25"/>
      <c r="D65" s="25"/>
      <c r="E65" s="25"/>
      <c r="F65" s="30"/>
      <c r="G65" s="25" t="s">
        <v>291</v>
      </c>
      <c r="H65" s="25"/>
      <c r="I65" s="25"/>
      <c r="J65" s="30"/>
      <c r="K65" s="25"/>
      <c r="L65" s="25"/>
      <c r="M65" s="25"/>
      <c r="N65" s="30"/>
      <c r="O65" s="25"/>
      <c r="P65" s="25"/>
      <c r="Q65" s="25"/>
      <c r="R65" s="30"/>
      <c r="S65" s="25"/>
      <c r="T65" s="25"/>
      <c r="U65" s="25"/>
    </row>
    <row r="66" spans="1:21">
      <c r="A66" s="12"/>
      <c r="B66" s="31" t="s">
        <v>281</v>
      </c>
      <c r="C66" s="26" t="s">
        <v>204</v>
      </c>
      <c r="D66" s="43">
        <v>8706</v>
      </c>
      <c r="E66" s="45"/>
      <c r="F66" s="33"/>
      <c r="G66" s="26" t="s">
        <v>204</v>
      </c>
      <c r="H66" s="77" t="s">
        <v>257</v>
      </c>
      <c r="I66" s="45"/>
      <c r="J66" s="33"/>
      <c r="K66" s="26" t="s">
        <v>204</v>
      </c>
      <c r="L66" s="77" t="s">
        <v>257</v>
      </c>
      <c r="M66" s="45"/>
      <c r="N66" s="33"/>
      <c r="O66" s="26" t="s">
        <v>204</v>
      </c>
      <c r="P66" s="77">
        <v>42</v>
      </c>
      <c r="Q66" s="45"/>
      <c r="R66" s="33"/>
      <c r="S66" s="26" t="s">
        <v>204</v>
      </c>
      <c r="T66" s="43">
        <v>8748</v>
      </c>
      <c r="U66" s="45"/>
    </row>
    <row r="67" spans="1:21">
      <c r="A67" s="12"/>
      <c r="B67" s="31"/>
      <c r="C67" s="76"/>
      <c r="D67" s="83"/>
      <c r="E67" s="79"/>
      <c r="F67" s="33"/>
      <c r="G67" s="76"/>
      <c r="H67" s="78"/>
      <c r="I67" s="79"/>
      <c r="J67" s="33"/>
      <c r="K67" s="76"/>
      <c r="L67" s="78"/>
      <c r="M67" s="79"/>
      <c r="N67" s="33"/>
      <c r="O67" s="76"/>
      <c r="P67" s="78"/>
      <c r="Q67" s="79"/>
      <c r="R67" s="33"/>
      <c r="S67" s="76"/>
      <c r="T67" s="83"/>
      <c r="U67" s="79"/>
    </row>
    <row r="68" spans="1:21">
      <c r="A68" s="12"/>
      <c r="B68" s="27" t="s">
        <v>282</v>
      </c>
      <c r="C68" s="29">
        <v>8289</v>
      </c>
      <c r="D68" s="29"/>
      <c r="E68" s="30"/>
      <c r="F68" s="30"/>
      <c r="G68" s="65">
        <v>1</v>
      </c>
      <c r="H68" s="65"/>
      <c r="I68" s="30"/>
      <c r="J68" s="30"/>
      <c r="K68" s="65">
        <v>306</v>
      </c>
      <c r="L68" s="65"/>
      <c r="M68" s="30"/>
      <c r="N68" s="30"/>
      <c r="O68" s="65">
        <v>76</v>
      </c>
      <c r="P68" s="65"/>
      <c r="Q68" s="30"/>
      <c r="R68" s="30"/>
      <c r="S68" s="29">
        <v>8672</v>
      </c>
      <c r="T68" s="29"/>
      <c r="U68" s="30"/>
    </row>
    <row r="69" spans="1:21">
      <c r="A69" s="12"/>
      <c r="B69" s="27"/>
      <c r="C69" s="29"/>
      <c r="D69" s="29"/>
      <c r="E69" s="30"/>
      <c r="F69" s="30"/>
      <c r="G69" s="65"/>
      <c r="H69" s="65"/>
      <c r="I69" s="30"/>
      <c r="J69" s="30"/>
      <c r="K69" s="65"/>
      <c r="L69" s="65"/>
      <c r="M69" s="30"/>
      <c r="N69" s="30"/>
      <c r="O69" s="65"/>
      <c r="P69" s="65"/>
      <c r="Q69" s="30"/>
      <c r="R69" s="30"/>
      <c r="S69" s="29"/>
      <c r="T69" s="29"/>
      <c r="U69" s="30"/>
    </row>
    <row r="70" spans="1:21">
      <c r="A70" s="12"/>
      <c r="B70" s="31" t="s">
        <v>283</v>
      </c>
      <c r="C70" s="32">
        <v>501</v>
      </c>
      <c r="D70" s="32"/>
      <c r="E70" s="33"/>
      <c r="F70" s="33"/>
      <c r="G70" s="32" t="s">
        <v>257</v>
      </c>
      <c r="H70" s="32"/>
      <c r="I70" s="33"/>
      <c r="J70" s="33"/>
      <c r="K70" s="34">
        <v>1376</v>
      </c>
      <c r="L70" s="34"/>
      <c r="M70" s="33"/>
      <c r="N70" s="33"/>
      <c r="O70" s="32">
        <v>193</v>
      </c>
      <c r="P70" s="32"/>
      <c r="Q70" s="33"/>
      <c r="R70" s="33"/>
      <c r="S70" s="34">
        <v>2070</v>
      </c>
      <c r="T70" s="34"/>
      <c r="U70" s="33"/>
    </row>
    <row r="71" spans="1:21">
      <c r="A71" s="12"/>
      <c r="B71" s="31"/>
      <c r="C71" s="32"/>
      <c r="D71" s="32"/>
      <c r="E71" s="33"/>
      <c r="F71" s="33"/>
      <c r="G71" s="32"/>
      <c r="H71" s="32"/>
      <c r="I71" s="33"/>
      <c r="J71" s="33"/>
      <c r="K71" s="34"/>
      <c r="L71" s="34"/>
      <c r="M71" s="33"/>
      <c r="N71" s="33"/>
      <c r="O71" s="32"/>
      <c r="P71" s="32"/>
      <c r="Q71" s="33"/>
      <c r="R71" s="33"/>
      <c r="S71" s="34"/>
      <c r="T71" s="34"/>
      <c r="U71" s="33"/>
    </row>
    <row r="72" spans="1:21">
      <c r="A72" s="12"/>
      <c r="B72" s="27" t="s">
        <v>284</v>
      </c>
      <c r="C72" s="65" t="s">
        <v>253</v>
      </c>
      <c r="D72" s="65"/>
      <c r="E72" s="28" t="s">
        <v>254</v>
      </c>
      <c r="F72" s="30"/>
      <c r="G72" s="65" t="s">
        <v>255</v>
      </c>
      <c r="H72" s="65"/>
      <c r="I72" s="28" t="s">
        <v>254</v>
      </c>
      <c r="J72" s="30"/>
      <c r="K72" s="65" t="s">
        <v>256</v>
      </c>
      <c r="L72" s="65"/>
      <c r="M72" s="28" t="s">
        <v>254</v>
      </c>
      <c r="N72" s="30"/>
      <c r="O72" s="65" t="s">
        <v>257</v>
      </c>
      <c r="P72" s="65"/>
      <c r="Q72" s="30"/>
      <c r="R72" s="30"/>
      <c r="S72" s="65" t="s">
        <v>258</v>
      </c>
      <c r="T72" s="65"/>
      <c r="U72" s="28" t="s">
        <v>254</v>
      </c>
    </row>
    <row r="73" spans="1:21">
      <c r="A73" s="12"/>
      <c r="B73" s="27"/>
      <c r="C73" s="65"/>
      <c r="D73" s="65"/>
      <c r="E73" s="28"/>
      <c r="F73" s="30"/>
      <c r="G73" s="65"/>
      <c r="H73" s="65"/>
      <c r="I73" s="28"/>
      <c r="J73" s="30"/>
      <c r="K73" s="65"/>
      <c r="L73" s="65"/>
      <c r="M73" s="28"/>
      <c r="N73" s="30"/>
      <c r="O73" s="65"/>
      <c r="P73" s="65"/>
      <c r="Q73" s="30"/>
      <c r="R73" s="30"/>
      <c r="S73" s="65"/>
      <c r="T73" s="65"/>
      <c r="U73" s="28"/>
    </row>
    <row r="74" spans="1:21">
      <c r="A74" s="12"/>
      <c r="B74" s="31" t="s">
        <v>285</v>
      </c>
      <c r="C74" s="32">
        <v>361</v>
      </c>
      <c r="D74" s="32"/>
      <c r="E74" s="33"/>
      <c r="F74" s="33"/>
      <c r="G74" s="32" t="s">
        <v>257</v>
      </c>
      <c r="H74" s="32"/>
      <c r="I74" s="33"/>
      <c r="J74" s="33"/>
      <c r="K74" s="32">
        <v>243</v>
      </c>
      <c r="L74" s="32"/>
      <c r="M74" s="33"/>
      <c r="N74" s="33"/>
      <c r="O74" s="32">
        <v>22</v>
      </c>
      <c r="P74" s="32"/>
      <c r="Q74" s="33"/>
      <c r="R74" s="33"/>
      <c r="S74" s="32">
        <v>626</v>
      </c>
      <c r="T74" s="32"/>
      <c r="U74" s="33"/>
    </row>
    <row r="75" spans="1:21">
      <c r="A75" s="12"/>
      <c r="B75" s="31"/>
      <c r="C75" s="32"/>
      <c r="D75" s="32"/>
      <c r="E75" s="33"/>
      <c r="F75" s="33"/>
      <c r="G75" s="32"/>
      <c r="H75" s="32"/>
      <c r="I75" s="33"/>
      <c r="J75" s="33"/>
      <c r="K75" s="32"/>
      <c r="L75" s="32"/>
      <c r="M75" s="33"/>
      <c r="N75" s="33"/>
      <c r="O75" s="32"/>
      <c r="P75" s="32"/>
      <c r="Q75" s="33"/>
      <c r="R75" s="33"/>
      <c r="S75" s="32"/>
      <c r="T75" s="32"/>
      <c r="U75" s="33"/>
    </row>
    <row r="76" spans="1:21">
      <c r="A76" s="12"/>
      <c r="B76" s="27" t="s">
        <v>293</v>
      </c>
      <c r="C76" s="65" t="s">
        <v>297</v>
      </c>
      <c r="D76" s="65"/>
      <c r="E76" s="28" t="s">
        <v>254</v>
      </c>
      <c r="F76" s="30"/>
      <c r="G76" s="65">
        <v>354</v>
      </c>
      <c r="H76" s="65"/>
      <c r="I76" s="30"/>
      <c r="J76" s="30"/>
      <c r="K76" s="65" t="s">
        <v>257</v>
      </c>
      <c r="L76" s="65"/>
      <c r="M76" s="30"/>
      <c r="N76" s="30"/>
      <c r="O76" s="65" t="s">
        <v>257</v>
      </c>
      <c r="P76" s="65"/>
      <c r="Q76" s="30"/>
      <c r="R76" s="30"/>
      <c r="S76" s="65" t="s">
        <v>298</v>
      </c>
      <c r="T76" s="65"/>
      <c r="U76" s="28" t="s">
        <v>254</v>
      </c>
    </row>
    <row r="77" spans="1:21">
      <c r="A77" s="12"/>
      <c r="B77" s="27"/>
      <c r="C77" s="65"/>
      <c r="D77" s="65"/>
      <c r="E77" s="28"/>
      <c r="F77" s="30"/>
      <c r="G77" s="65"/>
      <c r="H77" s="65"/>
      <c r="I77" s="30"/>
      <c r="J77" s="30"/>
      <c r="K77" s="65"/>
      <c r="L77" s="65"/>
      <c r="M77" s="30"/>
      <c r="N77" s="30"/>
      <c r="O77" s="65"/>
      <c r="P77" s="65"/>
      <c r="Q77" s="30"/>
      <c r="R77" s="30"/>
      <c r="S77" s="65"/>
      <c r="T77" s="65"/>
      <c r="U77" s="28"/>
    </row>
    <row r="78" spans="1:21">
      <c r="A78" s="12"/>
      <c r="B78" s="31" t="s">
        <v>299</v>
      </c>
      <c r="C78" s="32" t="s">
        <v>257</v>
      </c>
      <c r="D78" s="32"/>
      <c r="E78" s="33"/>
      <c r="F78" s="33"/>
      <c r="G78" s="32">
        <v>12</v>
      </c>
      <c r="H78" s="32"/>
      <c r="I78" s="33"/>
      <c r="J78" s="33"/>
      <c r="K78" s="32" t="s">
        <v>257</v>
      </c>
      <c r="L78" s="32"/>
      <c r="M78" s="33"/>
      <c r="N78" s="33"/>
      <c r="O78" s="32" t="s">
        <v>257</v>
      </c>
      <c r="P78" s="32"/>
      <c r="Q78" s="33"/>
      <c r="R78" s="33"/>
      <c r="S78" s="32">
        <v>12</v>
      </c>
      <c r="T78" s="32"/>
      <c r="U78" s="33"/>
    </row>
    <row r="79" spans="1:21" ht="15.75" thickBot="1">
      <c r="A79" s="12"/>
      <c r="B79" s="31"/>
      <c r="C79" s="67"/>
      <c r="D79" s="67"/>
      <c r="E79" s="36"/>
      <c r="F79" s="33"/>
      <c r="G79" s="67"/>
      <c r="H79" s="67"/>
      <c r="I79" s="36"/>
      <c r="J79" s="33"/>
      <c r="K79" s="67"/>
      <c r="L79" s="67"/>
      <c r="M79" s="36"/>
      <c r="N79" s="33"/>
      <c r="O79" s="67"/>
      <c r="P79" s="67"/>
      <c r="Q79" s="36"/>
      <c r="R79" s="33"/>
      <c r="S79" s="67"/>
      <c r="T79" s="67"/>
      <c r="U79" s="36"/>
    </row>
    <row r="80" spans="1:21">
      <c r="A80" s="12"/>
      <c r="B80" s="27" t="s">
        <v>287</v>
      </c>
      <c r="C80" s="69" t="s">
        <v>204</v>
      </c>
      <c r="D80" s="37">
        <v>17209</v>
      </c>
      <c r="E80" s="39"/>
      <c r="F80" s="30"/>
      <c r="G80" s="69" t="s">
        <v>204</v>
      </c>
      <c r="H80" s="71">
        <v>255</v>
      </c>
      <c r="I80" s="39"/>
      <c r="J80" s="30"/>
      <c r="K80" s="69" t="s">
        <v>204</v>
      </c>
      <c r="L80" s="71" t="s">
        <v>300</v>
      </c>
      <c r="M80" s="69" t="s">
        <v>254</v>
      </c>
      <c r="N80" s="30"/>
      <c r="O80" s="69" t="s">
        <v>204</v>
      </c>
      <c r="P80" s="71">
        <v>333</v>
      </c>
      <c r="Q80" s="39"/>
      <c r="R80" s="30"/>
      <c r="S80" s="69" t="s">
        <v>204</v>
      </c>
      <c r="T80" s="37">
        <v>16511</v>
      </c>
      <c r="U80" s="39"/>
    </row>
    <row r="81" spans="1:21" ht="15.75" thickBot="1">
      <c r="A81" s="12"/>
      <c r="B81" s="27"/>
      <c r="C81" s="70"/>
      <c r="D81" s="80"/>
      <c r="E81" s="73"/>
      <c r="F81" s="30"/>
      <c r="G81" s="70"/>
      <c r="H81" s="72"/>
      <c r="I81" s="73"/>
      <c r="J81" s="30"/>
      <c r="K81" s="70"/>
      <c r="L81" s="72"/>
      <c r="M81" s="70"/>
      <c r="N81" s="30"/>
      <c r="O81" s="70"/>
      <c r="P81" s="72"/>
      <c r="Q81" s="73"/>
      <c r="R81" s="30"/>
      <c r="S81" s="70"/>
      <c r="T81" s="80"/>
      <c r="U81" s="73"/>
    </row>
    <row r="82" spans="1:21" ht="15.75" thickTop="1">
      <c r="A82" s="12"/>
      <c r="B82" s="24"/>
      <c r="C82" s="24"/>
      <c r="D82" s="24"/>
      <c r="E82" s="24"/>
      <c r="F82" s="24"/>
      <c r="G82" s="24"/>
      <c r="H82" s="24"/>
      <c r="I82" s="24"/>
      <c r="J82" s="24"/>
      <c r="K82" s="24"/>
      <c r="L82" s="24"/>
      <c r="M82" s="24"/>
      <c r="N82" s="24"/>
      <c r="O82" s="24"/>
      <c r="P82" s="24"/>
      <c r="Q82" s="24"/>
      <c r="R82" s="24"/>
      <c r="S82" s="24"/>
      <c r="T82" s="24"/>
      <c r="U82" s="24"/>
    </row>
    <row r="83" spans="1:21">
      <c r="A83" s="12"/>
      <c r="B83" s="13"/>
      <c r="C83" s="13"/>
      <c r="D83" s="13"/>
      <c r="E83" s="13"/>
      <c r="F83" s="13"/>
      <c r="G83" s="13"/>
      <c r="H83" s="13"/>
      <c r="I83" s="13"/>
      <c r="J83" s="13"/>
      <c r="K83" s="13"/>
      <c r="L83" s="13"/>
      <c r="M83" s="13"/>
      <c r="N83" s="13"/>
      <c r="O83" s="13"/>
      <c r="P83" s="13"/>
      <c r="Q83" s="13"/>
      <c r="R83" s="13"/>
      <c r="S83" s="13"/>
      <c r="T83" s="13"/>
      <c r="U83" s="13"/>
    </row>
    <row r="84" spans="1:21" ht="26.25">
      <c r="A84" s="12"/>
      <c r="B84" s="52" t="s">
        <v>301</v>
      </c>
      <c r="C84" s="86"/>
      <c r="D84" s="86"/>
      <c r="E84" s="86"/>
      <c r="F84" s="20"/>
      <c r="G84" s="86"/>
      <c r="H84" s="86"/>
      <c r="I84" s="86"/>
      <c r="J84" s="20"/>
      <c r="K84" s="86"/>
      <c r="L84" s="86"/>
      <c r="M84" s="86"/>
      <c r="N84" s="20"/>
      <c r="O84" s="86"/>
      <c r="P84" s="86"/>
      <c r="Q84" s="86"/>
      <c r="R84" s="20"/>
      <c r="S84" s="86"/>
      <c r="T84" s="86"/>
      <c r="U84" s="86"/>
    </row>
    <row r="85" spans="1:21" ht="15.75" thickBot="1">
      <c r="A85" s="12"/>
      <c r="B85" s="75" t="s">
        <v>280</v>
      </c>
      <c r="C85" s="25" t="s">
        <v>247</v>
      </c>
      <c r="D85" s="25"/>
      <c r="E85" s="25"/>
      <c r="F85" s="20"/>
      <c r="G85" s="25" t="s">
        <v>248</v>
      </c>
      <c r="H85" s="25"/>
      <c r="I85" s="25"/>
      <c r="J85" s="20"/>
      <c r="K85" s="25" t="s">
        <v>249</v>
      </c>
      <c r="L85" s="25"/>
      <c r="M85" s="25"/>
      <c r="N85" s="20"/>
      <c r="O85" s="25" t="s">
        <v>250</v>
      </c>
      <c r="P85" s="25"/>
      <c r="Q85" s="25"/>
      <c r="R85" s="20"/>
      <c r="S85" s="25" t="s">
        <v>156</v>
      </c>
      <c r="T85" s="25"/>
      <c r="U85" s="25"/>
    </row>
    <row r="86" spans="1:21">
      <c r="A86" s="12"/>
      <c r="B86" s="31" t="s">
        <v>284</v>
      </c>
      <c r="C86" s="26" t="s">
        <v>204</v>
      </c>
      <c r="D86" s="43">
        <v>3318</v>
      </c>
      <c r="E86" s="45"/>
      <c r="F86" s="33"/>
      <c r="G86" s="26" t="s">
        <v>204</v>
      </c>
      <c r="H86" s="77">
        <v>536</v>
      </c>
      <c r="I86" s="45"/>
      <c r="J86" s="33"/>
      <c r="K86" s="26" t="s">
        <v>204</v>
      </c>
      <c r="L86" s="43">
        <v>4378</v>
      </c>
      <c r="M86" s="45"/>
      <c r="N86" s="33"/>
      <c r="O86" s="26" t="s">
        <v>204</v>
      </c>
      <c r="P86" s="77">
        <v>132</v>
      </c>
      <c r="Q86" s="45"/>
      <c r="R86" s="33"/>
      <c r="S86" s="26" t="s">
        <v>204</v>
      </c>
      <c r="T86" s="43">
        <v>8364</v>
      </c>
      <c r="U86" s="45"/>
    </row>
    <row r="87" spans="1:21">
      <c r="A87" s="12"/>
      <c r="B87" s="31"/>
      <c r="C87" s="76"/>
      <c r="D87" s="83"/>
      <c r="E87" s="79"/>
      <c r="F87" s="33"/>
      <c r="G87" s="76"/>
      <c r="H87" s="78"/>
      <c r="I87" s="79"/>
      <c r="J87" s="33"/>
      <c r="K87" s="76"/>
      <c r="L87" s="83"/>
      <c r="M87" s="79"/>
      <c r="N87" s="33"/>
      <c r="O87" s="76"/>
      <c r="P87" s="78"/>
      <c r="Q87" s="79"/>
      <c r="R87" s="33"/>
      <c r="S87" s="76"/>
      <c r="T87" s="83"/>
      <c r="U87" s="79"/>
    </row>
    <row r="88" spans="1:21">
      <c r="A88" s="12"/>
      <c r="B88" s="27" t="s">
        <v>285</v>
      </c>
      <c r="C88" s="29">
        <v>2443</v>
      </c>
      <c r="D88" s="29"/>
      <c r="E88" s="30"/>
      <c r="F88" s="30"/>
      <c r="G88" s="65" t="s">
        <v>257</v>
      </c>
      <c r="H88" s="65"/>
      <c r="I88" s="30"/>
      <c r="J88" s="30"/>
      <c r="K88" s="29">
        <v>3326</v>
      </c>
      <c r="L88" s="29"/>
      <c r="M88" s="30"/>
      <c r="N88" s="30"/>
      <c r="O88" s="29">
        <v>2887</v>
      </c>
      <c r="P88" s="29"/>
      <c r="Q88" s="30"/>
      <c r="R88" s="30"/>
      <c r="S88" s="29">
        <v>8656</v>
      </c>
      <c r="T88" s="29"/>
      <c r="U88" s="30"/>
    </row>
    <row r="89" spans="1:21">
      <c r="A89" s="12"/>
      <c r="B89" s="27"/>
      <c r="C89" s="29"/>
      <c r="D89" s="29"/>
      <c r="E89" s="30"/>
      <c r="F89" s="30"/>
      <c r="G89" s="65"/>
      <c r="H89" s="65"/>
      <c r="I89" s="30"/>
      <c r="J89" s="30"/>
      <c r="K89" s="29"/>
      <c r="L89" s="29"/>
      <c r="M89" s="30"/>
      <c r="N89" s="30"/>
      <c r="O89" s="29"/>
      <c r="P89" s="29"/>
      <c r="Q89" s="30"/>
      <c r="R89" s="30"/>
      <c r="S89" s="29"/>
      <c r="T89" s="29"/>
      <c r="U89" s="30"/>
    </row>
    <row r="90" spans="1:21">
      <c r="A90" s="12"/>
      <c r="B90" s="31" t="s">
        <v>293</v>
      </c>
      <c r="C90" s="34">
        <v>3225</v>
      </c>
      <c r="D90" s="34"/>
      <c r="E90" s="33"/>
      <c r="F90" s="33"/>
      <c r="G90" s="32">
        <v>641</v>
      </c>
      <c r="H90" s="32"/>
      <c r="I90" s="33"/>
      <c r="J90" s="33"/>
      <c r="K90" s="32">
        <v>293</v>
      </c>
      <c r="L90" s="32"/>
      <c r="M90" s="33"/>
      <c r="N90" s="33"/>
      <c r="O90" s="32">
        <v>5</v>
      </c>
      <c r="P90" s="32"/>
      <c r="Q90" s="33"/>
      <c r="R90" s="33"/>
      <c r="S90" s="34">
        <v>4164</v>
      </c>
      <c r="T90" s="34"/>
      <c r="U90" s="33"/>
    </row>
    <row r="91" spans="1:21">
      <c r="A91" s="12"/>
      <c r="B91" s="31"/>
      <c r="C91" s="34"/>
      <c r="D91" s="34"/>
      <c r="E91" s="33"/>
      <c r="F91" s="33"/>
      <c r="G91" s="32"/>
      <c r="H91" s="32"/>
      <c r="I91" s="33"/>
      <c r="J91" s="33"/>
      <c r="K91" s="32"/>
      <c r="L91" s="32"/>
      <c r="M91" s="33"/>
      <c r="N91" s="33"/>
      <c r="O91" s="32"/>
      <c r="P91" s="32"/>
      <c r="Q91" s="33"/>
      <c r="R91" s="33"/>
      <c r="S91" s="34"/>
      <c r="T91" s="34"/>
      <c r="U91" s="33"/>
    </row>
    <row r="92" spans="1:21">
      <c r="A92" s="12"/>
      <c r="B92" s="27" t="s">
        <v>294</v>
      </c>
      <c r="C92" s="65" t="s">
        <v>257</v>
      </c>
      <c r="D92" s="65"/>
      <c r="E92" s="30"/>
      <c r="F92" s="30"/>
      <c r="G92" s="65">
        <v>173</v>
      </c>
      <c r="H92" s="65"/>
      <c r="I92" s="30"/>
      <c r="J92" s="30"/>
      <c r="K92" s="65" t="s">
        <v>257</v>
      </c>
      <c r="L92" s="65"/>
      <c r="M92" s="30"/>
      <c r="N92" s="30"/>
      <c r="O92" s="65" t="s">
        <v>257</v>
      </c>
      <c r="P92" s="65"/>
      <c r="Q92" s="30"/>
      <c r="R92" s="30"/>
      <c r="S92" s="65">
        <v>173</v>
      </c>
      <c r="T92" s="65"/>
      <c r="U92" s="30"/>
    </row>
    <row r="93" spans="1:21" ht="15.75" thickBot="1">
      <c r="A93" s="12"/>
      <c r="B93" s="27"/>
      <c r="C93" s="84"/>
      <c r="D93" s="84"/>
      <c r="E93" s="40"/>
      <c r="F93" s="30"/>
      <c r="G93" s="84"/>
      <c r="H93" s="84"/>
      <c r="I93" s="40"/>
      <c r="J93" s="30"/>
      <c r="K93" s="84"/>
      <c r="L93" s="84"/>
      <c r="M93" s="40"/>
      <c r="N93" s="30"/>
      <c r="O93" s="84"/>
      <c r="P93" s="84"/>
      <c r="Q93" s="40"/>
      <c r="R93" s="30"/>
      <c r="S93" s="84"/>
      <c r="T93" s="84"/>
      <c r="U93" s="40"/>
    </row>
    <row r="94" spans="1:21">
      <c r="A94" s="12"/>
      <c r="B94" s="33"/>
      <c r="C94" s="43">
        <v>8986</v>
      </c>
      <c r="D94" s="43"/>
      <c r="E94" s="45"/>
      <c r="F94" s="33"/>
      <c r="G94" s="43">
        <v>1350</v>
      </c>
      <c r="H94" s="43"/>
      <c r="I94" s="45"/>
      <c r="J94" s="33"/>
      <c r="K94" s="43">
        <v>7997</v>
      </c>
      <c r="L94" s="43"/>
      <c r="M94" s="45"/>
      <c r="N94" s="33"/>
      <c r="O94" s="43">
        <v>3024</v>
      </c>
      <c r="P94" s="43"/>
      <c r="Q94" s="45"/>
      <c r="R94" s="33"/>
      <c r="S94" s="43">
        <v>21357</v>
      </c>
      <c r="T94" s="43"/>
      <c r="U94" s="45"/>
    </row>
    <row r="95" spans="1:21">
      <c r="A95" s="12"/>
      <c r="B95" s="33"/>
      <c r="C95" s="83"/>
      <c r="D95" s="83"/>
      <c r="E95" s="79"/>
      <c r="F95" s="33"/>
      <c r="G95" s="83"/>
      <c r="H95" s="83"/>
      <c r="I95" s="79"/>
      <c r="J95" s="33"/>
      <c r="K95" s="83"/>
      <c r="L95" s="83"/>
      <c r="M95" s="79"/>
      <c r="N95" s="33"/>
      <c r="O95" s="83"/>
      <c r="P95" s="83"/>
      <c r="Q95" s="79"/>
      <c r="R95" s="33"/>
      <c r="S95" s="83"/>
      <c r="T95" s="83"/>
      <c r="U95" s="79"/>
    </row>
    <row r="96" spans="1:21">
      <c r="A96" s="12"/>
      <c r="B96" s="27" t="s">
        <v>295</v>
      </c>
      <c r="C96" s="65" t="s">
        <v>257</v>
      </c>
      <c r="D96" s="65"/>
      <c r="E96" s="30"/>
      <c r="F96" s="30"/>
      <c r="G96" s="65" t="s">
        <v>257</v>
      </c>
      <c r="H96" s="65"/>
      <c r="I96" s="30"/>
      <c r="J96" s="30"/>
      <c r="K96" s="65" t="s">
        <v>257</v>
      </c>
      <c r="L96" s="65"/>
      <c r="M96" s="30"/>
      <c r="N96" s="30"/>
      <c r="O96" s="29">
        <v>7848</v>
      </c>
      <c r="P96" s="29"/>
      <c r="Q96" s="30"/>
      <c r="R96" s="30"/>
      <c r="S96" s="29">
        <v>7848</v>
      </c>
      <c r="T96" s="29"/>
      <c r="U96" s="30"/>
    </row>
    <row r="97" spans="1:21" ht="15.75" thickBot="1">
      <c r="A97" s="12"/>
      <c r="B97" s="27"/>
      <c r="C97" s="84"/>
      <c r="D97" s="84"/>
      <c r="E97" s="40"/>
      <c r="F97" s="30"/>
      <c r="G97" s="84"/>
      <c r="H97" s="84"/>
      <c r="I97" s="40"/>
      <c r="J97" s="30"/>
      <c r="K97" s="84"/>
      <c r="L97" s="84"/>
      <c r="M97" s="40"/>
      <c r="N97" s="30"/>
      <c r="O97" s="38"/>
      <c r="P97" s="38"/>
      <c r="Q97" s="40"/>
      <c r="R97" s="30"/>
      <c r="S97" s="38"/>
      <c r="T97" s="38"/>
      <c r="U97" s="40"/>
    </row>
    <row r="98" spans="1:21">
      <c r="A98" s="12"/>
      <c r="B98" s="31" t="s">
        <v>287</v>
      </c>
      <c r="C98" s="26" t="s">
        <v>204</v>
      </c>
      <c r="D98" s="43">
        <v>8986</v>
      </c>
      <c r="E98" s="45"/>
      <c r="F98" s="33"/>
      <c r="G98" s="26" t="s">
        <v>204</v>
      </c>
      <c r="H98" s="43">
        <v>1350</v>
      </c>
      <c r="I98" s="45"/>
      <c r="J98" s="33"/>
      <c r="K98" s="26" t="s">
        <v>204</v>
      </c>
      <c r="L98" s="43">
        <v>7997</v>
      </c>
      <c r="M98" s="45"/>
      <c r="N98" s="33"/>
      <c r="O98" s="26" t="s">
        <v>204</v>
      </c>
      <c r="P98" s="43">
        <v>10872</v>
      </c>
      <c r="Q98" s="45"/>
      <c r="R98" s="33"/>
      <c r="S98" s="26" t="s">
        <v>204</v>
      </c>
      <c r="T98" s="43">
        <v>29205</v>
      </c>
      <c r="U98" s="45"/>
    </row>
    <row r="99" spans="1:21" ht="15.75" thickBot="1">
      <c r="A99" s="12"/>
      <c r="B99" s="31"/>
      <c r="C99" s="42"/>
      <c r="D99" s="44"/>
      <c r="E99" s="46"/>
      <c r="F99" s="33"/>
      <c r="G99" s="42"/>
      <c r="H99" s="44"/>
      <c r="I99" s="46"/>
      <c r="J99" s="33"/>
      <c r="K99" s="42"/>
      <c r="L99" s="44"/>
      <c r="M99" s="46"/>
      <c r="N99" s="33"/>
      <c r="O99" s="42"/>
      <c r="P99" s="44"/>
      <c r="Q99" s="46"/>
      <c r="R99" s="33"/>
      <c r="S99" s="42"/>
      <c r="T99" s="44"/>
      <c r="U99" s="46"/>
    </row>
    <row r="100" spans="1:21" ht="15.75" thickTop="1">
      <c r="A100" s="12"/>
      <c r="B100" s="51"/>
      <c r="C100" s="51"/>
      <c r="D100" s="51"/>
      <c r="E100" s="51"/>
      <c r="F100" s="51"/>
      <c r="G100" s="51"/>
      <c r="H100" s="51"/>
      <c r="I100" s="51"/>
      <c r="J100" s="51"/>
      <c r="K100" s="51"/>
      <c r="L100" s="51"/>
      <c r="M100" s="51"/>
      <c r="N100" s="51"/>
      <c r="O100" s="51"/>
      <c r="P100" s="51"/>
      <c r="Q100" s="51"/>
      <c r="R100" s="51"/>
      <c r="S100" s="51"/>
      <c r="T100" s="51"/>
      <c r="U100" s="51"/>
    </row>
    <row r="101" spans="1:21" ht="15" customHeight="1">
      <c r="A101" s="2" t="s">
        <v>855</v>
      </c>
      <c r="B101" s="49" t="s">
        <v>5</v>
      </c>
      <c r="C101" s="49"/>
      <c r="D101" s="49"/>
      <c r="E101" s="49"/>
      <c r="F101" s="49"/>
      <c r="G101" s="49"/>
      <c r="H101" s="49"/>
      <c r="I101" s="49"/>
      <c r="J101" s="49"/>
      <c r="K101" s="49"/>
      <c r="L101" s="49"/>
      <c r="M101" s="49"/>
      <c r="N101" s="49"/>
      <c r="O101" s="49"/>
      <c r="P101" s="49"/>
      <c r="Q101" s="49"/>
      <c r="R101" s="49"/>
      <c r="S101" s="49"/>
      <c r="T101" s="49"/>
      <c r="U101" s="49"/>
    </row>
    <row r="102" spans="1:21" ht="15" customHeight="1">
      <c r="A102" s="12" t="s">
        <v>854</v>
      </c>
      <c r="B102" s="49" t="s">
        <v>5</v>
      </c>
      <c r="C102" s="49"/>
      <c r="D102" s="49"/>
      <c r="E102" s="49"/>
      <c r="F102" s="49"/>
      <c r="G102" s="49"/>
      <c r="H102" s="49"/>
      <c r="I102" s="49"/>
      <c r="J102" s="49"/>
      <c r="K102" s="49"/>
      <c r="L102" s="49"/>
      <c r="M102" s="49"/>
      <c r="N102" s="49"/>
      <c r="O102" s="49"/>
      <c r="P102" s="49"/>
      <c r="Q102" s="49"/>
      <c r="R102" s="49"/>
      <c r="S102" s="49"/>
      <c r="T102" s="49"/>
      <c r="U102" s="49"/>
    </row>
    <row r="103" spans="1:21" ht="15" customHeight="1">
      <c r="A103" s="12"/>
      <c r="B103" s="51" t="s">
        <v>306</v>
      </c>
      <c r="C103" s="51"/>
      <c r="D103" s="51"/>
      <c r="E103" s="51"/>
      <c r="F103" s="51"/>
      <c r="G103" s="51"/>
      <c r="H103" s="51"/>
      <c r="I103" s="51"/>
      <c r="J103" s="51"/>
      <c r="K103" s="51"/>
      <c r="L103" s="51"/>
      <c r="M103" s="51"/>
      <c r="N103" s="51"/>
      <c r="O103" s="51"/>
      <c r="P103" s="51"/>
      <c r="Q103" s="51"/>
      <c r="R103" s="51"/>
      <c r="S103" s="51"/>
      <c r="T103" s="51"/>
      <c r="U103" s="51"/>
    </row>
    <row r="104" spans="1:21">
      <c r="A104" s="12"/>
      <c r="B104" s="24"/>
      <c r="C104" s="24"/>
      <c r="D104" s="24"/>
      <c r="E104" s="24"/>
      <c r="F104" s="24"/>
      <c r="G104" s="24"/>
      <c r="H104" s="24"/>
      <c r="I104" s="24"/>
      <c r="J104" s="24"/>
      <c r="K104" s="24"/>
      <c r="L104" s="24"/>
      <c r="M104" s="24"/>
      <c r="N104" s="24"/>
      <c r="O104" s="24"/>
      <c r="P104" s="24"/>
      <c r="Q104" s="24"/>
    </row>
    <row r="105" spans="1:21">
      <c r="A105" s="12"/>
      <c r="B105" s="13"/>
      <c r="C105" s="13"/>
      <c r="D105" s="13"/>
      <c r="E105" s="13"/>
      <c r="F105" s="13"/>
      <c r="G105" s="13"/>
      <c r="H105" s="13"/>
      <c r="I105" s="13"/>
      <c r="J105" s="13"/>
      <c r="K105" s="13"/>
      <c r="L105" s="13"/>
      <c r="M105" s="13"/>
      <c r="N105" s="13"/>
      <c r="O105" s="13"/>
      <c r="P105" s="13"/>
      <c r="Q105" s="13"/>
    </row>
    <row r="106" spans="1:21" ht="15.75" thickBot="1">
      <c r="A106" s="12"/>
      <c r="B106" s="19"/>
      <c r="C106" s="25" t="s">
        <v>307</v>
      </c>
      <c r="D106" s="25"/>
      <c r="E106" s="25"/>
      <c r="F106" s="25"/>
      <c r="G106" s="25"/>
      <c r="H106" s="25"/>
      <c r="I106" s="25"/>
      <c r="J106" s="20"/>
      <c r="K106" s="25" t="s">
        <v>308</v>
      </c>
      <c r="L106" s="25"/>
      <c r="M106" s="25"/>
      <c r="N106" s="25"/>
      <c r="O106" s="25"/>
      <c r="P106" s="25"/>
      <c r="Q106" s="25"/>
    </row>
    <row r="107" spans="1:21" ht="15.75" thickBot="1">
      <c r="A107" s="12"/>
      <c r="B107" s="14"/>
      <c r="C107" s="87" t="s">
        <v>309</v>
      </c>
      <c r="D107" s="87"/>
      <c r="E107" s="87"/>
      <c r="F107" s="20"/>
      <c r="G107" s="87" t="s">
        <v>310</v>
      </c>
      <c r="H107" s="87"/>
      <c r="I107" s="87"/>
      <c r="J107" s="20"/>
      <c r="K107" s="87" t="s">
        <v>309</v>
      </c>
      <c r="L107" s="87"/>
      <c r="M107" s="87"/>
      <c r="N107" s="20"/>
      <c r="O107" s="87" t="s">
        <v>310</v>
      </c>
      <c r="P107" s="87"/>
      <c r="Q107" s="87"/>
    </row>
    <row r="108" spans="1:21">
      <c r="A108" s="12"/>
      <c r="B108" s="14"/>
      <c r="C108" s="82" t="s">
        <v>202</v>
      </c>
      <c r="D108" s="82"/>
      <c r="E108" s="82"/>
      <c r="F108" s="82"/>
      <c r="G108" s="82"/>
      <c r="H108" s="82"/>
      <c r="I108" s="82"/>
      <c r="J108" s="82"/>
      <c r="K108" s="82"/>
      <c r="L108" s="82"/>
      <c r="M108" s="82"/>
      <c r="N108" s="82"/>
      <c r="O108" s="82"/>
      <c r="P108" s="82"/>
      <c r="Q108" s="82"/>
    </row>
    <row r="109" spans="1:21" ht="26.25">
      <c r="A109" s="12"/>
      <c r="B109" s="16" t="s">
        <v>36</v>
      </c>
      <c r="C109" s="33"/>
      <c r="D109" s="33"/>
      <c r="E109" s="33"/>
      <c r="F109" s="22"/>
      <c r="G109" s="33"/>
      <c r="H109" s="33"/>
      <c r="I109" s="33"/>
      <c r="J109" s="22"/>
      <c r="K109" s="33"/>
      <c r="L109" s="33"/>
      <c r="M109" s="33"/>
      <c r="N109" s="22"/>
      <c r="O109" s="33"/>
      <c r="P109" s="33"/>
      <c r="Q109" s="33"/>
    </row>
    <row r="110" spans="1:21">
      <c r="A110" s="12"/>
      <c r="B110" s="27" t="s">
        <v>311</v>
      </c>
      <c r="C110" s="28" t="s">
        <v>204</v>
      </c>
      <c r="D110" s="65" t="s">
        <v>312</v>
      </c>
      <c r="E110" s="28" t="s">
        <v>254</v>
      </c>
      <c r="F110" s="30"/>
      <c r="G110" s="28" t="s">
        <v>204</v>
      </c>
      <c r="H110" s="29">
        <v>2233</v>
      </c>
      <c r="I110" s="30"/>
      <c r="J110" s="30"/>
      <c r="K110" s="28" t="s">
        <v>204</v>
      </c>
      <c r="L110" s="29">
        <v>5908</v>
      </c>
      <c r="M110" s="30"/>
      <c r="N110" s="30"/>
      <c r="O110" s="28" t="s">
        <v>204</v>
      </c>
      <c r="P110" s="29">
        <v>2860</v>
      </c>
      <c r="Q110" s="30"/>
    </row>
    <row r="111" spans="1:21">
      <c r="A111" s="12"/>
      <c r="B111" s="27"/>
      <c r="C111" s="28"/>
      <c r="D111" s="65"/>
      <c r="E111" s="28"/>
      <c r="F111" s="30"/>
      <c r="G111" s="28"/>
      <c r="H111" s="29"/>
      <c r="I111" s="30"/>
      <c r="J111" s="30"/>
      <c r="K111" s="28"/>
      <c r="L111" s="29"/>
      <c r="M111" s="30"/>
      <c r="N111" s="30"/>
      <c r="O111" s="28"/>
      <c r="P111" s="29"/>
      <c r="Q111" s="30"/>
    </row>
    <row r="112" spans="1:21">
      <c r="A112" s="12"/>
      <c r="B112" s="31" t="s">
        <v>313</v>
      </c>
      <c r="C112" s="32">
        <v>15</v>
      </c>
      <c r="D112" s="32"/>
      <c r="E112" s="33"/>
      <c r="F112" s="33"/>
      <c r="G112" s="32">
        <v>332</v>
      </c>
      <c r="H112" s="32"/>
      <c r="I112" s="33"/>
      <c r="J112" s="33"/>
      <c r="K112" s="34">
        <v>1193</v>
      </c>
      <c r="L112" s="34"/>
      <c r="M112" s="33"/>
      <c r="N112" s="33"/>
      <c r="O112" s="34">
        <v>3001</v>
      </c>
      <c r="P112" s="34"/>
      <c r="Q112" s="33"/>
    </row>
    <row r="113" spans="1:21">
      <c r="A113" s="12"/>
      <c r="B113" s="31"/>
      <c r="C113" s="32"/>
      <c r="D113" s="32"/>
      <c r="E113" s="33"/>
      <c r="F113" s="33"/>
      <c r="G113" s="32"/>
      <c r="H113" s="32"/>
      <c r="I113" s="33"/>
      <c r="J113" s="33"/>
      <c r="K113" s="34"/>
      <c r="L113" s="34"/>
      <c r="M113" s="33"/>
      <c r="N113" s="33"/>
      <c r="O113" s="34"/>
      <c r="P113" s="34"/>
      <c r="Q113" s="33"/>
    </row>
    <row r="114" spans="1:21">
      <c r="A114" s="12"/>
      <c r="B114" s="27" t="s">
        <v>314</v>
      </c>
      <c r="C114" s="65" t="s">
        <v>257</v>
      </c>
      <c r="D114" s="65"/>
      <c r="E114" s="30"/>
      <c r="F114" s="30"/>
      <c r="G114" s="65" t="s">
        <v>257</v>
      </c>
      <c r="H114" s="65"/>
      <c r="I114" s="30"/>
      <c r="J114" s="30"/>
      <c r="K114" s="65" t="s">
        <v>257</v>
      </c>
      <c r="L114" s="65"/>
      <c r="M114" s="30"/>
      <c r="N114" s="30"/>
      <c r="O114" s="29">
        <v>7294</v>
      </c>
      <c r="P114" s="29"/>
      <c r="Q114" s="30"/>
    </row>
    <row r="115" spans="1:21">
      <c r="A115" s="12"/>
      <c r="B115" s="27"/>
      <c r="C115" s="65"/>
      <c r="D115" s="65"/>
      <c r="E115" s="30"/>
      <c r="F115" s="30"/>
      <c r="G115" s="65"/>
      <c r="H115" s="65"/>
      <c r="I115" s="30"/>
      <c r="J115" s="30"/>
      <c r="K115" s="65"/>
      <c r="L115" s="65"/>
      <c r="M115" s="30"/>
      <c r="N115" s="30"/>
      <c r="O115" s="29"/>
      <c r="P115" s="29"/>
      <c r="Q115" s="30"/>
    </row>
    <row r="116" spans="1:21">
      <c r="A116" s="12"/>
      <c r="B116" s="31" t="s">
        <v>315</v>
      </c>
      <c r="C116" s="32">
        <v>849</v>
      </c>
      <c r="D116" s="32"/>
      <c r="E116" s="33"/>
      <c r="F116" s="33"/>
      <c r="G116" s="34">
        <v>2221</v>
      </c>
      <c r="H116" s="34"/>
      <c r="I116" s="33"/>
      <c r="J116" s="33"/>
      <c r="K116" s="34">
        <v>7164</v>
      </c>
      <c r="L116" s="34"/>
      <c r="M116" s="33"/>
      <c r="N116" s="33"/>
      <c r="O116" s="34">
        <v>11428</v>
      </c>
      <c r="P116" s="34"/>
      <c r="Q116" s="33"/>
    </row>
    <row r="117" spans="1:21">
      <c r="A117" s="12"/>
      <c r="B117" s="31"/>
      <c r="C117" s="32"/>
      <c r="D117" s="32"/>
      <c r="E117" s="33"/>
      <c r="F117" s="33"/>
      <c r="G117" s="34"/>
      <c r="H117" s="34"/>
      <c r="I117" s="33"/>
      <c r="J117" s="33"/>
      <c r="K117" s="34"/>
      <c r="L117" s="34"/>
      <c r="M117" s="33"/>
      <c r="N117" s="33"/>
      <c r="O117" s="34"/>
      <c r="P117" s="34"/>
      <c r="Q117" s="33"/>
    </row>
    <row r="118" spans="1:21">
      <c r="A118" s="12"/>
      <c r="B118" s="27" t="s">
        <v>316</v>
      </c>
      <c r="C118" s="65">
        <v>111</v>
      </c>
      <c r="D118" s="65"/>
      <c r="E118" s="30"/>
      <c r="F118" s="30"/>
      <c r="G118" s="65">
        <v>202</v>
      </c>
      <c r="H118" s="65"/>
      <c r="I118" s="30"/>
      <c r="J118" s="30"/>
      <c r="K118" s="65">
        <v>708</v>
      </c>
      <c r="L118" s="65"/>
      <c r="M118" s="30"/>
      <c r="N118" s="30"/>
      <c r="O118" s="65">
        <v>447</v>
      </c>
      <c r="P118" s="65"/>
      <c r="Q118" s="30"/>
    </row>
    <row r="119" spans="1:21">
      <c r="A119" s="12"/>
      <c r="B119" s="27"/>
      <c r="C119" s="65"/>
      <c r="D119" s="65"/>
      <c r="E119" s="30"/>
      <c r="F119" s="30"/>
      <c r="G119" s="65"/>
      <c r="H119" s="65"/>
      <c r="I119" s="30"/>
      <c r="J119" s="30"/>
      <c r="K119" s="65"/>
      <c r="L119" s="65"/>
      <c r="M119" s="30"/>
      <c r="N119" s="30"/>
      <c r="O119" s="65"/>
      <c r="P119" s="65"/>
      <c r="Q119" s="30"/>
    </row>
    <row r="120" spans="1:21">
      <c r="A120" s="12"/>
      <c r="B120" s="31" t="s">
        <v>317</v>
      </c>
      <c r="C120" s="32" t="s">
        <v>257</v>
      </c>
      <c r="D120" s="32"/>
      <c r="E120" s="33"/>
      <c r="F120" s="33"/>
      <c r="G120" s="32" t="s">
        <v>257</v>
      </c>
      <c r="H120" s="32"/>
      <c r="I120" s="33"/>
      <c r="J120" s="33"/>
      <c r="K120" s="32" t="s">
        <v>257</v>
      </c>
      <c r="L120" s="32"/>
      <c r="M120" s="33"/>
      <c r="N120" s="33"/>
      <c r="O120" s="32">
        <v>588</v>
      </c>
      <c r="P120" s="32"/>
      <c r="Q120" s="33"/>
    </row>
    <row r="121" spans="1:21">
      <c r="A121" s="12"/>
      <c r="B121" s="31"/>
      <c r="C121" s="32"/>
      <c r="D121" s="32"/>
      <c r="E121" s="33"/>
      <c r="F121" s="33"/>
      <c r="G121" s="32"/>
      <c r="H121" s="32"/>
      <c r="I121" s="33"/>
      <c r="J121" s="33"/>
      <c r="K121" s="32"/>
      <c r="L121" s="32"/>
      <c r="M121" s="33"/>
      <c r="N121" s="33"/>
      <c r="O121" s="32"/>
      <c r="P121" s="32"/>
      <c r="Q121" s="33"/>
    </row>
    <row r="122" spans="1:21">
      <c r="A122" s="12"/>
      <c r="B122" s="27" t="s">
        <v>318</v>
      </c>
      <c r="C122" s="65">
        <v>187</v>
      </c>
      <c r="D122" s="65"/>
      <c r="E122" s="30"/>
      <c r="F122" s="30"/>
      <c r="G122" s="29">
        <v>2096</v>
      </c>
      <c r="H122" s="29"/>
      <c r="I122" s="30"/>
      <c r="J122" s="30"/>
      <c r="K122" s="29">
        <v>1538</v>
      </c>
      <c r="L122" s="29"/>
      <c r="M122" s="30"/>
      <c r="N122" s="30"/>
      <c r="O122" s="29">
        <v>3587</v>
      </c>
      <c r="P122" s="29"/>
      <c r="Q122" s="30"/>
    </row>
    <row r="123" spans="1:21" ht="15.75" thickBot="1">
      <c r="A123" s="12"/>
      <c r="B123" s="27"/>
      <c r="C123" s="84"/>
      <c r="D123" s="84"/>
      <c r="E123" s="40"/>
      <c r="F123" s="30"/>
      <c r="G123" s="38"/>
      <c r="H123" s="38"/>
      <c r="I123" s="40"/>
      <c r="J123" s="30"/>
      <c r="K123" s="38"/>
      <c r="L123" s="38"/>
      <c r="M123" s="40"/>
      <c r="N123" s="30"/>
      <c r="O123" s="38"/>
      <c r="P123" s="38"/>
      <c r="Q123" s="40"/>
    </row>
    <row r="124" spans="1:21">
      <c r="A124" s="12"/>
      <c r="B124" s="31" t="s">
        <v>287</v>
      </c>
      <c r="C124" s="26" t="s">
        <v>204</v>
      </c>
      <c r="D124" s="43">
        <v>1108</v>
      </c>
      <c r="E124" s="45"/>
      <c r="F124" s="33"/>
      <c r="G124" s="26" t="s">
        <v>204</v>
      </c>
      <c r="H124" s="43">
        <v>7084</v>
      </c>
      <c r="I124" s="45"/>
      <c r="J124" s="33"/>
      <c r="K124" s="26" t="s">
        <v>204</v>
      </c>
      <c r="L124" s="43">
        <v>16511</v>
      </c>
      <c r="M124" s="45"/>
      <c r="N124" s="33"/>
      <c r="O124" s="26" t="s">
        <v>204</v>
      </c>
      <c r="P124" s="43">
        <v>29205</v>
      </c>
      <c r="Q124" s="45"/>
    </row>
    <row r="125" spans="1:21" ht="15.75" thickBot="1">
      <c r="A125" s="12"/>
      <c r="B125" s="31"/>
      <c r="C125" s="42"/>
      <c r="D125" s="44"/>
      <c r="E125" s="46"/>
      <c r="F125" s="33"/>
      <c r="G125" s="42"/>
      <c r="H125" s="44"/>
      <c r="I125" s="46"/>
      <c r="J125" s="33"/>
      <c r="K125" s="42"/>
      <c r="L125" s="44"/>
      <c r="M125" s="46"/>
      <c r="N125" s="33"/>
      <c r="O125" s="42"/>
      <c r="P125" s="44"/>
      <c r="Q125" s="46"/>
    </row>
    <row r="126" spans="1:21" ht="15.75" thickTop="1">
      <c r="A126" s="2" t="s">
        <v>244</v>
      </c>
      <c r="B126" s="49" t="s">
        <v>5</v>
      </c>
      <c r="C126" s="49"/>
      <c r="D126" s="49"/>
      <c r="E126" s="49"/>
      <c r="F126" s="49"/>
      <c r="G126" s="49"/>
      <c r="H126" s="49"/>
      <c r="I126" s="49"/>
      <c r="J126" s="49"/>
      <c r="K126" s="49"/>
      <c r="L126" s="49"/>
      <c r="M126" s="49"/>
      <c r="N126" s="49"/>
      <c r="O126" s="49"/>
      <c r="P126" s="49"/>
      <c r="Q126" s="49"/>
      <c r="R126" s="49"/>
      <c r="S126" s="49"/>
      <c r="T126" s="49"/>
      <c r="U126" s="49"/>
    </row>
    <row r="127" spans="1:21" ht="15" customHeight="1">
      <c r="A127" s="12" t="s">
        <v>856</v>
      </c>
      <c r="B127" s="49" t="s">
        <v>5</v>
      </c>
      <c r="C127" s="49"/>
      <c r="D127" s="49"/>
      <c r="E127" s="49"/>
      <c r="F127" s="49"/>
      <c r="G127" s="49"/>
      <c r="H127" s="49"/>
      <c r="I127" s="49"/>
      <c r="J127" s="49"/>
      <c r="K127" s="49"/>
      <c r="L127" s="49"/>
      <c r="M127" s="49"/>
      <c r="N127" s="49"/>
      <c r="O127" s="49"/>
      <c r="P127" s="49"/>
      <c r="Q127" s="49"/>
      <c r="R127" s="49"/>
      <c r="S127" s="49"/>
      <c r="T127" s="49"/>
      <c r="U127" s="49"/>
    </row>
    <row r="128" spans="1:21">
      <c r="A128" s="12"/>
      <c r="B128" s="51" t="s">
        <v>246</v>
      </c>
      <c r="C128" s="51"/>
      <c r="D128" s="51"/>
      <c r="E128" s="51"/>
      <c r="F128" s="51"/>
      <c r="G128" s="51"/>
      <c r="H128" s="51"/>
      <c r="I128" s="51"/>
      <c r="J128" s="51"/>
      <c r="K128" s="51"/>
      <c r="L128" s="51"/>
      <c r="M128" s="51"/>
      <c r="N128" s="51"/>
      <c r="O128" s="51"/>
      <c r="P128" s="51"/>
      <c r="Q128" s="51"/>
      <c r="R128" s="51"/>
      <c r="S128" s="51"/>
      <c r="T128" s="51"/>
      <c r="U128" s="51"/>
    </row>
    <row r="129" spans="1:21">
      <c r="A129" s="12"/>
      <c r="B129" s="24"/>
      <c r="C129" s="24"/>
      <c r="D129" s="24"/>
      <c r="E129" s="24"/>
      <c r="F129" s="24"/>
      <c r="G129" s="24"/>
      <c r="H129" s="24"/>
      <c r="I129" s="24"/>
      <c r="J129" s="24"/>
      <c r="K129" s="24"/>
      <c r="L129" s="24"/>
      <c r="M129" s="24"/>
      <c r="N129" s="24"/>
      <c r="O129" s="24"/>
      <c r="P129" s="24"/>
      <c r="Q129" s="24"/>
      <c r="R129" s="24"/>
      <c r="S129" s="24"/>
      <c r="T129" s="24"/>
      <c r="U129" s="24"/>
    </row>
    <row r="130" spans="1:21">
      <c r="A130" s="12"/>
      <c r="B130" s="13"/>
      <c r="C130" s="13"/>
      <c r="D130" s="13"/>
      <c r="E130" s="13"/>
      <c r="F130" s="13"/>
      <c r="G130" s="13"/>
      <c r="H130" s="13"/>
      <c r="I130" s="13"/>
      <c r="J130" s="13"/>
      <c r="K130" s="13"/>
      <c r="L130" s="13"/>
      <c r="M130" s="13"/>
      <c r="N130" s="13"/>
      <c r="O130" s="13"/>
      <c r="P130" s="13"/>
      <c r="Q130" s="13"/>
      <c r="R130" s="13"/>
      <c r="S130" s="13"/>
      <c r="T130" s="13"/>
      <c r="U130" s="13"/>
    </row>
    <row r="131" spans="1:21" ht="15.75" thickBot="1">
      <c r="A131" s="12"/>
      <c r="B131" s="20"/>
      <c r="C131" s="25" t="s">
        <v>247</v>
      </c>
      <c r="D131" s="25"/>
      <c r="E131" s="25"/>
      <c r="F131" s="20"/>
      <c r="G131" s="25" t="s">
        <v>248</v>
      </c>
      <c r="H131" s="25"/>
      <c r="I131" s="25"/>
      <c r="J131" s="20"/>
      <c r="K131" s="25" t="s">
        <v>249</v>
      </c>
      <c r="L131" s="25"/>
      <c r="M131" s="25"/>
      <c r="N131" s="20"/>
      <c r="O131" s="25" t="s">
        <v>250</v>
      </c>
      <c r="P131" s="25"/>
      <c r="Q131" s="25"/>
      <c r="R131" s="20"/>
      <c r="S131" s="25" t="s">
        <v>156</v>
      </c>
      <c r="T131" s="25"/>
      <c r="U131" s="25"/>
    </row>
    <row r="132" spans="1:21">
      <c r="A132" s="12"/>
      <c r="B132" s="22"/>
      <c r="C132" s="64" t="s">
        <v>202</v>
      </c>
      <c r="D132" s="64"/>
      <c r="E132" s="64"/>
      <c r="F132" s="64"/>
      <c r="G132" s="64"/>
      <c r="H132" s="64"/>
      <c r="I132" s="64"/>
      <c r="J132" s="64"/>
      <c r="K132" s="64"/>
      <c r="L132" s="64"/>
      <c r="M132" s="64"/>
      <c r="N132" s="64"/>
      <c r="O132" s="64"/>
      <c r="P132" s="64"/>
      <c r="Q132" s="64"/>
      <c r="R132" s="64"/>
      <c r="S132" s="64"/>
      <c r="T132" s="64"/>
      <c r="U132" s="64"/>
    </row>
    <row r="133" spans="1:21">
      <c r="A133" s="12"/>
      <c r="B133" s="27" t="s">
        <v>251</v>
      </c>
      <c r="C133" s="28" t="s">
        <v>204</v>
      </c>
      <c r="D133" s="65">
        <v>552</v>
      </c>
      <c r="E133" s="30"/>
      <c r="F133" s="30"/>
      <c r="G133" s="28" t="s">
        <v>204</v>
      </c>
      <c r="H133" s="65">
        <v>427</v>
      </c>
      <c r="I133" s="30"/>
      <c r="J133" s="30"/>
      <c r="K133" s="28" t="s">
        <v>204</v>
      </c>
      <c r="L133" s="29">
        <v>3686</v>
      </c>
      <c r="M133" s="30"/>
      <c r="N133" s="30"/>
      <c r="O133" s="28" t="s">
        <v>204</v>
      </c>
      <c r="P133" s="65">
        <v>16</v>
      </c>
      <c r="Q133" s="30"/>
      <c r="R133" s="30"/>
      <c r="S133" s="28" t="s">
        <v>204</v>
      </c>
      <c r="T133" s="29">
        <v>4681</v>
      </c>
      <c r="U133" s="30"/>
    </row>
    <row r="134" spans="1:21">
      <c r="A134" s="12"/>
      <c r="B134" s="27"/>
      <c r="C134" s="28"/>
      <c r="D134" s="65"/>
      <c r="E134" s="30"/>
      <c r="F134" s="30"/>
      <c r="G134" s="28"/>
      <c r="H134" s="65"/>
      <c r="I134" s="30"/>
      <c r="J134" s="30"/>
      <c r="K134" s="28"/>
      <c r="L134" s="29"/>
      <c r="M134" s="30"/>
      <c r="N134" s="30"/>
      <c r="O134" s="28"/>
      <c r="P134" s="65"/>
      <c r="Q134" s="30"/>
      <c r="R134" s="30"/>
      <c r="S134" s="28"/>
      <c r="T134" s="29"/>
      <c r="U134" s="30"/>
    </row>
    <row r="135" spans="1:21">
      <c r="A135" s="12"/>
      <c r="B135" s="31" t="s">
        <v>252</v>
      </c>
      <c r="C135" s="32" t="s">
        <v>253</v>
      </c>
      <c r="D135" s="32"/>
      <c r="E135" s="66" t="s">
        <v>254</v>
      </c>
      <c r="F135" s="33"/>
      <c r="G135" s="32" t="s">
        <v>255</v>
      </c>
      <c r="H135" s="32"/>
      <c r="I135" s="66" t="s">
        <v>254</v>
      </c>
      <c r="J135" s="33"/>
      <c r="K135" s="32" t="s">
        <v>256</v>
      </c>
      <c r="L135" s="32"/>
      <c r="M135" s="66" t="s">
        <v>254</v>
      </c>
      <c r="N135" s="33"/>
      <c r="O135" s="32" t="s">
        <v>257</v>
      </c>
      <c r="P135" s="32"/>
      <c r="Q135" s="33"/>
      <c r="R135" s="33"/>
      <c r="S135" s="32" t="s">
        <v>258</v>
      </c>
      <c r="T135" s="32"/>
      <c r="U135" s="66" t="s">
        <v>254</v>
      </c>
    </row>
    <row r="136" spans="1:21">
      <c r="A136" s="12"/>
      <c r="B136" s="31"/>
      <c r="C136" s="32"/>
      <c r="D136" s="32"/>
      <c r="E136" s="66"/>
      <c r="F136" s="33"/>
      <c r="G136" s="32"/>
      <c r="H136" s="32"/>
      <c r="I136" s="66"/>
      <c r="J136" s="33"/>
      <c r="K136" s="32"/>
      <c r="L136" s="32"/>
      <c r="M136" s="66"/>
      <c r="N136" s="33"/>
      <c r="O136" s="32"/>
      <c r="P136" s="32"/>
      <c r="Q136" s="33"/>
      <c r="R136" s="33"/>
      <c r="S136" s="32"/>
      <c r="T136" s="32"/>
      <c r="U136" s="66"/>
    </row>
    <row r="137" spans="1:21">
      <c r="A137" s="12"/>
      <c r="B137" s="27" t="s">
        <v>259</v>
      </c>
      <c r="C137" s="65" t="s">
        <v>260</v>
      </c>
      <c r="D137" s="65"/>
      <c r="E137" s="28" t="s">
        <v>254</v>
      </c>
      <c r="F137" s="30"/>
      <c r="G137" s="65" t="s">
        <v>261</v>
      </c>
      <c r="H137" s="65"/>
      <c r="I137" s="28" t="s">
        <v>254</v>
      </c>
      <c r="J137" s="30"/>
      <c r="K137" s="65" t="s">
        <v>262</v>
      </c>
      <c r="L137" s="65"/>
      <c r="M137" s="28" t="s">
        <v>254</v>
      </c>
      <c r="N137" s="30"/>
      <c r="O137" s="65" t="s">
        <v>257</v>
      </c>
      <c r="P137" s="65"/>
      <c r="Q137" s="30"/>
      <c r="R137" s="30"/>
      <c r="S137" s="65" t="s">
        <v>263</v>
      </c>
      <c r="T137" s="65"/>
      <c r="U137" s="28" t="s">
        <v>254</v>
      </c>
    </row>
    <row r="138" spans="1:21">
      <c r="A138" s="12"/>
      <c r="B138" s="27"/>
      <c r="C138" s="65"/>
      <c r="D138" s="65"/>
      <c r="E138" s="28"/>
      <c r="F138" s="30"/>
      <c r="G138" s="65"/>
      <c r="H138" s="65"/>
      <c r="I138" s="28"/>
      <c r="J138" s="30"/>
      <c r="K138" s="65"/>
      <c r="L138" s="65"/>
      <c r="M138" s="28"/>
      <c r="N138" s="30"/>
      <c r="O138" s="65"/>
      <c r="P138" s="65"/>
      <c r="Q138" s="30"/>
      <c r="R138" s="30"/>
      <c r="S138" s="65"/>
      <c r="T138" s="65"/>
      <c r="U138" s="28"/>
    </row>
    <row r="139" spans="1:21">
      <c r="A139" s="12"/>
      <c r="B139" s="31" t="s">
        <v>264</v>
      </c>
      <c r="C139" s="32">
        <v>10</v>
      </c>
      <c r="D139" s="32"/>
      <c r="E139" s="33"/>
      <c r="F139" s="33"/>
      <c r="G139" s="32">
        <v>2</v>
      </c>
      <c r="H139" s="32"/>
      <c r="I139" s="33"/>
      <c r="J139" s="33"/>
      <c r="K139" s="32" t="s">
        <v>265</v>
      </c>
      <c r="L139" s="32"/>
      <c r="M139" s="66" t="s">
        <v>254</v>
      </c>
      <c r="N139" s="33"/>
      <c r="O139" s="32" t="s">
        <v>257</v>
      </c>
      <c r="P139" s="32"/>
      <c r="Q139" s="33"/>
      <c r="R139" s="33"/>
      <c r="S139" s="32" t="s">
        <v>266</v>
      </c>
      <c r="T139" s="32"/>
      <c r="U139" s="66" t="s">
        <v>254</v>
      </c>
    </row>
    <row r="140" spans="1:21" ht="15.75" thickBot="1">
      <c r="A140" s="12"/>
      <c r="B140" s="31"/>
      <c r="C140" s="67"/>
      <c r="D140" s="67"/>
      <c r="E140" s="36"/>
      <c r="F140" s="33"/>
      <c r="G140" s="67"/>
      <c r="H140" s="67"/>
      <c r="I140" s="36"/>
      <c r="J140" s="33"/>
      <c r="K140" s="67"/>
      <c r="L140" s="67"/>
      <c r="M140" s="68"/>
      <c r="N140" s="33"/>
      <c r="O140" s="67"/>
      <c r="P140" s="67"/>
      <c r="Q140" s="36"/>
      <c r="R140" s="33"/>
      <c r="S140" s="67"/>
      <c r="T140" s="67"/>
      <c r="U140" s="68"/>
    </row>
    <row r="141" spans="1:21">
      <c r="A141" s="12"/>
      <c r="B141" s="27" t="s">
        <v>267</v>
      </c>
      <c r="C141" s="69" t="s">
        <v>204</v>
      </c>
      <c r="D141" s="71" t="s">
        <v>257</v>
      </c>
      <c r="E141" s="39"/>
      <c r="F141" s="30"/>
      <c r="G141" s="69" t="s">
        <v>204</v>
      </c>
      <c r="H141" s="71" t="s">
        <v>257</v>
      </c>
      <c r="I141" s="39"/>
      <c r="J141" s="30"/>
      <c r="K141" s="69" t="s">
        <v>204</v>
      </c>
      <c r="L141" s="71">
        <v>357</v>
      </c>
      <c r="M141" s="39"/>
      <c r="N141" s="30"/>
      <c r="O141" s="69" t="s">
        <v>204</v>
      </c>
      <c r="P141" s="71">
        <v>16</v>
      </c>
      <c r="Q141" s="39"/>
      <c r="R141" s="30"/>
      <c r="S141" s="69" t="s">
        <v>204</v>
      </c>
      <c r="T141" s="71">
        <v>373</v>
      </c>
      <c r="U141" s="39"/>
    </row>
    <row r="142" spans="1:21" ht="15.75" thickBot="1">
      <c r="A142" s="12"/>
      <c r="B142" s="27"/>
      <c r="C142" s="70"/>
      <c r="D142" s="72"/>
      <c r="E142" s="73"/>
      <c r="F142" s="30"/>
      <c r="G142" s="70"/>
      <c r="H142" s="72"/>
      <c r="I142" s="73"/>
      <c r="J142" s="30"/>
      <c r="K142" s="70"/>
      <c r="L142" s="72"/>
      <c r="M142" s="73"/>
      <c r="N142" s="30"/>
      <c r="O142" s="70"/>
      <c r="P142" s="72"/>
      <c r="Q142" s="73"/>
      <c r="R142" s="30"/>
      <c r="S142" s="70"/>
      <c r="T142" s="72"/>
      <c r="U142" s="73"/>
    </row>
    <row r="143" spans="1:21" ht="15.75" thickTop="1"/>
  </sheetData>
  <mergeCells count="749">
    <mergeCell ref="A127:A142"/>
    <mergeCell ref="B127:U127"/>
    <mergeCell ref="B128:U128"/>
    <mergeCell ref="B100:U100"/>
    <mergeCell ref="B101:U101"/>
    <mergeCell ref="A102:A125"/>
    <mergeCell ref="B102:U102"/>
    <mergeCell ref="B103:U103"/>
    <mergeCell ref="B126:U126"/>
    <mergeCell ref="U141:U142"/>
    <mergeCell ref="A1:A2"/>
    <mergeCell ref="B1:U1"/>
    <mergeCell ref="B2:U2"/>
    <mergeCell ref="A3:A18"/>
    <mergeCell ref="B3:U3"/>
    <mergeCell ref="B4:U4"/>
    <mergeCell ref="B14:U14"/>
    <mergeCell ref="A19:A100"/>
    <mergeCell ref="B19:U19"/>
    <mergeCell ref="O141:O142"/>
    <mergeCell ref="P141:P142"/>
    <mergeCell ref="Q141:Q142"/>
    <mergeCell ref="R141:R142"/>
    <mergeCell ref="S141:S142"/>
    <mergeCell ref="T141:T142"/>
    <mergeCell ref="I141:I142"/>
    <mergeCell ref="J141:J142"/>
    <mergeCell ref="K141:K142"/>
    <mergeCell ref="L141:L142"/>
    <mergeCell ref="M141:M142"/>
    <mergeCell ref="N141:N142"/>
    <mergeCell ref="R139:R140"/>
    <mergeCell ref="S139:T140"/>
    <mergeCell ref="U139:U140"/>
    <mergeCell ref="B141:B142"/>
    <mergeCell ref="C141:C142"/>
    <mergeCell ref="D141:D142"/>
    <mergeCell ref="E141:E142"/>
    <mergeCell ref="F141:F142"/>
    <mergeCell ref="G141:G142"/>
    <mergeCell ref="H141:H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T133:T134"/>
    <mergeCell ref="U133:U134"/>
    <mergeCell ref="B135:B136"/>
    <mergeCell ref="C135:D136"/>
    <mergeCell ref="E135:E136"/>
    <mergeCell ref="F135:F136"/>
    <mergeCell ref="G135:H136"/>
    <mergeCell ref="I135:I136"/>
    <mergeCell ref="J135:J136"/>
    <mergeCell ref="K135:L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1:E131"/>
    <mergeCell ref="G131:I131"/>
    <mergeCell ref="K131:M131"/>
    <mergeCell ref="O131:Q131"/>
    <mergeCell ref="S131:U131"/>
    <mergeCell ref="C132:U132"/>
    <mergeCell ref="M124:M125"/>
    <mergeCell ref="N124:N125"/>
    <mergeCell ref="O124:O125"/>
    <mergeCell ref="P124:P125"/>
    <mergeCell ref="Q124:Q125"/>
    <mergeCell ref="B129:U129"/>
    <mergeCell ref="G124:G125"/>
    <mergeCell ref="H124:H125"/>
    <mergeCell ref="I124:I125"/>
    <mergeCell ref="J124:J125"/>
    <mergeCell ref="K124:K125"/>
    <mergeCell ref="L124:L125"/>
    <mergeCell ref="K122:L123"/>
    <mergeCell ref="M122:M123"/>
    <mergeCell ref="N122:N123"/>
    <mergeCell ref="O122:P123"/>
    <mergeCell ref="Q122:Q123"/>
    <mergeCell ref="B124:B125"/>
    <mergeCell ref="C124:C125"/>
    <mergeCell ref="D124:D125"/>
    <mergeCell ref="E124:E125"/>
    <mergeCell ref="F124:F125"/>
    <mergeCell ref="N120:N121"/>
    <mergeCell ref="O120:P121"/>
    <mergeCell ref="Q120:Q121"/>
    <mergeCell ref="B122:B123"/>
    <mergeCell ref="C122:D123"/>
    <mergeCell ref="E122:E123"/>
    <mergeCell ref="F122:F123"/>
    <mergeCell ref="G122:H123"/>
    <mergeCell ref="I122:I123"/>
    <mergeCell ref="J122:J123"/>
    <mergeCell ref="Q118:Q119"/>
    <mergeCell ref="B120:B121"/>
    <mergeCell ref="C120:D121"/>
    <mergeCell ref="E120:E121"/>
    <mergeCell ref="F120:F121"/>
    <mergeCell ref="G120:H121"/>
    <mergeCell ref="I120:I121"/>
    <mergeCell ref="J120:J121"/>
    <mergeCell ref="K120:L121"/>
    <mergeCell ref="M120:M121"/>
    <mergeCell ref="I118:I119"/>
    <mergeCell ref="J118:J119"/>
    <mergeCell ref="K118:L119"/>
    <mergeCell ref="M118:M119"/>
    <mergeCell ref="N118:N119"/>
    <mergeCell ref="O118:P119"/>
    <mergeCell ref="K116:L117"/>
    <mergeCell ref="M116:M117"/>
    <mergeCell ref="N116:N117"/>
    <mergeCell ref="O116:P117"/>
    <mergeCell ref="Q116:Q117"/>
    <mergeCell ref="B118:B119"/>
    <mergeCell ref="C118:D119"/>
    <mergeCell ref="E118:E119"/>
    <mergeCell ref="F118:F119"/>
    <mergeCell ref="G118:H119"/>
    <mergeCell ref="N114:N115"/>
    <mergeCell ref="O114:P115"/>
    <mergeCell ref="Q114:Q115"/>
    <mergeCell ref="B116:B117"/>
    <mergeCell ref="C116:D117"/>
    <mergeCell ref="E116:E117"/>
    <mergeCell ref="F116:F117"/>
    <mergeCell ref="G116:H117"/>
    <mergeCell ref="I116:I117"/>
    <mergeCell ref="J116:J117"/>
    <mergeCell ref="Q112:Q113"/>
    <mergeCell ref="B114:B115"/>
    <mergeCell ref="C114:D115"/>
    <mergeCell ref="E114:E115"/>
    <mergeCell ref="F114:F115"/>
    <mergeCell ref="G114:H115"/>
    <mergeCell ref="I114:I115"/>
    <mergeCell ref="J114:J115"/>
    <mergeCell ref="K114:L115"/>
    <mergeCell ref="M114:M115"/>
    <mergeCell ref="I112:I113"/>
    <mergeCell ref="J112:J113"/>
    <mergeCell ref="K112:L113"/>
    <mergeCell ref="M112:M113"/>
    <mergeCell ref="N112:N113"/>
    <mergeCell ref="O112:P113"/>
    <mergeCell ref="M110:M111"/>
    <mergeCell ref="N110:N111"/>
    <mergeCell ref="O110:O111"/>
    <mergeCell ref="P110:P111"/>
    <mergeCell ref="Q110:Q111"/>
    <mergeCell ref="B112:B113"/>
    <mergeCell ref="C112:D113"/>
    <mergeCell ref="E112:E113"/>
    <mergeCell ref="F112:F113"/>
    <mergeCell ref="G112:H113"/>
    <mergeCell ref="G110:G111"/>
    <mergeCell ref="H110:H111"/>
    <mergeCell ref="I110:I111"/>
    <mergeCell ref="J110:J111"/>
    <mergeCell ref="K110:K111"/>
    <mergeCell ref="L110:L111"/>
    <mergeCell ref="C108:Q108"/>
    <mergeCell ref="C109:E109"/>
    <mergeCell ref="G109:I109"/>
    <mergeCell ref="K109:M109"/>
    <mergeCell ref="O109:Q109"/>
    <mergeCell ref="B110:B111"/>
    <mergeCell ref="C110:C111"/>
    <mergeCell ref="D110:D111"/>
    <mergeCell ref="E110:E111"/>
    <mergeCell ref="F110:F111"/>
    <mergeCell ref="B104:Q104"/>
    <mergeCell ref="C106:I106"/>
    <mergeCell ref="K106:Q106"/>
    <mergeCell ref="C107:E107"/>
    <mergeCell ref="G107:I107"/>
    <mergeCell ref="K107:M107"/>
    <mergeCell ref="O107:Q107"/>
    <mergeCell ref="P98:P99"/>
    <mergeCell ref="Q98:Q99"/>
    <mergeCell ref="R98:R99"/>
    <mergeCell ref="S98:S99"/>
    <mergeCell ref="T98:T99"/>
    <mergeCell ref="U98:U99"/>
    <mergeCell ref="J98:J99"/>
    <mergeCell ref="K98:K99"/>
    <mergeCell ref="L98:L99"/>
    <mergeCell ref="M98:M99"/>
    <mergeCell ref="N98:N99"/>
    <mergeCell ref="O98:O99"/>
    <mergeCell ref="S96:T97"/>
    <mergeCell ref="U96:U97"/>
    <mergeCell ref="B98:B99"/>
    <mergeCell ref="C98:C99"/>
    <mergeCell ref="D98:D99"/>
    <mergeCell ref="E98:E99"/>
    <mergeCell ref="F98:F99"/>
    <mergeCell ref="G98:G99"/>
    <mergeCell ref="H98:H99"/>
    <mergeCell ref="I98:I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S86:S87"/>
    <mergeCell ref="T86:T87"/>
    <mergeCell ref="U86:U87"/>
    <mergeCell ref="B88:B89"/>
    <mergeCell ref="C88:D89"/>
    <mergeCell ref="E88:E89"/>
    <mergeCell ref="F88:F89"/>
    <mergeCell ref="G88:H89"/>
    <mergeCell ref="I88:I89"/>
    <mergeCell ref="J88:J89"/>
    <mergeCell ref="M86:M87"/>
    <mergeCell ref="N86:N87"/>
    <mergeCell ref="O86:O87"/>
    <mergeCell ref="P86:P87"/>
    <mergeCell ref="Q86:Q87"/>
    <mergeCell ref="R86:R87"/>
    <mergeCell ref="G86:G87"/>
    <mergeCell ref="H86:H87"/>
    <mergeCell ref="I86:I87"/>
    <mergeCell ref="J86:J87"/>
    <mergeCell ref="K86:K87"/>
    <mergeCell ref="L86:L87"/>
    <mergeCell ref="C85:E85"/>
    <mergeCell ref="G85:I85"/>
    <mergeCell ref="K85:M85"/>
    <mergeCell ref="O85:Q85"/>
    <mergeCell ref="S85:U85"/>
    <mergeCell ref="B86:B87"/>
    <mergeCell ref="C86:C87"/>
    <mergeCell ref="D86:D87"/>
    <mergeCell ref="E86:E87"/>
    <mergeCell ref="F86:F87"/>
    <mergeCell ref="U80:U81"/>
    <mergeCell ref="B82:U82"/>
    <mergeCell ref="C84:E84"/>
    <mergeCell ref="G84:I84"/>
    <mergeCell ref="K84:M84"/>
    <mergeCell ref="O84:Q84"/>
    <mergeCell ref="S84:U84"/>
    <mergeCell ref="O80:O81"/>
    <mergeCell ref="P80:P81"/>
    <mergeCell ref="Q80:Q81"/>
    <mergeCell ref="R80:R81"/>
    <mergeCell ref="S80:S81"/>
    <mergeCell ref="T80:T81"/>
    <mergeCell ref="I80:I81"/>
    <mergeCell ref="J80:J81"/>
    <mergeCell ref="K80:K81"/>
    <mergeCell ref="L80:L81"/>
    <mergeCell ref="M80:M81"/>
    <mergeCell ref="N80:N81"/>
    <mergeCell ref="R78:R79"/>
    <mergeCell ref="S78:T79"/>
    <mergeCell ref="U78:U79"/>
    <mergeCell ref="B80:B81"/>
    <mergeCell ref="C80:C81"/>
    <mergeCell ref="D80:D81"/>
    <mergeCell ref="E80:E81"/>
    <mergeCell ref="F80:F81"/>
    <mergeCell ref="G80:G81"/>
    <mergeCell ref="H80:H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Q68:Q69"/>
    <mergeCell ref="R68:R69"/>
    <mergeCell ref="S68:T69"/>
    <mergeCell ref="U68:U69"/>
    <mergeCell ref="B70:B71"/>
    <mergeCell ref="C70:D71"/>
    <mergeCell ref="E70:E71"/>
    <mergeCell ref="F70:F71"/>
    <mergeCell ref="G70:H71"/>
    <mergeCell ref="I70:I71"/>
    <mergeCell ref="I68:I69"/>
    <mergeCell ref="J68:J69"/>
    <mergeCell ref="K68:L69"/>
    <mergeCell ref="M68:M69"/>
    <mergeCell ref="N68:N69"/>
    <mergeCell ref="O68:P69"/>
    <mergeCell ref="Q66:Q67"/>
    <mergeCell ref="R66:R67"/>
    <mergeCell ref="S66:S67"/>
    <mergeCell ref="T66:T67"/>
    <mergeCell ref="U66:U67"/>
    <mergeCell ref="B68:B69"/>
    <mergeCell ref="C68:D69"/>
    <mergeCell ref="E68:E69"/>
    <mergeCell ref="F68:F69"/>
    <mergeCell ref="G68:H69"/>
    <mergeCell ref="K66:K67"/>
    <mergeCell ref="L66:L67"/>
    <mergeCell ref="M66:M67"/>
    <mergeCell ref="N66:N67"/>
    <mergeCell ref="O66:O67"/>
    <mergeCell ref="P66:P67"/>
    <mergeCell ref="S63:U65"/>
    <mergeCell ref="B66:B67"/>
    <mergeCell ref="C66:C67"/>
    <mergeCell ref="D66:D67"/>
    <mergeCell ref="E66:E67"/>
    <mergeCell ref="F66:F67"/>
    <mergeCell ref="G66:G67"/>
    <mergeCell ref="H66:H67"/>
    <mergeCell ref="I66:I67"/>
    <mergeCell ref="J66:J67"/>
    <mergeCell ref="G65:I65"/>
    <mergeCell ref="J63:J65"/>
    <mergeCell ref="K63:M65"/>
    <mergeCell ref="N63:N65"/>
    <mergeCell ref="O63:Q65"/>
    <mergeCell ref="R63:R65"/>
    <mergeCell ref="C62:E62"/>
    <mergeCell ref="G62:I62"/>
    <mergeCell ref="K62:M62"/>
    <mergeCell ref="O62:Q62"/>
    <mergeCell ref="S62:U62"/>
    <mergeCell ref="B63:B65"/>
    <mergeCell ref="C63:E65"/>
    <mergeCell ref="F63:F65"/>
    <mergeCell ref="G63:I63"/>
    <mergeCell ref="G64:I64"/>
    <mergeCell ref="Q57:Q58"/>
    <mergeCell ref="R57:R58"/>
    <mergeCell ref="S57:S58"/>
    <mergeCell ref="T57:T58"/>
    <mergeCell ref="U57:U58"/>
    <mergeCell ref="B60:U60"/>
    <mergeCell ref="B59:U59"/>
    <mergeCell ref="K57:K58"/>
    <mergeCell ref="L57:L58"/>
    <mergeCell ref="M57:M58"/>
    <mergeCell ref="N57:N58"/>
    <mergeCell ref="O57:O58"/>
    <mergeCell ref="P57:P58"/>
    <mergeCell ref="U55:U56"/>
    <mergeCell ref="B57:B58"/>
    <mergeCell ref="C57:C58"/>
    <mergeCell ref="D57:D58"/>
    <mergeCell ref="E57:E58"/>
    <mergeCell ref="F57:F58"/>
    <mergeCell ref="G57:G58"/>
    <mergeCell ref="H57:H58"/>
    <mergeCell ref="I57:I58"/>
    <mergeCell ref="J57:J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J42:J44"/>
    <mergeCell ref="K42:M44"/>
    <mergeCell ref="N42:N44"/>
    <mergeCell ref="O42:Q44"/>
    <mergeCell ref="R42:R44"/>
    <mergeCell ref="S42:U44"/>
    <mergeCell ref="B42:B44"/>
    <mergeCell ref="C42:E44"/>
    <mergeCell ref="F42:F44"/>
    <mergeCell ref="G42:I42"/>
    <mergeCell ref="G43:I43"/>
    <mergeCell ref="G44:I44"/>
    <mergeCell ref="U36:U37"/>
    <mergeCell ref="B39:U39"/>
    <mergeCell ref="C41:E41"/>
    <mergeCell ref="G41:I41"/>
    <mergeCell ref="K41:M41"/>
    <mergeCell ref="O41:Q41"/>
    <mergeCell ref="S41:U41"/>
    <mergeCell ref="B38:U38"/>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S26:S27"/>
    <mergeCell ref="T26:T27"/>
    <mergeCell ref="U26:U27"/>
    <mergeCell ref="B28:B29"/>
    <mergeCell ref="C28:D29"/>
    <mergeCell ref="E28:E29"/>
    <mergeCell ref="F28:F29"/>
    <mergeCell ref="G28:H29"/>
    <mergeCell ref="I28:I29"/>
    <mergeCell ref="J28:J29"/>
    <mergeCell ref="M26:M27"/>
    <mergeCell ref="N26:N27"/>
    <mergeCell ref="O26:O27"/>
    <mergeCell ref="P26:P27"/>
    <mergeCell ref="Q26:Q27"/>
    <mergeCell ref="R26:R27"/>
    <mergeCell ref="G26:G27"/>
    <mergeCell ref="H26:H27"/>
    <mergeCell ref="I26:I27"/>
    <mergeCell ref="J26:J27"/>
    <mergeCell ref="K26:K27"/>
    <mergeCell ref="L26:L27"/>
    <mergeCell ref="C25:E25"/>
    <mergeCell ref="G25:I25"/>
    <mergeCell ref="K25:M25"/>
    <mergeCell ref="O25:Q25"/>
    <mergeCell ref="S25:U25"/>
    <mergeCell ref="B26:B27"/>
    <mergeCell ref="C26:C27"/>
    <mergeCell ref="D26:D27"/>
    <mergeCell ref="E26:E27"/>
    <mergeCell ref="F26:F27"/>
    <mergeCell ref="B5:C5"/>
    <mergeCell ref="B22:U22"/>
    <mergeCell ref="C24:E24"/>
    <mergeCell ref="G24:I24"/>
    <mergeCell ref="K24:M24"/>
    <mergeCell ref="O24:Q24"/>
    <mergeCell ref="S24:U24"/>
    <mergeCell ref="B20:U20"/>
    <mergeCell ref="B21:U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0.85546875" customWidth="1"/>
    <col min="3" max="3" width="2.85546875" customWidth="1"/>
    <col min="4" max="4" width="10.7109375" customWidth="1"/>
    <col min="5" max="5" width="2.140625" customWidth="1"/>
    <col min="6" max="6" width="13" customWidth="1"/>
    <col min="7" max="7" width="2.85546875" customWidth="1"/>
    <col min="8" max="8" width="10.7109375" customWidth="1"/>
    <col min="9" max="9" width="2.140625" customWidth="1"/>
  </cols>
  <sheetData>
    <row r="1" spans="1:9" ht="15" customHeight="1">
      <c r="A1" s="7" t="s">
        <v>857</v>
      </c>
      <c r="B1" s="7" t="s">
        <v>1</v>
      </c>
      <c r="C1" s="7"/>
      <c r="D1" s="7"/>
      <c r="E1" s="7"/>
      <c r="F1" s="7"/>
      <c r="G1" s="7"/>
      <c r="H1" s="7"/>
      <c r="I1" s="7"/>
    </row>
    <row r="2" spans="1:9" ht="15" customHeight="1">
      <c r="A2" s="7"/>
      <c r="B2" s="7" t="s">
        <v>2</v>
      </c>
      <c r="C2" s="7"/>
      <c r="D2" s="7"/>
      <c r="E2" s="7"/>
      <c r="F2" s="7"/>
      <c r="G2" s="7"/>
      <c r="H2" s="7"/>
      <c r="I2" s="7"/>
    </row>
    <row r="3" spans="1:9" ht="15" customHeight="1">
      <c r="A3" s="3" t="s">
        <v>319</v>
      </c>
      <c r="B3" s="49" t="s">
        <v>5</v>
      </c>
      <c r="C3" s="49"/>
      <c r="D3" s="49"/>
      <c r="E3" s="49"/>
      <c r="F3" s="49"/>
      <c r="G3" s="49"/>
      <c r="H3" s="49"/>
      <c r="I3" s="49"/>
    </row>
    <row r="4" spans="1:9" ht="15" customHeight="1">
      <c r="A4" s="12" t="s">
        <v>81</v>
      </c>
      <c r="B4" s="49" t="s">
        <v>5</v>
      </c>
      <c r="C4" s="49"/>
      <c r="D4" s="49"/>
      <c r="E4" s="49"/>
      <c r="F4" s="49"/>
      <c r="G4" s="49"/>
      <c r="H4" s="49"/>
      <c r="I4" s="49"/>
    </row>
    <row r="5" spans="1:9">
      <c r="A5" s="12"/>
      <c r="B5" s="51" t="s">
        <v>320</v>
      </c>
      <c r="C5" s="51"/>
      <c r="D5" s="51"/>
      <c r="E5" s="51"/>
      <c r="F5" s="51"/>
      <c r="G5" s="51"/>
      <c r="H5" s="51"/>
      <c r="I5" s="51"/>
    </row>
    <row r="6" spans="1:9">
      <c r="A6" s="12"/>
      <c r="B6" s="24"/>
      <c r="C6" s="24"/>
      <c r="D6" s="24"/>
      <c r="E6" s="24"/>
      <c r="F6" s="24"/>
      <c r="G6" s="24"/>
      <c r="H6" s="24"/>
      <c r="I6" s="24"/>
    </row>
    <row r="7" spans="1:9">
      <c r="A7" s="12"/>
      <c r="B7" s="13"/>
      <c r="C7" s="13"/>
      <c r="D7" s="13"/>
      <c r="E7" s="13"/>
      <c r="F7" s="13"/>
      <c r="G7" s="13"/>
      <c r="H7" s="13"/>
      <c r="I7" s="13"/>
    </row>
    <row r="8" spans="1:9" ht="15.75" thickBot="1">
      <c r="A8" s="12"/>
      <c r="B8" s="14"/>
      <c r="C8" s="94">
        <v>41910</v>
      </c>
      <c r="D8" s="94"/>
      <c r="E8" s="94"/>
      <c r="F8" s="20"/>
      <c r="G8" s="94">
        <v>41639</v>
      </c>
      <c r="H8" s="94"/>
      <c r="I8" s="94"/>
    </row>
    <row r="9" spans="1:9">
      <c r="A9" s="12"/>
      <c r="B9" s="92"/>
      <c r="C9" s="64" t="s">
        <v>202</v>
      </c>
      <c r="D9" s="64"/>
      <c r="E9" s="64"/>
      <c r="F9" s="64"/>
      <c r="G9" s="64"/>
      <c r="H9" s="64"/>
      <c r="I9" s="64"/>
    </row>
    <row r="10" spans="1:9">
      <c r="A10" s="12"/>
      <c r="B10" s="27" t="s">
        <v>321</v>
      </c>
      <c r="C10" s="28" t="s">
        <v>204</v>
      </c>
      <c r="D10" s="29">
        <v>73170</v>
      </c>
      <c r="E10" s="30"/>
      <c r="F10" s="30"/>
      <c r="G10" s="28" t="s">
        <v>204</v>
      </c>
      <c r="H10" s="29">
        <v>70209</v>
      </c>
      <c r="I10" s="30"/>
    </row>
    <row r="11" spans="1:9">
      <c r="A11" s="12"/>
      <c r="B11" s="27"/>
      <c r="C11" s="28"/>
      <c r="D11" s="29"/>
      <c r="E11" s="30"/>
      <c r="F11" s="30"/>
      <c r="G11" s="28"/>
      <c r="H11" s="29"/>
      <c r="I11" s="30"/>
    </row>
    <row r="12" spans="1:9">
      <c r="A12" s="12"/>
      <c r="B12" s="31" t="s">
        <v>322</v>
      </c>
      <c r="C12" s="34">
        <v>59282</v>
      </c>
      <c r="D12" s="34"/>
      <c r="E12" s="33"/>
      <c r="F12" s="33"/>
      <c r="G12" s="34">
        <v>53672</v>
      </c>
      <c r="H12" s="34"/>
      <c r="I12" s="33"/>
    </row>
    <row r="13" spans="1:9">
      <c r="A13" s="12"/>
      <c r="B13" s="31"/>
      <c r="C13" s="34"/>
      <c r="D13" s="34"/>
      <c r="E13" s="33"/>
      <c r="F13" s="33"/>
      <c r="G13" s="34"/>
      <c r="H13" s="34"/>
      <c r="I13" s="33"/>
    </row>
    <row r="14" spans="1:9">
      <c r="A14" s="12"/>
      <c r="B14" s="27" t="s">
        <v>323</v>
      </c>
      <c r="C14" s="29">
        <v>254120</v>
      </c>
      <c r="D14" s="29"/>
      <c r="E14" s="30"/>
      <c r="F14" s="30"/>
      <c r="G14" s="29">
        <v>242113</v>
      </c>
      <c r="H14" s="29"/>
      <c r="I14" s="30"/>
    </row>
    <row r="15" spans="1:9" ht="15.75" thickBot="1">
      <c r="A15" s="12"/>
      <c r="B15" s="27"/>
      <c r="C15" s="38"/>
      <c r="D15" s="38"/>
      <c r="E15" s="40"/>
      <c r="F15" s="30"/>
      <c r="G15" s="38"/>
      <c r="H15" s="38"/>
      <c r="I15" s="40"/>
    </row>
    <row r="16" spans="1:9">
      <c r="A16" s="12"/>
      <c r="B16" s="31"/>
      <c r="C16" s="43">
        <v>386572</v>
      </c>
      <c r="D16" s="43"/>
      <c r="E16" s="45"/>
      <c r="F16" s="33"/>
      <c r="G16" s="43">
        <v>365994</v>
      </c>
      <c r="H16" s="43"/>
      <c r="I16" s="45"/>
    </row>
    <row r="17" spans="1:9">
      <c r="A17" s="12"/>
      <c r="B17" s="31"/>
      <c r="C17" s="83"/>
      <c r="D17" s="83"/>
      <c r="E17" s="79"/>
      <c r="F17" s="33"/>
      <c r="G17" s="83"/>
      <c r="H17" s="83"/>
      <c r="I17" s="79"/>
    </row>
    <row r="18" spans="1:9" ht="15.75" thickBot="1">
      <c r="A18" s="12"/>
      <c r="B18" s="18" t="s">
        <v>324</v>
      </c>
      <c r="C18" s="84" t="s">
        <v>325</v>
      </c>
      <c r="D18" s="84"/>
      <c r="E18" s="93" t="s">
        <v>254</v>
      </c>
      <c r="F18" s="20"/>
      <c r="G18" s="84" t="s">
        <v>326</v>
      </c>
      <c r="H18" s="84"/>
      <c r="I18" s="93" t="s">
        <v>254</v>
      </c>
    </row>
    <row r="19" spans="1:9">
      <c r="A19" s="12"/>
      <c r="B19" s="31" t="s">
        <v>81</v>
      </c>
      <c r="C19" s="26" t="s">
        <v>204</v>
      </c>
      <c r="D19" s="43">
        <v>353227</v>
      </c>
      <c r="E19" s="45"/>
      <c r="F19" s="33"/>
      <c r="G19" s="26" t="s">
        <v>204</v>
      </c>
      <c r="H19" s="43">
        <v>333621</v>
      </c>
      <c r="I19" s="45"/>
    </row>
    <row r="20" spans="1:9" ht="15.75" thickBot="1">
      <c r="A20" s="12"/>
      <c r="B20" s="31"/>
      <c r="C20" s="42"/>
      <c r="D20" s="44"/>
      <c r="E20" s="46"/>
      <c r="F20" s="33"/>
      <c r="G20" s="42"/>
      <c r="H20" s="44"/>
      <c r="I20" s="46"/>
    </row>
    <row r="21" spans="1:9" ht="15.75" thickTop="1"/>
  </sheetData>
  <mergeCells count="47">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0"/>
  <sheetViews>
    <sheetView showGridLines="0" workbookViewId="0"/>
  </sheetViews>
  <sheetFormatPr defaultRowHeight="15"/>
  <cols>
    <col min="1" max="1" width="36.5703125" bestFit="1" customWidth="1"/>
    <col min="2" max="2" width="33.85546875" bestFit="1" customWidth="1"/>
    <col min="3" max="3" width="2" bestFit="1" customWidth="1"/>
    <col min="5" max="5" width="1.5703125" bestFit="1" customWidth="1"/>
    <col min="7" max="7" width="2" bestFit="1" customWidth="1"/>
    <col min="9" max="9" width="1.5703125" bestFit="1" customWidth="1"/>
    <col min="11" max="11" width="2" customWidth="1"/>
    <col min="12" max="12" width="8.5703125" customWidth="1"/>
    <col min="13" max="13" width="1.5703125" customWidth="1"/>
    <col min="15" max="15" width="2" bestFit="1" customWidth="1"/>
    <col min="16" max="16" width="8.140625" bestFit="1" customWidth="1"/>
    <col min="17" max="17" width="1.5703125" bestFit="1" customWidth="1"/>
    <col min="19" max="19" width="1.85546875" bestFit="1" customWidth="1"/>
    <col min="20" max="20" width="6.5703125" bestFit="1" customWidth="1"/>
    <col min="21" max="21" width="1.5703125" bestFit="1" customWidth="1"/>
    <col min="23" max="23" width="1.85546875" bestFit="1" customWidth="1"/>
    <col min="24" max="24" width="6.5703125" bestFit="1" customWidth="1"/>
    <col min="25" max="25" width="1.5703125" bestFit="1" customWidth="1"/>
    <col min="27" max="27" width="1.85546875" bestFit="1" customWidth="1"/>
    <col min="28" max="28" width="7.85546875" bestFit="1" customWidth="1"/>
    <col min="29" max="29" width="1.5703125" bestFit="1" customWidth="1"/>
  </cols>
  <sheetData>
    <row r="1" spans="1:29" ht="15" customHeight="1">
      <c r="A1" s="7" t="s">
        <v>85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28</v>
      </c>
      <c r="B3" s="49" t="s">
        <v>5</v>
      </c>
      <c r="C3" s="49"/>
      <c r="D3" s="49"/>
      <c r="E3" s="49"/>
      <c r="F3" s="49"/>
      <c r="G3" s="49"/>
      <c r="H3" s="49"/>
      <c r="I3" s="49"/>
      <c r="J3" s="49"/>
      <c r="K3" s="49"/>
      <c r="L3" s="49"/>
      <c r="M3" s="49"/>
      <c r="N3" s="49"/>
      <c r="O3" s="49"/>
      <c r="P3" s="49"/>
      <c r="Q3" s="49"/>
      <c r="R3" s="49"/>
      <c r="S3" s="49"/>
      <c r="T3" s="49"/>
      <c r="U3" s="49"/>
      <c r="V3" s="49"/>
      <c r="W3" s="49"/>
      <c r="X3" s="49"/>
      <c r="Y3" s="49"/>
      <c r="Z3" s="49"/>
      <c r="AA3" s="49"/>
      <c r="AB3" s="49"/>
      <c r="AC3" s="49"/>
    </row>
    <row r="4" spans="1:29" ht="15" customHeight="1">
      <c r="A4" s="12" t="s">
        <v>859</v>
      </c>
      <c r="B4" s="49" t="s">
        <v>5</v>
      </c>
      <c r="C4" s="49"/>
      <c r="D4" s="49"/>
      <c r="E4" s="49"/>
      <c r="F4" s="49"/>
      <c r="G4" s="49"/>
      <c r="H4" s="49"/>
      <c r="I4" s="49"/>
      <c r="J4" s="49"/>
      <c r="K4" s="49"/>
      <c r="L4" s="49"/>
      <c r="M4" s="49"/>
      <c r="N4" s="49"/>
      <c r="O4" s="49"/>
      <c r="P4" s="49"/>
      <c r="Q4" s="49"/>
      <c r="R4" s="49"/>
      <c r="S4" s="49"/>
      <c r="T4" s="49"/>
      <c r="U4" s="49"/>
      <c r="V4" s="49"/>
      <c r="W4" s="49"/>
      <c r="X4" s="49"/>
      <c r="Y4" s="49"/>
      <c r="Z4" s="49"/>
      <c r="AA4" s="49"/>
      <c r="AB4" s="49"/>
      <c r="AC4" s="49"/>
    </row>
    <row r="5" spans="1:29">
      <c r="A5" s="12"/>
      <c r="B5" s="51" t="s">
        <v>329</v>
      </c>
      <c r="C5" s="51"/>
      <c r="D5" s="51"/>
      <c r="E5" s="51"/>
      <c r="F5" s="51"/>
      <c r="G5" s="51"/>
      <c r="H5" s="51"/>
      <c r="I5" s="51"/>
      <c r="J5" s="51"/>
      <c r="K5" s="51"/>
      <c r="L5" s="51"/>
      <c r="M5" s="51"/>
      <c r="N5" s="51"/>
      <c r="O5" s="51"/>
      <c r="P5" s="51"/>
      <c r="Q5" s="51"/>
      <c r="R5" s="51"/>
      <c r="S5" s="51"/>
      <c r="T5" s="51"/>
      <c r="U5" s="51"/>
      <c r="V5" s="51"/>
      <c r="W5" s="51"/>
      <c r="X5" s="51"/>
      <c r="Y5" s="51"/>
      <c r="Z5" s="51"/>
      <c r="AA5" s="51"/>
      <c r="AB5" s="51"/>
      <c r="AC5" s="51"/>
    </row>
    <row r="6" spans="1:29" ht="15.75">
      <c r="A6" s="12"/>
      <c r="B6" s="117"/>
      <c r="C6" s="117"/>
      <c r="D6" s="117"/>
      <c r="E6" s="117"/>
      <c r="F6" s="117"/>
      <c r="G6" s="117"/>
      <c r="H6" s="117"/>
      <c r="I6" s="117"/>
      <c r="J6" s="117"/>
      <c r="K6" s="117"/>
      <c r="L6" s="117"/>
      <c r="M6" s="117"/>
      <c r="N6" s="117"/>
      <c r="O6" s="117"/>
      <c r="P6" s="117"/>
      <c r="Q6" s="117"/>
      <c r="R6" s="117"/>
      <c r="S6" s="117"/>
      <c r="T6" s="117"/>
      <c r="U6" s="117"/>
      <c r="V6" s="117"/>
      <c r="W6" s="117"/>
      <c r="X6" s="117"/>
      <c r="Y6" s="117"/>
      <c r="Z6" s="117"/>
      <c r="AA6" s="117"/>
      <c r="AB6" s="117"/>
      <c r="AC6" s="117"/>
    </row>
    <row r="7" spans="1:29">
      <c r="A7" s="12"/>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row>
    <row r="8" spans="1:29">
      <c r="A8" s="1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row>
    <row r="9" spans="1:29">
      <c r="A9" s="12"/>
      <c r="B9" s="28"/>
      <c r="C9" s="82" t="s">
        <v>330</v>
      </c>
      <c r="D9" s="82"/>
      <c r="E9" s="82"/>
      <c r="F9" s="30"/>
      <c r="G9" s="82" t="s">
        <v>332</v>
      </c>
      <c r="H9" s="82"/>
      <c r="I9" s="82"/>
      <c r="J9" s="30"/>
      <c r="K9" s="82" t="s">
        <v>334</v>
      </c>
      <c r="L9" s="82"/>
      <c r="M9" s="82"/>
      <c r="N9" s="30"/>
      <c r="O9" s="82" t="s">
        <v>315</v>
      </c>
      <c r="P9" s="82"/>
      <c r="Q9" s="82"/>
      <c r="R9" s="30"/>
      <c r="S9" s="82" t="s">
        <v>316</v>
      </c>
      <c r="T9" s="82"/>
      <c r="U9" s="82"/>
      <c r="V9" s="30"/>
      <c r="W9" s="82" t="s">
        <v>335</v>
      </c>
      <c r="X9" s="82"/>
      <c r="Y9" s="82"/>
      <c r="Z9" s="30"/>
      <c r="AA9" s="82" t="s">
        <v>156</v>
      </c>
      <c r="AB9" s="82"/>
      <c r="AC9" s="82"/>
    </row>
    <row r="10" spans="1:29">
      <c r="A10" s="12"/>
      <c r="B10" s="28"/>
      <c r="C10" s="82" t="s">
        <v>331</v>
      </c>
      <c r="D10" s="82"/>
      <c r="E10" s="82"/>
      <c r="F10" s="30"/>
      <c r="G10" s="82" t="s">
        <v>333</v>
      </c>
      <c r="H10" s="82"/>
      <c r="I10" s="82"/>
      <c r="J10" s="30"/>
      <c r="K10" s="82" t="s">
        <v>331</v>
      </c>
      <c r="L10" s="82"/>
      <c r="M10" s="82"/>
      <c r="N10" s="30"/>
      <c r="O10" s="82"/>
      <c r="P10" s="82"/>
      <c r="Q10" s="82"/>
      <c r="R10" s="30"/>
      <c r="S10" s="82"/>
      <c r="T10" s="82"/>
      <c r="U10" s="82"/>
      <c r="V10" s="30"/>
      <c r="W10" s="82" t="s">
        <v>126</v>
      </c>
      <c r="X10" s="82"/>
      <c r="Y10" s="82"/>
      <c r="Z10" s="30"/>
      <c r="AA10" s="82"/>
      <c r="AB10" s="82"/>
      <c r="AC10" s="82"/>
    </row>
    <row r="11" spans="1:29" ht="15.75" thickBot="1">
      <c r="A11" s="12"/>
      <c r="B11" s="28"/>
      <c r="C11" s="95"/>
      <c r="D11" s="95"/>
      <c r="E11" s="95"/>
      <c r="F11" s="30"/>
      <c r="G11" s="25" t="s">
        <v>331</v>
      </c>
      <c r="H11" s="25"/>
      <c r="I11" s="25"/>
      <c r="J11" s="30"/>
      <c r="K11" s="95"/>
      <c r="L11" s="95"/>
      <c r="M11" s="95"/>
      <c r="N11" s="30"/>
      <c r="O11" s="25"/>
      <c r="P11" s="25"/>
      <c r="Q11" s="25"/>
      <c r="R11" s="30"/>
      <c r="S11" s="25"/>
      <c r="T11" s="25"/>
      <c r="U11" s="25"/>
      <c r="V11" s="30"/>
      <c r="W11" s="95"/>
      <c r="X11" s="95"/>
      <c r="Y11" s="95"/>
      <c r="Z11" s="30"/>
      <c r="AA11" s="25"/>
      <c r="AB11" s="25"/>
      <c r="AC11" s="25"/>
    </row>
    <row r="12" spans="1:29">
      <c r="A12" s="12"/>
      <c r="B12" s="92"/>
      <c r="C12" s="64" t="s">
        <v>202</v>
      </c>
      <c r="D12" s="64"/>
      <c r="E12" s="64"/>
      <c r="F12" s="64"/>
      <c r="G12" s="64"/>
      <c r="H12" s="64"/>
      <c r="I12" s="64"/>
      <c r="J12" s="64"/>
      <c r="K12" s="64"/>
      <c r="L12" s="64"/>
      <c r="M12" s="64"/>
      <c r="N12" s="64"/>
      <c r="O12" s="64"/>
      <c r="P12" s="64"/>
      <c r="Q12" s="64"/>
      <c r="R12" s="64"/>
      <c r="S12" s="64"/>
      <c r="T12" s="64"/>
      <c r="U12" s="64"/>
      <c r="V12" s="64"/>
      <c r="W12" s="64"/>
      <c r="X12" s="64"/>
      <c r="Y12" s="64"/>
      <c r="Z12" s="64"/>
      <c r="AA12" s="64"/>
      <c r="AB12" s="64"/>
      <c r="AC12" s="64"/>
    </row>
    <row r="13" spans="1:29">
      <c r="A13" s="12"/>
      <c r="B13" s="14" t="s">
        <v>336</v>
      </c>
      <c r="C13" s="96"/>
      <c r="D13" s="96"/>
      <c r="E13" s="96"/>
      <c r="F13" s="20"/>
      <c r="G13" s="97"/>
      <c r="H13" s="97"/>
      <c r="I13" s="97"/>
      <c r="J13" s="20"/>
      <c r="K13" s="96"/>
      <c r="L13" s="96"/>
      <c r="M13" s="96"/>
      <c r="N13" s="20"/>
      <c r="O13" s="96"/>
      <c r="P13" s="96"/>
      <c r="Q13" s="96"/>
      <c r="R13" s="20"/>
      <c r="S13" s="96"/>
      <c r="T13" s="96"/>
      <c r="U13" s="96"/>
      <c r="V13" s="20"/>
      <c r="W13" s="96"/>
      <c r="X13" s="96"/>
      <c r="Y13" s="96"/>
      <c r="Z13" s="20"/>
      <c r="AA13" s="96"/>
      <c r="AB13" s="96"/>
      <c r="AC13" s="96"/>
    </row>
    <row r="14" spans="1:29">
      <c r="A14" s="12"/>
      <c r="B14" s="98" t="s">
        <v>88</v>
      </c>
      <c r="C14" s="99" t="s">
        <v>204</v>
      </c>
      <c r="D14" s="100">
        <v>474044</v>
      </c>
      <c r="E14" s="33"/>
      <c r="F14" s="33"/>
      <c r="G14" s="99" t="s">
        <v>204</v>
      </c>
      <c r="H14" s="100">
        <v>167195</v>
      </c>
      <c r="I14" s="33"/>
      <c r="J14" s="33"/>
      <c r="K14" s="99" t="s">
        <v>204</v>
      </c>
      <c r="L14" s="100">
        <v>250506</v>
      </c>
      <c r="M14" s="33"/>
      <c r="N14" s="33"/>
      <c r="O14" s="99" t="s">
        <v>204</v>
      </c>
      <c r="P14" s="100">
        <v>373417</v>
      </c>
      <c r="Q14" s="33"/>
      <c r="R14" s="33"/>
      <c r="S14" s="99" t="s">
        <v>204</v>
      </c>
      <c r="T14" s="100">
        <v>136946</v>
      </c>
      <c r="U14" s="33"/>
      <c r="V14" s="33"/>
      <c r="W14" s="99" t="s">
        <v>204</v>
      </c>
      <c r="X14" s="100">
        <v>284223</v>
      </c>
      <c r="Y14" s="33"/>
      <c r="Z14" s="33"/>
      <c r="AA14" s="99" t="s">
        <v>204</v>
      </c>
      <c r="AB14" s="100">
        <v>1686331</v>
      </c>
      <c r="AC14" s="33"/>
    </row>
    <row r="15" spans="1:29">
      <c r="A15" s="12"/>
      <c r="B15" s="98"/>
      <c r="C15" s="99"/>
      <c r="D15" s="100"/>
      <c r="E15" s="33"/>
      <c r="F15" s="33"/>
      <c r="G15" s="99"/>
      <c r="H15" s="100"/>
      <c r="I15" s="33"/>
      <c r="J15" s="33"/>
      <c r="K15" s="99"/>
      <c r="L15" s="100"/>
      <c r="M15" s="33"/>
      <c r="N15" s="33"/>
      <c r="O15" s="99"/>
      <c r="P15" s="100"/>
      <c r="Q15" s="33"/>
      <c r="R15" s="33"/>
      <c r="S15" s="99"/>
      <c r="T15" s="100"/>
      <c r="U15" s="33"/>
      <c r="V15" s="33"/>
      <c r="W15" s="99"/>
      <c r="X15" s="100"/>
      <c r="Y15" s="33"/>
      <c r="Z15" s="33"/>
      <c r="AA15" s="99"/>
      <c r="AB15" s="100"/>
      <c r="AC15" s="33"/>
    </row>
    <row r="16" spans="1:29">
      <c r="A16" s="12"/>
      <c r="B16" s="101" t="s">
        <v>337</v>
      </c>
      <c r="C16" s="102" t="s">
        <v>338</v>
      </c>
      <c r="D16" s="102"/>
      <c r="E16" s="96" t="s">
        <v>254</v>
      </c>
      <c r="F16" s="30"/>
      <c r="G16" s="102" t="s">
        <v>339</v>
      </c>
      <c r="H16" s="102"/>
      <c r="I16" s="96" t="s">
        <v>254</v>
      </c>
      <c r="J16" s="30"/>
      <c r="K16" s="102" t="s">
        <v>257</v>
      </c>
      <c r="L16" s="102"/>
      <c r="M16" s="30"/>
      <c r="N16" s="30"/>
      <c r="O16" s="102" t="s">
        <v>257</v>
      </c>
      <c r="P16" s="102"/>
      <c r="Q16" s="30"/>
      <c r="R16" s="30"/>
      <c r="S16" s="102" t="s">
        <v>257</v>
      </c>
      <c r="T16" s="102"/>
      <c r="U16" s="30"/>
      <c r="V16" s="30"/>
      <c r="W16" s="102" t="s">
        <v>340</v>
      </c>
      <c r="X16" s="102"/>
      <c r="Y16" s="96" t="s">
        <v>254</v>
      </c>
      <c r="Z16" s="30"/>
      <c r="AA16" s="102" t="s">
        <v>341</v>
      </c>
      <c r="AB16" s="102"/>
      <c r="AC16" s="96" t="s">
        <v>254</v>
      </c>
    </row>
    <row r="17" spans="1:29" ht="15.75" thickBot="1">
      <c r="A17" s="12"/>
      <c r="B17" s="101"/>
      <c r="C17" s="103"/>
      <c r="D17" s="103"/>
      <c r="E17" s="104"/>
      <c r="F17" s="30"/>
      <c r="G17" s="103"/>
      <c r="H17" s="103"/>
      <c r="I17" s="104"/>
      <c r="J17" s="30"/>
      <c r="K17" s="103"/>
      <c r="L17" s="103"/>
      <c r="M17" s="40"/>
      <c r="N17" s="30"/>
      <c r="O17" s="103"/>
      <c r="P17" s="103"/>
      <c r="Q17" s="40"/>
      <c r="R17" s="30"/>
      <c r="S17" s="103"/>
      <c r="T17" s="103"/>
      <c r="U17" s="40"/>
      <c r="V17" s="30"/>
      <c r="W17" s="103"/>
      <c r="X17" s="103"/>
      <c r="Y17" s="104"/>
      <c r="Z17" s="30"/>
      <c r="AA17" s="103"/>
      <c r="AB17" s="103"/>
      <c r="AC17" s="104"/>
    </row>
    <row r="18" spans="1:29">
      <c r="A18" s="12"/>
      <c r="B18" s="99"/>
      <c r="C18" s="105">
        <v>254517</v>
      </c>
      <c r="D18" s="105"/>
      <c r="E18" s="45"/>
      <c r="F18" s="33"/>
      <c r="G18" s="105">
        <v>60122</v>
      </c>
      <c r="H18" s="105"/>
      <c r="I18" s="45"/>
      <c r="J18" s="33"/>
      <c r="K18" s="105">
        <v>250506</v>
      </c>
      <c r="L18" s="105"/>
      <c r="M18" s="45"/>
      <c r="N18" s="33"/>
      <c r="O18" s="105">
        <v>373417</v>
      </c>
      <c r="P18" s="105"/>
      <c r="Q18" s="45"/>
      <c r="R18" s="33"/>
      <c r="S18" s="105">
        <v>136946</v>
      </c>
      <c r="T18" s="105"/>
      <c r="U18" s="45"/>
      <c r="V18" s="33"/>
      <c r="W18" s="105">
        <v>278695</v>
      </c>
      <c r="X18" s="105"/>
      <c r="Y18" s="45"/>
      <c r="Z18" s="33"/>
      <c r="AA18" s="105">
        <v>1354203</v>
      </c>
      <c r="AB18" s="105"/>
      <c r="AC18" s="45"/>
    </row>
    <row r="19" spans="1:29">
      <c r="A19" s="12"/>
      <c r="B19" s="99"/>
      <c r="C19" s="106"/>
      <c r="D19" s="106"/>
      <c r="E19" s="79"/>
      <c r="F19" s="33"/>
      <c r="G19" s="106"/>
      <c r="H19" s="106"/>
      <c r="I19" s="79"/>
      <c r="J19" s="33"/>
      <c r="K19" s="106"/>
      <c r="L19" s="106"/>
      <c r="M19" s="79"/>
      <c r="N19" s="33"/>
      <c r="O19" s="106"/>
      <c r="P19" s="106"/>
      <c r="Q19" s="79"/>
      <c r="R19" s="33"/>
      <c r="S19" s="106"/>
      <c r="T19" s="106"/>
      <c r="U19" s="79"/>
      <c r="V19" s="33"/>
      <c r="W19" s="106"/>
      <c r="X19" s="106"/>
      <c r="Y19" s="79"/>
      <c r="Z19" s="33"/>
      <c r="AA19" s="106"/>
      <c r="AB19" s="106"/>
      <c r="AC19" s="79"/>
    </row>
    <row r="20" spans="1:29">
      <c r="A20" s="12"/>
      <c r="B20" s="101" t="s">
        <v>342</v>
      </c>
      <c r="C20" s="102" t="s">
        <v>257</v>
      </c>
      <c r="D20" s="102"/>
      <c r="E20" s="30"/>
      <c r="F20" s="30"/>
      <c r="G20" s="102" t="s">
        <v>257</v>
      </c>
      <c r="H20" s="102"/>
      <c r="I20" s="30"/>
      <c r="J20" s="30"/>
      <c r="K20" s="102" t="s">
        <v>257</v>
      </c>
      <c r="L20" s="102"/>
      <c r="M20" s="30"/>
      <c r="N20" s="30"/>
      <c r="O20" s="102" t="s">
        <v>257</v>
      </c>
      <c r="P20" s="102"/>
      <c r="Q20" s="30"/>
      <c r="R20" s="30"/>
      <c r="S20" s="107">
        <v>15986</v>
      </c>
      <c r="T20" s="107"/>
      <c r="U20" s="30"/>
      <c r="V20" s="30"/>
      <c r="W20" s="102" t="s">
        <v>257</v>
      </c>
      <c r="X20" s="102"/>
      <c r="Y20" s="30"/>
      <c r="Z20" s="30"/>
      <c r="AA20" s="107">
        <v>15986</v>
      </c>
      <c r="AB20" s="107"/>
      <c r="AC20" s="30"/>
    </row>
    <row r="21" spans="1:29">
      <c r="A21" s="12"/>
      <c r="B21" s="101"/>
      <c r="C21" s="102"/>
      <c r="D21" s="102"/>
      <c r="E21" s="30"/>
      <c r="F21" s="30"/>
      <c r="G21" s="102"/>
      <c r="H21" s="102"/>
      <c r="I21" s="30"/>
      <c r="J21" s="30"/>
      <c r="K21" s="102"/>
      <c r="L21" s="102"/>
      <c r="M21" s="30"/>
      <c r="N21" s="30"/>
      <c r="O21" s="102"/>
      <c r="P21" s="102"/>
      <c r="Q21" s="30"/>
      <c r="R21" s="30"/>
      <c r="S21" s="107"/>
      <c r="T21" s="107"/>
      <c r="U21" s="30"/>
      <c r="V21" s="30"/>
      <c r="W21" s="102"/>
      <c r="X21" s="102"/>
      <c r="Y21" s="30"/>
      <c r="Z21" s="30"/>
      <c r="AA21" s="107"/>
      <c r="AB21" s="107"/>
      <c r="AC21" s="30"/>
    </row>
    <row r="22" spans="1:29">
      <c r="A22" s="12"/>
      <c r="B22" s="99" t="s">
        <v>343</v>
      </c>
      <c r="C22" s="108" t="s">
        <v>257</v>
      </c>
      <c r="D22" s="108"/>
      <c r="E22" s="33"/>
      <c r="F22" s="33"/>
      <c r="G22" s="108" t="s">
        <v>344</v>
      </c>
      <c r="H22" s="108"/>
      <c r="I22" s="99" t="s">
        <v>254</v>
      </c>
      <c r="J22" s="33"/>
      <c r="K22" s="108" t="s">
        <v>257</v>
      </c>
      <c r="L22" s="108"/>
      <c r="M22" s="33"/>
      <c r="N22" s="33"/>
      <c r="O22" s="108" t="s">
        <v>345</v>
      </c>
      <c r="P22" s="108"/>
      <c r="Q22" s="99" t="s">
        <v>254</v>
      </c>
      <c r="R22" s="33"/>
      <c r="S22" s="108" t="s">
        <v>346</v>
      </c>
      <c r="T22" s="108"/>
      <c r="U22" s="99" t="s">
        <v>254</v>
      </c>
      <c r="V22" s="33"/>
      <c r="W22" s="108">
        <v>208</v>
      </c>
      <c r="X22" s="108"/>
      <c r="Y22" s="33"/>
      <c r="Z22" s="33"/>
      <c r="AA22" s="108" t="s">
        <v>347</v>
      </c>
      <c r="AB22" s="108"/>
      <c r="AC22" s="99" t="s">
        <v>254</v>
      </c>
    </row>
    <row r="23" spans="1:29" ht="15.75" thickBot="1">
      <c r="A23" s="12"/>
      <c r="B23" s="99"/>
      <c r="C23" s="109"/>
      <c r="D23" s="109"/>
      <c r="E23" s="36"/>
      <c r="F23" s="33"/>
      <c r="G23" s="109"/>
      <c r="H23" s="109"/>
      <c r="I23" s="110"/>
      <c r="J23" s="33"/>
      <c r="K23" s="109"/>
      <c r="L23" s="109"/>
      <c r="M23" s="36"/>
      <c r="N23" s="33"/>
      <c r="O23" s="109"/>
      <c r="P23" s="109"/>
      <c r="Q23" s="110"/>
      <c r="R23" s="33"/>
      <c r="S23" s="109"/>
      <c r="T23" s="109"/>
      <c r="U23" s="110"/>
      <c r="V23" s="33"/>
      <c r="W23" s="109"/>
      <c r="X23" s="109"/>
      <c r="Y23" s="36"/>
      <c r="Z23" s="33"/>
      <c r="AA23" s="109"/>
      <c r="AB23" s="109"/>
      <c r="AC23" s="110"/>
    </row>
    <row r="24" spans="1:29">
      <c r="A24" s="12"/>
      <c r="B24" s="14" t="s">
        <v>267</v>
      </c>
      <c r="C24" s="111"/>
      <c r="D24" s="111"/>
      <c r="E24" s="111"/>
      <c r="F24" s="20"/>
      <c r="G24" s="111"/>
      <c r="H24" s="111"/>
      <c r="I24" s="111"/>
      <c r="J24" s="20"/>
      <c r="K24" s="111"/>
      <c r="L24" s="111"/>
      <c r="M24" s="111"/>
      <c r="N24" s="20"/>
      <c r="O24" s="111"/>
      <c r="P24" s="111"/>
      <c r="Q24" s="111"/>
      <c r="R24" s="20"/>
      <c r="S24" s="111"/>
      <c r="T24" s="111"/>
      <c r="U24" s="111"/>
      <c r="V24" s="20"/>
      <c r="W24" s="111"/>
      <c r="X24" s="111"/>
      <c r="Y24" s="111"/>
      <c r="Z24" s="20"/>
      <c r="AA24" s="111"/>
      <c r="AB24" s="111"/>
      <c r="AC24" s="111"/>
    </row>
    <row r="25" spans="1:29">
      <c r="A25" s="12"/>
      <c r="B25" s="98" t="s">
        <v>88</v>
      </c>
      <c r="C25" s="100">
        <v>474044</v>
      </c>
      <c r="D25" s="100"/>
      <c r="E25" s="33"/>
      <c r="F25" s="33"/>
      <c r="G25" s="100">
        <v>166895</v>
      </c>
      <c r="H25" s="100"/>
      <c r="I25" s="33"/>
      <c r="J25" s="33"/>
      <c r="K25" s="100">
        <v>250506</v>
      </c>
      <c r="L25" s="100"/>
      <c r="M25" s="33"/>
      <c r="N25" s="33"/>
      <c r="O25" s="100">
        <v>355950</v>
      </c>
      <c r="P25" s="100"/>
      <c r="Q25" s="33"/>
      <c r="R25" s="33"/>
      <c r="S25" s="100">
        <v>152347</v>
      </c>
      <c r="T25" s="100"/>
      <c r="U25" s="33"/>
      <c r="V25" s="33"/>
      <c r="W25" s="100">
        <v>284431</v>
      </c>
      <c r="X25" s="100"/>
      <c r="Y25" s="33"/>
      <c r="Z25" s="33"/>
      <c r="AA25" s="100">
        <v>1684173</v>
      </c>
      <c r="AB25" s="100"/>
      <c r="AC25" s="33"/>
    </row>
    <row r="26" spans="1:29">
      <c r="A26" s="12"/>
      <c r="B26" s="98"/>
      <c r="C26" s="100"/>
      <c r="D26" s="100"/>
      <c r="E26" s="33"/>
      <c r="F26" s="33"/>
      <c r="G26" s="100"/>
      <c r="H26" s="100"/>
      <c r="I26" s="33"/>
      <c r="J26" s="33"/>
      <c r="K26" s="100"/>
      <c r="L26" s="100"/>
      <c r="M26" s="33"/>
      <c r="N26" s="33"/>
      <c r="O26" s="100"/>
      <c r="P26" s="100"/>
      <c r="Q26" s="33"/>
      <c r="R26" s="33"/>
      <c r="S26" s="100"/>
      <c r="T26" s="100"/>
      <c r="U26" s="33"/>
      <c r="V26" s="33"/>
      <c r="W26" s="100"/>
      <c r="X26" s="100"/>
      <c r="Y26" s="33"/>
      <c r="Z26" s="33"/>
      <c r="AA26" s="100"/>
      <c r="AB26" s="100"/>
      <c r="AC26" s="33"/>
    </row>
    <row r="27" spans="1:29">
      <c r="A27" s="12"/>
      <c r="B27" s="101" t="s">
        <v>337</v>
      </c>
      <c r="C27" s="102" t="s">
        <v>338</v>
      </c>
      <c r="D27" s="102"/>
      <c r="E27" s="96" t="s">
        <v>254</v>
      </c>
      <c r="F27" s="30"/>
      <c r="G27" s="102" t="s">
        <v>339</v>
      </c>
      <c r="H27" s="102"/>
      <c r="I27" s="96" t="s">
        <v>254</v>
      </c>
      <c r="J27" s="30"/>
      <c r="K27" s="102" t="s">
        <v>257</v>
      </c>
      <c r="L27" s="102"/>
      <c r="M27" s="30"/>
      <c r="N27" s="30"/>
      <c r="O27" s="102" t="s">
        <v>257</v>
      </c>
      <c r="P27" s="102"/>
      <c r="Q27" s="30"/>
      <c r="R27" s="30"/>
      <c r="S27" s="102" t="s">
        <v>257</v>
      </c>
      <c r="T27" s="102"/>
      <c r="U27" s="30"/>
      <c r="V27" s="30"/>
      <c r="W27" s="102" t="s">
        <v>340</v>
      </c>
      <c r="X27" s="102"/>
      <c r="Y27" s="96" t="s">
        <v>254</v>
      </c>
      <c r="Z27" s="30"/>
      <c r="AA27" s="102" t="s">
        <v>341</v>
      </c>
      <c r="AB27" s="102"/>
      <c r="AC27" s="96" t="s">
        <v>254</v>
      </c>
    </row>
    <row r="28" spans="1:29" ht="15.75" thickBot="1">
      <c r="A28" s="12"/>
      <c r="B28" s="101"/>
      <c r="C28" s="103"/>
      <c r="D28" s="103"/>
      <c r="E28" s="104"/>
      <c r="F28" s="30"/>
      <c r="G28" s="103"/>
      <c r="H28" s="103"/>
      <c r="I28" s="104"/>
      <c r="J28" s="30"/>
      <c r="K28" s="103"/>
      <c r="L28" s="103"/>
      <c r="M28" s="40"/>
      <c r="N28" s="30"/>
      <c r="O28" s="103"/>
      <c r="P28" s="103"/>
      <c r="Q28" s="40"/>
      <c r="R28" s="30"/>
      <c r="S28" s="103"/>
      <c r="T28" s="103"/>
      <c r="U28" s="40"/>
      <c r="V28" s="30"/>
      <c r="W28" s="103"/>
      <c r="X28" s="103"/>
      <c r="Y28" s="104"/>
      <c r="Z28" s="30"/>
      <c r="AA28" s="103"/>
      <c r="AB28" s="103"/>
      <c r="AC28" s="104"/>
    </row>
    <row r="29" spans="1:29">
      <c r="A29" s="12"/>
      <c r="B29" s="99"/>
      <c r="C29" s="112" t="s">
        <v>204</v>
      </c>
      <c r="D29" s="105">
        <v>254517</v>
      </c>
      <c r="E29" s="45"/>
      <c r="F29" s="33"/>
      <c r="G29" s="112" t="s">
        <v>204</v>
      </c>
      <c r="H29" s="105">
        <v>59822</v>
      </c>
      <c r="I29" s="45"/>
      <c r="J29" s="33"/>
      <c r="K29" s="112" t="s">
        <v>204</v>
      </c>
      <c r="L29" s="105">
        <v>250506</v>
      </c>
      <c r="M29" s="45"/>
      <c r="N29" s="33"/>
      <c r="O29" s="112" t="s">
        <v>204</v>
      </c>
      <c r="P29" s="105">
        <v>355950</v>
      </c>
      <c r="Q29" s="45"/>
      <c r="R29" s="33"/>
      <c r="S29" s="112" t="s">
        <v>204</v>
      </c>
      <c r="T29" s="105">
        <v>152347</v>
      </c>
      <c r="U29" s="45"/>
      <c r="V29" s="33"/>
      <c r="W29" s="112" t="s">
        <v>204</v>
      </c>
      <c r="X29" s="105">
        <v>278903</v>
      </c>
      <c r="Y29" s="45"/>
      <c r="Z29" s="33"/>
      <c r="AA29" s="112" t="s">
        <v>204</v>
      </c>
      <c r="AB29" s="105">
        <v>1352045</v>
      </c>
      <c r="AC29" s="45"/>
    </row>
    <row r="30" spans="1:29" ht="15.75" thickBot="1">
      <c r="A30" s="12"/>
      <c r="B30" s="99"/>
      <c r="C30" s="113"/>
      <c r="D30" s="114"/>
      <c r="E30" s="46"/>
      <c r="F30" s="33"/>
      <c r="G30" s="113"/>
      <c r="H30" s="114"/>
      <c r="I30" s="46"/>
      <c r="J30" s="33"/>
      <c r="K30" s="113"/>
      <c r="L30" s="114"/>
      <c r="M30" s="46"/>
      <c r="N30" s="33"/>
      <c r="O30" s="113"/>
      <c r="P30" s="114"/>
      <c r="Q30" s="46"/>
      <c r="R30" s="33"/>
      <c r="S30" s="113"/>
      <c r="T30" s="114"/>
      <c r="U30" s="46"/>
      <c r="V30" s="33"/>
      <c r="W30" s="113"/>
      <c r="X30" s="114"/>
      <c r="Y30" s="46"/>
      <c r="Z30" s="33"/>
      <c r="AA30" s="113"/>
      <c r="AB30" s="114"/>
      <c r="AC30" s="46"/>
    </row>
    <row r="31" spans="1:29" ht="15.75" thickTop="1">
      <c r="A31" s="12" t="s">
        <v>860</v>
      </c>
      <c r="B31" s="49" t="s">
        <v>5</v>
      </c>
      <c r="C31" s="49"/>
      <c r="D31" s="49"/>
      <c r="E31" s="49"/>
      <c r="F31" s="49"/>
      <c r="G31" s="49"/>
      <c r="H31" s="49"/>
      <c r="I31" s="49"/>
      <c r="J31" s="49"/>
      <c r="K31" s="49"/>
      <c r="L31" s="49"/>
      <c r="M31" s="49"/>
      <c r="N31" s="49"/>
      <c r="O31" s="49"/>
      <c r="P31" s="49"/>
      <c r="Q31" s="49"/>
      <c r="R31" s="49"/>
      <c r="S31" s="49"/>
      <c r="T31" s="49"/>
      <c r="U31" s="49"/>
      <c r="V31" s="49"/>
      <c r="W31" s="49"/>
      <c r="X31" s="49"/>
      <c r="Y31" s="49"/>
      <c r="Z31" s="49"/>
      <c r="AA31" s="49"/>
      <c r="AB31" s="49"/>
      <c r="AC31" s="49"/>
    </row>
    <row r="32" spans="1:29">
      <c r="A32" s="12"/>
      <c r="B32" s="51" t="s">
        <v>348</v>
      </c>
      <c r="C32" s="51"/>
      <c r="D32" s="51"/>
      <c r="E32" s="51"/>
      <c r="F32" s="51"/>
      <c r="G32" s="51"/>
      <c r="H32" s="51"/>
      <c r="I32" s="51"/>
      <c r="J32" s="51"/>
      <c r="K32" s="51"/>
      <c r="L32" s="51"/>
      <c r="M32" s="51"/>
      <c r="N32" s="51"/>
      <c r="O32" s="51"/>
      <c r="P32" s="51"/>
      <c r="Q32" s="51"/>
      <c r="R32" s="51"/>
      <c r="S32" s="51"/>
      <c r="T32" s="51"/>
      <c r="U32" s="51"/>
      <c r="V32" s="51"/>
      <c r="W32" s="51"/>
      <c r="X32" s="51"/>
      <c r="Y32" s="51"/>
      <c r="Z32" s="51"/>
      <c r="AA32" s="51"/>
      <c r="AB32" s="51"/>
      <c r="AC32" s="51"/>
    </row>
    <row r="33" spans="1:29" ht="15.75">
      <c r="A33" s="12"/>
      <c r="B33" s="117"/>
      <c r="C33" s="117"/>
      <c r="D33" s="117"/>
      <c r="E33" s="117"/>
      <c r="F33" s="117"/>
      <c r="G33" s="117"/>
      <c r="H33" s="117"/>
      <c r="I33" s="117"/>
      <c r="J33" s="117"/>
      <c r="K33" s="117"/>
      <c r="L33" s="117"/>
      <c r="M33" s="117"/>
      <c r="N33" s="117"/>
      <c r="O33" s="117"/>
      <c r="P33" s="117"/>
      <c r="Q33" s="117"/>
      <c r="R33" s="117"/>
      <c r="S33" s="117"/>
      <c r="T33" s="117"/>
      <c r="U33" s="117"/>
      <c r="V33" s="117"/>
      <c r="W33" s="117"/>
      <c r="X33" s="117"/>
      <c r="Y33" s="117"/>
      <c r="Z33" s="117"/>
      <c r="AA33" s="117"/>
      <c r="AB33" s="117"/>
      <c r="AC33" s="117"/>
    </row>
    <row r="34" spans="1:29">
      <c r="A34" s="12"/>
      <c r="B34" s="24"/>
      <c r="C34" s="24"/>
      <c r="D34" s="24"/>
      <c r="E34" s="24"/>
      <c r="F34" s="24"/>
      <c r="G34" s="24"/>
      <c r="H34" s="24"/>
      <c r="I34" s="24"/>
      <c r="J34" s="24"/>
      <c r="K34" s="24"/>
      <c r="L34" s="24"/>
      <c r="M34" s="24"/>
      <c r="N34" s="24"/>
      <c r="O34" s="24"/>
      <c r="P34" s="24"/>
      <c r="Q34" s="24"/>
    </row>
    <row r="35" spans="1:29">
      <c r="A35" s="12"/>
      <c r="B35" s="13"/>
      <c r="C35" s="13"/>
      <c r="D35" s="13"/>
      <c r="E35" s="13"/>
      <c r="F35" s="13"/>
      <c r="G35" s="13"/>
      <c r="H35" s="13"/>
      <c r="I35" s="13"/>
      <c r="J35" s="13"/>
      <c r="K35" s="13"/>
      <c r="L35" s="13"/>
      <c r="M35" s="13"/>
      <c r="N35" s="13"/>
      <c r="O35" s="13"/>
      <c r="P35" s="13"/>
      <c r="Q35" s="13"/>
    </row>
    <row r="36" spans="1:29" ht="15.75" thickBot="1">
      <c r="A36" s="12"/>
      <c r="B36" s="14"/>
      <c r="C36" s="25" t="s">
        <v>349</v>
      </c>
      <c r="D36" s="25"/>
      <c r="E36" s="25"/>
      <c r="F36" s="25"/>
      <c r="G36" s="25"/>
      <c r="H36" s="25"/>
      <c r="I36" s="25"/>
      <c r="J36" s="20"/>
      <c r="K36" s="25" t="s">
        <v>350</v>
      </c>
      <c r="L36" s="25"/>
      <c r="M36" s="25"/>
      <c r="N36" s="25"/>
      <c r="O36" s="25"/>
      <c r="P36" s="25"/>
      <c r="Q36" s="25"/>
    </row>
    <row r="37" spans="1:29">
      <c r="A37" s="12"/>
      <c r="B37" s="96"/>
      <c r="C37" s="115" t="s">
        <v>351</v>
      </c>
      <c r="D37" s="115"/>
      <c r="E37" s="115"/>
      <c r="F37" s="39"/>
      <c r="G37" s="116">
        <v>41639</v>
      </c>
      <c r="H37" s="116"/>
      <c r="I37" s="116"/>
      <c r="J37" s="30"/>
      <c r="K37" s="115" t="s">
        <v>351</v>
      </c>
      <c r="L37" s="115"/>
      <c r="M37" s="115"/>
      <c r="N37" s="39"/>
      <c r="O37" s="116">
        <v>41639</v>
      </c>
      <c r="P37" s="116"/>
      <c r="Q37" s="116"/>
    </row>
    <row r="38" spans="1:29" ht="15.75" thickBot="1">
      <c r="A38" s="12"/>
      <c r="B38" s="96"/>
      <c r="C38" s="25">
        <v>2014</v>
      </c>
      <c r="D38" s="25"/>
      <c r="E38" s="25"/>
      <c r="F38" s="30"/>
      <c r="G38" s="94"/>
      <c r="H38" s="94"/>
      <c r="I38" s="94"/>
      <c r="J38" s="30"/>
      <c r="K38" s="25">
        <v>2014</v>
      </c>
      <c r="L38" s="25"/>
      <c r="M38" s="25"/>
      <c r="N38" s="30"/>
      <c r="O38" s="94"/>
      <c r="P38" s="94"/>
      <c r="Q38" s="94"/>
    </row>
    <row r="39" spans="1:29">
      <c r="A39" s="12"/>
      <c r="B39" s="92"/>
      <c r="C39" s="64" t="s">
        <v>202</v>
      </c>
      <c r="D39" s="64"/>
      <c r="E39" s="64"/>
      <c r="F39" s="64"/>
      <c r="G39" s="64"/>
      <c r="H39" s="64"/>
      <c r="I39" s="64"/>
      <c r="J39" s="64"/>
      <c r="K39" s="64"/>
      <c r="L39" s="64"/>
      <c r="M39" s="64"/>
      <c r="N39" s="64"/>
      <c r="O39" s="64"/>
      <c r="P39" s="64"/>
      <c r="Q39" s="64"/>
    </row>
    <row r="40" spans="1:29">
      <c r="A40" s="12"/>
      <c r="B40" s="27" t="s">
        <v>352</v>
      </c>
      <c r="C40" s="28" t="s">
        <v>204</v>
      </c>
      <c r="D40" s="29">
        <v>631983</v>
      </c>
      <c r="E40" s="30"/>
      <c r="F40" s="30"/>
      <c r="G40" s="28" t="s">
        <v>204</v>
      </c>
      <c r="H40" s="29">
        <v>628020</v>
      </c>
      <c r="I40" s="30"/>
      <c r="J40" s="30"/>
      <c r="K40" s="28" t="s">
        <v>204</v>
      </c>
      <c r="L40" s="65" t="s">
        <v>353</v>
      </c>
      <c r="M40" s="28" t="s">
        <v>254</v>
      </c>
      <c r="N40" s="30"/>
      <c r="O40" s="28" t="s">
        <v>204</v>
      </c>
      <c r="P40" s="65" t="s">
        <v>354</v>
      </c>
      <c r="Q40" s="28" t="s">
        <v>254</v>
      </c>
    </row>
    <row r="41" spans="1:29">
      <c r="A41" s="12"/>
      <c r="B41" s="27"/>
      <c r="C41" s="28"/>
      <c r="D41" s="29"/>
      <c r="E41" s="30"/>
      <c r="F41" s="30"/>
      <c r="G41" s="28"/>
      <c r="H41" s="29"/>
      <c r="I41" s="30"/>
      <c r="J41" s="30"/>
      <c r="K41" s="28"/>
      <c r="L41" s="65"/>
      <c r="M41" s="28"/>
      <c r="N41" s="30"/>
      <c r="O41" s="28"/>
      <c r="P41" s="65"/>
      <c r="Q41" s="28"/>
    </row>
    <row r="42" spans="1:29">
      <c r="A42" s="12"/>
      <c r="B42" s="31" t="s">
        <v>355</v>
      </c>
      <c r="C42" s="34">
        <v>68766</v>
      </c>
      <c r="D42" s="34"/>
      <c r="E42" s="33"/>
      <c r="F42" s="33"/>
      <c r="G42" s="34">
        <v>68786</v>
      </c>
      <c r="H42" s="34"/>
      <c r="I42" s="33"/>
      <c r="J42" s="33"/>
      <c r="K42" s="32" t="s">
        <v>257</v>
      </c>
      <c r="L42" s="32"/>
      <c r="M42" s="33"/>
      <c r="N42" s="33"/>
      <c r="O42" s="32" t="s">
        <v>257</v>
      </c>
      <c r="P42" s="32"/>
      <c r="Q42" s="33"/>
    </row>
    <row r="43" spans="1:29">
      <c r="A43" s="12"/>
      <c r="B43" s="31"/>
      <c r="C43" s="34"/>
      <c r="D43" s="34"/>
      <c r="E43" s="33"/>
      <c r="F43" s="33"/>
      <c r="G43" s="34"/>
      <c r="H43" s="34"/>
      <c r="I43" s="33"/>
      <c r="J43" s="33"/>
      <c r="K43" s="32"/>
      <c r="L43" s="32"/>
      <c r="M43" s="33"/>
      <c r="N43" s="33"/>
      <c r="O43" s="32"/>
      <c r="P43" s="32"/>
      <c r="Q43" s="33"/>
    </row>
    <row r="44" spans="1:29">
      <c r="A44" s="12"/>
      <c r="B44" s="27" t="s">
        <v>356</v>
      </c>
      <c r="C44" s="29">
        <v>433227</v>
      </c>
      <c r="D44" s="29"/>
      <c r="E44" s="30"/>
      <c r="F44" s="30"/>
      <c r="G44" s="29">
        <v>435869</v>
      </c>
      <c r="H44" s="29"/>
      <c r="I44" s="30"/>
      <c r="J44" s="30"/>
      <c r="K44" s="65" t="s">
        <v>357</v>
      </c>
      <c r="L44" s="65"/>
      <c r="M44" s="28" t="s">
        <v>254</v>
      </c>
      <c r="N44" s="30"/>
      <c r="O44" s="65" t="s">
        <v>358</v>
      </c>
      <c r="P44" s="65"/>
      <c r="Q44" s="28" t="s">
        <v>254</v>
      </c>
    </row>
    <row r="45" spans="1:29">
      <c r="A45" s="12"/>
      <c r="B45" s="27"/>
      <c r="C45" s="29"/>
      <c r="D45" s="29"/>
      <c r="E45" s="30"/>
      <c r="F45" s="30"/>
      <c r="G45" s="29"/>
      <c r="H45" s="29"/>
      <c r="I45" s="30"/>
      <c r="J45" s="30"/>
      <c r="K45" s="65"/>
      <c r="L45" s="65"/>
      <c r="M45" s="28"/>
      <c r="N45" s="30"/>
      <c r="O45" s="65"/>
      <c r="P45" s="65"/>
      <c r="Q45" s="28"/>
    </row>
    <row r="46" spans="1:29">
      <c r="A46" s="12"/>
      <c r="B46" s="31" t="s">
        <v>359</v>
      </c>
      <c r="C46" s="34">
        <v>16406</v>
      </c>
      <c r="D46" s="34"/>
      <c r="E46" s="33"/>
      <c r="F46" s="33"/>
      <c r="G46" s="34">
        <v>16797</v>
      </c>
      <c r="H46" s="34"/>
      <c r="I46" s="33"/>
      <c r="J46" s="33"/>
      <c r="K46" s="32" t="s">
        <v>360</v>
      </c>
      <c r="L46" s="32"/>
      <c r="M46" s="66" t="s">
        <v>254</v>
      </c>
      <c r="N46" s="33"/>
      <c r="O46" s="32" t="s">
        <v>361</v>
      </c>
      <c r="P46" s="32"/>
      <c r="Q46" s="66" t="s">
        <v>254</v>
      </c>
    </row>
    <row r="47" spans="1:29">
      <c r="A47" s="12"/>
      <c r="B47" s="31"/>
      <c r="C47" s="34"/>
      <c r="D47" s="34"/>
      <c r="E47" s="33"/>
      <c r="F47" s="33"/>
      <c r="G47" s="34"/>
      <c r="H47" s="34"/>
      <c r="I47" s="33"/>
      <c r="J47" s="33"/>
      <c r="K47" s="32"/>
      <c r="L47" s="32"/>
      <c r="M47" s="66"/>
      <c r="N47" s="33"/>
      <c r="O47" s="32"/>
      <c r="P47" s="32"/>
      <c r="Q47" s="66"/>
    </row>
    <row r="48" spans="1:29">
      <c r="A48" s="12"/>
      <c r="B48" s="27" t="s">
        <v>362</v>
      </c>
      <c r="C48" s="29">
        <v>403460</v>
      </c>
      <c r="D48" s="29"/>
      <c r="E48" s="30"/>
      <c r="F48" s="30"/>
      <c r="G48" s="29">
        <v>407879</v>
      </c>
      <c r="H48" s="29"/>
      <c r="I48" s="30"/>
      <c r="J48" s="30"/>
      <c r="K48" s="65" t="s">
        <v>363</v>
      </c>
      <c r="L48" s="65"/>
      <c r="M48" s="28" t="s">
        <v>254</v>
      </c>
      <c r="N48" s="30"/>
      <c r="O48" s="65" t="s">
        <v>364</v>
      </c>
      <c r="P48" s="65"/>
      <c r="Q48" s="28" t="s">
        <v>254</v>
      </c>
    </row>
    <row r="49" spans="1:29">
      <c r="A49" s="12"/>
      <c r="B49" s="27"/>
      <c r="C49" s="29"/>
      <c r="D49" s="29"/>
      <c r="E49" s="30"/>
      <c r="F49" s="30"/>
      <c r="G49" s="29"/>
      <c r="H49" s="29"/>
      <c r="I49" s="30"/>
      <c r="J49" s="30"/>
      <c r="K49" s="65"/>
      <c r="L49" s="65"/>
      <c r="M49" s="28"/>
      <c r="N49" s="30"/>
      <c r="O49" s="65"/>
      <c r="P49" s="65"/>
      <c r="Q49" s="28"/>
    </row>
    <row r="50" spans="1:29">
      <c r="A50" s="12"/>
      <c r="B50" s="31" t="s">
        <v>365</v>
      </c>
      <c r="C50" s="32">
        <v>337</v>
      </c>
      <c r="D50" s="32"/>
      <c r="E50" s="33"/>
      <c r="F50" s="33"/>
      <c r="G50" s="32">
        <v>337</v>
      </c>
      <c r="H50" s="32"/>
      <c r="I50" s="33"/>
      <c r="J50" s="33"/>
      <c r="K50" s="32" t="s">
        <v>366</v>
      </c>
      <c r="L50" s="32"/>
      <c r="M50" s="66" t="s">
        <v>254</v>
      </c>
      <c r="N50" s="33"/>
      <c r="O50" s="32" t="s">
        <v>367</v>
      </c>
      <c r="P50" s="32"/>
      <c r="Q50" s="66" t="s">
        <v>254</v>
      </c>
    </row>
    <row r="51" spans="1:29" ht="15.75" thickBot="1">
      <c r="A51" s="12"/>
      <c r="B51" s="31"/>
      <c r="C51" s="67"/>
      <c r="D51" s="67"/>
      <c r="E51" s="36"/>
      <c r="F51" s="33"/>
      <c r="G51" s="67"/>
      <c r="H51" s="67"/>
      <c r="I51" s="36"/>
      <c r="J51" s="33"/>
      <c r="K51" s="67"/>
      <c r="L51" s="67"/>
      <c r="M51" s="68"/>
      <c r="N51" s="33"/>
      <c r="O51" s="67"/>
      <c r="P51" s="67"/>
      <c r="Q51" s="68"/>
    </row>
    <row r="52" spans="1:29">
      <c r="A52" s="12"/>
      <c r="B52" s="27"/>
      <c r="C52" s="69" t="s">
        <v>204</v>
      </c>
      <c r="D52" s="37">
        <v>1554179</v>
      </c>
      <c r="E52" s="39"/>
      <c r="F52" s="30"/>
      <c r="G52" s="69" t="s">
        <v>204</v>
      </c>
      <c r="H52" s="37">
        <v>1557688</v>
      </c>
      <c r="I52" s="39"/>
      <c r="J52" s="30"/>
      <c r="K52" s="69" t="s">
        <v>204</v>
      </c>
      <c r="L52" s="71" t="s">
        <v>368</v>
      </c>
      <c r="M52" s="69" t="s">
        <v>254</v>
      </c>
      <c r="N52" s="30"/>
      <c r="O52" s="69" t="s">
        <v>204</v>
      </c>
      <c r="P52" s="71" t="s">
        <v>369</v>
      </c>
      <c r="Q52" s="69" t="s">
        <v>254</v>
      </c>
    </row>
    <row r="53" spans="1:29" ht="15.75" thickBot="1">
      <c r="A53" s="12"/>
      <c r="B53" s="27"/>
      <c r="C53" s="70"/>
      <c r="D53" s="80"/>
      <c r="E53" s="73"/>
      <c r="F53" s="30"/>
      <c r="G53" s="70"/>
      <c r="H53" s="80"/>
      <c r="I53" s="73"/>
      <c r="J53" s="30"/>
      <c r="K53" s="70"/>
      <c r="L53" s="72"/>
      <c r="M53" s="70"/>
      <c r="N53" s="30"/>
      <c r="O53" s="70"/>
      <c r="P53" s="72"/>
      <c r="Q53" s="70"/>
    </row>
    <row r="54" spans="1:29" ht="15.75" thickTop="1">
      <c r="A54" s="12" t="s">
        <v>861</v>
      </c>
      <c r="B54" s="49" t="s">
        <v>5</v>
      </c>
      <c r="C54" s="49"/>
      <c r="D54" s="49"/>
      <c r="E54" s="49"/>
      <c r="F54" s="49"/>
      <c r="G54" s="49"/>
      <c r="H54" s="49"/>
      <c r="I54" s="49"/>
      <c r="J54" s="49"/>
      <c r="K54" s="49"/>
      <c r="L54" s="49"/>
      <c r="M54" s="49"/>
      <c r="N54" s="49"/>
      <c r="O54" s="49"/>
      <c r="P54" s="49"/>
      <c r="Q54" s="49"/>
      <c r="R54" s="49"/>
      <c r="S54" s="49"/>
      <c r="T54" s="49"/>
      <c r="U54" s="49"/>
      <c r="V54" s="49"/>
      <c r="W54" s="49"/>
      <c r="X54" s="49"/>
      <c r="Y54" s="49"/>
      <c r="Z54" s="49"/>
      <c r="AA54" s="49"/>
      <c r="AB54" s="49"/>
      <c r="AC54" s="49"/>
    </row>
    <row r="55" spans="1:29">
      <c r="A55" s="12"/>
      <c r="B55" s="51" t="s">
        <v>862</v>
      </c>
      <c r="C55" s="51"/>
      <c r="D55" s="51"/>
      <c r="E55" s="51"/>
      <c r="F55" s="51"/>
      <c r="G55" s="51"/>
      <c r="H55" s="51"/>
      <c r="I55" s="51"/>
      <c r="J55" s="51"/>
      <c r="K55" s="51"/>
      <c r="L55" s="51"/>
      <c r="M55" s="51"/>
      <c r="N55" s="51"/>
      <c r="O55" s="51"/>
      <c r="P55" s="51"/>
      <c r="Q55" s="51"/>
      <c r="R55" s="51"/>
      <c r="S55" s="51"/>
      <c r="T55" s="51"/>
      <c r="U55" s="51"/>
      <c r="V55" s="51"/>
      <c r="W55" s="51"/>
      <c r="X55" s="51"/>
      <c r="Y55" s="51"/>
      <c r="Z55" s="51"/>
      <c r="AA55" s="51"/>
      <c r="AB55" s="51"/>
      <c r="AC55" s="51"/>
    </row>
    <row r="56" spans="1:29" ht="15.75">
      <c r="A56" s="12"/>
      <c r="B56" s="117"/>
      <c r="C56" s="117"/>
      <c r="D56" s="117"/>
      <c r="E56" s="117"/>
      <c r="F56" s="117"/>
      <c r="G56" s="117"/>
      <c r="H56" s="117"/>
      <c r="I56" s="117"/>
      <c r="J56" s="117"/>
      <c r="K56" s="117"/>
      <c r="L56" s="117"/>
      <c r="M56" s="117"/>
      <c r="N56" s="117"/>
      <c r="O56" s="117"/>
      <c r="P56" s="117"/>
      <c r="Q56" s="117"/>
      <c r="R56" s="117"/>
      <c r="S56" s="117"/>
      <c r="T56" s="117"/>
      <c r="U56" s="117"/>
      <c r="V56" s="117"/>
      <c r="W56" s="117"/>
      <c r="X56" s="117"/>
      <c r="Y56" s="117"/>
      <c r="Z56" s="117"/>
      <c r="AA56" s="117"/>
      <c r="AB56" s="117"/>
      <c r="AC56" s="117"/>
    </row>
    <row r="57" spans="1:29">
      <c r="A57" s="12"/>
      <c r="B57" s="24"/>
      <c r="C57" s="24"/>
      <c r="D57" s="24"/>
      <c r="E57" s="24"/>
    </row>
    <row r="58" spans="1:29">
      <c r="A58" s="12"/>
      <c r="B58" s="13"/>
      <c r="C58" s="13"/>
      <c r="D58" s="13"/>
      <c r="E58" s="13"/>
    </row>
    <row r="59" spans="1:29">
      <c r="A59" s="12"/>
      <c r="B59" s="66">
        <v>2014</v>
      </c>
      <c r="C59" s="66" t="s">
        <v>204</v>
      </c>
      <c r="D59" s="34">
        <v>13700</v>
      </c>
      <c r="E59" s="33"/>
    </row>
    <row r="60" spans="1:29">
      <c r="A60" s="12"/>
      <c r="B60" s="66"/>
      <c r="C60" s="66"/>
      <c r="D60" s="34"/>
      <c r="E60" s="33"/>
    </row>
    <row r="61" spans="1:29">
      <c r="A61" s="12"/>
      <c r="B61" s="28">
        <v>2015</v>
      </c>
      <c r="C61" s="29">
        <v>54100</v>
      </c>
      <c r="D61" s="29"/>
      <c r="E61" s="30"/>
    </row>
    <row r="62" spans="1:29">
      <c r="A62" s="12"/>
      <c r="B62" s="28"/>
      <c r="C62" s="29"/>
      <c r="D62" s="29"/>
      <c r="E62" s="30"/>
    </row>
    <row r="63" spans="1:29">
      <c r="A63" s="12"/>
      <c r="B63" s="66">
        <v>2016</v>
      </c>
      <c r="C63" s="34">
        <v>53700</v>
      </c>
      <c r="D63" s="34"/>
      <c r="E63" s="33"/>
    </row>
    <row r="64" spans="1:29">
      <c r="A64" s="12"/>
      <c r="B64" s="66"/>
      <c r="C64" s="34"/>
      <c r="D64" s="34"/>
      <c r="E64" s="33"/>
    </row>
    <row r="65" spans="1:5">
      <c r="A65" s="12"/>
      <c r="B65" s="28">
        <v>2017</v>
      </c>
      <c r="C65" s="29">
        <v>53300</v>
      </c>
      <c r="D65" s="29"/>
      <c r="E65" s="30"/>
    </row>
    <row r="66" spans="1:5">
      <c r="A66" s="12"/>
      <c r="B66" s="28"/>
      <c r="C66" s="29"/>
      <c r="D66" s="29"/>
      <c r="E66" s="30"/>
    </row>
    <row r="67" spans="1:5">
      <c r="A67" s="12"/>
      <c r="B67" s="66">
        <v>2018</v>
      </c>
      <c r="C67" s="34">
        <v>53000</v>
      </c>
      <c r="D67" s="34"/>
      <c r="E67" s="33"/>
    </row>
    <row r="68" spans="1:5">
      <c r="A68" s="12"/>
      <c r="B68" s="66"/>
      <c r="C68" s="34"/>
      <c r="D68" s="34"/>
      <c r="E68" s="33"/>
    </row>
    <row r="69" spans="1:5">
      <c r="A69" s="12"/>
      <c r="B69" s="28">
        <v>2019</v>
      </c>
      <c r="C69" s="29">
        <v>52600</v>
      </c>
      <c r="D69" s="29"/>
      <c r="E69" s="30"/>
    </row>
    <row r="70" spans="1:5">
      <c r="A70" s="12"/>
      <c r="B70" s="28"/>
      <c r="C70" s="29"/>
      <c r="D70" s="29"/>
      <c r="E70" s="30"/>
    </row>
  </sheetData>
  <mergeCells count="362">
    <mergeCell ref="B6:AC6"/>
    <mergeCell ref="A31:A53"/>
    <mergeCell ref="B31:AC31"/>
    <mergeCell ref="B32:AC32"/>
    <mergeCell ref="B33:AC33"/>
    <mergeCell ref="A54:A70"/>
    <mergeCell ref="B54:AC54"/>
    <mergeCell ref="B55:AC55"/>
    <mergeCell ref="B56:AC56"/>
    <mergeCell ref="B69:B70"/>
    <mergeCell ref="C69:D70"/>
    <mergeCell ref="E69:E70"/>
    <mergeCell ref="A1:A2"/>
    <mergeCell ref="B1:AC1"/>
    <mergeCell ref="B2:AC2"/>
    <mergeCell ref="B3:AC3"/>
    <mergeCell ref="A4:A30"/>
    <mergeCell ref="B4:AC4"/>
    <mergeCell ref="B5:AC5"/>
    <mergeCell ref="B65:B66"/>
    <mergeCell ref="C65:D66"/>
    <mergeCell ref="E65:E66"/>
    <mergeCell ref="B67:B68"/>
    <mergeCell ref="C67:D68"/>
    <mergeCell ref="E67:E68"/>
    <mergeCell ref="B61:B62"/>
    <mergeCell ref="C61:D62"/>
    <mergeCell ref="E61:E62"/>
    <mergeCell ref="B63:B64"/>
    <mergeCell ref="C63:D64"/>
    <mergeCell ref="E63:E64"/>
    <mergeCell ref="O52:O53"/>
    <mergeCell ref="P52:P53"/>
    <mergeCell ref="Q52:Q53"/>
    <mergeCell ref="B57:E57"/>
    <mergeCell ref="B59:B60"/>
    <mergeCell ref="C59:C60"/>
    <mergeCell ref="D59:D60"/>
    <mergeCell ref="E59:E60"/>
    <mergeCell ref="I52:I53"/>
    <mergeCell ref="J52:J53"/>
    <mergeCell ref="K52:K53"/>
    <mergeCell ref="L52:L53"/>
    <mergeCell ref="M52:M53"/>
    <mergeCell ref="N52:N53"/>
    <mergeCell ref="N50:N51"/>
    <mergeCell ref="O50:P51"/>
    <mergeCell ref="Q50:Q51"/>
    <mergeCell ref="B52:B53"/>
    <mergeCell ref="C52:C53"/>
    <mergeCell ref="D52:D53"/>
    <mergeCell ref="E52:E53"/>
    <mergeCell ref="F52:F53"/>
    <mergeCell ref="G52:G53"/>
    <mergeCell ref="H52:H53"/>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K46:L47"/>
    <mergeCell ref="M46:M47"/>
    <mergeCell ref="N46:N47"/>
    <mergeCell ref="O46:P47"/>
    <mergeCell ref="Q46:Q47"/>
    <mergeCell ref="B48:B49"/>
    <mergeCell ref="C48:D49"/>
    <mergeCell ref="E48:E49"/>
    <mergeCell ref="F48:F49"/>
    <mergeCell ref="G48:H49"/>
    <mergeCell ref="N44:N45"/>
    <mergeCell ref="O44:P45"/>
    <mergeCell ref="Q44:Q45"/>
    <mergeCell ref="B46:B47"/>
    <mergeCell ref="C46:D47"/>
    <mergeCell ref="E46:E47"/>
    <mergeCell ref="F46:F47"/>
    <mergeCell ref="G46:H47"/>
    <mergeCell ref="I46:I47"/>
    <mergeCell ref="J46:J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M40:M41"/>
    <mergeCell ref="N40:N41"/>
    <mergeCell ref="O40:O41"/>
    <mergeCell ref="P40:P41"/>
    <mergeCell ref="Q40:Q41"/>
    <mergeCell ref="B42:B43"/>
    <mergeCell ref="C42:D43"/>
    <mergeCell ref="E42:E43"/>
    <mergeCell ref="F42:F43"/>
    <mergeCell ref="G42:H43"/>
    <mergeCell ref="G40:G41"/>
    <mergeCell ref="H40:H41"/>
    <mergeCell ref="I40:I41"/>
    <mergeCell ref="J40:J41"/>
    <mergeCell ref="K40:K41"/>
    <mergeCell ref="L40:L41"/>
    <mergeCell ref="K37:M37"/>
    <mergeCell ref="K38:M38"/>
    <mergeCell ref="N37:N38"/>
    <mergeCell ref="O37:Q38"/>
    <mergeCell ref="C39:Q39"/>
    <mergeCell ref="B40:B41"/>
    <mergeCell ref="C40:C41"/>
    <mergeCell ref="D40:D41"/>
    <mergeCell ref="E40:E41"/>
    <mergeCell ref="F40:F41"/>
    <mergeCell ref="B37:B38"/>
    <mergeCell ref="C37:E37"/>
    <mergeCell ref="C38:E38"/>
    <mergeCell ref="F37:F38"/>
    <mergeCell ref="G37:I38"/>
    <mergeCell ref="J37:J38"/>
    <mergeCell ref="AA29:AA30"/>
    <mergeCell ref="AB29:AB30"/>
    <mergeCell ref="AC29:AC30"/>
    <mergeCell ref="B34:Q34"/>
    <mergeCell ref="C36:I36"/>
    <mergeCell ref="K36:Q36"/>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Z27:Z28"/>
    <mergeCell ref="AA27:AB28"/>
    <mergeCell ref="AC27:AC28"/>
    <mergeCell ref="B29:B30"/>
    <mergeCell ref="C29:C30"/>
    <mergeCell ref="D29:D30"/>
    <mergeCell ref="E29:E30"/>
    <mergeCell ref="F29:F30"/>
    <mergeCell ref="G29:G30"/>
    <mergeCell ref="H29:H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V25:V26"/>
    <mergeCell ref="W25:X26"/>
    <mergeCell ref="Y25:Y26"/>
    <mergeCell ref="Z25:Z26"/>
    <mergeCell ref="AA25:AB26"/>
    <mergeCell ref="AC25:AC26"/>
    <mergeCell ref="N25:N26"/>
    <mergeCell ref="O25:P26"/>
    <mergeCell ref="Q25:Q26"/>
    <mergeCell ref="R25:R26"/>
    <mergeCell ref="S25:T26"/>
    <mergeCell ref="U25:U26"/>
    <mergeCell ref="AA24:AC24"/>
    <mergeCell ref="B25:B26"/>
    <mergeCell ref="C25:D26"/>
    <mergeCell ref="E25:E26"/>
    <mergeCell ref="F25:F26"/>
    <mergeCell ref="G25:H26"/>
    <mergeCell ref="I25:I26"/>
    <mergeCell ref="J25:J26"/>
    <mergeCell ref="K25:L26"/>
    <mergeCell ref="M25:M26"/>
    <mergeCell ref="C24:E24"/>
    <mergeCell ref="G24:I24"/>
    <mergeCell ref="K24:M24"/>
    <mergeCell ref="O24:Q24"/>
    <mergeCell ref="S24:U24"/>
    <mergeCell ref="W24:Y24"/>
    <mergeCell ref="V22:V23"/>
    <mergeCell ref="W22:X23"/>
    <mergeCell ref="Y22:Y23"/>
    <mergeCell ref="Z22:Z23"/>
    <mergeCell ref="AA22:AB23"/>
    <mergeCell ref="AC22:AC23"/>
    <mergeCell ref="N22:N23"/>
    <mergeCell ref="O22:P23"/>
    <mergeCell ref="Q22:Q23"/>
    <mergeCell ref="R22:R23"/>
    <mergeCell ref="S22:T23"/>
    <mergeCell ref="U22:U23"/>
    <mergeCell ref="AC20:AC21"/>
    <mergeCell ref="B22:B23"/>
    <mergeCell ref="C22:D23"/>
    <mergeCell ref="E22:E23"/>
    <mergeCell ref="F22:F23"/>
    <mergeCell ref="G22:H23"/>
    <mergeCell ref="I22:I23"/>
    <mergeCell ref="J22:J23"/>
    <mergeCell ref="K22:L23"/>
    <mergeCell ref="M22:M23"/>
    <mergeCell ref="U20:U21"/>
    <mergeCell ref="V20:V21"/>
    <mergeCell ref="W20:X21"/>
    <mergeCell ref="Y20:Y21"/>
    <mergeCell ref="Z20:Z21"/>
    <mergeCell ref="AA20:AB21"/>
    <mergeCell ref="M20:M21"/>
    <mergeCell ref="N20:N21"/>
    <mergeCell ref="O20:P21"/>
    <mergeCell ref="Q20:Q21"/>
    <mergeCell ref="R20:R21"/>
    <mergeCell ref="S20:T21"/>
    <mergeCell ref="AA18:AB19"/>
    <mergeCell ref="AC18:AC19"/>
    <mergeCell ref="B20:B21"/>
    <mergeCell ref="C20:D21"/>
    <mergeCell ref="E20:E21"/>
    <mergeCell ref="F20:F21"/>
    <mergeCell ref="G20:H21"/>
    <mergeCell ref="I20:I21"/>
    <mergeCell ref="J20:J21"/>
    <mergeCell ref="K20:L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Z14:Z15"/>
    <mergeCell ref="AA14:AA15"/>
    <mergeCell ref="AB14:AB15"/>
    <mergeCell ref="AC14:AC15"/>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A9:AC11"/>
    <mergeCell ref="C12:AC12"/>
    <mergeCell ref="C13:E13"/>
    <mergeCell ref="G13:I13"/>
    <mergeCell ref="K13:M13"/>
    <mergeCell ref="O13:Q13"/>
    <mergeCell ref="S13:U13"/>
    <mergeCell ref="W13:Y13"/>
    <mergeCell ref="AA13:AC13"/>
    <mergeCell ref="S9:U11"/>
    <mergeCell ref="V9:V11"/>
    <mergeCell ref="W9:Y9"/>
    <mergeCell ref="W10:Y10"/>
    <mergeCell ref="W11:Y11"/>
    <mergeCell ref="Z9:Z11"/>
    <mergeCell ref="K9:M9"/>
    <mergeCell ref="K10:M10"/>
    <mergeCell ref="K11:M11"/>
    <mergeCell ref="N9:N11"/>
    <mergeCell ref="O9:Q11"/>
    <mergeCell ref="R9:R11"/>
    <mergeCell ref="B7:AC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9.85546875" bestFit="1" customWidth="1"/>
    <col min="2" max="2" width="36.5703125" bestFit="1" customWidth="1"/>
    <col min="3" max="3" width="6.42578125" customWidth="1"/>
    <col min="4" max="4" width="31.28515625" customWidth="1"/>
    <col min="5" max="5" width="5.28515625" customWidth="1"/>
    <col min="6" max="6" width="31.28515625" customWidth="1"/>
    <col min="7" max="7" width="6.42578125" customWidth="1"/>
    <col min="8" max="8" width="25.5703125" customWidth="1"/>
    <col min="9" max="9" width="5.28515625" customWidth="1"/>
  </cols>
  <sheetData>
    <row r="1" spans="1:9" ht="15" customHeight="1">
      <c r="A1" s="7" t="s">
        <v>863</v>
      </c>
      <c r="B1" s="7" t="s">
        <v>1</v>
      </c>
      <c r="C1" s="7"/>
      <c r="D1" s="7"/>
      <c r="E1" s="7"/>
      <c r="F1" s="7"/>
      <c r="G1" s="7"/>
      <c r="H1" s="7"/>
      <c r="I1" s="7"/>
    </row>
    <row r="2" spans="1:9" ht="15" customHeight="1">
      <c r="A2" s="7"/>
      <c r="B2" s="7" t="s">
        <v>2</v>
      </c>
      <c r="C2" s="7"/>
      <c r="D2" s="7"/>
      <c r="E2" s="7"/>
      <c r="F2" s="7"/>
      <c r="G2" s="7"/>
      <c r="H2" s="7"/>
      <c r="I2" s="7"/>
    </row>
    <row r="3" spans="1:9" ht="15" customHeight="1">
      <c r="A3" s="3" t="s">
        <v>374</v>
      </c>
      <c r="B3" s="49" t="s">
        <v>5</v>
      </c>
      <c r="C3" s="49"/>
      <c r="D3" s="49"/>
      <c r="E3" s="49"/>
      <c r="F3" s="49"/>
      <c r="G3" s="49"/>
      <c r="H3" s="49"/>
      <c r="I3" s="49"/>
    </row>
    <row r="4" spans="1:9" ht="15" customHeight="1">
      <c r="A4" s="12" t="s">
        <v>864</v>
      </c>
      <c r="B4" s="49" t="s">
        <v>5</v>
      </c>
      <c r="C4" s="49"/>
      <c r="D4" s="49"/>
      <c r="E4" s="49"/>
      <c r="F4" s="49"/>
      <c r="G4" s="49"/>
      <c r="H4" s="49"/>
      <c r="I4" s="49"/>
    </row>
    <row r="5" spans="1:9">
      <c r="A5" s="12"/>
      <c r="B5" s="121" t="s">
        <v>375</v>
      </c>
      <c r="C5" s="121"/>
      <c r="D5" s="121"/>
      <c r="E5" s="121"/>
      <c r="F5" s="121"/>
      <c r="G5" s="121"/>
      <c r="H5" s="121"/>
      <c r="I5" s="121"/>
    </row>
    <row r="6" spans="1:9">
      <c r="A6" s="12"/>
      <c r="B6" s="24"/>
      <c r="C6" s="24"/>
      <c r="D6" s="24"/>
      <c r="E6" s="24"/>
      <c r="F6" s="24"/>
      <c r="G6" s="24"/>
      <c r="H6" s="24"/>
      <c r="I6" s="24"/>
    </row>
    <row r="7" spans="1:9">
      <c r="A7" s="12"/>
      <c r="B7" s="13"/>
      <c r="C7" s="13"/>
      <c r="D7" s="13"/>
      <c r="E7" s="13"/>
      <c r="F7" s="13"/>
      <c r="G7" s="13"/>
      <c r="H7" s="13"/>
      <c r="I7" s="13"/>
    </row>
    <row r="8" spans="1:9" ht="15.75" thickBot="1">
      <c r="A8" s="12"/>
      <c r="B8" s="14"/>
      <c r="C8" s="94">
        <v>41910</v>
      </c>
      <c r="D8" s="94"/>
      <c r="E8" s="94"/>
      <c r="F8" s="20"/>
      <c r="G8" s="94">
        <v>41639</v>
      </c>
      <c r="H8" s="94"/>
      <c r="I8" s="94"/>
    </row>
    <row r="9" spans="1:9">
      <c r="A9" s="12"/>
      <c r="B9" s="92"/>
      <c r="C9" s="64" t="s">
        <v>202</v>
      </c>
      <c r="D9" s="64"/>
      <c r="E9" s="64"/>
      <c r="F9" s="64"/>
      <c r="G9" s="64"/>
      <c r="H9" s="64"/>
      <c r="I9" s="64"/>
    </row>
    <row r="10" spans="1:9">
      <c r="A10" s="12"/>
      <c r="B10" s="19" t="s">
        <v>376</v>
      </c>
      <c r="C10" s="28"/>
      <c r="D10" s="28"/>
      <c r="E10" s="28"/>
      <c r="F10" s="20"/>
      <c r="G10" s="28"/>
      <c r="H10" s="28"/>
      <c r="I10" s="28"/>
    </row>
    <row r="11" spans="1:9">
      <c r="A11" s="12"/>
      <c r="B11" s="31" t="s">
        <v>377</v>
      </c>
      <c r="C11" s="66" t="s">
        <v>204</v>
      </c>
      <c r="D11" s="34">
        <v>200000</v>
      </c>
      <c r="E11" s="33"/>
      <c r="F11" s="33"/>
      <c r="G11" s="66" t="s">
        <v>204</v>
      </c>
      <c r="H11" s="34">
        <v>680000</v>
      </c>
      <c r="I11" s="33"/>
    </row>
    <row r="12" spans="1:9">
      <c r="A12" s="12"/>
      <c r="B12" s="31"/>
      <c r="C12" s="66"/>
      <c r="D12" s="34"/>
      <c r="E12" s="33"/>
      <c r="F12" s="33"/>
      <c r="G12" s="66"/>
      <c r="H12" s="34"/>
      <c r="I12" s="33"/>
    </row>
    <row r="13" spans="1:9">
      <c r="A13" s="12"/>
      <c r="B13" s="28" t="s">
        <v>378</v>
      </c>
      <c r="C13" s="29">
        <v>399991</v>
      </c>
      <c r="D13" s="29"/>
      <c r="E13" s="30"/>
      <c r="F13" s="30"/>
      <c r="G13" s="29">
        <v>400000</v>
      </c>
      <c r="H13" s="29"/>
      <c r="I13" s="30"/>
    </row>
    <row r="14" spans="1:9">
      <c r="A14" s="12"/>
      <c r="B14" s="28"/>
      <c r="C14" s="29"/>
      <c r="D14" s="29"/>
      <c r="E14" s="30"/>
      <c r="F14" s="30"/>
      <c r="G14" s="29"/>
      <c r="H14" s="29"/>
      <c r="I14" s="30"/>
    </row>
    <row r="15" spans="1:9">
      <c r="A15" s="12"/>
      <c r="B15" s="66" t="s">
        <v>379</v>
      </c>
      <c r="C15" s="34">
        <v>250000</v>
      </c>
      <c r="D15" s="34"/>
      <c r="E15" s="33"/>
      <c r="F15" s="33"/>
      <c r="G15" s="34">
        <v>250000</v>
      </c>
      <c r="H15" s="34"/>
      <c r="I15" s="33"/>
    </row>
    <row r="16" spans="1:9">
      <c r="A16" s="12"/>
      <c r="B16" s="66"/>
      <c r="C16" s="34"/>
      <c r="D16" s="34"/>
      <c r="E16" s="33"/>
      <c r="F16" s="33"/>
      <c r="G16" s="34"/>
      <c r="H16" s="34"/>
      <c r="I16" s="33"/>
    </row>
    <row r="17" spans="1:9">
      <c r="A17" s="12"/>
      <c r="B17" s="28" t="s">
        <v>380</v>
      </c>
      <c r="C17" s="29">
        <v>250000</v>
      </c>
      <c r="D17" s="29"/>
      <c r="E17" s="30"/>
      <c r="F17" s="30"/>
      <c r="G17" s="65" t="s">
        <v>257</v>
      </c>
      <c r="H17" s="65"/>
      <c r="I17" s="30"/>
    </row>
    <row r="18" spans="1:9" ht="15.75" thickBot="1">
      <c r="A18" s="12"/>
      <c r="B18" s="28"/>
      <c r="C18" s="38"/>
      <c r="D18" s="38"/>
      <c r="E18" s="40"/>
      <c r="F18" s="30"/>
      <c r="G18" s="84"/>
      <c r="H18" s="84"/>
      <c r="I18" s="40"/>
    </row>
    <row r="19" spans="1:9">
      <c r="A19" s="12"/>
      <c r="B19" s="118" t="s">
        <v>381</v>
      </c>
      <c r="C19" s="43">
        <v>1099991</v>
      </c>
      <c r="D19" s="43"/>
      <c r="E19" s="45"/>
      <c r="F19" s="33"/>
      <c r="G19" s="43">
        <v>1330000</v>
      </c>
      <c r="H19" s="43"/>
      <c r="I19" s="45"/>
    </row>
    <row r="20" spans="1:9">
      <c r="A20" s="12"/>
      <c r="B20" s="118"/>
      <c r="C20" s="83"/>
      <c r="D20" s="83"/>
      <c r="E20" s="79"/>
      <c r="F20" s="33"/>
      <c r="G20" s="83"/>
      <c r="H20" s="83"/>
      <c r="I20" s="79"/>
    </row>
    <row r="21" spans="1:9" ht="39.75" thickBot="1">
      <c r="A21" s="12"/>
      <c r="B21" s="18" t="s">
        <v>382</v>
      </c>
      <c r="C21" s="84" t="s">
        <v>383</v>
      </c>
      <c r="D21" s="84"/>
      <c r="E21" s="93" t="s">
        <v>254</v>
      </c>
      <c r="F21" s="20"/>
      <c r="G21" s="84" t="s">
        <v>384</v>
      </c>
      <c r="H21" s="84"/>
      <c r="I21" s="93" t="s">
        <v>254</v>
      </c>
    </row>
    <row r="22" spans="1:9">
      <c r="A22" s="12"/>
      <c r="B22" s="66"/>
      <c r="C22" s="43">
        <v>1060656</v>
      </c>
      <c r="D22" s="43"/>
      <c r="E22" s="45"/>
      <c r="F22" s="33"/>
      <c r="G22" s="43">
        <v>1281587</v>
      </c>
      <c r="H22" s="43"/>
      <c r="I22" s="45"/>
    </row>
    <row r="23" spans="1:9">
      <c r="A23" s="12"/>
      <c r="B23" s="66"/>
      <c r="C23" s="83"/>
      <c r="D23" s="83"/>
      <c r="E23" s="79"/>
      <c r="F23" s="33"/>
      <c r="G23" s="83"/>
      <c r="H23" s="83"/>
      <c r="I23" s="79"/>
    </row>
    <row r="24" spans="1:9" ht="15.75" thickBot="1">
      <c r="A24" s="12"/>
      <c r="B24" s="19" t="s">
        <v>385</v>
      </c>
      <c r="C24" s="84" t="s">
        <v>386</v>
      </c>
      <c r="D24" s="84"/>
      <c r="E24" s="93" t="s">
        <v>254</v>
      </c>
      <c r="F24" s="20"/>
      <c r="G24" s="84" t="s">
        <v>387</v>
      </c>
      <c r="H24" s="84"/>
      <c r="I24" s="93" t="s">
        <v>254</v>
      </c>
    </row>
    <row r="25" spans="1:9">
      <c r="A25" s="12"/>
      <c r="B25" s="66"/>
      <c r="C25" s="26" t="s">
        <v>204</v>
      </c>
      <c r="D25" s="43">
        <v>700000</v>
      </c>
      <c r="E25" s="45"/>
      <c r="F25" s="33"/>
      <c r="G25" s="26" t="s">
        <v>204</v>
      </c>
      <c r="H25" s="43">
        <v>930000</v>
      </c>
      <c r="I25" s="45"/>
    </row>
    <row r="26" spans="1:9" ht="15.75" thickBot="1">
      <c r="A26" s="12"/>
      <c r="B26" s="66"/>
      <c r="C26" s="42"/>
      <c r="D26" s="44"/>
      <c r="E26" s="46"/>
      <c r="F26" s="33"/>
      <c r="G26" s="42"/>
      <c r="H26" s="44"/>
      <c r="I26" s="46"/>
    </row>
    <row r="27" spans="1:9" ht="15.75" thickTop="1">
      <c r="A27" s="12" t="s">
        <v>395</v>
      </c>
      <c r="B27" s="49" t="s">
        <v>5</v>
      </c>
      <c r="C27" s="49"/>
      <c r="D27" s="49"/>
      <c r="E27" s="49"/>
      <c r="F27" s="49"/>
      <c r="G27" s="49"/>
      <c r="H27" s="49"/>
      <c r="I27" s="49"/>
    </row>
    <row r="28" spans="1:9" ht="25.5" customHeight="1">
      <c r="A28" s="12"/>
      <c r="B28" s="51" t="s">
        <v>865</v>
      </c>
      <c r="C28" s="51"/>
      <c r="D28" s="51"/>
      <c r="E28" s="51"/>
      <c r="F28" s="51"/>
      <c r="G28" s="51"/>
      <c r="H28" s="51"/>
      <c r="I28" s="51"/>
    </row>
    <row r="29" spans="1:9">
      <c r="A29" s="12"/>
      <c r="B29" s="51"/>
      <c r="C29" s="51"/>
      <c r="D29" s="51"/>
      <c r="E29" s="51"/>
      <c r="F29" s="51"/>
      <c r="G29" s="51"/>
      <c r="H29" s="51"/>
      <c r="I29" s="51"/>
    </row>
    <row r="30" spans="1:9">
      <c r="A30" s="12"/>
      <c r="B30" s="24"/>
      <c r="C30" s="24"/>
      <c r="D30" s="24"/>
      <c r="E30" s="24"/>
    </row>
    <row r="31" spans="1:9">
      <c r="A31" s="12"/>
      <c r="B31" s="13"/>
      <c r="C31" s="13"/>
      <c r="D31" s="13"/>
      <c r="E31" s="13"/>
    </row>
    <row r="32" spans="1:9" ht="15.75" thickBot="1">
      <c r="A32" s="12"/>
      <c r="B32" s="14"/>
      <c r="C32" s="25" t="s">
        <v>397</v>
      </c>
      <c r="D32" s="25"/>
      <c r="E32" s="25"/>
    </row>
    <row r="33" spans="1:5">
      <c r="A33" s="12"/>
      <c r="B33" s="92"/>
      <c r="C33" s="119" t="s">
        <v>202</v>
      </c>
      <c r="D33" s="119"/>
      <c r="E33" s="119"/>
    </row>
    <row r="34" spans="1:5">
      <c r="A34" s="12"/>
      <c r="B34" s="28" t="s">
        <v>398</v>
      </c>
      <c r="C34" s="28" t="s">
        <v>204</v>
      </c>
      <c r="D34" s="29">
        <v>955567</v>
      </c>
      <c r="E34" s="30"/>
    </row>
    <row r="35" spans="1:5">
      <c r="A35" s="12"/>
      <c r="B35" s="28"/>
      <c r="C35" s="28"/>
      <c r="D35" s="29"/>
      <c r="E35" s="30"/>
    </row>
    <row r="36" spans="1:5">
      <c r="A36" s="12"/>
      <c r="B36" s="66" t="s">
        <v>399</v>
      </c>
      <c r="C36" s="34">
        <v>442337</v>
      </c>
      <c r="D36" s="34"/>
      <c r="E36" s="33"/>
    </row>
    <row r="37" spans="1:5" ht="15.75" thickBot="1">
      <c r="A37" s="12"/>
      <c r="B37" s="66"/>
      <c r="C37" s="35"/>
      <c r="D37" s="35"/>
      <c r="E37" s="36"/>
    </row>
    <row r="38" spans="1:5">
      <c r="A38" s="12"/>
      <c r="B38" s="28" t="s">
        <v>156</v>
      </c>
      <c r="C38" s="69" t="s">
        <v>204</v>
      </c>
      <c r="D38" s="37">
        <v>1397904</v>
      </c>
      <c r="E38" s="39"/>
    </row>
    <row r="39" spans="1:5" ht="15.75" thickBot="1">
      <c r="A39" s="12"/>
      <c r="B39" s="28"/>
      <c r="C39" s="70"/>
      <c r="D39" s="80"/>
      <c r="E39" s="73"/>
    </row>
    <row r="40" spans="1:5" ht="15.75" thickTop="1"/>
  </sheetData>
  <mergeCells count="81">
    <mergeCell ref="A27:A39"/>
    <mergeCell ref="B27:I27"/>
    <mergeCell ref="B28:I28"/>
    <mergeCell ref="B29:I29"/>
    <mergeCell ref="A1:A2"/>
    <mergeCell ref="B1:I1"/>
    <mergeCell ref="B2:I2"/>
    <mergeCell ref="B3:I3"/>
    <mergeCell ref="A4:A26"/>
    <mergeCell ref="B4:I4"/>
    <mergeCell ref="B5:I5"/>
    <mergeCell ref="B36:B37"/>
    <mergeCell ref="C36:D37"/>
    <mergeCell ref="E36:E37"/>
    <mergeCell ref="B38:B39"/>
    <mergeCell ref="C38:C39"/>
    <mergeCell ref="D38:D39"/>
    <mergeCell ref="E38:E39"/>
    <mergeCell ref="I25:I26"/>
    <mergeCell ref="B30:E30"/>
    <mergeCell ref="C32:E32"/>
    <mergeCell ref="C33:E33"/>
    <mergeCell ref="B34:B35"/>
    <mergeCell ref="C34:C35"/>
    <mergeCell ref="D34:D35"/>
    <mergeCell ref="E34:E35"/>
    <mergeCell ref="I22:I23"/>
    <mergeCell ref="C24:D24"/>
    <mergeCell ref="G24:H24"/>
    <mergeCell ref="B25:B26"/>
    <mergeCell ref="C25:C26"/>
    <mergeCell ref="D25:D26"/>
    <mergeCell ref="E25:E26"/>
    <mergeCell ref="F25:F26"/>
    <mergeCell ref="G25:G26"/>
    <mergeCell ref="H25:H26"/>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62</v>
      </c>
      <c r="B1" s="7" t="s">
        <v>28</v>
      </c>
      <c r="C1" s="7"/>
      <c r="D1" s="7" t="s">
        <v>1</v>
      </c>
      <c r="E1" s="7"/>
    </row>
    <row r="2" spans="1:5" ht="30">
      <c r="A2" s="1" t="s">
        <v>63</v>
      </c>
      <c r="B2" s="1" t="s">
        <v>2</v>
      </c>
      <c r="C2" s="1" t="s">
        <v>29</v>
      </c>
      <c r="D2" s="1" t="s">
        <v>2</v>
      </c>
      <c r="E2" s="1" t="s">
        <v>29</v>
      </c>
    </row>
    <row r="3" spans="1:5" ht="30">
      <c r="A3" s="3" t="s">
        <v>64</v>
      </c>
      <c r="B3" s="4" t="s">
        <v>5</v>
      </c>
      <c r="C3" s="4" t="s">
        <v>5</v>
      </c>
      <c r="D3" s="4" t="s">
        <v>5</v>
      </c>
      <c r="E3" s="4" t="s">
        <v>5</v>
      </c>
    </row>
    <row r="4" spans="1:5">
      <c r="A4" s="2" t="s">
        <v>47</v>
      </c>
      <c r="B4" s="8">
        <v>54957</v>
      </c>
      <c r="C4" s="8">
        <v>46808</v>
      </c>
      <c r="D4" s="8">
        <v>137806</v>
      </c>
      <c r="E4" s="8">
        <v>116682</v>
      </c>
    </row>
    <row r="5" spans="1:5" ht="30">
      <c r="A5" s="3" t="s">
        <v>65</v>
      </c>
      <c r="B5" s="4" t="s">
        <v>5</v>
      </c>
      <c r="C5" s="4" t="s">
        <v>5</v>
      </c>
      <c r="D5" s="4" t="s">
        <v>5</v>
      </c>
      <c r="E5" s="4" t="s">
        <v>5</v>
      </c>
    </row>
    <row r="6" spans="1:5" ht="60">
      <c r="A6" s="2" t="s">
        <v>66</v>
      </c>
      <c r="B6" s="6">
        <v>-46395</v>
      </c>
      <c r="C6" s="6">
        <v>23530</v>
      </c>
      <c r="D6" s="6">
        <v>-41105</v>
      </c>
      <c r="E6" s="6">
        <v>-9275</v>
      </c>
    </row>
    <row r="7" spans="1:5" ht="75">
      <c r="A7" s="2" t="s">
        <v>67</v>
      </c>
      <c r="B7" s="6">
        <v>1094</v>
      </c>
      <c r="C7" s="4">
        <v>779</v>
      </c>
      <c r="D7" s="6">
        <v>2336</v>
      </c>
      <c r="E7" s="6">
        <v>2735</v>
      </c>
    </row>
    <row r="8" spans="1:5" ht="60">
      <c r="A8" s="2" t="s">
        <v>68</v>
      </c>
      <c r="B8" s="4">
        <v>60</v>
      </c>
      <c r="C8" s="4">
        <v>-40</v>
      </c>
      <c r="D8" s="4">
        <v>203</v>
      </c>
      <c r="E8" s="4">
        <v>-52</v>
      </c>
    </row>
    <row r="9" spans="1:5" ht="30">
      <c r="A9" s="2" t="s">
        <v>65</v>
      </c>
      <c r="B9" s="6">
        <v>-45241</v>
      </c>
      <c r="C9" s="6">
        <v>24269</v>
      </c>
      <c r="D9" s="6">
        <v>-38566</v>
      </c>
      <c r="E9" s="6">
        <v>-6592</v>
      </c>
    </row>
    <row r="10" spans="1:5">
      <c r="A10" s="2" t="s">
        <v>69</v>
      </c>
      <c r="B10" s="6">
        <v>9716</v>
      </c>
      <c r="C10" s="6">
        <v>71077</v>
      </c>
      <c r="D10" s="6">
        <v>99240</v>
      </c>
      <c r="E10" s="6">
        <v>110090</v>
      </c>
    </row>
    <row r="11" spans="1:5" ht="30">
      <c r="A11" s="2" t="s">
        <v>70</v>
      </c>
      <c r="B11" s="4">
        <v>86</v>
      </c>
      <c r="C11" s="4">
        <v>128</v>
      </c>
      <c r="D11" s="4">
        <v>793</v>
      </c>
      <c r="E11" s="4">
        <v>372</v>
      </c>
    </row>
    <row r="12" spans="1:5" ht="30">
      <c r="A12" s="2" t="s">
        <v>71</v>
      </c>
      <c r="B12" s="8">
        <v>9630</v>
      </c>
      <c r="C12" s="8">
        <v>70949</v>
      </c>
      <c r="D12" s="8">
        <v>98447</v>
      </c>
      <c r="E12" s="8">
        <v>10971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4.7109375" customWidth="1"/>
    <col min="4" max="4" width="16" customWidth="1"/>
    <col min="5" max="5" width="6.42578125" customWidth="1"/>
    <col min="6" max="6" width="22.28515625" customWidth="1"/>
    <col min="7" max="7" width="4.7109375" customWidth="1"/>
    <col min="8" max="8" width="16" customWidth="1"/>
    <col min="9" max="9" width="6.42578125" customWidth="1"/>
    <col min="10" max="10" width="22.28515625" customWidth="1"/>
    <col min="11" max="11" width="4.7109375" customWidth="1"/>
    <col min="12" max="12" width="9.5703125" customWidth="1"/>
    <col min="13" max="14" width="22.28515625" customWidth="1"/>
    <col min="15" max="15" width="4.7109375" customWidth="1"/>
    <col min="16" max="16" width="8.42578125" customWidth="1"/>
    <col min="17" max="17" width="3.7109375" customWidth="1"/>
  </cols>
  <sheetData>
    <row r="1" spans="1:17" ht="15" customHeight="1">
      <c r="A1" s="7" t="s">
        <v>8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01</v>
      </c>
      <c r="B3" s="49" t="s">
        <v>5</v>
      </c>
      <c r="C3" s="49"/>
      <c r="D3" s="49"/>
      <c r="E3" s="49"/>
      <c r="F3" s="49"/>
      <c r="G3" s="49"/>
      <c r="H3" s="49"/>
      <c r="I3" s="49"/>
      <c r="J3" s="49"/>
      <c r="K3" s="49"/>
      <c r="L3" s="49"/>
      <c r="M3" s="49"/>
      <c r="N3" s="49"/>
      <c r="O3" s="49"/>
      <c r="P3" s="49"/>
      <c r="Q3" s="49"/>
    </row>
    <row r="4" spans="1:17" ht="15" customHeight="1">
      <c r="A4" s="12" t="s">
        <v>867</v>
      </c>
      <c r="B4" s="49" t="s">
        <v>5</v>
      </c>
      <c r="C4" s="49"/>
      <c r="D4" s="49"/>
      <c r="E4" s="49"/>
      <c r="F4" s="49"/>
      <c r="G4" s="49"/>
      <c r="H4" s="49"/>
      <c r="I4" s="49"/>
      <c r="J4" s="49"/>
      <c r="K4" s="49"/>
      <c r="L4" s="49"/>
      <c r="M4" s="49"/>
      <c r="N4" s="49"/>
      <c r="O4" s="49"/>
      <c r="P4" s="49"/>
      <c r="Q4" s="49"/>
    </row>
    <row r="5" spans="1:17">
      <c r="A5" s="12"/>
      <c r="B5" s="51" t="s">
        <v>403</v>
      </c>
      <c r="C5" s="51"/>
      <c r="D5" s="51"/>
      <c r="E5" s="51"/>
      <c r="F5" s="51"/>
      <c r="G5" s="51"/>
      <c r="H5" s="51"/>
      <c r="I5" s="51"/>
      <c r="J5" s="51"/>
      <c r="K5" s="51"/>
      <c r="L5" s="51"/>
      <c r="M5" s="51"/>
      <c r="N5" s="51"/>
      <c r="O5" s="51"/>
      <c r="P5" s="51"/>
      <c r="Q5" s="51"/>
    </row>
    <row r="6" spans="1:17">
      <c r="A6" s="12"/>
      <c r="B6" s="24"/>
      <c r="C6" s="24"/>
      <c r="D6" s="24"/>
      <c r="E6" s="24"/>
      <c r="F6" s="24"/>
      <c r="G6" s="24"/>
      <c r="H6" s="24"/>
      <c r="I6" s="24"/>
    </row>
    <row r="7" spans="1:17">
      <c r="A7" s="12"/>
      <c r="B7" s="13"/>
      <c r="C7" s="13"/>
      <c r="D7" s="13"/>
      <c r="E7" s="13"/>
      <c r="F7" s="13"/>
      <c r="G7" s="13"/>
      <c r="H7" s="13"/>
      <c r="I7" s="13"/>
    </row>
    <row r="8" spans="1:17">
      <c r="A8" s="12"/>
      <c r="B8" s="30"/>
      <c r="C8" s="82" t="s">
        <v>351</v>
      </c>
      <c r="D8" s="82"/>
      <c r="E8" s="82"/>
      <c r="F8" s="30"/>
      <c r="G8" s="82" t="s">
        <v>404</v>
      </c>
      <c r="H8" s="82"/>
      <c r="I8" s="82"/>
    </row>
    <row r="9" spans="1:17">
      <c r="A9" s="12"/>
      <c r="B9" s="30"/>
      <c r="C9" s="82">
        <v>2014</v>
      </c>
      <c r="D9" s="82"/>
      <c r="E9" s="82"/>
      <c r="F9" s="30"/>
      <c r="G9" s="82">
        <v>2013</v>
      </c>
      <c r="H9" s="82"/>
      <c r="I9" s="82"/>
    </row>
    <row r="10" spans="1:17" ht="15.75" thickBot="1">
      <c r="A10" s="12"/>
      <c r="B10" s="20"/>
      <c r="C10" s="25" t="s">
        <v>405</v>
      </c>
      <c r="D10" s="25"/>
      <c r="E10" s="25"/>
      <c r="F10" s="20"/>
      <c r="G10" s="25" t="s">
        <v>405</v>
      </c>
      <c r="H10" s="25"/>
      <c r="I10" s="25"/>
    </row>
    <row r="11" spans="1:17">
      <c r="A11" s="12"/>
      <c r="B11" s="123"/>
      <c r="C11" s="64" t="s">
        <v>202</v>
      </c>
      <c r="D11" s="64"/>
      <c r="E11" s="64"/>
      <c r="F11" s="64"/>
      <c r="G11" s="64"/>
      <c r="H11" s="64"/>
      <c r="I11" s="64"/>
    </row>
    <row r="12" spans="1:17">
      <c r="A12" s="12"/>
      <c r="B12" s="19" t="s">
        <v>406</v>
      </c>
      <c r="C12" s="28"/>
      <c r="D12" s="28"/>
      <c r="E12" s="28"/>
      <c r="F12" s="20"/>
      <c r="G12" s="28"/>
      <c r="H12" s="28"/>
      <c r="I12" s="28"/>
    </row>
    <row r="13" spans="1:17">
      <c r="A13" s="12"/>
      <c r="B13" s="118" t="s">
        <v>407</v>
      </c>
      <c r="C13" s="32"/>
      <c r="D13" s="32"/>
      <c r="E13" s="33"/>
      <c r="F13" s="33"/>
      <c r="G13" s="32"/>
      <c r="H13" s="32"/>
      <c r="I13" s="33"/>
    </row>
    <row r="14" spans="1:17">
      <c r="A14" s="12"/>
      <c r="B14" s="118"/>
      <c r="C14" s="32"/>
      <c r="D14" s="32"/>
      <c r="E14" s="33"/>
      <c r="F14" s="33"/>
      <c r="G14" s="32"/>
      <c r="H14" s="32"/>
      <c r="I14" s="33"/>
    </row>
    <row r="15" spans="1:17">
      <c r="A15" s="12"/>
      <c r="B15" s="124" t="s">
        <v>82</v>
      </c>
      <c r="C15" s="28" t="s">
        <v>204</v>
      </c>
      <c r="D15" s="65">
        <v>959</v>
      </c>
      <c r="E15" s="30"/>
      <c r="F15" s="30"/>
      <c r="G15" s="28" t="s">
        <v>204</v>
      </c>
      <c r="H15" s="65" t="s">
        <v>257</v>
      </c>
      <c r="I15" s="30"/>
    </row>
    <row r="16" spans="1:17" ht="15.75" thickBot="1">
      <c r="A16" s="12"/>
      <c r="B16" s="124"/>
      <c r="C16" s="125"/>
      <c r="D16" s="84"/>
      <c r="E16" s="40"/>
      <c r="F16" s="30"/>
      <c r="G16" s="125"/>
      <c r="H16" s="84"/>
      <c r="I16" s="40"/>
    </row>
    <row r="17" spans="1:17">
      <c r="A17" s="12"/>
      <c r="B17" s="66" t="s">
        <v>408</v>
      </c>
      <c r="C17" s="26" t="s">
        <v>204</v>
      </c>
      <c r="D17" s="77">
        <v>959</v>
      </c>
      <c r="E17" s="45"/>
      <c r="F17" s="33"/>
      <c r="G17" s="26" t="s">
        <v>204</v>
      </c>
      <c r="H17" s="77" t="s">
        <v>257</v>
      </c>
      <c r="I17" s="45"/>
    </row>
    <row r="18" spans="1:17" ht="15.75" thickBot="1">
      <c r="A18" s="12"/>
      <c r="B18" s="66"/>
      <c r="C18" s="42"/>
      <c r="D18" s="85"/>
      <c r="E18" s="46"/>
      <c r="F18" s="33"/>
      <c r="G18" s="42"/>
      <c r="H18" s="85"/>
      <c r="I18" s="46"/>
    </row>
    <row r="19" spans="1:17" ht="15.75" thickTop="1">
      <c r="A19" s="12"/>
      <c r="B19" s="19" t="s">
        <v>409</v>
      </c>
      <c r="C19" s="126"/>
      <c r="D19" s="126"/>
      <c r="E19" s="126"/>
      <c r="F19" s="20"/>
      <c r="G19" s="126"/>
      <c r="H19" s="126"/>
      <c r="I19" s="126"/>
    </row>
    <row r="20" spans="1:17">
      <c r="A20" s="12"/>
      <c r="B20" s="118" t="s">
        <v>407</v>
      </c>
      <c r="C20" s="32"/>
      <c r="D20" s="32"/>
      <c r="E20" s="33"/>
      <c r="F20" s="33"/>
      <c r="G20" s="32"/>
      <c r="H20" s="32"/>
      <c r="I20" s="33"/>
    </row>
    <row r="21" spans="1:17">
      <c r="A21" s="12"/>
      <c r="B21" s="118"/>
      <c r="C21" s="32"/>
      <c r="D21" s="32"/>
      <c r="E21" s="33"/>
      <c r="F21" s="33"/>
      <c r="G21" s="32"/>
      <c r="H21" s="32"/>
      <c r="I21" s="33"/>
    </row>
    <row r="22" spans="1:17">
      <c r="A22" s="12"/>
      <c r="B22" s="124" t="s">
        <v>101</v>
      </c>
      <c r="C22" s="28" t="s">
        <v>204</v>
      </c>
      <c r="D22" s="65">
        <v>471</v>
      </c>
      <c r="E22" s="30"/>
      <c r="F22" s="30"/>
      <c r="G22" s="28" t="s">
        <v>204</v>
      </c>
      <c r="H22" s="65" t="s">
        <v>257</v>
      </c>
      <c r="I22" s="30"/>
    </row>
    <row r="23" spans="1:17" ht="15.75" thickBot="1">
      <c r="A23" s="12"/>
      <c r="B23" s="124"/>
      <c r="C23" s="125"/>
      <c r="D23" s="84"/>
      <c r="E23" s="40"/>
      <c r="F23" s="30"/>
      <c r="G23" s="125"/>
      <c r="H23" s="84"/>
      <c r="I23" s="40"/>
    </row>
    <row r="24" spans="1:17">
      <c r="A24" s="12"/>
      <c r="B24" s="66" t="s">
        <v>410</v>
      </c>
      <c r="C24" s="26" t="s">
        <v>204</v>
      </c>
      <c r="D24" s="77">
        <v>471</v>
      </c>
      <c r="E24" s="45"/>
      <c r="F24" s="33"/>
      <c r="G24" s="26" t="s">
        <v>204</v>
      </c>
      <c r="H24" s="77" t="s">
        <v>257</v>
      </c>
      <c r="I24" s="45"/>
    </row>
    <row r="25" spans="1:17" ht="15.75" thickBot="1">
      <c r="A25" s="12"/>
      <c r="B25" s="66"/>
      <c r="C25" s="42"/>
      <c r="D25" s="85"/>
      <c r="E25" s="46"/>
      <c r="F25" s="33"/>
      <c r="G25" s="42"/>
      <c r="H25" s="85"/>
      <c r="I25" s="46"/>
    </row>
    <row r="26" spans="1:17" ht="15.75" thickTop="1">
      <c r="A26" s="12" t="s">
        <v>868</v>
      </c>
      <c r="B26" s="49" t="s">
        <v>5</v>
      </c>
      <c r="C26" s="49"/>
      <c r="D26" s="49"/>
      <c r="E26" s="49"/>
      <c r="F26" s="49"/>
      <c r="G26" s="49"/>
      <c r="H26" s="49"/>
      <c r="I26" s="49"/>
      <c r="J26" s="49"/>
      <c r="K26" s="49"/>
      <c r="L26" s="49"/>
      <c r="M26" s="49"/>
      <c r="N26" s="49"/>
      <c r="O26" s="49"/>
      <c r="P26" s="49"/>
      <c r="Q26" s="49"/>
    </row>
    <row r="27" spans="1:17" ht="25.5" customHeight="1">
      <c r="A27" s="12"/>
      <c r="B27" s="51" t="s">
        <v>412</v>
      </c>
      <c r="C27" s="51"/>
      <c r="D27" s="51"/>
      <c r="E27" s="51"/>
      <c r="F27" s="51"/>
      <c r="G27" s="51"/>
      <c r="H27" s="51"/>
      <c r="I27" s="51"/>
      <c r="J27" s="51"/>
      <c r="K27" s="51"/>
      <c r="L27" s="51"/>
      <c r="M27" s="51"/>
      <c r="N27" s="51"/>
      <c r="O27" s="51"/>
      <c r="P27" s="51"/>
      <c r="Q27" s="51"/>
    </row>
    <row r="28" spans="1:17" ht="15.75">
      <c r="A28" s="12"/>
      <c r="B28" s="90"/>
      <c r="C28" s="90"/>
      <c r="D28" s="90"/>
      <c r="E28" s="90"/>
      <c r="F28" s="90"/>
      <c r="G28" s="90"/>
      <c r="H28" s="90"/>
      <c r="I28" s="90"/>
      <c r="J28" s="90"/>
      <c r="K28" s="90"/>
      <c r="L28" s="90"/>
      <c r="M28" s="90"/>
      <c r="N28" s="90"/>
      <c r="O28" s="90"/>
      <c r="P28" s="90"/>
      <c r="Q28" s="90"/>
    </row>
    <row r="29" spans="1:17">
      <c r="A29" s="12"/>
      <c r="B29" s="24"/>
      <c r="C29" s="24"/>
      <c r="D29" s="24"/>
      <c r="E29" s="24"/>
      <c r="F29" s="24"/>
      <c r="G29" s="24"/>
      <c r="H29" s="24"/>
      <c r="I29" s="24"/>
      <c r="J29" s="24"/>
      <c r="K29" s="24"/>
      <c r="L29" s="24"/>
      <c r="M29" s="24"/>
      <c r="N29" s="24"/>
      <c r="O29" s="24"/>
      <c r="P29" s="24"/>
      <c r="Q29" s="24"/>
    </row>
    <row r="30" spans="1:17">
      <c r="A30" s="12"/>
      <c r="B30" s="13"/>
      <c r="C30" s="13"/>
      <c r="D30" s="13"/>
      <c r="E30" s="13"/>
      <c r="F30" s="13"/>
      <c r="G30" s="13"/>
      <c r="H30" s="13"/>
      <c r="I30" s="13"/>
      <c r="J30" s="13"/>
      <c r="K30" s="13"/>
      <c r="L30" s="13"/>
      <c r="M30" s="13"/>
      <c r="N30" s="13"/>
      <c r="O30" s="13"/>
      <c r="P30" s="13"/>
      <c r="Q30" s="13"/>
    </row>
    <row r="31" spans="1:17">
      <c r="A31" s="12"/>
      <c r="B31" s="96"/>
      <c r="C31" s="82" t="s">
        <v>413</v>
      </c>
      <c r="D31" s="82"/>
      <c r="E31" s="82"/>
      <c r="F31" s="82"/>
      <c r="G31" s="82"/>
      <c r="H31" s="82"/>
      <c r="I31" s="82"/>
      <c r="J31" s="82"/>
      <c r="K31" s="82"/>
      <c r="L31" s="82"/>
      <c r="M31" s="82"/>
      <c r="N31" s="82"/>
      <c r="O31" s="82"/>
      <c r="P31" s="82"/>
      <c r="Q31" s="82"/>
    </row>
    <row r="32" spans="1:17" ht="15.75" thickBot="1">
      <c r="A32" s="12"/>
      <c r="B32" s="96"/>
      <c r="C32" s="25" t="s">
        <v>414</v>
      </c>
      <c r="D32" s="25"/>
      <c r="E32" s="25"/>
      <c r="F32" s="25"/>
      <c r="G32" s="25"/>
      <c r="H32" s="25"/>
      <c r="I32" s="25"/>
      <c r="J32" s="25"/>
      <c r="K32" s="25"/>
      <c r="L32" s="25"/>
      <c r="M32" s="25"/>
      <c r="N32" s="25"/>
      <c r="O32" s="25"/>
      <c r="P32" s="25"/>
      <c r="Q32" s="25"/>
    </row>
    <row r="33" spans="1:17" ht="15.75" thickBot="1">
      <c r="A33" s="12"/>
      <c r="B33" s="14"/>
      <c r="C33" s="87" t="s">
        <v>307</v>
      </c>
      <c r="D33" s="87"/>
      <c r="E33" s="87"/>
      <c r="F33" s="87"/>
      <c r="G33" s="87"/>
      <c r="H33" s="87"/>
      <c r="I33" s="87"/>
      <c r="J33" s="20"/>
      <c r="K33" s="87" t="s">
        <v>308</v>
      </c>
      <c r="L33" s="87"/>
      <c r="M33" s="87"/>
      <c r="N33" s="87"/>
      <c r="O33" s="87"/>
      <c r="P33" s="87"/>
      <c r="Q33" s="87"/>
    </row>
    <row r="34" spans="1:17">
      <c r="A34" s="12"/>
      <c r="B34" s="96"/>
      <c r="C34" s="116">
        <v>41910</v>
      </c>
      <c r="D34" s="116"/>
      <c r="E34" s="116"/>
      <c r="F34" s="39"/>
      <c r="G34" s="115" t="s">
        <v>415</v>
      </c>
      <c r="H34" s="115"/>
      <c r="I34" s="115"/>
      <c r="J34" s="30"/>
      <c r="K34" s="115" t="s">
        <v>351</v>
      </c>
      <c r="L34" s="115"/>
      <c r="M34" s="115"/>
      <c r="N34" s="39"/>
      <c r="O34" s="115" t="s">
        <v>415</v>
      </c>
      <c r="P34" s="115"/>
      <c r="Q34" s="115"/>
    </row>
    <row r="35" spans="1:17" ht="15.75" thickBot="1">
      <c r="A35" s="12"/>
      <c r="B35" s="96"/>
      <c r="C35" s="94"/>
      <c r="D35" s="94"/>
      <c r="E35" s="94"/>
      <c r="F35" s="30"/>
      <c r="G35" s="25">
        <v>2013</v>
      </c>
      <c r="H35" s="25"/>
      <c r="I35" s="25"/>
      <c r="J35" s="30"/>
      <c r="K35" s="25">
        <v>2014</v>
      </c>
      <c r="L35" s="25"/>
      <c r="M35" s="25"/>
      <c r="N35" s="30"/>
      <c r="O35" s="25">
        <v>2013</v>
      </c>
      <c r="P35" s="25"/>
      <c r="Q35" s="25"/>
    </row>
    <row r="36" spans="1:17">
      <c r="A36" s="12"/>
      <c r="B36" s="92"/>
      <c r="C36" s="64" t="s">
        <v>202</v>
      </c>
      <c r="D36" s="64"/>
      <c r="E36" s="64"/>
      <c r="F36" s="64"/>
      <c r="G36" s="64"/>
      <c r="H36" s="64"/>
      <c r="I36" s="64"/>
      <c r="J36" s="64"/>
      <c r="K36" s="64"/>
      <c r="L36" s="64"/>
      <c r="M36" s="64"/>
      <c r="N36" s="64"/>
      <c r="O36" s="64"/>
      <c r="P36" s="64"/>
      <c r="Q36" s="64"/>
    </row>
    <row r="37" spans="1:17">
      <c r="A37" s="12"/>
      <c r="B37" s="28" t="s">
        <v>416</v>
      </c>
      <c r="C37" s="28" t="s">
        <v>204</v>
      </c>
      <c r="D37" s="65">
        <v>60</v>
      </c>
      <c r="E37" s="30"/>
      <c r="F37" s="30"/>
      <c r="G37" s="28" t="s">
        <v>204</v>
      </c>
      <c r="H37" s="65" t="s">
        <v>417</v>
      </c>
      <c r="I37" s="28" t="s">
        <v>254</v>
      </c>
      <c r="J37" s="30"/>
      <c r="K37" s="28" t="s">
        <v>204</v>
      </c>
      <c r="L37" s="65">
        <v>203</v>
      </c>
      <c r="M37" s="30"/>
      <c r="N37" s="30"/>
      <c r="O37" s="28" t="s">
        <v>204</v>
      </c>
      <c r="P37" s="65" t="s">
        <v>418</v>
      </c>
      <c r="Q37" s="28" t="s">
        <v>254</v>
      </c>
    </row>
    <row r="38" spans="1:17" ht="15.75" thickBot="1">
      <c r="A38" s="12"/>
      <c r="B38" s="28"/>
      <c r="C38" s="125"/>
      <c r="D38" s="84"/>
      <c r="E38" s="40"/>
      <c r="F38" s="30"/>
      <c r="G38" s="125"/>
      <c r="H38" s="84"/>
      <c r="I38" s="125"/>
      <c r="J38" s="30"/>
      <c r="K38" s="125"/>
      <c r="L38" s="84"/>
      <c r="M38" s="40"/>
      <c r="N38" s="30"/>
      <c r="O38" s="125"/>
      <c r="P38" s="84"/>
      <c r="Q38" s="125"/>
    </row>
    <row r="39" spans="1:17">
      <c r="A39" s="12"/>
      <c r="B39" s="66" t="s">
        <v>156</v>
      </c>
      <c r="C39" s="26" t="s">
        <v>204</v>
      </c>
      <c r="D39" s="77">
        <v>60</v>
      </c>
      <c r="E39" s="45"/>
      <c r="F39" s="33"/>
      <c r="G39" s="26" t="s">
        <v>204</v>
      </c>
      <c r="H39" s="77" t="s">
        <v>417</v>
      </c>
      <c r="I39" s="26" t="s">
        <v>254</v>
      </c>
      <c r="J39" s="33"/>
      <c r="K39" s="26" t="s">
        <v>204</v>
      </c>
      <c r="L39" s="77">
        <v>203</v>
      </c>
      <c r="M39" s="45"/>
      <c r="N39" s="33"/>
      <c r="O39" s="26" t="s">
        <v>204</v>
      </c>
      <c r="P39" s="77" t="s">
        <v>418</v>
      </c>
      <c r="Q39" s="26" t="s">
        <v>254</v>
      </c>
    </row>
    <row r="40" spans="1:17" ht="15.75" thickBot="1">
      <c r="A40" s="12"/>
      <c r="B40" s="66"/>
      <c r="C40" s="42"/>
      <c r="D40" s="85"/>
      <c r="E40" s="46"/>
      <c r="F40" s="33"/>
      <c r="G40" s="42"/>
      <c r="H40" s="85"/>
      <c r="I40" s="42"/>
      <c r="J40" s="33"/>
      <c r="K40" s="42"/>
      <c r="L40" s="85"/>
      <c r="M40" s="46"/>
      <c r="N40" s="33"/>
      <c r="O40" s="42"/>
      <c r="P40" s="85"/>
      <c r="Q40" s="42"/>
    </row>
    <row r="41" spans="1:17" ht="15.75" thickTop="1">
      <c r="A41" s="12" t="s">
        <v>869</v>
      </c>
      <c r="B41" s="49" t="s">
        <v>5</v>
      </c>
      <c r="C41" s="49"/>
      <c r="D41" s="49"/>
      <c r="E41" s="49"/>
      <c r="F41" s="49"/>
      <c r="G41" s="49"/>
      <c r="H41" s="49"/>
      <c r="I41" s="49"/>
      <c r="J41" s="49"/>
      <c r="K41" s="49"/>
      <c r="L41" s="49"/>
      <c r="M41" s="49"/>
      <c r="N41" s="49"/>
      <c r="O41" s="49"/>
      <c r="P41" s="49"/>
      <c r="Q41" s="49"/>
    </row>
    <row r="42" spans="1:17">
      <c r="A42" s="12"/>
      <c r="B42" s="51" t="s">
        <v>870</v>
      </c>
      <c r="C42" s="51"/>
      <c r="D42" s="51"/>
      <c r="E42" s="51"/>
      <c r="F42" s="51"/>
      <c r="G42" s="51"/>
      <c r="H42" s="51"/>
      <c r="I42" s="51"/>
      <c r="J42" s="51"/>
      <c r="K42" s="51"/>
      <c r="L42" s="51"/>
      <c r="M42" s="51"/>
      <c r="N42" s="51"/>
      <c r="O42" s="51"/>
      <c r="P42" s="51"/>
      <c r="Q42" s="51"/>
    </row>
    <row r="43" spans="1:17" ht="15.75">
      <c r="A43" s="12"/>
      <c r="B43" s="90"/>
      <c r="C43" s="90"/>
      <c r="D43" s="90"/>
      <c r="E43" s="90"/>
      <c r="F43" s="90"/>
      <c r="G43" s="90"/>
      <c r="H43" s="90"/>
      <c r="I43" s="90"/>
      <c r="J43" s="90"/>
      <c r="K43" s="90"/>
      <c r="L43" s="90"/>
      <c r="M43" s="90"/>
      <c r="N43" s="90"/>
      <c r="O43" s="90"/>
      <c r="P43" s="90"/>
      <c r="Q43" s="90"/>
    </row>
    <row r="44" spans="1:17">
      <c r="A44" s="12"/>
      <c r="B44" s="24"/>
      <c r="C44" s="24"/>
      <c r="D44" s="24"/>
      <c r="E44" s="24"/>
      <c r="F44" s="24"/>
      <c r="G44" s="24"/>
      <c r="H44" s="24"/>
      <c r="I44" s="24"/>
    </row>
    <row r="45" spans="1:17">
      <c r="A45" s="12"/>
      <c r="B45" s="13"/>
      <c r="C45" s="13"/>
      <c r="D45" s="13"/>
      <c r="E45" s="13"/>
      <c r="F45" s="13"/>
      <c r="G45" s="13"/>
      <c r="H45" s="13"/>
      <c r="I45" s="13"/>
    </row>
    <row r="46" spans="1:17">
      <c r="A46" s="12"/>
      <c r="B46" s="30"/>
      <c r="C46" s="82" t="s">
        <v>351</v>
      </c>
      <c r="D46" s="82"/>
      <c r="E46" s="82"/>
      <c r="F46" s="30"/>
      <c r="G46" s="82" t="s">
        <v>404</v>
      </c>
      <c r="H46" s="82"/>
      <c r="I46" s="82"/>
    </row>
    <row r="47" spans="1:17" ht="15.75" thickBot="1">
      <c r="A47" s="12"/>
      <c r="B47" s="30"/>
      <c r="C47" s="25">
        <v>2014</v>
      </c>
      <c r="D47" s="25"/>
      <c r="E47" s="25"/>
      <c r="F47" s="30"/>
      <c r="G47" s="25">
        <v>2013</v>
      </c>
      <c r="H47" s="25"/>
      <c r="I47" s="25"/>
    </row>
    <row r="48" spans="1:17">
      <c r="A48" s="12"/>
      <c r="B48" s="22"/>
      <c r="C48" s="64" t="s">
        <v>202</v>
      </c>
      <c r="D48" s="64"/>
      <c r="E48" s="64"/>
      <c r="F48" s="64"/>
      <c r="G48" s="64"/>
      <c r="H48" s="64"/>
      <c r="I48" s="64"/>
    </row>
    <row r="49" spans="1:17" ht="48.75" customHeight="1">
      <c r="A49" s="12"/>
      <c r="B49" s="28" t="s">
        <v>428</v>
      </c>
      <c r="C49" s="28" t="s">
        <v>204</v>
      </c>
      <c r="D49" s="29">
        <v>87733</v>
      </c>
      <c r="E49" s="30"/>
      <c r="F49" s="30"/>
      <c r="G49" s="28" t="s">
        <v>204</v>
      </c>
      <c r="H49" s="29">
        <v>97852</v>
      </c>
      <c r="I49" s="30"/>
    </row>
    <row r="50" spans="1:17">
      <c r="A50" s="12"/>
      <c r="B50" s="28"/>
      <c r="C50" s="28"/>
      <c r="D50" s="29"/>
      <c r="E50" s="30"/>
      <c r="F50" s="30"/>
      <c r="G50" s="28"/>
      <c r="H50" s="29"/>
      <c r="I50" s="30"/>
    </row>
    <row r="51" spans="1:17" ht="26.25">
      <c r="A51" s="12"/>
      <c r="B51" s="17" t="s">
        <v>429</v>
      </c>
      <c r="C51" s="32">
        <v>29.4</v>
      </c>
      <c r="D51" s="32"/>
      <c r="E51" s="17" t="s">
        <v>430</v>
      </c>
      <c r="F51" s="22"/>
      <c r="G51" s="32">
        <v>31</v>
      </c>
      <c r="H51" s="32"/>
      <c r="I51" s="17" t="s">
        <v>430</v>
      </c>
    </row>
    <row r="52" spans="1:17">
      <c r="A52" s="12"/>
      <c r="B52" s="128"/>
      <c r="C52" s="128"/>
      <c r="D52" s="128"/>
      <c r="E52" s="128"/>
      <c r="F52" s="128"/>
      <c r="G52" s="128"/>
      <c r="H52" s="128"/>
      <c r="I52" s="128"/>
      <c r="J52" s="128"/>
      <c r="K52" s="128"/>
      <c r="L52" s="128"/>
      <c r="M52" s="128"/>
      <c r="N52" s="128"/>
      <c r="O52" s="128"/>
      <c r="P52" s="128"/>
      <c r="Q52" s="128"/>
    </row>
    <row r="53" spans="1:17">
      <c r="A53" s="12"/>
      <c r="B53" s="51" t="s">
        <v>431</v>
      </c>
      <c r="C53" s="51"/>
      <c r="D53" s="51"/>
      <c r="E53" s="51"/>
      <c r="F53" s="51"/>
      <c r="G53" s="51"/>
      <c r="H53" s="51"/>
      <c r="I53" s="51"/>
      <c r="J53" s="51"/>
      <c r="K53" s="51"/>
      <c r="L53" s="51"/>
      <c r="M53" s="51"/>
      <c r="N53" s="51"/>
      <c r="O53" s="51"/>
      <c r="P53" s="51"/>
      <c r="Q53" s="51"/>
    </row>
  </sheetData>
  <mergeCells count="143">
    <mergeCell ref="B26:Q26"/>
    <mergeCell ref="B27:Q27"/>
    <mergeCell ref="B28:Q28"/>
    <mergeCell ref="A41:A53"/>
    <mergeCell ref="B41:Q41"/>
    <mergeCell ref="B42:Q42"/>
    <mergeCell ref="B43:Q43"/>
    <mergeCell ref="B52:Q52"/>
    <mergeCell ref="B53:Q53"/>
    <mergeCell ref="C51:D51"/>
    <mergeCell ref="G51:H51"/>
    <mergeCell ref="A1:A2"/>
    <mergeCell ref="B1:Q1"/>
    <mergeCell ref="B2:Q2"/>
    <mergeCell ref="B3:Q3"/>
    <mergeCell ref="A4:A25"/>
    <mergeCell ref="B4:Q4"/>
    <mergeCell ref="B5:Q5"/>
    <mergeCell ref="A26:A40"/>
    <mergeCell ref="G47:I47"/>
    <mergeCell ref="C48:I48"/>
    <mergeCell ref="B49:B50"/>
    <mergeCell ref="C49:C50"/>
    <mergeCell ref="D49:D50"/>
    <mergeCell ref="E49:E50"/>
    <mergeCell ref="F49:F50"/>
    <mergeCell ref="G49:G50"/>
    <mergeCell ref="H49:H50"/>
    <mergeCell ref="I49:I50"/>
    <mergeCell ref="N39:N40"/>
    <mergeCell ref="O39:O40"/>
    <mergeCell ref="P39:P40"/>
    <mergeCell ref="Q39:Q40"/>
    <mergeCell ref="B44:I44"/>
    <mergeCell ref="B46:B47"/>
    <mergeCell ref="C46:E46"/>
    <mergeCell ref="C47:E47"/>
    <mergeCell ref="F46:F47"/>
    <mergeCell ref="G46:I46"/>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K34:M34"/>
    <mergeCell ref="K35:M35"/>
    <mergeCell ref="N34:N35"/>
    <mergeCell ref="O34:Q34"/>
    <mergeCell ref="O35:Q35"/>
    <mergeCell ref="C36:Q36"/>
    <mergeCell ref="B34:B35"/>
    <mergeCell ref="C34:E35"/>
    <mergeCell ref="F34:F35"/>
    <mergeCell ref="G34:I34"/>
    <mergeCell ref="G35:I35"/>
    <mergeCell ref="J34:J35"/>
    <mergeCell ref="B29:Q29"/>
    <mergeCell ref="B31:B32"/>
    <mergeCell ref="C31:Q31"/>
    <mergeCell ref="C32:Q32"/>
    <mergeCell ref="C33:I33"/>
    <mergeCell ref="K33:Q33"/>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H17:H18"/>
    <mergeCell ref="I17:I18"/>
    <mergeCell ref="C19:E19"/>
    <mergeCell ref="G19:I19"/>
    <mergeCell ref="B20:B21"/>
    <mergeCell ref="C20:D21"/>
    <mergeCell ref="E20:E21"/>
    <mergeCell ref="F20:F21"/>
    <mergeCell ref="G20:H21"/>
    <mergeCell ref="I20:I21"/>
    <mergeCell ref="B17:B18"/>
    <mergeCell ref="C17:C18"/>
    <mergeCell ref="D17:D18"/>
    <mergeCell ref="E17:E18"/>
    <mergeCell ref="F17:F18"/>
    <mergeCell ref="G17:G18"/>
    <mergeCell ref="I13:I14"/>
    <mergeCell ref="B15:B16"/>
    <mergeCell ref="C15:C16"/>
    <mergeCell ref="D15:D16"/>
    <mergeCell ref="E15:E16"/>
    <mergeCell ref="F15:F16"/>
    <mergeCell ref="G15:G16"/>
    <mergeCell ref="H15:H16"/>
    <mergeCell ref="I15:I16"/>
    <mergeCell ref="C10:E10"/>
    <mergeCell ref="G10:I10"/>
    <mergeCell ref="C11:I11"/>
    <mergeCell ref="C12:E12"/>
    <mergeCell ref="G12:I12"/>
    <mergeCell ref="B13:B14"/>
    <mergeCell ref="C13:D14"/>
    <mergeCell ref="E13:E14"/>
    <mergeCell ref="F13:F14"/>
    <mergeCell ref="G13:H14"/>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6.5703125" customWidth="1"/>
    <col min="3" max="3" width="21" customWidth="1"/>
    <col min="4" max="4" width="7.28515625" customWidth="1"/>
    <col min="5" max="5" width="21.85546875" customWidth="1"/>
    <col min="6" max="6" width="10.140625" customWidth="1"/>
    <col min="7" max="7" width="24.85546875" customWidth="1"/>
    <col min="8" max="8" width="6.140625" customWidth="1"/>
    <col min="9" max="10" width="10.140625" customWidth="1"/>
    <col min="11" max="11" width="2.140625" customWidth="1"/>
    <col min="12" max="12" width="3.140625" customWidth="1"/>
    <col min="13" max="14" width="10.140625" customWidth="1"/>
    <col min="15" max="15" width="2.5703125" customWidth="1"/>
    <col min="16" max="16" width="3.7109375" customWidth="1"/>
    <col min="17" max="17" width="10.140625" customWidth="1"/>
  </cols>
  <sheetData>
    <row r="1" spans="1:17" ht="15" customHeight="1">
      <c r="A1" s="7" t="s">
        <v>8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4</v>
      </c>
      <c r="B3" s="49" t="s">
        <v>5</v>
      </c>
      <c r="C3" s="49"/>
      <c r="D3" s="49"/>
      <c r="E3" s="49"/>
      <c r="F3" s="49"/>
      <c r="G3" s="49"/>
      <c r="H3" s="49"/>
      <c r="I3" s="49"/>
      <c r="J3" s="49"/>
      <c r="K3" s="49"/>
      <c r="L3" s="49"/>
      <c r="M3" s="49"/>
      <c r="N3" s="49"/>
      <c r="O3" s="49"/>
      <c r="P3" s="49"/>
      <c r="Q3" s="49"/>
    </row>
    <row r="4" spans="1:17" ht="15" customHeight="1">
      <c r="A4" s="12" t="s">
        <v>872</v>
      </c>
      <c r="B4" s="49" t="s">
        <v>5</v>
      </c>
      <c r="C4" s="49"/>
      <c r="D4" s="49"/>
      <c r="E4" s="49"/>
      <c r="F4" s="49"/>
      <c r="G4" s="49"/>
      <c r="H4" s="49"/>
      <c r="I4" s="49"/>
      <c r="J4" s="49"/>
      <c r="K4" s="49"/>
      <c r="L4" s="49"/>
      <c r="M4" s="49"/>
      <c r="N4" s="49"/>
      <c r="O4" s="49"/>
      <c r="P4" s="49"/>
      <c r="Q4" s="49"/>
    </row>
    <row r="5" spans="1:17">
      <c r="A5" s="12"/>
      <c r="B5" s="51" t="s">
        <v>436</v>
      </c>
      <c r="C5" s="51"/>
      <c r="D5" s="51"/>
      <c r="E5" s="51"/>
      <c r="F5" s="51"/>
      <c r="G5" s="51"/>
      <c r="H5" s="51"/>
      <c r="I5" s="51"/>
      <c r="J5" s="51"/>
      <c r="K5" s="51"/>
      <c r="L5" s="51"/>
      <c r="M5" s="51"/>
      <c r="N5" s="51"/>
      <c r="O5" s="51"/>
      <c r="P5" s="51"/>
      <c r="Q5" s="51"/>
    </row>
    <row r="6" spans="1:17" ht="15.75">
      <c r="A6" s="12"/>
      <c r="B6" s="90"/>
      <c r="C6" s="90"/>
      <c r="D6" s="90"/>
      <c r="E6" s="90"/>
      <c r="F6" s="90"/>
      <c r="G6" s="90"/>
      <c r="H6" s="90"/>
      <c r="I6" s="90"/>
      <c r="J6" s="90"/>
      <c r="K6" s="90"/>
      <c r="L6" s="90"/>
      <c r="M6" s="90"/>
      <c r="N6" s="90"/>
      <c r="O6" s="90"/>
      <c r="P6" s="90"/>
      <c r="Q6" s="90"/>
    </row>
    <row r="7" spans="1:17">
      <c r="A7" s="12"/>
      <c r="B7" s="24"/>
      <c r="C7" s="24"/>
      <c r="D7" s="24"/>
      <c r="E7" s="24"/>
      <c r="F7" s="24"/>
      <c r="G7" s="24"/>
      <c r="H7" s="24"/>
      <c r="I7" s="24"/>
      <c r="J7" s="24"/>
      <c r="K7" s="24"/>
      <c r="L7" s="24"/>
      <c r="M7" s="24"/>
      <c r="N7" s="24"/>
      <c r="O7" s="24"/>
      <c r="P7" s="24"/>
      <c r="Q7" s="24"/>
    </row>
    <row r="8" spans="1:17">
      <c r="A8" s="12"/>
      <c r="B8" s="13"/>
      <c r="C8" s="13"/>
      <c r="D8" s="13"/>
      <c r="E8" s="13"/>
      <c r="F8" s="13"/>
      <c r="G8" s="13"/>
      <c r="H8" s="13"/>
      <c r="I8" s="13"/>
      <c r="J8" s="13"/>
      <c r="K8" s="13"/>
      <c r="L8" s="13"/>
      <c r="M8" s="13"/>
      <c r="N8" s="13"/>
      <c r="O8" s="13"/>
      <c r="P8" s="13"/>
      <c r="Q8" s="13"/>
    </row>
    <row r="9" spans="1:17">
      <c r="A9" s="12"/>
      <c r="B9" s="96"/>
      <c r="C9" s="82" t="s">
        <v>437</v>
      </c>
      <c r="D9" s="82"/>
      <c r="E9" s="82"/>
      <c r="F9" s="30"/>
      <c r="G9" s="82" t="s">
        <v>440</v>
      </c>
      <c r="H9" s="82"/>
      <c r="I9" s="82"/>
      <c r="J9" s="30"/>
      <c r="K9" s="82" t="s">
        <v>443</v>
      </c>
      <c r="L9" s="82"/>
      <c r="M9" s="82"/>
      <c r="N9" s="30"/>
      <c r="O9" s="82" t="s">
        <v>446</v>
      </c>
      <c r="P9" s="82"/>
      <c r="Q9" s="82"/>
    </row>
    <row r="10" spans="1:17">
      <c r="A10" s="12"/>
      <c r="B10" s="96"/>
      <c r="C10" s="82" t="s">
        <v>438</v>
      </c>
      <c r="D10" s="82"/>
      <c r="E10" s="82"/>
      <c r="F10" s="30"/>
      <c r="G10" s="82" t="s">
        <v>441</v>
      </c>
      <c r="H10" s="82"/>
      <c r="I10" s="82"/>
      <c r="J10" s="30"/>
      <c r="K10" s="82" t="s">
        <v>444</v>
      </c>
      <c r="L10" s="82"/>
      <c r="M10" s="82"/>
      <c r="N10" s="30"/>
      <c r="O10" s="82" t="s">
        <v>447</v>
      </c>
      <c r="P10" s="82"/>
      <c r="Q10" s="82"/>
    </row>
    <row r="11" spans="1:17">
      <c r="A11" s="12"/>
      <c r="B11" s="96"/>
      <c r="C11" s="82" t="s">
        <v>439</v>
      </c>
      <c r="D11" s="82"/>
      <c r="E11" s="82"/>
      <c r="F11" s="30"/>
      <c r="G11" s="82" t="s">
        <v>442</v>
      </c>
      <c r="H11" s="82"/>
      <c r="I11" s="82"/>
      <c r="J11" s="30"/>
      <c r="K11" s="82" t="s">
        <v>445</v>
      </c>
      <c r="L11" s="82"/>
      <c r="M11" s="82"/>
      <c r="N11" s="30"/>
      <c r="O11" s="82" t="s">
        <v>448</v>
      </c>
      <c r="P11" s="82"/>
      <c r="Q11" s="82"/>
    </row>
    <row r="12" spans="1:17" ht="15.75" thickBot="1">
      <c r="A12" s="12"/>
      <c r="B12" s="96"/>
      <c r="C12" s="25">
        <v>2014</v>
      </c>
      <c r="D12" s="25"/>
      <c r="E12" s="25"/>
      <c r="F12" s="30"/>
      <c r="G12" s="95"/>
      <c r="H12" s="95"/>
      <c r="I12" s="95"/>
      <c r="J12" s="30"/>
      <c r="K12" s="95"/>
      <c r="L12" s="95"/>
      <c r="M12" s="95"/>
      <c r="N12" s="30"/>
      <c r="O12" s="95"/>
      <c r="P12" s="95"/>
      <c r="Q12" s="95"/>
    </row>
    <row r="13" spans="1:17">
      <c r="A13" s="12"/>
      <c r="B13" s="92"/>
      <c r="C13" s="64" t="s">
        <v>202</v>
      </c>
      <c r="D13" s="64"/>
      <c r="E13" s="64"/>
      <c r="F13" s="64"/>
      <c r="G13" s="64"/>
      <c r="H13" s="64"/>
      <c r="I13" s="64"/>
      <c r="J13" s="64"/>
      <c r="K13" s="64"/>
      <c r="L13" s="64"/>
      <c r="M13" s="64"/>
      <c r="N13" s="64"/>
      <c r="O13" s="64"/>
      <c r="P13" s="64"/>
      <c r="Q13" s="64"/>
    </row>
    <row r="14" spans="1:17">
      <c r="A14" s="12"/>
      <c r="B14" s="27" t="s">
        <v>449</v>
      </c>
      <c r="C14" s="28" t="s">
        <v>204</v>
      </c>
      <c r="D14" s="29">
        <v>6540</v>
      </c>
      <c r="E14" s="30"/>
      <c r="F14" s="30"/>
      <c r="G14" s="28" t="s">
        <v>204</v>
      </c>
      <c r="H14" s="29">
        <v>6540</v>
      </c>
      <c r="I14" s="30"/>
      <c r="J14" s="30"/>
      <c r="K14" s="28" t="s">
        <v>204</v>
      </c>
      <c r="L14" s="65" t="s">
        <v>257</v>
      </c>
      <c r="M14" s="30"/>
      <c r="N14" s="30"/>
      <c r="O14" s="28" t="s">
        <v>204</v>
      </c>
      <c r="P14" s="65" t="s">
        <v>257</v>
      </c>
      <c r="Q14" s="30"/>
    </row>
    <row r="15" spans="1:17">
      <c r="A15" s="12"/>
      <c r="B15" s="27"/>
      <c r="C15" s="28"/>
      <c r="D15" s="29"/>
      <c r="E15" s="30"/>
      <c r="F15" s="30"/>
      <c r="G15" s="28"/>
      <c r="H15" s="29"/>
      <c r="I15" s="30"/>
      <c r="J15" s="30"/>
      <c r="K15" s="28"/>
      <c r="L15" s="65"/>
      <c r="M15" s="30"/>
      <c r="N15" s="30"/>
      <c r="O15" s="28"/>
      <c r="P15" s="65"/>
      <c r="Q15" s="30"/>
    </row>
    <row r="16" spans="1:17">
      <c r="A16" s="12"/>
      <c r="B16" s="31" t="s">
        <v>450</v>
      </c>
      <c r="C16" s="32">
        <v>959</v>
      </c>
      <c r="D16" s="32"/>
      <c r="E16" s="33"/>
      <c r="F16" s="33"/>
      <c r="G16" s="32" t="s">
        <v>257</v>
      </c>
      <c r="H16" s="32"/>
      <c r="I16" s="33"/>
      <c r="J16" s="33"/>
      <c r="K16" s="32">
        <v>959</v>
      </c>
      <c r="L16" s="32"/>
      <c r="M16" s="33"/>
      <c r="N16" s="33"/>
      <c r="O16" s="32" t="s">
        <v>257</v>
      </c>
      <c r="P16" s="32"/>
      <c r="Q16" s="33"/>
    </row>
    <row r="17" spans="1:17">
      <c r="A17" s="12"/>
      <c r="B17" s="31"/>
      <c r="C17" s="32"/>
      <c r="D17" s="32"/>
      <c r="E17" s="33"/>
      <c r="F17" s="33"/>
      <c r="G17" s="32"/>
      <c r="H17" s="32"/>
      <c r="I17" s="33"/>
      <c r="J17" s="33"/>
      <c r="K17" s="32"/>
      <c r="L17" s="32"/>
      <c r="M17" s="33"/>
      <c r="N17" s="33"/>
      <c r="O17" s="32"/>
      <c r="P17" s="32"/>
      <c r="Q17" s="33"/>
    </row>
    <row r="18" spans="1:17">
      <c r="A18" s="12"/>
      <c r="B18" s="27" t="s">
        <v>451</v>
      </c>
      <c r="C18" s="65">
        <v>471</v>
      </c>
      <c r="D18" s="65"/>
      <c r="E18" s="30"/>
      <c r="F18" s="30"/>
      <c r="G18" s="65" t="s">
        <v>257</v>
      </c>
      <c r="H18" s="65"/>
      <c r="I18" s="30"/>
      <c r="J18" s="30"/>
      <c r="K18" s="65">
        <v>471</v>
      </c>
      <c r="L18" s="65"/>
      <c r="M18" s="30"/>
      <c r="N18" s="30"/>
      <c r="O18" s="65" t="s">
        <v>257</v>
      </c>
      <c r="P18" s="65"/>
      <c r="Q18" s="30"/>
    </row>
    <row r="19" spans="1:17">
      <c r="A19" s="12"/>
      <c r="B19" s="27"/>
      <c r="C19" s="65"/>
      <c r="D19" s="65"/>
      <c r="E19" s="30"/>
      <c r="F19" s="30"/>
      <c r="G19" s="65"/>
      <c r="H19" s="65"/>
      <c r="I19" s="30"/>
      <c r="J19" s="30"/>
      <c r="K19" s="65"/>
      <c r="L19" s="65"/>
      <c r="M19" s="30"/>
      <c r="N19" s="30"/>
      <c r="O19" s="65"/>
      <c r="P19" s="65"/>
      <c r="Q19" s="30"/>
    </row>
    <row r="20" spans="1:17">
      <c r="A20" s="12"/>
      <c r="B20" s="31" t="s">
        <v>452</v>
      </c>
      <c r="C20" s="34">
        <v>12643</v>
      </c>
      <c r="D20" s="34"/>
      <c r="E20" s="33"/>
      <c r="F20" s="33"/>
      <c r="G20" s="32" t="s">
        <v>257</v>
      </c>
      <c r="H20" s="32"/>
      <c r="I20" s="33"/>
      <c r="J20" s="33"/>
      <c r="K20" s="32" t="s">
        <v>257</v>
      </c>
      <c r="L20" s="32"/>
      <c r="M20" s="33"/>
      <c r="N20" s="33"/>
      <c r="O20" s="34">
        <v>12643</v>
      </c>
      <c r="P20" s="34"/>
      <c r="Q20" s="33"/>
    </row>
    <row r="21" spans="1:17">
      <c r="A21" s="12"/>
      <c r="B21" s="31"/>
      <c r="C21" s="34"/>
      <c r="D21" s="34"/>
      <c r="E21" s="33"/>
      <c r="F21" s="33"/>
      <c r="G21" s="32"/>
      <c r="H21" s="32"/>
      <c r="I21" s="33"/>
      <c r="J21" s="33"/>
      <c r="K21" s="32"/>
      <c r="L21" s="32"/>
      <c r="M21" s="33"/>
      <c r="N21" s="33"/>
      <c r="O21" s="34"/>
      <c r="P21" s="34"/>
      <c r="Q21" s="33"/>
    </row>
    <row r="22" spans="1:17">
      <c r="A22" s="12"/>
      <c r="B22" s="51"/>
      <c r="C22" s="51"/>
      <c r="D22" s="51"/>
      <c r="E22" s="51"/>
      <c r="F22" s="51"/>
      <c r="G22" s="51"/>
      <c r="H22" s="51"/>
      <c r="I22" s="51"/>
      <c r="J22" s="51"/>
      <c r="K22" s="51"/>
      <c r="L22" s="51"/>
      <c r="M22" s="51"/>
      <c r="N22" s="51"/>
      <c r="O22" s="51"/>
      <c r="P22" s="51"/>
      <c r="Q22" s="51"/>
    </row>
    <row r="23" spans="1:17">
      <c r="A23" s="12"/>
      <c r="B23" s="24"/>
      <c r="C23" s="24"/>
      <c r="D23" s="24"/>
      <c r="E23" s="24"/>
      <c r="F23" s="24"/>
      <c r="G23" s="24"/>
      <c r="H23" s="24"/>
      <c r="I23" s="24"/>
      <c r="J23" s="24"/>
      <c r="K23" s="24"/>
      <c r="L23" s="24"/>
      <c r="M23" s="24"/>
      <c r="N23" s="24"/>
      <c r="O23" s="24"/>
      <c r="P23" s="24"/>
      <c r="Q23" s="24"/>
    </row>
    <row r="24" spans="1:17">
      <c r="A24" s="12"/>
      <c r="B24" s="13"/>
      <c r="C24" s="13"/>
      <c r="D24" s="13"/>
      <c r="E24" s="13"/>
      <c r="F24" s="13"/>
      <c r="G24" s="13"/>
      <c r="H24" s="13"/>
      <c r="I24" s="13"/>
      <c r="J24" s="13"/>
      <c r="K24" s="13"/>
      <c r="L24" s="13"/>
      <c r="M24" s="13"/>
      <c r="N24" s="13"/>
      <c r="O24" s="13"/>
      <c r="P24" s="13"/>
      <c r="Q24" s="13"/>
    </row>
    <row r="25" spans="1:17">
      <c r="A25" s="12"/>
      <c r="B25" s="96"/>
      <c r="C25" s="82" t="s">
        <v>437</v>
      </c>
      <c r="D25" s="82"/>
      <c r="E25" s="82"/>
      <c r="F25" s="30"/>
      <c r="G25" s="82" t="s">
        <v>440</v>
      </c>
      <c r="H25" s="82"/>
      <c r="I25" s="82"/>
      <c r="J25" s="30"/>
      <c r="K25" s="82" t="s">
        <v>443</v>
      </c>
      <c r="L25" s="82"/>
      <c r="M25" s="82"/>
      <c r="N25" s="30"/>
      <c r="O25" s="82" t="s">
        <v>446</v>
      </c>
      <c r="P25" s="82"/>
      <c r="Q25" s="82"/>
    </row>
    <row r="26" spans="1:17">
      <c r="A26" s="12"/>
      <c r="B26" s="96"/>
      <c r="C26" s="82" t="s">
        <v>438</v>
      </c>
      <c r="D26" s="82"/>
      <c r="E26" s="82"/>
      <c r="F26" s="30"/>
      <c r="G26" s="82" t="s">
        <v>441</v>
      </c>
      <c r="H26" s="82"/>
      <c r="I26" s="82"/>
      <c r="J26" s="30"/>
      <c r="K26" s="82" t="s">
        <v>444</v>
      </c>
      <c r="L26" s="82"/>
      <c r="M26" s="82"/>
      <c r="N26" s="30"/>
      <c r="O26" s="82" t="s">
        <v>447</v>
      </c>
      <c r="P26" s="82"/>
      <c r="Q26" s="82"/>
    </row>
    <row r="27" spans="1:17" ht="15.75" thickBot="1">
      <c r="A27" s="12"/>
      <c r="B27" s="96"/>
      <c r="C27" s="25" t="s">
        <v>453</v>
      </c>
      <c r="D27" s="25"/>
      <c r="E27" s="25"/>
      <c r="F27" s="30"/>
      <c r="G27" s="25" t="s">
        <v>442</v>
      </c>
      <c r="H27" s="25"/>
      <c r="I27" s="25"/>
      <c r="J27" s="30"/>
      <c r="K27" s="25" t="s">
        <v>445</v>
      </c>
      <c r="L27" s="25"/>
      <c r="M27" s="25"/>
      <c r="N27" s="30"/>
      <c r="O27" s="25" t="s">
        <v>448</v>
      </c>
      <c r="P27" s="25"/>
      <c r="Q27" s="25"/>
    </row>
    <row r="28" spans="1:17">
      <c r="A28" s="12"/>
      <c r="B28" s="92"/>
      <c r="C28" s="64" t="s">
        <v>202</v>
      </c>
      <c r="D28" s="64"/>
      <c r="E28" s="64"/>
      <c r="F28" s="64"/>
      <c r="G28" s="64"/>
      <c r="H28" s="64"/>
      <c r="I28" s="64"/>
      <c r="J28" s="64"/>
      <c r="K28" s="64"/>
      <c r="L28" s="64"/>
      <c r="M28" s="64"/>
      <c r="N28" s="64"/>
      <c r="O28" s="64"/>
      <c r="P28" s="64"/>
      <c r="Q28" s="64"/>
    </row>
    <row r="29" spans="1:17">
      <c r="A29" s="12"/>
      <c r="B29" s="27" t="s">
        <v>449</v>
      </c>
      <c r="C29" s="28" t="s">
        <v>204</v>
      </c>
      <c r="D29" s="29">
        <v>6150</v>
      </c>
      <c r="E29" s="30"/>
      <c r="F29" s="30"/>
      <c r="G29" s="28" t="s">
        <v>204</v>
      </c>
      <c r="H29" s="29">
        <v>6150</v>
      </c>
      <c r="I29" s="30"/>
      <c r="J29" s="30"/>
      <c r="K29" s="28" t="s">
        <v>204</v>
      </c>
      <c r="L29" s="65" t="s">
        <v>257</v>
      </c>
      <c r="M29" s="30"/>
      <c r="N29" s="30"/>
      <c r="O29" s="28" t="s">
        <v>204</v>
      </c>
      <c r="P29" s="65" t="s">
        <v>257</v>
      </c>
      <c r="Q29" s="30"/>
    </row>
    <row r="30" spans="1:17">
      <c r="A30" s="12"/>
      <c r="B30" s="27"/>
      <c r="C30" s="28"/>
      <c r="D30" s="29"/>
      <c r="E30" s="30"/>
      <c r="F30" s="30"/>
      <c r="G30" s="28"/>
      <c r="H30" s="29"/>
      <c r="I30" s="30"/>
      <c r="J30" s="30"/>
      <c r="K30" s="28"/>
      <c r="L30" s="65"/>
      <c r="M30" s="30"/>
      <c r="N30" s="30"/>
      <c r="O30" s="28"/>
      <c r="P30" s="65"/>
      <c r="Q30" s="30"/>
    </row>
    <row r="31" spans="1:17">
      <c r="A31" s="12"/>
      <c r="B31" s="31" t="s">
        <v>452</v>
      </c>
      <c r="C31" s="34">
        <v>20313</v>
      </c>
      <c r="D31" s="34"/>
      <c r="E31" s="33"/>
      <c r="F31" s="33"/>
      <c r="G31" s="32" t="s">
        <v>257</v>
      </c>
      <c r="H31" s="32"/>
      <c r="I31" s="33"/>
      <c r="J31" s="33"/>
      <c r="K31" s="32" t="s">
        <v>257</v>
      </c>
      <c r="L31" s="32"/>
      <c r="M31" s="33"/>
      <c r="N31" s="33"/>
      <c r="O31" s="34">
        <v>20313</v>
      </c>
      <c r="P31" s="34"/>
      <c r="Q31" s="33"/>
    </row>
    <row r="32" spans="1:17">
      <c r="A32" s="12"/>
      <c r="B32" s="31"/>
      <c r="C32" s="34"/>
      <c r="D32" s="34"/>
      <c r="E32" s="33"/>
      <c r="F32" s="33"/>
      <c r="G32" s="32"/>
      <c r="H32" s="32"/>
      <c r="I32" s="33"/>
      <c r="J32" s="33"/>
      <c r="K32" s="32"/>
      <c r="L32" s="32"/>
      <c r="M32" s="33"/>
      <c r="N32" s="33"/>
      <c r="O32" s="34"/>
      <c r="P32" s="34"/>
      <c r="Q32" s="33"/>
    </row>
    <row r="33" spans="1:17" ht="15" customHeight="1">
      <c r="A33" s="12" t="s">
        <v>873</v>
      </c>
      <c r="B33" s="49" t="s">
        <v>5</v>
      </c>
      <c r="C33" s="49"/>
      <c r="D33" s="49"/>
      <c r="E33" s="49"/>
      <c r="F33" s="49"/>
      <c r="G33" s="49"/>
      <c r="H33" s="49"/>
      <c r="I33" s="49"/>
      <c r="J33" s="49"/>
      <c r="K33" s="49"/>
      <c r="L33" s="49"/>
      <c r="M33" s="49"/>
      <c r="N33" s="49"/>
      <c r="O33" s="49"/>
      <c r="P33" s="49"/>
      <c r="Q33" s="49"/>
    </row>
    <row r="34" spans="1:17">
      <c r="A34" s="12"/>
      <c r="B34" s="51" t="s">
        <v>455</v>
      </c>
      <c r="C34" s="51"/>
      <c r="D34" s="51"/>
      <c r="E34" s="51"/>
      <c r="F34" s="51"/>
      <c r="G34" s="51"/>
      <c r="H34" s="51"/>
      <c r="I34" s="51"/>
      <c r="J34" s="51"/>
      <c r="K34" s="51"/>
      <c r="L34" s="51"/>
      <c r="M34" s="51"/>
      <c r="N34" s="51"/>
      <c r="O34" s="51"/>
      <c r="P34" s="51"/>
      <c r="Q34" s="51"/>
    </row>
    <row r="35" spans="1:17" ht="15.75">
      <c r="A35" s="12"/>
      <c r="B35" s="90"/>
      <c r="C35" s="90"/>
      <c r="D35" s="90"/>
      <c r="E35" s="90"/>
      <c r="F35" s="90"/>
      <c r="G35" s="90"/>
      <c r="H35" s="90"/>
      <c r="I35" s="90"/>
      <c r="J35" s="90"/>
      <c r="K35" s="90"/>
      <c r="L35" s="90"/>
      <c r="M35" s="90"/>
      <c r="N35" s="90"/>
      <c r="O35" s="90"/>
      <c r="P35" s="90"/>
      <c r="Q35" s="90"/>
    </row>
    <row r="36" spans="1:17">
      <c r="A36" s="12"/>
      <c r="B36" s="24"/>
      <c r="C36" s="24"/>
      <c r="D36" s="24"/>
      <c r="E36" s="24"/>
    </row>
    <row r="37" spans="1:17">
      <c r="A37" s="12"/>
      <c r="B37" s="13"/>
      <c r="C37" s="13"/>
      <c r="D37" s="13"/>
      <c r="E37" s="13"/>
    </row>
    <row r="38" spans="1:17" ht="15.75" thickBot="1">
      <c r="A38" s="12"/>
      <c r="B38" s="14"/>
      <c r="C38" s="25" t="s">
        <v>456</v>
      </c>
      <c r="D38" s="25"/>
      <c r="E38" s="25"/>
    </row>
    <row r="39" spans="1:17" ht="15.75" thickBot="1">
      <c r="A39" s="12"/>
      <c r="B39" s="14"/>
      <c r="C39" s="87">
        <v>2014</v>
      </c>
      <c r="D39" s="87"/>
      <c r="E39" s="87"/>
    </row>
    <row r="40" spans="1:17">
      <c r="A40" s="12"/>
      <c r="B40" s="92"/>
      <c r="C40" s="119" t="s">
        <v>202</v>
      </c>
      <c r="D40" s="119"/>
      <c r="E40" s="119"/>
    </row>
    <row r="41" spans="1:17">
      <c r="A41" s="12"/>
      <c r="B41" s="27" t="s">
        <v>457</v>
      </c>
      <c r="C41" s="28" t="s">
        <v>204</v>
      </c>
      <c r="D41" s="29">
        <v>20313</v>
      </c>
      <c r="E41" s="30"/>
    </row>
    <row r="42" spans="1:17">
      <c r="A42" s="12"/>
      <c r="B42" s="27"/>
      <c r="C42" s="28"/>
      <c r="D42" s="29"/>
      <c r="E42" s="30"/>
    </row>
    <row r="43" spans="1:17" ht="15.75" thickBot="1">
      <c r="A43" s="12"/>
      <c r="B43" s="21" t="s">
        <v>458</v>
      </c>
      <c r="C43" s="67" t="s">
        <v>459</v>
      </c>
      <c r="D43" s="67"/>
      <c r="E43" s="129" t="s">
        <v>254</v>
      </c>
    </row>
    <row r="44" spans="1:17">
      <c r="A44" s="12"/>
      <c r="B44" s="27" t="s">
        <v>460</v>
      </c>
      <c r="C44" s="69" t="s">
        <v>204</v>
      </c>
      <c r="D44" s="37">
        <v>12643</v>
      </c>
      <c r="E44" s="39"/>
    </row>
    <row r="45" spans="1:17" ht="15.75" thickBot="1">
      <c r="A45" s="12"/>
      <c r="B45" s="27"/>
      <c r="C45" s="70"/>
      <c r="D45" s="80"/>
      <c r="E45" s="73"/>
    </row>
    <row r="46" spans="1:17" ht="15.75" thickTop="1">
      <c r="A46" s="12" t="s">
        <v>874</v>
      </c>
      <c r="B46" s="49" t="s">
        <v>5</v>
      </c>
      <c r="C46" s="49"/>
      <c r="D46" s="49"/>
      <c r="E46" s="49"/>
      <c r="F46" s="49"/>
      <c r="G46" s="49"/>
      <c r="H46" s="49"/>
      <c r="I46" s="49"/>
      <c r="J46" s="49"/>
      <c r="K46" s="49"/>
      <c r="L46" s="49"/>
      <c r="M46" s="49"/>
      <c r="N46" s="49"/>
      <c r="O46" s="49"/>
      <c r="P46" s="49"/>
      <c r="Q46" s="49"/>
    </row>
    <row r="47" spans="1:17">
      <c r="A47" s="12"/>
      <c r="B47" s="51" t="s">
        <v>472</v>
      </c>
      <c r="C47" s="51"/>
      <c r="D47" s="51"/>
      <c r="E47" s="51"/>
      <c r="F47" s="51"/>
      <c r="G47" s="51"/>
      <c r="H47" s="51"/>
      <c r="I47" s="51"/>
      <c r="J47" s="51"/>
      <c r="K47" s="51"/>
      <c r="L47" s="51"/>
      <c r="M47" s="51"/>
      <c r="N47" s="51"/>
      <c r="O47" s="51"/>
      <c r="P47" s="51"/>
      <c r="Q47" s="51"/>
    </row>
    <row r="48" spans="1:17">
      <c r="A48" s="12"/>
      <c r="B48" s="24"/>
      <c r="C48" s="24"/>
      <c r="D48" s="24"/>
      <c r="E48" s="24"/>
      <c r="F48" s="24"/>
      <c r="G48" s="24"/>
    </row>
    <row r="49" spans="1:7">
      <c r="A49" s="12"/>
      <c r="B49" s="13"/>
      <c r="C49" s="13"/>
      <c r="D49" s="13"/>
      <c r="E49" s="13"/>
      <c r="F49" s="13"/>
      <c r="G49" s="13"/>
    </row>
    <row r="50" spans="1:7" ht="15.75" thickBot="1">
      <c r="A50" s="12"/>
      <c r="B50" s="20"/>
      <c r="C50" s="15" t="s">
        <v>473</v>
      </c>
      <c r="D50" s="20"/>
      <c r="E50" s="15" t="s">
        <v>474</v>
      </c>
      <c r="F50" s="20"/>
      <c r="G50" s="15" t="s">
        <v>475</v>
      </c>
    </row>
    <row r="51" spans="1:7">
      <c r="A51" s="12"/>
      <c r="B51" s="17" t="s">
        <v>456</v>
      </c>
      <c r="C51" s="131" t="s">
        <v>476</v>
      </c>
      <c r="D51" s="22"/>
      <c r="E51" s="17" t="s">
        <v>477</v>
      </c>
      <c r="F51" s="22"/>
      <c r="G51" s="132" t="s">
        <v>478</v>
      </c>
    </row>
    <row r="52" spans="1:7">
      <c r="A52" s="12"/>
      <c r="B52" s="20"/>
      <c r="C52" s="20"/>
      <c r="D52" s="20"/>
      <c r="E52" s="19" t="s">
        <v>479</v>
      </c>
      <c r="F52" s="20"/>
      <c r="G52" s="133" t="s">
        <v>480</v>
      </c>
    </row>
  </sheetData>
  <mergeCells count="150">
    <mergeCell ref="A46:A52"/>
    <mergeCell ref="B46:Q46"/>
    <mergeCell ref="B47:Q47"/>
    <mergeCell ref="B4:Q4"/>
    <mergeCell ref="B5:Q5"/>
    <mergeCell ref="B6:Q6"/>
    <mergeCell ref="B22:Q22"/>
    <mergeCell ref="A33:A45"/>
    <mergeCell ref="B33:Q33"/>
    <mergeCell ref="B34:Q34"/>
    <mergeCell ref="B35:Q35"/>
    <mergeCell ref="B44:B45"/>
    <mergeCell ref="C44:C45"/>
    <mergeCell ref="D44:D45"/>
    <mergeCell ref="E44:E45"/>
    <mergeCell ref="B48:G48"/>
    <mergeCell ref="A1:A2"/>
    <mergeCell ref="B1:Q1"/>
    <mergeCell ref="B2:Q2"/>
    <mergeCell ref="B3:Q3"/>
    <mergeCell ref="A4:A32"/>
    <mergeCell ref="C40:E40"/>
    <mergeCell ref="B41:B42"/>
    <mergeCell ref="C41:C42"/>
    <mergeCell ref="D41:D42"/>
    <mergeCell ref="E41:E42"/>
    <mergeCell ref="C43:D43"/>
    <mergeCell ref="N31:N32"/>
    <mergeCell ref="O31:P32"/>
    <mergeCell ref="Q31:Q32"/>
    <mergeCell ref="B36:E36"/>
    <mergeCell ref="C38:E38"/>
    <mergeCell ref="C39:E39"/>
    <mergeCell ref="Q29:Q30"/>
    <mergeCell ref="B31:B32"/>
    <mergeCell ref="C31:D32"/>
    <mergeCell ref="E31:E32"/>
    <mergeCell ref="F31:F32"/>
    <mergeCell ref="G31:H32"/>
    <mergeCell ref="I31:I32"/>
    <mergeCell ref="J31:J32"/>
    <mergeCell ref="K31:L32"/>
    <mergeCell ref="M31:M32"/>
    <mergeCell ref="K29:K30"/>
    <mergeCell ref="L29:L30"/>
    <mergeCell ref="M29:M30"/>
    <mergeCell ref="N29:N30"/>
    <mergeCell ref="O29:O30"/>
    <mergeCell ref="P29:P30"/>
    <mergeCell ref="C28:Q28"/>
    <mergeCell ref="B29:B30"/>
    <mergeCell ref="C29:C30"/>
    <mergeCell ref="D29:D30"/>
    <mergeCell ref="E29:E30"/>
    <mergeCell ref="F29:F30"/>
    <mergeCell ref="G29:G30"/>
    <mergeCell ref="H29:H30"/>
    <mergeCell ref="I29:I30"/>
    <mergeCell ref="J29:J30"/>
    <mergeCell ref="K25:M25"/>
    <mergeCell ref="K26:M26"/>
    <mergeCell ref="K27:M27"/>
    <mergeCell ref="N25:N27"/>
    <mergeCell ref="O25:Q25"/>
    <mergeCell ref="O26:Q26"/>
    <mergeCell ref="O27:Q27"/>
    <mergeCell ref="B23:Q23"/>
    <mergeCell ref="B25:B27"/>
    <mergeCell ref="C25:E25"/>
    <mergeCell ref="C26:E26"/>
    <mergeCell ref="C27:E27"/>
    <mergeCell ref="F25:F27"/>
    <mergeCell ref="G25:I25"/>
    <mergeCell ref="G26:I26"/>
    <mergeCell ref="G27:I27"/>
    <mergeCell ref="J25:J27"/>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9:N12"/>
    <mergeCell ref="O9:Q9"/>
    <mergeCell ref="O10:Q10"/>
    <mergeCell ref="O11:Q11"/>
    <mergeCell ref="O12:Q12"/>
    <mergeCell ref="C13:Q13"/>
    <mergeCell ref="G12:I12"/>
    <mergeCell ref="J9:J12"/>
    <mergeCell ref="K9:M9"/>
    <mergeCell ref="K10:M10"/>
    <mergeCell ref="K11:M11"/>
    <mergeCell ref="K12:M12"/>
    <mergeCell ref="B7:Q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3" width="36.5703125" bestFit="1" customWidth="1"/>
    <col min="4" max="4" width="8.85546875" customWidth="1"/>
    <col min="5" max="5" width="2.28515625" customWidth="1"/>
    <col min="6" max="6" width="12.5703125" customWidth="1"/>
    <col min="7" max="7" width="5.140625" customWidth="1"/>
    <col min="8" max="8" width="19" customWidth="1"/>
    <col min="9" max="9" width="15.28515625" customWidth="1"/>
    <col min="10" max="10" width="14.5703125" customWidth="1"/>
    <col min="11" max="11" width="5.28515625" customWidth="1"/>
    <col min="12" max="12" width="24.28515625" customWidth="1"/>
    <col min="13" max="13" width="4.7109375" customWidth="1"/>
    <col min="14" max="14" width="14.5703125" customWidth="1"/>
    <col min="15" max="15" width="6.85546875" customWidth="1"/>
    <col min="16" max="16" width="30" customWidth="1"/>
    <col min="17" max="17" width="5.140625" customWidth="1"/>
  </cols>
  <sheetData>
    <row r="1" spans="1:17" ht="15" customHeight="1">
      <c r="A1" s="7" t="s">
        <v>8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3</v>
      </c>
      <c r="B3" s="49" t="s">
        <v>5</v>
      </c>
      <c r="C3" s="49"/>
      <c r="D3" s="49"/>
      <c r="E3" s="49"/>
      <c r="F3" s="49"/>
      <c r="G3" s="49"/>
      <c r="H3" s="49"/>
      <c r="I3" s="49"/>
      <c r="J3" s="49"/>
      <c r="K3" s="49"/>
      <c r="L3" s="49"/>
      <c r="M3" s="49"/>
      <c r="N3" s="49"/>
      <c r="O3" s="49"/>
      <c r="P3" s="49"/>
      <c r="Q3" s="49"/>
    </row>
    <row r="4" spans="1:17" ht="15" customHeight="1">
      <c r="A4" s="12" t="s">
        <v>876</v>
      </c>
      <c r="B4" s="49" t="s">
        <v>5</v>
      </c>
      <c r="C4" s="49"/>
      <c r="D4" s="49"/>
      <c r="E4" s="49"/>
      <c r="F4" s="49"/>
      <c r="G4" s="49"/>
      <c r="H4" s="49"/>
      <c r="I4" s="49"/>
      <c r="J4" s="49"/>
      <c r="K4" s="49"/>
      <c r="L4" s="49"/>
      <c r="M4" s="49"/>
      <c r="N4" s="49"/>
      <c r="O4" s="49"/>
      <c r="P4" s="49"/>
      <c r="Q4" s="49"/>
    </row>
    <row r="5" spans="1:17">
      <c r="A5" s="12"/>
      <c r="B5" s="51" t="s">
        <v>487</v>
      </c>
      <c r="C5" s="51"/>
      <c r="D5" s="51"/>
      <c r="E5" s="51"/>
      <c r="F5" s="51"/>
      <c r="G5" s="51"/>
      <c r="H5" s="51"/>
      <c r="I5" s="51"/>
      <c r="J5" s="51"/>
      <c r="K5" s="51"/>
      <c r="L5" s="51"/>
      <c r="M5" s="51"/>
      <c r="N5" s="51"/>
      <c r="O5" s="51"/>
      <c r="P5" s="51"/>
      <c r="Q5" s="51"/>
    </row>
    <row r="6" spans="1:17">
      <c r="A6" s="12"/>
      <c r="B6" s="24"/>
      <c r="C6" s="24"/>
      <c r="D6" s="24"/>
      <c r="E6" s="24"/>
      <c r="F6" s="24"/>
      <c r="G6" s="24"/>
      <c r="H6" s="24"/>
      <c r="I6" s="24"/>
      <c r="J6" s="24"/>
      <c r="K6" s="24"/>
      <c r="L6" s="24"/>
      <c r="M6" s="24"/>
    </row>
    <row r="7" spans="1:17">
      <c r="A7" s="12"/>
      <c r="B7" s="13"/>
      <c r="C7" s="13"/>
      <c r="D7" s="13"/>
      <c r="E7" s="13"/>
      <c r="F7" s="13"/>
      <c r="G7" s="13"/>
      <c r="H7" s="13"/>
      <c r="I7" s="13"/>
      <c r="J7" s="13"/>
      <c r="K7" s="13"/>
      <c r="L7" s="13"/>
      <c r="M7" s="13"/>
    </row>
    <row r="8" spans="1:17" ht="15.75" thickBot="1">
      <c r="A8" s="12"/>
      <c r="B8" s="20"/>
      <c r="C8" s="25" t="s">
        <v>307</v>
      </c>
      <c r="D8" s="25"/>
      <c r="E8" s="25"/>
      <c r="F8" s="25"/>
      <c r="G8" s="25"/>
      <c r="H8" s="20"/>
      <c r="I8" s="25" t="s">
        <v>308</v>
      </c>
      <c r="J8" s="25"/>
      <c r="K8" s="25"/>
      <c r="L8" s="25"/>
      <c r="M8" s="25"/>
    </row>
    <row r="9" spans="1:17" ht="15.75" thickBot="1">
      <c r="A9" s="12"/>
      <c r="B9" s="20"/>
      <c r="C9" s="87" t="s">
        <v>309</v>
      </c>
      <c r="D9" s="87"/>
      <c r="E9" s="20"/>
      <c r="F9" s="87" t="s">
        <v>310</v>
      </c>
      <c r="G9" s="87"/>
      <c r="H9" s="20"/>
      <c r="I9" s="87" t="s">
        <v>309</v>
      </c>
      <c r="J9" s="87"/>
      <c r="K9" s="20"/>
      <c r="L9" s="87" t="s">
        <v>310</v>
      </c>
      <c r="M9" s="87"/>
    </row>
    <row r="10" spans="1:17">
      <c r="A10" s="12"/>
      <c r="B10" s="22"/>
      <c r="C10" s="64" t="s">
        <v>488</v>
      </c>
      <c r="D10" s="64"/>
      <c r="E10" s="64"/>
      <c r="F10" s="64"/>
      <c r="G10" s="64"/>
      <c r="H10" s="64"/>
      <c r="I10" s="64"/>
      <c r="J10" s="64"/>
      <c r="K10" s="64"/>
      <c r="L10" s="64"/>
      <c r="M10" s="64"/>
    </row>
    <row r="11" spans="1:17">
      <c r="A11" s="12"/>
      <c r="B11" s="28" t="s">
        <v>489</v>
      </c>
      <c r="C11" s="29">
        <v>41399</v>
      </c>
      <c r="D11" s="30"/>
      <c r="E11" s="30"/>
      <c r="F11" s="29">
        <v>41132</v>
      </c>
      <c r="G11" s="30"/>
      <c r="H11" s="30"/>
      <c r="I11" s="29">
        <v>41347</v>
      </c>
      <c r="J11" s="30"/>
      <c r="K11" s="30"/>
      <c r="L11" s="29">
        <v>41087</v>
      </c>
      <c r="M11" s="30"/>
    </row>
    <row r="12" spans="1:17">
      <c r="A12" s="12"/>
      <c r="B12" s="28"/>
      <c r="C12" s="29"/>
      <c r="D12" s="30"/>
      <c r="E12" s="30"/>
      <c r="F12" s="29"/>
      <c r="G12" s="30"/>
      <c r="H12" s="30"/>
      <c r="I12" s="29"/>
      <c r="J12" s="30"/>
      <c r="K12" s="30"/>
      <c r="L12" s="29"/>
      <c r="M12" s="30"/>
    </row>
    <row r="13" spans="1:17">
      <c r="A13" s="12"/>
      <c r="B13" s="66" t="s">
        <v>490</v>
      </c>
      <c r="C13" s="32">
        <v>440</v>
      </c>
      <c r="D13" s="33"/>
      <c r="E13" s="33"/>
      <c r="F13" s="32">
        <v>383</v>
      </c>
      <c r="G13" s="33"/>
      <c r="H13" s="33"/>
      <c r="I13" s="32">
        <v>441</v>
      </c>
      <c r="J13" s="33"/>
      <c r="K13" s="33"/>
      <c r="L13" s="32">
        <v>383</v>
      </c>
      <c r="M13" s="33"/>
    </row>
    <row r="14" spans="1:17">
      <c r="A14" s="12"/>
      <c r="B14" s="66"/>
      <c r="C14" s="32"/>
      <c r="D14" s="33"/>
      <c r="E14" s="33"/>
      <c r="F14" s="32"/>
      <c r="G14" s="33"/>
      <c r="H14" s="33"/>
      <c r="I14" s="32"/>
      <c r="J14" s="33"/>
      <c r="K14" s="33"/>
      <c r="L14" s="32"/>
      <c r="M14" s="33"/>
    </row>
    <row r="15" spans="1:17">
      <c r="A15" s="12"/>
      <c r="B15" s="28" t="s">
        <v>491</v>
      </c>
      <c r="C15" s="29">
        <v>4789</v>
      </c>
      <c r="D15" s="30"/>
      <c r="E15" s="30"/>
      <c r="F15" s="29">
        <v>1749</v>
      </c>
      <c r="G15" s="30"/>
      <c r="H15" s="30"/>
      <c r="I15" s="29">
        <v>4468</v>
      </c>
      <c r="J15" s="30"/>
      <c r="K15" s="30"/>
      <c r="L15" s="29">
        <v>1776</v>
      </c>
      <c r="M15" s="30"/>
    </row>
    <row r="16" spans="1:17" ht="15.75" thickBot="1">
      <c r="A16" s="12"/>
      <c r="B16" s="28"/>
      <c r="C16" s="38"/>
      <c r="D16" s="40"/>
      <c r="E16" s="30"/>
      <c r="F16" s="38"/>
      <c r="G16" s="40"/>
      <c r="H16" s="30"/>
      <c r="I16" s="38"/>
      <c r="J16" s="40"/>
      <c r="K16" s="30"/>
      <c r="L16" s="38"/>
      <c r="M16" s="40"/>
    </row>
    <row r="17" spans="1:17">
      <c r="A17" s="12"/>
      <c r="B17" s="66" t="s">
        <v>492</v>
      </c>
      <c r="C17" s="43">
        <v>46628</v>
      </c>
      <c r="D17" s="45"/>
      <c r="E17" s="33"/>
      <c r="F17" s="43">
        <v>43264</v>
      </c>
      <c r="G17" s="45"/>
      <c r="H17" s="33"/>
      <c r="I17" s="43">
        <v>46256</v>
      </c>
      <c r="J17" s="45"/>
      <c r="K17" s="33"/>
      <c r="L17" s="43">
        <v>43246</v>
      </c>
      <c r="M17" s="45"/>
    </row>
    <row r="18" spans="1:17" ht="15.75" thickBot="1">
      <c r="A18" s="12"/>
      <c r="B18" s="66"/>
      <c r="C18" s="44"/>
      <c r="D18" s="46"/>
      <c r="E18" s="33"/>
      <c r="F18" s="44"/>
      <c r="G18" s="46"/>
      <c r="H18" s="33"/>
      <c r="I18" s="44"/>
      <c r="J18" s="46"/>
      <c r="K18" s="33"/>
      <c r="L18" s="44"/>
      <c r="M18" s="46"/>
    </row>
    <row r="19" spans="1:17" ht="15.75" thickTop="1">
      <c r="A19" s="12" t="s">
        <v>877</v>
      </c>
      <c r="B19" s="49" t="s">
        <v>5</v>
      </c>
      <c r="C19" s="49"/>
      <c r="D19" s="49"/>
      <c r="E19" s="49"/>
      <c r="F19" s="49"/>
      <c r="G19" s="49"/>
      <c r="H19" s="49"/>
      <c r="I19" s="49"/>
      <c r="J19" s="49"/>
      <c r="K19" s="49"/>
      <c r="L19" s="49"/>
      <c r="M19" s="49"/>
      <c r="N19" s="49"/>
      <c r="O19" s="49"/>
      <c r="P19" s="49"/>
      <c r="Q19" s="49"/>
    </row>
    <row r="20" spans="1:17">
      <c r="A20" s="12"/>
      <c r="B20" s="51" t="s">
        <v>497</v>
      </c>
      <c r="C20" s="51"/>
      <c r="D20" s="51"/>
      <c r="E20" s="51"/>
      <c r="F20" s="51"/>
      <c r="G20" s="51"/>
      <c r="H20" s="51"/>
      <c r="I20" s="51"/>
      <c r="J20" s="51"/>
      <c r="K20" s="51"/>
      <c r="L20" s="51"/>
      <c r="M20" s="51"/>
      <c r="N20" s="51"/>
      <c r="O20" s="51"/>
      <c r="P20" s="51"/>
      <c r="Q20" s="51"/>
    </row>
    <row r="21" spans="1:17">
      <c r="A21" s="12"/>
      <c r="B21" s="51"/>
      <c r="C21" s="51"/>
      <c r="D21" s="51"/>
      <c r="E21" s="51"/>
      <c r="F21" s="51"/>
      <c r="G21" s="51"/>
      <c r="H21" s="51"/>
      <c r="I21" s="51"/>
      <c r="J21" s="51"/>
      <c r="K21" s="51"/>
      <c r="L21" s="51"/>
      <c r="M21" s="51"/>
      <c r="N21" s="51"/>
      <c r="O21" s="51"/>
      <c r="P21" s="51"/>
      <c r="Q21" s="51"/>
    </row>
    <row r="22" spans="1:17">
      <c r="A22" s="12"/>
      <c r="B22" s="24"/>
      <c r="C22" s="24"/>
      <c r="D22" s="24"/>
      <c r="E22" s="24"/>
      <c r="F22" s="24"/>
      <c r="G22" s="24"/>
      <c r="H22" s="24"/>
      <c r="I22" s="24"/>
      <c r="J22" s="24"/>
      <c r="K22" s="24"/>
      <c r="L22" s="24"/>
      <c r="M22" s="24"/>
      <c r="N22" s="24"/>
      <c r="O22" s="24"/>
      <c r="P22" s="24"/>
      <c r="Q22" s="24"/>
    </row>
    <row r="23" spans="1:17">
      <c r="A23" s="12"/>
      <c r="B23" s="13"/>
      <c r="C23" s="13"/>
      <c r="D23" s="13"/>
      <c r="E23" s="13"/>
      <c r="F23" s="13"/>
      <c r="G23" s="13"/>
      <c r="H23" s="13"/>
      <c r="I23" s="13"/>
      <c r="J23" s="13"/>
      <c r="K23" s="13"/>
      <c r="L23" s="13"/>
      <c r="M23" s="13"/>
      <c r="N23" s="13"/>
      <c r="O23" s="13"/>
      <c r="P23" s="13"/>
      <c r="Q23" s="13"/>
    </row>
    <row r="24" spans="1:17" ht="15.75" thickBot="1">
      <c r="A24" s="12"/>
      <c r="B24" s="20"/>
      <c r="C24" s="25" t="s">
        <v>498</v>
      </c>
      <c r="D24" s="25"/>
      <c r="E24" s="25"/>
      <c r="F24" s="20"/>
      <c r="G24" s="25" t="s">
        <v>499</v>
      </c>
      <c r="H24" s="25"/>
      <c r="I24" s="25"/>
      <c r="J24" s="20"/>
      <c r="K24" s="25" t="s">
        <v>500</v>
      </c>
      <c r="L24" s="25"/>
      <c r="M24" s="25"/>
      <c r="N24" s="20"/>
      <c r="O24" s="25" t="s">
        <v>160</v>
      </c>
      <c r="P24" s="25"/>
      <c r="Q24" s="25"/>
    </row>
    <row r="25" spans="1:17">
      <c r="A25" s="12"/>
      <c r="B25" s="22"/>
      <c r="C25" s="64" t="s">
        <v>202</v>
      </c>
      <c r="D25" s="64"/>
      <c r="E25" s="64"/>
      <c r="F25" s="64"/>
      <c r="G25" s="64"/>
      <c r="H25" s="64"/>
      <c r="I25" s="64"/>
      <c r="J25" s="64"/>
      <c r="K25" s="64"/>
      <c r="L25" s="64"/>
      <c r="M25" s="64"/>
      <c r="N25" s="64"/>
      <c r="O25" s="64"/>
      <c r="P25" s="64"/>
      <c r="Q25" s="64"/>
    </row>
    <row r="26" spans="1:17">
      <c r="A26" s="12"/>
      <c r="B26" s="28" t="s">
        <v>336</v>
      </c>
      <c r="C26" s="28" t="s">
        <v>204</v>
      </c>
      <c r="D26" s="65" t="s">
        <v>257</v>
      </c>
      <c r="E26" s="30"/>
      <c r="F26" s="30"/>
      <c r="G26" s="28" t="s">
        <v>204</v>
      </c>
      <c r="H26" s="65" t="s">
        <v>501</v>
      </c>
      <c r="I26" s="28" t="s">
        <v>254</v>
      </c>
      <c r="J26" s="30"/>
      <c r="K26" s="28" t="s">
        <v>204</v>
      </c>
      <c r="L26" s="65" t="s">
        <v>502</v>
      </c>
      <c r="M26" s="28" t="s">
        <v>254</v>
      </c>
      <c r="N26" s="30"/>
      <c r="O26" s="28" t="s">
        <v>204</v>
      </c>
      <c r="P26" s="65" t="s">
        <v>503</v>
      </c>
      <c r="Q26" s="28" t="s">
        <v>254</v>
      </c>
    </row>
    <row r="27" spans="1:17">
      <c r="A27" s="12"/>
      <c r="B27" s="28"/>
      <c r="C27" s="28"/>
      <c r="D27" s="65"/>
      <c r="E27" s="30"/>
      <c r="F27" s="30"/>
      <c r="G27" s="28"/>
      <c r="H27" s="65"/>
      <c r="I27" s="28"/>
      <c r="J27" s="30"/>
      <c r="K27" s="28"/>
      <c r="L27" s="65"/>
      <c r="M27" s="28"/>
      <c r="N27" s="30"/>
      <c r="O27" s="28"/>
      <c r="P27" s="65"/>
      <c r="Q27" s="28"/>
    </row>
    <row r="28" spans="1:17">
      <c r="A28" s="12"/>
      <c r="B28" s="31" t="s">
        <v>504</v>
      </c>
      <c r="C28" s="32">
        <v>641</v>
      </c>
      <c r="D28" s="32"/>
      <c r="E28" s="33"/>
      <c r="F28" s="33"/>
      <c r="G28" s="32">
        <v>131</v>
      </c>
      <c r="H28" s="32"/>
      <c r="I28" s="33"/>
      <c r="J28" s="33"/>
      <c r="K28" s="32" t="s">
        <v>505</v>
      </c>
      <c r="L28" s="32"/>
      <c r="M28" s="66" t="s">
        <v>254</v>
      </c>
      <c r="N28" s="33"/>
      <c r="O28" s="32" t="s">
        <v>506</v>
      </c>
      <c r="P28" s="32"/>
      <c r="Q28" s="66" t="s">
        <v>254</v>
      </c>
    </row>
    <row r="29" spans="1:17">
      <c r="A29" s="12"/>
      <c r="B29" s="31"/>
      <c r="C29" s="32"/>
      <c r="D29" s="32"/>
      <c r="E29" s="33"/>
      <c r="F29" s="33"/>
      <c r="G29" s="32"/>
      <c r="H29" s="32"/>
      <c r="I29" s="33"/>
      <c r="J29" s="33"/>
      <c r="K29" s="32"/>
      <c r="L29" s="32"/>
      <c r="M29" s="66"/>
      <c r="N29" s="33"/>
      <c r="O29" s="32"/>
      <c r="P29" s="32"/>
      <c r="Q29" s="66"/>
    </row>
    <row r="30" spans="1:17">
      <c r="A30" s="12"/>
      <c r="B30" s="27" t="s">
        <v>507</v>
      </c>
      <c r="C30" s="65" t="s">
        <v>508</v>
      </c>
      <c r="D30" s="65"/>
      <c r="E30" s="28" t="s">
        <v>254</v>
      </c>
      <c r="F30" s="30"/>
      <c r="G30" s="29">
        <v>2205</v>
      </c>
      <c r="H30" s="29"/>
      <c r="I30" s="30"/>
      <c r="J30" s="30"/>
      <c r="K30" s="65" t="s">
        <v>257</v>
      </c>
      <c r="L30" s="65"/>
      <c r="M30" s="30"/>
      <c r="N30" s="30"/>
      <c r="O30" s="29">
        <v>1767</v>
      </c>
      <c r="P30" s="29"/>
      <c r="Q30" s="30"/>
    </row>
    <row r="31" spans="1:17" ht="15.75" thickBot="1">
      <c r="A31" s="12"/>
      <c r="B31" s="27"/>
      <c r="C31" s="84"/>
      <c r="D31" s="84"/>
      <c r="E31" s="125"/>
      <c r="F31" s="30"/>
      <c r="G31" s="38"/>
      <c r="H31" s="38"/>
      <c r="I31" s="40"/>
      <c r="J31" s="30"/>
      <c r="K31" s="84"/>
      <c r="L31" s="84"/>
      <c r="M31" s="40"/>
      <c r="N31" s="30"/>
      <c r="O31" s="38"/>
      <c r="P31" s="38"/>
      <c r="Q31" s="40"/>
    </row>
    <row r="32" spans="1:17">
      <c r="A32" s="12"/>
      <c r="B32" s="31" t="s">
        <v>509</v>
      </c>
      <c r="C32" s="77">
        <v>203</v>
      </c>
      <c r="D32" s="77"/>
      <c r="E32" s="45"/>
      <c r="F32" s="33"/>
      <c r="G32" s="43">
        <v>2336</v>
      </c>
      <c r="H32" s="43"/>
      <c r="I32" s="45"/>
      <c r="J32" s="33"/>
      <c r="K32" s="77" t="s">
        <v>505</v>
      </c>
      <c r="L32" s="77"/>
      <c r="M32" s="26" t="s">
        <v>254</v>
      </c>
      <c r="N32" s="33"/>
      <c r="O32" s="77" t="s">
        <v>510</v>
      </c>
      <c r="P32" s="77"/>
      <c r="Q32" s="26" t="s">
        <v>254</v>
      </c>
    </row>
    <row r="33" spans="1:17" ht="15.75" thickBot="1">
      <c r="A33" s="12"/>
      <c r="B33" s="31"/>
      <c r="C33" s="67"/>
      <c r="D33" s="67"/>
      <c r="E33" s="36"/>
      <c r="F33" s="33"/>
      <c r="G33" s="35"/>
      <c r="H33" s="35"/>
      <c r="I33" s="36"/>
      <c r="J33" s="33"/>
      <c r="K33" s="67"/>
      <c r="L33" s="67"/>
      <c r="M33" s="68"/>
      <c r="N33" s="33"/>
      <c r="O33" s="67"/>
      <c r="P33" s="67"/>
      <c r="Q33" s="68"/>
    </row>
    <row r="34" spans="1:17">
      <c r="A34" s="12"/>
      <c r="B34" s="28" t="s">
        <v>267</v>
      </c>
      <c r="C34" s="69" t="s">
        <v>204</v>
      </c>
      <c r="D34" s="71">
        <v>203</v>
      </c>
      <c r="E34" s="39"/>
      <c r="F34" s="30"/>
      <c r="G34" s="69" t="s">
        <v>204</v>
      </c>
      <c r="H34" s="71" t="s">
        <v>511</v>
      </c>
      <c r="I34" s="69" t="s">
        <v>254</v>
      </c>
      <c r="J34" s="30"/>
      <c r="K34" s="69" t="s">
        <v>204</v>
      </c>
      <c r="L34" s="71" t="s">
        <v>512</v>
      </c>
      <c r="M34" s="69" t="s">
        <v>254</v>
      </c>
      <c r="N34" s="30"/>
      <c r="O34" s="69" t="s">
        <v>204</v>
      </c>
      <c r="P34" s="71" t="s">
        <v>513</v>
      </c>
      <c r="Q34" s="69" t="s">
        <v>254</v>
      </c>
    </row>
    <row r="35" spans="1:17" ht="15.75" thickBot="1">
      <c r="A35" s="12"/>
      <c r="B35" s="28"/>
      <c r="C35" s="70"/>
      <c r="D35" s="72"/>
      <c r="E35" s="73"/>
      <c r="F35" s="30"/>
      <c r="G35" s="70"/>
      <c r="H35" s="72"/>
      <c r="I35" s="70"/>
      <c r="J35" s="30"/>
      <c r="K35" s="70"/>
      <c r="L35" s="72"/>
      <c r="M35" s="70"/>
      <c r="N35" s="30"/>
      <c r="O35" s="70"/>
      <c r="P35" s="72"/>
      <c r="Q35" s="70"/>
    </row>
    <row r="36" spans="1:17" ht="15.75" thickTop="1">
      <c r="A36" s="12"/>
      <c r="B36" s="24"/>
      <c r="C36" s="24"/>
      <c r="D36" s="24"/>
      <c r="E36" s="24"/>
      <c r="F36" s="24"/>
      <c r="G36" s="24"/>
      <c r="H36" s="24"/>
      <c r="I36" s="24"/>
      <c r="J36" s="24"/>
      <c r="K36" s="24"/>
      <c r="L36" s="24"/>
      <c r="M36" s="24"/>
      <c r="N36" s="24"/>
      <c r="O36" s="24"/>
      <c r="P36" s="24"/>
      <c r="Q36" s="24"/>
    </row>
    <row r="37" spans="1:17">
      <c r="A37" s="12"/>
      <c r="B37" s="24"/>
      <c r="C37" s="24"/>
      <c r="D37" s="24"/>
      <c r="E37" s="24"/>
      <c r="F37" s="24"/>
      <c r="G37" s="24"/>
      <c r="H37" s="24"/>
      <c r="I37" s="24"/>
      <c r="J37" s="24"/>
      <c r="K37" s="24"/>
      <c r="L37" s="24"/>
      <c r="M37" s="24"/>
      <c r="N37" s="24"/>
      <c r="O37" s="24"/>
      <c r="P37" s="24"/>
      <c r="Q37" s="24"/>
    </row>
    <row r="38" spans="1:17">
      <c r="A38" s="12"/>
      <c r="B38" s="13"/>
      <c r="C38" s="13"/>
      <c r="D38" s="13"/>
      <c r="E38" s="13"/>
      <c r="F38" s="13"/>
      <c r="G38" s="13"/>
      <c r="H38" s="13"/>
      <c r="I38" s="13"/>
      <c r="J38" s="13"/>
      <c r="K38" s="13"/>
      <c r="L38" s="13"/>
      <c r="M38" s="13"/>
      <c r="N38" s="13"/>
      <c r="O38" s="13"/>
      <c r="P38" s="13"/>
      <c r="Q38" s="13"/>
    </row>
    <row r="39" spans="1:17" ht="15.75" thickBot="1">
      <c r="A39" s="12"/>
      <c r="B39" s="14"/>
      <c r="C39" s="25" t="s">
        <v>498</v>
      </c>
      <c r="D39" s="25"/>
      <c r="E39" s="25"/>
      <c r="F39" s="20"/>
      <c r="G39" s="25" t="s">
        <v>499</v>
      </c>
      <c r="H39" s="25"/>
      <c r="I39" s="25"/>
      <c r="J39" s="20"/>
      <c r="K39" s="25" t="s">
        <v>500</v>
      </c>
      <c r="L39" s="25"/>
      <c r="M39" s="25"/>
      <c r="N39" s="20"/>
      <c r="O39" s="25" t="s">
        <v>160</v>
      </c>
      <c r="P39" s="25"/>
      <c r="Q39" s="25"/>
    </row>
    <row r="40" spans="1:17">
      <c r="A40" s="12"/>
      <c r="B40" s="92"/>
      <c r="C40" s="64" t="s">
        <v>202</v>
      </c>
      <c r="D40" s="64"/>
      <c r="E40" s="64"/>
      <c r="F40" s="64"/>
      <c r="G40" s="64"/>
      <c r="H40" s="64"/>
      <c r="I40" s="64"/>
      <c r="J40" s="64"/>
      <c r="K40" s="64"/>
      <c r="L40" s="64"/>
      <c r="M40" s="64"/>
      <c r="N40" s="64"/>
      <c r="O40" s="64"/>
      <c r="P40" s="64"/>
      <c r="Q40" s="64"/>
    </row>
    <row r="41" spans="1:17">
      <c r="A41" s="12"/>
      <c r="B41" s="19" t="s">
        <v>514</v>
      </c>
      <c r="C41" s="19" t="s">
        <v>204</v>
      </c>
      <c r="D41" s="63" t="s">
        <v>515</v>
      </c>
      <c r="E41" s="19" t="s">
        <v>254</v>
      </c>
      <c r="F41" s="20"/>
      <c r="G41" s="19" t="s">
        <v>204</v>
      </c>
      <c r="H41" s="63" t="s">
        <v>516</v>
      </c>
      <c r="I41" s="19" t="s">
        <v>254</v>
      </c>
      <c r="J41" s="20"/>
      <c r="K41" s="19" t="s">
        <v>204</v>
      </c>
      <c r="L41" s="63" t="s">
        <v>517</v>
      </c>
      <c r="M41" s="19" t="s">
        <v>254</v>
      </c>
      <c r="N41" s="20"/>
      <c r="O41" s="19" t="s">
        <v>204</v>
      </c>
      <c r="P41" s="63" t="s">
        <v>518</v>
      </c>
      <c r="Q41" s="19" t="s">
        <v>254</v>
      </c>
    </row>
    <row r="42" spans="1:17" ht="26.25">
      <c r="A42" s="12"/>
      <c r="B42" s="21" t="s">
        <v>504</v>
      </c>
      <c r="C42" s="32" t="s">
        <v>519</v>
      </c>
      <c r="D42" s="32"/>
      <c r="E42" s="17" t="s">
        <v>254</v>
      </c>
      <c r="F42" s="22"/>
      <c r="G42" s="32" t="s">
        <v>520</v>
      </c>
      <c r="H42" s="32"/>
      <c r="I42" s="17" t="s">
        <v>254</v>
      </c>
      <c r="J42" s="22"/>
      <c r="K42" s="32" t="s">
        <v>521</v>
      </c>
      <c r="L42" s="32"/>
      <c r="M42" s="17" t="s">
        <v>254</v>
      </c>
      <c r="N42" s="22"/>
      <c r="O42" s="32" t="s">
        <v>522</v>
      </c>
      <c r="P42" s="32"/>
      <c r="Q42" s="17" t="s">
        <v>254</v>
      </c>
    </row>
    <row r="43" spans="1:17">
      <c r="A43" s="12"/>
      <c r="B43" s="27" t="s">
        <v>507</v>
      </c>
      <c r="C43" s="65">
        <v>318</v>
      </c>
      <c r="D43" s="65"/>
      <c r="E43" s="30"/>
      <c r="F43" s="30"/>
      <c r="G43" s="29">
        <v>3497</v>
      </c>
      <c r="H43" s="29"/>
      <c r="I43" s="30"/>
      <c r="J43" s="30"/>
      <c r="K43" s="65" t="s">
        <v>257</v>
      </c>
      <c r="L43" s="65"/>
      <c r="M43" s="30"/>
      <c r="N43" s="30"/>
      <c r="O43" s="29">
        <v>3815</v>
      </c>
      <c r="P43" s="29"/>
      <c r="Q43" s="30"/>
    </row>
    <row r="44" spans="1:17" ht="15.75" thickBot="1">
      <c r="A44" s="12"/>
      <c r="B44" s="27"/>
      <c r="C44" s="84"/>
      <c r="D44" s="84"/>
      <c r="E44" s="40"/>
      <c r="F44" s="30"/>
      <c r="G44" s="38"/>
      <c r="H44" s="38"/>
      <c r="I44" s="40"/>
      <c r="J44" s="30"/>
      <c r="K44" s="84"/>
      <c r="L44" s="84"/>
      <c r="M44" s="40"/>
      <c r="N44" s="30"/>
      <c r="O44" s="38"/>
      <c r="P44" s="38"/>
      <c r="Q44" s="40"/>
    </row>
    <row r="45" spans="1:17">
      <c r="A45" s="12"/>
      <c r="B45" s="31" t="s">
        <v>509</v>
      </c>
      <c r="C45" s="77" t="s">
        <v>418</v>
      </c>
      <c r="D45" s="77"/>
      <c r="E45" s="26" t="s">
        <v>254</v>
      </c>
      <c r="F45" s="33"/>
      <c r="G45" s="43">
        <v>2735</v>
      </c>
      <c r="H45" s="43"/>
      <c r="I45" s="45"/>
      <c r="J45" s="33"/>
      <c r="K45" s="77" t="s">
        <v>521</v>
      </c>
      <c r="L45" s="77"/>
      <c r="M45" s="26" t="s">
        <v>254</v>
      </c>
      <c r="N45" s="33"/>
      <c r="O45" s="77" t="s">
        <v>523</v>
      </c>
      <c r="P45" s="77"/>
      <c r="Q45" s="26" t="s">
        <v>254</v>
      </c>
    </row>
    <row r="46" spans="1:17" ht="15.75" thickBot="1">
      <c r="A46" s="12"/>
      <c r="B46" s="31"/>
      <c r="C46" s="67"/>
      <c r="D46" s="67"/>
      <c r="E46" s="68"/>
      <c r="F46" s="33"/>
      <c r="G46" s="35"/>
      <c r="H46" s="35"/>
      <c r="I46" s="36"/>
      <c r="J46" s="33"/>
      <c r="K46" s="67"/>
      <c r="L46" s="67"/>
      <c r="M46" s="68"/>
      <c r="N46" s="33"/>
      <c r="O46" s="67"/>
      <c r="P46" s="67"/>
      <c r="Q46" s="68"/>
    </row>
    <row r="47" spans="1:17" ht="15.75" thickBot="1">
      <c r="A47" s="12"/>
      <c r="B47" s="19" t="s">
        <v>524</v>
      </c>
      <c r="C47" s="134" t="s">
        <v>204</v>
      </c>
      <c r="D47" s="135" t="s">
        <v>525</v>
      </c>
      <c r="E47" s="134" t="s">
        <v>254</v>
      </c>
      <c r="F47" s="20"/>
      <c r="G47" s="134" t="s">
        <v>204</v>
      </c>
      <c r="H47" s="135" t="s">
        <v>526</v>
      </c>
      <c r="I47" s="134" t="s">
        <v>254</v>
      </c>
      <c r="J47" s="20"/>
      <c r="K47" s="134" t="s">
        <v>204</v>
      </c>
      <c r="L47" s="135" t="s">
        <v>527</v>
      </c>
      <c r="M47" s="134" t="s">
        <v>254</v>
      </c>
      <c r="N47" s="20"/>
      <c r="O47" s="134" t="s">
        <v>204</v>
      </c>
      <c r="P47" s="135" t="s">
        <v>528</v>
      </c>
      <c r="Q47" s="134" t="s">
        <v>254</v>
      </c>
    </row>
    <row r="48" spans="1:17" ht="15.75" thickTop="1">
      <c r="A48" s="12" t="s">
        <v>878</v>
      </c>
      <c r="B48" s="49" t="s">
        <v>5</v>
      </c>
      <c r="C48" s="49"/>
      <c r="D48" s="49"/>
      <c r="E48" s="49"/>
      <c r="F48" s="49"/>
      <c r="G48" s="49"/>
      <c r="H48" s="49"/>
      <c r="I48" s="49"/>
      <c r="J48" s="49"/>
      <c r="K48" s="49"/>
      <c r="L48" s="49"/>
      <c r="M48" s="49"/>
      <c r="N48" s="49"/>
      <c r="O48" s="49"/>
      <c r="P48" s="49"/>
      <c r="Q48" s="49"/>
    </row>
    <row r="49" spans="1:17">
      <c r="A49" s="12"/>
      <c r="B49" s="51" t="s">
        <v>530</v>
      </c>
      <c r="C49" s="51"/>
      <c r="D49" s="51"/>
      <c r="E49" s="51"/>
      <c r="F49" s="51"/>
      <c r="G49" s="51"/>
      <c r="H49" s="51"/>
      <c r="I49" s="51"/>
      <c r="J49" s="51"/>
      <c r="K49" s="51"/>
      <c r="L49" s="51"/>
      <c r="M49" s="51"/>
      <c r="N49" s="51"/>
      <c r="O49" s="51"/>
      <c r="P49" s="51"/>
      <c r="Q49" s="51"/>
    </row>
    <row r="50" spans="1:17">
      <c r="A50" s="12"/>
      <c r="B50" s="51"/>
      <c r="C50" s="51"/>
      <c r="D50" s="51"/>
      <c r="E50" s="51"/>
      <c r="F50" s="51"/>
      <c r="G50" s="51"/>
      <c r="H50" s="51"/>
      <c r="I50" s="51"/>
      <c r="J50" s="51"/>
      <c r="K50" s="51"/>
      <c r="L50" s="51"/>
      <c r="M50" s="51"/>
      <c r="N50" s="51"/>
      <c r="O50" s="51"/>
      <c r="P50" s="51"/>
      <c r="Q50" s="51"/>
    </row>
    <row r="51" spans="1:17">
      <c r="A51" s="12"/>
      <c r="B51" s="24"/>
      <c r="C51" s="24"/>
      <c r="D51" s="24"/>
      <c r="E51" s="24"/>
      <c r="F51" s="24"/>
      <c r="G51" s="24"/>
      <c r="H51" s="24"/>
      <c r="I51" s="24"/>
      <c r="J51" s="24"/>
      <c r="K51" s="24"/>
      <c r="L51" s="24"/>
      <c r="M51" s="24"/>
      <c r="N51" s="24"/>
      <c r="O51" s="24"/>
      <c r="P51" s="24"/>
      <c r="Q51" s="24"/>
    </row>
    <row r="52" spans="1:17">
      <c r="A52" s="12"/>
      <c r="B52" s="13"/>
      <c r="C52" s="13"/>
      <c r="D52" s="13"/>
      <c r="E52" s="13"/>
      <c r="F52" s="13"/>
      <c r="G52" s="13"/>
      <c r="H52" s="13"/>
      <c r="I52" s="13"/>
      <c r="J52" s="13"/>
      <c r="K52" s="13"/>
      <c r="L52" s="13"/>
      <c r="M52" s="13"/>
      <c r="N52" s="13"/>
      <c r="O52" s="13"/>
      <c r="P52" s="13"/>
      <c r="Q52" s="13"/>
    </row>
    <row r="53" spans="1:17" ht="15.75" thickBot="1">
      <c r="A53" s="12"/>
      <c r="B53" s="20"/>
      <c r="C53" s="25" t="s">
        <v>307</v>
      </c>
      <c r="D53" s="25"/>
      <c r="E53" s="25"/>
      <c r="F53" s="25"/>
      <c r="G53" s="25"/>
      <c r="H53" s="25"/>
      <c r="I53" s="25"/>
      <c r="J53" s="20"/>
      <c r="K53" s="25" t="s">
        <v>308</v>
      </c>
      <c r="L53" s="25"/>
      <c r="M53" s="25"/>
      <c r="N53" s="25"/>
      <c r="O53" s="25"/>
      <c r="P53" s="25"/>
      <c r="Q53" s="25"/>
    </row>
    <row r="54" spans="1:17" ht="15.75" thickBot="1">
      <c r="A54" s="12"/>
      <c r="B54" s="20"/>
      <c r="C54" s="138">
        <v>41910</v>
      </c>
      <c r="D54" s="138"/>
      <c r="E54" s="138"/>
      <c r="F54" s="20"/>
      <c r="G54" s="138">
        <v>41546</v>
      </c>
      <c r="H54" s="138"/>
      <c r="I54" s="138"/>
      <c r="J54" s="20"/>
      <c r="K54" s="138">
        <v>41910</v>
      </c>
      <c r="L54" s="138"/>
      <c r="M54" s="138"/>
      <c r="N54" s="20"/>
      <c r="O54" s="138">
        <v>41546</v>
      </c>
      <c r="P54" s="138"/>
      <c r="Q54" s="138"/>
    </row>
    <row r="55" spans="1:17">
      <c r="A55" s="12"/>
      <c r="B55" s="22"/>
      <c r="C55" s="64" t="s">
        <v>202</v>
      </c>
      <c r="D55" s="64"/>
      <c r="E55" s="64"/>
      <c r="F55" s="64"/>
      <c r="G55" s="64"/>
      <c r="H55" s="64"/>
      <c r="I55" s="64"/>
      <c r="J55" s="64"/>
      <c r="K55" s="64"/>
      <c r="L55" s="64"/>
      <c r="M55" s="64"/>
      <c r="N55" s="64"/>
      <c r="O55" s="64"/>
      <c r="P55" s="64"/>
      <c r="Q55" s="64"/>
    </row>
    <row r="56" spans="1:17" ht="26.25">
      <c r="A56" s="12"/>
      <c r="B56" s="19" t="s">
        <v>531</v>
      </c>
      <c r="C56" s="30"/>
      <c r="D56" s="30"/>
      <c r="E56" s="30"/>
      <c r="F56" s="20"/>
      <c r="G56" s="30"/>
      <c r="H56" s="30"/>
      <c r="I56" s="30"/>
      <c r="J56" s="20"/>
      <c r="K56" s="30"/>
      <c r="L56" s="30"/>
      <c r="M56" s="30"/>
      <c r="N56" s="20"/>
      <c r="O56" s="30"/>
      <c r="P56" s="30"/>
      <c r="Q56" s="30"/>
    </row>
    <row r="57" spans="1:17">
      <c r="A57" s="12"/>
      <c r="B57" s="118" t="s">
        <v>32</v>
      </c>
      <c r="C57" s="66" t="s">
        <v>204</v>
      </c>
      <c r="D57" s="32" t="s">
        <v>532</v>
      </c>
      <c r="E57" s="66" t="s">
        <v>254</v>
      </c>
      <c r="F57" s="33"/>
      <c r="G57" s="66" t="s">
        <v>204</v>
      </c>
      <c r="H57" s="32">
        <v>850</v>
      </c>
      <c r="I57" s="33"/>
      <c r="J57" s="33"/>
      <c r="K57" s="66" t="s">
        <v>204</v>
      </c>
      <c r="L57" s="32" t="s">
        <v>533</v>
      </c>
      <c r="M57" s="66" t="s">
        <v>254</v>
      </c>
      <c r="N57" s="33"/>
      <c r="O57" s="66" t="s">
        <v>204</v>
      </c>
      <c r="P57" s="32">
        <v>154</v>
      </c>
      <c r="Q57" s="33"/>
    </row>
    <row r="58" spans="1:17" ht="15.75" thickBot="1">
      <c r="A58" s="12"/>
      <c r="B58" s="118"/>
      <c r="C58" s="68"/>
      <c r="D58" s="67"/>
      <c r="E58" s="68"/>
      <c r="F58" s="33"/>
      <c r="G58" s="68"/>
      <c r="H58" s="67"/>
      <c r="I58" s="36"/>
      <c r="J58" s="33"/>
      <c r="K58" s="68"/>
      <c r="L58" s="67"/>
      <c r="M58" s="68"/>
      <c r="N58" s="33"/>
      <c r="O58" s="68"/>
      <c r="P58" s="67"/>
      <c r="Q58" s="36"/>
    </row>
    <row r="59" spans="1:17">
      <c r="A59" s="12"/>
      <c r="B59" s="124" t="s">
        <v>534</v>
      </c>
      <c r="C59" s="71" t="s">
        <v>532</v>
      </c>
      <c r="D59" s="71"/>
      <c r="E59" s="69" t="s">
        <v>254</v>
      </c>
      <c r="F59" s="30"/>
      <c r="G59" s="71">
        <v>850</v>
      </c>
      <c r="H59" s="71"/>
      <c r="I59" s="39"/>
      <c r="J59" s="30"/>
      <c r="K59" s="71" t="s">
        <v>533</v>
      </c>
      <c r="L59" s="71"/>
      <c r="M59" s="69" t="s">
        <v>254</v>
      </c>
      <c r="N59" s="30"/>
      <c r="O59" s="71">
        <v>154</v>
      </c>
      <c r="P59" s="71"/>
      <c r="Q59" s="39"/>
    </row>
    <row r="60" spans="1:17">
      <c r="A60" s="12"/>
      <c r="B60" s="124"/>
      <c r="C60" s="139"/>
      <c r="D60" s="139"/>
      <c r="E60" s="140"/>
      <c r="F60" s="30"/>
      <c r="G60" s="139"/>
      <c r="H60" s="139"/>
      <c r="I60" s="141"/>
      <c r="J60" s="30"/>
      <c r="K60" s="139"/>
      <c r="L60" s="139"/>
      <c r="M60" s="140"/>
      <c r="N60" s="30"/>
      <c r="O60" s="139"/>
      <c r="P60" s="139"/>
      <c r="Q60" s="141"/>
    </row>
    <row r="61" spans="1:17">
      <c r="A61" s="12"/>
      <c r="B61" s="142" t="s">
        <v>535</v>
      </c>
      <c r="C61" s="32">
        <v>49</v>
      </c>
      <c r="D61" s="32"/>
      <c r="E61" s="33"/>
      <c r="F61" s="33"/>
      <c r="G61" s="32" t="s">
        <v>536</v>
      </c>
      <c r="H61" s="32"/>
      <c r="I61" s="66" t="s">
        <v>254</v>
      </c>
      <c r="J61" s="33"/>
      <c r="K61" s="32">
        <v>88</v>
      </c>
      <c r="L61" s="32"/>
      <c r="M61" s="33"/>
      <c r="N61" s="33"/>
      <c r="O61" s="32">
        <v>164</v>
      </c>
      <c r="P61" s="32"/>
      <c r="Q61" s="33"/>
    </row>
    <row r="62" spans="1:17" ht="15.75" thickBot="1">
      <c r="A62" s="12"/>
      <c r="B62" s="142"/>
      <c r="C62" s="67"/>
      <c r="D62" s="67"/>
      <c r="E62" s="36"/>
      <c r="F62" s="33"/>
      <c r="G62" s="67"/>
      <c r="H62" s="67"/>
      <c r="I62" s="68"/>
      <c r="J62" s="33"/>
      <c r="K62" s="67"/>
      <c r="L62" s="67"/>
      <c r="M62" s="36"/>
      <c r="N62" s="33"/>
      <c r="O62" s="67"/>
      <c r="P62" s="67"/>
      <c r="Q62" s="36"/>
    </row>
    <row r="63" spans="1:17">
      <c r="A63" s="12"/>
      <c r="B63" s="124" t="s">
        <v>537</v>
      </c>
      <c r="C63" s="69" t="s">
        <v>204</v>
      </c>
      <c r="D63" s="71" t="s">
        <v>538</v>
      </c>
      <c r="E63" s="69" t="s">
        <v>254</v>
      </c>
      <c r="F63" s="30"/>
      <c r="G63" s="69" t="s">
        <v>204</v>
      </c>
      <c r="H63" s="71">
        <v>692</v>
      </c>
      <c r="I63" s="39"/>
      <c r="J63" s="30"/>
      <c r="K63" s="69" t="s">
        <v>204</v>
      </c>
      <c r="L63" s="71" t="s">
        <v>508</v>
      </c>
      <c r="M63" s="69" t="s">
        <v>254</v>
      </c>
      <c r="N63" s="30"/>
      <c r="O63" s="69" t="s">
        <v>204</v>
      </c>
      <c r="P63" s="71">
        <v>318</v>
      </c>
      <c r="Q63" s="39"/>
    </row>
    <row r="64" spans="1:17" ht="15.75" thickBot="1">
      <c r="A64" s="12"/>
      <c r="B64" s="124"/>
      <c r="C64" s="70"/>
      <c r="D64" s="72"/>
      <c r="E64" s="70"/>
      <c r="F64" s="30"/>
      <c r="G64" s="70"/>
      <c r="H64" s="72"/>
      <c r="I64" s="73"/>
      <c r="J64" s="30"/>
      <c r="K64" s="70"/>
      <c r="L64" s="72"/>
      <c r="M64" s="70"/>
      <c r="N64" s="30"/>
      <c r="O64" s="70"/>
      <c r="P64" s="72"/>
      <c r="Q64" s="73"/>
    </row>
    <row r="65" spans="1:17" ht="27" thickTop="1">
      <c r="A65" s="12"/>
      <c r="B65" s="21" t="s">
        <v>539</v>
      </c>
      <c r="C65" s="143"/>
      <c r="D65" s="143"/>
      <c r="E65" s="143"/>
      <c r="F65" s="22"/>
      <c r="G65" s="143"/>
      <c r="H65" s="143"/>
      <c r="I65" s="143"/>
      <c r="J65" s="22"/>
      <c r="K65" s="143"/>
      <c r="L65" s="143"/>
      <c r="M65" s="143"/>
      <c r="N65" s="22"/>
      <c r="O65" s="143"/>
      <c r="P65" s="143"/>
      <c r="Q65" s="143"/>
    </row>
    <row r="66" spans="1:17">
      <c r="A66" s="12"/>
      <c r="B66" s="124" t="s">
        <v>540</v>
      </c>
      <c r="C66" s="28" t="s">
        <v>204</v>
      </c>
      <c r="D66" s="29">
        <v>1090</v>
      </c>
      <c r="E66" s="30"/>
      <c r="F66" s="30"/>
      <c r="G66" s="28" t="s">
        <v>204</v>
      </c>
      <c r="H66" s="29">
        <v>1696</v>
      </c>
      <c r="I66" s="30"/>
      <c r="J66" s="30"/>
      <c r="K66" s="28" t="s">
        <v>204</v>
      </c>
      <c r="L66" s="29">
        <v>3295</v>
      </c>
      <c r="M66" s="30"/>
      <c r="N66" s="30"/>
      <c r="O66" s="28" t="s">
        <v>204</v>
      </c>
      <c r="P66" s="29">
        <v>5460</v>
      </c>
      <c r="Q66" s="30"/>
    </row>
    <row r="67" spans="1:17">
      <c r="A67" s="12"/>
      <c r="B67" s="124"/>
      <c r="C67" s="28"/>
      <c r="D67" s="29"/>
      <c r="E67" s="30"/>
      <c r="F67" s="30"/>
      <c r="G67" s="28"/>
      <c r="H67" s="29"/>
      <c r="I67" s="30"/>
      <c r="J67" s="30"/>
      <c r="K67" s="28"/>
      <c r="L67" s="29"/>
      <c r="M67" s="30"/>
      <c r="N67" s="30"/>
      <c r="O67" s="28"/>
      <c r="P67" s="29"/>
      <c r="Q67" s="30"/>
    </row>
    <row r="68" spans="1:17">
      <c r="A68" s="12"/>
      <c r="B68" s="136" t="s">
        <v>541</v>
      </c>
      <c r="C68" s="32" t="s">
        <v>542</v>
      </c>
      <c r="D68" s="32"/>
      <c r="E68" s="17" t="s">
        <v>254</v>
      </c>
      <c r="F68" s="22"/>
      <c r="G68" s="32" t="s">
        <v>543</v>
      </c>
      <c r="H68" s="32"/>
      <c r="I68" s="17" t="s">
        <v>254</v>
      </c>
      <c r="J68" s="22"/>
      <c r="K68" s="32" t="s">
        <v>544</v>
      </c>
      <c r="L68" s="32"/>
      <c r="M68" s="17" t="s">
        <v>254</v>
      </c>
      <c r="N68" s="22"/>
      <c r="O68" s="32" t="s">
        <v>545</v>
      </c>
      <c r="P68" s="32"/>
      <c r="Q68" s="17" t="s">
        <v>254</v>
      </c>
    </row>
    <row r="69" spans="1:17">
      <c r="A69" s="12"/>
      <c r="B69" s="144" t="s">
        <v>546</v>
      </c>
      <c r="C69" s="65" t="s">
        <v>257</v>
      </c>
      <c r="D69" s="65"/>
      <c r="E69" s="30"/>
      <c r="F69" s="30"/>
      <c r="G69" s="65">
        <v>1</v>
      </c>
      <c r="H69" s="65"/>
      <c r="I69" s="30"/>
      <c r="J69" s="30"/>
      <c r="K69" s="65" t="s">
        <v>257</v>
      </c>
      <c r="L69" s="65"/>
      <c r="M69" s="30"/>
      <c r="N69" s="30"/>
      <c r="O69" s="65">
        <v>4</v>
      </c>
      <c r="P69" s="65"/>
      <c r="Q69" s="30"/>
    </row>
    <row r="70" spans="1:17" ht="15.75" thickBot="1">
      <c r="A70" s="12"/>
      <c r="B70" s="144"/>
      <c r="C70" s="84"/>
      <c r="D70" s="84"/>
      <c r="E70" s="40"/>
      <c r="F70" s="30"/>
      <c r="G70" s="84"/>
      <c r="H70" s="84"/>
      <c r="I70" s="40"/>
      <c r="J70" s="30"/>
      <c r="K70" s="84"/>
      <c r="L70" s="84"/>
      <c r="M70" s="40"/>
      <c r="N70" s="30"/>
      <c r="O70" s="84"/>
      <c r="P70" s="84"/>
      <c r="Q70" s="40"/>
    </row>
    <row r="71" spans="1:17">
      <c r="A71" s="12"/>
      <c r="B71" s="145" t="s">
        <v>534</v>
      </c>
      <c r="C71" s="43">
        <v>1085</v>
      </c>
      <c r="D71" s="43"/>
      <c r="E71" s="45"/>
      <c r="F71" s="33"/>
      <c r="G71" s="43">
        <v>1693</v>
      </c>
      <c r="H71" s="43"/>
      <c r="I71" s="45"/>
      <c r="J71" s="33"/>
      <c r="K71" s="43">
        <v>3279</v>
      </c>
      <c r="L71" s="43"/>
      <c r="M71" s="45"/>
      <c r="N71" s="33"/>
      <c r="O71" s="43">
        <v>5449</v>
      </c>
      <c r="P71" s="43"/>
      <c r="Q71" s="45"/>
    </row>
    <row r="72" spans="1:17">
      <c r="A72" s="12"/>
      <c r="B72" s="145"/>
      <c r="C72" s="83"/>
      <c r="D72" s="83"/>
      <c r="E72" s="79"/>
      <c r="F72" s="33"/>
      <c r="G72" s="83"/>
      <c r="H72" s="83"/>
      <c r="I72" s="79"/>
      <c r="J72" s="33"/>
      <c r="K72" s="83"/>
      <c r="L72" s="83"/>
      <c r="M72" s="79"/>
      <c r="N72" s="33"/>
      <c r="O72" s="83"/>
      <c r="P72" s="83"/>
      <c r="Q72" s="79"/>
    </row>
    <row r="73" spans="1:17" ht="15.75" thickBot="1">
      <c r="A73" s="12"/>
      <c r="B73" s="137" t="s">
        <v>547</v>
      </c>
      <c r="C73" s="84" t="s">
        <v>548</v>
      </c>
      <c r="D73" s="84"/>
      <c r="E73" s="93" t="s">
        <v>254</v>
      </c>
      <c r="F73" s="20"/>
      <c r="G73" s="84" t="s">
        <v>549</v>
      </c>
      <c r="H73" s="84"/>
      <c r="I73" s="93" t="s">
        <v>254</v>
      </c>
      <c r="J73" s="20"/>
      <c r="K73" s="84" t="s">
        <v>550</v>
      </c>
      <c r="L73" s="84"/>
      <c r="M73" s="93" t="s">
        <v>254</v>
      </c>
      <c r="N73" s="20"/>
      <c r="O73" s="84" t="s">
        <v>551</v>
      </c>
      <c r="P73" s="84"/>
      <c r="Q73" s="93" t="s">
        <v>254</v>
      </c>
    </row>
    <row r="74" spans="1:17">
      <c r="A74" s="12"/>
      <c r="B74" s="145" t="s">
        <v>537</v>
      </c>
      <c r="C74" s="26" t="s">
        <v>204</v>
      </c>
      <c r="D74" s="77">
        <v>707</v>
      </c>
      <c r="E74" s="45"/>
      <c r="F74" s="33"/>
      <c r="G74" s="26" t="s">
        <v>204</v>
      </c>
      <c r="H74" s="43">
        <v>1089</v>
      </c>
      <c r="I74" s="45"/>
      <c r="J74" s="33"/>
      <c r="K74" s="26" t="s">
        <v>204</v>
      </c>
      <c r="L74" s="43">
        <v>2205</v>
      </c>
      <c r="M74" s="45"/>
      <c r="N74" s="33"/>
      <c r="O74" s="26" t="s">
        <v>204</v>
      </c>
      <c r="P74" s="43">
        <v>3497</v>
      </c>
      <c r="Q74" s="45"/>
    </row>
    <row r="75" spans="1:17" ht="15.75" thickBot="1">
      <c r="A75" s="12"/>
      <c r="B75" s="145"/>
      <c r="C75" s="42"/>
      <c r="D75" s="85"/>
      <c r="E75" s="46"/>
      <c r="F75" s="33"/>
      <c r="G75" s="42"/>
      <c r="H75" s="44"/>
      <c r="I75" s="46"/>
      <c r="J75" s="33"/>
      <c r="K75" s="42"/>
      <c r="L75" s="44"/>
      <c r="M75" s="46"/>
      <c r="N75" s="33"/>
      <c r="O75" s="42"/>
      <c r="P75" s="44"/>
      <c r="Q75" s="46"/>
    </row>
    <row r="76" spans="1:17" ht="16.5" thickTop="1" thickBot="1">
      <c r="A76" s="12"/>
      <c r="B76" s="20"/>
      <c r="C76" s="146"/>
      <c r="D76" s="146"/>
      <c r="E76" s="146"/>
      <c r="F76" s="20"/>
      <c r="G76" s="146"/>
      <c r="H76" s="146"/>
      <c r="I76" s="146"/>
      <c r="J76" s="20"/>
      <c r="K76" s="146"/>
      <c r="L76" s="146"/>
      <c r="M76" s="146"/>
      <c r="N76" s="20"/>
      <c r="O76" s="146"/>
      <c r="P76" s="146"/>
      <c r="Q76" s="146"/>
    </row>
    <row r="77" spans="1:17">
      <c r="A77" s="12"/>
      <c r="B77" s="66" t="s">
        <v>552</v>
      </c>
      <c r="C77" s="26" t="s">
        <v>204</v>
      </c>
      <c r="D77" s="77">
        <v>359</v>
      </c>
      <c r="E77" s="45"/>
      <c r="F77" s="33"/>
      <c r="G77" s="26" t="s">
        <v>204</v>
      </c>
      <c r="H77" s="43">
        <v>1781</v>
      </c>
      <c r="I77" s="45"/>
      <c r="J77" s="33"/>
      <c r="K77" s="26" t="s">
        <v>204</v>
      </c>
      <c r="L77" s="43">
        <v>1767</v>
      </c>
      <c r="M77" s="45"/>
      <c r="N77" s="33"/>
      <c r="O77" s="26" t="s">
        <v>204</v>
      </c>
      <c r="P77" s="43">
        <v>3815</v>
      </c>
      <c r="Q77" s="45"/>
    </row>
    <row r="78" spans="1:17" ht="15.75" thickBot="1">
      <c r="A78" s="12"/>
      <c r="B78" s="66"/>
      <c r="C78" s="42"/>
      <c r="D78" s="85"/>
      <c r="E78" s="46"/>
      <c r="F78" s="33"/>
      <c r="G78" s="42"/>
      <c r="H78" s="44"/>
      <c r="I78" s="46"/>
      <c r="J78" s="33"/>
      <c r="K78" s="42"/>
      <c r="L78" s="44"/>
      <c r="M78" s="46"/>
      <c r="N78" s="33"/>
      <c r="O78" s="42"/>
      <c r="P78" s="44"/>
      <c r="Q78" s="46"/>
    </row>
    <row r="79" spans="1:17" ht="15.75" thickTop="1">
      <c r="A79" s="12"/>
      <c r="B79" s="51"/>
      <c r="C79" s="51"/>
      <c r="D79" s="51"/>
      <c r="E79" s="51"/>
      <c r="F79" s="51"/>
      <c r="G79" s="51"/>
      <c r="H79" s="51"/>
      <c r="I79" s="51"/>
      <c r="J79" s="51"/>
      <c r="K79" s="51"/>
      <c r="L79" s="51"/>
      <c r="M79" s="51"/>
      <c r="N79" s="51"/>
      <c r="O79" s="51"/>
      <c r="P79" s="51"/>
      <c r="Q79" s="51"/>
    </row>
    <row r="80" spans="1:17">
      <c r="A80" s="12"/>
      <c r="B80" s="13"/>
      <c r="C80" s="13"/>
    </row>
    <row r="81" spans="1:3" ht="63.75">
      <c r="A81" s="12"/>
      <c r="B81" s="47">
        <v>-1</v>
      </c>
      <c r="C81" s="48" t="s">
        <v>553</v>
      </c>
    </row>
  </sheetData>
  <mergeCells count="337">
    <mergeCell ref="A48:A81"/>
    <mergeCell ref="B48:Q48"/>
    <mergeCell ref="B49:Q49"/>
    <mergeCell ref="B50:Q50"/>
    <mergeCell ref="B79:Q79"/>
    <mergeCell ref="B5:Q5"/>
    <mergeCell ref="A19:A47"/>
    <mergeCell ref="B19:Q19"/>
    <mergeCell ref="B20:Q20"/>
    <mergeCell ref="B21:Q21"/>
    <mergeCell ref="B36:Q36"/>
    <mergeCell ref="N77:N78"/>
    <mergeCell ref="O77:O78"/>
    <mergeCell ref="P77:P78"/>
    <mergeCell ref="Q77:Q78"/>
    <mergeCell ref="A1:A2"/>
    <mergeCell ref="B1:Q1"/>
    <mergeCell ref="B2:Q2"/>
    <mergeCell ref="B3:Q3"/>
    <mergeCell ref="A4:A18"/>
    <mergeCell ref="B4:Q4"/>
    <mergeCell ref="H77:H78"/>
    <mergeCell ref="I77:I78"/>
    <mergeCell ref="J77:J78"/>
    <mergeCell ref="K77:K78"/>
    <mergeCell ref="L77:L78"/>
    <mergeCell ref="M77:M78"/>
    <mergeCell ref="B77:B78"/>
    <mergeCell ref="C77:C78"/>
    <mergeCell ref="D77:D78"/>
    <mergeCell ref="E77:E78"/>
    <mergeCell ref="F77:F78"/>
    <mergeCell ref="G77:G78"/>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C73:D73"/>
    <mergeCell ref="G73:H73"/>
    <mergeCell ref="K73:L73"/>
    <mergeCell ref="O73:P73"/>
    <mergeCell ref="B74:B75"/>
    <mergeCell ref="C74:C75"/>
    <mergeCell ref="D74:D75"/>
    <mergeCell ref="E74:E75"/>
    <mergeCell ref="F74:F75"/>
    <mergeCell ref="G74:G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N66:N67"/>
    <mergeCell ref="O66:O67"/>
    <mergeCell ref="P66:P67"/>
    <mergeCell ref="Q66:Q67"/>
    <mergeCell ref="C68:D68"/>
    <mergeCell ref="G68:H68"/>
    <mergeCell ref="K68:L68"/>
    <mergeCell ref="O68:P68"/>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4:E54"/>
    <mergeCell ref="G54:I54"/>
    <mergeCell ref="K54:M54"/>
    <mergeCell ref="O54:Q54"/>
    <mergeCell ref="C55:Q55"/>
    <mergeCell ref="C56:E56"/>
    <mergeCell ref="G56:I56"/>
    <mergeCell ref="K56:M56"/>
    <mergeCell ref="O56:Q56"/>
    <mergeCell ref="N45:N46"/>
    <mergeCell ref="O45:P46"/>
    <mergeCell ref="Q45:Q46"/>
    <mergeCell ref="B51:Q51"/>
    <mergeCell ref="C53:I53"/>
    <mergeCell ref="K53:Q53"/>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C40:Q40"/>
    <mergeCell ref="C42:D42"/>
    <mergeCell ref="G42:H42"/>
    <mergeCell ref="K42:L42"/>
    <mergeCell ref="O42:P42"/>
    <mergeCell ref="B43:B44"/>
    <mergeCell ref="C43:D44"/>
    <mergeCell ref="E43:E44"/>
    <mergeCell ref="F43:F44"/>
    <mergeCell ref="G43:H44"/>
    <mergeCell ref="Q34:Q35"/>
    <mergeCell ref="B37:Q37"/>
    <mergeCell ref="C39:E39"/>
    <mergeCell ref="G39:I39"/>
    <mergeCell ref="K39:M39"/>
    <mergeCell ref="O39:Q39"/>
    <mergeCell ref="K34:K35"/>
    <mergeCell ref="L34:L35"/>
    <mergeCell ref="M34:M35"/>
    <mergeCell ref="N34:N35"/>
    <mergeCell ref="O34:O35"/>
    <mergeCell ref="P34:P35"/>
    <mergeCell ref="Q32:Q33"/>
    <mergeCell ref="B34:B35"/>
    <mergeCell ref="C34:C35"/>
    <mergeCell ref="D34:D35"/>
    <mergeCell ref="E34:E35"/>
    <mergeCell ref="F34:F35"/>
    <mergeCell ref="G34:G35"/>
    <mergeCell ref="H34:H35"/>
    <mergeCell ref="I34:I35"/>
    <mergeCell ref="J34:J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K26:K27"/>
    <mergeCell ref="L26:L27"/>
    <mergeCell ref="M26:M27"/>
    <mergeCell ref="N26:N27"/>
    <mergeCell ref="O26:O27"/>
    <mergeCell ref="P26:P27"/>
    <mergeCell ref="C25:Q25"/>
    <mergeCell ref="B26:B27"/>
    <mergeCell ref="C26:C27"/>
    <mergeCell ref="D26:D27"/>
    <mergeCell ref="E26:E27"/>
    <mergeCell ref="F26:F27"/>
    <mergeCell ref="G26:G27"/>
    <mergeCell ref="H26:H27"/>
    <mergeCell ref="I26:I27"/>
    <mergeCell ref="J26:J27"/>
    <mergeCell ref="K17:K18"/>
    <mergeCell ref="L17:L18"/>
    <mergeCell ref="M17:M18"/>
    <mergeCell ref="B22:Q22"/>
    <mergeCell ref="C24:E24"/>
    <mergeCell ref="G24:I24"/>
    <mergeCell ref="K24:M24"/>
    <mergeCell ref="O24:Q24"/>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K11:K12"/>
    <mergeCell ref="L11:L12"/>
    <mergeCell ref="M11:M12"/>
    <mergeCell ref="B13:B14"/>
    <mergeCell ref="C13:C14"/>
    <mergeCell ref="D13:D14"/>
    <mergeCell ref="E13:E14"/>
    <mergeCell ref="F13:F14"/>
    <mergeCell ref="G13:G14"/>
    <mergeCell ref="H13:H14"/>
    <mergeCell ref="C10:M10"/>
    <mergeCell ref="B11:B12"/>
    <mergeCell ref="C11:C12"/>
    <mergeCell ref="D11:D12"/>
    <mergeCell ref="E11:E12"/>
    <mergeCell ref="F11:F12"/>
    <mergeCell ref="G11:G12"/>
    <mergeCell ref="H11:H12"/>
    <mergeCell ref="I11:I12"/>
    <mergeCell ref="J11:J12"/>
    <mergeCell ref="B6:M6"/>
    <mergeCell ref="C8:G8"/>
    <mergeCell ref="I8:M8"/>
    <mergeCell ref="C9:D9"/>
    <mergeCell ref="F9:G9"/>
    <mergeCell ref="I9:J9"/>
    <mergeCell ref="L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21.7109375" bestFit="1" customWidth="1"/>
    <col min="3" max="3" width="8.5703125" bestFit="1" customWidth="1"/>
    <col min="5" max="5" width="8.5703125" bestFit="1" customWidth="1"/>
    <col min="7" max="7" width="8.5703125" bestFit="1" customWidth="1"/>
    <col min="9" max="9" width="8.5703125" bestFit="1" customWidth="1"/>
  </cols>
  <sheetData>
    <row r="1" spans="1:9" ht="15" customHeight="1">
      <c r="A1" s="7" t="s">
        <v>879</v>
      </c>
      <c r="B1" s="7" t="s">
        <v>1</v>
      </c>
      <c r="C1" s="7"/>
      <c r="D1" s="7"/>
      <c r="E1" s="7"/>
      <c r="F1" s="7"/>
      <c r="G1" s="7"/>
      <c r="H1" s="7"/>
      <c r="I1" s="7"/>
    </row>
    <row r="2" spans="1:9" ht="15" customHeight="1">
      <c r="A2" s="7"/>
      <c r="B2" s="7" t="s">
        <v>2</v>
      </c>
      <c r="C2" s="7"/>
      <c r="D2" s="7"/>
      <c r="E2" s="7"/>
      <c r="F2" s="7"/>
      <c r="G2" s="7"/>
      <c r="H2" s="7"/>
      <c r="I2" s="7"/>
    </row>
    <row r="3" spans="1:9" ht="15" customHeight="1">
      <c r="A3" s="3" t="s">
        <v>554</v>
      </c>
      <c r="B3" s="49" t="s">
        <v>5</v>
      </c>
      <c r="C3" s="49"/>
      <c r="D3" s="49"/>
      <c r="E3" s="49"/>
      <c r="F3" s="49"/>
      <c r="G3" s="49"/>
      <c r="H3" s="49"/>
      <c r="I3" s="49"/>
    </row>
    <row r="4" spans="1:9" ht="15" customHeight="1">
      <c r="A4" s="12" t="s">
        <v>880</v>
      </c>
      <c r="B4" s="49" t="s">
        <v>5</v>
      </c>
      <c r="C4" s="49"/>
      <c r="D4" s="49"/>
      <c r="E4" s="49"/>
      <c r="F4" s="49"/>
      <c r="G4" s="49"/>
      <c r="H4" s="49"/>
      <c r="I4" s="49"/>
    </row>
    <row r="5" spans="1:9">
      <c r="A5" s="12"/>
      <c r="B5" s="50" t="s">
        <v>42</v>
      </c>
      <c r="C5" s="50"/>
      <c r="D5" s="50"/>
      <c r="E5" s="50"/>
      <c r="F5" s="50"/>
      <c r="G5" s="50"/>
      <c r="H5" s="50"/>
      <c r="I5" s="50"/>
    </row>
    <row r="6" spans="1:9">
      <c r="A6" s="12"/>
      <c r="B6" s="24"/>
      <c r="C6" s="24"/>
      <c r="D6" s="24"/>
      <c r="E6" s="24"/>
      <c r="F6" s="24"/>
      <c r="G6" s="24"/>
      <c r="H6" s="24"/>
      <c r="I6" s="24"/>
    </row>
    <row r="7" spans="1:9">
      <c r="A7" s="12"/>
      <c r="B7" s="13"/>
      <c r="C7" s="13"/>
      <c r="D7" s="13"/>
      <c r="E7" s="13"/>
      <c r="F7" s="13"/>
      <c r="G7" s="13"/>
      <c r="H7" s="13"/>
      <c r="I7" s="13"/>
    </row>
    <row r="8" spans="1:9" ht="15.75" thickBot="1">
      <c r="A8" s="12"/>
      <c r="B8" s="19"/>
      <c r="C8" s="25" t="s">
        <v>307</v>
      </c>
      <c r="D8" s="25"/>
      <c r="E8" s="25"/>
      <c r="F8" s="20"/>
      <c r="G8" s="25" t="s">
        <v>308</v>
      </c>
      <c r="H8" s="25"/>
      <c r="I8" s="25"/>
    </row>
    <row r="9" spans="1:9" ht="15.75" thickBot="1">
      <c r="A9" s="12"/>
      <c r="B9" s="17"/>
      <c r="C9" s="147">
        <v>41910</v>
      </c>
      <c r="D9" s="22"/>
      <c r="E9" s="147">
        <v>41546</v>
      </c>
      <c r="F9" s="22"/>
      <c r="G9" s="147">
        <v>41910</v>
      </c>
      <c r="H9" s="22"/>
      <c r="I9" s="147">
        <v>41546</v>
      </c>
    </row>
    <row r="10" spans="1:9">
      <c r="A10" s="12"/>
      <c r="B10" s="19" t="s">
        <v>555</v>
      </c>
      <c r="C10" s="148">
        <v>0.14899999999999999</v>
      </c>
      <c r="D10" s="20"/>
      <c r="E10" s="148">
        <v>0.10199999999999999</v>
      </c>
      <c r="F10" s="20"/>
      <c r="G10" s="148">
        <v>0.16800000000000001</v>
      </c>
      <c r="H10" s="20"/>
      <c r="I10" s="148">
        <v>0.14000000000000001</v>
      </c>
    </row>
  </sheetData>
  <mergeCells count="10">
    <mergeCell ref="B6:I6"/>
    <mergeCell ref="C8:E8"/>
    <mergeCell ref="G8:I8"/>
    <mergeCell ref="A1:A2"/>
    <mergeCell ref="B1:I1"/>
    <mergeCell ref="B2:I2"/>
    <mergeCell ref="B3:I3"/>
    <mergeCell ref="A4:A10"/>
    <mergeCell ref="B4:I4"/>
    <mergeCell ref="B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
  <sheetViews>
    <sheetView showGridLines="0" workbookViewId="0"/>
  </sheetViews>
  <sheetFormatPr defaultRowHeight="15"/>
  <cols>
    <col min="1" max="1" width="36.5703125" bestFit="1" customWidth="1"/>
    <col min="2" max="2" width="24.28515625" bestFit="1" customWidth="1"/>
    <col min="3" max="3" width="2.140625" customWidth="1"/>
    <col min="4" max="4" width="4.140625" customWidth="1"/>
    <col min="5" max="5" width="1.7109375" customWidth="1"/>
    <col min="7" max="7" width="2.140625" customWidth="1"/>
    <col min="8" max="8" width="4.140625" customWidth="1"/>
    <col min="9" max="9" width="1.7109375" customWidth="1"/>
    <col min="11" max="11" width="2.140625" customWidth="1"/>
    <col min="12" max="12" width="4.140625" customWidth="1"/>
    <col min="13" max="13" width="1.7109375" customWidth="1"/>
    <col min="15" max="15" width="1.85546875" customWidth="1"/>
    <col min="16" max="16" width="3.5703125" customWidth="1"/>
    <col min="19" max="19" width="1.85546875" customWidth="1"/>
    <col min="20" max="20" width="4.85546875" customWidth="1"/>
    <col min="21" max="21" width="1.5703125" customWidth="1"/>
    <col min="23" max="23" width="1.85546875" customWidth="1"/>
    <col min="24" max="24" width="4.85546875" customWidth="1"/>
    <col min="25" max="25" width="1.5703125" customWidth="1"/>
    <col min="27" max="27" width="1.85546875" customWidth="1"/>
    <col min="28" max="28" width="4.85546875" customWidth="1"/>
    <col min="29" max="29" width="1.5703125" customWidth="1"/>
    <col min="31" max="31" width="1.85546875" customWidth="1"/>
    <col min="32" max="32" width="4.85546875" customWidth="1"/>
  </cols>
  <sheetData>
    <row r="1" spans="1:33" ht="15" customHeight="1">
      <c r="A1" s="7" t="s">
        <v>88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558</v>
      </c>
      <c r="B3" s="49" t="s">
        <v>5</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row>
    <row r="4" spans="1:33" ht="15" customHeight="1">
      <c r="A4" s="12" t="s">
        <v>882</v>
      </c>
      <c r="B4" s="49" t="s">
        <v>5</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row>
    <row r="5" spans="1:33">
      <c r="A5" s="12"/>
      <c r="B5" s="51" t="s">
        <v>561</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row>
    <row r="6" spans="1:33">
      <c r="A6" s="12"/>
      <c r="B6" s="157"/>
      <c r="C6" s="157"/>
      <c r="D6" s="157"/>
      <c r="E6" s="157"/>
      <c r="F6" s="157"/>
      <c r="G6" s="157"/>
      <c r="H6" s="157"/>
      <c r="I6" s="157"/>
      <c r="J6" s="157"/>
      <c r="K6" s="157"/>
      <c r="L6" s="157"/>
      <c r="M6" s="157"/>
      <c r="N6" s="157"/>
      <c r="O6" s="157"/>
      <c r="P6" s="157"/>
      <c r="Q6" s="157"/>
      <c r="R6" s="157"/>
      <c r="S6" s="157"/>
      <c r="T6" s="157"/>
      <c r="U6" s="157"/>
      <c r="V6" s="157"/>
      <c r="W6" s="157"/>
      <c r="X6" s="157"/>
      <c r="Y6" s="157"/>
      <c r="Z6" s="157"/>
      <c r="AA6" s="157"/>
      <c r="AB6" s="157"/>
      <c r="AC6" s="157"/>
      <c r="AD6" s="157"/>
      <c r="AE6" s="157"/>
      <c r="AF6" s="157"/>
      <c r="AG6" s="157"/>
    </row>
    <row r="7" spans="1:33">
      <c r="A7" s="12"/>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row>
    <row r="8" spans="1:33">
      <c r="A8" s="1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row>
    <row r="9" spans="1:33">
      <c r="A9" s="12"/>
      <c r="B9" s="30"/>
      <c r="C9" s="82" t="s">
        <v>562</v>
      </c>
      <c r="D9" s="82"/>
      <c r="E9" s="82"/>
      <c r="F9" s="82"/>
      <c r="G9" s="82"/>
      <c r="H9" s="82"/>
      <c r="I9" s="82"/>
      <c r="J9" s="30"/>
      <c r="K9" s="82" t="s">
        <v>563</v>
      </c>
      <c r="L9" s="82"/>
      <c r="M9" s="82"/>
      <c r="N9" s="82"/>
      <c r="O9" s="82"/>
      <c r="P9" s="82"/>
      <c r="Q9" s="82"/>
      <c r="R9" s="30"/>
      <c r="S9" s="82" t="s">
        <v>562</v>
      </c>
      <c r="T9" s="82"/>
      <c r="U9" s="82"/>
      <c r="V9" s="82"/>
      <c r="W9" s="82"/>
      <c r="X9" s="82"/>
      <c r="Y9" s="82"/>
      <c r="Z9" s="30"/>
      <c r="AA9" s="82" t="s">
        <v>563</v>
      </c>
      <c r="AB9" s="82"/>
      <c r="AC9" s="82"/>
      <c r="AD9" s="82"/>
      <c r="AE9" s="82"/>
      <c r="AF9" s="82"/>
      <c r="AG9" s="82"/>
    </row>
    <row r="10" spans="1:33" ht="15.75" thickBot="1">
      <c r="A10" s="12"/>
      <c r="B10" s="30"/>
      <c r="C10" s="25" t="s">
        <v>307</v>
      </c>
      <c r="D10" s="25"/>
      <c r="E10" s="25"/>
      <c r="F10" s="25"/>
      <c r="G10" s="25"/>
      <c r="H10" s="25"/>
      <c r="I10" s="25"/>
      <c r="J10" s="30"/>
      <c r="K10" s="25" t="s">
        <v>307</v>
      </c>
      <c r="L10" s="25"/>
      <c r="M10" s="25"/>
      <c r="N10" s="25"/>
      <c r="O10" s="25"/>
      <c r="P10" s="25"/>
      <c r="Q10" s="25"/>
      <c r="R10" s="30"/>
      <c r="S10" s="25" t="s">
        <v>308</v>
      </c>
      <c r="T10" s="25"/>
      <c r="U10" s="25"/>
      <c r="V10" s="25"/>
      <c r="W10" s="25"/>
      <c r="X10" s="25"/>
      <c r="Y10" s="25"/>
      <c r="Z10" s="30"/>
      <c r="AA10" s="25" t="s">
        <v>308</v>
      </c>
      <c r="AB10" s="25"/>
      <c r="AC10" s="25"/>
      <c r="AD10" s="25"/>
      <c r="AE10" s="25"/>
      <c r="AF10" s="25"/>
      <c r="AG10" s="25"/>
    </row>
    <row r="11" spans="1:33" ht="15.75" thickBot="1">
      <c r="A11" s="12"/>
      <c r="B11" s="20"/>
      <c r="C11" s="149">
        <v>41910</v>
      </c>
      <c r="D11" s="149"/>
      <c r="E11" s="149"/>
      <c r="F11" s="20"/>
      <c r="G11" s="149">
        <v>41546</v>
      </c>
      <c r="H11" s="149"/>
      <c r="I11" s="149"/>
      <c r="J11" s="20"/>
      <c r="K11" s="149">
        <v>41910</v>
      </c>
      <c r="L11" s="149"/>
      <c r="M11" s="149"/>
      <c r="N11" s="20"/>
      <c r="O11" s="149">
        <v>41546</v>
      </c>
      <c r="P11" s="149"/>
      <c r="Q11" s="149"/>
      <c r="R11" s="20"/>
      <c r="S11" s="149">
        <v>41910</v>
      </c>
      <c r="T11" s="149"/>
      <c r="U11" s="149"/>
      <c r="V11" s="20"/>
      <c r="W11" s="149">
        <v>41546</v>
      </c>
      <c r="X11" s="149"/>
      <c r="Y11" s="149"/>
      <c r="Z11" s="20"/>
      <c r="AA11" s="149">
        <v>41910</v>
      </c>
      <c r="AB11" s="149"/>
      <c r="AC11" s="149"/>
      <c r="AD11" s="20"/>
      <c r="AE11" s="149">
        <v>41546</v>
      </c>
      <c r="AF11" s="149"/>
      <c r="AG11" s="149"/>
    </row>
    <row r="12" spans="1:33">
      <c r="A12" s="12"/>
      <c r="B12" s="22"/>
      <c r="C12" s="64" t="s">
        <v>202</v>
      </c>
      <c r="D12" s="64"/>
      <c r="E12" s="64"/>
      <c r="F12" s="64"/>
      <c r="G12" s="64"/>
      <c r="H12" s="64"/>
      <c r="I12" s="64"/>
      <c r="J12" s="64"/>
      <c r="K12" s="64"/>
      <c r="L12" s="64"/>
      <c r="M12" s="64"/>
      <c r="N12" s="64"/>
      <c r="O12" s="64"/>
      <c r="P12" s="64"/>
      <c r="Q12" s="64"/>
      <c r="R12" s="64"/>
      <c r="S12" s="64"/>
      <c r="T12" s="64"/>
      <c r="U12" s="64"/>
      <c r="V12" s="64"/>
      <c r="W12" s="64"/>
      <c r="X12" s="64"/>
      <c r="Y12" s="64"/>
      <c r="Z12" s="64"/>
      <c r="AA12" s="64"/>
      <c r="AB12" s="64"/>
      <c r="AC12" s="64"/>
      <c r="AD12" s="64"/>
      <c r="AE12" s="64"/>
      <c r="AF12" s="64"/>
      <c r="AG12" s="64"/>
    </row>
    <row r="13" spans="1:33">
      <c r="A13" s="12"/>
      <c r="B13" s="96" t="s">
        <v>564</v>
      </c>
      <c r="C13" s="96" t="s">
        <v>204</v>
      </c>
      <c r="D13" s="102">
        <v>453</v>
      </c>
      <c r="E13" s="30"/>
      <c r="F13" s="30"/>
      <c r="G13" s="96" t="s">
        <v>204</v>
      </c>
      <c r="H13" s="102">
        <v>432</v>
      </c>
      <c r="I13" s="30"/>
      <c r="J13" s="30"/>
      <c r="K13" s="96" t="s">
        <v>204</v>
      </c>
      <c r="L13" s="102">
        <v>42</v>
      </c>
      <c r="M13" s="30"/>
      <c r="N13" s="30"/>
      <c r="O13" s="96" t="s">
        <v>204</v>
      </c>
      <c r="P13" s="102">
        <v>176</v>
      </c>
      <c r="Q13" s="30"/>
      <c r="R13" s="30"/>
      <c r="S13" s="96" t="s">
        <v>204</v>
      </c>
      <c r="T13" s="107">
        <v>1350</v>
      </c>
      <c r="U13" s="30"/>
      <c r="V13" s="30"/>
      <c r="W13" s="96" t="s">
        <v>204</v>
      </c>
      <c r="X13" s="107">
        <v>1361</v>
      </c>
      <c r="Y13" s="30"/>
      <c r="Z13" s="30"/>
      <c r="AA13" s="96" t="s">
        <v>204</v>
      </c>
      <c r="AB13" s="102">
        <v>318</v>
      </c>
      <c r="AC13" s="30"/>
      <c r="AD13" s="30"/>
      <c r="AE13" s="96" t="s">
        <v>204</v>
      </c>
      <c r="AF13" s="102">
        <v>501</v>
      </c>
      <c r="AG13" s="30"/>
    </row>
    <row r="14" spans="1:33">
      <c r="A14" s="12"/>
      <c r="B14" s="96"/>
      <c r="C14" s="96"/>
      <c r="D14" s="102"/>
      <c r="E14" s="30"/>
      <c r="F14" s="30"/>
      <c r="G14" s="96"/>
      <c r="H14" s="102"/>
      <c r="I14" s="30"/>
      <c r="J14" s="30"/>
      <c r="K14" s="96"/>
      <c r="L14" s="102"/>
      <c r="M14" s="30"/>
      <c r="N14" s="30"/>
      <c r="O14" s="96"/>
      <c r="P14" s="102"/>
      <c r="Q14" s="30"/>
      <c r="R14" s="30"/>
      <c r="S14" s="96"/>
      <c r="T14" s="107"/>
      <c r="U14" s="30"/>
      <c r="V14" s="30"/>
      <c r="W14" s="96"/>
      <c r="X14" s="107"/>
      <c r="Y14" s="30"/>
      <c r="Z14" s="30"/>
      <c r="AA14" s="96"/>
      <c r="AB14" s="102"/>
      <c r="AC14" s="30"/>
      <c r="AD14" s="30"/>
      <c r="AE14" s="96"/>
      <c r="AF14" s="102"/>
      <c r="AG14" s="30"/>
    </row>
    <row r="15" spans="1:33">
      <c r="A15" s="12"/>
      <c r="B15" s="99" t="s">
        <v>565</v>
      </c>
      <c r="C15" s="100">
        <v>4548</v>
      </c>
      <c r="D15" s="100"/>
      <c r="E15" s="33"/>
      <c r="F15" s="33"/>
      <c r="G15" s="100">
        <v>4333</v>
      </c>
      <c r="H15" s="100"/>
      <c r="I15" s="33"/>
      <c r="J15" s="33"/>
      <c r="K15" s="108">
        <v>434</v>
      </c>
      <c r="L15" s="108"/>
      <c r="M15" s="33"/>
      <c r="N15" s="33"/>
      <c r="O15" s="108">
        <v>543</v>
      </c>
      <c r="P15" s="108"/>
      <c r="Q15" s="33"/>
      <c r="R15" s="33"/>
      <c r="S15" s="100">
        <v>13517</v>
      </c>
      <c r="T15" s="100"/>
      <c r="U15" s="33"/>
      <c r="V15" s="33"/>
      <c r="W15" s="100">
        <v>12614</v>
      </c>
      <c r="X15" s="100"/>
      <c r="Y15" s="33"/>
      <c r="Z15" s="33"/>
      <c r="AA15" s="100">
        <v>1627</v>
      </c>
      <c r="AB15" s="100"/>
      <c r="AC15" s="33"/>
      <c r="AD15" s="33"/>
      <c r="AE15" s="100">
        <v>2084</v>
      </c>
      <c r="AF15" s="100"/>
      <c r="AG15" s="33"/>
    </row>
    <row r="16" spans="1:33">
      <c r="A16" s="12"/>
      <c r="B16" s="99"/>
      <c r="C16" s="100"/>
      <c r="D16" s="100"/>
      <c r="E16" s="33"/>
      <c r="F16" s="33"/>
      <c r="G16" s="100"/>
      <c r="H16" s="100"/>
      <c r="I16" s="33"/>
      <c r="J16" s="33"/>
      <c r="K16" s="108"/>
      <c r="L16" s="108"/>
      <c r="M16" s="33"/>
      <c r="N16" s="33"/>
      <c r="O16" s="108"/>
      <c r="P16" s="108"/>
      <c r="Q16" s="33"/>
      <c r="R16" s="33"/>
      <c r="S16" s="100"/>
      <c r="T16" s="100"/>
      <c r="U16" s="33"/>
      <c r="V16" s="33"/>
      <c r="W16" s="100"/>
      <c r="X16" s="100"/>
      <c r="Y16" s="33"/>
      <c r="Z16" s="33"/>
      <c r="AA16" s="100"/>
      <c r="AB16" s="100"/>
      <c r="AC16" s="33"/>
      <c r="AD16" s="33"/>
      <c r="AE16" s="100"/>
      <c r="AF16" s="100"/>
      <c r="AG16" s="33"/>
    </row>
    <row r="17" spans="1:33">
      <c r="A17" s="12"/>
      <c r="B17" s="101" t="s">
        <v>566</v>
      </c>
      <c r="C17" s="102" t="s">
        <v>567</v>
      </c>
      <c r="D17" s="102"/>
      <c r="E17" s="96" t="s">
        <v>254</v>
      </c>
      <c r="F17" s="30"/>
      <c r="G17" s="102" t="s">
        <v>568</v>
      </c>
      <c r="H17" s="102"/>
      <c r="I17" s="96" t="s">
        <v>254</v>
      </c>
      <c r="J17" s="30"/>
      <c r="K17" s="102" t="s">
        <v>257</v>
      </c>
      <c r="L17" s="102"/>
      <c r="M17" s="30"/>
      <c r="N17" s="30"/>
      <c r="O17" s="102" t="s">
        <v>257</v>
      </c>
      <c r="P17" s="102"/>
      <c r="Q17" s="30"/>
      <c r="R17" s="30"/>
      <c r="S17" s="102" t="s">
        <v>569</v>
      </c>
      <c r="T17" s="102"/>
      <c r="U17" s="96" t="s">
        <v>254</v>
      </c>
      <c r="V17" s="30"/>
      <c r="W17" s="102" t="s">
        <v>570</v>
      </c>
      <c r="X17" s="102"/>
      <c r="Y17" s="96" t="s">
        <v>254</v>
      </c>
      <c r="Z17" s="30"/>
      <c r="AA17" s="102" t="s">
        <v>257</v>
      </c>
      <c r="AB17" s="102"/>
      <c r="AC17" s="30"/>
      <c r="AD17" s="30"/>
      <c r="AE17" s="102" t="s">
        <v>257</v>
      </c>
      <c r="AF17" s="102"/>
      <c r="AG17" s="30"/>
    </row>
    <row r="18" spans="1:33">
      <c r="A18" s="12"/>
      <c r="B18" s="101"/>
      <c r="C18" s="102"/>
      <c r="D18" s="102"/>
      <c r="E18" s="96"/>
      <c r="F18" s="30"/>
      <c r="G18" s="102"/>
      <c r="H18" s="102"/>
      <c r="I18" s="96"/>
      <c r="J18" s="30"/>
      <c r="K18" s="102"/>
      <c r="L18" s="102"/>
      <c r="M18" s="30"/>
      <c r="N18" s="30"/>
      <c r="O18" s="102"/>
      <c r="P18" s="102"/>
      <c r="Q18" s="30"/>
      <c r="R18" s="30"/>
      <c r="S18" s="102"/>
      <c r="T18" s="102"/>
      <c r="U18" s="96"/>
      <c r="V18" s="30"/>
      <c r="W18" s="102"/>
      <c r="X18" s="102"/>
      <c r="Y18" s="96"/>
      <c r="Z18" s="30"/>
      <c r="AA18" s="102"/>
      <c r="AB18" s="102"/>
      <c r="AC18" s="30"/>
      <c r="AD18" s="30"/>
      <c r="AE18" s="102"/>
      <c r="AF18" s="102"/>
      <c r="AG18" s="30"/>
    </row>
    <row r="19" spans="1:33">
      <c r="A19" s="12"/>
      <c r="B19" s="150" t="s">
        <v>571</v>
      </c>
      <c r="C19" s="100">
        <v>1143</v>
      </c>
      <c r="D19" s="100"/>
      <c r="E19" s="33"/>
      <c r="F19" s="33"/>
      <c r="G19" s="100">
        <v>1556</v>
      </c>
      <c r="H19" s="100"/>
      <c r="I19" s="33"/>
      <c r="J19" s="33"/>
      <c r="K19" s="108" t="s">
        <v>572</v>
      </c>
      <c r="L19" s="108"/>
      <c r="M19" s="99" t="s">
        <v>254</v>
      </c>
      <c r="N19" s="33"/>
      <c r="O19" s="108">
        <v>137</v>
      </c>
      <c r="P19" s="108"/>
      <c r="Q19" s="33"/>
      <c r="R19" s="33"/>
      <c r="S19" s="100">
        <v>3284</v>
      </c>
      <c r="T19" s="100"/>
      <c r="U19" s="33"/>
      <c r="V19" s="33"/>
      <c r="W19" s="100">
        <v>4380</v>
      </c>
      <c r="X19" s="100"/>
      <c r="Y19" s="33"/>
      <c r="Z19" s="33"/>
      <c r="AA19" s="108" t="s">
        <v>542</v>
      </c>
      <c r="AB19" s="108"/>
      <c r="AC19" s="99" t="s">
        <v>254</v>
      </c>
      <c r="AD19" s="33"/>
      <c r="AE19" s="100">
        <v>1069</v>
      </c>
      <c r="AF19" s="100"/>
      <c r="AG19" s="33"/>
    </row>
    <row r="20" spans="1:33" ht="15.75" thickBot="1">
      <c r="A20" s="12"/>
      <c r="B20" s="150"/>
      <c r="C20" s="151"/>
      <c r="D20" s="151"/>
      <c r="E20" s="36"/>
      <c r="F20" s="33"/>
      <c r="G20" s="151"/>
      <c r="H20" s="151"/>
      <c r="I20" s="36"/>
      <c r="J20" s="33"/>
      <c r="K20" s="109"/>
      <c r="L20" s="109"/>
      <c r="M20" s="110"/>
      <c r="N20" s="33"/>
      <c r="O20" s="109"/>
      <c r="P20" s="109"/>
      <c r="Q20" s="36"/>
      <c r="R20" s="33"/>
      <c r="S20" s="151"/>
      <c r="T20" s="151"/>
      <c r="U20" s="36"/>
      <c r="V20" s="33"/>
      <c r="W20" s="151"/>
      <c r="X20" s="151"/>
      <c r="Y20" s="36"/>
      <c r="Z20" s="33"/>
      <c r="AA20" s="109"/>
      <c r="AB20" s="109"/>
      <c r="AC20" s="110"/>
      <c r="AD20" s="33"/>
      <c r="AE20" s="151"/>
      <c r="AF20" s="151"/>
      <c r="AG20" s="36"/>
    </row>
    <row r="21" spans="1:33">
      <c r="A21" s="12"/>
      <c r="B21" s="101" t="s">
        <v>573</v>
      </c>
      <c r="C21" s="111" t="s">
        <v>204</v>
      </c>
      <c r="D21" s="153" t="s">
        <v>574</v>
      </c>
      <c r="E21" s="111" t="s">
        <v>254</v>
      </c>
      <c r="F21" s="30"/>
      <c r="G21" s="111" t="s">
        <v>204</v>
      </c>
      <c r="H21" s="153">
        <v>537</v>
      </c>
      <c r="I21" s="39"/>
      <c r="J21" s="30"/>
      <c r="K21" s="111" t="s">
        <v>204</v>
      </c>
      <c r="L21" s="153">
        <v>418</v>
      </c>
      <c r="M21" s="39"/>
      <c r="N21" s="30"/>
      <c r="O21" s="111" t="s">
        <v>204</v>
      </c>
      <c r="P21" s="153">
        <v>856</v>
      </c>
      <c r="Q21" s="39"/>
      <c r="R21" s="30"/>
      <c r="S21" s="111" t="s">
        <v>204</v>
      </c>
      <c r="T21" s="153" t="s">
        <v>575</v>
      </c>
      <c r="U21" s="111" t="s">
        <v>254</v>
      </c>
      <c r="V21" s="30"/>
      <c r="W21" s="111" t="s">
        <v>204</v>
      </c>
      <c r="X21" s="155">
        <v>1027</v>
      </c>
      <c r="Y21" s="39"/>
      <c r="Z21" s="30"/>
      <c r="AA21" s="111" t="s">
        <v>204</v>
      </c>
      <c r="AB21" s="155">
        <v>1940</v>
      </c>
      <c r="AC21" s="39"/>
      <c r="AD21" s="30"/>
      <c r="AE21" s="111" t="s">
        <v>204</v>
      </c>
      <c r="AF21" s="155">
        <v>3654</v>
      </c>
      <c r="AG21" s="39"/>
    </row>
    <row r="22" spans="1:33" ht="15.75" thickBot="1">
      <c r="A22" s="12"/>
      <c r="B22" s="101"/>
      <c r="C22" s="152"/>
      <c r="D22" s="154"/>
      <c r="E22" s="152"/>
      <c r="F22" s="30"/>
      <c r="G22" s="152"/>
      <c r="H22" s="154"/>
      <c r="I22" s="73"/>
      <c r="J22" s="30"/>
      <c r="K22" s="152"/>
      <c r="L22" s="154"/>
      <c r="M22" s="73"/>
      <c r="N22" s="30"/>
      <c r="O22" s="152"/>
      <c r="P22" s="154"/>
      <c r="Q22" s="73"/>
      <c r="R22" s="30"/>
      <c r="S22" s="152"/>
      <c r="T22" s="154"/>
      <c r="U22" s="152"/>
      <c r="V22" s="30"/>
      <c r="W22" s="152"/>
      <c r="X22" s="156"/>
      <c r="Y22" s="73"/>
      <c r="Z22" s="30"/>
      <c r="AA22" s="152"/>
      <c r="AB22" s="156"/>
      <c r="AC22" s="73"/>
      <c r="AD22" s="30"/>
      <c r="AE22" s="152"/>
      <c r="AF22" s="156"/>
      <c r="AG22" s="73"/>
    </row>
    <row r="23" spans="1:33" ht="15.75" thickTop="1"/>
  </sheetData>
  <mergeCells count="166">
    <mergeCell ref="AF21:AF22"/>
    <mergeCell ref="AG21:AG22"/>
    <mergeCell ref="A1:A2"/>
    <mergeCell ref="B1:AG1"/>
    <mergeCell ref="B2:AG2"/>
    <mergeCell ref="B3:AG3"/>
    <mergeCell ref="A4:A22"/>
    <mergeCell ref="B4:AG4"/>
    <mergeCell ref="B5:AG5"/>
    <mergeCell ref="B6:AG6"/>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E11:AG11"/>
    <mergeCell ref="C12:AG12"/>
    <mergeCell ref="B13:B14"/>
    <mergeCell ref="C13:C14"/>
    <mergeCell ref="D13:D14"/>
    <mergeCell ref="E13:E14"/>
    <mergeCell ref="F13:F14"/>
    <mergeCell ref="G13:G14"/>
    <mergeCell ref="H13:H14"/>
    <mergeCell ref="I13:I14"/>
    <mergeCell ref="Z9:Z10"/>
    <mergeCell ref="AA9:AG9"/>
    <mergeCell ref="AA10:AG10"/>
    <mergeCell ref="C11:E11"/>
    <mergeCell ref="G11:I11"/>
    <mergeCell ref="K11:M11"/>
    <mergeCell ref="O11:Q11"/>
    <mergeCell ref="S11:U11"/>
    <mergeCell ref="W11:Y11"/>
    <mergeCell ref="AA11:AC11"/>
    <mergeCell ref="B7:AG7"/>
    <mergeCell ref="B9:B10"/>
    <mergeCell ref="C9:I9"/>
    <mergeCell ref="C10:I10"/>
    <mergeCell ref="J9:J10"/>
    <mergeCell ref="K9:Q9"/>
    <mergeCell ref="K10:Q10"/>
    <mergeCell ref="R9:R10"/>
    <mergeCell ref="S9:Y9"/>
    <mergeCell ref="S10:Y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3" width="36.5703125" bestFit="1" customWidth="1"/>
    <col min="4" max="4" width="10.85546875" customWidth="1"/>
    <col min="5" max="5" width="2.140625" customWidth="1"/>
    <col min="6" max="6" width="13" customWidth="1"/>
    <col min="7" max="7" width="2.85546875" customWidth="1"/>
    <col min="8" max="8" width="10.85546875" customWidth="1"/>
    <col min="9" max="9" width="2.140625" customWidth="1"/>
    <col min="10" max="10" width="13" customWidth="1"/>
    <col min="11" max="11" width="2.85546875" customWidth="1"/>
    <col min="12" max="12" width="13" customWidth="1"/>
    <col min="13" max="13" width="2.140625" customWidth="1"/>
    <col min="14" max="14" width="13" customWidth="1"/>
    <col min="15" max="15" width="2.85546875" customWidth="1"/>
    <col min="16" max="16" width="13" customWidth="1"/>
    <col min="17" max="17" width="2.140625" customWidth="1"/>
  </cols>
  <sheetData>
    <row r="1" spans="1:17" ht="15" customHeight="1">
      <c r="A1" s="7" t="s">
        <v>8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87</v>
      </c>
      <c r="B3" s="49" t="s">
        <v>5</v>
      </c>
      <c r="C3" s="49"/>
      <c r="D3" s="49"/>
      <c r="E3" s="49"/>
      <c r="F3" s="49"/>
      <c r="G3" s="49"/>
      <c r="H3" s="49"/>
      <c r="I3" s="49"/>
      <c r="J3" s="49"/>
      <c r="K3" s="49"/>
      <c r="L3" s="49"/>
      <c r="M3" s="49"/>
      <c r="N3" s="49"/>
      <c r="O3" s="49"/>
      <c r="P3" s="49"/>
      <c r="Q3" s="49"/>
    </row>
    <row r="4" spans="1:17" ht="15" customHeight="1">
      <c r="A4" s="12" t="s">
        <v>884</v>
      </c>
      <c r="B4" s="49" t="s">
        <v>5</v>
      </c>
      <c r="C4" s="49"/>
      <c r="D4" s="49"/>
      <c r="E4" s="49"/>
      <c r="F4" s="49"/>
      <c r="G4" s="49"/>
      <c r="H4" s="49"/>
      <c r="I4" s="49"/>
      <c r="J4" s="49"/>
      <c r="K4" s="49"/>
      <c r="L4" s="49"/>
      <c r="M4" s="49"/>
      <c r="N4" s="49"/>
      <c r="O4" s="49"/>
      <c r="P4" s="49"/>
      <c r="Q4" s="49"/>
    </row>
    <row r="5" spans="1:17">
      <c r="A5" s="12"/>
      <c r="B5" s="51" t="s">
        <v>592</v>
      </c>
      <c r="C5" s="51"/>
      <c r="D5" s="51"/>
      <c r="E5" s="51"/>
      <c r="F5" s="51"/>
      <c r="G5" s="51"/>
      <c r="H5" s="51"/>
      <c r="I5" s="51"/>
      <c r="J5" s="51"/>
      <c r="K5" s="51"/>
      <c r="L5" s="51"/>
      <c r="M5" s="51"/>
      <c r="N5" s="51"/>
      <c r="O5" s="51"/>
      <c r="P5" s="51"/>
      <c r="Q5" s="51"/>
    </row>
    <row r="6" spans="1:17">
      <c r="A6" s="12"/>
      <c r="B6" s="24"/>
      <c r="C6" s="24"/>
      <c r="D6" s="24"/>
      <c r="E6" s="24"/>
      <c r="F6" s="24"/>
      <c r="G6" s="24"/>
      <c r="H6" s="24"/>
      <c r="I6" s="24"/>
      <c r="J6" s="24"/>
      <c r="K6" s="24"/>
      <c r="L6" s="24"/>
      <c r="M6" s="24"/>
      <c r="N6" s="24"/>
      <c r="O6" s="24"/>
      <c r="P6" s="24"/>
      <c r="Q6" s="24"/>
    </row>
    <row r="7" spans="1:17">
      <c r="A7" s="12"/>
      <c r="B7" s="13"/>
      <c r="C7" s="13"/>
      <c r="D7" s="13"/>
      <c r="E7" s="13"/>
      <c r="F7" s="13"/>
      <c r="G7" s="13"/>
      <c r="H7" s="13"/>
      <c r="I7" s="13"/>
      <c r="J7" s="13"/>
      <c r="K7" s="13"/>
      <c r="L7" s="13"/>
      <c r="M7" s="13"/>
      <c r="N7" s="13"/>
      <c r="O7" s="13"/>
      <c r="P7" s="13"/>
      <c r="Q7" s="13"/>
    </row>
    <row r="8" spans="1:17" ht="15.75" thickBot="1">
      <c r="A8" s="12"/>
      <c r="B8" s="19"/>
      <c r="C8" s="25" t="s">
        <v>307</v>
      </c>
      <c r="D8" s="25"/>
      <c r="E8" s="25"/>
      <c r="F8" s="25"/>
      <c r="G8" s="25"/>
      <c r="H8" s="25"/>
      <c r="I8" s="25"/>
      <c r="J8" s="20"/>
      <c r="K8" s="25" t="s">
        <v>308</v>
      </c>
      <c r="L8" s="25"/>
      <c r="M8" s="25"/>
      <c r="N8" s="25"/>
      <c r="O8" s="25"/>
      <c r="P8" s="25"/>
      <c r="Q8" s="25"/>
    </row>
    <row r="9" spans="1:17" ht="15.75" thickBot="1">
      <c r="A9" s="12"/>
      <c r="B9" s="14"/>
      <c r="C9" s="138">
        <v>41910</v>
      </c>
      <c r="D9" s="138"/>
      <c r="E9" s="138"/>
      <c r="F9" s="20"/>
      <c r="G9" s="138">
        <v>41546</v>
      </c>
      <c r="H9" s="138"/>
      <c r="I9" s="138"/>
      <c r="J9" s="20"/>
      <c r="K9" s="138">
        <v>41910</v>
      </c>
      <c r="L9" s="138"/>
      <c r="M9" s="138"/>
      <c r="N9" s="20"/>
      <c r="O9" s="138">
        <v>41546</v>
      </c>
      <c r="P9" s="138"/>
      <c r="Q9" s="138"/>
    </row>
    <row r="10" spans="1:17">
      <c r="A10" s="12"/>
      <c r="B10" s="92"/>
      <c r="C10" s="64" t="s">
        <v>202</v>
      </c>
      <c r="D10" s="64"/>
      <c r="E10" s="64"/>
      <c r="F10" s="64"/>
      <c r="G10" s="64"/>
      <c r="H10" s="64"/>
      <c r="I10" s="64"/>
      <c r="J10" s="64"/>
      <c r="K10" s="64"/>
      <c r="L10" s="64"/>
      <c r="M10" s="64"/>
      <c r="N10" s="64"/>
      <c r="O10" s="64"/>
      <c r="P10" s="64"/>
      <c r="Q10" s="64"/>
    </row>
    <row r="11" spans="1:17">
      <c r="A11" s="12"/>
      <c r="B11" s="52" t="s">
        <v>593</v>
      </c>
      <c r="C11" s="30"/>
      <c r="D11" s="30"/>
      <c r="E11" s="30"/>
      <c r="F11" s="20"/>
      <c r="G11" s="30"/>
      <c r="H11" s="30"/>
      <c r="I11" s="30"/>
      <c r="J11" s="20"/>
      <c r="K11" s="30"/>
      <c r="L11" s="30"/>
      <c r="M11" s="30"/>
      <c r="N11" s="20"/>
      <c r="O11" s="30"/>
      <c r="P11" s="30"/>
      <c r="Q11" s="30"/>
    </row>
    <row r="12" spans="1:17">
      <c r="A12" s="12"/>
      <c r="B12" s="31" t="s">
        <v>311</v>
      </c>
      <c r="C12" s="66" t="s">
        <v>204</v>
      </c>
      <c r="D12" s="34">
        <v>63792</v>
      </c>
      <c r="E12" s="33"/>
      <c r="F12" s="33"/>
      <c r="G12" s="66" t="s">
        <v>204</v>
      </c>
      <c r="H12" s="34">
        <v>55058</v>
      </c>
      <c r="I12" s="33"/>
      <c r="J12" s="33"/>
      <c r="K12" s="66" t="s">
        <v>204</v>
      </c>
      <c r="L12" s="34">
        <v>190485</v>
      </c>
      <c r="M12" s="33"/>
      <c r="N12" s="33"/>
      <c r="O12" s="66" t="s">
        <v>204</v>
      </c>
      <c r="P12" s="34">
        <v>168478</v>
      </c>
      <c r="Q12" s="33"/>
    </row>
    <row r="13" spans="1:17">
      <c r="A13" s="12"/>
      <c r="B13" s="31"/>
      <c r="C13" s="66"/>
      <c r="D13" s="34"/>
      <c r="E13" s="33"/>
      <c r="F13" s="33"/>
      <c r="G13" s="66"/>
      <c r="H13" s="34"/>
      <c r="I13" s="33"/>
      <c r="J13" s="33"/>
      <c r="K13" s="66"/>
      <c r="L13" s="34"/>
      <c r="M13" s="33"/>
      <c r="N13" s="33"/>
      <c r="O13" s="66"/>
      <c r="P13" s="34"/>
      <c r="Q13" s="33"/>
    </row>
    <row r="14" spans="1:17">
      <c r="A14" s="12"/>
      <c r="B14" s="27" t="s">
        <v>313</v>
      </c>
      <c r="C14" s="29">
        <v>54699</v>
      </c>
      <c r="D14" s="29"/>
      <c r="E14" s="30"/>
      <c r="F14" s="30"/>
      <c r="G14" s="29">
        <v>53842</v>
      </c>
      <c r="H14" s="29"/>
      <c r="I14" s="30"/>
      <c r="J14" s="30"/>
      <c r="K14" s="29">
        <v>164462</v>
      </c>
      <c r="L14" s="29"/>
      <c r="M14" s="30"/>
      <c r="N14" s="30"/>
      <c r="O14" s="29">
        <v>170532</v>
      </c>
      <c r="P14" s="29"/>
      <c r="Q14" s="30"/>
    </row>
    <row r="15" spans="1:17">
      <c r="A15" s="12"/>
      <c r="B15" s="27"/>
      <c r="C15" s="29"/>
      <c r="D15" s="29"/>
      <c r="E15" s="30"/>
      <c r="F15" s="30"/>
      <c r="G15" s="29"/>
      <c r="H15" s="29"/>
      <c r="I15" s="30"/>
      <c r="J15" s="30"/>
      <c r="K15" s="29"/>
      <c r="L15" s="29"/>
      <c r="M15" s="30"/>
      <c r="N15" s="30"/>
      <c r="O15" s="29"/>
      <c r="P15" s="29"/>
      <c r="Q15" s="30"/>
    </row>
    <row r="16" spans="1:17">
      <c r="A16" s="12"/>
      <c r="B16" s="31" t="s">
        <v>314</v>
      </c>
      <c r="C16" s="34">
        <v>36127</v>
      </c>
      <c r="D16" s="34"/>
      <c r="E16" s="33"/>
      <c r="F16" s="33"/>
      <c r="G16" s="34">
        <v>34147</v>
      </c>
      <c r="H16" s="34"/>
      <c r="I16" s="33"/>
      <c r="J16" s="33"/>
      <c r="K16" s="34">
        <v>109327</v>
      </c>
      <c r="L16" s="34"/>
      <c r="M16" s="33"/>
      <c r="N16" s="33"/>
      <c r="O16" s="34">
        <v>108584</v>
      </c>
      <c r="P16" s="34"/>
      <c r="Q16" s="33"/>
    </row>
    <row r="17" spans="1:17">
      <c r="A17" s="12"/>
      <c r="B17" s="31"/>
      <c r="C17" s="34"/>
      <c r="D17" s="34"/>
      <c r="E17" s="33"/>
      <c r="F17" s="33"/>
      <c r="G17" s="34"/>
      <c r="H17" s="34"/>
      <c r="I17" s="33"/>
      <c r="J17" s="33"/>
      <c r="K17" s="34"/>
      <c r="L17" s="34"/>
      <c r="M17" s="33"/>
      <c r="N17" s="33"/>
      <c r="O17" s="34"/>
      <c r="P17" s="34"/>
      <c r="Q17" s="33"/>
    </row>
    <row r="18" spans="1:17">
      <c r="A18" s="12"/>
      <c r="B18" s="27" t="s">
        <v>315</v>
      </c>
      <c r="C18" s="29">
        <v>141146</v>
      </c>
      <c r="D18" s="29"/>
      <c r="E18" s="30"/>
      <c r="F18" s="30"/>
      <c r="G18" s="29">
        <v>132265</v>
      </c>
      <c r="H18" s="29"/>
      <c r="I18" s="30"/>
      <c r="J18" s="30"/>
      <c r="K18" s="29">
        <v>446061</v>
      </c>
      <c r="L18" s="29"/>
      <c r="M18" s="30"/>
      <c r="N18" s="30"/>
      <c r="O18" s="29">
        <v>412525</v>
      </c>
      <c r="P18" s="29"/>
      <c r="Q18" s="30"/>
    </row>
    <row r="19" spans="1:17">
      <c r="A19" s="12"/>
      <c r="B19" s="27"/>
      <c r="C19" s="29"/>
      <c r="D19" s="29"/>
      <c r="E19" s="30"/>
      <c r="F19" s="30"/>
      <c r="G19" s="29"/>
      <c r="H19" s="29"/>
      <c r="I19" s="30"/>
      <c r="J19" s="30"/>
      <c r="K19" s="29"/>
      <c r="L19" s="29"/>
      <c r="M19" s="30"/>
      <c r="N19" s="30"/>
      <c r="O19" s="29"/>
      <c r="P19" s="29"/>
      <c r="Q19" s="30"/>
    </row>
    <row r="20" spans="1:17">
      <c r="A20" s="12"/>
      <c r="B20" s="31" t="s">
        <v>316</v>
      </c>
      <c r="C20" s="34">
        <v>62035</v>
      </c>
      <c r="D20" s="34"/>
      <c r="E20" s="33"/>
      <c r="F20" s="33"/>
      <c r="G20" s="34">
        <v>55263</v>
      </c>
      <c r="H20" s="34"/>
      <c r="I20" s="33"/>
      <c r="J20" s="33"/>
      <c r="K20" s="34">
        <v>174176</v>
      </c>
      <c r="L20" s="34"/>
      <c r="M20" s="33"/>
      <c r="N20" s="33"/>
      <c r="O20" s="34">
        <v>148040</v>
      </c>
      <c r="P20" s="34"/>
      <c r="Q20" s="33"/>
    </row>
    <row r="21" spans="1:17">
      <c r="A21" s="12"/>
      <c r="B21" s="31"/>
      <c r="C21" s="34"/>
      <c r="D21" s="34"/>
      <c r="E21" s="33"/>
      <c r="F21" s="33"/>
      <c r="G21" s="34"/>
      <c r="H21" s="34"/>
      <c r="I21" s="33"/>
      <c r="J21" s="33"/>
      <c r="K21" s="34"/>
      <c r="L21" s="34"/>
      <c r="M21" s="33"/>
      <c r="N21" s="33"/>
      <c r="O21" s="34"/>
      <c r="P21" s="34"/>
      <c r="Q21" s="33"/>
    </row>
    <row r="22" spans="1:17">
      <c r="A22" s="12"/>
      <c r="B22" s="27" t="s">
        <v>317</v>
      </c>
      <c r="C22" s="29">
        <v>39174</v>
      </c>
      <c r="D22" s="29"/>
      <c r="E22" s="30"/>
      <c r="F22" s="30"/>
      <c r="G22" s="29">
        <v>33774</v>
      </c>
      <c r="H22" s="29"/>
      <c r="I22" s="30"/>
      <c r="J22" s="30"/>
      <c r="K22" s="29">
        <v>108966</v>
      </c>
      <c r="L22" s="29"/>
      <c r="M22" s="30"/>
      <c r="N22" s="30"/>
      <c r="O22" s="29">
        <v>97222</v>
      </c>
      <c r="P22" s="29"/>
      <c r="Q22" s="30"/>
    </row>
    <row r="23" spans="1:17">
      <c r="A23" s="12"/>
      <c r="B23" s="27"/>
      <c r="C23" s="29"/>
      <c r="D23" s="29"/>
      <c r="E23" s="30"/>
      <c r="F23" s="30"/>
      <c r="G23" s="29"/>
      <c r="H23" s="29"/>
      <c r="I23" s="30"/>
      <c r="J23" s="30"/>
      <c r="K23" s="29"/>
      <c r="L23" s="29"/>
      <c r="M23" s="30"/>
      <c r="N23" s="30"/>
      <c r="O23" s="29"/>
      <c r="P23" s="29"/>
      <c r="Q23" s="30"/>
    </row>
    <row r="24" spans="1:17">
      <c r="A24" s="12"/>
      <c r="B24" s="31" t="s">
        <v>318</v>
      </c>
      <c r="C24" s="34">
        <v>60200</v>
      </c>
      <c r="D24" s="34"/>
      <c r="E24" s="33"/>
      <c r="F24" s="33"/>
      <c r="G24" s="34">
        <v>49447</v>
      </c>
      <c r="H24" s="34"/>
      <c r="I24" s="33"/>
      <c r="J24" s="33"/>
      <c r="K24" s="34">
        <v>170347</v>
      </c>
      <c r="L24" s="34"/>
      <c r="M24" s="33"/>
      <c r="N24" s="33"/>
      <c r="O24" s="34">
        <v>140351</v>
      </c>
      <c r="P24" s="34"/>
      <c r="Q24" s="33"/>
    </row>
    <row r="25" spans="1:17" ht="15.75" thickBot="1">
      <c r="A25" s="12"/>
      <c r="B25" s="31"/>
      <c r="C25" s="35"/>
      <c r="D25" s="35"/>
      <c r="E25" s="36"/>
      <c r="F25" s="33"/>
      <c r="G25" s="35"/>
      <c r="H25" s="35"/>
      <c r="I25" s="36"/>
      <c r="J25" s="33"/>
      <c r="K25" s="35"/>
      <c r="L25" s="35"/>
      <c r="M25" s="36"/>
      <c r="N25" s="33"/>
      <c r="O25" s="35"/>
      <c r="P25" s="35"/>
      <c r="Q25" s="36"/>
    </row>
    <row r="26" spans="1:17">
      <c r="A26" s="12"/>
      <c r="B26" s="27" t="s">
        <v>594</v>
      </c>
      <c r="C26" s="69" t="s">
        <v>204</v>
      </c>
      <c r="D26" s="37">
        <v>457173</v>
      </c>
      <c r="E26" s="39"/>
      <c r="F26" s="30"/>
      <c r="G26" s="69" t="s">
        <v>204</v>
      </c>
      <c r="H26" s="37">
        <v>413796</v>
      </c>
      <c r="I26" s="39"/>
      <c r="J26" s="30"/>
      <c r="K26" s="69" t="s">
        <v>204</v>
      </c>
      <c r="L26" s="37">
        <v>1363824</v>
      </c>
      <c r="M26" s="39"/>
      <c r="N26" s="30"/>
      <c r="O26" s="69" t="s">
        <v>204</v>
      </c>
      <c r="P26" s="37">
        <v>1245732</v>
      </c>
      <c r="Q26" s="39"/>
    </row>
    <row r="27" spans="1:17" ht="15.75" thickBot="1">
      <c r="A27" s="12"/>
      <c r="B27" s="27"/>
      <c r="C27" s="70"/>
      <c r="D27" s="80"/>
      <c r="E27" s="73"/>
      <c r="F27" s="30"/>
      <c r="G27" s="70"/>
      <c r="H27" s="80"/>
      <c r="I27" s="73"/>
      <c r="J27" s="30"/>
      <c r="K27" s="70"/>
      <c r="L27" s="80"/>
      <c r="M27" s="73"/>
      <c r="N27" s="30"/>
      <c r="O27" s="70"/>
      <c r="P27" s="80"/>
      <c r="Q27" s="73"/>
    </row>
    <row r="28" spans="1:17" ht="15.75" thickTop="1">
      <c r="A28" s="12"/>
      <c r="B28" s="51"/>
      <c r="C28" s="51"/>
      <c r="D28" s="51"/>
      <c r="E28" s="51"/>
      <c r="F28" s="51"/>
      <c r="G28" s="51"/>
      <c r="H28" s="51"/>
      <c r="I28" s="51"/>
      <c r="J28" s="51"/>
      <c r="K28" s="51"/>
      <c r="L28" s="51"/>
      <c r="M28" s="51"/>
      <c r="N28" s="51"/>
      <c r="O28" s="51"/>
      <c r="P28" s="51"/>
      <c r="Q28" s="51"/>
    </row>
    <row r="29" spans="1:17">
      <c r="A29" s="12"/>
      <c r="B29" s="51"/>
      <c r="C29" s="51"/>
      <c r="D29" s="51"/>
      <c r="E29" s="51"/>
      <c r="F29" s="51"/>
      <c r="G29" s="51"/>
      <c r="H29" s="51"/>
      <c r="I29" s="51"/>
      <c r="J29" s="51"/>
      <c r="K29" s="51"/>
      <c r="L29" s="51"/>
      <c r="M29" s="51"/>
      <c r="N29" s="51"/>
      <c r="O29" s="51"/>
      <c r="P29" s="51"/>
      <c r="Q29" s="51"/>
    </row>
    <row r="30" spans="1:17">
      <c r="A30" s="12"/>
      <c r="B30" s="24"/>
      <c r="C30" s="24"/>
      <c r="D30" s="24"/>
      <c r="E30" s="24"/>
      <c r="F30" s="24"/>
      <c r="G30" s="24"/>
      <c r="H30" s="24"/>
      <c r="I30" s="24"/>
      <c r="J30" s="24"/>
      <c r="K30" s="24"/>
      <c r="L30" s="24"/>
      <c r="M30" s="24"/>
      <c r="N30" s="24"/>
      <c r="O30" s="24"/>
      <c r="P30" s="24"/>
      <c r="Q30" s="24"/>
    </row>
    <row r="31" spans="1:17">
      <c r="A31" s="12"/>
      <c r="B31" s="13"/>
      <c r="C31" s="13"/>
      <c r="D31" s="13"/>
      <c r="E31" s="13"/>
      <c r="F31" s="13"/>
      <c r="G31" s="13"/>
      <c r="H31" s="13"/>
      <c r="I31" s="13"/>
      <c r="J31" s="13"/>
      <c r="K31" s="13"/>
      <c r="L31" s="13"/>
      <c r="M31" s="13"/>
      <c r="N31" s="13"/>
      <c r="O31" s="13"/>
      <c r="P31" s="13"/>
      <c r="Q31" s="13"/>
    </row>
    <row r="32" spans="1:17" ht="15.75" thickBot="1">
      <c r="A32" s="12"/>
      <c r="B32" s="20"/>
      <c r="C32" s="25" t="s">
        <v>307</v>
      </c>
      <c r="D32" s="25"/>
      <c r="E32" s="25"/>
      <c r="F32" s="25"/>
      <c r="G32" s="25"/>
      <c r="H32" s="25"/>
      <c r="I32" s="25"/>
      <c r="J32" s="20"/>
      <c r="K32" s="25" t="s">
        <v>308</v>
      </c>
      <c r="L32" s="25"/>
      <c r="M32" s="25"/>
      <c r="N32" s="25"/>
      <c r="O32" s="25"/>
      <c r="P32" s="25"/>
      <c r="Q32" s="25"/>
    </row>
    <row r="33" spans="1:17" ht="15.75" thickBot="1">
      <c r="A33" s="12"/>
      <c r="B33" s="20"/>
      <c r="C33" s="138">
        <v>41910</v>
      </c>
      <c r="D33" s="138"/>
      <c r="E33" s="138"/>
      <c r="F33" s="20"/>
      <c r="G33" s="138">
        <v>41546</v>
      </c>
      <c r="H33" s="138"/>
      <c r="I33" s="138"/>
      <c r="J33" s="20"/>
      <c r="K33" s="138">
        <v>41910</v>
      </c>
      <c r="L33" s="138"/>
      <c r="M33" s="138"/>
      <c r="N33" s="20"/>
      <c r="O33" s="138">
        <v>41546</v>
      </c>
      <c r="P33" s="138"/>
      <c r="Q33" s="138"/>
    </row>
    <row r="34" spans="1:17">
      <c r="A34" s="12"/>
      <c r="B34" s="22"/>
      <c r="C34" s="64" t="s">
        <v>202</v>
      </c>
      <c r="D34" s="64"/>
      <c r="E34" s="64"/>
      <c r="F34" s="64"/>
      <c r="G34" s="64"/>
      <c r="H34" s="64"/>
      <c r="I34" s="64"/>
      <c r="J34" s="64"/>
      <c r="K34" s="64"/>
      <c r="L34" s="64"/>
      <c r="M34" s="64"/>
      <c r="N34" s="64"/>
      <c r="O34" s="64"/>
      <c r="P34" s="64"/>
      <c r="Q34" s="64"/>
    </row>
    <row r="35" spans="1:17">
      <c r="A35" s="12"/>
      <c r="B35" s="52" t="s">
        <v>595</v>
      </c>
      <c r="C35" s="30"/>
      <c r="D35" s="30"/>
      <c r="E35" s="30"/>
      <c r="F35" s="20"/>
      <c r="G35" s="30"/>
      <c r="H35" s="30"/>
      <c r="I35" s="30"/>
      <c r="J35" s="20"/>
      <c r="K35" s="30"/>
      <c r="L35" s="30"/>
      <c r="M35" s="30"/>
      <c r="N35" s="20"/>
      <c r="O35" s="30"/>
      <c r="P35" s="30"/>
      <c r="Q35" s="30"/>
    </row>
    <row r="36" spans="1:17">
      <c r="A36" s="12"/>
      <c r="B36" s="31" t="s">
        <v>311</v>
      </c>
      <c r="C36" s="66" t="s">
        <v>204</v>
      </c>
      <c r="D36" s="34">
        <v>11870</v>
      </c>
      <c r="E36" s="33"/>
      <c r="F36" s="33"/>
      <c r="G36" s="66" t="s">
        <v>204</v>
      </c>
      <c r="H36" s="34">
        <v>6042</v>
      </c>
      <c r="I36" s="33"/>
      <c r="J36" s="33"/>
      <c r="K36" s="66" t="s">
        <v>204</v>
      </c>
      <c r="L36" s="34">
        <v>31250</v>
      </c>
      <c r="M36" s="33"/>
      <c r="N36" s="33"/>
      <c r="O36" s="66" t="s">
        <v>204</v>
      </c>
      <c r="P36" s="34">
        <v>17394</v>
      </c>
      <c r="Q36" s="33"/>
    </row>
    <row r="37" spans="1:17">
      <c r="A37" s="12"/>
      <c r="B37" s="31"/>
      <c r="C37" s="66"/>
      <c r="D37" s="34"/>
      <c r="E37" s="33"/>
      <c r="F37" s="33"/>
      <c r="G37" s="66"/>
      <c r="H37" s="34"/>
      <c r="I37" s="33"/>
      <c r="J37" s="33"/>
      <c r="K37" s="66"/>
      <c r="L37" s="34"/>
      <c r="M37" s="33"/>
      <c r="N37" s="33"/>
      <c r="O37" s="66"/>
      <c r="P37" s="34"/>
      <c r="Q37" s="33"/>
    </row>
    <row r="38" spans="1:17">
      <c r="A38" s="12"/>
      <c r="B38" s="27" t="s">
        <v>313</v>
      </c>
      <c r="C38" s="29">
        <v>9421</v>
      </c>
      <c r="D38" s="29"/>
      <c r="E38" s="30"/>
      <c r="F38" s="30"/>
      <c r="G38" s="29">
        <v>3541</v>
      </c>
      <c r="H38" s="29"/>
      <c r="I38" s="30"/>
      <c r="J38" s="30"/>
      <c r="K38" s="29">
        <v>21401</v>
      </c>
      <c r="L38" s="29"/>
      <c r="M38" s="30"/>
      <c r="N38" s="30"/>
      <c r="O38" s="29">
        <v>18483</v>
      </c>
      <c r="P38" s="29"/>
      <c r="Q38" s="30"/>
    </row>
    <row r="39" spans="1:17">
      <c r="A39" s="12"/>
      <c r="B39" s="27"/>
      <c r="C39" s="29"/>
      <c r="D39" s="29"/>
      <c r="E39" s="30"/>
      <c r="F39" s="30"/>
      <c r="G39" s="29"/>
      <c r="H39" s="29"/>
      <c r="I39" s="30"/>
      <c r="J39" s="30"/>
      <c r="K39" s="29"/>
      <c r="L39" s="29"/>
      <c r="M39" s="30"/>
      <c r="N39" s="30"/>
      <c r="O39" s="29"/>
      <c r="P39" s="29"/>
      <c r="Q39" s="30"/>
    </row>
    <row r="40" spans="1:17">
      <c r="A40" s="12"/>
      <c r="B40" s="31" t="s">
        <v>314</v>
      </c>
      <c r="C40" s="34">
        <v>12394</v>
      </c>
      <c r="D40" s="34"/>
      <c r="E40" s="33"/>
      <c r="F40" s="33"/>
      <c r="G40" s="34">
        <v>10333</v>
      </c>
      <c r="H40" s="34"/>
      <c r="I40" s="33"/>
      <c r="J40" s="33"/>
      <c r="K40" s="34">
        <v>37308</v>
      </c>
      <c r="L40" s="34"/>
      <c r="M40" s="33"/>
      <c r="N40" s="33"/>
      <c r="O40" s="34">
        <v>37646</v>
      </c>
      <c r="P40" s="34"/>
      <c r="Q40" s="33"/>
    </row>
    <row r="41" spans="1:17">
      <c r="A41" s="12"/>
      <c r="B41" s="31"/>
      <c r="C41" s="34"/>
      <c r="D41" s="34"/>
      <c r="E41" s="33"/>
      <c r="F41" s="33"/>
      <c r="G41" s="34"/>
      <c r="H41" s="34"/>
      <c r="I41" s="33"/>
      <c r="J41" s="33"/>
      <c r="K41" s="34"/>
      <c r="L41" s="34"/>
      <c r="M41" s="33"/>
      <c r="N41" s="33"/>
      <c r="O41" s="34"/>
      <c r="P41" s="34"/>
      <c r="Q41" s="33"/>
    </row>
    <row r="42" spans="1:17">
      <c r="A42" s="12"/>
      <c r="B42" s="27" t="s">
        <v>315</v>
      </c>
      <c r="C42" s="29">
        <v>28810</v>
      </c>
      <c r="D42" s="29"/>
      <c r="E42" s="30"/>
      <c r="F42" s="30"/>
      <c r="G42" s="29">
        <v>21074</v>
      </c>
      <c r="H42" s="29"/>
      <c r="I42" s="30"/>
      <c r="J42" s="30"/>
      <c r="K42" s="29">
        <v>85771</v>
      </c>
      <c r="L42" s="29"/>
      <c r="M42" s="30"/>
      <c r="N42" s="30"/>
      <c r="O42" s="29">
        <v>65542</v>
      </c>
      <c r="P42" s="29"/>
      <c r="Q42" s="30"/>
    </row>
    <row r="43" spans="1:17">
      <c r="A43" s="12"/>
      <c r="B43" s="27"/>
      <c r="C43" s="29"/>
      <c r="D43" s="29"/>
      <c r="E43" s="30"/>
      <c r="F43" s="30"/>
      <c r="G43" s="29"/>
      <c r="H43" s="29"/>
      <c r="I43" s="30"/>
      <c r="J43" s="30"/>
      <c r="K43" s="29"/>
      <c r="L43" s="29"/>
      <c r="M43" s="30"/>
      <c r="N43" s="30"/>
      <c r="O43" s="29"/>
      <c r="P43" s="29"/>
      <c r="Q43" s="30"/>
    </row>
    <row r="44" spans="1:17">
      <c r="A44" s="12"/>
      <c r="B44" s="31" t="s">
        <v>316</v>
      </c>
      <c r="C44" s="34">
        <v>14785</v>
      </c>
      <c r="D44" s="34"/>
      <c r="E44" s="33"/>
      <c r="F44" s="33"/>
      <c r="G44" s="34">
        <v>18894</v>
      </c>
      <c r="H44" s="34"/>
      <c r="I44" s="33"/>
      <c r="J44" s="33"/>
      <c r="K44" s="34">
        <v>44718</v>
      </c>
      <c r="L44" s="34"/>
      <c r="M44" s="33"/>
      <c r="N44" s="33"/>
      <c r="O44" s="34">
        <v>44961</v>
      </c>
      <c r="P44" s="34"/>
      <c r="Q44" s="33"/>
    </row>
    <row r="45" spans="1:17">
      <c r="A45" s="12"/>
      <c r="B45" s="31"/>
      <c r="C45" s="34"/>
      <c r="D45" s="34"/>
      <c r="E45" s="33"/>
      <c r="F45" s="33"/>
      <c r="G45" s="34"/>
      <c r="H45" s="34"/>
      <c r="I45" s="33"/>
      <c r="J45" s="33"/>
      <c r="K45" s="34"/>
      <c r="L45" s="34"/>
      <c r="M45" s="33"/>
      <c r="N45" s="33"/>
      <c r="O45" s="34"/>
      <c r="P45" s="34"/>
      <c r="Q45" s="33"/>
    </row>
    <row r="46" spans="1:17">
      <c r="A46" s="12"/>
      <c r="B46" s="27" t="s">
        <v>317</v>
      </c>
      <c r="C46" s="29">
        <v>9651</v>
      </c>
      <c r="D46" s="29"/>
      <c r="E46" s="30"/>
      <c r="F46" s="30"/>
      <c r="G46" s="29">
        <v>6684</v>
      </c>
      <c r="H46" s="29"/>
      <c r="I46" s="30"/>
      <c r="J46" s="30"/>
      <c r="K46" s="29">
        <v>24551</v>
      </c>
      <c r="L46" s="29"/>
      <c r="M46" s="30"/>
      <c r="N46" s="30"/>
      <c r="O46" s="29">
        <v>20778</v>
      </c>
      <c r="P46" s="29"/>
      <c r="Q46" s="30"/>
    </row>
    <row r="47" spans="1:17">
      <c r="A47" s="12"/>
      <c r="B47" s="27"/>
      <c r="C47" s="29"/>
      <c r="D47" s="29"/>
      <c r="E47" s="30"/>
      <c r="F47" s="30"/>
      <c r="G47" s="29"/>
      <c r="H47" s="29"/>
      <c r="I47" s="30"/>
      <c r="J47" s="30"/>
      <c r="K47" s="29"/>
      <c r="L47" s="29"/>
      <c r="M47" s="30"/>
      <c r="N47" s="30"/>
      <c r="O47" s="29"/>
      <c r="P47" s="29"/>
      <c r="Q47" s="30"/>
    </row>
    <row r="48" spans="1:17">
      <c r="A48" s="12"/>
      <c r="B48" s="31" t="s">
        <v>318</v>
      </c>
      <c r="C48" s="34">
        <v>12441</v>
      </c>
      <c r="D48" s="34"/>
      <c r="E48" s="33"/>
      <c r="F48" s="33"/>
      <c r="G48" s="34">
        <v>11071</v>
      </c>
      <c r="H48" s="34"/>
      <c r="I48" s="33"/>
      <c r="J48" s="33"/>
      <c r="K48" s="34">
        <v>32564</v>
      </c>
      <c r="L48" s="34"/>
      <c r="M48" s="33"/>
      <c r="N48" s="33"/>
      <c r="O48" s="34">
        <v>22593</v>
      </c>
      <c r="P48" s="34"/>
      <c r="Q48" s="33"/>
    </row>
    <row r="49" spans="1:17" ht="15.75" thickBot="1">
      <c r="A49" s="12"/>
      <c r="B49" s="31"/>
      <c r="C49" s="35"/>
      <c r="D49" s="35"/>
      <c r="E49" s="36"/>
      <c r="F49" s="33"/>
      <c r="G49" s="35"/>
      <c r="H49" s="35"/>
      <c r="I49" s="36"/>
      <c r="J49" s="33"/>
      <c r="K49" s="35"/>
      <c r="L49" s="35"/>
      <c r="M49" s="36"/>
      <c r="N49" s="33"/>
      <c r="O49" s="35"/>
      <c r="P49" s="35"/>
      <c r="Q49" s="36"/>
    </row>
    <row r="50" spans="1:17">
      <c r="A50" s="12"/>
      <c r="B50" s="27" t="s">
        <v>596</v>
      </c>
      <c r="C50" s="37">
        <v>99372</v>
      </c>
      <c r="D50" s="37"/>
      <c r="E50" s="39"/>
      <c r="F50" s="30"/>
      <c r="G50" s="37">
        <v>77639</v>
      </c>
      <c r="H50" s="37"/>
      <c r="I50" s="39"/>
      <c r="J50" s="30"/>
      <c r="K50" s="37">
        <v>277563</v>
      </c>
      <c r="L50" s="37"/>
      <c r="M50" s="39"/>
      <c r="N50" s="30"/>
      <c r="O50" s="37">
        <v>227397</v>
      </c>
      <c r="P50" s="37"/>
      <c r="Q50" s="39"/>
    </row>
    <row r="51" spans="1:17">
      <c r="A51" s="12"/>
      <c r="B51" s="27"/>
      <c r="C51" s="159"/>
      <c r="D51" s="159"/>
      <c r="E51" s="141"/>
      <c r="F51" s="30"/>
      <c r="G51" s="159"/>
      <c r="H51" s="159"/>
      <c r="I51" s="141"/>
      <c r="J51" s="30"/>
      <c r="K51" s="159"/>
      <c r="L51" s="159"/>
      <c r="M51" s="141"/>
      <c r="N51" s="30"/>
      <c r="O51" s="159"/>
      <c r="P51" s="159"/>
      <c r="Q51" s="141"/>
    </row>
    <row r="52" spans="1:17" ht="15.75" thickBot="1">
      <c r="A52" s="12"/>
      <c r="B52" s="21" t="s">
        <v>597</v>
      </c>
      <c r="C52" s="67" t="s">
        <v>598</v>
      </c>
      <c r="D52" s="67"/>
      <c r="E52" s="129" t="s">
        <v>254</v>
      </c>
      <c r="F52" s="22"/>
      <c r="G52" s="67" t="s">
        <v>599</v>
      </c>
      <c r="H52" s="67"/>
      <c r="I52" s="129" t="s">
        <v>254</v>
      </c>
      <c r="J52" s="22"/>
      <c r="K52" s="67" t="s">
        <v>600</v>
      </c>
      <c r="L52" s="67"/>
      <c r="M52" s="129" t="s">
        <v>254</v>
      </c>
      <c r="N52" s="22"/>
      <c r="O52" s="67" t="s">
        <v>601</v>
      </c>
      <c r="P52" s="67"/>
      <c r="Q52" s="129" t="s">
        <v>254</v>
      </c>
    </row>
    <row r="53" spans="1:17" ht="22.5" customHeight="1">
      <c r="A53" s="12"/>
      <c r="B53" s="27" t="s">
        <v>602</v>
      </c>
      <c r="C53" s="69" t="s">
        <v>204</v>
      </c>
      <c r="D53" s="37">
        <v>81935</v>
      </c>
      <c r="E53" s="39"/>
      <c r="F53" s="30"/>
      <c r="G53" s="69" t="s">
        <v>204</v>
      </c>
      <c r="H53" s="37">
        <v>66042</v>
      </c>
      <c r="I53" s="39"/>
      <c r="J53" s="30"/>
      <c r="K53" s="69" t="s">
        <v>204</v>
      </c>
      <c r="L53" s="37">
        <v>215707</v>
      </c>
      <c r="M53" s="39"/>
      <c r="N53" s="30"/>
      <c r="O53" s="69" t="s">
        <v>204</v>
      </c>
      <c r="P53" s="37">
        <v>179197</v>
      </c>
      <c r="Q53" s="39"/>
    </row>
    <row r="54" spans="1:17" ht="15.75" thickBot="1">
      <c r="A54" s="12"/>
      <c r="B54" s="27"/>
      <c r="C54" s="70"/>
      <c r="D54" s="80"/>
      <c r="E54" s="73"/>
      <c r="F54" s="30"/>
      <c r="G54" s="70"/>
      <c r="H54" s="80"/>
      <c r="I54" s="73"/>
      <c r="J54" s="30"/>
      <c r="K54" s="70"/>
      <c r="L54" s="80"/>
      <c r="M54" s="73"/>
      <c r="N54" s="30"/>
      <c r="O54" s="70"/>
      <c r="P54" s="80"/>
      <c r="Q54" s="73"/>
    </row>
    <row r="55" spans="1:17" ht="15.75" thickTop="1">
      <c r="A55" s="12"/>
      <c r="B55" s="13"/>
      <c r="C55" s="13"/>
    </row>
    <row r="56" spans="1:17" ht="191.25">
      <c r="A56" s="12"/>
      <c r="B56" s="47">
        <v>-1</v>
      </c>
      <c r="C56" s="48" t="s">
        <v>603</v>
      </c>
    </row>
    <row r="57" spans="1:17">
      <c r="A57" s="12"/>
      <c r="B57" s="13"/>
      <c r="C57" s="13"/>
    </row>
    <row r="58" spans="1:17" ht="63.75">
      <c r="A58" s="12"/>
      <c r="B58" s="47">
        <v>-2</v>
      </c>
      <c r="C58" s="48" t="s">
        <v>604</v>
      </c>
    </row>
    <row r="59" spans="1:17" ht="15.75">
      <c r="A59" s="12"/>
      <c r="B59" s="90"/>
      <c r="C59" s="90"/>
      <c r="D59" s="90"/>
      <c r="E59" s="90"/>
      <c r="F59" s="90"/>
      <c r="G59" s="90"/>
      <c r="H59" s="90"/>
      <c r="I59" s="90"/>
      <c r="J59" s="90"/>
      <c r="K59" s="90"/>
      <c r="L59" s="90"/>
      <c r="M59" s="90"/>
      <c r="N59" s="90"/>
      <c r="O59" s="90"/>
      <c r="P59" s="90"/>
      <c r="Q59" s="90"/>
    </row>
    <row r="60" spans="1:17">
      <c r="A60" s="12"/>
      <c r="B60" s="24"/>
      <c r="C60" s="24"/>
      <c r="D60" s="24"/>
      <c r="E60" s="24"/>
      <c r="F60" s="24"/>
      <c r="G60" s="24"/>
      <c r="H60" s="24"/>
      <c r="I60" s="24"/>
      <c r="J60" s="24"/>
      <c r="K60" s="24"/>
      <c r="L60" s="24"/>
      <c r="M60" s="24"/>
      <c r="N60" s="24"/>
      <c r="O60" s="24"/>
      <c r="P60" s="24"/>
      <c r="Q60" s="24"/>
    </row>
    <row r="61" spans="1:17">
      <c r="A61" s="12"/>
      <c r="B61" s="13"/>
      <c r="C61" s="13"/>
      <c r="D61" s="13"/>
      <c r="E61" s="13"/>
      <c r="F61" s="13"/>
      <c r="G61" s="13"/>
      <c r="H61" s="13"/>
      <c r="I61" s="13"/>
      <c r="J61" s="13"/>
      <c r="K61" s="13"/>
      <c r="L61" s="13"/>
      <c r="M61" s="13"/>
      <c r="N61" s="13"/>
      <c r="O61" s="13"/>
      <c r="P61" s="13"/>
      <c r="Q61" s="13"/>
    </row>
    <row r="62" spans="1:17" ht="15.75" thickBot="1">
      <c r="A62" s="12"/>
      <c r="B62" s="19"/>
      <c r="C62" s="25" t="s">
        <v>307</v>
      </c>
      <c r="D62" s="25"/>
      <c r="E62" s="25"/>
      <c r="F62" s="25"/>
      <c r="G62" s="25"/>
      <c r="H62" s="25"/>
      <c r="I62" s="25"/>
      <c r="J62" s="20"/>
      <c r="K62" s="25" t="s">
        <v>308</v>
      </c>
      <c r="L62" s="25"/>
      <c r="M62" s="25"/>
      <c r="N62" s="25"/>
      <c r="O62" s="25"/>
      <c r="P62" s="25"/>
      <c r="Q62" s="25"/>
    </row>
    <row r="63" spans="1:17" ht="15.75" thickBot="1">
      <c r="A63" s="12"/>
      <c r="B63" s="14"/>
      <c r="C63" s="138">
        <v>41910</v>
      </c>
      <c r="D63" s="138"/>
      <c r="E63" s="138"/>
      <c r="F63" s="20"/>
      <c r="G63" s="138">
        <v>41546</v>
      </c>
      <c r="H63" s="138"/>
      <c r="I63" s="138"/>
      <c r="J63" s="20"/>
      <c r="K63" s="138">
        <v>41910</v>
      </c>
      <c r="L63" s="138"/>
      <c r="M63" s="138"/>
      <c r="N63" s="20"/>
      <c r="O63" s="138">
        <v>41546</v>
      </c>
      <c r="P63" s="138"/>
      <c r="Q63" s="138"/>
    </row>
    <row r="64" spans="1:17">
      <c r="A64" s="12"/>
      <c r="B64" s="92"/>
      <c r="C64" s="64" t="s">
        <v>202</v>
      </c>
      <c r="D64" s="64"/>
      <c r="E64" s="64"/>
      <c r="F64" s="64"/>
      <c r="G64" s="64"/>
      <c r="H64" s="64"/>
      <c r="I64" s="64"/>
      <c r="J64" s="64"/>
      <c r="K64" s="64"/>
      <c r="L64" s="64"/>
      <c r="M64" s="64"/>
      <c r="N64" s="64"/>
      <c r="O64" s="64"/>
      <c r="P64" s="64"/>
      <c r="Q64" s="64"/>
    </row>
    <row r="65" spans="1:17">
      <c r="A65" s="12"/>
      <c r="B65" s="52" t="s">
        <v>605</v>
      </c>
      <c r="C65" s="30"/>
      <c r="D65" s="30"/>
      <c r="E65" s="30"/>
      <c r="F65" s="20"/>
      <c r="G65" s="30"/>
      <c r="H65" s="30"/>
      <c r="I65" s="30"/>
      <c r="J65" s="20"/>
      <c r="K65" s="30"/>
      <c r="L65" s="30"/>
      <c r="M65" s="30"/>
      <c r="N65" s="20"/>
      <c r="O65" s="30"/>
      <c r="P65" s="30"/>
      <c r="Q65" s="30"/>
    </row>
    <row r="66" spans="1:17">
      <c r="A66" s="12"/>
      <c r="B66" s="31" t="s">
        <v>311</v>
      </c>
      <c r="C66" s="66" t="s">
        <v>204</v>
      </c>
      <c r="D66" s="34">
        <v>7921</v>
      </c>
      <c r="E66" s="33"/>
      <c r="F66" s="33"/>
      <c r="G66" s="66" t="s">
        <v>204</v>
      </c>
      <c r="H66" s="34">
        <v>7222</v>
      </c>
      <c r="I66" s="33"/>
      <c r="J66" s="33"/>
      <c r="K66" s="66" t="s">
        <v>204</v>
      </c>
      <c r="L66" s="34">
        <v>23842</v>
      </c>
      <c r="M66" s="33"/>
      <c r="N66" s="33"/>
      <c r="O66" s="66" t="s">
        <v>204</v>
      </c>
      <c r="P66" s="34">
        <v>20656</v>
      </c>
      <c r="Q66" s="33"/>
    </row>
    <row r="67" spans="1:17">
      <c r="A67" s="12"/>
      <c r="B67" s="31"/>
      <c r="C67" s="66"/>
      <c r="D67" s="34"/>
      <c r="E67" s="33"/>
      <c r="F67" s="33"/>
      <c r="G67" s="66"/>
      <c r="H67" s="34"/>
      <c r="I67" s="33"/>
      <c r="J67" s="33"/>
      <c r="K67" s="66"/>
      <c r="L67" s="34"/>
      <c r="M67" s="33"/>
      <c r="N67" s="33"/>
      <c r="O67" s="66"/>
      <c r="P67" s="34"/>
      <c r="Q67" s="33"/>
    </row>
    <row r="68" spans="1:17">
      <c r="A68" s="12"/>
      <c r="B68" s="27" t="s">
        <v>313</v>
      </c>
      <c r="C68" s="29">
        <v>5321</v>
      </c>
      <c r="D68" s="29"/>
      <c r="E68" s="30"/>
      <c r="F68" s="30"/>
      <c r="G68" s="29">
        <v>3948</v>
      </c>
      <c r="H68" s="29"/>
      <c r="I68" s="30"/>
      <c r="J68" s="30"/>
      <c r="K68" s="29">
        <v>13457</v>
      </c>
      <c r="L68" s="29"/>
      <c r="M68" s="30"/>
      <c r="N68" s="30"/>
      <c r="O68" s="29">
        <v>10663</v>
      </c>
      <c r="P68" s="29"/>
      <c r="Q68" s="30"/>
    </row>
    <row r="69" spans="1:17">
      <c r="A69" s="12"/>
      <c r="B69" s="27"/>
      <c r="C69" s="29"/>
      <c r="D69" s="29"/>
      <c r="E69" s="30"/>
      <c r="F69" s="30"/>
      <c r="G69" s="29"/>
      <c r="H69" s="29"/>
      <c r="I69" s="30"/>
      <c r="J69" s="30"/>
      <c r="K69" s="29"/>
      <c r="L69" s="29"/>
      <c r="M69" s="30"/>
      <c r="N69" s="30"/>
      <c r="O69" s="29"/>
      <c r="P69" s="29"/>
      <c r="Q69" s="30"/>
    </row>
    <row r="70" spans="1:17">
      <c r="A70" s="12"/>
      <c r="B70" s="31" t="s">
        <v>314</v>
      </c>
      <c r="C70" s="32">
        <v>909</v>
      </c>
      <c r="D70" s="32"/>
      <c r="E70" s="33"/>
      <c r="F70" s="33"/>
      <c r="G70" s="34">
        <v>2476</v>
      </c>
      <c r="H70" s="34"/>
      <c r="I70" s="33"/>
      <c r="J70" s="33"/>
      <c r="K70" s="34">
        <v>4944</v>
      </c>
      <c r="L70" s="34"/>
      <c r="M70" s="33"/>
      <c r="N70" s="33"/>
      <c r="O70" s="34">
        <v>7708</v>
      </c>
      <c r="P70" s="34"/>
      <c r="Q70" s="33"/>
    </row>
    <row r="71" spans="1:17">
      <c r="A71" s="12"/>
      <c r="B71" s="31"/>
      <c r="C71" s="32"/>
      <c r="D71" s="32"/>
      <c r="E71" s="33"/>
      <c r="F71" s="33"/>
      <c r="G71" s="34"/>
      <c r="H71" s="34"/>
      <c r="I71" s="33"/>
      <c r="J71" s="33"/>
      <c r="K71" s="34"/>
      <c r="L71" s="34"/>
      <c r="M71" s="33"/>
      <c r="N71" s="33"/>
      <c r="O71" s="34"/>
      <c r="P71" s="34"/>
      <c r="Q71" s="33"/>
    </row>
    <row r="72" spans="1:17">
      <c r="A72" s="12"/>
      <c r="B72" s="27" t="s">
        <v>315</v>
      </c>
      <c r="C72" s="29">
        <v>9688</v>
      </c>
      <c r="D72" s="29"/>
      <c r="E72" s="30"/>
      <c r="F72" s="30"/>
      <c r="G72" s="29">
        <v>7035</v>
      </c>
      <c r="H72" s="29"/>
      <c r="I72" s="30"/>
      <c r="J72" s="30"/>
      <c r="K72" s="29">
        <v>28298</v>
      </c>
      <c r="L72" s="29"/>
      <c r="M72" s="30"/>
      <c r="N72" s="30"/>
      <c r="O72" s="29">
        <v>20666</v>
      </c>
      <c r="P72" s="29"/>
      <c r="Q72" s="30"/>
    </row>
    <row r="73" spans="1:17">
      <c r="A73" s="12"/>
      <c r="B73" s="27"/>
      <c r="C73" s="29"/>
      <c r="D73" s="29"/>
      <c r="E73" s="30"/>
      <c r="F73" s="30"/>
      <c r="G73" s="29"/>
      <c r="H73" s="29"/>
      <c r="I73" s="30"/>
      <c r="J73" s="30"/>
      <c r="K73" s="29"/>
      <c r="L73" s="29"/>
      <c r="M73" s="30"/>
      <c r="N73" s="30"/>
      <c r="O73" s="29"/>
      <c r="P73" s="29"/>
      <c r="Q73" s="30"/>
    </row>
    <row r="74" spans="1:17">
      <c r="A74" s="12"/>
      <c r="B74" s="31" t="s">
        <v>316</v>
      </c>
      <c r="C74" s="34">
        <v>2003</v>
      </c>
      <c r="D74" s="34"/>
      <c r="E74" s="33"/>
      <c r="F74" s="33"/>
      <c r="G74" s="34">
        <v>1134</v>
      </c>
      <c r="H74" s="34"/>
      <c r="I74" s="33"/>
      <c r="J74" s="33"/>
      <c r="K74" s="34">
        <v>6146</v>
      </c>
      <c r="L74" s="34"/>
      <c r="M74" s="33"/>
      <c r="N74" s="33"/>
      <c r="O74" s="34">
        <v>3506</v>
      </c>
      <c r="P74" s="34"/>
      <c r="Q74" s="33"/>
    </row>
    <row r="75" spans="1:17">
      <c r="A75" s="12"/>
      <c r="B75" s="31"/>
      <c r="C75" s="34"/>
      <c r="D75" s="34"/>
      <c r="E75" s="33"/>
      <c r="F75" s="33"/>
      <c r="G75" s="34"/>
      <c r="H75" s="34"/>
      <c r="I75" s="33"/>
      <c r="J75" s="33"/>
      <c r="K75" s="34"/>
      <c r="L75" s="34"/>
      <c r="M75" s="33"/>
      <c r="N75" s="33"/>
      <c r="O75" s="34"/>
      <c r="P75" s="34"/>
      <c r="Q75" s="33"/>
    </row>
    <row r="76" spans="1:17">
      <c r="A76" s="12"/>
      <c r="B76" s="27" t="s">
        <v>317</v>
      </c>
      <c r="C76" s="29">
        <v>1651</v>
      </c>
      <c r="D76" s="29"/>
      <c r="E76" s="30"/>
      <c r="F76" s="30"/>
      <c r="G76" s="29">
        <v>1123</v>
      </c>
      <c r="H76" s="29"/>
      <c r="I76" s="30"/>
      <c r="J76" s="30"/>
      <c r="K76" s="29">
        <v>4715</v>
      </c>
      <c r="L76" s="29"/>
      <c r="M76" s="30"/>
      <c r="N76" s="30"/>
      <c r="O76" s="29">
        <v>3370</v>
      </c>
      <c r="P76" s="29"/>
      <c r="Q76" s="30"/>
    </row>
    <row r="77" spans="1:17">
      <c r="A77" s="12"/>
      <c r="B77" s="27"/>
      <c r="C77" s="29"/>
      <c r="D77" s="29"/>
      <c r="E77" s="30"/>
      <c r="F77" s="30"/>
      <c r="G77" s="29"/>
      <c r="H77" s="29"/>
      <c r="I77" s="30"/>
      <c r="J77" s="30"/>
      <c r="K77" s="29"/>
      <c r="L77" s="29"/>
      <c r="M77" s="30"/>
      <c r="N77" s="30"/>
      <c r="O77" s="29"/>
      <c r="P77" s="29"/>
      <c r="Q77" s="30"/>
    </row>
    <row r="78" spans="1:17">
      <c r="A78" s="12"/>
      <c r="B78" s="31" t="s">
        <v>318</v>
      </c>
      <c r="C78" s="34">
        <v>4946</v>
      </c>
      <c r="D78" s="34"/>
      <c r="E78" s="33"/>
      <c r="F78" s="33"/>
      <c r="G78" s="34">
        <v>4137</v>
      </c>
      <c r="H78" s="34"/>
      <c r="I78" s="33"/>
      <c r="J78" s="33"/>
      <c r="K78" s="34">
        <v>14852</v>
      </c>
      <c r="L78" s="34"/>
      <c r="M78" s="33"/>
      <c r="N78" s="33"/>
      <c r="O78" s="34">
        <v>12466</v>
      </c>
      <c r="P78" s="34"/>
      <c r="Q78" s="33"/>
    </row>
    <row r="79" spans="1:17" ht="15.75" thickBot="1">
      <c r="A79" s="12"/>
      <c r="B79" s="31"/>
      <c r="C79" s="35"/>
      <c r="D79" s="35"/>
      <c r="E79" s="36"/>
      <c r="F79" s="33"/>
      <c r="G79" s="35"/>
      <c r="H79" s="35"/>
      <c r="I79" s="36"/>
      <c r="J79" s="33"/>
      <c r="K79" s="35"/>
      <c r="L79" s="35"/>
      <c r="M79" s="36"/>
      <c r="N79" s="33"/>
      <c r="O79" s="35"/>
      <c r="P79" s="35"/>
      <c r="Q79" s="36"/>
    </row>
    <row r="80" spans="1:17">
      <c r="A80" s="12"/>
      <c r="B80" s="27" t="s">
        <v>606</v>
      </c>
      <c r="C80" s="69" t="s">
        <v>204</v>
      </c>
      <c r="D80" s="37">
        <v>32439</v>
      </c>
      <c r="E80" s="39"/>
      <c r="F80" s="30"/>
      <c r="G80" s="69" t="s">
        <v>204</v>
      </c>
      <c r="H80" s="37">
        <v>27075</v>
      </c>
      <c r="I80" s="39"/>
      <c r="J80" s="30"/>
      <c r="K80" s="69" t="s">
        <v>204</v>
      </c>
      <c r="L80" s="37">
        <v>96254</v>
      </c>
      <c r="M80" s="39"/>
      <c r="N80" s="30"/>
      <c r="O80" s="69" t="s">
        <v>204</v>
      </c>
      <c r="P80" s="37">
        <v>79035</v>
      </c>
      <c r="Q80" s="39"/>
    </row>
    <row r="81" spans="1:17" ht="15.75" thickBot="1">
      <c r="A81" s="12"/>
      <c r="B81" s="27"/>
      <c r="C81" s="70"/>
      <c r="D81" s="80"/>
      <c r="E81" s="73"/>
      <c r="F81" s="30"/>
      <c r="G81" s="70"/>
      <c r="H81" s="80"/>
      <c r="I81" s="73"/>
      <c r="J81" s="30"/>
      <c r="K81" s="70"/>
      <c r="L81" s="80"/>
      <c r="M81" s="73"/>
      <c r="N81" s="30"/>
      <c r="O81" s="70"/>
      <c r="P81" s="80"/>
      <c r="Q81" s="73"/>
    </row>
    <row r="82" spans="1:17" ht="15.75" thickTop="1">
      <c r="A82" s="12" t="s">
        <v>885</v>
      </c>
      <c r="B82" s="49" t="s">
        <v>5</v>
      </c>
      <c r="C82" s="49"/>
      <c r="D82" s="49"/>
      <c r="E82" s="49"/>
      <c r="F82" s="49"/>
      <c r="G82" s="49"/>
      <c r="H82" s="49"/>
      <c r="I82" s="49"/>
      <c r="J82" s="49"/>
      <c r="K82" s="49"/>
      <c r="L82" s="49"/>
      <c r="M82" s="49"/>
      <c r="N82" s="49"/>
      <c r="O82" s="49"/>
      <c r="P82" s="49"/>
      <c r="Q82" s="49"/>
    </row>
    <row r="83" spans="1:17" ht="25.5" customHeight="1">
      <c r="A83" s="12"/>
      <c r="B83" s="51" t="s">
        <v>608</v>
      </c>
      <c r="C83" s="51"/>
      <c r="D83" s="51"/>
      <c r="E83" s="51"/>
      <c r="F83" s="51"/>
      <c r="G83" s="51"/>
      <c r="H83" s="51"/>
      <c r="I83" s="51"/>
      <c r="J83" s="51"/>
      <c r="K83" s="51"/>
      <c r="L83" s="51"/>
      <c r="M83" s="51"/>
      <c r="N83" s="51"/>
      <c r="O83" s="51"/>
      <c r="P83" s="51"/>
      <c r="Q83" s="51"/>
    </row>
    <row r="84" spans="1:17">
      <c r="A84" s="12"/>
      <c r="B84" s="24"/>
      <c r="C84" s="24"/>
      <c r="D84" s="24"/>
      <c r="E84" s="24"/>
      <c r="F84" s="24"/>
      <c r="G84" s="24"/>
      <c r="H84" s="24"/>
      <c r="I84" s="24"/>
      <c r="J84" s="24"/>
      <c r="K84" s="24"/>
      <c r="L84" s="24"/>
      <c r="M84" s="24"/>
      <c r="N84" s="24"/>
      <c r="O84" s="24"/>
      <c r="P84" s="24"/>
      <c r="Q84" s="24"/>
    </row>
    <row r="85" spans="1:17">
      <c r="A85" s="12"/>
      <c r="B85" s="13"/>
      <c r="C85" s="13"/>
      <c r="D85" s="13"/>
      <c r="E85" s="13"/>
      <c r="F85" s="13"/>
      <c r="G85" s="13"/>
      <c r="H85" s="13"/>
      <c r="I85" s="13"/>
      <c r="J85" s="13"/>
      <c r="K85" s="13"/>
      <c r="L85" s="13"/>
      <c r="M85" s="13"/>
      <c r="N85" s="13"/>
      <c r="O85" s="13"/>
      <c r="P85" s="13"/>
      <c r="Q85" s="13"/>
    </row>
    <row r="86" spans="1:17" ht="15.75" thickBot="1">
      <c r="A86" s="12"/>
      <c r="B86" s="19"/>
      <c r="C86" s="25" t="s">
        <v>307</v>
      </c>
      <c r="D86" s="25"/>
      <c r="E86" s="25"/>
      <c r="F86" s="25"/>
      <c r="G86" s="25"/>
      <c r="H86" s="25"/>
      <c r="I86" s="25"/>
      <c r="J86" s="20"/>
      <c r="K86" s="25" t="s">
        <v>308</v>
      </c>
      <c r="L86" s="25"/>
      <c r="M86" s="25"/>
      <c r="N86" s="25"/>
      <c r="O86" s="25"/>
      <c r="P86" s="25"/>
      <c r="Q86" s="25"/>
    </row>
    <row r="87" spans="1:17" ht="15.75" thickBot="1">
      <c r="A87" s="12"/>
      <c r="B87" s="14"/>
      <c r="C87" s="138">
        <v>41910</v>
      </c>
      <c r="D87" s="138"/>
      <c r="E87" s="138"/>
      <c r="F87" s="20"/>
      <c r="G87" s="138">
        <v>41546</v>
      </c>
      <c r="H87" s="138"/>
      <c r="I87" s="138"/>
      <c r="J87" s="20"/>
      <c r="K87" s="138">
        <v>41910</v>
      </c>
      <c r="L87" s="138"/>
      <c r="M87" s="138"/>
      <c r="N87" s="20"/>
      <c r="O87" s="138">
        <v>41546</v>
      </c>
      <c r="P87" s="138"/>
      <c r="Q87" s="138"/>
    </row>
    <row r="88" spans="1:17">
      <c r="A88" s="12"/>
      <c r="B88" s="92"/>
      <c r="C88" s="64" t="s">
        <v>202</v>
      </c>
      <c r="D88" s="64"/>
      <c r="E88" s="64"/>
      <c r="F88" s="64"/>
      <c r="G88" s="64"/>
      <c r="H88" s="64"/>
      <c r="I88" s="64"/>
      <c r="J88" s="64"/>
      <c r="K88" s="64"/>
      <c r="L88" s="64"/>
      <c r="M88" s="64"/>
      <c r="N88" s="64"/>
      <c r="O88" s="64"/>
      <c r="P88" s="64"/>
      <c r="Q88" s="64"/>
    </row>
    <row r="89" spans="1:17" ht="26.25">
      <c r="A89" s="12"/>
      <c r="B89" s="52" t="s">
        <v>609</v>
      </c>
      <c r="C89" s="30"/>
      <c r="D89" s="30"/>
      <c r="E89" s="30"/>
      <c r="F89" s="20"/>
      <c r="G89" s="30"/>
      <c r="H89" s="30"/>
      <c r="I89" s="30"/>
      <c r="J89" s="20"/>
      <c r="K89" s="30"/>
      <c r="L89" s="30"/>
      <c r="M89" s="30"/>
      <c r="N89" s="20"/>
      <c r="O89" s="30"/>
      <c r="P89" s="30"/>
      <c r="Q89" s="30"/>
    </row>
    <row r="90" spans="1:17">
      <c r="A90" s="12"/>
      <c r="B90" s="31" t="s">
        <v>610</v>
      </c>
      <c r="C90" s="66" t="s">
        <v>204</v>
      </c>
      <c r="D90" s="34">
        <v>231278</v>
      </c>
      <c r="E90" s="33"/>
      <c r="F90" s="33"/>
      <c r="G90" s="66" t="s">
        <v>204</v>
      </c>
      <c r="H90" s="34">
        <v>205049</v>
      </c>
      <c r="I90" s="33"/>
      <c r="J90" s="33"/>
      <c r="K90" s="66" t="s">
        <v>204</v>
      </c>
      <c r="L90" s="34">
        <v>676088</v>
      </c>
      <c r="M90" s="33"/>
      <c r="N90" s="33"/>
      <c r="O90" s="66" t="s">
        <v>204</v>
      </c>
      <c r="P90" s="34">
        <v>623397</v>
      </c>
      <c r="Q90" s="33"/>
    </row>
    <row r="91" spans="1:17">
      <c r="A91" s="12"/>
      <c r="B91" s="31"/>
      <c r="C91" s="66"/>
      <c r="D91" s="34"/>
      <c r="E91" s="33"/>
      <c r="F91" s="33"/>
      <c r="G91" s="66"/>
      <c r="H91" s="34"/>
      <c r="I91" s="33"/>
      <c r="J91" s="33"/>
      <c r="K91" s="66"/>
      <c r="L91" s="34"/>
      <c r="M91" s="33"/>
      <c r="N91" s="33"/>
      <c r="O91" s="66"/>
      <c r="P91" s="34"/>
      <c r="Q91" s="33"/>
    </row>
    <row r="92" spans="1:17">
      <c r="A92" s="12"/>
      <c r="B92" s="27" t="s">
        <v>611</v>
      </c>
      <c r="C92" s="29">
        <v>14440</v>
      </c>
      <c r="D92" s="29"/>
      <c r="E92" s="30"/>
      <c r="F92" s="30"/>
      <c r="G92" s="29">
        <v>12108</v>
      </c>
      <c r="H92" s="29"/>
      <c r="I92" s="30"/>
      <c r="J92" s="30"/>
      <c r="K92" s="29">
        <v>44399</v>
      </c>
      <c r="L92" s="29"/>
      <c r="M92" s="30"/>
      <c r="N92" s="30"/>
      <c r="O92" s="29">
        <v>40786</v>
      </c>
      <c r="P92" s="29"/>
      <c r="Q92" s="30"/>
    </row>
    <row r="93" spans="1:17">
      <c r="A93" s="12"/>
      <c r="B93" s="27"/>
      <c r="C93" s="29"/>
      <c r="D93" s="29"/>
      <c r="E93" s="30"/>
      <c r="F93" s="30"/>
      <c r="G93" s="29"/>
      <c r="H93" s="29"/>
      <c r="I93" s="30"/>
      <c r="J93" s="30"/>
      <c r="K93" s="29"/>
      <c r="L93" s="29"/>
      <c r="M93" s="30"/>
      <c r="N93" s="30"/>
      <c r="O93" s="29"/>
      <c r="P93" s="29"/>
      <c r="Q93" s="30"/>
    </row>
    <row r="94" spans="1:17">
      <c r="A94" s="12"/>
      <c r="B94" s="31" t="s">
        <v>612</v>
      </c>
      <c r="C94" s="34">
        <v>157797</v>
      </c>
      <c r="D94" s="34"/>
      <c r="E94" s="33"/>
      <c r="F94" s="33"/>
      <c r="G94" s="34">
        <v>137848</v>
      </c>
      <c r="H94" s="34"/>
      <c r="I94" s="33"/>
      <c r="J94" s="33"/>
      <c r="K94" s="34">
        <v>500763</v>
      </c>
      <c r="L94" s="34"/>
      <c r="M94" s="33"/>
      <c r="N94" s="33"/>
      <c r="O94" s="34">
        <v>419062</v>
      </c>
      <c r="P94" s="34"/>
      <c r="Q94" s="33"/>
    </row>
    <row r="95" spans="1:17">
      <c r="A95" s="12"/>
      <c r="B95" s="31"/>
      <c r="C95" s="34"/>
      <c r="D95" s="34"/>
      <c r="E95" s="33"/>
      <c r="F95" s="33"/>
      <c r="G95" s="34"/>
      <c r="H95" s="34"/>
      <c r="I95" s="33"/>
      <c r="J95" s="33"/>
      <c r="K95" s="34"/>
      <c r="L95" s="34"/>
      <c r="M95" s="33"/>
      <c r="N95" s="33"/>
      <c r="O95" s="34"/>
      <c r="P95" s="34"/>
      <c r="Q95" s="33"/>
    </row>
    <row r="96" spans="1:17">
      <c r="A96" s="12"/>
      <c r="B96" s="27" t="s">
        <v>318</v>
      </c>
      <c r="C96" s="29">
        <v>53658</v>
      </c>
      <c r="D96" s="29"/>
      <c r="E96" s="30"/>
      <c r="F96" s="30"/>
      <c r="G96" s="29">
        <v>58791</v>
      </c>
      <c r="H96" s="29"/>
      <c r="I96" s="30"/>
      <c r="J96" s="30"/>
      <c r="K96" s="29">
        <v>142574</v>
      </c>
      <c r="L96" s="29"/>
      <c r="M96" s="30"/>
      <c r="N96" s="30"/>
      <c r="O96" s="29">
        <v>162487</v>
      </c>
      <c r="P96" s="29"/>
      <c r="Q96" s="30"/>
    </row>
    <row r="97" spans="1:17" ht="15.75" thickBot="1">
      <c r="A97" s="12"/>
      <c r="B97" s="27"/>
      <c r="C97" s="38"/>
      <c r="D97" s="38"/>
      <c r="E97" s="40"/>
      <c r="F97" s="30"/>
      <c r="G97" s="38"/>
      <c r="H97" s="38"/>
      <c r="I97" s="40"/>
      <c r="J97" s="30"/>
      <c r="K97" s="38"/>
      <c r="L97" s="38"/>
      <c r="M97" s="40"/>
      <c r="N97" s="30"/>
      <c r="O97" s="38"/>
      <c r="P97" s="38"/>
      <c r="Q97" s="40"/>
    </row>
    <row r="98" spans="1:17">
      <c r="A98" s="12"/>
      <c r="B98" s="33"/>
      <c r="C98" s="26" t="s">
        <v>204</v>
      </c>
      <c r="D98" s="43">
        <v>457173</v>
      </c>
      <c r="E98" s="45"/>
      <c r="F98" s="33"/>
      <c r="G98" s="26" t="s">
        <v>204</v>
      </c>
      <c r="H98" s="43">
        <v>413796</v>
      </c>
      <c r="I98" s="45"/>
      <c r="J98" s="33"/>
      <c r="K98" s="26" t="s">
        <v>204</v>
      </c>
      <c r="L98" s="43">
        <v>1363824</v>
      </c>
      <c r="M98" s="45"/>
      <c r="N98" s="33"/>
      <c r="O98" s="26" t="s">
        <v>204</v>
      </c>
      <c r="P98" s="43">
        <v>1245732</v>
      </c>
      <c r="Q98" s="45"/>
    </row>
    <row r="99" spans="1:17" ht="15.75" thickBot="1">
      <c r="A99" s="12"/>
      <c r="B99" s="33"/>
      <c r="C99" s="42"/>
      <c r="D99" s="44"/>
      <c r="E99" s="46"/>
      <c r="F99" s="33"/>
      <c r="G99" s="42"/>
      <c r="H99" s="44"/>
      <c r="I99" s="46"/>
      <c r="J99" s="33"/>
      <c r="K99" s="42"/>
      <c r="L99" s="44"/>
      <c r="M99" s="46"/>
      <c r="N99" s="33"/>
      <c r="O99" s="42"/>
      <c r="P99" s="44"/>
      <c r="Q99" s="46"/>
    </row>
    <row r="100" spans="1:17" ht="15.75" thickTop="1">
      <c r="A100" s="12" t="s">
        <v>886</v>
      </c>
      <c r="B100" s="49" t="s">
        <v>5</v>
      </c>
      <c r="C100" s="49"/>
      <c r="D100" s="49"/>
      <c r="E100" s="49"/>
      <c r="F100" s="49"/>
      <c r="G100" s="49"/>
      <c r="H100" s="49"/>
      <c r="I100" s="49"/>
      <c r="J100" s="49"/>
      <c r="K100" s="49"/>
      <c r="L100" s="49"/>
      <c r="M100" s="49"/>
      <c r="N100" s="49"/>
      <c r="O100" s="49"/>
      <c r="P100" s="49"/>
      <c r="Q100" s="49"/>
    </row>
    <row r="101" spans="1:17">
      <c r="A101" s="12"/>
      <c r="B101" s="24"/>
      <c r="C101" s="24"/>
      <c r="D101" s="24"/>
      <c r="E101" s="24"/>
      <c r="F101" s="24"/>
      <c r="G101" s="24"/>
      <c r="H101" s="24"/>
      <c r="I101" s="24"/>
    </row>
    <row r="102" spans="1:17">
      <c r="A102" s="12"/>
      <c r="B102" s="13"/>
      <c r="C102" s="13"/>
      <c r="D102" s="13"/>
      <c r="E102" s="13"/>
      <c r="F102" s="13"/>
      <c r="G102" s="13"/>
      <c r="H102" s="13"/>
      <c r="I102" s="13"/>
    </row>
    <row r="103" spans="1:17" ht="15.75" thickBot="1">
      <c r="A103" s="12"/>
      <c r="B103" s="20"/>
      <c r="C103" s="94">
        <v>41910</v>
      </c>
      <c r="D103" s="94"/>
      <c r="E103" s="94"/>
      <c r="F103" s="20"/>
      <c r="G103" s="94">
        <v>41639</v>
      </c>
      <c r="H103" s="94"/>
      <c r="I103" s="94"/>
    </row>
    <row r="104" spans="1:17">
      <c r="A104" s="12"/>
      <c r="B104" s="123"/>
      <c r="C104" s="64" t="s">
        <v>202</v>
      </c>
      <c r="D104" s="64"/>
      <c r="E104" s="64"/>
      <c r="F104" s="64"/>
      <c r="G104" s="64"/>
      <c r="H104" s="64"/>
      <c r="I104" s="64"/>
    </row>
    <row r="105" spans="1:17">
      <c r="A105" s="12"/>
      <c r="B105" s="52" t="s">
        <v>613</v>
      </c>
      <c r="C105" s="28"/>
      <c r="D105" s="28"/>
      <c r="E105" s="28"/>
      <c r="F105" s="20"/>
      <c r="G105" s="28"/>
      <c r="H105" s="28"/>
      <c r="I105" s="28"/>
    </row>
    <row r="106" spans="1:17">
      <c r="A106" s="12"/>
      <c r="B106" s="31" t="s">
        <v>610</v>
      </c>
      <c r="C106" s="66" t="s">
        <v>204</v>
      </c>
      <c r="D106" s="34">
        <v>201045</v>
      </c>
      <c r="E106" s="33"/>
      <c r="F106" s="33"/>
      <c r="G106" s="66" t="s">
        <v>204</v>
      </c>
      <c r="H106" s="34">
        <v>203985</v>
      </c>
      <c r="I106" s="33"/>
    </row>
    <row r="107" spans="1:17">
      <c r="A107" s="12"/>
      <c r="B107" s="31"/>
      <c r="C107" s="66"/>
      <c r="D107" s="34"/>
      <c r="E107" s="33"/>
      <c r="F107" s="33"/>
      <c r="G107" s="66"/>
      <c r="H107" s="34"/>
      <c r="I107" s="33"/>
    </row>
    <row r="108" spans="1:17">
      <c r="A108" s="12"/>
      <c r="B108" s="27" t="s">
        <v>614</v>
      </c>
      <c r="C108" s="29">
        <v>38728</v>
      </c>
      <c r="D108" s="29"/>
      <c r="E108" s="30"/>
      <c r="F108" s="30"/>
      <c r="G108" s="29">
        <v>41607</v>
      </c>
      <c r="H108" s="29"/>
      <c r="I108" s="30"/>
    </row>
    <row r="109" spans="1:17">
      <c r="A109" s="12"/>
      <c r="B109" s="27"/>
      <c r="C109" s="29"/>
      <c r="D109" s="29"/>
      <c r="E109" s="30"/>
      <c r="F109" s="30"/>
      <c r="G109" s="29"/>
      <c r="H109" s="29"/>
      <c r="I109" s="30"/>
    </row>
    <row r="110" spans="1:17">
      <c r="A110" s="12"/>
      <c r="B110" s="31" t="s">
        <v>615</v>
      </c>
      <c r="C110" s="34">
        <v>35972</v>
      </c>
      <c r="D110" s="34"/>
      <c r="E110" s="33"/>
      <c r="F110" s="33"/>
      <c r="G110" s="34">
        <v>29313</v>
      </c>
      <c r="H110" s="34"/>
      <c r="I110" s="33"/>
    </row>
    <row r="111" spans="1:17">
      <c r="A111" s="12"/>
      <c r="B111" s="31"/>
      <c r="C111" s="34"/>
      <c r="D111" s="34"/>
      <c r="E111" s="33"/>
      <c r="F111" s="33"/>
      <c r="G111" s="34"/>
      <c r="H111" s="34"/>
      <c r="I111" s="33"/>
    </row>
    <row r="112" spans="1:17">
      <c r="A112" s="12"/>
      <c r="B112" s="27" t="s">
        <v>318</v>
      </c>
      <c r="C112" s="29">
        <v>71488</v>
      </c>
      <c r="D112" s="29"/>
      <c r="E112" s="30"/>
      <c r="F112" s="30"/>
      <c r="G112" s="29">
        <v>50995</v>
      </c>
      <c r="H112" s="29"/>
      <c r="I112" s="30"/>
    </row>
    <row r="113" spans="1:9" ht="15.75" thickBot="1">
      <c r="A113" s="12"/>
      <c r="B113" s="27"/>
      <c r="C113" s="38"/>
      <c r="D113" s="38"/>
      <c r="E113" s="40"/>
      <c r="F113" s="30"/>
      <c r="G113" s="38"/>
      <c r="H113" s="38"/>
      <c r="I113" s="40"/>
    </row>
    <row r="114" spans="1:9">
      <c r="A114" s="12"/>
      <c r="B114" s="33"/>
      <c r="C114" s="26" t="s">
        <v>204</v>
      </c>
      <c r="D114" s="43">
        <v>347233</v>
      </c>
      <c r="E114" s="45"/>
      <c r="F114" s="33"/>
      <c r="G114" s="26" t="s">
        <v>204</v>
      </c>
      <c r="H114" s="43">
        <v>325900</v>
      </c>
      <c r="I114" s="45"/>
    </row>
    <row r="115" spans="1:9" ht="15.75" thickBot="1">
      <c r="A115" s="12"/>
      <c r="B115" s="33"/>
      <c r="C115" s="42"/>
      <c r="D115" s="44"/>
      <c r="E115" s="46"/>
      <c r="F115" s="33"/>
      <c r="G115" s="42"/>
      <c r="H115" s="44"/>
      <c r="I115" s="46"/>
    </row>
    <row r="116" spans="1:9" ht="15.75" thickTop="1"/>
  </sheetData>
  <mergeCells count="499">
    <mergeCell ref="A82:A99"/>
    <mergeCell ref="B82:Q82"/>
    <mergeCell ref="B83:Q83"/>
    <mergeCell ref="A100:A115"/>
    <mergeCell ref="B100:Q100"/>
    <mergeCell ref="H114:H115"/>
    <mergeCell ref="I114:I115"/>
    <mergeCell ref="A1:A2"/>
    <mergeCell ref="B1:Q1"/>
    <mergeCell ref="B2:Q2"/>
    <mergeCell ref="B3:Q3"/>
    <mergeCell ref="A4:A81"/>
    <mergeCell ref="B4:Q4"/>
    <mergeCell ref="B5:Q5"/>
    <mergeCell ref="B28:Q28"/>
    <mergeCell ref="B114:B115"/>
    <mergeCell ref="C114:C115"/>
    <mergeCell ref="D114:D115"/>
    <mergeCell ref="E114:E115"/>
    <mergeCell ref="F114:F115"/>
    <mergeCell ref="G114:G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G106:G107"/>
    <mergeCell ref="H106:H107"/>
    <mergeCell ref="I106:I107"/>
    <mergeCell ref="B108:B109"/>
    <mergeCell ref="C108:D109"/>
    <mergeCell ref="E108:E109"/>
    <mergeCell ref="F108:F109"/>
    <mergeCell ref="G108:H109"/>
    <mergeCell ref="I108:I109"/>
    <mergeCell ref="C103:E103"/>
    <mergeCell ref="G103:I103"/>
    <mergeCell ref="C104:I104"/>
    <mergeCell ref="C105:E105"/>
    <mergeCell ref="G105:I105"/>
    <mergeCell ref="B106:B107"/>
    <mergeCell ref="C106:C107"/>
    <mergeCell ref="D106:D107"/>
    <mergeCell ref="E106:E107"/>
    <mergeCell ref="F106:F107"/>
    <mergeCell ref="M98:M99"/>
    <mergeCell ref="N98:N99"/>
    <mergeCell ref="O98:O99"/>
    <mergeCell ref="P98:P99"/>
    <mergeCell ref="Q98:Q99"/>
    <mergeCell ref="B101:I101"/>
    <mergeCell ref="G98:G99"/>
    <mergeCell ref="H98:H99"/>
    <mergeCell ref="I98:I99"/>
    <mergeCell ref="J98:J99"/>
    <mergeCell ref="K98:K99"/>
    <mergeCell ref="L98:L99"/>
    <mergeCell ref="K96:L97"/>
    <mergeCell ref="M96:M97"/>
    <mergeCell ref="N96:N97"/>
    <mergeCell ref="O96:P97"/>
    <mergeCell ref="Q96:Q97"/>
    <mergeCell ref="B98:B99"/>
    <mergeCell ref="C98:C99"/>
    <mergeCell ref="D98:D99"/>
    <mergeCell ref="E98:E99"/>
    <mergeCell ref="F98:F99"/>
    <mergeCell ref="N94:N95"/>
    <mergeCell ref="O94:P95"/>
    <mergeCell ref="Q94:Q95"/>
    <mergeCell ref="B96:B97"/>
    <mergeCell ref="C96:D97"/>
    <mergeCell ref="E96:E97"/>
    <mergeCell ref="F96:F97"/>
    <mergeCell ref="G96:H97"/>
    <mergeCell ref="I96:I97"/>
    <mergeCell ref="J96:J97"/>
    <mergeCell ref="Q92:Q93"/>
    <mergeCell ref="B94:B95"/>
    <mergeCell ref="C94:D95"/>
    <mergeCell ref="E94:E95"/>
    <mergeCell ref="F94:F95"/>
    <mergeCell ref="G94:H95"/>
    <mergeCell ref="I94:I95"/>
    <mergeCell ref="J94:J95"/>
    <mergeCell ref="K94:L95"/>
    <mergeCell ref="M94:M95"/>
    <mergeCell ref="I92:I93"/>
    <mergeCell ref="J92:J93"/>
    <mergeCell ref="K92:L93"/>
    <mergeCell ref="M92:M93"/>
    <mergeCell ref="N92:N93"/>
    <mergeCell ref="O92:P93"/>
    <mergeCell ref="M90:M91"/>
    <mergeCell ref="N90:N91"/>
    <mergeCell ref="O90:O91"/>
    <mergeCell ref="P90:P91"/>
    <mergeCell ref="Q90:Q91"/>
    <mergeCell ref="B92:B93"/>
    <mergeCell ref="C92:D93"/>
    <mergeCell ref="E92:E93"/>
    <mergeCell ref="F92:F93"/>
    <mergeCell ref="G92:H93"/>
    <mergeCell ref="G90:G91"/>
    <mergeCell ref="H90:H91"/>
    <mergeCell ref="I90:I91"/>
    <mergeCell ref="J90:J91"/>
    <mergeCell ref="K90:K91"/>
    <mergeCell ref="L90:L91"/>
    <mergeCell ref="C88:Q88"/>
    <mergeCell ref="C89:E89"/>
    <mergeCell ref="G89:I89"/>
    <mergeCell ref="K89:M89"/>
    <mergeCell ref="O89:Q89"/>
    <mergeCell ref="B90:B91"/>
    <mergeCell ref="C90:C91"/>
    <mergeCell ref="D90:D91"/>
    <mergeCell ref="E90:E91"/>
    <mergeCell ref="F90:F91"/>
    <mergeCell ref="C86:I86"/>
    <mergeCell ref="K86:Q86"/>
    <mergeCell ref="C87:E87"/>
    <mergeCell ref="G87:I87"/>
    <mergeCell ref="K87:M87"/>
    <mergeCell ref="O87:Q87"/>
    <mergeCell ref="M80:M81"/>
    <mergeCell ref="N80:N81"/>
    <mergeCell ref="O80:O81"/>
    <mergeCell ref="P80:P81"/>
    <mergeCell ref="Q80:Q81"/>
    <mergeCell ref="B84:Q84"/>
    <mergeCell ref="G80:G81"/>
    <mergeCell ref="H80:H81"/>
    <mergeCell ref="I80:I81"/>
    <mergeCell ref="J80:J81"/>
    <mergeCell ref="K80:K81"/>
    <mergeCell ref="L80:L81"/>
    <mergeCell ref="K78:L79"/>
    <mergeCell ref="M78:M79"/>
    <mergeCell ref="N78:N79"/>
    <mergeCell ref="O78:P79"/>
    <mergeCell ref="Q78:Q79"/>
    <mergeCell ref="B80:B81"/>
    <mergeCell ref="C80:C81"/>
    <mergeCell ref="D80:D81"/>
    <mergeCell ref="E80:E81"/>
    <mergeCell ref="F80:F81"/>
    <mergeCell ref="N76:N77"/>
    <mergeCell ref="O76:P77"/>
    <mergeCell ref="Q76:Q77"/>
    <mergeCell ref="B78:B79"/>
    <mergeCell ref="C78:D79"/>
    <mergeCell ref="E78:E79"/>
    <mergeCell ref="F78:F79"/>
    <mergeCell ref="G78:H79"/>
    <mergeCell ref="I78:I79"/>
    <mergeCell ref="J78:J79"/>
    <mergeCell ref="Q74:Q75"/>
    <mergeCell ref="B76:B77"/>
    <mergeCell ref="C76:D77"/>
    <mergeCell ref="E76:E77"/>
    <mergeCell ref="F76:F77"/>
    <mergeCell ref="G76:H77"/>
    <mergeCell ref="I76:I77"/>
    <mergeCell ref="J76:J77"/>
    <mergeCell ref="K76:L77"/>
    <mergeCell ref="M76:M77"/>
    <mergeCell ref="I74:I75"/>
    <mergeCell ref="J74:J75"/>
    <mergeCell ref="K74:L75"/>
    <mergeCell ref="M74:M75"/>
    <mergeCell ref="N74:N75"/>
    <mergeCell ref="O74:P75"/>
    <mergeCell ref="K72:L73"/>
    <mergeCell ref="M72:M73"/>
    <mergeCell ref="N72:N73"/>
    <mergeCell ref="O72:P73"/>
    <mergeCell ref="Q72:Q73"/>
    <mergeCell ref="B74:B75"/>
    <mergeCell ref="C74:D75"/>
    <mergeCell ref="E74:E75"/>
    <mergeCell ref="F74:F75"/>
    <mergeCell ref="G74:H75"/>
    <mergeCell ref="N70:N71"/>
    <mergeCell ref="O70:P71"/>
    <mergeCell ref="Q70:Q71"/>
    <mergeCell ref="B72:B73"/>
    <mergeCell ref="C72:D73"/>
    <mergeCell ref="E72:E73"/>
    <mergeCell ref="F72:F73"/>
    <mergeCell ref="G72:H73"/>
    <mergeCell ref="I72:I73"/>
    <mergeCell ref="J72:J73"/>
    <mergeCell ref="Q68:Q69"/>
    <mergeCell ref="B70:B71"/>
    <mergeCell ref="C70:D71"/>
    <mergeCell ref="E70:E71"/>
    <mergeCell ref="F70:F71"/>
    <mergeCell ref="G70:H71"/>
    <mergeCell ref="I70:I71"/>
    <mergeCell ref="J70:J71"/>
    <mergeCell ref="K70:L71"/>
    <mergeCell ref="M70:M71"/>
    <mergeCell ref="I68:I69"/>
    <mergeCell ref="J68:J69"/>
    <mergeCell ref="K68:L69"/>
    <mergeCell ref="M68:M69"/>
    <mergeCell ref="N68:N69"/>
    <mergeCell ref="O68:P69"/>
    <mergeCell ref="M66:M67"/>
    <mergeCell ref="N66:N67"/>
    <mergeCell ref="O66:O67"/>
    <mergeCell ref="P66:P67"/>
    <mergeCell ref="Q66:Q67"/>
    <mergeCell ref="B68:B69"/>
    <mergeCell ref="C68:D69"/>
    <mergeCell ref="E68:E69"/>
    <mergeCell ref="F68:F69"/>
    <mergeCell ref="G68:H69"/>
    <mergeCell ref="G66:G67"/>
    <mergeCell ref="H66:H67"/>
    <mergeCell ref="I66:I67"/>
    <mergeCell ref="J66:J67"/>
    <mergeCell ref="K66:K67"/>
    <mergeCell ref="L66:L67"/>
    <mergeCell ref="C64:Q64"/>
    <mergeCell ref="C65:E65"/>
    <mergeCell ref="G65:I65"/>
    <mergeCell ref="K65:M65"/>
    <mergeCell ref="O65:Q65"/>
    <mergeCell ref="B66:B67"/>
    <mergeCell ref="C66:C67"/>
    <mergeCell ref="D66:D67"/>
    <mergeCell ref="E66:E67"/>
    <mergeCell ref="F66:F67"/>
    <mergeCell ref="C62:I62"/>
    <mergeCell ref="K62:Q62"/>
    <mergeCell ref="C63:E63"/>
    <mergeCell ref="G63:I63"/>
    <mergeCell ref="K63:M63"/>
    <mergeCell ref="O63:Q63"/>
    <mergeCell ref="M53:M54"/>
    <mergeCell ref="N53:N54"/>
    <mergeCell ref="O53:O54"/>
    <mergeCell ref="P53:P54"/>
    <mergeCell ref="Q53:Q54"/>
    <mergeCell ref="B60:Q60"/>
    <mergeCell ref="B59:Q59"/>
    <mergeCell ref="G53:G54"/>
    <mergeCell ref="H53:H54"/>
    <mergeCell ref="I53:I54"/>
    <mergeCell ref="J53:J54"/>
    <mergeCell ref="K53:K54"/>
    <mergeCell ref="L53:L54"/>
    <mergeCell ref="Q50:Q51"/>
    <mergeCell ref="C52:D52"/>
    <mergeCell ref="G52:H52"/>
    <mergeCell ref="K52:L52"/>
    <mergeCell ref="O52:P52"/>
    <mergeCell ref="B53:B54"/>
    <mergeCell ref="C53:C54"/>
    <mergeCell ref="D53:D54"/>
    <mergeCell ref="E53:E54"/>
    <mergeCell ref="F53:F54"/>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C34:Q34"/>
    <mergeCell ref="C35:E35"/>
    <mergeCell ref="G35:I35"/>
    <mergeCell ref="K35:M35"/>
    <mergeCell ref="O35:Q35"/>
    <mergeCell ref="B36:B37"/>
    <mergeCell ref="C36:C37"/>
    <mergeCell ref="D36:D37"/>
    <mergeCell ref="E36:E37"/>
    <mergeCell ref="F36:F37"/>
    <mergeCell ref="C32:I32"/>
    <mergeCell ref="K32:Q32"/>
    <mergeCell ref="C33:E33"/>
    <mergeCell ref="G33:I33"/>
    <mergeCell ref="K33:M33"/>
    <mergeCell ref="O33:Q33"/>
    <mergeCell ref="M26:M27"/>
    <mergeCell ref="N26:N27"/>
    <mergeCell ref="O26:O27"/>
    <mergeCell ref="P26:P27"/>
    <mergeCell ref="Q26:Q27"/>
    <mergeCell ref="B30:Q30"/>
    <mergeCell ref="B29:Q29"/>
    <mergeCell ref="G26:G27"/>
    <mergeCell ref="H26:H27"/>
    <mergeCell ref="I26:I27"/>
    <mergeCell ref="J26:J27"/>
    <mergeCell ref="K26:K27"/>
    <mergeCell ref="L26:L27"/>
    <mergeCell ref="K24:L25"/>
    <mergeCell ref="M24:M25"/>
    <mergeCell ref="N24:N25"/>
    <mergeCell ref="O24:P25"/>
    <mergeCell ref="Q24:Q25"/>
    <mergeCell ref="B26:B27"/>
    <mergeCell ref="C26:C27"/>
    <mergeCell ref="D26:D27"/>
    <mergeCell ref="E26:E27"/>
    <mergeCell ref="F26:F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5"/>
  <sheetViews>
    <sheetView showGridLines="0" workbookViewId="0"/>
  </sheetViews>
  <sheetFormatPr defaultRowHeight="15"/>
  <cols>
    <col min="1" max="2" width="36.5703125" bestFit="1" customWidth="1"/>
    <col min="3" max="3" width="2" customWidth="1"/>
    <col min="4" max="4" width="7.85546875" customWidth="1"/>
    <col min="5" max="5" width="1.5703125" customWidth="1"/>
    <col min="7" max="7" width="2" customWidth="1"/>
    <col min="8" max="8" width="7.85546875" customWidth="1"/>
    <col min="9" max="9" width="1.5703125" customWidth="1"/>
    <col min="11" max="11" width="2.140625" customWidth="1"/>
    <col min="12" max="12" width="8.42578125" customWidth="1"/>
    <col min="13" max="13" width="1.5703125" customWidth="1"/>
    <col min="15" max="15" width="2" customWidth="1"/>
    <col min="16" max="16" width="9.28515625" bestFit="1" customWidth="1"/>
    <col min="17" max="17" width="1.5703125" customWidth="1"/>
    <col min="19" max="19" width="2" customWidth="1"/>
    <col min="20" max="20" width="8.85546875" customWidth="1"/>
    <col min="21" max="21" width="1.5703125" customWidth="1"/>
  </cols>
  <sheetData>
    <row r="1" spans="1:21" ht="15" customHeight="1">
      <c r="A1" s="7" t="s">
        <v>88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17</v>
      </c>
      <c r="B3" s="49" t="s">
        <v>5</v>
      </c>
      <c r="C3" s="49"/>
      <c r="D3" s="49"/>
      <c r="E3" s="49"/>
      <c r="F3" s="49"/>
      <c r="G3" s="49"/>
      <c r="H3" s="49"/>
      <c r="I3" s="49"/>
      <c r="J3" s="49"/>
      <c r="K3" s="49"/>
      <c r="L3" s="49"/>
      <c r="M3" s="49"/>
      <c r="N3" s="49"/>
      <c r="O3" s="49"/>
      <c r="P3" s="49"/>
      <c r="Q3" s="49"/>
      <c r="R3" s="49"/>
      <c r="S3" s="49"/>
      <c r="T3" s="49"/>
      <c r="U3" s="49"/>
    </row>
    <row r="4" spans="1:21" ht="15" customHeight="1">
      <c r="A4" s="12" t="s">
        <v>888</v>
      </c>
      <c r="B4" s="49" t="s">
        <v>5</v>
      </c>
      <c r="C4" s="49"/>
      <c r="D4" s="49"/>
      <c r="E4" s="49"/>
      <c r="F4" s="49"/>
      <c r="G4" s="49"/>
      <c r="H4" s="49"/>
      <c r="I4" s="49"/>
      <c r="J4" s="49"/>
      <c r="K4" s="49"/>
      <c r="L4" s="49"/>
      <c r="M4" s="49"/>
      <c r="N4" s="49"/>
      <c r="O4" s="49"/>
      <c r="P4" s="49"/>
      <c r="Q4" s="49"/>
      <c r="R4" s="49"/>
      <c r="S4" s="49"/>
      <c r="T4" s="49"/>
      <c r="U4" s="49"/>
    </row>
    <row r="5" spans="1:21">
      <c r="A5" s="12"/>
      <c r="B5" s="51" t="s">
        <v>630</v>
      </c>
      <c r="C5" s="51"/>
      <c r="D5" s="51"/>
      <c r="E5" s="51"/>
      <c r="F5" s="51"/>
      <c r="G5" s="51"/>
      <c r="H5" s="51"/>
      <c r="I5" s="51"/>
      <c r="J5" s="51"/>
      <c r="K5" s="51"/>
      <c r="L5" s="51"/>
      <c r="M5" s="51"/>
      <c r="N5" s="51"/>
      <c r="O5" s="51"/>
      <c r="P5" s="51"/>
      <c r="Q5" s="51"/>
      <c r="R5" s="51"/>
      <c r="S5" s="51"/>
      <c r="T5" s="51"/>
      <c r="U5" s="51"/>
    </row>
    <row r="6" spans="1:21">
      <c r="A6" s="12"/>
      <c r="B6" s="24"/>
      <c r="C6" s="24"/>
      <c r="D6" s="24"/>
      <c r="E6" s="24"/>
      <c r="F6" s="24"/>
      <c r="G6" s="24"/>
      <c r="H6" s="24"/>
      <c r="I6" s="24"/>
      <c r="J6" s="24"/>
      <c r="K6" s="24"/>
      <c r="L6" s="24"/>
      <c r="M6" s="24"/>
      <c r="N6" s="24"/>
      <c r="O6" s="24"/>
      <c r="P6" s="24"/>
      <c r="Q6" s="24"/>
      <c r="R6" s="24"/>
      <c r="S6" s="24"/>
      <c r="T6" s="24"/>
      <c r="U6" s="24"/>
    </row>
    <row r="7" spans="1:21">
      <c r="A7" s="12"/>
      <c r="B7" s="13"/>
      <c r="C7" s="13"/>
      <c r="D7" s="13"/>
      <c r="E7" s="13"/>
      <c r="F7" s="13"/>
      <c r="G7" s="13"/>
      <c r="H7" s="13"/>
      <c r="I7" s="13"/>
      <c r="J7" s="13"/>
      <c r="K7" s="13"/>
      <c r="L7" s="13"/>
      <c r="M7" s="13"/>
      <c r="N7" s="13"/>
      <c r="O7" s="13"/>
      <c r="P7" s="13"/>
      <c r="Q7" s="13"/>
      <c r="R7" s="13"/>
      <c r="S7" s="13"/>
      <c r="T7" s="13"/>
      <c r="U7" s="13"/>
    </row>
    <row r="8" spans="1:21" ht="15.75" thickBot="1">
      <c r="A8" s="12"/>
      <c r="B8" s="20"/>
      <c r="C8" s="25" t="s">
        <v>301</v>
      </c>
      <c r="D8" s="25"/>
      <c r="E8" s="25"/>
      <c r="F8" s="25"/>
      <c r="G8" s="25"/>
      <c r="H8" s="25"/>
      <c r="I8" s="25"/>
      <c r="J8" s="25"/>
      <c r="K8" s="25"/>
      <c r="L8" s="25"/>
      <c r="M8" s="25"/>
      <c r="N8" s="25"/>
      <c r="O8" s="25"/>
      <c r="P8" s="25"/>
      <c r="Q8" s="25"/>
      <c r="R8" s="25"/>
      <c r="S8" s="25"/>
      <c r="T8" s="25"/>
      <c r="U8" s="25"/>
    </row>
    <row r="9" spans="1:21">
      <c r="A9" s="12"/>
      <c r="B9" s="30"/>
      <c r="C9" s="115" t="s">
        <v>631</v>
      </c>
      <c r="D9" s="115"/>
      <c r="E9" s="115"/>
      <c r="F9" s="39"/>
      <c r="G9" s="115" t="s">
        <v>633</v>
      </c>
      <c r="H9" s="115"/>
      <c r="I9" s="115"/>
      <c r="J9" s="39"/>
      <c r="K9" s="115" t="s">
        <v>635</v>
      </c>
      <c r="L9" s="115"/>
      <c r="M9" s="115"/>
      <c r="N9" s="39"/>
      <c r="O9" s="115" t="s">
        <v>636</v>
      </c>
      <c r="P9" s="115"/>
      <c r="Q9" s="115"/>
      <c r="R9" s="39"/>
      <c r="S9" s="115" t="s">
        <v>637</v>
      </c>
      <c r="T9" s="115"/>
      <c r="U9" s="115"/>
    </row>
    <row r="10" spans="1:21" ht="15.75" thickBot="1">
      <c r="A10" s="12"/>
      <c r="B10" s="30"/>
      <c r="C10" s="25" t="s">
        <v>632</v>
      </c>
      <c r="D10" s="25"/>
      <c r="E10" s="25"/>
      <c r="F10" s="141"/>
      <c r="G10" s="25" t="s">
        <v>634</v>
      </c>
      <c r="H10" s="25"/>
      <c r="I10" s="25"/>
      <c r="J10" s="141"/>
      <c r="K10" s="25" t="s">
        <v>634</v>
      </c>
      <c r="L10" s="25"/>
      <c r="M10" s="25"/>
      <c r="N10" s="141"/>
      <c r="O10" s="25"/>
      <c r="P10" s="25"/>
      <c r="Q10" s="25"/>
      <c r="R10" s="141"/>
      <c r="S10" s="25" t="s">
        <v>638</v>
      </c>
      <c r="T10" s="25"/>
      <c r="U10" s="25"/>
    </row>
    <row r="11" spans="1:21">
      <c r="A11" s="12"/>
      <c r="B11" s="22"/>
      <c r="C11" s="64" t="s">
        <v>202</v>
      </c>
      <c r="D11" s="64"/>
      <c r="E11" s="64"/>
      <c r="F11" s="64"/>
      <c r="G11" s="64"/>
      <c r="H11" s="64"/>
      <c r="I11" s="64"/>
      <c r="J11" s="64"/>
      <c r="K11" s="64"/>
      <c r="L11" s="64"/>
      <c r="M11" s="64"/>
      <c r="N11" s="64"/>
      <c r="O11" s="64"/>
      <c r="P11" s="64"/>
      <c r="Q11" s="64"/>
      <c r="R11" s="64"/>
      <c r="S11" s="64"/>
      <c r="T11" s="64"/>
      <c r="U11" s="64"/>
    </row>
    <row r="12" spans="1:21">
      <c r="A12" s="12"/>
      <c r="B12" s="27" t="s">
        <v>116</v>
      </c>
      <c r="C12" s="28" t="s">
        <v>204</v>
      </c>
      <c r="D12" s="29">
        <v>1200</v>
      </c>
      <c r="E12" s="30"/>
      <c r="F12" s="30"/>
      <c r="G12" s="28" t="s">
        <v>204</v>
      </c>
      <c r="H12" s="29">
        <v>61134</v>
      </c>
      <c r="I12" s="30"/>
      <c r="J12" s="30"/>
      <c r="K12" s="28" t="s">
        <v>204</v>
      </c>
      <c r="L12" s="29">
        <v>3737</v>
      </c>
      <c r="M12" s="30"/>
      <c r="N12" s="30"/>
      <c r="O12" s="28" t="s">
        <v>204</v>
      </c>
      <c r="P12" s="65" t="s">
        <v>639</v>
      </c>
      <c r="Q12" s="28" t="s">
        <v>254</v>
      </c>
      <c r="R12" s="30"/>
      <c r="S12" s="28" t="s">
        <v>204</v>
      </c>
      <c r="T12" s="65" t="s">
        <v>257</v>
      </c>
      <c r="U12" s="30"/>
    </row>
    <row r="13" spans="1:21">
      <c r="A13" s="12"/>
      <c r="B13" s="27"/>
      <c r="C13" s="28"/>
      <c r="D13" s="29"/>
      <c r="E13" s="30"/>
      <c r="F13" s="30"/>
      <c r="G13" s="28"/>
      <c r="H13" s="29"/>
      <c r="I13" s="30"/>
      <c r="J13" s="30"/>
      <c r="K13" s="28"/>
      <c r="L13" s="29"/>
      <c r="M13" s="30"/>
      <c r="N13" s="30"/>
      <c r="O13" s="28"/>
      <c r="P13" s="65"/>
      <c r="Q13" s="28"/>
      <c r="R13" s="30"/>
      <c r="S13" s="28"/>
      <c r="T13" s="65"/>
      <c r="U13" s="30"/>
    </row>
    <row r="14" spans="1:21">
      <c r="A14" s="12"/>
      <c r="B14" s="31" t="s">
        <v>139</v>
      </c>
      <c r="C14" s="32"/>
      <c r="D14" s="32"/>
      <c r="E14" s="33"/>
      <c r="F14" s="33"/>
      <c r="G14" s="32"/>
      <c r="H14" s="32"/>
      <c r="I14" s="33"/>
      <c r="J14" s="33"/>
      <c r="K14" s="32"/>
      <c r="L14" s="32"/>
      <c r="M14" s="33"/>
      <c r="N14" s="33"/>
      <c r="O14" s="32"/>
      <c r="P14" s="32"/>
      <c r="Q14" s="33"/>
      <c r="R14" s="33"/>
      <c r="S14" s="32"/>
      <c r="T14" s="32"/>
      <c r="U14" s="33"/>
    </row>
    <row r="15" spans="1:21">
      <c r="A15" s="12"/>
      <c r="B15" s="31"/>
      <c r="C15" s="32"/>
      <c r="D15" s="32"/>
      <c r="E15" s="33"/>
      <c r="F15" s="33"/>
      <c r="G15" s="32"/>
      <c r="H15" s="32"/>
      <c r="I15" s="33"/>
      <c r="J15" s="33"/>
      <c r="K15" s="32"/>
      <c r="L15" s="32"/>
      <c r="M15" s="33"/>
      <c r="N15" s="33"/>
      <c r="O15" s="32"/>
      <c r="P15" s="32"/>
      <c r="Q15" s="33"/>
      <c r="R15" s="33"/>
      <c r="S15" s="32"/>
      <c r="T15" s="32"/>
      <c r="U15" s="33"/>
    </row>
    <row r="16" spans="1:21">
      <c r="A16" s="12"/>
      <c r="B16" s="27" t="s">
        <v>640</v>
      </c>
      <c r="C16" s="65" t="s">
        <v>641</v>
      </c>
      <c r="D16" s="65"/>
      <c r="E16" s="28" t="s">
        <v>254</v>
      </c>
      <c r="F16" s="30"/>
      <c r="G16" s="65" t="s">
        <v>642</v>
      </c>
      <c r="H16" s="65"/>
      <c r="I16" s="28" t="s">
        <v>254</v>
      </c>
      <c r="J16" s="30"/>
      <c r="K16" s="29">
        <v>44934</v>
      </c>
      <c r="L16" s="29"/>
      <c r="M16" s="30"/>
      <c r="N16" s="30"/>
      <c r="O16" s="65" t="s">
        <v>257</v>
      </c>
      <c r="P16" s="65"/>
      <c r="Q16" s="30"/>
      <c r="R16" s="30"/>
      <c r="S16" s="65" t="s">
        <v>257</v>
      </c>
      <c r="T16" s="65"/>
      <c r="U16" s="30"/>
    </row>
    <row r="17" spans="1:21">
      <c r="A17" s="12"/>
      <c r="B17" s="27"/>
      <c r="C17" s="65"/>
      <c r="D17" s="65"/>
      <c r="E17" s="28"/>
      <c r="F17" s="30"/>
      <c r="G17" s="65"/>
      <c r="H17" s="65"/>
      <c r="I17" s="28"/>
      <c r="J17" s="30"/>
      <c r="K17" s="29"/>
      <c r="L17" s="29"/>
      <c r="M17" s="30"/>
      <c r="N17" s="30"/>
      <c r="O17" s="65"/>
      <c r="P17" s="65"/>
      <c r="Q17" s="30"/>
      <c r="R17" s="30"/>
      <c r="S17" s="65"/>
      <c r="T17" s="65"/>
      <c r="U17" s="30"/>
    </row>
    <row r="18" spans="1:21">
      <c r="A18" s="12"/>
      <c r="B18" s="31" t="s">
        <v>643</v>
      </c>
      <c r="C18" s="32" t="s">
        <v>257</v>
      </c>
      <c r="D18" s="32"/>
      <c r="E18" s="33"/>
      <c r="F18" s="33"/>
      <c r="G18" s="32" t="s">
        <v>644</v>
      </c>
      <c r="H18" s="32"/>
      <c r="I18" s="66" t="s">
        <v>254</v>
      </c>
      <c r="J18" s="33"/>
      <c r="K18" s="32" t="s">
        <v>645</v>
      </c>
      <c r="L18" s="32"/>
      <c r="M18" s="66" t="s">
        <v>254</v>
      </c>
      <c r="N18" s="33"/>
      <c r="O18" s="34">
        <v>66071</v>
      </c>
      <c r="P18" s="34"/>
      <c r="Q18" s="33"/>
      <c r="R18" s="33"/>
      <c r="S18" s="32" t="s">
        <v>257</v>
      </c>
      <c r="T18" s="32"/>
      <c r="U18" s="33"/>
    </row>
    <row r="19" spans="1:21" ht="15.75" thickBot="1">
      <c r="A19" s="12"/>
      <c r="B19" s="31"/>
      <c r="C19" s="67"/>
      <c r="D19" s="67"/>
      <c r="E19" s="36"/>
      <c r="F19" s="33"/>
      <c r="G19" s="67"/>
      <c r="H19" s="67"/>
      <c r="I19" s="68"/>
      <c r="J19" s="33"/>
      <c r="K19" s="67"/>
      <c r="L19" s="67"/>
      <c r="M19" s="68"/>
      <c r="N19" s="33"/>
      <c r="O19" s="35"/>
      <c r="P19" s="35"/>
      <c r="Q19" s="36"/>
      <c r="R19" s="33"/>
      <c r="S19" s="67"/>
      <c r="T19" s="67"/>
      <c r="U19" s="36"/>
    </row>
    <row r="20" spans="1:21">
      <c r="A20" s="12"/>
      <c r="B20" s="27" t="s">
        <v>646</v>
      </c>
      <c r="C20" s="69" t="s">
        <v>204</v>
      </c>
      <c r="D20" s="71" t="s">
        <v>641</v>
      </c>
      <c r="E20" s="69" t="s">
        <v>254</v>
      </c>
      <c r="F20" s="30"/>
      <c r="G20" s="69" t="s">
        <v>204</v>
      </c>
      <c r="H20" s="71" t="s">
        <v>647</v>
      </c>
      <c r="I20" s="69" t="s">
        <v>254</v>
      </c>
      <c r="J20" s="30"/>
      <c r="K20" s="69" t="s">
        <v>204</v>
      </c>
      <c r="L20" s="71" t="s">
        <v>648</v>
      </c>
      <c r="M20" s="69" t="s">
        <v>254</v>
      </c>
      <c r="N20" s="30"/>
      <c r="O20" s="69" t="s">
        <v>204</v>
      </c>
      <c r="P20" s="37">
        <v>66071</v>
      </c>
      <c r="Q20" s="39"/>
      <c r="R20" s="30"/>
      <c r="S20" s="69" t="s">
        <v>204</v>
      </c>
      <c r="T20" s="71" t="s">
        <v>257</v>
      </c>
      <c r="U20" s="39"/>
    </row>
    <row r="21" spans="1:21" ht="15.75" thickBot="1">
      <c r="A21" s="12"/>
      <c r="B21" s="27"/>
      <c r="C21" s="70"/>
      <c r="D21" s="72"/>
      <c r="E21" s="70"/>
      <c r="F21" s="30"/>
      <c r="G21" s="70"/>
      <c r="H21" s="72"/>
      <c r="I21" s="70"/>
      <c r="J21" s="30"/>
      <c r="K21" s="70"/>
      <c r="L21" s="72"/>
      <c r="M21" s="70"/>
      <c r="N21" s="30"/>
      <c r="O21" s="70"/>
      <c r="P21" s="80"/>
      <c r="Q21" s="73"/>
      <c r="R21" s="30"/>
      <c r="S21" s="70"/>
      <c r="T21" s="72"/>
      <c r="U21" s="73"/>
    </row>
    <row r="22" spans="1:21" ht="15.75" thickTop="1">
      <c r="A22" s="12" t="s">
        <v>889</v>
      </c>
      <c r="B22" s="49" t="s">
        <v>5</v>
      </c>
      <c r="C22" s="49"/>
      <c r="D22" s="49"/>
      <c r="E22" s="49"/>
      <c r="F22" s="49"/>
      <c r="G22" s="49"/>
      <c r="H22" s="49"/>
      <c r="I22" s="49"/>
      <c r="J22" s="49"/>
      <c r="K22" s="49"/>
      <c r="L22" s="49"/>
      <c r="M22" s="49"/>
      <c r="N22" s="49"/>
      <c r="O22" s="49"/>
      <c r="P22" s="49"/>
      <c r="Q22" s="49"/>
      <c r="R22" s="49"/>
      <c r="S22" s="49"/>
      <c r="T22" s="49"/>
      <c r="U22" s="49"/>
    </row>
    <row r="23" spans="1:21">
      <c r="A23" s="12"/>
      <c r="B23" s="212" t="s">
        <v>649</v>
      </c>
      <c r="C23" s="212"/>
      <c r="D23" s="212"/>
      <c r="E23" s="212"/>
      <c r="F23" s="212"/>
      <c r="G23" s="212"/>
      <c r="H23" s="212"/>
      <c r="I23" s="212"/>
      <c r="J23" s="212"/>
      <c r="K23" s="212"/>
      <c r="L23" s="212"/>
      <c r="M23" s="212"/>
      <c r="N23" s="212"/>
      <c r="O23" s="212"/>
      <c r="P23" s="212"/>
      <c r="Q23" s="212"/>
      <c r="R23" s="212"/>
      <c r="S23" s="212"/>
      <c r="T23" s="212"/>
      <c r="U23" s="212"/>
    </row>
    <row r="24" spans="1:21">
      <c r="A24" s="12"/>
      <c r="B24" s="212" t="s">
        <v>650</v>
      </c>
      <c r="C24" s="212"/>
      <c r="D24" s="212"/>
      <c r="E24" s="212"/>
      <c r="F24" s="212"/>
      <c r="G24" s="212"/>
      <c r="H24" s="212"/>
      <c r="I24" s="212"/>
      <c r="J24" s="212"/>
      <c r="K24" s="212"/>
      <c r="L24" s="212"/>
      <c r="M24" s="212"/>
      <c r="N24" s="212"/>
      <c r="O24" s="212"/>
      <c r="P24" s="212"/>
      <c r="Q24" s="212"/>
      <c r="R24" s="212"/>
      <c r="S24" s="212"/>
      <c r="T24" s="212"/>
      <c r="U24" s="212"/>
    </row>
    <row r="25" spans="1:21">
      <c r="A25" s="12"/>
      <c r="B25" s="24"/>
      <c r="C25" s="24"/>
      <c r="D25" s="24"/>
      <c r="E25" s="24"/>
      <c r="F25" s="24"/>
      <c r="G25" s="24"/>
      <c r="H25" s="24"/>
      <c r="I25" s="24"/>
      <c r="J25" s="24"/>
      <c r="K25" s="24"/>
      <c r="L25" s="24"/>
      <c r="M25" s="24"/>
      <c r="N25" s="24"/>
      <c r="O25" s="24"/>
      <c r="P25" s="24"/>
      <c r="Q25" s="24"/>
      <c r="R25" s="24"/>
      <c r="S25" s="24"/>
      <c r="T25" s="24"/>
      <c r="U25" s="24"/>
    </row>
    <row r="26" spans="1:21">
      <c r="A26" s="12"/>
      <c r="B26" s="13"/>
      <c r="C26" s="13"/>
      <c r="D26" s="13"/>
      <c r="E26" s="13"/>
      <c r="F26" s="13"/>
      <c r="G26" s="13"/>
      <c r="H26" s="13"/>
      <c r="I26" s="13"/>
      <c r="J26" s="13"/>
      <c r="K26" s="13"/>
      <c r="L26" s="13"/>
      <c r="M26" s="13"/>
      <c r="N26" s="13"/>
      <c r="O26" s="13"/>
      <c r="P26" s="13"/>
      <c r="Q26" s="13"/>
      <c r="R26" s="13"/>
      <c r="S26" s="13"/>
      <c r="T26" s="13"/>
      <c r="U26" s="13"/>
    </row>
    <row r="27" spans="1:21" ht="15.75" thickBot="1">
      <c r="A27" s="12"/>
      <c r="B27" s="19"/>
      <c r="C27" s="25" t="s">
        <v>279</v>
      </c>
      <c r="D27" s="25"/>
      <c r="E27" s="25"/>
      <c r="F27" s="25"/>
      <c r="G27" s="25"/>
      <c r="H27" s="25"/>
      <c r="I27" s="25"/>
      <c r="J27" s="25"/>
      <c r="K27" s="25"/>
      <c r="L27" s="25"/>
      <c r="M27" s="25"/>
      <c r="N27" s="25"/>
      <c r="O27" s="25"/>
      <c r="P27" s="25"/>
      <c r="Q27" s="25"/>
      <c r="R27" s="25"/>
      <c r="S27" s="25"/>
      <c r="T27" s="25"/>
      <c r="U27" s="25"/>
    </row>
    <row r="28" spans="1:21">
      <c r="A28" s="12"/>
      <c r="B28" s="30"/>
      <c r="C28" s="115" t="s">
        <v>631</v>
      </c>
      <c r="D28" s="115"/>
      <c r="E28" s="115"/>
      <c r="F28" s="39"/>
      <c r="G28" s="115" t="s">
        <v>633</v>
      </c>
      <c r="H28" s="115"/>
      <c r="I28" s="115"/>
      <c r="J28" s="39"/>
      <c r="K28" s="115" t="s">
        <v>635</v>
      </c>
      <c r="L28" s="115"/>
      <c r="M28" s="115"/>
      <c r="N28" s="39"/>
      <c r="O28" s="115" t="s">
        <v>636</v>
      </c>
      <c r="P28" s="115"/>
      <c r="Q28" s="115"/>
      <c r="R28" s="39"/>
      <c r="S28" s="115" t="s">
        <v>637</v>
      </c>
      <c r="T28" s="115"/>
      <c r="U28" s="115"/>
    </row>
    <row r="29" spans="1:21" ht="15.75" thickBot="1">
      <c r="A29" s="12"/>
      <c r="B29" s="30"/>
      <c r="C29" s="25" t="s">
        <v>632</v>
      </c>
      <c r="D29" s="25"/>
      <c r="E29" s="25"/>
      <c r="F29" s="141"/>
      <c r="G29" s="25" t="s">
        <v>634</v>
      </c>
      <c r="H29" s="25"/>
      <c r="I29" s="25"/>
      <c r="J29" s="141"/>
      <c r="K29" s="25" t="s">
        <v>634</v>
      </c>
      <c r="L29" s="25"/>
      <c r="M29" s="25"/>
      <c r="N29" s="141"/>
      <c r="O29" s="25"/>
      <c r="P29" s="25"/>
      <c r="Q29" s="25"/>
      <c r="R29" s="141"/>
      <c r="S29" s="25" t="s">
        <v>638</v>
      </c>
      <c r="T29" s="25"/>
      <c r="U29" s="25"/>
    </row>
    <row r="30" spans="1:21">
      <c r="A30" s="12"/>
      <c r="B30" s="92"/>
      <c r="C30" s="64" t="s">
        <v>202</v>
      </c>
      <c r="D30" s="64"/>
      <c r="E30" s="64"/>
      <c r="F30" s="64"/>
      <c r="G30" s="64"/>
      <c r="H30" s="64"/>
      <c r="I30" s="64"/>
      <c r="J30" s="64"/>
      <c r="K30" s="64"/>
      <c r="L30" s="64"/>
      <c r="M30" s="64"/>
      <c r="N30" s="64"/>
      <c r="O30" s="64"/>
      <c r="P30" s="64"/>
      <c r="Q30" s="64"/>
      <c r="R30" s="64"/>
      <c r="S30" s="64"/>
      <c r="T30" s="64"/>
      <c r="U30" s="64"/>
    </row>
    <row r="31" spans="1:21">
      <c r="A31" s="12"/>
      <c r="B31" s="164" t="s">
        <v>31</v>
      </c>
      <c r="C31" s="165" t="s">
        <v>204</v>
      </c>
      <c r="D31" s="166" t="s">
        <v>257</v>
      </c>
      <c r="E31" s="30"/>
      <c r="F31" s="30"/>
      <c r="G31" s="165" t="s">
        <v>204</v>
      </c>
      <c r="H31" s="167">
        <v>261346</v>
      </c>
      <c r="I31" s="30"/>
      <c r="J31" s="30"/>
      <c r="K31" s="165" t="s">
        <v>204</v>
      </c>
      <c r="L31" s="167">
        <v>272083</v>
      </c>
      <c r="M31" s="30"/>
      <c r="N31" s="30"/>
      <c r="O31" s="165" t="s">
        <v>204</v>
      </c>
      <c r="P31" s="166" t="s">
        <v>651</v>
      </c>
      <c r="Q31" s="165" t="s">
        <v>254</v>
      </c>
      <c r="R31" s="30"/>
      <c r="S31" s="165" t="s">
        <v>204</v>
      </c>
      <c r="T31" s="167">
        <v>457173</v>
      </c>
      <c r="U31" s="30"/>
    </row>
    <row r="32" spans="1:21">
      <c r="A32" s="12"/>
      <c r="B32" s="164"/>
      <c r="C32" s="165"/>
      <c r="D32" s="166"/>
      <c r="E32" s="30"/>
      <c r="F32" s="30"/>
      <c r="G32" s="165"/>
      <c r="H32" s="167"/>
      <c r="I32" s="30"/>
      <c r="J32" s="30"/>
      <c r="K32" s="165"/>
      <c r="L32" s="167"/>
      <c r="M32" s="30"/>
      <c r="N32" s="30"/>
      <c r="O32" s="165"/>
      <c r="P32" s="166"/>
      <c r="Q32" s="165"/>
      <c r="R32" s="30"/>
      <c r="S32" s="165"/>
      <c r="T32" s="167"/>
      <c r="U32" s="30"/>
    </row>
    <row r="33" spans="1:21">
      <c r="A33" s="12"/>
      <c r="B33" s="168" t="s">
        <v>32</v>
      </c>
      <c r="C33" s="169" t="s">
        <v>257</v>
      </c>
      <c r="D33" s="169"/>
      <c r="E33" s="33"/>
      <c r="F33" s="33"/>
      <c r="G33" s="171">
        <v>161298</v>
      </c>
      <c r="H33" s="171"/>
      <c r="I33" s="33"/>
      <c r="J33" s="33"/>
      <c r="K33" s="171">
        <v>136526</v>
      </c>
      <c r="L33" s="171"/>
      <c r="M33" s="33"/>
      <c r="N33" s="33"/>
      <c r="O33" s="169" t="s">
        <v>652</v>
      </c>
      <c r="P33" s="169"/>
      <c r="Q33" s="173" t="s">
        <v>254</v>
      </c>
      <c r="R33" s="33"/>
      <c r="S33" s="171">
        <v>221007</v>
      </c>
      <c r="T33" s="171"/>
      <c r="U33" s="33"/>
    </row>
    <row r="34" spans="1:21" ht="15.75" thickBot="1">
      <c r="A34" s="12"/>
      <c r="B34" s="168"/>
      <c r="C34" s="170"/>
      <c r="D34" s="170"/>
      <c r="E34" s="36"/>
      <c r="F34" s="33"/>
      <c r="G34" s="172"/>
      <c r="H34" s="172"/>
      <c r="I34" s="36"/>
      <c r="J34" s="33"/>
      <c r="K34" s="172"/>
      <c r="L34" s="172"/>
      <c r="M34" s="36"/>
      <c r="N34" s="33"/>
      <c r="O34" s="170"/>
      <c r="P34" s="170"/>
      <c r="Q34" s="174"/>
      <c r="R34" s="33"/>
      <c r="S34" s="172"/>
      <c r="T34" s="172"/>
      <c r="U34" s="36"/>
    </row>
    <row r="35" spans="1:21">
      <c r="A35" s="12"/>
      <c r="B35" s="175" t="s">
        <v>33</v>
      </c>
      <c r="C35" s="176" t="s">
        <v>257</v>
      </c>
      <c r="D35" s="176"/>
      <c r="E35" s="39"/>
      <c r="F35" s="30"/>
      <c r="G35" s="178">
        <v>100048</v>
      </c>
      <c r="H35" s="178"/>
      <c r="I35" s="39"/>
      <c r="J35" s="30"/>
      <c r="K35" s="178">
        <v>135557</v>
      </c>
      <c r="L35" s="178"/>
      <c r="M35" s="39"/>
      <c r="N35" s="30"/>
      <c r="O35" s="176">
        <v>561</v>
      </c>
      <c r="P35" s="176"/>
      <c r="Q35" s="39"/>
      <c r="R35" s="30"/>
      <c r="S35" s="178">
        <v>236166</v>
      </c>
      <c r="T35" s="178"/>
      <c r="U35" s="39"/>
    </row>
    <row r="36" spans="1:21">
      <c r="A36" s="12"/>
      <c r="B36" s="175"/>
      <c r="C36" s="177"/>
      <c r="D36" s="177"/>
      <c r="E36" s="141"/>
      <c r="F36" s="30"/>
      <c r="G36" s="179"/>
      <c r="H36" s="179"/>
      <c r="I36" s="141"/>
      <c r="J36" s="30"/>
      <c r="K36" s="179"/>
      <c r="L36" s="179"/>
      <c r="M36" s="141"/>
      <c r="N36" s="30"/>
      <c r="O36" s="177"/>
      <c r="P36" s="177"/>
      <c r="Q36" s="141"/>
      <c r="R36" s="30"/>
      <c r="S36" s="179"/>
      <c r="T36" s="179"/>
      <c r="U36" s="141"/>
    </row>
    <row r="37" spans="1:21">
      <c r="A37" s="12"/>
      <c r="B37" s="168" t="s">
        <v>34</v>
      </c>
      <c r="C37" s="171">
        <v>8978</v>
      </c>
      <c r="D37" s="171"/>
      <c r="E37" s="33"/>
      <c r="F37" s="33"/>
      <c r="G37" s="171">
        <v>77352</v>
      </c>
      <c r="H37" s="171"/>
      <c r="I37" s="33"/>
      <c r="J37" s="33"/>
      <c r="K37" s="171">
        <v>52002</v>
      </c>
      <c r="L37" s="171"/>
      <c r="M37" s="33"/>
      <c r="N37" s="33"/>
      <c r="O37" s="169" t="s">
        <v>653</v>
      </c>
      <c r="P37" s="169"/>
      <c r="Q37" s="173" t="s">
        <v>254</v>
      </c>
      <c r="R37" s="33"/>
      <c r="S37" s="171">
        <v>138252</v>
      </c>
      <c r="T37" s="171"/>
      <c r="U37" s="33"/>
    </row>
    <row r="38" spans="1:21">
      <c r="A38" s="12"/>
      <c r="B38" s="168"/>
      <c r="C38" s="171"/>
      <c r="D38" s="171"/>
      <c r="E38" s="33"/>
      <c r="F38" s="33"/>
      <c r="G38" s="171"/>
      <c r="H38" s="171"/>
      <c r="I38" s="33"/>
      <c r="J38" s="33"/>
      <c r="K38" s="171"/>
      <c r="L38" s="171"/>
      <c r="M38" s="33"/>
      <c r="N38" s="33"/>
      <c r="O38" s="169"/>
      <c r="P38" s="169"/>
      <c r="Q38" s="173"/>
      <c r="R38" s="33"/>
      <c r="S38" s="171"/>
      <c r="T38" s="171"/>
      <c r="U38" s="33"/>
    </row>
    <row r="39" spans="1:21">
      <c r="A39" s="12"/>
      <c r="B39" s="164" t="s">
        <v>35</v>
      </c>
      <c r="C39" s="166" t="s">
        <v>257</v>
      </c>
      <c r="D39" s="166"/>
      <c r="E39" s="30"/>
      <c r="F39" s="30"/>
      <c r="G39" s="167">
        <v>12871</v>
      </c>
      <c r="H39" s="167"/>
      <c r="I39" s="30"/>
      <c r="J39" s="30"/>
      <c r="K39" s="167">
        <v>2000</v>
      </c>
      <c r="L39" s="167"/>
      <c r="M39" s="30"/>
      <c r="N39" s="30"/>
      <c r="O39" s="166" t="s">
        <v>257</v>
      </c>
      <c r="P39" s="166"/>
      <c r="Q39" s="30"/>
      <c r="R39" s="30"/>
      <c r="S39" s="167">
        <v>14871</v>
      </c>
      <c r="T39" s="167"/>
      <c r="U39" s="30"/>
    </row>
    <row r="40" spans="1:21">
      <c r="A40" s="12"/>
      <c r="B40" s="164"/>
      <c r="C40" s="166"/>
      <c r="D40" s="166"/>
      <c r="E40" s="30"/>
      <c r="F40" s="30"/>
      <c r="G40" s="167"/>
      <c r="H40" s="167"/>
      <c r="I40" s="30"/>
      <c r="J40" s="30"/>
      <c r="K40" s="167"/>
      <c r="L40" s="167"/>
      <c r="M40" s="30"/>
      <c r="N40" s="30"/>
      <c r="O40" s="166"/>
      <c r="P40" s="166"/>
      <c r="Q40" s="30"/>
      <c r="R40" s="30"/>
      <c r="S40" s="167"/>
      <c r="T40" s="167"/>
      <c r="U40" s="30"/>
    </row>
    <row r="41" spans="1:21">
      <c r="A41" s="12"/>
      <c r="B41" s="168" t="s">
        <v>36</v>
      </c>
      <c r="C41" s="169" t="s">
        <v>257</v>
      </c>
      <c r="D41" s="169"/>
      <c r="E41" s="33"/>
      <c r="F41" s="33"/>
      <c r="G41" s="169">
        <v>148</v>
      </c>
      <c r="H41" s="169"/>
      <c r="I41" s="33"/>
      <c r="J41" s="33"/>
      <c r="K41" s="169">
        <v>960</v>
      </c>
      <c r="L41" s="169"/>
      <c r="M41" s="33"/>
      <c r="N41" s="33"/>
      <c r="O41" s="169" t="s">
        <v>257</v>
      </c>
      <c r="P41" s="169"/>
      <c r="Q41" s="33"/>
      <c r="R41" s="33"/>
      <c r="S41" s="171">
        <v>1108</v>
      </c>
      <c r="T41" s="171"/>
      <c r="U41" s="33"/>
    </row>
    <row r="42" spans="1:21" ht="15.75" thickBot="1">
      <c r="A42" s="12"/>
      <c r="B42" s="168"/>
      <c r="C42" s="170"/>
      <c r="D42" s="170"/>
      <c r="E42" s="36"/>
      <c r="F42" s="33"/>
      <c r="G42" s="170"/>
      <c r="H42" s="170"/>
      <c r="I42" s="36"/>
      <c r="J42" s="33"/>
      <c r="K42" s="170"/>
      <c r="L42" s="170"/>
      <c r="M42" s="36"/>
      <c r="N42" s="33"/>
      <c r="O42" s="170"/>
      <c r="P42" s="170"/>
      <c r="Q42" s="36"/>
      <c r="R42" s="33"/>
      <c r="S42" s="172"/>
      <c r="T42" s="172"/>
      <c r="U42" s="36"/>
    </row>
    <row r="43" spans="1:21">
      <c r="A43" s="12"/>
      <c r="B43" s="164" t="s">
        <v>654</v>
      </c>
      <c r="C43" s="176" t="s">
        <v>655</v>
      </c>
      <c r="D43" s="176"/>
      <c r="E43" s="180" t="s">
        <v>254</v>
      </c>
      <c r="F43" s="30"/>
      <c r="G43" s="178">
        <v>9677</v>
      </c>
      <c r="H43" s="178"/>
      <c r="I43" s="39"/>
      <c r="J43" s="30"/>
      <c r="K43" s="178">
        <v>80595</v>
      </c>
      <c r="L43" s="178"/>
      <c r="M43" s="39"/>
      <c r="N43" s="30"/>
      <c r="O43" s="176">
        <v>641</v>
      </c>
      <c r="P43" s="176"/>
      <c r="Q43" s="39"/>
      <c r="R43" s="30"/>
      <c r="S43" s="178">
        <v>81935</v>
      </c>
      <c r="T43" s="178"/>
      <c r="U43" s="39"/>
    </row>
    <row r="44" spans="1:21">
      <c r="A44" s="12"/>
      <c r="B44" s="164"/>
      <c r="C44" s="177"/>
      <c r="D44" s="177"/>
      <c r="E44" s="181"/>
      <c r="F44" s="30"/>
      <c r="G44" s="179"/>
      <c r="H44" s="179"/>
      <c r="I44" s="141"/>
      <c r="J44" s="30"/>
      <c r="K44" s="179"/>
      <c r="L44" s="179"/>
      <c r="M44" s="141"/>
      <c r="N44" s="30"/>
      <c r="O44" s="177"/>
      <c r="P44" s="177"/>
      <c r="Q44" s="141"/>
      <c r="R44" s="30"/>
      <c r="S44" s="179"/>
      <c r="T44" s="179"/>
      <c r="U44" s="141"/>
    </row>
    <row r="45" spans="1:21">
      <c r="A45" s="12"/>
      <c r="B45" s="173" t="s">
        <v>38</v>
      </c>
      <c r="C45" s="171">
        <v>37913</v>
      </c>
      <c r="D45" s="171"/>
      <c r="E45" s="33"/>
      <c r="F45" s="33"/>
      <c r="G45" s="169" t="s">
        <v>656</v>
      </c>
      <c r="H45" s="169"/>
      <c r="I45" s="173" t="s">
        <v>254</v>
      </c>
      <c r="J45" s="33"/>
      <c r="K45" s="171">
        <v>1617</v>
      </c>
      <c r="L45" s="171"/>
      <c r="M45" s="33"/>
      <c r="N45" s="33"/>
      <c r="O45" s="169" t="s">
        <v>257</v>
      </c>
      <c r="P45" s="169"/>
      <c r="Q45" s="33"/>
      <c r="R45" s="33"/>
      <c r="S45" s="171">
        <v>17184</v>
      </c>
      <c r="T45" s="171"/>
      <c r="U45" s="33"/>
    </row>
    <row r="46" spans="1:21">
      <c r="A46" s="12"/>
      <c r="B46" s="173"/>
      <c r="C46" s="171"/>
      <c r="D46" s="171"/>
      <c r="E46" s="33"/>
      <c r="F46" s="33"/>
      <c r="G46" s="169"/>
      <c r="H46" s="169"/>
      <c r="I46" s="173"/>
      <c r="J46" s="33"/>
      <c r="K46" s="171"/>
      <c r="L46" s="171"/>
      <c r="M46" s="33"/>
      <c r="N46" s="33"/>
      <c r="O46" s="169"/>
      <c r="P46" s="169"/>
      <c r="Q46" s="33"/>
      <c r="R46" s="33"/>
      <c r="S46" s="171"/>
      <c r="T46" s="171"/>
      <c r="U46" s="33"/>
    </row>
    <row r="47" spans="1:21">
      <c r="A47" s="12"/>
      <c r="B47" s="165" t="s">
        <v>39</v>
      </c>
      <c r="C47" s="166" t="s">
        <v>257</v>
      </c>
      <c r="D47" s="166"/>
      <c r="E47" s="30"/>
      <c r="F47" s="30"/>
      <c r="G47" s="166" t="s">
        <v>257</v>
      </c>
      <c r="H47" s="166"/>
      <c r="I47" s="30"/>
      <c r="J47" s="30"/>
      <c r="K47" s="166" t="s">
        <v>657</v>
      </c>
      <c r="L47" s="166"/>
      <c r="M47" s="165" t="s">
        <v>254</v>
      </c>
      <c r="N47" s="30"/>
      <c r="O47" s="166" t="s">
        <v>257</v>
      </c>
      <c r="P47" s="166"/>
      <c r="Q47" s="30"/>
      <c r="R47" s="30"/>
      <c r="S47" s="166" t="s">
        <v>657</v>
      </c>
      <c r="T47" s="166"/>
      <c r="U47" s="165" t="s">
        <v>254</v>
      </c>
    </row>
    <row r="48" spans="1:21" ht="15.75" thickBot="1">
      <c r="A48" s="12"/>
      <c r="B48" s="165"/>
      <c r="C48" s="182"/>
      <c r="D48" s="182"/>
      <c r="E48" s="40"/>
      <c r="F48" s="30"/>
      <c r="G48" s="182"/>
      <c r="H48" s="182"/>
      <c r="I48" s="40"/>
      <c r="J48" s="30"/>
      <c r="K48" s="182"/>
      <c r="L48" s="182"/>
      <c r="M48" s="183"/>
      <c r="N48" s="30"/>
      <c r="O48" s="182"/>
      <c r="P48" s="182"/>
      <c r="Q48" s="40"/>
      <c r="R48" s="30"/>
      <c r="S48" s="182"/>
      <c r="T48" s="182"/>
      <c r="U48" s="183"/>
    </row>
    <row r="49" spans="1:21">
      <c r="A49" s="12"/>
      <c r="B49" s="168" t="s">
        <v>658</v>
      </c>
      <c r="C49" s="184" t="s">
        <v>659</v>
      </c>
      <c r="D49" s="184"/>
      <c r="E49" s="186" t="s">
        <v>254</v>
      </c>
      <c r="F49" s="33"/>
      <c r="G49" s="188">
        <v>32023</v>
      </c>
      <c r="H49" s="188"/>
      <c r="I49" s="45"/>
      <c r="J49" s="33"/>
      <c r="K49" s="188">
        <v>79139</v>
      </c>
      <c r="L49" s="188"/>
      <c r="M49" s="45"/>
      <c r="N49" s="33"/>
      <c r="O49" s="184">
        <v>641</v>
      </c>
      <c r="P49" s="184"/>
      <c r="Q49" s="45"/>
      <c r="R49" s="33"/>
      <c r="S49" s="188">
        <v>64912</v>
      </c>
      <c r="T49" s="188"/>
      <c r="U49" s="45"/>
    </row>
    <row r="50" spans="1:21">
      <c r="A50" s="12"/>
      <c r="B50" s="168"/>
      <c r="C50" s="185"/>
      <c r="D50" s="185"/>
      <c r="E50" s="187"/>
      <c r="F50" s="33"/>
      <c r="G50" s="189"/>
      <c r="H50" s="189"/>
      <c r="I50" s="79"/>
      <c r="J50" s="33"/>
      <c r="K50" s="189"/>
      <c r="L50" s="189"/>
      <c r="M50" s="79"/>
      <c r="N50" s="33"/>
      <c r="O50" s="185"/>
      <c r="P50" s="185"/>
      <c r="Q50" s="79"/>
      <c r="R50" s="33"/>
      <c r="S50" s="189"/>
      <c r="T50" s="189"/>
      <c r="U50" s="79"/>
    </row>
    <row r="51" spans="1:21">
      <c r="A51" s="12"/>
      <c r="B51" s="164" t="s">
        <v>660</v>
      </c>
      <c r="C51" s="166" t="s">
        <v>661</v>
      </c>
      <c r="D51" s="166"/>
      <c r="E51" s="165" t="s">
        <v>254</v>
      </c>
      <c r="F51" s="30"/>
      <c r="G51" s="167">
        <v>13984</v>
      </c>
      <c r="H51" s="167"/>
      <c r="I51" s="30"/>
      <c r="J51" s="30"/>
      <c r="K51" s="167">
        <v>10505</v>
      </c>
      <c r="L51" s="167"/>
      <c r="M51" s="30"/>
      <c r="N51" s="30"/>
      <c r="O51" s="167">
        <v>1956</v>
      </c>
      <c r="P51" s="167"/>
      <c r="Q51" s="30"/>
      <c r="R51" s="30"/>
      <c r="S51" s="167">
        <v>9684</v>
      </c>
      <c r="T51" s="167"/>
      <c r="U51" s="30"/>
    </row>
    <row r="52" spans="1:21">
      <c r="A52" s="12"/>
      <c r="B52" s="164"/>
      <c r="C52" s="166"/>
      <c r="D52" s="166"/>
      <c r="E52" s="165"/>
      <c r="F52" s="30"/>
      <c r="G52" s="167"/>
      <c r="H52" s="167"/>
      <c r="I52" s="30"/>
      <c r="J52" s="30"/>
      <c r="K52" s="167"/>
      <c r="L52" s="167"/>
      <c r="M52" s="30"/>
      <c r="N52" s="30"/>
      <c r="O52" s="167"/>
      <c r="P52" s="167"/>
      <c r="Q52" s="30"/>
      <c r="R52" s="30"/>
      <c r="S52" s="167"/>
      <c r="T52" s="167"/>
      <c r="U52" s="30"/>
    </row>
    <row r="53" spans="1:21">
      <c r="A53" s="12"/>
      <c r="B53" s="168" t="s">
        <v>662</v>
      </c>
      <c r="C53" s="171">
        <v>85187</v>
      </c>
      <c r="D53" s="171"/>
      <c r="E53" s="33"/>
      <c r="F53" s="33"/>
      <c r="G53" s="171">
        <v>60295</v>
      </c>
      <c r="H53" s="171"/>
      <c r="I53" s="33"/>
      <c r="J53" s="33"/>
      <c r="K53" s="169">
        <v>96</v>
      </c>
      <c r="L53" s="169"/>
      <c r="M53" s="33"/>
      <c r="N53" s="33"/>
      <c r="O53" s="169" t="s">
        <v>663</v>
      </c>
      <c r="P53" s="169"/>
      <c r="Q53" s="173" t="s">
        <v>254</v>
      </c>
      <c r="R53" s="33"/>
      <c r="S53" s="169" t="s">
        <v>257</v>
      </c>
      <c r="T53" s="169"/>
      <c r="U53" s="33"/>
    </row>
    <row r="54" spans="1:21" ht="15.75" thickBot="1">
      <c r="A54" s="12"/>
      <c r="B54" s="168"/>
      <c r="C54" s="172"/>
      <c r="D54" s="172"/>
      <c r="E54" s="36"/>
      <c r="F54" s="33"/>
      <c r="G54" s="172"/>
      <c r="H54" s="172"/>
      <c r="I54" s="36"/>
      <c r="J54" s="33"/>
      <c r="K54" s="170"/>
      <c r="L54" s="170"/>
      <c r="M54" s="36"/>
      <c r="N54" s="33"/>
      <c r="O54" s="170"/>
      <c r="P54" s="170"/>
      <c r="Q54" s="174"/>
      <c r="R54" s="33"/>
      <c r="S54" s="170"/>
      <c r="T54" s="170"/>
      <c r="U54" s="36"/>
    </row>
    <row r="55" spans="1:21">
      <c r="A55" s="12"/>
      <c r="B55" s="164" t="s">
        <v>43</v>
      </c>
      <c r="C55" s="178">
        <v>55057</v>
      </c>
      <c r="D55" s="178"/>
      <c r="E55" s="39"/>
      <c r="F55" s="30"/>
      <c r="G55" s="178">
        <v>78334</v>
      </c>
      <c r="H55" s="178"/>
      <c r="I55" s="39"/>
      <c r="J55" s="30"/>
      <c r="K55" s="178">
        <v>68730</v>
      </c>
      <c r="L55" s="178"/>
      <c r="M55" s="39"/>
      <c r="N55" s="30"/>
      <c r="O55" s="176" t="s">
        <v>664</v>
      </c>
      <c r="P55" s="176"/>
      <c r="Q55" s="180" t="s">
        <v>254</v>
      </c>
      <c r="R55" s="30"/>
      <c r="S55" s="178">
        <v>55228</v>
      </c>
      <c r="T55" s="178"/>
      <c r="U55" s="39"/>
    </row>
    <row r="56" spans="1:21" ht="15.75" thickBot="1">
      <c r="A56" s="12"/>
      <c r="B56" s="164"/>
      <c r="C56" s="190"/>
      <c r="D56" s="190"/>
      <c r="E56" s="40"/>
      <c r="F56" s="30"/>
      <c r="G56" s="190"/>
      <c r="H56" s="190"/>
      <c r="I56" s="40"/>
      <c r="J56" s="30"/>
      <c r="K56" s="190"/>
      <c r="L56" s="190"/>
      <c r="M56" s="40"/>
      <c r="N56" s="30"/>
      <c r="O56" s="182"/>
      <c r="P56" s="182"/>
      <c r="Q56" s="183"/>
      <c r="R56" s="30"/>
      <c r="S56" s="190"/>
      <c r="T56" s="190"/>
      <c r="U56" s="40"/>
    </row>
    <row r="57" spans="1:21">
      <c r="A57" s="12"/>
      <c r="B57" s="173" t="s">
        <v>665</v>
      </c>
      <c r="C57" s="184" t="s">
        <v>666</v>
      </c>
      <c r="D57" s="184"/>
      <c r="E57" s="186" t="s">
        <v>254</v>
      </c>
      <c r="F57" s="33"/>
      <c r="G57" s="184" t="s">
        <v>257</v>
      </c>
      <c r="H57" s="184"/>
      <c r="I57" s="45"/>
      <c r="J57" s="33"/>
      <c r="K57" s="184" t="s">
        <v>257</v>
      </c>
      <c r="L57" s="184"/>
      <c r="M57" s="45"/>
      <c r="N57" s="33"/>
      <c r="O57" s="184" t="s">
        <v>257</v>
      </c>
      <c r="P57" s="184"/>
      <c r="Q57" s="45"/>
      <c r="R57" s="33"/>
      <c r="S57" s="184" t="s">
        <v>666</v>
      </c>
      <c r="T57" s="184"/>
      <c r="U57" s="186" t="s">
        <v>254</v>
      </c>
    </row>
    <row r="58" spans="1:21">
      <c r="A58" s="12"/>
      <c r="B58" s="173"/>
      <c r="C58" s="185"/>
      <c r="D58" s="185"/>
      <c r="E58" s="187"/>
      <c r="F58" s="33"/>
      <c r="G58" s="185"/>
      <c r="H58" s="185"/>
      <c r="I58" s="79"/>
      <c r="J58" s="33"/>
      <c r="K58" s="185"/>
      <c r="L58" s="185"/>
      <c r="M58" s="79"/>
      <c r="N58" s="33"/>
      <c r="O58" s="185"/>
      <c r="P58" s="185"/>
      <c r="Q58" s="79"/>
      <c r="R58" s="33"/>
      <c r="S58" s="185"/>
      <c r="T58" s="185"/>
      <c r="U58" s="187"/>
    </row>
    <row r="59" spans="1:21">
      <c r="A59" s="12"/>
      <c r="B59" s="164" t="s">
        <v>667</v>
      </c>
      <c r="C59" s="166" t="s">
        <v>668</v>
      </c>
      <c r="D59" s="166"/>
      <c r="E59" s="165" t="s">
        <v>254</v>
      </c>
      <c r="F59" s="30"/>
      <c r="G59" s="166" t="s">
        <v>257</v>
      </c>
      <c r="H59" s="166"/>
      <c r="I59" s="30"/>
      <c r="J59" s="30"/>
      <c r="K59" s="166">
        <v>45</v>
      </c>
      <c r="L59" s="166"/>
      <c r="M59" s="30"/>
      <c r="N59" s="30"/>
      <c r="O59" s="166" t="s">
        <v>257</v>
      </c>
      <c r="P59" s="166"/>
      <c r="Q59" s="30"/>
      <c r="R59" s="30"/>
      <c r="S59" s="166">
        <v>24</v>
      </c>
      <c r="T59" s="166"/>
      <c r="U59" s="30"/>
    </row>
    <row r="60" spans="1:21" ht="15.75" thickBot="1">
      <c r="A60" s="12"/>
      <c r="B60" s="164"/>
      <c r="C60" s="182"/>
      <c r="D60" s="182"/>
      <c r="E60" s="183"/>
      <c r="F60" s="30"/>
      <c r="G60" s="182"/>
      <c r="H60" s="182"/>
      <c r="I60" s="40"/>
      <c r="J60" s="30"/>
      <c r="K60" s="182"/>
      <c r="L60" s="182"/>
      <c r="M60" s="40"/>
      <c r="N60" s="30"/>
      <c r="O60" s="182"/>
      <c r="P60" s="182"/>
      <c r="Q60" s="40"/>
      <c r="R60" s="30"/>
      <c r="S60" s="182"/>
      <c r="T60" s="182"/>
      <c r="U60" s="40"/>
    </row>
    <row r="61" spans="1:21">
      <c r="A61" s="12"/>
      <c r="B61" s="168" t="s">
        <v>118</v>
      </c>
      <c r="C61" s="184" t="s">
        <v>669</v>
      </c>
      <c r="D61" s="184"/>
      <c r="E61" s="186" t="s">
        <v>254</v>
      </c>
      <c r="F61" s="33"/>
      <c r="G61" s="184" t="s">
        <v>257</v>
      </c>
      <c r="H61" s="184"/>
      <c r="I61" s="45"/>
      <c r="J61" s="33"/>
      <c r="K61" s="184" t="s">
        <v>670</v>
      </c>
      <c r="L61" s="184"/>
      <c r="M61" s="186" t="s">
        <v>254</v>
      </c>
      <c r="N61" s="33"/>
      <c r="O61" s="184" t="s">
        <v>257</v>
      </c>
      <c r="P61" s="184"/>
      <c r="Q61" s="45"/>
      <c r="R61" s="33"/>
      <c r="S61" s="184" t="s">
        <v>671</v>
      </c>
      <c r="T61" s="184"/>
      <c r="U61" s="186" t="s">
        <v>254</v>
      </c>
    </row>
    <row r="62" spans="1:21" ht="15.75" thickBot="1">
      <c r="A62" s="12"/>
      <c r="B62" s="168"/>
      <c r="C62" s="170"/>
      <c r="D62" s="170"/>
      <c r="E62" s="174"/>
      <c r="F62" s="33"/>
      <c r="G62" s="170"/>
      <c r="H62" s="170"/>
      <c r="I62" s="36"/>
      <c r="J62" s="33"/>
      <c r="K62" s="170"/>
      <c r="L62" s="170"/>
      <c r="M62" s="174"/>
      <c r="N62" s="33"/>
      <c r="O62" s="170"/>
      <c r="P62" s="170"/>
      <c r="Q62" s="36"/>
      <c r="R62" s="33"/>
      <c r="S62" s="170"/>
      <c r="T62" s="170"/>
      <c r="U62" s="174"/>
    </row>
    <row r="63" spans="1:21">
      <c r="A63" s="12"/>
      <c r="B63" s="164" t="s">
        <v>47</v>
      </c>
      <c r="C63" s="178">
        <v>54831</v>
      </c>
      <c r="D63" s="178"/>
      <c r="E63" s="39"/>
      <c r="F63" s="30"/>
      <c r="G63" s="178">
        <v>78334</v>
      </c>
      <c r="H63" s="178"/>
      <c r="I63" s="39"/>
      <c r="J63" s="30"/>
      <c r="K63" s="178">
        <v>68685</v>
      </c>
      <c r="L63" s="178"/>
      <c r="M63" s="39"/>
      <c r="N63" s="30"/>
      <c r="O63" s="176" t="s">
        <v>664</v>
      </c>
      <c r="P63" s="176"/>
      <c r="Q63" s="180" t="s">
        <v>254</v>
      </c>
      <c r="R63" s="30"/>
      <c r="S63" s="178">
        <v>54957</v>
      </c>
      <c r="T63" s="178"/>
      <c r="U63" s="39"/>
    </row>
    <row r="64" spans="1:21">
      <c r="A64" s="12"/>
      <c r="B64" s="164"/>
      <c r="C64" s="179"/>
      <c r="D64" s="179"/>
      <c r="E64" s="141"/>
      <c r="F64" s="30"/>
      <c r="G64" s="179"/>
      <c r="H64" s="179"/>
      <c r="I64" s="141"/>
      <c r="J64" s="30"/>
      <c r="K64" s="179"/>
      <c r="L64" s="179"/>
      <c r="M64" s="141"/>
      <c r="N64" s="30"/>
      <c r="O64" s="177"/>
      <c r="P64" s="177"/>
      <c r="Q64" s="181"/>
      <c r="R64" s="30"/>
      <c r="S64" s="179"/>
      <c r="T64" s="179"/>
      <c r="U64" s="141"/>
    </row>
    <row r="65" spans="1:21">
      <c r="A65" s="12"/>
      <c r="B65" s="168" t="s">
        <v>672</v>
      </c>
      <c r="C65" s="169" t="s">
        <v>257</v>
      </c>
      <c r="D65" s="169"/>
      <c r="E65" s="33"/>
      <c r="F65" s="33"/>
      <c r="G65" s="169" t="s">
        <v>257</v>
      </c>
      <c r="H65" s="169"/>
      <c r="I65" s="33"/>
      <c r="J65" s="33"/>
      <c r="K65" s="169">
        <v>126</v>
      </c>
      <c r="L65" s="169"/>
      <c r="M65" s="33"/>
      <c r="N65" s="33"/>
      <c r="O65" s="169" t="s">
        <v>257</v>
      </c>
      <c r="P65" s="169"/>
      <c r="Q65" s="33"/>
      <c r="R65" s="33"/>
      <c r="S65" s="169">
        <v>126</v>
      </c>
      <c r="T65" s="169"/>
      <c r="U65" s="33"/>
    </row>
    <row r="66" spans="1:21" ht="15.75" thickBot="1">
      <c r="A66" s="12"/>
      <c r="B66" s="168"/>
      <c r="C66" s="170"/>
      <c r="D66" s="170"/>
      <c r="E66" s="36"/>
      <c r="F66" s="33"/>
      <c r="G66" s="170"/>
      <c r="H66" s="170"/>
      <c r="I66" s="36"/>
      <c r="J66" s="33"/>
      <c r="K66" s="170"/>
      <c r="L66" s="170"/>
      <c r="M66" s="36"/>
      <c r="N66" s="33"/>
      <c r="O66" s="170"/>
      <c r="P66" s="170"/>
      <c r="Q66" s="36"/>
      <c r="R66" s="33"/>
      <c r="S66" s="170"/>
      <c r="T66" s="170"/>
      <c r="U66" s="36"/>
    </row>
    <row r="67" spans="1:21">
      <c r="A67" s="12"/>
      <c r="B67" s="164" t="s">
        <v>49</v>
      </c>
      <c r="C67" s="178">
        <v>54831</v>
      </c>
      <c r="D67" s="178"/>
      <c r="E67" s="39"/>
      <c r="F67" s="30"/>
      <c r="G67" s="178">
        <v>78334</v>
      </c>
      <c r="H67" s="178"/>
      <c r="I67" s="39"/>
      <c r="J67" s="30"/>
      <c r="K67" s="178">
        <v>68559</v>
      </c>
      <c r="L67" s="178"/>
      <c r="M67" s="39"/>
      <c r="N67" s="30"/>
      <c r="O67" s="176" t="s">
        <v>664</v>
      </c>
      <c r="P67" s="176"/>
      <c r="Q67" s="180" t="s">
        <v>254</v>
      </c>
      <c r="R67" s="30"/>
      <c r="S67" s="178">
        <v>54831</v>
      </c>
      <c r="T67" s="178"/>
      <c r="U67" s="39"/>
    </row>
    <row r="68" spans="1:21">
      <c r="A68" s="12"/>
      <c r="B68" s="164"/>
      <c r="C68" s="179"/>
      <c r="D68" s="179"/>
      <c r="E68" s="141"/>
      <c r="F68" s="30"/>
      <c r="G68" s="179"/>
      <c r="H68" s="179"/>
      <c r="I68" s="141"/>
      <c r="J68" s="30"/>
      <c r="K68" s="179"/>
      <c r="L68" s="179"/>
      <c r="M68" s="141"/>
      <c r="N68" s="30"/>
      <c r="O68" s="177"/>
      <c r="P68" s="177"/>
      <c r="Q68" s="181"/>
      <c r="R68" s="30"/>
      <c r="S68" s="179"/>
      <c r="T68" s="179"/>
      <c r="U68" s="141"/>
    </row>
    <row r="69" spans="1:21">
      <c r="A69" s="12"/>
      <c r="B69" s="168" t="s">
        <v>673</v>
      </c>
      <c r="C69" s="169" t="s">
        <v>674</v>
      </c>
      <c r="D69" s="169"/>
      <c r="E69" s="173" t="s">
        <v>254</v>
      </c>
      <c r="F69" s="33"/>
      <c r="G69" s="169" t="s">
        <v>675</v>
      </c>
      <c r="H69" s="169"/>
      <c r="I69" s="173" t="s">
        <v>254</v>
      </c>
      <c r="J69" s="33"/>
      <c r="K69" s="169" t="s">
        <v>676</v>
      </c>
      <c r="L69" s="169"/>
      <c r="M69" s="173" t="s">
        <v>254</v>
      </c>
      <c r="N69" s="33"/>
      <c r="O69" s="171">
        <v>102385</v>
      </c>
      <c r="P69" s="171"/>
      <c r="Q69" s="33"/>
      <c r="R69" s="33"/>
      <c r="S69" s="169" t="s">
        <v>674</v>
      </c>
      <c r="T69" s="169"/>
      <c r="U69" s="173" t="s">
        <v>254</v>
      </c>
    </row>
    <row r="70" spans="1:21" ht="15.75" thickBot="1">
      <c r="A70" s="12"/>
      <c r="B70" s="168"/>
      <c r="C70" s="170"/>
      <c r="D70" s="170"/>
      <c r="E70" s="174"/>
      <c r="F70" s="33"/>
      <c r="G70" s="170"/>
      <c r="H70" s="170"/>
      <c r="I70" s="174"/>
      <c r="J70" s="33"/>
      <c r="K70" s="170"/>
      <c r="L70" s="170"/>
      <c r="M70" s="174"/>
      <c r="N70" s="33"/>
      <c r="O70" s="172"/>
      <c r="P70" s="172"/>
      <c r="Q70" s="36"/>
      <c r="R70" s="33"/>
      <c r="S70" s="170"/>
      <c r="T70" s="170"/>
      <c r="U70" s="174"/>
    </row>
    <row r="71" spans="1:21">
      <c r="A71" s="12"/>
      <c r="B71" s="164" t="s">
        <v>71</v>
      </c>
      <c r="C71" s="180" t="s">
        <v>204</v>
      </c>
      <c r="D71" s="178">
        <v>9630</v>
      </c>
      <c r="E71" s="39"/>
      <c r="F71" s="30"/>
      <c r="G71" s="180" t="s">
        <v>204</v>
      </c>
      <c r="H71" s="178">
        <v>19387</v>
      </c>
      <c r="I71" s="39"/>
      <c r="J71" s="30"/>
      <c r="K71" s="180" t="s">
        <v>204</v>
      </c>
      <c r="L71" s="178">
        <v>25121</v>
      </c>
      <c r="M71" s="39"/>
      <c r="N71" s="30"/>
      <c r="O71" s="180" t="s">
        <v>204</v>
      </c>
      <c r="P71" s="176" t="s">
        <v>677</v>
      </c>
      <c r="Q71" s="180" t="s">
        <v>254</v>
      </c>
      <c r="R71" s="30"/>
      <c r="S71" s="180" t="s">
        <v>204</v>
      </c>
      <c r="T71" s="178">
        <v>9630</v>
      </c>
      <c r="U71" s="39"/>
    </row>
    <row r="72" spans="1:21" ht="15.75" thickBot="1">
      <c r="A72" s="12"/>
      <c r="B72" s="164"/>
      <c r="C72" s="191"/>
      <c r="D72" s="192"/>
      <c r="E72" s="73"/>
      <c r="F72" s="30"/>
      <c r="G72" s="191"/>
      <c r="H72" s="192"/>
      <c r="I72" s="73"/>
      <c r="J72" s="30"/>
      <c r="K72" s="191"/>
      <c r="L72" s="192"/>
      <c r="M72" s="73"/>
      <c r="N72" s="30"/>
      <c r="O72" s="191"/>
      <c r="P72" s="193"/>
      <c r="Q72" s="191"/>
      <c r="R72" s="30"/>
      <c r="S72" s="191"/>
      <c r="T72" s="192"/>
      <c r="U72" s="73"/>
    </row>
    <row r="73" spans="1:21" ht="15.75" thickTop="1">
      <c r="A73" s="12"/>
      <c r="B73" s="24"/>
      <c r="C73" s="24"/>
      <c r="D73" s="24"/>
      <c r="E73" s="24"/>
      <c r="F73" s="24"/>
      <c r="G73" s="24"/>
      <c r="H73" s="24"/>
      <c r="I73" s="24"/>
      <c r="J73" s="24"/>
      <c r="K73" s="24"/>
      <c r="L73" s="24"/>
      <c r="M73" s="24"/>
      <c r="N73" s="24"/>
      <c r="O73" s="24"/>
      <c r="P73" s="24"/>
      <c r="Q73" s="24"/>
      <c r="R73" s="24"/>
      <c r="S73" s="24"/>
      <c r="T73" s="24"/>
      <c r="U73" s="24"/>
    </row>
    <row r="74" spans="1:21">
      <c r="A74" s="12"/>
      <c r="B74" s="24"/>
      <c r="C74" s="24"/>
      <c r="D74" s="24"/>
      <c r="E74" s="24"/>
      <c r="F74" s="24"/>
      <c r="G74" s="24"/>
      <c r="H74" s="24"/>
      <c r="I74" s="24"/>
      <c r="J74" s="24"/>
      <c r="K74" s="24"/>
      <c r="L74" s="24"/>
      <c r="M74" s="24"/>
      <c r="N74" s="24"/>
      <c r="O74" s="24"/>
      <c r="P74" s="24"/>
      <c r="Q74" s="24"/>
      <c r="R74" s="24"/>
      <c r="S74" s="24"/>
      <c r="T74" s="24"/>
      <c r="U74" s="24"/>
    </row>
    <row r="75" spans="1:21">
      <c r="A75" s="12"/>
      <c r="B75" s="13"/>
      <c r="C75" s="13"/>
      <c r="D75" s="13"/>
      <c r="E75" s="13"/>
      <c r="F75" s="13"/>
      <c r="G75" s="13"/>
      <c r="H75" s="13"/>
      <c r="I75" s="13"/>
      <c r="J75" s="13"/>
      <c r="K75" s="13"/>
      <c r="L75" s="13"/>
      <c r="M75" s="13"/>
      <c r="N75" s="13"/>
      <c r="O75" s="13"/>
      <c r="P75" s="13"/>
      <c r="Q75" s="13"/>
      <c r="R75" s="13"/>
      <c r="S75" s="13"/>
      <c r="T75" s="13"/>
      <c r="U75" s="13"/>
    </row>
    <row r="76" spans="1:21" ht="15.75" thickBot="1">
      <c r="A76" s="12"/>
      <c r="B76" s="19"/>
      <c r="C76" s="25" t="s">
        <v>288</v>
      </c>
      <c r="D76" s="25"/>
      <c r="E76" s="25"/>
      <c r="F76" s="25"/>
      <c r="G76" s="25"/>
      <c r="H76" s="25"/>
      <c r="I76" s="25"/>
      <c r="J76" s="25"/>
      <c r="K76" s="25"/>
      <c r="L76" s="25"/>
      <c r="M76" s="25"/>
      <c r="N76" s="25"/>
      <c r="O76" s="25"/>
      <c r="P76" s="25"/>
      <c r="Q76" s="25"/>
      <c r="R76" s="25"/>
      <c r="S76" s="25"/>
      <c r="T76" s="25"/>
      <c r="U76" s="25"/>
    </row>
    <row r="77" spans="1:21">
      <c r="A77" s="12"/>
      <c r="B77" s="30"/>
      <c r="C77" s="115" t="s">
        <v>631</v>
      </c>
      <c r="D77" s="115"/>
      <c r="E77" s="115"/>
      <c r="F77" s="39"/>
      <c r="G77" s="115" t="s">
        <v>633</v>
      </c>
      <c r="H77" s="115"/>
      <c r="I77" s="115"/>
      <c r="J77" s="39"/>
      <c r="K77" s="115" t="s">
        <v>635</v>
      </c>
      <c r="L77" s="115"/>
      <c r="M77" s="115"/>
      <c r="N77" s="39"/>
      <c r="O77" s="115" t="s">
        <v>636</v>
      </c>
      <c r="P77" s="115"/>
      <c r="Q77" s="115"/>
      <c r="R77" s="39"/>
      <c r="S77" s="115" t="s">
        <v>637</v>
      </c>
      <c r="T77" s="115"/>
      <c r="U77" s="115"/>
    </row>
    <row r="78" spans="1:21" ht="15.75" thickBot="1">
      <c r="A78" s="12"/>
      <c r="B78" s="30"/>
      <c r="C78" s="25" t="s">
        <v>632</v>
      </c>
      <c r="D78" s="25"/>
      <c r="E78" s="25"/>
      <c r="F78" s="141"/>
      <c r="G78" s="25" t="s">
        <v>634</v>
      </c>
      <c r="H78" s="25"/>
      <c r="I78" s="25"/>
      <c r="J78" s="141"/>
      <c r="K78" s="25" t="s">
        <v>634</v>
      </c>
      <c r="L78" s="25"/>
      <c r="M78" s="25"/>
      <c r="N78" s="141"/>
      <c r="O78" s="25"/>
      <c r="P78" s="25"/>
      <c r="Q78" s="25"/>
      <c r="R78" s="141"/>
      <c r="S78" s="25" t="s">
        <v>638</v>
      </c>
      <c r="T78" s="25"/>
      <c r="U78" s="25"/>
    </row>
    <row r="79" spans="1:21">
      <c r="A79" s="12"/>
      <c r="B79" s="92"/>
      <c r="C79" s="64" t="s">
        <v>202</v>
      </c>
      <c r="D79" s="64"/>
      <c r="E79" s="64"/>
      <c r="F79" s="64"/>
      <c r="G79" s="64"/>
      <c r="H79" s="64"/>
      <c r="I79" s="64"/>
      <c r="J79" s="64"/>
      <c r="K79" s="64"/>
      <c r="L79" s="64"/>
      <c r="M79" s="64"/>
      <c r="N79" s="64"/>
      <c r="O79" s="64"/>
      <c r="P79" s="64"/>
      <c r="Q79" s="64"/>
      <c r="R79" s="64"/>
      <c r="S79" s="64"/>
      <c r="T79" s="64"/>
      <c r="U79" s="64"/>
    </row>
    <row r="80" spans="1:21">
      <c r="A80" s="12"/>
      <c r="B80" s="164" t="s">
        <v>31</v>
      </c>
      <c r="C80" s="165" t="s">
        <v>204</v>
      </c>
      <c r="D80" s="166" t="s">
        <v>257</v>
      </c>
      <c r="E80" s="30"/>
      <c r="F80" s="30"/>
      <c r="G80" s="165" t="s">
        <v>204</v>
      </c>
      <c r="H80" s="167">
        <v>237949</v>
      </c>
      <c r="I80" s="30"/>
      <c r="J80" s="30"/>
      <c r="K80" s="165" t="s">
        <v>204</v>
      </c>
      <c r="L80" s="167">
        <v>238254</v>
      </c>
      <c r="M80" s="30"/>
      <c r="N80" s="30"/>
      <c r="O80" s="165" t="s">
        <v>204</v>
      </c>
      <c r="P80" s="166" t="s">
        <v>678</v>
      </c>
      <c r="Q80" s="165" t="s">
        <v>254</v>
      </c>
      <c r="R80" s="30"/>
      <c r="S80" s="165" t="s">
        <v>204</v>
      </c>
      <c r="T80" s="167">
        <v>413796</v>
      </c>
      <c r="U80" s="30"/>
    </row>
    <row r="81" spans="1:21">
      <c r="A81" s="12"/>
      <c r="B81" s="164"/>
      <c r="C81" s="165"/>
      <c r="D81" s="166"/>
      <c r="E81" s="30"/>
      <c r="F81" s="30"/>
      <c r="G81" s="165"/>
      <c r="H81" s="167"/>
      <c r="I81" s="30"/>
      <c r="J81" s="30"/>
      <c r="K81" s="165"/>
      <c r="L81" s="167"/>
      <c r="M81" s="30"/>
      <c r="N81" s="30"/>
      <c r="O81" s="165"/>
      <c r="P81" s="166"/>
      <c r="Q81" s="165"/>
      <c r="R81" s="30"/>
      <c r="S81" s="165"/>
      <c r="T81" s="167"/>
      <c r="U81" s="30"/>
    </row>
    <row r="82" spans="1:21">
      <c r="A82" s="12"/>
      <c r="B82" s="168" t="s">
        <v>32</v>
      </c>
      <c r="C82" s="169" t="s">
        <v>257</v>
      </c>
      <c r="D82" s="169"/>
      <c r="E82" s="33"/>
      <c r="F82" s="33"/>
      <c r="G82" s="171">
        <v>139501</v>
      </c>
      <c r="H82" s="171"/>
      <c r="I82" s="33"/>
      <c r="J82" s="33"/>
      <c r="K82" s="171">
        <v>130825</v>
      </c>
      <c r="L82" s="171"/>
      <c r="M82" s="33"/>
      <c r="N82" s="33"/>
      <c r="O82" s="169" t="s">
        <v>679</v>
      </c>
      <c r="P82" s="169"/>
      <c r="Q82" s="173" t="s">
        <v>254</v>
      </c>
      <c r="R82" s="33"/>
      <c r="S82" s="171">
        <v>209804</v>
      </c>
      <c r="T82" s="171"/>
      <c r="U82" s="33"/>
    </row>
    <row r="83" spans="1:21" ht="15.75" thickBot="1">
      <c r="A83" s="12"/>
      <c r="B83" s="168"/>
      <c r="C83" s="170"/>
      <c r="D83" s="170"/>
      <c r="E83" s="36"/>
      <c r="F83" s="33"/>
      <c r="G83" s="172"/>
      <c r="H83" s="172"/>
      <c r="I83" s="36"/>
      <c r="J83" s="33"/>
      <c r="K83" s="172"/>
      <c r="L83" s="172"/>
      <c r="M83" s="36"/>
      <c r="N83" s="33"/>
      <c r="O83" s="170"/>
      <c r="P83" s="170"/>
      <c r="Q83" s="174"/>
      <c r="R83" s="33"/>
      <c r="S83" s="172"/>
      <c r="T83" s="172"/>
      <c r="U83" s="36"/>
    </row>
    <row r="84" spans="1:21">
      <c r="A84" s="12"/>
      <c r="B84" s="164" t="s">
        <v>33</v>
      </c>
      <c r="C84" s="176" t="s">
        <v>257</v>
      </c>
      <c r="D84" s="176"/>
      <c r="E84" s="39"/>
      <c r="F84" s="30"/>
      <c r="G84" s="178">
        <v>98448</v>
      </c>
      <c r="H84" s="178"/>
      <c r="I84" s="39"/>
      <c r="J84" s="30"/>
      <c r="K84" s="178">
        <v>107429</v>
      </c>
      <c r="L84" s="178"/>
      <c r="M84" s="39"/>
      <c r="N84" s="30"/>
      <c r="O84" s="176" t="s">
        <v>680</v>
      </c>
      <c r="P84" s="176"/>
      <c r="Q84" s="180" t="s">
        <v>254</v>
      </c>
      <c r="R84" s="30"/>
      <c r="S84" s="178">
        <v>203992</v>
      </c>
      <c r="T84" s="178"/>
      <c r="U84" s="39"/>
    </row>
    <row r="85" spans="1:21">
      <c r="A85" s="12"/>
      <c r="B85" s="164"/>
      <c r="C85" s="177"/>
      <c r="D85" s="177"/>
      <c r="E85" s="141"/>
      <c r="F85" s="30"/>
      <c r="G85" s="179"/>
      <c r="H85" s="179"/>
      <c r="I85" s="141"/>
      <c r="J85" s="30"/>
      <c r="K85" s="179"/>
      <c r="L85" s="179"/>
      <c r="M85" s="141"/>
      <c r="N85" s="30"/>
      <c r="O85" s="177"/>
      <c r="P85" s="177"/>
      <c r="Q85" s="181"/>
      <c r="R85" s="30"/>
      <c r="S85" s="179"/>
      <c r="T85" s="179"/>
      <c r="U85" s="141"/>
    </row>
    <row r="86" spans="1:21">
      <c r="A86" s="12"/>
      <c r="B86" s="168" t="s">
        <v>34</v>
      </c>
      <c r="C86" s="171">
        <v>14088</v>
      </c>
      <c r="D86" s="171"/>
      <c r="E86" s="33"/>
      <c r="F86" s="33"/>
      <c r="G86" s="171">
        <v>62701</v>
      </c>
      <c r="H86" s="171"/>
      <c r="I86" s="33"/>
      <c r="J86" s="33"/>
      <c r="K86" s="171">
        <v>38167</v>
      </c>
      <c r="L86" s="171"/>
      <c r="M86" s="33"/>
      <c r="N86" s="33"/>
      <c r="O86" s="169">
        <v>272</v>
      </c>
      <c r="P86" s="169"/>
      <c r="Q86" s="33"/>
      <c r="R86" s="33"/>
      <c r="S86" s="171">
        <v>115228</v>
      </c>
      <c r="T86" s="171"/>
      <c r="U86" s="33"/>
    </row>
    <row r="87" spans="1:21">
      <c r="A87" s="12"/>
      <c r="B87" s="168"/>
      <c r="C87" s="171"/>
      <c r="D87" s="171"/>
      <c r="E87" s="33"/>
      <c r="F87" s="33"/>
      <c r="G87" s="171"/>
      <c r="H87" s="171"/>
      <c r="I87" s="33"/>
      <c r="J87" s="33"/>
      <c r="K87" s="171"/>
      <c r="L87" s="171"/>
      <c r="M87" s="33"/>
      <c r="N87" s="33"/>
      <c r="O87" s="169"/>
      <c r="P87" s="169"/>
      <c r="Q87" s="33"/>
      <c r="R87" s="33"/>
      <c r="S87" s="171"/>
      <c r="T87" s="171"/>
      <c r="U87" s="33"/>
    </row>
    <row r="88" spans="1:21">
      <c r="A88" s="12"/>
      <c r="B88" s="164" t="s">
        <v>35</v>
      </c>
      <c r="C88" s="166" t="s">
        <v>257</v>
      </c>
      <c r="D88" s="166"/>
      <c r="E88" s="30"/>
      <c r="F88" s="30"/>
      <c r="G88" s="167">
        <v>13161</v>
      </c>
      <c r="H88" s="167"/>
      <c r="I88" s="30"/>
      <c r="J88" s="30"/>
      <c r="K88" s="167">
        <v>2477</v>
      </c>
      <c r="L88" s="167"/>
      <c r="M88" s="30"/>
      <c r="N88" s="30"/>
      <c r="O88" s="166" t="s">
        <v>257</v>
      </c>
      <c r="P88" s="166"/>
      <c r="Q88" s="30"/>
      <c r="R88" s="30"/>
      <c r="S88" s="167">
        <v>15638</v>
      </c>
      <c r="T88" s="167"/>
      <c r="U88" s="30"/>
    </row>
    <row r="89" spans="1:21">
      <c r="A89" s="12"/>
      <c r="B89" s="164"/>
      <c r="C89" s="166"/>
      <c r="D89" s="166"/>
      <c r="E89" s="30"/>
      <c r="F89" s="30"/>
      <c r="G89" s="167"/>
      <c r="H89" s="167"/>
      <c r="I89" s="30"/>
      <c r="J89" s="30"/>
      <c r="K89" s="167"/>
      <c r="L89" s="167"/>
      <c r="M89" s="30"/>
      <c r="N89" s="30"/>
      <c r="O89" s="166"/>
      <c r="P89" s="166"/>
      <c r="Q89" s="30"/>
      <c r="R89" s="30"/>
      <c r="S89" s="167"/>
      <c r="T89" s="167"/>
      <c r="U89" s="30"/>
    </row>
    <row r="90" spans="1:21">
      <c r="A90" s="12"/>
      <c r="B90" s="168" t="s">
        <v>36</v>
      </c>
      <c r="C90" s="169">
        <v>828</v>
      </c>
      <c r="D90" s="169"/>
      <c r="E90" s="33"/>
      <c r="F90" s="33"/>
      <c r="G90" s="171">
        <v>3834</v>
      </c>
      <c r="H90" s="171"/>
      <c r="I90" s="33"/>
      <c r="J90" s="33"/>
      <c r="K90" s="171">
        <v>2422</v>
      </c>
      <c r="L90" s="171"/>
      <c r="M90" s="33"/>
      <c r="N90" s="33"/>
      <c r="O90" s="169" t="s">
        <v>257</v>
      </c>
      <c r="P90" s="169"/>
      <c r="Q90" s="33"/>
      <c r="R90" s="33"/>
      <c r="S90" s="171">
        <v>7084</v>
      </c>
      <c r="T90" s="171"/>
      <c r="U90" s="33"/>
    </row>
    <row r="91" spans="1:21" ht="15.75" thickBot="1">
      <c r="A91" s="12"/>
      <c r="B91" s="168"/>
      <c r="C91" s="170"/>
      <c r="D91" s="170"/>
      <c r="E91" s="36"/>
      <c r="F91" s="33"/>
      <c r="G91" s="172"/>
      <c r="H91" s="172"/>
      <c r="I91" s="36"/>
      <c r="J91" s="33"/>
      <c r="K91" s="172"/>
      <c r="L91" s="172"/>
      <c r="M91" s="36"/>
      <c r="N91" s="33"/>
      <c r="O91" s="170"/>
      <c r="P91" s="170"/>
      <c r="Q91" s="36"/>
      <c r="R91" s="33"/>
      <c r="S91" s="172"/>
      <c r="T91" s="172"/>
      <c r="U91" s="36"/>
    </row>
    <row r="92" spans="1:21" ht="21" customHeight="1">
      <c r="A92" s="12"/>
      <c r="B92" s="164" t="s">
        <v>681</v>
      </c>
      <c r="C92" s="176" t="s">
        <v>682</v>
      </c>
      <c r="D92" s="176"/>
      <c r="E92" s="180" t="s">
        <v>254</v>
      </c>
      <c r="F92" s="30"/>
      <c r="G92" s="178">
        <v>18752</v>
      </c>
      <c r="H92" s="178"/>
      <c r="I92" s="39"/>
      <c r="J92" s="30"/>
      <c r="K92" s="178">
        <v>64363</v>
      </c>
      <c r="L92" s="178"/>
      <c r="M92" s="39"/>
      <c r="N92" s="30"/>
      <c r="O92" s="176" t="s">
        <v>683</v>
      </c>
      <c r="P92" s="176"/>
      <c r="Q92" s="180" t="s">
        <v>254</v>
      </c>
      <c r="R92" s="30"/>
      <c r="S92" s="178">
        <v>66042</v>
      </c>
      <c r="T92" s="178"/>
      <c r="U92" s="39"/>
    </row>
    <row r="93" spans="1:21">
      <c r="A93" s="12"/>
      <c r="B93" s="164"/>
      <c r="C93" s="177"/>
      <c r="D93" s="177"/>
      <c r="E93" s="181"/>
      <c r="F93" s="30"/>
      <c r="G93" s="179"/>
      <c r="H93" s="179"/>
      <c r="I93" s="141"/>
      <c r="J93" s="30"/>
      <c r="K93" s="179"/>
      <c r="L93" s="179"/>
      <c r="M93" s="141"/>
      <c r="N93" s="30"/>
      <c r="O93" s="177"/>
      <c r="P93" s="177"/>
      <c r="Q93" s="181"/>
      <c r="R93" s="30"/>
      <c r="S93" s="179"/>
      <c r="T93" s="179"/>
      <c r="U93" s="141"/>
    </row>
    <row r="94" spans="1:21">
      <c r="A94" s="12"/>
      <c r="B94" s="168" t="s">
        <v>38</v>
      </c>
      <c r="C94" s="171">
        <v>33492</v>
      </c>
      <c r="D94" s="171"/>
      <c r="E94" s="33"/>
      <c r="F94" s="33"/>
      <c r="G94" s="169" t="s">
        <v>684</v>
      </c>
      <c r="H94" s="169"/>
      <c r="I94" s="173" t="s">
        <v>254</v>
      </c>
      <c r="J94" s="33"/>
      <c r="K94" s="171">
        <v>1660</v>
      </c>
      <c r="L94" s="171"/>
      <c r="M94" s="33"/>
      <c r="N94" s="33"/>
      <c r="O94" s="169" t="s">
        <v>257</v>
      </c>
      <c r="P94" s="169"/>
      <c r="Q94" s="33"/>
      <c r="R94" s="33"/>
      <c r="S94" s="171">
        <v>13948</v>
      </c>
      <c r="T94" s="171"/>
      <c r="U94" s="33"/>
    </row>
    <row r="95" spans="1:21">
      <c r="A95" s="12"/>
      <c r="B95" s="168"/>
      <c r="C95" s="171"/>
      <c r="D95" s="171"/>
      <c r="E95" s="33"/>
      <c r="F95" s="33"/>
      <c r="G95" s="169"/>
      <c r="H95" s="169"/>
      <c r="I95" s="173"/>
      <c r="J95" s="33"/>
      <c r="K95" s="171"/>
      <c r="L95" s="171"/>
      <c r="M95" s="33"/>
      <c r="N95" s="33"/>
      <c r="O95" s="169"/>
      <c r="P95" s="169"/>
      <c r="Q95" s="33"/>
      <c r="R95" s="33"/>
      <c r="S95" s="171"/>
      <c r="T95" s="171"/>
      <c r="U95" s="33"/>
    </row>
    <row r="96" spans="1:21">
      <c r="A96" s="12"/>
      <c r="B96" s="164" t="s">
        <v>39</v>
      </c>
      <c r="C96" s="166">
        <v>3</v>
      </c>
      <c r="D96" s="166"/>
      <c r="E96" s="30"/>
      <c r="F96" s="30"/>
      <c r="G96" s="166" t="s">
        <v>685</v>
      </c>
      <c r="H96" s="166"/>
      <c r="I96" s="165" t="s">
        <v>254</v>
      </c>
      <c r="J96" s="30"/>
      <c r="K96" s="166" t="s">
        <v>686</v>
      </c>
      <c r="L96" s="166"/>
      <c r="M96" s="165" t="s">
        <v>254</v>
      </c>
      <c r="N96" s="30"/>
      <c r="O96" s="166" t="s">
        <v>257</v>
      </c>
      <c r="P96" s="166"/>
      <c r="Q96" s="30"/>
      <c r="R96" s="30"/>
      <c r="S96" s="166" t="s">
        <v>686</v>
      </c>
      <c r="T96" s="166"/>
      <c r="U96" s="165" t="s">
        <v>254</v>
      </c>
    </row>
    <row r="97" spans="1:21">
      <c r="A97" s="12"/>
      <c r="B97" s="164"/>
      <c r="C97" s="166"/>
      <c r="D97" s="166"/>
      <c r="E97" s="30"/>
      <c r="F97" s="30"/>
      <c r="G97" s="166"/>
      <c r="H97" s="166"/>
      <c r="I97" s="165"/>
      <c r="J97" s="30"/>
      <c r="K97" s="166"/>
      <c r="L97" s="166"/>
      <c r="M97" s="165"/>
      <c r="N97" s="30"/>
      <c r="O97" s="166"/>
      <c r="P97" s="166"/>
      <c r="Q97" s="30"/>
      <c r="R97" s="30"/>
      <c r="S97" s="166"/>
      <c r="T97" s="166"/>
      <c r="U97" s="165"/>
    </row>
    <row r="98" spans="1:21">
      <c r="A98" s="12"/>
      <c r="B98" s="168" t="s">
        <v>40</v>
      </c>
      <c r="C98" s="171">
        <v>1250</v>
      </c>
      <c r="D98" s="171"/>
      <c r="E98" s="33"/>
      <c r="F98" s="33"/>
      <c r="G98" s="169" t="s">
        <v>257</v>
      </c>
      <c r="H98" s="169"/>
      <c r="I98" s="33"/>
      <c r="J98" s="33"/>
      <c r="K98" s="169" t="s">
        <v>257</v>
      </c>
      <c r="L98" s="169"/>
      <c r="M98" s="33"/>
      <c r="N98" s="33"/>
      <c r="O98" s="169" t="s">
        <v>257</v>
      </c>
      <c r="P98" s="169"/>
      <c r="Q98" s="33"/>
      <c r="R98" s="33"/>
      <c r="S98" s="171">
        <v>1250</v>
      </c>
      <c r="T98" s="171"/>
      <c r="U98" s="33"/>
    </row>
    <row r="99" spans="1:21" ht="15.75" thickBot="1">
      <c r="A99" s="12"/>
      <c r="B99" s="168"/>
      <c r="C99" s="172"/>
      <c r="D99" s="172"/>
      <c r="E99" s="36"/>
      <c r="F99" s="33"/>
      <c r="G99" s="170"/>
      <c r="H99" s="170"/>
      <c r="I99" s="36"/>
      <c r="J99" s="33"/>
      <c r="K99" s="170"/>
      <c r="L99" s="170"/>
      <c r="M99" s="36"/>
      <c r="N99" s="33"/>
      <c r="O99" s="170"/>
      <c r="P99" s="170"/>
      <c r="Q99" s="36"/>
      <c r="R99" s="33"/>
      <c r="S99" s="172"/>
      <c r="T99" s="172"/>
      <c r="U99" s="36"/>
    </row>
    <row r="100" spans="1:21">
      <c r="A100" s="12"/>
      <c r="B100" s="164" t="s">
        <v>658</v>
      </c>
      <c r="C100" s="176" t="s">
        <v>687</v>
      </c>
      <c r="D100" s="176"/>
      <c r="E100" s="180" t="s">
        <v>254</v>
      </c>
      <c r="F100" s="30"/>
      <c r="G100" s="178">
        <v>39959</v>
      </c>
      <c r="H100" s="178"/>
      <c r="I100" s="39"/>
      <c r="J100" s="30"/>
      <c r="K100" s="178">
        <v>62847</v>
      </c>
      <c r="L100" s="178"/>
      <c r="M100" s="39"/>
      <c r="N100" s="30"/>
      <c r="O100" s="176" t="s">
        <v>683</v>
      </c>
      <c r="P100" s="176"/>
      <c r="Q100" s="180" t="s">
        <v>254</v>
      </c>
      <c r="R100" s="30"/>
      <c r="S100" s="178">
        <v>50988</v>
      </c>
      <c r="T100" s="178"/>
      <c r="U100" s="39"/>
    </row>
    <row r="101" spans="1:21">
      <c r="A101" s="12"/>
      <c r="B101" s="164"/>
      <c r="C101" s="177"/>
      <c r="D101" s="177"/>
      <c r="E101" s="181"/>
      <c r="F101" s="30"/>
      <c r="G101" s="179"/>
      <c r="H101" s="179"/>
      <c r="I101" s="141"/>
      <c r="J101" s="30"/>
      <c r="K101" s="179"/>
      <c r="L101" s="179"/>
      <c r="M101" s="141"/>
      <c r="N101" s="30"/>
      <c r="O101" s="177"/>
      <c r="P101" s="177"/>
      <c r="Q101" s="181"/>
      <c r="R101" s="30"/>
      <c r="S101" s="179"/>
      <c r="T101" s="179"/>
      <c r="U101" s="141"/>
    </row>
    <row r="102" spans="1:21">
      <c r="A102" s="12"/>
      <c r="B102" s="168" t="s">
        <v>660</v>
      </c>
      <c r="C102" s="169" t="s">
        <v>688</v>
      </c>
      <c r="D102" s="169"/>
      <c r="E102" s="173" t="s">
        <v>254</v>
      </c>
      <c r="F102" s="33"/>
      <c r="G102" s="171">
        <v>14261</v>
      </c>
      <c r="H102" s="171"/>
      <c r="I102" s="33"/>
      <c r="J102" s="33"/>
      <c r="K102" s="171">
        <v>9962</v>
      </c>
      <c r="L102" s="171"/>
      <c r="M102" s="33"/>
      <c r="N102" s="33"/>
      <c r="O102" s="169" t="s">
        <v>689</v>
      </c>
      <c r="P102" s="169"/>
      <c r="Q102" s="173" t="s">
        <v>254</v>
      </c>
      <c r="R102" s="33"/>
      <c r="S102" s="171">
        <v>5209</v>
      </c>
      <c r="T102" s="171"/>
      <c r="U102" s="33"/>
    </row>
    <row r="103" spans="1:21">
      <c r="A103" s="12"/>
      <c r="B103" s="168"/>
      <c r="C103" s="169"/>
      <c r="D103" s="169"/>
      <c r="E103" s="173"/>
      <c r="F103" s="33"/>
      <c r="G103" s="171"/>
      <c r="H103" s="171"/>
      <c r="I103" s="33"/>
      <c r="J103" s="33"/>
      <c r="K103" s="171"/>
      <c r="L103" s="171"/>
      <c r="M103" s="33"/>
      <c r="N103" s="33"/>
      <c r="O103" s="169"/>
      <c r="P103" s="169"/>
      <c r="Q103" s="173"/>
      <c r="R103" s="33"/>
      <c r="S103" s="171"/>
      <c r="T103" s="171"/>
      <c r="U103" s="33"/>
    </row>
    <row r="104" spans="1:21">
      <c r="A104" s="12"/>
      <c r="B104" s="164" t="s">
        <v>662</v>
      </c>
      <c r="C104" s="167">
        <v>76448</v>
      </c>
      <c r="D104" s="167"/>
      <c r="E104" s="30"/>
      <c r="F104" s="30"/>
      <c r="G104" s="167">
        <v>48367</v>
      </c>
      <c r="H104" s="167"/>
      <c r="I104" s="30"/>
      <c r="J104" s="30"/>
      <c r="K104" s="166">
        <v>319</v>
      </c>
      <c r="L104" s="166"/>
      <c r="M104" s="30"/>
      <c r="N104" s="30"/>
      <c r="O104" s="166" t="s">
        <v>690</v>
      </c>
      <c r="P104" s="166"/>
      <c r="Q104" s="165" t="s">
        <v>254</v>
      </c>
      <c r="R104" s="30"/>
      <c r="S104" s="166" t="s">
        <v>257</v>
      </c>
      <c r="T104" s="166"/>
      <c r="U104" s="30"/>
    </row>
    <row r="105" spans="1:21" ht="15.75" thickBot="1">
      <c r="A105" s="12"/>
      <c r="B105" s="164"/>
      <c r="C105" s="190"/>
      <c r="D105" s="190"/>
      <c r="E105" s="40"/>
      <c r="F105" s="30"/>
      <c r="G105" s="190"/>
      <c r="H105" s="190"/>
      <c r="I105" s="40"/>
      <c r="J105" s="30"/>
      <c r="K105" s="182"/>
      <c r="L105" s="182"/>
      <c r="M105" s="40"/>
      <c r="N105" s="30"/>
      <c r="O105" s="182"/>
      <c r="P105" s="182"/>
      <c r="Q105" s="183"/>
      <c r="R105" s="30"/>
      <c r="S105" s="182"/>
      <c r="T105" s="182"/>
      <c r="U105" s="40"/>
    </row>
    <row r="106" spans="1:21">
      <c r="A106" s="12"/>
      <c r="B106" s="168" t="s">
        <v>43</v>
      </c>
      <c r="C106" s="188">
        <v>45233</v>
      </c>
      <c r="D106" s="188"/>
      <c r="E106" s="45"/>
      <c r="F106" s="33"/>
      <c r="G106" s="188">
        <v>74065</v>
      </c>
      <c r="H106" s="188"/>
      <c r="I106" s="45"/>
      <c r="J106" s="33"/>
      <c r="K106" s="188">
        <v>53204</v>
      </c>
      <c r="L106" s="188"/>
      <c r="M106" s="45"/>
      <c r="N106" s="33"/>
      <c r="O106" s="184" t="s">
        <v>691</v>
      </c>
      <c r="P106" s="184"/>
      <c r="Q106" s="186" t="s">
        <v>254</v>
      </c>
      <c r="R106" s="33"/>
      <c r="S106" s="188">
        <v>45779</v>
      </c>
      <c r="T106" s="188"/>
      <c r="U106" s="45"/>
    </row>
    <row r="107" spans="1:21" ht="15.75" thickBot="1">
      <c r="A107" s="12"/>
      <c r="B107" s="168"/>
      <c r="C107" s="172"/>
      <c r="D107" s="172"/>
      <c r="E107" s="36"/>
      <c r="F107" s="33"/>
      <c r="G107" s="172"/>
      <c r="H107" s="172"/>
      <c r="I107" s="36"/>
      <c r="J107" s="33"/>
      <c r="K107" s="172"/>
      <c r="L107" s="172"/>
      <c r="M107" s="36"/>
      <c r="N107" s="33"/>
      <c r="O107" s="170"/>
      <c r="P107" s="170"/>
      <c r="Q107" s="174"/>
      <c r="R107" s="33"/>
      <c r="S107" s="172"/>
      <c r="T107" s="172"/>
      <c r="U107" s="36"/>
    </row>
    <row r="108" spans="1:21">
      <c r="A108" s="12"/>
      <c r="B108" s="164" t="s">
        <v>44</v>
      </c>
      <c r="C108" s="176">
        <v>364</v>
      </c>
      <c r="D108" s="176"/>
      <c r="E108" s="39"/>
      <c r="F108" s="30"/>
      <c r="G108" s="176" t="s">
        <v>257</v>
      </c>
      <c r="H108" s="176"/>
      <c r="I108" s="39"/>
      <c r="J108" s="30"/>
      <c r="K108" s="176" t="s">
        <v>692</v>
      </c>
      <c r="L108" s="176"/>
      <c r="M108" s="180" t="s">
        <v>254</v>
      </c>
      <c r="N108" s="30"/>
      <c r="O108" s="176" t="s">
        <v>257</v>
      </c>
      <c r="P108" s="176"/>
      <c r="Q108" s="39"/>
      <c r="R108" s="30"/>
      <c r="S108" s="176">
        <v>38</v>
      </c>
      <c r="T108" s="176"/>
      <c r="U108" s="39"/>
    </row>
    <row r="109" spans="1:21">
      <c r="A109" s="12"/>
      <c r="B109" s="164"/>
      <c r="C109" s="177"/>
      <c r="D109" s="177"/>
      <c r="E109" s="141"/>
      <c r="F109" s="30"/>
      <c r="G109" s="177"/>
      <c r="H109" s="177"/>
      <c r="I109" s="141"/>
      <c r="J109" s="30"/>
      <c r="K109" s="177"/>
      <c r="L109" s="177"/>
      <c r="M109" s="181"/>
      <c r="N109" s="30"/>
      <c r="O109" s="177"/>
      <c r="P109" s="177"/>
      <c r="Q109" s="141"/>
      <c r="R109" s="30"/>
      <c r="S109" s="166"/>
      <c r="T109" s="166"/>
      <c r="U109" s="30"/>
    </row>
    <row r="110" spans="1:21">
      <c r="A110" s="12"/>
      <c r="B110" s="168" t="s">
        <v>45</v>
      </c>
      <c r="C110" s="169" t="s">
        <v>693</v>
      </c>
      <c r="D110" s="169"/>
      <c r="E110" s="173" t="s">
        <v>254</v>
      </c>
      <c r="F110" s="33"/>
      <c r="G110" s="169" t="s">
        <v>694</v>
      </c>
      <c r="H110" s="169"/>
      <c r="I110" s="173" t="s">
        <v>254</v>
      </c>
      <c r="J110" s="33"/>
      <c r="K110" s="169">
        <v>156</v>
      </c>
      <c r="L110" s="169"/>
      <c r="M110" s="33"/>
      <c r="N110" s="33"/>
      <c r="O110" s="169" t="s">
        <v>257</v>
      </c>
      <c r="P110" s="169"/>
      <c r="Q110" s="33"/>
      <c r="R110" s="33"/>
      <c r="S110" s="169" t="s">
        <v>695</v>
      </c>
      <c r="T110" s="169"/>
      <c r="U110" s="173" t="s">
        <v>254</v>
      </c>
    </row>
    <row r="111" spans="1:21" ht="15.75" thickBot="1">
      <c r="A111" s="12"/>
      <c r="B111" s="168"/>
      <c r="C111" s="170"/>
      <c r="D111" s="170"/>
      <c r="E111" s="174"/>
      <c r="F111" s="33"/>
      <c r="G111" s="170"/>
      <c r="H111" s="170"/>
      <c r="I111" s="174"/>
      <c r="J111" s="33"/>
      <c r="K111" s="170"/>
      <c r="L111" s="170"/>
      <c r="M111" s="36"/>
      <c r="N111" s="33"/>
      <c r="O111" s="170"/>
      <c r="P111" s="170"/>
      <c r="Q111" s="36"/>
      <c r="R111" s="33"/>
      <c r="S111" s="170"/>
      <c r="T111" s="170"/>
      <c r="U111" s="174"/>
    </row>
    <row r="112" spans="1:21">
      <c r="A112" s="12"/>
      <c r="B112" s="164" t="s">
        <v>46</v>
      </c>
      <c r="C112" s="178">
        <v>1341</v>
      </c>
      <c r="D112" s="178"/>
      <c r="E112" s="39"/>
      <c r="F112" s="30"/>
      <c r="G112" s="176">
        <v>170</v>
      </c>
      <c r="H112" s="176"/>
      <c r="I112" s="39"/>
      <c r="J112" s="30"/>
      <c r="K112" s="176" t="s">
        <v>696</v>
      </c>
      <c r="L112" s="176"/>
      <c r="M112" s="180" t="s">
        <v>254</v>
      </c>
      <c r="N112" s="30"/>
      <c r="O112" s="176" t="s">
        <v>257</v>
      </c>
      <c r="P112" s="176"/>
      <c r="Q112" s="39"/>
      <c r="R112" s="30"/>
      <c r="S112" s="178">
        <v>1029</v>
      </c>
      <c r="T112" s="178"/>
      <c r="U112" s="39"/>
    </row>
    <row r="113" spans="1:21" ht="15.75" thickBot="1">
      <c r="A113" s="12"/>
      <c r="B113" s="164"/>
      <c r="C113" s="190"/>
      <c r="D113" s="190"/>
      <c r="E113" s="40"/>
      <c r="F113" s="30"/>
      <c r="G113" s="182"/>
      <c r="H113" s="182"/>
      <c r="I113" s="40"/>
      <c r="J113" s="30"/>
      <c r="K113" s="182"/>
      <c r="L113" s="182"/>
      <c r="M113" s="183"/>
      <c r="N113" s="30"/>
      <c r="O113" s="182"/>
      <c r="P113" s="182"/>
      <c r="Q113" s="40"/>
      <c r="R113" s="30"/>
      <c r="S113" s="190"/>
      <c r="T113" s="190"/>
      <c r="U113" s="40"/>
    </row>
    <row r="114" spans="1:21">
      <c r="A114" s="12"/>
      <c r="B114" s="168" t="s">
        <v>697</v>
      </c>
      <c r="C114" s="188">
        <v>46574</v>
      </c>
      <c r="D114" s="188"/>
      <c r="E114" s="45"/>
      <c r="F114" s="33"/>
      <c r="G114" s="188">
        <v>74235</v>
      </c>
      <c r="H114" s="188"/>
      <c r="I114" s="45"/>
      <c r="J114" s="33"/>
      <c r="K114" s="188">
        <v>52722</v>
      </c>
      <c r="L114" s="188"/>
      <c r="M114" s="45"/>
      <c r="N114" s="33"/>
      <c r="O114" s="184" t="s">
        <v>691</v>
      </c>
      <c r="P114" s="184"/>
      <c r="Q114" s="186" t="s">
        <v>254</v>
      </c>
      <c r="R114" s="33"/>
      <c r="S114" s="188">
        <v>46808</v>
      </c>
      <c r="T114" s="188"/>
      <c r="U114" s="45"/>
    </row>
    <row r="115" spans="1:21">
      <c r="A115" s="12"/>
      <c r="B115" s="168"/>
      <c r="C115" s="189"/>
      <c r="D115" s="189"/>
      <c r="E115" s="79"/>
      <c r="F115" s="33"/>
      <c r="G115" s="189"/>
      <c r="H115" s="189"/>
      <c r="I115" s="79"/>
      <c r="J115" s="33"/>
      <c r="K115" s="189"/>
      <c r="L115" s="189"/>
      <c r="M115" s="79"/>
      <c r="N115" s="33"/>
      <c r="O115" s="185"/>
      <c r="P115" s="185"/>
      <c r="Q115" s="187"/>
      <c r="R115" s="33"/>
      <c r="S115" s="171"/>
      <c r="T115" s="171"/>
      <c r="U115" s="33"/>
    </row>
    <row r="116" spans="1:21">
      <c r="A116" s="12"/>
      <c r="B116" s="164" t="s">
        <v>672</v>
      </c>
      <c r="C116" s="166" t="s">
        <v>257</v>
      </c>
      <c r="D116" s="166"/>
      <c r="E116" s="30"/>
      <c r="F116" s="30"/>
      <c r="G116" s="166" t="s">
        <v>257</v>
      </c>
      <c r="H116" s="166"/>
      <c r="I116" s="30"/>
      <c r="J116" s="30"/>
      <c r="K116" s="166">
        <v>234</v>
      </c>
      <c r="L116" s="166"/>
      <c r="M116" s="30"/>
      <c r="N116" s="30"/>
      <c r="O116" s="166" t="s">
        <v>257</v>
      </c>
      <c r="P116" s="166"/>
      <c r="Q116" s="30"/>
      <c r="R116" s="30"/>
      <c r="S116" s="166">
        <v>234</v>
      </c>
      <c r="T116" s="166"/>
      <c r="U116" s="30"/>
    </row>
    <row r="117" spans="1:21" ht="15.75" thickBot="1">
      <c r="A117" s="12"/>
      <c r="B117" s="164"/>
      <c r="C117" s="182"/>
      <c r="D117" s="182"/>
      <c r="E117" s="40"/>
      <c r="F117" s="30"/>
      <c r="G117" s="182"/>
      <c r="H117" s="182"/>
      <c r="I117" s="40"/>
      <c r="J117" s="30"/>
      <c r="K117" s="182"/>
      <c r="L117" s="182"/>
      <c r="M117" s="40"/>
      <c r="N117" s="30"/>
      <c r="O117" s="182"/>
      <c r="P117" s="182"/>
      <c r="Q117" s="40"/>
      <c r="R117" s="30"/>
      <c r="S117" s="182"/>
      <c r="T117" s="182"/>
      <c r="U117" s="40"/>
    </row>
    <row r="118" spans="1:21">
      <c r="A118" s="12"/>
      <c r="B118" s="168" t="s">
        <v>698</v>
      </c>
      <c r="C118" s="188">
        <v>46574</v>
      </c>
      <c r="D118" s="188"/>
      <c r="E118" s="45"/>
      <c r="F118" s="33"/>
      <c r="G118" s="188">
        <v>74235</v>
      </c>
      <c r="H118" s="188"/>
      <c r="I118" s="45"/>
      <c r="J118" s="33"/>
      <c r="K118" s="188">
        <v>52488</v>
      </c>
      <c r="L118" s="188"/>
      <c r="M118" s="45"/>
      <c r="N118" s="33"/>
      <c r="O118" s="184" t="s">
        <v>691</v>
      </c>
      <c r="P118" s="184"/>
      <c r="Q118" s="186" t="s">
        <v>254</v>
      </c>
      <c r="R118" s="33"/>
      <c r="S118" s="188">
        <v>46574</v>
      </c>
      <c r="T118" s="188"/>
      <c r="U118" s="45"/>
    </row>
    <row r="119" spans="1:21">
      <c r="A119" s="12"/>
      <c r="B119" s="168"/>
      <c r="C119" s="189"/>
      <c r="D119" s="189"/>
      <c r="E119" s="79"/>
      <c r="F119" s="33"/>
      <c r="G119" s="189"/>
      <c r="H119" s="189"/>
      <c r="I119" s="79"/>
      <c r="J119" s="33"/>
      <c r="K119" s="189"/>
      <c r="L119" s="189"/>
      <c r="M119" s="79"/>
      <c r="N119" s="33"/>
      <c r="O119" s="185"/>
      <c r="P119" s="185"/>
      <c r="Q119" s="187"/>
      <c r="R119" s="33"/>
      <c r="S119" s="189"/>
      <c r="T119" s="189"/>
      <c r="U119" s="79"/>
    </row>
    <row r="120" spans="1:21">
      <c r="A120" s="12"/>
      <c r="B120" s="164" t="s">
        <v>699</v>
      </c>
      <c r="C120" s="167">
        <v>24375</v>
      </c>
      <c r="D120" s="167"/>
      <c r="E120" s="30"/>
      <c r="F120" s="30"/>
      <c r="G120" s="167">
        <v>30034</v>
      </c>
      <c r="H120" s="167"/>
      <c r="I120" s="30"/>
      <c r="J120" s="30"/>
      <c r="K120" s="167">
        <v>21442</v>
      </c>
      <c r="L120" s="167"/>
      <c r="M120" s="30"/>
      <c r="N120" s="30"/>
      <c r="O120" s="166" t="s">
        <v>700</v>
      </c>
      <c r="P120" s="166"/>
      <c r="Q120" s="165" t="s">
        <v>254</v>
      </c>
      <c r="R120" s="30"/>
      <c r="S120" s="167">
        <v>24375</v>
      </c>
      <c r="T120" s="167"/>
      <c r="U120" s="30"/>
    </row>
    <row r="121" spans="1:21" ht="15.75" thickBot="1">
      <c r="A121" s="12"/>
      <c r="B121" s="164"/>
      <c r="C121" s="190"/>
      <c r="D121" s="190"/>
      <c r="E121" s="40"/>
      <c r="F121" s="30"/>
      <c r="G121" s="190"/>
      <c r="H121" s="190"/>
      <c r="I121" s="40"/>
      <c r="J121" s="30"/>
      <c r="K121" s="190"/>
      <c r="L121" s="190"/>
      <c r="M121" s="40"/>
      <c r="N121" s="30"/>
      <c r="O121" s="182"/>
      <c r="P121" s="182"/>
      <c r="Q121" s="183"/>
      <c r="R121" s="30"/>
      <c r="S121" s="190"/>
      <c r="T121" s="190"/>
      <c r="U121" s="40"/>
    </row>
    <row r="122" spans="1:21">
      <c r="A122" s="12"/>
      <c r="B122" s="168" t="s">
        <v>71</v>
      </c>
      <c r="C122" s="186" t="s">
        <v>204</v>
      </c>
      <c r="D122" s="188">
        <v>70949</v>
      </c>
      <c r="E122" s="45"/>
      <c r="F122" s="33"/>
      <c r="G122" s="186" t="s">
        <v>204</v>
      </c>
      <c r="H122" s="188">
        <v>104269</v>
      </c>
      <c r="I122" s="45"/>
      <c r="J122" s="33"/>
      <c r="K122" s="186" t="s">
        <v>204</v>
      </c>
      <c r="L122" s="188">
        <v>73930</v>
      </c>
      <c r="M122" s="45"/>
      <c r="N122" s="33"/>
      <c r="O122" s="186" t="s">
        <v>204</v>
      </c>
      <c r="P122" s="184" t="s">
        <v>701</v>
      </c>
      <c r="Q122" s="186" t="s">
        <v>254</v>
      </c>
      <c r="R122" s="33"/>
      <c r="S122" s="186" t="s">
        <v>204</v>
      </c>
      <c r="T122" s="188">
        <v>70949</v>
      </c>
      <c r="U122" s="45"/>
    </row>
    <row r="123" spans="1:21" ht="15.75" thickBot="1">
      <c r="A123" s="12"/>
      <c r="B123" s="168"/>
      <c r="C123" s="194"/>
      <c r="D123" s="195"/>
      <c r="E123" s="46"/>
      <c r="F123" s="33"/>
      <c r="G123" s="194"/>
      <c r="H123" s="195"/>
      <c r="I123" s="46"/>
      <c r="J123" s="33"/>
      <c r="K123" s="194"/>
      <c r="L123" s="195"/>
      <c r="M123" s="46"/>
      <c r="N123" s="33"/>
      <c r="O123" s="194"/>
      <c r="P123" s="196"/>
      <c r="Q123" s="194"/>
      <c r="R123" s="33"/>
      <c r="S123" s="194"/>
      <c r="T123" s="195"/>
      <c r="U123" s="46"/>
    </row>
    <row r="124" spans="1:21" ht="15.75" thickTop="1">
      <c r="A124" s="12"/>
      <c r="B124" s="49"/>
      <c r="C124" s="49"/>
      <c r="D124" s="49"/>
      <c r="E124" s="49"/>
      <c r="F124" s="49"/>
      <c r="G124" s="49"/>
      <c r="H124" s="49"/>
      <c r="I124" s="49"/>
      <c r="J124" s="49"/>
      <c r="K124" s="49"/>
      <c r="L124" s="49"/>
      <c r="M124" s="49"/>
      <c r="N124" s="49"/>
      <c r="O124" s="49"/>
      <c r="P124" s="49"/>
      <c r="Q124" s="49"/>
      <c r="R124" s="49"/>
      <c r="S124" s="49"/>
      <c r="T124" s="49"/>
      <c r="U124" s="49"/>
    </row>
    <row r="125" spans="1:21" ht="15.75">
      <c r="A125" s="12"/>
      <c r="B125" s="90"/>
      <c r="C125" s="90"/>
      <c r="D125" s="90"/>
      <c r="E125" s="90"/>
      <c r="F125" s="90"/>
      <c r="G125" s="90"/>
      <c r="H125" s="90"/>
      <c r="I125" s="90"/>
      <c r="J125" s="90"/>
      <c r="K125" s="90"/>
      <c r="L125" s="90"/>
      <c r="M125" s="90"/>
      <c r="N125" s="90"/>
      <c r="O125" s="90"/>
      <c r="P125" s="90"/>
      <c r="Q125" s="90"/>
      <c r="R125" s="90"/>
      <c r="S125" s="90"/>
      <c r="T125" s="90"/>
      <c r="U125" s="90"/>
    </row>
    <row r="126" spans="1:21" ht="15.75">
      <c r="A126" s="12"/>
      <c r="B126" s="90"/>
      <c r="C126" s="90"/>
      <c r="D126" s="90"/>
      <c r="E126" s="90"/>
      <c r="F126" s="90"/>
      <c r="G126" s="90"/>
      <c r="H126" s="90"/>
      <c r="I126" s="90"/>
      <c r="J126" s="90"/>
      <c r="K126" s="90"/>
      <c r="L126" s="90"/>
      <c r="M126" s="90"/>
      <c r="N126" s="90"/>
      <c r="O126" s="90"/>
      <c r="P126" s="90"/>
      <c r="Q126" s="90"/>
      <c r="R126" s="90"/>
      <c r="S126" s="90"/>
      <c r="T126" s="90"/>
      <c r="U126" s="90"/>
    </row>
    <row r="127" spans="1:21">
      <c r="A127" s="12"/>
      <c r="B127" s="24"/>
      <c r="C127" s="24"/>
      <c r="D127" s="24"/>
      <c r="E127" s="24"/>
      <c r="F127" s="24"/>
      <c r="G127" s="24"/>
      <c r="H127" s="24"/>
      <c r="I127" s="24"/>
      <c r="J127" s="24"/>
      <c r="K127" s="24"/>
      <c r="L127" s="24"/>
      <c r="M127" s="24"/>
      <c r="N127" s="24"/>
      <c r="O127" s="24"/>
      <c r="P127" s="24"/>
      <c r="Q127" s="24"/>
      <c r="R127" s="24"/>
      <c r="S127" s="24"/>
      <c r="T127" s="24"/>
      <c r="U127" s="24"/>
    </row>
    <row r="128" spans="1:21">
      <c r="A128" s="12"/>
      <c r="B128" s="24"/>
      <c r="C128" s="24"/>
      <c r="D128" s="24"/>
      <c r="E128" s="24"/>
      <c r="F128" s="24"/>
      <c r="G128" s="24"/>
      <c r="H128" s="24"/>
      <c r="I128" s="24"/>
      <c r="J128" s="24"/>
      <c r="K128" s="24"/>
      <c r="L128" s="24"/>
      <c r="M128" s="24"/>
      <c r="N128" s="24"/>
      <c r="O128" s="24"/>
      <c r="P128" s="24"/>
      <c r="Q128" s="24"/>
      <c r="R128" s="24"/>
      <c r="S128" s="24"/>
      <c r="T128" s="24"/>
      <c r="U128" s="24"/>
    </row>
    <row r="129" spans="1:21">
      <c r="A129" s="12"/>
      <c r="B129" s="13"/>
      <c r="C129" s="13"/>
      <c r="D129" s="13"/>
      <c r="E129" s="13"/>
      <c r="F129" s="13"/>
      <c r="G129" s="13"/>
      <c r="H129" s="13"/>
      <c r="I129" s="13"/>
      <c r="J129" s="13"/>
      <c r="K129" s="13"/>
      <c r="L129" s="13"/>
      <c r="M129" s="13"/>
      <c r="N129" s="13"/>
      <c r="O129" s="13"/>
      <c r="P129" s="13"/>
      <c r="Q129" s="13"/>
      <c r="R129" s="13"/>
      <c r="S129" s="13"/>
      <c r="T129" s="13"/>
      <c r="U129" s="13"/>
    </row>
    <row r="130" spans="1:21" ht="15.75" thickBot="1">
      <c r="A130" s="12"/>
      <c r="B130" s="19"/>
      <c r="C130" s="25" t="s">
        <v>296</v>
      </c>
      <c r="D130" s="25"/>
      <c r="E130" s="25"/>
      <c r="F130" s="25"/>
      <c r="G130" s="25"/>
      <c r="H130" s="25"/>
      <c r="I130" s="25"/>
      <c r="J130" s="25"/>
      <c r="K130" s="25"/>
      <c r="L130" s="25"/>
      <c r="M130" s="25"/>
      <c r="N130" s="25"/>
      <c r="O130" s="25"/>
      <c r="P130" s="25"/>
      <c r="Q130" s="25"/>
      <c r="R130" s="25"/>
      <c r="S130" s="25"/>
      <c r="T130" s="25"/>
      <c r="U130" s="25"/>
    </row>
    <row r="131" spans="1:21">
      <c r="A131" s="12"/>
      <c r="B131" s="30"/>
      <c r="C131" s="115" t="s">
        <v>631</v>
      </c>
      <c r="D131" s="115"/>
      <c r="E131" s="115"/>
      <c r="F131" s="39"/>
      <c r="G131" s="115" t="s">
        <v>633</v>
      </c>
      <c r="H131" s="115"/>
      <c r="I131" s="115"/>
      <c r="J131" s="39"/>
      <c r="K131" s="115" t="s">
        <v>635</v>
      </c>
      <c r="L131" s="115"/>
      <c r="M131" s="115"/>
      <c r="N131" s="39"/>
      <c r="O131" s="115" t="s">
        <v>636</v>
      </c>
      <c r="P131" s="115"/>
      <c r="Q131" s="115"/>
      <c r="R131" s="39"/>
      <c r="S131" s="115" t="s">
        <v>637</v>
      </c>
      <c r="T131" s="115"/>
      <c r="U131" s="115"/>
    </row>
    <row r="132" spans="1:21" ht="15.75" thickBot="1">
      <c r="A132" s="12"/>
      <c r="B132" s="30"/>
      <c r="C132" s="25" t="s">
        <v>632</v>
      </c>
      <c r="D132" s="25"/>
      <c r="E132" s="25"/>
      <c r="F132" s="141"/>
      <c r="G132" s="25" t="s">
        <v>634</v>
      </c>
      <c r="H132" s="25"/>
      <c r="I132" s="25"/>
      <c r="J132" s="141"/>
      <c r="K132" s="25" t="s">
        <v>634</v>
      </c>
      <c r="L132" s="25"/>
      <c r="M132" s="25"/>
      <c r="N132" s="141"/>
      <c r="O132" s="25"/>
      <c r="P132" s="25"/>
      <c r="Q132" s="25"/>
      <c r="R132" s="141"/>
      <c r="S132" s="25" t="s">
        <v>638</v>
      </c>
      <c r="T132" s="25"/>
      <c r="U132" s="25"/>
    </row>
    <row r="133" spans="1:21">
      <c r="A133" s="12"/>
      <c r="B133" s="92"/>
      <c r="C133" s="64" t="s">
        <v>202</v>
      </c>
      <c r="D133" s="64"/>
      <c r="E133" s="64"/>
      <c r="F133" s="64"/>
      <c r="G133" s="64"/>
      <c r="H133" s="64"/>
      <c r="I133" s="64"/>
      <c r="J133" s="64"/>
      <c r="K133" s="64"/>
      <c r="L133" s="64"/>
      <c r="M133" s="64"/>
      <c r="N133" s="64"/>
      <c r="O133" s="64"/>
      <c r="P133" s="64"/>
      <c r="Q133" s="64"/>
      <c r="R133" s="64"/>
      <c r="S133" s="64"/>
      <c r="T133" s="64"/>
      <c r="U133" s="64"/>
    </row>
    <row r="134" spans="1:21">
      <c r="A134" s="12"/>
      <c r="B134" s="164" t="s">
        <v>31</v>
      </c>
      <c r="C134" s="165" t="s">
        <v>204</v>
      </c>
      <c r="D134" s="166" t="s">
        <v>257</v>
      </c>
      <c r="E134" s="30"/>
      <c r="F134" s="30"/>
      <c r="G134" s="165" t="s">
        <v>204</v>
      </c>
      <c r="H134" s="167">
        <v>814051</v>
      </c>
      <c r="I134" s="30"/>
      <c r="J134" s="30"/>
      <c r="K134" s="165" t="s">
        <v>204</v>
      </c>
      <c r="L134" s="167">
        <v>838171</v>
      </c>
      <c r="M134" s="30"/>
      <c r="N134" s="30"/>
      <c r="O134" s="165" t="s">
        <v>204</v>
      </c>
      <c r="P134" s="166" t="s">
        <v>702</v>
      </c>
      <c r="Q134" s="165" t="s">
        <v>254</v>
      </c>
      <c r="R134" s="30"/>
      <c r="S134" s="165" t="s">
        <v>204</v>
      </c>
      <c r="T134" s="167">
        <v>1363824</v>
      </c>
      <c r="U134" s="30"/>
    </row>
    <row r="135" spans="1:21">
      <c r="A135" s="12"/>
      <c r="B135" s="164"/>
      <c r="C135" s="165"/>
      <c r="D135" s="166"/>
      <c r="E135" s="30"/>
      <c r="F135" s="30"/>
      <c r="G135" s="165"/>
      <c r="H135" s="167"/>
      <c r="I135" s="30"/>
      <c r="J135" s="30"/>
      <c r="K135" s="165"/>
      <c r="L135" s="167"/>
      <c r="M135" s="30"/>
      <c r="N135" s="30"/>
      <c r="O135" s="165"/>
      <c r="P135" s="166"/>
      <c r="Q135" s="165"/>
      <c r="R135" s="30"/>
      <c r="S135" s="165"/>
      <c r="T135" s="167"/>
      <c r="U135" s="30"/>
    </row>
    <row r="136" spans="1:21">
      <c r="A136" s="12"/>
      <c r="B136" s="168" t="s">
        <v>32</v>
      </c>
      <c r="C136" s="169" t="s">
        <v>257</v>
      </c>
      <c r="D136" s="169"/>
      <c r="E136" s="33"/>
      <c r="F136" s="33"/>
      <c r="G136" s="171">
        <v>489694</v>
      </c>
      <c r="H136" s="171"/>
      <c r="I136" s="33"/>
      <c r="J136" s="33"/>
      <c r="K136" s="171">
        <v>451408</v>
      </c>
      <c r="L136" s="171"/>
      <c r="M136" s="33"/>
      <c r="N136" s="33"/>
      <c r="O136" s="169" t="s">
        <v>703</v>
      </c>
      <c r="P136" s="169"/>
      <c r="Q136" s="173" t="s">
        <v>254</v>
      </c>
      <c r="R136" s="33"/>
      <c r="S136" s="171">
        <v>662411</v>
      </c>
      <c r="T136" s="171"/>
      <c r="U136" s="33"/>
    </row>
    <row r="137" spans="1:21" ht="15.75" thickBot="1">
      <c r="A137" s="12"/>
      <c r="B137" s="168"/>
      <c r="C137" s="170"/>
      <c r="D137" s="170"/>
      <c r="E137" s="36"/>
      <c r="F137" s="33"/>
      <c r="G137" s="172"/>
      <c r="H137" s="172"/>
      <c r="I137" s="36"/>
      <c r="J137" s="33"/>
      <c r="K137" s="172"/>
      <c r="L137" s="172"/>
      <c r="M137" s="36"/>
      <c r="N137" s="33"/>
      <c r="O137" s="170"/>
      <c r="P137" s="170"/>
      <c r="Q137" s="174"/>
      <c r="R137" s="33"/>
      <c r="S137" s="172"/>
      <c r="T137" s="172"/>
      <c r="U137" s="36"/>
    </row>
    <row r="138" spans="1:21">
      <c r="A138" s="12"/>
      <c r="B138" s="175" t="s">
        <v>33</v>
      </c>
      <c r="C138" s="176" t="s">
        <v>257</v>
      </c>
      <c r="D138" s="176"/>
      <c r="E138" s="39"/>
      <c r="F138" s="30"/>
      <c r="G138" s="178">
        <v>324357</v>
      </c>
      <c r="H138" s="178"/>
      <c r="I138" s="39"/>
      <c r="J138" s="30"/>
      <c r="K138" s="178">
        <v>386763</v>
      </c>
      <c r="L138" s="178"/>
      <c r="M138" s="39"/>
      <c r="N138" s="30"/>
      <c r="O138" s="176" t="s">
        <v>704</v>
      </c>
      <c r="P138" s="176"/>
      <c r="Q138" s="180" t="s">
        <v>254</v>
      </c>
      <c r="R138" s="30"/>
      <c r="S138" s="178">
        <v>701413</v>
      </c>
      <c r="T138" s="178"/>
      <c r="U138" s="39"/>
    </row>
    <row r="139" spans="1:21">
      <c r="A139" s="12"/>
      <c r="B139" s="175"/>
      <c r="C139" s="177"/>
      <c r="D139" s="177"/>
      <c r="E139" s="141"/>
      <c r="F139" s="30"/>
      <c r="G139" s="179"/>
      <c r="H139" s="179"/>
      <c r="I139" s="141"/>
      <c r="J139" s="30"/>
      <c r="K139" s="179"/>
      <c r="L139" s="179"/>
      <c r="M139" s="141"/>
      <c r="N139" s="30"/>
      <c r="O139" s="177"/>
      <c r="P139" s="177"/>
      <c r="Q139" s="181"/>
      <c r="R139" s="30"/>
      <c r="S139" s="179"/>
      <c r="T139" s="179"/>
      <c r="U139" s="141"/>
    </row>
    <row r="140" spans="1:21">
      <c r="A140" s="12"/>
      <c r="B140" s="168" t="s">
        <v>34</v>
      </c>
      <c r="C140" s="171">
        <v>30781</v>
      </c>
      <c r="D140" s="171"/>
      <c r="E140" s="33"/>
      <c r="F140" s="33"/>
      <c r="G140" s="171">
        <v>235322</v>
      </c>
      <c r="H140" s="171"/>
      <c r="I140" s="33"/>
      <c r="J140" s="33"/>
      <c r="K140" s="171">
        <v>159058</v>
      </c>
      <c r="L140" s="171"/>
      <c r="M140" s="33"/>
      <c r="N140" s="33"/>
      <c r="O140" s="169">
        <v>231</v>
      </c>
      <c r="P140" s="169"/>
      <c r="Q140" s="33"/>
      <c r="R140" s="33"/>
      <c r="S140" s="171">
        <v>425392</v>
      </c>
      <c r="T140" s="171"/>
      <c r="U140" s="33"/>
    </row>
    <row r="141" spans="1:21">
      <c r="A141" s="12"/>
      <c r="B141" s="168"/>
      <c r="C141" s="171"/>
      <c r="D141" s="171"/>
      <c r="E141" s="33"/>
      <c r="F141" s="33"/>
      <c r="G141" s="171"/>
      <c r="H141" s="171"/>
      <c r="I141" s="33"/>
      <c r="J141" s="33"/>
      <c r="K141" s="171"/>
      <c r="L141" s="171"/>
      <c r="M141" s="33"/>
      <c r="N141" s="33"/>
      <c r="O141" s="169"/>
      <c r="P141" s="169"/>
      <c r="Q141" s="33"/>
      <c r="R141" s="33"/>
      <c r="S141" s="171"/>
      <c r="T141" s="171"/>
      <c r="U141" s="33"/>
    </row>
    <row r="142" spans="1:21">
      <c r="A142" s="12"/>
      <c r="B142" s="164" t="s">
        <v>35</v>
      </c>
      <c r="C142" s="166" t="s">
        <v>257</v>
      </c>
      <c r="D142" s="166"/>
      <c r="E142" s="30"/>
      <c r="F142" s="30"/>
      <c r="G142" s="167">
        <v>37766</v>
      </c>
      <c r="H142" s="167"/>
      <c r="I142" s="30"/>
      <c r="J142" s="30"/>
      <c r="K142" s="167">
        <v>6037</v>
      </c>
      <c r="L142" s="167"/>
      <c r="M142" s="30"/>
      <c r="N142" s="30"/>
      <c r="O142" s="166" t="s">
        <v>257</v>
      </c>
      <c r="P142" s="166"/>
      <c r="Q142" s="30"/>
      <c r="R142" s="30"/>
      <c r="S142" s="167">
        <v>43803</v>
      </c>
      <c r="T142" s="167"/>
      <c r="U142" s="30"/>
    </row>
    <row r="143" spans="1:21">
      <c r="A143" s="12"/>
      <c r="B143" s="164"/>
      <c r="C143" s="166"/>
      <c r="D143" s="166"/>
      <c r="E143" s="30"/>
      <c r="F143" s="30"/>
      <c r="G143" s="167"/>
      <c r="H143" s="167"/>
      <c r="I143" s="30"/>
      <c r="J143" s="30"/>
      <c r="K143" s="167"/>
      <c r="L143" s="167"/>
      <c r="M143" s="30"/>
      <c r="N143" s="30"/>
      <c r="O143" s="166"/>
      <c r="P143" s="166"/>
      <c r="Q143" s="30"/>
      <c r="R143" s="30"/>
      <c r="S143" s="167"/>
      <c r="T143" s="167"/>
      <c r="U143" s="30"/>
    </row>
    <row r="144" spans="1:21">
      <c r="A144" s="12"/>
      <c r="B144" s="168" t="s">
        <v>36</v>
      </c>
      <c r="C144" s="169" t="s">
        <v>257</v>
      </c>
      <c r="D144" s="169"/>
      <c r="E144" s="33"/>
      <c r="F144" s="33"/>
      <c r="G144" s="171">
        <v>8639</v>
      </c>
      <c r="H144" s="171"/>
      <c r="I144" s="33"/>
      <c r="J144" s="33"/>
      <c r="K144" s="171">
        <v>7872</v>
      </c>
      <c r="L144" s="171"/>
      <c r="M144" s="33"/>
      <c r="N144" s="33"/>
      <c r="O144" s="169" t="s">
        <v>257</v>
      </c>
      <c r="P144" s="169"/>
      <c r="Q144" s="33"/>
      <c r="R144" s="33"/>
      <c r="S144" s="171">
        <v>16511</v>
      </c>
      <c r="T144" s="171"/>
      <c r="U144" s="33"/>
    </row>
    <row r="145" spans="1:21" ht="15.75" thickBot="1">
      <c r="A145" s="12"/>
      <c r="B145" s="168"/>
      <c r="C145" s="170"/>
      <c r="D145" s="170"/>
      <c r="E145" s="36"/>
      <c r="F145" s="33"/>
      <c r="G145" s="172"/>
      <c r="H145" s="172"/>
      <c r="I145" s="36"/>
      <c r="J145" s="33"/>
      <c r="K145" s="172"/>
      <c r="L145" s="172"/>
      <c r="M145" s="36"/>
      <c r="N145" s="33"/>
      <c r="O145" s="170"/>
      <c r="P145" s="170"/>
      <c r="Q145" s="36"/>
      <c r="R145" s="33"/>
      <c r="S145" s="172"/>
      <c r="T145" s="172"/>
      <c r="U145" s="36"/>
    </row>
    <row r="146" spans="1:21">
      <c r="A146" s="12"/>
      <c r="B146" s="164" t="s">
        <v>654</v>
      </c>
      <c r="C146" s="176" t="s">
        <v>705</v>
      </c>
      <c r="D146" s="176"/>
      <c r="E146" s="180" t="s">
        <v>254</v>
      </c>
      <c r="F146" s="30"/>
      <c r="G146" s="178">
        <v>42630</v>
      </c>
      <c r="H146" s="178"/>
      <c r="I146" s="39"/>
      <c r="J146" s="30"/>
      <c r="K146" s="178">
        <v>213796</v>
      </c>
      <c r="L146" s="178"/>
      <c r="M146" s="39"/>
      <c r="N146" s="30"/>
      <c r="O146" s="176" t="s">
        <v>706</v>
      </c>
      <c r="P146" s="176"/>
      <c r="Q146" s="180" t="s">
        <v>254</v>
      </c>
      <c r="R146" s="30"/>
      <c r="S146" s="178">
        <v>215707</v>
      </c>
      <c r="T146" s="178"/>
      <c r="U146" s="39"/>
    </row>
    <row r="147" spans="1:21">
      <c r="A147" s="12"/>
      <c r="B147" s="164"/>
      <c r="C147" s="177"/>
      <c r="D147" s="177"/>
      <c r="E147" s="181"/>
      <c r="F147" s="30"/>
      <c r="G147" s="179"/>
      <c r="H147" s="179"/>
      <c r="I147" s="141"/>
      <c r="J147" s="30"/>
      <c r="K147" s="179"/>
      <c r="L147" s="179"/>
      <c r="M147" s="141"/>
      <c r="N147" s="30"/>
      <c r="O147" s="177"/>
      <c r="P147" s="177"/>
      <c r="Q147" s="181"/>
      <c r="R147" s="30"/>
      <c r="S147" s="179"/>
      <c r="T147" s="179"/>
      <c r="U147" s="141"/>
    </row>
    <row r="148" spans="1:21">
      <c r="A148" s="12"/>
      <c r="B148" s="173" t="s">
        <v>38</v>
      </c>
      <c r="C148" s="171">
        <v>106794</v>
      </c>
      <c r="D148" s="171"/>
      <c r="E148" s="33"/>
      <c r="F148" s="33"/>
      <c r="G148" s="169" t="s">
        <v>707</v>
      </c>
      <c r="H148" s="169"/>
      <c r="I148" s="173" t="s">
        <v>254</v>
      </c>
      <c r="J148" s="33"/>
      <c r="K148" s="171">
        <v>4849</v>
      </c>
      <c r="L148" s="171"/>
      <c r="M148" s="33"/>
      <c r="N148" s="33"/>
      <c r="O148" s="169" t="s">
        <v>257</v>
      </c>
      <c r="P148" s="169"/>
      <c r="Q148" s="33"/>
      <c r="R148" s="33"/>
      <c r="S148" s="171">
        <v>48650</v>
      </c>
      <c r="T148" s="171"/>
      <c r="U148" s="33"/>
    </row>
    <row r="149" spans="1:21">
      <c r="A149" s="12"/>
      <c r="B149" s="173"/>
      <c r="C149" s="171"/>
      <c r="D149" s="171"/>
      <c r="E149" s="33"/>
      <c r="F149" s="33"/>
      <c r="G149" s="169"/>
      <c r="H149" s="169"/>
      <c r="I149" s="173"/>
      <c r="J149" s="33"/>
      <c r="K149" s="171"/>
      <c r="L149" s="171"/>
      <c r="M149" s="33"/>
      <c r="N149" s="33"/>
      <c r="O149" s="169"/>
      <c r="P149" s="169"/>
      <c r="Q149" s="33"/>
      <c r="R149" s="33"/>
      <c r="S149" s="171"/>
      <c r="T149" s="171"/>
      <c r="U149" s="33"/>
    </row>
    <row r="150" spans="1:21">
      <c r="A150" s="12"/>
      <c r="B150" s="165" t="s">
        <v>39</v>
      </c>
      <c r="C150" s="166" t="s">
        <v>257</v>
      </c>
      <c r="D150" s="166"/>
      <c r="E150" s="30"/>
      <c r="F150" s="30"/>
      <c r="G150" s="166" t="s">
        <v>257</v>
      </c>
      <c r="H150" s="166"/>
      <c r="I150" s="30"/>
      <c r="J150" s="30"/>
      <c r="K150" s="166" t="s">
        <v>708</v>
      </c>
      <c r="L150" s="166"/>
      <c r="M150" s="165" t="s">
        <v>254</v>
      </c>
      <c r="N150" s="30"/>
      <c r="O150" s="166" t="s">
        <v>257</v>
      </c>
      <c r="P150" s="166"/>
      <c r="Q150" s="30"/>
      <c r="R150" s="30"/>
      <c r="S150" s="166" t="s">
        <v>708</v>
      </c>
      <c r="T150" s="166"/>
      <c r="U150" s="165" t="s">
        <v>254</v>
      </c>
    </row>
    <row r="151" spans="1:21" ht="15.75" thickBot="1">
      <c r="A151" s="12"/>
      <c r="B151" s="165"/>
      <c r="C151" s="182"/>
      <c r="D151" s="182"/>
      <c r="E151" s="40"/>
      <c r="F151" s="30"/>
      <c r="G151" s="182"/>
      <c r="H151" s="182"/>
      <c r="I151" s="40"/>
      <c r="J151" s="30"/>
      <c r="K151" s="182"/>
      <c r="L151" s="182"/>
      <c r="M151" s="183"/>
      <c r="N151" s="30"/>
      <c r="O151" s="182"/>
      <c r="P151" s="182"/>
      <c r="Q151" s="40"/>
      <c r="R151" s="30"/>
      <c r="S151" s="182"/>
      <c r="T151" s="182"/>
      <c r="U151" s="183"/>
    </row>
    <row r="152" spans="1:21">
      <c r="A152" s="12"/>
      <c r="B152" s="168" t="s">
        <v>658</v>
      </c>
      <c r="C152" s="184" t="s">
        <v>709</v>
      </c>
      <c r="D152" s="184"/>
      <c r="E152" s="186" t="s">
        <v>254</v>
      </c>
      <c r="F152" s="33"/>
      <c r="G152" s="188">
        <v>105623</v>
      </c>
      <c r="H152" s="188"/>
      <c r="I152" s="45"/>
      <c r="J152" s="33"/>
      <c r="K152" s="188">
        <v>209441</v>
      </c>
      <c r="L152" s="188"/>
      <c r="M152" s="45"/>
      <c r="N152" s="33"/>
      <c r="O152" s="184" t="s">
        <v>706</v>
      </c>
      <c r="P152" s="184"/>
      <c r="Q152" s="186" t="s">
        <v>254</v>
      </c>
      <c r="R152" s="33"/>
      <c r="S152" s="188">
        <v>167551</v>
      </c>
      <c r="T152" s="188"/>
      <c r="U152" s="45"/>
    </row>
    <row r="153" spans="1:21">
      <c r="A153" s="12"/>
      <c r="B153" s="168"/>
      <c r="C153" s="185"/>
      <c r="D153" s="185"/>
      <c r="E153" s="187"/>
      <c r="F153" s="33"/>
      <c r="G153" s="189"/>
      <c r="H153" s="189"/>
      <c r="I153" s="79"/>
      <c r="J153" s="33"/>
      <c r="K153" s="189"/>
      <c r="L153" s="189"/>
      <c r="M153" s="79"/>
      <c r="N153" s="33"/>
      <c r="O153" s="185"/>
      <c r="P153" s="185"/>
      <c r="Q153" s="187"/>
      <c r="R153" s="33"/>
      <c r="S153" s="189"/>
      <c r="T153" s="189"/>
      <c r="U153" s="79"/>
    </row>
    <row r="154" spans="1:21">
      <c r="A154" s="12"/>
      <c r="B154" s="164" t="s">
        <v>660</v>
      </c>
      <c r="C154" s="166" t="s">
        <v>710</v>
      </c>
      <c r="D154" s="166"/>
      <c r="E154" s="165" t="s">
        <v>254</v>
      </c>
      <c r="F154" s="30"/>
      <c r="G154" s="167">
        <v>44737</v>
      </c>
      <c r="H154" s="167"/>
      <c r="I154" s="30"/>
      <c r="J154" s="30"/>
      <c r="K154" s="167">
        <v>33681</v>
      </c>
      <c r="L154" s="167"/>
      <c r="M154" s="30"/>
      <c r="N154" s="30"/>
      <c r="O154" s="166" t="s">
        <v>711</v>
      </c>
      <c r="P154" s="166"/>
      <c r="Q154" s="165" t="s">
        <v>254</v>
      </c>
      <c r="R154" s="30"/>
      <c r="S154" s="167">
        <v>28224</v>
      </c>
      <c r="T154" s="167"/>
      <c r="U154" s="30"/>
    </row>
    <row r="155" spans="1:21">
      <c r="A155" s="12"/>
      <c r="B155" s="164"/>
      <c r="C155" s="166"/>
      <c r="D155" s="166"/>
      <c r="E155" s="165"/>
      <c r="F155" s="30"/>
      <c r="G155" s="167"/>
      <c r="H155" s="167"/>
      <c r="I155" s="30"/>
      <c r="J155" s="30"/>
      <c r="K155" s="167"/>
      <c r="L155" s="167"/>
      <c r="M155" s="30"/>
      <c r="N155" s="30"/>
      <c r="O155" s="166"/>
      <c r="P155" s="166"/>
      <c r="Q155" s="165"/>
      <c r="R155" s="30"/>
      <c r="S155" s="167"/>
      <c r="T155" s="167"/>
      <c r="U155" s="30"/>
    </row>
    <row r="156" spans="1:21">
      <c r="A156" s="12"/>
      <c r="B156" s="173" t="s">
        <v>662</v>
      </c>
      <c r="C156" s="171">
        <v>228113</v>
      </c>
      <c r="D156" s="171"/>
      <c r="E156" s="33"/>
      <c r="F156" s="33"/>
      <c r="G156" s="171">
        <v>160653</v>
      </c>
      <c r="H156" s="171"/>
      <c r="I156" s="33"/>
      <c r="J156" s="33"/>
      <c r="K156" s="169">
        <v>288</v>
      </c>
      <c r="L156" s="169"/>
      <c r="M156" s="33"/>
      <c r="N156" s="33"/>
      <c r="O156" s="169" t="s">
        <v>712</v>
      </c>
      <c r="P156" s="169"/>
      <c r="Q156" s="173" t="s">
        <v>254</v>
      </c>
      <c r="R156" s="33"/>
      <c r="S156" s="169" t="s">
        <v>257</v>
      </c>
      <c r="T156" s="169"/>
      <c r="U156" s="33"/>
    </row>
    <row r="157" spans="1:21" ht="15.75" thickBot="1">
      <c r="A157" s="12"/>
      <c r="B157" s="173"/>
      <c r="C157" s="172"/>
      <c r="D157" s="172"/>
      <c r="E157" s="36"/>
      <c r="F157" s="33"/>
      <c r="G157" s="172"/>
      <c r="H157" s="172"/>
      <c r="I157" s="36"/>
      <c r="J157" s="33"/>
      <c r="K157" s="170"/>
      <c r="L157" s="170"/>
      <c r="M157" s="36"/>
      <c r="N157" s="33"/>
      <c r="O157" s="170"/>
      <c r="P157" s="170"/>
      <c r="Q157" s="174"/>
      <c r="R157" s="33"/>
      <c r="S157" s="170"/>
      <c r="T157" s="170"/>
      <c r="U157" s="36"/>
    </row>
    <row r="158" spans="1:21">
      <c r="A158" s="12"/>
      <c r="B158" s="164" t="s">
        <v>43</v>
      </c>
      <c r="C158" s="178">
        <v>138429</v>
      </c>
      <c r="D158" s="178"/>
      <c r="E158" s="39"/>
      <c r="F158" s="30"/>
      <c r="G158" s="178">
        <v>221539</v>
      </c>
      <c r="H158" s="178"/>
      <c r="I158" s="39"/>
      <c r="J158" s="30"/>
      <c r="K158" s="178">
        <v>176048</v>
      </c>
      <c r="L158" s="178"/>
      <c r="M158" s="39"/>
      <c r="N158" s="30"/>
      <c r="O158" s="176" t="s">
        <v>713</v>
      </c>
      <c r="P158" s="176"/>
      <c r="Q158" s="180" t="s">
        <v>254</v>
      </c>
      <c r="R158" s="30"/>
      <c r="S158" s="178">
        <v>139327</v>
      </c>
      <c r="T158" s="178"/>
      <c r="U158" s="39"/>
    </row>
    <row r="159" spans="1:21" ht="15.75" thickBot="1">
      <c r="A159" s="12"/>
      <c r="B159" s="164"/>
      <c r="C159" s="190"/>
      <c r="D159" s="190"/>
      <c r="E159" s="40"/>
      <c r="F159" s="30"/>
      <c r="G159" s="190"/>
      <c r="H159" s="190"/>
      <c r="I159" s="40"/>
      <c r="J159" s="30"/>
      <c r="K159" s="190"/>
      <c r="L159" s="190"/>
      <c r="M159" s="40"/>
      <c r="N159" s="30"/>
      <c r="O159" s="182"/>
      <c r="P159" s="182"/>
      <c r="Q159" s="183"/>
      <c r="R159" s="30"/>
      <c r="S159" s="190"/>
      <c r="T159" s="190"/>
      <c r="U159" s="40"/>
    </row>
    <row r="160" spans="1:21">
      <c r="A160" s="12"/>
      <c r="B160" s="168" t="s">
        <v>665</v>
      </c>
      <c r="C160" s="184" t="s">
        <v>714</v>
      </c>
      <c r="D160" s="184"/>
      <c r="E160" s="186" t="s">
        <v>254</v>
      </c>
      <c r="F160" s="33"/>
      <c r="G160" s="184" t="s">
        <v>257</v>
      </c>
      <c r="H160" s="184"/>
      <c r="I160" s="45"/>
      <c r="J160" s="33"/>
      <c r="K160" s="184" t="s">
        <v>257</v>
      </c>
      <c r="L160" s="184"/>
      <c r="M160" s="45"/>
      <c r="N160" s="33"/>
      <c r="O160" s="184" t="s">
        <v>257</v>
      </c>
      <c r="P160" s="184"/>
      <c r="Q160" s="45"/>
      <c r="R160" s="33"/>
      <c r="S160" s="184" t="s">
        <v>714</v>
      </c>
      <c r="T160" s="184"/>
      <c r="U160" s="186" t="s">
        <v>254</v>
      </c>
    </row>
    <row r="161" spans="1:21">
      <c r="A161" s="12"/>
      <c r="B161" s="168"/>
      <c r="C161" s="185"/>
      <c r="D161" s="185"/>
      <c r="E161" s="187"/>
      <c r="F161" s="33"/>
      <c r="G161" s="185"/>
      <c r="H161" s="185"/>
      <c r="I161" s="79"/>
      <c r="J161" s="33"/>
      <c r="K161" s="185"/>
      <c r="L161" s="185"/>
      <c r="M161" s="79"/>
      <c r="N161" s="33"/>
      <c r="O161" s="185"/>
      <c r="P161" s="185"/>
      <c r="Q161" s="79"/>
      <c r="R161" s="33"/>
      <c r="S161" s="185"/>
      <c r="T161" s="185"/>
      <c r="U161" s="187"/>
    </row>
    <row r="162" spans="1:21">
      <c r="A162" s="12"/>
      <c r="B162" s="164" t="s">
        <v>667</v>
      </c>
      <c r="C162" s="166" t="s">
        <v>715</v>
      </c>
      <c r="D162" s="166"/>
      <c r="E162" s="165" t="s">
        <v>254</v>
      </c>
      <c r="F162" s="30"/>
      <c r="G162" s="166" t="s">
        <v>257</v>
      </c>
      <c r="H162" s="166"/>
      <c r="I162" s="30"/>
      <c r="J162" s="30"/>
      <c r="K162" s="166">
        <v>133</v>
      </c>
      <c r="L162" s="166"/>
      <c r="M162" s="30"/>
      <c r="N162" s="30"/>
      <c r="O162" s="166" t="s">
        <v>257</v>
      </c>
      <c r="P162" s="166"/>
      <c r="Q162" s="30"/>
      <c r="R162" s="30"/>
      <c r="S162" s="166" t="s">
        <v>716</v>
      </c>
      <c r="T162" s="166"/>
      <c r="U162" s="165" t="s">
        <v>254</v>
      </c>
    </row>
    <row r="163" spans="1:21" ht="15.75" thickBot="1">
      <c r="A163" s="12"/>
      <c r="B163" s="164"/>
      <c r="C163" s="182"/>
      <c r="D163" s="182"/>
      <c r="E163" s="183"/>
      <c r="F163" s="30"/>
      <c r="G163" s="182"/>
      <c r="H163" s="182"/>
      <c r="I163" s="40"/>
      <c r="J163" s="30"/>
      <c r="K163" s="182"/>
      <c r="L163" s="182"/>
      <c r="M163" s="40"/>
      <c r="N163" s="30"/>
      <c r="O163" s="182"/>
      <c r="P163" s="182"/>
      <c r="Q163" s="40"/>
      <c r="R163" s="30"/>
      <c r="S163" s="182"/>
      <c r="T163" s="182"/>
      <c r="U163" s="183"/>
    </row>
    <row r="164" spans="1:21">
      <c r="A164" s="12"/>
      <c r="B164" s="168" t="s">
        <v>118</v>
      </c>
      <c r="C164" s="184" t="s">
        <v>717</v>
      </c>
      <c r="D164" s="184"/>
      <c r="E164" s="186" t="s">
        <v>254</v>
      </c>
      <c r="F164" s="33"/>
      <c r="G164" s="184" t="s">
        <v>257</v>
      </c>
      <c r="H164" s="184"/>
      <c r="I164" s="45"/>
      <c r="J164" s="33"/>
      <c r="K164" s="184" t="s">
        <v>718</v>
      </c>
      <c r="L164" s="184"/>
      <c r="M164" s="186" t="s">
        <v>254</v>
      </c>
      <c r="N164" s="33"/>
      <c r="O164" s="184" t="s">
        <v>257</v>
      </c>
      <c r="P164" s="184"/>
      <c r="Q164" s="45"/>
      <c r="R164" s="33"/>
      <c r="S164" s="184" t="s">
        <v>719</v>
      </c>
      <c r="T164" s="184"/>
      <c r="U164" s="186" t="s">
        <v>254</v>
      </c>
    </row>
    <row r="165" spans="1:21" ht="15.75" thickBot="1">
      <c r="A165" s="12"/>
      <c r="B165" s="168"/>
      <c r="C165" s="170"/>
      <c r="D165" s="170"/>
      <c r="E165" s="174"/>
      <c r="F165" s="33"/>
      <c r="G165" s="170"/>
      <c r="H165" s="170"/>
      <c r="I165" s="36"/>
      <c r="J165" s="33"/>
      <c r="K165" s="170"/>
      <c r="L165" s="170"/>
      <c r="M165" s="174"/>
      <c r="N165" s="33"/>
      <c r="O165" s="170"/>
      <c r="P165" s="170"/>
      <c r="Q165" s="36"/>
      <c r="R165" s="33"/>
      <c r="S165" s="170"/>
      <c r="T165" s="170"/>
      <c r="U165" s="174"/>
    </row>
    <row r="166" spans="1:21">
      <c r="A166" s="12"/>
      <c r="B166" s="164" t="s">
        <v>47</v>
      </c>
      <c r="C166" s="178">
        <v>137041</v>
      </c>
      <c r="D166" s="178"/>
      <c r="E166" s="39"/>
      <c r="F166" s="30"/>
      <c r="G166" s="178">
        <v>221539</v>
      </c>
      <c r="H166" s="178"/>
      <c r="I166" s="39"/>
      <c r="J166" s="30"/>
      <c r="K166" s="178">
        <v>175915</v>
      </c>
      <c r="L166" s="178"/>
      <c r="M166" s="39"/>
      <c r="N166" s="30"/>
      <c r="O166" s="176" t="s">
        <v>713</v>
      </c>
      <c r="P166" s="176"/>
      <c r="Q166" s="180" t="s">
        <v>254</v>
      </c>
      <c r="R166" s="30"/>
      <c r="S166" s="178">
        <v>137806</v>
      </c>
      <c r="T166" s="178"/>
      <c r="U166" s="39"/>
    </row>
    <row r="167" spans="1:21">
      <c r="A167" s="12"/>
      <c r="B167" s="164"/>
      <c r="C167" s="179"/>
      <c r="D167" s="179"/>
      <c r="E167" s="141"/>
      <c r="F167" s="30"/>
      <c r="G167" s="179"/>
      <c r="H167" s="179"/>
      <c r="I167" s="141"/>
      <c r="J167" s="30"/>
      <c r="K167" s="179"/>
      <c r="L167" s="179"/>
      <c r="M167" s="141"/>
      <c r="N167" s="30"/>
      <c r="O167" s="177"/>
      <c r="P167" s="177"/>
      <c r="Q167" s="181"/>
      <c r="R167" s="30"/>
      <c r="S167" s="179"/>
      <c r="T167" s="179"/>
      <c r="U167" s="141"/>
    </row>
    <row r="168" spans="1:21">
      <c r="A168" s="12"/>
      <c r="B168" s="168" t="s">
        <v>672</v>
      </c>
      <c r="C168" s="169" t="s">
        <v>257</v>
      </c>
      <c r="D168" s="169"/>
      <c r="E168" s="33"/>
      <c r="F168" s="33"/>
      <c r="G168" s="169" t="s">
        <v>257</v>
      </c>
      <c r="H168" s="169"/>
      <c r="I168" s="33"/>
      <c r="J168" s="33"/>
      <c r="K168" s="169">
        <v>765</v>
      </c>
      <c r="L168" s="169"/>
      <c r="M168" s="33"/>
      <c r="N168" s="33"/>
      <c r="O168" s="169" t="s">
        <v>257</v>
      </c>
      <c r="P168" s="169"/>
      <c r="Q168" s="33"/>
      <c r="R168" s="33"/>
      <c r="S168" s="169">
        <v>765</v>
      </c>
      <c r="T168" s="169"/>
      <c r="U168" s="33"/>
    </row>
    <row r="169" spans="1:21" ht="15.75" thickBot="1">
      <c r="A169" s="12"/>
      <c r="B169" s="168"/>
      <c r="C169" s="170"/>
      <c r="D169" s="170"/>
      <c r="E169" s="36"/>
      <c r="F169" s="33"/>
      <c r="G169" s="170"/>
      <c r="H169" s="170"/>
      <c r="I169" s="36"/>
      <c r="J169" s="33"/>
      <c r="K169" s="170"/>
      <c r="L169" s="170"/>
      <c r="M169" s="36"/>
      <c r="N169" s="33"/>
      <c r="O169" s="170"/>
      <c r="P169" s="170"/>
      <c r="Q169" s="36"/>
      <c r="R169" s="33"/>
      <c r="S169" s="170"/>
      <c r="T169" s="170"/>
      <c r="U169" s="36"/>
    </row>
    <row r="170" spans="1:21">
      <c r="A170" s="12"/>
      <c r="B170" s="164" t="s">
        <v>49</v>
      </c>
      <c r="C170" s="178">
        <v>137041</v>
      </c>
      <c r="D170" s="178"/>
      <c r="E170" s="39"/>
      <c r="F170" s="30"/>
      <c r="G170" s="178">
        <v>221539</v>
      </c>
      <c r="H170" s="178"/>
      <c r="I170" s="39"/>
      <c r="J170" s="30"/>
      <c r="K170" s="178">
        <v>175150</v>
      </c>
      <c r="L170" s="178"/>
      <c r="M170" s="39"/>
      <c r="N170" s="30"/>
      <c r="O170" s="176" t="s">
        <v>713</v>
      </c>
      <c r="P170" s="176"/>
      <c r="Q170" s="180" t="s">
        <v>254</v>
      </c>
      <c r="R170" s="30"/>
      <c r="S170" s="178">
        <v>137041</v>
      </c>
      <c r="T170" s="178"/>
      <c r="U170" s="39"/>
    </row>
    <row r="171" spans="1:21">
      <c r="A171" s="12"/>
      <c r="B171" s="164"/>
      <c r="C171" s="179"/>
      <c r="D171" s="179"/>
      <c r="E171" s="141"/>
      <c r="F171" s="30"/>
      <c r="G171" s="179"/>
      <c r="H171" s="179"/>
      <c r="I171" s="141"/>
      <c r="J171" s="30"/>
      <c r="K171" s="179"/>
      <c r="L171" s="179"/>
      <c r="M171" s="141"/>
      <c r="N171" s="30"/>
      <c r="O171" s="177"/>
      <c r="P171" s="177"/>
      <c r="Q171" s="181"/>
      <c r="R171" s="30"/>
      <c r="S171" s="179"/>
      <c r="T171" s="179"/>
      <c r="U171" s="141"/>
    </row>
    <row r="172" spans="1:21">
      <c r="A172" s="12"/>
      <c r="B172" s="168" t="s">
        <v>673</v>
      </c>
      <c r="C172" s="169" t="s">
        <v>510</v>
      </c>
      <c r="D172" s="169"/>
      <c r="E172" s="173" t="s">
        <v>254</v>
      </c>
      <c r="F172" s="33"/>
      <c r="G172" s="169" t="s">
        <v>720</v>
      </c>
      <c r="H172" s="169"/>
      <c r="I172" s="173" t="s">
        <v>254</v>
      </c>
      <c r="J172" s="33"/>
      <c r="K172" s="169" t="s">
        <v>721</v>
      </c>
      <c r="L172" s="169"/>
      <c r="M172" s="173" t="s">
        <v>254</v>
      </c>
      <c r="N172" s="33"/>
      <c r="O172" s="171">
        <v>91505</v>
      </c>
      <c r="P172" s="171"/>
      <c r="Q172" s="33"/>
      <c r="R172" s="33"/>
      <c r="S172" s="169" t="s">
        <v>510</v>
      </c>
      <c r="T172" s="169"/>
      <c r="U172" s="173" t="s">
        <v>254</v>
      </c>
    </row>
    <row r="173" spans="1:21" ht="15.75" thickBot="1">
      <c r="A173" s="12"/>
      <c r="B173" s="168"/>
      <c r="C173" s="170"/>
      <c r="D173" s="170"/>
      <c r="E173" s="174"/>
      <c r="F173" s="33"/>
      <c r="G173" s="170"/>
      <c r="H173" s="170"/>
      <c r="I173" s="174"/>
      <c r="J173" s="33"/>
      <c r="K173" s="170"/>
      <c r="L173" s="170"/>
      <c r="M173" s="174"/>
      <c r="N173" s="33"/>
      <c r="O173" s="172"/>
      <c r="P173" s="172"/>
      <c r="Q173" s="36"/>
      <c r="R173" s="33"/>
      <c r="S173" s="170"/>
      <c r="T173" s="170"/>
      <c r="U173" s="174"/>
    </row>
    <row r="174" spans="1:21">
      <c r="A174" s="12"/>
      <c r="B174" s="164" t="s">
        <v>71</v>
      </c>
      <c r="C174" s="180" t="s">
        <v>204</v>
      </c>
      <c r="D174" s="178">
        <v>98447</v>
      </c>
      <c r="E174" s="39"/>
      <c r="F174" s="30"/>
      <c r="G174" s="180" t="s">
        <v>204</v>
      </c>
      <c r="H174" s="178">
        <v>167213</v>
      </c>
      <c r="I174" s="39"/>
      <c r="J174" s="30"/>
      <c r="K174" s="180" t="s">
        <v>204</v>
      </c>
      <c r="L174" s="178">
        <v>137971</v>
      </c>
      <c r="M174" s="39"/>
      <c r="N174" s="30"/>
      <c r="O174" s="180" t="s">
        <v>204</v>
      </c>
      <c r="P174" s="176" t="s">
        <v>722</v>
      </c>
      <c r="Q174" s="180" t="s">
        <v>254</v>
      </c>
      <c r="R174" s="30"/>
      <c r="S174" s="180" t="s">
        <v>204</v>
      </c>
      <c r="T174" s="178">
        <v>98447</v>
      </c>
      <c r="U174" s="39"/>
    </row>
    <row r="175" spans="1:21" ht="15.75" thickBot="1">
      <c r="A175" s="12"/>
      <c r="B175" s="164"/>
      <c r="C175" s="191"/>
      <c r="D175" s="192"/>
      <c r="E175" s="73"/>
      <c r="F175" s="30"/>
      <c r="G175" s="191"/>
      <c r="H175" s="192"/>
      <c r="I175" s="73"/>
      <c r="J175" s="30"/>
      <c r="K175" s="191"/>
      <c r="L175" s="192"/>
      <c r="M175" s="73"/>
      <c r="N175" s="30"/>
      <c r="O175" s="191"/>
      <c r="P175" s="193"/>
      <c r="Q175" s="191"/>
      <c r="R175" s="30"/>
      <c r="S175" s="191"/>
      <c r="T175" s="192"/>
      <c r="U175" s="73"/>
    </row>
    <row r="176" spans="1:21" ht="15.75" thickTop="1">
      <c r="A176" s="12"/>
      <c r="B176" s="49"/>
      <c r="C176" s="49"/>
      <c r="D176" s="49"/>
      <c r="E176" s="49"/>
      <c r="F176" s="49"/>
      <c r="G176" s="49"/>
      <c r="H176" s="49"/>
      <c r="I176" s="49"/>
      <c r="J176" s="49"/>
      <c r="K176" s="49"/>
      <c r="L176" s="49"/>
      <c r="M176" s="49"/>
      <c r="N176" s="49"/>
      <c r="O176" s="49"/>
      <c r="P176" s="49"/>
      <c r="Q176" s="49"/>
      <c r="R176" s="49"/>
      <c r="S176" s="49"/>
      <c r="T176" s="49"/>
      <c r="U176" s="49"/>
    </row>
    <row r="177" spans="1:21" ht="15.75">
      <c r="A177" s="12"/>
      <c r="B177" s="90"/>
      <c r="C177" s="90"/>
      <c r="D177" s="90"/>
      <c r="E177" s="90"/>
      <c r="F177" s="90"/>
      <c r="G177" s="90"/>
      <c r="H177" s="90"/>
      <c r="I177" s="90"/>
      <c r="J177" s="90"/>
      <c r="K177" s="90"/>
      <c r="L177" s="90"/>
      <c r="M177" s="90"/>
      <c r="N177" s="90"/>
      <c r="O177" s="90"/>
      <c r="P177" s="90"/>
      <c r="Q177" s="90"/>
      <c r="R177" s="90"/>
      <c r="S177" s="90"/>
      <c r="T177" s="90"/>
      <c r="U177" s="90"/>
    </row>
    <row r="178" spans="1:21" ht="15.75">
      <c r="A178" s="12"/>
      <c r="B178" s="90"/>
      <c r="C178" s="90"/>
      <c r="D178" s="90"/>
      <c r="E178" s="90"/>
      <c r="F178" s="90"/>
      <c r="G178" s="90"/>
      <c r="H178" s="90"/>
      <c r="I178" s="90"/>
      <c r="J178" s="90"/>
      <c r="K178" s="90"/>
      <c r="L178" s="90"/>
      <c r="M178" s="90"/>
      <c r="N178" s="90"/>
      <c r="O178" s="90"/>
      <c r="P178" s="90"/>
      <c r="Q178" s="90"/>
      <c r="R178" s="90"/>
      <c r="S178" s="90"/>
      <c r="T178" s="90"/>
      <c r="U178" s="90"/>
    </row>
    <row r="179" spans="1:21">
      <c r="A179" s="12"/>
      <c r="B179" s="24"/>
      <c r="C179" s="24"/>
      <c r="D179" s="24"/>
      <c r="E179" s="24"/>
      <c r="F179" s="24"/>
      <c r="G179" s="24"/>
      <c r="H179" s="24"/>
      <c r="I179" s="24"/>
      <c r="J179" s="24"/>
      <c r="K179" s="24"/>
      <c r="L179" s="24"/>
      <c r="M179" s="24"/>
      <c r="N179" s="24"/>
      <c r="O179" s="24"/>
      <c r="P179" s="24"/>
      <c r="Q179" s="24"/>
      <c r="R179" s="24"/>
      <c r="S179" s="24"/>
      <c r="T179" s="24"/>
      <c r="U179" s="24"/>
    </row>
    <row r="180" spans="1:21">
      <c r="A180" s="12"/>
      <c r="B180" s="13"/>
      <c r="C180" s="13"/>
      <c r="D180" s="13"/>
      <c r="E180" s="13"/>
      <c r="F180" s="13"/>
      <c r="G180" s="13"/>
      <c r="H180" s="13"/>
      <c r="I180" s="13"/>
      <c r="J180" s="13"/>
      <c r="K180" s="13"/>
      <c r="L180" s="13"/>
      <c r="M180" s="13"/>
      <c r="N180" s="13"/>
      <c r="O180" s="13"/>
      <c r="P180" s="13"/>
      <c r="Q180" s="13"/>
      <c r="R180" s="13"/>
      <c r="S180" s="13"/>
      <c r="T180" s="13"/>
      <c r="U180" s="13"/>
    </row>
    <row r="181" spans="1:21" ht="15.75" thickBot="1">
      <c r="A181" s="12"/>
      <c r="B181" s="14"/>
      <c r="C181" s="25" t="s">
        <v>301</v>
      </c>
      <c r="D181" s="25"/>
      <c r="E181" s="25"/>
      <c r="F181" s="25"/>
      <c r="G181" s="25"/>
      <c r="H181" s="25"/>
      <c r="I181" s="25"/>
      <c r="J181" s="25"/>
      <c r="K181" s="25"/>
      <c r="L181" s="25"/>
      <c r="M181" s="25"/>
      <c r="N181" s="25"/>
      <c r="O181" s="25"/>
      <c r="P181" s="25"/>
      <c r="Q181" s="25"/>
      <c r="R181" s="25"/>
      <c r="S181" s="25"/>
      <c r="T181" s="25"/>
      <c r="U181" s="25"/>
    </row>
    <row r="182" spans="1:21">
      <c r="A182" s="12"/>
      <c r="B182" s="30"/>
      <c r="C182" s="115" t="s">
        <v>631</v>
      </c>
      <c r="D182" s="115"/>
      <c r="E182" s="115"/>
      <c r="F182" s="39"/>
      <c r="G182" s="115" t="s">
        <v>633</v>
      </c>
      <c r="H182" s="115"/>
      <c r="I182" s="115"/>
      <c r="J182" s="39"/>
      <c r="K182" s="115" t="s">
        <v>635</v>
      </c>
      <c r="L182" s="115"/>
      <c r="M182" s="115"/>
      <c r="N182" s="39"/>
      <c r="O182" s="115" t="s">
        <v>636</v>
      </c>
      <c r="P182" s="115"/>
      <c r="Q182" s="115"/>
      <c r="R182" s="39"/>
      <c r="S182" s="115" t="s">
        <v>637</v>
      </c>
      <c r="T182" s="115"/>
      <c r="U182" s="115"/>
    </row>
    <row r="183" spans="1:21" ht="15.75" thickBot="1">
      <c r="A183" s="12"/>
      <c r="B183" s="30"/>
      <c r="C183" s="25" t="s">
        <v>632</v>
      </c>
      <c r="D183" s="25"/>
      <c r="E183" s="25"/>
      <c r="F183" s="141"/>
      <c r="G183" s="25" t="s">
        <v>634</v>
      </c>
      <c r="H183" s="25"/>
      <c r="I183" s="25"/>
      <c r="J183" s="141"/>
      <c r="K183" s="25" t="s">
        <v>634</v>
      </c>
      <c r="L183" s="25"/>
      <c r="M183" s="25"/>
      <c r="N183" s="141"/>
      <c r="O183" s="25"/>
      <c r="P183" s="25"/>
      <c r="Q183" s="25"/>
      <c r="R183" s="141"/>
      <c r="S183" s="25" t="s">
        <v>638</v>
      </c>
      <c r="T183" s="25"/>
      <c r="U183" s="25"/>
    </row>
    <row r="184" spans="1:21">
      <c r="A184" s="12"/>
      <c r="B184" s="92"/>
      <c r="C184" s="64" t="s">
        <v>202</v>
      </c>
      <c r="D184" s="64"/>
      <c r="E184" s="64"/>
      <c r="F184" s="64"/>
      <c r="G184" s="64"/>
      <c r="H184" s="64"/>
      <c r="I184" s="64"/>
      <c r="J184" s="64"/>
      <c r="K184" s="64"/>
      <c r="L184" s="64"/>
      <c r="M184" s="64"/>
      <c r="N184" s="64"/>
      <c r="O184" s="64"/>
      <c r="P184" s="64"/>
      <c r="Q184" s="64"/>
      <c r="R184" s="64"/>
      <c r="S184" s="64"/>
      <c r="T184" s="64"/>
      <c r="U184" s="64"/>
    </row>
    <row r="185" spans="1:21">
      <c r="A185" s="12"/>
      <c r="B185" s="164" t="s">
        <v>31</v>
      </c>
      <c r="C185" s="165" t="s">
        <v>204</v>
      </c>
      <c r="D185" s="166" t="s">
        <v>257</v>
      </c>
      <c r="E185" s="30"/>
      <c r="F185" s="30"/>
      <c r="G185" s="165" t="s">
        <v>204</v>
      </c>
      <c r="H185" s="167">
        <v>740817</v>
      </c>
      <c r="I185" s="30"/>
      <c r="J185" s="30"/>
      <c r="K185" s="165" t="s">
        <v>204</v>
      </c>
      <c r="L185" s="167">
        <v>708206</v>
      </c>
      <c r="M185" s="30"/>
      <c r="N185" s="30"/>
      <c r="O185" s="165" t="s">
        <v>204</v>
      </c>
      <c r="P185" s="166" t="s">
        <v>723</v>
      </c>
      <c r="Q185" s="165" t="s">
        <v>254</v>
      </c>
      <c r="R185" s="30"/>
      <c r="S185" s="165" t="s">
        <v>204</v>
      </c>
      <c r="T185" s="167">
        <v>1245732</v>
      </c>
      <c r="U185" s="30"/>
    </row>
    <row r="186" spans="1:21">
      <c r="A186" s="12"/>
      <c r="B186" s="164"/>
      <c r="C186" s="165"/>
      <c r="D186" s="166"/>
      <c r="E186" s="30"/>
      <c r="F186" s="30"/>
      <c r="G186" s="165"/>
      <c r="H186" s="167"/>
      <c r="I186" s="30"/>
      <c r="J186" s="30"/>
      <c r="K186" s="165"/>
      <c r="L186" s="167"/>
      <c r="M186" s="30"/>
      <c r="N186" s="30"/>
      <c r="O186" s="165"/>
      <c r="P186" s="166"/>
      <c r="Q186" s="165"/>
      <c r="R186" s="30"/>
      <c r="S186" s="165"/>
      <c r="T186" s="167"/>
      <c r="U186" s="30"/>
    </row>
    <row r="187" spans="1:21">
      <c r="A187" s="12"/>
      <c r="B187" s="168" t="s">
        <v>32</v>
      </c>
      <c r="C187" s="169" t="s">
        <v>257</v>
      </c>
      <c r="D187" s="169"/>
      <c r="E187" s="33"/>
      <c r="F187" s="33"/>
      <c r="G187" s="171">
        <v>435937</v>
      </c>
      <c r="H187" s="171"/>
      <c r="I187" s="33"/>
      <c r="J187" s="33"/>
      <c r="K187" s="171">
        <v>398720</v>
      </c>
      <c r="L187" s="171"/>
      <c r="M187" s="33"/>
      <c r="N187" s="33"/>
      <c r="O187" s="169" t="s">
        <v>724</v>
      </c>
      <c r="P187" s="169"/>
      <c r="Q187" s="173" t="s">
        <v>254</v>
      </c>
      <c r="R187" s="33"/>
      <c r="S187" s="171">
        <v>631730</v>
      </c>
      <c r="T187" s="171"/>
      <c r="U187" s="33"/>
    </row>
    <row r="188" spans="1:21" ht="15.75" thickBot="1">
      <c r="A188" s="12"/>
      <c r="B188" s="168"/>
      <c r="C188" s="170"/>
      <c r="D188" s="170"/>
      <c r="E188" s="36"/>
      <c r="F188" s="33"/>
      <c r="G188" s="172"/>
      <c r="H188" s="172"/>
      <c r="I188" s="36"/>
      <c r="J188" s="33"/>
      <c r="K188" s="172"/>
      <c r="L188" s="172"/>
      <c r="M188" s="36"/>
      <c r="N188" s="33"/>
      <c r="O188" s="170"/>
      <c r="P188" s="170"/>
      <c r="Q188" s="174"/>
      <c r="R188" s="33"/>
      <c r="S188" s="172"/>
      <c r="T188" s="172"/>
      <c r="U188" s="36"/>
    </row>
    <row r="189" spans="1:21">
      <c r="A189" s="12"/>
      <c r="B189" s="164" t="s">
        <v>33</v>
      </c>
      <c r="C189" s="176" t="s">
        <v>257</v>
      </c>
      <c r="D189" s="176"/>
      <c r="E189" s="39"/>
      <c r="F189" s="30"/>
      <c r="G189" s="178">
        <v>304880</v>
      </c>
      <c r="H189" s="178"/>
      <c r="I189" s="39"/>
      <c r="J189" s="30"/>
      <c r="K189" s="178">
        <v>309486</v>
      </c>
      <c r="L189" s="178"/>
      <c r="M189" s="39"/>
      <c r="N189" s="30"/>
      <c r="O189" s="176" t="s">
        <v>725</v>
      </c>
      <c r="P189" s="176"/>
      <c r="Q189" s="180" t="s">
        <v>254</v>
      </c>
      <c r="R189" s="30"/>
      <c r="S189" s="178">
        <v>614002</v>
      </c>
      <c r="T189" s="178"/>
      <c r="U189" s="39"/>
    </row>
    <row r="190" spans="1:21">
      <c r="A190" s="12"/>
      <c r="B190" s="164"/>
      <c r="C190" s="177"/>
      <c r="D190" s="177"/>
      <c r="E190" s="141"/>
      <c r="F190" s="30"/>
      <c r="G190" s="179"/>
      <c r="H190" s="179"/>
      <c r="I190" s="141"/>
      <c r="J190" s="30"/>
      <c r="K190" s="179"/>
      <c r="L190" s="179"/>
      <c r="M190" s="141"/>
      <c r="N190" s="30"/>
      <c r="O190" s="177"/>
      <c r="P190" s="177"/>
      <c r="Q190" s="181"/>
      <c r="R190" s="30"/>
      <c r="S190" s="179"/>
      <c r="T190" s="179"/>
      <c r="U190" s="141"/>
    </row>
    <row r="191" spans="1:21">
      <c r="A191" s="12"/>
      <c r="B191" s="168" t="s">
        <v>34</v>
      </c>
      <c r="C191" s="171">
        <v>45915</v>
      </c>
      <c r="D191" s="171"/>
      <c r="E191" s="33"/>
      <c r="F191" s="33"/>
      <c r="G191" s="171">
        <v>189193</v>
      </c>
      <c r="H191" s="171"/>
      <c r="I191" s="33"/>
      <c r="J191" s="33"/>
      <c r="K191" s="171">
        <v>123257</v>
      </c>
      <c r="L191" s="171"/>
      <c r="M191" s="33"/>
      <c r="N191" s="33"/>
      <c r="O191" s="169">
        <v>66</v>
      </c>
      <c r="P191" s="169"/>
      <c r="Q191" s="33"/>
      <c r="R191" s="33"/>
      <c r="S191" s="171">
        <v>358431</v>
      </c>
      <c r="T191" s="171"/>
      <c r="U191" s="33"/>
    </row>
    <row r="192" spans="1:21">
      <c r="A192" s="12"/>
      <c r="B192" s="168"/>
      <c r="C192" s="171"/>
      <c r="D192" s="171"/>
      <c r="E192" s="33"/>
      <c r="F192" s="33"/>
      <c r="G192" s="171"/>
      <c r="H192" s="171"/>
      <c r="I192" s="33"/>
      <c r="J192" s="33"/>
      <c r="K192" s="171"/>
      <c r="L192" s="171"/>
      <c r="M192" s="33"/>
      <c r="N192" s="33"/>
      <c r="O192" s="169"/>
      <c r="P192" s="169"/>
      <c r="Q192" s="33"/>
      <c r="R192" s="33"/>
      <c r="S192" s="171"/>
      <c r="T192" s="171"/>
      <c r="U192" s="33"/>
    </row>
    <row r="193" spans="1:21">
      <c r="A193" s="12"/>
      <c r="B193" s="164" t="s">
        <v>35</v>
      </c>
      <c r="C193" s="166" t="s">
        <v>257</v>
      </c>
      <c r="D193" s="166"/>
      <c r="E193" s="30"/>
      <c r="F193" s="30"/>
      <c r="G193" s="167">
        <v>40250</v>
      </c>
      <c r="H193" s="167"/>
      <c r="I193" s="30"/>
      <c r="J193" s="30"/>
      <c r="K193" s="167">
        <v>6919</v>
      </c>
      <c r="L193" s="167"/>
      <c r="M193" s="30"/>
      <c r="N193" s="30"/>
      <c r="O193" s="166" t="s">
        <v>257</v>
      </c>
      <c r="P193" s="166"/>
      <c r="Q193" s="30"/>
      <c r="R193" s="30"/>
      <c r="S193" s="167">
        <v>47169</v>
      </c>
      <c r="T193" s="167"/>
      <c r="U193" s="30"/>
    </row>
    <row r="194" spans="1:21">
      <c r="A194" s="12"/>
      <c r="B194" s="164"/>
      <c r="C194" s="166"/>
      <c r="D194" s="166"/>
      <c r="E194" s="30"/>
      <c r="F194" s="30"/>
      <c r="G194" s="167"/>
      <c r="H194" s="167"/>
      <c r="I194" s="30"/>
      <c r="J194" s="30"/>
      <c r="K194" s="167"/>
      <c r="L194" s="167"/>
      <c r="M194" s="30"/>
      <c r="N194" s="30"/>
      <c r="O194" s="166"/>
      <c r="P194" s="166"/>
      <c r="Q194" s="30"/>
      <c r="R194" s="30"/>
      <c r="S194" s="167"/>
      <c r="T194" s="167"/>
      <c r="U194" s="30"/>
    </row>
    <row r="195" spans="1:21">
      <c r="A195" s="12"/>
      <c r="B195" s="168" t="s">
        <v>36</v>
      </c>
      <c r="C195" s="169">
        <v>828</v>
      </c>
      <c r="D195" s="169"/>
      <c r="E195" s="33"/>
      <c r="F195" s="33"/>
      <c r="G195" s="171">
        <v>13112</v>
      </c>
      <c r="H195" s="171"/>
      <c r="I195" s="33"/>
      <c r="J195" s="33"/>
      <c r="K195" s="171">
        <v>15265</v>
      </c>
      <c r="L195" s="171"/>
      <c r="M195" s="33"/>
      <c r="N195" s="33"/>
      <c r="O195" s="169" t="s">
        <v>257</v>
      </c>
      <c r="P195" s="169"/>
      <c r="Q195" s="33"/>
      <c r="R195" s="33"/>
      <c r="S195" s="171">
        <v>29205</v>
      </c>
      <c r="T195" s="171"/>
      <c r="U195" s="33"/>
    </row>
    <row r="196" spans="1:21" ht="15.75" thickBot="1">
      <c r="A196" s="12"/>
      <c r="B196" s="168"/>
      <c r="C196" s="170"/>
      <c r="D196" s="170"/>
      <c r="E196" s="36"/>
      <c r="F196" s="33"/>
      <c r="G196" s="172"/>
      <c r="H196" s="172"/>
      <c r="I196" s="36"/>
      <c r="J196" s="33"/>
      <c r="K196" s="172"/>
      <c r="L196" s="172"/>
      <c r="M196" s="36"/>
      <c r="N196" s="33"/>
      <c r="O196" s="170"/>
      <c r="P196" s="170"/>
      <c r="Q196" s="36"/>
      <c r="R196" s="33"/>
      <c r="S196" s="172"/>
      <c r="T196" s="172"/>
      <c r="U196" s="36"/>
    </row>
    <row r="197" spans="1:21" ht="21" customHeight="1">
      <c r="A197" s="12"/>
      <c r="B197" s="164" t="s">
        <v>681</v>
      </c>
      <c r="C197" s="176" t="s">
        <v>726</v>
      </c>
      <c r="D197" s="176"/>
      <c r="E197" s="180" t="s">
        <v>254</v>
      </c>
      <c r="F197" s="30"/>
      <c r="G197" s="178">
        <v>62325</v>
      </c>
      <c r="H197" s="178"/>
      <c r="I197" s="39"/>
      <c r="J197" s="30"/>
      <c r="K197" s="178">
        <v>164045</v>
      </c>
      <c r="L197" s="178"/>
      <c r="M197" s="39"/>
      <c r="N197" s="30"/>
      <c r="O197" s="176" t="s">
        <v>727</v>
      </c>
      <c r="P197" s="176"/>
      <c r="Q197" s="180" t="s">
        <v>254</v>
      </c>
      <c r="R197" s="30"/>
      <c r="S197" s="178">
        <v>179197</v>
      </c>
      <c r="T197" s="178"/>
      <c r="U197" s="39"/>
    </row>
    <row r="198" spans="1:21">
      <c r="A198" s="12"/>
      <c r="B198" s="164"/>
      <c r="C198" s="177"/>
      <c r="D198" s="177"/>
      <c r="E198" s="181"/>
      <c r="F198" s="30"/>
      <c r="G198" s="179"/>
      <c r="H198" s="179"/>
      <c r="I198" s="141"/>
      <c r="J198" s="30"/>
      <c r="K198" s="179"/>
      <c r="L198" s="179"/>
      <c r="M198" s="141"/>
      <c r="N198" s="30"/>
      <c r="O198" s="177"/>
      <c r="P198" s="177"/>
      <c r="Q198" s="181"/>
      <c r="R198" s="30"/>
      <c r="S198" s="179"/>
      <c r="T198" s="179"/>
      <c r="U198" s="141"/>
    </row>
    <row r="199" spans="1:21">
      <c r="A199" s="12"/>
      <c r="B199" s="168" t="s">
        <v>38</v>
      </c>
      <c r="C199" s="171">
        <v>100682</v>
      </c>
      <c r="D199" s="171"/>
      <c r="E199" s="33"/>
      <c r="F199" s="33"/>
      <c r="G199" s="169" t="s">
        <v>728</v>
      </c>
      <c r="H199" s="169"/>
      <c r="I199" s="173" t="s">
        <v>254</v>
      </c>
      <c r="J199" s="33"/>
      <c r="K199" s="171">
        <v>5232</v>
      </c>
      <c r="L199" s="171"/>
      <c r="M199" s="33"/>
      <c r="N199" s="33"/>
      <c r="O199" s="169" t="s">
        <v>257</v>
      </c>
      <c r="P199" s="169"/>
      <c r="Q199" s="33"/>
      <c r="R199" s="33"/>
      <c r="S199" s="171">
        <v>42566</v>
      </c>
      <c r="T199" s="171"/>
      <c r="U199" s="33"/>
    </row>
    <row r="200" spans="1:21">
      <c r="A200" s="12"/>
      <c r="B200" s="168"/>
      <c r="C200" s="171"/>
      <c r="D200" s="171"/>
      <c r="E200" s="33"/>
      <c r="F200" s="33"/>
      <c r="G200" s="169"/>
      <c r="H200" s="169"/>
      <c r="I200" s="173"/>
      <c r="J200" s="33"/>
      <c r="K200" s="171"/>
      <c r="L200" s="171"/>
      <c r="M200" s="33"/>
      <c r="N200" s="33"/>
      <c r="O200" s="169"/>
      <c r="P200" s="169"/>
      <c r="Q200" s="33"/>
      <c r="R200" s="33"/>
      <c r="S200" s="171"/>
      <c r="T200" s="171"/>
      <c r="U200" s="33"/>
    </row>
    <row r="201" spans="1:21">
      <c r="A201" s="12"/>
      <c r="B201" s="164" t="s">
        <v>39</v>
      </c>
      <c r="C201" s="166" t="s">
        <v>257</v>
      </c>
      <c r="D201" s="166"/>
      <c r="E201" s="30"/>
      <c r="F201" s="30"/>
      <c r="G201" s="166" t="s">
        <v>685</v>
      </c>
      <c r="H201" s="166"/>
      <c r="I201" s="165" t="s">
        <v>254</v>
      </c>
      <c r="J201" s="30"/>
      <c r="K201" s="166" t="s">
        <v>729</v>
      </c>
      <c r="L201" s="166"/>
      <c r="M201" s="165" t="s">
        <v>254</v>
      </c>
      <c r="N201" s="30"/>
      <c r="O201" s="166" t="s">
        <v>257</v>
      </c>
      <c r="P201" s="166"/>
      <c r="Q201" s="30"/>
      <c r="R201" s="30"/>
      <c r="S201" s="166" t="s">
        <v>730</v>
      </c>
      <c r="T201" s="166"/>
      <c r="U201" s="165" t="s">
        <v>254</v>
      </c>
    </row>
    <row r="202" spans="1:21">
      <c r="A202" s="12"/>
      <c r="B202" s="164"/>
      <c r="C202" s="166"/>
      <c r="D202" s="166"/>
      <c r="E202" s="30"/>
      <c r="F202" s="30"/>
      <c r="G202" s="166"/>
      <c r="H202" s="166"/>
      <c r="I202" s="165"/>
      <c r="J202" s="30"/>
      <c r="K202" s="166"/>
      <c r="L202" s="166"/>
      <c r="M202" s="165"/>
      <c r="N202" s="30"/>
      <c r="O202" s="166"/>
      <c r="P202" s="166"/>
      <c r="Q202" s="30"/>
      <c r="R202" s="30"/>
      <c r="S202" s="166"/>
      <c r="T202" s="166"/>
      <c r="U202" s="165"/>
    </row>
    <row r="203" spans="1:21">
      <c r="A203" s="12"/>
      <c r="B203" s="168" t="s">
        <v>40</v>
      </c>
      <c r="C203" s="171">
        <v>1250</v>
      </c>
      <c r="D203" s="171"/>
      <c r="E203" s="33"/>
      <c r="F203" s="33"/>
      <c r="G203" s="169" t="s">
        <v>257</v>
      </c>
      <c r="H203" s="169"/>
      <c r="I203" s="33"/>
      <c r="J203" s="33"/>
      <c r="K203" s="169" t="s">
        <v>257</v>
      </c>
      <c r="L203" s="169"/>
      <c r="M203" s="33"/>
      <c r="N203" s="33"/>
      <c r="O203" s="169" t="s">
        <v>257</v>
      </c>
      <c r="P203" s="169"/>
      <c r="Q203" s="33"/>
      <c r="R203" s="33"/>
      <c r="S203" s="171">
        <v>1250</v>
      </c>
      <c r="T203" s="171"/>
      <c r="U203" s="33"/>
    </row>
    <row r="204" spans="1:21" ht="15.75" thickBot="1">
      <c r="A204" s="12"/>
      <c r="B204" s="168"/>
      <c r="C204" s="172"/>
      <c r="D204" s="172"/>
      <c r="E204" s="36"/>
      <c r="F204" s="33"/>
      <c r="G204" s="170"/>
      <c r="H204" s="170"/>
      <c r="I204" s="36"/>
      <c r="J204" s="33"/>
      <c r="K204" s="170"/>
      <c r="L204" s="170"/>
      <c r="M204" s="36"/>
      <c r="N204" s="33"/>
      <c r="O204" s="170"/>
      <c r="P204" s="170"/>
      <c r="Q204" s="36"/>
      <c r="R204" s="33"/>
      <c r="S204" s="172"/>
      <c r="T204" s="172"/>
      <c r="U204" s="36"/>
    </row>
    <row r="205" spans="1:21">
      <c r="A205" s="12"/>
      <c r="B205" s="164" t="s">
        <v>658</v>
      </c>
      <c r="C205" s="176" t="s">
        <v>731</v>
      </c>
      <c r="D205" s="176"/>
      <c r="E205" s="180" t="s">
        <v>254</v>
      </c>
      <c r="F205" s="30"/>
      <c r="G205" s="178">
        <v>125676</v>
      </c>
      <c r="H205" s="178"/>
      <c r="I205" s="39"/>
      <c r="J205" s="30"/>
      <c r="K205" s="178">
        <v>159268</v>
      </c>
      <c r="L205" s="178"/>
      <c r="M205" s="39"/>
      <c r="N205" s="30"/>
      <c r="O205" s="176" t="s">
        <v>727</v>
      </c>
      <c r="P205" s="176"/>
      <c r="Q205" s="180" t="s">
        <v>254</v>
      </c>
      <c r="R205" s="30"/>
      <c r="S205" s="178">
        <v>135839</v>
      </c>
      <c r="T205" s="178"/>
      <c r="U205" s="39"/>
    </row>
    <row r="206" spans="1:21">
      <c r="A206" s="12"/>
      <c r="B206" s="164"/>
      <c r="C206" s="177"/>
      <c r="D206" s="177"/>
      <c r="E206" s="181"/>
      <c r="F206" s="30"/>
      <c r="G206" s="179"/>
      <c r="H206" s="179"/>
      <c r="I206" s="141"/>
      <c r="J206" s="30"/>
      <c r="K206" s="179"/>
      <c r="L206" s="179"/>
      <c r="M206" s="141"/>
      <c r="N206" s="30"/>
      <c r="O206" s="177"/>
      <c r="P206" s="177"/>
      <c r="Q206" s="181"/>
      <c r="R206" s="30"/>
      <c r="S206" s="179"/>
      <c r="T206" s="179"/>
      <c r="U206" s="141"/>
    </row>
    <row r="207" spans="1:21">
      <c r="A207" s="12"/>
      <c r="B207" s="168" t="s">
        <v>660</v>
      </c>
      <c r="C207" s="169" t="s">
        <v>732</v>
      </c>
      <c r="D207" s="169"/>
      <c r="E207" s="173" t="s">
        <v>254</v>
      </c>
      <c r="F207" s="33"/>
      <c r="G207" s="171">
        <v>42241</v>
      </c>
      <c r="H207" s="171"/>
      <c r="I207" s="33"/>
      <c r="J207" s="33"/>
      <c r="K207" s="171">
        <v>30701</v>
      </c>
      <c r="L207" s="171"/>
      <c r="M207" s="33"/>
      <c r="N207" s="33"/>
      <c r="O207" s="169">
        <v>208</v>
      </c>
      <c r="P207" s="169"/>
      <c r="Q207" s="33"/>
      <c r="R207" s="33"/>
      <c r="S207" s="171">
        <v>18958</v>
      </c>
      <c r="T207" s="171"/>
      <c r="U207" s="33"/>
    </row>
    <row r="208" spans="1:21">
      <c r="A208" s="12"/>
      <c r="B208" s="168"/>
      <c r="C208" s="169"/>
      <c r="D208" s="169"/>
      <c r="E208" s="173"/>
      <c r="F208" s="33"/>
      <c r="G208" s="171"/>
      <c r="H208" s="171"/>
      <c r="I208" s="33"/>
      <c r="J208" s="33"/>
      <c r="K208" s="171"/>
      <c r="L208" s="171"/>
      <c r="M208" s="33"/>
      <c r="N208" s="33"/>
      <c r="O208" s="169"/>
      <c r="P208" s="169"/>
      <c r="Q208" s="33"/>
      <c r="R208" s="33"/>
      <c r="S208" s="171"/>
      <c r="T208" s="171"/>
      <c r="U208" s="33"/>
    </row>
    <row r="209" spans="1:21">
      <c r="A209" s="12"/>
      <c r="B209" s="164" t="s">
        <v>662</v>
      </c>
      <c r="C209" s="167">
        <v>210701</v>
      </c>
      <c r="D209" s="167"/>
      <c r="E209" s="30"/>
      <c r="F209" s="30"/>
      <c r="G209" s="167">
        <v>114116</v>
      </c>
      <c r="H209" s="167"/>
      <c r="I209" s="30"/>
      <c r="J209" s="30"/>
      <c r="K209" s="166">
        <v>319</v>
      </c>
      <c r="L209" s="166"/>
      <c r="M209" s="30"/>
      <c r="N209" s="30"/>
      <c r="O209" s="166" t="s">
        <v>733</v>
      </c>
      <c r="P209" s="166"/>
      <c r="Q209" s="165" t="s">
        <v>254</v>
      </c>
      <c r="R209" s="30"/>
      <c r="S209" s="166" t="s">
        <v>257</v>
      </c>
      <c r="T209" s="166"/>
      <c r="U209" s="30"/>
    </row>
    <row r="210" spans="1:21" ht="15.75" thickBot="1">
      <c r="A210" s="12"/>
      <c r="B210" s="164"/>
      <c r="C210" s="190"/>
      <c r="D210" s="190"/>
      <c r="E210" s="40"/>
      <c r="F210" s="30"/>
      <c r="G210" s="190"/>
      <c r="H210" s="190"/>
      <c r="I210" s="40"/>
      <c r="J210" s="30"/>
      <c r="K210" s="182"/>
      <c r="L210" s="182"/>
      <c r="M210" s="40"/>
      <c r="N210" s="30"/>
      <c r="O210" s="182"/>
      <c r="P210" s="182"/>
      <c r="Q210" s="183"/>
      <c r="R210" s="30"/>
      <c r="S210" s="182"/>
      <c r="T210" s="182"/>
      <c r="U210" s="40"/>
    </row>
    <row r="211" spans="1:21">
      <c r="A211" s="12"/>
      <c r="B211" s="168" t="s">
        <v>43</v>
      </c>
      <c r="C211" s="188">
        <v>116218</v>
      </c>
      <c r="D211" s="188"/>
      <c r="E211" s="45"/>
      <c r="F211" s="33"/>
      <c r="G211" s="188">
        <v>197551</v>
      </c>
      <c r="H211" s="188"/>
      <c r="I211" s="45"/>
      <c r="J211" s="33"/>
      <c r="K211" s="188">
        <v>128886</v>
      </c>
      <c r="L211" s="188"/>
      <c r="M211" s="45"/>
      <c r="N211" s="33"/>
      <c r="O211" s="184" t="s">
        <v>734</v>
      </c>
      <c r="P211" s="184"/>
      <c r="Q211" s="186" t="s">
        <v>254</v>
      </c>
      <c r="R211" s="33"/>
      <c r="S211" s="188">
        <v>116881</v>
      </c>
      <c r="T211" s="188"/>
      <c r="U211" s="45"/>
    </row>
    <row r="212" spans="1:21" ht="15.75" thickBot="1">
      <c r="A212" s="12"/>
      <c r="B212" s="168"/>
      <c r="C212" s="172"/>
      <c r="D212" s="172"/>
      <c r="E212" s="36"/>
      <c r="F212" s="33"/>
      <c r="G212" s="172"/>
      <c r="H212" s="172"/>
      <c r="I212" s="36"/>
      <c r="J212" s="33"/>
      <c r="K212" s="172"/>
      <c r="L212" s="172"/>
      <c r="M212" s="36"/>
      <c r="N212" s="33"/>
      <c r="O212" s="170"/>
      <c r="P212" s="170"/>
      <c r="Q212" s="174"/>
      <c r="R212" s="33"/>
      <c r="S212" s="172"/>
      <c r="T212" s="172"/>
      <c r="U212" s="36"/>
    </row>
    <row r="213" spans="1:21">
      <c r="A213" s="12"/>
      <c r="B213" s="164" t="s">
        <v>44</v>
      </c>
      <c r="C213" s="176" t="s">
        <v>735</v>
      </c>
      <c r="D213" s="176"/>
      <c r="E213" s="180" t="s">
        <v>254</v>
      </c>
      <c r="F213" s="30"/>
      <c r="G213" s="176" t="s">
        <v>257</v>
      </c>
      <c r="H213" s="176"/>
      <c r="I213" s="39"/>
      <c r="J213" s="30"/>
      <c r="K213" s="176">
        <v>42</v>
      </c>
      <c r="L213" s="176"/>
      <c r="M213" s="39"/>
      <c r="N213" s="30"/>
      <c r="O213" s="176" t="s">
        <v>257</v>
      </c>
      <c r="P213" s="176"/>
      <c r="Q213" s="39"/>
      <c r="R213" s="30"/>
      <c r="S213" s="176" t="s">
        <v>736</v>
      </c>
      <c r="T213" s="176"/>
      <c r="U213" s="180" t="s">
        <v>254</v>
      </c>
    </row>
    <row r="214" spans="1:21">
      <c r="A214" s="12"/>
      <c r="B214" s="164"/>
      <c r="C214" s="177"/>
      <c r="D214" s="177"/>
      <c r="E214" s="181"/>
      <c r="F214" s="30"/>
      <c r="G214" s="177"/>
      <c r="H214" s="177"/>
      <c r="I214" s="141"/>
      <c r="J214" s="30"/>
      <c r="K214" s="177"/>
      <c r="L214" s="177"/>
      <c r="M214" s="141"/>
      <c r="N214" s="30"/>
      <c r="O214" s="177"/>
      <c r="P214" s="177"/>
      <c r="Q214" s="141"/>
      <c r="R214" s="30"/>
      <c r="S214" s="177"/>
      <c r="T214" s="177"/>
      <c r="U214" s="181"/>
    </row>
    <row r="215" spans="1:21">
      <c r="A215" s="12"/>
      <c r="B215" s="168" t="s">
        <v>45</v>
      </c>
      <c r="C215" s="169" t="s">
        <v>737</v>
      </c>
      <c r="D215" s="169"/>
      <c r="E215" s="173" t="s">
        <v>254</v>
      </c>
      <c r="F215" s="33"/>
      <c r="G215" s="169" t="s">
        <v>694</v>
      </c>
      <c r="H215" s="169"/>
      <c r="I215" s="173" t="s">
        <v>254</v>
      </c>
      <c r="J215" s="33"/>
      <c r="K215" s="169">
        <v>246</v>
      </c>
      <c r="L215" s="169"/>
      <c r="M215" s="33"/>
      <c r="N215" s="33"/>
      <c r="O215" s="169" t="s">
        <v>257</v>
      </c>
      <c r="P215" s="169"/>
      <c r="Q215" s="33"/>
      <c r="R215" s="33"/>
      <c r="S215" s="169" t="s">
        <v>738</v>
      </c>
      <c r="T215" s="169"/>
      <c r="U215" s="173" t="s">
        <v>254</v>
      </c>
    </row>
    <row r="216" spans="1:21" ht="15.75" thickBot="1">
      <c r="A216" s="12"/>
      <c r="B216" s="168"/>
      <c r="C216" s="170"/>
      <c r="D216" s="170"/>
      <c r="E216" s="174"/>
      <c r="F216" s="33"/>
      <c r="G216" s="170"/>
      <c r="H216" s="170"/>
      <c r="I216" s="174"/>
      <c r="J216" s="33"/>
      <c r="K216" s="170"/>
      <c r="L216" s="170"/>
      <c r="M216" s="36"/>
      <c r="N216" s="33"/>
      <c r="O216" s="170"/>
      <c r="P216" s="170"/>
      <c r="Q216" s="36"/>
      <c r="R216" s="33"/>
      <c r="S216" s="170"/>
      <c r="T216" s="170"/>
      <c r="U216" s="174"/>
    </row>
    <row r="217" spans="1:21">
      <c r="A217" s="12"/>
      <c r="B217" s="164" t="s">
        <v>46</v>
      </c>
      <c r="C217" s="176" t="s">
        <v>739</v>
      </c>
      <c r="D217" s="176"/>
      <c r="E217" s="180" t="s">
        <v>254</v>
      </c>
      <c r="F217" s="30"/>
      <c r="G217" s="176">
        <v>170</v>
      </c>
      <c r="H217" s="176"/>
      <c r="I217" s="39"/>
      <c r="J217" s="30"/>
      <c r="K217" s="176" t="s">
        <v>740</v>
      </c>
      <c r="L217" s="176"/>
      <c r="M217" s="180" t="s">
        <v>254</v>
      </c>
      <c r="N217" s="30"/>
      <c r="O217" s="176" t="s">
        <v>257</v>
      </c>
      <c r="P217" s="176"/>
      <c r="Q217" s="39"/>
      <c r="R217" s="30"/>
      <c r="S217" s="176" t="s">
        <v>741</v>
      </c>
      <c r="T217" s="176"/>
      <c r="U217" s="180" t="s">
        <v>254</v>
      </c>
    </row>
    <row r="218" spans="1:21" ht="15.75" thickBot="1">
      <c r="A218" s="12"/>
      <c r="B218" s="164"/>
      <c r="C218" s="182"/>
      <c r="D218" s="182"/>
      <c r="E218" s="183"/>
      <c r="F218" s="30"/>
      <c r="G218" s="182"/>
      <c r="H218" s="182"/>
      <c r="I218" s="40"/>
      <c r="J218" s="30"/>
      <c r="K218" s="182"/>
      <c r="L218" s="182"/>
      <c r="M218" s="183"/>
      <c r="N218" s="30"/>
      <c r="O218" s="182"/>
      <c r="P218" s="182"/>
      <c r="Q218" s="40"/>
      <c r="R218" s="30"/>
      <c r="S218" s="182"/>
      <c r="T218" s="182"/>
      <c r="U218" s="183"/>
    </row>
    <row r="219" spans="1:21">
      <c r="A219" s="12"/>
      <c r="B219" s="168" t="s">
        <v>697</v>
      </c>
      <c r="C219" s="188">
        <v>116053</v>
      </c>
      <c r="D219" s="188"/>
      <c r="E219" s="45"/>
      <c r="F219" s="33"/>
      <c r="G219" s="188">
        <v>197721</v>
      </c>
      <c r="H219" s="188"/>
      <c r="I219" s="45"/>
      <c r="J219" s="33"/>
      <c r="K219" s="188">
        <v>128682</v>
      </c>
      <c r="L219" s="188"/>
      <c r="M219" s="45"/>
      <c r="N219" s="33"/>
      <c r="O219" s="184" t="s">
        <v>734</v>
      </c>
      <c r="P219" s="184"/>
      <c r="Q219" s="186" t="s">
        <v>254</v>
      </c>
      <c r="R219" s="33"/>
      <c r="S219" s="188">
        <v>116682</v>
      </c>
      <c r="T219" s="188"/>
      <c r="U219" s="45"/>
    </row>
    <row r="220" spans="1:21">
      <c r="A220" s="12"/>
      <c r="B220" s="168"/>
      <c r="C220" s="189"/>
      <c r="D220" s="189"/>
      <c r="E220" s="79"/>
      <c r="F220" s="33"/>
      <c r="G220" s="189"/>
      <c r="H220" s="189"/>
      <c r="I220" s="79"/>
      <c r="J220" s="33"/>
      <c r="K220" s="189"/>
      <c r="L220" s="189"/>
      <c r="M220" s="79"/>
      <c r="N220" s="33"/>
      <c r="O220" s="185"/>
      <c r="P220" s="185"/>
      <c r="Q220" s="187"/>
      <c r="R220" s="33"/>
      <c r="S220" s="189"/>
      <c r="T220" s="189"/>
      <c r="U220" s="79"/>
    </row>
    <row r="221" spans="1:21">
      <c r="A221" s="12"/>
      <c r="B221" s="164" t="s">
        <v>672</v>
      </c>
      <c r="C221" s="166" t="s">
        <v>257</v>
      </c>
      <c r="D221" s="166"/>
      <c r="E221" s="30"/>
      <c r="F221" s="30"/>
      <c r="G221" s="166" t="s">
        <v>257</v>
      </c>
      <c r="H221" s="166"/>
      <c r="I221" s="30"/>
      <c r="J221" s="30"/>
      <c r="K221" s="166">
        <v>629</v>
      </c>
      <c r="L221" s="166"/>
      <c r="M221" s="30"/>
      <c r="N221" s="30"/>
      <c r="O221" s="166" t="s">
        <v>257</v>
      </c>
      <c r="P221" s="166"/>
      <c r="Q221" s="30"/>
      <c r="R221" s="30"/>
      <c r="S221" s="166">
        <v>629</v>
      </c>
      <c r="T221" s="166"/>
      <c r="U221" s="30"/>
    </row>
    <row r="222" spans="1:21" ht="15.75" thickBot="1">
      <c r="A222" s="12"/>
      <c r="B222" s="164"/>
      <c r="C222" s="182"/>
      <c r="D222" s="182"/>
      <c r="E222" s="40"/>
      <c r="F222" s="30"/>
      <c r="G222" s="182"/>
      <c r="H222" s="182"/>
      <c r="I222" s="40"/>
      <c r="J222" s="30"/>
      <c r="K222" s="182"/>
      <c r="L222" s="182"/>
      <c r="M222" s="40"/>
      <c r="N222" s="30"/>
      <c r="O222" s="182"/>
      <c r="P222" s="182"/>
      <c r="Q222" s="40"/>
      <c r="R222" s="30"/>
      <c r="S222" s="182"/>
      <c r="T222" s="182"/>
      <c r="U222" s="40"/>
    </row>
    <row r="223" spans="1:21">
      <c r="A223" s="12"/>
      <c r="B223" s="168" t="s">
        <v>698</v>
      </c>
      <c r="C223" s="188">
        <v>116053</v>
      </c>
      <c r="D223" s="188"/>
      <c r="E223" s="45"/>
      <c r="F223" s="33"/>
      <c r="G223" s="188">
        <v>197721</v>
      </c>
      <c r="H223" s="188"/>
      <c r="I223" s="45"/>
      <c r="J223" s="33"/>
      <c r="K223" s="188">
        <v>128053</v>
      </c>
      <c r="L223" s="188"/>
      <c r="M223" s="45"/>
      <c r="N223" s="33"/>
      <c r="O223" s="184" t="s">
        <v>734</v>
      </c>
      <c r="P223" s="184"/>
      <c r="Q223" s="186" t="s">
        <v>254</v>
      </c>
      <c r="R223" s="33"/>
      <c r="S223" s="188">
        <v>116053</v>
      </c>
      <c r="T223" s="188"/>
      <c r="U223" s="45"/>
    </row>
    <row r="224" spans="1:21">
      <c r="A224" s="12"/>
      <c r="B224" s="168"/>
      <c r="C224" s="189"/>
      <c r="D224" s="189"/>
      <c r="E224" s="79"/>
      <c r="F224" s="33"/>
      <c r="G224" s="189"/>
      <c r="H224" s="189"/>
      <c r="I224" s="79"/>
      <c r="J224" s="33"/>
      <c r="K224" s="189"/>
      <c r="L224" s="189"/>
      <c r="M224" s="79"/>
      <c r="N224" s="33"/>
      <c r="O224" s="185"/>
      <c r="P224" s="185"/>
      <c r="Q224" s="187"/>
      <c r="R224" s="33"/>
      <c r="S224" s="189"/>
      <c r="T224" s="189"/>
      <c r="U224" s="79"/>
    </row>
    <row r="225" spans="1:21">
      <c r="A225" s="12"/>
      <c r="B225" s="164" t="s">
        <v>699</v>
      </c>
      <c r="C225" s="166" t="s">
        <v>523</v>
      </c>
      <c r="D225" s="166"/>
      <c r="E225" s="165" t="s">
        <v>254</v>
      </c>
      <c r="F225" s="30"/>
      <c r="G225" s="166" t="s">
        <v>742</v>
      </c>
      <c r="H225" s="166"/>
      <c r="I225" s="165" t="s">
        <v>254</v>
      </c>
      <c r="J225" s="30"/>
      <c r="K225" s="166" t="s">
        <v>743</v>
      </c>
      <c r="L225" s="166"/>
      <c r="M225" s="165" t="s">
        <v>254</v>
      </c>
      <c r="N225" s="30"/>
      <c r="O225" s="167">
        <v>9246</v>
      </c>
      <c r="P225" s="167"/>
      <c r="Q225" s="30"/>
      <c r="R225" s="30"/>
      <c r="S225" s="166" t="s">
        <v>523</v>
      </c>
      <c r="T225" s="166"/>
      <c r="U225" s="165" t="s">
        <v>254</v>
      </c>
    </row>
    <row r="226" spans="1:21" ht="15.75" thickBot="1">
      <c r="A226" s="12"/>
      <c r="B226" s="164"/>
      <c r="C226" s="182"/>
      <c r="D226" s="182"/>
      <c r="E226" s="183"/>
      <c r="F226" s="30"/>
      <c r="G226" s="182"/>
      <c r="H226" s="182"/>
      <c r="I226" s="183"/>
      <c r="J226" s="30"/>
      <c r="K226" s="182"/>
      <c r="L226" s="182"/>
      <c r="M226" s="183"/>
      <c r="N226" s="30"/>
      <c r="O226" s="190"/>
      <c r="P226" s="190"/>
      <c r="Q226" s="40"/>
      <c r="R226" s="30"/>
      <c r="S226" s="182"/>
      <c r="T226" s="182"/>
      <c r="U226" s="183"/>
    </row>
    <row r="227" spans="1:21">
      <c r="A227" s="12"/>
      <c r="B227" s="168" t="s">
        <v>71</v>
      </c>
      <c r="C227" s="186" t="s">
        <v>204</v>
      </c>
      <c r="D227" s="188">
        <v>109718</v>
      </c>
      <c r="E227" s="45"/>
      <c r="F227" s="33"/>
      <c r="G227" s="186" t="s">
        <v>204</v>
      </c>
      <c r="H227" s="188">
        <v>194405</v>
      </c>
      <c r="I227" s="45"/>
      <c r="J227" s="33"/>
      <c r="K227" s="186" t="s">
        <v>204</v>
      </c>
      <c r="L227" s="188">
        <v>122123</v>
      </c>
      <c r="M227" s="45"/>
      <c r="N227" s="33"/>
      <c r="O227" s="186" t="s">
        <v>204</v>
      </c>
      <c r="P227" s="184" t="s">
        <v>744</v>
      </c>
      <c r="Q227" s="186" t="s">
        <v>254</v>
      </c>
      <c r="R227" s="33"/>
      <c r="S227" s="186" t="s">
        <v>204</v>
      </c>
      <c r="T227" s="188">
        <v>109718</v>
      </c>
      <c r="U227" s="45"/>
    </row>
    <row r="228" spans="1:21" ht="15.75" thickBot="1">
      <c r="A228" s="12"/>
      <c r="B228" s="168"/>
      <c r="C228" s="194"/>
      <c r="D228" s="195"/>
      <c r="E228" s="46"/>
      <c r="F228" s="33"/>
      <c r="G228" s="194"/>
      <c r="H228" s="195"/>
      <c r="I228" s="46"/>
      <c r="J228" s="33"/>
      <c r="K228" s="194"/>
      <c r="L228" s="195"/>
      <c r="M228" s="46"/>
      <c r="N228" s="33"/>
      <c r="O228" s="194"/>
      <c r="P228" s="196"/>
      <c r="Q228" s="194"/>
      <c r="R228" s="33"/>
      <c r="S228" s="194"/>
      <c r="T228" s="195"/>
      <c r="U228" s="46"/>
    </row>
    <row r="229" spans="1:21" ht="15.75" thickTop="1">
      <c r="A229" s="12" t="s">
        <v>890</v>
      </c>
      <c r="B229" s="49" t="s">
        <v>5</v>
      </c>
      <c r="C229" s="49"/>
      <c r="D229" s="49"/>
      <c r="E229" s="49"/>
      <c r="F229" s="49"/>
      <c r="G229" s="49"/>
      <c r="H229" s="49"/>
      <c r="I229" s="49"/>
      <c r="J229" s="49"/>
      <c r="K229" s="49"/>
      <c r="L229" s="49"/>
      <c r="M229" s="49"/>
      <c r="N229" s="49"/>
      <c r="O229" s="49"/>
      <c r="P229" s="49"/>
      <c r="Q229" s="49"/>
      <c r="R229" s="49"/>
      <c r="S229" s="49"/>
      <c r="T229" s="49"/>
      <c r="U229" s="49"/>
    </row>
    <row r="230" spans="1:21">
      <c r="A230" s="12"/>
      <c r="B230" s="212" t="s">
        <v>649</v>
      </c>
      <c r="C230" s="212"/>
      <c r="D230" s="212"/>
      <c r="E230" s="212"/>
      <c r="F230" s="212"/>
      <c r="G230" s="212"/>
      <c r="H230" s="212"/>
      <c r="I230" s="212"/>
      <c r="J230" s="212"/>
      <c r="K230" s="212"/>
      <c r="L230" s="212"/>
      <c r="M230" s="212"/>
      <c r="N230" s="212"/>
      <c r="O230" s="212"/>
      <c r="P230" s="212"/>
      <c r="Q230" s="212"/>
      <c r="R230" s="212"/>
      <c r="S230" s="212"/>
      <c r="T230" s="212"/>
      <c r="U230" s="212"/>
    </row>
    <row r="231" spans="1:21">
      <c r="A231" s="12"/>
      <c r="B231" s="212" t="s">
        <v>745</v>
      </c>
      <c r="C231" s="212"/>
      <c r="D231" s="212"/>
      <c r="E231" s="212"/>
      <c r="F231" s="212"/>
      <c r="G231" s="212"/>
      <c r="H231" s="212"/>
      <c r="I231" s="212"/>
      <c r="J231" s="212"/>
      <c r="K231" s="212"/>
      <c r="L231" s="212"/>
      <c r="M231" s="212"/>
      <c r="N231" s="212"/>
      <c r="O231" s="212"/>
      <c r="P231" s="212"/>
      <c r="Q231" s="212"/>
      <c r="R231" s="212"/>
      <c r="S231" s="212"/>
      <c r="T231" s="212"/>
      <c r="U231" s="212"/>
    </row>
    <row r="232" spans="1:21">
      <c r="A232" s="12"/>
      <c r="B232" s="128"/>
      <c r="C232" s="128"/>
      <c r="D232" s="128"/>
      <c r="E232" s="128"/>
      <c r="F232" s="128"/>
      <c r="G232" s="128"/>
      <c r="H232" s="128"/>
      <c r="I232" s="128"/>
      <c r="J232" s="128"/>
      <c r="K232" s="128"/>
      <c r="L232" s="128"/>
      <c r="M232" s="128"/>
      <c r="N232" s="128"/>
      <c r="O232" s="128"/>
      <c r="P232" s="128"/>
      <c r="Q232" s="128"/>
      <c r="R232" s="128"/>
      <c r="S232" s="128"/>
      <c r="T232" s="128"/>
      <c r="U232" s="128"/>
    </row>
    <row r="233" spans="1:21">
      <c r="A233" s="12"/>
      <c r="B233" s="24"/>
      <c r="C233" s="24"/>
      <c r="D233" s="24"/>
      <c r="E233" s="24"/>
      <c r="F233" s="24"/>
      <c r="G233" s="24"/>
      <c r="H233" s="24"/>
      <c r="I233" s="24"/>
      <c r="J233" s="24"/>
      <c r="K233" s="24"/>
      <c r="L233" s="24"/>
      <c r="M233" s="24"/>
      <c r="N233" s="24"/>
      <c r="O233" s="24"/>
      <c r="P233" s="24"/>
      <c r="Q233" s="24"/>
      <c r="R233" s="24"/>
      <c r="S233" s="24"/>
      <c r="T233" s="24"/>
      <c r="U233" s="24"/>
    </row>
    <row r="234" spans="1:21">
      <c r="A234" s="12"/>
      <c r="B234" s="13"/>
      <c r="C234" s="13"/>
      <c r="D234" s="13"/>
      <c r="E234" s="13"/>
      <c r="F234" s="13"/>
      <c r="G234" s="13"/>
      <c r="H234" s="13"/>
      <c r="I234" s="13"/>
      <c r="J234" s="13"/>
      <c r="K234" s="13"/>
      <c r="L234" s="13"/>
      <c r="M234" s="13"/>
      <c r="N234" s="13"/>
      <c r="O234" s="13"/>
      <c r="P234" s="13"/>
      <c r="Q234" s="13"/>
      <c r="R234" s="13"/>
      <c r="S234" s="13"/>
      <c r="T234" s="13"/>
      <c r="U234" s="13"/>
    </row>
    <row r="235" spans="1:21" ht="15.75" thickBot="1">
      <c r="A235" s="12"/>
      <c r="B235" s="18"/>
      <c r="C235" s="25" t="s">
        <v>309</v>
      </c>
      <c r="D235" s="25"/>
      <c r="E235" s="25"/>
      <c r="F235" s="25"/>
      <c r="G235" s="25"/>
      <c r="H235" s="25"/>
      <c r="I235" s="25"/>
      <c r="J235" s="25"/>
      <c r="K235" s="25"/>
      <c r="L235" s="25"/>
      <c r="M235" s="25"/>
      <c r="N235" s="25"/>
      <c r="O235" s="25"/>
      <c r="P235" s="25"/>
      <c r="Q235" s="25"/>
      <c r="R235" s="25"/>
      <c r="S235" s="25"/>
      <c r="T235" s="25"/>
      <c r="U235" s="25"/>
    </row>
    <row r="236" spans="1:21">
      <c r="A236" s="12"/>
      <c r="B236" s="30"/>
      <c r="C236" s="115" t="s">
        <v>631</v>
      </c>
      <c r="D236" s="115"/>
      <c r="E236" s="115"/>
      <c r="F236" s="39"/>
      <c r="G236" s="115" t="s">
        <v>633</v>
      </c>
      <c r="H236" s="115"/>
      <c r="I236" s="115"/>
      <c r="J236" s="39"/>
      <c r="K236" s="115" t="s">
        <v>635</v>
      </c>
      <c r="L236" s="115"/>
      <c r="M236" s="115"/>
      <c r="N236" s="39"/>
      <c r="O236" s="115" t="s">
        <v>636</v>
      </c>
      <c r="P236" s="115"/>
      <c r="Q236" s="115"/>
      <c r="R236" s="39"/>
      <c r="S236" s="115" t="s">
        <v>637</v>
      </c>
      <c r="T236" s="115"/>
      <c r="U236" s="115"/>
    </row>
    <row r="237" spans="1:21" ht="15.75" thickBot="1">
      <c r="A237" s="12"/>
      <c r="B237" s="30"/>
      <c r="C237" s="25" t="s">
        <v>632</v>
      </c>
      <c r="D237" s="25"/>
      <c r="E237" s="25"/>
      <c r="F237" s="141"/>
      <c r="G237" s="25" t="s">
        <v>634</v>
      </c>
      <c r="H237" s="25"/>
      <c r="I237" s="25"/>
      <c r="J237" s="141"/>
      <c r="K237" s="25" t="s">
        <v>634</v>
      </c>
      <c r="L237" s="25"/>
      <c r="M237" s="25"/>
      <c r="N237" s="141"/>
      <c r="O237" s="25"/>
      <c r="P237" s="25"/>
      <c r="Q237" s="25"/>
      <c r="R237" s="141"/>
      <c r="S237" s="25" t="s">
        <v>638</v>
      </c>
      <c r="T237" s="25"/>
      <c r="U237" s="25"/>
    </row>
    <row r="238" spans="1:21">
      <c r="A238" s="12"/>
      <c r="B238" s="92"/>
      <c r="C238" s="64" t="s">
        <v>202</v>
      </c>
      <c r="D238" s="64"/>
      <c r="E238" s="64"/>
      <c r="F238" s="64"/>
      <c r="G238" s="64"/>
      <c r="H238" s="64"/>
      <c r="I238" s="64"/>
      <c r="J238" s="64"/>
      <c r="K238" s="64"/>
      <c r="L238" s="64"/>
      <c r="M238" s="64"/>
      <c r="N238" s="64"/>
      <c r="O238" s="64"/>
      <c r="P238" s="64"/>
      <c r="Q238" s="64"/>
      <c r="R238" s="64"/>
      <c r="S238" s="64"/>
      <c r="T238" s="64"/>
      <c r="U238" s="64"/>
    </row>
    <row r="239" spans="1:21">
      <c r="A239" s="12"/>
      <c r="B239" s="14" t="s">
        <v>746</v>
      </c>
      <c r="C239" s="30"/>
      <c r="D239" s="30"/>
      <c r="E239" s="30"/>
      <c r="F239" s="20"/>
      <c r="G239" s="30"/>
      <c r="H239" s="30"/>
      <c r="I239" s="30"/>
      <c r="J239" s="20"/>
      <c r="K239" s="30"/>
      <c r="L239" s="30"/>
      <c r="M239" s="30"/>
      <c r="N239" s="20"/>
      <c r="O239" s="30"/>
      <c r="P239" s="30"/>
      <c r="Q239" s="30"/>
      <c r="R239" s="20"/>
      <c r="S239" s="30"/>
      <c r="T239" s="30"/>
      <c r="U239" s="30"/>
    </row>
    <row r="240" spans="1:21">
      <c r="A240" s="12"/>
      <c r="B240" s="92" t="s">
        <v>78</v>
      </c>
      <c r="C240" s="33"/>
      <c r="D240" s="33"/>
      <c r="E240" s="33"/>
      <c r="F240" s="22"/>
      <c r="G240" s="33"/>
      <c r="H240" s="33"/>
      <c r="I240" s="33"/>
      <c r="J240" s="22"/>
      <c r="K240" s="33"/>
      <c r="L240" s="33"/>
      <c r="M240" s="33"/>
      <c r="N240" s="22"/>
      <c r="O240" s="33"/>
      <c r="P240" s="33"/>
      <c r="Q240" s="33"/>
      <c r="R240" s="22"/>
      <c r="S240" s="33"/>
      <c r="T240" s="33"/>
      <c r="U240" s="33"/>
    </row>
    <row r="241" spans="1:21">
      <c r="A241" s="12"/>
      <c r="B241" s="197" t="s">
        <v>79</v>
      </c>
      <c r="C241" s="96" t="s">
        <v>204</v>
      </c>
      <c r="D241" s="107">
        <v>59555</v>
      </c>
      <c r="E241" s="30"/>
      <c r="F241" s="30"/>
      <c r="G241" s="96" t="s">
        <v>204</v>
      </c>
      <c r="H241" s="107">
        <v>1662</v>
      </c>
      <c r="I241" s="30"/>
      <c r="J241" s="30"/>
      <c r="K241" s="96" t="s">
        <v>204</v>
      </c>
      <c r="L241" s="107">
        <v>225165</v>
      </c>
      <c r="M241" s="30"/>
      <c r="N241" s="30"/>
      <c r="O241" s="96" t="s">
        <v>204</v>
      </c>
      <c r="P241" s="102" t="s">
        <v>257</v>
      </c>
      <c r="Q241" s="30"/>
      <c r="R241" s="30"/>
      <c r="S241" s="96" t="s">
        <v>204</v>
      </c>
      <c r="T241" s="107">
        <v>286382</v>
      </c>
      <c r="U241" s="30"/>
    </row>
    <row r="242" spans="1:21">
      <c r="A242" s="12"/>
      <c r="B242" s="197"/>
      <c r="C242" s="96"/>
      <c r="D242" s="107"/>
      <c r="E242" s="30"/>
      <c r="F242" s="30"/>
      <c r="G242" s="96"/>
      <c r="H242" s="107"/>
      <c r="I242" s="30"/>
      <c r="J242" s="30"/>
      <c r="K242" s="96"/>
      <c r="L242" s="107"/>
      <c r="M242" s="30"/>
      <c r="N242" s="30"/>
      <c r="O242" s="96"/>
      <c r="P242" s="102"/>
      <c r="Q242" s="30"/>
      <c r="R242" s="30"/>
      <c r="S242" s="96"/>
      <c r="T242" s="107"/>
      <c r="U242" s="30"/>
    </row>
    <row r="243" spans="1:21">
      <c r="A243" s="12"/>
      <c r="B243" s="98" t="s">
        <v>80</v>
      </c>
      <c r="C243" s="100">
        <v>1921</v>
      </c>
      <c r="D243" s="100"/>
      <c r="E243" s="33"/>
      <c r="F243" s="33"/>
      <c r="G243" s="100">
        <v>11630</v>
      </c>
      <c r="H243" s="100"/>
      <c r="I243" s="33"/>
      <c r="J243" s="33"/>
      <c r="K243" s="100">
        <v>270387</v>
      </c>
      <c r="L243" s="100"/>
      <c r="M243" s="33"/>
      <c r="N243" s="33"/>
      <c r="O243" s="100">
        <v>3241</v>
      </c>
      <c r="P243" s="100"/>
      <c r="Q243" s="33"/>
      <c r="R243" s="33"/>
      <c r="S243" s="100">
        <v>287179</v>
      </c>
      <c r="T243" s="100"/>
      <c r="U243" s="33"/>
    </row>
    <row r="244" spans="1:21">
      <c r="A244" s="12"/>
      <c r="B244" s="98"/>
      <c r="C244" s="100"/>
      <c r="D244" s="100"/>
      <c r="E244" s="33"/>
      <c r="F244" s="33"/>
      <c r="G244" s="100"/>
      <c r="H244" s="100"/>
      <c r="I244" s="33"/>
      <c r="J244" s="33"/>
      <c r="K244" s="100"/>
      <c r="L244" s="100"/>
      <c r="M244" s="33"/>
      <c r="N244" s="33"/>
      <c r="O244" s="100"/>
      <c r="P244" s="100"/>
      <c r="Q244" s="33"/>
      <c r="R244" s="33"/>
      <c r="S244" s="100"/>
      <c r="T244" s="100"/>
      <c r="U244" s="33"/>
    </row>
    <row r="245" spans="1:21">
      <c r="A245" s="12"/>
      <c r="B245" s="101" t="s">
        <v>747</v>
      </c>
      <c r="C245" s="107">
        <v>39604</v>
      </c>
      <c r="D245" s="107"/>
      <c r="E245" s="30"/>
      <c r="F245" s="30"/>
      <c r="G245" s="107">
        <v>2782391</v>
      </c>
      <c r="H245" s="107"/>
      <c r="I245" s="30"/>
      <c r="J245" s="30"/>
      <c r="K245" s="107">
        <v>270488</v>
      </c>
      <c r="L245" s="107"/>
      <c r="M245" s="30"/>
      <c r="N245" s="30"/>
      <c r="O245" s="102" t="s">
        <v>748</v>
      </c>
      <c r="P245" s="102"/>
      <c r="Q245" s="96" t="s">
        <v>254</v>
      </c>
      <c r="R245" s="30"/>
      <c r="S245" s="102" t="s">
        <v>257</v>
      </c>
      <c r="T245" s="102"/>
      <c r="U245" s="30"/>
    </row>
    <row r="246" spans="1:21">
      <c r="A246" s="12"/>
      <c r="B246" s="101"/>
      <c r="C246" s="107"/>
      <c r="D246" s="107"/>
      <c r="E246" s="30"/>
      <c r="F246" s="30"/>
      <c r="G246" s="107"/>
      <c r="H246" s="107"/>
      <c r="I246" s="30"/>
      <c r="J246" s="30"/>
      <c r="K246" s="107"/>
      <c r="L246" s="107"/>
      <c r="M246" s="30"/>
      <c r="N246" s="30"/>
      <c r="O246" s="102"/>
      <c r="P246" s="102"/>
      <c r="Q246" s="96"/>
      <c r="R246" s="30"/>
      <c r="S246" s="102"/>
      <c r="T246" s="102"/>
      <c r="U246" s="30"/>
    </row>
    <row r="247" spans="1:21">
      <c r="A247" s="12"/>
      <c r="B247" s="98" t="s">
        <v>81</v>
      </c>
      <c r="C247" s="108" t="s">
        <v>257</v>
      </c>
      <c r="D247" s="108"/>
      <c r="E247" s="33"/>
      <c r="F247" s="33"/>
      <c r="G247" s="100">
        <v>210427</v>
      </c>
      <c r="H247" s="100"/>
      <c r="I247" s="33"/>
      <c r="J247" s="33"/>
      <c r="K247" s="100">
        <v>168218</v>
      </c>
      <c r="L247" s="100"/>
      <c r="M247" s="33"/>
      <c r="N247" s="33"/>
      <c r="O247" s="108" t="s">
        <v>749</v>
      </c>
      <c r="P247" s="108"/>
      <c r="Q247" s="99" t="s">
        <v>254</v>
      </c>
      <c r="R247" s="33"/>
      <c r="S247" s="100">
        <v>353227</v>
      </c>
      <c r="T247" s="100"/>
      <c r="U247" s="33"/>
    </row>
    <row r="248" spans="1:21">
      <c r="A248" s="12"/>
      <c r="B248" s="98"/>
      <c r="C248" s="108"/>
      <c r="D248" s="108"/>
      <c r="E248" s="33"/>
      <c r="F248" s="33"/>
      <c r="G248" s="100"/>
      <c r="H248" s="100"/>
      <c r="I248" s="33"/>
      <c r="J248" s="33"/>
      <c r="K248" s="100"/>
      <c r="L248" s="100"/>
      <c r="M248" s="33"/>
      <c r="N248" s="33"/>
      <c r="O248" s="108"/>
      <c r="P248" s="108"/>
      <c r="Q248" s="99"/>
      <c r="R248" s="33"/>
      <c r="S248" s="100"/>
      <c r="T248" s="100"/>
      <c r="U248" s="33"/>
    </row>
    <row r="249" spans="1:21">
      <c r="A249" s="12"/>
      <c r="B249" s="197" t="s">
        <v>82</v>
      </c>
      <c r="C249" s="107">
        <v>15587</v>
      </c>
      <c r="D249" s="107"/>
      <c r="E249" s="30"/>
      <c r="F249" s="30"/>
      <c r="G249" s="107">
        <v>6826</v>
      </c>
      <c r="H249" s="107"/>
      <c r="I249" s="30"/>
      <c r="J249" s="30"/>
      <c r="K249" s="107">
        <v>20870</v>
      </c>
      <c r="L249" s="107"/>
      <c r="M249" s="30"/>
      <c r="N249" s="30"/>
      <c r="O249" s="102" t="s">
        <v>257</v>
      </c>
      <c r="P249" s="102"/>
      <c r="Q249" s="30"/>
      <c r="R249" s="30"/>
      <c r="S249" s="107">
        <v>43283</v>
      </c>
      <c r="T249" s="107"/>
      <c r="U249" s="30"/>
    </row>
    <row r="250" spans="1:21">
      <c r="A250" s="12"/>
      <c r="B250" s="197"/>
      <c r="C250" s="107"/>
      <c r="D250" s="107"/>
      <c r="E250" s="30"/>
      <c r="F250" s="30"/>
      <c r="G250" s="107"/>
      <c r="H250" s="107"/>
      <c r="I250" s="30"/>
      <c r="J250" s="30"/>
      <c r="K250" s="107"/>
      <c r="L250" s="107"/>
      <c r="M250" s="30"/>
      <c r="N250" s="30"/>
      <c r="O250" s="102"/>
      <c r="P250" s="102"/>
      <c r="Q250" s="30"/>
      <c r="R250" s="30"/>
      <c r="S250" s="107"/>
      <c r="T250" s="107"/>
      <c r="U250" s="30"/>
    </row>
    <row r="251" spans="1:21">
      <c r="A251" s="12"/>
      <c r="B251" s="98" t="s">
        <v>83</v>
      </c>
      <c r="C251" s="100">
        <v>34406</v>
      </c>
      <c r="D251" s="100"/>
      <c r="E251" s="33"/>
      <c r="F251" s="33"/>
      <c r="G251" s="108" t="s">
        <v>257</v>
      </c>
      <c r="H251" s="108"/>
      <c r="I251" s="33"/>
      <c r="J251" s="33"/>
      <c r="K251" s="100">
        <v>16913</v>
      </c>
      <c r="L251" s="100"/>
      <c r="M251" s="33"/>
      <c r="N251" s="33"/>
      <c r="O251" s="108" t="s">
        <v>257</v>
      </c>
      <c r="P251" s="108"/>
      <c r="Q251" s="33"/>
      <c r="R251" s="33"/>
      <c r="S251" s="100">
        <v>51319</v>
      </c>
      <c r="T251" s="100"/>
      <c r="U251" s="33"/>
    </row>
    <row r="252" spans="1:21">
      <c r="A252" s="12"/>
      <c r="B252" s="98"/>
      <c r="C252" s="100"/>
      <c r="D252" s="100"/>
      <c r="E252" s="33"/>
      <c r="F252" s="33"/>
      <c r="G252" s="108"/>
      <c r="H252" s="108"/>
      <c r="I252" s="33"/>
      <c r="J252" s="33"/>
      <c r="K252" s="100"/>
      <c r="L252" s="100"/>
      <c r="M252" s="33"/>
      <c r="N252" s="33"/>
      <c r="O252" s="108"/>
      <c r="P252" s="108"/>
      <c r="Q252" s="33"/>
      <c r="R252" s="33"/>
      <c r="S252" s="100"/>
      <c r="T252" s="100"/>
      <c r="U252" s="33"/>
    </row>
    <row r="253" spans="1:21">
      <c r="A253" s="12"/>
      <c r="B253" s="197" t="s">
        <v>84</v>
      </c>
      <c r="C253" s="107">
        <v>19912</v>
      </c>
      <c r="D253" s="107"/>
      <c r="E253" s="30"/>
      <c r="F253" s="30"/>
      <c r="G253" s="107">
        <v>19516</v>
      </c>
      <c r="H253" s="107"/>
      <c r="I253" s="30"/>
      <c r="J253" s="30"/>
      <c r="K253" s="107">
        <v>8933</v>
      </c>
      <c r="L253" s="107"/>
      <c r="M253" s="30"/>
      <c r="N253" s="30"/>
      <c r="O253" s="102" t="s">
        <v>750</v>
      </c>
      <c r="P253" s="102"/>
      <c r="Q253" s="96" t="s">
        <v>254</v>
      </c>
      <c r="R253" s="30"/>
      <c r="S253" s="107">
        <v>48141</v>
      </c>
      <c r="T253" s="107"/>
      <c r="U253" s="30"/>
    </row>
    <row r="254" spans="1:21">
      <c r="A254" s="12"/>
      <c r="B254" s="197"/>
      <c r="C254" s="107"/>
      <c r="D254" s="107"/>
      <c r="E254" s="30"/>
      <c r="F254" s="30"/>
      <c r="G254" s="107"/>
      <c r="H254" s="107"/>
      <c r="I254" s="30"/>
      <c r="J254" s="30"/>
      <c r="K254" s="107"/>
      <c r="L254" s="107"/>
      <c r="M254" s="30"/>
      <c r="N254" s="30"/>
      <c r="O254" s="102"/>
      <c r="P254" s="102"/>
      <c r="Q254" s="96"/>
      <c r="R254" s="30"/>
      <c r="S254" s="107"/>
      <c r="T254" s="107"/>
      <c r="U254" s="30"/>
    </row>
    <row r="255" spans="1:21">
      <c r="A255" s="12"/>
      <c r="B255" s="98" t="s">
        <v>85</v>
      </c>
      <c r="C255" s="100">
        <v>2901</v>
      </c>
      <c r="D255" s="100"/>
      <c r="E255" s="33"/>
      <c r="F255" s="33"/>
      <c r="G255" s="108" t="s">
        <v>257</v>
      </c>
      <c r="H255" s="108"/>
      <c r="I255" s="33"/>
      <c r="J255" s="33"/>
      <c r="K255" s="100">
        <v>4771</v>
      </c>
      <c r="L255" s="100"/>
      <c r="M255" s="33"/>
      <c r="N255" s="33"/>
      <c r="O255" s="108" t="s">
        <v>257</v>
      </c>
      <c r="P255" s="108"/>
      <c r="Q255" s="33"/>
      <c r="R255" s="33"/>
      <c r="S255" s="100">
        <v>7672</v>
      </c>
      <c r="T255" s="100"/>
      <c r="U255" s="33"/>
    </row>
    <row r="256" spans="1:21" ht="15.75" thickBot="1">
      <c r="A256" s="12"/>
      <c r="B256" s="98"/>
      <c r="C256" s="151"/>
      <c r="D256" s="151"/>
      <c r="E256" s="36"/>
      <c r="F256" s="33"/>
      <c r="G256" s="109"/>
      <c r="H256" s="109"/>
      <c r="I256" s="36"/>
      <c r="J256" s="33"/>
      <c r="K256" s="151"/>
      <c r="L256" s="151"/>
      <c r="M256" s="36"/>
      <c r="N256" s="33"/>
      <c r="O256" s="109"/>
      <c r="P256" s="109"/>
      <c r="Q256" s="36"/>
      <c r="R256" s="36"/>
      <c r="S256" s="151"/>
      <c r="T256" s="151"/>
      <c r="U256" s="36"/>
    </row>
    <row r="257" spans="1:21">
      <c r="A257" s="12"/>
      <c r="B257" s="198" t="s">
        <v>86</v>
      </c>
      <c r="C257" s="155">
        <v>173886</v>
      </c>
      <c r="D257" s="155"/>
      <c r="E257" s="39"/>
      <c r="F257" s="30"/>
      <c r="G257" s="155">
        <v>3032452</v>
      </c>
      <c r="H257" s="155"/>
      <c r="I257" s="39"/>
      <c r="J257" s="30"/>
      <c r="K257" s="155">
        <v>985745</v>
      </c>
      <c r="L257" s="155"/>
      <c r="M257" s="39"/>
      <c r="N257" s="30"/>
      <c r="O257" s="153" t="s">
        <v>751</v>
      </c>
      <c r="P257" s="153"/>
      <c r="Q257" s="111" t="s">
        <v>254</v>
      </c>
      <c r="R257" s="39"/>
      <c r="S257" s="155">
        <v>1077203</v>
      </c>
      <c r="T257" s="155"/>
      <c r="U257" s="39"/>
    </row>
    <row r="258" spans="1:21">
      <c r="A258" s="12"/>
      <c r="B258" s="198"/>
      <c r="C258" s="199"/>
      <c r="D258" s="199"/>
      <c r="E258" s="141"/>
      <c r="F258" s="30"/>
      <c r="G258" s="199"/>
      <c r="H258" s="199"/>
      <c r="I258" s="141"/>
      <c r="J258" s="30"/>
      <c r="K258" s="199"/>
      <c r="L258" s="199"/>
      <c r="M258" s="141"/>
      <c r="N258" s="30"/>
      <c r="O258" s="200"/>
      <c r="P258" s="200"/>
      <c r="Q258" s="201"/>
      <c r="R258" s="141"/>
      <c r="S258" s="199"/>
      <c r="T258" s="199"/>
      <c r="U258" s="141"/>
    </row>
    <row r="259" spans="1:21">
      <c r="A259" s="12"/>
      <c r="B259" s="99" t="s">
        <v>87</v>
      </c>
      <c r="C259" s="100">
        <v>3648</v>
      </c>
      <c r="D259" s="100"/>
      <c r="E259" s="33"/>
      <c r="F259" s="33"/>
      <c r="G259" s="100">
        <v>196101</v>
      </c>
      <c r="H259" s="100"/>
      <c r="I259" s="33"/>
      <c r="J259" s="33"/>
      <c r="K259" s="100">
        <v>147484</v>
      </c>
      <c r="L259" s="100"/>
      <c r="M259" s="33"/>
      <c r="N259" s="33"/>
      <c r="O259" s="108" t="s">
        <v>257</v>
      </c>
      <c r="P259" s="108"/>
      <c r="Q259" s="33"/>
      <c r="R259" s="33"/>
      <c r="S259" s="100">
        <v>347233</v>
      </c>
      <c r="T259" s="100"/>
      <c r="U259" s="33"/>
    </row>
    <row r="260" spans="1:21">
      <c r="A260" s="12"/>
      <c r="B260" s="99"/>
      <c r="C260" s="100"/>
      <c r="D260" s="100"/>
      <c r="E260" s="33"/>
      <c r="F260" s="33"/>
      <c r="G260" s="100"/>
      <c r="H260" s="100"/>
      <c r="I260" s="33"/>
      <c r="J260" s="33"/>
      <c r="K260" s="100"/>
      <c r="L260" s="100"/>
      <c r="M260" s="33"/>
      <c r="N260" s="33"/>
      <c r="O260" s="108"/>
      <c r="P260" s="108"/>
      <c r="Q260" s="33"/>
      <c r="R260" s="33"/>
      <c r="S260" s="100"/>
      <c r="T260" s="100"/>
      <c r="U260" s="33"/>
    </row>
    <row r="261" spans="1:21">
      <c r="A261" s="12"/>
      <c r="B261" s="96" t="s">
        <v>88</v>
      </c>
      <c r="C261" s="102" t="s">
        <v>257</v>
      </c>
      <c r="D261" s="102"/>
      <c r="E261" s="30"/>
      <c r="F261" s="30"/>
      <c r="G261" s="107">
        <v>704210</v>
      </c>
      <c r="H261" s="107"/>
      <c r="I261" s="30"/>
      <c r="J261" s="30"/>
      <c r="K261" s="107">
        <v>647835</v>
      </c>
      <c r="L261" s="107"/>
      <c r="M261" s="30"/>
      <c r="N261" s="30"/>
      <c r="O261" s="102" t="s">
        <v>257</v>
      </c>
      <c r="P261" s="102"/>
      <c r="Q261" s="30"/>
      <c r="R261" s="30"/>
      <c r="S261" s="107">
        <v>1352045</v>
      </c>
      <c r="T261" s="107"/>
      <c r="U261" s="30"/>
    </row>
    <row r="262" spans="1:21">
      <c r="A262" s="12"/>
      <c r="B262" s="96"/>
      <c r="C262" s="102"/>
      <c r="D262" s="102"/>
      <c r="E262" s="30"/>
      <c r="F262" s="30"/>
      <c r="G262" s="107"/>
      <c r="H262" s="107"/>
      <c r="I262" s="30"/>
      <c r="J262" s="30"/>
      <c r="K262" s="107"/>
      <c r="L262" s="107"/>
      <c r="M262" s="30"/>
      <c r="N262" s="30"/>
      <c r="O262" s="102"/>
      <c r="P262" s="102"/>
      <c r="Q262" s="30"/>
      <c r="R262" s="30"/>
      <c r="S262" s="107"/>
      <c r="T262" s="107"/>
      <c r="U262" s="30"/>
    </row>
    <row r="263" spans="1:21">
      <c r="A263" s="12"/>
      <c r="B263" s="99" t="s">
        <v>752</v>
      </c>
      <c r="C263" s="108" t="s">
        <v>257</v>
      </c>
      <c r="D263" s="108"/>
      <c r="E263" s="33"/>
      <c r="F263" s="33"/>
      <c r="G263" s="100">
        <v>713854</v>
      </c>
      <c r="H263" s="100"/>
      <c r="I263" s="33"/>
      <c r="J263" s="33"/>
      <c r="K263" s="100">
        <v>494398</v>
      </c>
      <c r="L263" s="100"/>
      <c r="M263" s="33"/>
      <c r="N263" s="33"/>
      <c r="O263" s="108" t="s">
        <v>257</v>
      </c>
      <c r="P263" s="108"/>
      <c r="Q263" s="33"/>
      <c r="R263" s="33"/>
      <c r="S263" s="100">
        <v>1208252</v>
      </c>
      <c r="T263" s="100"/>
      <c r="U263" s="33"/>
    </row>
    <row r="264" spans="1:21">
      <c r="A264" s="12"/>
      <c r="B264" s="99"/>
      <c r="C264" s="108"/>
      <c r="D264" s="108"/>
      <c r="E264" s="33"/>
      <c r="F264" s="33"/>
      <c r="G264" s="100"/>
      <c r="H264" s="100"/>
      <c r="I264" s="33"/>
      <c r="J264" s="33"/>
      <c r="K264" s="100"/>
      <c r="L264" s="100"/>
      <c r="M264" s="33"/>
      <c r="N264" s="33"/>
      <c r="O264" s="108"/>
      <c r="P264" s="108"/>
      <c r="Q264" s="33"/>
      <c r="R264" s="33"/>
      <c r="S264" s="100"/>
      <c r="T264" s="100"/>
      <c r="U264" s="33"/>
    </row>
    <row r="265" spans="1:21">
      <c r="A265" s="12"/>
      <c r="B265" s="96" t="s">
        <v>90</v>
      </c>
      <c r="C265" s="107">
        <v>5676862</v>
      </c>
      <c r="D265" s="107"/>
      <c r="E265" s="30"/>
      <c r="F265" s="30"/>
      <c r="G265" s="107">
        <v>1356773</v>
      </c>
      <c r="H265" s="107"/>
      <c r="I265" s="30"/>
      <c r="J265" s="30"/>
      <c r="K265" s="107">
        <v>21252</v>
      </c>
      <c r="L265" s="107"/>
      <c r="M265" s="30"/>
      <c r="N265" s="30"/>
      <c r="O265" s="102" t="s">
        <v>753</v>
      </c>
      <c r="P265" s="102"/>
      <c r="Q265" s="96" t="s">
        <v>254</v>
      </c>
      <c r="R265" s="30"/>
      <c r="S265" s="107">
        <v>1079</v>
      </c>
      <c r="T265" s="107"/>
      <c r="U265" s="30"/>
    </row>
    <row r="266" spans="1:21">
      <c r="A266" s="12"/>
      <c r="B266" s="96"/>
      <c r="C266" s="107"/>
      <c r="D266" s="107"/>
      <c r="E266" s="30"/>
      <c r="F266" s="30"/>
      <c r="G266" s="107"/>
      <c r="H266" s="107"/>
      <c r="I266" s="30"/>
      <c r="J266" s="30"/>
      <c r="K266" s="107"/>
      <c r="L266" s="107"/>
      <c r="M266" s="30"/>
      <c r="N266" s="30"/>
      <c r="O266" s="102"/>
      <c r="P266" s="102"/>
      <c r="Q266" s="96"/>
      <c r="R266" s="30"/>
      <c r="S266" s="107"/>
      <c r="T266" s="107"/>
      <c r="U266" s="30"/>
    </row>
    <row r="267" spans="1:21">
      <c r="A267" s="12"/>
      <c r="B267" s="99" t="s">
        <v>84</v>
      </c>
      <c r="C267" s="100">
        <v>34525</v>
      </c>
      <c r="D267" s="100"/>
      <c r="E267" s="33"/>
      <c r="F267" s="33"/>
      <c r="G267" s="108" t="s">
        <v>257</v>
      </c>
      <c r="H267" s="108"/>
      <c r="I267" s="33"/>
      <c r="J267" s="33"/>
      <c r="K267" s="100">
        <v>5109</v>
      </c>
      <c r="L267" s="100"/>
      <c r="M267" s="33"/>
      <c r="N267" s="33"/>
      <c r="O267" s="108" t="s">
        <v>754</v>
      </c>
      <c r="P267" s="108"/>
      <c r="Q267" s="99" t="s">
        <v>254</v>
      </c>
      <c r="R267" s="33"/>
      <c r="S267" s="100">
        <v>1706</v>
      </c>
      <c r="T267" s="100"/>
      <c r="U267" s="33"/>
    </row>
    <row r="268" spans="1:21">
      <c r="A268" s="12"/>
      <c r="B268" s="99"/>
      <c r="C268" s="100"/>
      <c r="D268" s="100"/>
      <c r="E268" s="33"/>
      <c r="F268" s="33"/>
      <c r="G268" s="108"/>
      <c r="H268" s="108"/>
      <c r="I268" s="33"/>
      <c r="J268" s="33"/>
      <c r="K268" s="100"/>
      <c r="L268" s="100"/>
      <c r="M268" s="33"/>
      <c r="N268" s="33"/>
      <c r="O268" s="108"/>
      <c r="P268" s="108"/>
      <c r="Q268" s="99"/>
      <c r="R268" s="33"/>
      <c r="S268" s="100"/>
      <c r="T268" s="100"/>
      <c r="U268" s="33"/>
    </row>
    <row r="269" spans="1:21">
      <c r="A269" s="12"/>
      <c r="B269" s="101" t="s">
        <v>755</v>
      </c>
      <c r="C269" s="107">
        <v>975641</v>
      </c>
      <c r="D269" s="107"/>
      <c r="E269" s="30"/>
      <c r="F269" s="30"/>
      <c r="G269" s="107">
        <v>992775</v>
      </c>
      <c r="H269" s="107"/>
      <c r="I269" s="30"/>
      <c r="J269" s="30"/>
      <c r="K269" s="102" t="s">
        <v>257</v>
      </c>
      <c r="L269" s="102"/>
      <c r="M269" s="30"/>
      <c r="N269" s="30"/>
      <c r="O269" s="102" t="s">
        <v>756</v>
      </c>
      <c r="P269" s="102"/>
      <c r="Q269" s="96" t="s">
        <v>254</v>
      </c>
      <c r="R269" s="30"/>
      <c r="S269" s="102" t="s">
        <v>257</v>
      </c>
      <c r="T269" s="102"/>
      <c r="U269" s="30"/>
    </row>
    <row r="270" spans="1:21">
      <c r="A270" s="12"/>
      <c r="B270" s="101"/>
      <c r="C270" s="107"/>
      <c r="D270" s="107"/>
      <c r="E270" s="30"/>
      <c r="F270" s="30"/>
      <c r="G270" s="107"/>
      <c r="H270" s="107"/>
      <c r="I270" s="30"/>
      <c r="J270" s="30"/>
      <c r="K270" s="102"/>
      <c r="L270" s="102"/>
      <c r="M270" s="30"/>
      <c r="N270" s="30"/>
      <c r="O270" s="102"/>
      <c r="P270" s="102"/>
      <c r="Q270" s="96"/>
      <c r="R270" s="30"/>
      <c r="S270" s="102"/>
      <c r="T270" s="102"/>
      <c r="U270" s="30"/>
    </row>
    <row r="271" spans="1:21">
      <c r="A271" s="12"/>
      <c r="B271" s="99" t="s">
        <v>91</v>
      </c>
      <c r="C271" s="100">
        <v>28795</v>
      </c>
      <c r="D271" s="100"/>
      <c r="E271" s="33"/>
      <c r="F271" s="33"/>
      <c r="G271" s="100">
        <v>7435</v>
      </c>
      <c r="H271" s="100"/>
      <c r="I271" s="33"/>
      <c r="J271" s="33"/>
      <c r="K271" s="100">
        <v>34044</v>
      </c>
      <c r="L271" s="100"/>
      <c r="M271" s="33"/>
      <c r="N271" s="33"/>
      <c r="O271" s="108" t="s">
        <v>257</v>
      </c>
      <c r="P271" s="108"/>
      <c r="Q271" s="33"/>
      <c r="R271" s="33"/>
      <c r="S271" s="100">
        <v>70274</v>
      </c>
      <c r="T271" s="100"/>
      <c r="U271" s="33"/>
    </row>
    <row r="272" spans="1:21" ht="15.75" thickBot="1">
      <c r="A272" s="12"/>
      <c r="B272" s="99"/>
      <c r="C272" s="151"/>
      <c r="D272" s="151"/>
      <c r="E272" s="36"/>
      <c r="F272" s="33"/>
      <c r="G272" s="151"/>
      <c r="H272" s="151"/>
      <c r="I272" s="36"/>
      <c r="J272" s="33"/>
      <c r="K272" s="151"/>
      <c r="L272" s="151"/>
      <c r="M272" s="36"/>
      <c r="N272" s="33"/>
      <c r="O272" s="109"/>
      <c r="P272" s="109"/>
      <c r="Q272" s="36"/>
      <c r="R272" s="33"/>
      <c r="S272" s="151"/>
      <c r="T272" s="151"/>
      <c r="U272" s="36"/>
    </row>
    <row r="273" spans="1:21">
      <c r="A273" s="12"/>
      <c r="B273" s="198" t="s">
        <v>92</v>
      </c>
      <c r="C273" s="111" t="s">
        <v>204</v>
      </c>
      <c r="D273" s="155">
        <v>6893357</v>
      </c>
      <c r="E273" s="39"/>
      <c r="F273" s="30"/>
      <c r="G273" s="111" t="s">
        <v>204</v>
      </c>
      <c r="H273" s="155">
        <v>7003600</v>
      </c>
      <c r="I273" s="39"/>
      <c r="J273" s="30"/>
      <c r="K273" s="111" t="s">
        <v>204</v>
      </c>
      <c r="L273" s="155">
        <v>2335867</v>
      </c>
      <c r="M273" s="39"/>
      <c r="N273" s="30"/>
      <c r="O273" s="111" t="s">
        <v>204</v>
      </c>
      <c r="P273" s="153" t="s">
        <v>757</v>
      </c>
      <c r="Q273" s="111" t="s">
        <v>254</v>
      </c>
      <c r="R273" s="30"/>
      <c r="S273" s="111" t="s">
        <v>204</v>
      </c>
      <c r="T273" s="155">
        <v>4057792</v>
      </c>
      <c r="U273" s="39"/>
    </row>
    <row r="274" spans="1:21" ht="15.75" thickBot="1">
      <c r="A274" s="12"/>
      <c r="B274" s="198"/>
      <c r="C274" s="152"/>
      <c r="D274" s="156"/>
      <c r="E274" s="73"/>
      <c r="F274" s="30"/>
      <c r="G274" s="152"/>
      <c r="H274" s="156"/>
      <c r="I274" s="73"/>
      <c r="J274" s="30"/>
      <c r="K274" s="152"/>
      <c r="L274" s="156"/>
      <c r="M274" s="73"/>
      <c r="N274" s="30"/>
      <c r="O274" s="152"/>
      <c r="P274" s="154"/>
      <c r="Q274" s="152"/>
      <c r="R274" s="30"/>
      <c r="S274" s="152"/>
      <c r="T274" s="156"/>
      <c r="U274" s="73"/>
    </row>
    <row r="275" spans="1:21" ht="15.75" thickTop="1">
      <c r="A275" s="12"/>
      <c r="B275" s="92" t="s">
        <v>758</v>
      </c>
      <c r="C275" s="202"/>
      <c r="D275" s="202"/>
      <c r="E275" s="202"/>
      <c r="F275" s="22"/>
      <c r="G275" s="202"/>
      <c r="H275" s="202"/>
      <c r="I275" s="202"/>
      <c r="J275" s="22"/>
      <c r="K275" s="202"/>
      <c r="L275" s="202"/>
      <c r="M275" s="202"/>
      <c r="N275" s="22"/>
      <c r="O275" s="202"/>
      <c r="P275" s="202"/>
      <c r="Q275" s="202"/>
      <c r="R275" s="22"/>
      <c r="S275" s="202"/>
      <c r="T275" s="202"/>
      <c r="U275" s="202"/>
    </row>
    <row r="276" spans="1:21">
      <c r="A276" s="12"/>
      <c r="B276" s="14" t="s">
        <v>93</v>
      </c>
      <c r="C276" s="96"/>
      <c r="D276" s="96"/>
      <c r="E276" s="96"/>
      <c r="F276" s="20"/>
      <c r="G276" s="96"/>
      <c r="H276" s="96"/>
      <c r="I276" s="96"/>
      <c r="J276" s="20"/>
      <c r="K276" s="96"/>
      <c r="L276" s="96"/>
      <c r="M276" s="96"/>
      <c r="N276" s="20"/>
      <c r="O276" s="96"/>
      <c r="P276" s="96"/>
      <c r="Q276" s="96"/>
      <c r="R276" s="20"/>
      <c r="S276" s="96"/>
      <c r="T276" s="96"/>
      <c r="U276" s="96"/>
    </row>
    <row r="277" spans="1:21">
      <c r="A277" s="12"/>
      <c r="B277" s="98" t="s">
        <v>94</v>
      </c>
      <c r="C277" s="99" t="s">
        <v>204</v>
      </c>
      <c r="D277" s="100">
        <v>360656</v>
      </c>
      <c r="E277" s="33"/>
      <c r="F277" s="33"/>
      <c r="G277" s="99" t="s">
        <v>204</v>
      </c>
      <c r="H277" s="108" t="s">
        <v>257</v>
      </c>
      <c r="I277" s="33"/>
      <c r="J277" s="33"/>
      <c r="K277" s="99" t="s">
        <v>204</v>
      </c>
      <c r="L277" s="100">
        <v>4700</v>
      </c>
      <c r="M277" s="33"/>
      <c r="N277" s="33"/>
      <c r="O277" s="99" t="s">
        <v>204</v>
      </c>
      <c r="P277" s="108" t="s">
        <v>257</v>
      </c>
      <c r="Q277" s="33"/>
      <c r="R277" s="33"/>
      <c r="S277" s="99" t="s">
        <v>204</v>
      </c>
      <c r="T277" s="100">
        <v>365356</v>
      </c>
      <c r="U277" s="33"/>
    </row>
    <row r="278" spans="1:21">
      <c r="A278" s="12"/>
      <c r="B278" s="98"/>
      <c r="C278" s="99"/>
      <c r="D278" s="100"/>
      <c r="E278" s="33"/>
      <c r="F278" s="33"/>
      <c r="G278" s="99"/>
      <c r="H278" s="108"/>
      <c r="I278" s="33"/>
      <c r="J278" s="33"/>
      <c r="K278" s="99"/>
      <c r="L278" s="100"/>
      <c r="M278" s="33"/>
      <c r="N278" s="33"/>
      <c r="O278" s="99"/>
      <c r="P278" s="108"/>
      <c r="Q278" s="33"/>
      <c r="R278" s="33"/>
      <c r="S278" s="99"/>
      <c r="T278" s="100"/>
      <c r="U278" s="33"/>
    </row>
    <row r="279" spans="1:21">
      <c r="A279" s="12"/>
      <c r="B279" s="197" t="s">
        <v>95</v>
      </c>
      <c r="C279" s="107">
        <v>4291</v>
      </c>
      <c r="D279" s="107"/>
      <c r="E279" s="30"/>
      <c r="F279" s="30"/>
      <c r="G279" s="107">
        <v>35293</v>
      </c>
      <c r="H279" s="107"/>
      <c r="I279" s="30"/>
      <c r="J279" s="30"/>
      <c r="K279" s="107">
        <v>31450</v>
      </c>
      <c r="L279" s="107"/>
      <c r="M279" s="30"/>
      <c r="N279" s="30"/>
      <c r="O279" s="102" t="s">
        <v>257</v>
      </c>
      <c r="P279" s="102"/>
      <c r="Q279" s="30"/>
      <c r="R279" s="30"/>
      <c r="S279" s="107">
        <v>71034</v>
      </c>
      <c r="T279" s="107"/>
      <c r="U279" s="30"/>
    </row>
    <row r="280" spans="1:21">
      <c r="A280" s="12"/>
      <c r="B280" s="197"/>
      <c r="C280" s="107"/>
      <c r="D280" s="107"/>
      <c r="E280" s="30"/>
      <c r="F280" s="30"/>
      <c r="G280" s="107"/>
      <c r="H280" s="107"/>
      <c r="I280" s="30"/>
      <c r="J280" s="30"/>
      <c r="K280" s="107"/>
      <c r="L280" s="107"/>
      <c r="M280" s="30"/>
      <c r="N280" s="30"/>
      <c r="O280" s="102"/>
      <c r="P280" s="102"/>
      <c r="Q280" s="30"/>
      <c r="R280" s="30"/>
      <c r="S280" s="107"/>
      <c r="T280" s="107"/>
      <c r="U280" s="30"/>
    </row>
    <row r="281" spans="1:21">
      <c r="A281" s="12"/>
      <c r="B281" s="98" t="s">
        <v>759</v>
      </c>
      <c r="C281" s="100">
        <v>2730852</v>
      </c>
      <c r="D281" s="100"/>
      <c r="E281" s="33"/>
      <c r="F281" s="33"/>
      <c r="G281" s="100">
        <v>197409</v>
      </c>
      <c r="H281" s="100"/>
      <c r="I281" s="33"/>
      <c r="J281" s="33"/>
      <c r="K281" s="100">
        <v>164222</v>
      </c>
      <c r="L281" s="100"/>
      <c r="M281" s="33"/>
      <c r="N281" s="33"/>
      <c r="O281" s="108" t="s">
        <v>748</v>
      </c>
      <c r="P281" s="108"/>
      <c r="Q281" s="99" t="s">
        <v>254</v>
      </c>
      <c r="R281" s="33"/>
      <c r="S281" s="108" t="s">
        <v>257</v>
      </c>
      <c r="T281" s="108"/>
      <c r="U281" s="33"/>
    </row>
    <row r="282" spans="1:21">
      <c r="A282" s="12"/>
      <c r="B282" s="98"/>
      <c r="C282" s="100"/>
      <c r="D282" s="100"/>
      <c r="E282" s="33"/>
      <c r="F282" s="33"/>
      <c r="G282" s="100"/>
      <c r="H282" s="100"/>
      <c r="I282" s="33"/>
      <c r="J282" s="33"/>
      <c r="K282" s="100"/>
      <c r="L282" s="100"/>
      <c r="M282" s="33"/>
      <c r="N282" s="33"/>
      <c r="O282" s="108"/>
      <c r="P282" s="108"/>
      <c r="Q282" s="99"/>
      <c r="R282" s="33"/>
      <c r="S282" s="108"/>
      <c r="T282" s="108"/>
      <c r="U282" s="33"/>
    </row>
    <row r="283" spans="1:21">
      <c r="A283" s="12"/>
      <c r="B283" s="197" t="s">
        <v>96</v>
      </c>
      <c r="C283" s="107">
        <v>18088</v>
      </c>
      <c r="D283" s="107"/>
      <c r="E283" s="30"/>
      <c r="F283" s="30"/>
      <c r="G283" s="107">
        <v>17056</v>
      </c>
      <c r="H283" s="107"/>
      <c r="I283" s="30"/>
      <c r="J283" s="30"/>
      <c r="K283" s="107">
        <v>42189</v>
      </c>
      <c r="L283" s="107"/>
      <c r="M283" s="30"/>
      <c r="N283" s="30"/>
      <c r="O283" s="102" t="s">
        <v>257</v>
      </c>
      <c r="P283" s="102"/>
      <c r="Q283" s="30"/>
      <c r="R283" s="30"/>
      <c r="S283" s="107">
        <v>77333</v>
      </c>
      <c r="T283" s="107"/>
      <c r="U283" s="30"/>
    </row>
    <row r="284" spans="1:21">
      <c r="A284" s="12"/>
      <c r="B284" s="197"/>
      <c r="C284" s="107"/>
      <c r="D284" s="107"/>
      <c r="E284" s="30"/>
      <c r="F284" s="30"/>
      <c r="G284" s="107"/>
      <c r="H284" s="107"/>
      <c r="I284" s="30"/>
      <c r="J284" s="30"/>
      <c r="K284" s="107"/>
      <c r="L284" s="107"/>
      <c r="M284" s="30"/>
      <c r="N284" s="30"/>
      <c r="O284" s="102"/>
      <c r="P284" s="102"/>
      <c r="Q284" s="30"/>
      <c r="R284" s="30"/>
      <c r="S284" s="107"/>
      <c r="T284" s="107"/>
      <c r="U284" s="30"/>
    </row>
    <row r="285" spans="1:21">
      <c r="A285" s="12"/>
      <c r="B285" s="98" t="s">
        <v>97</v>
      </c>
      <c r="C285" s="108" t="s">
        <v>257</v>
      </c>
      <c r="D285" s="108"/>
      <c r="E285" s="33"/>
      <c r="F285" s="33"/>
      <c r="G285" s="100">
        <v>2957</v>
      </c>
      <c r="H285" s="100"/>
      <c r="I285" s="33"/>
      <c r="J285" s="33"/>
      <c r="K285" s="108" t="s">
        <v>257</v>
      </c>
      <c r="L285" s="108"/>
      <c r="M285" s="33"/>
      <c r="N285" s="33"/>
      <c r="O285" s="108" t="s">
        <v>257</v>
      </c>
      <c r="P285" s="108"/>
      <c r="Q285" s="33"/>
      <c r="R285" s="33"/>
      <c r="S285" s="100">
        <v>2957</v>
      </c>
      <c r="T285" s="100"/>
      <c r="U285" s="33"/>
    </row>
    <row r="286" spans="1:21">
      <c r="A286" s="12"/>
      <c r="B286" s="98"/>
      <c r="C286" s="108"/>
      <c r="D286" s="108"/>
      <c r="E286" s="33"/>
      <c r="F286" s="33"/>
      <c r="G286" s="100"/>
      <c r="H286" s="100"/>
      <c r="I286" s="33"/>
      <c r="J286" s="33"/>
      <c r="K286" s="108"/>
      <c r="L286" s="108"/>
      <c r="M286" s="33"/>
      <c r="N286" s="33"/>
      <c r="O286" s="108"/>
      <c r="P286" s="108"/>
      <c r="Q286" s="33"/>
      <c r="R286" s="33"/>
      <c r="S286" s="100"/>
      <c r="T286" s="100"/>
      <c r="U286" s="33"/>
    </row>
    <row r="287" spans="1:21">
      <c r="A287" s="12"/>
      <c r="B287" s="197" t="s">
        <v>98</v>
      </c>
      <c r="C287" s="107">
        <v>17358</v>
      </c>
      <c r="D287" s="107"/>
      <c r="E287" s="30"/>
      <c r="F287" s="30"/>
      <c r="G287" s="107">
        <v>20742</v>
      </c>
      <c r="H287" s="107"/>
      <c r="I287" s="30"/>
      <c r="J287" s="30"/>
      <c r="K287" s="107">
        <v>38681</v>
      </c>
      <c r="L287" s="107"/>
      <c r="M287" s="30"/>
      <c r="N287" s="30"/>
      <c r="O287" s="102" t="s">
        <v>257</v>
      </c>
      <c r="P287" s="102"/>
      <c r="Q287" s="30"/>
      <c r="R287" s="30"/>
      <c r="S287" s="107">
        <v>76781</v>
      </c>
      <c r="T287" s="107"/>
      <c r="U287" s="30"/>
    </row>
    <row r="288" spans="1:21">
      <c r="A288" s="12"/>
      <c r="B288" s="197"/>
      <c r="C288" s="107"/>
      <c r="D288" s="107"/>
      <c r="E288" s="30"/>
      <c r="F288" s="30"/>
      <c r="G288" s="107"/>
      <c r="H288" s="107"/>
      <c r="I288" s="30"/>
      <c r="J288" s="30"/>
      <c r="K288" s="107"/>
      <c r="L288" s="107"/>
      <c r="M288" s="30"/>
      <c r="N288" s="30"/>
      <c r="O288" s="102"/>
      <c r="P288" s="102"/>
      <c r="Q288" s="30"/>
      <c r="R288" s="30"/>
      <c r="S288" s="107"/>
      <c r="T288" s="107"/>
      <c r="U288" s="30"/>
    </row>
    <row r="289" spans="1:21">
      <c r="A289" s="12"/>
      <c r="B289" s="98" t="s">
        <v>99</v>
      </c>
      <c r="C289" s="100">
        <v>13831</v>
      </c>
      <c r="D289" s="100"/>
      <c r="E289" s="33"/>
      <c r="F289" s="33"/>
      <c r="G289" s="108" t="s">
        <v>257</v>
      </c>
      <c r="H289" s="108"/>
      <c r="I289" s="33"/>
      <c r="J289" s="33"/>
      <c r="K289" s="108">
        <v>17</v>
      </c>
      <c r="L289" s="108"/>
      <c r="M289" s="33"/>
      <c r="N289" s="33"/>
      <c r="O289" s="108" t="s">
        <v>257</v>
      </c>
      <c r="P289" s="108"/>
      <c r="Q289" s="33"/>
      <c r="R289" s="33"/>
      <c r="S289" s="100">
        <v>13848</v>
      </c>
      <c r="T289" s="100"/>
      <c r="U289" s="33"/>
    </row>
    <row r="290" spans="1:21">
      <c r="A290" s="12"/>
      <c r="B290" s="98"/>
      <c r="C290" s="100"/>
      <c r="D290" s="100"/>
      <c r="E290" s="33"/>
      <c r="F290" s="33"/>
      <c r="G290" s="108"/>
      <c r="H290" s="108"/>
      <c r="I290" s="33"/>
      <c r="J290" s="33"/>
      <c r="K290" s="108"/>
      <c r="L290" s="108"/>
      <c r="M290" s="33"/>
      <c r="N290" s="33"/>
      <c r="O290" s="108"/>
      <c r="P290" s="108"/>
      <c r="Q290" s="33"/>
      <c r="R290" s="33"/>
      <c r="S290" s="100"/>
      <c r="T290" s="100"/>
      <c r="U290" s="33"/>
    </row>
    <row r="291" spans="1:21">
      <c r="A291" s="12"/>
      <c r="B291" s="197" t="s">
        <v>100</v>
      </c>
      <c r="C291" s="102" t="s">
        <v>257</v>
      </c>
      <c r="D291" s="102"/>
      <c r="E291" s="30"/>
      <c r="F291" s="30"/>
      <c r="G291" s="102" t="s">
        <v>257</v>
      </c>
      <c r="H291" s="102"/>
      <c r="I291" s="30"/>
      <c r="J291" s="30"/>
      <c r="K291" s="107">
        <v>26735</v>
      </c>
      <c r="L291" s="107"/>
      <c r="M291" s="30"/>
      <c r="N291" s="30"/>
      <c r="O291" s="102" t="s">
        <v>257</v>
      </c>
      <c r="P291" s="102"/>
      <c r="Q291" s="30"/>
      <c r="R291" s="30"/>
      <c r="S291" s="107">
        <v>26735</v>
      </c>
      <c r="T291" s="107"/>
      <c r="U291" s="30"/>
    </row>
    <row r="292" spans="1:21">
      <c r="A292" s="12"/>
      <c r="B292" s="197"/>
      <c r="C292" s="102"/>
      <c r="D292" s="102"/>
      <c r="E292" s="30"/>
      <c r="F292" s="30"/>
      <c r="G292" s="102"/>
      <c r="H292" s="102"/>
      <c r="I292" s="30"/>
      <c r="J292" s="30"/>
      <c r="K292" s="107"/>
      <c r="L292" s="107"/>
      <c r="M292" s="30"/>
      <c r="N292" s="30"/>
      <c r="O292" s="102"/>
      <c r="P292" s="102"/>
      <c r="Q292" s="30"/>
      <c r="R292" s="30"/>
      <c r="S292" s="107"/>
      <c r="T292" s="107"/>
      <c r="U292" s="30"/>
    </row>
    <row r="293" spans="1:21">
      <c r="A293" s="12"/>
      <c r="B293" s="98" t="s">
        <v>101</v>
      </c>
      <c r="C293" s="108">
        <v>475</v>
      </c>
      <c r="D293" s="108"/>
      <c r="E293" s="33"/>
      <c r="F293" s="33"/>
      <c r="G293" s="100">
        <v>33450</v>
      </c>
      <c r="H293" s="100"/>
      <c r="I293" s="33"/>
      <c r="J293" s="33"/>
      <c r="K293" s="100">
        <v>8567</v>
      </c>
      <c r="L293" s="100"/>
      <c r="M293" s="33"/>
      <c r="N293" s="33"/>
      <c r="O293" s="108" t="s">
        <v>750</v>
      </c>
      <c r="P293" s="108"/>
      <c r="Q293" s="99" t="s">
        <v>254</v>
      </c>
      <c r="R293" s="33"/>
      <c r="S293" s="100">
        <v>42272</v>
      </c>
      <c r="T293" s="100"/>
      <c r="U293" s="33"/>
    </row>
    <row r="294" spans="1:21" ht="15.75" thickBot="1">
      <c r="A294" s="12"/>
      <c r="B294" s="98"/>
      <c r="C294" s="109"/>
      <c r="D294" s="109"/>
      <c r="E294" s="36"/>
      <c r="F294" s="33"/>
      <c r="G294" s="151"/>
      <c r="H294" s="151"/>
      <c r="I294" s="36"/>
      <c r="J294" s="33"/>
      <c r="K294" s="151"/>
      <c r="L294" s="151"/>
      <c r="M294" s="36"/>
      <c r="N294" s="33"/>
      <c r="O294" s="109"/>
      <c r="P294" s="109"/>
      <c r="Q294" s="110"/>
      <c r="R294" s="33"/>
      <c r="S294" s="151"/>
      <c r="T294" s="151"/>
      <c r="U294" s="36"/>
    </row>
    <row r="295" spans="1:21">
      <c r="A295" s="12"/>
      <c r="B295" s="198" t="s">
        <v>102</v>
      </c>
      <c r="C295" s="155">
        <v>3145551</v>
      </c>
      <c r="D295" s="155"/>
      <c r="E295" s="39"/>
      <c r="F295" s="30"/>
      <c r="G295" s="155">
        <v>306907</v>
      </c>
      <c r="H295" s="155"/>
      <c r="I295" s="39"/>
      <c r="J295" s="30"/>
      <c r="K295" s="155">
        <v>316561</v>
      </c>
      <c r="L295" s="155"/>
      <c r="M295" s="39"/>
      <c r="N295" s="30"/>
      <c r="O295" s="153" t="s">
        <v>760</v>
      </c>
      <c r="P295" s="153"/>
      <c r="Q295" s="111" t="s">
        <v>254</v>
      </c>
      <c r="R295" s="30"/>
      <c r="S295" s="155">
        <v>676316</v>
      </c>
      <c r="T295" s="155"/>
      <c r="U295" s="39"/>
    </row>
    <row r="296" spans="1:21">
      <c r="A296" s="12"/>
      <c r="B296" s="198"/>
      <c r="C296" s="199"/>
      <c r="D296" s="199"/>
      <c r="E296" s="141"/>
      <c r="F296" s="30"/>
      <c r="G296" s="199"/>
      <c r="H296" s="199"/>
      <c r="I296" s="141"/>
      <c r="J296" s="30"/>
      <c r="K296" s="199"/>
      <c r="L296" s="199"/>
      <c r="M296" s="141"/>
      <c r="N296" s="30"/>
      <c r="O296" s="200"/>
      <c r="P296" s="200"/>
      <c r="Q296" s="201"/>
      <c r="R296" s="30"/>
      <c r="S296" s="199"/>
      <c r="T296" s="199"/>
      <c r="U296" s="141"/>
    </row>
    <row r="297" spans="1:21">
      <c r="A297" s="12"/>
      <c r="B297" s="99" t="s">
        <v>103</v>
      </c>
      <c r="C297" s="100">
        <v>700000</v>
      </c>
      <c r="D297" s="100"/>
      <c r="E297" s="33"/>
      <c r="F297" s="33"/>
      <c r="G297" s="108" t="s">
        <v>257</v>
      </c>
      <c r="H297" s="108"/>
      <c r="I297" s="33"/>
      <c r="J297" s="33"/>
      <c r="K297" s="108" t="s">
        <v>257</v>
      </c>
      <c r="L297" s="108"/>
      <c r="M297" s="33"/>
      <c r="N297" s="33"/>
      <c r="O297" s="108" t="s">
        <v>257</v>
      </c>
      <c r="P297" s="108"/>
      <c r="Q297" s="33"/>
      <c r="R297" s="33"/>
      <c r="S297" s="100">
        <v>700000</v>
      </c>
      <c r="T297" s="100"/>
      <c r="U297" s="33"/>
    </row>
    <row r="298" spans="1:21">
      <c r="A298" s="12"/>
      <c r="B298" s="99"/>
      <c r="C298" s="100"/>
      <c r="D298" s="100"/>
      <c r="E298" s="33"/>
      <c r="F298" s="33"/>
      <c r="G298" s="108"/>
      <c r="H298" s="108"/>
      <c r="I298" s="33"/>
      <c r="J298" s="33"/>
      <c r="K298" s="108"/>
      <c r="L298" s="108"/>
      <c r="M298" s="33"/>
      <c r="N298" s="33"/>
      <c r="O298" s="108"/>
      <c r="P298" s="108"/>
      <c r="Q298" s="33"/>
      <c r="R298" s="33"/>
      <c r="S298" s="100"/>
      <c r="T298" s="100"/>
      <c r="U298" s="33"/>
    </row>
    <row r="299" spans="1:21">
      <c r="A299" s="12"/>
      <c r="B299" s="96" t="s">
        <v>104</v>
      </c>
      <c r="C299" s="102" t="s">
        <v>257</v>
      </c>
      <c r="D299" s="102"/>
      <c r="E299" s="30"/>
      <c r="F299" s="30"/>
      <c r="G299" s="107">
        <v>477101</v>
      </c>
      <c r="H299" s="107"/>
      <c r="I299" s="30"/>
      <c r="J299" s="30"/>
      <c r="K299" s="107">
        <v>55710</v>
      </c>
      <c r="L299" s="107"/>
      <c r="M299" s="30"/>
      <c r="N299" s="30"/>
      <c r="O299" s="102" t="s">
        <v>761</v>
      </c>
      <c r="P299" s="102"/>
      <c r="Q299" s="96" t="s">
        <v>254</v>
      </c>
      <c r="R299" s="30"/>
      <c r="S299" s="107">
        <v>494884</v>
      </c>
      <c r="T299" s="107"/>
      <c r="U299" s="30"/>
    </row>
    <row r="300" spans="1:21">
      <c r="A300" s="12"/>
      <c r="B300" s="96"/>
      <c r="C300" s="102"/>
      <c r="D300" s="102"/>
      <c r="E300" s="30"/>
      <c r="F300" s="30"/>
      <c r="G300" s="107"/>
      <c r="H300" s="107"/>
      <c r="I300" s="30"/>
      <c r="J300" s="30"/>
      <c r="K300" s="107"/>
      <c r="L300" s="107"/>
      <c r="M300" s="30"/>
      <c r="N300" s="30"/>
      <c r="O300" s="102"/>
      <c r="P300" s="102"/>
      <c r="Q300" s="96"/>
      <c r="R300" s="30"/>
      <c r="S300" s="107"/>
      <c r="T300" s="107"/>
      <c r="U300" s="30"/>
    </row>
    <row r="301" spans="1:21">
      <c r="A301" s="12"/>
      <c r="B301" s="150" t="s">
        <v>762</v>
      </c>
      <c r="C301" s="100">
        <v>46618</v>
      </c>
      <c r="D301" s="100"/>
      <c r="E301" s="33"/>
      <c r="F301" s="33"/>
      <c r="G301" s="100">
        <v>33962</v>
      </c>
      <c r="H301" s="100"/>
      <c r="I301" s="33"/>
      <c r="J301" s="33"/>
      <c r="K301" s="100">
        <v>16427</v>
      </c>
      <c r="L301" s="100"/>
      <c r="M301" s="33"/>
      <c r="N301" s="33"/>
      <c r="O301" s="108" t="s">
        <v>257</v>
      </c>
      <c r="P301" s="108"/>
      <c r="Q301" s="33"/>
      <c r="R301" s="33"/>
      <c r="S301" s="100">
        <v>97007</v>
      </c>
      <c r="T301" s="100"/>
      <c r="U301" s="33"/>
    </row>
    <row r="302" spans="1:21">
      <c r="A302" s="12"/>
      <c r="B302" s="150"/>
      <c r="C302" s="100"/>
      <c r="D302" s="100"/>
      <c r="E302" s="33"/>
      <c r="F302" s="33"/>
      <c r="G302" s="100"/>
      <c r="H302" s="100"/>
      <c r="I302" s="33"/>
      <c r="J302" s="33"/>
      <c r="K302" s="100"/>
      <c r="L302" s="100"/>
      <c r="M302" s="33"/>
      <c r="N302" s="33"/>
      <c r="O302" s="108"/>
      <c r="P302" s="108"/>
      <c r="Q302" s="33"/>
      <c r="R302" s="33"/>
      <c r="S302" s="100"/>
      <c r="T302" s="100"/>
      <c r="U302" s="33"/>
    </row>
    <row r="303" spans="1:21">
      <c r="A303" s="12"/>
      <c r="B303" s="96" t="s">
        <v>763</v>
      </c>
      <c r="C303" s="107">
        <v>13355</v>
      </c>
      <c r="D303" s="107"/>
      <c r="E303" s="30"/>
      <c r="F303" s="30"/>
      <c r="G303" s="107">
        <v>17476</v>
      </c>
      <c r="H303" s="107"/>
      <c r="I303" s="30"/>
      <c r="J303" s="30"/>
      <c r="K303" s="107">
        <v>25617</v>
      </c>
      <c r="L303" s="107"/>
      <c r="M303" s="30"/>
      <c r="N303" s="30"/>
      <c r="O303" s="102" t="s">
        <v>257</v>
      </c>
      <c r="P303" s="102"/>
      <c r="Q303" s="30"/>
      <c r="R303" s="30"/>
      <c r="S303" s="107">
        <v>56448</v>
      </c>
      <c r="T303" s="107"/>
      <c r="U303" s="30"/>
    </row>
    <row r="304" spans="1:21">
      <c r="A304" s="12"/>
      <c r="B304" s="96"/>
      <c r="C304" s="107"/>
      <c r="D304" s="107"/>
      <c r="E304" s="30"/>
      <c r="F304" s="30"/>
      <c r="G304" s="107"/>
      <c r="H304" s="107"/>
      <c r="I304" s="30"/>
      <c r="J304" s="30"/>
      <c r="K304" s="107"/>
      <c r="L304" s="107"/>
      <c r="M304" s="30"/>
      <c r="N304" s="30"/>
      <c r="O304" s="102"/>
      <c r="P304" s="102"/>
      <c r="Q304" s="30"/>
      <c r="R304" s="30"/>
      <c r="S304" s="107"/>
      <c r="T304" s="107"/>
      <c r="U304" s="30"/>
    </row>
    <row r="305" spans="1:21">
      <c r="A305" s="12"/>
      <c r="B305" s="150" t="s">
        <v>764</v>
      </c>
      <c r="C305" s="100">
        <v>986769</v>
      </c>
      <c r="D305" s="100"/>
      <c r="E305" s="33"/>
      <c r="F305" s="33"/>
      <c r="G305" s="100">
        <v>897634</v>
      </c>
      <c r="H305" s="100"/>
      <c r="I305" s="33"/>
      <c r="J305" s="33"/>
      <c r="K305" s="100">
        <v>89801</v>
      </c>
      <c r="L305" s="100"/>
      <c r="M305" s="33"/>
      <c r="N305" s="33"/>
      <c r="O305" s="108" t="s">
        <v>765</v>
      </c>
      <c r="P305" s="108"/>
      <c r="Q305" s="99" t="s">
        <v>254</v>
      </c>
      <c r="R305" s="33"/>
      <c r="S305" s="108" t="s">
        <v>257</v>
      </c>
      <c r="T305" s="108"/>
      <c r="U305" s="33"/>
    </row>
    <row r="306" spans="1:21">
      <c r="A306" s="12"/>
      <c r="B306" s="150"/>
      <c r="C306" s="100"/>
      <c r="D306" s="100"/>
      <c r="E306" s="33"/>
      <c r="F306" s="33"/>
      <c r="G306" s="100"/>
      <c r="H306" s="100"/>
      <c r="I306" s="33"/>
      <c r="J306" s="33"/>
      <c r="K306" s="100"/>
      <c r="L306" s="100"/>
      <c r="M306" s="33"/>
      <c r="N306" s="33"/>
      <c r="O306" s="108"/>
      <c r="P306" s="108"/>
      <c r="Q306" s="99"/>
      <c r="R306" s="33"/>
      <c r="S306" s="108"/>
      <c r="T306" s="108"/>
      <c r="U306" s="33"/>
    </row>
    <row r="307" spans="1:21">
      <c r="A307" s="12"/>
      <c r="B307" s="96" t="s">
        <v>107</v>
      </c>
      <c r="C307" s="107">
        <v>19336</v>
      </c>
      <c r="D307" s="107"/>
      <c r="E307" s="30"/>
      <c r="F307" s="30"/>
      <c r="G307" s="107">
        <v>17142</v>
      </c>
      <c r="H307" s="107"/>
      <c r="I307" s="30"/>
      <c r="J307" s="30"/>
      <c r="K307" s="107">
        <v>12743</v>
      </c>
      <c r="L307" s="107"/>
      <c r="M307" s="30"/>
      <c r="N307" s="30"/>
      <c r="O307" s="102" t="s">
        <v>257</v>
      </c>
      <c r="P307" s="102"/>
      <c r="Q307" s="30"/>
      <c r="R307" s="30"/>
      <c r="S307" s="107">
        <v>49221</v>
      </c>
      <c r="T307" s="107"/>
      <c r="U307" s="30"/>
    </row>
    <row r="308" spans="1:21" ht="15.75" thickBot="1">
      <c r="A308" s="12"/>
      <c r="B308" s="96"/>
      <c r="C308" s="203"/>
      <c r="D308" s="203"/>
      <c r="E308" s="40"/>
      <c r="F308" s="30"/>
      <c r="G308" s="203"/>
      <c r="H308" s="203"/>
      <c r="I308" s="40"/>
      <c r="J308" s="30"/>
      <c r="K308" s="203"/>
      <c r="L308" s="203"/>
      <c r="M308" s="40"/>
      <c r="N308" s="30"/>
      <c r="O308" s="103"/>
      <c r="P308" s="103"/>
      <c r="Q308" s="40"/>
      <c r="R308" s="30"/>
      <c r="S308" s="203"/>
      <c r="T308" s="203"/>
      <c r="U308" s="40"/>
    </row>
    <row r="309" spans="1:21">
      <c r="A309" s="12"/>
      <c r="B309" s="204" t="s">
        <v>108</v>
      </c>
      <c r="C309" s="105">
        <v>4911629</v>
      </c>
      <c r="D309" s="105"/>
      <c r="E309" s="45"/>
      <c r="F309" s="33"/>
      <c r="G309" s="105">
        <v>1750222</v>
      </c>
      <c r="H309" s="105"/>
      <c r="I309" s="45"/>
      <c r="J309" s="33"/>
      <c r="K309" s="105">
        <v>516859</v>
      </c>
      <c r="L309" s="105"/>
      <c r="M309" s="45"/>
      <c r="N309" s="33"/>
      <c r="O309" s="205" t="s">
        <v>766</v>
      </c>
      <c r="P309" s="205"/>
      <c r="Q309" s="112" t="s">
        <v>254</v>
      </c>
      <c r="R309" s="33"/>
      <c r="S309" s="105">
        <v>2073876</v>
      </c>
      <c r="T309" s="105"/>
      <c r="U309" s="45"/>
    </row>
    <row r="310" spans="1:21">
      <c r="A310" s="12"/>
      <c r="B310" s="204"/>
      <c r="C310" s="106"/>
      <c r="D310" s="106"/>
      <c r="E310" s="79"/>
      <c r="F310" s="33"/>
      <c r="G310" s="106"/>
      <c r="H310" s="106"/>
      <c r="I310" s="79"/>
      <c r="J310" s="33"/>
      <c r="K310" s="106"/>
      <c r="L310" s="106"/>
      <c r="M310" s="79"/>
      <c r="N310" s="33"/>
      <c r="O310" s="206"/>
      <c r="P310" s="206"/>
      <c r="Q310" s="207"/>
      <c r="R310" s="33"/>
      <c r="S310" s="106"/>
      <c r="T310" s="106"/>
      <c r="U310" s="79"/>
    </row>
    <row r="311" spans="1:21">
      <c r="A311" s="12"/>
      <c r="B311" s="96" t="s">
        <v>111</v>
      </c>
      <c r="C311" s="107">
        <v>1981728</v>
      </c>
      <c r="D311" s="107"/>
      <c r="E311" s="30"/>
      <c r="F311" s="30"/>
      <c r="G311" s="107">
        <v>5253378</v>
      </c>
      <c r="H311" s="107"/>
      <c r="I311" s="30"/>
      <c r="J311" s="30"/>
      <c r="K311" s="107">
        <v>1816820</v>
      </c>
      <c r="L311" s="107"/>
      <c r="M311" s="30"/>
      <c r="N311" s="30"/>
      <c r="O311" s="102" t="s">
        <v>767</v>
      </c>
      <c r="P311" s="102"/>
      <c r="Q311" s="96" t="s">
        <v>254</v>
      </c>
      <c r="R311" s="30"/>
      <c r="S311" s="107">
        <v>1981728</v>
      </c>
      <c r="T311" s="107"/>
      <c r="U311" s="30"/>
    </row>
    <row r="312" spans="1:21">
      <c r="A312" s="12"/>
      <c r="B312" s="96"/>
      <c r="C312" s="107"/>
      <c r="D312" s="107"/>
      <c r="E312" s="30"/>
      <c r="F312" s="30"/>
      <c r="G312" s="107"/>
      <c r="H312" s="107"/>
      <c r="I312" s="30"/>
      <c r="J312" s="30"/>
      <c r="K312" s="107"/>
      <c r="L312" s="107"/>
      <c r="M312" s="30"/>
      <c r="N312" s="30"/>
      <c r="O312" s="102"/>
      <c r="P312" s="102"/>
      <c r="Q312" s="96"/>
      <c r="R312" s="30"/>
      <c r="S312" s="107"/>
      <c r="T312" s="107"/>
      <c r="U312" s="30"/>
    </row>
    <row r="313" spans="1:21">
      <c r="A313" s="12"/>
      <c r="B313" s="99" t="s">
        <v>112</v>
      </c>
      <c r="C313" s="108" t="s">
        <v>257</v>
      </c>
      <c r="D313" s="108"/>
      <c r="E313" s="33"/>
      <c r="F313" s="33"/>
      <c r="G313" s="108" t="s">
        <v>257</v>
      </c>
      <c r="H313" s="108"/>
      <c r="I313" s="33"/>
      <c r="J313" s="33"/>
      <c r="K313" s="100">
        <v>2188</v>
      </c>
      <c r="L313" s="100"/>
      <c r="M313" s="33"/>
      <c r="N313" s="33"/>
      <c r="O313" s="108" t="s">
        <v>257</v>
      </c>
      <c r="P313" s="108"/>
      <c r="Q313" s="33"/>
      <c r="R313" s="33"/>
      <c r="S313" s="100">
        <v>2188</v>
      </c>
      <c r="T313" s="100"/>
      <c r="U313" s="33"/>
    </row>
    <row r="314" spans="1:21" ht="15.75" thickBot="1">
      <c r="A314" s="12"/>
      <c r="B314" s="99"/>
      <c r="C314" s="109"/>
      <c r="D314" s="109"/>
      <c r="E314" s="36"/>
      <c r="F314" s="33"/>
      <c r="G314" s="109"/>
      <c r="H314" s="109"/>
      <c r="I314" s="36"/>
      <c r="J314" s="33"/>
      <c r="K314" s="151"/>
      <c r="L314" s="151"/>
      <c r="M314" s="36"/>
      <c r="N314" s="33"/>
      <c r="O314" s="109"/>
      <c r="P314" s="109"/>
      <c r="Q314" s="36"/>
      <c r="R314" s="33"/>
      <c r="S314" s="151"/>
      <c r="T314" s="151"/>
      <c r="U314" s="36"/>
    </row>
    <row r="315" spans="1:21">
      <c r="A315" s="12"/>
      <c r="B315" s="198" t="s">
        <v>113</v>
      </c>
      <c r="C315" s="155">
        <v>1981728</v>
      </c>
      <c r="D315" s="155"/>
      <c r="E315" s="39"/>
      <c r="F315" s="30"/>
      <c r="G315" s="155">
        <v>5253378</v>
      </c>
      <c r="H315" s="155"/>
      <c r="I315" s="39"/>
      <c r="J315" s="30"/>
      <c r="K315" s="155">
        <v>1819008</v>
      </c>
      <c r="L315" s="155"/>
      <c r="M315" s="39"/>
      <c r="N315" s="30"/>
      <c r="O315" s="153" t="s">
        <v>767</v>
      </c>
      <c r="P315" s="153"/>
      <c r="Q315" s="111" t="s">
        <v>254</v>
      </c>
      <c r="R315" s="30"/>
      <c r="S315" s="155">
        <v>1983916</v>
      </c>
      <c r="T315" s="155"/>
      <c r="U315" s="39"/>
    </row>
    <row r="316" spans="1:21" ht="15.75" thickBot="1">
      <c r="A316" s="12"/>
      <c r="B316" s="198"/>
      <c r="C316" s="203"/>
      <c r="D316" s="203"/>
      <c r="E316" s="40"/>
      <c r="F316" s="30"/>
      <c r="G316" s="203"/>
      <c r="H316" s="203"/>
      <c r="I316" s="40"/>
      <c r="J316" s="30"/>
      <c r="K316" s="203"/>
      <c r="L316" s="203"/>
      <c r="M316" s="40"/>
      <c r="N316" s="30"/>
      <c r="O316" s="103"/>
      <c r="P316" s="103"/>
      <c r="Q316" s="104"/>
      <c r="R316" s="30"/>
      <c r="S316" s="203"/>
      <c r="T316" s="203"/>
      <c r="U316" s="40"/>
    </row>
    <row r="317" spans="1:21">
      <c r="A317" s="12"/>
      <c r="B317" s="204" t="s">
        <v>114</v>
      </c>
      <c r="C317" s="112" t="s">
        <v>204</v>
      </c>
      <c r="D317" s="105">
        <v>6893357</v>
      </c>
      <c r="E317" s="45"/>
      <c r="F317" s="33"/>
      <c r="G317" s="112" t="s">
        <v>204</v>
      </c>
      <c r="H317" s="105">
        <v>7003600</v>
      </c>
      <c r="I317" s="45"/>
      <c r="J317" s="33"/>
      <c r="K317" s="112" t="s">
        <v>204</v>
      </c>
      <c r="L317" s="105">
        <v>2335867</v>
      </c>
      <c r="M317" s="45"/>
      <c r="N317" s="33"/>
      <c r="O317" s="112" t="s">
        <v>204</v>
      </c>
      <c r="P317" s="205" t="s">
        <v>757</v>
      </c>
      <c r="Q317" s="112" t="s">
        <v>254</v>
      </c>
      <c r="R317" s="33"/>
      <c r="S317" s="112" t="s">
        <v>204</v>
      </c>
      <c r="T317" s="105">
        <v>4057792</v>
      </c>
      <c r="U317" s="45"/>
    </row>
    <row r="318" spans="1:21" ht="15.75" thickBot="1">
      <c r="A318" s="12"/>
      <c r="B318" s="204"/>
      <c r="C318" s="113"/>
      <c r="D318" s="114"/>
      <c r="E318" s="46"/>
      <c r="F318" s="33"/>
      <c r="G318" s="113"/>
      <c r="H318" s="114"/>
      <c r="I318" s="46"/>
      <c r="J318" s="33"/>
      <c r="K318" s="113"/>
      <c r="L318" s="114"/>
      <c r="M318" s="46"/>
      <c r="N318" s="33"/>
      <c r="O318" s="113"/>
      <c r="P318" s="208"/>
      <c r="Q318" s="113"/>
      <c r="R318" s="33"/>
      <c r="S318" s="113"/>
      <c r="T318" s="114"/>
      <c r="U318" s="46"/>
    </row>
    <row r="319" spans="1:21" ht="16.5" thickTop="1">
      <c r="A319" s="12"/>
      <c r="B319" s="90"/>
      <c r="C319" s="90"/>
      <c r="D319" s="90"/>
      <c r="E319" s="90"/>
      <c r="F319" s="90"/>
      <c r="G319" s="90"/>
      <c r="H319" s="90"/>
      <c r="I319" s="90"/>
      <c r="J319" s="90"/>
      <c r="K319" s="90"/>
      <c r="L319" s="90"/>
      <c r="M319" s="90"/>
      <c r="N319" s="90"/>
      <c r="O319" s="90"/>
      <c r="P319" s="90"/>
      <c r="Q319" s="90"/>
      <c r="R319" s="90"/>
      <c r="S319" s="90"/>
      <c r="T319" s="90"/>
      <c r="U319" s="90"/>
    </row>
    <row r="320" spans="1:21">
      <c r="A320" s="12"/>
      <c r="B320" s="24"/>
      <c r="C320" s="24"/>
      <c r="D320" s="24"/>
      <c r="E320" s="24"/>
      <c r="F320" s="24"/>
      <c r="G320" s="24"/>
      <c r="H320" s="24"/>
      <c r="I320" s="24"/>
      <c r="J320" s="24"/>
      <c r="K320" s="24"/>
      <c r="L320" s="24"/>
      <c r="M320" s="24"/>
      <c r="N320" s="24"/>
      <c r="O320" s="24"/>
      <c r="P320" s="24"/>
      <c r="Q320" s="24"/>
      <c r="R320" s="24"/>
      <c r="S320" s="24"/>
      <c r="T320" s="24"/>
      <c r="U320" s="24"/>
    </row>
    <row r="321" spans="1:21">
      <c r="A321" s="12"/>
      <c r="B321" s="13"/>
      <c r="C321" s="13"/>
      <c r="D321" s="13"/>
      <c r="E321" s="13"/>
      <c r="F321" s="13"/>
      <c r="G321" s="13"/>
      <c r="H321" s="13"/>
      <c r="I321" s="13"/>
      <c r="J321" s="13"/>
      <c r="K321" s="13"/>
      <c r="L321" s="13"/>
      <c r="M321" s="13"/>
      <c r="N321" s="13"/>
      <c r="O321" s="13"/>
      <c r="P321" s="13"/>
      <c r="Q321" s="13"/>
      <c r="R321" s="13"/>
      <c r="S321" s="13"/>
      <c r="T321" s="13"/>
      <c r="U321" s="13"/>
    </row>
    <row r="322" spans="1:21" ht="15.75" thickBot="1">
      <c r="A322" s="12"/>
      <c r="B322" s="14"/>
      <c r="C322" s="25" t="s">
        <v>453</v>
      </c>
      <c r="D322" s="25"/>
      <c r="E322" s="25"/>
      <c r="F322" s="25"/>
      <c r="G322" s="25"/>
      <c r="H322" s="25"/>
      <c r="I322" s="25"/>
      <c r="J322" s="25"/>
      <c r="K322" s="25"/>
      <c r="L322" s="25"/>
      <c r="M322" s="25"/>
      <c r="N322" s="25"/>
      <c r="O322" s="25"/>
      <c r="P322" s="25"/>
      <c r="Q322" s="25"/>
      <c r="R322" s="25"/>
      <c r="S322" s="25"/>
      <c r="T322" s="25"/>
      <c r="U322" s="25"/>
    </row>
    <row r="323" spans="1:21">
      <c r="A323" s="12"/>
      <c r="B323" s="30"/>
      <c r="C323" s="115" t="s">
        <v>631</v>
      </c>
      <c r="D323" s="115"/>
      <c r="E323" s="115"/>
      <c r="F323" s="39"/>
      <c r="G323" s="115" t="s">
        <v>633</v>
      </c>
      <c r="H323" s="115"/>
      <c r="I323" s="115"/>
      <c r="J323" s="39"/>
      <c r="K323" s="115" t="s">
        <v>635</v>
      </c>
      <c r="L323" s="115"/>
      <c r="M323" s="115"/>
      <c r="N323" s="39"/>
      <c r="O323" s="115" t="s">
        <v>636</v>
      </c>
      <c r="P323" s="115"/>
      <c r="Q323" s="115"/>
      <c r="R323" s="39"/>
      <c r="S323" s="115" t="s">
        <v>637</v>
      </c>
      <c r="T323" s="115"/>
      <c r="U323" s="115"/>
    </row>
    <row r="324" spans="1:21" ht="15.75" thickBot="1">
      <c r="A324" s="12"/>
      <c r="B324" s="30"/>
      <c r="C324" s="25" t="s">
        <v>632</v>
      </c>
      <c r="D324" s="25"/>
      <c r="E324" s="25"/>
      <c r="F324" s="141"/>
      <c r="G324" s="25" t="s">
        <v>634</v>
      </c>
      <c r="H324" s="25"/>
      <c r="I324" s="25"/>
      <c r="J324" s="141"/>
      <c r="K324" s="25" t="s">
        <v>634</v>
      </c>
      <c r="L324" s="25"/>
      <c r="M324" s="25"/>
      <c r="N324" s="141"/>
      <c r="O324" s="25"/>
      <c r="P324" s="25"/>
      <c r="Q324" s="25"/>
      <c r="R324" s="141"/>
      <c r="S324" s="25" t="s">
        <v>638</v>
      </c>
      <c r="T324" s="25"/>
      <c r="U324" s="25"/>
    </row>
    <row r="325" spans="1:21">
      <c r="A325" s="12"/>
      <c r="B325" s="92"/>
      <c r="C325" s="64" t="s">
        <v>202</v>
      </c>
      <c r="D325" s="64"/>
      <c r="E325" s="64"/>
      <c r="F325" s="64"/>
      <c r="G325" s="64"/>
      <c r="H325" s="64"/>
      <c r="I325" s="64"/>
      <c r="J325" s="64"/>
      <c r="K325" s="64"/>
      <c r="L325" s="64"/>
      <c r="M325" s="64"/>
      <c r="N325" s="64"/>
      <c r="O325" s="64"/>
      <c r="P325" s="64"/>
      <c r="Q325" s="64"/>
      <c r="R325" s="64"/>
      <c r="S325" s="64"/>
      <c r="T325" s="64"/>
      <c r="U325" s="64"/>
    </row>
    <row r="326" spans="1:21">
      <c r="A326" s="12"/>
      <c r="B326" s="14" t="s">
        <v>746</v>
      </c>
      <c r="C326" s="96"/>
      <c r="D326" s="96"/>
      <c r="E326" s="96"/>
      <c r="F326" s="20"/>
      <c r="G326" s="96"/>
      <c r="H326" s="96"/>
      <c r="I326" s="96"/>
      <c r="J326" s="20"/>
      <c r="K326" s="96"/>
      <c r="L326" s="96"/>
      <c r="M326" s="96"/>
      <c r="N326" s="20"/>
      <c r="O326" s="96"/>
      <c r="P326" s="96"/>
      <c r="Q326" s="96"/>
      <c r="R326" s="20"/>
      <c r="S326" s="30"/>
      <c r="T326" s="30"/>
      <c r="U326" s="30"/>
    </row>
    <row r="327" spans="1:21">
      <c r="A327" s="12"/>
      <c r="B327" s="92" t="s">
        <v>78</v>
      </c>
      <c r="C327" s="99"/>
      <c r="D327" s="99"/>
      <c r="E327" s="99"/>
      <c r="F327" s="22"/>
      <c r="G327" s="99"/>
      <c r="H327" s="99"/>
      <c r="I327" s="99"/>
      <c r="J327" s="22"/>
      <c r="K327" s="99"/>
      <c r="L327" s="99"/>
      <c r="M327" s="99"/>
      <c r="N327" s="22"/>
      <c r="O327" s="99"/>
      <c r="P327" s="99"/>
      <c r="Q327" s="99"/>
      <c r="R327" s="22"/>
      <c r="S327" s="33"/>
      <c r="T327" s="33"/>
      <c r="U327" s="33"/>
    </row>
    <row r="328" spans="1:21">
      <c r="A328" s="12"/>
      <c r="B328" s="197" t="s">
        <v>79</v>
      </c>
      <c r="C328" s="96" t="s">
        <v>204</v>
      </c>
      <c r="D328" s="107">
        <v>42749</v>
      </c>
      <c r="E328" s="30"/>
      <c r="F328" s="30"/>
      <c r="G328" s="96" t="s">
        <v>204</v>
      </c>
      <c r="H328" s="107">
        <v>14500</v>
      </c>
      <c r="I328" s="30"/>
      <c r="J328" s="30"/>
      <c r="K328" s="96" t="s">
        <v>204</v>
      </c>
      <c r="L328" s="107">
        <v>374735</v>
      </c>
      <c r="M328" s="30"/>
      <c r="N328" s="30"/>
      <c r="O328" s="96" t="s">
        <v>204</v>
      </c>
      <c r="P328" s="102" t="s">
        <v>257</v>
      </c>
      <c r="Q328" s="30"/>
      <c r="R328" s="30"/>
      <c r="S328" s="96" t="s">
        <v>204</v>
      </c>
      <c r="T328" s="107">
        <v>431984</v>
      </c>
      <c r="U328" s="30"/>
    </row>
    <row r="329" spans="1:21">
      <c r="A329" s="12"/>
      <c r="B329" s="197"/>
      <c r="C329" s="96"/>
      <c r="D329" s="107"/>
      <c r="E329" s="30"/>
      <c r="F329" s="30"/>
      <c r="G329" s="96"/>
      <c r="H329" s="107"/>
      <c r="I329" s="30"/>
      <c r="J329" s="30"/>
      <c r="K329" s="96"/>
      <c r="L329" s="107"/>
      <c r="M329" s="30"/>
      <c r="N329" s="30"/>
      <c r="O329" s="96"/>
      <c r="P329" s="102"/>
      <c r="Q329" s="30"/>
      <c r="R329" s="30"/>
      <c r="S329" s="96"/>
      <c r="T329" s="107"/>
      <c r="U329" s="30"/>
    </row>
    <row r="330" spans="1:21">
      <c r="A330" s="12"/>
      <c r="B330" s="98" t="s">
        <v>80</v>
      </c>
      <c r="C330" s="100">
        <v>1822</v>
      </c>
      <c r="D330" s="100"/>
      <c r="E330" s="33"/>
      <c r="F330" s="33"/>
      <c r="G330" s="100">
        <v>10948</v>
      </c>
      <c r="H330" s="100"/>
      <c r="I330" s="33"/>
      <c r="J330" s="33"/>
      <c r="K330" s="100">
        <v>279048</v>
      </c>
      <c r="L330" s="100"/>
      <c r="M330" s="33"/>
      <c r="N330" s="33"/>
      <c r="O330" s="100">
        <v>3472</v>
      </c>
      <c r="P330" s="100"/>
      <c r="Q330" s="33"/>
      <c r="R330" s="33"/>
      <c r="S330" s="100">
        <v>295290</v>
      </c>
      <c r="T330" s="100"/>
      <c r="U330" s="33"/>
    </row>
    <row r="331" spans="1:21">
      <c r="A331" s="12"/>
      <c r="B331" s="98"/>
      <c r="C331" s="100"/>
      <c r="D331" s="100"/>
      <c r="E331" s="33"/>
      <c r="F331" s="33"/>
      <c r="G331" s="100"/>
      <c r="H331" s="100"/>
      <c r="I331" s="33"/>
      <c r="J331" s="33"/>
      <c r="K331" s="100"/>
      <c r="L331" s="100"/>
      <c r="M331" s="33"/>
      <c r="N331" s="33"/>
      <c r="O331" s="100"/>
      <c r="P331" s="100"/>
      <c r="Q331" s="33"/>
      <c r="R331" s="33"/>
      <c r="S331" s="100"/>
      <c r="T331" s="100"/>
      <c r="U331" s="33"/>
    </row>
    <row r="332" spans="1:21">
      <c r="A332" s="12"/>
      <c r="B332" s="101" t="s">
        <v>747</v>
      </c>
      <c r="C332" s="107">
        <v>42865</v>
      </c>
      <c r="D332" s="107"/>
      <c r="E332" s="30"/>
      <c r="F332" s="30"/>
      <c r="G332" s="107">
        <v>2623314</v>
      </c>
      <c r="H332" s="107"/>
      <c r="I332" s="30"/>
      <c r="J332" s="30"/>
      <c r="K332" s="107">
        <v>214469</v>
      </c>
      <c r="L332" s="107"/>
      <c r="M332" s="30"/>
      <c r="N332" s="30"/>
      <c r="O332" s="102" t="s">
        <v>768</v>
      </c>
      <c r="P332" s="102"/>
      <c r="Q332" s="96" t="s">
        <v>254</v>
      </c>
      <c r="R332" s="30"/>
      <c r="S332" s="102" t="s">
        <v>257</v>
      </c>
      <c r="T332" s="102"/>
      <c r="U332" s="30"/>
    </row>
    <row r="333" spans="1:21">
      <c r="A333" s="12"/>
      <c r="B333" s="101"/>
      <c r="C333" s="107"/>
      <c r="D333" s="107"/>
      <c r="E333" s="30"/>
      <c r="F333" s="30"/>
      <c r="G333" s="107"/>
      <c r="H333" s="107"/>
      <c r="I333" s="30"/>
      <c r="J333" s="30"/>
      <c r="K333" s="107"/>
      <c r="L333" s="107"/>
      <c r="M333" s="30"/>
      <c r="N333" s="30"/>
      <c r="O333" s="102"/>
      <c r="P333" s="102"/>
      <c r="Q333" s="96"/>
      <c r="R333" s="30"/>
      <c r="S333" s="102"/>
      <c r="T333" s="102"/>
      <c r="U333" s="30"/>
    </row>
    <row r="334" spans="1:21">
      <c r="A334" s="12"/>
      <c r="B334" s="98" t="s">
        <v>81</v>
      </c>
      <c r="C334" s="108" t="s">
        <v>257</v>
      </c>
      <c r="D334" s="108"/>
      <c r="E334" s="33"/>
      <c r="F334" s="33"/>
      <c r="G334" s="100">
        <v>211165</v>
      </c>
      <c r="H334" s="100"/>
      <c r="I334" s="33"/>
      <c r="J334" s="33"/>
      <c r="K334" s="100">
        <v>138165</v>
      </c>
      <c r="L334" s="100"/>
      <c r="M334" s="33"/>
      <c r="N334" s="33"/>
      <c r="O334" s="108" t="s">
        <v>769</v>
      </c>
      <c r="P334" s="108"/>
      <c r="Q334" s="99" t="s">
        <v>254</v>
      </c>
      <c r="R334" s="33"/>
      <c r="S334" s="100">
        <v>333621</v>
      </c>
      <c r="T334" s="100"/>
      <c r="U334" s="33"/>
    </row>
    <row r="335" spans="1:21">
      <c r="A335" s="12"/>
      <c r="B335" s="98"/>
      <c r="C335" s="108"/>
      <c r="D335" s="108"/>
      <c r="E335" s="33"/>
      <c r="F335" s="33"/>
      <c r="G335" s="100"/>
      <c r="H335" s="100"/>
      <c r="I335" s="33"/>
      <c r="J335" s="33"/>
      <c r="K335" s="100"/>
      <c r="L335" s="100"/>
      <c r="M335" s="33"/>
      <c r="N335" s="33"/>
      <c r="O335" s="108"/>
      <c r="P335" s="108"/>
      <c r="Q335" s="99"/>
      <c r="R335" s="33"/>
      <c r="S335" s="100"/>
      <c r="T335" s="100"/>
      <c r="U335" s="33"/>
    </row>
    <row r="336" spans="1:21">
      <c r="A336" s="12"/>
      <c r="B336" s="197" t="s">
        <v>82</v>
      </c>
      <c r="C336" s="107">
        <v>15200</v>
      </c>
      <c r="D336" s="107"/>
      <c r="E336" s="30"/>
      <c r="F336" s="30"/>
      <c r="G336" s="107">
        <v>6870</v>
      </c>
      <c r="H336" s="107"/>
      <c r="I336" s="30"/>
      <c r="J336" s="30"/>
      <c r="K336" s="107">
        <v>17740</v>
      </c>
      <c r="L336" s="107"/>
      <c r="M336" s="30"/>
      <c r="N336" s="30"/>
      <c r="O336" s="102" t="s">
        <v>257</v>
      </c>
      <c r="P336" s="102"/>
      <c r="Q336" s="30"/>
      <c r="R336" s="30"/>
      <c r="S336" s="107">
        <v>39810</v>
      </c>
      <c r="T336" s="107"/>
      <c r="U336" s="30"/>
    </row>
    <row r="337" spans="1:21">
      <c r="A337" s="12"/>
      <c r="B337" s="197"/>
      <c r="C337" s="107"/>
      <c r="D337" s="107"/>
      <c r="E337" s="30"/>
      <c r="F337" s="30"/>
      <c r="G337" s="107"/>
      <c r="H337" s="107"/>
      <c r="I337" s="30"/>
      <c r="J337" s="30"/>
      <c r="K337" s="107"/>
      <c r="L337" s="107"/>
      <c r="M337" s="30"/>
      <c r="N337" s="30"/>
      <c r="O337" s="102"/>
      <c r="P337" s="102"/>
      <c r="Q337" s="30"/>
      <c r="R337" s="30"/>
      <c r="S337" s="107"/>
      <c r="T337" s="107"/>
      <c r="U337" s="30"/>
    </row>
    <row r="338" spans="1:21">
      <c r="A338" s="12"/>
      <c r="B338" s="98" t="s">
        <v>83</v>
      </c>
      <c r="C338" s="100">
        <v>27487</v>
      </c>
      <c r="D338" s="100"/>
      <c r="E338" s="33"/>
      <c r="F338" s="33"/>
      <c r="G338" s="108" t="s">
        <v>257</v>
      </c>
      <c r="H338" s="108"/>
      <c r="I338" s="33"/>
      <c r="J338" s="33"/>
      <c r="K338" s="100">
        <v>9017</v>
      </c>
      <c r="L338" s="100"/>
      <c r="M338" s="33"/>
      <c r="N338" s="33"/>
      <c r="O338" s="108" t="s">
        <v>257</v>
      </c>
      <c r="P338" s="108"/>
      <c r="Q338" s="33"/>
      <c r="R338" s="33"/>
      <c r="S338" s="100">
        <v>36504</v>
      </c>
      <c r="T338" s="100"/>
      <c r="U338" s="33"/>
    </row>
    <row r="339" spans="1:21">
      <c r="A339" s="12"/>
      <c r="B339" s="98"/>
      <c r="C339" s="100"/>
      <c r="D339" s="100"/>
      <c r="E339" s="33"/>
      <c r="F339" s="33"/>
      <c r="G339" s="108"/>
      <c r="H339" s="108"/>
      <c r="I339" s="33"/>
      <c r="J339" s="33"/>
      <c r="K339" s="100"/>
      <c r="L339" s="100"/>
      <c r="M339" s="33"/>
      <c r="N339" s="33"/>
      <c r="O339" s="108"/>
      <c r="P339" s="108"/>
      <c r="Q339" s="33"/>
      <c r="R339" s="33"/>
      <c r="S339" s="100"/>
      <c r="T339" s="100"/>
      <c r="U339" s="33"/>
    </row>
    <row r="340" spans="1:21">
      <c r="A340" s="12"/>
      <c r="B340" s="197" t="s">
        <v>84</v>
      </c>
      <c r="C340" s="107">
        <v>20218</v>
      </c>
      <c r="D340" s="107"/>
      <c r="E340" s="30"/>
      <c r="F340" s="30"/>
      <c r="G340" s="107">
        <v>22472</v>
      </c>
      <c r="H340" s="107"/>
      <c r="I340" s="30"/>
      <c r="J340" s="30"/>
      <c r="K340" s="107">
        <v>10230</v>
      </c>
      <c r="L340" s="107"/>
      <c r="M340" s="30"/>
      <c r="N340" s="30"/>
      <c r="O340" s="102" t="s">
        <v>685</v>
      </c>
      <c r="P340" s="102"/>
      <c r="Q340" s="96" t="s">
        <v>254</v>
      </c>
      <c r="R340" s="30"/>
      <c r="S340" s="107">
        <v>52917</v>
      </c>
      <c r="T340" s="107"/>
      <c r="U340" s="30"/>
    </row>
    <row r="341" spans="1:21">
      <c r="A341" s="12"/>
      <c r="B341" s="197"/>
      <c r="C341" s="107"/>
      <c r="D341" s="107"/>
      <c r="E341" s="30"/>
      <c r="F341" s="30"/>
      <c r="G341" s="107"/>
      <c r="H341" s="107"/>
      <c r="I341" s="30"/>
      <c r="J341" s="30"/>
      <c r="K341" s="107"/>
      <c r="L341" s="107"/>
      <c r="M341" s="30"/>
      <c r="N341" s="30"/>
      <c r="O341" s="102"/>
      <c r="P341" s="102"/>
      <c r="Q341" s="96"/>
      <c r="R341" s="30"/>
      <c r="S341" s="107"/>
      <c r="T341" s="107"/>
      <c r="U341" s="30"/>
    </row>
    <row r="342" spans="1:21">
      <c r="A342" s="12"/>
      <c r="B342" s="98" t="s">
        <v>85</v>
      </c>
      <c r="C342" s="100">
        <v>1669</v>
      </c>
      <c r="D342" s="100"/>
      <c r="E342" s="33"/>
      <c r="F342" s="33"/>
      <c r="G342" s="100">
        <v>3503</v>
      </c>
      <c r="H342" s="100"/>
      <c r="I342" s="33"/>
      <c r="J342" s="33"/>
      <c r="K342" s="100">
        <v>5256</v>
      </c>
      <c r="L342" s="100"/>
      <c r="M342" s="33"/>
      <c r="N342" s="33"/>
      <c r="O342" s="108" t="s">
        <v>257</v>
      </c>
      <c r="P342" s="108"/>
      <c r="Q342" s="33"/>
      <c r="R342" s="33"/>
      <c r="S342" s="100">
        <v>10428</v>
      </c>
      <c r="T342" s="100"/>
      <c r="U342" s="33"/>
    </row>
    <row r="343" spans="1:21" ht="15.75" thickBot="1">
      <c r="A343" s="12"/>
      <c r="B343" s="98"/>
      <c r="C343" s="151"/>
      <c r="D343" s="151"/>
      <c r="E343" s="36"/>
      <c r="F343" s="33"/>
      <c r="G343" s="151"/>
      <c r="H343" s="151"/>
      <c r="I343" s="36"/>
      <c r="J343" s="33"/>
      <c r="K343" s="151"/>
      <c r="L343" s="151"/>
      <c r="M343" s="36"/>
      <c r="N343" s="33"/>
      <c r="O343" s="109"/>
      <c r="P343" s="109"/>
      <c r="Q343" s="36"/>
      <c r="R343" s="33"/>
      <c r="S343" s="151"/>
      <c r="T343" s="151"/>
      <c r="U343" s="36"/>
    </row>
    <row r="344" spans="1:21">
      <c r="A344" s="12"/>
      <c r="B344" s="198" t="s">
        <v>86</v>
      </c>
      <c r="C344" s="155">
        <v>152010</v>
      </c>
      <c r="D344" s="155"/>
      <c r="E344" s="39"/>
      <c r="F344" s="30"/>
      <c r="G344" s="155">
        <v>2892772</v>
      </c>
      <c r="H344" s="155"/>
      <c r="I344" s="39"/>
      <c r="J344" s="30"/>
      <c r="K344" s="155">
        <v>1048660</v>
      </c>
      <c r="L344" s="155"/>
      <c r="M344" s="39"/>
      <c r="N344" s="30"/>
      <c r="O344" s="153" t="s">
        <v>770</v>
      </c>
      <c r="P344" s="153"/>
      <c r="Q344" s="111" t="s">
        <v>254</v>
      </c>
      <c r="R344" s="30"/>
      <c r="S344" s="155">
        <v>1200554</v>
      </c>
      <c r="T344" s="155"/>
      <c r="U344" s="39"/>
    </row>
    <row r="345" spans="1:21">
      <c r="A345" s="12"/>
      <c r="B345" s="198"/>
      <c r="C345" s="199"/>
      <c r="D345" s="199"/>
      <c r="E345" s="141"/>
      <c r="F345" s="30"/>
      <c r="G345" s="199"/>
      <c r="H345" s="199"/>
      <c r="I345" s="141"/>
      <c r="J345" s="30"/>
      <c r="K345" s="199"/>
      <c r="L345" s="199"/>
      <c r="M345" s="141"/>
      <c r="N345" s="30"/>
      <c r="O345" s="200"/>
      <c r="P345" s="200"/>
      <c r="Q345" s="201"/>
      <c r="R345" s="30"/>
      <c r="S345" s="199"/>
      <c r="T345" s="199"/>
      <c r="U345" s="141"/>
    </row>
    <row r="346" spans="1:21">
      <c r="A346" s="12"/>
      <c r="B346" s="99" t="s">
        <v>87</v>
      </c>
      <c r="C346" s="100">
        <v>14189</v>
      </c>
      <c r="D346" s="100"/>
      <c r="E346" s="33"/>
      <c r="F346" s="33"/>
      <c r="G346" s="100">
        <v>188455</v>
      </c>
      <c r="H346" s="100"/>
      <c r="I346" s="33"/>
      <c r="J346" s="33"/>
      <c r="K346" s="100">
        <v>123256</v>
      </c>
      <c r="L346" s="100"/>
      <c r="M346" s="33"/>
      <c r="N346" s="33"/>
      <c r="O346" s="108" t="s">
        <v>257</v>
      </c>
      <c r="P346" s="108"/>
      <c r="Q346" s="33"/>
      <c r="R346" s="33"/>
      <c r="S346" s="100">
        <v>325900</v>
      </c>
      <c r="T346" s="100"/>
      <c r="U346" s="33"/>
    </row>
    <row r="347" spans="1:21">
      <c r="A347" s="12"/>
      <c r="B347" s="99"/>
      <c r="C347" s="100"/>
      <c r="D347" s="100"/>
      <c r="E347" s="33"/>
      <c r="F347" s="33"/>
      <c r="G347" s="100"/>
      <c r="H347" s="100"/>
      <c r="I347" s="33"/>
      <c r="J347" s="33"/>
      <c r="K347" s="100"/>
      <c r="L347" s="100"/>
      <c r="M347" s="33"/>
      <c r="N347" s="33"/>
      <c r="O347" s="108"/>
      <c r="P347" s="108"/>
      <c r="Q347" s="33"/>
      <c r="R347" s="33"/>
      <c r="S347" s="100"/>
      <c r="T347" s="100"/>
      <c r="U347" s="33"/>
    </row>
    <row r="348" spans="1:21">
      <c r="A348" s="12"/>
      <c r="B348" s="96" t="s">
        <v>88</v>
      </c>
      <c r="C348" s="102" t="s">
        <v>257</v>
      </c>
      <c r="D348" s="102"/>
      <c r="E348" s="30"/>
      <c r="F348" s="30"/>
      <c r="G348" s="107">
        <v>797671</v>
      </c>
      <c r="H348" s="107"/>
      <c r="I348" s="30"/>
      <c r="J348" s="30"/>
      <c r="K348" s="107">
        <v>556532</v>
      </c>
      <c r="L348" s="107"/>
      <c r="M348" s="30"/>
      <c r="N348" s="30"/>
      <c r="O348" s="102" t="s">
        <v>257</v>
      </c>
      <c r="P348" s="102"/>
      <c r="Q348" s="30"/>
      <c r="R348" s="30"/>
      <c r="S348" s="107">
        <v>1354203</v>
      </c>
      <c r="T348" s="107"/>
      <c r="U348" s="30"/>
    </row>
    <row r="349" spans="1:21">
      <c r="A349" s="12"/>
      <c r="B349" s="96"/>
      <c r="C349" s="102"/>
      <c r="D349" s="102"/>
      <c r="E349" s="30"/>
      <c r="F349" s="30"/>
      <c r="G349" s="107"/>
      <c r="H349" s="107"/>
      <c r="I349" s="30"/>
      <c r="J349" s="30"/>
      <c r="K349" s="107"/>
      <c r="L349" s="107"/>
      <c r="M349" s="30"/>
      <c r="N349" s="30"/>
      <c r="O349" s="102"/>
      <c r="P349" s="102"/>
      <c r="Q349" s="30"/>
      <c r="R349" s="30"/>
      <c r="S349" s="107"/>
      <c r="T349" s="107"/>
      <c r="U349" s="30"/>
    </row>
    <row r="350" spans="1:21">
      <c r="A350" s="12"/>
      <c r="B350" s="99" t="s">
        <v>752</v>
      </c>
      <c r="C350" s="108" t="s">
        <v>257</v>
      </c>
      <c r="D350" s="108"/>
      <c r="E350" s="33"/>
      <c r="F350" s="33"/>
      <c r="G350" s="100">
        <v>962243</v>
      </c>
      <c r="H350" s="100"/>
      <c r="I350" s="33"/>
      <c r="J350" s="33"/>
      <c r="K350" s="100">
        <v>293354</v>
      </c>
      <c r="L350" s="100"/>
      <c r="M350" s="33"/>
      <c r="N350" s="33"/>
      <c r="O350" s="108" t="s">
        <v>257</v>
      </c>
      <c r="P350" s="108"/>
      <c r="Q350" s="33"/>
      <c r="R350" s="33"/>
      <c r="S350" s="100">
        <v>1255597</v>
      </c>
      <c r="T350" s="100"/>
      <c r="U350" s="33"/>
    </row>
    <row r="351" spans="1:21">
      <c r="A351" s="12"/>
      <c r="B351" s="99"/>
      <c r="C351" s="108"/>
      <c r="D351" s="108"/>
      <c r="E351" s="33"/>
      <c r="F351" s="33"/>
      <c r="G351" s="100"/>
      <c r="H351" s="100"/>
      <c r="I351" s="33"/>
      <c r="J351" s="33"/>
      <c r="K351" s="100"/>
      <c r="L351" s="100"/>
      <c r="M351" s="33"/>
      <c r="N351" s="33"/>
      <c r="O351" s="108"/>
      <c r="P351" s="108"/>
      <c r="Q351" s="33"/>
      <c r="R351" s="33"/>
      <c r="S351" s="100"/>
      <c r="T351" s="100"/>
      <c r="U351" s="33"/>
    </row>
    <row r="352" spans="1:21">
      <c r="A352" s="12"/>
      <c r="B352" s="96" t="s">
        <v>90</v>
      </c>
      <c r="C352" s="107">
        <v>5489676</v>
      </c>
      <c r="D352" s="107"/>
      <c r="E352" s="30"/>
      <c r="F352" s="30"/>
      <c r="G352" s="107">
        <v>1478429</v>
      </c>
      <c r="H352" s="107"/>
      <c r="I352" s="30"/>
      <c r="J352" s="30"/>
      <c r="K352" s="107">
        <v>21382</v>
      </c>
      <c r="L352" s="107"/>
      <c r="M352" s="30"/>
      <c r="N352" s="30"/>
      <c r="O352" s="102" t="s">
        <v>771</v>
      </c>
      <c r="P352" s="102"/>
      <c r="Q352" s="96" t="s">
        <v>254</v>
      </c>
      <c r="R352" s="30"/>
      <c r="S352" s="107">
        <v>1715</v>
      </c>
      <c r="T352" s="107"/>
      <c r="U352" s="30"/>
    </row>
    <row r="353" spans="1:21">
      <c r="A353" s="12"/>
      <c r="B353" s="96"/>
      <c r="C353" s="107"/>
      <c r="D353" s="107"/>
      <c r="E353" s="30"/>
      <c r="F353" s="30"/>
      <c r="G353" s="107"/>
      <c r="H353" s="107"/>
      <c r="I353" s="30"/>
      <c r="J353" s="30"/>
      <c r="K353" s="107"/>
      <c r="L353" s="107"/>
      <c r="M353" s="30"/>
      <c r="N353" s="30"/>
      <c r="O353" s="102"/>
      <c r="P353" s="102"/>
      <c r="Q353" s="96"/>
      <c r="R353" s="30"/>
      <c r="S353" s="107"/>
      <c r="T353" s="107"/>
      <c r="U353" s="30"/>
    </row>
    <row r="354" spans="1:21">
      <c r="A354" s="12"/>
      <c r="B354" s="99" t="s">
        <v>84</v>
      </c>
      <c r="C354" s="100">
        <v>35877</v>
      </c>
      <c r="D354" s="100"/>
      <c r="E354" s="33"/>
      <c r="F354" s="33"/>
      <c r="G354" s="108" t="s">
        <v>257</v>
      </c>
      <c r="H354" s="108"/>
      <c r="I354" s="33"/>
      <c r="J354" s="33"/>
      <c r="K354" s="100">
        <v>4476</v>
      </c>
      <c r="L354" s="100"/>
      <c r="M354" s="33"/>
      <c r="N354" s="33"/>
      <c r="O354" s="108" t="s">
        <v>772</v>
      </c>
      <c r="P354" s="108"/>
      <c r="Q354" s="99" t="s">
        <v>254</v>
      </c>
      <c r="R354" s="33"/>
      <c r="S354" s="108">
        <v>943</v>
      </c>
      <c r="T354" s="108"/>
      <c r="U354" s="33"/>
    </row>
    <row r="355" spans="1:21">
      <c r="A355" s="12"/>
      <c r="B355" s="99"/>
      <c r="C355" s="100"/>
      <c r="D355" s="100"/>
      <c r="E355" s="33"/>
      <c r="F355" s="33"/>
      <c r="G355" s="108"/>
      <c r="H355" s="108"/>
      <c r="I355" s="33"/>
      <c r="J355" s="33"/>
      <c r="K355" s="100"/>
      <c r="L355" s="100"/>
      <c r="M355" s="33"/>
      <c r="N355" s="33"/>
      <c r="O355" s="108"/>
      <c r="P355" s="108"/>
      <c r="Q355" s="99"/>
      <c r="R355" s="33"/>
      <c r="S355" s="108"/>
      <c r="T355" s="108"/>
      <c r="U355" s="33"/>
    </row>
    <row r="356" spans="1:21">
      <c r="A356" s="12"/>
      <c r="B356" s="101" t="s">
        <v>755</v>
      </c>
      <c r="C356" s="107">
        <v>1049344</v>
      </c>
      <c r="D356" s="107"/>
      <c r="E356" s="30"/>
      <c r="F356" s="30"/>
      <c r="G356" s="107">
        <v>873105</v>
      </c>
      <c r="H356" s="107"/>
      <c r="I356" s="30"/>
      <c r="J356" s="30"/>
      <c r="K356" s="107">
        <v>14169</v>
      </c>
      <c r="L356" s="107"/>
      <c r="M356" s="30"/>
      <c r="N356" s="30"/>
      <c r="O356" s="102" t="s">
        <v>773</v>
      </c>
      <c r="P356" s="102"/>
      <c r="Q356" s="96" t="s">
        <v>254</v>
      </c>
      <c r="R356" s="30"/>
      <c r="S356" s="102" t="s">
        <v>257</v>
      </c>
      <c r="T356" s="102"/>
      <c r="U356" s="30"/>
    </row>
    <row r="357" spans="1:21">
      <c r="A357" s="12"/>
      <c r="B357" s="101"/>
      <c r="C357" s="107"/>
      <c r="D357" s="107"/>
      <c r="E357" s="30"/>
      <c r="F357" s="30"/>
      <c r="G357" s="107"/>
      <c r="H357" s="107"/>
      <c r="I357" s="30"/>
      <c r="J357" s="30"/>
      <c r="K357" s="107"/>
      <c r="L357" s="107"/>
      <c r="M357" s="30"/>
      <c r="N357" s="30"/>
      <c r="O357" s="102"/>
      <c r="P357" s="102"/>
      <c r="Q357" s="96"/>
      <c r="R357" s="30"/>
      <c r="S357" s="102"/>
      <c r="T357" s="102"/>
      <c r="U357" s="30"/>
    </row>
    <row r="358" spans="1:21">
      <c r="A358" s="12"/>
      <c r="B358" s="99" t="s">
        <v>91</v>
      </c>
      <c r="C358" s="100">
        <v>24574</v>
      </c>
      <c r="D358" s="100"/>
      <c r="E358" s="33"/>
      <c r="F358" s="33"/>
      <c r="G358" s="100">
        <v>7447</v>
      </c>
      <c r="H358" s="100"/>
      <c r="I358" s="33"/>
      <c r="J358" s="33"/>
      <c r="K358" s="100">
        <v>38074</v>
      </c>
      <c r="L358" s="100"/>
      <c r="M358" s="33"/>
      <c r="N358" s="33"/>
      <c r="O358" s="108" t="s">
        <v>257</v>
      </c>
      <c r="P358" s="108"/>
      <c r="Q358" s="33"/>
      <c r="R358" s="33"/>
      <c r="S358" s="100">
        <v>70095</v>
      </c>
      <c r="T358" s="100"/>
      <c r="U358" s="33"/>
    </row>
    <row r="359" spans="1:21" ht="15.75" thickBot="1">
      <c r="A359" s="12"/>
      <c r="B359" s="99"/>
      <c r="C359" s="151"/>
      <c r="D359" s="151"/>
      <c r="E359" s="36"/>
      <c r="F359" s="33"/>
      <c r="G359" s="151"/>
      <c r="H359" s="151"/>
      <c r="I359" s="36"/>
      <c r="J359" s="33"/>
      <c r="K359" s="151"/>
      <c r="L359" s="151"/>
      <c r="M359" s="36"/>
      <c r="N359" s="33"/>
      <c r="O359" s="109"/>
      <c r="P359" s="109"/>
      <c r="Q359" s="36"/>
      <c r="R359" s="33"/>
      <c r="S359" s="151"/>
      <c r="T359" s="151"/>
      <c r="U359" s="36"/>
    </row>
    <row r="360" spans="1:21">
      <c r="A360" s="12"/>
      <c r="B360" s="198" t="s">
        <v>92</v>
      </c>
      <c r="C360" s="111" t="s">
        <v>204</v>
      </c>
      <c r="D360" s="155">
        <v>6765670</v>
      </c>
      <c r="E360" s="39"/>
      <c r="F360" s="30"/>
      <c r="G360" s="111" t="s">
        <v>204</v>
      </c>
      <c r="H360" s="155">
        <v>7200122</v>
      </c>
      <c r="I360" s="39"/>
      <c r="J360" s="30"/>
      <c r="K360" s="111" t="s">
        <v>204</v>
      </c>
      <c r="L360" s="155">
        <v>2099903</v>
      </c>
      <c r="M360" s="39"/>
      <c r="N360" s="30"/>
      <c r="O360" s="111" t="s">
        <v>204</v>
      </c>
      <c r="P360" s="153" t="s">
        <v>774</v>
      </c>
      <c r="Q360" s="111" t="s">
        <v>254</v>
      </c>
      <c r="R360" s="30"/>
      <c r="S360" s="111" t="s">
        <v>204</v>
      </c>
      <c r="T360" s="155">
        <v>4209007</v>
      </c>
      <c r="U360" s="39"/>
    </row>
    <row r="361" spans="1:21" ht="15.75" thickBot="1">
      <c r="A361" s="12"/>
      <c r="B361" s="198"/>
      <c r="C361" s="152"/>
      <c r="D361" s="156"/>
      <c r="E361" s="73"/>
      <c r="F361" s="30"/>
      <c r="G361" s="152"/>
      <c r="H361" s="156"/>
      <c r="I361" s="73"/>
      <c r="J361" s="30"/>
      <c r="K361" s="152"/>
      <c r="L361" s="156"/>
      <c r="M361" s="73"/>
      <c r="N361" s="30"/>
      <c r="O361" s="152"/>
      <c r="P361" s="154"/>
      <c r="Q361" s="152"/>
      <c r="R361" s="30"/>
      <c r="S361" s="152"/>
      <c r="T361" s="156"/>
      <c r="U361" s="73"/>
    </row>
    <row r="362" spans="1:21" ht="15.75" thickTop="1">
      <c r="A362" s="12"/>
      <c r="B362" s="92" t="s">
        <v>758</v>
      </c>
      <c r="C362" s="202"/>
      <c r="D362" s="202"/>
      <c r="E362" s="202"/>
      <c r="F362" s="22"/>
      <c r="G362" s="202"/>
      <c r="H362" s="202"/>
      <c r="I362" s="202"/>
      <c r="J362" s="22"/>
      <c r="K362" s="202"/>
      <c r="L362" s="202"/>
      <c r="M362" s="202"/>
      <c r="N362" s="22"/>
      <c r="O362" s="202"/>
      <c r="P362" s="202"/>
      <c r="Q362" s="202"/>
      <c r="R362" s="22"/>
      <c r="S362" s="143"/>
      <c r="T362" s="143"/>
      <c r="U362" s="143"/>
    </row>
    <row r="363" spans="1:21">
      <c r="A363" s="12"/>
      <c r="B363" s="14" t="s">
        <v>93</v>
      </c>
      <c r="C363" s="96"/>
      <c r="D363" s="96"/>
      <c r="E363" s="96"/>
      <c r="F363" s="20"/>
      <c r="G363" s="96"/>
      <c r="H363" s="96"/>
      <c r="I363" s="96"/>
      <c r="J363" s="20"/>
      <c r="K363" s="96"/>
      <c r="L363" s="96"/>
      <c r="M363" s="96"/>
      <c r="N363" s="20"/>
      <c r="O363" s="96"/>
      <c r="P363" s="96"/>
      <c r="Q363" s="96"/>
      <c r="R363" s="20"/>
      <c r="S363" s="30"/>
      <c r="T363" s="30"/>
      <c r="U363" s="30"/>
    </row>
    <row r="364" spans="1:21">
      <c r="A364" s="12"/>
      <c r="B364" s="98" t="s">
        <v>775</v>
      </c>
      <c r="C364" s="99" t="s">
        <v>204</v>
      </c>
      <c r="D364" s="100">
        <v>351587</v>
      </c>
      <c r="E364" s="33"/>
      <c r="F364" s="33"/>
      <c r="G364" s="99" t="s">
        <v>204</v>
      </c>
      <c r="H364" s="108" t="s">
        <v>257</v>
      </c>
      <c r="I364" s="33"/>
      <c r="J364" s="33"/>
      <c r="K364" s="99" t="s">
        <v>204</v>
      </c>
      <c r="L364" s="100">
        <v>4700</v>
      </c>
      <c r="M364" s="33"/>
      <c r="N364" s="33"/>
      <c r="O364" s="99" t="s">
        <v>204</v>
      </c>
      <c r="P364" s="108" t="s">
        <v>257</v>
      </c>
      <c r="Q364" s="33"/>
      <c r="R364" s="33"/>
      <c r="S364" s="99" t="s">
        <v>204</v>
      </c>
      <c r="T364" s="100">
        <v>356287</v>
      </c>
      <c r="U364" s="33"/>
    </row>
    <row r="365" spans="1:21">
      <c r="A365" s="12"/>
      <c r="B365" s="98"/>
      <c r="C365" s="99"/>
      <c r="D365" s="100"/>
      <c r="E365" s="33"/>
      <c r="F365" s="33"/>
      <c r="G365" s="99"/>
      <c r="H365" s="108"/>
      <c r="I365" s="33"/>
      <c r="J365" s="33"/>
      <c r="K365" s="99"/>
      <c r="L365" s="100"/>
      <c r="M365" s="33"/>
      <c r="N365" s="33"/>
      <c r="O365" s="99"/>
      <c r="P365" s="108"/>
      <c r="Q365" s="33"/>
      <c r="R365" s="33"/>
      <c r="S365" s="99"/>
      <c r="T365" s="100"/>
      <c r="U365" s="33"/>
    </row>
    <row r="366" spans="1:21">
      <c r="A366" s="12"/>
      <c r="B366" s="197" t="s">
        <v>95</v>
      </c>
      <c r="C366" s="107">
        <v>2194</v>
      </c>
      <c r="D366" s="107"/>
      <c r="E366" s="30"/>
      <c r="F366" s="30"/>
      <c r="G366" s="107">
        <v>45802</v>
      </c>
      <c r="H366" s="107"/>
      <c r="I366" s="30"/>
      <c r="J366" s="30"/>
      <c r="K366" s="107">
        <v>23971</v>
      </c>
      <c r="L366" s="107"/>
      <c r="M366" s="30"/>
      <c r="N366" s="30"/>
      <c r="O366" s="102" t="s">
        <v>257</v>
      </c>
      <c r="P366" s="102"/>
      <c r="Q366" s="30"/>
      <c r="R366" s="30"/>
      <c r="S366" s="107">
        <v>71967</v>
      </c>
      <c r="T366" s="107"/>
      <c r="U366" s="30"/>
    </row>
    <row r="367" spans="1:21">
      <c r="A367" s="12"/>
      <c r="B367" s="197"/>
      <c r="C367" s="107"/>
      <c r="D367" s="107"/>
      <c r="E367" s="30"/>
      <c r="F367" s="30"/>
      <c r="G367" s="107"/>
      <c r="H367" s="107"/>
      <c r="I367" s="30"/>
      <c r="J367" s="30"/>
      <c r="K367" s="107"/>
      <c r="L367" s="107"/>
      <c r="M367" s="30"/>
      <c r="N367" s="30"/>
      <c r="O367" s="102"/>
      <c r="P367" s="102"/>
      <c r="Q367" s="30"/>
      <c r="R367" s="30"/>
      <c r="S367" s="107"/>
      <c r="T367" s="107"/>
      <c r="U367" s="30"/>
    </row>
    <row r="368" spans="1:21">
      <c r="A368" s="12"/>
      <c r="B368" s="150" t="s">
        <v>759</v>
      </c>
      <c r="C368" s="100">
        <v>2644296</v>
      </c>
      <c r="D368" s="100"/>
      <c r="E368" s="33"/>
      <c r="F368" s="33"/>
      <c r="G368" s="100">
        <v>147957</v>
      </c>
      <c r="H368" s="100"/>
      <c r="I368" s="33"/>
      <c r="J368" s="33"/>
      <c r="K368" s="100">
        <v>88395</v>
      </c>
      <c r="L368" s="100"/>
      <c r="M368" s="33"/>
      <c r="N368" s="33"/>
      <c r="O368" s="108" t="s">
        <v>768</v>
      </c>
      <c r="P368" s="108"/>
      <c r="Q368" s="99" t="s">
        <v>254</v>
      </c>
      <c r="R368" s="33"/>
      <c r="S368" s="108" t="s">
        <v>257</v>
      </c>
      <c r="T368" s="108"/>
      <c r="U368" s="33"/>
    </row>
    <row r="369" spans="1:21">
      <c r="A369" s="12"/>
      <c r="B369" s="150"/>
      <c r="C369" s="100"/>
      <c r="D369" s="100"/>
      <c r="E369" s="33"/>
      <c r="F369" s="33"/>
      <c r="G369" s="100"/>
      <c r="H369" s="100"/>
      <c r="I369" s="33"/>
      <c r="J369" s="33"/>
      <c r="K369" s="100"/>
      <c r="L369" s="100"/>
      <c r="M369" s="33"/>
      <c r="N369" s="33"/>
      <c r="O369" s="108"/>
      <c r="P369" s="108"/>
      <c r="Q369" s="99"/>
      <c r="R369" s="33"/>
      <c r="S369" s="108"/>
      <c r="T369" s="108"/>
      <c r="U369" s="33"/>
    </row>
    <row r="370" spans="1:21">
      <c r="A370" s="12"/>
      <c r="B370" s="197" t="s">
        <v>96</v>
      </c>
      <c r="C370" s="107">
        <v>15569</v>
      </c>
      <c r="D370" s="107"/>
      <c r="E370" s="30"/>
      <c r="F370" s="30"/>
      <c r="G370" s="107">
        <v>21120</v>
      </c>
      <c r="H370" s="107"/>
      <c r="I370" s="30"/>
      <c r="J370" s="30"/>
      <c r="K370" s="107">
        <v>38179</v>
      </c>
      <c r="L370" s="107"/>
      <c r="M370" s="30"/>
      <c r="N370" s="30"/>
      <c r="O370" s="102" t="s">
        <v>257</v>
      </c>
      <c r="P370" s="102"/>
      <c r="Q370" s="30"/>
      <c r="R370" s="30"/>
      <c r="S370" s="107">
        <v>74868</v>
      </c>
      <c r="T370" s="107"/>
      <c r="U370" s="30"/>
    </row>
    <row r="371" spans="1:21">
      <c r="A371" s="12"/>
      <c r="B371" s="197"/>
      <c r="C371" s="107"/>
      <c r="D371" s="107"/>
      <c r="E371" s="30"/>
      <c r="F371" s="30"/>
      <c r="G371" s="107"/>
      <c r="H371" s="107"/>
      <c r="I371" s="30"/>
      <c r="J371" s="30"/>
      <c r="K371" s="107"/>
      <c r="L371" s="107"/>
      <c r="M371" s="30"/>
      <c r="N371" s="30"/>
      <c r="O371" s="102"/>
      <c r="P371" s="102"/>
      <c r="Q371" s="30"/>
      <c r="R371" s="30"/>
      <c r="S371" s="107"/>
      <c r="T371" s="107"/>
      <c r="U371" s="30"/>
    </row>
    <row r="372" spans="1:21">
      <c r="A372" s="12"/>
      <c r="B372" s="98" t="s">
        <v>97</v>
      </c>
      <c r="C372" s="108" t="s">
        <v>257</v>
      </c>
      <c r="D372" s="108"/>
      <c r="E372" s="33"/>
      <c r="F372" s="33"/>
      <c r="G372" s="100">
        <v>4131</v>
      </c>
      <c r="H372" s="100"/>
      <c r="I372" s="33"/>
      <c r="J372" s="33"/>
      <c r="K372" s="108" t="s">
        <v>257</v>
      </c>
      <c r="L372" s="108"/>
      <c r="M372" s="33"/>
      <c r="N372" s="33"/>
      <c r="O372" s="108" t="s">
        <v>257</v>
      </c>
      <c r="P372" s="108"/>
      <c r="Q372" s="33"/>
      <c r="R372" s="33"/>
      <c r="S372" s="100">
        <v>4131</v>
      </c>
      <c r="T372" s="100"/>
      <c r="U372" s="33"/>
    </row>
    <row r="373" spans="1:21">
      <c r="A373" s="12"/>
      <c r="B373" s="98"/>
      <c r="C373" s="108"/>
      <c r="D373" s="108"/>
      <c r="E373" s="33"/>
      <c r="F373" s="33"/>
      <c r="G373" s="100"/>
      <c r="H373" s="100"/>
      <c r="I373" s="33"/>
      <c r="J373" s="33"/>
      <c r="K373" s="108"/>
      <c r="L373" s="108"/>
      <c r="M373" s="33"/>
      <c r="N373" s="33"/>
      <c r="O373" s="108"/>
      <c r="P373" s="108"/>
      <c r="Q373" s="33"/>
      <c r="R373" s="33"/>
      <c r="S373" s="100"/>
      <c r="T373" s="100"/>
      <c r="U373" s="33"/>
    </row>
    <row r="374" spans="1:21">
      <c r="A374" s="12"/>
      <c r="B374" s="197" t="s">
        <v>98</v>
      </c>
      <c r="C374" s="107">
        <v>15976</v>
      </c>
      <c r="D374" s="107"/>
      <c r="E374" s="30"/>
      <c r="F374" s="30"/>
      <c r="G374" s="107">
        <v>21818</v>
      </c>
      <c r="H374" s="107"/>
      <c r="I374" s="30"/>
      <c r="J374" s="30"/>
      <c r="K374" s="107">
        <v>35296</v>
      </c>
      <c r="L374" s="107"/>
      <c r="M374" s="30"/>
      <c r="N374" s="30"/>
      <c r="O374" s="102" t="s">
        <v>257</v>
      </c>
      <c r="P374" s="102"/>
      <c r="Q374" s="30"/>
      <c r="R374" s="30"/>
      <c r="S374" s="107">
        <v>73090</v>
      </c>
      <c r="T374" s="107"/>
      <c r="U374" s="30"/>
    </row>
    <row r="375" spans="1:21">
      <c r="A375" s="12"/>
      <c r="B375" s="197"/>
      <c r="C375" s="107"/>
      <c r="D375" s="107"/>
      <c r="E375" s="30"/>
      <c r="F375" s="30"/>
      <c r="G375" s="107"/>
      <c r="H375" s="107"/>
      <c r="I375" s="30"/>
      <c r="J375" s="30"/>
      <c r="K375" s="107"/>
      <c r="L375" s="107"/>
      <c r="M375" s="30"/>
      <c r="N375" s="30"/>
      <c r="O375" s="102"/>
      <c r="P375" s="102"/>
      <c r="Q375" s="30"/>
      <c r="R375" s="30"/>
      <c r="S375" s="107"/>
      <c r="T375" s="107"/>
      <c r="U375" s="30"/>
    </row>
    <row r="376" spans="1:21">
      <c r="A376" s="12"/>
      <c r="B376" s="98" t="s">
        <v>99</v>
      </c>
      <c r="C376" s="100">
        <v>8720</v>
      </c>
      <c r="D376" s="100"/>
      <c r="E376" s="33"/>
      <c r="F376" s="33"/>
      <c r="G376" s="108" t="s">
        <v>257</v>
      </c>
      <c r="H376" s="108"/>
      <c r="I376" s="33"/>
      <c r="J376" s="33"/>
      <c r="K376" s="108">
        <v>5</v>
      </c>
      <c r="L376" s="108"/>
      <c r="M376" s="33"/>
      <c r="N376" s="33"/>
      <c r="O376" s="108" t="s">
        <v>257</v>
      </c>
      <c r="P376" s="108"/>
      <c r="Q376" s="33"/>
      <c r="R376" s="33"/>
      <c r="S376" s="100">
        <v>8725</v>
      </c>
      <c r="T376" s="100"/>
      <c r="U376" s="33"/>
    </row>
    <row r="377" spans="1:21">
      <c r="A377" s="12"/>
      <c r="B377" s="98"/>
      <c r="C377" s="100"/>
      <c r="D377" s="100"/>
      <c r="E377" s="33"/>
      <c r="F377" s="33"/>
      <c r="G377" s="108"/>
      <c r="H377" s="108"/>
      <c r="I377" s="33"/>
      <c r="J377" s="33"/>
      <c r="K377" s="108"/>
      <c r="L377" s="108"/>
      <c r="M377" s="33"/>
      <c r="N377" s="33"/>
      <c r="O377" s="108"/>
      <c r="P377" s="108"/>
      <c r="Q377" s="33"/>
      <c r="R377" s="33"/>
      <c r="S377" s="100"/>
      <c r="T377" s="100"/>
      <c r="U377" s="33"/>
    </row>
    <row r="378" spans="1:21">
      <c r="A378" s="12"/>
      <c r="B378" s="197" t="s">
        <v>100</v>
      </c>
      <c r="C378" s="102" t="s">
        <v>257</v>
      </c>
      <c r="D378" s="102"/>
      <c r="E378" s="30"/>
      <c r="F378" s="30"/>
      <c r="G378" s="102" t="s">
        <v>257</v>
      </c>
      <c r="H378" s="102"/>
      <c r="I378" s="30"/>
      <c r="J378" s="30"/>
      <c r="K378" s="107">
        <v>23821</v>
      </c>
      <c r="L378" s="107"/>
      <c r="M378" s="30"/>
      <c r="N378" s="30"/>
      <c r="O378" s="102" t="s">
        <v>257</v>
      </c>
      <c r="P378" s="102"/>
      <c r="Q378" s="30"/>
      <c r="R378" s="30"/>
      <c r="S378" s="107">
        <v>23821</v>
      </c>
      <c r="T378" s="107"/>
      <c r="U378" s="30"/>
    </row>
    <row r="379" spans="1:21">
      <c r="A379" s="12"/>
      <c r="B379" s="197"/>
      <c r="C379" s="102"/>
      <c r="D379" s="102"/>
      <c r="E379" s="30"/>
      <c r="F379" s="30"/>
      <c r="G379" s="102"/>
      <c r="H379" s="102"/>
      <c r="I379" s="30"/>
      <c r="J379" s="30"/>
      <c r="K379" s="107"/>
      <c r="L379" s="107"/>
      <c r="M379" s="30"/>
      <c r="N379" s="30"/>
      <c r="O379" s="102"/>
      <c r="P379" s="102"/>
      <c r="Q379" s="30"/>
      <c r="R379" s="30"/>
      <c r="S379" s="107"/>
      <c r="T379" s="107"/>
      <c r="U379" s="30"/>
    </row>
    <row r="380" spans="1:21">
      <c r="A380" s="12"/>
      <c r="B380" s="98" t="s">
        <v>101</v>
      </c>
      <c r="C380" s="100">
        <v>9646</v>
      </c>
      <c r="D380" s="100"/>
      <c r="E380" s="33"/>
      <c r="F380" s="33"/>
      <c r="G380" s="100">
        <v>7517</v>
      </c>
      <c r="H380" s="100"/>
      <c r="I380" s="33"/>
      <c r="J380" s="33"/>
      <c r="K380" s="100">
        <v>5072</v>
      </c>
      <c r="L380" s="100"/>
      <c r="M380" s="33"/>
      <c r="N380" s="33"/>
      <c r="O380" s="108" t="s">
        <v>543</v>
      </c>
      <c r="P380" s="108"/>
      <c r="Q380" s="99" t="s">
        <v>254</v>
      </c>
      <c r="R380" s="33"/>
      <c r="S380" s="100">
        <v>22231</v>
      </c>
      <c r="T380" s="100"/>
      <c r="U380" s="33"/>
    </row>
    <row r="381" spans="1:21" ht="15.75" thickBot="1">
      <c r="A381" s="12"/>
      <c r="B381" s="98"/>
      <c r="C381" s="151"/>
      <c r="D381" s="151"/>
      <c r="E381" s="36"/>
      <c r="F381" s="33"/>
      <c r="G381" s="151"/>
      <c r="H381" s="151"/>
      <c r="I381" s="36"/>
      <c r="J381" s="33"/>
      <c r="K381" s="151"/>
      <c r="L381" s="151"/>
      <c r="M381" s="36"/>
      <c r="N381" s="33"/>
      <c r="O381" s="109"/>
      <c r="P381" s="109"/>
      <c r="Q381" s="110"/>
      <c r="R381" s="33"/>
      <c r="S381" s="151"/>
      <c r="T381" s="151"/>
      <c r="U381" s="36"/>
    </row>
    <row r="382" spans="1:21">
      <c r="A382" s="12"/>
      <c r="B382" s="198" t="s">
        <v>102</v>
      </c>
      <c r="C382" s="155">
        <v>3047988</v>
      </c>
      <c r="D382" s="155"/>
      <c r="E382" s="39"/>
      <c r="F382" s="30"/>
      <c r="G382" s="155">
        <v>248345</v>
      </c>
      <c r="H382" s="155"/>
      <c r="I382" s="39"/>
      <c r="J382" s="30"/>
      <c r="K382" s="155">
        <v>219439</v>
      </c>
      <c r="L382" s="155"/>
      <c r="M382" s="39"/>
      <c r="N382" s="30"/>
      <c r="O382" s="153" t="s">
        <v>776</v>
      </c>
      <c r="P382" s="153"/>
      <c r="Q382" s="111" t="s">
        <v>254</v>
      </c>
      <c r="R382" s="30"/>
      <c r="S382" s="155">
        <v>635120</v>
      </c>
      <c r="T382" s="155"/>
      <c r="U382" s="39"/>
    </row>
    <row r="383" spans="1:21">
      <c r="A383" s="12"/>
      <c r="B383" s="198"/>
      <c r="C383" s="199"/>
      <c r="D383" s="199"/>
      <c r="E383" s="141"/>
      <c r="F383" s="30"/>
      <c r="G383" s="199"/>
      <c r="H383" s="199"/>
      <c r="I383" s="141"/>
      <c r="J383" s="30"/>
      <c r="K383" s="199"/>
      <c r="L383" s="199"/>
      <c r="M383" s="141"/>
      <c r="N383" s="30"/>
      <c r="O383" s="200"/>
      <c r="P383" s="200"/>
      <c r="Q383" s="201"/>
      <c r="R383" s="30"/>
      <c r="S383" s="199"/>
      <c r="T383" s="199"/>
      <c r="U383" s="141"/>
    </row>
    <row r="384" spans="1:21">
      <c r="A384" s="12"/>
      <c r="B384" s="99" t="s">
        <v>103</v>
      </c>
      <c r="C384" s="100">
        <v>930000</v>
      </c>
      <c r="D384" s="100"/>
      <c r="E384" s="33"/>
      <c r="F384" s="33"/>
      <c r="G384" s="108" t="s">
        <v>257</v>
      </c>
      <c r="H384" s="108"/>
      <c r="I384" s="33"/>
      <c r="J384" s="33"/>
      <c r="K384" s="108" t="s">
        <v>257</v>
      </c>
      <c r="L384" s="108"/>
      <c r="M384" s="33"/>
      <c r="N384" s="33"/>
      <c r="O384" s="108" t="s">
        <v>257</v>
      </c>
      <c r="P384" s="108"/>
      <c r="Q384" s="33"/>
      <c r="R384" s="33"/>
      <c r="S384" s="100">
        <v>930000</v>
      </c>
      <c r="T384" s="100"/>
      <c r="U384" s="33"/>
    </row>
    <row r="385" spans="1:21">
      <c r="A385" s="12"/>
      <c r="B385" s="99"/>
      <c r="C385" s="100"/>
      <c r="D385" s="100"/>
      <c r="E385" s="33"/>
      <c r="F385" s="33"/>
      <c r="G385" s="108"/>
      <c r="H385" s="108"/>
      <c r="I385" s="33"/>
      <c r="J385" s="33"/>
      <c r="K385" s="108"/>
      <c r="L385" s="108"/>
      <c r="M385" s="33"/>
      <c r="N385" s="33"/>
      <c r="O385" s="108"/>
      <c r="P385" s="108"/>
      <c r="Q385" s="33"/>
      <c r="R385" s="33"/>
      <c r="S385" s="100"/>
      <c r="T385" s="100"/>
      <c r="U385" s="33"/>
    </row>
    <row r="386" spans="1:21">
      <c r="A386" s="12"/>
      <c r="B386" s="96" t="s">
        <v>104</v>
      </c>
      <c r="C386" s="102" t="s">
        <v>257</v>
      </c>
      <c r="D386" s="102"/>
      <c r="E386" s="30"/>
      <c r="F386" s="30"/>
      <c r="G386" s="107">
        <v>496228</v>
      </c>
      <c r="H386" s="107"/>
      <c r="I386" s="30"/>
      <c r="J386" s="30"/>
      <c r="K386" s="107">
        <v>57896</v>
      </c>
      <c r="L386" s="107"/>
      <c r="M386" s="30"/>
      <c r="N386" s="30"/>
      <c r="O386" s="102" t="s">
        <v>777</v>
      </c>
      <c r="P386" s="102"/>
      <c r="Q386" s="96" t="s">
        <v>254</v>
      </c>
      <c r="R386" s="30"/>
      <c r="S386" s="107">
        <v>514715</v>
      </c>
      <c r="T386" s="107"/>
      <c r="U386" s="30"/>
    </row>
    <row r="387" spans="1:21">
      <c r="A387" s="12"/>
      <c r="B387" s="96"/>
      <c r="C387" s="102"/>
      <c r="D387" s="102"/>
      <c r="E387" s="30"/>
      <c r="F387" s="30"/>
      <c r="G387" s="107"/>
      <c r="H387" s="107"/>
      <c r="I387" s="30"/>
      <c r="J387" s="30"/>
      <c r="K387" s="107"/>
      <c r="L387" s="107"/>
      <c r="M387" s="30"/>
      <c r="N387" s="30"/>
      <c r="O387" s="102"/>
      <c r="P387" s="102"/>
      <c r="Q387" s="96"/>
      <c r="R387" s="30"/>
      <c r="S387" s="107"/>
      <c r="T387" s="107"/>
      <c r="U387" s="30"/>
    </row>
    <row r="388" spans="1:21">
      <c r="A388" s="12"/>
      <c r="B388" s="150" t="s">
        <v>762</v>
      </c>
      <c r="C388" s="100">
        <v>57406</v>
      </c>
      <c r="D388" s="100"/>
      <c r="E388" s="33"/>
      <c r="F388" s="33"/>
      <c r="G388" s="100">
        <v>33777</v>
      </c>
      <c r="H388" s="100"/>
      <c r="I388" s="33"/>
      <c r="J388" s="33"/>
      <c r="K388" s="100">
        <v>18315</v>
      </c>
      <c r="L388" s="100"/>
      <c r="M388" s="33"/>
      <c r="N388" s="33"/>
      <c r="O388" s="108" t="s">
        <v>257</v>
      </c>
      <c r="P388" s="108"/>
      <c r="Q388" s="33"/>
      <c r="R388" s="33"/>
      <c r="S388" s="100">
        <v>109498</v>
      </c>
      <c r="T388" s="100"/>
      <c r="U388" s="33"/>
    </row>
    <row r="389" spans="1:21">
      <c r="A389" s="12"/>
      <c r="B389" s="150"/>
      <c r="C389" s="100"/>
      <c r="D389" s="100"/>
      <c r="E389" s="33"/>
      <c r="F389" s="33"/>
      <c r="G389" s="100"/>
      <c r="H389" s="100"/>
      <c r="I389" s="33"/>
      <c r="J389" s="33"/>
      <c r="K389" s="100"/>
      <c r="L389" s="100"/>
      <c r="M389" s="33"/>
      <c r="N389" s="33"/>
      <c r="O389" s="108"/>
      <c r="P389" s="108"/>
      <c r="Q389" s="33"/>
      <c r="R389" s="33"/>
      <c r="S389" s="100"/>
      <c r="T389" s="100"/>
      <c r="U389" s="33"/>
    </row>
    <row r="390" spans="1:21">
      <c r="A390" s="12"/>
      <c r="B390" s="96" t="s">
        <v>763</v>
      </c>
      <c r="C390" s="107">
        <v>11389</v>
      </c>
      <c r="D390" s="107"/>
      <c r="E390" s="30"/>
      <c r="F390" s="30"/>
      <c r="G390" s="107">
        <v>17241</v>
      </c>
      <c r="H390" s="107"/>
      <c r="I390" s="30"/>
      <c r="J390" s="30"/>
      <c r="K390" s="107">
        <v>26522</v>
      </c>
      <c r="L390" s="107"/>
      <c r="M390" s="30"/>
      <c r="N390" s="30"/>
      <c r="O390" s="102" t="s">
        <v>257</v>
      </c>
      <c r="P390" s="102"/>
      <c r="Q390" s="30"/>
      <c r="R390" s="30"/>
      <c r="S390" s="107">
        <v>55152</v>
      </c>
      <c r="T390" s="107"/>
      <c r="U390" s="30"/>
    </row>
    <row r="391" spans="1:21">
      <c r="A391" s="12"/>
      <c r="B391" s="96"/>
      <c r="C391" s="107"/>
      <c r="D391" s="107"/>
      <c r="E391" s="30"/>
      <c r="F391" s="30"/>
      <c r="G391" s="107"/>
      <c r="H391" s="107"/>
      <c r="I391" s="30"/>
      <c r="J391" s="30"/>
      <c r="K391" s="107"/>
      <c r="L391" s="107"/>
      <c r="M391" s="30"/>
      <c r="N391" s="30"/>
      <c r="O391" s="102"/>
      <c r="P391" s="102"/>
      <c r="Q391" s="30"/>
      <c r="R391" s="30"/>
      <c r="S391" s="107"/>
      <c r="T391" s="107"/>
      <c r="U391" s="30"/>
    </row>
    <row r="392" spans="1:21">
      <c r="A392" s="12"/>
      <c r="B392" s="150" t="s">
        <v>764</v>
      </c>
      <c r="C392" s="100">
        <v>785476</v>
      </c>
      <c r="D392" s="100"/>
      <c r="E392" s="33"/>
      <c r="F392" s="33"/>
      <c r="G392" s="100">
        <v>957451</v>
      </c>
      <c r="H392" s="100"/>
      <c r="I392" s="33"/>
      <c r="J392" s="33"/>
      <c r="K392" s="100">
        <v>197173</v>
      </c>
      <c r="L392" s="100"/>
      <c r="M392" s="33"/>
      <c r="N392" s="33"/>
      <c r="O392" s="108" t="s">
        <v>778</v>
      </c>
      <c r="P392" s="108"/>
      <c r="Q392" s="99" t="s">
        <v>254</v>
      </c>
      <c r="R392" s="33"/>
      <c r="S392" s="108" t="s">
        <v>257</v>
      </c>
      <c r="T392" s="108"/>
      <c r="U392" s="33"/>
    </row>
    <row r="393" spans="1:21">
      <c r="A393" s="12"/>
      <c r="B393" s="150"/>
      <c r="C393" s="100"/>
      <c r="D393" s="100"/>
      <c r="E393" s="33"/>
      <c r="F393" s="33"/>
      <c r="G393" s="100"/>
      <c r="H393" s="100"/>
      <c r="I393" s="33"/>
      <c r="J393" s="33"/>
      <c r="K393" s="100"/>
      <c r="L393" s="100"/>
      <c r="M393" s="33"/>
      <c r="N393" s="33"/>
      <c r="O393" s="108"/>
      <c r="P393" s="108"/>
      <c r="Q393" s="99"/>
      <c r="R393" s="33"/>
      <c r="S393" s="108"/>
      <c r="T393" s="108"/>
      <c r="U393" s="33"/>
    </row>
    <row r="394" spans="1:21">
      <c r="A394" s="12"/>
      <c r="B394" s="96" t="s">
        <v>107</v>
      </c>
      <c r="C394" s="107">
        <v>19884</v>
      </c>
      <c r="D394" s="107"/>
      <c r="E394" s="30"/>
      <c r="F394" s="30"/>
      <c r="G394" s="107">
        <v>16221</v>
      </c>
      <c r="H394" s="107"/>
      <c r="I394" s="30"/>
      <c r="J394" s="30"/>
      <c r="K394" s="107">
        <v>12401</v>
      </c>
      <c r="L394" s="107"/>
      <c r="M394" s="30"/>
      <c r="N394" s="30"/>
      <c r="O394" s="102" t="s">
        <v>257</v>
      </c>
      <c r="P394" s="102"/>
      <c r="Q394" s="30"/>
      <c r="R394" s="30"/>
      <c r="S394" s="107">
        <v>48506</v>
      </c>
      <c r="T394" s="107"/>
      <c r="U394" s="30"/>
    </row>
    <row r="395" spans="1:21" ht="15.75" thickBot="1">
      <c r="A395" s="12"/>
      <c r="B395" s="96"/>
      <c r="C395" s="203"/>
      <c r="D395" s="203"/>
      <c r="E395" s="40"/>
      <c r="F395" s="30"/>
      <c r="G395" s="203"/>
      <c r="H395" s="203"/>
      <c r="I395" s="40"/>
      <c r="J395" s="30"/>
      <c r="K395" s="203"/>
      <c r="L395" s="203"/>
      <c r="M395" s="40"/>
      <c r="N395" s="30"/>
      <c r="O395" s="103"/>
      <c r="P395" s="103"/>
      <c r="Q395" s="40"/>
      <c r="R395" s="30"/>
      <c r="S395" s="203"/>
      <c r="T395" s="203"/>
      <c r="U395" s="40"/>
    </row>
    <row r="396" spans="1:21">
      <c r="A396" s="12"/>
      <c r="B396" s="204" t="s">
        <v>108</v>
      </c>
      <c r="C396" s="105">
        <v>4852143</v>
      </c>
      <c r="D396" s="105"/>
      <c r="E396" s="45"/>
      <c r="F396" s="33"/>
      <c r="G396" s="105">
        <v>1769263</v>
      </c>
      <c r="H396" s="105"/>
      <c r="I396" s="45"/>
      <c r="J396" s="33"/>
      <c r="K396" s="105">
        <v>531746</v>
      </c>
      <c r="L396" s="105"/>
      <c r="M396" s="45"/>
      <c r="N396" s="33"/>
      <c r="O396" s="205" t="s">
        <v>779</v>
      </c>
      <c r="P396" s="205"/>
      <c r="Q396" s="112" t="s">
        <v>254</v>
      </c>
      <c r="R396" s="33"/>
      <c r="S396" s="105">
        <v>2292991</v>
      </c>
      <c r="T396" s="105"/>
      <c r="U396" s="45"/>
    </row>
    <row r="397" spans="1:21">
      <c r="A397" s="12"/>
      <c r="B397" s="204"/>
      <c r="C397" s="106"/>
      <c r="D397" s="106"/>
      <c r="E397" s="79"/>
      <c r="F397" s="33"/>
      <c r="G397" s="106"/>
      <c r="H397" s="106"/>
      <c r="I397" s="79"/>
      <c r="J397" s="33"/>
      <c r="K397" s="106"/>
      <c r="L397" s="106"/>
      <c r="M397" s="79"/>
      <c r="N397" s="33"/>
      <c r="O397" s="206"/>
      <c r="P397" s="206"/>
      <c r="Q397" s="207"/>
      <c r="R397" s="33"/>
      <c r="S397" s="106"/>
      <c r="T397" s="106"/>
      <c r="U397" s="79"/>
    </row>
    <row r="398" spans="1:21">
      <c r="A398" s="12"/>
      <c r="B398" s="96" t="s">
        <v>111</v>
      </c>
      <c r="C398" s="107">
        <v>1913527</v>
      </c>
      <c r="D398" s="107"/>
      <c r="E398" s="30"/>
      <c r="F398" s="30"/>
      <c r="G398" s="107">
        <v>5430859</v>
      </c>
      <c r="H398" s="107"/>
      <c r="I398" s="30"/>
      <c r="J398" s="30"/>
      <c r="K398" s="107">
        <v>1565668</v>
      </c>
      <c r="L398" s="107"/>
      <c r="M398" s="30"/>
      <c r="N398" s="30"/>
      <c r="O398" s="102" t="s">
        <v>780</v>
      </c>
      <c r="P398" s="102"/>
      <c r="Q398" s="96" t="s">
        <v>254</v>
      </c>
      <c r="R398" s="30"/>
      <c r="S398" s="107">
        <v>1913527</v>
      </c>
      <c r="T398" s="107"/>
      <c r="U398" s="30"/>
    </row>
    <row r="399" spans="1:21">
      <c r="A399" s="12"/>
      <c r="B399" s="96"/>
      <c r="C399" s="107"/>
      <c r="D399" s="107"/>
      <c r="E399" s="30"/>
      <c r="F399" s="30"/>
      <c r="G399" s="107"/>
      <c r="H399" s="107"/>
      <c r="I399" s="30"/>
      <c r="J399" s="30"/>
      <c r="K399" s="107"/>
      <c r="L399" s="107"/>
      <c r="M399" s="30"/>
      <c r="N399" s="30"/>
      <c r="O399" s="102"/>
      <c r="P399" s="102"/>
      <c r="Q399" s="96"/>
      <c r="R399" s="30"/>
      <c r="S399" s="107"/>
      <c r="T399" s="107"/>
      <c r="U399" s="30"/>
    </row>
    <row r="400" spans="1:21">
      <c r="A400" s="12"/>
      <c r="B400" s="99" t="s">
        <v>112</v>
      </c>
      <c r="C400" s="108" t="s">
        <v>257</v>
      </c>
      <c r="D400" s="108"/>
      <c r="E400" s="33"/>
      <c r="F400" s="33"/>
      <c r="G400" s="108" t="s">
        <v>257</v>
      </c>
      <c r="H400" s="108"/>
      <c r="I400" s="33"/>
      <c r="J400" s="33"/>
      <c r="K400" s="100">
        <v>2489</v>
      </c>
      <c r="L400" s="100"/>
      <c r="M400" s="33"/>
      <c r="N400" s="33"/>
      <c r="O400" s="108" t="s">
        <v>257</v>
      </c>
      <c r="P400" s="108"/>
      <c r="Q400" s="33"/>
      <c r="R400" s="33"/>
      <c r="S400" s="100">
        <v>2489</v>
      </c>
      <c r="T400" s="100"/>
      <c r="U400" s="33"/>
    </row>
    <row r="401" spans="1:21" ht="15.75" thickBot="1">
      <c r="A401" s="12"/>
      <c r="B401" s="99"/>
      <c r="C401" s="109"/>
      <c r="D401" s="109"/>
      <c r="E401" s="36"/>
      <c r="F401" s="33"/>
      <c r="G401" s="109"/>
      <c r="H401" s="109"/>
      <c r="I401" s="36"/>
      <c r="J401" s="33"/>
      <c r="K401" s="151"/>
      <c r="L401" s="151"/>
      <c r="M401" s="36"/>
      <c r="N401" s="33"/>
      <c r="O401" s="109"/>
      <c r="P401" s="109"/>
      <c r="Q401" s="36"/>
      <c r="R401" s="33"/>
      <c r="S401" s="151"/>
      <c r="T401" s="151"/>
      <c r="U401" s="36"/>
    </row>
    <row r="402" spans="1:21">
      <c r="A402" s="12"/>
      <c r="B402" s="198" t="s">
        <v>113</v>
      </c>
      <c r="C402" s="155">
        <v>1913527</v>
      </c>
      <c r="D402" s="155"/>
      <c r="E402" s="39"/>
      <c r="F402" s="30"/>
      <c r="G402" s="155">
        <v>5430859</v>
      </c>
      <c r="H402" s="155"/>
      <c r="I402" s="39"/>
      <c r="J402" s="30"/>
      <c r="K402" s="155">
        <v>1568157</v>
      </c>
      <c r="L402" s="155"/>
      <c r="M402" s="39"/>
      <c r="N402" s="30"/>
      <c r="O402" s="153" t="s">
        <v>780</v>
      </c>
      <c r="P402" s="153"/>
      <c r="Q402" s="111" t="s">
        <v>254</v>
      </c>
      <c r="R402" s="30"/>
      <c r="S402" s="155">
        <v>1916016</v>
      </c>
      <c r="T402" s="155"/>
      <c r="U402" s="39"/>
    </row>
    <row r="403" spans="1:21" ht="15.75" thickBot="1">
      <c r="A403" s="12"/>
      <c r="B403" s="198"/>
      <c r="C403" s="203"/>
      <c r="D403" s="203"/>
      <c r="E403" s="40"/>
      <c r="F403" s="30"/>
      <c r="G403" s="203"/>
      <c r="H403" s="203"/>
      <c r="I403" s="40"/>
      <c r="J403" s="30"/>
      <c r="K403" s="203"/>
      <c r="L403" s="203"/>
      <c r="M403" s="40"/>
      <c r="N403" s="30"/>
      <c r="O403" s="103"/>
      <c r="P403" s="103"/>
      <c r="Q403" s="104"/>
      <c r="R403" s="30"/>
      <c r="S403" s="203"/>
      <c r="T403" s="203"/>
      <c r="U403" s="40"/>
    </row>
    <row r="404" spans="1:21">
      <c r="A404" s="12"/>
      <c r="B404" s="204" t="s">
        <v>114</v>
      </c>
      <c r="C404" s="112" t="s">
        <v>204</v>
      </c>
      <c r="D404" s="105">
        <v>6765670</v>
      </c>
      <c r="E404" s="45"/>
      <c r="F404" s="33"/>
      <c r="G404" s="112" t="s">
        <v>204</v>
      </c>
      <c r="H404" s="105">
        <v>7200122</v>
      </c>
      <c r="I404" s="45"/>
      <c r="J404" s="33"/>
      <c r="K404" s="112" t="s">
        <v>204</v>
      </c>
      <c r="L404" s="105">
        <v>2099903</v>
      </c>
      <c r="M404" s="45"/>
      <c r="N404" s="33"/>
      <c r="O404" s="112" t="s">
        <v>204</v>
      </c>
      <c r="P404" s="205" t="s">
        <v>774</v>
      </c>
      <c r="Q404" s="112" t="s">
        <v>254</v>
      </c>
      <c r="R404" s="33"/>
      <c r="S404" s="112" t="s">
        <v>204</v>
      </c>
      <c r="T404" s="105">
        <v>4209007</v>
      </c>
      <c r="U404" s="45"/>
    </row>
    <row r="405" spans="1:21" ht="15.75" thickBot="1">
      <c r="A405" s="12"/>
      <c r="B405" s="204"/>
      <c r="C405" s="113"/>
      <c r="D405" s="114"/>
      <c r="E405" s="46"/>
      <c r="F405" s="33"/>
      <c r="G405" s="113"/>
      <c r="H405" s="114"/>
      <c r="I405" s="46"/>
      <c r="J405" s="33"/>
      <c r="K405" s="113"/>
      <c r="L405" s="114"/>
      <c r="M405" s="46"/>
      <c r="N405" s="33"/>
      <c r="O405" s="113"/>
      <c r="P405" s="208"/>
      <c r="Q405" s="113"/>
      <c r="R405" s="33"/>
      <c r="S405" s="113"/>
      <c r="T405" s="114"/>
      <c r="U405" s="46"/>
    </row>
    <row r="406" spans="1:21" ht="15.75" thickTop="1">
      <c r="A406" s="12" t="s">
        <v>891</v>
      </c>
      <c r="B406" s="49" t="s">
        <v>5</v>
      </c>
      <c r="C406" s="49"/>
      <c r="D406" s="49"/>
      <c r="E406" s="49"/>
      <c r="F406" s="49"/>
      <c r="G406" s="49"/>
      <c r="H406" s="49"/>
      <c r="I406" s="49"/>
      <c r="J406" s="49"/>
      <c r="K406" s="49"/>
      <c r="L406" s="49"/>
      <c r="M406" s="49"/>
      <c r="N406" s="49"/>
      <c r="O406" s="49"/>
      <c r="P406" s="49"/>
      <c r="Q406" s="49"/>
      <c r="R406" s="49"/>
      <c r="S406" s="49"/>
      <c r="T406" s="49"/>
      <c r="U406" s="49"/>
    </row>
    <row r="407" spans="1:21">
      <c r="A407" s="12"/>
      <c r="B407" s="212" t="s">
        <v>649</v>
      </c>
      <c r="C407" s="212"/>
      <c r="D407" s="212"/>
      <c r="E407" s="212"/>
      <c r="F407" s="212"/>
      <c r="G407" s="212"/>
      <c r="H407" s="212"/>
      <c r="I407" s="212"/>
      <c r="J407" s="212"/>
      <c r="K407" s="212"/>
      <c r="L407" s="212"/>
      <c r="M407" s="212"/>
      <c r="N407" s="212"/>
      <c r="O407" s="212"/>
      <c r="P407" s="212"/>
      <c r="Q407" s="212"/>
      <c r="R407" s="212"/>
      <c r="S407" s="212"/>
      <c r="T407" s="212"/>
      <c r="U407" s="212"/>
    </row>
    <row r="408" spans="1:21">
      <c r="A408" s="12"/>
      <c r="B408" s="212" t="s">
        <v>781</v>
      </c>
      <c r="C408" s="212"/>
      <c r="D408" s="212"/>
      <c r="E408" s="212"/>
      <c r="F408" s="212"/>
      <c r="G408" s="212"/>
      <c r="H408" s="212"/>
      <c r="I408" s="212"/>
      <c r="J408" s="212"/>
      <c r="K408" s="212"/>
      <c r="L408" s="212"/>
      <c r="M408" s="212"/>
      <c r="N408" s="212"/>
      <c r="O408" s="212"/>
      <c r="P408" s="212"/>
      <c r="Q408" s="212"/>
      <c r="R408" s="212"/>
      <c r="S408" s="212"/>
      <c r="T408" s="212"/>
      <c r="U408" s="212"/>
    </row>
    <row r="409" spans="1:21">
      <c r="A409" s="12"/>
      <c r="B409" s="24"/>
      <c r="C409" s="24"/>
      <c r="D409" s="24"/>
      <c r="E409" s="24"/>
      <c r="F409" s="24"/>
      <c r="G409" s="24"/>
      <c r="H409" s="24"/>
      <c r="I409" s="24"/>
      <c r="J409" s="24"/>
      <c r="K409" s="24"/>
      <c r="L409" s="24"/>
      <c r="M409" s="24"/>
      <c r="N409" s="24"/>
      <c r="O409" s="24"/>
      <c r="P409" s="24"/>
      <c r="Q409" s="24"/>
      <c r="R409" s="24"/>
      <c r="S409" s="24"/>
      <c r="T409" s="24"/>
      <c r="U409" s="24"/>
    </row>
    <row r="410" spans="1:21">
      <c r="A410" s="12"/>
      <c r="B410" s="13"/>
      <c r="C410" s="13"/>
      <c r="D410" s="13"/>
      <c r="E410" s="13"/>
      <c r="F410" s="13"/>
      <c r="G410" s="13"/>
      <c r="H410" s="13"/>
      <c r="I410" s="13"/>
      <c r="J410" s="13"/>
      <c r="K410" s="13"/>
      <c r="L410" s="13"/>
      <c r="M410" s="13"/>
      <c r="N410" s="13"/>
      <c r="O410" s="13"/>
      <c r="P410" s="13"/>
      <c r="Q410" s="13"/>
      <c r="R410" s="13"/>
      <c r="S410" s="13"/>
      <c r="T410" s="13"/>
      <c r="U410" s="13"/>
    </row>
    <row r="411" spans="1:21" ht="15.75" thickBot="1">
      <c r="A411" s="12"/>
      <c r="B411" s="14"/>
      <c r="C411" s="25" t="s">
        <v>296</v>
      </c>
      <c r="D411" s="25"/>
      <c r="E411" s="25"/>
      <c r="F411" s="25"/>
      <c r="G411" s="25"/>
      <c r="H411" s="25"/>
      <c r="I411" s="25"/>
      <c r="J411" s="25"/>
      <c r="K411" s="25"/>
      <c r="L411" s="25"/>
      <c r="M411" s="25"/>
      <c r="N411" s="25"/>
      <c r="O411" s="25"/>
      <c r="P411" s="25"/>
      <c r="Q411" s="25"/>
      <c r="R411" s="25"/>
      <c r="S411" s="25"/>
      <c r="T411" s="25"/>
      <c r="U411" s="25"/>
    </row>
    <row r="412" spans="1:21">
      <c r="A412" s="12"/>
      <c r="B412" s="30"/>
      <c r="C412" s="115" t="s">
        <v>631</v>
      </c>
      <c r="D412" s="115"/>
      <c r="E412" s="115"/>
      <c r="F412" s="39"/>
      <c r="G412" s="115" t="s">
        <v>633</v>
      </c>
      <c r="H412" s="115"/>
      <c r="I412" s="115"/>
      <c r="J412" s="39"/>
      <c r="K412" s="115" t="s">
        <v>635</v>
      </c>
      <c r="L412" s="115"/>
      <c r="M412" s="115"/>
      <c r="N412" s="39"/>
      <c r="O412" s="115" t="s">
        <v>636</v>
      </c>
      <c r="P412" s="115"/>
      <c r="Q412" s="115"/>
      <c r="R412" s="39"/>
      <c r="S412" s="115" t="s">
        <v>637</v>
      </c>
      <c r="T412" s="115"/>
      <c r="U412" s="115"/>
    </row>
    <row r="413" spans="1:21" ht="15.75" thickBot="1">
      <c r="A413" s="12"/>
      <c r="B413" s="30"/>
      <c r="C413" s="25" t="s">
        <v>632</v>
      </c>
      <c r="D413" s="25"/>
      <c r="E413" s="25"/>
      <c r="F413" s="141"/>
      <c r="G413" s="25" t="s">
        <v>634</v>
      </c>
      <c r="H413" s="25"/>
      <c r="I413" s="25"/>
      <c r="J413" s="141"/>
      <c r="K413" s="25" t="s">
        <v>634</v>
      </c>
      <c r="L413" s="25"/>
      <c r="M413" s="25"/>
      <c r="N413" s="141"/>
      <c r="O413" s="25"/>
      <c r="P413" s="25"/>
      <c r="Q413" s="25"/>
      <c r="R413" s="40"/>
      <c r="S413" s="25" t="s">
        <v>638</v>
      </c>
      <c r="T413" s="25"/>
      <c r="U413" s="25"/>
    </row>
    <row r="414" spans="1:21">
      <c r="A414" s="12"/>
      <c r="B414" s="92"/>
      <c r="C414" s="64" t="s">
        <v>202</v>
      </c>
      <c r="D414" s="64"/>
      <c r="E414" s="64"/>
      <c r="F414" s="64"/>
      <c r="G414" s="64"/>
      <c r="H414" s="64"/>
      <c r="I414" s="64"/>
      <c r="J414" s="64"/>
      <c r="K414" s="64"/>
      <c r="L414" s="64"/>
      <c r="M414" s="64"/>
      <c r="N414" s="64"/>
      <c r="O414" s="64"/>
      <c r="P414" s="64"/>
      <c r="Q414" s="64"/>
      <c r="R414" s="64"/>
      <c r="S414" s="64"/>
      <c r="T414" s="64"/>
      <c r="U414" s="64"/>
    </row>
    <row r="415" spans="1:21">
      <c r="A415" s="12"/>
      <c r="B415" s="164" t="s">
        <v>782</v>
      </c>
      <c r="C415" s="165" t="s">
        <v>204</v>
      </c>
      <c r="D415" s="166" t="s">
        <v>783</v>
      </c>
      <c r="E415" s="165" t="s">
        <v>254</v>
      </c>
      <c r="F415" s="30"/>
      <c r="G415" s="165" t="s">
        <v>204</v>
      </c>
      <c r="H415" s="167">
        <v>300960</v>
      </c>
      <c r="I415" s="30"/>
      <c r="J415" s="30"/>
      <c r="K415" s="165" t="s">
        <v>204</v>
      </c>
      <c r="L415" s="167">
        <v>63715</v>
      </c>
      <c r="M415" s="30"/>
      <c r="N415" s="30"/>
      <c r="O415" s="165" t="s">
        <v>204</v>
      </c>
      <c r="P415" s="166" t="s">
        <v>784</v>
      </c>
      <c r="Q415" s="165" t="s">
        <v>254</v>
      </c>
      <c r="R415" s="30"/>
      <c r="S415" s="165" t="s">
        <v>204</v>
      </c>
      <c r="T415" s="167">
        <v>208798</v>
      </c>
      <c r="U415" s="30"/>
    </row>
    <row r="416" spans="1:21" ht="15.75" thickBot="1">
      <c r="A416" s="12"/>
      <c r="B416" s="164"/>
      <c r="C416" s="183"/>
      <c r="D416" s="182"/>
      <c r="E416" s="183"/>
      <c r="F416" s="30"/>
      <c r="G416" s="183"/>
      <c r="H416" s="190"/>
      <c r="I416" s="40"/>
      <c r="J416" s="30"/>
      <c r="K416" s="183"/>
      <c r="L416" s="190"/>
      <c r="M416" s="40"/>
      <c r="N416" s="30"/>
      <c r="O416" s="183"/>
      <c r="P416" s="182"/>
      <c r="Q416" s="183"/>
      <c r="R416" s="40"/>
      <c r="S416" s="183"/>
      <c r="T416" s="190"/>
      <c r="U416" s="40"/>
    </row>
    <row r="417" spans="1:21" ht="24.75">
      <c r="A417" s="12"/>
      <c r="B417" s="163" t="s">
        <v>133</v>
      </c>
      <c r="C417" s="186"/>
      <c r="D417" s="186"/>
      <c r="E417" s="186"/>
      <c r="F417" s="22"/>
      <c r="G417" s="186"/>
      <c r="H417" s="186"/>
      <c r="I417" s="186"/>
      <c r="J417" s="22"/>
      <c r="K417" s="186"/>
      <c r="L417" s="186"/>
      <c r="M417" s="186"/>
      <c r="N417" s="22"/>
      <c r="O417" s="186"/>
      <c r="P417" s="186"/>
      <c r="Q417" s="186"/>
      <c r="R417" s="23"/>
      <c r="S417" s="45"/>
      <c r="T417" s="45"/>
      <c r="U417" s="45"/>
    </row>
    <row r="418" spans="1:21">
      <c r="A418" s="12"/>
      <c r="B418" s="164" t="s">
        <v>785</v>
      </c>
      <c r="C418" s="166" t="s">
        <v>786</v>
      </c>
      <c r="D418" s="166"/>
      <c r="E418" s="165" t="s">
        <v>254</v>
      </c>
      <c r="F418" s="30"/>
      <c r="G418" s="166" t="s">
        <v>787</v>
      </c>
      <c r="H418" s="166"/>
      <c r="I418" s="165" t="s">
        <v>254</v>
      </c>
      <c r="J418" s="30"/>
      <c r="K418" s="166" t="s">
        <v>788</v>
      </c>
      <c r="L418" s="166"/>
      <c r="M418" s="165" t="s">
        <v>254</v>
      </c>
      <c r="N418" s="30"/>
      <c r="O418" s="166" t="s">
        <v>257</v>
      </c>
      <c r="P418" s="166"/>
      <c r="Q418" s="30"/>
      <c r="R418" s="30"/>
      <c r="S418" s="166" t="s">
        <v>789</v>
      </c>
      <c r="T418" s="166"/>
      <c r="U418" s="165" t="s">
        <v>254</v>
      </c>
    </row>
    <row r="419" spans="1:21">
      <c r="A419" s="12"/>
      <c r="B419" s="164"/>
      <c r="C419" s="166"/>
      <c r="D419" s="166"/>
      <c r="E419" s="165"/>
      <c r="F419" s="30"/>
      <c r="G419" s="166"/>
      <c r="H419" s="166"/>
      <c r="I419" s="165"/>
      <c r="J419" s="30"/>
      <c r="K419" s="166"/>
      <c r="L419" s="166"/>
      <c r="M419" s="165"/>
      <c r="N419" s="30"/>
      <c r="O419" s="166"/>
      <c r="P419" s="166"/>
      <c r="Q419" s="30"/>
      <c r="R419" s="30"/>
      <c r="S419" s="166"/>
      <c r="T419" s="166"/>
      <c r="U419" s="165"/>
    </row>
    <row r="420" spans="1:21">
      <c r="A420" s="12"/>
      <c r="B420" s="168" t="s">
        <v>135</v>
      </c>
      <c r="C420" s="171">
        <v>1669</v>
      </c>
      <c r="D420" s="171"/>
      <c r="E420" s="33"/>
      <c r="F420" s="33"/>
      <c r="G420" s="171">
        <v>3421</v>
      </c>
      <c r="H420" s="171"/>
      <c r="I420" s="33"/>
      <c r="J420" s="33"/>
      <c r="K420" s="169">
        <v>161</v>
      </c>
      <c r="L420" s="169"/>
      <c r="M420" s="33"/>
      <c r="N420" s="33"/>
      <c r="O420" s="169" t="s">
        <v>257</v>
      </c>
      <c r="P420" s="169"/>
      <c r="Q420" s="33"/>
      <c r="R420" s="33"/>
      <c r="S420" s="171">
        <v>5251</v>
      </c>
      <c r="T420" s="171"/>
      <c r="U420" s="33"/>
    </row>
    <row r="421" spans="1:21">
      <c r="A421" s="12"/>
      <c r="B421" s="168"/>
      <c r="C421" s="171"/>
      <c r="D421" s="171"/>
      <c r="E421" s="33"/>
      <c r="F421" s="33"/>
      <c r="G421" s="171"/>
      <c r="H421" s="171"/>
      <c r="I421" s="33"/>
      <c r="J421" s="33"/>
      <c r="K421" s="169"/>
      <c r="L421" s="169"/>
      <c r="M421" s="33"/>
      <c r="N421" s="33"/>
      <c r="O421" s="169"/>
      <c r="P421" s="169"/>
      <c r="Q421" s="33"/>
      <c r="R421" s="33"/>
      <c r="S421" s="171"/>
      <c r="T421" s="171"/>
      <c r="U421" s="33"/>
    </row>
    <row r="422" spans="1:21">
      <c r="A422" s="12"/>
      <c r="B422" s="164" t="s">
        <v>136</v>
      </c>
      <c r="C422" s="166" t="s">
        <v>257</v>
      </c>
      <c r="D422" s="166"/>
      <c r="E422" s="30"/>
      <c r="F422" s="30"/>
      <c r="G422" s="166" t="s">
        <v>257</v>
      </c>
      <c r="H422" s="166"/>
      <c r="I422" s="30"/>
      <c r="J422" s="30"/>
      <c r="K422" s="166" t="s">
        <v>790</v>
      </c>
      <c r="L422" s="166"/>
      <c r="M422" s="165" t="s">
        <v>254</v>
      </c>
      <c r="N422" s="30"/>
      <c r="O422" s="166" t="s">
        <v>257</v>
      </c>
      <c r="P422" s="166"/>
      <c r="Q422" s="30"/>
      <c r="R422" s="30"/>
      <c r="S422" s="166" t="s">
        <v>790</v>
      </c>
      <c r="T422" s="166"/>
      <c r="U422" s="165" t="s">
        <v>254</v>
      </c>
    </row>
    <row r="423" spans="1:21">
      <c r="A423" s="12"/>
      <c r="B423" s="164"/>
      <c r="C423" s="166"/>
      <c r="D423" s="166"/>
      <c r="E423" s="30"/>
      <c r="F423" s="30"/>
      <c r="G423" s="166"/>
      <c r="H423" s="166"/>
      <c r="I423" s="30"/>
      <c r="J423" s="30"/>
      <c r="K423" s="166"/>
      <c r="L423" s="166"/>
      <c r="M423" s="165"/>
      <c r="N423" s="30"/>
      <c r="O423" s="166"/>
      <c r="P423" s="166"/>
      <c r="Q423" s="30"/>
      <c r="R423" s="30"/>
      <c r="S423" s="166"/>
      <c r="T423" s="166"/>
      <c r="U423" s="165"/>
    </row>
    <row r="424" spans="1:21">
      <c r="A424" s="12"/>
      <c r="B424" s="168" t="s">
        <v>90</v>
      </c>
      <c r="C424" s="169" t="s">
        <v>791</v>
      </c>
      <c r="D424" s="169"/>
      <c r="E424" s="173" t="s">
        <v>254</v>
      </c>
      <c r="F424" s="33"/>
      <c r="G424" s="169">
        <v>20</v>
      </c>
      <c r="H424" s="169"/>
      <c r="I424" s="33"/>
      <c r="J424" s="33"/>
      <c r="K424" s="169" t="s">
        <v>257</v>
      </c>
      <c r="L424" s="169"/>
      <c r="M424" s="33"/>
      <c r="N424" s="33"/>
      <c r="O424" s="169" t="s">
        <v>257</v>
      </c>
      <c r="P424" s="169"/>
      <c r="Q424" s="33"/>
      <c r="R424" s="33"/>
      <c r="S424" s="169" t="s">
        <v>417</v>
      </c>
      <c r="T424" s="169"/>
      <c r="U424" s="173" t="s">
        <v>254</v>
      </c>
    </row>
    <row r="425" spans="1:21">
      <c r="A425" s="12"/>
      <c r="B425" s="168"/>
      <c r="C425" s="169"/>
      <c r="D425" s="169"/>
      <c r="E425" s="173"/>
      <c r="F425" s="33"/>
      <c r="G425" s="169"/>
      <c r="H425" s="169"/>
      <c r="I425" s="33"/>
      <c r="J425" s="33"/>
      <c r="K425" s="169"/>
      <c r="L425" s="169"/>
      <c r="M425" s="33"/>
      <c r="N425" s="33"/>
      <c r="O425" s="169"/>
      <c r="P425" s="169"/>
      <c r="Q425" s="33"/>
      <c r="R425" s="33"/>
      <c r="S425" s="169"/>
      <c r="T425" s="169"/>
      <c r="U425" s="173"/>
    </row>
    <row r="426" spans="1:21">
      <c r="A426" s="12"/>
      <c r="B426" s="164" t="s">
        <v>792</v>
      </c>
      <c r="C426" s="166" t="s">
        <v>257</v>
      </c>
      <c r="D426" s="166"/>
      <c r="E426" s="30"/>
      <c r="F426" s="30"/>
      <c r="G426" s="166" t="s">
        <v>257</v>
      </c>
      <c r="H426" s="166"/>
      <c r="I426" s="30"/>
      <c r="J426" s="30"/>
      <c r="K426" s="167">
        <v>229782</v>
      </c>
      <c r="L426" s="167"/>
      <c r="M426" s="30"/>
      <c r="N426" s="30"/>
      <c r="O426" s="166" t="s">
        <v>793</v>
      </c>
      <c r="P426" s="166"/>
      <c r="Q426" s="165" t="s">
        <v>254</v>
      </c>
      <c r="R426" s="30"/>
      <c r="S426" s="166" t="s">
        <v>257</v>
      </c>
      <c r="T426" s="166"/>
      <c r="U426" s="30"/>
    </row>
    <row r="427" spans="1:21" ht="15.75" thickBot="1">
      <c r="A427" s="12"/>
      <c r="B427" s="164"/>
      <c r="C427" s="182"/>
      <c r="D427" s="182"/>
      <c r="E427" s="40"/>
      <c r="F427" s="30"/>
      <c r="G427" s="182"/>
      <c r="H427" s="182"/>
      <c r="I427" s="40"/>
      <c r="J427" s="30"/>
      <c r="K427" s="190"/>
      <c r="L427" s="190"/>
      <c r="M427" s="40"/>
      <c r="N427" s="30"/>
      <c r="O427" s="182"/>
      <c r="P427" s="182"/>
      <c r="Q427" s="183"/>
      <c r="R427" s="30"/>
      <c r="S427" s="182"/>
      <c r="T427" s="182"/>
      <c r="U427" s="40"/>
    </row>
    <row r="428" spans="1:21">
      <c r="A428" s="12"/>
      <c r="B428" s="168" t="s">
        <v>794</v>
      </c>
      <c r="C428" s="184" t="s">
        <v>795</v>
      </c>
      <c r="D428" s="184"/>
      <c r="E428" s="186" t="s">
        <v>254</v>
      </c>
      <c r="F428" s="33"/>
      <c r="G428" s="184" t="s">
        <v>796</v>
      </c>
      <c r="H428" s="184"/>
      <c r="I428" s="186" t="s">
        <v>254</v>
      </c>
      <c r="J428" s="33"/>
      <c r="K428" s="188">
        <v>177912</v>
      </c>
      <c r="L428" s="188"/>
      <c r="M428" s="45"/>
      <c r="N428" s="33"/>
      <c r="O428" s="184" t="s">
        <v>793</v>
      </c>
      <c r="P428" s="184"/>
      <c r="Q428" s="186" t="s">
        <v>254</v>
      </c>
      <c r="R428" s="33"/>
      <c r="S428" s="184" t="s">
        <v>797</v>
      </c>
      <c r="T428" s="184"/>
      <c r="U428" s="186" t="s">
        <v>254</v>
      </c>
    </row>
    <row r="429" spans="1:21" ht="15.75" thickBot="1">
      <c r="A429" s="12"/>
      <c r="B429" s="168"/>
      <c r="C429" s="170"/>
      <c r="D429" s="170"/>
      <c r="E429" s="174"/>
      <c r="F429" s="33"/>
      <c r="G429" s="170"/>
      <c r="H429" s="170"/>
      <c r="I429" s="174"/>
      <c r="J429" s="33"/>
      <c r="K429" s="172"/>
      <c r="L429" s="172"/>
      <c r="M429" s="36"/>
      <c r="N429" s="33"/>
      <c r="O429" s="170"/>
      <c r="P429" s="170"/>
      <c r="Q429" s="174"/>
      <c r="R429" s="33"/>
      <c r="S429" s="170"/>
      <c r="T429" s="170"/>
      <c r="U429" s="174"/>
    </row>
    <row r="430" spans="1:21" ht="24.75">
      <c r="A430" s="12"/>
      <c r="B430" s="162" t="s">
        <v>139</v>
      </c>
      <c r="C430" s="180"/>
      <c r="D430" s="180"/>
      <c r="E430" s="180"/>
      <c r="F430" s="20"/>
      <c r="G430" s="180"/>
      <c r="H430" s="180"/>
      <c r="I430" s="180"/>
      <c r="J430" s="20"/>
      <c r="K430" s="180"/>
      <c r="L430" s="180"/>
      <c r="M430" s="180"/>
      <c r="N430" s="20"/>
      <c r="O430" s="180"/>
      <c r="P430" s="180"/>
      <c r="Q430" s="180"/>
      <c r="R430" s="20"/>
      <c r="S430" s="39"/>
      <c r="T430" s="39"/>
      <c r="U430" s="39"/>
    </row>
    <row r="431" spans="1:21">
      <c r="A431" s="12"/>
      <c r="B431" s="168" t="s">
        <v>140</v>
      </c>
      <c r="C431" s="171">
        <v>250000</v>
      </c>
      <c r="D431" s="171"/>
      <c r="E431" s="33"/>
      <c r="F431" s="33"/>
      <c r="G431" s="169" t="s">
        <v>257</v>
      </c>
      <c r="H431" s="169"/>
      <c r="I431" s="33"/>
      <c r="J431" s="33"/>
      <c r="K431" s="169" t="s">
        <v>257</v>
      </c>
      <c r="L431" s="169"/>
      <c r="M431" s="33"/>
      <c r="N431" s="33"/>
      <c r="O431" s="169" t="s">
        <v>257</v>
      </c>
      <c r="P431" s="169"/>
      <c r="Q431" s="33"/>
      <c r="R431" s="33"/>
      <c r="S431" s="171">
        <v>250000</v>
      </c>
      <c r="T431" s="171"/>
      <c r="U431" s="33"/>
    </row>
    <row r="432" spans="1:21">
      <c r="A432" s="12"/>
      <c r="B432" s="168"/>
      <c r="C432" s="171"/>
      <c r="D432" s="171"/>
      <c r="E432" s="33"/>
      <c r="F432" s="33"/>
      <c r="G432" s="169"/>
      <c r="H432" s="169"/>
      <c r="I432" s="33"/>
      <c r="J432" s="33"/>
      <c r="K432" s="169"/>
      <c r="L432" s="169"/>
      <c r="M432" s="33"/>
      <c r="N432" s="33"/>
      <c r="O432" s="169"/>
      <c r="P432" s="169"/>
      <c r="Q432" s="33"/>
      <c r="R432" s="33"/>
      <c r="S432" s="171"/>
      <c r="T432" s="171"/>
      <c r="U432" s="33"/>
    </row>
    <row r="433" spans="1:21">
      <c r="A433" s="12"/>
      <c r="B433" s="164" t="s">
        <v>141</v>
      </c>
      <c r="C433" s="166" t="s">
        <v>798</v>
      </c>
      <c r="D433" s="166"/>
      <c r="E433" s="165" t="s">
        <v>254</v>
      </c>
      <c r="F433" s="30"/>
      <c r="G433" s="166" t="s">
        <v>257</v>
      </c>
      <c r="H433" s="166"/>
      <c r="I433" s="30"/>
      <c r="J433" s="30"/>
      <c r="K433" s="166" t="s">
        <v>257</v>
      </c>
      <c r="L433" s="166"/>
      <c r="M433" s="30"/>
      <c r="N433" s="30"/>
      <c r="O433" s="166" t="s">
        <v>257</v>
      </c>
      <c r="P433" s="166"/>
      <c r="Q433" s="30"/>
      <c r="R433" s="30"/>
      <c r="S433" s="166" t="s">
        <v>798</v>
      </c>
      <c r="T433" s="166"/>
      <c r="U433" s="165" t="s">
        <v>254</v>
      </c>
    </row>
    <row r="434" spans="1:21">
      <c r="A434" s="12"/>
      <c r="B434" s="164"/>
      <c r="C434" s="166"/>
      <c r="D434" s="166"/>
      <c r="E434" s="165"/>
      <c r="F434" s="30"/>
      <c r="G434" s="166"/>
      <c r="H434" s="166"/>
      <c r="I434" s="30"/>
      <c r="J434" s="30"/>
      <c r="K434" s="166"/>
      <c r="L434" s="166"/>
      <c r="M434" s="30"/>
      <c r="N434" s="30"/>
      <c r="O434" s="166"/>
      <c r="P434" s="166"/>
      <c r="Q434" s="30"/>
      <c r="R434" s="30"/>
      <c r="S434" s="166"/>
      <c r="T434" s="166"/>
      <c r="U434" s="165"/>
    </row>
    <row r="435" spans="1:21">
      <c r="A435" s="12"/>
      <c r="B435" s="168" t="s">
        <v>799</v>
      </c>
      <c r="C435" s="169" t="s">
        <v>800</v>
      </c>
      <c r="D435" s="169"/>
      <c r="E435" s="173" t="s">
        <v>254</v>
      </c>
      <c r="F435" s="33"/>
      <c r="G435" s="169" t="s">
        <v>257</v>
      </c>
      <c r="H435" s="169"/>
      <c r="I435" s="33"/>
      <c r="J435" s="33"/>
      <c r="K435" s="169" t="s">
        <v>257</v>
      </c>
      <c r="L435" s="169"/>
      <c r="M435" s="33"/>
      <c r="N435" s="33"/>
      <c r="O435" s="169" t="s">
        <v>257</v>
      </c>
      <c r="P435" s="169"/>
      <c r="Q435" s="33"/>
      <c r="R435" s="33"/>
      <c r="S435" s="169" t="s">
        <v>800</v>
      </c>
      <c r="T435" s="169"/>
      <c r="U435" s="173" t="s">
        <v>254</v>
      </c>
    </row>
    <row r="436" spans="1:21">
      <c r="A436" s="12"/>
      <c r="B436" s="168"/>
      <c r="C436" s="169"/>
      <c r="D436" s="169"/>
      <c r="E436" s="173"/>
      <c r="F436" s="33"/>
      <c r="G436" s="169"/>
      <c r="H436" s="169"/>
      <c r="I436" s="33"/>
      <c r="J436" s="33"/>
      <c r="K436" s="169"/>
      <c r="L436" s="169"/>
      <c r="M436" s="33"/>
      <c r="N436" s="33"/>
      <c r="O436" s="169"/>
      <c r="P436" s="169"/>
      <c r="Q436" s="33"/>
      <c r="R436" s="33"/>
      <c r="S436" s="169"/>
      <c r="T436" s="169"/>
      <c r="U436" s="173"/>
    </row>
    <row r="437" spans="1:21">
      <c r="A437" s="12"/>
      <c r="B437" s="164" t="s">
        <v>801</v>
      </c>
      <c r="C437" s="167">
        <v>2936</v>
      </c>
      <c r="D437" s="167"/>
      <c r="E437" s="30"/>
      <c r="F437" s="30"/>
      <c r="G437" s="166" t="s">
        <v>257</v>
      </c>
      <c r="H437" s="166"/>
      <c r="I437" s="30"/>
      <c r="J437" s="30"/>
      <c r="K437" s="166" t="s">
        <v>257</v>
      </c>
      <c r="L437" s="166"/>
      <c r="M437" s="30"/>
      <c r="N437" s="30"/>
      <c r="O437" s="166" t="s">
        <v>257</v>
      </c>
      <c r="P437" s="166"/>
      <c r="Q437" s="30"/>
      <c r="R437" s="30"/>
      <c r="S437" s="167">
        <v>2936</v>
      </c>
      <c r="T437" s="167"/>
      <c r="U437" s="30"/>
    </row>
    <row r="438" spans="1:21">
      <c r="A438" s="12"/>
      <c r="B438" s="164"/>
      <c r="C438" s="167"/>
      <c r="D438" s="167"/>
      <c r="E438" s="30"/>
      <c r="F438" s="30"/>
      <c r="G438" s="166"/>
      <c r="H438" s="166"/>
      <c r="I438" s="30"/>
      <c r="J438" s="30"/>
      <c r="K438" s="166"/>
      <c r="L438" s="166"/>
      <c r="M438" s="30"/>
      <c r="N438" s="30"/>
      <c r="O438" s="166"/>
      <c r="P438" s="166"/>
      <c r="Q438" s="30"/>
      <c r="R438" s="30"/>
      <c r="S438" s="167"/>
      <c r="T438" s="167"/>
      <c r="U438" s="30"/>
    </row>
    <row r="439" spans="1:21">
      <c r="A439" s="12"/>
      <c r="B439" s="168" t="s">
        <v>144</v>
      </c>
      <c r="C439" s="169" t="s">
        <v>257</v>
      </c>
      <c r="D439" s="169"/>
      <c r="E439" s="33"/>
      <c r="F439" s="33"/>
      <c r="G439" s="169" t="s">
        <v>257</v>
      </c>
      <c r="H439" s="169"/>
      <c r="I439" s="33"/>
      <c r="J439" s="33"/>
      <c r="K439" s="169" t="s">
        <v>802</v>
      </c>
      <c r="L439" s="169"/>
      <c r="M439" s="173" t="s">
        <v>254</v>
      </c>
      <c r="N439" s="33"/>
      <c r="O439" s="169" t="s">
        <v>257</v>
      </c>
      <c r="P439" s="169"/>
      <c r="Q439" s="33"/>
      <c r="R439" s="33"/>
      <c r="S439" s="169" t="s">
        <v>802</v>
      </c>
      <c r="T439" s="169"/>
      <c r="U439" s="173" t="s">
        <v>254</v>
      </c>
    </row>
    <row r="440" spans="1:21">
      <c r="A440" s="12"/>
      <c r="B440" s="168"/>
      <c r="C440" s="169"/>
      <c r="D440" s="169"/>
      <c r="E440" s="33"/>
      <c r="F440" s="33"/>
      <c r="G440" s="169"/>
      <c r="H440" s="169"/>
      <c r="I440" s="33"/>
      <c r="J440" s="33"/>
      <c r="K440" s="169"/>
      <c r="L440" s="169"/>
      <c r="M440" s="173"/>
      <c r="N440" s="33"/>
      <c r="O440" s="169"/>
      <c r="P440" s="169"/>
      <c r="Q440" s="33"/>
      <c r="R440" s="33"/>
      <c r="S440" s="169"/>
      <c r="T440" s="169"/>
      <c r="U440" s="173"/>
    </row>
    <row r="441" spans="1:21">
      <c r="A441" s="12"/>
      <c r="B441" s="164" t="s">
        <v>146</v>
      </c>
      <c r="C441" s="166" t="s">
        <v>803</v>
      </c>
      <c r="D441" s="166"/>
      <c r="E441" s="165" t="s">
        <v>254</v>
      </c>
      <c r="F441" s="30"/>
      <c r="G441" s="166" t="s">
        <v>257</v>
      </c>
      <c r="H441" s="166"/>
      <c r="I441" s="30"/>
      <c r="J441" s="30"/>
      <c r="K441" s="166" t="s">
        <v>257</v>
      </c>
      <c r="L441" s="166"/>
      <c r="M441" s="30"/>
      <c r="N441" s="30"/>
      <c r="O441" s="166" t="s">
        <v>257</v>
      </c>
      <c r="P441" s="166"/>
      <c r="Q441" s="30"/>
      <c r="R441" s="30"/>
      <c r="S441" s="166" t="s">
        <v>803</v>
      </c>
      <c r="T441" s="166"/>
      <c r="U441" s="165" t="s">
        <v>254</v>
      </c>
    </row>
    <row r="442" spans="1:21">
      <c r="A442" s="12"/>
      <c r="B442" s="164"/>
      <c r="C442" s="166"/>
      <c r="D442" s="166"/>
      <c r="E442" s="165"/>
      <c r="F442" s="30"/>
      <c r="G442" s="166"/>
      <c r="H442" s="166"/>
      <c r="I442" s="30"/>
      <c r="J442" s="30"/>
      <c r="K442" s="166"/>
      <c r="L442" s="166"/>
      <c r="M442" s="30"/>
      <c r="N442" s="30"/>
      <c r="O442" s="166"/>
      <c r="P442" s="166"/>
      <c r="Q442" s="30"/>
      <c r="R442" s="30"/>
      <c r="S442" s="166"/>
      <c r="T442" s="166"/>
      <c r="U442" s="165"/>
    </row>
    <row r="443" spans="1:21">
      <c r="A443" s="12"/>
      <c r="B443" s="168" t="s">
        <v>640</v>
      </c>
      <c r="C443" s="171">
        <v>372762</v>
      </c>
      <c r="D443" s="171"/>
      <c r="E443" s="33"/>
      <c r="F443" s="33"/>
      <c r="G443" s="169" t="s">
        <v>804</v>
      </c>
      <c r="H443" s="169"/>
      <c r="I443" s="173" t="s">
        <v>254</v>
      </c>
      <c r="J443" s="33"/>
      <c r="K443" s="169" t="s">
        <v>805</v>
      </c>
      <c r="L443" s="169"/>
      <c r="M443" s="173" t="s">
        <v>254</v>
      </c>
      <c r="N443" s="33"/>
      <c r="O443" s="169" t="s">
        <v>257</v>
      </c>
      <c r="P443" s="169"/>
      <c r="Q443" s="33"/>
      <c r="R443" s="33"/>
      <c r="S443" s="169" t="s">
        <v>257</v>
      </c>
      <c r="T443" s="169"/>
      <c r="U443" s="33"/>
    </row>
    <row r="444" spans="1:21">
      <c r="A444" s="12"/>
      <c r="B444" s="168"/>
      <c r="C444" s="171"/>
      <c r="D444" s="171"/>
      <c r="E444" s="33"/>
      <c r="F444" s="33"/>
      <c r="G444" s="169"/>
      <c r="H444" s="169"/>
      <c r="I444" s="173"/>
      <c r="J444" s="33"/>
      <c r="K444" s="169"/>
      <c r="L444" s="169"/>
      <c r="M444" s="173"/>
      <c r="N444" s="33"/>
      <c r="O444" s="169"/>
      <c r="P444" s="169"/>
      <c r="Q444" s="33"/>
      <c r="R444" s="33"/>
      <c r="S444" s="169"/>
      <c r="T444" s="169"/>
      <c r="U444" s="33"/>
    </row>
    <row r="445" spans="1:21">
      <c r="A445" s="12"/>
      <c r="B445" s="164" t="s">
        <v>643</v>
      </c>
      <c r="C445" s="166" t="s">
        <v>257</v>
      </c>
      <c r="D445" s="166"/>
      <c r="E445" s="30"/>
      <c r="F445" s="30"/>
      <c r="G445" s="166" t="s">
        <v>257</v>
      </c>
      <c r="H445" s="166"/>
      <c r="I445" s="30"/>
      <c r="J445" s="30"/>
      <c r="K445" s="166" t="s">
        <v>806</v>
      </c>
      <c r="L445" s="166"/>
      <c r="M445" s="165" t="s">
        <v>254</v>
      </c>
      <c r="N445" s="30"/>
      <c r="O445" s="167">
        <v>305122</v>
      </c>
      <c r="P445" s="167"/>
      <c r="Q445" s="30"/>
      <c r="R445" s="30"/>
      <c r="S445" s="166" t="s">
        <v>257</v>
      </c>
      <c r="T445" s="166"/>
      <c r="U445" s="30"/>
    </row>
    <row r="446" spans="1:21" ht="15.75" thickBot="1">
      <c r="A446" s="12"/>
      <c r="B446" s="164"/>
      <c r="C446" s="182"/>
      <c r="D446" s="182"/>
      <c r="E446" s="40"/>
      <c r="F446" s="30"/>
      <c r="G446" s="182"/>
      <c r="H446" s="182"/>
      <c r="I446" s="40"/>
      <c r="J446" s="30"/>
      <c r="K446" s="182"/>
      <c r="L446" s="182"/>
      <c r="M446" s="183"/>
      <c r="N446" s="30"/>
      <c r="O446" s="190"/>
      <c r="P446" s="190"/>
      <c r="Q446" s="40"/>
      <c r="R446" s="30"/>
      <c r="S446" s="182"/>
      <c r="T446" s="182"/>
      <c r="U446" s="40"/>
    </row>
    <row r="447" spans="1:21">
      <c r="A447" s="12"/>
      <c r="B447" s="168" t="s">
        <v>807</v>
      </c>
      <c r="C447" s="188">
        <v>99826</v>
      </c>
      <c r="D447" s="188"/>
      <c r="E447" s="45"/>
      <c r="F447" s="33"/>
      <c r="G447" s="184" t="s">
        <v>804</v>
      </c>
      <c r="H447" s="184"/>
      <c r="I447" s="186" t="s">
        <v>254</v>
      </c>
      <c r="J447" s="33"/>
      <c r="K447" s="184" t="s">
        <v>808</v>
      </c>
      <c r="L447" s="184"/>
      <c r="M447" s="186" t="s">
        <v>254</v>
      </c>
      <c r="N447" s="33"/>
      <c r="O447" s="188">
        <v>305122</v>
      </c>
      <c r="P447" s="188"/>
      <c r="Q447" s="45"/>
      <c r="R447" s="33"/>
      <c r="S447" s="184" t="s">
        <v>809</v>
      </c>
      <c r="T447" s="184"/>
      <c r="U447" s="186" t="s">
        <v>254</v>
      </c>
    </row>
    <row r="448" spans="1:21" ht="15.75" thickBot="1">
      <c r="A448" s="12"/>
      <c r="B448" s="168"/>
      <c r="C448" s="172"/>
      <c r="D448" s="172"/>
      <c r="E448" s="36"/>
      <c r="F448" s="33"/>
      <c r="G448" s="170"/>
      <c r="H448" s="170"/>
      <c r="I448" s="174"/>
      <c r="J448" s="33"/>
      <c r="K448" s="170"/>
      <c r="L448" s="170"/>
      <c r="M448" s="174"/>
      <c r="N448" s="33"/>
      <c r="O448" s="172"/>
      <c r="P448" s="172"/>
      <c r="Q448" s="36"/>
      <c r="R448" s="33"/>
      <c r="S448" s="170"/>
      <c r="T448" s="170"/>
      <c r="U448" s="174"/>
    </row>
    <row r="449" spans="1:21" ht="24.75">
      <c r="A449" s="12"/>
      <c r="B449" s="162" t="s">
        <v>148</v>
      </c>
      <c r="C449" s="180"/>
      <c r="D449" s="180"/>
      <c r="E449" s="180"/>
      <c r="F449" s="20"/>
      <c r="G449" s="180"/>
      <c r="H449" s="180"/>
      <c r="I449" s="180"/>
      <c r="J449" s="20"/>
      <c r="K449" s="180"/>
      <c r="L449" s="180"/>
      <c r="M449" s="180"/>
      <c r="N449" s="20"/>
      <c r="O449" s="180"/>
      <c r="P449" s="180"/>
      <c r="Q449" s="180"/>
      <c r="R449" s="20"/>
      <c r="S449" s="39"/>
      <c r="T449" s="39"/>
      <c r="U449" s="39"/>
    </row>
    <row r="450" spans="1:21">
      <c r="A450" s="12"/>
      <c r="B450" s="168" t="s">
        <v>149</v>
      </c>
      <c r="C450" s="169" t="s">
        <v>810</v>
      </c>
      <c r="D450" s="169"/>
      <c r="E450" s="173" t="s">
        <v>254</v>
      </c>
      <c r="F450" s="33"/>
      <c r="G450" s="169" t="s">
        <v>257</v>
      </c>
      <c r="H450" s="169"/>
      <c r="I450" s="33"/>
      <c r="J450" s="33"/>
      <c r="K450" s="169" t="s">
        <v>257</v>
      </c>
      <c r="L450" s="169"/>
      <c r="M450" s="33"/>
      <c r="N450" s="33"/>
      <c r="O450" s="169" t="s">
        <v>257</v>
      </c>
      <c r="P450" s="169"/>
      <c r="Q450" s="33"/>
      <c r="R450" s="33"/>
      <c r="S450" s="169" t="s">
        <v>810</v>
      </c>
      <c r="T450" s="169"/>
      <c r="U450" s="173" t="s">
        <v>254</v>
      </c>
    </row>
    <row r="451" spans="1:21" ht="15.75" thickBot="1">
      <c r="A451" s="12"/>
      <c r="B451" s="168"/>
      <c r="C451" s="170"/>
      <c r="D451" s="170"/>
      <c r="E451" s="174"/>
      <c r="F451" s="33"/>
      <c r="G451" s="170"/>
      <c r="H451" s="170"/>
      <c r="I451" s="36"/>
      <c r="J451" s="33"/>
      <c r="K451" s="170"/>
      <c r="L451" s="170"/>
      <c r="M451" s="36"/>
      <c r="N451" s="33"/>
      <c r="O451" s="170"/>
      <c r="P451" s="170"/>
      <c r="Q451" s="36"/>
      <c r="R451" s="33"/>
      <c r="S451" s="170"/>
      <c r="T451" s="170"/>
      <c r="U451" s="174"/>
    </row>
    <row r="452" spans="1:21">
      <c r="A452" s="12"/>
      <c r="B452" s="164" t="s">
        <v>811</v>
      </c>
      <c r="C452" s="176" t="s">
        <v>810</v>
      </c>
      <c r="D452" s="176"/>
      <c r="E452" s="180" t="s">
        <v>254</v>
      </c>
      <c r="F452" s="30"/>
      <c r="G452" s="176" t="s">
        <v>257</v>
      </c>
      <c r="H452" s="176"/>
      <c r="I452" s="39"/>
      <c r="J452" s="30"/>
      <c r="K452" s="176" t="s">
        <v>257</v>
      </c>
      <c r="L452" s="176"/>
      <c r="M452" s="39"/>
      <c r="N452" s="30"/>
      <c r="O452" s="176" t="s">
        <v>257</v>
      </c>
      <c r="P452" s="176"/>
      <c r="Q452" s="39"/>
      <c r="R452" s="30"/>
      <c r="S452" s="176" t="s">
        <v>810</v>
      </c>
      <c r="T452" s="176"/>
      <c r="U452" s="180" t="s">
        <v>254</v>
      </c>
    </row>
    <row r="453" spans="1:21" ht="15.75" thickBot="1">
      <c r="A453" s="12"/>
      <c r="B453" s="164"/>
      <c r="C453" s="182"/>
      <c r="D453" s="182"/>
      <c r="E453" s="183"/>
      <c r="F453" s="30"/>
      <c r="G453" s="182"/>
      <c r="H453" s="182"/>
      <c r="I453" s="40"/>
      <c r="J453" s="30"/>
      <c r="K453" s="182"/>
      <c r="L453" s="182"/>
      <c r="M453" s="40"/>
      <c r="N453" s="30"/>
      <c r="O453" s="182"/>
      <c r="P453" s="182"/>
      <c r="Q453" s="40"/>
      <c r="R453" s="30"/>
      <c r="S453" s="182"/>
      <c r="T453" s="182"/>
      <c r="U453" s="183"/>
    </row>
    <row r="454" spans="1:21">
      <c r="A454" s="12"/>
      <c r="B454" s="168" t="s">
        <v>151</v>
      </c>
      <c r="C454" s="184" t="s">
        <v>257</v>
      </c>
      <c r="D454" s="184"/>
      <c r="E454" s="45"/>
      <c r="F454" s="33"/>
      <c r="G454" s="184" t="s">
        <v>257</v>
      </c>
      <c r="H454" s="184"/>
      <c r="I454" s="45"/>
      <c r="J454" s="33"/>
      <c r="K454" s="184" t="s">
        <v>812</v>
      </c>
      <c r="L454" s="184"/>
      <c r="M454" s="186" t="s">
        <v>254</v>
      </c>
      <c r="N454" s="33"/>
      <c r="O454" s="184" t="s">
        <v>257</v>
      </c>
      <c r="P454" s="184"/>
      <c r="Q454" s="45"/>
      <c r="R454" s="33"/>
      <c r="S454" s="184" t="s">
        <v>812</v>
      </c>
      <c r="T454" s="184"/>
      <c r="U454" s="186" t="s">
        <v>254</v>
      </c>
    </row>
    <row r="455" spans="1:21" ht="15.75" thickBot="1">
      <c r="A455" s="12"/>
      <c r="B455" s="168"/>
      <c r="C455" s="170"/>
      <c r="D455" s="170"/>
      <c r="E455" s="36"/>
      <c r="F455" s="33"/>
      <c r="G455" s="170"/>
      <c r="H455" s="170"/>
      <c r="I455" s="36"/>
      <c r="J455" s="33"/>
      <c r="K455" s="170"/>
      <c r="L455" s="170"/>
      <c r="M455" s="174"/>
      <c r="N455" s="33"/>
      <c r="O455" s="170"/>
      <c r="P455" s="170"/>
      <c r="Q455" s="36"/>
      <c r="R455" s="33"/>
      <c r="S455" s="170"/>
      <c r="T455" s="170"/>
      <c r="U455" s="174"/>
    </row>
    <row r="456" spans="1:21">
      <c r="A456" s="12"/>
      <c r="B456" s="164" t="s">
        <v>152</v>
      </c>
      <c r="C456" s="178">
        <v>16806</v>
      </c>
      <c r="D456" s="178"/>
      <c r="E456" s="39"/>
      <c r="F456" s="30"/>
      <c r="G456" s="176" t="s">
        <v>813</v>
      </c>
      <c r="H456" s="176"/>
      <c r="I456" s="180" t="s">
        <v>254</v>
      </c>
      <c r="J456" s="30"/>
      <c r="K456" s="176" t="s">
        <v>814</v>
      </c>
      <c r="L456" s="176"/>
      <c r="M456" s="180" t="s">
        <v>254</v>
      </c>
      <c r="N456" s="30"/>
      <c r="O456" s="176" t="s">
        <v>257</v>
      </c>
      <c r="P456" s="176"/>
      <c r="Q456" s="39"/>
      <c r="R456" s="30"/>
      <c r="S456" s="176" t="s">
        <v>815</v>
      </c>
      <c r="T456" s="176"/>
      <c r="U456" s="180" t="s">
        <v>254</v>
      </c>
    </row>
    <row r="457" spans="1:21">
      <c r="A457" s="12"/>
      <c r="B457" s="164"/>
      <c r="C457" s="179"/>
      <c r="D457" s="179"/>
      <c r="E457" s="141"/>
      <c r="F457" s="30"/>
      <c r="G457" s="177"/>
      <c r="H457" s="177"/>
      <c r="I457" s="181"/>
      <c r="J457" s="30"/>
      <c r="K457" s="177"/>
      <c r="L457" s="177"/>
      <c r="M457" s="181"/>
      <c r="N457" s="30"/>
      <c r="O457" s="177"/>
      <c r="P457" s="177"/>
      <c r="Q457" s="141"/>
      <c r="R457" s="30"/>
      <c r="S457" s="177"/>
      <c r="T457" s="177"/>
      <c r="U457" s="181"/>
    </row>
    <row r="458" spans="1:21">
      <c r="A458" s="12"/>
      <c r="B458" s="168" t="s">
        <v>153</v>
      </c>
      <c r="C458" s="171">
        <v>42749</v>
      </c>
      <c r="D458" s="171"/>
      <c r="E458" s="33"/>
      <c r="F458" s="33"/>
      <c r="G458" s="171">
        <v>14500</v>
      </c>
      <c r="H458" s="171"/>
      <c r="I458" s="33"/>
      <c r="J458" s="33"/>
      <c r="K458" s="171">
        <v>374735</v>
      </c>
      <c r="L458" s="171"/>
      <c r="M458" s="33"/>
      <c r="N458" s="33"/>
      <c r="O458" s="169" t="s">
        <v>257</v>
      </c>
      <c r="P458" s="169"/>
      <c r="Q458" s="33"/>
      <c r="R458" s="33"/>
      <c r="S458" s="171">
        <v>431984</v>
      </c>
      <c r="T458" s="171"/>
      <c r="U458" s="33"/>
    </row>
    <row r="459" spans="1:21" ht="15.75" thickBot="1">
      <c r="A459" s="12"/>
      <c r="B459" s="168"/>
      <c r="C459" s="172"/>
      <c r="D459" s="172"/>
      <c r="E459" s="36"/>
      <c r="F459" s="33"/>
      <c r="G459" s="172"/>
      <c r="H459" s="172"/>
      <c r="I459" s="36"/>
      <c r="J459" s="33"/>
      <c r="K459" s="172"/>
      <c r="L459" s="172"/>
      <c r="M459" s="36"/>
      <c r="N459" s="33"/>
      <c r="O459" s="170"/>
      <c r="P459" s="170"/>
      <c r="Q459" s="36"/>
      <c r="R459" s="33"/>
      <c r="S459" s="172"/>
      <c r="T459" s="172"/>
      <c r="U459" s="36"/>
    </row>
    <row r="460" spans="1:21">
      <c r="A460" s="12"/>
      <c r="B460" s="164" t="s">
        <v>154</v>
      </c>
      <c r="C460" s="180" t="s">
        <v>204</v>
      </c>
      <c r="D460" s="178">
        <v>59555</v>
      </c>
      <c r="E460" s="39"/>
      <c r="F460" s="30"/>
      <c r="G460" s="180" t="s">
        <v>204</v>
      </c>
      <c r="H460" s="178">
        <v>1662</v>
      </c>
      <c r="I460" s="39"/>
      <c r="J460" s="30"/>
      <c r="K460" s="180" t="s">
        <v>204</v>
      </c>
      <c r="L460" s="178">
        <v>225165</v>
      </c>
      <c r="M460" s="39"/>
      <c r="N460" s="30"/>
      <c r="O460" s="180" t="s">
        <v>204</v>
      </c>
      <c r="P460" s="176" t="s">
        <v>257</v>
      </c>
      <c r="Q460" s="39"/>
      <c r="R460" s="30"/>
      <c r="S460" s="180" t="s">
        <v>204</v>
      </c>
      <c r="T460" s="178">
        <v>286382</v>
      </c>
      <c r="U460" s="39"/>
    </row>
    <row r="461" spans="1:21" ht="15.75" thickBot="1">
      <c r="A461" s="12"/>
      <c r="B461" s="164"/>
      <c r="C461" s="191"/>
      <c r="D461" s="192"/>
      <c r="E461" s="73"/>
      <c r="F461" s="30"/>
      <c r="G461" s="191"/>
      <c r="H461" s="192"/>
      <c r="I461" s="73"/>
      <c r="J461" s="30"/>
      <c r="K461" s="191"/>
      <c r="L461" s="192"/>
      <c r="M461" s="73"/>
      <c r="N461" s="30"/>
      <c r="O461" s="191"/>
      <c r="P461" s="193"/>
      <c r="Q461" s="73"/>
      <c r="R461" s="30"/>
      <c r="S461" s="191"/>
      <c r="T461" s="192"/>
      <c r="U461" s="73"/>
    </row>
    <row r="462" spans="1:21" ht="15.75" thickTop="1">
      <c r="A462" s="12"/>
      <c r="B462" s="24"/>
      <c r="C462" s="24"/>
      <c r="D462" s="24"/>
      <c r="E462" s="24"/>
      <c r="F462" s="24"/>
      <c r="G462" s="24"/>
      <c r="H462" s="24"/>
      <c r="I462" s="24"/>
      <c r="J462" s="24"/>
      <c r="K462" s="24"/>
      <c r="L462" s="24"/>
      <c r="M462" s="24"/>
      <c r="N462" s="24"/>
      <c r="O462" s="24"/>
      <c r="P462" s="24"/>
      <c r="Q462" s="24"/>
      <c r="R462" s="24"/>
      <c r="S462" s="24"/>
      <c r="T462" s="24"/>
      <c r="U462" s="24"/>
    </row>
    <row r="463" spans="1:21">
      <c r="A463" s="12"/>
      <c r="B463" s="13"/>
      <c r="C463" s="13"/>
      <c r="D463" s="13"/>
      <c r="E463" s="13"/>
      <c r="F463" s="13"/>
      <c r="G463" s="13"/>
      <c r="H463" s="13"/>
      <c r="I463" s="13"/>
      <c r="J463" s="13"/>
      <c r="K463" s="13"/>
      <c r="L463" s="13"/>
      <c r="M463" s="13"/>
      <c r="N463" s="13"/>
      <c r="O463" s="13"/>
      <c r="P463" s="13"/>
      <c r="Q463" s="13"/>
      <c r="R463" s="13"/>
      <c r="S463" s="13"/>
      <c r="T463" s="13"/>
      <c r="U463" s="13"/>
    </row>
    <row r="464" spans="1:21" ht="15.75" thickBot="1">
      <c r="A464" s="12"/>
      <c r="B464" s="19"/>
      <c r="C464" s="25" t="s">
        <v>301</v>
      </c>
      <c r="D464" s="25"/>
      <c r="E464" s="25"/>
      <c r="F464" s="25"/>
      <c r="G464" s="25"/>
      <c r="H464" s="25"/>
      <c r="I464" s="25"/>
      <c r="J464" s="25"/>
      <c r="K464" s="25"/>
      <c r="L464" s="25"/>
      <c r="M464" s="25"/>
      <c r="N464" s="25"/>
      <c r="O464" s="25"/>
      <c r="P464" s="25"/>
      <c r="Q464" s="25"/>
      <c r="R464" s="25"/>
      <c r="S464" s="25"/>
      <c r="T464" s="25"/>
      <c r="U464" s="25"/>
    </row>
    <row r="465" spans="1:21">
      <c r="A465" s="12"/>
      <c r="B465" s="30"/>
      <c r="C465" s="115" t="s">
        <v>631</v>
      </c>
      <c r="D465" s="115"/>
      <c r="E465" s="115"/>
      <c r="F465" s="39"/>
      <c r="G465" s="115" t="s">
        <v>633</v>
      </c>
      <c r="H465" s="115"/>
      <c r="I465" s="115"/>
      <c r="J465" s="39"/>
      <c r="K465" s="115" t="s">
        <v>635</v>
      </c>
      <c r="L465" s="115"/>
      <c r="M465" s="115"/>
      <c r="N465" s="39"/>
      <c r="O465" s="115" t="s">
        <v>636</v>
      </c>
      <c r="P465" s="115"/>
      <c r="Q465" s="115"/>
      <c r="R465" s="39"/>
      <c r="S465" s="115" t="s">
        <v>637</v>
      </c>
      <c r="T465" s="115"/>
      <c r="U465" s="115"/>
    </row>
    <row r="466" spans="1:21" ht="15.75" thickBot="1">
      <c r="A466" s="12"/>
      <c r="B466" s="30"/>
      <c r="C466" s="25" t="s">
        <v>632</v>
      </c>
      <c r="D466" s="25"/>
      <c r="E466" s="25"/>
      <c r="F466" s="141"/>
      <c r="G466" s="25" t="s">
        <v>634</v>
      </c>
      <c r="H466" s="25"/>
      <c r="I466" s="25"/>
      <c r="J466" s="141"/>
      <c r="K466" s="25" t="s">
        <v>634</v>
      </c>
      <c r="L466" s="25"/>
      <c r="M466" s="25"/>
      <c r="N466" s="141"/>
      <c r="O466" s="25"/>
      <c r="P466" s="25"/>
      <c r="Q466" s="25"/>
      <c r="R466" s="141"/>
      <c r="S466" s="25" t="s">
        <v>638</v>
      </c>
      <c r="T466" s="25"/>
      <c r="U466" s="25"/>
    </row>
    <row r="467" spans="1:21">
      <c r="A467" s="12"/>
      <c r="B467" s="92"/>
      <c r="C467" s="64" t="s">
        <v>202</v>
      </c>
      <c r="D467" s="64"/>
      <c r="E467" s="64"/>
      <c r="F467" s="64"/>
      <c r="G467" s="64"/>
      <c r="H467" s="64"/>
      <c r="I467" s="64"/>
      <c r="J467" s="64"/>
      <c r="K467" s="64"/>
      <c r="L467" s="64"/>
      <c r="M467" s="64"/>
      <c r="N467" s="64"/>
      <c r="O467" s="64"/>
      <c r="P467" s="64"/>
      <c r="Q467" s="64"/>
      <c r="R467" s="64"/>
      <c r="S467" s="64"/>
      <c r="T467" s="64"/>
      <c r="U467" s="64"/>
    </row>
    <row r="468" spans="1:21">
      <c r="A468" s="12"/>
      <c r="B468" s="164" t="s">
        <v>782</v>
      </c>
      <c r="C468" s="165" t="s">
        <v>204</v>
      </c>
      <c r="D468" s="166" t="s">
        <v>816</v>
      </c>
      <c r="E468" s="165" t="s">
        <v>254</v>
      </c>
      <c r="F468" s="30"/>
      <c r="G468" s="165" t="s">
        <v>204</v>
      </c>
      <c r="H468" s="167">
        <v>147461</v>
      </c>
      <c r="I468" s="30"/>
      <c r="J468" s="30"/>
      <c r="K468" s="165" t="s">
        <v>204</v>
      </c>
      <c r="L468" s="167">
        <v>140235</v>
      </c>
      <c r="M468" s="30"/>
      <c r="N468" s="30"/>
      <c r="O468" s="165" t="s">
        <v>204</v>
      </c>
      <c r="P468" s="166" t="s">
        <v>639</v>
      </c>
      <c r="Q468" s="165" t="s">
        <v>254</v>
      </c>
      <c r="R468" s="30"/>
      <c r="S468" s="165" t="s">
        <v>204</v>
      </c>
      <c r="T468" s="167">
        <v>135872</v>
      </c>
      <c r="U468" s="30"/>
    </row>
    <row r="469" spans="1:21" ht="15.75" thickBot="1">
      <c r="A469" s="12"/>
      <c r="B469" s="164"/>
      <c r="C469" s="183"/>
      <c r="D469" s="182"/>
      <c r="E469" s="183"/>
      <c r="F469" s="30"/>
      <c r="G469" s="183"/>
      <c r="H469" s="190"/>
      <c r="I469" s="40"/>
      <c r="J469" s="30"/>
      <c r="K469" s="183"/>
      <c r="L469" s="190"/>
      <c r="M469" s="40"/>
      <c r="N469" s="30"/>
      <c r="O469" s="183"/>
      <c r="P469" s="182"/>
      <c r="Q469" s="183"/>
      <c r="R469" s="30"/>
      <c r="S469" s="183"/>
      <c r="T469" s="190"/>
      <c r="U469" s="40"/>
    </row>
    <row r="470" spans="1:21" ht="24.75">
      <c r="A470" s="12"/>
      <c r="B470" s="163" t="s">
        <v>133</v>
      </c>
      <c r="C470" s="186"/>
      <c r="D470" s="186"/>
      <c r="E470" s="186"/>
      <c r="F470" s="22"/>
      <c r="G470" s="186"/>
      <c r="H470" s="186"/>
      <c r="I470" s="186"/>
      <c r="J470" s="22"/>
      <c r="K470" s="186"/>
      <c r="L470" s="186"/>
      <c r="M470" s="186"/>
      <c r="N470" s="22"/>
      <c r="O470" s="186"/>
      <c r="P470" s="186"/>
      <c r="Q470" s="186"/>
      <c r="R470" s="22"/>
      <c r="S470" s="45"/>
      <c r="T470" s="45"/>
      <c r="U470" s="45"/>
    </row>
    <row r="471" spans="1:21">
      <c r="A471" s="12"/>
      <c r="B471" s="164" t="s">
        <v>134</v>
      </c>
      <c r="C471" s="166" t="s">
        <v>817</v>
      </c>
      <c r="D471" s="166"/>
      <c r="E471" s="165" t="s">
        <v>254</v>
      </c>
      <c r="F471" s="30"/>
      <c r="G471" s="166" t="s">
        <v>818</v>
      </c>
      <c r="H471" s="166"/>
      <c r="I471" s="165" t="s">
        <v>254</v>
      </c>
      <c r="J471" s="30"/>
      <c r="K471" s="166" t="s">
        <v>819</v>
      </c>
      <c r="L471" s="166"/>
      <c r="M471" s="165" t="s">
        <v>254</v>
      </c>
      <c r="N471" s="30"/>
      <c r="O471" s="166" t="s">
        <v>257</v>
      </c>
      <c r="P471" s="166"/>
      <c r="Q471" s="30"/>
      <c r="R471" s="30"/>
      <c r="S471" s="166" t="s">
        <v>820</v>
      </c>
      <c r="T471" s="166"/>
      <c r="U471" s="165" t="s">
        <v>254</v>
      </c>
    </row>
    <row r="472" spans="1:21">
      <c r="A472" s="12"/>
      <c r="B472" s="164"/>
      <c r="C472" s="166"/>
      <c r="D472" s="166"/>
      <c r="E472" s="165"/>
      <c r="F472" s="30"/>
      <c r="G472" s="166"/>
      <c r="H472" s="166"/>
      <c r="I472" s="165"/>
      <c r="J472" s="30"/>
      <c r="K472" s="166"/>
      <c r="L472" s="166"/>
      <c r="M472" s="165"/>
      <c r="N472" s="30"/>
      <c r="O472" s="166"/>
      <c r="P472" s="166"/>
      <c r="Q472" s="30"/>
      <c r="R472" s="30"/>
      <c r="S472" s="166"/>
      <c r="T472" s="166"/>
      <c r="U472" s="165"/>
    </row>
    <row r="473" spans="1:21">
      <c r="A473" s="12"/>
      <c r="B473" s="168" t="s">
        <v>821</v>
      </c>
      <c r="C473" s="169" t="s">
        <v>257</v>
      </c>
      <c r="D473" s="169"/>
      <c r="E473" s="33"/>
      <c r="F473" s="33"/>
      <c r="G473" s="169" t="s">
        <v>822</v>
      </c>
      <c r="H473" s="169"/>
      <c r="I473" s="173" t="s">
        <v>254</v>
      </c>
      <c r="J473" s="33"/>
      <c r="K473" s="169" t="s">
        <v>823</v>
      </c>
      <c r="L473" s="169"/>
      <c r="M473" s="173" t="s">
        <v>254</v>
      </c>
      <c r="N473" s="33"/>
      <c r="O473" s="169" t="s">
        <v>257</v>
      </c>
      <c r="P473" s="169"/>
      <c r="Q473" s="33"/>
      <c r="R473" s="33"/>
      <c r="S473" s="169" t="s">
        <v>824</v>
      </c>
      <c r="T473" s="169"/>
      <c r="U473" s="173" t="s">
        <v>254</v>
      </c>
    </row>
    <row r="474" spans="1:21">
      <c r="A474" s="12"/>
      <c r="B474" s="168"/>
      <c r="C474" s="169"/>
      <c r="D474" s="169"/>
      <c r="E474" s="33"/>
      <c r="F474" s="33"/>
      <c r="G474" s="169"/>
      <c r="H474" s="169"/>
      <c r="I474" s="173"/>
      <c r="J474" s="33"/>
      <c r="K474" s="169"/>
      <c r="L474" s="169"/>
      <c r="M474" s="173"/>
      <c r="N474" s="33"/>
      <c r="O474" s="169"/>
      <c r="P474" s="169"/>
      <c r="Q474" s="33"/>
      <c r="R474" s="33"/>
      <c r="S474" s="169"/>
      <c r="T474" s="169"/>
      <c r="U474" s="173"/>
    </row>
    <row r="475" spans="1:21">
      <c r="A475" s="12"/>
      <c r="B475" s="164" t="s">
        <v>90</v>
      </c>
      <c r="C475" s="166" t="s">
        <v>825</v>
      </c>
      <c r="D475" s="166"/>
      <c r="E475" s="165" t="s">
        <v>254</v>
      </c>
      <c r="F475" s="30"/>
      <c r="G475" s="166" t="s">
        <v>257</v>
      </c>
      <c r="H475" s="166"/>
      <c r="I475" s="30"/>
      <c r="J475" s="30"/>
      <c r="K475" s="166" t="s">
        <v>257</v>
      </c>
      <c r="L475" s="166"/>
      <c r="M475" s="30"/>
      <c r="N475" s="30"/>
      <c r="O475" s="166" t="s">
        <v>257</v>
      </c>
      <c r="P475" s="166"/>
      <c r="Q475" s="30"/>
      <c r="R475" s="30"/>
      <c r="S475" s="166" t="s">
        <v>825</v>
      </c>
      <c r="T475" s="166"/>
      <c r="U475" s="165" t="s">
        <v>254</v>
      </c>
    </row>
    <row r="476" spans="1:21" ht="15.75" thickBot="1">
      <c r="A476" s="12"/>
      <c r="B476" s="164"/>
      <c r="C476" s="182"/>
      <c r="D476" s="182"/>
      <c r="E476" s="183"/>
      <c r="F476" s="30"/>
      <c r="G476" s="182"/>
      <c r="H476" s="182"/>
      <c r="I476" s="40"/>
      <c r="J476" s="30"/>
      <c r="K476" s="182"/>
      <c r="L476" s="182"/>
      <c r="M476" s="40"/>
      <c r="N476" s="30"/>
      <c r="O476" s="182"/>
      <c r="P476" s="182"/>
      <c r="Q476" s="40"/>
      <c r="R476" s="30"/>
      <c r="S476" s="182"/>
      <c r="T476" s="182"/>
      <c r="U476" s="183"/>
    </row>
    <row r="477" spans="1:21">
      <c r="A477" s="12"/>
      <c r="B477" s="168" t="s">
        <v>138</v>
      </c>
      <c r="C477" s="184" t="s">
        <v>826</v>
      </c>
      <c r="D477" s="184"/>
      <c r="E477" s="186" t="s">
        <v>254</v>
      </c>
      <c r="F477" s="33"/>
      <c r="G477" s="184" t="s">
        <v>827</v>
      </c>
      <c r="H477" s="184"/>
      <c r="I477" s="186" t="s">
        <v>254</v>
      </c>
      <c r="J477" s="33"/>
      <c r="K477" s="184" t="s">
        <v>828</v>
      </c>
      <c r="L477" s="184"/>
      <c r="M477" s="186" t="s">
        <v>254</v>
      </c>
      <c r="N477" s="33"/>
      <c r="O477" s="184" t="s">
        <v>257</v>
      </c>
      <c r="P477" s="184"/>
      <c r="Q477" s="45"/>
      <c r="R477" s="33"/>
      <c r="S477" s="184" t="s">
        <v>829</v>
      </c>
      <c r="T477" s="184"/>
      <c r="U477" s="186" t="s">
        <v>254</v>
      </c>
    </row>
    <row r="478" spans="1:21" ht="15.75" thickBot="1">
      <c r="A478" s="12"/>
      <c r="B478" s="168"/>
      <c r="C478" s="170"/>
      <c r="D478" s="170"/>
      <c r="E478" s="174"/>
      <c r="F478" s="33"/>
      <c r="G478" s="170"/>
      <c r="H478" s="170"/>
      <c r="I478" s="174"/>
      <c r="J478" s="33"/>
      <c r="K478" s="170"/>
      <c r="L478" s="170"/>
      <c r="M478" s="174"/>
      <c r="N478" s="33"/>
      <c r="O478" s="170"/>
      <c r="P478" s="170"/>
      <c r="Q478" s="36"/>
      <c r="R478" s="33"/>
      <c r="S478" s="170"/>
      <c r="T478" s="170"/>
      <c r="U478" s="174"/>
    </row>
    <row r="479" spans="1:21">
      <c r="A479" s="12"/>
      <c r="B479" s="164" t="s">
        <v>139</v>
      </c>
      <c r="C479" s="39"/>
      <c r="D479" s="39"/>
      <c r="E479" s="39"/>
      <c r="F479" s="30"/>
      <c r="G479" s="180"/>
      <c r="H479" s="180"/>
      <c r="I479" s="180"/>
      <c r="J479" s="30"/>
      <c r="K479" s="180"/>
      <c r="L479" s="180"/>
      <c r="M479" s="180"/>
      <c r="N479" s="30"/>
      <c r="O479" s="180"/>
      <c r="P479" s="180"/>
      <c r="Q479" s="180"/>
      <c r="R479" s="30"/>
      <c r="S479" s="209"/>
      <c r="T479" s="209"/>
      <c r="U479" s="209"/>
    </row>
    <row r="480" spans="1:21">
      <c r="A480" s="12"/>
      <c r="B480" s="164"/>
      <c r="C480" s="141"/>
      <c r="D480" s="141"/>
      <c r="E480" s="141"/>
      <c r="F480" s="30"/>
      <c r="G480" s="181"/>
      <c r="H480" s="181"/>
      <c r="I480" s="181"/>
      <c r="J480" s="30"/>
      <c r="K480" s="181"/>
      <c r="L480" s="181"/>
      <c r="M480" s="181"/>
      <c r="N480" s="30"/>
      <c r="O480" s="181"/>
      <c r="P480" s="181"/>
      <c r="Q480" s="181"/>
      <c r="R480" s="30"/>
      <c r="S480" s="210"/>
      <c r="T480" s="210"/>
      <c r="U480" s="210"/>
    </row>
    <row r="481" spans="1:21">
      <c r="A481" s="12"/>
      <c r="B481" s="168" t="s">
        <v>140</v>
      </c>
      <c r="C481" s="171">
        <v>382000</v>
      </c>
      <c r="D481" s="171"/>
      <c r="E481" s="33"/>
      <c r="F481" s="33"/>
      <c r="G481" s="169" t="s">
        <v>257</v>
      </c>
      <c r="H481" s="169"/>
      <c r="I481" s="33"/>
      <c r="J481" s="33"/>
      <c r="K481" s="169" t="s">
        <v>257</v>
      </c>
      <c r="L481" s="169"/>
      <c r="M481" s="33"/>
      <c r="N481" s="33"/>
      <c r="O481" s="169" t="s">
        <v>257</v>
      </c>
      <c r="P481" s="169"/>
      <c r="Q481" s="33"/>
      <c r="R481" s="33"/>
      <c r="S481" s="171">
        <v>382000</v>
      </c>
      <c r="T481" s="171"/>
      <c r="U481" s="33"/>
    </row>
    <row r="482" spans="1:21">
      <c r="A482" s="12"/>
      <c r="B482" s="168"/>
      <c r="C482" s="171"/>
      <c r="D482" s="171"/>
      <c r="E482" s="33"/>
      <c r="F482" s="33"/>
      <c r="G482" s="169"/>
      <c r="H482" s="169"/>
      <c r="I482" s="33"/>
      <c r="J482" s="33"/>
      <c r="K482" s="169"/>
      <c r="L482" s="169"/>
      <c r="M482" s="33"/>
      <c r="N482" s="33"/>
      <c r="O482" s="169"/>
      <c r="P482" s="169"/>
      <c r="Q482" s="33"/>
      <c r="R482" s="33"/>
      <c r="S482" s="171"/>
      <c r="T482" s="171"/>
      <c r="U482" s="33"/>
    </row>
    <row r="483" spans="1:21">
      <c r="A483" s="12"/>
      <c r="B483" s="164" t="s">
        <v>141</v>
      </c>
      <c r="C483" s="166" t="s">
        <v>830</v>
      </c>
      <c r="D483" s="166"/>
      <c r="E483" s="165" t="s">
        <v>254</v>
      </c>
      <c r="F483" s="30"/>
      <c r="G483" s="166" t="s">
        <v>257</v>
      </c>
      <c r="H483" s="166"/>
      <c r="I483" s="30"/>
      <c r="J483" s="30"/>
      <c r="K483" s="166" t="s">
        <v>257</v>
      </c>
      <c r="L483" s="166"/>
      <c r="M483" s="30"/>
      <c r="N483" s="30"/>
      <c r="O483" s="166" t="s">
        <v>257</v>
      </c>
      <c r="P483" s="166"/>
      <c r="Q483" s="30"/>
      <c r="R483" s="30"/>
      <c r="S483" s="166" t="s">
        <v>830</v>
      </c>
      <c r="T483" s="166"/>
      <c r="U483" s="165" t="s">
        <v>254</v>
      </c>
    </row>
    <row r="484" spans="1:21">
      <c r="A484" s="12"/>
      <c r="B484" s="164"/>
      <c r="C484" s="166"/>
      <c r="D484" s="166"/>
      <c r="E484" s="165"/>
      <c r="F484" s="30"/>
      <c r="G484" s="166"/>
      <c r="H484" s="166"/>
      <c r="I484" s="30"/>
      <c r="J484" s="30"/>
      <c r="K484" s="166"/>
      <c r="L484" s="166"/>
      <c r="M484" s="30"/>
      <c r="N484" s="30"/>
      <c r="O484" s="166"/>
      <c r="P484" s="166"/>
      <c r="Q484" s="30"/>
      <c r="R484" s="30"/>
      <c r="S484" s="166"/>
      <c r="T484" s="166"/>
      <c r="U484" s="165"/>
    </row>
    <row r="485" spans="1:21">
      <c r="A485" s="12"/>
      <c r="B485" s="168" t="s">
        <v>142</v>
      </c>
      <c r="C485" s="169" t="s">
        <v>831</v>
      </c>
      <c r="D485" s="169"/>
      <c r="E485" s="173" t="s">
        <v>254</v>
      </c>
      <c r="F485" s="33"/>
      <c r="G485" s="169" t="s">
        <v>257</v>
      </c>
      <c r="H485" s="169"/>
      <c r="I485" s="33"/>
      <c r="J485" s="33"/>
      <c r="K485" s="169" t="s">
        <v>257</v>
      </c>
      <c r="L485" s="169"/>
      <c r="M485" s="33"/>
      <c r="N485" s="33"/>
      <c r="O485" s="169" t="s">
        <v>257</v>
      </c>
      <c r="P485" s="169"/>
      <c r="Q485" s="33"/>
      <c r="R485" s="33"/>
      <c r="S485" s="169" t="s">
        <v>831</v>
      </c>
      <c r="T485" s="169"/>
      <c r="U485" s="173" t="s">
        <v>254</v>
      </c>
    </row>
    <row r="486" spans="1:21">
      <c r="A486" s="12"/>
      <c r="B486" s="168"/>
      <c r="C486" s="169"/>
      <c r="D486" s="169"/>
      <c r="E486" s="173"/>
      <c r="F486" s="33"/>
      <c r="G486" s="169"/>
      <c r="H486" s="169"/>
      <c r="I486" s="33"/>
      <c r="J486" s="33"/>
      <c r="K486" s="169"/>
      <c r="L486" s="169"/>
      <c r="M486" s="33"/>
      <c r="N486" s="33"/>
      <c r="O486" s="169"/>
      <c r="P486" s="169"/>
      <c r="Q486" s="33"/>
      <c r="R486" s="33"/>
      <c r="S486" s="169"/>
      <c r="T486" s="169"/>
      <c r="U486" s="173"/>
    </row>
    <row r="487" spans="1:21">
      <c r="A487" s="12"/>
      <c r="B487" s="164" t="s">
        <v>143</v>
      </c>
      <c r="C487" s="167">
        <v>4740</v>
      </c>
      <c r="D487" s="167"/>
      <c r="E487" s="30"/>
      <c r="F487" s="30"/>
      <c r="G487" s="166" t="s">
        <v>257</v>
      </c>
      <c r="H487" s="166"/>
      <c r="I487" s="30"/>
      <c r="J487" s="30"/>
      <c r="K487" s="166" t="s">
        <v>257</v>
      </c>
      <c r="L487" s="166"/>
      <c r="M487" s="30"/>
      <c r="N487" s="30"/>
      <c r="O487" s="166" t="s">
        <v>257</v>
      </c>
      <c r="P487" s="166"/>
      <c r="Q487" s="30"/>
      <c r="R487" s="30"/>
      <c r="S487" s="167">
        <v>4740</v>
      </c>
      <c r="T487" s="167"/>
      <c r="U487" s="30"/>
    </row>
    <row r="488" spans="1:21">
      <c r="A488" s="12"/>
      <c r="B488" s="164"/>
      <c r="C488" s="167"/>
      <c r="D488" s="167"/>
      <c r="E488" s="30"/>
      <c r="F488" s="30"/>
      <c r="G488" s="166"/>
      <c r="H488" s="166"/>
      <c r="I488" s="30"/>
      <c r="J488" s="30"/>
      <c r="K488" s="166"/>
      <c r="L488" s="166"/>
      <c r="M488" s="30"/>
      <c r="N488" s="30"/>
      <c r="O488" s="166"/>
      <c r="P488" s="166"/>
      <c r="Q488" s="30"/>
      <c r="R488" s="30"/>
      <c r="S488" s="167"/>
      <c r="T488" s="167"/>
      <c r="U488" s="30"/>
    </row>
    <row r="489" spans="1:21">
      <c r="A489" s="12"/>
      <c r="B489" s="168" t="s">
        <v>144</v>
      </c>
      <c r="C489" s="169" t="s">
        <v>257</v>
      </c>
      <c r="D489" s="169"/>
      <c r="E489" s="33"/>
      <c r="F489" s="33"/>
      <c r="G489" s="169" t="s">
        <v>257</v>
      </c>
      <c r="H489" s="169"/>
      <c r="I489" s="33"/>
      <c r="J489" s="33"/>
      <c r="K489" s="169" t="s">
        <v>832</v>
      </c>
      <c r="L489" s="169"/>
      <c r="M489" s="173" t="s">
        <v>254</v>
      </c>
      <c r="N489" s="33"/>
      <c r="O489" s="169" t="s">
        <v>257</v>
      </c>
      <c r="P489" s="169"/>
      <c r="Q489" s="33"/>
      <c r="R489" s="33"/>
      <c r="S489" s="169" t="s">
        <v>832</v>
      </c>
      <c r="T489" s="169"/>
      <c r="U489" s="173" t="s">
        <v>254</v>
      </c>
    </row>
    <row r="490" spans="1:21">
      <c r="A490" s="12"/>
      <c r="B490" s="168"/>
      <c r="C490" s="169"/>
      <c r="D490" s="169"/>
      <c r="E490" s="33"/>
      <c r="F490" s="33"/>
      <c r="G490" s="169"/>
      <c r="H490" s="169"/>
      <c r="I490" s="33"/>
      <c r="J490" s="33"/>
      <c r="K490" s="169"/>
      <c r="L490" s="169"/>
      <c r="M490" s="173"/>
      <c r="N490" s="33"/>
      <c r="O490" s="169"/>
      <c r="P490" s="169"/>
      <c r="Q490" s="33"/>
      <c r="R490" s="33"/>
      <c r="S490" s="169"/>
      <c r="T490" s="169"/>
      <c r="U490" s="173"/>
    </row>
    <row r="491" spans="1:21">
      <c r="A491" s="12"/>
      <c r="B491" s="164" t="s">
        <v>145</v>
      </c>
      <c r="C491" s="166" t="s">
        <v>257</v>
      </c>
      <c r="D491" s="166"/>
      <c r="E491" s="30"/>
      <c r="F491" s="30"/>
      <c r="G491" s="166" t="s">
        <v>833</v>
      </c>
      <c r="H491" s="166"/>
      <c r="I491" s="165" t="s">
        <v>254</v>
      </c>
      <c r="J491" s="30"/>
      <c r="K491" s="166" t="s">
        <v>834</v>
      </c>
      <c r="L491" s="166"/>
      <c r="M491" s="165" t="s">
        <v>254</v>
      </c>
      <c r="N491" s="30"/>
      <c r="O491" s="166" t="s">
        <v>257</v>
      </c>
      <c r="P491" s="166"/>
      <c r="Q491" s="30"/>
      <c r="R491" s="30"/>
      <c r="S491" s="166" t="s">
        <v>835</v>
      </c>
      <c r="T491" s="166"/>
      <c r="U491" s="165" t="s">
        <v>254</v>
      </c>
    </row>
    <row r="492" spans="1:21">
      <c r="A492" s="12"/>
      <c r="B492" s="164"/>
      <c r="C492" s="166"/>
      <c r="D492" s="166"/>
      <c r="E492" s="30"/>
      <c r="F492" s="30"/>
      <c r="G492" s="166"/>
      <c r="H492" s="166"/>
      <c r="I492" s="165"/>
      <c r="J492" s="30"/>
      <c r="K492" s="166"/>
      <c r="L492" s="166"/>
      <c r="M492" s="165"/>
      <c r="N492" s="30"/>
      <c r="O492" s="166"/>
      <c r="P492" s="166"/>
      <c r="Q492" s="30"/>
      <c r="R492" s="30"/>
      <c r="S492" s="166"/>
      <c r="T492" s="166"/>
      <c r="U492" s="165"/>
    </row>
    <row r="493" spans="1:21">
      <c r="A493" s="12"/>
      <c r="B493" s="168" t="s">
        <v>146</v>
      </c>
      <c r="C493" s="169" t="s">
        <v>836</v>
      </c>
      <c r="D493" s="169"/>
      <c r="E493" s="173" t="s">
        <v>254</v>
      </c>
      <c r="F493" s="33"/>
      <c r="G493" s="169" t="s">
        <v>257</v>
      </c>
      <c r="H493" s="169"/>
      <c r="I493" s="33"/>
      <c r="J493" s="33"/>
      <c r="K493" s="169" t="s">
        <v>257</v>
      </c>
      <c r="L493" s="169"/>
      <c r="M493" s="33"/>
      <c r="N493" s="33"/>
      <c r="O493" s="169" t="s">
        <v>257</v>
      </c>
      <c r="P493" s="169"/>
      <c r="Q493" s="33"/>
      <c r="R493" s="33"/>
      <c r="S493" s="169" t="s">
        <v>836</v>
      </c>
      <c r="T493" s="169"/>
      <c r="U493" s="173" t="s">
        <v>254</v>
      </c>
    </row>
    <row r="494" spans="1:21">
      <c r="A494" s="12"/>
      <c r="B494" s="168"/>
      <c r="C494" s="169"/>
      <c r="D494" s="169"/>
      <c r="E494" s="173"/>
      <c r="F494" s="33"/>
      <c r="G494" s="169"/>
      <c r="H494" s="169"/>
      <c r="I494" s="33"/>
      <c r="J494" s="33"/>
      <c r="K494" s="169"/>
      <c r="L494" s="169"/>
      <c r="M494" s="33"/>
      <c r="N494" s="33"/>
      <c r="O494" s="169"/>
      <c r="P494" s="169"/>
      <c r="Q494" s="33"/>
      <c r="R494" s="33"/>
      <c r="S494" s="169"/>
      <c r="T494" s="169"/>
      <c r="U494" s="173"/>
    </row>
    <row r="495" spans="1:21">
      <c r="A495" s="12"/>
      <c r="B495" s="164" t="s">
        <v>837</v>
      </c>
      <c r="C495" s="167">
        <v>70932</v>
      </c>
      <c r="D495" s="167"/>
      <c r="E495" s="30"/>
      <c r="F495" s="30"/>
      <c r="G495" s="166" t="s">
        <v>838</v>
      </c>
      <c r="H495" s="166"/>
      <c r="I495" s="165" t="s">
        <v>254</v>
      </c>
      <c r="J495" s="30"/>
      <c r="K495" s="167">
        <v>1642</v>
      </c>
      <c r="L495" s="167"/>
      <c r="M495" s="30"/>
      <c r="N495" s="30"/>
      <c r="O495" s="166" t="s">
        <v>257</v>
      </c>
      <c r="P495" s="166"/>
      <c r="Q495" s="30"/>
      <c r="R495" s="30"/>
      <c r="S495" s="166" t="s">
        <v>257</v>
      </c>
      <c r="T495" s="166"/>
      <c r="U495" s="30"/>
    </row>
    <row r="496" spans="1:21">
      <c r="A496" s="12"/>
      <c r="B496" s="164"/>
      <c r="C496" s="167"/>
      <c r="D496" s="167"/>
      <c r="E496" s="30"/>
      <c r="F496" s="30"/>
      <c r="G496" s="166"/>
      <c r="H496" s="166"/>
      <c r="I496" s="165"/>
      <c r="J496" s="30"/>
      <c r="K496" s="167"/>
      <c r="L496" s="167"/>
      <c r="M496" s="30"/>
      <c r="N496" s="30"/>
      <c r="O496" s="166"/>
      <c r="P496" s="166"/>
      <c r="Q496" s="30"/>
      <c r="R496" s="30"/>
      <c r="S496" s="166"/>
      <c r="T496" s="166"/>
      <c r="U496" s="30"/>
    </row>
    <row r="497" spans="1:21">
      <c r="A497" s="12"/>
      <c r="B497" s="168" t="s">
        <v>643</v>
      </c>
      <c r="C497" s="169" t="s">
        <v>257</v>
      </c>
      <c r="D497" s="169"/>
      <c r="E497" s="33"/>
      <c r="F497" s="33"/>
      <c r="G497" s="169" t="s">
        <v>644</v>
      </c>
      <c r="H497" s="169"/>
      <c r="I497" s="173" t="s">
        <v>254</v>
      </c>
      <c r="J497" s="33"/>
      <c r="K497" s="169" t="s">
        <v>645</v>
      </c>
      <c r="L497" s="169"/>
      <c r="M497" s="173" t="s">
        <v>254</v>
      </c>
      <c r="N497" s="33"/>
      <c r="O497" s="171">
        <v>66071</v>
      </c>
      <c r="P497" s="171"/>
      <c r="Q497" s="33"/>
      <c r="R497" s="33"/>
      <c r="S497" s="169" t="s">
        <v>257</v>
      </c>
      <c r="T497" s="169"/>
      <c r="U497" s="33"/>
    </row>
    <row r="498" spans="1:21" ht="15.75" thickBot="1">
      <c r="A498" s="12"/>
      <c r="B498" s="168"/>
      <c r="C498" s="170"/>
      <c r="D498" s="170"/>
      <c r="E498" s="36"/>
      <c r="F498" s="33"/>
      <c r="G498" s="170"/>
      <c r="H498" s="170"/>
      <c r="I498" s="174"/>
      <c r="J498" s="33"/>
      <c r="K498" s="170"/>
      <c r="L498" s="170"/>
      <c r="M498" s="174"/>
      <c r="N498" s="33"/>
      <c r="O498" s="172"/>
      <c r="P498" s="172"/>
      <c r="Q498" s="36"/>
      <c r="R498" s="33"/>
      <c r="S498" s="170"/>
      <c r="T498" s="170"/>
      <c r="U498" s="36"/>
    </row>
    <row r="499" spans="1:21">
      <c r="A499" s="12"/>
      <c r="B499" s="164" t="s">
        <v>807</v>
      </c>
      <c r="C499" s="178">
        <v>34392</v>
      </c>
      <c r="D499" s="178"/>
      <c r="E499" s="39"/>
      <c r="F499" s="30"/>
      <c r="G499" s="176" t="s">
        <v>839</v>
      </c>
      <c r="H499" s="176"/>
      <c r="I499" s="180" t="s">
        <v>254</v>
      </c>
      <c r="J499" s="30"/>
      <c r="K499" s="176" t="s">
        <v>840</v>
      </c>
      <c r="L499" s="176"/>
      <c r="M499" s="180" t="s">
        <v>254</v>
      </c>
      <c r="N499" s="30"/>
      <c r="O499" s="178">
        <v>66071</v>
      </c>
      <c r="P499" s="178"/>
      <c r="Q499" s="39"/>
      <c r="R499" s="30"/>
      <c r="S499" s="176" t="s">
        <v>841</v>
      </c>
      <c r="T499" s="176"/>
      <c r="U499" s="180" t="s">
        <v>254</v>
      </c>
    </row>
    <row r="500" spans="1:21" ht="15.75" thickBot="1">
      <c r="A500" s="12"/>
      <c r="B500" s="164"/>
      <c r="C500" s="190"/>
      <c r="D500" s="190"/>
      <c r="E500" s="40"/>
      <c r="F500" s="30"/>
      <c r="G500" s="182"/>
      <c r="H500" s="182"/>
      <c r="I500" s="183"/>
      <c r="J500" s="30"/>
      <c r="K500" s="182"/>
      <c r="L500" s="182"/>
      <c r="M500" s="183"/>
      <c r="N500" s="30"/>
      <c r="O500" s="190"/>
      <c r="P500" s="190"/>
      <c r="Q500" s="40"/>
      <c r="R500" s="30"/>
      <c r="S500" s="182"/>
      <c r="T500" s="182"/>
      <c r="U500" s="183"/>
    </row>
    <row r="501" spans="1:21">
      <c r="A501" s="12"/>
      <c r="B501" s="168" t="s">
        <v>148</v>
      </c>
      <c r="C501" s="184"/>
      <c r="D501" s="184"/>
      <c r="E501" s="45"/>
      <c r="F501" s="33"/>
      <c r="G501" s="184"/>
      <c r="H501" s="184"/>
      <c r="I501" s="45"/>
      <c r="J501" s="33"/>
      <c r="K501" s="184"/>
      <c r="L501" s="184"/>
      <c r="M501" s="45"/>
      <c r="N501" s="33"/>
      <c r="O501" s="184"/>
      <c r="P501" s="184"/>
      <c r="Q501" s="45"/>
      <c r="R501" s="33"/>
      <c r="S501" s="184" t="s">
        <v>257</v>
      </c>
      <c r="T501" s="184"/>
      <c r="U501" s="45"/>
    </row>
    <row r="502" spans="1:21">
      <c r="A502" s="12"/>
      <c r="B502" s="168"/>
      <c r="C502" s="185"/>
      <c r="D502" s="185"/>
      <c r="E502" s="79"/>
      <c r="F502" s="33"/>
      <c r="G502" s="185"/>
      <c r="H502" s="185"/>
      <c r="I502" s="79"/>
      <c r="J502" s="33"/>
      <c r="K502" s="185"/>
      <c r="L502" s="185"/>
      <c r="M502" s="79"/>
      <c r="N502" s="33"/>
      <c r="O502" s="185"/>
      <c r="P502" s="185"/>
      <c r="Q502" s="79"/>
      <c r="R502" s="33"/>
      <c r="S502" s="185"/>
      <c r="T502" s="185"/>
      <c r="U502" s="79"/>
    </row>
    <row r="503" spans="1:21">
      <c r="A503" s="12"/>
      <c r="B503" s="164" t="s">
        <v>149</v>
      </c>
      <c r="C503" s="166" t="s">
        <v>842</v>
      </c>
      <c r="D503" s="166"/>
      <c r="E503" s="165" t="s">
        <v>254</v>
      </c>
      <c r="F503" s="30"/>
      <c r="G503" s="166" t="s">
        <v>257</v>
      </c>
      <c r="H503" s="166"/>
      <c r="I503" s="30"/>
      <c r="J503" s="30"/>
      <c r="K503" s="166" t="s">
        <v>843</v>
      </c>
      <c r="L503" s="166"/>
      <c r="M503" s="165" t="s">
        <v>254</v>
      </c>
      <c r="N503" s="30"/>
      <c r="O503" s="166" t="s">
        <v>257</v>
      </c>
      <c r="P503" s="166"/>
      <c r="Q503" s="30"/>
      <c r="R503" s="30"/>
      <c r="S503" s="166" t="s">
        <v>844</v>
      </c>
      <c r="T503" s="166"/>
      <c r="U503" s="165" t="s">
        <v>254</v>
      </c>
    </row>
    <row r="504" spans="1:21" ht="15.75" thickBot="1">
      <c r="A504" s="12"/>
      <c r="B504" s="164"/>
      <c r="C504" s="182"/>
      <c r="D504" s="182"/>
      <c r="E504" s="183"/>
      <c r="F504" s="30"/>
      <c r="G504" s="182"/>
      <c r="H504" s="182"/>
      <c r="I504" s="40"/>
      <c r="J504" s="30"/>
      <c r="K504" s="182"/>
      <c r="L504" s="182"/>
      <c r="M504" s="183"/>
      <c r="N504" s="30"/>
      <c r="O504" s="182"/>
      <c r="P504" s="182"/>
      <c r="Q504" s="40"/>
      <c r="R504" s="30"/>
      <c r="S504" s="182"/>
      <c r="T504" s="182"/>
      <c r="U504" s="183"/>
    </row>
    <row r="505" spans="1:21">
      <c r="A505" s="12"/>
      <c r="B505" s="168" t="s">
        <v>150</v>
      </c>
      <c r="C505" s="184" t="s">
        <v>842</v>
      </c>
      <c r="D505" s="184"/>
      <c r="E505" s="186" t="s">
        <v>254</v>
      </c>
      <c r="F505" s="33"/>
      <c r="G505" s="184" t="s">
        <v>257</v>
      </c>
      <c r="H505" s="184"/>
      <c r="I505" s="45"/>
      <c r="J505" s="33"/>
      <c r="K505" s="184" t="s">
        <v>843</v>
      </c>
      <c r="L505" s="184"/>
      <c r="M505" s="186" t="s">
        <v>254</v>
      </c>
      <c r="N505" s="33"/>
      <c r="O505" s="184" t="s">
        <v>257</v>
      </c>
      <c r="P505" s="184"/>
      <c r="Q505" s="45"/>
      <c r="R505" s="33"/>
      <c r="S505" s="184" t="s">
        <v>844</v>
      </c>
      <c r="T505" s="184"/>
      <c r="U505" s="186" t="s">
        <v>254</v>
      </c>
    </row>
    <row r="506" spans="1:21" ht="15.75" thickBot="1">
      <c r="A506" s="12"/>
      <c r="B506" s="168"/>
      <c r="C506" s="170"/>
      <c r="D506" s="170"/>
      <c r="E506" s="174"/>
      <c r="F506" s="33"/>
      <c r="G506" s="170"/>
      <c r="H506" s="170"/>
      <c r="I506" s="36"/>
      <c r="J506" s="33"/>
      <c r="K506" s="170"/>
      <c r="L506" s="170"/>
      <c r="M506" s="174"/>
      <c r="N506" s="33"/>
      <c r="O506" s="170"/>
      <c r="P506" s="170"/>
      <c r="Q506" s="36"/>
      <c r="R506" s="33"/>
      <c r="S506" s="170"/>
      <c r="T506" s="170"/>
      <c r="U506" s="174"/>
    </row>
    <row r="507" spans="1:21">
      <c r="A507" s="12"/>
      <c r="B507" s="164" t="s">
        <v>151</v>
      </c>
      <c r="C507" s="176" t="s">
        <v>257</v>
      </c>
      <c r="D507" s="176"/>
      <c r="E507" s="39"/>
      <c r="F507" s="30"/>
      <c r="G507" s="176" t="s">
        <v>257</v>
      </c>
      <c r="H507" s="176"/>
      <c r="I507" s="39"/>
      <c r="J507" s="30"/>
      <c r="K507" s="178">
        <v>4476</v>
      </c>
      <c r="L507" s="178"/>
      <c r="M507" s="39"/>
      <c r="N507" s="30"/>
      <c r="O507" s="176" t="s">
        <v>257</v>
      </c>
      <c r="P507" s="176"/>
      <c r="Q507" s="39"/>
      <c r="R507" s="30"/>
      <c r="S507" s="178">
        <v>4476</v>
      </c>
      <c r="T507" s="178"/>
      <c r="U507" s="39"/>
    </row>
    <row r="508" spans="1:21" ht="15.75" thickBot="1">
      <c r="A508" s="12"/>
      <c r="B508" s="164"/>
      <c r="C508" s="182"/>
      <c r="D508" s="182"/>
      <c r="E508" s="40"/>
      <c r="F508" s="30"/>
      <c r="G508" s="182"/>
      <c r="H508" s="182"/>
      <c r="I508" s="40"/>
      <c r="J508" s="30"/>
      <c r="K508" s="190"/>
      <c r="L508" s="190"/>
      <c r="M508" s="40"/>
      <c r="N508" s="30"/>
      <c r="O508" s="182"/>
      <c r="P508" s="182"/>
      <c r="Q508" s="40"/>
      <c r="R508" s="30"/>
      <c r="S508" s="190"/>
      <c r="T508" s="190"/>
      <c r="U508" s="40"/>
    </row>
    <row r="509" spans="1:21">
      <c r="A509" s="12"/>
      <c r="B509" s="168" t="s">
        <v>845</v>
      </c>
      <c r="C509" s="184" t="s">
        <v>846</v>
      </c>
      <c r="D509" s="184"/>
      <c r="E509" s="186" t="s">
        <v>254</v>
      </c>
      <c r="F509" s="33"/>
      <c r="G509" s="184" t="s">
        <v>847</v>
      </c>
      <c r="H509" s="184"/>
      <c r="I509" s="186" t="s">
        <v>254</v>
      </c>
      <c r="J509" s="33"/>
      <c r="K509" s="188">
        <v>45164</v>
      </c>
      <c r="L509" s="188"/>
      <c r="M509" s="45"/>
      <c r="N509" s="33"/>
      <c r="O509" s="184" t="s">
        <v>257</v>
      </c>
      <c r="P509" s="184"/>
      <c r="Q509" s="45"/>
      <c r="R509" s="33"/>
      <c r="S509" s="184" t="s">
        <v>848</v>
      </c>
      <c r="T509" s="184"/>
      <c r="U509" s="186" t="s">
        <v>254</v>
      </c>
    </row>
    <row r="510" spans="1:21">
      <c r="A510" s="12"/>
      <c r="B510" s="168"/>
      <c r="C510" s="185"/>
      <c r="D510" s="185"/>
      <c r="E510" s="187"/>
      <c r="F510" s="33"/>
      <c r="G510" s="185"/>
      <c r="H510" s="185"/>
      <c r="I510" s="187"/>
      <c r="J510" s="33"/>
      <c r="K510" s="189"/>
      <c r="L510" s="189"/>
      <c r="M510" s="79"/>
      <c r="N510" s="33"/>
      <c r="O510" s="185"/>
      <c r="P510" s="185"/>
      <c r="Q510" s="79"/>
      <c r="R510" s="33"/>
      <c r="S510" s="185"/>
      <c r="T510" s="185"/>
      <c r="U510" s="187"/>
    </row>
    <row r="511" spans="1:21">
      <c r="A511" s="12"/>
      <c r="B511" s="164" t="s">
        <v>153</v>
      </c>
      <c r="C511" s="167">
        <v>70860</v>
      </c>
      <c r="D511" s="167"/>
      <c r="E511" s="30"/>
      <c r="F511" s="30"/>
      <c r="G511" s="167">
        <v>1989</v>
      </c>
      <c r="H511" s="167"/>
      <c r="I511" s="30"/>
      <c r="J511" s="30"/>
      <c r="K511" s="167">
        <v>264190</v>
      </c>
      <c r="L511" s="167"/>
      <c r="M511" s="30"/>
      <c r="N511" s="30"/>
      <c r="O511" s="166" t="s">
        <v>257</v>
      </c>
      <c r="P511" s="166"/>
      <c r="Q511" s="30"/>
      <c r="R511" s="30"/>
      <c r="S511" s="167">
        <v>337039</v>
      </c>
      <c r="T511" s="167"/>
      <c r="U511" s="30"/>
    </row>
    <row r="512" spans="1:21" ht="15.75" thickBot="1">
      <c r="A512" s="12"/>
      <c r="B512" s="164"/>
      <c r="C512" s="190"/>
      <c r="D512" s="190"/>
      <c r="E512" s="40"/>
      <c r="F512" s="30"/>
      <c r="G512" s="190"/>
      <c r="H512" s="190"/>
      <c r="I512" s="40"/>
      <c r="J512" s="30"/>
      <c r="K512" s="190"/>
      <c r="L512" s="190"/>
      <c r="M512" s="40"/>
      <c r="N512" s="30"/>
      <c r="O512" s="182"/>
      <c r="P512" s="182"/>
      <c r="Q512" s="40"/>
      <c r="R512" s="30"/>
      <c r="S512" s="190"/>
      <c r="T512" s="190"/>
      <c r="U512" s="40"/>
    </row>
    <row r="513" spans="1:21">
      <c r="A513" s="12"/>
      <c r="B513" s="168" t="s">
        <v>154</v>
      </c>
      <c r="C513" s="186" t="s">
        <v>204</v>
      </c>
      <c r="D513" s="188">
        <v>17083</v>
      </c>
      <c r="E513" s="45"/>
      <c r="F513" s="33"/>
      <c r="G513" s="186" t="s">
        <v>204</v>
      </c>
      <c r="H513" s="184" t="s">
        <v>257</v>
      </c>
      <c r="I513" s="45"/>
      <c r="J513" s="33"/>
      <c r="K513" s="186" t="s">
        <v>204</v>
      </c>
      <c r="L513" s="188">
        <v>309354</v>
      </c>
      <c r="M513" s="45"/>
      <c r="N513" s="33"/>
      <c r="O513" s="186" t="s">
        <v>204</v>
      </c>
      <c r="P513" s="184" t="s">
        <v>257</v>
      </c>
      <c r="Q513" s="45"/>
      <c r="R513" s="33"/>
      <c r="S513" s="186" t="s">
        <v>204</v>
      </c>
      <c r="T513" s="188">
        <v>326437</v>
      </c>
      <c r="U513" s="45"/>
    </row>
    <row r="514" spans="1:21" ht="15.75" thickBot="1">
      <c r="A514" s="12"/>
      <c r="B514" s="168"/>
      <c r="C514" s="194"/>
      <c r="D514" s="195"/>
      <c r="E514" s="46"/>
      <c r="F514" s="33"/>
      <c r="G514" s="194"/>
      <c r="H514" s="196"/>
      <c r="I514" s="46"/>
      <c r="J514" s="33"/>
      <c r="K514" s="194"/>
      <c r="L514" s="195"/>
      <c r="M514" s="46"/>
      <c r="N514" s="33"/>
      <c r="O514" s="194"/>
      <c r="P514" s="196"/>
      <c r="Q514" s="46"/>
      <c r="R514" s="33"/>
      <c r="S514" s="194"/>
      <c r="T514" s="195"/>
      <c r="U514" s="46"/>
    </row>
    <row r="515" spans="1:21" ht="15.75" thickTop="1"/>
  </sheetData>
  <mergeCells count="3527">
    <mergeCell ref="A406:A514"/>
    <mergeCell ref="B406:U406"/>
    <mergeCell ref="B407:U407"/>
    <mergeCell ref="B408:U408"/>
    <mergeCell ref="B176:U176"/>
    <mergeCell ref="B177:U177"/>
    <mergeCell ref="B178:U178"/>
    <mergeCell ref="A229:A405"/>
    <mergeCell ref="B229:U229"/>
    <mergeCell ref="B230:U230"/>
    <mergeCell ref="B231:U231"/>
    <mergeCell ref="B232:U232"/>
    <mergeCell ref="B319:U319"/>
    <mergeCell ref="B22:U22"/>
    <mergeCell ref="B23:U23"/>
    <mergeCell ref="B24:U24"/>
    <mergeCell ref="B73:U73"/>
    <mergeCell ref="B124:U124"/>
    <mergeCell ref="B125:U125"/>
    <mergeCell ref="T513:T514"/>
    <mergeCell ref="U513:U514"/>
    <mergeCell ref="A1:A2"/>
    <mergeCell ref="B1:U1"/>
    <mergeCell ref="B2:U2"/>
    <mergeCell ref="B3:U3"/>
    <mergeCell ref="A4:A21"/>
    <mergeCell ref="B4:U4"/>
    <mergeCell ref="B5:U5"/>
    <mergeCell ref="A22:A228"/>
    <mergeCell ref="N513:N514"/>
    <mergeCell ref="O513:O514"/>
    <mergeCell ref="P513:P514"/>
    <mergeCell ref="Q513:Q514"/>
    <mergeCell ref="R513:R514"/>
    <mergeCell ref="S513:S514"/>
    <mergeCell ref="H513:H514"/>
    <mergeCell ref="I513:I514"/>
    <mergeCell ref="J513:J514"/>
    <mergeCell ref="K513:K514"/>
    <mergeCell ref="L513:L514"/>
    <mergeCell ref="M513:M514"/>
    <mergeCell ref="B513:B514"/>
    <mergeCell ref="C513:C514"/>
    <mergeCell ref="D513:D514"/>
    <mergeCell ref="E513:E514"/>
    <mergeCell ref="F513:F514"/>
    <mergeCell ref="G513:G514"/>
    <mergeCell ref="N511:N512"/>
    <mergeCell ref="O511:P512"/>
    <mergeCell ref="Q511:Q512"/>
    <mergeCell ref="R511:R512"/>
    <mergeCell ref="S511:T512"/>
    <mergeCell ref="U511:U512"/>
    <mergeCell ref="U509:U510"/>
    <mergeCell ref="B511:B512"/>
    <mergeCell ref="C511:D512"/>
    <mergeCell ref="E511:E512"/>
    <mergeCell ref="F511:F512"/>
    <mergeCell ref="G511:H512"/>
    <mergeCell ref="I511:I512"/>
    <mergeCell ref="J511:J512"/>
    <mergeCell ref="K511:L512"/>
    <mergeCell ref="M511:M512"/>
    <mergeCell ref="M509:M510"/>
    <mergeCell ref="N509:N510"/>
    <mergeCell ref="O509:P510"/>
    <mergeCell ref="Q509:Q510"/>
    <mergeCell ref="R509:R510"/>
    <mergeCell ref="S509:T510"/>
    <mergeCell ref="S507:T508"/>
    <mergeCell ref="U507:U508"/>
    <mergeCell ref="B509:B510"/>
    <mergeCell ref="C509:D510"/>
    <mergeCell ref="E509:E510"/>
    <mergeCell ref="F509:F510"/>
    <mergeCell ref="G509:H510"/>
    <mergeCell ref="I509:I510"/>
    <mergeCell ref="J509:J510"/>
    <mergeCell ref="K509:L510"/>
    <mergeCell ref="K507:L508"/>
    <mergeCell ref="M507:M508"/>
    <mergeCell ref="N507:N508"/>
    <mergeCell ref="O507:P508"/>
    <mergeCell ref="Q507:Q508"/>
    <mergeCell ref="R507:R508"/>
    <mergeCell ref="R505:R506"/>
    <mergeCell ref="S505:T506"/>
    <mergeCell ref="U505:U506"/>
    <mergeCell ref="B507:B508"/>
    <mergeCell ref="C507:D508"/>
    <mergeCell ref="E507:E508"/>
    <mergeCell ref="F507:F508"/>
    <mergeCell ref="G507:H508"/>
    <mergeCell ref="I507:I508"/>
    <mergeCell ref="J507:J508"/>
    <mergeCell ref="J505:J506"/>
    <mergeCell ref="K505:L506"/>
    <mergeCell ref="M505:M506"/>
    <mergeCell ref="N505:N506"/>
    <mergeCell ref="O505:P506"/>
    <mergeCell ref="Q505:Q506"/>
    <mergeCell ref="B505:B506"/>
    <mergeCell ref="C505:D506"/>
    <mergeCell ref="E505:E506"/>
    <mergeCell ref="F505:F506"/>
    <mergeCell ref="G505:H506"/>
    <mergeCell ref="I505:I506"/>
    <mergeCell ref="N503:N504"/>
    <mergeCell ref="O503:P504"/>
    <mergeCell ref="Q503:Q504"/>
    <mergeCell ref="R503:R504"/>
    <mergeCell ref="S503:T504"/>
    <mergeCell ref="U503:U504"/>
    <mergeCell ref="U501:U502"/>
    <mergeCell ref="B503:B504"/>
    <mergeCell ref="C503:D504"/>
    <mergeCell ref="E503:E504"/>
    <mergeCell ref="F503:F504"/>
    <mergeCell ref="G503:H504"/>
    <mergeCell ref="I503:I504"/>
    <mergeCell ref="J503:J504"/>
    <mergeCell ref="K503:L504"/>
    <mergeCell ref="M503:M504"/>
    <mergeCell ref="M501:M502"/>
    <mergeCell ref="N501:N502"/>
    <mergeCell ref="O501:P502"/>
    <mergeCell ref="Q501:Q502"/>
    <mergeCell ref="R501:R502"/>
    <mergeCell ref="S501:T502"/>
    <mergeCell ref="S499:T500"/>
    <mergeCell ref="U499:U500"/>
    <mergeCell ref="B501:B502"/>
    <mergeCell ref="C501:D502"/>
    <mergeCell ref="E501:E502"/>
    <mergeCell ref="F501:F502"/>
    <mergeCell ref="G501:H502"/>
    <mergeCell ref="I501:I502"/>
    <mergeCell ref="J501:J502"/>
    <mergeCell ref="K501:L502"/>
    <mergeCell ref="K499:L500"/>
    <mergeCell ref="M499:M500"/>
    <mergeCell ref="N499:N500"/>
    <mergeCell ref="O499:P500"/>
    <mergeCell ref="Q499:Q500"/>
    <mergeCell ref="R499:R500"/>
    <mergeCell ref="R497:R498"/>
    <mergeCell ref="S497:T498"/>
    <mergeCell ref="U497:U498"/>
    <mergeCell ref="B499:B500"/>
    <mergeCell ref="C499:D500"/>
    <mergeCell ref="E499:E500"/>
    <mergeCell ref="F499:F500"/>
    <mergeCell ref="G499:H500"/>
    <mergeCell ref="I499:I500"/>
    <mergeCell ref="J499:J500"/>
    <mergeCell ref="J497:J498"/>
    <mergeCell ref="K497:L498"/>
    <mergeCell ref="M497:M498"/>
    <mergeCell ref="N497:N498"/>
    <mergeCell ref="O497:P498"/>
    <mergeCell ref="Q497:Q498"/>
    <mergeCell ref="B497:B498"/>
    <mergeCell ref="C497:D498"/>
    <mergeCell ref="E497:E498"/>
    <mergeCell ref="F497:F498"/>
    <mergeCell ref="G497:H498"/>
    <mergeCell ref="I497:I498"/>
    <mergeCell ref="N495:N496"/>
    <mergeCell ref="O495:P496"/>
    <mergeCell ref="Q495:Q496"/>
    <mergeCell ref="R495:R496"/>
    <mergeCell ref="S495:T496"/>
    <mergeCell ref="U495:U496"/>
    <mergeCell ref="U493:U494"/>
    <mergeCell ref="B495:B496"/>
    <mergeCell ref="C495:D496"/>
    <mergeCell ref="E495:E496"/>
    <mergeCell ref="F495:F496"/>
    <mergeCell ref="G495:H496"/>
    <mergeCell ref="I495:I496"/>
    <mergeCell ref="J495:J496"/>
    <mergeCell ref="K495:L496"/>
    <mergeCell ref="M495:M496"/>
    <mergeCell ref="M493:M494"/>
    <mergeCell ref="N493:N494"/>
    <mergeCell ref="O493:P494"/>
    <mergeCell ref="Q493:Q494"/>
    <mergeCell ref="R493:R494"/>
    <mergeCell ref="S493:T494"/>
    <mergeCell ref="S491:T492"/>
    <mergeCell ref="U491:U492"/>
    <mergeCell ref="B493:B494"/>
    <mergeCell ref="C493:D494"/>
    <mergeCell ref="E493:E494"/>
    <mergeCell ref="F493:F494"/>
    <mergeCell ref="G493:H494"/>
    <mergeCell ref="I493:I494"/>
    <mergeCell ref="J493:J494"/>
    <mergeCell ref="K493:L494"/>
    <mergeCell ref="K491:L492"/>
    <mergeCell ref="M491:M492"/>
    <mergeCell ref="N491:N492"/>
    <mergeCell ref="O491:P492"/>
    <mergeCell ref="Q491:Q492"/>
    <mergeCell ref="R491:R492"/>
    <mergeCell ref="R489:R490"/>
    <mergeCell ref="S489:T490"/>
    <mergeCell ref="U489:U490"/>
    <mergeCell ref="B491:B492"/>
    <mergeCell ref="C491:D492"/>
    <mergeCell ref="E491:E492"/>
    <mergeCell ref="F491:F492"/>
    <mergeCell ref="G491:H492"/>
    <mergeCell ref="I491:I492"/>
    <mergeCell ref="J491:J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N487:N488"/>
    <mergeCell ref="O487:P488"/>
    <mergeCell ref="Q487:Q488"/>
    <mergeCell ref="R487:R488"/>
    <mergeCell ref="S487:T488"/>
    <mergeCell ref="U487:U488"/>
    <mergeCell ref="U485:U486"/>
    <mergeCell ref="B487:B488"/>
    <mergeCell ref="C487:D488"/>
    <mergeCell ref="E487:E488"/>
    <mergeCell ref="F487:F488"/>
    <mergeCell ref="G487:H488"/>
    <mergeCell ref="I487:I488"/>
    <mergeCell ref="J487:J488"/>
    <mergeCell ref="K487:L488"/>
    <mergeCell ref="M487:M488"/>
    <mergeCell ref="M485:M486"/>
    <mergeCell ref="N485:N486"/>
    <mergeCell ref="O485:P486"/>
    <mergeCell ref="Q485:Q486"/>
    <mergeCell ref="R485:R486"/>
    <mergeCell ref="S485:T486"/>
    <mergeCell ref="S483:T484"/>
    <mergeCell ref="U483:U484"/>
    <mergeCell ref="B485:B486"/>
    <mergeCell ref="C485:D486"/>
    <mergeCell ref="E485:E486"/>
    <mergeCell ref="F485:F486"/>
    <mergeCell ref="G485:H486"/>
    <mergeCell ref="I485:I486"/>
    <mergeCell ref="J485:J486"/>
    <mergeCell ref="K485:L486"/>
    <mergeCell ref="K483:L484"/>
    <mergeCell ref="M483:M484"/>
    <mergeCell ref="N483:N484"/>
    <mergeCell ref="O483:P484"/>
    <mergeCell ref="Q483:Q484"/>
    <mergeCell ref="R483:R484"/>
    <mergeCell ref="R481:R482"/>
    <mergeCell ref="S481:T482"/>
    <mergeCell ref="U481:U482"/>
    <mergeCell ref="B483:B484"/>
    <mergeCell ref="C483:D484"/>
    <mergeCell ref="E483:E484"/>
    <mergeCell ref="F483:F484"/>
    <mergeCell ref="G483:H484"/>
    <mergeCell ref="I483:I484"/>
    <mergeCell ref="J483:J484"/>
    <mergeCell ref="J481:J482"/>
    <mergeCell ref="K481:L482"/>
    <mergeCell ref="M481:M482"/>
    <mergeCell ref="N481:N482"/>
    <mergeCell ref="O481:P482"/>
    <mergeCell ref="Q481:Q482"/>
    <mergeCell ref="N479:N480"/>
    <mergeCell ref="O479:Q480"/>
    <mergeCell ref="R479:R480"/>
    <mergeCell ref="S479:U480"/>
    <mergeCell ref="B481:B482"/>
    <mergeCell ref="C481:D482"/>
    <mergeCell ref="E481:E482"/>
    <mergeCell ref="F481:F482"/>
    <mergeCell ref="G481:H482"/>
    <mergeCell ref="I481:I482"/>
    <mergeCell ref="B479:B480"/>
    <mergeCell ref="C479:E480"/>
    <mergeCell ref="F479:F480"/>
    <mergeCell ref="G479:I480"/>
    <mergeCell ref="J479:J480"/>
    <mergeCell ref="K479:M480"/>
    <mergeCell ref="N477:N478"/>
    <mergeCell ref="O477:P478"/>
    <mergeCell ref="Q477:Q478"/>
    <mergeCell ref="R477:R478"/>
    <mergeCell ref="S477:T478"/>
    <mergeCell ref="U477:U478"/>
    <mergeCell ref="U475:U476"/>
    <mergeCell ref="B477:B478"/>
    <mergeCell ref="C477:D478"/>
    <mergeCell ref="E477:E478"/>
    <mergeCell ref="F477:F478"/>
    <mergeCell ref="G477:H478"/>
    <mergeCell ref="I477:I478"/>
    <mergeCell ref="J477:J478"/>
    <mergeCell ref="K477:L478"/>
    <mergeCell ref="M477:M478"/>
    <mergeCell ref="M475:M476"/>
    <mergeCell ref="N475:N476"/>
    <mergeCell ref="O475:P476"/>
    <mergeCell ref="Q475:Q476"/>
    <mergeCell ref="R475:R476"/>
    <mergeCell ref="S475:T476"/>
    <mergeCell ref="S473:T474"/>
    <mergeCell ref="U473:U474"/>
    <mergeCell ref="B475:B476"/>
    <mergeCell ref="C475:D476"/>
    <mergeCell ref="E475:E476"/>
    <mergeCell ref="F475:F476"/>
    <mergeCell ref="G475:H476"/>
    <mergeCell ref="I475:I476"/>
    <mergeCell ref="J475:J476"/>
    <mergeCell ref="K475:L476"/>
    <mergeCell ref="K473:L474"/>
    <mergeCell ref="M473:M474"/>
    <mergeCell ref="N473:N474"/>
    <mergeCell ref="O473:P474"/>
    <mergeCell ref="Q473:Q474"/>
    <mergeCell ref="R473:R474"/>
    <mergeCell ref="R471:R472"/>
    <mergeCell ref="S471:T472"/>
    <mergeCell ref="U471:U472"/>
    <mergeCell ref="B473:B474"/>
    <mergeCell ref="C473:D474"/>
    <mergeCell ref="E473:E474"/>
    <mergeCell ref="F473:F474"/>
    <mergeCell ref="G473:H474"/>
    <mergeCell ref="I473:I474"/>
    <mergeCell ref="J473:J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Q468:Q469"/>
    <mergeCell ref="R468:R469"/>
    <mergeCell ref="S468:S469"/>
    <mergeCell ref="T468:T469"/>
    <mergeCell ref="U468:U469"/>
    <mergeCell ref="C470:E470"/>
    <mergeCell ref="G470:I470"/>
    <mergeCell ref="K470:M470"/>
    <mergeCell ref="O470:Q470"/>
    <mergeCell ref="S470:U470"/>
    <mergeCell ref="K468:K469"/>
    <mergeCell ref="L468:L469"/>
    <mergeCell ref="M468:M469"/>
    <mergeCell ref="N468:N469"/>
    <mergeCell ref="O468:O469"/>
    <mergeCell ref="P468:P469"/>
    <mergeCell ref="C467:U467"/>
    <mergeCell ref="B468:B469"/>
    <mergeCell ref="C468:C469"/>
    <mergeCell ref="D468:D469"/>
    <mergeCell ref="E468:E469"/>
    <mergeCell ref="F468:F469"/>
    <mergeCell ref="G468:G469"/>
    <mergeCell ref="H468:H469"/>
    <mergeCell ref="I468:I469"/>
    <mergeCell ref="J468:J469"/>
    <mergeCell ref="K465:M465"/>
    <mergeCell ref="K466:M466"/>
    <mergeCell ref="N465:N466"/>
    <mergeCell ref="O465:Q466"/>
    <mergeCell ref="R465:R466"/>
    <mergeCell ref="S465:U465"/>
    <mergeCell ref="S466:U466"/>
    <mergeCell ref="U460:U461"/>
    <mergeCell ref="B462:U462"/>
    <mergeCell ref="C464:U464"/>
    <mergeCell ref="B465:B466"/>
    <mergeCell ref="C465:E465"/>
    <mergeCell ref="C466:E466"/>
    <mergeCell ref="F465:F466"/>
    <mergeCell ref="G465:I465"/>
    <mergeCell ref="G466:I466"/>
    <mergeCell ref="J465:J466"/>
    <mergeCell ref="O460:O461"/>
    <mergeCell ref="P460:P461"/>
    <mergeCell ref="Q460:Q461"/>
    <mergeCell ref="R460:R461"/>
    <mergeCell ref="S460:S461"/>
    <mergeCell ref="T460:T461"/>
    <mergeCell ref="I460:I461"/>
    <mergeCell ref="J460:J461"/>
    <mergeCell ref="K460:K461"/>
    <mergeCell ref="L460:L461"/>
    <mergeCell ref="M460:M461"/>
    <mergeCell ref="N460:N461"/>
    <mergeCell ref="R458:R459"/>
    <mergeCell ref="S458:T459"/>
    <mergeCell ref="U458:U459"/>
    <mergeCell ref="B460:B461"/>
    <mergeCell ref="C460:C461"/>
    <mergeCell ref="D460:D461"/>
    <mergeCell ref="E460:E461"/>
    <mergeCell ref="F460:F461"/>
    <mergeCell ref="G460:G461"/>
    <mergeCell ref="H460:H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N456:N457"/>
    <mergeCell ref="O456:P457"/>
    <mergeCell ref="Q456:Q457"/>
    <mergeCell ref="R456:R457"/>
    <mergeCell ref="S456:T457"/>
    <mergeCell ref="U456:U457"/>
    <mergeCell ref="U454:U455"/>
    <mergeCell ref="B456:B457"/>
    <mergeCell ref="C456:D457"/>
    <mergeCell ref="E456:E457"/>
    <mergeCell ref="F456:F457"/>
    <mergeCell ref="G456:H457"/>
    <mergeCell ref="I456:I457"/>
    <mergeCell ref="J456:J457"/>
    <mergeCell ref="K456:L457"/>
    <mergeCell ref="M456:M457"/>
    <mergeCell ref="M454:M455"/>
    <mergeCell ref="N454:N455"/>
    <mergeCell ref="O454:P455"/>
    <mergeCell ref="Q454:Q455"/>
    <mergeCell ref="R454:R455"/>
    <mergeCell ref="S454:T455"/>
    <mergeCell ref="S452:T453"/>
    <mergeCell ref="U452:U453"/>
    <mergeCell ref="B454:B455"/>
    <mergeCell ref="C454:D455"/>
    <mergeCell ref="E454:E455"/>
    <mergeCell ref="F454:F455"/>
    <mergeCell ref="G454:H455"/>
    <mergeCell ref="I454:I455"/>
    <mergeCell ref="J454:J455"/>
    <mergeCell ref="K454:L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7:R448"/>
    <mergeCell ref="S447:T448"/>
    <mergeCell ref="U447:U448"/>
    <mergeCell ref="C449:E449"/>
    <mergeCell ref="G449:I449"/>
    <mergeCell ref="K449:M449"/>
    <mergeCell ref="O449:Q449"/>
    <mergeCell ref="S449:U449"/>
    <mergeCell ref="J447:J448"/>
    <mergeCell ref="K447:L448"/>
    <mergeCell ref="M447:M448"/>
    <mergeCell ref="N447:N448"/>
    <mergeCell ref="O447:P448"/>
    <mergeCell ref="Q447:Q448"/>
    <mergeCell ref="B447:B448"/>
    <mergeCell ref="C447:D448"/>
    <mergeCell ref="E447:E448"/>
    <mergeCell ref="F447:F448"/>
    <mergeCell ref="G447:H448"/>
    <mergeCell ref="I447:I448"/>
    <mergeCell ref="N445:N446"/>
    <mergeCell ref="O445:P446"/>
    <mergeCell ref="Q445:Q446"/>
    <mergeCell ref="R445:R446"/>
    <mergeCell ref="S445:T446"/>
    <mergeCell ref="U445:U446"/>
    <mergeCell ref="U443:U444"/>
    <mergeCell ref="B445:B446"/>
    <mergeCell ref="C445:D446"/>
    <mergeCell ref="E445:E446"/>
    <mergeCell ref="F445:F446"/>
    <mergeCell ref="G445:H446"/>
    <mergeCell ref="I445:I446"/>
    <mergeCell ref="J445:J446"/>
    <mergeCell ref="K445:L446"/>
    <mergeCell ref="M445:M446"/>
    <mergeCell ref="M443:M444"/>
    <mergeCell ref="N443:N444"/>
    <mergeCell ref="O443:P444"/>
    <mergeCell ref="Q443:Q444"/>
    <mergeCell ref="R443:R444"/>
    <mergeCell ref="S443:T444"/>
    <mergeCell ref="S441:T442"/>
    <mergeCell ref="U441:U442"/>
    <mergeCell ref="B443:B444"/>
    <mergeCell ref="C443:D444"/>
    <mergeCell ref="E443:E444"/>
    <mergeCell ref="F443:F444"/>
    <mergeCell ref="G443:H444"/>
    <mergeCell ref="I443:I444"/>
    <mergeCell ref="J443:J444"/>
    <mergeCell ref="K443:L444"/>
    <mergeCell ref="K441:L442"/>
    <mergeCell ref="M441:M442"/>
    <mergeCell ref="N441:N442"/>
    <mergeCell ref="O441:P442"/>
    <mergeCell ref="Q441:Q442"/>
    <mergeCell ref="R441:R442"/>
    <mergeCell ref="R439:R440"/>
    <mergeCell ref="S439:T440"/>
    <mergeCell ref="U439:U440"/>
    <mergeCell ref="B441:B442"/>
    <mergeCell ref="C441:D442"/>
    <mergeCell ref="E441:E442"/>
    <mergeCell ref="F441:F442"/>
    <mergeCell ref="G441:H442"/>
    <mergeCell ref="I441:I442"/>
    <mergeCell ref="J441:J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N437:N438"/>
    <mergeCell ref="O437:P438"/>
    <mergeCell ref="Q437:Q438"/>
    <mergeCell ref="R437:R438"/>
    <mergeCell ref="S437:T438"/>
    <mergeCell ref="U437:U438"/>
    <mergeCell ref="U435:U436"/>
    <mergeCell ref="B437:B438"/>
    <mergeCell ref="C437:D438"/>
    <mergeCell ref="E437:E438"/>
    <mergeCell ref="F437:F438"/>
    <mergeCell ref="G437:H438"/>
    <mergeCell ref="I437:I438"/>
    <mergeCell ref="J437:J438"/>
    <mergeCell ref="K437:L438"/>
    <mergeCell ref="M437:M438"/>
    <mergeCell ref="M435:M436"/>
    <mergeCell ref="N435:N436"/>
    <mergeCell ref="O435:P436"/>
    <mergeCell ref="Q435:Q436"/>
    <mergeCell ref="R435:R436"/>
    <mergeCell ref="S435:T436"/>
    <mergeCell ref="S433:T434"/>
    <mergeCell ref="U433:U434"/>
    <mergeCell ref="B435:B436"/>
    <mergeCell ref="C435:D436"/>
    <mergeCell ref="E435:E436"/>
    <mergeCell ref="F435:F436"/>
    <mergeCell ref="G435:H436"/>
    <mergeCell ref="I435:I436"/>
    <mergeCell ref="J435:J436"/>
    <mergeCell ref="K435:L436"/>
    <mergeCell ref="K433:L434"/>
    <mergeCell ref="M433:M434"/>
    <mergeCell ref="N433:N434"/>
    <mergeCell ref="O433:P434"/>
    <mergeCell ref="Q433:Q434"/>
    <mergeCell ref="R433:R434"/>
    <mergeCell ref="R431:R432"/>
    <mergeCell ref="S431:T432"/>
    <mergeCell ref="U431:U432"/>
    <mergeCell ref="B433:B434"/>
    <mergeCell ref="C433:D434"/>
    <mergeCell ref="E433:E434"/>
    <mergeCell ref="F433:F434"/>
    <mergeCell ref="G433:H434"/>
    <mergeCell ref="I433:I434"/>
    <mergeCell ref="J433:J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S428:T429"/>
    <mergeCell ref="U428:U429"/>
    <mergeCell ref="C430:E430"/>
    <mergeCell ref="G430:I430"/>
    <mergeCell ref="K430:M430"/>
    <mergeCell ref="O430:Q430"/>
    <mergeCell ref="S430:U430"/>
    <mergeCell ref="K428:L429"/>
    <mergeCell ref="M428:M429"/>
    <mergeCell ref="N428:N429"/>
    <mergeCell ref="O428:P429"/>
    <mergeCell ref="Q428:Q429"/>
    <mergeCell ref="R428:R429"/>
    <mergeCell ref="R426:R427"/>
    <mergeCell ref="S426:T427"/>
    <mergeCell ref="U426:U427"/>
    <mergeCell ref="B428:B429"/>
    <mergeCell ref="C428:D429"/>
    <mergeCell ref="E428:E429"/>
    <mergeCell ref="F428:F429"/>
    <mergeCell ref="G428:H429"/>
    <mergeCell ref="I428:I429"/>
    <mergeCell ref="J428:J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N424:N425"/>
    <mergeCell ref="O424:P425"/>
    <mergeCell ref="Q424:Q425"/>
    <mergeCell ref="R424:R425"/>
    <mergeCell ref="S424:T425"/>
    <mergeCell ref="U424:U425"/>
    <mergeCell ref="U422:U423"/>
    <mergeCell ref="B424:B425"/>
    <mergeCell ref="C424:D425"/>
    <mergeCell ref="E424:E425"/>
    <mergeCell ref="F424:F425"/>
    <mergeCell ref="G424:H425"/>
    <mergeCell ref="I424:I425"/>
    <mergeCell ref="J424:J425"/>
    <mergeCell ref="K424:L425"/>
    <mergeCell ref="M424:M425"/>
    <mergeCell ref="M422:M423"/>
    <mergeCell ref="N422:N423"/>
    <mergeCell ref="O422:P423"/>
    <mergeCell ref="Q422:Q423"/>
    <mergeCell ref="R422:R423"/>
    <mergeCell ref="S422:T423"/>
    <mergeCell ref="S420:T421"/>
    <mergeCell ref="U420:U421"/>
    <mergeCell ref="B422:B423"/>
    <mergeCell ref="C422:D423"/>
    <mergeCell ref="E422:E423"/>
    <mergeCell ref="F422:F423"/>
    <mergeCell ref="G422:H423"/>
    <mergeCell ref="I422:I423"/>
    <mergeCell ref="J422:J423"/>
    <mergeCell ref="K422:L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U415:U416"/>
    <mergeCell ref="C417:E417"/>
    <mergeCell ref="G417:I417"/>
    <mergeCell ref="K417:M417"/>
    <mergeCell ref="O417:Q417"/>
    <mergeCell ref="S417:U417"/>
    <mergeCell ref="O415:O416"/>
    <mergeCell ref="P415:P416"/>
    <mergeCell ref="Q415:Q416"/>
    <mergeCell ref="R415:R416"/>
    <mergeCell ref="S415:S416"/>
    <mergeCell ref="T415:T416"/>
    <mergeCell ref="I415:I416"/>
    <mergeCell ref="J415:J416"/>
    <mergeCell ref="K415:K416"/>
    <mergeCell ref="L415:L416"/>
    <mergeCell ref="M415:M416"/>
    <mergeCell ref="N415:N416"/>
    <mergeCell ref="S412:U412"/>
    <mergeCell ref="S413:U413"/>
    <mergeCell ref="C414:U414"/>
    <mergeCell ref="B415:B416"/>
    <mergeCell ref="C415:C416"/>
    <mergeCell ref="D415:D416"/>
    <mergeCell ref="E415:E416"/>
    <mergeCell ref="F415:F416"/>
    <mergeCell ref="G415:G416"/>
    <mergeCell ref="H415:H416"/>
    <mergeCell ref="J412:J413"/>
    <mergeCell ref="K412:M412"/>
    <mergeCell ref="K413:M413"/>
    <mergeCell ref="N412:N413"/>
    <mergeCell ref="O412:Q413"/>
    <mergeCell ref="R412:R413"/>
    <mergeCell ref="T404:T405"/>
    <mergeCell ref="U404:U405"/>
    <mergeCell ref="B409:U409"/>
    <mergeCell ref="C411:U411"/>
    <mergeCell ref="B412:B413"/>
    <mergeCell ref="C412:E412"/>
    <mergeCell ref="C413:E413"/>
    <mergeCell ref="F412:F413"/>
    <mergeCell ref="G412:I412"/>
    <mergeCell ref="G413:I413"/>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N370:N371"/>
    <mergeCell ref="O370:P371"/>
    <mergeCell ref="Q370:Q371"/>
    <mergeCell ref="R370:R371"/>
    <mergeCell ref="S370:T371"/>
    <mergeCell ref="U370:U371"/>
    <mergeCell ref="U368:U369"/>
    <mergeCell ref="B370:B371"/>
    <mergeCell ref="C370:D371"/>
    <mergeCell ref="E370:E371"/>
    <mergeCell ref="F370:F371"/>
    <mergeCell ref="G370:H371"/>
    <mergeCell ref="I370:I371"/>
    <mergeCell ref="J370:J371"/>
    <mergeCell ref="K370:L371"/>
    <mergeCell ref="M370:M371"/>
    <mergeCell ref="M368:M369"/>
    <mergeCell ref="N368:N369"/>
    <mergeCell ref="O368:P369"/>
    <mergeCell ref="Q368:Q369"/>
    <mergeCell ref="R368:R369"/>
    <mergeCell ref="S368:T369"/>
    <mergeCell ref="S366:T367"/>
    <mergeCell ref="U366:U367"/>
    <mergeCell ref="B368:B369"/>
    <mergeCell ref="C368:D369"/>
    <mergeCell ref="E368:E369"/>
    <mergeCell ref="F368:F369"/>
    <mergeCell ref="G368:H369"/>
    <mergeCell ref="I368:I369"/>
    <mergeCell ref="J368:J369"/>
    <mergeCell ref="K368:L369"/>
    <mergeCell ref="K366:L367"/>
    <mergeCell ref="M366:M367"/>
    <mergeCell ref="N366:N367"/>
    <mergeCell ref="O366:P367"/>
    <mergeCell ref="Q366:Q367"/>
    <mergeCell ref="R366:R367"/>
    <mergeCell ref="S364:S365"/>
    <mergeCell ref="T364:T365"/>
    <mergeCell ref="U364:U365"/>
    <mergeCell ref="B366:B367"/>
    <mergeCell ref="C366:D367"/>
    <mergeCell ref="E366:E367"/>
    <mergeCell ref="F366:F367"/>
    <mergeCell ref="G366:H367"/>
    <mergeCell ref="I366:I367"/>
    <mergeCell ref="J366:J367"/>
    <mergeCell ref="M364:M365"/>
    <mergeCell ref="N364:N365"/>
    <mergeCell ref="O364:O365"/>
    <mergeCell ref="P364:P365"/>
    <mergeCell ref="Q364:Q365"/>
    <mergeCell ref="R364:R365"/>
    <mergeCell ref="G364:G365"/>
    <mergeCell ref="H364:H365"/>
    <mergeCell ref="I364:I365"/>
    <mergeCell ref="J364:J365"/>
    <mergeCell ref="K364:K365"/>
    <mergeCell ref="L364:L365"/>
    <mergeCell ref="C363:E363"/>
    <mergeCell ref="G363:I363"/>
    <mergeCell ref="K363:M363"/>
    <mergeCell ref="O363:Q363"/>
    <mergeCell ref="S363:U363"/>
    <mergeCell ref="B364:B365"/>
    <mergeCell ref="C364:C365"/>
    <mergeCell ref="D364:D365"/>
    <mergeCell ref="E364:E365"/>
    <mergeCell ref="F364:F365"/>
    <mergeCell ref="T360:T361"/>
    <mergeCell ref="U360:U361"/>
    <mergeCell ref="C362:E362"/>
    <mergeCell ref="G362:I362"/>
    <mergeCell ref="K362:M362"/>
    <mergeCell ref="O362:Q362"/>
    <mergeCell ref="S362:U362"/>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S328:S329"/>
    <mergeCell ref="T328:T329"/>
    <mergeCell ref="U328:U329"/>
    <mergeCell ref="B330:B331"/>
    <mergeCell ref="C330:D331"/>
    <mergeCell ref="E330:E331"/>
    <mergeCell ref="F330:F331"/>
    <mergeCell ref="G330:H331"/>
    <mergeCell ref="I330:I331"/>
    <mergeCell ref="J330:J331"/>
    <mergeCell ref="M328:M329"/>
    <mergeCell ref="N328:N329"/>
    <mergeCell ref="O328:O329"/>
    <mergeCell ref="P328:P329"/>
    <mergeCell ref="Q328:Q329"/>
    <mergeCell ref="R328:R329"/>
    <mergeCell ref="G328:G329"/>
    <mergeCell ref="H328:H329"/>
    <mergeCell ref="I328:I329"/>
    <mergeCell ref="J328:J329"/>
    <mergeCell ref="K328:K329"/>
    <mergeCell ref="L328:L329"/>
    <mergeCell ref="C327:E327"/>
    <mergeCell ref="G327:I327"/>
    <mergeCell ref="K327:M327"/>
    <mergeCell ref="O327:Q327"/>
    <mergeCell ref="S327:U327"/>
    <mergeCell ref="B328:B329"/>
    <mergeCell ref="C328:C329"/>
    <mergeCell ref="D328:D329"/>
    <mergeCell ref="E328:E329"/>
    <mergeCell ref="F328:F329"/>
    <mergeCell ref="S323:U323"/>
    <mergeCell ref="S324:U324"/>
    <mergeCell ref="C325:U325"/>
    <mergeCell ref="C326:E326"/>
    <mergeCell ref="G326:I326"/>
    <mergeCell ref="K326:M326"/>
    <mergeCell ref="O326:Q326"/>
    <mergeCell ref="S326:U326"/>
    <mergeCell ref="J323:J324"/>
    <mergeCell ref="K323:M323"/>
    <mergeCell ref="K324:M324"/>
    <mergeCell ref="N323:N324"/>
    <mergeCell ref="O323:Q324"/>
    <mergeCell ref="R323:R324"/>
    <mergeCell ref="T317:T318"/>
    <mergeCell ref="U317:U318"/>
    <mergeCell ref="B320:U320"/>
    <mergeCell ref="C322:U322"/>
    <mergeCell ref="B323:B324"/>
    <mergeCell ref="C323:E323"/>
    <mergeCell ref="C324:E324"/>
    <mergeCell ref="F323:F324"/>
    <mergeCell ref="G323:I323"/>
    <mergeCell ref="G324:I324"/>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S277:S278"/>
    <mergeCell ref="T277:T278"/>
    <mergeCell ref="U277:U278"/>
    <mergeCell ref="B279:B280"/>
    <mergeCell ref="C279:D280"/>
    <mergeCell ref="E279:E280"/>
    <mergeCell ref="F279:F280"/>
    <mergeCell ref="G279:H280"/>
    <mergeCell ref="I279:I280"/>
    <mergeCell ref="J279:J280"/>
    <mergeCell ref="M277:M278"/>
    <mergeCell ref="N277:N278"/>
    <mergeCell ref="O277:O278"/>
    <mergeCell ref="P277:P278"/>
    <mergeCell ref="Q277:Q278"/>
    <mergeCell ref="R277:R278"/>
    <mergeCell ref="G277:G278"/>
    <mergeCell ref="H277:H278"/>
    <mergeCell ref="I277:I278"/>
    <mergeCell ref="J277:J278"/>
    <mergeCell ref="K277:K278"/>
    <mergeCell ref="L277:L278"/>
    <mergeCell ref="C276:E276"/>
    <mergeCell ref="G276:I276"/>
    <mergeCell ref="K276:M276"/>
    <mergeCell ref="O276:Q276"/>
    <mergeCell ref="S276:U276"/>
    <mergeCell ref="B277:B278"/>
    <mergeCell ref="C277:C278"/>
    <mergeCell ref="D277:D278"/>
    <mergeCell ref="E277:E278"/>
    <mergeCell ref="F277:F278"/>
    <mergeCell ref="U273:U274"/>
    <mergeCell ref="C275:E275"/>
    <mergeCell ref="G275:I275"/>
    <mergeCell ref="K275:M275"/>
    <mergeCell ref="O275:Q275"/>
    <mergeCell ref="S275:U275"/>
    <mergeCell ref="O273:O274"/>
    <mergeCell ref="P273:P274"/>
    <mergeCell ref="Q273:Q274"/>
    <mergeCell ref="R273:R274"/>
    <mergeCell ref="S273:S274"/>
    <mergeCell ref="T273:T274"/>
    <mergeCell ref="I273:I274"/>
    <mergeCell ref="J273:J274"/>
    <mergeCell ref="K273:K274"/>
    <mergeCell ref="L273:L274"/>
    <mergeCell ref="M273:M274"/>
    <mergeCell ref="N273:N274"/>
    <mergeCell ref="R271:R272"/>
    <mergeCell ref="S271:T272"/>
    <mergeCell ref="U271:U272"/>
    <mergeCell ref="B273:B274"/>
    <mergeCell ref="C273:C274"/>
    <mergeCell ref="D273:D274"/>
    <mergeCell ref="E273:E274"/>
    <mergeCell ref="F273:F274"/>
    <mergeCell ref="G273:G274"/>
    <mergeCell ref="H273:H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T241:T242"/>
    <mergeCell ref="U241:U242"/>
    <mergeCell ref="B243:B244"/>
    <mergeCell ref="C243:D244"/>
    <mergeCell ref="E243:E244"/>
    <mergeCell ref="F243:F244"/>
    <mergeCell ref="G243:H244"/>
    <mergeCell ref="I243:I244"/>
    <mergeCell ref="J243:J244"/>
    <mergeCell ref="K243:L244"/>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C239:E239"/>
    <mergeCell ref="G239:I239"/>
    <mergeCell ref="K239:M239"/>
    <mergeCell ref="O239:Q239"/>
    <mergeCell ref="S239:U239"/>
    <mergeCell ref="C240:E240"/>
    <mergeCell ref="G240:I240"/>
    <mergeCell ref="K240:M240"/>
    <mergeCell ref="O240:Q240"/>
    <mergeCell ref="S240:U240"/>
    <mergeCell ref="N236:N237"/>
    <mergeCell ref="O236:Q237"/>
    <mergeCell ref="R236:R237"/>
    <mergeCell ref="S236:U236"/>
    <mergeCell ref="S237:U237"/>
    <mergeCell ref="C238:U238"/>
    <mergeCell ref="C235:U235"/>
    <mergeCell ref="B236:B237"/>
    <mergeCell ref="C236:E236"/>
    <mergeCell ref="C237:E237"/>
    <mergeCell ref="F236:F237"/>
    <mergeCell ref="G236:I236"/>
    <mergeCell ref="G237:I237"/>
    <mergeCell ref="J236:J237"/>
    <mergeCell ref="K236:M236"/>
    <mergeCell ref="K237:M237"/>
    <mergeCell ref="Q227:Q228"/>
    <mergeCell ref="R227:R228"/>
    <mergeCell ref="S227:S228"/>
    <mergeCell ref="T227:T228"/>
    <mergeCell ref="U227:U228"/>
    <mergeCell ref="B233:U233"/>
    <mergeCell ref="K227:K228"/>
    <mergeCell ref="L227:L228"/>
    <mergeCell ref="M227:M228"/>
    <mergeCell ref="N227:N228"/>
    <mergeCell ref="O227:O228"/>
    <mergeCell ref="P227:P228"/>
    <mergeCell ref="U225:U226"/>
    <mergeCell ref="B227:B228"/>
    <mergeCell ref="C227:C228"/>
    <mergeCell ref="D227:D228"/>
    <mergeCell ref="E227:E228"/>
    <mergeCell ref="F227:F228"/>
    <mergeCell ref="G227:G228"/>
    <mergeCell ref="H227:H228"/>
    <mergeCell ref="I227:I228"/>
    <mergeCell ref="J227:J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Q187:Q188"/>
    <mergeCell ref="R187:R188"/>
    <mergeCell ref="S187:T188"/>
    <mergeCell ref="U187:U188"/>
    <mergeCell ref="B189:B190"/>
    <mergeCell ref="C189:D190"/>
    <mergeCell ref="E189:E190"/>
    <mergeCell ref="F189:F190"/>
    <mergeCell ref="G189:H190"/>
    <mergeCell ref="I189:I190"/>
    <mergeCell ref="I187:I188"/>
    <mergeCell ref="J187:J188"/>
    <mergeCell ref="K187:L188"/>
    <mergeCell ref="M187:M188"/>
    <mergeCell ref="N187:N188"/>
    <mergeCell ref="O187:P188"/>
    <mergeCell ref="Q185:Q186"/>
    <mergeCell ref="R185:R186"/>
    <mergeCell ref="S185:S186"/>
    <mergeCell ref="T185:T186"/>
    <mergeCell ref="U185:U186"/>
    <mergeCell ref="B187:B188"/>
    <mergeCell ref="C187:D188"/>
    <mergeCell ref="E187:E188"/>
    <mergeCell ref="F187:F188"/>
    <mergeCell ref="G187:H188"/>
    <mergeCell ref="K185:K186"/>
    <mergeCell ref="L185:L186"/>
    <mergeCell ref="M185:M186"/>
    <mergeCell ref="N185:N186"/>
    <mergeCell ref="O185:O186"/>
    <mergeCell ref="P185:P186"/>
    <mergeCell ref="C184:U184"/>
    <mergeCell ref="B185:B186"/>
    <mergeCell ref="C185:C186"/>
    <mergeCell ref="D185:D186"/>
    <mergeCell ref="E185:E186"/>
    <mergeCell ref="F185:F186"/>
    <mergeCell ref="G185:G186"/>
    <mergeCell ref="H185:H186"/>
    <mergeCell ref="I185:I186"/>
    <mergeCell ref="J185:J186"/>
    <mergeCell ref="K182:M182"/>
    <mergeCell ref="K183:M183"/>
    <mergeCell ref="N182:N183"/>
    <mergeCell ref="O182:Q183"/>
    <mergeCell ref="R182:R183"/>
    <mergeCell ref="S182:U182"/>
    <mergeCell ref="S183:U183"/>
    <mergeCell ref="U174:U175"/>
    <mergeCell ref="B179:U179"/>
    <mergeCell ref="C181:U181"/>
    <mergeCell ref="B182:B183"/>
    <mergeCell ref="C182:E182"/>
    <mergeCell ref="C183:E183"/>
    <mergeCell ref="F182:F183"/>
    <mergeCell ref="G182:I182"/>
    <mergeCell ref="G183:I183"/>
    <mergeCell ref="J182:J183"/>
    <mergeCell ref="O174:O175"/>
    <mergeCell ref="P174:P175"/>
    <mergeCell ref="Q174:Q175"/>
    <mergeCell ref="R174:R175"/>
    <mergeCell ref="S174:S175"/>
    <mergeCell ref="T174:T175"/>
    <mergeCell ref="I174:I175"/>
    <mergeCell ref="J174:J175"/>
    <mergeCell ref="K174:K175"/>
    <mergeCell ref="L174:L175"/>
    <mergeCell ref="M174:M175"/>
    <mergeCell ref="N174:N175"/>
    <mergeCell ref="R172:R173"/>
    <mergeCell ref="S172:T173"/>
    <mergeCell ref="U172:U173"/>
    <mergeCell ref="B174:B175"/>
    <mergeCell ref="C174:C175"/>
    <mergeCell ref="D174:D175"/>
    <mergeCell ref="E174:E175"/>
    <mergeCell ref="F174:F175"/>
    <mergeCell ref="G174:G175"/>
    <mergeCell ref="H174:H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T134:T135"/>
    <mergeCell ref="U134:U135"/>
    <mergeCell ref="B136:B137"/>
    <mergeCell ref="C136:D137"/>
    <mergeCell ref="E136:E137"/>
    <mergeCell ref="F136:F137"/>
    <mergeCell ref="G136:H137"/>
    <mergeCell ref="I136:I137"/>
    <mergeCell ref="J136:J137"/>
    <mergeCell ref="K136:L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N131:N132"/>
    <mergeCell ref="O131:Q132"/>
    <mergeCell ref="R131:R132"/>
    <mergeCell ref="S131:U131"/>
    <mergeCell ref="S132:U132"/>
    <mergeCell ref="C133:U133"/>
    <mergeCell ref="C130:U130"/>
    <mergeCell ref="B131:B132"/>
    <mergeCell ref="C131:E131"/>
    <mergeCell ref="C132:E132"/>
    <mergeCell ref="F131:F132"/>
    <mergeCell ref="G131:I131"/>
    <mergeCell ref="G132:I132"/>
    <mergeCell ref="J131:J132"/>
    <mergeCell ref="K131:M131"/>
    <mergeCell ref="K132:M132"/>
    <mergeCell ref="Q122:Q123"/>
    <mergeCell ref="R122:R123"/>
    <mergeCell ref="S122:S123"/>
    <mergeCell ref="T122:T123"/>
    <mergeCell ref="U122:U123"/>
    <mergeCell ref="B128:U128"/>
    <mergeCell ref="B126:U126"/>
    <mergeCell ref="B127:U127"/>
    <mergeCell ref="K122:K123"/>
    <mergeCell ref="L122:L123"/>
    <mergeCell ref="M122:M123"/>
    <mergeCell ref="N122:N123"/>
    <mergeCell ref="O122:O123"/>
    <mergeCell ref="P122:P123"/>
    <mergeCell ref="U120:U121"/>
    <mergeCell ref="B122:B123"/>
    <mergeCell ref="C122:C123"/>
    <mergeCell ref="D122:D123"/>
    <mergeCell ref="E122:E123"/>
    <mergeCell ref="F122:F123"/>
    <mergeCell ref="G122:G123"/>
    <mergeCell ref="H122:H123"/>
    <mergeCell ref="I122:I123"/>
    <mergeCell ref="J122:J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Q82:Q83"/>
    <mergeCell ref="R82:R83"/>
    <mergeCell ref="S82:T83"/>
    <mergeCell ref="U82:U83"/>
    <mergeCell ref="B84:B85"/>
    <mergeCell ref="C84:D85"/>
    <mergeCell ref="E84:E85"/>
    <mergeCell ref="F84:F85"/>
    <mergeCell ref="G84:H85"/>
    <mergeCell ref="I84:I85"/>
    <mergeCell ref="I82:I83"/>
    <mergeCell ref="J82:J83"/>
    <mergeCell ref="K82:L83"/>
    <mergeCell ref="M82:M83"/>
    <mergeCell ref="N82:N83"/>
    <mergeCell ref="O82:P83"/>
    <mergeCell ref="Q80:Q81"/>
    <mergeCell ref="R80:R81"/>
    <mergeCell ref="S80:S81"/>
    <mergeCell ref="T80:T81"/>
    <mergeCell ref="U80:U81"/>
    <mergeCell ref="B82:B83"/>
    <mergeCell ref="C82:D83"/>
    <mergeCell ref="E82:E83"/>
    <mergeCell ref="F82:F83"/>
    <mergeCell ref="G82:H83"/>
    <mergeCell ref="K80:K81"/>
    <mergeCell ref="L80:L81"/>
    <mergeCell ref="M80:M81"/>
    <mergeCell ref="N80:N81"/>
    <mergeCell ref="O80:O81"/>
    <mergeCell ref="P80:P81"/>
    <mergeCell ref="C79:U79"/>
    <mergeCell ref="B80:B81"/>
    <mergeCell ref="C80:C81"/>
    <mergeCell ref="D80:D81"/>
    <mergeCell ref="E80:E81"/>
    <mergeCell ref="F80:F81"/>
    <mergeCell ref="G80:G81"/>
    <mergeCell ref="H80:H81"/>
    <mergeCell ref="I80:I81"/>
    <mergeCell ref="J80:J81"/>
    <mergeCell ref="K78:M78"/>
    <mergeCell ref="N77:N78"/>
    <mergeCell ref="O77:Q78"/>
    <mergeCell ref="R77:R78"/>
    <mergeCell ref="S77:U77"/>
    <mergeCell ref="S78:U78"/>
    <mergeCell ref="B74:U74"/>
    <mergeCell ref="C76:U76"/>
    <mergeCell ref="B77:B78"/>
    <mergeCell ref="C77:E77"/>
    <mergeCell ref="C78:E78"/>
    <mergeCell ref="F77:F78"/>
    <mergeCell ref="G77:I77"/>
    <mergeCell ref="G78:I78"/>
    <mergeCell ref="J77:J78"/>
    <mergeCell ref="K77:M77"/>
    <mergeCell ref="P71:P72"/>
    <mergeCell ref="Q71:Q72"/>
    <mergeCell ref="R71:R72"/>
    <mergeCell ref="S71:S72"/>
    <mergeCell ref="T71:T72"/>
    <mergeCell ref="U71:U72"/>
    <mergeCell ref="J71:J72"/>
    <mergeCell ref="K71:K72"/>
    <mergeCell ref="L71:L72"/>
    <mergeCell ref="M71:M72"/>
    <mergeCell ref="N71:N72"/>
    <mergeCell ref="O71:O72"/>
    <mergeCell ref="S69:T70"/>
    <mergeCell ref="U69:U70"/>
    <mergeCell ref="B71:B72"/>
    <mergeCell ref="C71:C72"/>
    <mergeCell ref="D71:D72"/>
    <mergeCell ref="E71:E72"/>
    <mergeCell ref="F71:F72"/>
    <mergeCell ref="G71:G72"/>
    <mergeCell ref="H71:H72"/>
    <mergeCell ref="I71:I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Q33:Q34"/>
    <mergeCell ref="R33:R34"/>
    <mergeCell ref="S33:T34"/>
    <mergeCell ref="U33:U34"/>
    <mergeCell ref="B35:B36"/>
    <mergeCell ref="C35:D36"/>
    <mergeCell ref="E35:E36"/>
    <mergeCell ref="F35:F36"/>
    <mergeCell ref="G35:H36"/>
    <mergeCell ref="I35:I36"/>
    <mergeCell ref="I33:I34"/>
    <mergeCell ref="J33:J34"/>
    <mergeCell ref="K33:L34"/>
    <mergeCell ref="M33:M34"/>
    <mergeCell ref="N33:N34"/>
    <mergeCell ref="O33:P34"/>
    <mergeCell ref="Q31:Q32"/>
    <mergeCell ref="R31:R32"/>
    <mergeCell ref="S31:S32"/>
    <mergeCell ref="T31:T32"/>
    <mergeCell ref="U31:U32"/>
    <mergeCell ref="B33:B34"/>
    <mergeCell ref="C33:D34"/>
    <mergeCell ref="E33:E34"/>
    <mergeCell ref="F33:F34"/>
    <mergeCell ref="G33:H34"/>
    <mergeCell ref="K31:K32"/>
    <mergeCell ref="L31:L32"/>
    <mergeCell ref="M31:M32"/>
    <mergeCell ref="N31:N32"/>
    <mergeCell ref="O31:O32"/>
    <mergeCell ref="P31:P32"/>
    <mergeCell ref="C30:U30"/>
    <mergeCell ref="B31:B32"/>
    <mergeCell ref="C31:C32"/>
    <mergeCell ref="D31:D32"/>
    <mergeCell ref="E31:E32"/>
    <mergeCell ref="F31:F32"/>
    <mergeCell ref="G31:G32"/>
    <mergeCell ref="H31:H32"/>
    <mergeCell ref="I31:I32"/>
    <mergeCell ref="J31:J32"/>
    <mergeCell ref="K29:M29"/>
    <mergeCell ref="N28:N29"/>
    <mergeCell ref="O28:Q29"/>
    <mergeCell ref="R28:R29"/>
    <mergeCell ref="S28:U28"/>
    <mergeCell ref="S29:U29"/>
    <mergeCell ref="B25:U25"/>
    <mergeCell ref="C27:U27"/>
    <mergeCell ref="B28:B29"/>
    <mergeCell ref="C28:E28"/>
    <mergeCell ref="C29:E29"/>
    <mergeCell ref="F28:F29"/>
    <mergeCell ref="G28:I28"/>
    <mergeCell ref="G29:I29"/>
    <mergeCell ref="J28:J29"/>
    <mergeCell ref="K28:M28"/>
    <mergeCell ref="P20:P21"/>
    <mergeCell ref="Q20:Q21"/>
    <mergeCell ref="R20:R21"/>
    <mergeCell ref="S20:S21"/>
    <mergeCell ref="T20:T21"/>
    <mergeCell ref="U20:U21"/>
    <mergeCell ref="J20:J21"/>
    <mergeCell ref="K20:K21"/>
    <mergeCell ref="L20:L21"/>
    <mergeCell ref="M20:M21"/>
    <mergeCell ref="N20:N21"/>
    <mergeCell ref="O20:O21"/>
    <mergeCell ref="S18:T19"/>
    <mergeCell ref="U18:U19"/>
    <mergeCell ref="B20:B21"/>
    <mergeCell ref="C20:C21"/>
    <mergeCell ref="D20:D21"/>
    <mergeCell ref="E20:E21"/>
    <mergeCell ref="F20:F21"/>
    <mergeCell ref="G20:G21"/>
    <mergeCell ref="H20:H21"/>
    <mergeCell ref="I20:I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Q14:Q15"/>
    <mergeCell ref="R14:R15"/>
    <mergeCell ref="S14:T15"/>
    <mergeCell ref="U14:U15"/>
    <mergeCell ref="B16:B17"/>
    <mergeCell ref="C16:D17"/>
    <mergeCell ref="E16:E17"/>
    <mergeCell ref="F16:F17"/>
    <mergeCell ref="G16:H17"/>
    <mergeCell ref="I16:I17"/>
    <mergeCell ref="I14:I15"/>
    <mergeCell ref="J14:J15"/>
    <mergeCell ref="K14:L15"/>
    <mergeCell ref="M14:M15"/>
    <mergeCell ref="N14:N15"/>
    <mergeCell ref="O14:P15"/>
    <mergeCell ref="Q12:Q13"/>
    <mergeCell ref="R12:R13"/>
    <mergeCell ref="S12:S13"/>
    <mergeCell ref="T12:T13"/>
    <mergeCell ref="U12:U13"/>
    <mergeCell ref="B14:B15"/>
    <mergeCell ref="C14:D15"/>
    <mergeCell ref="E14:E15"/>
    <mergeCell ref="F14:F15"/>
    <mergeCell ref="G14:H15"/>
    <mergeCell ref="K12:K13"/>
    <mergeCell ref="L12:L13"/>
    <mergeCell ref="M12:M13"/>
    <mergeCell ref="N12:N13"/>
    <mergeCell ref="O12:O13"/>
    <mergeCell ref="P12:P13"/>
    <mergeCell ref="C11:U11"/>
    <mergeCell ref="B12:B13"/>
    <mergeCell ref="C12:C13"/>
    <mergeCell ref="D12:D13"/>
    <mergeCell ref="E12:E13"/>
    <mergeCell ref="F12:F13"/>
    <mergeCell ref="G12:G13"/>
    <mergeCell ref="H12:H13"/>
    <mergeCell ref="I12:I13"/>
    <mergeCell ref="J12:J13"/>
    <mergeCell ref="K10:M10"/>
    <mergeCell ref="N9:N10"/>
    <mergeCell ref="O9:Q10"/>
    <mergeCell ref="R9:R10"/>
    <mergeCell ref="S9:U9"/>
    <mergeCell ref="S10:U10"/>
    <mergeCell ref="B6:U6"/>
    <mergeCell ref="C8:U8"/>
    <mergeCell ref="B9:B10"/>
    <mergeCell ref="C9:E9"/>
    <mergeCell ref="C10:E10"/>
    <mergeCell ref="F9:F10"/>
    <mergeCell ref="G9:I9"/>
    <mergeCell ref="G10:I10"/>
    <mergeCell ref="J9:J10"/>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892</v>
      </c>
      <c r="B1" s="1" t="s">
        <v>1</v>
      </c>
    </row>
    <row r="2" spans="1:2">
      <c r="A2" s="1" t="s">
        <v>893</v>
      </c>
      <c r="B2" s="1" t="s">
        <v>29</v>
      </c>
    </row>
    <row r="3" spans="1:2">
      <c r="A3" s="2" t="s">
        <v>894</v>
      </c>
      <c r="B3" s="4" t="s">
        <v>5</v>
      </c>
    </row>
    <row r="4" spans="1:2" ht="45">
      <c r="A4" s="3" t="s">
        <v>895</v>
      </c>
      <c r="B4" s="4" t="s">
        <v>5</v>
      </c>
    </row>
    <row r="5" spans="1:2" ht="30">
      <c r="A5" s="2" t="s">
        <v>896</v>
      </c>
      <c r="B5" s="9">
        <v>2.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2.28515625" bestFit="1" customWidth="1"/>
    <col min="4" max="5" width="12.7109375" bestFit="1" customWidth="1"/>
    <col min="6" max="6" width="12.5703125" bestFit="1" customWidth="1"/>
    <col min="7" max="11" width="27" bestFit="1" customWidth="1"/>
  </cols>
  <sheetData>
    <row r="1" spans="1:11" ht="15" customHeight="1">
      <c r="A1" s="7" t="s">
        <v>897</v>
      </c>
      <c r="B1" s="7" t="s">
        <v>28</v>
      </c>
      <c r="C1" s="7"/>
      <c r="D1" s="7" t="s">
        <v>1</v>
      </c>
      <c r="E1" s="7"/>
      <c r="F1" s="1"/>
      <c r="G1" s="1" t="s">
        <v>898</v>
      </c>
      <c r="H1" s="1" t="s">
        <v>28</v>
      </c>
      <c r="I1" s="1" t="s">
        <v>1</v>
      </c>
      <c r="J1" s="1"/>
      <c r="K1" s="1" t="s">
        <v>1</v>
      </c>
    </row>
    <row r="2" spans="1:11">
      <c r="A2" s="7"/>
      <c r="B2" s="7" t="s">
        <v>2</v>
      </c>
      <c r="C2" s="7" t="s">
        <v>29</v>
      </c>
      <c r="D2" s="7" t="s">
        <v>2</v>
      </c>
      <c r="E2" s="7" t="s">
        <v>29</v>
      </c>
      <c r="F2" s="7" t="s">
        <v>77</v>
      </c>
      <c r="G2" s="1" t="s">
        <v>899</v>
      </c>
      <c r="H2" s="1" t="s">
        <v>2</v>
      </c>
      <c r="I2" s="1" t="s">
        <v>2</v>
      </c>
      <c r="J2" s="1" t="s">
        <v>899</v>
      </c>
      <c r="K2" s="1" t="s">
        <v>2</v>
      </c>
    </row>
    <row r="3" spans="1:11">
      <c r="A3" s="7"/>
      <c r="B3" s="7"/>
      <c r="C3" s="7"/>
      <c r="D3" s="7"/>
      <c r="E3" s="7"/>
      <c r="F3" s="7"/>
      <c r="G3" s="1" t="s">
        <v>900</v>
      </c>
      <c r="H3" s="1" t="s">
        <v>900</v>
      </c>
      <c r="I3" s="1" t="s">
        <v>900</v>
      </c>
      <c r="J3" s="1" t="s">
        <v>900</v>
      </c>
      <c r="K3" s="1" t="s">
        <v>900</v>
      </c>
    </row>
    <row r="4" spans="1:11">
      <c r="A4" s="7"/>
      <c r="B4" s="7"/>
      <c r="C4" s="7"/>
      <c r="D4" s="7"/>
      <c r="E4" s="7"/>
      <c r="F4" s="7"/>
      <c r="G4" s="1"/>
      <c r="H4" s="1"/>
      <c r="I4" s="1"/>
      <c r="J4" s="1"/>
      <c r="K4" s="1" t="s">
        <v>901</v>
      </c>
    </row>
    <row r="5" spans="1:11">
      <c r="A5" s="3" t="s">
        <v>902</v>
      </c>
      <c r="B5" s="4" t="s">
        <v>5</v>
      </c>
      <c r="C5" s="4" t="s">
        <v>5</v>
      </c>
      <c r="D5" s="4" t="s">
        <v>5</v>
      </c>
      <c r="E5" s="4" t="s">
        <v>5</v>
      </c>
      <c r="F5" s="4" t="s">
        <v>5</v>
      </c>
      <c r="G5" s="4" t="s">
        <v>5</v>
      </c>
      <c r="H5" s="4" t="s">
        <v>5</v>
      </c>
      <c r="I5" s="4" t="s">
        <v>5</v>
      </c>
      <c r="J5" s="4" t="s">
        <v>5</v>
      </c>
      <c r="K5" s="4" t="s">
        <v>5</v>
      </c>
    </row>
    <row r="6" spans="1:11" ht="30">
      <c r="A6" s="2" t="s">
        <v>903</v>
      </c>
      <c r="B6" s="4" t="s">
        <v>5</v>
      </c>
      <c r="C6" s="4" t="s">
        <v>5</v>
      </c>
      <c r="D6" s="4" t="s">
        <v>5</v>
      </c>
      <c r="E6" s="4" t="s">
        <v>5</v>
      </c>
      <c r="F6" s="8">
        <v>307000000</v>
      </c>
      <c r="G6" s="4" t="s">
        <v>5</v>
      </c>
      <c r="H6" s="4" t="s">
        <v>5</v>
      </c>
      <c r="I6" s="4" t="s">
        <v>5</v>
      </c>
      <c r="J6" s="8">
        <v>28500000</v>
      </c>
      <c r="K6" s="4" t="s">
        <v>5</v>
      </c>
    </row>
    <row r="7" spans="1:11">
      <c r="A7" s="2" t="s">
        <v>904</v>
      </c>
      <c r="B7" s="4" t="s">
        <v>5</v>
      </c>
      <c r="C7" s="4" t="s">
        <v>5</v>
      </c>
      <c r="D7" s="4" t="s">
        <v>5</v>
      </c>
      <c r="E7" s="4" t="s">
        <v>5</v>
      </c>
      <c r="F7" s="4" t="s">
        <v>5</v>
      </c>
      <c r="G7" s="6">
        <v>29000000</v>
      </c>
      <c r="H7" s="4" t="s">
        <v>5</v>
      </c>
      <c r="I7" s="4" t="s">
        <v>5</v>
      </c>
      <c r="J7" s="4" t="s">
        <v>5</v>
      </c>
      <c r="K7" s="4" t="s">
        <v>5</v>
      </c>
    </row>
    <row r="8" spans="1:11" ht="30">
      <c r="A8" s="2" t="s">
        <v>905</v>
      </c>
      <c r="B8" s="4" t="s">
        <v>5</v>
      </c>
      <c r="C8" s="4" t="s">
        <v>5</v>
      </c>
      <c r="D8" s="4" t="s">
        <v>5</v>
      </c>
      <c r="E8" s="4" t="s">
        <v>5</v>
      </c>
      <c r="F8" s="4" t="s">
        <v>5</v>
      </c>
      <c r="G8" s="6">
        <v>500000</v>
      </c>
      <c r="H8" s="4" t="s">
        <v>5</v>
      </c>
      <c r="I8" s="4" t="s">
        <v>5</v>
      </c>
      <c r="J8" s="4" t="s">
        <v>5</v>
      </c>
      <c r="K8" s="4" t="s">
        <v>5</v>
      </c>
    </row>
    <row r="9" spans="1:11">
      <c r="A9" s="2" t="s">
        <v>906</v>
      </c>
      <c r="B9" s="4" t="s">
        <v>5</v>
      </c>
      <c r="C9" s="4" t="s">
        <v>5</v>
      </c>
      <c r="D9" s="4" t="s">
        <v>5</v>
      </c>
      <c r="E9" s="4" t="s">
        <v>5</v>
      </c>
      <c r="F9" s="4" t="s">
        <v>5</v>
      </c>
      <c r="G9" s="4" t="s">
        <v>5</v>
      </c>
      <c r="H9" s="4" t="s">
        <v>5</v>
      </c>
      <c r="I9" s="6">
        <v>300000</v>
      </c>
      <c r="J9" s="4" t="s">
        <v>5</v>
      </c>
      <c r="K9" s="4" t="s">
        <v>5</v>
      </c>
    </row>
    <row r="10" spans="1:11">
      <c r="A10" s="2" t="s">
        <v>31</v>
      </c>
      <c r="B10" s="6">
        <v>457173000</v>
      </c>
      <c r="C10" s="6">
        <v>413796000</v>
      </c>
      <c r="D10" s="6">
        <v>1363824000</v>
      </c>
      <c r="E10" s="6">
        <v>1245732000</v>
      </c>
      <c r="F10" s="4" t="s">
        <v>5</v>
      </c>
      <c r="G10" s="4" t="s">
        <v>5</v>
      </c>
      <c r="H10" s="6">
        <v>6500000</v>
      </c>
      <c r="I10" s="6">
        <v>19900000</v>
      </c>
      <c r="J10" s="4" t="s">
        <v>5</v>
      </c>
      <c r="K10" s="4" t="s">
        <v>5</v>
      </c>
    </row>
    <row r="11" spans="1:11" ht="30">
      <c r="A11" s="2" t="s">
        <v>658</v>
      </c>
      <c r="B11" s="8">
        <v>64912000</v>
      </c>
      <c r="C11" s="8">
        <v>50988000</v>
      </c>
      <c r="D11" s="8">
        <v>167551000</v>
      </c>
      <c r="E11" s="8">
        <v>135839000</v>
      </c>
      <c r="F11" s="4" t="s">
        <v>5</v>
      </c>
      <c r="G11" s="4" t="s">
        <v>5</v>
      </c>
      <c r="H11" s="8">
        <v>-700000</v>
      </c>
      <c r="I11" s="8">
        <v>3100000</v>
      </c>
      <c r="J11" s="4" t="s">
        <v>5</v>
      </c>
      <c r="K11" s="4" t="s">
        <v>5</v>
      </c>
    </row>
    <row r="12" spans="1:11" ht="30">
      <c r="A12" s="2" t="s">
        <v>907</v>
      </c>
      <c r="B12" s="4" t="s">
        <v>5</v>
      </c>
      <c r="C12" s="4" t="s">
        <v>5</v>
      </c>
      <c r="D12" s="4" t="s">
        <v>5</v>
      </c>
      <c r="E12" s="4" t="s">
        <v>5</v>
      </c>
      <c r="F12" s="4" t="s">
        <v>5</v>
      </c>
      <c r="G12" s="4" t="s">
        <v>5</v>
      </c>
      <c r="H12" s="4" t="s">
        <v>5</v>
      </c>
      <c r="I12" s="4" t="s">
        <v>5</v>
      </c>
      <c r="J12" s="4" t="s">
        <v>5</v>
      </c>
      <c r="K12" s="4" t="s">
        <v>908</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27" bestFit="1" customWidth="1"/>
  </cols>
  <sheetData>
    <row r="1" spans="1:4" ht="60">
      <c r="A1" s="1" t="s">
        <v>909</v>
      </c>
      <c r="B1" s="7" t="s">
        <v>2</v>
      </c>
      <c r="C1" s="7" t="s">
        <v>77</v>
      </c>
      <c r="D1" s="1" t="s">
        <v>899</v>
      </c>
    </row>
    <row r="2" spans="1:4" ht="30">
      <c r="A2" s="1" t="s">
        <v>63</v>
      </c>
      <c r="B2" s="7"/>
      <c r="C2" s="7"/>
      <c r="D2" s="1" t="s">
        <v>900</v>
      </c>
    </row>
    <row r="3" spans="1:4">
      <c r="A3" s="3" t="s">
        <v>203</v>
      </c>
      <c r="B3" s="4" t="s">
        <v>5</v>
      </c>
      <c r="C3" s="4" t="s">
        <v>5</v>
      </c>
      <c r="D3" s="4" t="s">
        <v>5</v>
      </c>
    </row>
    <row r="4" spans="1:4">
      <c r="A4" s="2" t="s">
        <v>78</v>
      </c>
      <c r="B4" s="4" t="s">
        <v>5</v>
      </c>
      <c r="C4" s="4" t="s">
        <v>5</v>
      </c>
      <c r="D4" s="8">
        <v>10393</v>
      </c>
    </row>
    <row r="5" spans="1:4">
      <c r="A5" s="2" t="s">
        <v>205</v>
      </c>
      <c r="B5" s="4" t="s">
        <v>5</v>
      </c>
      <c r="C5" s="4" t="s">
        <v>5</v>
      </c>
      <c r="D5" s="4">
        <v>306</v>
      </c>
    </row>
    <row r="6" spans="1:4">
      <c r="A6" s="2" t="s">
        <v>206</v>
      </c>
      <c r="B6" s="4" t="s">
        <v>5</v>
      </c>
      <c r="C6" s="4" t="s">
        <v>5</v>
      </c>
      <c r="D6" s="6">
        <v>9335</v>
      </c>
    </row>
    <row r="7" spans="1:4">
      <c r="A7" s="2" t="s">
        <v>88</v>
      </c>
      <c r="B7" s="6">
        <v>1352045</v>
      </c>
      <c r="C7" s="6">
        <v>1354203</v>
      </c>
      <c r="D7" s="6">
        <v>15986</v>
      </c>
    </row>
    <row r="8" spans="1:4">
      <c r="A8" s="2" t="s">
        <v>207</v>
      </c>
      <c r="B8" s="4" t="s">
        <v>5</v>
      </c>
      <c r="C8" s="4" t="s">
        <v>5</v>
      </c>
      <c r="D8" s="6">
        <v>36020</v>
      </c>
    </row>
    <row r="9" spans="1:4">
      <c r="A9" s="3" t="s">
        <v>208</v>
      </c>
      <c r="B9" s="4" t="s">
        <v>5</v>
      </c>
      <c r="C9" s="4" t="s">
        <v>5</v>
      </c>
      <c r="D9" s="4" t="s">
        <v>5</v>
      </c>
    </row>
    <row r="10" spans="1:4">
      <c r="A10" s="2" t="s">
        <v>93</v>
      </c>
      <c r="B10" s="4" t="s">
        <v>5</v>
      </c>
      <c r="C10" s="4" t="s">
        <v>5</v>
      </c>
      <c r="D10" s="6">
        <v>4685</v>
      </c>
    </row>
    <row r="11" spans="1:4">
      <c r="A11" s="2" t="s">
        <v>104</v>
      </c>
      <c r="B11" s="4" t="s">
        <v>5</v>
      </c>
      <c r="C11" s="4" t="s">
        <v>5</v>
      </c>
      <c r="D11" s="6">
        <v>2800</v>
      </c>
    </row>
    <row r="12" spans="1:4">
      <c r="A12" s="2" t="s">
        <v>209</v>
      </c>
      <c r="B12" s="4" t="s">
        <v>5</v>
      </c>
      <c r="C12" s="4" t="s">
        <v>5</v>
      </c>
      <c r="D12" s="6">
        <v>7485</v>
      </c>
    </row>
    <row r="13" spans="1:4">
      <c r="A13" s="2" t="s">
        <v>210</v>
      </c>
      <c r="B13" s="4" t="s">
        <v>5</v>
      </c>
      <c r="C13" s="4" t="s">
        <v>5</v>
      </c>
      <c r="D13" s="8">
        <v>2853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28</v>
      </c>
      <c r="C1" s="7"/>
      <c r="D1" s="7" t="s">
        <v>1</v>
      </c>
      <c r="E1" s="7"/>
    </row>
    <row r="2" spans="1:5" ht="30">
      <c r="A2" s="1" t="s">
        <v>63</v>
      </c>
      <c r="B2" s="1" t="s">
        <v>2</v>
      </c>
      <c r="C2" s="1" t="s">
        <v>29</v>
      </c>
      <c r="D2" s="1" t="s">
        <v>2</v>
      </c>
      <c r="E2" s="1" t="s">
        <v>29</v>
      </c>
    </row>
    <row r="3" spans="1:5" ht="30">
      <c r="A3" s="3" t="s">
        <v>64</v>
      </c>
      <c r="B3" s="4" t="s">
        <v>5</v>
      </c>
      <c r="C3" s="4" t="s">
        <v>5</v>
      </c>
      <c r="D3" s="4" t="s">
        <v>5</v>
      </c>
      <c r="E3" s="4" t="s">
        <v>5</v>
      </c>
    </row>
    <row r="4" spans="1:5">
      <c r="A4" s="2" t="s">
        <v>73</v>
      </c>
      <c r="B4" s="8">
        <v>12721</v>
      </c>
      <c r="C4" s="8">
        <v>-6520</v>
      </c>
      <c r="D4" s="8">
        <v>13252</v>
      </c>
      <c r="E4" s="8">
        <v>-5167</v>
      </c>
    </row>
    <row r="5" spans="1:5" ht="30">
      <c r="A5" s="2" t="s">
        <v>74</v>
      </c>
      <c r="B5" s="4">
        <v>-526</v>
      </c>
      <c r="C5" s="4">
        <v>-502</v>
      </c>
      <c r="D5" s="6">
        <v>-1235</v>
      </c>
      <c r="E5" s="6">
        <v>-1525</v>
      </c>
    </row>
    <row r="6" spans="1:5">
      <c r="A6" s="2" t="s">
        <v>75</v>
      </c>
      <c r="B6" s="8">
        <v>-34</v>
      </c>
      <c r="C6" s="8">
        <v>23</v>
      </c>
      <c r="D6" s="8">
        <v>-117</v>
      </c>
      <c r="E6" s="8">
        <v>3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E16"/>
  <sheetViews>
    <sheetView showGridLines="0" workbookViewId="0"/>
  </sheetViews>
  <sheetFormatPr defaultRowHeight="15"/>
  <cols>
    <col min="1" max="1" width="36.5703125" bestFit="1" customWidth="1"/>
    <col min="2" max="5" width="12.28515625" bestFit="1" customWidth="1"/>
    <col min="6" max="7" width="20" bestFit="1" customWidth="1"/>
    <col min="8" max="9" width="25.28515625" bestFit="1" customWidth="1"/>
    <col min="10" max="11" width="19.85546875" bestFit="1" customWidth="1"/>
    <col min="12" max="13" width="15.42578125" bestFit="1" customWidth="1"/>
    <col min="14" max="27" width="36.5703125" bestFit="1" customWidth="1"/>
    <col min="28" max="28" width="31.85546875" customWidth="1"/>
    <col min="29" max="29" width="7.7109375" customWidth="1"/>
    <col min="30" max="30" width="36.5703125" bestFit="1" customWidth="1"/>
    <col min="31" max="31" width="32.42578125" customWidth="1"/>
    <col min="32" max="32" width="7.140625" customWidth="1"/>
    <col min="33" max="34" width="36.5703125" bestFit="1" customWidth="1"/>
    <col min="35" max="35" width="31.85546875" customWidth="1"/>
    <col min="36" max="36" width="7.7109375" customWidth="1"/>
    <col min="37" max="37" width="36.5703125" bestFit="1" customWidth="1"/>
    <col min="38" max="38" width="32.42578125" customWidth="1"/>
    <col min="39" max="39" width="7.140625" customWidth="1"/>
    <col min="40" max="49" width="31.140625" bestFit="1" customWidth="1"/>
    <col min="50" max="81" width="25.7109375" bestFit="1" customWidth="1"/>
    <col min="82" max="82" width="25.140625" bestFit="1" customWidth="1"/>
    <col min="83" max="83" width="35.42578125" bestFit="1" customWidth="1"/>
  </cols>
  <sheetData>
    <row r="1" spans="1:83" ht="15" customHeight="1">
      <c r="A1" s="7" t="s">
        <v>910</v>
      </c>
      <c r="B1" s="7" t="s">
        <v>28</v>
      </c>
      <c r="C1" s="7"/>
      <c r="D1" s="7" t="s">
        <v>1</v>
      </c>
      <c r="E1" s="7"/>
      <c r="F1" s="1" t="s">
        <v>28</v>
      </c>
      <c r="G1" s="1" t="s">
        <v>1</v>
      </c>
      <c r="H1" s="1" t="s">
        <v>28</v>
      </c>
      <c r="I1" s="1" t="s">
        <v>1</v>
      </c>
      <c r="J1" s="1" t="s">
        <v>28</v>
      </c>
      <c r="K1" s="1" t="s">
        <v>1</v>
      </c>
      <c r="L1" s="1" t="s">
        <v>28</v>
      </c>
      <c r="M1" s="1" t="s">
        <v>1</v>
      </c>
      <c r="N1" s="1" t="s">
        <v>28</v>
      </c>
      <c r="O1" s="1" t="s">
        <v>1</v>
      </c>
      <c r="P1" s="1" t="s">
        <v>28</v>
      </c>
      <c r="Q1" s="1" t="s">
        <v>1</v>
      </c>
      <c r="R1" s="1" t="s">
        <v>28</v>
      </c>
      <c r="S1" s="1" t="s">
        <v>1</v>
      </c>
      <c r="T1" s="1" t="s">
        <v>28</v>
      </c>
      <c r="U1" s="1" t="s">
        <v>1</v>
      </c>
      <c r="V1" s="1" t="s">
        <v>28</v>
      </c>
      <c r="W1" s="1" t="s">
        <v>1</v>
      </c>
      <c r="X1" s="1" t="s">
        <v>28</v>
      </c>
      <c r="Y1" s="7" t="s">
        <v>1</v>
      </c>
      <c r="Z1" s="7"/>
      <c r="AA1" s="7"/>
      <c r="AB1" s="7"/>
      <c r="AC1" s="7"/>
      <c r="AD1" s="7"/>
      <c r="AE1" s="7"/>
      <c r="AF1" s="7"/>
      <c r="AG1" s="7"/>
      <c r="AH1" s="7"/>
      <c r="AI1" s="7"/>
      <c r="AJ1" s="7"/>
      <c r="AK1" s="7"/>
      <c r="AL1" s="7"/>
      <c r="AM1" s="7"/>
      <c r="AN1" s="1" t="s">
        <v>28</v>
      </c>
      <c r="AO1" s="1" t="s">
        <v>1</v>
      </c>
      <c r="AP1" s="1" t="s">
        <v>28</v>
      </c>
      <c r="AQ1" s="1" t="s">
        <v>1</v>
      </c>
      <c r="AR1" s="1" t="s">
        <v>28</v>
      </c>
      <c r="AS1" s="1" t="s">
        <v>1</v>
      </c>
      <c r="AT1" s="1" t="s">
        <v>28</v>
      </c>
      <c r="AU1" s="1" t="s">
        <v>1</v>
      </c>
      <c r="AV1" s="1" t="s">
        <v>28</v>
      </c>
      <c r="AW1" s="1" t="s">
        <v>1</v>
      </c>
      <c r="AX1" s="1" t="s">
        <v>28</v>
      </c>
      <c r="AY1" s="1" t="s">
        <v>1</v>
      </c>
      <c r="AZ1" s="1" t="s">
        <v>28</v>
      </c>
      <c r="BA1" s="1" t="s">
        <v>1</v>
      </c>
      <c r="BB1" s="1" t="s">
        <v>28</v>
      </c>
      <c r="BC1" s="1" t="s">
        <v>1</v>
      </c>
      <c r="BD1" s="1" t="s">
        <v>28</v>
      </c>
      <c r="BE1" s="1" t="s">
        <v>1</v>
      </c>
      <c r="BF1" s="1" t="s">
        <v>28</v>
      </c>
      <c r="BG1" s="7" t="s">
        <v>1</v>
      </c>
      <c r="BH1" s="7"/>
      <c r="BI1" s="7" t="s">
        <v>28</v>
      </c>
      <c r="BJ1" s="7"/>
      <c r="BK1" s="7" t="s">
        <v>1</v>
      </c>
      <c r="BL1" s="7"/>
      <c r="BM1" s="1" t="s">
        <v>911</v>
      </c>
      <c r="BN1" s="7" t="s">
        <v>28</v>
      </c>
      <c r="BO1" s="7"/>
      <c r="BP1" s="7" t="s">
        <v>1</v>
      </c>
      <c r="BQ1" s="7"/>
      <c r="BR1" s="7" t="s">
        <v>28</v>
      </c>
      <c r="BS1" s="7"/>
      <c r="BT1" s="7" t="s">
        <v>1</v>
      </c>
      <c r="BU1" s="7"/>
      <c r="BV1" s="7" t="s">
        <v>28</v>
      </c>
      <c r="BW1" s="7"/>
      <c r="BX1" s="7" t="s">
        <v>1</v>
      </c>
      <c r="BY1" s="7"/>
      <c r="BZ1" s="7" t="s">
        <v>28</v>
      </c>
      <c r="CA1" s="7"/>
      <c r="CB1" s="7" t="s">
        <v>1</v>
      </c>
      <c r="CC1" s="7"/>
      <c r="CD1" s="1"/>
      <c r="CE1" s="1" t="s">
        <v>28</v>
      </c>
    </row>
    <row r="2" spans="1:83" ht="15" customHeight="1">
      <c r="A2" s="7"/>
      <c r="B2" s="7" t="s">
        <v>2</v>
      </c>
      <c r="C2" s="7" t="s">
        <v>29</v>
      </c>
      <c r="D2" s="7" t="s">
        <v>2</v>
      </c>
      <c r="E2" s="7" t="s">
        <v>29</v>
      </c>
      <c r="F2" s="1" t="s">
        <v>29</v>
      </c>
      <c r="G2" s="1" t="s">
        <v>29</v>
      </c>
      <c r="H2" s="1" t="s">
        <v>29</v>
      </c>
      <c r="I2" s="1" t="s">
        <v>29</v>
      </c>
      <c r="J2" s="1" t="s">
        <v>29</v>
      </c>
      <c r="K2" s="1" t="s">
        <v>29</v>
      </c>
      <c r="L2" s="1" t="s">
        <v>29</v>
      </c>
      <c r="M2" s="1" t="s">
        <v>29</v>
      </c>
      <c r="N2" s="1" t="s">
        <v>2</v>
      </c>
      <c r="O2" s="1" t="s">
        <v>2</v>
      </c>
      <c r="P2" s="1" t="s">
        <v>2</v>
      </c>
      <c r="Q2" s="1" t="s">
        <v>2</v>
      </c>
      <c r="R2" s="1" t="s">
        <v>2</v>
      </c>
      <c r="S2" s="1" t="s">
        <v>2</v>
      </c>
      <c r="T2" s="1" t="s">
        <v>2</v>
      </c>
      <c r="U2" s="1" t="s">
        <v>2</v>
      </c>
      <c r="V2" s="1" t="s">
        <v>2</v>
      </c>
      <c r="W2" s="1" t="s">
        <v>2</v>
      </c>
      <c r="X2" s="1" t="s">
        <v>2</v>
      </c>
      <c r="Y2" s="1" t="s">
        <v>2</v>
      </c>
      <c r="Z2" s="1" t="s">
        <v>2</v>
      </c>
      <c r="AA2" s="1" t="s">
        <v>2</v>
      </c>
      <c r="AB2" s="7" t="s">
        <v>2</v>
      </c>
      <c r="AC2" s="7"/>
      <c r="AD2" s="1" t="s">
        <v>2</v>
      </c>
      <c r="AE2" s="7" t="s">
        <v>2</v>
      </c>
      <c r="AF2" s="7"/>
      <c r="AG2" s="1" t="s">
        <v>2</v>
      </c>
      <c r="AH2" s="1" t="s">
        <v>2</v>
      </c>
      <c r="AI2" s="7" t="s">
        <v>2</v>
      </c>
      <c r="AJ2" s="7"/>
      <c r="AK2" s="1" t="s">
        <v>2</v>
      </c>
      <c r="AL2" s="7" t="s">
        <v>2</v>
      </c>
      <c r="AM2" s="7"/>
      <c r="AN2" s="1" t="s">
        <v>2</v>
      </c>
      <c r="AO2" s="1" t="s">
        <v>2</v>
      </c>
      <c r="AP2" s="1" t="s">
        <v>2</v>
      </c>
      <c r="AQ2" s="1" t="s">
        <v>2</v>
      </c>
      <c r="AR2" s="1" t="s">
        <v>2</v>
      </c>
      <c r="AS2" s="1" t="s">
        <v>2</v>
      </c>
      <c r="AT2" s="1" t="s">
        <v>2</v>
      </c>
      <c r="AU2" s="1" t="s">
        <v>2</v>
      </c>
      <c r="AV2" s="1" t="s">
        <v>2</v>
      </c>
      <c r="AW2" s="1" t="s">
        <v>2</v>
      </c>
      <c r="AX2" s="1" t="s">
        <v>2</v>
      </c>
      <c r="AY2" s="1" t="s">
        <v>2</v>
      </c>
      <c r="AZ2" s="1" t="s">
        <v>2</v>
      </c>
      <c r="BA2" s="1" t="s">
        <v>2</v>
      </c>
      <c r="BB2" s="1" t="s">
        <v>2</v>
      </c>
      <c r="BC2" s="1" t="s">
        <v>2</v>
      </c>
      <c r="BD2" s="1" t="s">
        <v>2</v>
      </c>
      <c r="BE2" s="1" t="s">
        <v>2</v>
      </c>
      <c r="BF2" s="1" t="s">
        <v>2</v>
      </c>
      <c r="BG2" s="1" t="s">
        <v>2</v>
      </c>
      <c r="BH2" s="1" t="s">
        <v>2</v>
      </c>
      <c r="BI2" s="1" t="s">
        <v>2</v>
      </c>
      <c r="BJ2" s="1" t="s">
        <v>29</v>
      </c>
      <c r="BK2" s="1" t="s">
        <v>2</v>
      </c>
      <c r="BL2" s="1" t="s">
        <v>29</v>
      </c>
      <c r="BM2" s="1" t="s">
        <v>2</v>
      </c>
      <c r="BN2" s="1" t="s">
        <v>2</v>
      </c>
      <c r="BO2" s="1" t="s">
        <v>29</v>
      </c>
      <c r="BP2" s="1" t="s">
        <v>2</v>
      </c>
      <c r="BQ2" s="1" t="s">
        <v>29</v>
      </c>
      <c r="BR2" s="1" t="s">
        <v>2</v>
      </c>
      <c r="BS2" s="1" t="s">
        <v>29</v>
      </c>
      <c r="BT2" s="1" t="s">
        <v>2</v>
      </c>
      <c r="BU2" s="1" t="s">
        <v>29</v>
      </c>
      <c r="BV2" s="1" t="s">
        <v>2</v>
      </c>
      <c r="BW2" s="1" t="s">
        <v>29</v>
      </c>
      <c r="BX2" s="1" t="s">
        <v>2</v>
      </c>
      <c r="BY2" s="1" t="s">
        <v>29</v>
      </c>
      <c r="BZ2" s="1" t="s">
        <v>2</v>
      </c>
      <c r="CA2" s="1" t="s">
        <v>29</v>
      </c>
      <c r="CB2" s="1" t="s">
        <v>2</v>
      </c>
      <c r="CC2" s="1" t="s">
        <v>29</v>
      </c>
      <c r="CD2" s="1" t="s">
        <v>2</v>
      </c>
      <c r="CE2" s="1" t="s">
        <v>920</v>
      </c>
    </row>
    <row r="3" spans="1:83" ht="30">
      <c r="A3" s="7"/>
      <c r="B3" s="7"/>
      <c r="C3" s="7"/>
      <c r="D3" s="7"/>
      <c r="E3" s="7"/>
      <c r="F3" s="1" t="s">
        <v>226</v>
      </c>
      <c r="G3" s="1" t="s">
        <v>226</v>
      </c>
      <c r="H3" s="1" t="s">
        <v>249</v>
      </c>
      <c r="I3" s="1" t="s">
        <v>249</v>
      </c>
      <c r="J3" s="1" t="s">
        <v>248</v>
      </c>
      <c r="K3" s="1" t="s">
        <v>248</v>
      </c>
      <c r="L3" s="1" t="s">
        <v>126</v>
      </c>
      <c r="M3" s="1" t="s">
        <v>126</v>
      </c>
      <c r="N3" s="1" t="s">
        <v>912</v>
      </c>
      <c r="O3" s="1" t="s">
        <v>912</v>
      </c>
      <c r="P3" s="1" t="s">
        <v>912</v>
      </c>
      <c r="Q3" s="1" t="s">
        <v>912</v>
      </c>
      <c r="R3" s="1" t="s">
        <v>912</v>
      </c>
      <c r="S3" s="1" t="s">
        <v>912</v>
      </c>
      <c r="T3" s="1" t="s">
        <v>912</v>
      </c>
      <c r="U3" s="1" t="s">
        <v>912</v>
      </c>
      <c r="V3" s="1" t="s">
        <v>912</v>
      </c>
      <c r="W3" s="1" t="s">
        <v>912</v>
      </c>
      <c r="X3" s="1" t="s">
        <v>912</v>
      </c>
      <c r="Y3" s="1" t="s">
        <v>912</v>
      </c>
      <c r="Z3" s="1" t="s">
        <v>912</v>
      </c>
      <c r="AA3" s="1" t="s">
        <v>912</v>
      </c>
      <c r="AB3" s="7" t="s">
        <v>912</v>
      </c>
      <c r="AC3" s="7"/>
      <c r="AD3" s="1" t="s">
        <v>912</v>
      </c>
      <c r="AE3" s="7" t="s">
        <v>912</v>
      </c>
      <c r="AF3" s="7"/>
      <c r="AG3" s="1" t="s">
        <v>912</v>
      </c>
      <c r="AH3" s="1" t="s">
        <v>912</v>
      </c>
      <c r="AI3" s="7" t="s">
        <v>912</v>
      </c>
      <c r="AJ3" s="7"/>
      <c r="AK3" s="1" t="s">
        <v>912</v>
      </c>
      <c r="AL3" s="7" t="s">
        <v>912</v>
      </c>
      <c r="AM3" s="7"/>
      <c r="AN3" s="1" t="s">
        <v>239</v>
      </c>
      <c r="AO3" s="1" t="s">
        <v>239</v>
      </c>
      <c r="AP3" s="1" t="s">
        <v>239</v>
      </c>
      <c r="AQ3" s="1" t="s">
        <v>239</v>
      </c>
      <c r="AR3" s="1" t="s">
        <v>239</v>
      </c>
      <c r="AS3" s="1" t="s">
        <v>239</v>
      </c>
      <c r="AT3" s="1" t="s">
        <v>239</v>
      </c>
      <c r="AU3" s="1" t="s">
        <v>239</v>
      </c>
      <c r="AV3" s="1" t="s">
        <v>239</v>
      </c>
      <c r="AW3" s="1" t="s">
        <v>239</v>
      </c>
      <c r="AX3" s="1" t="s">
        <v>917</v>
      </c>
      <c r="AY3" s="1" t="s">
        <v>917</v>
      </c>
      <c r="AZ3" s="1" t="s">
        <v>917</v>
      </c>
      <c r="BA3" s="1" t="s">
        <v>917</v>
      </c>
      <c r="BB3" s="1" t="s">
        <v>917</v>
      </c>
      <c r="BC3" s="1" t="s">
        <v>917</v>
      </c>
      <c r="BD3" s="1" t="s">
        <v>917</v>
      </c>
      <c r="BE3" s="1" t="s">
        <v>917</v>
      </c>
      <c r="BF3" s="1" t="s">
        <v>917</v>
      </c>
      <c r="BG3" s="1" t="s">
        <v>917</v>
      </c>
      <c r="BH3" s="1" t="s">
        <v>917</v>
      </c>
      <c r="BI3" s="1" t="s">
        <v>918</v>
      </c>
      <c r="BJ3" s="1" t="s">
        <v>918</v>
      </c>
      <c r="BK3" s="1" t="s">
        <v>918</v>
      </c>
      <c r="BL3" s="1" t="s">
        <v>918</v>
      </c>
      <c r="BM3" s="1" t="s">
        <v>918</v>
      </c>
      <c r="BN3" s="1" t="s">
        <v>918</v>
      </c>
      <c r="BO3" s="1" t="s">
        <v>918</v>
      </c>
      <c r="BP3" s="1" t="s">
        <v>918</v>
      </c>
      <c r="BQ3" s="1" t="s">
        <v>918</v>
      </c>
      <c r="BR3" s="1" t="s">
        <v>918</v>
      </c>
      <c r="BS3" s="1" t="s">
        <v>918</v>
      </c>
      <c r="BT3" s="1" t="s">
        <v>918</v>
      </c>
      <c r="BU3" s="1" t="s">
        <v>918</v>
      </c>
      <c r="BV3" s="1" t="s">
        <v>918</v>
      </c>
      <c r="BW3" s="1" t="s">
        <v>918</v>
      </c>
      <c r="BX3" s="1" t="s">
        <v>918</v>
      </c>
      <c r="BY3" s="1" t="s">
        <v>918</v>
      </c>
      <c r="BZ3" s="1" t="s">
        <v>918</v>
      </c>
      <c r="CA3" s="1" t="s">
        <v>918</v>
      </c>
      <c r="CB3" s="1" t="s">
        <v>918</v>
      </c>
      <c r="CC3" s="1" t="s">
        <v>918</v>
      </c>
      <c r="CD3" s="1" t="s">
        <v>919</v>
      </c>
      <c r="CE3" s="1" t="s">
        <v>921</v>
      </c>
    </row>
    <row r="4" spans="1:83" ht="30">
      <c r="A4" s="7"/>
      <c r="B4" s="7"/>
      <c r="C4" s="7"/>
      <c r="D4" s="7"/>
      <c r="E4" s="7"/>
      <c r="F4" s="1"/>
      <c r="G4" s="1"/>
      <c r="H4" s="1"/>
      <c r="I4" s="1"/>
      <c r="J4" s="1"/>
      <c r="K4" s="1"/>
      <c r="L4" s="1"/>
      <c r="M4" s="1"/>
      <c r="N4" s="1"/>
      <c r="O4" s="1"/>
      <c r="P4" s="1" t="s">
        <v>913</v>
      </c>
      <c r="Q4" s="1" t="s">
        <v>913</v>
      </c>
      <c r="R4" s="1" t="s">
        <v>226</v>
      </c>
      <c r="S4" s="1" t="s">
        <v>226</v>
      </c>
      <c r="T4" s="1" t="s">
        <v>249</v>
      </c>
      <c r="U4" s="1" t="s">
        <v>249</v>
      </c>
      <c r="V4" s="1" t="s">
        <v>248</v>
      </c>
      <c r="W4" s="1" t="s">
        <v>248</v>
      </c>
      <c r="X4" s="1" t="s">
        <v>126</v>
      </c>
      <c r="Y4" s="1" t="s">
        <v>126</v>
      </c>
      <c r="Z4" s="1" t="s">
        <v>914</v>
      </c>
      <c r="AA4" s="1" t="s">
        <v>914</v>
      </c>
      <c r="AB4" s="7" t="s">
        <v>914</v>
      </c>
      <c r="AC4" s="7"/>
      <c r="AD4" s="1" t="s">
        <v>914</v>
      </c>
      <c r="AE4" s="7" t="s">
        <v>914</v>
      </c>
      <c r="AF4" s="7"/>
      <c r="AG4" s="1" t="s">
        <v>916</v>
      </c>
      <c r="AH4" s="1" t="s">
        <v>916</v>
      </c>
      <c r="AI4" s="7" t="s">
        <v>916</v>
      </c>
      <c r="AJ4" s="7"/>
      <c r="AK4" s="1" t="s">
        <v>916</v>
      </c>
      <c r="AL4" s="7" t="s">
        <v>916</v>
      </c>
      <c r="AM4" s="7"/>
      <c r="AN4" s="1"/>
      <c r="AO4" s="1"/>
      <c r="AP4" s="1" t="s">
        <v>226</v>
      </c>
      <c r="AQ4" s="1" t="s">
        <v>226</v>
      </c>
      <c r="AR4" s="1" t="s">
        <v>249</v>
      </c>
      <c r="AS4" s="1" t="s">
        <v>249</v>
      </c>
      <c r="AT4" s="1" t="s">
        <v>248</v>
      </c>
      <c r="AU4" s="1" t="s">
        <v>248</v>
      </c>
      <c r="AV4" s="1" t="s">
        <v>126</v>
      </c>
      <c r="AW4" s="1" t="s">
        <v>126</v>
      </c>
      <c r="AX4" s="1"/>
      <c r="AY4" s="1"/>
      <c r="AZ4" s="1" t="s">
        <v>226</v>
      </c>
      <c r="BA4" s="1" t="s">
        <v>226</v>
      </c>
      <c r="BB4" s="1" t="s">
        <v>249</v>
      </c>
      <c r="BC4" s="1" t="s">
        <v>249</v>
      </c>
      <c r="BD4" s="1" t="s">
        <v>248</v>
      </c>
      <c r="BE4" s="1" t="s">
        <v>248</v>
      </c>
      <c r="BF4" s="1" t="s">
        <v>126</v>
      </c>
      <c r="BG4" s="1" t="s">
        <v>126</v>
      </c>
      <c r="BH4" s="1" t="s">
        <v>916</v>
      </c>
      <c r="BI4" s="1"/>
      <c r="BJ4" s="1"/>
      <c r="BK4" s="1"/>
      <c r="BL4" s="1"/>
      <c r="BM4" s="1"/>
      <c r="BN4" s="1" t="s">
        <v>226</v>
      </c>
      <c r="BO4" s="1" t="s">
        <v>226</v>
      </c>
      <c r="BP4" s="1" t="s">
        <v>226</v>
      </c>
      <c r="BQ4" s="1" t="s">
        <v>226</v>
      </c>
      <c r="BR4" s="1" t="s">
        <v>249</v>
      </c>
      <c r="BS4" s="1" t="s">
        <v>249</v>
      </c>
      <c r="BT4" s="1" t="s">
        <v>249</v>
      </c>
      <c r="BU4" s="1" t="s">
        <v>249</v>
      </c>
      <c r="BV4" s="1" t="s">
        <v>248</v>
      </c>
      <c r="BW4" s="1" t="s">
        <v>248</v>
      </c>
      <c r="BX4" s="1" t="s">
        <v>248</v>
      </c>
      <c r="BY4" s="1" t="s">
        <v>248</v>
      </c>
      <c r="BZ4" s="1" t="s">
        <v>126</v>
      </c>
      <c r="CA4" s="1" t="s">
        <v>126</v>
      </c>
      <c r="CB4" s="1" t="s">
        <v>126</v>
      </c>
      <c r="CC4" s="1" t="s">
        <v>126</v>
      </c>
      <c r="CD4" s="1"/>
      <c r="CE4" s="1" t="s">
        <v>922</v>
      </c>
    </row>
    <row r="5" spans="1:83" ht="15" customHeight="1">
      <c r="A5" s="7"/>
      <c r="B5" s="7"/>
      <c r="C5" s="7"/>
      <c r="D5" s="7"/>
      <c r="E5" s="7"/>
      <c r="F5" s="1"/>
      <c r="G5" s="1"/>
      <c r="H5" s="1"/>
      <c r="I5" s="1"/>
      <c r="J5" s="1"/>
      <c r="K5" s="1"/>
      <c r="L5" s="1"/>
      <c r="M5" s="1"/>
      <c r="N5" s="1"/>
      <c r="O5" s="1"/>
      <c r="P5" s="1"/>
      <c r="Q5" s="1"/>
      <c r="R5" s="1"/>
      <c r="S5" s="1"/>
      <c r="T5" s="1"/>
      <c r="U5" s="1"/>
      <c r="V5" s="1"/>
      <c r="W5" s="1"/>
      <c r="X5" s="1"/>
      <c r="Y5" s="1"/>
      <c r="Z5" s="1"/>
      <c r="AA5" s="1" t="s">
        <v>226</v>
      </c>
      <c r="AB5" s="7" t="s">
        <v>248</v>
      </c>
      <c r="AC5" s="7"/>
      <c r="AD5" s="1" t="s">
        <v>915</v>
      </c>
      <c r="AE5" s="7" t="s">
        <v>126</v>
      </c>
      <c r="AF5" s="7"/>
      <c r="AG5" s="1"/>
      <c r="AH5" s="1" t="s">
        <v>226</v>
      </c>
      <c r="AI5" s="7" t="s">
        <v>248</v>
      </c>
      <c r="AJ5" s="7"/>
      <c r="AK5" s="1" t="s">
        <v>915</v>
      </c>
      <c r="AL5" s="7" t="s">
        <v>126</v>
      </c>
      <c r="AM5" s="7"/>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row>
    <row r="6" spans="1:83" ht="30">
      <c r="A6" s="3" t="s">
        <v>92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c r="AD6" s="4" t="s">
        <v>5</v>
      </c>
      <c r="AE6" s="4" t="s">
        <v>5</v>
      </c>
      <c r="AF6" s="4"/>
      <c r="AG6" s="4" t="s">
        <v>5</v>
      </c>
      <c r="AH6" s="4" t="s">
        <v>5</v>
      </c>
      <c r="AI6" s="4" t="s">
        <v>5</v>
      </c>
      <c r="AJ6" s="4"/>
      <c r="AK6" s="4" t="s">
        <v>5</v>
      </c>
      <c r="AL6" s="4" t="s">
        <v>5</v>
      </c>
      <c r="AM6" s="4"/>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row>
    <row r="7" spans="1:83" ht="17.25">
      <c r="A7" s="2" t="s">
        <v>92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8">
        <v>42000000</v>
      </c>
      <c r="AA7" s="8">
        <v>12000000</v>
      </c>
      <c r="AB7" s="8">
        <v>2000000</v>
      </c>
      <c r="AC7" s="213" t="s">
        <v>925</v>
      </c>
      <c r="AD7" s="8">
        <v>10000000</v>
      </c>
      <c r="AE7" s="8">
        <v>18000000</v>
      </c>
      <c r="AF7" s="213" t="s">
        <v>926</v>
      </c>
      <c r="AG7" s="8">
        <v>53000000</v>
      </c>
      <c r="AH7" s="8">
        <v>15000000</v>
      </c>
      <c r="AI7" s="8">
        <v>5000000</v>
      </c>
      <c r="AJ7" s="213" t="s">
        <v>925</v>
      </c>
      <c r="AK7" s="8">
        <v>12000000</v>
      </c>
      <c r="AL7" s="8">
        <v>21000000</v>
      </c>
      <c r="AM7" s="213" t="s">
        <v>926</v>
      </c>
      <c r="AN7" s="4" t="s">
        <v>5</v>
      </c>
      <c r="AO7" s="8">
        <v>9000000</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8">
        <v>3000000</v>
      </c>
      <c r="BI7" s="4" t="s">
        <v>5</v>
      </c>
      <c r="BJ7" s="4" t="s">
        <v>5</v>
      </c>
      <c r="BK7" s="8">
        <v>11000000</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row>
    <row r="8" spans="1:83" ht="30">
      <c r="A8" s="2" t="s">
        <v>92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6">
        <v>32000000</v>
      </c>
      <c r="AA8" s="4" t="s">
        <v>5</v>
      </c>
      <c r="AB8" s="4" t="s">
        <v>5</v>
      </c>
      <c r="AC8" s="4"/>
      <c r="AD8" s="4" t="s">
        <v>5</v>
      </c>
      <c r="AE8" s="4" t="s">
        <v>5</v>
      </c>
      <c r="AF8" s="4"/>
      <c r="AG8" s="6">
        <v>40000000</v>
      </c>
      <c r="AH8" s="4" t="s">
        <v>5</v>
      </c>
      <c r="AI8" s="4" t="s">
        <v>5</v>
      </c>
      <c r="AJ8" s="4"/>
      <c r="AK8" s="4" t="s">
        <v>5</v>
      </c>
      <c r="AL8" s="4" t="s">
        <v>5</v>
      </c>
      <c r="AM8" s="4"/>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row>
    <row r="9" spans="1:83">
      <c r="A9" s="2" t="s">
        <v>928</v>
      </c>
      <c r="B9" s="4" t="s">
        <v>5</v>
      </c>
      <c r="C9" s="4" t="s">
        <v>5</v>
      </c>
      <c r="D9" s="4" t="s">
        <v>5</v>
      </c>
      <c r="E9" s="4" t="s">
        <v>5</v>
      </c>
      <c r="F9" s="4" t="s">
        <v>5</v>
      </c>
      <c r="G9" s="4" t="s">
        <v>5</v>
      </c>
      <c r="H9" s="4" t="s">
        <v>5</v>
      </c>
      <c r="I9" s="4" t="s">
        <v>5</v>
      </c>
      <c r="J9" s="4" t="s">
        <v>5</v>
      </c>
      <c r="K9" s="4" t="s">
        <v>5</v>
      </c>
      <c r="L9" s="4" t="s">
        <v>5</v>
      </c>
      <c r="M9" s="4" t="s">
        <v>5</v>
      </c>
      <c r="N9" s="6">
        <v>2100000</v>
      </c>
      <c r="O9" s="6">
        <v>11600000</v>
      </c>
      <c r="P9" s="4" t="s">
        <v>5</v>
      </c>
      <c r="Q9" s="4" t="s">
        <v>5</v>
      </c>
      <c r="R9" s="4" t="s">
        <v>5</v>
      </c>
      <c r="S9" s="4" t="s">
        <v>5</v>
      </c>
      <c r="T9" s="4" t="s">
        <v>5</v>
      </c>
      <c r="U9" s="4" t="s">
        <v>5</v>
      </c>
      <c r="V9" s="4" t="s">
        <v>5</v>
      </c>
      <c r="W9" s="4" t="s">
        <v>5</v>
      </c>
      <c r="X9" s="4" t="s">
        <v>5</v>
      </c>
      <c r="Y9" s="4" t="s">
        <v>5</v>
      </c>
      <c r="Z9" s="4" t="s">
        <v>5</v>
      </c>
      <c r="AA9" s="4" t="s">
        <v>5</v>
      </c>
      <c r="AB9" s="4" t="s">
        <v>5</v>
      </c>
      <c r="AC9" s="4"/>
      <c r="AD9" s="4" t="s">
        <v>5</v>
      </c>
      <c r="AE9" s="4" t="s">
        <v>5</v>
      </c>
      <c r="AF9" s="4"/>
      <c r="AG9" s="4" t="s">
        <v>5</v>
      </c>
      <c r="AH9" s="4" t="s">
        <v>5</v>
      </c>
      <c r="AI9" s="4" t="s">
        <v>5</v>
      </c>
      <c r="AJ9" s="4"/>
      <c r="AK9" s="4" t="s">
        <v>5</v>
      </c>
      <c r="AL9" s="4" t="s">
        <v>5</v>
      </c>
      <c r="AM9" s="4"/>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row>
    <row r="10" spans="1:83">
      <c r="A10" s="2" t="s">
        <v>929</v>
      </c>
      <c r="B10" s="4" t="s">
        <v>5</v>
      </c>
      <c r="C10" s="6">
        <v>3730000</v>
      </c>
      <c r="D10" s="4" t="s">
        <v>5</v>
      </c>
      <c r="E10" s="6">
        <v>21357000</v>
      </c>
      <c r="F10" s="6">
        <v>1942000</v>
      </c>
      <c r="G10" s="6">
        <v>8986000</v>
      </c>
      <c r="H10" s="6">
        <v>1032000</v>
      </c>
      <c r="I10" s="6">
        <v>7997000</v>
      </c>
      <c r="J10" s="6">
        <v>739000</v>
      </c>
      <c r="K10" s="6">
        <v>1350000</v>
      </c>
      <c r="L10" s="6">
        <v>17000</v>
      </c>
      <c r="M10" s="6">
        <v>3024000</v>
      </c>
      <c r="N10" s="6">
        <v>171000</v>
      </c>
      <c r="O10" s="6">
        <v>8748000</v>
      </c>
      <c r="P10" s="6">
        <v>1900000</v>
      </c>
      <c r="Q10" s="6">
        <v>2900000</v>
      </c>
      <c r="R10" s="6">
        <v>129000</v>
      </c>
      <c r="S10" s="6">
        <v>8706000</v>
      </c>
      <c r="T10" s="4">
        <v>0</v>
      </c>
      <c r="U10" s="4">
        <v>0</v>
      </c>
      <c r="V10" s="4">
        <v>0</v>
      </c>
      <c r="W10" s="4">
        <v>0</v>
      </c>
      <c r="X10" s="6">
        <v>42000</v>
      </c>
      <c r="Y10" s="6">
        <v>42000</v>
      </c>
      <c r="Z10" s="4" t="s">
        <v>5</v>
      </c>
      <c r="AA10" s="4" t="s">
        <v>5</v>
      </c>
      <c r="AB10" s="4" t="s">
        <v>5</v>
      </c>
      <c r="AC10" s="4"/>
      <c r="AD10" s="4" t="s">
        <v>5</v>
      </c>
      <c r="AE10" s="4" t="s">
        <v>5</v>
      </c>
      <c r="AF10" s="4"/>
      <c r="AG10" s="4" t="s">
        <v>5</v>
      </c>
      <c r="AH10" s="4" t="s">
        <v>5</v>
      </c>
      <c r="AI10" s="4" t="s">
        <v>5</v>
      </c>
      <c r="AJ10" s="4"/>
      <c r="AK10" s="4" t="s">
        <v>5</v>
      </c>
      <c r="AL10" s="4" t="s">
        <v>5</v>
      </c>
      <c r="AM10" s="4"/>
      <c r="AN10" s="6">
        <v>566000</v>
      </c>
      <c r="AO10" s="6">
        <v>8672000</v>
      </c>
      <c r="AP10" s="6">
        <v>537000</v>
      </c>
      <c r="AQ10" s="6">
        <v>8289000</v>
      </c>
      <c r="AR10" s="6">
        <v>1000</v>
      </c>
      <c r="AS10" s="6">
        <v>306000</v>
      </c>
      <c r="AT10" s="6">
        <v>1000</v>
      </c>
      <c r="AU10" s="6">
        <v>1000</v>
      </c>
      <c r="AV10" s="6">
        <v>27000</v>
      </c>
      <c r="AW10" s="6">
        <v>76000</v>
      </c>
      <c r="AX10" s="6">
        <v>289000</v>
      </c>
      <c r="AY10" s="6">
        <v>2070000</v>
      </c>
      <c r="AZ10" s="6">
        <v>25000</v>
      </c>
      <c r="BA10" s="6">
        <v>501000</v>
      </c>
      <c r="BB10" s="6">
        <v>202000</v>
      </c>
      <c r="BC10" s="6">
        <v>1376000</v>
      </c>
      <c r="BD10" s="4">
        <v>0</v>
      </c>
      <c r="BE10" s="4">
        <v>0</v>
      </c>
      <c r="BF10" s="6">
        <v>62000</v>
      </c>
      <c r="BG10" s="6">
        <v>193000</v>
      </c>
      <c r="BH10" s="4" t="s">
        <v>5</v>
      </c>
      <c r="BI10" s="6">
        <v>62000</v>
      </c>
      <c r="BJ10" s="6">
        <v>826000</v>
      </c>
      <c r="BK10" s="6">
        <v>626000</v>
      </c>
      <c r="BL10" s="6">
        <v>8656000</v>
      </c>
      <c r="BM10" s="4" t="s">
        <v>5</v>
      </c>
      <c r="BN10" s="6">
        <v>-124000</v>
      </c>
      <c r="BO10" s="6">
        <v>891000</v>
      </c>
      <c r="BP10" s="6">
        <v>361000</v>
      </c>
      <c r="BQ10" s="6">
        <v>2443000</v>
      </c>
      <c r="BR10" s="6">
        <v>186000</v>
      </c>
      <c r="BS10" s="6">
        <v>-65000</v>
      </c>
      <c r="BT10" s="6">
        <v>243000</v>
      </c>
      <c r="BU10" s="6">
        <v>3326000</v>
      </c>
      <c r="BV10" s="4">
        <v>0</v>
      </c>
      <c r="BW10" s="4">
        <v>0</v>
      </c>
      <c r="BX10" s="4">
        <v>0</v>
      </c>
      <c r="BY10" s="4">
        <v>0</v>
      </c>
      <c r="BZ10" s="4">
        <v>0</v>
      </c>
      <c r="CA10" s="4">
        <v>0</v>
      </c>
      <c r="CB10" s="6">
        <v>22000</v>
      </c>
      <c r="CC10" s="6">
        <v>2887000</v>
      </c>
      <c r="CD10" s="4" t="s">
        <v>5</v>
      </c>
      <c r="CE10" s="4" t="s">
        <v>5</v>
      </c>
    </row>
    <row r="11" spans="1:83">
      <c r="A11" s="2" t="s">
        <v>930</v>
      </c>
      <c r="B11" s="4" t="s">
        <v>5</v>
      </c>
      <c r="C11" s="4" t="s">
        <v>5</v>
      </c>
      <c r="D11" s="4" t="s">
        <v>5</v>
      </c>
      <c r="E11" s="4" t="s">
        <v>5</v>
      </c>
      <c r="F11" s="4" t="s">
        <v>5</v>
      </c>
      <c r="G11" s="4" t="s">
        <v>5</v>
      </c>
      <c r="H11" s="4" t="s">
        <v>5</v>
      </c>
      <c r="I11" s="4" t="s">
        <v>5</v>
      </c>
      <c r="J11" s="4" t="s">
        <v>5</v>
      </c>
      <c r="K11" s="4" t="s">
        <v>5</v>
      </c>
      <c r="L11" s="4" t="s">
        <v>5</v>
      </c>
      <c r="M11" s="4" t="s">
        <v>5</v>
      </c>
      <c r="N11" s="6">
        <v>8700000</v>
      </c>
      <c r="O11" s="6">
        <v>8700000</v>
      </c>
      <c r="P11" s="4" t="s">
        <v>5</v>
      </c>
      <c r="Q11" s="4" t="s">
        <v>5</v>
      </c>
      <c r="R11" s="4" t="s">
        <v>5</v>
      </c>
      <c r="S11" s="4" t="s">
        <v>5</v>
      </c>
      <c r="T11" s="4" t="s">
        <v>5</v>
      </c>
      <c r="U11" s="4" t="s">
        <v>5</v>
      </c>
      <c r="V11" s="4" t="s">
        <v>5</v>
      </c>
      <c r="W11" s="4" t="s">
        <v>5</v>
      </c>
      <c r="X11" s="4" t="s">
        <v>5</v>
      </c>
      <c r="Y11" s="4" t="s">
        <v>5</v>
      </c>
      <c r="Z11" s="4" t="s">
        <v>5</v>
      </c>
      <c r="AA11" s="4" t="s">
        <v>5</v>
      </c>
      <c r="AB11" s="4" t="s">
        <v>5</v>
      </c>
      <c r="AC11" s="4"/>
      <c r="AD11" s="4" t="s">
        <v>5</v>
      </c>
      <c r="AE11" s="4" t="s">
        <v>5</v>
      </c>
      <c r="AF11" s="4"/>
      <c r="AG11" s="4" t="s">
        <v>5</v>
      </c>
      <c r="AH11" s="4" t="s">
        <v>5</v>
      </c>
      <c r="AI11" s="4" t="s">
        <v>5</v>
      </c>
      <c r="AJ11" s="4"/>
      <c r="AK11" s="4" t="s">
        <v>5</v>
      </c>
      <c r="AL11" s="4" t="s">
        <v>5</v>
      </c>
      <c r="AM11" s="4"/>
      <c r="AN11" s="6">
        <v>3200000</v>
      </c>
      <c r="AO11" s="6">
        <v>3200000</v>
      </c>
      <c r="AP11" s="4" t="s">
        <v>5</v>
      </c>
      <c r="AQ11" s="4" t="s">
        <v>5</v>
      </c>
      <c r="AR11" s="4" t="s">
        <v>5</v>
      </c>
      <c r="AS11" s="4" t="s">
        <v>5</v>
      </c>
      <c r="AT11" s="4" t="s">
        <v>5</v>
      </c>
      <c r="AU11" s="4" t="s">
        <v>5</v>
      </c>
      <c r="AV11" s="4" t="s">
        <v>5</v>
      </c>
      <c r="AW11" s="4" t="s">
        <v>5</v>
      </c>
      <c r="AX11" s="6">
        <v>400000</v>
      </c>
      <c r="AY11" s="6">
        <v>400000</v>
      </c>
      <c r="AZ11" s="4" t="s">
        <v>5</v>
      </c>
      <c r="BA11" s="4" t="s">
        <v>5</v>
      </c>
      <c r="BB11" s="4" t="s">
        <v>5</v>
      </c>
      <c r="BC11" s="4" t="s">
        <v>5</v>
      </c>
      <c r="BD11" s="4" t="s">
        <v>5</v>
      </c>
      <c r="BE11" s="4" t="s">
        <v>5</v>
      </c>
      <c r="BF11" s="4" t="s">
        <v>5</v>
      </c>
      <c r="BG11" s="4" t="s">
        <v>5</v>
      </c>
      <c r="BH11" s="4" t="s">
        <v>5</v>
      </c>
      <c r="BI11" s="6">
        <v>1300000</v>
      </c>
      <c r="BJ11" s="4" t="s">
        <v>5</v>
      </c>
      <c r="BK11" s="6">
        <v>1300000</v>
      </c>
      <c r="BL11" s="4" t="s">
        <v>5</v>
      </c>
      <c r="BM11" s="6">
        <v>1300000</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6">
        <v>600000</v>
      </c>
      <c r="CE11" s="4" t="s">
        <v>5</v>
      </c>
    </row>
    <row r="12" spans="1:83">
      <c r="A12" s="2" t="s">
        <v>93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c r="AD12" s="4" t="s">
        <v>5</v>
      </c>
      <c r="AE12" s="4" t="s">
        <v>5</v>
      </c>
      <c r="AF12" s="4"/>
      <c r="AG12" s="4" t="s">
        <v>5</v>
      </c>
      <c r="AH12" s="4" t="s">
        <v>5</v>
      </c>
      <c r="AI12" s="4" t="s">
        <v>5</v>
      </c>
      <c r="AJ12" s="4"/>
      <c r="AK12" s="4" t="s">
        <v>5</v>
      </c>
      <c r="AL12" s="4" t="s">
        <v>5</v>
      </c>
      <c r="AM12" s="4"/>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6">
        <v>10900000</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row>
    <row r="13" spans="1:83">
      <c r="A13" s="2" t="s">
        <v>295</v>
      </c>
      <c r="B13" s="8">
        <v>0</v>
      </c>
      <c r="C13" s="8">
        <v>3354000</v>
      </c>
      <c r="D13" s="8">
        <v>0</v>
      </c>
      <c r="E13" s="8">
        <v>7848000</v>
      </c>
      <c r="F13" s="8">
        <v>0</v>
      </c>
      <c r="G13" s="8">
        <v>0</v>
      </c>
      <c r="H13" s="8">
        <v>0</v>
      </c>
      <c r="I13" s="8">
        <v>0</v>
      </c>
      <c r="J13" s="8">
        <v>0</v>
      </c>
      <c r="K13" s="8">
        <v>0</v>
      </c>
      <c r="L13" s="8">
        <v>3354000</v>
      </c>
      <c r="M13" s="8">
        <v>7848000</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c r="AD13" s="4" t="s">
        <v>5</v>
      </c>
      <c r="AE13" s="4" t="s">
        <v>5</v>
      </c>
      <c r="AF13" s="4"/>
      <c r="AG13" s="4" t="s">
        <v>5</v>
      </c>
      <c r="AH13" s="4" t="s">
        <v>5</v>
      </c>
      <c r="AI13" s="4" t="s">
        <v>5</v>
      </c>
      <c r="AJ13" s="4"/>
      <c r="AK13" s="4" t="s">
        <v>5</v>
      </c>
      <c r="AL13" s="4" t="s">
        <v>5</v>
      </c>
      <c r="AM13" s="4"/>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8">
        <v>4500000</v>
      </c>
    </row>
    <row r="14" spans="1:83">
      <c r="A14" s="49"/>
      <c r="B14" s="49"/>
      <c r="C14" s="49"/>
      <c r="D14" s="49"/>
      <c r="E14" s="49"/>
      <c r="F14" s="49"/>
      <c r="G14" s="49"/>
      <c r="H14" s="49"/>
      <c r="I14" s="49"/>
      <c r="J14" s="49"/>
      <c r="K14" s="49"/>
      <c r="L14" s="49"/>
      <c r="M14" s="49"/>
      <c r="N14" s="49"/>
      <c r="O14" s="49"/>
      <c r="P14" s="49"/>
      <c r="Q14" s="49"/>
      <c r="R14" s="49"/>
      <c r="S14" s="49"/>
      <c r="T14" s="49"/>
      <c r="U14" s="49"/>
      <c r="V14" s="49"/>
      <c r="W14" s="49"/>
      <c r="X14" s="49"/>
      <c r="Y14" s="49"/>
      <c r="Z14" s="49"/>
      <c r="AA14" s="49"/>
      <c r="AB14" s="49"/>
      <c r="AC14" s="49"/>
      <c r="AD14" s="49"/>
      <c r="AE14" s="49"/>
      <c r="AF14" s="49"/>
      <c r="AG14" s="49"/>
      <c r="AH14" s="49"/>
      <c r="AI14" s="49"/>
      <c r="AJ14" s="49"/>
      <c r="AK14" s="49"/>
      <c r="AL14" s="49"/>
      <c r="AM14" s="49"/>
      <c r="AN14" s="49"/>
      <c r="AO14" s="49"/>
      <c r="AP14" s="49"/>
      <c r="AQ14" s="49"/>
      <c r="AR14" s="49"/>
      <c r="AS14" s="49"/>
      <c r="AT14" s="49"/>
      <c r="AU14" s="49"/>
      <c r="AV14" s="49"/>
      <c r="AW14" s="49"/>
      <c r="AX14" s="49"/>
      <c r="AY14" s="49"/>
      <c r="AZ14" s="49"/>
      <c r="BA14" s="49"/>
      <c r="BB14" s="49"/>
      <c r="BC14" s="49"/>
      <c r="BD14" s="49"/>
      <c r="BE14" s="49"/>
      <c r="BF14" s="49"/>
      <c r="BG14" s="49"/>
      <c r="BH14" s="49"/>
      <c r="BI14" s="49"/>
      <c r="BJ14" s="49"/>
      <c r="BK14" s="49"/>
      <c r="BL14" s="49"/>
      <c r="BM14" s="49"/>
      <c r="BN14" s="49"/>
      <c r="BO14" s="49"/>
      <c r="BP14" s="49"/>
      <c r="BQ14" s="49"/>
      <c r="BR14" s="49"/>
      <c r="BS14" s="49"/>
      <c r="BT14" s="49"/>
      <c r="BU14" s="49"/>
      <c r="BV14" s="49"/>
      <c r="BW14" s="49"/>
      <c r="BX14" s="49"/>
      <c r="BY14" s="49"/>
      <c r="BZ14" s="49"/>
      <c r="CA14" s="49"/>
      <c r="CB14" s="49"/>
      <c r="CC14" s="49"/>
      <c r="CD14" s="49"/>
      <c r="CE14" s="49"/>
    </row>
    <row r="15" spans="1:83" ht="15" customHeight="1">
      <c r="A15" s="2" t="s">
        <v>925</v>
      </c>
      <c r="B15" s="12" t="s">
        <v>235</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c r="BF15" s="12"/>
      <c r="BG15" s="12"/>
      <c r="BH15" s="12"/>
      <c r="BI15" s="12"/>
      <c r="BJ15" s="12"/>
      <c r="BK15" s="12"/>
      <c r="BL15" s="12"/>
      <c r="BM15" s="12"/>
      <c r="BN15" s="12"/>
      <c r="BO15" s="12"/>
      <c r="BP15" s="12"/>
      <c r="BQ15" s="12"/>
      <c r="BR15" s="12"/>
      <c r="BS15" s="12"/>
      <c r="BT15" s="12"/>
      <c r="BU15" s="12"/>
      <c r="BV15" s="12"/>
      <c r="BW15" s="12"/>
      <c r="BX15" s="12"/>
      <c r="BY15" s="12"/>
      <c r="BZ15" s="12"/>
      <c r="CA15" s="12"/>
      <c r="CB15" s="12"/>
      <c r="CC15" s="12"/>
      <c r="CD15" s="12"/>
      <c r="CE15" s="12"/>
    </row>
    <row r="16" spans="1:83" ht="15" customHeight="1">
      <c r="A16" s="2" t="s">
        <v>926</v>
      </c>
      <c r="B16" s="12" t="s">
        <v>236</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c r="BG16" s="12"/>
      <c r="BH16" s="12"/>
      <c r="BI16" s="12"/>
      <c r="BJ16" s="12"/>
      <c r="BK16" s="12"/>
      <c r="BL16" s="12"/>
      <c r="BM16" s="12"/>
      <c r="BN16" s="12"/>
      <c r="BO16" s="12"/>
      <c r="BP16" s="12"/>
      <c r="BQ16" s="12"/>
      <c r="BR16" s="12"/>
      <c r="BS16" s="12"/>
      <c r="BT16" s="12"/>
      <c r="BU16" s="12"/>
      <c r="BV16" s="12"/>
      <c r="BW16" s="12"/>
      <c r="BX16" s="12"/>
      <c r="BY16" s="12"/>
      <c r="BZ16" s="12"/>
      <c r="CA16" s="12"/>
      <c r="CB16" s="12"/>
      <c r="CC16" s="12"/>
      <c r="CD16" s="12"/>
      <c r="CE16" s="12"/>
    </row>
  </sheetData>
  <mergeCells count="38">
    <mergeCell ref="A14:CE14"/>
    <mergeCell ref="B15:CE15"/>
    <mergeCell ref="B16:CE16"/>
    <mergeCell ref="AE5:AF5"/>
    <mergeCell ref="AI2:AJ2"/>
    <mergeCell ref="AI3:AJ3"/>
    <mergeCell ref="AI4:AJ4"/>
    <mergeCell ref="AI5:AJ5"/>
    <mergeCell ref="AL2:AM2"/>
    <mergeCell ref="AL3:AM3"/>
    <mergeCell ref="AL4:AM4"/>
    <mergeCell ref="AL5:AM5"/>
    <mergeCell ref="BX1:BY1"/>
    <mergeCell ref="BZ1:CA1"/>
    <mergeCell ref="CB1:CC1"/>
    <mergeCell ref="B2:B5"/>
    <mergeCell ref="C2:C5"/>
    <mergeCell ref="D2:D5"/>
    <mergeCell ref="E2:E5"/>
    <mergeCell ref="AB2:AC2"/>
    <mergeCell ref="AB3:AC3"/>
    <mergeCell ref="AB4:AC4"/>
    <mergeCell ref="BK1:BL1"/>
    <mergeCell ref="BN1:BO1"/>
    <mergeCell ref="BP1:BQ1"/>
    <mergeCell ref="BR1:BS1"/>
    <mergeCell ref="BT1:BU1"/>
    <mergeCell ref="BV1:BW1"/>
    <mergeCell ref="A1:A5"/>
    <mergeCell ref="B1:C1"/>
    <mergeCell ref="D1:E1"/>
    <mergeCell ref="Y1:AM1"/>
    <mergeCell ref="BG1:BH1"/>
    <mergeCell ref="BI1:BJ1"/>
    <mergeCell ref="AB5:AC5"/>
    <mergeCell ref="AE2:AF2"/>
    <mergeCell ref="AE3:AF3"/>
    <mergeCell ref="AE4:A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28515625" bestFit="1" customWidth="1"/>
  </cols>
  <sheetData>
    <row r="1" spans="1:5" ht="15" customHeight="1">
      <c r="A1" s="1" t="s">
        <v>932</v>
      </c>
      <c r="B1" s="7" t="s">
        <v>28</v>
      </c>
      <c r="C1" s="7"/>
      <c r="D1" s="7" t="s">
        <v>1</v>
      </c>
      <c r="E1" s="7"/>
    </row>
    <row r="2" spans="1:5" ht="30">
      <c r="A2" s="1" t="s">
        <v>63</v>
      </c>
      <c r="B2" s="1" t="s">
        <v>2</v>
      </c>
      <c r="C2" s="1" t="s">
        <v>29</v>
      </c>
      <c r="D2" s="1" t="s">
        <v>2</v>
      </c>
      <c r="E2" s="1" t="s">
        <v>29</v>
      </c>
    </row>
    <row r="3" spans="1:5">
      <c r="A3" s="3" t="s">
        <v>933</v>
      </c>
      <c r="B3" s="4" t="s">
        <v>5</v>
      </c>
      <c r="C3" s="4" t="s">
        <v>5</v>
      </c>
      <c r="D3" s="4" t="s">
        <v>5</v>
      </c>
      <c r="E3" s="4" t="s">
        <v>5</v>
      </c>
    </row>
    <row r="4" spans="1:5">
      <c r="A4" s="2" t="s">
        <v>252</v>
      </c>
      <c r="B4" s="4" t="s">
        <v>5</v>
      </c>
      <c r="C4" s="8">
        <v>3730</v>
      </c>
      <c r="D4" s="4" t="s">
        <v>5</v>
      </c>
      <c r="E4" s="8">
        <v>21357</v>
      </c>
    </row>
    <row r="5" spans="1:5">
      <c r="A5" s="2" t="s">
        <v>244</v>
      </c>
      <c r="B5" s="4" t="s">
        <v>5</v>
      </c>
      <c r="C5" s="4" t="s">
        <v>5</v>
      </c>
      <c r="D5" s="4" t="s">
        <v>5</v>
      </c>
      <c r="E5" s="4" t="s">
        <v>5</v>
      </c>
    </row>
    <row r="6" spans="1:5">
      <c r="A6" s="3" t="s">
        <v>933</v>
      </c>
      <c r="B6" s="4" t="s">
        <v>5</v>
      </c>
      <c r="C6" s="4" t="s">
        <v>5</v>
      </c>
      <c r="D6" s="4" t="s">
        <v>5</v>
      </c>
      <c r="E6" s="4" t="s">
        <v>5</v>
      </c>
    </row>
    <row r="7" spans="1:5">
      <c r="A7" s="2" t="s">
        <v>934</v>
      </c>
      <c r="B7" s="4" t="s">
        <v>5</v>
      </c>
      <c r="C7" s="4" t="s">
        <v>5</v>
      </c>
      <c r="D7" s="6">
        <v>4681</v>
      </c>
      <c r="E7" s="4" t="s">
        <v>5</v>
      </c>
    </row>
    <row r="8" spans="1:5">
      <c r="A8" s="2" t="s">
        <v>252</v>
      </c>
      <c r="B8" s="4">
        <v>20</v>
      </c>
      <c r="C8" s="6">
        <v>1768</v>
      </c>
      <c r="D8" s="6">
        <v>-3352</v>
      </c>
      <c r="E8" s="6">
        <v>8364</v>
      </c>
    </row>
    <row r="9" spans="1:5">
      <c r="A9" s="2" t="s">
        <v>259</v>
      </c>
      <c r="B9" s="4" t="s">
        <v>5</v>
      </c>
      <c r="C9" s="4" t="s">
        <v>5</v>
      </c>
      <c r="D9" s="4">
        <v>-954</v>
      </c>
      <c r="E9" s="4" t="s">
        <v>5</v>
      </c>
    </row>
    <row r="10" spans="1:5">
      <c r="A10" s="2" t="s">
        <v>264</v>
      </c>
      <c r="B10" s="4" t="s">
        <v>5</v>
      </c>
      <c r="C10" s="4" t="s">
        <v>5</v>
      </c>
      <c r="D10" s="4">
        <v>-2</v>
      </c>
      <c r="E10" s="4" t="s">
        <v>5</v>
      </c>
    </row>
    <row r="11" spans="1:5">
      <c r="A11" s="2" t="s">
        <v>935</v>
      </c>
      <c r="B11" s="4">
        <v>373</v>
      </c>
      <c r="C11" s="4" t="s">
        <v>5</v>
      </c>
      <c r="D11" s="4">
        <v>373</v>
      </c>
      <c r="E11" s="4" t="s">
        <v>5</v>
      </c>
    </row>
    <row r="12" spans="1:5">
      <c r="A12" s="2" t="s">
        <v>247</v>
      </c>
      <c r="B12" s="4" t="s">
        <v>5</v>
      </c>
      <c r="C12" s="4" t="s">
        <v>5</v>
      </c>
      <c r="D12" s="4" t="s">
        <v>5</v>
      </c>
      <c r="E12" s="4" t="s">
        <v>5</v>
      </c>
    </row>
    <row r="13" spans="1:5">
      <c r="A13" s="3" t="s">
        <v>933</v>
      </c>
      <c r="B13" s="4" t="s">
        <v>5</v>
      </c>
      <c r="C13" s="4" t="s">
        <v>5</v>
      </c>
      <c r="D13" s="4" t="s">
        <v>5</v>
      </c>
      <c r="E13" s="4" t="s">
        <v>5</v>
      </c>
    </row>
    <row r="14" spans="1:5">
      <c r="A14" s="2" t="s">
        <v>252</v>
      </c>
      <c r="B14" s="4" t="s">
        <v>5</v>
      </c>
      <c r="C14" s="6">
        <v>1942</v>
      </c>
      <c r="D14" s="4" t="s">
        <v>5</v>
      </c>
      <c r="E14" s="6">
        <v>8986</v>
      </c>
    </row>
    <row r="15" spans="1:5" ht="30">
      <c r="A15" s="2" t="s">
        <v>936</v>
      </c>
      <c r="B15" s="4" t="s">
        <v>5</v>
      </c>
      <c r="C15" s="4" t="s">
        <v>5</v>
      </c>
      <c r="D15" s="4" t="s">
        <v>5</v>
      </c>
      <c r="E15" s="4" t="s">
        <v>5</v>
      </c>
    </row>
    <row r="16" spans="1:5">
      <c r="A16" s="3" t="s">
        <v>933</v>
      </c>
      <c r="B16" s="4" t="s">
        <v>5</v>
      </c>
      <c r="C16" s="4" t="s">
        <v>5</v>
      </c>
      <c r="D16" s="4" t="s">
        <v>5</v>
      </c>
      <c r="E16" s="4" t="s">
        <v>5</v>
      </c>
    </row>
    <row r="17" spans="1:5">
      <c r="A17" s="2" t="s">
        <v>934</v>
      </c>
      <c r="B17" s="4" t="s">
        <v>5</v>
      </c>
      <c r="C17" s="4" t="s">
        <v>5</v>
      </c>
      <c r="D17" s="4">
        <v>552</v>
      </c>
      <c r="E17" s="4" t="s">
        <v>5</v>
      </c>
    </row>
    <row r="18" spans="1:5">
      <c r="A18" s="2" t="s">
        <v>252</v>
      </c>
      <c r="B18" s="4">
        <v>0</v>
      </c>
      <c r="C18" s="4">
        <v>492</v>
      </c>
      <c r="D18" s="4">
        <v>-29</v>
      </c>
      <c r="E18" s="6">
        <v>3318</v>
      </c>
    </row>
    <row r="19" spans="1:5">
      <c r="A19" s="2" t="s">
        <v>259</v>
      </c>
      <c r="B19" s="4" t="s">
        <v>5</v>
      </c>
      <c r="C19" s="4" t="s">
        <v>5</v>
      </c>
      <c r="D19" s="4">
        <v>-533</v>
      </c>
      <c r="E19" s="4" t="s">
        <v>5</v>
      </c>
    </row>
    <row r="20" spans="1:5">
      <c r="A20" s="2" t="s">
        <v>264</v>
      </c>
      <c r="B20" s="4" t="s">
        <v>5</v>
      </c>
      <c r="C20" s="4" t="s">
        <v>5</v>
      </c>
      <c r="D20" s="4">
        <v>10</v>
      </c>
      <c r="E20" s="4" t="s">
        <v>5</v>
      </c>
    </row>
    <row r="21" spans="1:5">
      <c r="A21" s="2" t="s">
        <v>935</v>
      </c>
      <c r="B21" s="4">
        <v>0</v>
      </c>
      <c r="C21" s="4" t="s">
        <v>5</v>
      </c>
      <c r="D21" s="4">
        <v>0</v>
      </c>
      <c r="E21" s="4" t="s">
        <v>5</v>
      </c>
    </row>
    <row r="22" spans="1:5">
      <c r="A22" s="2" t="s">
        <v>248</v>
      </c>
      <c r="B22" s="4" t="s">
        <v>5</v>
      </c>
      <c r="C22" s="4" t="s">
        <v>5</v>
      </c>
      <c r="D22" s="4" t="s">
        <v>5</v>
      </c>
      <c r="E22" s="4" t="s">
        <v>5</v>
      </c>
    </row>
    <row r="23" spans="1:5">
      <c r="A23" s="3" t="s">
        <v>933</v>
      </c>
      <c r="B23" s="4" t="s">
        <v>5</v>
      </c>
      <c r="C23" s="4" t="s">
        <v>5</v>
      </c>
      <c r="D23" s="4" t="s">
        <v>5</v>
      </c>
      <c r="E23" s="4" t="s">
        <v>5</v>
      </c>
    </row>
    <row r="24" spans="1:5">
      <c r="A24" s="2" t="s">
        <v>252</v>
      </c>
      <c r="B24" s="4" t="s">
        <v>5</v>
      </c>
      <c r="C24" s="4">
        <v>739</v>
      </c>
      <c r="D24" s="4" t="s">
        <v>5</v>
      </c>
      <c r="E24" s="6">
        <v>1350</v>
      </c>
    </row>
    <row r="25" spans="1:5" ht="30">
      <c r="A25" s="2" t="s">
        <v>937</v>
      </c>
      <c r="B25" s="4" t="s">
        <v>5</v>
      </c>
      <c r="C25" s="4" t="s">
        <v>5</v>
      </c>
      <c r="D25" s="4" t="s">
        <v>5</v>
      </c>
      <c r="E25" s="4" t="s">
        <v>5</v>
      </c>
    </row>
    <row r="26" spans="1:5">
      <c r="A26" s="3" t="s">
        <v>933</v>
      </c>
      <c r="B26" s="4" t="s">
        <v>5</v>
      </c>
      <c r="C26" s="4" t="s">
        <v>5</v>
      </c>
      <c r="D26" s="4" t="s">
        <v>5</v>
      </c>
      <c r="E26" s="4" t="s">
        <v>5</v>
      </c>
    </row>
    <row r="27" spans="1:5">
      <c r="A27" s="2" t="s">
        <v>934</v>
      </c>
      <c r="B27" s="4" t="s">
        <v>5</v>
      </c>
      <c r="C27" s="4" t="s">
        <v>5</v>
      </c>
      <c r="D27" s="4">
        <v>427</v>
      </c>
      <c r="E27" s="4" t="s">
        <v>5</v>
      </c>
    </row>
    <row r="28" spans="1:5">
      <c r="A28" s="2" t="s">
        <v>252</v>
      </c>
      <c r="B28" s="4">
        <v>0</v>
      </c>
      <c r="C28" s="4">
        <v>162</v>
      </c>
      <c r="D28" s="4">
        <v>-112</v>
      </c>
      <c r="E28" s="4">
        <v>536</v>
      </c>
    </row>
    <row r="29" spans="1:5">
      <c r="A29" s="2" t="s">
        <v>259</v>
      </c>
      <c r="B29" s="4" t="s">
        <v>5</v>
      </c>
      <c r="C29" s="4" t="s">
        <v>5</v>
      </c>
      <c r="D29" s="4">
        <v>-317</v>
      </c>
      <c r="E29" s="4" t="s">
        <v>5</v>
      </c>
    </row>
    <row r="30" spans="1:5">
      <c r="A30" s="2" t="s">
        <v>264</v>
      </c>
      <c r="B30" s="4" t="s">
        <v>5</v>
      </c>
      <c r="C30" s="4" t="s">
        <v>5</v>
      </c>
      <c r="D30" s="4">
        <v>2</v>
      </c>
      <c r="E30" s="4" t="s">
        <v>5</v>
      </c>
    </row>
    <row r="31" spans="1:5">
      <c r="A31" s="2" t="s">
        <v>935</v>
      </c>
      <c r="B31" s="4">
        <v>0</v>
      </c>
      <c r="C31" s="4" t="s">
        <v>5</v>
      </c>
      <c r="D31" s="4">
        <v>0</v>
      </c>
      <c r="E31" s="4" t="s">
        <v>5</v>
      </c>
    </row>
    <row r="32" spans="1:5">
      <c r="A32" s="2" t="s">
        <v>249</v>
      </c>
      <c r="B32" s="4" t="s">
        <v>5</v>
      </c>
      <c r="C32" s="4" t="s">
        <v>5</v>
      </c>
      <c r="D32" s="4" t="s">
        <v>5</v>
      </c>
      <c r="E32" s="4" t="s">
        <v>5</v>
      </c>
    </row>
    <row r="33" spans="1:5">
      <c r="A33" s="3" t="s">
        <v>933</v>
      </c>
      <c r="B33" s="4" t="s">
        <v>5</v>
      </c>
      <c r="C33" s="4" t="s">
        <v>5</v>
      </c>
      <c r="D33" s="4" t="s">
        <v>5</v>
      </c>
      <c r="E33" s="4" t="s">
        <v>5</v>
      </c>
    </row>
    <row r="34" spans="1:5">
      <c r="A34" s="2" t="s">
        <v>252</v>
      </c>
      <c r="B34" s="4" t="s">
        <v>5</v>
      </c>
      <c r="C34" s="6">
        <v>1032</v>
      </c>
      <c r="D34" s="4" t="s">
        <v>5</v>
      </c>
      <c r="E34" s="6">
        <v>7997</v>
      </c>
    </row>
    <row r="35" spans="1:5" ht="30">
      <c r="A35" s="2" t="s">
        <v>938</v>
      </c>
      <c r="B35" s="4" t="s">
        <v>5</v>
      </c>
      <c r="C35" s="4" t="s">
        <v>5</v>
      </c>
      <c r="D35" s="4" t="s">
        <v>5</v>
      </c>
      <c r="E35" s="4" t="s">
        <v>5</v>
      </c>
    </row>
    <row r="36" spans="1:5">
      <c r="A36" s="3" t="s">
        <v>933</v>
      </c>
      <c r="B36" s="4" t="s">
        <v>5</v>
      </c>
      <c r="C36" s="4" t="s">
        <v>5</v>
      </c>
      <c r="D36" s="4" t="s">
        <v>5</v>
      </c>
      <c r="E36" s="4" t="s">
        <v>5</v>
      </c>
    </row>
    <row r="37" spans="1:5">
      <c r="A37" s="2" t="s">
        <v>934</v>
      </c>
      <c r="B37" s="4" t="s">
        <v>5</v>
      </c>
      <c r="C37" s="4" t="s">
        <v>5</v>
      </c>
      <c r="D37" s="6">
        <v>3686</v>
      </c>
      <c r="E37" s="4" t="s">
        <v>5</v>
      </c>
    </row>
    <row r="38" spans="1:5">
      <c r="A38" s="2" t="s">
        <v>252</v>
      </c>
      <c r="B38" s="4">
        <v>20</v>
      </c>
      <c r="C38" s="6">
        <v>1097</v>
      </c>
      <c r="D38" s="6">
        <v>-3211</v>
      </c>
      <c r="E38" s="6">
        <v>4378</v>
      </c>
    </row>
    <row r="39" spans="1:5">
      <c r="A39" s="2" t="s">
        <v>259</v>
      </c>
      <c r="B39" s="4" t="s">
        <v>5</v>
      </c>
      <c r="C39" s="4" t="s">
        <v>5</v>
      </c>
      <c r="D39" s="4">
        <v>-104</v>
      </c>
      <c r="E39" s="4" t="s">
        <v>5</v>
      </c>
    </row>
    <row r="40" spans="1:5">
      <c r="A40" s="2" t="s">
        <v>264</v>
      </c>
      <c r="B40" s="4" t="s">
        <v>5</v>
      </c>
      <c r="C40" s="4" t="s">
        <v>5</v>
      </c>
      <c r="D40" s="4">
        <v>-14</v>
      </c>
      <c r="E40" s="4" t="s">
        <v>5</v>
      </c>
    </row>
    <row r="41" spans="1:5">
      <c r="A41" s="2" t="s">
        <v>935</v>
      </c>
      <c r="B41" s="4">
        <v>357</v>
      </c>
      <c r="C41" s="4" t="s">
        <v>5</v>
      </c>
      <c r="D41" s="4">
        <v>357</v>
      </c>
      <c r="E41" s="4" t="s">
        <v>5</v>
      </c>
    </row>
    <row r="42" spans="1:5">
      <c r="A42" s="2" t="s">
        <v>250</v>
      </c>
      <c r="B42" s="4" t="s">
        <v>5</v>
      </c>
      <c r="C42" s="4" t="s">
        <v>5</v>
      </c>
      <c r="D42" s="4" t="s">
        <v>5</v>
      </c>
      <c r="E42" s="4" t="s">
        <v>5</v>
      </c>
    </row>
    <row r="43" spans="1:5">
      <c r="A43" s="3" t="s">
        <v>933</v>
      </c>
      <c r="B43" s="4" t="s">
        <v>5</v>
      </c>
      <c r="C43" s="4" t="s">
        <v>5</v>
      </c>
      <c r="D43" s="4" t="s">
        <v>5</v>
      </c>
      <c r="E43" s="4" t="s">
        <v>5</v>
      </c>
    </row>
    <row r="44" spans="1:5">
      <c r="A44" s="2" t="s">
        <v>252</v>
      </c>
      <c r="B44" s="4" t="s">
        <v>5</v>
      </c>
      <c r="C44" s="4">
        <v>17</v>
      </c>
      <c r="D44" s="4" t="s">
        <v>5</v>
      </c>
      <c r="E44" s="6">
        <v>3024</v>
      </c>
    </row>
    <row r="45" spans="1:5" ht="30">
      <c r="A45" s="2" t="s">
        <v>939</v>
      </c>
      <c r="B45" s="4" t="s">
        <v>5</v>
      </c>
      <c r="C45" s="4" t="s">
        <v>5</v>
      </c>
      <c r="D45" s="4" t="s">
        <v>5</v>
      </c>
      <c r="E45" s="4" t="s">
        <v>5</v>
      </c>
    </row>
    <row r="46" spans="1:5">
      <c r="A46" s="3" t="s">
        <v>933</v>
      </c>
      <c r="B46" s="4" t="s">
        <v>5</v>
      </c>
      <c r="C46" s="4" t="s">
        <v>5</v>
      </c>
      <c r="D46" s="4" t="s">
        <v>5</v>
      </c>
      <c r="E46" s="4" t="s">
        <v>5</v>
      </c>
    </row>
    <row r="47" spans="1:5">
      <c r="A47" s="2" t="s">
        <v>934</v>
      </c>
      <c r="B47" s="4" t="s">
        <v>5</v>
      </c>
      <c r="C47" s="4" t="s">
        <v>5</v>
      </c>
      <c r="D47" s="4">
        <v>16</v>
      </c>
      <c r="E47" s="4" t="s">
        <v>5</v>
      </c>
    </row>
    <row r="48" spans="1:5">
      <c r="A48" s="2" t="s">
        <v>252</v>
      </c>
      <c r="B48" s="4">
        <v>0</v>
      </c>
      <c r="C48" s="4">
        <v>17</v>
      </c>
      <c r="D48" s="4">
        <v>0</v>
      </c>
      <c r="E48" s="4">
        <v>132</v>
      </c>
    </row>
    <row r="49" spans="1:5">
      <c r="A49" s="2" t="s">
        <v>259</v>
      </c>
      <c r="B49" s="4" t="s">
        <v>5</v>
      </c>
      <c r="C49" s="4" t="s">
        <v>5</v>
      </c>
      <c r="D49" s="4">
        <v>0</v>
      </c>
      <c r="E49" s="4" t="s">
        <v>5</v>
      </c>
    </row>
    <row r="50" spans="1:5">
      <c r="A50" s="2" t="s">
        <v>264</v>
      </c>
      <c r="B50" s="4" t="s">
        <v>5</v>
      </c>
      <c r="C50" s="4" t="s">
        <v>5</v>
      </c>
      <c r="D50" s="4">
        <v>0</v>
      </c>
      <c r="E50" s="4" t="s">
        <v>5</v>
      </c>
    </row>
    <row r="51" spans="1:5">
      <c r="A51" s="2" t="s">
        <v>935</v>
      </c>
      <c r="B51" s="8">
        <v>16</v>
      </c>
      <c r="C51" s="4" t="s">
        <v>5</v>
      </c>
      <c r="D51" s="8">
        <v>16</v>
      </c>
      <c r="E51"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cols>
    <col min="1" max="1" width="36.5703125" bestFit="1" customWidth="1"/>
    <col min="2" max="5" width="12.28515625" bestFit="1" customWidth="1"/>
  </cols>
  <sheetData>
    <row r="1" spans="1:5" ht="15" customHeight="1">
      <c r="A1" s="7" t="s">
        <v>940</v>
      </c>
      <c r="B1" s="7" t="s">
        <v>28</v>
      </c>
      <c r="C1" s="7"/>
      <c r="D1" s="7" t="s">
        <v>1</v>
      </c>
      <c r="E1" s="7"/>
    </row>
    <row r="2" spans="1:5">
      <c r="A2" s="7"/>
      <c r="B2" s="1" t="s">
        <v>2</v>
      </c>
      <c r="C2" s="1" t="s">
        <v>29</v>
      </c>
      <c r="D2" s="1" t="s">
        <v>2</v>
      </c>
      <c r="E2" s="1" t="s">
        <v>29</v>
      </c>
    </row>
    <row r="3" spans="1:5" ht="30">
      <c r="A3" s="3" t="s">
        <v>923</v>
      </c>
      <c r="B3" s="4" t="s">
        <v>5</v>
      </c>
      <c r="C3" s="4" t="s">
        <v>5</v>
      </c>
      <c r="D3" s="4" t="s">
        <v>5</v>
      </c>
      <c r="E3" s="4" t="s">
        <v>5</v>
      </c>
    </row>
    <row r="4" spans="1:5">
      <c r="A4" s="2" t="s">
        <v>929</v>
      </c>
      <c r="B4" s="4" t="s">
        <v>5</v>
      </c>
      <c r="C4" s="8">
        <v>3730000</v>
      </c>
      <c r="D4" s="4" t="s">
        <v>5</v>
      </c>
      <c r="E4" s="8">
        <v>21357000</v>
      </c>
    </row>
    <row r="5" spans="1:5">
      <c r="A5" s="2" t="s">
        <v>295</v>
      </c>
      <c r="B5" s="4">
        <v>0</v>
      </c>
      <c r="C5" s="6">
        <v>3354000</v>
      </c>
      <c r="D5" s="4">
        <v>0</v>
      </c>
      <c r="E5" s="6">
        <v>7848000</v>
      </c>
    </row>
    <row r="6" spans="1:5" ht="30">
      <c r="A6" s="2" t="s">
        <v>287</v>
      </c>
      <c r="B6" s="6">
        <v>1108000</v>
      </c>
      <c r="C6" s="6">
        <v>7084000</v>
      </c>
      <c r="D6" s="6">
        <v>16511000</v>
      </c>
      <c r="E6" s="6">
        <v>29205000</v>
      </c>
    </row>
    <row r="7" spans="1:5">
      <c r="A7" s="2" t="s">
        <v>247</v>
      </c>
      <c r="B7" s="4" t="s">
        <v>5</v>
      </c>
      <c r="C7" s="4" t="s">
        <v>5</v>
      </c>
      <c r="D7" s="4" t="s">
        <v>5</v>
      </c>
      <c r="E7" s="4" t="s">
        <v>5</v>
      </c>
    </row>
    <row r="8" spans="1:5" ht="30">
      <c r="A8" s="3" t="s">
        <v>923</v>
      </c>
      <c r="B8" s="4" t="s">
        <v>5</v>
      </c>
      <c r="C8" s="4" t="s">
        <v>5</v>
      </c>
      <c r="D8" s="4" t="s">
        <v>5</v>
      </c>
      <c r="E8" s="4" t="s">
        <v>5</v>
      </c>
    </row>
    <row r="9" spans="1:5">
      <c r="A9" s="2" t="s">
        <v>929</v>
      </c>
      <c r="B9" s="4" t="s">
        <v>5</v>
      </c>
      <c r="C9" s="6">
        <v>1942000</v>
      </c>
      <c r="D9" s="4" t="s">
        <v>5</v>
      </c>
      <c r="E9" s="6">
        <v>8986000</v>
      </c>
    </row>
    <row r="10" spans="1:5">
      <c r="A10" s="2" t="s">
        <v>295</v>
      </c>
      <c r="B10" s="4" t="s">
        <v>5</v>
      </c>
      <c r="C10" s="4">
        <v>0</v>
      </c>
      <c r="D10" s="4" t="s">
        <v>5</v>
      </c>
      <c r="E10" s="4">
        <v>0</v>
      </c>
    </row>
    <row r="11" spans="1:5" ht="30">
      <c r="A11" s="2" t="s">
        <v>287</v>
      </c>
      <c r="B11" s="6">
        <v>567000</v>
      </c>
      <c r="C11" s="6">
        <v>1942000</v>
      </c>
      <c r="D11" s="6">
        <v>17209000</v>
      </c>
      <c r="E11" s="6">
        <v>8986000</v>
      </c>
    </row>
    <row r="12" spans="1:5">
      <c r="A12" s="2" t="s">
        <v>248</v>
      </c>
      <c r="B12" s="4" t="s">
        <v>5</v>
      </c>
      <c r="C12" s="4" t="s">
        <v>5</v>
      </c>
      <c r="D12" s="4" t="s">
        <v>5</v>
      </c>
      <c r="E12" s="4" t="s">
        <v>5</v>
      </c>
    </row>
    <row r="13" spans="1:5" ht="30">
      <c r="A13" s="3" t="s">
        <v>923</v>
      </c>
      <c r="B13" s="4" t="s">
        <v>5</v>
      </c>
      <c r="C13" s="4" t="s">
        <v>5</v>
      </c>
      <c r="D13" s="4" t="s">
        <v>5</v>
      </c>
      <c r="E13" s="4" t="s">
        <v>5</v>
      </c>
    </row>
    <row r="14" spans="1:5">
      <c r="A14" s="2" t="s">
        <v>929</v>
      </c>
      <c r="B14" s="4" t="s">
        <v>5</v>
      </c>
      <c r="C14" s="6">
        <v>739000</v>
      </c>
      <c r="D14" s="4" t="s">
        <v>5</v>
      </c>
      <c r="E14" s="6">
        <v>1350000</v>
      </c>
    </row>
    <row r="15" spans="1:5">
      <c r="A15" s="2" t="s">
        <v>295</v>
      </c>
      <c r="B15" s="4" t="s">
        <v>5</v>
      </c>
      <c r="C15" s="4">
        <v>0</v>
      </c>
      <c r="D15" s="4" t="s">
        <v>5</v>
      </c>
      <c r="E15" s="4">
        <v>0</v>
      </c>
    </row>
    <row r="16" spans="1:5" ht="30">
      <c r="A16" s="2" t="s">
        <v>287</v>
      </c>
      <c r="B16" s="6">
        <v>1000</v>
      </c>
      <c r="C16" s="6">
        <v>739000</v>
      </c>
      <c r="D16" s="6">
        <v>255000</v>
      </c>
      <c r="E16" s="6">
        <v>1350000</v>
      </c>
    </row>
    <row r="17" spans="1:5">
      <c r="A17" s="2" t="s">
        <v>249</v>
      </c>
      <c r="B17" s="4" t="s">
        <v>5</v>
      </c>
      <c r="C17" s="4" t="s">
        <v>5</v>
      </c>
      <c r="D17" s="4" t="s">
        <v>5</v>
      </c>
      <c r="E17" s="4" t="s">
        <v>5</v>
      </c>
    </row>
    <row r="18" spans="1:5" ht="30">
      <c r="A18" s="3" t="s">
        <v>923</v>
      </c>
      <c r="B18" s="4" t="s">
        <v>5</v>
      </c>
      <c r="C18" s="4" t="s">
        <v>5</v>
      </c>
      <c r="D18" s="4" t="s">
        <v>5</v>
      </c>
      <c r="E18" s="4" t="s">
        <v>5</v>
      </c>
    </row>
    <row r="19" spans="1:5">
      <c r="A19" s="2" t="s">
        <v>929</v>
      </c>
      <c r="B19" s="4" t="s">
        <v>5</v>
      </c>
      <c r="C19" s="6">
        <v>1032000</v>
      </c>
      <c r="D19" s="4" t="s">
        <v>5</v>
      </c>
      <c r="E19" s="6">
        <v>7997000</v>
      </c>
    </row>
    <row r="20" spans="1:5">
      <c r="A20" s="2" t="s">
        <v>295</v>
      </c>
      <c r="B20" s="4" t="s">
        <v>5</v>
      </c>
      <c r="C20" s="4">
        <v>0</v>
      </c>
      <c r="D20" s="4" t="s">
        <v>5</v>
      </c>
      <c r="E20" s="4">
        <v>0</v>
      </c>
    </row>
    <row r="21" spans="1:5" ht="30">
      <c r="A21" s="2" t="s">
        <v>287</v>
      </c>
      <c r="B21" s="6">
        <v>409000</v>
      </c>
      <c r="C21" s="6">
        <v>1032000</v>
      </c>
      <c r="D21" s="6">
        <v>-1286000</v>
      </c>
      <c r="E21" s="6">
        <v>7997000</v>
      </c>
    </row>
    <row r="22" spans="1:5">
      <c r="A22" s="2" t="s">
        <v>250</v>
      </c>
      <c r="B22" s="4" t="s">
        <v>5</v>
      </c>
      <c r="C22" s="4" t="s">
        <v>5</v>
      </c>
      <c r="D22" s="4" t="s">
        <v>5</v>
      </c>
      <c r="E22" s="4" t="s">
        <v>5</v>
      </c>
    </row>
    <row r="23" spans="1:5" ht="30">
      <c r="A23" s="3" t="s">
        <v>923</v>
      </c>
      <c r="B23" s="4" t="s">
        <v>5</v>
      </c>
      <c r="C23" s="4" t="s">
        <v>5</v>
      </c>
      <c r="D23" s="4" t="s">
        <v>5</v>
      </c>
      <c r="E23" s="4" t="s">
        <v>5</v>
      </c>
    </row>
    <row r="24" spans="1:5">
      <c r="A24" s="2" t="s">
        <v>929</v>
      </c>
      <c r="B24" s="4" t="s">
        <v>5</v>
      </c>
      <c r="C24" s="6">
        <v>17000</v>
      </c>
      <c r="D24" s="4" t="s">
        <v>5</v>
      </c>
      <c r="E24" s="6">
        <v>3024000</v>
      </c>
    </row>
    <row r="25" spans="1:5">
      <c r="A25" s="2" t="s">
        <v>295</v>
      </c>
      <c r="B25" s="4" t="s">
        <v>5</v>
      </c>
      <c r="C25" s="6">
        <v>3354000</v>
      </c>
      <c r="D25" s="4" t="s">
        <v>5</v>
      </c>
      <c r="E25" s="6">
        <v>7848000</v>
      </c>
    </row>
    <row r="26" spans="1:5" ht="30">
      <c r="A26" s="2" t="s">
        <v>287</v>
      </c>
      <c r="B26" s="6">
        <v>131000</v>
      </c>
      <c r="C26" s="6">
        <v>3371000</v>
      </c>
      <c r="D26" s="6">
        <v>333000</v>
      </c>
      <c r="E26" s="6">
        <v>10872000</v>
      </c>
    </row>
    <row r="27" spans="1:5" ht="30">
      <c r="A27" s="2" t="s">
        <v>912</v>
      </c>
      <c r="B27" s="4" t="s">
        <v>5</v>
      </c>
      <c r="C27" s="4" t="s">
        <v>5</v>
      </c>
      <c r="D27" s="4" t="s">
        <v>5</v>
      </c>
      <c r="E27" s="4" t="s">
        <v>5</v>
      </c>
    </row>
    <row r="28" spans="1:5" ht="30">
      <c r="A28" s="3" t="s">
        <v>923</v>
      </c>
      <c r="B28" s="4" t="s">
        <v>5</v>
      </c>
      <c r="C28" s="4" t="s">
        <v>5</v>
      </c>
      <c r="D28" s="4" t="s">
        <v>5</v>
      </c>
      <c r="E28" s="4" t="s">
        <v>5</v>
      </c>
    </row>
    <row r="29" spans="1:5">
      <c r="A29" s="2" t="s">
        <v>929</v>
      </c>
      <c r="B29" s="6">
        <v>171000</v>
      </c>
      <c r="C29" s="4" t="s">
        <v>5</v>
      </c>
      <c r="D29" s="6">
        <v>8748000</v>
      </c>
      <c r="E29" s="4" t="s">
        <v>5</v>
      </c>
    </row>
    <row r="30" spans="1:5" ht="30">
      <c r="A30" s="2" t="s">
        <v>941</v>
      </c>
      <c r="B30" s="4" t="s">
        <v>5</v>
      </c>
      <c r="C30" s="4" t="s">
        <v>5</v>
      </c>
      <c r="D30" s="4" t="s">
        <v>5</v>
      </c>
      <c r="E30" s="4" t="s">
        <v>5</v>
      </c>
    </row>
    <row r="31" spans="1:5" ht="30">
      <c r="A31" s="3" t="s">
        <v>923</v>
      </c>
      <c r="B31" s="4" t="s">
        <v>5</v>
      </c>
      <c r="C31" s="4" t="s">
        <v>5</v>
      </c>
      <c r="D31" s="4" t="s">
        <v>5</v>
      </c>
      <c r="E31" s="4" t="s">
        <v>5</v>
      </c>
    </row>
    <row r="32" spans="1:5">
      <c r="A32" s="2" t="s">
        <v>929</v>
      </c>
      <c r="B32" s="6">
        <v>129000</v>
      </c>
      <c r="C32" s="4" t="s">
        <v>5</v>
      </c>
      <c r="D32" s="6">
        <v>8706000</v>
      </c>
      <c r="E32" s="4" t="s">
        <v>5</v>
      </c>
    </row>
    <row r="33" spans="1:5" ht="30">
      <c r="A33" s="2" t="s">
        <v>942</v>
      </c>
      <c r="B33" s="4" t="s">
        <v>5</v>
      </c>
      <c r="C33" s="4" t="s">
        <v>5</v>
      </c>
      <c r="D33" s="4" t="s">
        <v>5</v>
      </c>
      <c r="E33" s="4" t="s">
        <v>5</v>
      </c>
    </row>
    <row r="34" spans="1:5" ht="30">
      <c r="A34" s="3" t="s">
        <v>923</v>
      </c>
      <c r="B34" s="4" t="s">
        <v>5</v>
      </c>
      <c r="C34" s="4" t="s">
        <v>5</v>
      </c>
      <c r="D34" s="4" t="s">
        <v>5</v>
      </c>
      <c r="E34" s="4" t="s">
        <v>5</v>
      </c>
    </row>
    <row r="35" spans="1:5">
      <c r="A35" s="2" t="s">
        <v>929</v>
      </c>
      <c r="B35" s="4">
        <v>0</v>
      </c>
      <c r="C35" s="4" t="s">
        <v>5</v>
      </c>
      <c r="D35" s="4">
        <v>0</v>
      </c>
      <c r="E35" s="4" t="s">
        <v>5</v>
      </c>
    </row>
    <row r="36" spans="1:5" ht="45">
      <c r="A36" s="2" t="s">
        <v>943</v>
      </c>
      <c r="B36" s="4" t="s">
        <v>5</v>
      </c>
      <c r="C36" s="4" t="s">
        <v>5</v>
      </c>
      <c r="D36" s="4" t="s">
        <v>5</v>
      </c>
      <c r="E36" s="4" t="s">
        <v>5</v>
      </c>
    </row>
    <row r="37" spans="1:5" ht="30">
      <c r="A37" s="3" t="s">
        <v>923</v>
      </c>
      <c r="B37" s="4" t="s">
        <v>5</v>
      </c>
      <c r="C37" s="4" t="s">
        <v>5</v>
      </c>
      <c r="D37" s="4" t="s">
        <v>5</v>
      </c>
      <c r="E37" s="4" t="s">
        <v>5</v>
      </c>
    </row>
    <row r="38" spans="1:5">
      <c r="A38" s="2" t="s">
        <v>929</v>
      </c>
      <c r="B38" s="4">
        <v>0</v>
      </c>
      <c r="C38" s="4" t="s">
        <v>5</v>
      </c>
      <c r="D38" s="4">
        <v>0</v>
      </c>
      <c r="E38" s="4" t="s">
        <v>5</v>
      </c>
    </row>
    <row r="39" spans="1:5" ht="30">
      <c r="A39" s="2" t="s">
        <v>944</v>
      </c>
      <c r="B39" s="4" t="s">
        <v>5</v>
      </c>
      <c r="C39" s="4" t="s">
        <v>5</v>
      </c>
      <c r="D39" s="4" t="s">
        <v>5</v>
      </c>
      <c r="E39" s="4" t="s">
        <v>5</v>
      </c>
    </row>
    <row r="40" spans="1:5" ht="30">
      <c r="A40" s="3" t="s">
        <v>923</v>
      </c>
      <c r="B40" s="4" t="s">
        <v>5</v>
      </c>
      <c r="C40" s="4" t="s">
        <v>5</v>
      </c>
      <c r="D40" s="4" t="s">
        <v>5</v>
      </c>
      <c r="E40" s="4" t="s">
        <v>5</v>
      </c>
    </row>
    <row r="41" spans="1:5">
      <c r="A41" s="2" t="s">
        <v>929</v>
      </c>
      <c r="B41" s="6">
        <v>42000</v>
      </c>
      <c r="C41" s="4" t="s">
        <v>5</v>
      </c>
      <c r="D41" s="6">
        <v>42000</v>
      </c>
      <c r="E41" s="4" t="s">
        <v>5</v>
      </c>
    </row>
    <row r="42" spans="1:5">
      <c r="A42" s="2" t="s">
        <v>239</v>
      </c>
      <c r="B42" s="4" t="s">
        <v>5</v>
      </c>
      <c r="C42" s="4" t="s">
        <v>5</v>
      </c>
      <c r="D42" s="4" t="s">
        <v>5</v>
      </c>
      <c r="E42" s="4" t="s">
        <v>5</v>
      </c>
    </row>
    <row r="43" spans="1:5" ht="30">
      <c r="A43" s="3" t="s">
        <v>923</v>
      </c>
      <c r="B43" s="4" t="s">
        <v>5</v>
      </c>
      <c r="C43" s="4" t="s">
        <v>5</v>
      </c>
      <c r="D43" s="4" t="s">
        <v>5</v>
      </c>
      <c r="E43" s="4" t="s">
        <v>5</v>
      </c>
    </row>
    <row r="44" spans="1:5">
      <c r="A44" s="2" t="s">
        <v>929</v>
      </c>
      <c r="B44" s="6">
        <v>566000</v>
      </c>
      <c r="C44" s="4" t="s">
        <v>5</v>
      </c>
      <c r="D44" s="6">
        <v>8672000</v>
      </c>
      <c r="E44" s="4" t="s">
        <v>5</v>
      </c>
    </row>
    <row r="45" spans="1:5" ht="30">
      <c r="A45" s="2" t="s">
        <v>945</v>
      </c>
      <c r="B45" s="4" t="s">
        <v>5</v>
      </c>
      <c r="C45" s="4" t="s">
        <v>5</v>
      </c>
      <c r="D45" s="4" t="s">
        <v>5</v>
      </c>
      <c r="E45" s="4" t="s">
        <v>5</v>
      </c>
    </row>
    <row r="46" spans="1:5" ht="30">
      <c r="A46" s="3" t="s">
        <v>923</v>
      </c>
      <c r="B46" s="4" t="s">
        <v>5</v>
      </c>
      <c r="C46" s="4" t="s">
        <v>5</v>
      </c>
      <c r="D46" s="4" t="s">
        <v>5</v>
      </c>
      <c r="E46" s="4" t="s">
        <v>5</v>
      </c>
    </row>
    <row r="47" spans="1:5">
      <c r="A47" s="2" t="s">
        <v>929</v>
      </c>
      <c r="B47" s="6">
        <v>537000</v>
      </c>
      <c r="C47" s="4" t="s">
        <v>5</v>
      </c>
      <c r="D47" s="6">
        <v>8289000</v>
      </c>
      <c r="E47" s="4" t="s">
        <v>5</v>
      </c>
    </row>
    <row r="48" spans="1:5" ht="30">
      <c r="A48" s="2" t="s">
        <v>946</v>
      </c>
      <c r="B48" s="4" t="s">
        <v>5</v>
      </c>
      <c r="C48" s="4" t="s">
        <v>5</v>
      </c>
      <c r="D48" s="4" t="s">
        <v>5</v>
      </c>
      <c r="E48" s="4" t="s">
        <v>5</v>
      </c>
    </row>
    <row r="49" spans="1:5" ht="30">
      <c r="A49" s="3" t="s">
        <v>923</v>
      </c>
      <c r="B49" s="4" t="s">
        <v>5</v>
      </c>
      <c r="C49" s="4" t="s">
        <v>5</v>
      </c>
      <c r="D49" s="4" t="s">
        <v>5</v>
      </c>
      <c r="E49" s="4" t="s">
        <v>5</v>
      </c>
    </row>
    <row r="50" spans="1:5">
      <c r="A50" s="2" t="s">
        <v>929</v>
      </c>
      <c r="B50" s="6">
        <v>1000</v>
      </c>
      <c r="C50" s="4" t="s">
        <v>5</v>
      </c>
      <c r="D50" s="6">
        <v>1000</v>
      </c>
      <c r="E50" s="4" t="s">
        <v>5</v>
      </c>
    </row>
    <row r="51" spans="1:5" ht="30">
      <c r="A51" s="2" t="s">
        <v>947</v>
      </c>
      <c r="B51" s="4" t="s">
        <v>5</v>
      </c>
      <c r="C51" s="4" t="s">
        <v>5</v>
      </c>
      <c r="D51" s="4" t="s">
        <v>5</v>
      </c>
      <c r="E51" s="4" t="s">
        <v>5</v>
      </c>
    </row>
    <row r="52" spans="1:5" ht="30">
      <c r="A52" s="3" t="s">
        <v>923</v>
      </c>
      <c r="B52" s="4" t="s">
        <v>5</v>
      </c>
      <c r="C52" s="4" t="s">
        <v>5</v>
      </c>
      <c r="D52" s="4" t="s">
        <v>5</v>
      </c>
      <c r="E52" s="4" t="s">
        <v>5</v>
      </c>
    </row>
    <row r="53" spans="1:5">
      <c r="A53" s="2" t="s">
        <v>929</v>
      </c>
      <c r="B53" s="6">
        <v>1000</v>
      </c>
      <c r="C53" s="4" t="s">
        <v>5</v>
      </c>
      <c r="D53" s="6">
        <v>306000</v>
      </c>
      <c r="E53" s="4" t="s">
        <v>5</v>
      </c>
    </row>
    <row r="54" spans="1:5" ht="30">
      <c r="A54" s="2" t="s">
        <v>948</v>
      </c>
      <c r="B54" s="4" t="s">
        <v>5</v>
      </c>
      <c r="C54" s="4" t="s">
        <v>5</v>
      </c>
      <c r="D54" s="4" t="s">
        <v>5</v>
      </c>
      <c r="E54" s="4" t="s">
        <v>5</v>
      </c>
    </row>
    <row r="55" spans="1:5" ht="30">
      <c r="A55" s="3" t="s">
        <v>923</v>
      </c>
      <c r="B55" s="4" t="s">
        <v>5</v>
      </c>
      <c r="C55" s="4" t="s">
        <v>5</v>
      </c>
      <c r="D55" s="4" t="s">
        <v>5</v>
      </c>
      <c r="E55" s="4" t="s">
        <v>5</v>
      </c>
    </row>
    <row r="56" spans="1:5">
      <c r="A56" s="2" t="s">
        <v>929</v>
      </c>
      <c r="B56" s="6">
        <v>27000</v>
      </c>
      <c r="C56" s="4" t="s">
        <v>5</v>
      </c>
      <c r="D56" s="6">
        <v>76000</v>
      </c>
      <c r="E56" s="4" t="s">
        <v>5</v>
      </c>
    </row>
    <row r="57" spans="1:5">
      <c r="A57" s="2" t="s">
        <v>917</v>
      </c>
      <c r="B57" s="4" t="s">
        <v>5</v>
      </c>
      <c r="C57" s="4" t="s">
        <v>5</v>
      </c>
      <c r="D57" s="4" t="s">
        <v>5</v>
      </c>
      <c r="E57" s="4" t="s">
        <v>5</v>
      </c>
    </row>
    <row r="58" spans="1:5" ht="30">
      <c r="A58" s="3" t="s">
        <v>923</v>
      </c>
      <c r="B58" s="4" t="s">
        <v>5</v>
      </c>
      <c r="C58" s="4" t="s">
        <v>5</v>
      </c>
      <c r="D58" s="4" t="s">
        <v>5</v>
      </c>
      <c r="E58" s="4" t="s">
        <v>5</v>
      </c>
    </row>
    <row r="59" spans="1:5">
      <c r="A59" s="2" t="s">
        <v>929</v>
      </c>
      <c r="B59" s="6">
        <v>289000</v>
      </c>
      <c r="C59" s="4" t="s">
        <v>5</v>
      </c>
      <c r="D59" s="6">
        <v>2070000</v>
      </c>
      <c r="E59" s="4" t="s">
        <v>5</v>
      </c>
    </row>
    <row r="60" spans="1:5" ht="30">
      <c r="A60" s="2" t="s">
        <v>949</v>
      </c>
      <c r="B60" s="4" t="s">
        <v>5</v>
      </c>
      <c r="C60" s="4" t="s">
        <v>5</v>
      </c>
      <c r="D60" s="4" t="s">
        <v>5</v>
      </c>
      <c r="E60" s="4" t="s">
        <v>5</v>
      </c>
    </row>
    <row r="61" spans="1:5" ht="30">
      <c r="A61" s="3" t="s">
        <v>923</v>
      </c>
      <c r="B61" s="4" t="s">
        <v>5</v>
      </c>
      <c r="C61" s="4" t="s">
        <v>5</v>
      </c>
      <c r="D61" s="4" t="s">
        <v>5</v>
      </c>
      <c r="E61" s="4" t="s">
        <v>5</v>
      </c>
    </row>
    <row r="62" spans="1:5">
      <c r="A62" s="2" t="s">
        <v>929</v>
      </c>
      <c r="B62" s="6">
        <v>25000</v>
      </c>
      <c r="C62" s="4" t="s">
        <v>5</v>
      </c>
      <c r="D62" s="6">
        <v>501000</v>
      </c>
      <c r="E62" s="4" t="s">
        <v>5</v>
      </c>
    </row>
    <row r="63" spans="1:5" ht="30">
      <c r="A63" s="2" t="s">
        <v>950</v>
      </c>
      <c r="B63" s="4" t="s">
        <v>5</v>
      </c>
      <c r="C63" s="4" t="s">
        <v>5</v>
      </c>
      <c r="D63" s="4" t="s">
        <v>5</v>
      </c>
      <c r="E63" s="4" t="s">
        <v>5</v>
      </c>
    </row>
    <row r="64" spans="1:5" ht="30">
      <c r="A64" s="3" t="s">
        <v>923</v>
      </c>
      <c r="B64" s="4" t="s">
        <v>5</v>
      </c>
      <c r="C64" s="4" t="s">
        <v>5</v>
      </c>
      <c r="D64" s="4" t="s">
        <v>5</v>
      </c>
      <c r="E64" s="4" t="s">
        <v>5</v>
      </c>
    </row>
    <row r="65" spans="1:5">
      <c r="A65" s="2" t="s">
        <v>929</v>
      </c>
      <c r="B65" s="4">
        <v>0</v>
      </c>
      <c r="C65" s="4" t="s">
        <v>5</v>
      </c>
      <c r="D65" s="4">
        <v>0</v>
      </c>
      <c r="E65" s="4" t="s">
        <v>5</v>
      </c>
    </row>
    <row r="66" spans="1:5" ht="30">
      <c r="A66" s="2" t="s">
        <v>951</v>
      </c>
      <c r="B66" s="4" t="s">
        <v>5</v>
      </c>
      <c r="C66" s="4" t="s">
        <v>5</v>
      </c>
      <c r="D66" s="4" t="s">
        <v>5</v>
      </c>
      <c r="E66" s="4" t="s">
        <v>5</v>
      </c>
    </row>
    <row r="67" spans="1:5" ht="30">
      <c r="A67" s="3" t="s">
        <v>923</v>
      </c>
      <c r="B67" s="4" t="s">
        <v>5</v>
      </c>
      <c r="C67" s="4" t="s">
        <v>5</v>
      </c>
      <c r="D67" s="4" t="s">
        <v>5</v>
      </c>
      <c r="E67" s="4" t="s">
        <v>5</v>
      </c>
    </row>
    <row r="68" spans="1:5">
      <c r="A68" s="2" t="s">
        <v>929</v>
      </c>
      <c r="B68" s="6">
        <v>202000</v>
      </c>
      <c r="C68" s="4" t="s">
        <v>5</v>
      </c>
      <c r="D68" s="6">
        <v>1376000</v>
      </c>
      <c r="E68" s="4" t="s">
        <v>5</v>
      </c>
    </row>
    <row r="69" spans="1:5" ht="30">
      <c r="A69" s="2" t="s">
        <v>952</v>
      </c>
      <c r="B69" s="4" t="s">
        <v>5</v>
      </c>
      <c r="C69" s="4" t="s">
        <v>5</v>
      </c>
      <c r="D69" s="4" t="s">
        <v>5</v>
      </c>
      <c r="E69" s="4" t="s">
        <v>5</v>
      </c>
    </row>
    <row r="70" spans="1:5" ht="30">
      <c r="A70" s="3" t="s">
        <v>923</v>
      </c>
      <c r="B70" s="4" t="s">
        <v>5</v>
      </c>
      <c r="C70" s="4" t="s">
        <v>5</v>
      </c>
      <c r="D70" s="4" t="s">
        <v>5</v>
      </c>
      <c r="E70" s="4" t="s">
        <v>5</v>
      </c>
    </row>
    <row r="71" spans="1:5">
      <c r="A71" s="2" t="s">
        <v>929</v>
      </c>
      <c r="B71" s="6">
        <v>62000</v>
      </c>
      <c r="C71" s="4" t="s">
        <v>5</v>
      </c>
      <c r="D71" s="6">
        <v>193000</v>
      </c>
      <c r="E71" s="4" t="s">
        <v>5</v>
      </c>
    </row>
    <row r="72" spans="1:5">
      <c r="A72" s="2" t="s">
        <v>244</v>
      </c>
      <c r="B72" s="4" t="s">
        <v>5</v>
      </c>
      <c r="C72" s="4" t="s">
        <v>5</v>
      </c>
      <c r="D72" s="4" t="s">
        <v>5</v>
      </c>
      <c r="E72" s="4" t="s">
        <v>5</v>
      </c>
    </row>
    <row r="73" spans="1:5" ht="30">
      <c r="A73" s="3" t="s">
        <v>923</v>
      </c>
      <c r="B73" s="4" t="s">
        <v>5</v>
      </c>
      <c r="C73" s="4" t="s">
        <v>5</v>
      </c>
      <c r="D73" s="4" t="s">
        <v>5</v>
      </c>
      <c r="E73" s="4" t="s">
        <v>5</v>
      </c>
    </row>
    <row r="74" spans="1:5">
      <c r="A74" s="2" t="s">
        <v>929</v>
      </c>
      <c r="B74" s="6">
        <v>20000</v>
      </c>
      <c r="C74" s="6">
        <v>1768000</v>
      </c>
      <c r="D74" s="6">
        <v>-3352000</v>
      </c>
      <c r="E74" s="6">
        <v>8364000</v>
      </c>
    </row>
    <row r="75" spans="1:5" ht="30">
      <c r="A75" s="2" t="s">
        <v>953</v>
      </c>
      <c r="B75" s="4" t="s">
        <v>5</v>
      </c>
      <c r="C75" s="4" t="s">
        <v>5</v>
      </c>
      <c r="D75" s="4" t="s">
        <v>5</v>
      </c>
      <c r="E75" s="4" t="s">
        <v>5</v>
      </c>
    </row>
    <row r="76" spans="1:5" ht="30">
      <c r="A76" s="3" t="s">
        <v>923</v>
      </c>
      <c r="B76" s="4" t="s">
        <v>5</v>
      </c>
      <c r="C76" s="4" t="s">
        <v>5</v>
      </c>
      <c r="D76" s="4" t="s">
        <v>5</v>
      </c>
      <c r="E76" s="4" t="s">
        <v>5</v>
      </c>
    </row>
    <row r="77" spans="1:5">
      <c r="A77" s="2" t="s">
        <v>929</v>
      </c>
      <c r="B77" s="4">
        <v>0</v>
      </c>
      <c r="C77" s="6">
        <v>492000</v>
      </c>
      <c r="D77" s="6">
        <v>-29000</v>
      </c>
      <c r="E77" s="6">
        <v>3318000</v>
      </c>
    </row>
    <row r="78" spans="1:5" ht="30">
      <c r="A78" s="2" t="s">
        <v>954</v>
      </c>
      <c r="B78" s="4" t="s">
        <v>5</v>
      </c>
      <c r="C78" s="4" t="s">
        <v>5</v>
      </c>
      <c r="D78" s="4" t="s">
        <v>5</v>
      </c>
      <c r="E78" s="4" t="s">
        <v>5</v>
      </c>
    </row>
    <row r="79" spans="1:5" ht="30">
      <c r="A79" s="3" t="s">
        <v>923</v>
      </c>
      <c r="B79" s="4" t="s">
        <v>5</v>
      </c>
      <c r="C79" s="4" t="s">
        <v>5</v>
      </c>
      <c r="D79" s="4" t="s">
        <v>5</v>
      </c>
      <c r="E79" s="4" t="s">
        <v>5</v>
      </c>
    </row>
    <row r="80" spans="1:5">
      <c r="A80" s="2" t="s">
        <v>929</v>
      </c>
      <c r="B80" s="4">
        <v>0</v>
      </c>
      <c r="C80" s="6">
        <v>162000</v>
      </c>
      <c r="D80" s="6">
        <v>-112000</v>
      </c>
      <c r="E80" s="6">
        <v>536000</v>
      </c>
    </row>
    <row r="81" spans="1:5" ht="30">
      <c r="A81" s="2" t="s">
        <v>955</v>
      </c>
      <c r="B81" s="4" t="s">
        <v>5</v>
      </c>
      <c r="C81" s="4" t="s">
        <v>5</v>
      </c>
      <c r="D81" s="4" t="s">
        <v>5</v>
      </c>
      <c r="E81" s="4" t="s">
        <v>5</v>
      </c>
    </row>
    <row r="82" spans="1:5" ht="30">
      <c r="A82" s="3" t="s">
        <v>923</v>
      </c>
      <c r="B82" s="4" t="s">
        <v>5</v>
      </c>
      <c r="C82" s="4" t="s">
        <v>5</v>
      </c>
      <c r="D82" s="4" t="s">
        <v>5</v>
      </c>
      <c r="E82" s="4" t="s">
        <v>5</v>
      </c>
    </row>
    <row r="83" spans="1:5">
      <c r="A83" s="2" t="s">
        <v>929</v>
      </c>
      <c r="B83" s="6">
        <v>20000</v>
      </c>
      <c r="C83" s="6">
        <v>1097000</v>
      </c>
      <c r="D83" s="6">
        <v>-3211000</v>
      </c>
      <c r="E83" s="6">
        <v>4378000</v>
      </c>
    </row>
    <row r="84" spans="1:5" ht="30">
      <c r="A84" s="2" t="s">
        <v>956</v>
      </c>
      <c r="B84" s="4" t="s">
        <v>5</v>
      </c>
      <c r="C84" s="4" t="s">
        <v>5</v>
      </c>
      <c r="D84" s="4" t="s">
        <v>5</v>
      </c>
      <c r="E84" s="4" t="s">
        <v>5</v>
      </c>
    </row>
    <row r="85" spans="1:5" ht="30">
      <c r="A85" s="3" t="s">
        <v>923</v>
      </c>
      <c r="B85" s="4" t="s">
        <v>5</v>
      </c>
      <c r="C85" s="4" t="s">
        <v>5</v>
      </c>
      <c r="D85" s="4" t="s">
        <v>5</v>
      </c>
      <c r="E85" s="4" t="s">
        <v>5</v>
      </c>
    </row>
    <row r="86" spans="1:5">
      <c r="A86" s="2" t="s">
        <v>929</v>
      </c>
      <c r="B86" s="4">
        <v>0</v>
      </c>
      <c r="C86" s="6">
        <v>17000</v>
      </c>
      <c r="D86" s="4">
        <v>0</v>
      </c>
      <c r="E86" s="6">
        <v>132000</v>
      </c>
    </row>
    <row r="87" spans="1:5">
      <c r="A87" s="2" t="s">
        <v>918</v>
      </c>
      <c r="B87" s="4" t="s">
        <v>5</v>
      </c>
      <c r="C87" s="4" t="s">
        <v>5</v>
      </c>
      <c r="D87" s="4" t="s">
        <v>5</v>
      </c>
      <c r="E87" s="4" t="s">
        <v>5</v>
      </c>
    </row>
    <row r="88" spans="1:5" ht="30">
      <c r="A88" s="3" t="s">
        <v>923</v>
      </c>
      <c r="B88" s="4" t="s">
        <v>5</v>
      </c>
      <c r="C88" s="4" t="s">
        <v>5</v>
      </c>
      <c r="D88" s="4" t="s">
        <v>5</v>
      </c>
      <c r="E88" s="4" t="s">
        <v>5</v>
      </c>
    </row>
    <row r="89" spans="1:5">
      <c r="A89" s="2" t="s">
        <v>929</v>
      </c>
      <c r="B89" s="6">
        <v>62000</v>
      </c>
      <c r="C89" s="6">
        <v>826000</v>
      </c>
      <c r="D89" s="6">
        <v>626000</v>
      </c>
      <c r="E89" s="6">
        <v>8656000</v>
      </c>
    </row>
    <row r="90" spans="1:5" ht="30">
      <c r="A90" s="2" t="s">
        <v>957</v>
      </c>
      <c r="B90" s="4" t="s">
        <v>5</v>
      </c>
      <c r="C90" s="4" t="s">
        <v>5</v>
      </c>
      <c r="D90" s="4" t="s">
        <v>5</v>
      </c>
      <c r="E90" s="4" t="s">
        <v>5</v>
      </c>
    </row>
    <row r="91" spans="1:5" ht="30">
      <c r="A91" s="3" t="s">
        <v>923</v>
      </c>
      <c r="B91" s="4" t="s">
        <v>5</v>
      </c>
      <c r="C91" s="4" t="s">
        <v>5</v>
      </c>
      <c r="D91" s="4" t="s">
        <v>5</v>
      </c>
      <c r="E91" s="4" t="s">
        <v>5</v>
      </c>
    </row>
    <row r="92" spans="1:5">
      <c r="A92" s="2" t="s">
        <v>929</v>
      </c>
      <c r="B92" s="6">
        <v>-124000</v>
      </c>
      <c r="C92" s="6">
        <v>891000</v>
      </c>
      <c r="D92" s="6">
        <v>361000</v>
      </c>
      <c r="E92" s="6">
        <v>2443000</v>
      </c>
    </row>
    <row r="93" spans="1:5" ht="30">
      <c r="A93" s="2" t="s">
        <v>958</v>
      </c>
      <c r="B93" s="4" t="s">
        <v>5</v>
      </c>
      <c r="C93" s="4" t="s">
        <v>5</v>
      </c>
      <c r="D93" s="4" t="s">
        <v>5</v>
      </c>
      <c r="E93" s="4" t="s">
        <v>5</v>
      </c>
    </row>
    <row r="94" spans="1:5" ht="30">
      <c r="A94" s="3" t="s">
        <v>923</v>
      </c>
      <c r="B94" s="4" t="s">
        <v>5</v>
      </c>
      <c r="C94" s="4" t="s">
        <v>5</v>
      </c>
      <c r="D94" s="4" t="s">
        <v>5</v>
      </c>
      <c r="E94" s="4" t="s">
        <v>5</v>
      </c>
    </row>
    <row r="95" spans="1:5">
      <c r="A95" s="2" t="s">
        <v>929</v>
      </c>
      <c r="B95" s="4">
        <v>0</v>
      </c>
      <c r="C95" s="4">
        <v>0</v>
      </c>
      <c r="D95" s="4">
        <v>0</v>
      </c>
      <c r="E95" s="4">
        <v>0</v>
      </c>
    </row>
    <row r="96" spans="1:5" ht="30">
      <c r="A96" s="2" t="s">
        <v>959</v>
      </c>
      <c r="B96" s="4" t="s">
        <v>5</v>
      </c>
      <c r="C96" s="4" t="s">
        <v>5</v>
      </c>
      <c r="D96" s="4" t="s">
        <v>5</v>
      </c>
      <c r="E96" s="4" t="s">
        <v>5</v>
      </c>
    </row>
    <row r="97" spans="1:5" ht="30">
      <c r="A97" s="3" t="s">
        <v>923</v>
      </c>
      <c r="B97" s="4" t="s">
        <v>5</v>
      </c>
      <c r="C97" s="4" t="s">
        <v>5</v>
      </c>
      <c r="D97" s="4" t="s">
        <v>5</v>
      </c>
      <c r="E97" s="4" t="s">
        <v>5</v>
      </c>
    </row>
    <row r="98" spans="1:5">
      <c r="A98" s="2" t="s">
        <v>929</v>
      </c>
      <c r="B98" s="6">
        <v>186000</v>
      </c>
      <c r="C98" s="6">
        <v>-65000</v>
      </c>
      <c r="D98" s="6">
        <v>243000</v>
      </c>
      <c r="E98" s="6">
        <v>3326000</v>
      </c>
    </row>
    <row r="99" spans="1:5" ht="30">
      <c r="A99" s="2" t="s">
        <v>960</v>
      </c>
      <c r="B99" s="4" t="s">
        <v>5</v>
      </c>
      <c r="C99" s="4" t="s">
        <v>5</v>
      </c>
      <c r="D99" s="4" t="s">
        <v>5</v>
      </c>
      <c r="E99" s="4" t="s">
        <v>5</v>
      </c>
    </row>
    <row r="100" spans="1:5" ht="30">
      <c r="A100" s="3" t="s">
        <v>923</v>
      </c>
      <c r="B100" s="4" t="s">
        <v>5</v>
      </c>
      <c r="C100" s="4" t="s">
        <v>5</v>
      </c>
      <c r="D100" s="4" t="s">
        <v>5</v>
      </c>
      <c r="E100" s="4" t="s">
        <v>5</v>
      </c>
    </row>
    <row r="101" spans="1:5">
      <c r="A101" s="2" t="s">
        <v>929</v>
      </c>
      <c r="B101" s="4">
        <v>0</v>
      </c>
      <c r="C101" s="4">
        <v>0</v>
      </c>
      <c r="D101" s="6">
        <v>22000</v>
      </c>
      <c r="E101" s="6">
        <v>2887000</v>
      </c>
    </row>
    <row r="102" spans="1:5">
      <c r="A102" s="2" t="s">
        <v>272</v>
      </c>
      <c r="B102" s="4" t="s">
        <v>5</v>
      </c>
      <c r="C102" s="4" t="s">
        <v>5</v>
      </c>
      <c r="D102" s="4" t="s">
        <v>5</v>
      </c>
      <c r="E102" s="4" t="s">
        <v>5</v>
      </c>
    </row>
    <row r="103" spans="1:5" ht="30">
      <c r="A103" s="3" t="s">
        <v>923</v>
      </c>
      <c r="B103" s="4" t="s">
        <v>5</v>
      </c>
      <c r="C103" s="4" t="s">
        <v>5</v>
      </c>
      <c r="D103" s="4" t="s">
        <v>5</v>
      </c>
      <c r="E103" s="4" t="s">
        <v>5</v>
      </c>
    </row>
    <row r="104" spans="1:5">
      <c r="A104" s="2" t="s">
        <v>929</v>
      </c>
      <c r="B104" s="4" t="s">
        <v>5</v>
      </c>
      <c r="C104" s="6">
        <v>1098000</v>
      </c>
      <c r="D104" s="6">
        <v>-265000</v>
      </c>
      <c r="E104" s="6">
        <v>4164000</v>
      </c>
    </row>
    <row r="105" spans="1:5" ht="30">
      <c r="A105" s="2" t="s">
        <v>961</v>
      </c>
      <c r="B105" s="4" t="s">
        <v>5</v>
      </c>
      <c r="C105" s="4" t="s">
        <v>5</v>
      </c>
      <c r="D105" s="4" t="s">
        <v>5</v>
      </c>
      <c r="E105" s="4" t="s">
        <v>5</v>
      </c>
    </row>
    <row r="106" spans="1:5" ht="30">
      <c r="A106" s="3" t="s">
        <v>923</v>
      </c>
      <c r="B106" s="4" t="s">
        <v>5</v>
      </c>
      <c r="C106" s="4" t="s">
        <v>5</v>
      </c>
      <c r="D106" s="4" t="s">
        <v>5</v>
      </c>
      <c r="E106" s="4" t="s">
        <v>5</v>
      </c>
    </row>
    <row r="107" spans="1:5">
      <c r="A107" s="2" t="s">
        <v>929</v>
      </c>
      <c r="B107" s="4" t="s">
        <v>5</v>
      </c>
      <c r="C107" s="6">
        <v>559000</v>
      </c>
      <c r="D107" s="6">
        <v>-619000</v>
      </c>
      <c r="E107" s="6">
        <v>3225000</v>
      </c>
    </row>
    <row r="108" spans="1:5" ht="30">
      <c r="A108" s="2" t="s">
        <v>962</v>
      </c>
      <c r="B108" s="4" t="s">
        <v>5</v>
      </c>
      <c r="C108" s="4" t="s">
        <v>5</v>
      </c>
      <c r="D108" s="4" t="s">
        <v>5</v>
      </c>
      <c r="E108" s="4" t="s">
        <v>5</v>
      </c>
    </row>
    <row r="109" spans="1:5" ht="30">
      <c r="A109" s="3" t="s">
        <v>923</v>
      </c>
      <c r="B109" s="4" t="s">
        <v>5</v>
      </c>
      <c r="C109" s="4" t="s">
        <v>5</v>
      </c>
      <c r="D109" s="4" t="s">
        <v>5</v>
      </c>
      <c r="E109" s="4" t="s">
        <v>5</v>
      </c>
    </row>
    <row r="110" spans="1:5">
      <c r="A110" s="2" t="s">
        <v>929</v>
      </c>
      <c r="B110" s="4" t="s">
        <v>5</v>
      </c>
      <c r="C110" s="6">
        <v>539000</v>
      </c>
      <c r="D110" s="6">
        <v>354000</v>
      </c>
      <c r="E110" s="6">
        <v>641000</v>
      </c>
    </row>
    <row r="111" spans="1:5" ht="30">
      <c r="A111" s="2" t="s">
        <v>963</v>
      </c>
      <c r="B111" s="4" t="s">
        <v>5</v>
      </c>
      <c r="C111" s="4" t="s">
        <v>5</v>
      </c>
      <c r="D111" s="4" t="s">
        <v>5</v>
      </c>
      <c r="E111" s="4" t="s">
        <v>5</v>
      </c>
    </row>
    <row r="112" spans="1:5" ht="30">
      <c r="A112" s="3" t="s">
        <v>923</v>
      </c>
      <c r="B112" s="4" t="s">
        <v>5</v>
      </c>
      <c r="C112" s="4" t="s">
        <v>5</v>
      </c>
      <c r="D112" s="4" t="s">
        <v>5</v>
      </c>
      <c r="E112" s="4" t="s">
        <v>5</v>
      </c>
    </row>
    <row r="113" spans="1:5">
      <c r="A113" s="2" t="s">
        <v>929</v>
      </c>
      <c r="B113" s="4" t="s">
        <v>5</v>
      </c>
      <c r="C113" s="4">
        <v>0</v>
      </c>
      <c r="D113" s="4">
        <v>0</v>
      </c>
      <c r="E113" s="6">
        <v>293000</v>
      </c>
    </row>
    <row r="114" spans="1:5" ht="30">
      <c r="A114" s="2" t="s">
        <v>964</v>
      </c>
      <c r="B114" s="4" t="s">
        <v>5</v>
      </c>
      <c r="C114" s="4" t="s">
        <v>5</v>
      </c>
      <c r="D114" s="4" t="s">
        <v>5</v>
      </c>
      <c r="E114" s="4" t="s">
        <v>5</v>
      </c>
    </row>
    <row r="115" spans="1:5" ht="30">
      <c r="A115" s="3" t="s">
        <v>923</v>
      </c>
      <c r="B115" s="4" t="s">
        <v>5</v>
      </c>
      <c r="C115" s="4" t="s">
        <v>5</v>
      </c>
      <c r="D115" s="4" t="s">
        <v>5</v>
      </c>
      <c r="E115" s="4" t="s">
        <v>5</v>
      </c>
    </row>
    <row r="116" spans="1:5">
      <c r="A116" s="2" t="s">
        <v>929</v>
      </c>
      <c r="B116" s="4" t="s">
        <v>5</v>
      </c>
      <c r="C116" s="4">
        <v>0</v>
      </c>
      <c r="D116" s="4">
        <v>0</v>
      </c>
      <c r="E116" s="6">
        <v>5000</v>
      </c>
    </row>
    <row r="117" spans="1:5">
      <c r="A117" s="2" t="s">
        <v>965</v>
      </c>
      <c r="B117" s="4" t="s">
        <v>5</v>
      </c>
      <c r="C117" s="4" t="s">
        <v>5</v>
      </c>
      <c r="D117" s="4" t="s">
        <v>5</v>
      </c>
      <c r="E117" s="4" t="s">
        <v>5</v>
      </c>
    </row>
    <row r="118" spans="1:5" ht="30">
      <c r="A118" s="3" t="s">
        <v>923</v>
      </c>
      <c r="B118" s="4" t="s">
        <v>5</v>
      </c>
      <c r="C118" s="4" t="s">
        <v>5</v>
      </c>
      <c r="D118" s="4" t="s">
        <v>5</v>
      </c>
      <c r="E118" s="4" t="s">
        <v>5</v>
      </c>
    </row>
    <row r="119" spans="1:5">
      <c r="A119" s="2" t="s">
        <v>929</v>
      </c>
      <c r="B119" s="4" t="s">
        <v>5</v>
      </c>
      <c r="C119" s="4" t="s">
        <v>5</v>
      </c>
      <c r="D119" s="6">
        <v>12000</v>
      </c>
      <c r="E119" s="4" t="s">
        <v>5</v>
      </c>
    </row>
    <row r="120" spans="1:5" ht="30">
      <c r="A120" s="2" t="s">
        <v>966</v>
      </c>
      <c r="B120" s="4" t="s">
        <v>5</v>
      </c>
      <c r="C120" s="4" t="s">
        <v>5</v>
      </c>
      <c r="D120" s="4" t="s">
        <v>5</v>
      </c>
      <c r="E120" s="4" t="s">
        <v>5</v>
      </c>
    </row>
    <row r="121" spans="1:5" ht="30">
      <c r="A121" s="3" t="s">
        <v>923</v>
      </c>
      <c r="B121" s="4" t="s">
        <v>5</v>
      </c>
      <c r="C121" s="4" t="s">
        <v>5</v>
      </c>
      <c r="D121" s="4" t="s">
        <v>5</v>
      </c>
      <c r="E121" s="4" t="s">
        <v>5</v>
      </c>
    </row>
    <row r="122" spans="1:5">
      <c r="A122" s="2" t="s">
        <v>929</v>
      </c>
      <c r="B122" s="4" t="s">
        <v>5</v>
      </c>
      <c r="C122" s="4" t="s">
        <v>5</v>
      </c>
      <c r="D122" s="4">
        <v>0</v>
      </c>
      <c r="E122" s="4" t="s">
        <v>5</v>
      </c>
    </row>
    <row r="123" spans="1:5" ht="30">
      <c r="A123" s="2" t="s">
        <v>967</v>
      </c>
      <c r="B123" s="4" t="s">
        <v>5</v>
      </c>
      <c r="C123" s="4" t="s">
        <v>5</v>
      </c>
      <c r="D123" s="4" t="s">
        <v>5</v>
      </c>
      <c r="E123" s="4" t="s">
        <v>5</v>
      </c>
    </row>
    <row r="124" spans="1:5" ht="30">
      <c r="A124" s="3" t="s">
        <v>923</v>
      </c>
      <c r="B124" s="4" t="s">
        <v>5</v>
      </c>
      <c r="C124" s="4" t="s">
        <v>5</v>
      </c>
      <c r="D124" s="4" t="s">
        <v>5</v>
      </c>
      <c r="E124" s="4" t="s">
        <v>5</v>
      </c>
    </row>
    <row r="125" spans="1:5">
      <c r="A125" s="2" t="s">
        <v>929</v>
      </c>
      <c r="B125" s="4" t="s">
        <v>5</v>
      </c>
      <c r="C125" s="4" t="s">
        <v>5</v>
      </c>
      <c r="D125" s="6">
        <v>12000</v>
      </c>
      <c r="E125" s="4" t="s">
        <v>5</v>
      </c>
    </row>
    <row r="126" spans="1:5" ht="30">
      <c r="A126" s="2" t="s">
        <v>968</v>
      </c>
      <c r="B126" s="4" t="s">
        <v>5</v>
      </c>
      <c r="C126" s="4" t="s">
        <v>5</v>
      </c>
      <c r="D126" s="4" t="s">
        <v>5</v>
      </c>
      <c r="E126" s="4" t="s">
        <v>5</v>
      </c>
    </row>
    <row r="127" spans="1:5" ht="30">
      <c r="A127" s="3" t="s">
        <v>923</v>
      </c>
      <c r="B127" s="4" t="s">
        <v>5</v>
      </c>
      <c r="C127" s="4" t="s">
        <v>5</v>
      </c>
      <c r="D127" s="4" t="s">
        <v>5</v>
      </c>
      <c r="E127" s="4" t="s">
        <v>5</v>
      </c>
    </row>
    <row r="128" spans="1:5">
      <c r="A128" s="2" t="s">
        <v>929</v>
      </c>
      <c r="B128" s="4" t="s">
        <v>5</v>
      </c>
      <c r="C128" s="4" t="s">
        <v>5</v>
      </c>
      <c r="D128" s="4">
        <v>0</v>
      </c>
      <c r="E128" s="4" t="s">
        <v>5</v>
      </c>
    </row>
    <row r="129" spans="1:5" ht="30">
      <c r="A129" s="2" t="s">
        <v>969</v>
      </c>
      <c r="B129" s="4" t="s">
        <v>5</v>
      </c>
      <c r="C129" s="4" t="s">
        <v>5</v>
      </c>
      <c r="D129" s="4" t="s">
        <v>5</v>
      </c>
      <c r="E129" s="4" t="s">
        <v>5</v>
      </c>
    </row>
    <row r="130" spans="1:5" ht="30">
      <c r="A130" s="3" t="s">
        <v>923</v>
      </c>
      <c r="B130" s="4" t="s">
        <v>5</v>
      </c>
      <c r="C130" s="4" t="s">
        <v>5</v>
      </c>
      <c r="D130" s="4" t="s">
        <v>5</v>
      </c>
      <c r="E130" s="4" t="s">
        <v>5</v>
      </c>
    </row>
    <row r="131" spans="1:5">
      <c r="A131" s="2" t="s">
        <v>929</v>
      </c>
      <c r="B131" s="4" t="s">
        <v>5</v>
      </c>
      <c r="C131" s="4" t="s">
        <v>5</v>
      </c>
      <c r="D131" s="4">
        <v>0</v>
      </c>
      <c r="E131" s="4" t="s">
        <v>5</v>
      </c>
    </row>
    <row r="132" spans="1:5">
      <c r="A132" s="2" t="s">
        <v>970</v>
      </c>
      <c r="B132" s="4" t="s">
        <v>5</v>
      </c>
      <c r="C132" s="4" t="s">
        <v>5</v>
      </c>
      <c r="D132" s="4" t="s">
        <v>5</v>
      </c>
      <c r="E132" s="4" t="s">
        <v>5</v>
      </c>
    </row>
    <row r="133" spans="1:5" ht="30">
      <c r="A133" s="3" t="s">
        <v>923</v>
      </c>
      <c r="B133" s="4" t="s">
        <v>5</v>
      </c>
      <c r="C133" s="4" t="s">
        <v>5</v>
      </c>
      <c r="D133" s="4" t="s">
        <v>5</v>
      </c>
      <c r="E133" s="4" t="s">
        <v>5</v>
      </c>
    </row>
    <row r="134" spans="1:5">
      <c r="A134" s="2" t="s">
        <v>929</v>
      </c>
      <c r="B134" s="4" t="s">
        <v>5</v>
      </c>
      <c r="C134" s="6">
        <v>38000</v>
      </c>
      <c r="D134" s="4" t="s">
        <v>5</v>
      </c>
      <c r="E134" s="6">
        <v>173000</v>
      </c>
    </row>
    <row r="135" spans="1:5" ht="30">
      <c r="A135" s="2" t="s">
        <v>971</v>
      </c>
      <c r="B135" s="4" t="s">
        <v>5</v>
      </c>
      <c r="C135" s="4" t="s">
        <v>5</v>
      </c>
      <c r="D135" s="4" t="s">
        <v>5</v>
      </c>
      <c r="E135" s="4" t="s">
        <v>5</v>
      </c>
    </row>
    <row r="136" spans="1:5" ht="30">
      <c r="A136" s="3" t="s">
        <v>923</v>
      </c>
      <c r="B136" s="4" t="s">
        <v>5</v>
      </c>
      <c r="C136" s="4" t="s">
        <v>5</v>
      </c>
      <c r="D136" s="4" t="s">
        <v>5</v>
      </c>
      <c r="E136" s="4" t="s">
        <v>5</v>
      </c>
    </row>
    <row r="137" spans="1:5">
      <c r="A137" s="2" t="s">
        <v>929</v>
      </c>
      <c r="B137" s="4" t="s">
        <v>5</v>
      </c>
      <c r="C137" s="4">
        <v>0</v>
      </c>
      <c r="D137" s="4" t="s">
        <v>5</v>
      </c>
      <c r="E137" s="4">
        <v>0</v>
      </c>
    </row>
    <row r="138" spans="1:5" ht="30">
      <c r="A138" s="2" t="s">
        <v>972</v>
      </c>
      <c r="B138" s="4" t="s">
        <v>5</v>
      </c>
      <c r="C138" s="4" t="s">
        <v>5</v>
      </c>
      <c r="D138" s="4" t="s">
        <v>5</v>
      </c>
      <c r="E138" s="4" t="s">
        <v>5</v>
      </c>
    </row>
    <row r="139" spans="1:5" ht="30">
      <c r="A139" s="3" t="s">
        <v>923</v>
      </c>
      <c r="B139" s="4" t="s">
        <v>5</v>
      </c>
      <c r="C139" s="4" t="s">
        <v>5</v>
      </c>
      <c r="D139" s="4" t="s">
        <v>5</v>
      </c>
      <c r="E139" s="4" t="s">
        <v>5</v>
      </c>
    </row>
    <row r="140" spans="1:5">
      <c r="A140" s="2" t="s">
        <v>929</v>
      </c>
      <c r="B140" s="4" t="s">
        <v>5</v>
      </c>
      <c r="C140" s="6">
        <v>38000</v>
      </c>
      <c r="D140" s="4" t="s">
        <v>5</v>
      </c>
      <c r="E140" s="6">
        <v>173000</v>
      </c>
    </row>
    <row r="141" spans="1:5" ht="30">
      <c r="A141" s="2" t="s">
        <v>973</v>
      </c>
      <c r="B141" s="4" t="s">
        <v>5</v>
      </c>
      <c r="C141" s="4" t="s">
        <v>5</v>
      </c>
      <c r="D141" s="4" t="s">
        <v>5</v>
      </c>
      <c r="E141" s="4" t="s">
        <v>5</v>
      </c>
    </row>
    <row r="142" spans="1:5" ht="30">
      <c r="A142" s="3" t="s">
        <v>923</v>
      </c>
      <c r="B142" s="4" t="s">
        <v>5</v>
      </c>
      <c r="C142" s="4" t="s">
        <v>5</v>
      </c>
      <c r="D142" s="4" t="s">
        <v>5</v>
      </c>
      <c r="E142" s="4" t="s">
        <v>5</v>
      </c>
    </row>
    <row r="143" spans="1:5">
      <c r="A143" s="2" t="s">
        <v>929</v>
      </c>
      <c r="B143" s="4" t="s">
        <v>5</v>
      </c>
      <c r="C143" s="4">
        <v>0</v>
      </c>
      <c r="D143" s="4" t="s">
        <v>5</v>
      </c>
      <c r="E143" s="4">
        <v>0</v>
      </c>
    </row>
    <row r="144" spans="1:5" ht="30">
      <c r="A144" s="2" t="s">
        <v>974</v>
      </c>
      <c r="B144" s="4" t="s">
        <v>5</v>
      </c>
      <c r="C144" s="4" t="s">
        <v>5</v>
      </c>
      <c r="D144" s="4" t="s">
        <v>5</v>
      </c>
      <c r="E144" s="4" t="s">
        <v>5</v>
      </c>
    </row>
    <row r="145" spans="1:5" ht="30">
      <c r="A145" s="3" t="s">
        <v>923</v>
      </c>
      <c r="B145" s="4" t="s">
        <v>5</v>
      </c>
      <c r="C145" s="4" t="s">
        <v>5</v>
      </c>
      <c r="D145" s="4" t="s">
        <v>5</v>
      </c>
      <c r="E145" s="4" t="s">
        <v>5</v>
      </c>
    </row>
    <row r="146" spans="1:5">
      <c r="A146" s="2" t="s">
        <v>929</v>
      </c>
      <c r="B146" s="4" t="s">
        <v>5</v>
      </c>
      <c r="C146" s="8">
        <v>0</v>
      </c>
      <c r="D146" s="4" t="s">
        <v>5</v>
      </c>
      <c r="E146" s="8">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975</v>
      </c>
      <c r="B1" s="7" t="s">
        <v>28</v>
      </c>
      <c r="C1" s="7"/>
      <c r="D1" s="7" t="s">
        <v>1</v>
      </c>
      <c r="E1" s="7"/>
    </row>
    <row r="2" spans="1:5" ht="30">
      <c r="A2" s="1" t="s">
        <v>63</v>
      </c>
      <c r="B2" s="1" t="s">
        <v>2</v>
      </c>
      <c r="C2" s="1" t="s">
        <v>29</v>
      </c>
      <c r="D2" s="1" t="s">
        <v>2</v>
      </c>
      <c r="E2" s="1" t="s">
        <v>29</v>
      </c>
    </row>
    <row r="3" spans="1:5" ht="30">
      <c r="A3" s="3" t="s">
        <v>36</v>
      </c>
      <c r="B3" s="4" t="s">
        <v>5</v>
      </c>
      <c r="C3" s="4" t="s">
        <v>5</v>
      </c>
      <c r="D3" s="4" t="s">
        <v>5</v>
      </c>
      <c r="E3" s="4" t="s">
        <v>5</v>
      </c>
    </row>
    <row r="4" spans="1:5" ht="30">
      <c r="A4" s="2" t="s">
        <v>287</v>
      </c>
      <c r="B4" s="8">
        <v>1108</v>
      </c>
      <c r="C4" s="8">
        <v>7084</v>
      </c>
      <c r="D4" s="8">
        <v>16511</v>
      </c>
      <c r="E4" s="8">
        <v>29205</v>
      </c>
    </row>
    <row r="5" spans="1:5">
      <c r="A5" s="2" t="s">
        <v>311</v>
      </c>
      <c r="B5" s="4" t="s">
        <v>5</v>
      </c>
      <c r="C5" s="4" t="s">
        <v>5</v>
      </c>
      <c r="D5" s="4" t="s">
        <v>5</v>
      </c>
      <c r="E5" s="4" t="s">
        <v>5</v>
      </c>
    </row>
    <row r="6" spans="1:5" ht="30">
      <c r="A6" s="3" t="s">
        <v>36</v>
      </c>
      <c r="B6" s="4" t="s">
        <v>5</v>
      </c>
      <c r="C6" s="4" t="s">
        <v>5</v>
      </c>
      <c r="D6" s="4" t="s">
        <v>5</v>
      </c>
      <c r="E6" s="4" t="s">
        <v>5</v>
      </c>
    </row>
    <row r="7" spans="1:5" ht="30">
      <c r="A7" s="2" t="s">
        <v>287</v>
      </c>
      <c r="B7" s="4">
        <v>-54</v>
      </c>
      <c r="C7" s="6">
        <v>2233</v>
      </c>
      <c r="D7" s="6">
        <v>5908</v>
      </c>
      <c r="E7" s="6">
        <v>2860</v>
      </c>
    </row>
    <row r="8" spans="1:5">
      <c r="A8" s="2" t="s">
        <v>976</v>
      </c>
      <c r="B8" s="4" t="s">
        <v>5</v>
      </c>
      <c r="C8" s="4" t="s">
        <v>5</v>
      </c>
      <c r="D8" s="4" t="s">
        <v>5</v>
      </c>
      <c r="E8" s="4" t="s">
        <v>5</v>
      </c>
    </row>
    <row r="9" spans="1:5" ht="30">
      <c r="A9" s="3" t="s">
        <v>36</v>
      </c>
      <c r="B9" s="4" t="s">
        <v>5</v>
      </c>
      <c r="C9" s="4" t="s">
        <v>5</v>
      </c>
      <c r="D9" s="4" t="s">
        <v>5</v>
      </c>
      <c r="E9" s="4" t="s">
        <v>5</v>
      </c>
    </row>
    <row r="10" spans="1:5" ht="30">
      <c r="A10" s="2" t="s">
        <v>287</v>
      </c>
      <c r="B10" s="4">
        <v>15</v>
      </c>
      <c r="C10" s="4">
        <v>332</v>
      </c>
      <c r="D10" s="6">
        <v>1193</v>
      </c>
      <c r="E10" s="6">
        <v>3001</v>
      </c>
    </row>
    <row r="11" spans="1:5">
      <c r="A11" s="2" t="s">
        <v>314</v>
      </c>
      <c r="B11" s="4" t="s">
        <v>5</v>
      </c>
      <c r="C11" s="4" t="s">
        <v>5</v>
      </c>
      <c r="D11" s="4" t="s">
        <v>5</v>
      </c>
      <c r="E11" s="4" t="s">
        <v>5</v>
      </c>
    </row>
    <row r="12" spans="1:5" ht="30">
      <c r="A12" s="3" t="s">
        <v>36</v>
      </c>
      <c r="B12" s="4" t="s">
        <v>5</v>
      </c>
      <c r="C12" s="4" t="s">
        <v>5</v>
      </c>
      <c r="D12" s="4" t="s">
        <v>5</v>
      </c>
      <c r="E12" s="4" t="s">
        <v>5</v>
      </c>
    </row>
    <row r="13" spans="1:5" ht="30">
      <c r="A13" s="2" t="s">
        <v>287</v>
      </c>
      <c r="B13" s="4">
        <v>0</v>
      </c>
      <c r="C13" s="4">
        <v>0</v>
      </c>
      <c r="D13" s="4">
        <v>0</v>
      </c>
      <c r="E13" s="6">
        <v>7294</v>
      </c>
    </row>
    <row r="14" spans="1:5">
      <c r="A14" s="2" t="s">
        <v>315</v>
      </c>
      <c r="B14" s="4" t="s">
        <v>5</v>
      </c>
      <c r="C14" s="4" t="s">
        <v>5</v>
      </c>
      <c r="D14" s="4" t="s">
        <v>5</v>
      </c>
      <c r="E14" s="4" t="s">
        <v>5</v>
      </c>
    </row>
    <row r="15" spans="1:5" ht="30">
      <c r="A15" s="3" t="s">
        <v>36</v>
      </c>
      <c r="B15" s="4" t="s">
        <v>5</v>
      </c>
      <c r="C15" s="4" t="s">
        <v>5</v>
      </c>
      <c r="D15" s="4" t="s">
        <v>5</v>
      </c>
      <c r="E15" s="4" t="s">
        <v>5</v>
      </c>
    </row>
    <row r="16" spans="1:5" ht="30">
      <c r="A16" s="2" t="s">
        <v>287</v>
      </c>
      <c r="B16" s="4">
        <v>849</v>
      </c>
      <c r="C16" s="6">
        <v>2221</v>
      </c>
      <c r="D16" s="6">
        <v>7164</v>
      </c>
      <c r="E16" s="6">
        <v>11428</v>
      </c>
    </row>
    <row r="17" spans="1:5">
      <c r="A17" s="2" t="s">
        <v>316</v>
      </c>
      <c r="B17" s="4" t="s">
        <v>5</v>
      </c>
      <c r="C17" s="4" t="s">
        <v>5</v>
      </c>
      <c r="D17" s="4" t="s">
        <v>5</v>
      </c>
      <c r="E17" s="4" t="s">
        <v>5</v>
      </c>
    </row>
    <row r="18" spans="1:5" ht="30">
      <c r="A18" s="3" t="s">
        <v>36</v>
      </c>
      <c r="B18" s="4" t="s">
        <v>5</v>
      </c>
      <c r="C18" s="4" t="s">
        <v>5</v>
      </c>
      <c r="D18" s="4" t="s">
        <v>5</v>
      </c>
      <c r="E18" s="4" t="s">
        <v>5</v>
      </c>
    </row>
    <row r="19" spans="1:5" ht="30">
      <c r="A19" s="2" t="s">
        <v>287</v>
      </c>
      <c r="B19" s="4">
        <v>111</v>
      </c>
      <c r="C19" s="4">
        <v>202</v>
      </c>
      <c r="D19" s="4">
        <v>708</v>
      </c>
      <c r="E19" s="4">
        <v>447</v>
      </c>
    </row>
    <row r="20" spans="1:5">
      <c r="A20" s="2" t="s">
        <v>317</v>
      </c>
      <c r="B20" s="4" t="s">
        <v>5</v>
      </c>
      <c r="C20" s="4" t="s">
        <v>5</v>
      </c>
      <c r="D20" s="4" t="s">
        <v>5</v>
      </c>
      <c r="E20" s="4" t="s">
        <v>5</v>
      </c>
    </row>
    <row r="21" spans="1:5" ht="30">
      <c r="A21" s="3" t="s">
        <v>36</v>
      </c>
      <c r="B21" s="4" t="s">
        <v>5</v>
      </c>
      <c r="C21" s="4" t="s">
        <v>5</v>
      </c>
      <c r="D21" s="4" t="s">
        <v>5</v>
      </c>
      <c r="E21" s="4" t="s">
        <v>5</v>
      </c>
    </row>
    <row r="22" spans="1:5" ht="30">
      <c r="A22" s="2" t="s">
        <v>287</v>
      </c>
      <c r="B22" s="4">
        <v>0</v>
      </c>
      <c r="C22" s="4">
        <v>0</v>
      </c>
      <c r="D22" s="4">
        <v>0</v>
      </c>
      <c r="E22" s="4">
        <v>588</v>
      </c>
    </row>
    <row r="23" spans="1:5">
      <c r="A23" s="2" t="s">
        <v>977</v>
      </c>
      <c r="B23" s="4" t="s">
        <v>5</v>
      </c>
      <c r="C23" s="4" t="s">
        <v>5</v>
      </c>
      <c r="D23" s="4" t="s">
        <v>5</v>
      </c>
      <c r="E23" s="4" t="s">
        <v>5</v>
      </c>
    </row>
    <row r="24" spans="1:5" ht="30">
      <c r="A24" s="3" t="s">
        <v>36</v>
      </c>
      <c r="B24" s="4" t="s">
        <v>5</v>
      </c>
      <c r="C24" s="4" t="s">
        <v>5</v>
      </c>
      <c r="D24" s="4" t="s">
        <v>5</v>
      </c>
      <c r="E24" s="4" t="s">
        <v>5</v>
      </c>
    </row>
    <row r="25" spans="1:5" ht="30">
      <c r="A25" s="2" t="s">
        <v>287</v>
      </c>
      <c r="B25" s="8">
        <v>187</v>
      </c>
      <c r="C25" s="8">
        <v>2096</v>
      </c>
      <c r="D25" s="8">
        <v>1538</v>
      </c>
      <c r="E25" s="8">
        <v>358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36.5703125" customWidth="1"/>
    <col min="3" max="3" width="21.28515625" customWidth="1"/>
  </cols>
  <sheetData>
    <row r="1" spans="1:3" ht="15" customHeight="1">
      <c r="A1" s="1" t="s">
        <v>978</v>
      </c>
      <c r="B1" s="7" t="s">
        <v>1</v>
      </c>
      <c r="C1" s="7"/>
    </row>
    <row r="2" spans="1:3" ht="15" customHeight="1">
      <c r="A2" s="1" t="s">
        <v>893</v>
      </c>
      <c r="B2" s="7" t="s">
        <v>2</v>
      </c>
      <c r="C2" s="7"/>
    </row>
    <row r="3" spans="1:3">
      <c r="A3" s="2" t="s">
        <v>914</v>
      </c>
      <c r="B3" s="4" t="s">
        <v>5</v>
      </c>
      <c r="C3" s="4"/>
    </row>
    <row r="4" spans="1:3" ht="30">
      <c r="A4" s="3" t="s">
        <v>923</v>
      </c>
      <c r="B4" s="4" t="s">
        <v>5</v>
      </c>
      <c r="C4" s="4"/>
    </row>
    <row r="5" spans="1:3" ht="30">
      <c r="A5" s="2" t="s">
        <v>225</v>
      </c>
      <c r="B5" s="8">
        <v>42</v>
      </c>
      <c r="C5" s="4"/>
    </row>
    <row r="6" spans="1:3">
      <c r="A6" s="2" t="s">
        <v>916</v>
      </c>
      <c r="B6" s="4" t="s">
        <v>5</v>
      </c>
      <c r="C6" s="4"/>
    </row>
    <row r="7" spans="1:3" ht="30">
      <c r="A7" s="3" t="s">
        <v>923</v>
      </c>
      <c r="B7" s="4" t="s">
        <v>5</v>
      </c>
      <c r="C7" s="4"/>
    </row>
    <row r="8" spans="1:3" ht="30">
      <c r="A8" s="2" t="s">
        <v>225</v>
      </c>
      <c r="B8" s="4">
        <v>53</v>
      </c>
      <c r="C8" s="4"/>
    </row>
    <row r="9" spans="1:3">
      <c r="A9" s="2" t="s">
        <v>979</v>
      </c>
      <c r="B9" s="4" t="s">
        <v>5</v>
      </c>
      <c r="C9" s="4"/>
    </row>
    <row r="10" spans="1:3" ht="30">
      <c r="A10" s="3" t="s">
        <v>923</v>
      </c>
      <c r="B10" s="4" t="s">
        <v>5</v>
      </c>
      <c r="C10" s="4"/>
    </row>
    <row r="11" spans="1:3" ht="30">
      <c r="A11" s="2" t="s">
        <v>225</v>
      </c>
      <c r="B11" s="4">
        <v>12</v>
      </c>
      <c r="C11" s="4"/>
    </row>
    <row r="12" spans="1:3">
      <c r="A12" s="2" t="s">
        <v>980</v>
      </c>
      <c r="B12" s="4" t="s">
        <v>5</v>
      </c>
      <c r="C12" s="4"/>
    </row>
    <row r="13" spans="1:3" ht="30">
      <c r="A13" s="3" t="s">
        <v>923</v>
      </c>
      <c r="B13" s="4" t="s">
        <v>5</v>
      </c>
      <c r="C13" s="4"/>
    </row>
    <row r="14" spans="1:3" ht="30">
      <c r="A14" s="2" t="s">
        <v>225</v>
      </c>
      <c r="B14" s="4">
        <v>15</v>
      </c>
      <c r="C14" s="4"/>
    </row>
    <row r="15" spans="1:3" ht="30">
      <c r="A15" s="2" t="s">
        <v>981</v>
      </c>
      <c r="B15" s="4" t="s">
        <v>5</v>
      </c>
      <c r="C15" s="4"/>
    </row>
    <row r="16" spans="1:3" ht="30">
      <c r="A16" s="3" t="s">
        <v>923</v>
      </c>
      <c r="B16" s="4" t="s">
        <v>5</v>
      </c>
      <c r="C16" s="4"/>
    </row>
    <row r="17" spans="1:3" ht="30">
      <c r="A17" s="2" t="s">
        <v>225</v>
      </c>
      <c r="B17" s="4">
        <v>2</v>
      </c>
      <c r="C17" s="213" t="s">
        <v>925</v>
      </c>
    </row>
    <row r="18" spans="1:3" ht="30">
      <c r="A18" s="2" t="s">
        <v>982</v>
      </c>
      <c r="B18" s="4" t="s">
        <v>5</v>
      </c>
      <c r="C18" s="4"/>
    </row>
    <row r="19" spans="1:3" ht="30">
      <c r="A19" s="3" t="s">
        <v>923</v>
      </c>
      <c r="B19" s="4" t="s">
        <v>5</v>
      </c>
      <c r="C19" s="4"/>
    </row>
    <row r="20" spans="1:3" ht="30">
      <c r="A20" s="2" t="s">
        <v>225</v>
      </c>
      <c r="B20" s="4">
        <v>5</v>
      </c>
      <c r="C20" s="213" t="s">
        <v>925</v>
      </c>
    </row>
    <row r="21" spans="1:3" ht="30">
      <c r="A21" s="2" t="s">
        <v>983</v>
      </c>
      <c r="B21" s="4" t="s">
        <v>5</v>
      </c>
      <c r="C21" s="4"/>
    </row>
    <row r="22" spans="1:3" ht="30">
      <c r="A22" s="3" t="s">
        <v>923</v>
      </c>
      <c r="B22" s="4" t="s">
        <v>5</v>
      </c>
      <c r="C22" s="4"/>
    </row>
    <row r="23" spans="1:3" ht="30">
      <c r="A23" s="2" t="s">
        <v>225</v>
      </c>
      <c r="B23" s="4">
        <v>10</v>
      </c>
      <c r="C23" s="4"/>
    </row>
    <row r="24" spans="1:3" ht="30">
      <c r="A24" s="2" t="s">
        <v>984</v>
      </c>
      <c r="B24" s="4" t="s">
        <v>5</v>
      </c>
      <c r="C24" s="4"/>
    </row>
    <row r="25" spans="1:3" ht="30">
      <c r="A25" s="3" t="s">
        <v>923</v>
      </c>
      <c r="B25" s="4" t="s">
        <v>5</v>
      </c>
      <c r="C25" s="4"/>
    </row>
    <row r="26" spans="1:3" ht="30">
      <c r="A26" s="2" t="s">
        <v>225</v>
      </c>
      <c r="B26" s="4">
        <v>12</v>
      </c>
      <c r="C26" s="4"/>
    </row>
    <row r="27" spans="1:3">
      <c r="A27" s="2" t="s">
        <v>985</v>
      </c>
      <c r="B27" s="4" t="s">
        <v>5</v>
      </c>
      <c r="C27" s="4"/>
    </row>
    <row r="28" spans="1:3" ht="30">
      <c r="A28" s="3" t="s">
        <v>923</v>
      </c>
      <c r="B28" s="4" t="s">
        <v>5</v>
      </c>
      <c r="C28" s="4"/>
    </row>
    <row r="29" spans="1:3" ht="30">
      <c r="A29" s="2" t="s">
        <v>225</v>
      </c>
      <c r="B29" s="4">
        <v>18</v>
      </c>
      <c r="C29" s="213" t="s">
        <v>926</v>
      </c>
    </row>
    <row r="30" spans="1:3">
      <c r="A30" s="2" t="s">
        <v>986</v>
      </c>
      <c r="B30" s="4" t="s">
        <v>5</v>
      </c>
      <c r="C30" s="4"/>
    </row>
    <row r="31" spans="1:3" ht="30">
      <c r="A31" s="3" t="s">
        <v>923</v>
      </c>
      <c r="B31" s="4" t="s">
        <v>5</v>
      </c>
      <c r="C31" s="4"/>
    </row>
    <row r="32" spans="1:3" ht="30">
      <c r="A32" s="2" t="s">
        <v>225</v>
      </c>
      <c r="B32" s="8">
        <v>21</v>
      </c>
      <c r="C32" s="213" t="s">
        <v>926</v>
      </c>
    </row>
    <row r="33" spans="1:3">
      <c r="A33" s="49"/>
      <c r="B33" s="49"/>
      <c r="C33" s="49"/>
    </row>
    <row r="34" spans="1:3" ht="30" customHeight="1">
      <c r="A34" s="2" t="s">
        <v>925</v>
      </c>
      <c r="B34" s="12" t="s">
        <v>235</v>
      </c>
      <c r="C34" s="12"/>
    </row>
    <row r="35" spans="1:3" ht="30" customHeight="1">
      <c r="A35" s="2" t="s">
        <v>926</v>
      </c>
      <c r="B35" s="12" t="s">
        <v>236</v>
      </c>
      <c r="C35" s="12"/>
    </row>
  </sheetData>
  <mergeCells count="5">
    <mergeCell ref="B1:C1"/>
    <mergeCell ref="B2:C2"/>
    <mergeCell ref="A33:C33"/>
    <mergeCell ref="B34:C34"/>
    <mergeCell ref="B35:C3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987</v>
      </c>
      <c r="B1" s="7" t="s">
        <v>2</v>
      </c>
      <c r="C1" s="7" t="s">
        <v>77</v>
      </c>
    </row>
    <row r="2" spans="1:3" ht="30">
      <c r="A2" s="1" t="s">
        <v>63</v>
      </c>
      <c r="B2" s="7"/>
      <c r="C2" s="7"/>
    </row>
    <row r="3" spans="1:3">
      <c r="A3" s="3" t="s">
        <v>319</v>
      </c>
      <c r="B3" s="4" t="s">
        <v>5</v>
      </c>
      <c r="C3" s="4" t="s">
        <v>5</v>
      </c>
    </row>
    <row r="4" spans="1:3">
      <c r="A4" s="2" t="s">
        <v>321</v>
      </c>
      <c r="B4" s="8">
        <v>73170</v>
      </c>
      <c r="C4" s="8">
        <v>70209</v>
      </c>
    </row>
    <row r="5" spans="1:3">
      <c r="A5" s="2" t="s">
        <v>322</v>
      </c>
      <c r="B5" s="6">
        <v>59282</v>
      </c>
      <c r="C5" s="6">
        <v>53672</v>
      </c>
    </row>
    <row r="6" spans="1:3">
      <c r="A6" s="2" t="s">
        <v>323</v>
      </c>
      <c r="B6" s="6">
        <v>254120</v>
      </c>
      <c r="C6" s="6">
        <v>242113</v>
      </c>
    </row>
    <row r="7" spans="1:3">
      <c r="A7" s="2" t="s">
        <v>988</v>
      </c>
      <c r="B7" s="6">
        <v>386572</v>
      </c>
      <c r="C7" s="6">
        <v>365994</v>
      </c>
    </row>
    <row r="8" spans="1:3">
      <c r="A8" s="2" t="s">
        <v>324</v>
      </c>
      <c r="B8" s="6">
        <v>-33345</v>
      </c>
      <c r="C8" s="6">
        <v>-32373</v>
      </c>
    </row>
    <row r="9" spans="1:3">
      <c r="A9" s="2" t="s">
        <v>81</v>
      </c>
      <c r="B9" s="8">
        <v>353227</v>
      </c>
      <c r="C9" s="8">
        <v>33362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5" width="12.28515625" bestFit="1" customWidth="1"/>
    <col min="6" max="6" width="19.5703125" bestFit="1" customWidth="1"/>
    <col min="7" max="7" width="35.42578125" bestFit="1" customWidth="1"/>
  </cols>
  <sheetData>
    <row r="1" spans="1:7" ht="15" customHeight="1">
      <c r="A1" s="7" t="s">
        <v>989</v>
      </c>
      <c r="B1" s="7" t="s">
        <v>28</v>
      </c>
      <c r="C1" s="7"/>
      <c r="D1" s="7" t="s">
        <v>1</v>
      </c>
      <c r="E1" s="7"/>
      <c r="F1" s="1"/>
      <c r="G1" s="1" t="s">
        <v>28</v>
      </c>
    </row>
    <row r="2" spans="1:7">
      <c r="A2" s="7"/>
      <c r="B2" s="7" t="s">
        <v>2</v>
      </c>
      <c r="C2" s="7" t="s">
        <v>29</v>
      </c>
      <c r="D2" s="7" t="s">
        <v>2</v>
      </c>
      <c r="E2" s="7" t="s">
        <v>29</v>
      </c>
      <c r="F2" s="1" t="s">
        <v>2</v>
      </c>
      <c r="G2" s="1" t="s">
        <v>920</v>
      </c>
    </row>
    <row r="3" spans="1:7">
      <c r="A3" s="7"/>
      <c r="B3" s="7"/>
      <c r="C3" s="7"/>
      <c r="D3" s="7"/>
      <c r="E3" s="7"/>
      <c r="F3" s="1" t="s">
        <v>990</v>
      </c>
      <c r="G3" s="1" t="s">
        <v>922</v>
      </c>
    </row>
    <row r="4" spans="1:7">
      <c r="A4" s="7"/>
      <c r="B4" s="7"/>
      <c r="C4" s="7"/>
      <c r="D4" s="7"/>
      <c r="E4" s="7"/>
      <c r="F4" s="1"/>
      <c r="G4" s="1" t="s">
        <v>921</v>
      </c>
    </row>
    <row r="5" spans="1:7" ht="30">
      <c r="A5" s="3" t="s">
        <v>991</v>
      </c>
      <c r="B5" s="4" t="s">
        <v>5</v>
      </c>
      <c r="C5" s="4" t="s">
        <v>5</v>
      </c>
      <c r="D5" s="4" t="s">
        <v>5</v>
      </c>
      <c r="E5" s="4" t="s">
        <v>5</v>
      </c>
      <c r="F5" s="4" t="s">
        <v>5</v>
      </c>
      <c r="G5" s="4" t="s">
        <v>5</v>
      </c>
    </row>
    <row r="6" spans="1:7" ht="30">
      <c r="A6" s="2" t="s">
        <v>992</v>
      </c>
      <c r="B6" s="8">
        <v>0</v>
      </c>
      <c r="C6" s="8">
        <v>3354000</v>
      </c>
      <c r="D6" s="8">
        <v>0</v>
      </c>
      <c r="E6" s="8">
        <v>7848000</v>
      </c>
      <c r="F6" s="4" t="s">
        <v>5</v>
      </c>
      <c r="G6" s="8">
        <v>4500000</v>
      </c>
    </row>
    <row r="7" spans="1:7">
      <c r="A7" s="2" t="s">
        <v>993</v>
      </c>
      <c r="B7" s="4" t="s">
        <v>5</v>
      </c>
      <c r="C7" s="4" t="s">
        <v>5</v>
      </c>
      <c r="D7" s="4" t="s">
        <v>5</v>
      </c>
      <c r="E7" s="4" t="s">
        <v>5</v>
      </c>
      <c r="F7" s="6">
        <v>41000000</v>
      </c>
      <c r="G7" s="4" t="s">
        <v>5</v>
      </c>
    </row>
    <row r="8" spans="1:7" ht="30">
      <c r="A8" s="2" t="s">
        <v>120</v>
      </c>
      <c r="B8" s="8">
        <v>15000000</v>
      </c>
      <c r="C8" s="8">
        <v>12500000</v>
      </c>
      <c r="D8" s="8">
        <v>47053000</v>
      </c>
      <c r="E8" s="8">
        <v>37072000</v>
      </c>
      <c r="F8" s="4" t="s">
        <v>5</v>
      </c>
      <c r="G8" s="4" t="s">
        <v>5</v>
      </c>
    </row>
  </sheetData>
  <mergeCells count="7">
    <mergeCell ref="A1:A4"/>
    <mergeCell ref="B1:C1"/>
    <mergeCell ref="D1:E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994</v>
      </c>
      <c r="B1" s="1" t="s">
        <v>1</v>
      </c>
      <c r="C1" s="1"/>
    </row>
    <row r="2" spans="1:3" ht="30">
      <c r="A2" s="1" t="s">
        <v>63</v>
      </c>
      <c r="B2" s="1" t="s">
        <v>2</v>
      </c>
      <c r="C2" s="1" t="s">
        <v>77</v>
      </c>
    </row>
    <row r="3" spans="1:3">
      <c r="A3" s="3" t="s">
        <v>995</v>
      </c>
      <c r="B3" s="4" t="s">
        <v>5</v>
      </c>
      <c r="C3" s="4" t="s">
        <v>5</v>
      </c>
    </row>
    <row r="4" spans="1:3">
      <c r="A4" s="2" t="s">
        <v>88</v>
      </c>
      <c r="B4" s="8">
        <v>1684173</v>
      </c>
      <c r="C4" s="8">
        <v>1686331</v>
      </c>
    </row>
    <row r="5" spans="1:3">
      <c r="A5" s="2" t="s">
        <v>337</v>
      </c>
      <c r="B5" s="6">
        <v>-332128</v>
      </c>
      <c r="C5" s="6">
        <v>-332128</v>
      </c>
    </row>
    <row r="6" spans="1:3">
      <c r="A6" s="2" t="s">
        <v>88</v>
      </c>
      <c r="B6" s="6">
        <v>1352045</v>
      </c>
      <c r="C6" s="6">
        <v>1354203</v>
      </c>
    </row>
    <row r="7" spans="1:3">
      <c r="A7" s="2" t="s">
        <v>342</v>
      </c>
      <c r="B7" s="6">
        <v>15986</v>
      </c>
      <c r="C7" s="4" t="s">
        <v>5</v>
      </c>
    </row>
    <row r="8" spans="1:3">
      <c r="A8" s="2" t="s">
        <v>343</v>
      </c>
      <c r="B8" s="6">
        <v>-18144</v>
      </c>
      <c r="C8" s="4" t="s">
        <v>5</v>
      </c>
    </row>
    <row r="9" spans="1:3">
      <c r="A9" s="2" t="s">
        <v>311</v>
      </c>
      <c r="B9" s="4" t="s">
        <v>5</v>
      </c>
      <c r="C9" s="4" t="s">
        <v>5</v>
      </c>
    </row>
    <row r="10" spans="1:3">
      <c r="A10" s="3" t="s">
        <v>995</v>
      </c>
      <c r="B10" s="4" t="s">
        <v>5</v>
      </c>
      <c r="C10" s="4" t="s">
        <v>5</v>
      </c>
    </row>
    <row r="11" spans="1:3">
      <c r="A11" s="2" t="s">
        <v>88</v>
      </c>
      <c r="B11" s="6">
        <v>474044</v>
      </c>
      <c r="C11" s="6">
        <v>474044</v>
      </c>
    </row>
    <row r="12" spans="1:3">
      <c r="A12" s="2" t="s">
        <v>337</v>
      </c>
      <c r="B12" s="6">
        <v>-219527</v>
      </c>
      <c r="C12" s="6">
        <v>-219527</v>
      </c>
    </row>
    <row r="13" spans="1:3">
      <c r="A13" s="2" t="s">
        <v>88</v>
      </c>
      <c r="B13" s="6">
        <v>254517</v>
      </c>
      <c r="C13" s="6">
        <v>254517</v>
      </c>
    </row>
    <row r="14" spans="1:3">
      <c r="A14" s="2" t="s">
        <v>342</v>
      </c>
      <c r="B14" s="4">
        <v>0</v>
      </c>
      <c r="C14" s="4" t="s">
        <v>5</v>
      </c>
    </row>
    <row r="15" spans="1:3">
      <c r="A15" s="2" t="s">
        <v>343</v>
      </c>
      <c r="B15" s="4">
        <v>0</v>
      </c>
      <c r="C15" s="4" t="s">
        <v>5</v>
      </c>
    </row>
    <row r="16" spans="1:3">
      <c r="A16" s="2" t="s">
        <v>976</v>
      </c>
      <c r="B16" s="4" t="s">
        <v>5</v>
      </c>
      <c r="C16" s="4" t="s">
        <v>5</v>
      </c>
    </row>
    <row r="17" spans="1:3">
      <c r="A17" s="3" t="s">
        <v>995</v>
      </c>
      <c r="B17" s="4" t="s">
        <v>5</v>
      </c>
      <c r="C17" s="4" t="s">
        <v>5</v>
      </c>
    </row>
    <row r="18" spans="1:3">
      <c r="A18" s="2" t="s">
        <v>88</v>
      </c>
      <c r="B18" s="6">
        <v>166895</v>
      </c>
      <c r="C18" s="6">
        <v>167195</v>
      </c>
    </row>
    <row r="19" spans="1:3">
      <c r="A19" s="2" t="s">
        <v>337</v>
      </c>
      <c r="B19" s="6">
        <v>-107073</v>
      </c>
      <c r="C19" s="6">
        <v>-107073</v>
      </c>
    </row>
    <row r="20" spans="1:3">
      <c r="A20" s="2" t="s">
        <v>88</v>
      </c>
      <c r="B20" s="6">
        <v>59822</v>
      </c>
      <c r="C20" s="6">
        <v>60122</v>
      </c>
    </row>
    <row r="21" spans="1:3">
      <c r="A21" s="2" t="s">
        <v>342</v>
      </c>
      <c r="B21" s="4">
        <v>0</v>
      </c>
      <c r="C21" s="4" t="s">
        <v>5</v>
      </c>
    </row>
    <row r="22" spans="1:3">
      <c r="A22" s="2" t="s">
        <v>343</v>
      </c>
      <c r="B22" s="4">
        <v>-300</v>
      </c>
      <c r="C22" s="4" t="s">
        <v>5</v>
      </c>
    </row>
    <row r="23" spans="1:3">
      <c r="A23" s="2" t="s">
        <v>314</v>
      </c>
      <c r="B23" s="4" t="s">
        <v>5</v>
      </c>
      <c r="C23" s="4" t="s">
        <v>5</v>
      </c>
    </row>
    <row r="24" spans="1:3">
      <c r="A24" s="3" t="s">
        <v>995</v>
      </c>
      <c r="B24" s="4" t="s">
        <v>5</v>
      </c>
      <c r="C24" s="4" t="s">
        <v>5</v>
      </c>
    </row>
    <row r="25" spans="1:3">
      <c r="A25" s="2" t="s">
        <v>88</v>
      </c>
      <c r="B25" s="6">
        <v>250506</v>
      </c>
      <c r="C25" s="6">
        <v>250506</v>
      </c>
    </row>
    <row r="26" spans="1:3">
      <c r="A26" s="2" t="s">
        <v>337</v>
      </c>
      <c r="B26" s="4">
        <v>0</v>
      </c>
      <c r="C26" s="4">
        <v>0</v>
      </c>
    </row>
    <row r="27" spans="1:3">
      <c r="A27" s="2" t="s">
        <v>88</v>
      </c>
      <c r="B27" s="6">
        <v>250506</v>
      </c>
      <c r="C27" s="6">
        <v>250506</v>
      </c>
    </row>
    <row r="28" spans="1:3">
      <c r="A28" s="2" t="s">
        <v>342</v>
      </c>
      <c r="B28" s="4">
        <v>0</v>
      </c>
      <c r="C28" s="4" t="s">
        <v>5</v>
      </c>
    </row>
    <row r="29" spans="1:3">
      <c r="A29" s="2" t="s">
        <v>343</v>
      </c>
      <c r="B29" s="4">
        <v>0</v>
      </c>
      <c r="C29" s="4" t="s">
        <v>5</v>
      </c>
    </row>
    <row r="30" spans="1:3">
      <c r="A30" s="2" t="s">
        <v>315</v>
      </c>
      <c r="B30" s="4" t="s">
        <v>5</v>
      </c>
      <c r="C30" s="4" t="s">
        <v>5</v>
      </c>
    </row>
    <row r="31" spans="1:3">
      <c r="A31" s="3" t="s">
        <v>995</v>
      </c>
      <c r="B31" s="4" t="s">
        <v>5</v>
      </c>
      <c r="C31" s="4" t="s">
        <v>5</v>
      </c>
    </row>
    <row r="32" spans="1:3">
      <c r="A32" s="2" t="s">
        <v>88</v>
      </c>
      <c r="B32" s="6">
        <v>355950</v>
      </c>
      <c r="C32" s="6">
        <v>373417</v>
      </c>
    </row>
    <row r="33" spans="1:3">
      <c r="A33" s="2" t="s">
        <v>337</v>
      </c>
      <c r="B33" s="4">
        <v>0</v>
      </c>
      <c r="C33" s="4">
        <v>0</v>
      </c>
    </row>
    <row r="34" spans="1:3">
      <c r="A34" s="2" t="s">
        <v>88</v>
      </c>
      <c r="B34" s="6">
        <v>355950</v>
      </c>
      <c r="C34" s="6">
        <v>373417</v>
      </c>
    </row>
    <row r="35" spans="1:3">
      <c r="A35" s="2" t="s">
        <v>342</v>
      </c>
      <c r="B35" s="4">
        <v>0</v>
      </c>
      <c r="C35" s="4" t="s">
        <v>5</v>
      </c>
    </row>
    <row r="36" spans="1:3">
      <c r="A36" s="2" t="s">
        <v>343</v>
      </c>
      <c r="B36" s="6">
        <v>-17467</v>
      </c>
      <c r="C36" s="4" t="s">
        <v>5</v>
      </c>
    </row>
    <row r="37" spans="1:3">
      <c r="A37" s="2" t="s">
        <v>316</v>
      </c>
      <c r="B37" s="4" t="s">
        <v>5</v>
      </c>
      <c r="C37" s="4" t="s">
        <v>5</v>
      </c>
    </row>
    <row r="38" spans="1:3">
      <c r="A38" s="3" t="s">
        <v>995</v>
      </c>
      <c r="B38" s="4" t="s">
        <v>5</v>
      </c>
      <c r="C38" s="4" t="s">
        <v>5</v>
      </c>
    </row>
    <row r="39" spans="1:3">
      <c r="A39" s="2" t="s">
        <v>88</v>
      </c>
      <c r="B39" s="6">
        <v>152347</v>
      </c>
      <c r="C39" s="6">
        <v>136946</v>
      </c>
    </row>
    <row r="40" spans="1:3">
      <c r="A40" s="2" t="s">
        <v>337</v>
      </c>
      <c r="B40" s="4">
        <v>0</v>
      </c>
      <c r="C40" s="4">
        <v>0</v>
      </c>
    </row>
    <row r="41" spans="1:3">
      <c r="A41" s="2" t="s">
        <v>88</v>
      </c>
      <c r="B41" s="6">
        <v>152347</v>
      </c>
      <c r="C41" s="6">
        <v>136946</v>
      </c>
    </row>
    <row r="42" spans="1:3">
      <c r="A42" s="2" t="s">
        <v>342</v>
      </c>
      <c r="B42" s="6">
        <v>15986</v>
      </c>
      <c r="C42" s="4" t="s">
        <v>5</v>
      </c>
    </row>
    <row r="43" spans="1:3">
      <c r="A43" s="2" t="s">
        <v>343</v>
      </c>
      <c r="B43" s="4">
        <v>-585</v>
      </c>
      <c r="C43" s="4" t="s">
        <v>5</v>
      </c>
    </row>
    <row r="44" spans="1:3">
      <c r="A44" s="2" t="s">
        <v>977</v>
      </c>
      <c r="B44" s="4" t="s">
        <v>5</v>
      </c>
      <c r="C44" s="4" t="s">
        <v>5</v>
      </c>
    </row>
    <row r="45" spans="1:3">
      <c r="A45" s="3" t="s">
        <v>995</v>
      </c>
      <c r="B45" s="4" t="s">
        <v>5</v>
      </c>
      <c r="C45" s="4" t="s">
        <v>5</v>
      </c>
    </row>
    <row r="46" spans="1:3">
      <c r="A46" s="2" t="s">
        <v>88</v>
      </c>
      <c r="B46" s="6">
        <v>284431</v>
      </c>
      <c r="C46" s="6">
        <v>284223</v>
      </c>
    </row>
    <row r="47" spans="1:3">
      <c r="A47" s="2" t="s">
        <v>337</v>
      </c>
      <c r="B47" s="6">
        <v>-5528</v>
      </c>
      <c r="C47" s="6">
        <v>-5528</v>
      </c>
    </row>
    <row r="48" spans="1:3">
      <c r="A48" s="2" t="s">
        <v>88</v>
      </c>
      <c r="B48" s="6">
        <v>278903</v>
      </c>
      <c r="C48" s="6">
        <v>278695</v>
      </c>
    </row>
    <row r="49" spans="1:3">
      <c r="A49" s="2" t="s">
        <v>342</v>
      </c>
      <c r="B49" s="4">
        <v>0</v>
      </c>
      <c r="C49" s="4" t="s">
        <v>5</v>
      </c>
    </row>
    <row r="50" spans="1:3">
      <c r="A50" s="2" t="s">
        <v>343</v>
      </c>
      <c r="B50" s="8">
        <v>208</v>
      </c>
      <c r="C50"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996</v>
      </c>
      <c r="B1" s="7" t="s">
        <v>2</v>
      </c>
      <c r="C1" s="7" t="s">
        <v>77</v>
      </c>
    </row>
    <row r="2" spans="1:3" ht="30">
      <c r="A2" s="1" t="s">
        <v>63</v>
      </c>
      <c r="B2" s="7"/>
      <c r="C2" s="7"/>
    </row>
    <row r="3" spans="1:3" ht="30">
      <c r="A3" s="3" t="s">
        <v>991</v>
      </c>
      <c r="B3" s="4" t="s">
        <v>5</v>
      </c>
      <c r="C3" s="4" t="s">
        <v>5</v>
      </c>
    </row>
    <row r="4" spans="1:3">
      <c r="A4" s="2" t="s">
        <v>997</v>
      </c>
      <c r="B4" s="8">
        <v>1554179</v>
      </c>
      <c r="C4" s="8">
        <v>1557688</v>
      </c>
    </row>
    <row r="5" spans="1:3">
      <c r="A5" s="2" t="s">
        <v>998</v>
      </c>
      <c r="B5" s="6">
        <v>-345927</v>
      </c>
      <c r="C5" s="6">
        <v>-302091</v>
      </c>
    </row>
    <row r="6" spans="1:3">
      <c r="A6" s="2" t="s">
        <v>999</v>
      </c>
      <c r="B6" s="4" t="s">
        <v>5</v>
      </c>
      <c r="C6" s="4" t="s">
        <v>5</v>
      </c>
    </row>
    <row r="7" spans="1:3" ht="30">
      <c r="A7" s="3" t="s">
        <v>991</v>
      </c>
      <c r="B7" s="4" t="s">
        <v>5</v>
      </c>
      <c r="C7" s="4" t="s">
        <v>5</v>
      </c>
    </row>
    <row r="8" spans="1:3">
      <c r="A8" s="2" t="s">
        <v>997</v>
      </c>
      <c r="B8" s="6">
        <v>631983</v>
      </c>
      <c r="C8" s="6">
        <v>628020</v>
      </c>
    </row>
    <row r="9" spans="1:3">
      <c r="A9" s="2" t="s">
        <v>998</v>
      </c>
      <c r="B9" s="6">
        <v>-188261</v>
      </c>
      <c r="C9" s="6">
        <v>-168223</v>
      </c>
    </row>
    <row r="10" spans="1:3">
      <c r="A10" s="2" t="s">
        <v>921</v>
      </c>
      <c r="B10" s="4" t="s">
        <v>5</v>
      </c>
      <c r="C10" s="4" t="s">
        <v>5</v>
      </c>
    </row>
    <row r="11" spans="1:3" ht="30">
      <c r="A11" s="3" t="s">
        <v>991</v>
      </c>
      <c r="B11" s="4" t="s">
        <v>5</v>
      </c>
      <c r="C11" s="4" t="s">
        <v>5</v>
      </c>
    </row>
    <row r="12" spans="1:3">
      <c r="A12" s="2" t="s">
        <v>997</v>
      </c>
      <c r="B12" s="6">
        <v>68766</v>
      </c>
      <c r="C12" s="6">
        <v>68786</v>
      </c>
    </row>
    <row r="13" spans="1:3">
      <c r="A13" s="2" t="s">
        <v>998</v>
      </c>
      <c r="B13" s="4">
        <v>0</v>
      </c>
      <c r="C13" s="4">
        <v>0</v>
      </c>
    </row>
    <row r="14" spans="1:3">
      <c r="A14" s="2" t="s">
        <v>1000</v>
      </c>
      <c r="B14" s="4" t="s">
        <v>5</v>
      </c>
      <c r="C14" s="4" t="s">
        <v>5</v>
      </c>
    </row>
    <row r="15" spans="1:3" ht="30">
      <c r="A15" s="3" t="s">
        <v>991</v>
      </c>
      <c r="B15" s="4" t="s">
        <v>5</v>
      </c>
      <c r="C15" s="4" t="s">
        <v>5</v>
      </c>
    </row>
    <row r="16" spans="1:3">
      <c r="A16" s="2" t="s">
        <v>997</v>
      </c>
      <c r="B16" s="6">
        <v>433227</v>
      </c>
      <c r="C16" s="6">
        <v>435869</v>
      </c>
    </row>
    <row r="17" spans="1:3">
      <c r="A17" s="2" t="s">
        <v>998</v>
      </c>
      <c r="B17" s="6">
        <v>-140606</v>
      </c>
      <c r="C17" s="6">
        <v>-118086</v>
      </c>
    </row>
    <row r="18" spans="1:3">
      <c r="A18" s="2" t="s">
        <v>1001</v>
      </c>
      <c r="B18" s="4" t="s">
        <v>5</v>
      </c>
      <c r="C18" s="4" t="s">
        <v>5</v>
      </c>
    </row>
    <row r="19" spans="1:3" ht="30">
      <c r="A19" s="3" t="s">
        <v>991</v>
      </c>
      <c r="B19" s="4" t="s">
        <v>5</v>
      </c>
      <c r="C19" s="4" t="s">
        <v>5</v>
      </c>
    </row>
    <row r="20" spans="1:3">
      <c r="A20" s="2" t="s">
        <v>997</v>
      </c>
      <c r="B20" s="6">
        <v>16406</v>
      </c>
      <c r="C20" s="6">
        <v>16797</v>
      </c>
    </row>
    <row r="21" spans="1:3">
      <c r="A21" s="2" t="s">
        <v>998</v>
      </c>
      <c r="B21" s="6">
        <v>-14466</v>
      </c>
      <c r="C21" s="6">
        <v>-14592</v>
      </c>
    </row>
    <row r="22" spans="1:3">
      <c r="A22" s="2" t="s">
        <v>1002</v>
      </c>
      <c r="B22" s="4" t="s">
        <v>5</v>
      </c>
      <c r="C22" s="4" t="s">
        <v>5</v>
      </c>
    </row>
    <row r="23" spans="1:3" ht="30">
      <c r="A23" s="3" t="s">
        <v>991</v>
      </c>
      <c r="B23" s="4" t="s">
        <v>5</v>
      </c>
      <c r="C23" s="4" t="s">
        <v>5</v>
      </c>
    </row>
    <row r="24" spans="1:3">
      <c r="A24" s="2" t="s">
        <v>997</v>
      </c>
      <c r="B24" s="6">
        <v>403460</v>
      </c>
      <c r="C24" s="6">
        <v>407879</v>
      </c>
    </row>
    <row r="25" spans="1:3">
      <c r="A25" s="2" t="s">
        <v>998</v>
      </c>
      <c r="B25" s="6">
        <v>-2425</v>
      </c>
      <c r="C25" s="6">
        <v>-1148</v>
      </c>
    </row>
    <row r="26" spans="1:3">
      <c r="A26" s="2" t="s">
        <v>1003</v>
      </c>
      <c r="B26" s="4" t="s">
        <v>5</v>
      </c>
      <c r="C26" s="4" t="s">
        <v>5</v>
      </c>
    </row>
    <row r="27" spans="1:3" ht="30">
      <c r="A27" s="3" t="s">
        <v>991</v>
      </c>
      <c r="B27" s="4" t="s">
        <v>5</v>
      </c>
      <c r="C27" s="4" t="s">
        <v>5</v>
      </c>
    </row>
    <row r="28" spans="1:3">
      <c r="A28" s="2" t="s">
        <v>997</v>
      </c>
      <c r="B28" s="4">
        <v>337</v>
      </c>
      <c r="C28" s="4">
        <v>337</v>
      </c>
    </row>
    <row r="29" spans="1:3">
      <c r="A29" s="2" t="s">
        <v>998</v>
      </c>
      <c r="B29" s="8">
        <v>-169</v>
      </c>
      <c r="C29" s="8">
        <v>-4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004</v>
      </c>
      <c r="B1" s="7" t="s">
        <v>2</v>
      </c>
    </row>
    <row r="2" spans="1:2" ht="30">
      <c r="A2" s="1" t="s">
        <v>63</v>
      </c>
      <c r="B2" s="7"/>
    </row>
    <row r="3" spans="1:2" ht="30">
      <c r="A3" s="3" t="s">
        <v>328</v>
      </c>
      <c r="B3" s="4" t="s">
        <v>5</v>
      </c>
    </row>
    <row r="4" spans="1:2">
      <c r="A4" s="2">
        <v>2014</v>
      </c>
      <c r="B4" s="8">
        <v>13700</v>
      </c>
    </row>
    <row r="5" spans="1:2">
      <c r="A5" s="2">
        <v>2015</v>
      </c>
      <c r="B5" s="6">
        <v>54100</v>
      </c>
    </row>
    <row r="6" spans="1:2">
      <c r="A6" s="2">
        <v>2016</v>
      </c>
      <c r="B6" s="6">
        <v>53700</v>
      </c>
    </row>
    <row r="7" spans="1:2">
      <c r="A7" s="2">
        <v>2017</v>
      </c>
      <c r="B7" s="6">
        <v>53300</v>
      </c>
    </row>
    <row r="8" spans="1:2">
      <c r="A8" s="2">
        <v>2018</v>
      </c>
      <c r="B8" s="6">
        <v>53000</v>
      </c>
    </row>
    <row r="9" spans="1:2">
      <c r="A9" s="2">
        <v>2019</v>
      </c>
      <c r="B9" s="8">
        <v>5260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76</v>
      </c>
      <c r="B1" s="7" t="s">
        <v>2</v>
      </c>
      <c r="C1" s="7" t="s">
        <v>77</v>
      </c>
    </row>
    <row r="2" spans="1:3" ht="30">
      <c r="A2" s="1" t="s">
        <v>63</v>
      </c>
      <c r="B2" s="7"/>
      <c r="C2" s="7"/>
    </row>
    <row r="3" spans="1:3">
      <c r="A3" s="3" t="s">
        <v>78</v>
      </c>
      <c r="B3" s="4" t="s">
        <v>5</v>
      </c>
      <c r="C3" s="4" t="s">
        <v>5</v>
      </c>
    </row>
    <row r="4" spans="1:3">
      <c r="A4" s="2" t="s">
        <v>79</v>
      </c>
      <c r="B4" s="8">
        <v>286382</v>
      </c>
      <c r="C4" s="8">
        <v>431984</v>
      </c>
    </row>
    <row r="5" spans="1:3">
      <c r="A5" s="2" t="s">
        <v>80</v>
      </c>
      <c r="B5" s="6">
        <v>287179</v>
      </c>
      <c r="C5" s="6">
        <v>295290</v>
      </c>
    </row>
    <row r="6" spans="1:3">
      <c r="A6" s="2" t="s">
        <v>81</v>
      </c>
      <c r="B6" s="6">
        <v>353227</v>
      </c>
      <c r="C6" s="6">
        <v>333621</v>
      </c>
    </row>
    <row r="7" spans="1:3" ht="30">
      <c r="A7" s="2" t="s">
        <v>82</v>
      </c>
      <c r="B7" s="6">
        <v>43283</v>
      </c>
      <c r="C7" s="6">
        <v>39810</v>
      </c>
    </row>
    <row r="8" spans="1:3">
      <c r="A8" s="2" t="s">
        <v>83</v>
      </c>
      <c r="B8" s="6">
        <v>51319</v>
      </c>
      <c r="C8" s="6">
        <v>36504</v>
      </c>
    </row>
    <row r="9" spans="1:3">
      <c r="A9" s="2" t="s">
        <v>84</v>
      </c>
      <c r="B9" s="6">
        <v>48141</v>
      </c>
      <c r="C9" s="6">
        <v>52917</v>
      </c>
    </row>
    <row r="10" spans="1:3">
      <c r="A10" s="2" t="s">
        <v>85</v>
      </c>
      <c r="B10" s="6">
        <v>7672</v>
      </c>
      <c r="C10" s="6">
        <v>10428</v>
      </c>
    </row>
    <row r="11" spans="1:3">
      <c r="A11" s="2" t="s">
        <v>86</v>
      </c>
      <c r="B11" s="6">
        <v>1077203</v>
      </c>
      <c r="C11" s="6">
        <v>1200554</v>
      </c>
    </row>
    <row r="12" spans="1:3">
      <c r="A12" s="2" t="s">
        <v>87</v>
      </c>
      <c r="B12" s="6">
        <v>347233</v>
      </c>
      <c r="C12" s="6">
        <v>325900</v>
      </c>
    </row>
    <row r="13" spans="1:3">
      <c r="A13" s="2" t="s">
        <v>88</v>
      </c>
      <c r="B13" s="6">
        <v>1352045</v>
      </c>
      <c r="C13" s="6">
        <v>1354203</v>
      </c>
    </row>
    <row r="14" spans="1:3">
      <c r="A14" s="2" t="s">
        <v>89</v>
      </c>
      <c r="B14" s="6">
        <v>1208252</v>
      </c>
      <c r="C14" s="6">
        <v>1255597</v>
      </c>
    </row>
    <row r="15" spans="1:3">
      <c r="A15" s="2" t="s">
        <v>90</v>
      </c>
      <c r="B15" s="6">
        <v>1079</v>
      </c>
      <c r="C15" s="6">
        <v>1715</v>
      </c>
    </row>
    <row r="16" spans="1:3">
      <c r="A16" s="2" t="s">
        <v>84</v>
      </c>
      <c r="B16" s="6">
        <v>1706</v>
      </c>
      <c r="C16" s="4">
        <v>943</v>
      </c>
    </row>
    <row r="17" spans="1:3">
      <c r="A17" s="2" t="s">
        <v>91</v>
      </c>
      <c r="B17" s="6">
        <v>70274</v>
      </c>
      <c r="C17" s="6">
        <v>70095</v>
      </c>
    </row>
    <row r="18" spans="1:3">
      <c r="A18" s="2" t="s">
        <v>92</v>
      </c>
      <c r="B18" s="6">
        <v>4057792</v>
      </c>
      <c r="C18" s="6">
        <v>4209007</v>
      </c>
    </row>
    <row r="19" spans="1:3">
      <c r="A19" s="3" t="s">
        <v>93</v>
      </c>
      <c r="B19" s="4" t="s">
        <v>5</v>
      </c>
      <c r="C19" s="4" t="s">
        <v>5</v>
      </c>
    </row>
    <row r="20" spans="1:3">
      <c r="A20" s="2" t="s">
        <v>94</v>
      </c>
      <c r="B20" s="6">
        <v>365356</v>
      </c>
      <c r="C20" s="6">
        <v>356287</v>
      </c>
    </row>
    <row r="21" spans="1:3">
      <c r="A21" s="2" t="s">
        <v>95</v>
      </c>
      <c r="B21" s="6">
        <v>71034</v>
      </c>
      <c r="C21" s="6">
        <v>71967</v>
      </c>
    </row>
    <row r="22" spans="1:3">
      <c r="A22" s="2" t="s">
        <v>96</v>
      </c>
      <c r="B22" s="6">
        <v>77333</v>
      </c>
      <c r="C22" s="6">
        <v>74868</v>
      </c>
    </row>
    <row r="23" spans="1:3" ht="30">
      <c r="A23" s="2" t="s">
        <v>97</v>
      </c>
      <c r="B23" s="6">
        <v>2957</v>
      </c>
      <c r="C23" s="6">
        <v>4131</v>
      </c>
    </row>
    <row r="24" spans="1:3">
      <c r="A24" s="2" t="s">
        <v>98</v>
      </c>
      <c r="B24" s="6">
        <v>76781</v>
      </c>
      <c r="C24" s="6">
        <v>73090</v>
      </c>
    </row>
    <row r="25" spans="1:3">
      <c r="A25" s="2" t="s">
        <v>99</v>
      </c>
      <c r="B25" s="6">
        <v>13848</v>
      </c>
      <c r="C25" s="6">
        <v>8725</v>
      </c>
    </row>
    <row r="26" spans="1:3">
      <c r="A26" s="2" t="s">
        <v>100</v>
      </c>
      <c r="B26" s="6">
        <v>26735</v>
      </c>
      <c r="C26" s="6">
        <v>23821</v>
      </c>
    </row>
    <row r="27" spans="1:3">
      <c r="A27" s="2" t="s">
        <v>101</v>
      </c>
      <c r="B27" s="6">
        <v>42272</v>
      </c>
      <c r="C27" s="6">
        <v>22231</v>
      </c>
    </row>
    <row r="28" spans="1:3">
      <c r="A28" s="2" t="s">
        <v>102</v>
      </c>
      <c r="B28" s="6">
        <v>676316</v>
      </c>
      <c r="C28" s="6">
        <v>635120</v>
      </c>
    </row>
    <row r="29" spans="1:3">
      <c r="A29" s="2" t="s">
        <v>103</v>
      </c>
      <c r="B29" s="6">
        <v>700000</v>
      </c>
      <c r="C29" s="6">
        <v>930000</v>
      </c>
    </row>
    <row r="30" spans="1:3">
      <c r="A30" s="2" t="s">
        <v>104</v>
      </c>
      <c r="B30" s="6">
        <v>494884</v>
      </c>
      <c r="C30" s="6">
        <v>514715</v>
      </c>
    </row>
    <row r="31" spans="1:3" ht="30">
      <c r="A31" s="2" t="s">
        <v>105</v>
      </c>
      <c r="B31" s="6">
        <v>97007</v>
      </c>
      <c r="C31" s="6">
        <v>109498</v>
      </c>
    </row>
    <row r="32" spans="1:3" ht="30">
      <c r="A32" s="2" t="s">
        <v>106</v>
      </c>
      <c r="B32" s="6">
        <v>56448</v>
      </c>
      <c r="C32" s="6">
        <v>55152</v>
      </c>
    </row>
    <row r="33" spans="1:3">
      <c r="A33" s="2" t="s">
        <v>107</v>
      </c>
      <c r="B33" s="6">
        <v>49221</v>
      </c>
      <c r="C33" s="6">
        <v>48506</v>
      </c>
    </row>
    <row r="34" spans="1:3">
      <c r="A34" s="2" t="s">
        <v>108</v>
      </c>
      <c r="B34" s="6">
        <v>2073876</v>
      </c>
      <c r="C34" s="6">
        <v>2292991</v>
      </c>
    </row>
    <row r="35" spans="1:3">
      <c r="A35" s="2" t="s">
        <v>109</v>
      </c>
      <c r="B35" s="4" t="s">
        <v>110</v>
      </c>
      <c r="C35" s="4" t="s">
        <v>110</v>
      </c>
    </row>
    <row r="36" spans="1:3">
      <c r="A36" s="2" t="s">
        <v>111</v>
      </c>
      <c r="B36" s="6">
        <v>1981728</v>
      </c>
      <c r="C36" s="6">
        <v>1913527</v>
      </c>
    </row>
    <row r="37" spans="1:3">
      <c r="A37" s="2" t="s">
        <v>112</v>
      </c>
      <c r="B37" s="6">
        <v>2188</v>
      </c>
      <c r="C37" s="6">
        <v>2489</v>
      </c>
    </row>
    <row r="38" spans="1:3">
      <c r="A38" s="2" t="s">
        <v>113</v>
      </c>
      <c r="B38" s="6">
        <v>1983916</v>
      </c>
      <c r="C38" s="6">
        <v>1916016</v>
      </c>
    </row>
    <row r="39" spans="1:3">
      <c r="A39" s="2" t="s">
        <v>114</v>
      </c>
      <c r="B39" s="8">
        <v>4057792</v>
      </c>
      <c r="C39" s="8">
        <v>420900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3" width="15.42578125" bestFit="1" customWidth="1"/>
    <col min="4" max="4" width="14.28515625" bestFit="1" customWidth="1"/>
    <col min="5" max="5" width="12.28515625" bestFit="1" customWidth="1"/>
    <col min="6" max="9" width="26.85546875" bestFit="1" customWidth="1"/>
    <col min="10" max="11" width="31.7109375" bestFit="1" customWidth="1"/>
    <col min="12" max="13" width="26.85546875" bestFit="1" customWidth="1"/>
    <col min="14" max="17" width="36.5703125" bestFit="1" customWidth="1"/>
  </cols>
  <sheetData>
    <row r="1" spans="1:17" ht="15" customHeight="1">
      <c r="A1" s="7" t="s">
        <v>1005</v>
      </c>
      <c r="B1" s="1" t="s">
        <v>28</v>
      </c>
      <c r="C1" s="1" t="s">
        <v>1</v>
      </c>
      <c r="D1" s="1"/>
      <c r="E1" s="1"/>
      <c r="F1" s="1" t="s">
        <v>898</v>
      </c>
      <c r="G1" s="1" t="s">
        <v>1006</v>
      </c>
      <c r="H1" s="1" t="s">
        <v>1</v>
      </c>
      <c r="I1" s="1"/>
      <c r="J1" s="7" t="s">
        <v>1</v>
      </c>
      <c r="K1" s="7"/>
      <c r="L1" s="7"/>
      <c r="M1" s="7"/>
      <c r="N1" s="1" t="s">
        <v>28</v>
      </c>
      <c r="O1" s="7" t="s">
        <v>1</v>
      </c>
      <c r="P1" s="7"/>
      <c r="Q1" s="1" t="s">
        <v>1007</v>
      </c>
    </row>
    <row r="2" spans="1:17">
      <c r="A2" s="7"/>
      <c r="B2" s="7" t="s">
        <v>2</v>
      </c>
      <c r="C2" s="7" t="s">
        <v>2</v>
      </c>
      <c r="D2" s="7" t="s">
        <v>77</v>
      </c>
      <c r="E2" s="7" t="s">
        <v>29</v>
      </c>
      <c r="F2" s="214">
        <v>41780</v>
      </c>
      <c r="G2" s="214">
        <v>41780</v>
      </c>
      <c r="H2" s="1" t="s">
        <v>2</v>
      </c>
      <c r="I2" s="1" t="s">
        <v>77</v>
      </c>
      <c r="J2" s="1" t="s">
        <v>2</v>
      </c>
      <c r="K2" s="1" t="s">
        <v>2</v>
      </c>
      <c r="L2" s="1" t="s">
        <v>2</v>
      </c>
      <c r="M2" s="1" t="s">
        <v>2</v>
      </c>
      <c r="N2" s="1" t="s">
        <v>77</v>
      </c>
      <c r="O2" s="1" t="s">
        <v>2</v>
      </c>
      <c r="P2" s="1" t="s">
        <v>2</v>
      </c>
      <c r="Q2" s="1" t="s">
        <v>77</v>
      </c>
    </row>
    <row r="3" spans="1:17" ht="30">
      <c r="A3" s="7"/>
      <c r="B3" s="7"/>
      <c r="C3" s="7"/>
      <c r="D3" s="7"/>
      <c r="E3" s="7"/>
      <c r="F3" s="1" t="s">
        <v>380</v>
      </c>
      <c r="G3" s="1" t="s">
        <v>380</v>
      </c>
      <c r="H3" s="1" t="s">
        <v>380</v>
      </c>
      <c r="I3" s="1" t="s">
        <v>380</v>
      </c>
      <c r="J3" s="1" t="s">
        <v>380</v>
      </c>
      <c r="K3" s="1" t="s">
        <v>380</v>
      </c>
      <c r="L3" s="1" t="s">
        <v>380</v>
      </c>
      <c r="M3" s="1" t="s">
        <v>380</v>
      </c>
      <c r="N3" s="1" t="s">
        <v>1010</v>
      </c>
      <c r="O3" s="1" t="s">
        <v>1010</v>
      </c>
      <c r="P3" s="1" t="s">
        <v>379</v>
      </c>
      <c r="Q3" s="1" t="s">
        <v>379</v>
      </c>
    </row>
    <row r="4" spans="1:17">
      <c r="A4" s="7"/>
      <c r="B4" s="7"/>
      <c r="C4" s="7"/>
      <c r="D4" s="7"/>
      <c r="E4" s="7"/>
      <c r="F4" s="1"/>
      <c r="G4" s="1"/>
      <c r="H4" s="1"/>
      <c r="I4" s="1"/>
      <c r="J4" s="1" t="s">
        <v>1008</v>
      </c>
      <c r="K4" s="1" t="s">
        <v>1009</v>
      </c>
      <c r="L4" s="1" t="s">
        <v>914</v>
      </c>
      <c r="M4" s="1" t="s">
        <v>916</v>
      </c>
      <c r="N4" s="1"/>
      <c r="O4" s="1"/>
      <c r="P4" s="1"/>
      <c r="Q4" s="1"/>
    </row>
    <row r="5" spans="1:17">
      <c r="A5" s="3" t="s">
        <v>101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380</v>
      </c>
      <c r="B6" s="8">
        <v>250000000</v>
      </c>
      <c r="C6" s="8">
        <v>250000000</v>
      </c>
      <c r="D6" s="8">
        <v>0</v>
      </c>
      <c r="E6" s="4" t="s">
        <v>5</v>
      </c>
      <c r="F6" s="4" t="s">
        <v>5</v>
      </c>
      <c r="G6" s="8">
        <v>250000000</v>
      </c>
      <c r="H6" s="4" t="s">
        <v>5</v>
      </c>
      <c r="I6" s="4" t="s">
        <v>5</v>
      </c>
      <c r="J6" s="4" t="s">
        <v>5</v>
      </c>
      <c r="K6" s="4" t="s">
        <v>5</v>
      </c>
      <c r="L6" s="4" t="s">
        <v>5</v>
      </c>
      <c r="M6" s="4" t="s">
        <v>5</v>
      </c>
      <c r="N6" s="4" t="s">
        <v>5</v>
      </c>
      <c r="O6" s="4" t="s">
        <v>5</v>
      </c>
      <c r="P6" s="4" t="s">
        <v>5</v>
      </c>
      <c r="Q6" s="4" t="s">
        <v>5</v>
      </c>
    </row>
    <row r="7" spans="1:17" ht="30">
      <c r="A7" s="2" t="s">
        <v>1012</v>
      </c>
      <c r="B7" s="4" t="s">
        <v>5</v>
      </c>
      <c r="C7" s="4" t="s">
        <v>5</v>
      </c>
      <c r="D7" s="4" t="s">
        <v>5</v>
      </c>
      <c r="E7" s="4" t="s">
        <v>5</v>
      </c>
      <c r="F7" s="4" t="s">
        <v>5</v>
      </c>
      <c r="G7" s="5">
        <v>41988</v>
      </c>
      <c r="H7" s="4" t="s">
        <v>5</v>
      </c>
      <c r="I7" s="4" t="s">
        <v>5</v>
      </c>
      <c r="J7" s="4" t="s">
        <v>5</v>
      </c>
      <c r="K7" s="4" t="s">
        <v>5</v>
      </c>
      <c r="L7" s="4" t="s">
        <v>5</v>
      </c>
      <c r="M7" s="4" t="s">
        <v>5</v>
      </c>
      <c r="N7" s="4" t="s">
        <v>5</v>
      </c>
      <c r="O7" s="4" t="s">
        <v>5</v>
      </c>
      <c r="P7" s="4" t="s">
        <v>5</v>
      </c>
      <c r="Q7" s="4" t="s">
        <v>5</v>
      </c>
    </row>
    <row r="8" spans="1:17">
      <c r="A8" s="2" t="s">
        <v>1013</v>
      </c>
      <c r="B8" s="215">
        <v>3.8800000000000001E-2</v>
      </c>
      <c r="C8" s="215">
        <v>3.8800000000000001E-2</v>
      </c>
      <c r="D8" s="215">
        <v>3.8800000000000001E-2</v>
      </c>
      <c r="E8" s="215">
        <v>3.8800000000000001E-2</v>
      </c>
      <c r="F8" s="4" t="s">
        <v>5</v>
      </c>
      <c r="G8" s="215">
        <v>5.2499999999999998E-2</v>
      </c>
      <c r="H8" s="215">
        <v>5.2499999999999998E-2</v>
      </c>
      <c r="I8" s="215">
        <v>5.2499999999999998E-2</v>
      </c>
      <c r="J8" s="4" t="s">
        <v>5</v>
      </c>
      <c r="K8" s="4" t="s">
        <v>5</v>
      </c>
      <c r="L8" s="4" t="s">
        <v>5</v>
      </c>
      <c r="M8" s="4" t="s">
        <v>5</v>
      </c>
      <c r="N8" s="215">
        <v>3.8800000000000001E-2</v>
      </c>
      <c r="O8" s="215">
        <v>3.8800000000000001E-2</v>
      </c>
      <c r="P8" s="215">
        <v>6.88E-2</v>
      </c>
      <c r="Q8" s="215">
        <v>6.88E-2</v>
      </c>
    </row>
    <row r="9" spans="1:17">
      <c r="A9" s="2" t="s">
        <v>1014</v>
      </c>
      <c r="B9" s="4" t="s">
        <v>5</v>
      </c>
      <c r="C9" s="4" t="s">
        <v>5</v>
      </c>
      <c r="D9" s="4" t="s">
        <v>5</v>
      </c>
      <c r="E9" s="4" t="s">
        <v>5</v>
      </c>
      <c r="F9" s="4" t="s">
        <v>5</v>
      </c>
      <c r="G9" s="6">
        <v>4500000</v>
      </c>
      <c r="H9" s="4" t="s">
        <v>5</v>
      </c>
      <c r="I9" s="4" t="s">
        <v>5</v>
      </c>
      <c r="J9" s="4" t="s">
        <v>5</v>
      </c>
      <c r="K9" s="4" t="s">
        <v>5</v>
      </c>
      <c r="L9" s="4" t="s">
        <v>5</v>
      </c>
      <c r="M9" s="4" t="s">
        <v>5</v>
      </c>
      <c r="N9" s="4" t="s">
        <v>5</v>
      </c>
      <c r="O9" s="4" t="s">
        <v>5</v>
      </c>
      <c r="P9" s="4" t="s">
        <v>5</v>
      </c>
      <c r="Q9" s="4" t="s">
        <v>5</v>
      </c>
    </row>
    <row r="10" spans="1:17" ht="30">
      <c r="A10" s="2" t="s">
        <v>1015</v>
      </c>
      <c r="B10" s="4" t="s">
        <v>5</v>
      </c>
      <c r="C10" s="4" t="s">
        <v>5</v>
      </c>
      <c r="D10" s="4" t="s">
        <v>5</v>
      </c>
      <c r="E10" s="4" t="s">
        <v>5</v>
      </c>
      <c r="F10" s="6">
        <v>245000000</v>
      </c>
      <c r="G10" s="4" t="s">
        <v>5</v>
      </c>
      <c r="H10" s="4" t="s">
        <v>5</v>
      </c>
      <c r="I10" s="4" t="s">
        <v>5</v>
      </c>
      <c r="J10" s="4" t="s">
        <v>5</v>
      </c>
      <c r="K10" s="4" t="s">
        <v>5</v>
      </c>
      <c r="L10" s="4" t="s">
        <v>5</v>
      </c>
      <c r="M10" s="4" t="s">
        <v>5</v>
      </c>
      <c r="N10" s="4" t="s">
        <v>5</v>
      </c>
      <c r="O10" s="4" t="s">
        <v>5</v>
      </c>
      <c r="P10" s="4" t="s">
        <v>5</v>
      </c>
      <c r="Q10" s="4" t="s">
        <v>5</v>
      </c>
    </row>
    <row r="11" spans="1:17" ht="45">
      <c r="A11" s="2" t="s">
        <v>1016</v>
      </c>
      <c r="B11" s="4" t="s">
        <v>5</v>
      </c>
      <c r="C11" s="4" t="s">
        <v>5</v>
      </c>
      <c r="D11" s="4" t="s">
        <v>5</v>
      </c>
      <c r="E11" s="4" t="s">
        <v>5</v>
      </c>
      <c r="F11" s="4" t="s">
        <v>5</v>
      </c>
      <c r="G11" s="4" t="s">
        <v>5</v>
      </c>
      <c r="H11" s="4" t="s">
        <v>5</v>
      </c>
      <c r="I11" s="4" t="s">
        <v>5</v>
      </c>
      <c r="J11" s="4" t="s">
        <v>5</v>
      </c>
      <c r="K11" s="4" t="s">
        <v>5</v>
      </c>
      <c r="L11" s="215">
        <v>1</v>
      </c>
      <c r="M11" s="215">
        <v>1.0263</v>
      </c>
      <c r="N11" s="4" t="s">
        <v>5</v>
      </c>
      <c r="O11" s="4" t="s">
        <v>5</v>
      </c>
      <c r="P11" s="4" t="s">
        <v>5</v>
      </c>
      <c r="Q11" s="4" t="s">
        <v>5</v>
      </c>
    </row>
    <row r="12" spans="1:17" ht="30">
      <c r="A12" s="2" t="s">
        <v>1017</v>
      </c>
      <c r="B12" s="4" t="s">
        <v>5</v>
      </c>
      <c r="C12" s="4" t="s">
        <v>5</v>
      </c>
      <c r="D12" s="4" t="s">
        <v>5</v>
      </c>
      <c r="E12" s="4" t="s">
        <v>5</v>
      </c>
      <c r="F12" s="4" t="s">
        <v>5</v>
      </c>
      <c r="G12" s="4" t="s">
        <v>5</v>
      </c>
      <c r="H12" s="215">
        <v>8.8000000000000005E-3</v>
      </c>
      <c r="I12" s="4" t="s">
        <v>5</v>
      </c>
      <c r="J12" s="4" t="s">
        <v>5</v>
      </c>
      <c r="K12" s="4" t="s">
        <v>5</v>
      </c>
      <c r="L12" s="4" t="s">
        <v>5</v>
      </c>
      <c r="M12" s="4" t="s">
        <v>5</v>
      </c>
      <c r="N12" s="4" t="s">
        <v>5</v>
      </c>
      <c r="O12" s="4" t="s">
        <v>5</v>
      </c>
      <c r="P12" s="4" t="s">
        <v>5</v>
      </c>
      <c r="Q12" s="4" t="s">
        <v>5</v>
      </c>
    </row>
    <row r="13" spans="1:17" ht="30">
      <c r="A13" s="2" t="s">
        <v>1018</v>
      </c>
      <c r="B13" s="4" t="s">
        <v>5</v>
      </c>
      <c r="C13" s="4" t="s">
        <v>5</v>
      </c>
      <c r="D13" s="4" t="s">
        <v>5</v>
      </c>
      <c r="E13" s="4" t="s">
        <v>5</v>
      </c>
      <c r="F13" s="4" t="s">
        <v>5</v>
      </c>
      <c r="G13" s="4" t="s">
        <v>5</v>
      </c>
      <c r="H13" s="5">
        <v>43631</v>
      </c>
      <c r="I13" s="4" t="s">
        <v>5</v>
      </c>
      <c r="J13" s="4" t="s">
        <v>5</v>
      </c>
      <c r="K13" s="4" t="s">
        <v>5</v>
      </c>
      <c r="L13" s="4" t="s">
        <v>5</v>
      </c>
      <c r="M13" s="4" t="s">
        <v>5</v>
      </c>
      <c r="N13" s="4" t="s">
        <v>5</v>
      </c>
      <c r="O13" s="4" t="s">
        <v>5</v>
      </c>
      <c r="P13" s="4" t="s">
        <v>5</v>
      </c>
      <c r="Q13" s="4" t="s">
        <v>5</v>
      </c>
    </row>
    <row r="14" spans="1:17">
      <c r="A14" s="2" t="s">
        <v>1019</v>
      </c>
      <c r="B14" s="4" t="s">
        <v>5</v>
      </c>
      <c r="C14" s="4" t="s">
        <v>5</v>
      </c>
      <c r="D14" s="4" t="s">
        <v>5</v>
      </c>
      <c r="E14" s="4" t="s">
        <v>5</v>
      </c>
      <c r="F14" s="4" t="s">
        <v>5</v>
      </c>
      <c r="G14" s="4" t="s">
        <v>5</v>
      </c>
      <c r="H14" s="4" t="s">
        <v>5</v>
      </c>
      <c r="I14" s="4" t="s">
        <v>5</v>
      </c>
      <c r="J14" s="215">
        <v>1</v>
      </c>
      <c r="K14" s="215">
        <v>1.0525</v>
      </c>
      <c r="L14" s="4" t="s">
        <v>5</v>
      </c>
      <c r="M14" s="4" t="s">
        <v>5</v>
      </c>
      <c r="N14" s="4" t="s">
        <v>5</v>
      </c>
      <c r="O14" s="4" t="s">
        <v>5</v>
      </c>
      <c r="P14" s="4" t="s">
        <v>5</v>
      </c>
      <c r="Q14" s="4" t="s">
        <v>5</v>
      </c>
    </row>
    <row r="15" spans="1:17" ht="45">
      <c r="A15" s="2" t="s">
        <v>1020</v>
      </c>
      <c r="B15" s="4" t="s">
        <v>5</v>
      </c>
      <c r="C15" s="4" t="s">
        <v>5</v>
      </c>
      <c r="D15" s="4" t="s">
        <v>5</v>
      </c>
      <c r="E15" s="4" t="s">
        <v>5</v>
      </c>
      <c r="F15" s="4" t="s">
        <v>5</v>
      </c>
      <c r="G15" s="4" t="s">
        <v>5</v>
      </c>
      <c r="H15" s="4" t="s">
        <v>5</v>
      </c>
      <c r="I15" s="4" t="s">
        <v>5</v>
      </c>
      <c r="J15" s="215">
        <v>0.01</v>
      </c>
      <c r="K15" s="4" t="s">
        <v>5</v>
      </c>
      <c r="L15" s="4" t="s">
        <v>5</v>
      </c>
      <c r="M15" s="4" t="s">
        <v>5</v>
      </c>
      <c r="N15" s="4" t="s">
        <v>5</v>
      </c>
      <c r="O15" s="4" t="s">
        <v>5</v>
      </c>
      <c r="P15" s="4" t="s">
        <v>5</v>
      </c>
      <c r="Q15" s="4" t="s">
        <v>5</v>
      </c>
    </row>
    <row r="16" spans="1:17">
      <c r="A16" s="2" t="s">
        <v>1021</v>
      </c>
      <c r="B16" s="4" t="s">
        <v>5</v>
      </c>
      <c r="C16" s="4" t="s">
        <v>5</v>
      </c>
      <c r="D16" s="4" t="s">
        <v>5</v>
      </c>
      <c r="E16" s="4" t="s">
        <v>5</v>
      </c>
      <c r="F16" s="4" t="s">
        <v>5</v>
      </c>
      <c r="G16" s="4" t="s">
        <v>5</v>
      </c>
      <c r="H16" s="4" t="s">
        <v>5</v>
      </c>
      <c r="I16" s="4" t="s">
        <v>5</v>
      </c>
      <c r="J16" s="215">
        <v>5.0000000000000001E-3</v>
      </c>
      <c r="K16" s="4" t="s">
        <v>5</v>
      </c>
      <c r="L16" s="4" t="s">
        <v>5</v>
      </c>
      <c r="M16" s="4" t="s">
        <v>5</v>
      </c>
      <c r="N16" s="4" t="s">
        <v>5</v>
      </c>
      <c r="O16" s="4" t="s">
        <v>5</v>
      </c>
      <c r="P16" s="4" t="s">
        <v>5</v>
      </c>
      <c r="Q16" s="4" t="s">
        <v>5</v>
      </c>
    </row>
    <row r="17" spans="1:17" ht="30">
      <c r="A17" s="2" t="s">
        <v>1022</v>
      </c>
      <c r="B17" s="4" t="s">
        <v>5</v>
      </c>
      <c r="C17" s="4" t="s">
        <v>5</v>
      </c>
      <c r="D17" s="4" t="s">
        <v>5</v>
      </c>
      <c r="E17" s="4" t="s">
        <v>5</v>
      </c>
      <c r="F17" s="4" t="s">
        <v>5</v>
      </c>
      <c r="G17" s="4" t="s">
        <v>5</v>
      </c>
      <c r="H17" s="4" t="s">
        <v>5</v>
      </c>
      <c r="I17" s="4" t="s">
        <v>5</v>
      </c>
      <c r="J17" s="4" t="s">
        <v>5</v>
      </c>
      <c r="K17" s="215">
        <v>0.35</v>
      </c>
      <c r="L17" s="4" t="s">
        <v>5</v>
      </c>
      <c r="M17" s="4" t="s">
        <v>5</v>
      </c>
      <c r="N17" s="4" t="s">
        <v>5</v>
      </c>
      <c r="O17" s="4" t="s">
        <v>5</v>
      </c>
      <c r="P17" s="4" t="s">
        <v>5</v>
      </c>
      <c r="Q17" s="4" t="s">
        <v>5</v>
      </c>
    </row>
    <row r="18" spans="1:17" ht="45">
      <c r="A18" s="2" t="s">
        <v>1023</v>
      </c>
      <c r="B18" s="4" t="s">
        <v>5</v>
      </c>
      <c r="C18" s="4" t="s">
        <v>5</v>
      </c>
      <c r="D18" s="4" t="s">
        <v>5</v>
      </c>
      <c r="E18" s="4" t="s">
        <v>5</v>
      </c>
      <c r="F18" s="4" t="s">
        <v>5</v>
      </c>
      <c r="G18" s="4" t="s">
        <v>5</v>
      </c>
      <c r="H18" s="4" t="s">
        <v>5</v>
      </c>
      <c r="I18" s="4" t="s">
        <v>5</v>
      </c>
      <c r="J18" s="4" t="s">
        <v>5</v>
      </c>
      <c r="K18" s="4" t="s">
        <v>5</v>
      </c>
      <c r="L18" s="4" t="s">
        <v>5</v>
      </c>
      <c r="M18" s="4" t="s">
        <v>5</v>
      </c>
      <c r="N18" s="4" t="s">
        <v>5</v>
      </c>
      <c r="O18" s="4" t="s">
        <v>1024</v>
      </c>
      <c r="P18" s="4" t="s">
        <v>5</v>
      </c>
      <c r="Q18" s="4" t="s">
        <v>5</v>
      </c>
    </row>
    <row r="19" spans="1:17" ht="30">
      <c r="A19" s="2" t="s">
        <v>1025</v>
      </c>
      <c r="B19" s="4" t="s">
        <v>5</v>
      </c>
      <c r="C19" s="4" t="s">
        <v>5</v>
      </c>
      <c r="D19" s="4" t="s">
        <v>5</v>
      </c>
      <c r="E19" s="4" t="s">
        <v>5</v>
      </c>
      <c r="F19" s="4" t="s">
        <v>5</v>
      </c>
      <c r="G19" s="4" t="s">
        <v>5</v>
      </c>
      <c r="H19" s="4" t="s">
        <v>5</v>
      </c>
      <c r="I19" s="4" t="s">
        <v>5</v>
      </c>
      <c r="J19" s="4" t="s">
        <v>5</v>
      </c>
      <c r="K19" s="4" t="s">
        <v>5</v>
      </c>
      <c r="L19" s="4" t="s">
        <v>5</v>
      </c>
      <c r="M19" s="4" t="s">
        <v>5</v>
      </c>
      <c r="N19" s="4" t="s">
        <v>5</v>
      </c>
      <c r="O19" s="4" t="s">
        <v>1026</v>
      </c>
      <c r="P19" s="4" t="s">
        <v>5</v>
      </c>
      <c r="Q19" s="4" t="s">
        <v>5</v>
      </c>
    </row>
    <row r="20" spans="1:17" ht="30">
      <c r="A20" s="2" t="s">
        <v>1027</v>
      </c>
      <c r="B20" s="4" t="s">
        <v>5</v>
      </c>
      <c r="C20" s="4" t="s">
        <v>5</v>
      </c>
      <c r="D20" s="4" t="s">
        <v>5</v>
      </c>
      <c r="E20" s="4" t="s">
        <v>5</v>
      </c>
      <c r="F20" s="4" t="s">
        <v>5</v>
      </c>
      <c r="G20" s="4" t="s">
        <v>5</v>
      </c>
      <c r="H20" s="4" t="s">
        <v>5</v>
      </c>
      <c r="I20" s="4" t="s">
        <v>5</v>
      </c>
      <c r="J20" s="4" t="s">
        <v>5</v>
      </c>
      <c r="K20" s="4" t="s">
        <v>5</v>
      </c>
      <c r="L20" s="4" t="s">
        <v>5</v>
      </c>
      <c r="M20" s="4" t="s">
        <v>5</v>
      </c>
      <c r="N20" s="215">
        <v>1.3</v>
      </c>
      <c r="O20" s="215">
        <v>1.3</v>
      </c>
      <c r="P20" s="4" t="s">
        <v>5</v>
      </c>
      <c r="Q20" s="4" t="s">
        <v>5</v>
      </c>
    </row>
    <row r="21" spans="1:17">
      <c r="A21" s="2" t="s">
        <v>1028</v>
      </c>
      <c r="B21" s="4" t="s">
        <v>5</v>
      </c>
      <c r="C21" s="4" t="s">
        <v>5</v>
      </c>
      <c r="D21" s="4" t="s">
        <v>5</v>
      </c>
      <c r="E21" s="4" t="s">
        <v>5</v>
      </c>
      <c r="F21" s="4" t="s">
        <v>5</v>
      </c>
      <c r="G21" s="4" t="s">
        <v>5</v>
      </c>
      <c r="H21" s="4" t="s">
        <v>5</v>
      </c>
      <c r="I21" s="4" t="s">
        <v>5</v>
      </c>
      <c r="J21" s="4" t="s">
        <v>5</v>
      </c>
      <c r="K21" s="4" t="s">
        <v>5</v>
      </c>
      <c r="L21" s="4" t="s">
        <v>5</v>
      </c>
      <c r="M21" s="4" t="s">
        <v>5</v>
      </c>
      <c r="N21" s="4" t="s">
        <v>5</v>
      </c>
      <c r="O21" s="9">
        <v>61.32</v>
      </c>
      <c r="P21" s="4" t="s">
        <v>5</v>
      </c>
      <c r="Q21" s="4" t="s">
        <v>5</v>
      </c>
    </row>
    <row r="22" spans="1:17">
      <c r="A22" s="2" t="s">
        <v>1029</v>
      </c>
      <c r="B22" s="4" t="s">
        <v>5</v>
      </c>
      <c r="C22" s="4" t="s">
        <v>5</v>
      </c>
      <c r="D22" s="4" t="s">
        <v>5</v>
      </c>
      <c r="E22" s="4" t="s">
        <v>5</v>
      </c>
      <c r="F22" s="4" t="s">
        <v>5</v>
      </c>
      <c r="G22" s="4" t="s">
        <v>5</v>
      </c>
      <c r="H22" s="4" t="s">
        <v>5</v>
      </c>
      <c r="I22" s="4" t="s">
        <v>5</v>
      </c>
      <c r="J22" s="4" t="s">
        <v>5</v>
      </c>
      <c r="K22" s="4" t="s">
        <v>5</v>
      </c>
      <c r="L22" s="4" t="s">
        <v>5</v>
      </c>
      <c r="M22" s="4" t="s">
        <v>5</v>
      </c>
      <c r="N22" s="4" t="s">
        <v>5</v>
      </c>
      <c r="O22" s="9">
        <v>79.72</v>
      </c>
      <c r="P22" s="4" t="s">
        <v>5</v>
      </c>
      <c r="Q22" s="4" t="s">
        <v>5</v>
      </c>
    </row>
    <row r="23" spans="1:17">
      <c r="A23" s="2" t="s">
        <v>1030</v>
      </c>
      <c r="B23" s="8">
        <v>1060656000</v>
      </c>
      <c r="C23" s="8">
        <v>1060656000</v>
      </c>
      <c r="D23" s="8">
        <v>1281587000</v>
      </c>
      <c r="E23" s="4" t="s">
        <v>5</v>
      </c>
      <c r="F23" s="4" t="s">
        <v>5</v>
      </c>
      <c r="G23" s="4" t="s">
        <v>5</v>
      </c>
      <c r="H23" s="4" t="s">
        <v>5</v>
      </c>
      <c r="I23" s="4" t="s">
        <v>5</v>
      </c>
      <c r="J23" s="4" t="s">
        <v>5</v>
      </c>
      <c r="K23" s="4" t="s">
        <v>5</v>
      </c>
      <c r="L23" s="4" t="s">
        <v>5</v>
      </c>
      <c r="M23" s="4" t="s">
        <v>5</v>
      </c>
      <c r="N23" s="4" t="s">
        <v>5</v>
      </c>
      <c r="O23" s="4" t="s">
        <v>5</v>
      </c>
      <c r="P23" s="4" t="s">
        <v>5</v>
      </c>
      <c r="Q23" s="4" t="s">
        <v>5</v>
      </c>
    </row>
    <row r="24" spans="1:17">
      <c r="A24" s="2" t="s">
        <v>1031</v>
      </c>
      <c r="B24" s="215">
        <v>1.9E-2</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row>
    <row r="25" spans="1:17">
      <c r="A25" s="2" t="s">
        <v>1032</v>
      </c>
      <c r="B25" s="4" t="s">
        <v>5</v>
      </c>
      <c r="C25" s="5">
        <v>43297</v>
      </c>
      <c r="D25" s="4" t="s">
        <v>5</v>
      </c>
      <c r="E25" s="4" t="s">
        <v>5</v>
      </c>
      <c r="F25" s="4" t="s">
        <v>5</v>
      </c>
      <c r="G25" s="5">
        <v>45458</v>
      </c>
      <c r="H25" s="5">
        <v>45458</v>
      </c>
      <c r="I25" s="4" t="s">
        <v>5</v>
      </c>
      <c r="J25" s="4" t="s">
        <v>5</v>
      </c>
      <c r="K25" s="4" t="s">
        <v>5</v>
      </c>
      <c r="L25" s="4" t="s">
        <v>5</v>
      </c>
      <c r="M25" s="4" t="s">
        <v>5</v>
      </c>
      <c r="N25" s="4" t="s">
        <v>5</v>
      </c>
      <c r="O25" s="5">
        <v>42948</v>
      </c>
      <c r="P25" s="5">
        <v>43617</v>
      </c>
      <c r="Q25" s="5">
        <v>43617</v>
      </c>
    </row>
  </sheetData>
  <mergeCells count="7">
    <mergeCell ref="A1:A4"/>
    <mergeCell ref="J1:M1"/>
    <mergeCell ref="O1:P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033</v>
      </c>
      <c r="B1" s="7" t="s">
        <v>2</v>
      </c>
      <c r="C1" s="7" t="s">
        <v>77</v>
      </c>
    </row>
    <row r="2" spans="1:3" ht="30">
      <c r="A2" s="1" t="s">
        <v>63</v>
      </c>
      <c r="B2" s="7"/>
      <c r="C2" s="7"/>
    </row>
    <row r="3" spans="1:3">
      <c r="A3" s="3" t="s">
        <v>1011</v>
      </c>
      <c r="B3" s="4" t="s">
        <v>5</v>
      </c>
      <c r="C3" s="4" t="s">
        <v>5</v>
      </c>
    </row>
    <row r="4" spans="1:3" ht="45">
      <c r="A4" s="2" t="s">
        <v>377</v>
      </c>
      <c r="B4" s="8">
        <v>200000</v>
      </c>
      <c r="C4" s="8">
        <v>680000</v>
      </c>
    </row>
    <row r="5" spans="1:3">
      <c r="A5" s="2" t="s">
        <v>380</v>
      </c>
      <c r="B5" s="6">
        <v>250000</v>
      </c>
      <c r="C5" s="4">
        <v>0</v>
      </c>
    </row>
    <row r="6" spans="1:3">
      <c r="A6" s="2" t="s">
        <v>381</v>
      </c>
      <c r="B6" s="6">
        <v>1099991</v>
      </c>
      <c r="C6" s="6">
        <v>1330000</v>
      </c>
    </row>
    <row r="7" spans="1:3" ht="45">
      <c r="A7" s="2" t="s">
        <v>382</v>
      </c>
      <c r="B7" s="6">
        <v>-39335</v>
      </c>
      <c r="C7" s="6">
        <v>-48413</v>
      </c>
    </row>
    <row r="8" spans="1:3">
      <c r="A8" s="2" t="s">
        <v>1030</v>
      </c>
      <c r="B8" s="6">
        <v>1060656</v>
      </c>
      <c r="C8" s="6">
        <v>1281587</v>
      </c>
    </row>
    <row r="9" spans="1:3">
      <c r="A9" s="2" t="s">
        <v>385</v>
      </c>
      <c r="B9" s="6">
        <v>-360656</v>
      </c>
      <c r="C9" s="6">
        <v>-351587</v>
      </c>
    </row>
    <row r="10" spans="1:3">
      <c r="A10" s="2" t="s">
        <v>103</v>
      </c>
      <c r="B10" s="6">
        <v>700000</v>
      </c>
      <c r="C10" s="6">
        <v>930000</v>
      </c>
    </row>
    <row r="11" spans="1:3" ht="30">
      <c r="A11" s="2" t="s">
        <v>1010</v>
      </c>
      <c r="B11" s="4" t="s">
        <v>5</v>
      </c>
      <c r="C11" s="4" t="s">
        <v>5</v>
      </c>
    </row>
    <row r="12" spans="1:3">
      <c r="A12" s="3" t="s">
        <v>1011</v>
      </c>
      <c r="B12" s="4" t="s">
        <v>5</v>
      </c>
      <c r="C12" s="4" t="s">
        <v>5</v>
      </c>
    </row>
    <row r="13" spans="1:3" ht="30">
      <c r="A13" s="2" t="s">
        <v>378</v>
      </c>
      <c r="B13" s="6">
        <v>399991</v>
      </c>
      <c r="C13" s="6">
        <v>400000</v>
      </c>
    </row>
    <row r="14" spans="1:3" ht="30">
      <c r="A14" s="2" t="s">
        <v>379</v>
      </c>
      <c r="B14" s="4" t="s">
        <v>5</v>
      </c>
      <c r="C14" s="4" t="s">
        <v>5</v>
      </c>
    </row>
    <row r="15" spans="1:3">
      <c r="A15" s="3" t="s">
        <v>1011</v>
      </c>
      <c r="B15" s="4" t="s">
        <v>5</v>
      </c>
      <c r="C15" s="4" t="s">
        <v>5</v>
      </c>
    </row>
    <row r="16" spans="1:3" ht="30">
      <c r="A16" s="2" t="s">
        <v>379</v>
      </c>
      <c r="B16" s="8">
        <v>250000</v>
      </c>
      <c r="C16" s="8">
        <v>25000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034</v>
      </c>
      <c r="B1" s="7" t="s">
        <v>2</v>
      </c>
    </row>
    <row r="2" spans="1:2" ht="30">
      <c r="A2" s="1" t="s">
        <v>63</v>
      </c>
      <c r="B2" s="7"/>
    </row>
    <row r="3" spans="1:2">
      <c r="A3" s="3" t="s">
        <v>1035</v>
      </c>
      <c r="B3" s="4" t="s">
        <v>5</v>
      </c>
    </row>
    <row r="4" spans="1:2">
      <c r="A4" s="2" t="s">
        <v>397</v>
      </c>
      <c r="B4" s="8">
        <v>1397904</v>
      </c>
    </row>
    <row r="5" spans="1:2">
      <c r="A5" s="2" t="s">
        <v>398</v>
      </c>
      <c r="B5" s="4" t="s">
        <v>5</v>
      </c>
    </row>
    <row r="6" spans="1:2">
      <c r="A6" s="3" t="s">
        <v>1035</v>
      </c>
      <c r="B6" s="4" t="s">
        <v>5</v>
      </c>
    </row>
    <row r="7" spans="1:2">
      <c r="A7" s="2" t="s">
        <v>397</v>
      </c>
      <c r="B7" s="6">
        <v>955567</v>
      </c>
    </row>
    <row r="8" spans="1:2">
      <c r="A8" s="2" t="s">
        <v>399</v>
      </c>
      <c r="B8" s="4" t="s">
        <v>5</v>
      </c>
    </row>
    <row r="9" spans="1:2">
      <c r="A9" s="3" t="s">
        <v>1035</v>
      </c>
      <c r="B9" s="4" t="s">
        <v>5</v>
      </c>
    </row>
    <row r="10" spans="1:2">
      <c r="A10" s="2" t="s">
        <v>397</v>
      </c>
      <c r="B10" s="8">
        <v>442337</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2.28515625" bestFit="1" customWidth="1"/>
    <col min="4" max="5" width="12.7109375" bestFit="1" customWidth="1"/>
    <col min="6" max="6" width="12.28515625" bestFit="1" customWidth="1"/>
  </cols>
  <sheetData>
    <row r="1" spans="1:6" ht="15" customHeight="1">
      <c r="A1" s="7" t="s">
        <v>1036</v>
      </c>
      <c r="B1" s="7" t="s">
        <v>28</v>
      </c>
      <c r="C1" s="7"/>
      <c r="D1" s="7" t="s">
        <v>1</v>
      </c>
      <c r="E1" s="7"/>
      <c r="F1" s="1"/>
    </row>
    <row r="2" spans="1:6">
      <c r="A2" s="7"/>
      <c r="B2" s="1" t="s">
        <v>2</v>
      </c>
      <c r="C2" s="1" t="s">
        <v>29</v>
      </c>
      <c r="D2" s="1" t="s">
        <v>2</v>
      </c>
      <c r="E2" s="1" t="s">
        <v>29</v>
      </c>
      <c r="F2" s="1" t="s">
        <v>77</v>
      </c>
    </row>
    <row r="3" spans="1:6">
      <c r="A3" s="3" t="s">
        <v>1037</v>
      </c>
      <c r="B3" s="4" t="s">
        <v>5</v>
      </c>
      <c r="C3" s="4" t="s">
        <v>5</v>
      </c>
      <c r="D3" s="4" t="s">
        <v>5</v>
      </c>
      <c r="E3" s="4" t="s">
        <v>5</v>
      </c>
      <c r="F3" s="4" t="s">
        <v>5</v>
      </c>
    </row>
    <row r="4" spans="1:6" ht="30">
      <c r="A4" s="2" t="s">
        <v>1038</v>
      </c>
      <c r="B4" s="8">
        <v>20500000</v>
      </c>
      <c r="C4" s="4" t="s">
        <v>5</v>
      </c>
      <c r="D4" s="8">
        <v>20500000</v>
      </c>
      <c r="E4" s="4" t="s">
        <v>5</v>
      </c>
      <c r="F4" s="8">
        <v>0</v>
      </c>
    </row>
    <row r="5" spans="1:6" ht="60">
      <c r="A5" s="2" t="s">
        <v>1039</v>
      </c>
      <c r="B5" s="6">
        <v>200000</v>
      </c>
      <c r="C5" s="4" t="s">
        <v>5</v>
      </c>
      <c r="D5" s="6">
        <v>200000</v>
      </c>
      <c r="E5" s="4" t="s">
        <v>5</v>
      </c>
      <c r="F5" s="4" t="s">
        <v>5</v>
      </c>
    </row>
    <row r="6" spans="1:6">
      <c r="A6" s="2" t="s">
        <v>1040</v>
      </c>
      <c r="B6" s="6">
        <v>10400000</v>
      </c>
      <c r="C6" s="4" t="s">
        <v>5</v>
      </c>
      <c r="D6" s="6">
        <v>10400000</v>
      </c>
      <c r="E6" s="4" t="s">
        <v>5</v>
      </c>
      <c r="F6" s="6">
        <v>10700000</v>
      </c>
    </row>
    <row r="7" spans="1:6">
      <c r="A7" s="2" t="s">
        <v>31</v>
      </c>
      <c r="B7" s="6">
        <v>457173000</v>
      </c>
      <c r="C7" s="6">
        <v>413796000</v>
      </c>
      <c r="D7" s="6">
        <v>1363824000</v>
      </c>
      <c r="E7" s="6">
        <v>1245732000</v>
      </c>
      <c r="F7" s="4" t="s">
        <v>5</v>
      </c>
    </row>
    <row r="8" spans="1:6">
      <c r="A8" s="2" t="s">
        <v>1041</v>
      </c>
      <c r="B8" s="4" t="s">
        <v>5</v>
      </c>
      <c r="C8" s="4" t="s">
        <v>5</v>
      </c>
      <c r="D8" s="4" t="s">
        <v>5</v>
      </c>
      <c r="E8" s="4" t="s">
        <v>5</v>
      </c>
      <c r="F8" s="4" t="s">
        <v>5</v>
      </c>
    </row>
    <row r="9" spans="1:6">
      <c r="A9" s="3" t="s">
        <v>1037</v>
      </c>
      <c r="B9" s="4" t="s">
        <v>5</v>
      </c>
      <c r="C9" s="4" t="s">
        <v>5</v>
      </c>
      <c r="D9" s="4" t="s">
        <v>5</v>
      </c>
      <c r="E9" s="4" t="s">
        <v>5</v>
      </c>
      <c r="F9" s="4" t="s">
        <v>5</v>
      </c>
    </row>
    <row r="10" spans="1:6">
      <c r="A10" s="2" t="s">
        <v>31</v>
      </c>
      <c r="B10" s="4" t="s">
        <v>5</v>
      </c>
      <c r="C10" s="4" t="s">
        <v>5</v>
      </c>
      <c r="D10" s="8">
        <v>114800000</v>
      </c>
      <c r="E10" s="8">
        <v>106300000</v>
      </c>
      <c r="F10" s="4" t="s">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042</v>
      </c>
      <c r="B1" s="7" t="s">
        <v>2</v>
      </c>
      <c r="C1" s="7" t="s">
        <v>77</v>
      </c>
    </row>
    <row r="2" spans="1:3" ht="30">
      <c r="A2" s="1" t="s">
        <v>63</v>
      </c>
      <c r="B2" s="7"/>
      <c r="C2" s="7"/>
    </row>
    <row r="3" spans="1:3">
      <c r="A3" s="3" t="s">
        <v>1037</v>
      </c>
      <c r="B3" s="4" t="s">
        <v>5</v>
      </c>
      <c r="C3" s="4" t="s">
        <v>5</v>
      </c>
    </row>
    <row r="4" spans="1:3">
      <c r="A4" s="2" t="s">
        <v>408</v>
      </c>
      <c r="B4" s="8">
        <v>959</v>
      </c>
      <c r="C4" s="8">
        <v>0</v>
      </c>
    </row>
    <row r="5" spans="1:3">
      <c r="A5" s="2" t="s">
        <v>410</v>
      </c>
      <c r="B5" s="4">
        <v>471</v>
      </c>
      <c r="C5" s="4">
        <v>0</v>
      </c>
    </row>
    <row r="6" spans="1:3" ht="45">
      <c r="A6" s="2" t="s">
        <v>1043</v>
      </c>
      <c r="B6" s="4" t="s">
        <v>5</v>
      </c>
      <c r="C6" s="4" t="s">
        <v>5</v>
      </c>
    </row>
    <row r="7" spans="1:3">
      <c r="A7" s="3" t="s">
        <v>1037</v>
      </c>
      <c r="B7" s="4" t="s">
        <v>5</v>
      </c>
      <c r="C7" s="4" t="s">
        <v>5</v>
      </c>
    </row>
    <row r="8" spans="1:3">
      <c r="A8" s="2" t="s">
        <v>408</v>
      </c>
      <c r="B8" s="4">
        <v>959</v>
      </c>
      <c r="C8" s="4">
        <v>0</v>
      </c>
    </row>
    <row r="9" spans="1:3" ht="30">
      <c r="A9" s="2" t="s">
        <v>1044</v>
      </c>
      <c r="B9" s="4" t="s">
        <v>5</v>
      </c>
      <c r="C9" s="4" t="s">
        <v>5</v>
      </c>
    </row>
    <row r="10" spans="1:3">
      <c r="A10" s="3" t="s">
        <v>1037</v>
      </c>
      <c r="B10" s="4" t="s">
        <v>5</v>
      </c>
      <c r="C10" s="4" t="s">
        <v>5</v>
      </c>
    </row>
    <row r="11" spans="1:3">
      <c r="A11" s="2" t="s">
        <v>410</v>
      </c>
      <c r="B11" s="8">
        <v>471</v>
      </c>
      <c r="C11" s="8">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45</v>
      </c>
      <c r="B1" s="7" t="s">
        <v>28</v>
      </c>
      <c r="C1" s="7"/>
      <c r="D1" s="7" t="s">
        <v>1</v>
      </c>
      <c r="E1" s="7"/>
    </row>
    <row r="2" spans="1:5" ht="30">
      <c r="A2" s="1" t="s">
        <v>63</v>
      </c>
      <c r="B2" s="1" t="s">
        <v>2</v>
      </c>
      <c r="C2" s="1" t="s">
        <v>29</v>
      </c>
      <c r="D2" s="1" t="s">
        <v>2</v>
      </c>
      <c r="E2" s="1" t="s">
        <v>29</v>
      </c>
    </row>
    <row r="3" spans="1:5" ht="30">
      <c r="A3" s="3" t="s">
        <v>1046</v>
      </c>
      <c r="B3" s="4" t="s">
        <v>5</v>
      </c>
      <c r="C3" s="4" t="s">
        <v>5</v>
      </c>
      <c r="D3" s="4" t="s">
        <v>5</v>
      </c>
      <c r="E3" s="4" t="s">
        <v>5</v>
      </c>
    </row>
    <row r="4" spans="1:5" ht="30">
      <c r="A4" s="2" t="s">
        <v>1047</v>
      </c>
      <c r="B4" s="8">
        <v>60</v>
      </c>
      <c r="C4" s="8">
        <v>-40</v>
      </c>
      <c r="D4" s="8">
        <v>203</v>
      </c>
      <c r="E4" s="8">
        <v>-52</v>
      </c>
    </row>
    <row r="5" spans="1:5">
      <c r="A5" s="2" t="s">
        <v>1048</v>
      </c>
      <c r="B5" s="4" t="s">
        <v>5</v>
      </c>
      <c r="C5" s="4" t="s">
        <v>5</v>
      </c>
      <c r="D5" s="4" t="s">
        <v>5</v>
      </c>
      <c r="E5" s="4" t="s">
        <v>5</v>
      </c>
    </row>
    <row r="6" spans="1:5" ht="30">
      <c r="A6" s="3" t="s">
        <v>1046</v>
      </c>
      <c r="B6" s="4" t="s">
        <v>5</v>
      </c>
      <c r="C6" s="4" t="s">
        <v>5</v>
      </c>
      <c r="D6" s="4" t="s">
        <v>5</v>
      </c>
      <c r="E6" s="4" t="s">
        <v>5</v>
      </c>
    </row>
    <row r="7" spans="1:5" ht="30">
      <c r="A7" s="2" t="s">
        <v>1047</v>
      </c>
      <c r="B7" s="8">
        <v>60</v>
      </c>
      <c r="C7" s="8">
        <v>-40</v>
      </c>
      <c r="D7" s="8">
        <v>203</v>
      </c>
      <c r="E7" s="8">
        <v>-52</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10.42578125" customWidth="1"/>
  </cols>
  <sheetData>
    <row r="1" spans="1:5" ht="45" customHeight="1">
      <c r="A1" s="7" t="s">
        <v>1049</v>
      </c>
      <c r="B1" s="7" t="s">
        <v>1</v>
      </c>
      <c r="C1" s="7"/>
      <c r="D1" s="7" t="s">
        <v>1007</v>
      </c>
      <c r="E1" s="7"/>
    </row>
    <row r="2" spans="1:5" ht="15" customHeight="1">
      <c r="A2" s="7"/>
      <c r="B2" s="7" t="s">
        <v>2</v>
      </c>
      <c r="C2" s="7"/>
      <c r="D2" s="7" t="s">
        <v>77</v>
      </c>
      <c r="E2" s="7"/>
    </row>
    <row r="3" spans="1:5">
      <c r="A3" s="2" t="s">
        <v>1041</v>
      </c>
      <c r="B3" s="4" t="s">
        <v>5</v>
      </c>
      <c r="C3" s="4"/>
      <c r="D3" s="4" t="s">
        <v>5</v>
      </c>
      <c r="E3" s="4"/>
    </row>
    <row r="4" spans="1:5" ht="30">
      <c r="A4" s="3" t="s">
        <v>1050</v>
      </c>
      <c r="B4" s="4" t="s">
        <v>5</v>
      </c>
      <c r="C4" s="4"/>
      <c r="D4" s="4" t="s">
        <v>5</v>
      </c>
      <c r="E4" s="4"/>
    </row>
    <row r="5" spans="1:5" ht="90">
      <c r="A5" s="2" t="s">
        <v>1051</v>
      </c>
      <c r="B5" s="8">
        <v>87733000</v>
      </c>
      <c r="C5" s="213" t="s">
        <v>925</v>
      </c>
      <c r="D5" s="8">
        <v>97852000</v>
      </c>
      <c r="E5" s="213" t="s">
        <v>925</v>
      </c>
    </row>
    <row r="6" spans="1:5" ht="30">
      <c r="A6" s="2" t="s">
        <v>429</v>
      </c>
      <c r="B6" s="215">
        <v>0.29399999999999998</v>
      </c>
      <c r="C6" s="4"/>
      <c r="D6" s="215">
        <v>0.31</v>
      </c>
      <c r="E6" s="4"/>
    </row>
    <row r="7" spans="1:5" ht="30">
      <c r="A7" s="2" t="s">
        <v>1052</v>
      </c>
      <c r="B7" s="6">
        <v>8900000</v>
      </c>
      <c r="C7" s="4"/>
      <c r="D7" s="6">
        <v>7900000</v>
      </c>
      <c r="E7" s="4"/>
    </row>
    <row r="8" spans="1:5" ht="30">
      <c r="A8" s="2" t="s">
        <v>1053</v>
      </c>
      <c r="B8" s="8">
        <v>15500000</v>
      </c>
      <c r="C8" s="4"/>
      <c r="D8" s="8">
        <v>17600000</v>
      </c>
      <c r="E8" s="4"/>
    </row>
    <row r="9" spans="1:5">
      <c r="A9" s="49"/>
      <c r="B9" s="49"/>
      <c r="C9" s="49"/>
      <c r="D9" s="49"/>
      <c r="E9" s="49"/>
    </row>
    <row r="10" spans="1:5" ht="30" customHeight="1">
      <c r="A10" s="2" t="s">
        <v>925</v>
      </c>
      <c r="B10" s="12" t="s">
        <v>1054</v>
      </c>
      <c r="C10" s="12"/>
      <c r="D10" s="12"/>
      <c r="E10" s="12"/>
    </row>
  </sheetData>
  <mergeCells count="7">
    <mergeCell ref="B10:E10"/>
    <mergeCell ref="A1:A2"/>
    <mergeCell ref="B1:C1"/>
    <mergeCell ref="D1:E1"/>
    <mergeCell ref="B2:C2"/>
    <mergeCell ref="D2:E2"/>
    <mergeCell ref="A9:E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5" width="12.28515625" bestFit="1" customWidth="1"/>
    <col min="6" max="9" width="30.42578125" bestFit="1" customWidth="1"/>
  </cols>
  <sheetData>
    <row r="1" spans="1:9" ht="15" customHeight="1">
      <c r="A1" s="7" t="s">
        <v>1055</v>
      </c>
      <c r="B1" s="7" t="s">
        <v>2</v>
      </c>
      <c r="C1" s="7" t="s">
        <v>77</v>
      </c>
      <c r="D1" s="1" t="s">
        <v>2</v>
      </c>
      <c r="E1" s="1" t="s">
        <v>2</v>
      </c>
      <c r="F1" s="1" t="s">
        <v>2</v>
      </c>
      <c r="G1" s="1" t="s">
        <v>29</v>
      </c>
      <c r="H1" s="1" t="s">
        <v>2</v>
      </c>
      <c r="I1" s="1" t="s">
        <v>29</v>
      </c>
    </row>
    <row r="2" spans="1:9">
      <c r="A2" s="7"/>
      <c r="B2" s="7"/>
      <c r="C2" s="7"/>
      <c r="D2" s="1" t="s">
        <v>914</v>
      </c>
      <c r="E2" s="1" t="s">
        <v>916</v>
      </c>
      <c r="F2" s="1" t="s">
        <v>1056</v>
      </c>
      <c r="G2" s="1" t="s">
        <v>1056</v>
      </c>
      <c r="H2" s="1" t="s">
        <v>1056</v>
      </c>
      <c r="I2" s="1" t="s">
        <v>1056</v>
      </c>
    </row>
    <row r="3" spans="1:9">
      <c r="A3" s="3" t="s">
        <v>1035</v>
      </c>
      <c r="B3" s="4" t="s">
        <v>5</v>
      </c>
      <c r="C3" s="4" t="s">
        <v>5</v>
      </c>
      <c r="D3" s="4" t="s">
        <v>5</v>
      </c>
      <c r="E3" s="4" t="s">
        <v>5</v>
      </c>
      <c r="F3" s="4" t="s">
        <v>5</v>
      </c>
      <c r="G3" s="4" t="s">
        <v>5</v>
      </c>
      <c r="H3" s="4" t="s">
        <v>5</v>
      </c>
      <c r="I3" s="4" t="s">
        <v>5</v>
      </c>
    </row>
    <row r="4" spans="1:9" ht="30">
      <c r="A4" s="2" t="s">
        <v>1057</v>
      </c>
      <c r="B4" s="4" t="s">
        <v>5</v>
      </c>
      <c r="C4" s="4" t="s">
        <v>5</v>
      </c>
      <c r="D4" s="4" t="s">
        <v>5</v>
      </c>
      <c r="E4" s="4" t="s">
        <v>5</v>
      </c>
      <c r="F4" s="8">
        <v>1500000</v>
      </c>
      <c r="G4" s="8">
        <v>4400000</v>
      </c>
      <c r="H4" s="8">
        <v>8200000</v>
      </c>
      <c r="I4" s="8">
        <v>12400000</v>
      </c>
    </row>
    <row r="5" spans="1:9" ht="45">
      <c r="A5" s="2" t="s">
        <v>1058</v>
      </c>
      <c r="B5" s="4" t="s">
        <v>5</v>
      </c>
      <c r="C5" s="4" t="s">
        <v>5</v>
      </c>
      <c r="D5" s="4">
        <v>0</v>
      </c>
      <c r="E5" s="6">
        <v>56500000</v>
      </c>
      <c r="F5" s="4" t="s">
        <v>5</v>
      </c>
      <c r="G5" s="4" t="s">
        <v>5</v>
      </c>
      <c r="H5" s="4" t="s">
        <v>5</v>
      </c>
      <c r="I5" s="4" t="s">
        <v>5</v>
      </c>
    </row>
    <row r="6" spans="1:9" ht="45">
      <c r="A6" s="2" t="s">
        <v>1059</v>
      </c>
      <c r="B6" s="6">
        <v>12643000</v>
      </c>
      <c r="C6" s="6">
        <v>20313000</v>
      </c>
      <c r="D6" s="4" t="s">
        <v>5</v>
      </c>
      <c r="E6" s="4" t="s">
        <v>5</v>
      </c>
      <c r="F6" s="4" t="s">
        <v>5</v>
      </c>
      <c r="G6" s="4" t="s">
        <v>5</v>
      </c>
      <c r="H6" s="4" t="s">
        <v>5</v>
      </c>
      <c r="I6" s="4" t="s">
        <v>5</v>
      </c>
    </row>
    <row r="7" spans="1:9" ht="30">
      <c r="A7" s="2" t="s">
        <v>1060</v>
      </c>
      <c r="B7" s="6">
        <v>2957000</v>
      </c>
      <c r="C7" s="6">
        <v>4131000</v>
      </c>
      <c r="D7" s="4" t="s">
        <v>5</v>
      </c>
      <c r="E7" s="4" t="s">
        <v>5</v>
      </c>
      <c r="F7" s="4" t="s">
        <v>5</v>
      </c>
      <c r="G7" s="4" t="s">
        <v>5</v>
      </c>
      <c r="H7" s="4" t="s">
        <v>5</v>
      </c>
      <c r="I7" s="4" t="s">
        <v>5</v>
      </c>
    </row>
    <row r="8" spans="1:9">
      <c r="A8" s="2" t="s">
        <v>107</v>
      </c>
      <c r="B8" s="8">
        <v>9600000</v>
      </c>
      <c r="C8" s="4" t="s">
        <v>5</v>
      </c>
      <c r="D8" s="4" t="s">
        <v>5</v>
      </c>
      <c r="E8" s="4" t="s">
        <v>5</v>
      </c>
      <c r="F8" s="4" t="s">
        <v>5</v>
      </c>
      <c r="G8" s="4" t="s">
        <v>5</v>
      </c>
      <c r="H8" s="4" t="s">
        <v>5</v>
      </c>
      <c r="I8" s="4" t="s">
        <v>5</v>
      </c>
    </row>
  </sheetData>
  <mergeCells count="3">
    <mergeCell ref="A1:A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1061</v>
      </c>
      <c r="B1" s="7" t="s">
        <v>2</v>
      </c>
      <c r="C1" s="7" t="s">
        <v>77</v>
      </c>
    </row>
    <row r="2" spans="1:3" ht="30">
      <c r="A2" s="1" t="s">
        <v>63</v>
      </c>
      <c r="B2" s="7"/>
      <c r="C2" s="7"/>
    </row>
    <row r="3" spans="1:3" ht="45">
      <c r="A3" s="3" t="s">
        <v>1062</v>
      </c>
      <c r="B3" s="4" t="s">
        <v>5</v>
      </c>
      <c r="C3" s="4" t="s">
        <v>5</v>
      </c>
    </row>
    <row r="4" spans="1:3">
      <c r="A4" s="2" t="s">
        <v>449</v>
      </c>
      <c r="B4" s="8">
        <v>6540</v>
      </c>
      <c r="C4" s="8">
        <v>6150</v>
      </c>
    </row>
    <row r="5" spans="1:3">
      <c r="A5" s="2" t="s">
        <v>450</v>
      </c>
      <c r="B5" s="4">
        <v>959</v>
      </c>
      <c r="C5" s="4" t="s">
        <v>5</v>
      </c>
    </row>
    <row r="6" spans="1:3">
      <c r="A6" s="2" t="s">
        <v>451</v>
      </c>
      <c r="B6" s="4">
        <v>471</v>
      </c>
      <c r="C6" s="4" t="s">
        <v>5</v>
      </c>
    </row>
    <row r="7" spans="1:3">
      <c r="A7" s="2" t="s">
        <v>452</v>
      </c>
      <c r="B7" s="6">
        <v>12643</v>
      </c>
      <c r="C7" s="6">
        <v>20313</v>
      </c>
    </row>
    <row r="8" spans="1:3">
      <c r="A8" s="2" t="s">
        <v>398</v>
      </c>
      <c r="B8" s="4" t="s">
        <v>5</v>
      </c>
      <c r="C8" s="4" t="s">
        <v>5</v>
      </c>
    </row>
    <row r="9" spans="1:3" ht="45">
      <c r="A9" s="3" t="s">
        <v>1062</v>
      </c>
      <c r="B9" s="4" t="s">
        <v>5</v>
      </c>
      <c r="C9" s="4" t="s">
        <v>5</v>
      </c>
    </row>
    <row r="10" spans="1:3">
      <c r="A10" s="2" t="s">
        <v>449</v>
      </c>
      <c r="B10" s="6">
        <v>6540</v>
      </c>
      <c r="C10" s="6">
        <v>6150</v>
      </c>
    </row>
    <row r="11" spans="1:3">
      <c r="A11" s="2" t="s">
        <v>450</v>
      </c>
      <c r="B11" s="4">
        <v>0</v>
      </c>
      <c r="C11" s="4" t="s">
        <v>5</v>
      </c>
    </row>
    <row r="12" spans="1:3">
      <c r="A12" s="2" t="s">
        <v>451</v>
      </c>
      <c r="B12" s="4">
        <v>0</v>
      </c>
      <c r="C12" s="4" t="s">
        <v>5</v>
      </c>
    </row>
    <row r="13" spans="1:3">
      <c r="A13" s="2" t="s">
        <v>452</v>
      </c>
      <c r="B13" s="4">
        <v>0</v>
      </c>
      <c r="C13" s="4">
        <v>0</v>
      </c>
    </row>
    <row r="14" spans="1:3">
      <c r="A14" s="2" t="s">
        <v>399</v>
      </c>
      <c r="B14" s="4" t="s">
        <v>5</v>
      </c>
      <c r="C14" s="4" t="s">
        <v>5</v>
      </c>
    </row>
    <row r="15" spans="1:3" ht="45">
      <c r="A15" s="3" t="s">
        <v>1062</v>
      </c>
      <c r="B15" s="4" t="s">
        <v>5</v>
      </c>
      <c r="C15" s="4" t="s">
        <v>5</v>
      </c>
    </row>
    <row r="16" spans="1:3">
      <c r="A16" s="2" t="s">
        <v>449</v>
      </c>
      <c r="B16" s="4">
        <v>0</v>
      </c>
      <c r="C16" s="4">
        <v>0</v>
      </c>
    </row>
    <row r="17" spans="1:3">
      <c r="A17" s="2" t="s">
        <v>450</v>
      </c>
      <c r="B17" s="4">
        <v>959</v>
      </c>
      <c r="C17" s="4" t="s">
        <v>5</v>
      </c>
    </row>
    <row r="18" spans="1:3">
      <c r="A18" s="2" t="s">
        <v>451</v>
      </c>
      <c r="B18" s="4">
        <v>471</v>
      </c>
      <c r="C18" s="4" t="s">
        <v>5</v>
      </c>
    </row>
    <row r="19" spans="1:3">
      <c r="A19" s="2" t="s">
        <v>452</v>
      </c>
      <c r="B19" s="4">
        <v>0</v>
      </c>
      <c r="C19" s="4">
        <v>0</v>
      </c>
    </row>
    <row r="20" spans="1:3">
      <c r="A20" s="2" t="s">
        <v>1063</v>
      </c>
      <c r="B20" s="4" t="s">
        <v>5</v>
      </c>
      <c r="C20" s="4" t="s">
        <v>5</v>
      </c>
    </row>
    <row r="21" spans="1:3" ht="45">
      <c r="A21" s="3" t="s">
        <v>1062</v>
      </c>
      <c r="B21" s="4" t="s">
        <v>5</v>
      </c>
      <c r="C21" s="4" t="s">
        <v>5</v>
      </c>
    </row>
    <row r="22" spans="1:3">
      <c r="A22" s="2" t="s">
        <v>449</v>
      </c>
      <c r="B22" s="4">
        <v>0</v>
      </c>
      <c r="C22" s="4">
        <v>0</v>
      </c>
    </row>
    <row r="23" spans="1:3">
      <c r="A23" s="2" t="s">
        <v>450</v>
      </c>
      <c r="B23" s="4">
        <v>0</v>
      </c>
      <c r="C23" s="4" t="s">
        <v>5</v>
      </c>
    </row>
    <row r="24" spans="1:3">
      <c r="A24" s="2" t="s">
        <v>451</v>
      </c>
      <c r="B24" s="4">
        <v>0</v>
      </c>
      <c r="C24" s="4" t="s">
        <v>5</v>
      </c>
    </row>
    <row r="25" spans="1:3">
      <c r="A25" s="2" t="s">
        <v>452</v>
      </c>
      <c r="B25" s="8">
        <v>12643</v>
      </c>
      <c r="C25" s="8">
        <v>2031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 r="A1" s="1" t="s">
        <v>1064</v>
      </c>
      <c r="B1" s="1" t="s">
        <v>1</v>
      </c>
    </row>
    <row r="2" spans="1:2" ht="30">
      <c r="A2" s="1" t="s">
        <v>63</v>
      </c>
      <c r="B2" s="1" t="s">
        <v>2</v>
      </c>
    </row>
    <row r="3" spans="1:2" ht="60">
      <c r="A3" s="3" t="s">
        <v>1065</v>
      </c>
      <c r="B3" s="4" t="s">
        <v>5</v>
      </c>
    </row>
    <row r="4" spans="1:2">
      <c r="A4" s="2" t="s">
        <v>1066</v>
      </c>
      <c r="B4" s="8">
        <v>20313</v>
      </c>
    </row>
    <row r="5" spans="1:2">
      <c r="A5" s="2" t="s">
        <v>458</v>
      </c>
      <c r="B5" s="6">
        <v>-7670</v>
      </c>
    </row>
    <row r="6" spans="1:2">
      <c r="A6" s="2" t="s">
        <v>1067</v>
      </c>
      <c r="B6" s="8">
        <v>1264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15</v>
      </c>
      <c r="B1" s="7" t="s">
        <v>1</v>
      </c>
      <c r="C1" s="7"/>
    </row>
    <row r="2" spans="1:3" ht="30">
      <c r="A2" s="1" t="s">
        <v>63</v>
      </c>
      <c r="B2" s="1" t="s">
        <v>2</v>
      </c>
      <c r="C2" s="1" t="s">
        <v>29</v>
      </c>
    </row>
    <row r="3" spans="1:3" ht="30">
      <c r="A3" s="3" t="s">
        <v>116</v>
      </c>
      <c r="B3" s="4" t="s">
        <v>5</v>
      </c>
      <c r="C3" s="4" t="s">
        <v>5</v>
      </c>
    </row>
    <row r="4" spans="1:3">
      <c r="A4" s="2" t="s">
        <v>47</v>
      </c>
      <c r="B4" s="8">
        <v>137806</v>
      </c>
      <c r="C4" s="8">
        <v>116682</v>
      </c>
    </row>
    <row r="5" spans="1:3" ht="45">
      <c r="A5" s="3" t="s">
        <v>117</v>
      </c>
      <c r="B5" s="4" t="s">
        <v>5</v>
      </c>
      <c r="C5" s="4" t="s">
        <v>5</v>
      </c>
    </row>
    <row r="6" spans="1:3">
      <c r="A6" s="2" t="s">
        <v>118</v>
      </c>
      <c r="B6" s="6">
        <v>1521</v>
      </c>
      <c r="C6" s="4">
        <v>199</v>
      </c>
    </row>
    <row r="7" spans="1:3">
      <c r="A7" s="2" t="s">
        <v>119</v>
      </c>
      <c r="B7" s="6">
        <v>37409</v>
      </c>
      <c r="C7" s="6">
        <v>30735</v>
      </c>
    </row>
    <row r="8" spans="1:3" ht="30">
      <c r="A8" s="2" t="s">
        <v>120</v>
      </c>
      <c r="B8" s="6">
        <v>47053</v>
      </c>
      <c r="C8" s="6">
        <v>37072</v>
      </c>
    </row>
    <row r="9" spans="1:3" ht="30">
      <c r="A9" s="2" t="s">
        <v>121</v>
      </c>
      <c r="B9" s="6">
        <v>11792</v>
      </c>
      <c r="C9" s="6">
        <v>11228</v>
      </c>
    </row>
    <row r="10" spans="1:3">
      <c r="A10" s="2" t="s">
        <v>40</v>
      </c>
      <c r="B10" s="4">
        <v>0</v>
      </c>
      <c r="C10" s="6">
        <v>1250</v>
      </c>
    </row>
    <row r="11" spans="1:3">
      <c r="A11" s="2" t="s">
        <v>122</v>
      </c>
      <c r="B11" s="4">
        <v>0</v>
      </c>
      <c r="C11" s="6">
        <v>3354</v>
      </c>
    </row>
    <row r="12" spans="1:3">
      <c r="A12" s="2" t="s">
        <v>123</v>
      </c>
      <c r="B12" s="6">
        <v>-7670</v>
      </c>
      <c r="C12" s="6">
        <v>-12927</v>
      </c>
    </row>
    <row r="13" spans="1:3">
      <c r="A13" s="2" t="s">
        <v>124</v>
      </c>
      <c r="B13" s="6">
        <v>9125</v>
      </c>
      <c r="C13" s="6">
        <v>8426</v>
      </c>
    </row>
    <row r="14" spans="1:3">
      <c r="A14" s="2" t="s">
        <v>125</v>
      </c>
      <c r="B14" s="6">
        <v>-2808</v>
      </c>
      <c r="C14" s="6">
        <v>-1286</v>
      </c>
    </row>
    <row r="15" spans="1:3">
      <c r="A15" s="2" t="s">
        <v>126</v>
      </c>
      <c r="B15" s="6">
        <v>-4310</v>
      </c>
      <c r="C15" s="6">
        <v>-8223</v>
      </c>
    </row>
    <row r="16" spans="1:3" ht="45">
      <c r="A16" s="3" t="s">
        <v>127</v>
      </c>
      <c r="B16" s="4" t="s">
        <v>5</v>
      </c>
      <c r="C16" s="4" t="s">
        <v>5</v>
      </c>
    </row>
    <row r="17" spans="1:3">
      <c r="A17" s="2" t="s">
        <v>128</v>
      </c>
      <c r="B17" s="6">
        <v>2442</v>
      </c>
      <c r="C17" s="6">
        <v>-12395</v>
      </c>
    </row>
    <row r="18" spans="1:3">
      <c r="A18" s="2" t="s">
        <v>129</v>
      </c>
      <c r="B18" s="6">
        <v>-23084</v>
      </c>
      <c r="C18" s="6">
        <v>-23576</v>
      </c>
    </row>
    <row r="19" spans="1:3" ht="30">
      <c r="A19" s="2" t="s">
        <v>82</v>
      </c>
      <c r="B19" s="6">
        <v>-4087</v>
      </c>
      <c r="C19" s="6">
        <v>-5420</v>
      </c>
    </row>
    <row r="20" spans="1:3" ht="30">
      <c r="A20" s="2" t="s">
        <v>130</v>
      </c>
      <c r="B20" s="6">
        <v>14258</v>
      </c>
      <c r="C20" s="6">
        <v>1573</v>
      </c>
    </row>
    <row r="21" spans="1:3" ht="30">
      <c r="A21" s="2" t="s">
        <v>131</v>
      </c>
      <c r="B21" s="6">
        <v>-10649</v>
      </c>
      <c r="C21" s="6">
        <v>-10820</v>
      </c>
    </row>
    <row r="22" spans="1:3" ht="30">
      <c r="A22" s="2" t="s">
        <v>132</v>
      </c>
      <c r="B22" s="6">
        <v>208798</v>
      </c>
      <c r="C22" s="6">
        <v>135872</v>
      </c>
    </row>
    <row r="23" spans="1:3" ht="30">
      <c r="A23" s="3" t="s">
        <v>133</v>
      </c>
      <c r="B23" s="4" t="s">
        <v>5</v>
      </c>
      <c r="C23" s="4" t="s">
        <v>5</v>
      </c>
    </row>
    <row r="24" spans="1:3" ht="30">
      <c r="A24" s="2" t="s">
        <v>134</v>
      </c>
      <c r="B24" s="6">
        <v>-48220</v>
      </c>
      <c r="C24" s="6">
        <v>-54640</v>
      </c>
    </row>
    <row r="25" spans="1:3" ht="30">
      <c r="A25" s="2" t="s">
        <v>135</v>
      </c>
      <c r="B25" s="6">
        <v>5251</v>
      </c>
      <c r="C25" s="4">
        <v>0</v>
      </c>
    </row>
    <row r="26" spans="1:3" ht="45">
      <c r="A26" s="2" t="s">
        <v>136</v>
      </c>
      <c r="B26" s="6">
        <v>-28535</v>
      </c>
      <c r="C26" s="6">
        <v>-40450</v>
      </c>
    </row>
    <row r="27" spans="1:3">
      <c r="A27" s="2" t="s">
        <v>137</v>
      </c>
      <c r="B27" s="4">
        <v>-40</v>
      </c>
      <c r="C27" s="4">
        <v>-50</v>
      </c>
    </row>
    <row r="28" spans="1:3" ht="30">
      <c r="A28" s="2" t="s">
        <v>138</v>
      </c>
      <c r="B28" s="6">
        <v>-71544</v>
      </c>
      <c r="C28" s="6">
        <v>-95140</v>
      </c>
    </row>
    <row r="29" spans="1:3" ht="30">
      <c r="A29" s="3" t="s">
        <v>139</v>
      </c>
      <c r="B29" s="4" t="s">
        <v>5</v>
      </c>
      <c r="C29" s="4" t="s">
        <v>5</v>
      </c>
    </row>
    <row r="30" spans="1:3">
      <c r="A30" s="2" t="s">
        <v>140</v>
      </c>
      <c r="B30" s="6">
        <v>250000</v>
      </c>
      <c r="C30" s="6">
        <v>382000</v>
      </c>
    </row>
    <row r="31" spans="1:3">
      <c r="A31" s="2" t="s">
        <v>141</v>
      </c>
      <c r="B31" s="6">
        <v>-480009</v>
      </c>
      <c r="C31" s="6">
        <v>-375000</v>
      </c>
    </row>
    <row r="32" spans="1:3" ht="30">
      <c r="A32" s="2" t="s">
        <v>142</v>
      </c>
      <c r="B32" s="6">
        <v>-3689</v>
      </c>
      <c r="C32" s="6">
        <v>-6365</v>
      </c>
    </row>
    <row r="33" spans="1:3" ht="45">
      <c r="A33" s="2" t="s">
        <v>143</v>
      </c>
      <c r="B33" s="6">
        <v>2936</v>
      </c>
      <c r="C33" s="6">
        <v>4740</v>
      </c>
    </row>
    <row r="34" spans="1:3" ht="30">
      <c r="A34" s="2" t="s">
        <v>144</v>
      </c>
      <c r="B34" s="6">
        <v>-1094</v>
      </c>
      <c r="C34" s="4">
        <v>-736</v>
      </c>
    </row>
    <row r="35" spans="1:3">
      <c r="A35" s="2" t="s">
        <v>145</v>
      </c>
      <c r="B35" s="4">
        <v>0</v>
      </c>
      <c r="C35" s="6">
        <v>-16367</v>
      </c>
    </row>
    <row r="36" spans="1:3">
      <c r="A36" s="2" t="s">
        <v>146</v>
      </c>
      <c r="B36" s="6">
        <v>-42174</v>
      </c>
      <c r="C36" s="6">
        <v>-41915</v>
      </c>
    </row>
    <row r="37" spans="1:3" ht="30">
      <c r="A37" s="2" t="s">
        <v>147</v>
      </c>
      <c r="B37" s="6">
        <v>-274030</v>
      </c>
      <c r="C37" s="6">
        <v>-53643</v>
      </c>
    </row>
    <row r="38" spans="1:3" ht="30">
      <c r="A38" s="3" t="s">
        <v>148</v>
      </c>
      <c r="B38" s="4" t="s">
        <v>5</v>
      </c>
      <c r="C38" s="4" t="s">
        <v>5</v>
      </c>
    </row>
    <row r="39" spans="1:3">
      <c r="A39" s="2" t="s">
        <v>149</v>
      </c>
      <c r="B39" s="6">
        <v>-1946</v>
      </c>
      <c r="C39" s="6">
        <v>-2167</v>
      </c>
    </row>
    <row r="40" spans="1:3" ht="30">
      <c r="A40" s="2" t="s">
        <v>150</v>
      </c>
      <c r="B40" s="6">
        <v>-1946</v>
      </c>
      <c r="C40" s="6">
        <v>-2167</v>
      </c>
    </row>
    <row r="41" spans="1:3" ht="30">
      <c r="A41" s="2" t="s">
        <v>151</v>
      </c>
      <c r="B41" s="6">
        <v>-6880</v>
      </c>
      <c r="C41" s="6">
        <v>4476</v>
      </c>
    </row>
    <row r="42" spans="1:3" ht="30">
      <c r="A42" s="2" t="s">
        <v>152</v>
      </c>
      <c r="B42" s="6">
        <v>-145602</v>
      </c>
      <c r="C42" s="6">
        <v>-10602</v>
      </c>
    </row>
    <row r="43" spans="1:3" ht="30">
      <c r="A43" s="2" t="s">
        <v>153</v>
      </c>
      <c r="B43" s="6">
        <v>431984</v>
      </c>
      <c r="C43" s="6">
        <v>337039</v>
      </c>
    </row>
    <row r="44" spans="1:3" ht="30">
      <c r="A44" s="2" t="s">
        <v>154</v>
      </c>
      <c r="B44" s="8">
        <v>286382</v>
      </c>
      <c r="C44" s="8">
        <v>32643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ustomHeight="1">
      <c r="A1" s="7" t="s">
        <v>1068</v>
      </c>
      <c r="B1" s="1" t="s">
        <v>1</v>
      </c>
    </row>
    <row r="2" spans="1:2">
      <c r="A2" s="7"/>
      <c r="B2" s="1" t="s">
        <v>2</v>
      </c>
    </row>
    <row r="3" spans="1:2">
      <c r="A3" s="2" t="s">
        <v>1069</v>
      </c>
      <c r="B3" s="4" t="s">
        <v>5</v>
      </c>
    </row>
    <row r="4" spans="1:2" ht="45">
      <c r="A4" s="3" t="s">
        <v>1070</v>
      </c>
      <c r="B4" s="4" t="s">
        <v>5</v>
      </c>
    </row>
    <row r="5" spans="1:2" ht="30">
      <c r="A5" s="2" t="s">
        <v>1071</v>
      </c>
      <c r="B5" s="215">
        <v>8.5999999999999993E-2</v>
      </c>
    </row>
    <row r="6" spans="1:2">
      <c r="A6" s="2" t="s">
        <v>1072</v>
      </c>
      <c r="B6" s="4" t="s">
        <v>5</v>
      </c>
    </row>
    <row r="7" spans="1:2" ht="45">
      <c r="A7" s="3" t="s">
        <v>1070</v>
      </c>
      <c r="B7" s="4" t="s">
        <v>5</v>
      </c>
    </row>
    <row r="8" spans="1:2">
      <c r="A8" s="2" t="s">
        <v>456</v>
      </c>
      <c r="B8" s="215">
        <v>2.3E-2</v>
      </c>
    </row>
    <row r="9" spans="1:2">
      <c r="A9" s="2" t="s">
        <v>1073</v>
      </c>
      <c r="B9" s="4" t="s">
        <v>5</v>
      </c>
    </row>
    <row r="10" spans="1:2" ht="45">
      <c r="A10" s="3" t="s">
        <v>1070</v>
      </c>
      <c r="B10" s="4" t="s">
        <v>5</v>
      </c>
    </row>
    <row r="11" spans="1:2">
      <c r="A11" s="2" t="s">
        <v>456</v>
      </c>
      <c r="B11" s="215">
        <v>0.1</v>
      </c>
    </row>
    <row r="12" spans="1:2">
      <c r="A12" s="2" t="s">
        <v>1074</v>
      </c>
      <c r="B12" s="4" t="s">
        <v>5</v>
      </c>
    </row>
    <row r="13" spans="1:2" ht="45">
      <c r="A13" s="3" t="s">
        <v>1070</v>
      </c>
      <c r="B13" s="4" t="s">
        <v>5</v>
      </c>
    </row>
    <row r="14" spans="1:2" ht="30">
      <c r="A14" s="2" t="s">
        <v>1071</v>
      </c>
      <c r="B14" s="215">
        <v>0.32</v>
      </c>
    </row>
    <row r="15" spans="1:2">
      <c r="A15" s="2" t="s">
        <v>1075</v>
      </c>
      <c r="B15" s="4" t="s">
        <v>5</v>
      </c>
    </row>
    <row r="16" spans="1:2" ht="45">
      <c r="A16" s="3" t="s">
        <v>1070</v>
      </c>
      <c r="B16" s="4" t="s">
        <v>5</v>
      </c>
    </row>
    <row r="17" spans="1:2">
      <c r="A17" s="2" t="s">
        <v>456</v>
      </c>
      <c r="B17" s="215">
        <v>0</v>
      </c>
    </row>
    <row r="18" spans="1:2">
      <c r="A18" s="2" t="s">
        <v>1076</v>
      </c>
      <c r="B18" s="4" t="s">
        <v>5</v>
      </c>
    </row>
    <row r="19" spans="1:2" ht="45">
      <c r="A19" s="3" t="s">
        <v>1070</v>
      </c>
      <c r="B19" s="4" t="s">
        <v>5</v>
      </c>
    </row>
    <row r="20" spans="1:2">
      <c r="A20" s="2" t="s">
        <v>456</v>
      </c>
      <c r="B20" s="215">
        <v>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5.42578125" bestFit="1" customWidth="1"/>
    <col min="3" max="7" width="12.28515625" bestFit="1" customWidth="1"/>
  </cols>
  <sheetData>
    <row r="1" spans="1:7" ht="15" customHeight="1">
      <c r="A1" s="1" t="s">
        <v>1077</v>
      </c>
      <c r="B1" s="1" t="s">
        <v>1006</v>
      </c>
      <c r="C1" s="7" t="s">
        <v>28</v>
      </c>
      <c r="D1" s="7"/>
      <c r="E1" s="7" t="s">
        <v>1</v>
      </c>
      <c r="F1" s="7"/>
      <c r="G1" s="1"/>
    </row>
    <row r="2" spans="1:7" ht="30">
      <c r="A2" s="1" t="s">
        <v>1078</v>
      </c>
      <c r="B2" s="1" t="s">
        <v>1079</v>
      </c>
      <c r="C2" s="1" t="s">
        <v>2</v>
      </c>
      <c r="D2" s="1" t="s">
        <v>29</v>
      </c>
      <c r="E2" s="1" t="s">
        <v>2</v>
      </c>
      <c r="F2" s="1" t="s">
        <v>29</v>
      </c>
      <c r="G2" s="1" t="s">
        <v>77</v>
      </c>
    </row>
    <row r="3" spans="1:7">
      <c r="A3" s="3" t="s">
        <v>1080</v>
      </c>
      <c r="B3" s="4" t="s">
        <v>5</v>
      </c>
      <c r="C3" s="4" t="s">
        <v>5</v>
      </c>
      <c r="D3" s="4" t="s">
        <v>5</v>
      </c>
      <c r="E3" s="4" t="s">
        <v>5</v>
      </c>
      <c r="F3" s="4" t="s">
        <v>5</v>
      </c>
      <c r="G3" s="4" t="s">
        <v>5</v>
      </c>
    </row>
    <row r="4" spans="1:7" ht="30">
      <c r="A4" s="2" t="s">
        <v>1081</v>
      </c>
      <c r="B4" s="8">
        <v>300000000</v>
      </c>
      <c r="C4" s="4" t="s">
        <v>5</v>
      </c>
      <c r="D4" s="4" t="s">
        <v>5</v>
      </c>
      <c r="E4" s="4" t="s">
        <v>5</v>
      </c>
      <c r="F4" s="4" t="s">
        <v>5</v>
      </c>
      <c r="G4" s="4" t="s">
        <v>5</v>
      </c>
    </row>
    <row r="5" spans="1:7" ht="30">
      <c r="A5" s="2" t="s">
        <v>1082</v>
      </c>
      <c r="B5" s="4" t="s">
        <v>5</v>
      </c>
      <c r="C5" s="9">
        <v>61.32</v>
      </c>
      <c r="D5" s="4" t="s">
        <v>5</v>
      </c>
      <c r="E5" s="9">
        <v>61.32</v>
      </c>
      <c r="F5" s="4" t="s">
        <v>5</v>
      </c>
      <c r="G5" s="4" t="s">
        <v>5</v>
      </c>
    </row>
    <row r="6" spans="1:7">
      <c r="A6" s="2" t="s">
        <v>1083</v>
      </c>
      <c r="B6" s="4" t="s">
        <v>5</v>
      </c>
      <c r="C6" s="4" t="s">
        <v>5</v>
      </c>
      <c r="D6" s="4" t="s">
        <v>5</v>
      </c>
      <c r="E6" s="9">
        <v>74.650000000000006</v>
      </c>
      <c r="F6" s="9">
        <v>74.650000000000006</v>
      </c>
      <c r="G6" s="4" t="s">
        <v>5</v>
      </c>
    </row>
    <row r="7" spans="1:7" ht="30">
      <c r="A7" s="2" t="s">
        <v>1084</v>
      </c>
      <c r="B7" s="4" t="s">
        <v>5</v>
      </c>
      <c r="C7" s="4">
        <v>2</v>
      </c>
      <c r="D7" s="4">
        <v>0.3</v>
      </c>
      <c r="E7" s="4">
        <v>1.8</v>
      </c>
      <c r="F7" s="4">
        <v>0.3</v>
      </c>
      <c r="G7" s="4" t="s">
        <v>5</v>
      </c>
    </row>
    <row r="8" spans="1:7">
      <c r="A8" s="2" t="s">
        <v>1013</v>
      </c>
      <c r="B8" s="4" t="s">
        <v>5</v>
      </c>
      <c r="C8" s="215">
        <v>3.8800000000000001E-2</v>
      </c>
      <c r="D8" s="215">
        <v>3.8800000000000001E-2</v>
      </c>
      <c r="E8" s="215">
        <v>3.8800000000000001E-2</v>
      </c>
      <c r="F8" s="215">
        <v>3.8800000000000001E-2</v>
      </c>
      <c r="G8" s="215">
        <v>3.8800000000000001E-2</v>
      </c>
    </row>
    <row r="9" spans="1:7">
      <c r="A9" s="2" t="s">
        <v>1085</v>
      </c>
      <c r="B9" s="4" t="s">
        <v>5</v>
      </c>
      <c r="C9" s="4" t="s">
        <v>5</v>
      </c>
      <c r="D9" s="4" t="s">
        <v>5</v>
      </c>
      <c r="E9" s="4" t="s">
        <v>5</v>
      </c>
      <c r="F9" s="4" t="s">
        <v>5</v>
      </c>
      <c r="G9" s="4" t="s">
        <v>5</v>
      </c>
    </row>
    <row r="10" spans="1:7">
      <c r="A10" s="3" t="s">
        <v>1080</v>
      </c>
      <c r="B10" s="4" t="s">
        <v>5</v>
      </c>
      <c r="C10" s="4" t="s">
        <v>5</v>
      </c>
      <c r="D10" s="4" t="s">
        <v>5</v>
      </c>
      <c r="E10" s="4" t="s">
        <v>5</v>
      </c>
      <c r="F10" s="4" t="s">
        <v>5</v>
      </c>
      <c r="G10" s="4" t="s">
        <v>5</v>
      </c>
    </row>
    <row r="11" spans="1:7" ht="45">
      <c r="A11" s="2" t="s">
        <v>1086</v>
      </c>
      <c r="B11" s="4" t="s">
        <v>5</v>
      </c>
      <c r="C11" s="4">
        <v>6.3</v>
      </c>
      <c r="D11" s="4">
        <v>8</v>
      </c>
      <c r="E11" s="4">
        <v>6.4</v>
      </c>
      <c r="F11" s="4">
        <v>7.9</v>
      </c>
      <c r="G11" s="4" t="s">
        <v>5</v>
      </c>
    </row>
    <row r="12" spans="1:7">
      <c r="A12" s="2" t="s">
        <v>1087</v>
      </c>
      <c r="B12" s="4" t="s">
        <v>5</v>
      </c>
      <c r="C12" s="4" t="s">
        <v>5</v>
      </c>
      <c r="D12" s="4" t="s">
        <v>5</v>
      </c>
      <c r="E12" s="4" t="s">
        <v>5</v>
      </c>
      <c r="F12" s="4" t="s">
        <v>5</v>
      </c>
      <c r="G12" s="4" t="s">
        <v>5</v>
      </c>
    </row>
    <row r="13" spans="1:7">
      <c r="A13" s="3" t="s">
        <v>1080</v>
      </c>
      <c r="B13" s="4" t="s">
        <v>5</v>
      </c>
      <c r="C13" s="4" t="s">
        <v>5</v>
      </c>
      <c r="D13" s="4" t="s">
        <v>5</v>
      </c>
      <c r="E13" s="4" t="s">
        <v>5</v>
      </c>
      <c r="F13" s="4" t="s">
        <v>5</v>
      </c>
      <c r="G13" s="4" t="s">
        <v>5</v>
      </c>
    </row>
    <row r="14" spans="1:7" ht="45">
      <c r="A14" s="2" t="s">
        <v>1086</v>
      </c>
      <c r="B14" s="4" t="s">
        <v>5</v>
      </c>
      <c r="C14" s="4">
        <v>2.8</v>
      </c>
      <c r="D14" s="4">
        <v>1.4</v>
      </c>
      <c r="E14" s="4">
        <v>2.7</v>
      </c>
      <c r="F14" s="4">
        <v>1.4</v>
      </c>
      <c r="G14" s="4" t="s">
        <v>5</v>
      </c>
    </row>
  </sheetData>
  <mergeCells count="2">
    <mergeCell ref="C1:D1"/>
    <mergeCell ref="E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88</v>
      </c>
      <c r="B1" s="7" t="s">
        <v>28</v>
      </c>
      <c r="C1" s="7"/>
      <c r="D1" s="7" t="s">
        <v>1</v>
      </c>
      <c r="E1" s="7"/>
    </row>
    <row r="2" spans="1:5" ht="30">
      <c r="A2" s="1" t="s">
        <v>63</v>
      </c>
      <c r="B2" s="1" t="s">
        <v>2</v>
      </c>
      <c r="C2" s="1" t="s">
        <v>29</v>
      </c>
      <c r="D2" s="1" t="s">
        <v>2</v>
      </c>
      <c r="E2" s="1" t="s">
        <v>29</v>
      </c>
    </row>
    <row r="3" spans="1:5">
      <c r="A3" s="3" t="s">
        <v>483</v>
      </c>
      <c r="B3" s="4" t="s">
        <v>5</v>
      </c>
      <c r="C3" s="4" t="s">
        <v>5</v>
      </c>
      <c r="D3" s="4" t="s">
        <v>5</v>
      </c>
      <c r="E3" s="4" t="s">
        <v>5</v>
      </c>
    </row>
    <row r="4" spans="1:5">
      <c r="A4" s="2" t="s">
        <v>57</v>
      </c>
      <c r="B4" s="6">
        <v>41399</v>
      </c>
      <c r="C4" s="6">
        <v>41132</v>
      </c>
      <c r="D4" s="6">
        <v>41347</v>
      </c>
      <c r="E4" s="6">
        <v>41087</v>
      </c>
    </row>
    <row r="5" spans="1:5" ht="30">
      <c r="A5" s="2" t="s">
        <v>1089</v>
      </c>
      <c r="B5" s="4">
        <v>440</v>
      </c>
      <c r="C5" s="4">
        <v>383</v>
      </c>
      <c r="D5" s="4">
        <v>441</v>
      </c>
      <c r="E5" s="4">
        <v>383</v>
      </c>
    </row>
    <row r="6" spans="1:5" ht="30">
      <c r="A6" s="2" t="s">
        <v>1090</v>
      </c>
      <c r="B6" s="6">
        <v>4789</v>
      </c>
      <c r="C6" s="6">
        <v>1749</v>
      </c>
      <c r="D6" s="6">
        <v>4468</v>
      </c>
      <c r="E6" s="6">
        <v>1776</v>
      </c>
    </row>
    <row r="7" spans="1:5">
      <c r="A7" s="2" t="s">
        <v>58</v>
      </c>
      <c r="B7" s="6">
        <v>46628</v>
      </c>
      <c r="C7" s="6">
        <v>43264</v>
      </c>
      <c r="D7" s="6">
        <v>46256</v>
      </c>
      <c r="E7" s="6">
        <v>43246</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091</v>
      </c>
      <c r="B1" s="7" t="s">
        <v>1</v>
      </c>
      <c r="C1" s="7"/>
    </row>
    <row r="2" spans="1:3" ht="30">
      <c r="A2" s="1" t="s">
        <v>63</v>
      </c>
      <c r="B2" s="1" t="s">
        <v>2</v>
      </c>
      <c r="C2" s="1" t="s">
        <v>29</v>
      </c>
    </row>
    <row r="3" spans="1:3" ht="30">
      <c r="A3" s="3" t="s">
        <v>165</v>
      </c>
      <c r="B3" s="4" t="s">
        <v>5</v>
      </c>
      <c r="C3" s="4" t="s">
        <v>5</v>
      </c>
    </row>
    <row r="4" spans="1:3" ht="30">
      <c r="A4" s="2" t="s">
        <v>1092</v>
      </c>
      <c r="B4" s="8">
        <v>-110855</v>
      </c>
      <c r="C4" s="8">
        <v>-132048</v>
      </c>
    </row>
    <row r="5" spans="1:3" ht="30">
      <c r="A5" s="2" t="s">
        <v>504</v>
      </c>
      <c r="B5" s="6">
        <v>-40361</v>
      </c>
      <c r="C5" s="6">
        <v>-10150</v>
      </c>
    </row>
    <row r="6" spans="1:3" ht="45">
      <c r="A6" s="2" t="s">
        <v>1093</v>
      </c>
      <c r="B6" s="6">
        <v>1767</v>
      </c>
      <c r="C6" s="6">
        <v>3815</v>
      </c>
    </row>
    <row r="7" spans="1:3" ht="30">
      <c r="A7" s="2" t="s">
        <v>509</v>
      </c>
      <c r="B7" s="6">
        <v>-38594</v>
      </c>
      <c r="C7" s="6">
        <v>-6335</v>
      </c>
    </row>
    <row r="8" spans="1:3" ht="30">
      <c r="A8" s="2" t="s">
        <v>1094</v>
      </c>
      <c r="B8" s="6">
        <v>-149449</v>
      </c>
      <c r="C8" s="6">
        <v>-138383</v>
      </c>
    </row>
    <row r="9" spans="1:3">
      <c r="A9" s="2" t="s">
        <v>498</v>
      </c>
      <c r="B9" s="4" t="s">
        <v>5</v>
      </c>
      <c r="C9" s="4" t="s">
        <v>5</v>
      </c>
    </row>
    <row r="10" spans="1:3" ht="30">
      <c r="A10" s="3" t="s">
        <v>165</v>
      </c>
      <c r="B10" s="4" t="s">
        <v>5</v>
      </c>
      <c r="C10" s="4" t="s">
        <v>5</v>
      </c>
    </row>
    <row r="11" spans="1:3" ht="30">
      <c r="A11" s="2" t="s">
        <v>1092</v>
      </c>
      <c r="B11" s="4">
        <v>0</v>
      </c>
      <c r="C11" s="4">
        <v>-381</v>
      </c>
    </row>
    <row r="12" spans="1:3" ht="30">
      <c r="A12" s="2" t="s">
        <v>504</v>
      </c>
      <c r="B12" s="4">
        <v>641</v>
      </c>
      <c r="C12" s="4">
        <v>-370</v>
      </c>
    </row>
    <row r="13" spans="1:3" ht="45">
      <c r="A13" s="2" t="s">
        <v>1093</v>
      </c>
      <c r="B13" s="4">
        <v>-438</v>
      </c>
      <c r="C13" s="4">
        <v>318</v>
      </c>
    </row>
    <row r="14" spans="1:3" ht="30">
      <c r="A14" s="2" t="s">
        <v>509</v>
      </c>
      <c r="B14" s="4">
        <v>203</v>
      </c>
      <c r="C14" s="4">
        <v>-52</v>
      </c>
    </row>
    <row r="15" spans="1:3" ht="30">
      <c r="A15" s="2" t="s">
        <v>1094</v>
      </c>
      <c r="B15" s="4">
        <v>203</v>
      </c>
      <c r="C15" s="4">
        <v>-433</v>
      </c>
    </row>
    <row r="16" spans="1:3" ht="30">
      <c r="A16" s="2" t="s">
        <v>1095</v>
      </c>
      <c r="B16" s="4" t="s">
        <v>5</v>
      </c>
      <c r="C16" s="4" t="s">
        <v>5</v>
      </c>
    </row>
    <row r="17" spans="1:3" ht="30">
      <c r="A17" s="3" t="s">
        <v>165</v>
      </c>
      <c r="B17" s="4" t="s">
        <v>5</v>
      </c>
      <c r="C17" s="4" t="s">
        <v>5</v>
      </c>
    </row>
    <row r="18" spans="1:3" ht="30">
      <c r="A18" s="2" t="s">
        <v>1092</v>
      </c>
      <c r="B18" s="6">
        <v>-97037</v>
      </c>
      <c r="C18" s="6">
        <v>-127257</v>
      </c>
    </row>
    <row r="19" spans="1:3" ht="30">
      <c r="A19" s="2" t="s">
        <v>504</v>
      </c>
      <c r="B19" s="4">
        <v>131</v>
      </c>
      <c r="C19" s="4">
        <v>-762</v>
      </c>
    </row>
    <row r="20" spans="1:3" ht="45">
      <c r="A20" s="2" t="s">
        <v>1093</v>
      </c>
      <c r="B20" s="6">
        <v>2205</v>
      </c>
      <c r="C20" s="6">
        <v>3497</v>
      </c>
    </row>
    <row r="21" spans="1:3" ht="30">
      <c r="A21" s="2" t="s">
        <v>509</v>
      </c>
      <c r="B21" s="6">
        <v>2336</v>
      </c>
      <c r="C21" s="6">
        <v>2735</v>
      </c>
    </row>
    <row r="22" spans="1:3" ht="30">
      <c r="A22" s="2" t="s">
        <v>1094</v>
      </c>
      <c r="B22" s="6">
        <v>-94701</v>
      </c>
      <c r="C22" s="6">
        <v>-124522</v>
      </c>
    </row>
    <row r="23" spans="1:3" ht="30">
      <c r="A23" s="2" t="s">
        <v>500</v>
      </c>
      <c r="B23" s="4" t="s">
        <v>5</v>
      </c>
      <c r="C23" s="4" t="s">
        <v>5</v>
      </c>
    </row>
    <row r="24" spans="1:3" ht="30">
      <c r="A24" s="3" t="s">
        <v>165</v>
      </c>
      <c r="B24" s="4" t="s">
        <v>5</v>
      </c>
      <c r="C24" s="4" t="s">
        <v>5</v>
      </c>
    </row>
    <row r="25" spans="1:3" ht="30">
      <c r="A25" s="2" t="s">
        <v>1092</v>
      </c>
      <c r="B25" s="6">
        <v>-13818</v>
      </c>
      <c r="C25" s="6">
        <v>-4410</v>
      </c>
    </row>
    <row r="26" spans="1:3" ht="30">
      <c r="A26" s="2" t="s">
        <v>504</v>
      </c>
      <c r="B26" s="6">
        <v>-41133</v>
      </c>
      <c r="C26" s="6">
        <v>-9018</v>
      </c>
    </row>
    <row r="27" spans="1:3" ht="45">
      <c r="A27" s="2" t="s">
        <v>1093</v>
      </c>
      <c r="B27" s="4">
        <v>0</v>
      </c>
      <c r="C27" s="4">
        <v>0</v>
      </c>
    </row>
    <row r="28" spans="1:3" ht="30">
      <c r="A28" s="2" t="s">
        <v>509</v>
      </c>
      <c r="B28" s="6">
        <v>-41133</v>
      </c>
      <c r="C28" s="6">
        <v>-9018</v>
      </c>
    </row>
    <row r="29" spans="1:3" ht="30">
      <c r="A29" s="2" t="s">
        <v>1094</v>
      </c>
      <c r="B29" s="8">
        <v>-54951</v>
      </c>
      <c r="C29" s="8">
        <v>-13428</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 min="6" max="6" width="36.5703125" customWidth="1"/>
    <col min="7" max="7" width="10" customWidth="1"/>
    <col min="8" max="8" width="36.5703125" customWidth="1"/>
    <col min="9" max="9" width="10" customWidth="1"/>
  </cols>
  <sheetData>
    <row r="1" spans="1:9" ht="15" customHeight="1">
      <c r="A1" s="1" t="s">
        <v>1096</v>
      </c>
      <c r="B1" s="7" t="s">
        <v>28</v>
      </c>
      <c r="C1" s="7"/>
      <c r="D1" s="7"/>
      <c r="E1" s="7"/>
      <c r="F1" s="7" t="s">
        <v>1</v>
      </c>
      <c r="G1" s="7"/>
      <c r="H1" s="7"/>
      <c r="I1" s="7"/>
    </row>
    <row r="2" spans="1:9" ht="30">
      <c r="A2" s="1" t="s">
        <v>63</v>
      </c>
      <c r="B2" s="7" t="s">
        <v>2</v>
      </c>
      <c r="C2" s="7"/>
      <c r="D2" s="7" t="s">
        <v>29</v>
      </c>
      <c r="E2" s="7"/>
      <c r="F2" s="7" t="s">
        <v>2</v>
      </c>
      <c r="G2" s="7"/>
      <c r="H2" s="7" t="s">
        <v>29</v>
      </c>
      <c r="I2" s="7"/>
    </row>
    <row r="3" spans="1:9" ht="30">
      <c r="A3" s="3" t="s">
        <v>1097</v>
      </c>
      <c r="B3" s="4" t="s">
        <v>5</v>
      </c>
      <c r="C3" s="4"/>
      <c r="D3" s="4" t="s">
        <v>5</v>
      </c>
      <c r="E3" s="4"/>
      <c r="F3" s="4" t="s">
        <v>5</v>
      </c>
      <c r="G3" s="4"/>
      <c r="H3" s="4" t="s">
        <v>5</v>
      </c>
      <c r="I3" s="4"/>
    </row>
    <row r="4" spans="1:9">
      <c r="A4" s="2" t="s">
        <v>32</v>
      </c>
      <c r="B4" s="8">
        <v>221007</v>
      </c>
      <c r="C4" s="4"/>
      <c r="D4" s="8">
        <v>209804</v>
      </c>
      <c r="E4" s="4"/>
      <c r="F4" s="8">
        <v>662411</v>
      </c>
      <c r="G4" s="4"/>
      <c r="H4" s="8">
        <v>631730</v>
      </c>
      <c r="I4" s="4"/>
    </row>
    <row r="5" spans="1:9" ht="30">
      <c r="A5" s="2" t="s">
        <v>41</v>
      </c>
      <c r="B5" s="6">
        <v>64912</v>
      </c>
      <c r="C5" s="4"/>
      <c r="D5" s="6">
        <v>50988</v>
      </c>
      <c r="E5" s="4"/>
      <c r="F5" s="6">
        <v>167551</v>
      </c>
      <c r="G5" s="4"/>
      <c r="H5" s="6">
        <v>135839</v>
      </c>
      <c r="I5" s="4"/>
    </row>
    <row r="6" spans="1:9">
      <c r="A6" s="2" t="s">
        <v>1098</v>
      </c>
      <c r="B6" s="6">
        <v>-9684</v>
      </c>
      <c r="C6" s="4"/>
      <c r="D6" s="6">
        <v>-5209</v>
      </c>
      <c r="E6" s="4"/>
      <c r="F6" s="6">
        <v>-28224</v>
      </c>
      <c r="G6" s="4"/>
      <c r="H6" s="6">
        <v>-18958</v>
      </c>
      <c r="I6" s="4"/>
    </row>
    <row r="7" spans="1:9">
      <c r="A7" s="2" t="s">
        <v>43</v>
      </c>
      <c r="B7" s="6">
        <v>55228</v>
      </c>
      <c r="C7" s="4"/>
      <c r="D7" s="6">
        <v>45779</v>
      </c>
      <c r="E7" s="4"/>
      <c r="F7" s="6">
        <v>139327</v>
      </c>
      <c r="G7" s="4"/>
      <c r="H7" s="6">
        <v>116881</v>
      </c>
      <c r="I7" s="4"/>
    </row>
    <row r="8" spans="1:9" ht="30">
      <c r="A8" s="2" t="s">
        <v>1099</v>
      </c>
      <c r="B8" s="4" t="s">
        <v>5</v>
      </c>
      <c r="C8" s="4"/>
      <c r="D8" s="4" t="s">
        <v>5</v>
      </c>
      <c r="E8" s="4"/>
      <c r="F8" s="4" t="s">
        <v>5</v>
      </c>
      <c r="G8" s="4"/>
      <c r="H8" s="4" t="s">
        <v>5</v>
      </c>
      <c r="I8" s="4"/>
    </row>
    <row r="9" spans="1:9" ht="30">
      <c r="A9" s="3" t="s">
        <v>1097</v>
      </c>
      <c r="B9" s="4" t="s">
        <v>5</v>
      </c>
      <c r="C9" s="4"/>
      <c r="D9" s="4" t="s">
        <v>5</v>
      </c>
      <c r="E9" s="4"/>
      <c r="F9" s="4" t="s">
        <v>5</v>
      </c>
      <c r="G9" s="4"/>
      <c r="H9" s="4" t="s">
        <v>5</v>
      </c>
      <c r="I9" s="4"/>
    </row>
    <row r="10" spans="1:9">
      <c r="A10" s="2" t="s">
        <v>43</v>
      </c>
      <c r="B10" s="4">
        <v>359</v>
      </c>
      <c r="C10" s="4"/>
      <c r="D10" s="6">
        <v>1781</v>
      </c>
      <c r="E10" s="4"/>
      <c r="F10" s="6">
        <v>1767</v>
      </c>
      <c r="G10" s="4"/>
      <c r="H10" s="6">
        <v>3815</v>
      </c>
      <c r="I10" s="4"/>
    </row>
    <row r="11" spans="1:9" ht="75">
      <c r="A11" s="2" t="s">
        <v>1100</v>
      </c>
      <c r="B11" s="4" t="s">
        <v>5</v>
      </c>
      <c r="C11" s="4"/>
      <c r="D11" s="4" t="s">
        <v>5</v>
      </c>
      <c r="E11" s="4"/>
      <c r="F11" s="4" t="s">
        <v>5</v>
      </c>
      <c r="G11" s="4"/>
      <c r="H11" s="4" t="s">
        <v>5</v>
      </c>
      <c r="I11" s="4"/>
    </row>
    <row r="12" spans="1:9" ht="30">
      <c r="A12" s="3" t="s">
        <v>1097</v>
      </c>
      <c r="B12" s="4" t="s">
        <v>5</v>
      </c>
      <c r="C12" s="4"/>
      <c r="D12" s="4" t="s">
        <v>5</v>
      </c>
      <c r="E12" s="4"/>
      <c r="F12" s="4" t="s">
        <v>5</v>
      </c>
      <c r="G12" s="4"/>
      <c r="H12" s="4" t="s">
        <v>5</v>
      </c>
      <c r="I12" s="4"/>
    </row>
    <row r="13" spans="1:9" ht="30">
      <c r="A13" s="2" t="s">
        <v>41</v>
      </c>
      <c r="B13" s="4">
        <v>-397</v>
      </c>
      <c r="C13" s="4"/>
      <c r="D13" s="4">
        <v>850</v>
      </c>
      <c r="E13" s="4"/>
      <c r="F13" s="4">
        <v>-526</v>
      </c>
      <c r="G13" s="4"/>
      <c r="H13" s="4">
        <v>154</v>
      </c>
      <c r="I13" s="4"/>
    </row>
    <row r="14" spans="1:9">
      <c r="A14" s="2" t="s">
        <v>1098</v>
      </c>
      <c r="B14" s="4">
        <v>49</v>
      </c>
      <c r="C14" s="4"/>
      <c r="D14" s="4">
        <v>-158</v>
      </c>
      <c r="E14" s="4"/>
      <c r="F14" s="4">
        <v>88</v>
      </c>
      <c r="G14" s="4"/>
      <c r="H14" s="4">
        <v>164</v>
      </c>
      <c r="I14" s="4"/>
    </row>
    <row r="15" spans="1:9">
      <c r="A15" s="2" t="s">
        <v>43</v>
      </c>
      <c r="B15" s="4">
        <v>-348</v>
      </c>
      <c r="C15" s="4"/>
      <c r="D15" s="4">
        <v>692</v>
      </c>
      <c r="E15" s="4"/>
      <c r="F15" s="4">
        <v>-438</v>
      </c>
      <c r="G15" s="4"/>
      <c r="H15" s="4">
        <v>318</v>
      </c>
      <c r="I15" s="4"/>
    </row>
    <row r="16" spans="1:9" ht="60">
      <c r="A16" s="2" t="s">
        <v>1101</v>
      </c>
      <c r="B16" s="4" t="s">
        <v>5</v>
      </c>
      <c r="C16" s="4"/>
      <c r="D16" s="4" t="s">
        <v>5</v>
      </c>
      <c r="E16" s="4"/>
      <c r="F16" s="4" t="s">
        <v>5</v>
      </c>
      <c r="G16" s="4"/>
      <c r="H16" s="4" t="s">
        <v>5</v>
      </c>
      <c r="I16" s="4"/>
    </row>
    <row r="17" spans="1:9" ht="30">
      <c r="A17" s="3" t="s">
        <v>1097</v>
      </c>
      <c r="B17" s="4" t="s">
        <v>5</v>
      </c>
      <c r="C17" s="4"/>
      <c r="D17" s="4" t="s">
        <v>5</v>
      </c>
      <c r="E17" s="4"/>
      <c r="F17" s="4" t="s">
        <v>5</v>
      </c>
      <c r="G17" s="4"/>
      <c r="H17" s="4" t="s">
        <v>5</v>
      </c>
      <c r="I17" s="4"/>
    </row>
    <row r="18" spans="1:9" ht="30">
      <c r="A18" s="2" t="s">
        <v>41</v>
      </c>
      <c r="B18" s="6">
        <v>1085</v>
      </c>
      <c r="C18" s="4"/>
      <c r="D18" s="6">
        <v>1693</v>
      </c>
      <c r="E18" s="4"/>
      <c r="F18" s="6">
        <v>3279</v>
      </c>
      <c r="G18" s="4"/>
      <c r="H18" s="6">
        <v>5449</v>
      </c>
      <c r="I18" s="4"/>
    </row>
    <row r="19" spans="1:9">
      <c r="A19" s="2" t="s">
        <v>1098</v>
      </c>
      <c r="B19" s="4">
        <v>-378</v>
      </c>
      <c r="C19" s="4"/>
      <c r="D19" s="4">
        <v>-604</v>
      </c>
      <c r="E19" s="4"/>
      <c r="F19" s="6">
        <v>-1074</v>
      </c>
      <c r="G19" s="4"/>
      <c r="H19" s="6">
        <v>-1952</v>
      </c>
      <c r="I19" s="4"/>
    </row>
    <row r="20" spans="1:9">
      <c r="A20" s="2" t="s">
        <v>43</v>
      </c>
      <c r="B20" s="4">
        <v>707</v>
      </c>
      <c r="C20" s="4"/>
      <c r="D20" s="6">
        <v>1089</v>
      </c>
      <c r="E20" s="4"/>
      <c r="F20" s="6">
        <v>2205</v>
      </c>
      <c r="G20" s="4"/>
      <c r="H20" s="6">
        <v>3497</v>
      </c>
      <c r="I20" s="4"/>
    </row>
    <row r="21" spans="1:9" ht="17.25">
      <c r="A21" s="2" t="s">
        <v>1102</v>
      </c>
      <c r="B21" s="6">
        <v>1090</v>
      </c>
      <c r="C21" s="213" t="s">
        <v>925</v>
      </c>
      <c r="D21" s="6">
        <v>1696</v>
      </c>
      <c r="E21" s="213" t="s">
        <v>925</v>
      </c>
      <c r="F21" s="6">
        <v>3295</v>
      </c>
      <c r="G21" s="213" t="s">
        <v>925</v>
      </c>
      <c r="H21" s="6">
        <v>5460</v>
      </c>
      <c r="I21" s="213" t="s">
        <v>925</v>
      </c>
    </row>
    <row r="22" spans="1:9" ht="17.25">
      <c r="A22" s="2" t="s">
        <v>1103</v>
      </c>
      <c r="B22" s="4">
        <v>-5</v>
      </c>
      <c r="C22" s="213" t="s">
        <v>925</v>
      </c>
      <c r="D22" s="4">
        <v>-4</v>
      </c>
      <c r="E22" s="213" t="s">
        <v>925</v>
      </c>
      <c r="F22" s="4">
        <v>-16</v>
      </c>
      <c r="G22" s="213" t="s">
        <v>925</v>
      </c>
      <c r="H22" s="4">
        <v>-15</v>
      </c>
      <c r="I22" s="213" t="s">
        <v>925</v>
      </c>
    </row>
    <row r="23" spans="1:9" ht="17.25">
      <c r="A23" s="2" t="s">
        <v>1104</v>
      </c>
      <c r="B23" s="4">
        <v>0</v>
      </c>
      <c r="C23" s="213" t="s">
        <v>925</v>
      </c>
      <c r="D23" s="4">
        <v>1</v>
      </c>
      <c r="E23" s="213" t="s">
        <v>925</v>
      </c>
      <c r="F23" s="4">
        <v>0</v>
      </c>
      <c r="G23" s="213" t="s">
        <v>925</v>
      </c>
      <c r="H23" s="4">
        <v>4</v>
      </c>
      <c r="I23" s="213" t="s">
        <v>925</v>
      </c>
    </row>
    <row r="24" spans="1:9" ht="75">
      <c r="A24" s="2" t="s">
        <v>1105</v>
      </c>
      <c r="B24" s="4" t="s">
        <v>5</v>
      </c>
      <c r="C24" s="4"/>
      <c r="D24" s="4" t="s">
        <v>5</v>
      </c>
      <c r="E24" s="4"/>
      <c r="F24" s="4" t="s">
        <v>5</v>
      </c>
      <c r="G24" s="4"/>
      <c r="H24" s="4" t="s">
        <v>5</v>
      </c>
      <c r="I24" s="4"/>
    </row>
    <row r="25" spans="1:9" ht="30">
      <c r="A25" s="3" t="s">
        <v>1097</v>
      </c>
      <c r="B25" s="4" t="s">
        <v>5</v>
      </c>
      <c r="C25" s="4"/>
      <c r="D25" s="4" t="s">
        <v>5</v>
      </c>
      <c r="E25" s="4"/>
      <c r="F25" s="4" t="s">
        <v>5</v>
      </c>
      <c r="G25" s="4"/>
      <c r="H25" s="4" t="s">
        <v>5</v>
      </c>
      <c r="I25" s="4"/>
    </row>
    <row r="26" spans="1:9">
      <c r="A26" s="2" t="s">
        <v>32</v>
      </c>
      <c r="B26" s="8">
        <v>-397</v>
      </c>
      <c r="C26" s="4"/>
      <c r="D26" s="8">
        <v>850</v>
      </c>
      <c r="E26" s="4"/>
      <c r="F26" s="8">
        <v>-526</v>
      </c>
      <c r="G26" s="4"/>
      <c r="H26" s="8">
        <v>154</v>
      </c>
      <c r="I26" s="4"/>
    </row>
    <row r="27" spans="1:9">
      <c r="A27" s="49"/>
      <c r="B27" s="49"/>
      <c r="C27" s="49"/>
      <c r="D27" s="49"/>
      <c r="E27" s="49"/>
      <c r="F27" s="49"/>
      <c r="G27" s="49"/>
      <c r="H27" s="49"/>
      <c r="I27" s="49"/>
    </row>
    <row r="28" spans="1:9" ht="15" customHeight="1">
      <c r="A28" s="2" t="s">
        <v>925</v>
      </c>
      <c r="B28" s="12" t="s">
        <v>553</v>
      </c>
      <c r="C28" s="12"/>
      <c r="D28" s="12"/>
      <c r="E28" s="12"/>
      <c r="F28" s="12"/>
      <c r="G28" s="12"/>
      <c r="H28" s="12"/>
      <c r="I28" s="12"/>
    </row>
  </sheetData>
  <mergeCells count="8">
    <mergeCell ref="A27:I27"/>
    <mergeCell ref="B28:I28"/>
    <mergeCell ref="B1:E1"/>
    <mergeCell ref="F1:I1"/>
    <mergeCell ref="B2:C2"/>
    <mergeCell ref="D2:E2"/>
    <mergeCell ref="F2:G2"/>
    <mergeCell ref="H2:I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ustomHeight="1">
      <c r="A1" s="7" t="s">
        <v>1106</v>
      </c>
      <c r="B1" s="7" t="s">
        <v>28</v>
      </c>
      <c r="C1" s="7"/>
      <c r="D1" s="7" t="s">
        <v>1</v>
      </c>
      <c r="E1" s="7"/>
    </row>
    <row r="2" spans="1:5">
      <c r="A2" s="7"/>
      <c r="B2" s="1" t="s">
        <v>2</v>
      </c>
      <c r="C2" s="1" t="s">
        <v>29</v>
      </c>
      <c r="D2" s="1" t="s">
        <v>2</v>
      </c>
      <c r="E2" s="1" t="s">
        <v>29</v>
      </c>
    </row>
    <row r="3" spans="1:5">
      <c r="A3" s="3" t="s">
        <v>554</v>
      </c>
      <c r="B3" s="4" t="s">
        <v>5</v>
      </c>
      <c r="C3" s="4" t="s">
        <v>5</v>
      </c>
      <c r="D3" s="4" t="s">
        <v>5</v>
      </c>
      <c r="E3" s="4" t="s">
        <v>5</v>
      </c>
    </row>
    <row r="4" spans="1:5">
      <c r="A4" s="2" t="s">
        <v>555</v>
      </c>
      <c r="B4" s="215">
        <v>0.14899999999999999</v>
      </c>
      <c r="C4" s="215">
        <v>0.10199999999999999</v>
      </c>
      <c r="D4" s="215">
        <v>0.16800000000000001</v>
      </c>
      <c r="E4" s="215">
        <v>0.1400000000000000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45">
      <c r="A1" s="1" t="s">
        <v>1107</v>
      </c>
      <c r="B1" s="1" t="s">
        <v>28</v>
      </c>
      <c r="C1" s="1" t="s">
        <v>1</v>
      </c>
    </row>
    <row r="2" spans="1:3">
      <c r="A2" s="1" t="s">
        <v>893</v>
      </c>
      <c r="B2" s="1" t="s">
        <v>2</v>
      </c>
      <c r="C2" s="1" t="s">
        <v>2</v>
      </c>
    </row>
    <row r="3" spans="1:3" ht="30">
      <c r="A3" s="3" t="s">
        <v>558</v>
      </c>
      <c r="B3" s="4" t="s">
        <v>5</v>
      </c>
      <c r="C3" s="4" t="s">
        <v>5</v>
      </c>
    </row>
    <row r="4" spans="1:3" ht="30">
      <c r="A4" s="2" t="s">
        <v>1108</v>
      </c>
      <c r="B4" s="4" t="s">
        <v>5</v>
      </c>
      <c r="C4" s="9">
        <v>9.4</v>
      </c>
    </row>
    <row r="5" spans="1:3">
      <c r="A5" s="2" t="s">
        <v>1109</v>
      </c>
      <c r="B5" s="9">
        <v>2.7</v>
      </c>
      <c r="C5" s="9">
        <v>7.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110</v>
      </c>
      <c r="B1" s="7" t="s">
        <v>28</v>
      </c>
      <c r="C1" s="7"/>
      <c r="D1" s="7" t="s">
        <v>1</v>
      </c>
      <c r="E1" s="7"/>
    </row>
    <row r="2" spans="1:5" ht="30">
      <c r="A2" s="1" t="s">
        <v>63</v>
      </c>
      <c r="B2" s="1" t="s">
        <v>2</v>
      </c>
      <c r="C2" s="1" t="s">
        <v>29</v>
      </c>
      <c r="D2" s="1" t="s">
        <v>2</v>
      </c>
      <c r="E2" s="1" t="s">
        <v>29</v>
      </c>
    </row>
    <row r="3" spans="1:5">
      <c r="A3" s="2" t="s">
        <v>562</v>
      </c>
      <c r="B3" s="4" t="s">
        <v>5</v>
      </c>
      <c r="C3" s="4" t="s">
        <v>5</v>
      </c>
      <c r="D3" s="4" t="s">
        <v>5</v>
      </c>
      <c r="E3" s="4" t="s">
        <v>5</v>
      </c>
    </row>
    <row r="4" spans="1:5" ht="30">
      <c r="A4" s="3" t="s">
        <v>1111</v>
      </c>
      <c r="B4" s="4" t="s">
        <v>5</v>
      </c>
      <c r="C4" s="4" t="s">
        <v>5</v>
      </c>
      <c r="D4" s="4" t="s">
        <v>5</v>
      </c>
      <c r="E4" s="4" t="s">
        <v>5</v>
      </c>
    </row>
    <row r="5" spans="1:5">
      <c r="A5" s="2" t="s">
        <v>564</v>
      </c>
      <c r="B5" s="8">
        <v>453</v>
      </c>
      <c r="C5" s="8">
        <v>432</v>
      </c>
      <c r="D5" s="8">
        <v>1350</v>
      </c>
      <c r="E5" s="8">
        <v>1361</v>
      </c>
    </row>
    <row r="6" spans="1:5">
      <c r="A6" s="2" t="s">
        <v>565</v>
      </c>
      <c r="B6" s="6">
        <v>4548</v>
      </c>
      <c r="C6" s="6">
        <v>4333</v>
      </c>
      <c r="D6" s="6">
        <v>13517</v>
      </c>
      <c r="E6" s="6">
        <v>12614</v>
      </c>
    </row>
    <row r="7" spans="1:5">
      <c r="A7" s="2" t="s">
        <v>566</v>
      </c>
      <c r="B7" s="6">
        <v>-6240</v>
      </c>
      <c r="C7" s="6">
        <v>-5784</v>
      </c>
      <c r="D7" s="6">
        <v>-18764</v>
      </c>
      <c r="E7" s="6">
        <v>-17328</v>
      </c>
    </row>
    <row r="8" spans="1:5">
      <c r="A8" s="2" t="s">
        <v>571</v>
      </c>
      <c r="B8" s="6">
        <v>1143</v>
      </c>
      <c r="C8" s="6">
        <v>1556</v>
      </c>
      <c r="D8" s="6">
        <v>3284</v>
      </c>
      <c r="E8" s="6">
        <v>4380</v>
      </c>
    </row>
    <row r="9" spans="1:5">
      <c r="A9" s="2" t="s">
        <v>573</v>
      </c>
      <c r="B9" s="4">
        <v>-96</v>
      </c>
      <c r="C9" s="4">
        <v>537</v>
      </c>
      <c r="D9" s="4">
        <v>-613</v>
      </c>
      <c r="E9" s="6">
        <v>1027</v>
      </c>
    </row>
    <row r="10" spans="1:5">
      <c r="A10" s="2" t="s">
        <v>563</v>
      </c>
      <c r="B10" s="4" t="s">
        <v>5</v>
      </c>
      <c r="C10" s="4" t="s">
        <v>5</v>
      </c>
      <c r="D10" s="4" t="s">
        <v>5</v>
      </c>
      <c r="E10" s="4" t="s">
        <v>5</v>
      </c>
    </row>
    <row r="11" spans="1:5" ht="30">
      <c r="A11" s="3" t="s">
        <v>1111</v>
      </c>
      <c r="B11" s="4" t="s">
        <v>5</v>
      </c>
      <c r="C11" s="4" t="s">
        <v>5</v>
      </c>
      <c r="D11" s="4" t="s">
        <v>5</v>
      </c>
      <c r="E11" s="4" t="s">
        <v>5</v>
      </c>
    </row>
    <row r="12" spans="1:5">
      <c r="A12" s="2" t="s">
        <v>564</v>
      </c>
      <c r="B12" s="4">
        <v>42</v>
      </c>
      <c r="C12" s="4">
        <v>176</v>
      </c>
      <c r="D12" s="4">
        <v>318</v>
      </c>
      <c r="E12" s="4">
        <v>501</v>
      </c>
    </row>
    <row r="13" spans="1:5">
      <c r="A13" s="2" t="s">
        <v>565</v>
      </c>
      <c r="B13" s="4">
        <v>434</v>
      </c>
      <c r="C13" s="4">
        <v>543</v>
      </c>
      <c r="D13" s="6">
        <v>1627</v>
      </c>
      <c r="E13" s="6">
        <v>2084</v>
      </c>
    </row>
    <row r="14" spans="1:5">
      <c r="A14" s="2" t="s">
        <v>566</v>
      </c>
      <c r="B14" s="4">
        <v>0</v>
      </c>
      <c r="C14" s="4">
        <v>0</v>
      </c>
      <c r="D14" s="4">
        <v>0</v>
      </c>
      <c r="E14" s="4">
        <v>0</v>
      </c>
    </row>
    <row r="15" spans="1:5">
      <c r="A15" s="2" t="s">
        <v>571</v>
      </c>
      <c r="B15" s="4">
        <v>-58</v>
      </c>
      <c r="C15" s="4">
        <v>137</v>
      </c>
      <c r="D15" s="4">
        <v>-5</v>
      </c>
      <c r="E15" s="6">
        <v>1069</v>
      </c>
    </row>
    <row r="16" spans="1:5">
      <c r="A16" s="2" t="s">
        <v>573</v>
      </c>
      <c r="B16" s="8">
        <v>418</v>
      </c>
      <c r="C16" s="8">
        <v>856</v>
      </c>
      <c r="D16" s="8">
        <v>1940</v>
      </c>
      <c r="E16" s="8">
        <v>3654</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5" width="12.28515625" bestFit="1" customWidth="1"/>
    <col min="6" max="7" width="17.42578125" bestFit="1" customWidth="1"/>
    <col min="8" max="9" width="13.7109375" bestFit="1" customWidth="1"/>
    <col min="10" max="11" width="28.7109375" bestFit="1" customWidth="1"/>
  </cols>
  <sheetData>
    <row r="1" spans="1:11" ht="45">
      <c r="A1" s="1" t="s">
        <v>1112</v>
      </c>
      <c r="B1" s="7" t="s">
        <v>2</v>
      </c>
      <c r="C1" s="7" t="s">
        <v>77</v>
      </c>
      <c r="D1" s="1" t="s">
        <v>2</v>
      </c>
      <c r="E1" s="1" t="s">
        <v>2</v>
      </c>
      <c r="F1" s="1" t="s">
        <v>2</v>
      </c>
      <c r="G1" s="1" t="s">
        <v>77</v>
      </c>
      <c r="H1" s="1" t="s">
        <v>2</v>
      </c>
      <c r="I1" s="1" t="s">
        <v>77</v>
      </c>
      <c r="J1" s="1" t="s">
        <v>2</v>
      </c>
      <c r="K1" s="1" t="s">
        <v>2</v>
      </c>
    </row>
    <row r="2" spans="1:11">
      <c r="A2" s="1" t="s">
        <v>893</v>
      </c>
      <c r="B2" s="7"/>
      <c r="C2" s="7"/>
      <c r="D2" s="1" t="s">
        <v>914</v>
      </c>
      <c r="E2" s="1" t="s">
        <v>916</v>
      </c>
      <c r="F2" s="1" t="s">
        <v>1113</v>
      </c>
      <c r="G2" s="1" t="s">
        <v>1113</v>
      </c>
      <c r="H2" s="1" t="s">
        <v>1114</v>
      </c>
      <c r="I2" s="1" t="s">
        <v>1114</v>
      </c>
      <c r="J2" s="1" t="s">
        <v>1115</v>
      </c>
      <c r="K2" s="1" t="s">
        <v>1115</v>
      </c>
    </row>
    <row r="3" spans="1:11">
      <c r="A3" s="1"/>
      <c r="B3" s="7"/>
      <c r="C3" s="7"/>
      <c r="D3" s="1"/>
      <c r="E3" s="1"/>
      <c r="F3" s="1"/>
      <c r="G3" s="1"/>
      <c r="H3" s="1"/>
      <c r="I3" s="1"/>
      <c r="J3" s="1"/>
      <c r="K3" s="1" t="s">
        <v>1116</v>
      </c>
    </row>
    <row r="4" spans="1:11">
      <c r="A4" s="3" t="s">
        <v>1117</v>
      </c>
      <c r="B4" s="4" t="s">
        <v>5</v>
      </c>
      <c r="C4" s="4" t="s">
        <v>5</v>
      </c>
      <c r="D4" s="4" t="s">
        <v>5</v>
      </c>
      <c r="E4" s="4" t="s">
        <v>5</v>
      </c>
      <c r="F4" s="4" t="s">
        <v>5</v>
      </c>
      <c r="G4" s="4" t="s">
        <v>5</v>
      </c>
      <c r="H4" s="4" t="s">
        <v>5</v>
      </c>
      <c r="I4" s="4" t="s">
        <v>5</v>
      </c>
      <c r="J4" s="4" t="s">
        <v>5</v>
      </c>
      <c r="K4" s="4" t="s">
        <v>5</v>
      </c>
    </row>
    <row r="5" spans="1:11" ht="30">
      <c r="A5" s="2" t="s">
        <v>1118</v>
      </c>
      <c r="B5" s="4" t="s">
        <v>5</v>
      </c>
      <c r="C5" s="4" t="s">
        <v>5</v>
      </c>
      <c r="D5" s="4" t="s">
        <v>5</v>
      </c>
      <c r="E5" s="4" t="s">
        <v>5</v>
      </c>
      <c r="F5" s="4" t="s">
        <v>5</v>
      </c>
      <c r="G5" s="4" t="s">
        <v>5</v>
      </c>
      <c r="H5" s="4" t="s">
        <v>5</v>
      </c>
      <c r="I5" s="4" t="s">
        <v>5</v>
      </c>
      <c r="J5" s="9">
        <v>28.2</v>
      </c>
      <c r="K5" s="9">
        <v>28.3</v>
      </c>
    </row>
    <row r="6" spans="1:11">
      <c r="A6" s="2" t="s">
        <v>1119</v>
      </c>
      <c r="B6" s="4" t="s">
        <v>5</v>
      </c>
      <c r="C6" s="4" t="s">
        <v>5</v>
      </c>
      <c r="D6" s="4" t="s">
        <v>5</v>
      </c>
      <c r="E6" s="4" t="s">
        <v>5</v>
      </c>
      <c r="F6" s="4" t="s">
        <v>5</v>
      </c>
      <c r="G6" s="4" t="s">
        <v>5</v>
      </c>
      <c r="H6" s="4" t="s">
        <v>5</v>
      </c>
      <c r="I6" s="4" t="s">
        <v>5</v>
      </c>
      <c r="J6" s="4" t="s">
        <v>5</v>
      </c>
      <c r="K6" s="5">
        <v>41518</v>
      </c>
    </row>
    <row r="7" spans="1:11">
      <c r="A7" s="2" t="s">
        <v>1120</v>
      </c>
      <c r="B7" s="4" t="s">
        <v>5</v>
      </c>
      <c r="C7" s="4" t="s">
        <v>5</v>
      </c>
      <c r="D7" s="4" t="s">
        <v>5</v>
      </c>
      <c r="E7" s="4" t="s">
        <v>5</v>
      </c>
      <c r="F7" s="4">
        <v>2.2000000000000002</v>
      </c>
      <c r="G7" s="4">
        <v>2.5</v>
      </c>
      <c r="H7" s="4">
        <v>5.3</v>
      </c>
      <c r="I7" s="4">
        <v>5.8</v>
      </c>
      <c r="J7" s="4" t="s">
        <v>5</v>
      </c>
      <c r="K7" s="4" t="s">
        <v>5</v>
      </c>
    </row>
    <row r="8" spans="1:11" ht="30">
      <c r="A8" s="2" t="s">
        <v>1121</v>
      </c>
      <c r="B8" s="4" t="s">
        <v>5</v>
      </c>
      <c r="C8" s="4" t="s">
        <v>5</v>
      </c>
      <c r="D8" s="4" t="s">
        <v>1122</v>
      </c>
      <c r="E8" s="4" t="s">
        <v>1123</v>
      </c>
      <c r="F8" s="4" t="s">
        <v>5</v>
      </c>
      <c r="G8" s="4" t="s">
        <v>5</v>
      </c>
      <c r="H8" s="4" t="s">
        <v>5</v>
      </c>
      <c r="I8" s="4" t="s">
        <v>5</v>
      </c>
      <c r="J8" s="4" t="s">
        <v>5</v>
      </c>
      <c r="K8" s="4" t="s">
        <v>5</v>
      </c>
    </row>
    <row r="9" spans="1:11">
      <c r="A9" s="2" t="s">
        <v>1124</v>
      </c>
      <c r="B9" s="9">
        <v>4.2</v>
      </c>
      <c r="C9" s="9">
        <v>6.8</v>
      </c>
      <c r="D9" s="4" t="s">
        <v>5</v>
      </c>
      <c r="E9" s="4" t="s">
        <v>5</v>
      </c>
      <c r="F9" s="4" t="s">
        <v>5</v>
      </c>
      <c r="G9" s="4" t="s">
        <v>5</v>
      </c>
      <c r="H9" s="4" t="s">
        <v>5</v>
      </c>
      <c r="I9" s="4" t="s">
        <v>5</v>
      </c>
      <c r="J9" s="4" t="s">
        <v>5</v>
      </c>
      <c r="K9" s="4" t="s">
        <v>5</v>
      </c>
    </row>
    <row r="10" spans="1:11">
      <c r="A10" s="2" t="s">
        <v>1125</v>
      </c>
      <c r="B10" s="4" t="s">
        <v>5</v>
      </c>
      <c r="C10" s="4" t="s">
        <v>5</v>
      </c>
      <c r="D10" s="4" t="s">
        <v>5</v>
      </c>
      <c r="E10" s="4" t="s">
        <v>5</v>
      </c>
      <c r="F10" s="4" t="s">
        <v>5</v>
      </c>
      <c r="G10" s="4" t="s">
        <v>5</v>
      </c>
      <c r="H10" s="4" t="s">
        <v>5</v>
      </c>
      <c r="I10" s="4" t="s">
        <v>5</v>
      </c>
      <c r="J10" s="4" t="s">
        <v>5</v>
      </c>
      <c r="K10" s="4" t="s">
        <v>1126</v>
      </c>
    </row>
  </sheetData>
  <mergeCells count="2">
    <mergeCell ref="B1:B3"/>
    <mergeCell ref="C1: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 min="6" max="6" width="36.5703125" customWidth="1"/>
    <col min="7" max="7" width="10.85546875" customWidth="1"/>
    <col min="8" max="8" width="36.5703125" customWidth="1"/>
    <col min="9" max="9" width="10.85546875" customWidth="1"/>
    <col min="10" max="10" width="36.5703125" customWidth="1"/>
  </cols>
  <sheetData>
    <row r="1" spans="1:10" ht="15" customHeight="1">
      <c r="A1" s="1" t="s">
        <v>1127</v>
      </c>
      <c r="B1" s="7" t="s">
        <v>28</v>
      </c>
      <c r="C1" s="7"/>
      <c r="D1" s="7"/>
      <c r="E1" s="7"/>
      <c r="F1" s="7" t="s">
        <v>1</v>
      </c>
      <c r="G1" s="7"/>
      <c r="H1" s="7"/>
      <c r="I1" s="7"/>
      <c r="J1" s="1"/>
    </row>
    <row r="2" spans="1:10" ht="30">
      <c r="A2" s="1" t="s">
        <v>63</v>
      </c>
      <c r="B2" s="7" t="s">
        <v>2</v>
      </c>
      <c r="C2" s="7"/>
      <c r="D2" s="7" t="s">
        <v>29</v>
      </c>
      <c r="E2" s="7"/>
      <c r="F2" s="7" t="s">
        <v>2</v>
      </c>
      <c r="G2" s="7"/>
      <c r="H2" s="7" t="s">
        <v>29</v>
      </c>
      <c r="I2" s="7"/>
      <c r="J2" s="7" t="s">
        <v>77</v>
      </c>
    </row>
    <row r="3" spans="1:10" ht="15" customHeight="1">
      <c r="A3" s="1"/>
      <c r="B3" s="7"/>
      <c r="C3" s="7"/>
      <c r="D3" s="7"/>
      <c r="E3" s="7"/>
      <c r="F3" s="7" t="s">
        <v>1128</v>
      </c>
      <c r="G3" s="7"/>
      <c r="H3" s="7"/>
      <c r="I3" s="7"/>
      <c r="J3" s="7"/>
    </row>
    <row r="4" spans="1:10" ht="30">
      <c r="A4" s="3" t="s">
        <v>1129</v>
      </c>
      <c r="B4" s="4" t="s">
        <v>5</v>
      </c>
      <c r="C4" s="4"/>
      <c r="D4" s="4" t="s">
        <v>5</v>
      </c>
      <c r="E4" s="4"/>
      <c r="F4" s="4" t="s">
        <v>5</v>
      </c>
      <c r="G4" s="4"/>
      <c r="H4" s="4" t="s">
        <v>5</v>
      </c>
      <c r="I4" s="4"/>
      <c r="J4" s="4" t="s">
        <v>5</v>
      </c>
    </row>
    <row r="5" spans="1:10">
      <c r="A5" s="2" t="s">
        <v>1130</v>
      </c>
      <c r="B5" s="4" t="s">
        <v>5</v>
      </c>
      <c r="C5" s="4"/>
      <c r="D5" s="4" t="s">
        <v>5</v>
      </c>
      <c r="E5" s="4"/>
      <c r="F5" s="4">
        <v>6</v>
      </c>
      <c r="G5" s="4"/>
      <c r="H5" s="4" t="s">
        <v>5</v>
      </c>
      <c r="I5" s="4"/>
      <c r="J5" s="4" t="s">
        <v>5</v>
      </c>
    </row>
    <row r="6" spans="1:10">
      <c r="A6" s="2" t="s">
        <v>593</v>
      </c>
      <c r="B6" s="8">
        <v>457173</v>
      </c>
      <c r="C6" s="4"/>
      <c r="D6" s="8">
        <v>413796</v>
      </c>
      <c r="E6" s="4"/>
      <c r="F6" s="8">
        <v>1363824</v>
      </c>
      <c r="G6" s="4"/>
      <c r="H6" s="8">
        <v>1245732</v>
      </c>
      <c r="I6" s="4"/>
      <c r="J6" s="4" t="s">
        <v>5</v>
      </c>
    </row>
    <row r="7" spans="1:10">
      <c r="A7" s="2" t="s">
        <v>1131</v>
      </c>
      <c r="B7" s="6">
        <v>81935</v>
      </c>
      <c r="C7" s="4"/>
      <c r="D7" s="6">
        <v>66042</v>
      </c>
      <c r="E7" s="4"/>
      <c r="F7" s="6">
        <v>215707</v>
      </c>
      <c r="G7" s="4"/>
      <c r="H7" s="6">
        <v>179197</v>
      </c>
      <c r="I7" s="4"/>
      <c r="J7" s="4" t="s">
        <v>5</v>
      </c>
    </row>
    <row r="8" spans="1:10">
      <c r="A8" s="2" t="s">
        <v>1132</v>
      </c>
      <c r="B8" s="6">
        <v>32439</v>
      </c>
      <c r="C8" s="4"/>
      <c r="D8" s="6">
        <v>27075</v>
      </c>
      <c r="E8" s="4"/>
      <c r="F8" s="6">
        <v>96254</v>
      </c>
      <c r="G8" s="4"/>
      <c r="H8" s="6">
        <v>79035</v>
      </c>
      <c r="I8" s="4"/>
      <c r="J8" s="4" t="s">
        <v>5</v>
      </c>
    </row>
    <row r="9" spans="1:10">
      <c r="A9" s="2" t="s">
        <v>87</v>
      </c>
      <c r="B9" s="6">
        <v>347233</v>
      </c>
      <c r="C9" s="4"/>
      <c r="D9" s="4" t="s">
        <v>5</v>
      </c>
      <c r="E9" s="4"/>
      <c r="F9" s="6">
        <v>347233</v>
      </c>
      <c r="G9" s="4"/>
      <c r="H9" s="4" t="s">
        <v>5</v>
      </c>
      <c r="I9" s="4"/>
      <c r="J9" s="6">
        <v>325900</v>
      </c>
    </row>
    <row r="10" spans="1:10">
      <c r="A10" s="2" t="s">
        <v>610</v>
      </c>
      <c r="B10" s="4" t="s">
        <v>5</v>
      </c>
      <c r="C10" s="4"/>
      <c r="D10" s="4" t="s">
        <v>5</v>
      </c>
      <c r="E10" s="4"/>
      <c r="F10" s="4" t="s">
        <v>5</v>
      </c>
      <c r="G10" s="4"/>
      <c r="H10" s="4" t="s">
        <v>5</v>
      </c>
      <c r="I10" s="4"/>
      <c r="J10" s="4" t="s">
        <v>5</v>
      </c>
    </row>
    <row r="11" spans="1:10" ht="30">
      <c r="A11" s="3" t="s">
        <v>1129</v>
      </c>
      <c r="B11" s="4" t="s">
        <v>5</v>
      </c>
      <c r="C11" s="4"/>
      <c r="D11" s="4" t="s">
        <v>5</v>
      </c>
      <c r="E11" s="4"/>
      <c r="F11" s="4" t="s">
        <v>5</v>
      </c>
      <c r="G11" s="4"/>
      <c r="H11" s="4" t="s">
        <v>5</v>
      </c>
      <c r="I11" s="4"/>
      <c r="J11" s="4" t="s">
        <v>5</v>
      </c>
    </row>
    <row r="12" spans="1:10">
      <c r="A12" s="2" t="s">
        <v>593</v>
      </c>
      <c r="B12" s="6">
        <v>231278</v>
      </c>
      <c r="C12" s="4"/>
      <c r="D12" s="6">
        <v>205049</v>
      </c>
      <c r="E12" s="4"/>
      <c r="F12" s="6">
        <v>676088</v>
      </c>
      <c r="G12" s="4"/>
      <c r="H12" s="6">
        <v>623397</v>
      </c>
      <c r="I12" s="4"/>
      <c r="J12" s="4" t="s">
        <v>5</v>
      </c>
    </row>
    <row r="13" spans="1:10">
      <c r="A13" s="2" t="s">
        <v>87</v>
      </c>
      <c r="B13" s="6">
        <v>201045</v>
      </c>
      <c r="C13" s="4"/>
      <c r="D13" s="4" t="s">
        <v>5</v>
      </c>
      <c r="E13" s="4"/>
      <c r="F13" s="6">
        <v>201045</v>
      </c>
      <c r="G13" s="4"/>
      <c r="H13" s="4" t="s">
        <v>5</v>
      </c>
      <c r="I13" s="4"/>
      <c r="J13" s="6">
        <v>203985</v>
      </c>
    </row>
    <row r="14" spans="1:10">
      <c r="A14" s="2" t="s">
        <v>611</v>
      </c>
      <c r="B14" s="4" t="s">
        <v>5</v>
      </c>
      <c r="C14" s="4"/>
      <c r="D14" s="4" t="s">
        <v>5</v>
      </c>
      <c r="E14" s="4"/>
      <c r="F14" s="4" t="s">
        <v>5</v>
      </c>
      <c r="G14" s="4"/>
      <c r="H14" s="4" t="s">
        <v>5</v>
      </c>
      <c r="I14" s="4"/>
      <c r="J14" s="4" t="s">
        <v>5</v>
      </c>
    </row>
    <row r="15" spans="1:10" ht="30">
      <c r="A15" s="3" t="s">
        <v>1129</v>
      </c>
      <c r="B15" s="4" t="s">
        <v>5</v>
      </c>
      <c r="C15" s="4"/>
      <c r="D15" s="4" t="s">
        <v>5</v>
      </c>
      <c r="E15" s="4"/>
      <c r="F15" s="4" t="s">
        <v>5</v>
      </c>
      <c r="G15" s="4"/>
      <c r="H15" s="4" t="s">
        <v>5</v>
      </c>
      <c r="I15" s="4"/>
      <c r="J15" s="4" t="s">
        <v>5</v>
      </c>
    </row>
    <row r="16" spans="1:10">
      <c r="A16" s="2" t="s">
        <v>593</v>
      </c>
      <c r="B16" s="6">
        <v>14440</v>
      </c>
      <c r="C16" s="4"/>
      <c r="D16" s="6">
        <v>12108</v>
      </c>
      <c r="E16" s="4"/>
      <c r="F16" s="6">
        <v>44399</v>
      </c>
      <c r="G16" s="4"/>
      <c r="H16" s="6">
        <v>40786</v>
      </c>
      <c r="I16" s="4"/>
      <c r="J16" s="4" t="s">
        <v>5</v>
      </c>
    </row>
    <row r="17" spans="1:10">
      <c r="A17" s="2" t="s">
        <v>612</v>
      </c>
      <c r="B17" s="4" t="s">
        <v>5</v>
      </c>
      <c r="C17" s="4"/>
      <c r="D17" s="4" t="s">
        <v>5</v>
      </c>
      <c r="E17" s="4"/>
      <c r="F17" s="4" t="s">
        <v>5</v>
      </c>
      <c r="G17" s="4"/>
      <c r="H17" s="4" t="s">
        <v>5</v>
      </c>
      <c r="I17" s="4"/>
      <c r="J17" s="4" t="s">
        <v>5</v>
      </c>
    </row>
    <row r="18" spans="1:10" ht="30">
      <c r="A18" s="3" t="s">
        <v>1129</v>
      </c>
      <c r="B18" s="4" t="s">
        <v>5</v>
      </c>
      <c r="C18" s="4"/>
      <c r="D18" s="4" t="s">
        <v>5</v>
      </c>
      <c r="E18" s="4"/>
      <c r="F18" s="4" t="s">
        <v>5</v>
      </c>
      <c r="G18" s="4"/>
      <c r="H18" s="4" t="s">
        <v>5</v>
      </c>
      <c r="I18" s="4"/>
      <c r="J18" s="4" t="s">
        <v>5</v>
      </c>
    </row>
    <row r="19" spans="1:10">
      <c r="A19" s="2" t="s">
        <v>593</v>
      </c>
      <c r="B19" s="6">
        <v>157797</v>
      </c>
      <c r="C19" s="4"/>
      <c r="D19" s="6">
        <v>137848</v>
      </c>
      <c r="E19" s="4"/>
      <c r="F19" s="6">
        <v>500763</v>
      </c>
      <c r="G19" s="4"/>
      <c r="H19" s="6">
        <v>419062</v>
      </c>
      <c r="I19" s="4"/>
      <c r="J19" s="4" t="s">
        <v>5</v>
      </c>
    </row>
    <row r="20" spans="1:10">
      <c r="A20" s="2" t="s">
        <v>614</v>
      </c>
      <c r="B20" s="4" t="s">
        <v>5</v>
      </c>
      <c r="C20" s="4"/>
      <c r="D20" s="4" t="s">
        <v>5</v>
      </c>
      <c r="E20" s="4"/>
      <c r="F20" s="4" t="s">
        <v>5</v>
      </c>
      <c r="G20" s="4"/>
      <c r="H20" s="4" t="s">
        <v>5</v>
      </c>
      <c r="I20" s="4"/>
      <c r="J20" s="4" t="s">
        <v>5</v>
      </c>
    </row>
    <row r="21" spans="1:10" ht="30">
      <c r="A21" s="3" t="s">
        <v>1129</v>
      </c>
      <c r="B21" s="4" t="s">
        <v>5</v>
      </c>
      <c r="C21" s="4"/>
      <c r="D21" s="4" t="s">
        <v>5</v>
      </c>
      <c r="E21" s="4"/>
      <c r="F21" s="4" t="s">
        <v>5</v>
      </c>
      <c r="G21" s="4"/>
      <c r="H21" s="4" t="s">
        <v>5</v>
      </c>
      <c r="I21" s="4"/>
      <c r="J21" s="4" t="s">
        <v>5</v>
      </c>
    </row>
    <row r="22" spans="1:10">
      <c r="A22" s="2" t="s">
        <v>87</v>
      </c>
      <c r="B22" s="6">
        <v>38728</v>
      </c>
      <c r="C22" s="4"/>
      <c r="D22" s="4" t="s">
        <v>5</v>
      </c>
      <c r="E22" s="4"/>
      <c r="F22" s="6">
        <v>38728</v>
      </c>
      <c r="G22" s="4"/>
      <c r="H22" s="4" t="s">
        <v>5</v>
      </c>
      <c r="I22" s="4"/>
      <c r="J22" s="6">
        <v>41607</v>
      </c>
    </row>
    <row r="23" spans="1:10">
      <c r="A23" s="2" t="s">
        <v>615</v>
      </c>
      <c r="B23" s="4" t="s">
        <v>5</v>
      </c>
      <c r="C23" s="4"/>
      <c r="D23" s="4" t="s">
        <v>5</v>
      </c>
      <c r="E23" s="4"/>
      <c r="F23" s="4" t="s">
        <v>5</v>
      </c>
      <c r="G23" s="4"/>
      <c r="H23" s="4" t="s">
        <v>5</v>
      </c>
      <c r="I23" s="4"/>
      <c r="J23" s="4" t="s">
        <v>5</v>
      </c>
    </row>
    <row r="24" spans="1:10" ht="30">
      <c r="A24" s="3" t="s">
        <v>1129</v>
      </c>
      <c r="B24" s="4" t="s">
        <v>5</v>
      </c>
      <c r="C24" s="4"/>
      <c r="D24" s="4" t="s">
        <v>5</v>
      </c>
      <c r="E24" s="4"/>
      <c r="F24" s="4" t="s">
        <v>5</v>
      </c>
      <c r="G24" s="4"/>
      <c r="H24" s="4" t="s">
        <v>5</v>
      </c>
      <c r="I24" s="4"/>
      <c r="J24" s="4" t="s">
        <v>5</v>
      </c>
    </row>
    <row r="25" spans="1:10">
      <c r="A25" s="2" t="s">
        <v>87</v>
      </c>
      <c r="B25" s="6">
        <v>35972</v>
      </c>
      <c r="C25" s="4"/>
      <c r="D25" s="4" t="s">
        <v>5</v>
      </c>
      <c r="E25" s="4"/>
      <c r="F25" s="6">
        <v>35972</v>
      </c>
      <c r="G25" s="4"/>
      <c r="H25" s="4" t="s">
        <v>5</v>
      </c>
      <c r="I25" s="4"/>
      <c r="J25" s="6">
        <v>29313</v>
      </c>
    </row>
    <row r="26" spans="1:10">
      <c r="A26" s="2" t="s">
        <v>977</v>
      </c>
      <c r="B26" s="4" t="s">
        <v>5</v>
      </c>
      <c r="C26" s="4"/>
      <c r="D26" s="4" t="s">
        <v>5</v>
      </c>
      <c r="E26" s="4"/>
      <c r="F26" s="4" t="s">
        <v>5</v>
      </c>
      <c r="G26" s="4"/>
      <c r="H26" s="4" t="s">
        <v>5</v>
      </c>
      <c r="I26" s="4"/>
      <c r="J26" s="4" t="s">
        <v>5</v>
      </c>
    </row>
    <row r="27" spans="1:10" ht="30">
      <c r="A27" s="3" t="s">
        <v>1129</v>
      </c>
      <c r="B27" s="4" t="s">
        <v>5</v>
      </c>
      <c r="C27" s="4"/>
      <c r="D27" s="4" t="s">
        <v>5</v>
      </c>
      <c r="E27" s="4"/>
      <c r="F27" s="4" t="s">
        <v>5</v>
      </c>
      <c r="G27" s="4"/>
      <c r="H27" s="4" t="s">
        <v>5</v>
      </c>
      <c r="I27" s="4"/>
      <c r="J27" s="4" t="s">
        <v>5</v>
      </c>
    </row>
    <row r="28" spans="1:10">
      <c r="A28" s="2" t="s">
        <v>593</v>
      </c>
      <c r="B28" s="6">
        <v>53658</v>
      </c>
      <c r="C28" s="4"/>
      <c r="D28" s="6">
        <v>58791</v>
      </c>
      <c r="E28" s="4"/>
      <c r="F28" s="6">
        <v>142574</v>
      </c>
      <c r="G28" s="4"/>
      <c r="H28" s="6">
        <v>162487</v>
      </c>
      <c r="I28" s="4"/>
      <c r="J28" s="4" t="s">
        <v>5</v>
      </c>
    </row>
    <row r="29" spans="1:10">
      <c r="A29" s="2" t="s">
        <v>87</v>
      </c>
      <c r="B29" s="6">
        <v>71488</v>
      </c>
      <c r="C29" s="4"/>
      <c r="D29" s="4" t="s">
        <v>5</v>
      </c>
      <c r="E29" s="4"/>
      <c r="F29" s="6">
        <v>71488</v>
      </c>
      <c r="G29" s="4"/>
      <c r="H29" s="4" t="s">
        <v>5</v>
      </c>
      <c r="I29" s="4"/>
      <c r="J29" s="6">
        <v>50995</v>
      </c>
    </row>
    <row r="30" spans="1:10">
      <c r="A30" s="2" t="s">
        <v>1133</v>
      </c>
      <c r="B30" s="4" t="s">
        <v>5</v>
      </c>
      <c r="C30" s="4"/>
      <c r="D30" s="4" t="s">
        <v>5</v>
      </c>
      <c r="E30" s="4"/>
      <c r="F30" s="4" t="s">
        <v>5</v>
      </c>
      <c r="G30" s="4"/>
      <c r="H30" s="4" t="s">
        <v>5</v>
      </c>
      <c r="I30" s="4"/>
      <c r="J30" s="4" t="s">
        <v>5</v>
      </c>
    </row>
    <row r="31" spans="1:10" ht="30">
      <c r="A31" s="3" t="s">
        <v>1129</v>
      </c>
      <c r="B31" s="4" t="s">
        <v>5</v>
      </c>
      <c r="C31" s="4"/>
      <c r="D31" s="4" t="s">
        <v>5</v>
      </c>
      <c r="E31" s="4"/>
      <c r="F31" s="4" t="s">
        <v>5</v>
      </c>
      <c r="G31" s="4"/>
      <c r="H31" s="4" t="s">
        <v>5</v>
      </c>
      <c r="I31" s="4"/>
      <c r="J31" s="4" t="s">
        <v>5</v>
      </c>
    </row>
    <row r="32" spans="1:10" ht="17.25">
      <c r="A32" s="2" t="s">
        <v>1131</v>
      </c>
      <c r="B32" s="6">
        <v>99372</v>
      </c>
      <c r="C32" s="213" t="s">
        <v>925</v>
      </c>
      <c r="D32" s="6">
        <v>77639</v>
      </c>
      <c r="E32" s="213" t="s">
        <v>925</v>
      </c>
      <c r="F32" s="6">
        <v>277563</v>
      </c>
      <c r="G32" s="213" t="s">
        <v>925</v>
      </c>
      <c r="H32" s="6">
        <v>227397</v>
      </c>
      <c r="I32" s="213" t="s">
        <v>925</v>
      </c>
      <c r="J32" s="4" t="s">
        <v>5</v>
      </c>
    </row>
    <row r="33" spans="1:10">
      <c r="A33" s="2" t="s">
        <v>1134</v>
      </c>
      <c r="B33" s="4" t="s">
        <v>5</v>
      </c>
      <c r="C33" s="4"/>
      <c r="D33" s="4" t="s">
        <v>5</v>
      </c>
      <c r="E33" s="4"/>
      <c r="F33" s="4" t="s">
        <v>5</v>
      </c>
      <c r="G33" s="4"/>
      <c r="H33" s="4" t="s">
        <v>5</v>
      </c>
      <c r="I33" s="4"/>
      <c r="J33" s="4" t="s">
        <v>5</v>
      </c>
    </row>
    <row r="34" spans="1:10" ht="30">
      <c r="A34" s="3" t="s">
        <v>1129</v>
      </c>
      <c r="B34" s="4" t="s">
        <v>5</v>
      </c>
      <c r="C34" s="4"/>
      <c r="D34" s="4" t="s">
        <v>5</v>
      </c>
      <c r="E34" s="4"/>
      <c r="F34" s="4" t="s">
        <v>5</v>
      </c>
      <c r="G34" s="4"/>
      <c r="H34" s="4" t="s">
        <v>5</v>
      </c>
      <c r="I34" s="4"/>
      <c r="J34" s="4" t="s">
        <v>5</v>
      </c>
    </row>
    <row r="35" spans="1:10" ht="17.25">
      <c r="A35" s="2" t="s">
        <v>1131</v>
      </c>
      <c r="B35" s="6">
        <v>-17437</v>
      </c>
      <c r="C35" s="213" t="s">
        <v>926</v>
      </c>
      <c r="D35" s="6">
        <v>-11597</v>
      </c>
      <c r="E35" s="213" t="s">
        <v>926</v>
      </c>
      <c r="F35" s="6">
        <v>-61856</v>
      </c>
      <c r="G35" s="213" t="s">
        <v>926</v>
      </c>
      <c r="H35" s="6">
        <v>-48200</v>
      </c>
      <c r="I35" s="213" t="s">
        <v>926</v>
      </c>
      <c r="J35" s="4" t="s">
        <v>5</v>
      </c>
    </row>
    <row r="36" spans="1:10">
      <c r="A36" s="2" t="s">
        <v>311</v>
      </c>
      <c r="B36" s="4" t="s">
        <v>5</v>
      </c>
      <c r="C36" s="4"/>
      <c r="D36" s="4" t="s">
        <v>5</v>
      </c>
      <c r="E36" s="4"/>
      <c r="F36" s="4" t="s">
        <v>5</v>
      </c>
      <c r="G36" s="4"/>
      <c r="H36" s="4" t="s">
        <v>5</v>
      </c>
      <c r="I36" s="4"/>
      <c r="J36" s="4" t="s">
        <v>5</v>
      </c>
    </row>
    <row r="37" spans="1:10" ht="30">
      <c r="A37" s="3" t="s">
        <v>1129</v>
      </c>
      <c r="B37" s="4" t="s">
        <v>5</v>
      </c>
      <c r="C37" s="4"/>
      <c r="D37" s="4" t="s">
        <v>5</v>
      </c>
      <c r="E37" s="4"/>
      <c r="F37" s="4" t="s">
        <v>5</v>
      </c>
      <c r="G37" s="4"/>
      <c r="H37" s="4" t="s">
        <v>5</v>
      </c>
      <c r="I37" s="4"/>
      <c r="J37" s="4" t="s">
        <v>5</v>
      </c>
    </row>
    <row r="38" spans="1:10">
      <c r="A38" s="2" t="s">
        <v>593</v>
      </c>
      <c r="B38" s="6">
        <v>63792</v>
      </c>
      <c r="C38" s="4"/>
      <c r="D38" s="6">
        <v>55058</v>
      </c>
      <c r="E38" s="4"/>
      <c r="F38" s="6">
        <v>190485</v>
      </c>
      <c r="G38" s="4"/>
      <c r="H38" s="6">
        <v>168478</v>
      </c>
      <c r="I38" s="4"/>
      <c r="J38" s="4" t="s">
        <v>5</v>
      </c>
    </row>
    <row r="39" spans="1:10">
      <c r="A39" s="2" t="s">
        <v>1132</v>
      </c>
      <c r="B39" s="6">
        <v>7921</v>
      </c>
      <c r="C39" s="4"/>
      <c r="D39" s="6">
        <v>7222</v>
      </c>
      <c r="E39" s="4"/>
      <c r="F39" s="6">
        <v>23842</v>
      </c>
      <c r="G39" s="4"/>
      <c r="H39" s="6">
        <v>20656</v>
      </c>
      <c r="I39" s="4"/>
      <c r="J39" s="4" t="s">
        <v>5</v>
      </c>
    </row>
    <row r="40" spans="1:10" ht="30">
      <c r="A40" s="2" t="s">
        <v>1135</v>
      </c>
      <c r="B40" s="4" t="s">
        <v>5</v>
      </c>
      <c r="C40" s="4"/>
      <c r="D40" s="4" t="s">
        <v>5</v>
      </c>
      <c r="E40" s="4"/>
      <c r="F40" s="4" t="s">
        <v>5</v>
      </c>
      <c r="G40" s="4"/>
      <c r="H40" s="4" t="s">
        <v>5</v>
      </c>
      <c r="I40" s="4"/>
      <c r="J40" s="4" t="s">
        <v>5</v>
      </c>
    </row>
    <row r="41" spans="1:10" ht="30">
      <c r="A41" s="3" t="s">
        <v>1129</v>
      </c>
      <c r="B41" s="4" t="s">
        <v>5</v>
      </c>
      <c r="C41" s="4"/>
      <c r="D41" s="4" t="s">
        <v>5</v>
      </c>
      <c r="E41" s="4"/>
      <c r="F41" s="4" t="s">
        <v>5</v>
      </c>
      <c r="G41" s="4"/>
      <c r="H41" s="4" t="s">
        <v>5</v>
      </c>
      <c r="I41" s="4"/>
      <c r="J41" s="4" t="s">
        <v>5</v>
      </c>
    </row>
    <row r="42" spans="1:10">
      <c r="A42" s="2" t="s">
        <v>1131</v>
      </c>
      <c r="B42" s="6">
        <v>11870</v>
      </c>
      <c r="C42" s="4"/>
      <c r="D42" s="6">
        <v>6042</v>
      </c>
      <c r="E42" s="4"/>
      <c r="F42" s="6">
        <v>31250</v>
      </c>
      <c r="G42" s="4"/>
      <c r="H42" s="6">
        <v>17394</v>
      </c>
      <c r="I42" s="4"/>
      <c r="J42" s="4" t="s">
        <v>5</v>
      </c>
    </row>
    <row r="43" spans="1:10">
      <c r="A43" s="2" t="s">
        <v>976</v>
      </c>
      <c r="B43" s="4" t="s">
        <v>5</v>
      </c>
      <c r="C43" s="4"/>
      <c r="D43" s="4" t="s">
        <v>5</v>
      </c>
      <c r="E43" s="4"/>
      <c r="F43" s="4" t="s">
        <v>5</v>
      </c>
      <c r="G43" s="4"/>
      <c r="H43" s="4" t="s">
        <v>5</v>
      </c>
      <c r="I43" s="4"/>
      <c r="J43" s="4" t="s">
        <v>5</v>
      </c>
    </row>
    <row r="44" spans="1:10" ht="30">
      <c r="A44" s="3" t="s">
        <v>1129</v>
      </c>
      <c r="B44" s="4" t="s">
        <v>5</v>
      </c>
      <c r="C44" s="4"/>
      <c r="D44" s="4" t="s">
        <v>5</v>
      </c>
      <c r="E44" s="4"/>
      <c r="F44" s="4" t="s">
        <v>5</v>
      </c>
      <c r="G44" s="4"/>
      <c r="H44" s="4" t="s">
        <v>5</v>
      </c>
      <c r="I44" s="4"/>
      <c r="J44" s="4" t="s">
        <v>5</v>
      </c>
    </row>
    <row r="45" spans="1:10">
      <c r="A45" s="2" t="s">
        <v>593</v>
      </c>
      <c r="B45" s="6">
        <v>54699</v>
      </c>
      <c r="C45" s="4"/>
      <c r="D45" s="6">
        <v>53842</v>
      </c>
      <c r="E45" s="4"/>
      <c r="F45" s="6">
        <v>164462</v>
      </c>
      <c r="G45" s="4"/>
      <c r="H45" s="6">
        <v>170532</v>
      </c>
      <c r="I45" s="4"/>
      <c r="J45" s="4" t="s">
        <v>5</v>
      </c>
    </row>
    <row r="46" spans="1:10">
      <c r="A46" s="2" t="s">
        <v>1132</v>
      </c>
      <c r="B46" s="6">
        <v>5321</v>
      </c>
      <c r="C46" s="4"/>
      <c r="D46" s="6">
        <v>3948</v>
      </c>
      <c r="E46" s="4"/>
      <c r="F46" s="6">
        <v>13457</v>
      </c>
      <c r="G46" s="4"/>
      <c r="H46" s="6">
        <v>10663</v>
      </c>
      <c r="I46" s="4"/>
      <c r="J46" s="4" t="s">
        <v>5</v>
      </c>
    </row>
    <row r="47" spans="1:10" ht="30">
      <c r="A47" s="2" t="s">
        <v>1136</v>
      </c>
      <c r="B47" s="4" t="s">
        <v>5</v>
      </c>
      <c r="C47" s="4"/>
      <c r="D47" s="4" t="s">
        <v>5</v>
      </c>
      <c r="E47" s="4"/>
      <c r="F47" s="4" t="s">
        <v>5</v>
      </c>
      <c r="G47" s="4"/>
      <c r="H47" s="4" t="s">
        <v>5</v>
      </c>
      <c r="I47" s="4"/>
      <c r="J47" s="4" t="s">
        <v>5</v>
      </c>
    </row>
    <row r="48" spans="1:10" ht="30">
      <c r="A48" s="3" t="s">
        <v>1129</v>
      </c>
      <c r="B48" s="4" t="s">
        <v>5</v>
      </c>
      <c r="C48" s="4"/>
      <c r="D48" s="4" t="s">
        <v>5</v>
      </c>
      <c r="E48" s="4"/>
      <c r="F48" s="4" t="s">
        <v>5</v>
      </c>
      <c r="G48" s="4"/>
      <c r="H48" s="4" t="s">
        <v>5</v>
      </c>
      <c r="I48" s="4"/>
      <c r="J48" s="4" t="s">
        <v>5</v>
      </c>
    </row>
    <row r="49" spans="1:10">
      <c r="A49" s="2" t="s">
        <v>1131</v>
      </c>
      <c r="B49" s="6">
        <v>9421</v>
      </c>
      <c r="C49" s="4"/>
      <c r="D49" s="6">
        <v>3541</v>
      </c>
      <c r="E49" s="4"/>
      <c r="F49" s="6">
        <v>21401</v>
      </c>
      <c r="G49" s="4"/>
      <c r="H49" s="6">
        <v>18483</v>
      </c>
      <c r="I49" s="4"/>
      <c r="J49" s="4" t="s">
        <v>5</v>
      </c>
    </row>
    <row r="50" spans="1:10">
      <c r="A50" s="2" t="s">
        <v>314</v>
      </c>
      <c r="B50" s="4" t="s">
        <v>5</v>
      </c>
      <c r="C50" s="4"/>
      <c r="D50" s="4" t="s">
        <v>5</v>
      </c>
      <c r="E50" s="4"/>
      <c r="F50" s="4" t="s">
        <v>5</v>
      </c>
      <c r="G50" s="4"/>
      <c r="H50" s="4" t="s">
        <v>5</v>
      </c>
      <c r="I50" s="4"/>
      <c r="J50" s="4" t="s">
        <v>5</v>
      </c>
    </row>
    <row r="51" spans="1:10" ht="30">
      <c r="A51" s="3" t="s">
        <v>1129</v>
      </c>
      <c r="B51" s="4" t="s">
        <v>5</v>
      </c>
      <c r="C51" s="4"/>
      <c r="D51" s="4" t="s">
        <v>5</v>
      </c>
      <c r="E51" s="4"/>
      <c r="F51" s="4" t="s">
        <v>5</v>
      </c>
      <c r="G51" s="4"/>
      <c r="H51" s="4" t="s">
        <v>5</v>
      </c>
      <c r="I51" s="4"/>
      <c r="J51" s="4" t="s">
        <v>5</v>
      </c>
    </row>
    <row r="52" spans="1:10">
      <c r="A52" s="2" t="s">
        <v>593</v>
      </c>
      <c r="B52" s="6">
        <v>36127</v>
      </c>
      <c r="C52" s="4"/>
      <c r="D52" s="6">
        <v>34147</v>
      </c>
      <c r="E52" s="4"/>
      <c r="F52" s="6">
        <v>109327</v>
      </c>
      <c r="G52" s="4"/>
      <c r="H52" s="6">
        <v>108584</v>
      </c>
      <c r="I52" s="4"/>
      <c r="J52" s="4" t="s">
        <v>5</v>
      </c>
    </row>
    <row r="53" spans="1:10">
      <c r="A53" s="2" t="s">
        <v>1132</v>
      </c>
      <c r="B53" s="4">
        <v>909</v>
      </c>
      <c r="C53" s="4"/>
      <c r="D53" s="6">
        <v>2476</v>
      </c>
      <c r="E53" s="4"/>
      <c r="F53" s="6">
        <v>4944</v>
      </c>
      <c r="G53" s="4"/>
      <c r="H53" s="6">
        <v>7708</v>
      </c>
      <c r="I53" s="4"/>
      <c r="J53" s="4" t="s">
        <v>5</v>
      </c>
    </row>
    <row r="54" spans="1:10" ht="30">
      <c r="A54" s="2" t="s">
        <v>1137</v>
      </c>
      <c r="B54" s="4" t="s">
        <v>5</v>
      </c>
      <c r="C54" s="4"/>
      <c r="D54" s="4" t="s">
        <v>5</v>
      </c>
      <c r="E54" s="4"/>
      <c r="F54" s="4" t="s">
        <v>5</v>
      </c>
      <c r="G54" s="4"/>
      <c r="H54" s="4" t="s">
        <v>5</v>
      </c>
      <c r="I54" s="4"/>
      <c r="J54" s="4" t="s">
        <v>5</v>
      </c>
    </row>
    <row r="55" spans="1:10" ht="30">
      <c r="A55" s="3" t="s">
        <v>1129</v>
      </c>
      <c r="B55" s="4" t="s">
        <v>5</v>
      </c>
      <c r="C55" s="4"/>
      <c r="D55" s="4" t="s">
        <v>5</v>
      </c>
      <c r="E55" s="4"/>
      <c r="F55" s="4" t="s">
        <v>5</v>
      </c>
      <c r="G55" s="4"/>
      <c r="H55" s="4" t="s">
        <v>5</v>
      </c>
      <c r="I55" s="4"/>
      <c r="J55" s="4" t="s">
        <v>5</v>
      </c>
    </row>
    <row r="56" spans="1:10">
      <c r="A56" s="2" t="s">
        <v>1131</v>
      </c>
      <c r="B56" s="6">
        <v>12394</v>
      </c>
      <c r="C56" s="4"/>
      <c r="D56" s="6">
        <v>10333</v>
      </c>
      <c r="E56" s="4"/>
      <c r="F56" s="6">
        <v>37308</v>
      </c>
      <c r="G56" s="4"/>
      <c r="H56" s="6">
        <v>37646</v>
      </c>
      <c r="I56" s="4"/>
      <c r="J56" s="4" t="s">
        <v>5</v>
      </c>
    </row>
    <row r="57" spans="1:10">
      <c r="A57" s="2" t="s">
        <v>315</v>
      </c>
      <c r="B57" s="4" t="s">
        <v>5</v>
      </c>
      <c r="C57" s="4"/>
      <c r="D57" s="4" t="s">
        <v>5</v>
      </c>
      <c r="E57" s="4"/>
      <c r="F57" s="4" t="s">
        <v>5</v>
      </c>
      <c r="G57" s="4"/>
      <c r="H57" s="4" t="s">
        <v>5</v>
      </c>
      <c r="I57" s="4"/>
      <c r="J57" s="4" t="s">
        <v>5</v>
      </c>
    </row>
    <row r="58" spans="1:10" ht="30">
      <c r="A58" s="3" t="s">
        <v>1129</v>
      </c>
      <c r="B58" s="4" t="s">
        <v>5</v>
      </c>
      <c r="C58" s="4"/>
      <c r="D58" s="4" t="s">
        <v>5</v>
      </c>
      <c r="E58" s="4"/>
      <c r="F58" s="4" t="s">
        <v>5</v>
      </c>
      <c r="G58" s="4"/>
      <c r="H58" s="4" t="s">
        <v>5</v>
      </c>
      <c r="I58" s="4"/>
      <c r="J58" s="4" t="s">
        <v>5</v>
      </c>
    </row>
    <row r="59" spans="1:10">
      <c r="A59" s="2" t="s">
        <v>593</v>
      </c>
      <c r="B59" s="6">
        <v>141146</v>
      </c>
      <c r="C59" s="4"/>
      <c r="D59" s="6">
        <v>132265</v>
      </c>
      <c r="E59" s="4"/>
      <c r="F59" s="6">
        <v>446061</v>
      </c>
      <c r="G59" s="4"/>
      <c r="H59" s="6">
        <v>412525</v>
      </c>
      <c r="I59" s="4"/>
      <c r="J59" s="4" t="s">
        <v>5</v>
      </c>
    </row>
    <row r="60" spans="1:10">
      <c r="A60" s="2" t="s">
        <v>1132</v>
      </c>
      <c r="B60" s="6">
        <v>9688</v>
      </c>
      <c r="C60" s="4"/>
      <c r="D60" s="6">
        <v>7035</v>
      </c>
      <c r="E60" s="4"/>
      <c r="F60" s="6">
        <v>28298</v>
      </c>
      <c r="G60" s="4"/>
      <c r="H60" s="6">
        <v>20666</v>
      </c>
      <c r="I60" s="4"/>
      <c r="J60" s="4" t="s">
        <v>5</v>
      </c>
    </row>
    <row r="61" spans="1:10">
      <c r="A61" s="2" t="s">
        <v>1138</v>
      </c>
      <c r="B61" s="4" t="s">
        <v>5</v>
      </c>
      <c r="C61" s="4"/>
      <c r="D61" s="4" t="s">
        <v>5</v>
      </c>
      <c r="E61" s="4"/>
      <c r="F61" s="4" t="s">
        <v>5</v>
      </c>
      <c r="G61" s="4"/>
      <c r="H61" s="4" t="s">
        <v>5</v>
      </c>
      <c r="I61" s="4"/>
      <c r="J61" s="4" t="s">
        <v>5</v>
      </c>
    </row>
    <row r="62" spans="1:10" ht="30">
      <c r="A62" s="3" t="s">
        <v>1129</v>
      </c>
      <c r="B62" s="4" t="s">
        <v>5</v>
      </c>
      <c r="C62" s="4"/>
      <c r="D62" s="4" t="s">
        <v>5</v>
      </c>
      <c r="E62" s="4"/>
      <c r="F62" s="4" t="s">
        <v>5</v>
      </c>
      <c r="G62" s="4"/>
      <c r="H62" s="4" t="s">
        <v>5</v>
      </c>
      <c r="I62" s="4"/>
      <c r="J62" s="4" t="s">
        <v>5</v>
      </c>
    </row>
    <row r="63" spans="1:10">
      <c r="A63" s="2" t="s">
        <v>1131</v>
      </c>
      <c r="B63" s="6">
        <v>28810</v>
      </c>
      <c r="C63" s="4"/>
      <c r="D63" s="6">
        <v>21074</v>
      </c>
      <c r="E63" s="4"/>
      <c r="F63" s="6">
        <v>85771</v>
      </c>
      <c r="G63" s="4"/>
      <c r="H63" s="6">
        <v>65542</v>
      </c>
      <c r="I63" s="4"/>
      <c r="J63" s="4" t="s">
        <v>5</v>
      </c>
    </row>
    <row r="64" spans="1:10">
      <c r="A64" s="2" t="s">
        <v>316</v>
      </c>
      <c r="B64" s="4" t="s">
        <v>5</v>
      </c>
      <c r="C64" s="4"/>
      <c r="D64" s="4" t="s">
        <v>5</v>
      </c>
      <c r="E64" s="4"/>
      <c r="F64" s="4" t="s">
        <v>5</v>
      </c>
      <c r="G64" s="4"/>
      <c r="H64" s="4" t="s">
        <v>5</v>
      </c>
      <c r="I64" s="4"/>
      <c r="J64" s="4" t="s">
        <v>5</v>
      </c>
    </row>
    <row r="65" spans="1:10" ht="30">
      <c r="A65" s="3" t="s">
        <v>1129</v>
      </c>
      <c r="B65" s="4" t="s">
        <v>5</v>
      </c>
      <c r="C65" s="4"/>
      <c r="D65" s="4" t="s">
        <v>5</v>
      </c>
      <c r="E65" s="4"/>
      <c r="F65" s="4" t="s">
        <v>5</v>
      </c>
      <c r="G65" s="4"/>
      <c r="H65" s="4" t="s">
        <v>5</v>
      </c>
      <c r="I65" s="4"/>
      <c r="J65" s="4" t="s">
        <v>5</v>
      </c>
    </row>
    <row r="66" spans="1:10">
      <c r="A66" s="2" t="s">
        <v>593</v>
      </c>
      <c r="B66" s="6">
        <v>62035</v>
      </c>
      <c r="C66" s="4"/>
      <c r="D66" s="6">
        <v>55263</v>
      </c>
      <c r="E66" s="4"/>
      <c r="F66" s="6">
        <v>174176</v>
      </c>
      <c r="G66" s="4"/>
      <c r="H66" s="6">
        <v>148040</v>
      </c>
      <c r="I66" s="4"/>
      <c r="J66" s="4" t="s">
        <v>5</v>
      </c>
    </row>
    <row r="67" spans="1:10">
      <c r="A67" s="2" t="s">
        <v>1132</v>
      </c>
      <c r="B67" s="6">
        <v>2003</v>
      </c>
      <c r="C67" s="4"/>
      <c r="D67" s="6">
        <v>1134</v>
      </c>
      <c r="E67" s="4"/>
      <c r="F67" s="6">
        <v>6146</v>
      </c>
      <c r="G67" s="4"/>
      <c r="H67" s="6">
        <v>3506</v>
      </c>
      <c r="I67" s="4"/>
      <c r="J67" s="4" t="s">
        <v>5</v>
      </c>
    </row>
    <row r="68" spans="1:10">
      <c r="A68" s="2" t="s">
        <v>1139</v>
      </c>
      <c r="B68" s="4" t="s">
        <v>5</v>
      </c>
      <c r="C68" s="4"/>
      <c r="D68" s="4" t="s">
        <v>5</v>
      </c>
      <c r="E68" s="4"/>
      <c r="F68" s="4" t="s">
        <v>5</v>
      </c>
      <c r="G68" s="4"/>
      <c r="H68" s="4" t="s">
        <v>5</v>
      </c>
      <c r="I68" s="4"/>
      <c r="J68" s="4" t="s">
        <v>5</v>
      </c>
    </row>
    <row r="69" spans="1:10" ht="30">
      <c r="A69" s="3" t="s">
        <v>1129</v>
      </c>
      <c r="B69" s="4" t="s">
        <v>5</v>
      </c>
      <c r="C69" s="4"/>
      <c r="D69" s="4" t="s">
        <v>5</v>
      </c>
      <c r="E69" s="4"/>
      <c r="F69" s="4" t="s">
        <v>5</v>
      </c>
      <c r="G69" s="4"/>
      <c r="H69" s="4" t="s">
        <v>5</v>
      </c>
      <c r="I69" s="4"/>
      <c r="J69" s="4" t="s">
        <v>5</v>
      </c>
    </row>
    <row r="70" spans="1:10">
      <c r="A70" s="2" t="s">
        <v>1131</v>
      </c>
      <c r="B70" s="6">
        <v>14785</v>
      </c>
      <c r="C70" s="4"/>
      <c r="D70" s="6">
        <v>18894</v>
      </c>
      <c r="E70" s="4"/>
      <c r="F70" s="6">
        <v>44718</v>
      </c>
      <c r="G70" s="4"/>
      <c r="H70" s="6">
        <v>44961</v>
      </c>
      <c r="I70" s="4"/>
      <c r="J70" s="4" t="s">
        <v>5</v>
      </c>
    </row>
    <row r="71" spans="1:10">
      <c r="A71" s="2" t="s">
        <v>317</v>
      </c>
      <c r="B71" s="4" t="s">
        <v>5</v>
      </c>
      <c r="C71" s="4"/>
      <c r="D71" s="4" t="s">
        <v>5</v>
      </c>
      <c r="E71" s="4"/>
      <c r="F71" s="4" t="s">
        <v>5</v>
      </c>
      <c r="G71" s="4"/>
      <c r="H71" s="4" t="s">
        <v>5</v>
      </c>
      <c r="I71" s="4"/>
      <c r="J71" s="4" t="s">
        <v>5</v>
      </c>
    </row>
    <row r="72" spans="1:10" ht="30">
      <c r="A72" s="3" t="s">
        <v>1129</v>
      </c>
      <c r="B72" s="4" t="s">
        <v>5</v>
      </c>
      <c r="C72" s="4"/>
      <c r="D72" s="4" t="s">
        <v>5</v>
      </c>
      <c r="E72" s="4"/>
      <c r="F72" s="4" t="s">
        <v>5</v>
      </c>
      <c r="G72" s="4"/>
      <c r="H72" s="4" t="s">
        <v>5</v>
      </c>
      <c r="I72" s="4"/>
      <c r="J72" s="4" t="s">
        <v>5</v>
      </c>
    </row>
    <row r="73" spans="1:10">
      <c r="A73" s="2" t="s">
        <v>593</v>
      </c>
      <c r="B73" s="6">
        <v>39174</v>
      </c>
      <c r="C73" s="4"/>
      <c r="D73" s="6">
        <v>33774</v>
      </c>
      <c r="E73" s="4"/>
      <c r="F73" s="6">
        <v>108966</v>
      </c>
      <c r="G73" s="4"/>
      <c r="H73" s="6">
        <v>97222</v>
      </c>
      <c r="I73" s="4"/>
      <c r="J73" s="4" t="s">
        <v>5</v>
      </c>
    </row>
    <row r="74" spans="1:10">
      <c r="A74" s="2" t="s">
        <v>1132</v>
      </c>
      <c r="B74" s="6">
        <v>1651</v>
      </c>
      <c r="C74" s="4"/>
      <c r="D74" s="6">
        <v>1123</v>
      </c>
      <c r="E74" s="4"/>
      <c r="F74" s="6">
        <v>4715</v>
      </c>
      <c r="G74" s="4"/>
      <c r="H74" s="6">
        <v>3370</v>
      </c>
      <c r="I74" s="4"/>
      <c r="J74" s="4" t="s">
        <v>5</v>
      </c>
    </row>
    <row r="75" spans="1:10">
      <c r="A75" s="2" t="s">
        <v>1140</v>
      </c>
      <c r="B75" s="4" t="s">
        <v>5</v>
      </c>
      <c r="C75" s="4"/>
      <c r="D75" s="4" t="s">
        <v>5</v>
      </c>
      <c r="E75" s="4"/>
      <c r="F75" s="4" t="s">
        <v>5</v>
      </c>
      <c r="G75" s="4"/>
      <c r="H75" s="4" t="s">
        <v>5</v>
      </c>
      <c r="I75" s="4"/>
      <c r="J75" s="4" t="s">
        <v>5</v>
      </c>
    </row>
    <row r="76" spans="1:10" ht="30">
      <c r="A76" s="3" t="s">
        <v>1129</v>
      </c>
      <c r="B76" s="4" t="s">
        <v>5</v>
      </c>
      <c r="C76" s="4"/>
      <c r="D76" s="4" t="s">
        <v>5</v>
      </c>
      <c r="E76" s="4"/>
      <c r="F76" s="4" t="s">
        <v>5</v>
      </c>
      <c r="G76" s="4"/>
      <c r="H76" s="4" t="s">
        <v>5</v>
      </c>
      <c r="I76" s="4"/>
      <c r="J76" s="4" t="s">
        <v>5</v>
      </c>
    </row>
    <row r="77" spans="1:10">
      <c r="A77" s="2" t="s">
        <v>1131</v>
      </c>
      <c r="B77" s="6">
        <v>9651</v>
      </c>
      <c r="C77" s="4"/>
      <c r="D77" s="6">
        <v>6684</v>
      </c>
      <c r="E77" s="4"/>
      <c r="F77" s="6">
        <v>24551</v>
      </c>
      <c r="G77" s="4"/>
      <c r="H77" s="6">
        <v>20778</v>
      </c>
      <c r="I77" s="4"/>
      <c r="J77" s="4" t="s">
        <v>5</v>
      </c>
    </row>
    <row r="78" spans="1:10">
      <c r="A78" s="2" t="s">
        <v>977</v>
      </c>
      <c r="B78" s="4" t="s">
        <v>5</v>
      </c>
      <c r="C78" s="4"/>
      <c r="D78" s="4" t="s">
        <v>5</v>
      </c>
      <c r="E78" s="4"/>
      <c r="F78" s="4" t="s">
        <v>5</v>
      </c>
      <c r="G78" s="4"/>
      <c r="H78" s="4" t="s">
        <v>5</v>
      </c>
      <c r="I78" s="4"/>
      <c r="J78" s="4" t="s">
        <v>5</v>
      </c>
    </row>
    <row r="79" spans="1:10" ht="30">
      <c r="A79" s="3" t="s">
        <v>1129</v>
      </c>
      <c r="B79" s="4" t="s">
        <v>5</v>
      </c>
      <c r="C79" s="4"/>
      <c r="D79" s="4" t="s">
        <v>5</v>
      </c>
      <c r="E79" s="4"/>
      <c r="F79" s="4" t="s">
        <v>5</v>
      </c>
      <c r="G79" s="4"/>
      <c r="H79" s="4" t="s">
        <v>5</v>
      </c>
      <c r="I79" s="4"/>
      <c r="J79" s="4" t="s">
        <v>5</v>
      </c>
    </row>
    <row r="80" spans="1:10">
      <c r="A80" s="2" t="s">
        <v>593</v>
      </c>
      <c r="B80" s="6">
        <v>60200</v>
      </c>
      <c r="C80" s="4"/>
      <c r="D80" s="6">
        <v>49447</v>
      </c>
      <c r="E80" s="4"/>
      <c r="F80" s="6">
        <v>170347</v>
      </c>
      <c r="G80" s="4"/>
      <c r="H80" s="6">
        <v>140351</v>
      </c>
      <c r="I80" s="4"/>
      <c r="J80" s="4" t="s">
        <v>5</v>
      </c>
    </row>
    <row r="81" spans="1:10">
      <c r="A81" s="2" t="s">
        <v>1132</v>
      </c>
      <c r="B81" s="6">
        <v>4946</v>
      </c>
      <c r="C81" s="4"/>
      <c r="D81" s="6">
        <v>4137</v>
      </c>
      <c r="E81" s="4"/>
      <c r="F81" s="6">
        <v>14852</v>
      </c>
      <c r="G81" s="4"/>
      <c r="H81" s="6">
        <v>12466</v>
      </c>
      <c r="I81" s="4"/>
      <c r="J81" s="4" t="s">
        <v>5</v>
      </c>
    </row>
    <row r="82" spans="1:10">
      <c r="A82" s="2" t="s">
        <v>1141</v>
      </c>
      <c r="B82" s="4" t="s">
        <v>5</v>
      </c>
      <c r="C82" s="4"/>
      <c r="D82" s="4" t="s">
        <v>5</v>
      </c>
      <c r="E82" s="4"/>
      <c r="F82" s="4" t="s">
        <v>5</v>
      </c>
      <c r="G82" s="4"/>
      <c r="H82" s="4" t="s">
        <v>5</v>
      </c>
      <c r="I82" s="4"/>
      <c r="J82" s="4" t="s">
        <v>5</v>
      </c>
    </row>
    <row r="83" spans="1:10" ht="30">
      <c r="A83" s="3" t="s">
        <v>1129</v>
      </c>
      <c r="B83" s="4" t="s">
        <v>5</v>
      </c>
      <c r="C83" s="4"/>
      <c r="D83" s="4" t="s">
        <v>5</v>
      </c>
      <c r="E83" s="4"/>
      <c r="F83" s="4" t="s">
        <v>5</v>
      </c>
      <c r="G83" s="4"/>
      <c r="H83" s="4" t="s">
        <v>5</v>
      </c>
      <c r="I83" s="4"/>
      <c r="J83" s="4" t="s">
        <v>5</v>
      </c>
    </row>
    <row r="84" spans="1:10">
      <c r="A84" s="2" t="s">
        <v>1131</v>
      </c>
      <c r="B84" s="8">
        <v>12441</v>
      </c>
      <c r="C84" s="4"/>
      <c r="D84" s="8">
        <v>11071</v>
      </c>
      <c r="E84" s="4"/>
      <c r="F84" s="8">
        <v>32564</v>
      </c>
      <c r="G84" s="4"/>
      <c r="H84" s="8">
        <v>22593</v>
      </c>
      <c r="I84" s="4"/>
      <c r="J84" s="4" t="s">
        <v>5</v>
      </c>
    </row>
    <row r="85" spans="1:10">
      <c r="A85" s="49"/>
      <c r="B85" s="49"/>
      <c r="C85" s="49"/>
      <c r="D85" s="49"/>
      <c r="E85" s="49"/>
      <c r="F85" s="49"/>
      <c r="G85" s="49"/>
      <c r="H85" s="49"/>
      <c r="I85" s="49"/>
      <c r="J85" s="49"/>
    </row>
    <row r="86" spans="1:10" ht="45" customHeight="1">
      <c r="A86" s="2" t="s">
        <v>925</v>
      </c>
      <c r="B86" s="12" t="s">
        <v>603</v>
      </c>
      <c r="C86" s="12"/>
      <c r="D86" s="12"/>
      <c r="E86" s="12"/>
      <c r="F86" s="12"/>
      <c r="G86" s="12"/>
      <c r="H86" s="12"/>
      <c r="I86" s="12"/>
      <c r="J86" s="12"/>
    </row>
    <row r="87" spans="1:10" ht="15" customHeight="1">
      <c r="A87" s="2" t="s">
        <v>926</v>
      </c>
      <c r="B87" s="12" t="s">
        <v>604</v>
      </c>
      <c r="C87" s="12"/>
      <c r="D87" s="12"/>
      <c r="E87" s="12"/>
      <c r="F87" s="12"/>
      <c r="G87" s="12"/>
      <c r="H87" s="12"/>
      <c r="I87" s="12"/>
      <c r="J87" s="12"/>
    </row>
  </sheetData>
  <mergeCells count="11">
    <mergeCell ref="J2:J3"/>
    <mergeCell ref="A85:J85"/>
    <mergeCell ref="B86:J86"/>
    <mergeCell ref="B87:J87"/>
    <mergeCell ref="B1:E1"/>
    <mergeCell ref="F1:I1"/>
    <mergeCell ref="B2:C3"/>
    <mergeCell ref="D2:E3"/>
    <mergeCell ref="F2:G2"/>
    <mergeCell ref="F3:G3"/>
    <mergeCell ref="H2:I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10.5703125" bestFit="1" customWidth="1"/>
    <col min="3" max="3" width="14.28515625" bestFit="1" customWidth="1"/>
    <col min="4" max="4" width="23.7109375" bestFit="1" customWidth="1"/>
    <col min="5" max="5" width="17" bestFit="1" customWidth="1"/>
    <col min="6" max="6" width="36.5703125" bestFit="1" customWidth="1"/>
    <col min="7" max="7" width="13.85546875" bestFit="1" customWidth="1"/>
    <col min="8" max="8" width="22.140625" bestFit="1" customWidth="1"/>
  </cols>
  <sheetData>
    <row r="1" spans="1:8" ht="15" customHeight="1">
      <c r="A1" s="1" t="s">
        <v>155</v>
      </c>
      <c r="B1" s="7" t="s">
        <v>156</v>
      </c>
      <c r="C1" s="7" t="s">
        <v>157</v>
      </c>
      <c r="D1" s="7" t="s">
        <v>158</v>
      </c>
      <c r="E1" s="7" t="s">
        <v>159</v>
      </c>
      <c r="F1" s="7" t="s">
        <v>160</v>
      </c>
      <c r="G1" s="7" t="s">
        <v>161</v>
      </c>
      <c r="H1" s="7" t="s">
        <v>162</v>
      </c>
    </row>
    <row r="2" spans="1:8" ht="30">
      <c r="A2" s="1" t="s">
        <v>63</v>
      </c>
      <c r="B2" s="7"/>
      <c r="C2" s="7"/>
      <c r="D2" s="7"/>
      <c r="E2" s="7"/>
      <c r="F2" s="7"/>
      <c r="G2" s="7"/>
      <c r="H2" s="7"/>
    </row>
    <row r="3" spans="1:8">
      <c r="A3" s="2" t="s">
        <v>163</v>
      </c>
      <c r="B3" s="8">
        <v>1781537</v>
      </c>
      <c r="C3" s="8">
        <v>43102</v>
      </c>
      <c r="D3" s="8">
        <v>394384</v>
      </c>
      <c r="E3" s="8">
        <v>1601460</v>
      </c>
      <c r="F3" s="8">
        <v>-132048</v>
      </c>
      <c r="G3" s="8">
        <v>-127948</v>
      </c>
      <c r="H3" s="8">
        <v>2587</v>
      </c>
    </row>
    <row r="4" spans="1:8" ht="30">
      <c r="A4" s="2" t="s">
        <v>164</v>
      </c>
      <c r="B4" s="4" t="s">
        <v>5</v>
      </c>
      <c r="C4" s="6">
        <v>43102</v>
      </c>
      <c r="D4" s="4" t="s">
        <v>5</v>
      </c>
      <c r="E4" s="4" t="s">
        <v>5</v>
      </c>
      <c r="F4" s="4" t="s">
        <v>5</v>
      </c>
      <c r="G4" s="6">
        <v>2130</v>
      </c>
      <c r="H4" s="4" t="s">
        <v>5</v>
      </c>
    </row>
    <row r="5" spans="1:8" ht="30">
      <c r="A5" s="3" t="s">
        <v>165</v>
      </c>
      <c r="B5" s="4" t="s">
        <v>5</v>
      </c>
      <c r="C5" s="4" t="s">
        <v>5</v>
      </c>
      <c r="D5" s="4" t="s">
        <v>5</v>
      </c>
      <c r="E5" s="4" t="s">
        <v>5</v>
      </c>
      <c r="F5" s="4" t="s">
        <v>5</v>
      </c>
      <c r="G5" s="4" t="s">
        <v>5</v>
      </c>
      <c r="H5" s="4" t="s">
        <v>5</v>
      </c>
    </row>
    <row r="6" spans="1:8">
      <c r="A6" s="2" t="s">
        <v>47</v>
      </c>
      <c r="B6" s="6">
        <v>116682</v>
      </c>
      <c r="C6" s="4" t="s">
        <v>5</v>
      </c>
      <c r="D6" s="4" t="s">
        <v>5</v>
      </c>
      <c r="E6" s="6">
        <v>116053</v>
      </c>
      <c r="F6" s="4" t="s">
        <v>5</v>
      </c>
      <c r="G6" s="4" t="s">
        <v>5</v>
      </c>
      <c r="H6" s="4">
        <v>629</v>
      </c>
    </row>
    <row r="7" spans="1:8">
      <c r="A7" s="2" t="s">
        <v>166</v>
      </c>
      <c r="B7" s="6">
        <v>-41915</v>
      </c>
      <c r="C7" s="4" t="s">
        <v>5</v>
      </c>
      <c r="D7" s="4" t="s">
        <v>5</v>
      </c>
      <c r="E7" s="6">
        <v>-41915</v>
      </c>
      <c r="F7" s="4" t="s">
        <v>5</v>
      </c>
      <c r="G7" s="4" t="s">
        <v>5</v>
      </c>
      <c r="H7" s="4" t="s">
        <v>5</v>
      </c>
    </row>
    <row r="8" spans="1:8">
      <c r="A8" s="2" t="s">
        <v>167</v>
      </c>
      <c r="B8" s="6">
        <v>-6592</v>
      </c>
      <c r="C8" s="4" t="s">
        <v>5</v>
      </c>
      <c r="D8" s="4" t="s">
        <v>5</v>
      </c>
      <c r="E8" s="4" t="s">
        <v>5</v>
      </c>
      <c r="F8" s="6">
        <v>-6335</v>
      </c>
      <c r="G8" s="4" t="s">
        <v>5</v>
      </c>
      <c r="H8" s="4">
        <v>-257</v>
      </c>
    </row>
    <row r="9" spans="1:8" ht="30">
      <c r="A9" s="2" t="s">
        <v>168</v>
      </c>
      <c r="B9" s="4">
        <v>-736</v>
      </c>
      <c r="C9" s="4" t="s">
        <v>5</v>
      </c>
      <c r="D9" s="4" t="s">
        <v>5</v>
      </c>
      <c r="E9" s="4" t="s">
        <v>5</v>
      </c>
      <c r="F9" s="4" t="s">
        <v>5</v>
      </c>
      <c r="G9" s="4" t="s">
        <v>5</v>
      </c>
      <c r="H9" s="4">
        <v>-736</v>
      </c>
    </row>
    <row r="10" spans="1:8" ht="30">
      <c r="A10" s="2" t="s">
        <v>169</v>
      </c>
      <c r="B10" s="4" t="s">
        <v>5</v>
      </c>
      <c r="C10" s="4">
        <v>116</v>
      </c>
      <c r="D10" s="4" t="s">
        <v>5</v>
      </c>
      <c r="E10" s="4" t="s">
        <v>5</v>
      </c>
      <c r="F10" s="4" t="s">
        <v>5</v>
      </c>
      <c r="G10" s="4">
        <v>55</v>
      </c>
      <c r="H10" s="4" t="s">
        <v>5</v>
      </c>
    </row>
    <row r="11" spans="1:8" ht="30">
      <c r="A11" s="2" t="s">
        <v>170</v>
      </c>
      <c r="B11" s="6">
        <v>13240</v>
      </c>
      <c r="C11" s="4">
        <v>116</v>
      </c>
      <c r="D11" s="6">
        <v>10416</v>
      </c>
      <c r="E11" s="4" t="s">
        <v>5</v>
      </c>
      <c r="F11" s="4" t="s">
        <v>5</v>
      </c>
      <c r="G11" s="6">
        <v>2708</v>
      </c>
      <c r="H11" s="4" t="s">
        <v>5</v>
      </c>
    </row>
    <row r="12" spans="1:8">
      <c r="A12" s="2" t="s">
        <v>171</v>
      </c>
      <c r="B12" s="4" t="s">
        <v>5</v>
      </c>
      <c r="C12" s="4" t="s">
        <v>5</v>
      </c>
      <c r="D12" s="4" t="s">
        <v>5</v>
      </c>
      <c r="E12" s="4" t="s">
        <v>5</v>
      </c>
      <c r="F12" s="4" t="s">
        <v>5</v>
      </c>
      <c r="G12" s="4">
        <v>-1</v>
      </c>
      <c r="H12" s="4" t="s">
        <v>5</v>
      </c>
    </row>
    <row r="13" spans="1:8">
      <c r="A13" s="2" t="s">
        <v>172</v>
      </c>
      <c r="B13" s="4">
        <v>46</v>
      </c>
      <c r="C13" s="4" t="s">
        <v>5</v>
      </c>
      <c r="D13" s="4">
        <v>-9</v>
      </c>
      <c r="E13" s="4" t="s">
        <v>5</v>
      </c>
      <c r="F13" s="4" t="s">
        <v>5</v>
      </c>
      <c r="G13" s="4">
        <v>55</v>
      </c>
      <c r="H13" s="4" t="s">
        <v>5</v>
      </c>
    </row>
    <row r="14" spans="1:8">
      <c r="A14" s="2" t="s">
        <v>173</v>
      </c>
      <c r="B14" s="6">
        <v>1862262</v>
      </c>
      <c r="C14" s="6">
        <v>43218</v>
      </c>
      <c r="D14" s="6">
        <v>404791</v>
      </c>
      <c r="E14" s="6">
        <v>1675598</v>
      </c>
      <c r="F14" s="6">
        <v>-138383</v>
      </c>
      <c r="G14" s="6">
        <v>-125185</v>
      </c>
      <c r="H14" s="6">
        <v>2223</v>
      </c>
    </row>
    <row r="15" spans="1:8" ht="30">
      <c r="A15" s="2" t="s">
        <v>174</v>
      </c>
      <c r="B15" s="4" t="s">
        <v>5</v>
      </c>
      <c r="C15" s="6">
        <v>43218</v>
      </c>
      <c r="D15" s="4" t="s">
        <v>5</v>
      </c>
      <c r="E15" s="4" t="s">
        <v>5</v>
      </c>
      <c r="F15" s="4" t="s">
        <v>5</v>
      </c>
      <c r="G15" s="6">
        <v>2074</v>
      </c>
      <c r="H15" s="4" t="s">
        <v>5</v>
      </c>
    </row>
    <row r="16" spans="1:8">
      <c r="A16" s="2" t="s">
        <v>175</v>
      </c>
      <c r="B16" s="6">
        <v>1916016</v>
      </c>
      <c r="C16" s="6">
        <v>43243</v>
      </c>
      <c r="D16" s="6">
        <v>409338</v>
      </c>
      <c r="E16" s="6">
        <v>1696424</v>
      </c>
      <c r="F16" s="6">
        <v>-110855</v>
      </c>
      <c r="G16" s="6">
        <v>-124623</v>
      </c>
      <c r="H16" s="6">
        <v>2489</v>
      </c>
    </row>
    <row r="17" spans="1:8" ht="30">
      <c r="A17" s="2" t="s">
        <v>176</v>
      </c>
      <c r="B17" s="4" t="s">
        <v>5</v>
      </c>
      <c r="C17" s="6">
        <v>43243</v>
      </c>
      <c r="D17" s="4" t="s">
        <v>5</v>
      </c>
      <c r="E17" s="4" t="s">
        <v>5</v>
      </c>
      <c r="F17" s="4" t="s">
        <v>5</v>
      </c>
      <c r="G17" s="6">
        <v>2064</v>
      </c>
      <c r="H17" s="4" t="s">
        <v>5</v>
      </c>
    </row>
    <row r="18" spans="1:8" ht="30">
      <c r="A18" s="3" t="s">
        <v>165</v>
      </c>
      <c r="B18" s="4" t="s">
        <v>5</v>
      </c>
      <c r="C18" s="4" t="s">
        <v>5</v>
      </c>
      <c r="D18" s="4" t="s">
        <v>5</v>
      </c>
      <c r="E18" s="4" t="s">
        <v>5</v>
      </c>
      <c r="F18" s="4" t="s">
        <v>5</v>
      </c>
      <c r="G18" s="4" t="s">
        <v>5</v>
      </c>
      <c r="H18" s="4" t="s">
        <v>5</v>
      </c>
    </row>
    <row r="19" spans="1:8">
      <c r="A19" s="2" t="s">
        <v>47</v>
      </c>
      <c r="B19" s="6">
        <v>137806</v>
      </c>
      <c r="C19" s="4" t="s">
        <v>5</v>
      </c>
      <c r="D19" s="4" t="s">
        <v>5</v>
      </c>
      <c r="E19" s="6">
        <v>137041</v>
      </c>
      <c r="F19" s="4" t="s">
        <v>5</v>
      </c>
      <c r="G19" s="4" t="s">
        <v>5</v>
      </c>
      <c r="H19" s="4">
        <v>765</v>
      </c>
    </row>
    <row r="20" spans="1:8">
      <c r="A20" s="2" t="s">
        <v>166</v>
      </c>
      <c r="B20" s="6">
        <v>-42174</v>
      </c>
      <c r="C20" s="4" t="s">
        <v>5</v>
      </c>
      <c r="D20" s="4" t="s">
        <v>5</v>
      </c>
      <c r="E20" s="6">
        <v>-42174</v>
      </c>
      <c r="F20" s="4" t="s">
        <v>5</v>
      </c>
      <c r="G20" s="4" t="s">
        <v>5</v>
      </c>
      <c r="H20" s="4" t="s">
        <v>5</v>
      </c>
    </row>
    <row r="21" spans="1:8">
      <c r="A21" s="2" t="s">
        <v>167</v>
      </c>
      <c r="B21" s="6">
        <v>-38566</v>
      </c>
      <c r="C21" s="4" t="s">
        <v>5</v>
      </c>
      <c r="D21" s="4" t="s">
        <v>5</v>
      </c>
      <c r="E21" s="4" t="s">
        <v>5</v>
      </c>
      <c r="F21" s="6">
        <v>-38594</v>
      </c>
      <c r="G21" s="4" t="s">
        <v>5</v>
      </c>
      <c r="H21" s="4">
        <v>28</v>
      </c>
    </row>
    <row r="22" spans="1:8" ht="30">
      <c r="A22" s="2" t="s">
        <v>168</v>
      </c>
      <c r="B22" s="6">
        <v>-1094</v>
      </c>
      <c r="C22" s="4" t="s">
        <v>5</v>
      </c>
      <c r="D22" s="4" t="s">
        <v>5</v>
      </c>
      <c r="E22" s="4" t="s">
        <v>5</v>
      </c>
      <c r="F22" s="4" t="s">
        <v>5</v>
      </c>
      <c r="G22" s="4" t="s">
        <v>5</v>
      </c>
      <c r="H22" s="6">
        <v>-1094</v>
      </c>
    </row>
    <row r="23" spans="1:8">
      <c r="A23" s="2" t="s">
        <v>177</v>
      </c>
      <c r="B23" s="4">
        <v>0</v>
      </c>
      <c r="C23" s="4" t="s">
        <v>5</v>
      </c>
      <c r="D23" s="4">
        <v>4</v>
      </c>
      <c r="E23" s="4" t="s">
        <v>5</v>
      </c>
      <c r="F23" s="4" t="s">
        <v>5</v>
      </c>
      <c r="G23" s="4">
        <v>-4</v>
      </c>
      <c r="H23" s="4" t="s">
        <v>5</v>
      </c>
    </row>
    <row r="24" spans="1:8" ht="30">
      <c r="A24" s="2" t="s">
        <v>178</v>
      </c>
      <c r="B24" s="4">
        <v>-1</v>
      </c>
      <c r="C24" s="4" t="s">
        <v>5</v>
      </c>
      <c r="D24" s="4">
        <v>-7</v>
      </c>
      <c r="E24" s="4" t="s">
        <v>5</v>
      </c>
      <c r="F24" s="4" t="s">
        <v>5</v>
      </c>
      <c r="G24" s="4">
        <v>6</v>
      </c>
      <c r="H24" s="4" t="s">
        <v>5</v>
      </c>
    </row>
    <row r="25" spans="1:8" ht="30">
      <c r="A25" s="2" t="s">
        <v>169</v>
      </c>
      <c r="B25" s="4" t="s">
        <v>5</v>
      </c>
      <c r="C25" s="4">
        <v>158</v>
      </c>
      <c r="D25" s="4" t="s">
        <v>5</v>
      </c>
      <c r="E25" s="4" t="s">
        <v>5</v>
      </c>
      <c r="F25" s="4" t="s">
        <v>5</v>
      </c>
      <c r="G25" s="4">
        <v>75</v>
      </c>
      <c r="H25" s="4" t="s">
        <v>5</v>
      </c>
    </row>
    <row r="26" spans="1:8" ht="30">
      <c r="A26" s="2" t="s">
        <v>170</v>
      </c>
      <c r="B26" s="6">
        <v>11843</v>
      </c>
      <c r="C26" s="4">
        <v>158</v>
      </c>
      <c r="D26" s="6">
        <v>9001</v>
      </c>
      <c r="E26" s="4" t="s">
        <v>5</v>
      </c>
      <c r="F26" s="4" t="s">
        <v>5</v>
      </c>
      <c r="G26" s="6">
        <v>2684</v>
      </c>
      <c r="H26" s="4" t="s">
        <v>5</v>
      </c>
    </row>
    <row r="27" spans="1:8">
      <c r="A27" s="2" t="s">
        <v>171</v>
      </c>
      <c r="B27" s="4" t="s">
        <v>5</v>
      </c>
      <c r="C27" s="4" t="s">
        <v>5</v>
      </c>
      <c r="D27" s="4" t="s">
        <v>5</v>
      </c>
      <c r="E27" s="4" t="s">
        <v>5</v>
      </c>
      <c r="F27" s="4" t="s">
        <v>5</v>
      </c>
      <c r="G27" s="4">
        <v>-2</v>
      </c>
      <c r="H27" s="4" t="s">
        <v>5</v>
      </c>
    </row>
    <row r="28" spans="1:8">
      <c r="A28" s="2" t="s">
        <v>172</v>
      </c>
      <c r="B28" s="4">
        <v>86</v>
      </c>
      <c r="C28" s="4" t="s">
        <v>5</v>
      </c>
      <c r="D28" s="4" t="s">
        <v>5</v>
      </c>
      <c r="E28" s="4" t="s">
        <v>5</v>
      </c>
      <c r="F28" s="4" t="s">
        <v>5</v>
      </c>
      <c r="G28" s="4">
        <v>86</v>
      </c>
      <c r="H28" s="4" t="s">
        <v>5</v>
      </c>
    </row>
    <row r="29" spans="1:8">
      <c r="A29" s="2" t="s">
        <v>179</v>
      </c>
      <c r="B29" s="8">
        <v>1983916</v>
      </c>
      <c r="C29" s="8">
        <v>43401</v>
      </c>
      <c r="D29" s="8">
        <v>418336</v>
      </c>
      <c r="E29" s="8">
        <v>1791291</v>
      </c>
      <c r="F29" s="8">
        <v>-149449</v>
      </c>
      <c r="G29" s="8">
        <v>-121851</v>
      </c>
      <c r="H29" s="8">
        <v>2188</v>
      </c>
    </row>
    <row r="30" spans="1:8" ht="30">
      <c r="A30" s="2" t="s">
        <v>180</v>
      </c>
      <c r="B30" s="4" t="s">
        <v>5</v>
      </c>
      <c r="C30" s="6">
        <v>43401</v>
      </c>
      <c r="D30" s="4" t="s">
        <v>5</v>
      </c>
      <c r="E30" s="4" t="s">
        <v>5</v>
      </c>
      <c r="F30" s="4" t="s">
        <v>5</v>
      </c>
      <c r="G30" s="6">
        <v>1987</v>
      </c>
      <c r="H30"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4" width="12.28515625" bestFit="1" customWidth="1"/>
    <col min="5" max="5" width="36.5703125" bestFit="1" customWidth="1"/>
  </cols>
  <sheetData>
    <row r="1" spans="1:5" ht="45">
      <c r="A1" s="1" t="s">
        <v>1142</v>
      </c>
      <c r="B1" s="7" t="s">
        <v>2</v>
      </c>
      <c r="C1" s="7" t="s">
        <v>77</v>
      </c>
      <c r="D1" s="7" t="s">
        <v>29</v>
      </c>
      <c r="E1" s="1" t="s">
        <v>1143</v>
      </c>
    </row>
    <row r="2" spans="1:5" ht="30">
      <c r="A2" s="1" t="s">
        <v>63</v>
      </c>
      <c r="B2" s="7"/>
      <c r="C2" s="7"/>
      <c r="D2" s="7"/>
      <c r="E2" s="1" t="s">
        <v>379</v>
      </c>
    </row>
    <row r="3" spans="1:5" ht="30">
      <c r="A3" s="3" t="s">
        <v>1144</v>
      </c>
      <c r="B3" s="4" t="s">
        <v>5</v>
      </c>
      <c r="C3" s="4" t="s">
        <v>5</v>
      </c>
      <c r="D3" s="4" t="s">
        <v>5</v>
      </c>
      <c r="E3" s="4" t="s">
        <v>5</v>
      </c>
    </row>
    <row r="4" spans="1:5" ht="30">
      <c r="A4" s="2" t="s">
        <v>379</v>
      </c>
      <c r="B4" s="4" t="s">
        <v>5</v>
      </c>
      <c r="C4" s="4" t="s">
        <v>5</v>
      </c>
      <c r="D4" s="4" t="s">
        <v>5</v>
      </c>
      <c r="E4" s="8">
        <v>250000</v>
      </c>
    </row>
    <row r="5" spans="1:5">
      <c r="A5" s="2" t="s">
        <v>1013</v>
      </c>
      <c r="B5" s="215">
        <v>3.8800000000000001E-2</v>
      </c>
      <c r="C5" s="215">
        <v>3.8800000000000001E-2</v>
      </c>
      <c r="D5" s="215">
        <v>3.8800000000000001E-2</v>
      </c>
      <c r="E5" s="215">
        <v>6.88E-2</v>
      </c>
    </row>
    <row r="6" spans="1:5">
      <c r="A6" s="2" t="s">
        <v>1145</v>
      </c>
      <c r="B6" s="215">
        <v>1</v>
      </c>
      <c r="C6" s="4" t="s">
        <v>5</v>
      </c>
      <c r="D6" s="4" t="s">
        <v>5</v>
      </c>
      <c r="E6" s="4" t="s">
        <v>5</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15" customHeight="1">
      <c r="A1" s="1" t="s">
        <v>1146</v>
      </c>
      <c r="B1" s="7" t="s">
        <v>1</v>
      </c>
      <c r="C1" s="7"/>
    </row>
    <row r="2" spans="1:3" ht="30">
      <c r="A2" s="1" t="s">
        <v>63</v>
      </c>
      <c r="B2" s="1" t="s">
        <v>2</v>
      </c>
      <c r="C2" s="1" t="s">
        <v>29</v>
      </c>
    </row>
    <row r="3" spans="1:3" ht="30">
      <c r="A3" s="3" t="s">
        <v>1147</v>
      </c>
      <c r="B3" s="4" t="s">
        <v>5</v>
      </c>
      <c r="C3" s="4" t="s">
        <v>5</v>
      </c>
    </row>
    <row r="4" spans="1:3" ht="30">
      <c r="A4" s="2" t="s">
        <v>132</v>
      </c>
      <c r="B4" s="8">
        <v>208798</v>
      </c>
      <c r="C4" s="8">
        <v>135872</v>
      </c>
    </row>
    <row r="5" spans="1:3">
      <c r="A5" s="2" t="s">
        <v>640</v>
      </c>
      <c r="B5" s="4">
        <v>0</v>
      </c>
      <c r="C5" s="4">
        <v>0</v>
      </c>
    </row>
    <row r="6" spans="1:3">
      <c r="A6" s="2" t="s">
        <v>643</v>
      </c>
      <c r="B6" s="4">
        <v>0</v>
      </c>
      <c r="C6" s="4">
        <v>0</v>
      </c>
    </row>
    <row r="7" spans="1:3" ht="30">
      <c r="A7" s="2" t="s">
        <v>147</v>
      </c>
      <c r="B7" s="6">
        <v>-274030</v>
      </c>
      <c r="C7" s="6">
        <v>-53643</v>
      </c>
    </row>
    <row r="8" spans="1:3">
      <c r="A8" s="2" t="s">
        <v>1148</v>
      </c>
      <c r="B8" s="4" t="s">
        <v>5</v>
      </c>
      <c r="C8" s="4" t="s">
        <v>5</v>
      </c>
    </row>
    <row r="9" spans="1:3" ht="30">
      <c r="A9" s="3" t="s">
        <v>1147</v>
      </c>
      <c r="B9" s="4" t="s">
        <v>5</v>
      </c>
      <c r="C9" s="4" t="s">
        <v>5</v>
      </c>
    </row>
    <row r="10" spans="1:3">
      <c r="A10" s="2" t="s">
        <v>640</v>
      </c>
      <c r="B10" s="4" t="s">
        <v>5</v>
      </c>
      <c r="C10" s="4">
        <v>0</v>
      </c>
    </row>
    <row r="11" spans="1:3">
      <c r="A11" s="2" t="s">
        <v>643</v>
      </c>
      <c r="B11" s="4" t="s">
        <v>5</v>
      </c>
      <c r="C11" s="4">
        <v>0</v>
      </c>
    </row>
    <row r="12" spans="1:3" ht="30">
      <c r="A12" s="2" t="s">
        <v>1149</v>
      </c>
      <c r="B12" s="4" t="s">
        <v>5</v>
      </c>
      <c r="C12" s="4" t="s">
        <v>5</v>
      </c>
    </row>
    <row r="13" spans="1:3" ht="30">
      <c r="A13" s="3" t="s">
        <v>1147</v>
      </c>
      <c r="B13" s="4" t="s">
        <v>5</v>
      </c>
      <c r="C13" s="4" t="s">
        <v>5</v>
      </c>
    </row>
    <row r="14" spans="1:3" ht="30">
      <c r="A14" s="2" t="s">
        <v>132</v>
      </c>
      <c r="B14" s="4" t="s">
        <v>5</v>
      </c>
      <c r="C14" s="4">
        <v>0</v>
      </c>
    </row>
    <row r="15" spans="1:3" ht="30">
      <c r="A15" s="2" t="s">
        <v>1150</v>
      </c>
      <c r="B15" s="4" t="s">
        <v>5</v>
      </c>
      <c r="C15" s="4" t="s">
        <v>5</v>
      </c>
    </row>
    <row r="16" spans="1:3" ht="30">
      <c r="A16" s="3" t="s">
        <v>1147</v>
      </c>
      <c r="B16" s="4" t="s">
        <v>5</v>
      </c>
      <c r="C16" s="4" t="s">
        <v>5</v>
      </c>
    </row>
    <row r="17" spans="1:3" ht="30">
      <c r="A17" s="2" t="s">
        <v>147</v>
      </c>
      <c r="B17" s="4" t="s">
        <v>5</v>
      </c>
      <c r="C17" s="4">
        <v>0</v>
      </c>
    </row>
    <row r="18" spans="1:3">
      <c r="A18" s="2" t="s">
        <v>1151</v>
      </c>
      <c r="B18" s="4" t="s">
        <v>5</v>
      </c>
      <c r="C18" s="4" t="s">
        <v>5</v>
      </c>
    </row>
    <row r="19" spans="1:3" ht="30">
      <c r="A19" s="3" t="s">
        <v>1147</v>
      </c>
      <c r="B19" s="4" t="s">
        <v>5</v>
      </c>
      <c r="C19" s="4" t="s">
        <v>5</v>
      </c>
    </row>
    <row r="20" spans="1:3" ht="30">
      <c r="A20" s="2" t="s">
        <v>132</v>
      </c>
      <c r="B20" s="6">
        <v>-75340</v>
      </c>
      <c r="C20" s="6">
        <v>-66071</v>
      </c>
    </row>
    <row r="21" spans="1:3">
      <c r="A21" s="2" t="s">
        <v>640</v>
      </c>
      <c r="B21" s="4">
        <v>0</v>
      </c>
      <c r="C21" s="4">
        <v>0</v>
      </c>
    </row>
    <row r="22" spans="1:3">
      <c r="A22" s="2" t="s">
        <v>643</v>
      </c>
      <c r="B22" s="6">
        <v>-305122</v>
      </c>
      <c r="C22" s="6">
        <v>-66071</v>
      </c>
    </row>
    <row r="23" spans="1:3" ht="30">
      <c r="A23" s="2" t="s">
        <v>147</v>
      </c>
      <c r="B23" s="6">
        <v>305122</v>
      </c>
      <c r="C23" s="6">
        <v>66071</v>
      </c>
    </row>
    <row r="24" spans="1:3" ht="30">
      <c r="A24" s="2" t="s">
        <v>1152</v>
      </c>
      <c r="B24" s="4" t="s">
        <v>5</v>
      </c>
      <c r="C24" s="4" t="s">
        <v>5</v>
      </c>
    </row>
    <row r="25" spans="1:3" ht="30">
      <c r="A25" s="3" t="s">
        <v>1147</v>
      </c>
      <c r="B25" s="4" t="s">
        <v>5</v>
      </c>
      <c r="C25" s="4" t="s">
        <v>5</v>
      </c>
    </row>
    <row r="26" spans="1:3">
      <c r="A26" s="2" t="s">
        <v>640</v>
      </c>
      <c r="B26" s="4" t="s">
        <v>5</v>
      </c>
      <c r="C26" s="4">
        <v>0</v>
      </c>
    </row>
    <row r="27" spans="1:3">
      <c r="A27" s="2" t="s">
        <v>643</v>
      </c>
      <c r="B27" s="4" t="s">
        <v>5</v>
      </c>
      <c r="C27" s="6">
        <v>66071</v>
      </c>
    </row>
    <row r="28" spans="1:3" ht="30">
      <c r="A28" s="2" t="s">
        <v>1153</v>
      </c>
      <c r="B28" s="4" t="s">
        <v>5</v>
      </c>
      <c r="C28" s="4" t="s">
        <v>5</v>
      </c>
    </row>
    <row r="29" spans="1:3" ht="30">
      <c r="A29" s="3" t="s">
        <v>1147</v>
      </c>
      <c r="B29" s="4" t="s">
        <v>5</v>
      </c>
      <c r="C29" s="4" t="s">
        <v>5</v>
      </c>
    </row>
    <row r="30" spans="1:3" ht="30">
      <c r="A30" s="2" t="s">
        <v>132</v>
      </c>
      <c r="B30" s="4" t="s">
        <v>5</v>
      </c>
      <c r="C30" s="6">
        <v>-66071</v>
      </c>
    </row>
    <row r="31" spans="1:3" ht="30">
      <c r="A31" s="2" t="s">
        <v>1154</v>
      </c>
      <c r="B31" s="4" t="s">
        <v>5</v>
      </c>
      <c r="C31" s="4" t="s">
        <v>5</v>
      </c>
    </row>
    <row r="32" spans="1:3" ht="30">
      <c r="A32" s="3" t="s">
        <v>1147</v>
      </c>
      <c r="B32" s="4" t="s">
        <v>5</v>
      </c>
      <c r="C32" s="4" t="s">
        <v>5</v>
      </c>
    </row>
    <row r="33" spans="1:3" ht="30">
      <c r="A33" s="2" t="s">
        <v>147</v>
      </c>
      <c r="B33" s="4" t="s">
        <v>5</v>
      </c>
      <c r="C33" s="6">
        <v>66071</v>
      </c>
    </row>
    <row r="34" spans="1:3">
      <c r="A34" s="2" t="s">
        <v>1155</v>
      </c>
      <c r="B34" s="4" t="s">
        <v>5</v>
      </c>
      <c r="C34" s="4" t="s">
        <v>5</v>
      </c>
    </row>
    <row r="35" spans="1:3" ht="30">
      <c r="A35" s="3" t="s">
        <v>1147</v>
      </c>
      <c r="B35" s="4" t="s">
        <v>5</v>
      </c>
      <c r="C35" s="4" t="s">
        <v>5</v>
      </c>
    </row>
    <row r="36" spans="1:3" ht="30">
      <c r="A36" s="2" t="s">
        <v>132</v>
      </c>
      <c r="B36" s="6">
        <v>-80537</v>
      </c>
      <c r="C36" s="6">
        <v>-85753</v>
      </c>
    </row>
    <row r="37" spans="1:3">
      <c r="A37" s="2" t="s">
        <v>640</v>
      </c>
      <c r="B37" s="6">
        <v>372762</v>
      </c>
      <c r="C37" s="6">
        <v>70932</v>
      </c>
    </row>
    <row r="38" spans="1:3">
      <c r="A38" s="2" t="s">
        <v>643</v>
      </c>
      <c r="B38" s="4">
        <v>0</v>
      </c>
      <c r="C38" s="4">
        <v>0</v>
      </c>
    </row>
    <row r="39" spans="1:3" ht="30">
      <c r="A39" s="2" t="s">
        <v>147</v>
      </c>
      <c r="B39" s="6">
        <v>99826</v>
      </c>
      <c r="C39" s="6">
        <v>34392</v>
      </c>
    </row>
    <row r="40" spans="1:3" ht="30">
      <c r="A40" s="2" t="s">
        <v>1156</v>
      </c>
      <c r="B40" s="4" t="s">
        <v>5</v>
      </c>
      <c r="C40" s="4" t="s">
        <v>5</v>
      </c>
    </row>
    <row r="41" spans="1:3" ht="30">
      <c r="A41" s="3" t="s">
        <v>1147</v>
      </c>
      <c r="B41" s="4" t="s">
        <v>5</v>
      </c>
      <c r="C41" s="4" t="s">
        <v>5</v>
      </c>
    </row>
    <row r="42" spans="1:3">
      <c r="A42" s="2" t="s">
        <v>640</v>
      </c>
      <c r="B42" s="4" t="s">
        <v>5</v>
      </c>
      <c r="C42" s="6">
        <v>-1200</v>
      </c>
    </row>
    <row r="43" spans="1:3">
      <c r="A43" s="2" t="s">
        <v>643</v>
      </c>
      <c r="B43" s="4" t="s">
        <v>5</v>
      </c>
      <c r="C43" s="4">
        <v>0</v>
      </c>
    </row>
    <row r="44" spans="1:3" ht="30">
      <c r="A44" s="2" t="s">
        <v>1157</v>
      </c>
      <c r="B44" s="4" t="s">
        <v>5</v>
      </c>
      <c r="C44" s="4" t="s">
        <v>5</v>
      </c>
    </row>
    <row r="45" spans="1:3" ht="30">
      <c r="A45" s="3" t="s">
        <v>1147</v>
      </c>
      <c r="B45" s="4" t="s">
        <v>5</v>
      </c>
      <c r="C45" s="4" t="s">
        <v>5</v>
      </c>
    </row>
    <row r="46" spans="1:3" ht="30">
      <c r="A46" s="2" t="s">
        <v>132</v>
      </c>
      <c r="B46" s="4" t="s">
        <v>5</v>
      </c>
      <c r="C46" s="6">
        <v>1200</v>
      </c>
    </row>
    <row r="47" spans="1:3" ht="30">
      <c r="A47" s="2" t="s">
        <v>1158</v>
      </c>
      <c r="B47" s="4" t="s">
        <v>5</v>
      </c>
      <c r="C47" s="4" t="s">
        <v>5</v>
      </c>
    </row>
    <row r="48" spans="1:3" ht="30">
      <c r="A48" s="3" t="s">
        <v>1147</v>
      </c>
      <c r="B48" s="4" t="s">
        <v>5</v>
      </c>
      <c r="C48" s="4" t="s">
        <v>5</v>
      </c>
    </row>
    <row r="49" spans="1:3" ht="30">
      <c r="A49" s="2" t="s">
        <v>147</v>
      </c>
      <c r="B49" s="4" t="s">
        <v>5</v>
      </c>
      <c r="C49" s="6">
        <v>-1200</v>
      </c>
    </row>
    <row r="50" spans="1:3">
      <c r="A50" s="2" t="s">
        <v>1159</v>
      </c>
      <c r="B50" s="4" t="s">
        <v>5</v>
      </c>
      <c r="C50" s="4" t="s">
        <v>5</v>
      </c>
    </row>
    <row r="51" spans="1:3" ht="30">
      <c r="A51" s="3" t="s">
        <v>1147</v>
      </c>
      <c r="B51" s="4" t="s">
        <v>5</v>
      </c>
      <c r="C51" s="4" t="s">
        <v>5</v>
      </c>
    </row>
    <row r="52" spans="1:3" ht="30">
      <c r="A52" s="2" t="s">
        <v>132</v>
      </c>
      <c r="B52" s="6">
        <v>300960</v>
      </c>
      <c r="C52" s="6">
        <v>147461</v>
      </c>
    </row>
    <row r="53" spans="1:3">
      <c r="A53" s="2" t="s">
        <v>640</v>
      </c>
      <c r="B53" s="6">
        <v>-294661</v>
      </c>
      <c r="C53" s="6">
        <v>-72574</v>
      </c>
    </row>
    <row r="54" spans="1:3">
      <c r="A54" s="2" t="s">
        <v>643</v>
      </c>
      <c r="B54" s="4">
        <v>0</v>
      </c>
      <c r="C54" s="6">
        <v>17400</v>
      </c>
    </row>
    <row r="55" spans="1:3" ht="30">
      <c r="A55" s="2" t="s">
        <v>147</v>
      </c>
      <c r="B55" s="6">
        <v>-294661</v>
      </c>
      <c r="C55" s="6">
        <v>-104776</v>
      </c>
    </row>
    <row r="56" spans="1:3" ht="30">
      <c r="A56" s="2" t="s">
        <v>1160</v>
      </c>
      <c r="B56" s="4" t="s">
        <v>5</v>
      </c>
      <c r="C56" s="4" t="s">
        <v>5</v>
      </c>
    </row>
    <row r="57" spans="1:3" ht="30">
      <c r="A57" s="3" t="s">
        <v>1147</v>
      </c>
      <c r="B57" s="4" t="s">
        <v>5</v>
      </c>
      <c r="C57" s="4" t="s">
        <v>5</v>
      </c>
    </row>
    <row r="58" spans="1:3">
      <c r="A58" s="2" t="s">
        <v>640</v>
      </c>
      <c r="B58" s="4" t="s">
        <v>5</v>
      </c>
      <c r="C58" s="6">
        <v>-43734</v>
      </c>
    </row>
    <row r="59" spans="1:3">
      <c r="A59" s="2" t="s">
        <v>643</v>
      </c>
      <c r="B59" s="4" t="s">
        <v>5</v>
      </c>
      <c r="C59" s="6">
        <v>-17400</v>
      </c>
    </row>
    <row r="60" spans="1:3" ht="30">
      <c r="A60" s="2" t="s">
        <v>1161</v>
      </c>
      <c r="B60" s="4" t="s">
        <v>5</v>
      </c>
      <c r="C60" s="4" t="s">
        <v>5</v>
      </c>
    </row>
    <row r="61" spans="1:3" ht="30">
      <c r="A61" s="3" t="s">
        <v>1147</v>
      </c>
      <c r="B61" s="4" t="s">
        <v>5</v>
      </c>
      <c r="C61" s="4" t="s">
        <v>5</v>
      </c>
    </row>
    <row r="62" spans="1:3" ht="30">
      <c r="A62" s="2" t="s">
        <v>132</v>
      </c>
      <c r="B62" s="4" t="s">
        <v>5</v>
      </c>
      <c r="C62" s="6">
        <v>61134</v>
      </c>
    </row>
    <row r="63" spans="1:3" ht="30">
      <c r="A63" s="2" t="s">
        <v>1162</v>
      </c>
      <c r="B63" s="4" t="s">
        <v>5</v>
      </c>
      <c r="C63" s="4" t="s">
        <v>5</v>
      </c>
    </row>
    <row r="64" spans="1:3" ht="30">
      <c r="A64" s="3" t="s">
        <v>1147</v>
      </c>
      <c r="B64" s="4" t="s">
        <v>5</v>
      </c>
      <c r="C64" s="4" t="s">
        <v>5</v>
      </c>
    </row>
    <row r="65" spans="1:3" ht="30">
      <c r="A65" s="2" t="s">
        <v>147</v>
      </c>
      <c r="B65" s="4" t="s">
        <v>5</v>
      </c>
      <c r="C65" s="6">
        <v>-61134</v>
      </c>
    </row>
    <row r="66" spans="1:3">
      <c r="A66" s="2" t="s">
        <v>1163</v>
      </c>
      <c r="B66" s="4" t="s">
        <v>5</v>
      </c>
      <c r="C66" s="4" t="s">
        <v>5</v>
      </c>
    </row>
    <row r="67" spans="1:3" ht="30">
      <c r="A67" s="3" t="s">
        <v>1147</v>
      </c>
      <c r="B67" s="4" t="s">
        <v>5</v>
      </c>
      <c r="C67" s="4" t="s">
        <v>5</v>
      </c>
    </row>
    <row r="68" spans="1:3" ht="30">
      <c r="A68" s="2" t="s">
        <v>132</v>
      </c>
      <c r="B68" s="6">
        <v>63715</v>
      </c>
      <c r="C68" s="6">
        <v>140235</v>
      </c>
    </row>
    <row r="69" spans="1:3">
      <c r="A69" s="2" t="s">
        <v>640</v>
      </c>
      <c r="B69" s="6">
        <v>-78101</v>
      </c>
      <c r="C69" s="6">
        <v>1642</v>
      </c>
    </row>
    <row r="70" spans="1:3">
      <c r="A70" s="2" t="s">
        <v>643</v>
      </c>
      <c r="B70" s="6">
        <v>305122</v>
      </c>
      <c r="C70" s="6">
        <v>48671</v>
      </c>
    </row>
    <row r="71" spans="1:3" ht="30">
      <c r="A71" s="2" t="s">
        <v>147</v>
      </c>
      <c r="B71" s="6">
        <v>-384317</v>
      </c>
      <c r="C71" s="6">
        <v>-49330</v>
      </c>
    </row>
    <row r="72" spans="1:3" ht="30">
      <c r="A72" s="2" t="s">
        <v>1164</v>
      </c>
      <c r="B72" s="4" t="s">
        <v>5</v>
      </c>
      <c r="C72" s="4" t="s">
        <v>5</v>
      </c>
    </row>
    <row r="73" spans="1:3" ht="30">
      <c r="A73" s="3" t="s">
        <v>1147</v>
      </c>
      <c r="B73" s="4" t="s">
        <v>5</v>
      </c>
      <c r="C73" s="4" t="s">
        <v>5</v>
      </c>
    </row>
    <row r="74" spans="1:3">
      <c r="A74" s="2" t="s">
        <v>640</v>
      </c>
      <c r="B74" s="4" t="s">
        <v>5</v>
      </c>
      <c r="C74" s="6">
        <v>44934</v>
      </c>
    </row>
    <row r="75" spans="1:3">
      <c r="A75" s="2" t="s">
        <v>643</v>
      </c>
      <c r="B75" s="4" t="s">
        <v>5</v>
      </c>
      <c r="C75" s="6">
        <v>-48671</v>
      </c>
    </row>
    <row r="76" spans="1:3" ht="30">
      <c r="A76" s="2" t="s">
        <v>1165</v>
      </c>
      <c r="B76" s="4" t="s">
        <v>5</v>
      </c>
      <c r="C76" s="4" t="s">
        <v>5</v>
      </c>
    </row>
    <row r="77" spans="1:3" ht="30">
      <c r="A77" s="3" t="s">
        <v>1147</v>
      </c>
      <c r="B77" s="4" t="s">
        <v>5</v>
      </c>
      <c r="C77" s="4" t="s">
        <v>5</v>
      </c>
    </row>
    <row r="78" spans="1:3" ht="30">
      <c r="A78" s="2" t="s">
        <v>132</v>
      </c>
      <c r="B78" s="4" t="s">
        <v>5</v>
      </c>
      <c r="C78" s="6">
        <v>3737</v>
      </c>
    </row>
    <row r="79" spans="1:3" ht="30">
      <c r="A79" s="2" t="s">
        <v>1166</v>
      </c>
      <c r="B79" s="4" t="s">
        <v>5</v>
      </c>
      <c r="C79" s="4" t="s">
        <v>5</v>
      </c>
    </row>
    <row r="80" spans="1:3" ht="30">
      <c r="A80" s="3" t="s">
        <v>1147</v>
      </c>
      <c r="B80" s="4" t="s">
        <v>5</v>
      </c>
      <c r="C80" s="4" t="s">
        <v>5</v>
      </c>
    </row>
    <row r="81" spans="1:3" ht="30">
      <c r="A81" s="2" t="s">
        <v>147</v>
      </c>
      <c r="B81" s="4" t="s">
        <v>5</v>
      </c>
      <c r="C81" s="8">
        <v>-3737</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5" width="12.28515625" bestFit="1" customWidth="1"/>
  </cols>
  <sheetData>
    <row r="1" spans="1:5" ht="15" customHeight="1">
      <c r="A1" s="1" t="s">
        <v>1167</v>
      </c>
      <c r="B1" s="7" t="s">
        <v>28</v>
      </c>
      <c r="C1" s="7"/>
      <c r="D1" s="7" t="s">
        <v>1</v>
      </c>
      <c r="E1" s="7"/>
    </row>
    <row r="2" spans="1:5" ht="30">
      <c r="A2" s="1" t="s">
        <v>63</v>
      </c>
      <c r="B2" s="1" t="s">
        <v>2</v>
      </c>
      <c r="C2" s="1" t="s">
        <v>29</v>
      </c>
      <c r="D2" s="1" t="s">
        <v>2</v>
      </c>
      <c r="E2" s="1" t="s">
        <v>29</v>
      </c>
    </row>
    <row r="3" spans="1:5" ht="30">
      <c r="A3" s="3" t="s">
        <v>1168</v>
      </c>
      <c r="B3" s="4" t="s">
        <v>5</v>
      </c>
      <c r="C3" s="4" t="s">
        <v>5</v>
      </c>
      <c r="D3" s="4" t="s">
        <v>5</v>
      </c>
      <c r="E3" s="4" t="s">
        <v>5</v>
      </c>
    </row>
    <row r="4" spans="1:5">
      <c r="A4" s="2" t="s">
        <v>31</v>
      </c>
      <c r="B4" s="8">
        <v>457173</v>
      </c>
      <c r="C4" s="8">
        <v>413796</v>
      </c>
      <c r="D4" s="8">
        <v>1363824</v>
      </c>
      <c r="E4" s="8">
        <v>1245732</v>
      </c>
    </row>
    <row r="5" spans="1:5">
      <c r="A5" s="2" t="s">
        <v>32</v>
      </c>
      <c r="B5" s="6">
        <v>221007</v>
      </c>
      <c r="C5" s="6">
        <v>209804</v>
      </c>
      <c r="D5" s="6">
        <v>662411</v>
      </c>
      <c r="E5" s="6">
        <v>631730</v>
      </c>
    </row>
    <row r="6" spans="1:5">
      <c r="A6" s="2" t="s">
        <v>33</v>
      </c>
      <c r="B6" s="6">
        <v>236166</v>
      </c>
      <c r="C6" s="6">
        <v>203992</v>
      </c>
      <c r="D6" s="6">
        <v>701413</v>
      </c>
      <c r="E6" s="6">
        <v>614002</v>
      </c>
    </row>
    <row r="7" spans="1:5" ht="30">
      <c r="A7" s="2" t="s">
        <v>34</v>
      </c>
      <c r="B7" s="6">
        <v>138252</v>
      </c>
      <c r="C7" s="6">
        <v>115228</v>
      </c>
      <c r="D7" s="6">
        <v>425392</v>
      </c>
      <c r="E7" s="6">
        <v>358431</v>
      </c>
    </row>
    <row r="8" spans="1:5">
      <c r="A8" s="2" t="s">
        <v>35</v>
      </c>
      <c r="B8" s="6">
        <v>14871</v>
      </c>
      <c r="C8" s="6">
        <v>15638</v>
      </c>
      <c r="D8" s="6">
        <v>43803</v>
      </c>
      <c r="E8" s="6">
        <v>47169</v>
      </c>
    </row>
    <row r="9" spans="1:5" ht="30">
      <c r="A9" s="2" t="s">
        <v>36</v>
      </c>
      <c r="B9" s="6">
        <v>1108</v>
      </c>
      <c r="C9" s="6">
        <v>7084</v>
      </c>
      <c r="D9" s="6">
        <v>16511</v>
      </c>
      <c r="E9" s="6">
        <v>29205</v>
      </c>
    </row>
    <row r="10" spans="1:5" ht="45">
      <c r="A10" s="2" t="s">
        <v>37</v>
      </c>
      <c r="B10" s="6">
        <v>81935</v>
      </c>
      <c r="C10" s="6">
        <v>66042</v>
      </c>
      <c r="D10" s="6">
        <v>215707</v>
      </c>
      <c r="E10" s="6">
        <v>179197</v>
      </c>
    </row>
    <row r="11" spans="1:5">
      <c r="A11" s="2" t="s">
        <v>38</v>
      </c>
      <c r="B11" s="6">
        <v>17184</v>
      </c>
      <c r="C11" s="6">
        <v>13948</v>
      </c>
      <c r="D11" s="6">
        <v>48650</v>
      </c>
      <c r="E11" s="6">
        <v>42566</v>
      </c>
    </row>
    <row r="12" spans="1:5">
      <c r="A12" s="2" t="s">
        <v>39</v>
      </c>
      <c r="B12" s="4">
        <v>-161</v>
      </c>
      <c r="C12" s="4">
        <v>-144</v>
      </c>
      <c r="D12" s="4">
        <v>-494</v>
      </c>
      <c r="E12" s="4">
        <v>-458</v>
      </c>
    </row>
    <row r="13" spans="1:5">
      <c r="A13" s="2" t="s">
        <v>40</v>
      </c>
      <c r="B13" s="4">
        <v>0</v>
      </c>
      <c r="C13" s="6">
        <v>1250</v>
      </c>
      <c r="D13" s="4">
        <v>0</v>
      </c>
      <c r="E13" s="6">
        <v>1250</v>
      </c>
    </row>
    <row r="14" spans="1:5" ht="30">
      <c r="A14" s="2" t="s">
        <v>41</v>
      </c>
      <c r="B14" s="6">
        <v>64912</v>
      </c>
      <c r="C14" s="6">
        <v>50988</v>
      </c>
      <c r="D14" s="6">
        <v>167551</v>
      </c>
      <c r="E14" s="6">
        <v>135839</v>
      </c>
    </row>
    <row r="15" spans="1:5" ht="30">
      <c r="A15" s="2" t="s">
        <v>660</v>
      </c>
      <c r="B15" s="6">
        <v>9684</v>
      </c>
      <c r="C15" s="6">
        <v>5209</v>
      </c>
      <c r="D15" s="6">
        <v>28224</v>
      </c>
      <c r="E15" s="6">
        <v>18958</v>
      </c>
    </row>
    <row r="16" spans="1:5" ht="30">
      <c r="A16" s="2" t="s">
        <v>662</v>
      </c>
      <c r="B16" s="4">
        <v>0</v>
      </c>
      <c r="C16" s="4">
        <v>0</v>
      </c>
      <c r="D16" s="4">
        <v>0</v>
      </c>
      <c r="E16" s="4">
        <v>0</v>
      </c>
    </row>
    <row r="17" spans="1:5">
      <c r="A17" s="2" t="s">
        <v>43</v>
      </c>
      <c r="B17" s="6">
        <v>55228</v>
      </c>
      <c r="C17" s="6">
        <v>45779</v>
      </c>
      <c r="D17" s="6">
        <v>139327</v>
      </c>
      <c r="E17" s="6">
        <v>116881</v>
      </c>
    </row>
    <row r="18" spans="1:5" ht="30">
      <c r="A18" s="2" t="s">
        <v>665</v>
      </c>
      <c r="B18" s="4">
        <v>-247</v>
      </c>
      <c r="C18" s="4">
        <v>38</v>
      </c>
      <c r="D18" s="6">
        <v>-1866</v>
      </c>
      <c r="E18" s="6">
        <v>-1746</v>
      </c>
    </row>
    <row r="19" spans="1:5" ht="30">
      <c r="A19" s="2" t="s">
        <v>667</v>
      </c>
      <c r="B19" s="4">
        <v>24</v>
      </c>
      <c r="C19" s="4">
        <v>-991</v>
      </c>
      <c r="D19" s="4">
        <v>-345</v>
      </c>
      <c r="E19" s="6">
        <v>-1547</v>
      </c>
    </row>
    <row r="20" spans="1:5" ht="30">
      <c r="A20" s="2" t="s">
        <v>46</v>
      </c>
      <c r="B20" s="4">
        <v>-271</v>
      </c>
      <c r="C20" s="6">
        <v>1029</v>
      </c>
      <c r="D20" s="6">
        <v>-1521</v>
      </c>
      <c r="E20" s="4">
        <v>-199</v>
      </c>
    </row>
    <row r="21" spans="1:5">
      <c r="A21" s="2" t="s">
        <v>47</v>
      </c>
      <c r="B21" s="6">
        <v>54957</v>
      </c>
      <c r="C21" s="6">
        <v>46808</v>
      </c>
      <c r="D21" s="6">
        <v>137806</v>
      </c>
      <c r="E21" s="6">
        <v>116682</v>
      </c>
    </row>
    <row r="22" spans="1:5" ht="45">
      <c r="A22" s="2" t="s">
        <v>672</v>
      </c>
      <c r="B22" s="4">
        <v>126</v>
      </c>
      <c r="C22" s="4">
        <v>234</v>
      </c>
      <c r="D22" s="4">
        <v>765</v>
      </c>
      <c r="E22" s="4">
        <v>629</v>
      </c>
    </row>
    <row r="23" spans="1:5" ht="30">
      <c r="A23" s="2" t="s">
        <v>49</v>
      </c>
      <c r="B23" s="6">
        <v>54831</v>
      </c>
      <c r="C23" s="6">
        <v>46574</v>
      </c>
      <c r="D23" s="6">
        <v>137041</v>
      </c>
      <c r="E23" s="6">
        <v>116053</v>
      </c>
    </row>
    <row r="24" spans="1:5" ht="30">
      <c r="A24" s="2" t="s">
        <v>673</v>
      </c>
      <c r="B24" s="6">
        <v>-45201</v>
      </c>
      <c r="C24" s="6">
        <v>24375</v>
      </c>
      <c r="D24" s="6">
        <v>-38594</v>
      </c>
      <c r="E24" s="6">
        <v>-6335</v>
      </c>
    </row>
    <row r="25" spans="1:5" ht="30">
      <c r="A25" s="2" t="s">
        <v>71</v>
      </c>
      <c r="B25" s="6">
        <v>9630</v>
      </c>
      <c r="C25" s="6">
        <v>70949</v>
      </c>
      <c r="D25" s="6">
        <v>98447</v>
      </c>
      <c r="E25" s="6">
        <v>109718</v>
      </c>
    </row>
    <row r="26" spans="1:5">
      <c r="A26" s="2" t="s">
        <v>1151</v>
      </c>
      <c r="B26" s="4" t="s">
        <v>5</v>
      </c>
      <c r="C26" s="4" t="s">
        <v>5</v>
      </c>
      <c r="D26" s="4" t="s">
        <v>5</v>
      </c>
      <c r="E26" s="4" t="s">
        <v>5</v>
      </c>
    </row>
    <row r="27" spans="1:5" ht="30">
      <c r="A27" s="3" t="s">
        <v>1168</v>
      </c>
      <c r="B27" s="4" t="s">
        <v>5</v>
      </c>
      <c r="C27" s="4" t="s">
        <v>5</v>
      </c>
      <c r="D27" s="4" t="s">
        <v>5</v>
      </c>
      <c r="E27" s="4" t="s">
        <v>5</v>
      </c>
    </row>
    <row r="28" spans="1:5">
      <c r="A28" s="2" t="s">
        <v>31</v>
      </c>
      <c r="B28" s="6">
        <v>-76256</v>
      </c>
      <c r="C28" s="6">
        <v>-62407</v>
      </c>
      <c r="D28" s="6">
        <v>-288398</v>
      </c>
      <c r="E28" s="6">
        <v>-203291</v>
      </c>
    </row>
    <row r="29" spans="1:5">
      <c r="A29" s="2" t="s">
        <v>32</v>
      </c>
      <c r="B29" s="6">
        <v>-76817</v>
      </c>
      <c r="C29" s="6">
        <v>-60522</v>
      </c>
      <c r="D29" s="6">
        <v>-278691</v>
      </c>
      <c r="E29" s="6">
        <v>-202927</v>
      </c>
    </row>
    <row r="30" spans="1:5">
      <c r="A30" s="2" t="s">
        <v>33</v>
      </c>
      <c r="B30" s="4">
        <v>561</v>
      </c>
      <c r="C30" s="6">
        <v>-1885</v>
      </c>
      <c r="D30" s="6">
        <v>-9707</v>
      </c>
      <c r="E30" s="4">
        <v>-364</v>
      </c>
    </row>
    <row r="31" spans="1:5" ht="30">
      <c r="A31" s="2" t="s">
        <v>34</v>
      </c>
      <c r="B31" s="4">
        <v>-80</v>
      </c>
      <c r="C31" s="4">
        <v>272</v>
      </c>
      <c r="D31" s="4">
        <v>231</v>
      </c>
      <c r="E31" s="4">
        <v>66</v>
      </c>
    </row>
    <row r="32" spans="1:5">
      <c r="A32" s="2" t="s">
        <v>35</v>
      </c>
      <c r="B32" s="4">
        <v>0</v>
      </c>
      <c r="C32" s="4">
        <v>0</v>
      </c>
      <c r="D32" s="4">
        <v>0</v>
      </c>
      <c r="E32" s="4">
        <v>0</v>
      </c>
    </row>
    <row r="33" spans="1:5" ht="30">
      <c r="A33" s="2" t="s">
        <v>36</v>
      </c>
      <c r="B33" s="4">
        <v>0</v>
      </c>
      <c r="C33" s="4">
        <v>0</v>
      </c>
      <c r="D33" s="4">
        <v>0</v>
      </c>
      <c r="E33" s="4">
        <v>0</v>
      </c>
    </row>
    <row r="34" spans="1:5" ht="45">
      <c r="A34" s="2" t="s">
        <v>37</v>
      </c>
      <c r="B34" s="4">
        <v>641</v>
      </c>
      <c r="C34" s="6">
        <v>-2157</v>
      </c>
      <c r="D34" s="6">
        <v>-9938</v>
      </c>
      <c r="E34" s="4">
        <v>-430</v>
      </c>
    </row>
    <row r="35" spans="1:5">
      <c r="A35" s="2" t="s">
        <v>38</v>
      </c>
      <c r="B35" s="4">
        <v>0</v>
      </c>
      <c r="C35" s="4" t="s">
        <v>110</v>
      </c>
      <c r="D35" s="4">
        <v>0</v>
      </c>
      <c r="E35" s="4">
        <v>0</v>
      </c>
    </row>
    <row r="36" spans="1:5">
      <c r="A36" s="2" t="s">
        <v>39</v>
      </c>
      <c r="B36" s="4">
        <v>0</v>
      </c>
      <c r="C36" s="4">
        <v>0</v>
      </c>
      <c r="D36" s="4">
        <v>0</v>
      </c>
      <c r="E36" s="4">
        <v>0</v>
      </c>
    </row>
    <row r="37" spans="1:5">
      <c r="A37" s="2" t="s">
        <v>40</v>
      </c>
      <c r="B37" s="4" t="s">
        <v>5</v>
      </c>
      <c r="C37" s="4">
        <v>0</v>
      </c>
      <c r="D37" s="4" t="s">
        <v>5</v>
      </c>
      <c r="E37" s="4">
        <v>0</v>
      </c>
    </row>
    <row r="38" spans="1:5" ht="30">
      <c r="A38" s="2" t="s">
        <v>41</v>
      </c>
      <c r="B38" s="4">
        <v>641</v>
      </c>
      <c r="C38" s="6">
        <v>-2157</v>
      </c>
      <c r="D38" s="6">
        <v>-9938</v>
      </c>
      <c r="E38" s="4">
        <v>-430</v>
      </c>
    </row>
    <row r="39" spans="1:5" ht="30">
      <c r="A39" s="2" t="s">
        <v>660</v>
      </c>
      <c r="B39" s="6">
        <v>1956</v>
      </c>
      <c r="C39" s="4">
        <v>-568</v>
      </c>
      <c r="D39" s="6">
        <v>-2303</v>
      </c>
      <c r="E39" s="4">
        <v>208</v>
      </c>
    </row>
    <row r="40" spans="1:5" ht="30">
      <c r="A40" s="2" t="s">
        <v>662</v>
      </c>
      <c r="B40" s="6">
        <v>-145578</v>
      </c>
      <c r="C40" s="6">
        <v>-125134</v>
      </c>
      <c r="D40" s="6">
        <v>-389054</v>
      </c>
      <c r="E40" s="6">
        <v>-325136</v>
      </c>
    </row>
    <row r="41" spans="1:5">
      <c r="A41" s="2" t="s">
        <v>43</v>
      </c>
      <c r="B41" s="6">
        <v>-146893</v>
      </c>
      <c r="C41" s="6">
        <v>-126723</v>
      </c>
      <c r="D41" s="6">
        <v>-396689</v>
      </c>
      <c r="E41" s="6">
        <v>-325774</v>
      </c>
    </row>
    <row r="42" spans="1:5" ht="30">
      <c r="A42" s="2" t="s">
        <v>665</v>
      </c>
      <c r="B42" s="4">
        <v>0</v>
      </c>
      <c r="C42" s="4">
        <v>0</v>
      </c>
      <c r="D42" s="4">
        <v>0</v>
      </c>
      <c r="E42" s="4">
        <v>0</v>
      </c>
    </row>
    <row r="43" spans="1:5" ht="30">
      <c r="A43" s="2" t="s">
        <v>667</v>
      </c>
      <c r="B43" s="4">
        <v>0</v>
      </c>
      <c r="C43" s="4">
        <v>0</v>
      </c>
      <c r="D43" s="4">
        <v>0</v>
      </c>
      <c r="E43" s="4">
        <v>0</v>
      </c>
    </row>
    <row r="44" spans="1:5" ht="30">
      <c r="A44" s="2" t="s">
        <v>46</v>
      </c>
      <c r="B44" s="4">
        <v>0</v>
      </c>
      <c r="C44" s="4">
        <v>0</v>
      </c>
      <c r="D44" s="4">
        <v>0</v>
      </c>
      <c r="E44" s="4">
        <v>0</v>
      </c>
    </row>
    <row r="45" spans="1:5">
      <c r="A45" s="2" t="s">
        <v>47</v>
      </c>
      <c r="B45" s="6">
        <v>-146893</v>
      </c>
      <c r="C45" s="6">
        <v>-126723</v>
      </c>
      <c r="D45" s="6">
        <v>-396689</v>
      </c>
      <c r="E45" s="6">
        <v>-325774</v>
      </c>
    </row>
    <row r="46" spans="1:5" ht="45">
      <c r="A46" s="2" t="s">
        <v>672</v>
      </c>
      <c r="B46" s="4">
        <v>0</v>
      </c>
      <c r="C46" s="4">
        <v>0</v>
      </c>
      <c r="D46" s="4">
        <v>0</v>
      </c>
      <c r="E46" s="4">
        <v>0</v>
      </c>
    </row>
    <row r="47" spans="1:5" ht="30">
      <c r="A47" s="2" t="s">
        <v>49</v>
      </c>
      <c r="B47" s="6">
        <v>-146893</v>
      </c>
      <c r="C47" s="6">
        <v>-126723</v>
      </c>
      <c r="D47" s="6">
        <v>-396689</v>
      </c>
      <c r="E47" s="6">
        <v>-325774</v>
      </c>
    </row>
    <row r="48" spans="1:5" ht="30">
      <c r="A48" s="2" t="s">
        <v>673</v>
      </c>
      <c r="B48" s="6">
        <v>102385</v>
      </c>
      <c r="C48" s="6">
        <v>-51476</v>
      </c>
      <c r="D48" s="6">
        <v>91505</v>
      </c>
      <c r="E48" s="6">
        <v>9246</v>
      </c>
    </row>
    <row r="49" spans="1:5" ht="30">
      <c r="A49" s="2" t="s">
        <v>71</v>
      </c>
      <c r="B49" s="6">
        <v>-44508</v>
      </c>
      <c r="C49" s="6">
        <v>-178199</v>
      </c>
      <c r="D49" s="6">
        <v>-305184</v>
      </c>
      <c r="E49" s="6">
        <v>-316528</v>
      </c>
    </row>
    <row r="50" spans="1:5">
      <c r="A50" s="2" t="s">
        <v>1155</v>
      </c>
      <c r="B50" s="4" t="s">
        <v>5</v>
      </c>
      <c r="C50" s="4" t="s">
        <v>5</v>
      </c>
      <c r="D50" s="4" t="s">
        <v>5</v>
      </c>
      <c r="E50" s="4" t="s">
        <v>5</v>
      </c>
    </row>
    <row r="51" spans="1:5" ht="30">
      <c r="A51" s="3" t="s">
        <v>1168</v>
      </c>
      <c r="B51" s="4" t="s">
        <v>5</v>
      </c>
      <c r="C51" s="4" t="s">
        <v>5</v>
      </c>
      <c r="D51" s="4" t="s">
        <v>5</v>
      </c>
      <c r="E51" s="4" t="s">
        <v>5</v>
      </c>
    </row>
    <row r="52" spans="1:5">
      <c r="A52" s="2" t="s">
        <v>31</v>
      </c>
      <c r="B52" s="4">
        <v>0</v>
      </c>
      <c r="C52" s="4">
        <v>0</v>
      </c>
      <c r="D52" s="4">
        <v>0</v>
      </c>
      <c r="E52" s="4">
        <v>0</v>
      </c>
    </row>
    <row r="53" spans="1:5">
      <c r="A53" s="2" t="s">
        <v>32</v>
      </c>
      <c r="B53" s="4">
        <v>0</v>
      </c>
      <c r="C53" s="4">
        <v>0</v>
      </c>
      <c r="D53" s="4">
        <v>0</v>
      </c>
      <c r="E53" s="4">
        <v>0</v>
      </c>
    </row>
    <row r="54" spans="1:5">
      <c r="A54" s="2" t="s">
        <v>33</v>
      </c>
      <c r="B54" s="4">
        <v>0</v>
      </c>
      <c r="C54" s="4">
        <v>0</v>
      </c>
      <c r="D54" s="4">
        <v>0</v>
      </c>
      <c r="E54" s="4">
        <v>0</v>
      </c>
    </row>
    <row r="55" spans="1:5" ht="30">
      <c r="A55" s="2" t="s">
        <v>34</v>
      </c>
      <c r="B55" s="6">
        <v>8978</v>
      </c>
      <c r="C55" s="6">
        <v>14088</v>
      </c>
      <c r="D55" s="6">
        <v>30781</v>
      </c>
      <c r="E55" s="6">
        <v>45915</v>
      </c>
    </row>
    <row r="56" spans="1:5">
      <c r="A56" s="2" t="s">
        <v>35</v>
      </c>
      <c r="B56" s="4">
        <v>0</v>
      </c>
      <c r="C56" s="4">
        <v>0</v>
      </c>
      <c r="D56" s="4">
        <v>0</v>
      </c>
      <c r="E56" s="4">
        <v>0</v>
      </c>
    </row>
    <row r="57" spans="1:5" ht="30">
      <c r="A57" s="2" t="s">
        <v>36</v>
      </c>
      <c r="B57" s="4">
        <v>0</v>
      </c>
      <c r="C57" s="4">
        <v>828</v>
      </c>
      <c r="D57" s="4">
        <v>0</v>
      </c>
      <c r="E57" s="4">
        <v>828</v>
      </c>
    </row>
    <row r="58" spans="1:5" ht="45">
      <c r="A58" s="2" t="s">
        <v>37</v>
      </c>
      <c r="B58" s="6">
        <v>-8978</v>
      </c>
      <c r="C58" s="6">
        <v>-14916</v>
      </c>
      <c r="D58" s="6">
        <v>-30781</v>
      </c>
      <c r="E58" s="6">
        <v>-46743</v>
      </c>
    </row>
    <row r="59" spans="1:5">
      <c r="A59" s="2" t="s">
        <v>38</v>
      </c>
      <c r="B59" s="6">
        <v>37913</v>
      </c>
      <c r="C59" s="6">
        <v>33492</v>
      </c>
      <c r="D59" s="6">
        <v>106794</v>
      </c>
      <c r="E59" s="6">
        <v>100682</v>
      </c>
    </row>
    <row r="60" spans="1:5">
      <c r="A60" s="2" t="s">
        <v>39</v>
      </c>
      <c r="B60" s="4">
        <v>0</v>
      </c>
      <c r="C60" s="4">
        <v>3</v>
      </c>
      <c r="D60" s="4">
        <v>0</v>
      </c>
      <c r="E60" s="4">
        <v>0</v>
      </c>
    </row>
    <row r="61" spans="1:5">
      <c r="A61" s="2" t="s">
        <v>40</v>
      </c>
      <c r="B61" s="4" t="s">
        <v>5</v>
      </c>
      <c r="C61" s="6">
        <v>1250</v>
      </c>
      <c r="D61" s="4" t="s">
        <v>5</v>
      </c>
      <c r="E61" s="6">
        <v>1250</v>
      </c>
    </row>
    <row r="62" spans="1:5" ht="30">
      <c r="A62" s="2" t="s">
        <v>41</v>
      </c>
      <c r="B62" s="6">
        <v>-46891</v>
      </c>
      <c r="C62" s="6">
        <v>-49661</v>
      </c>
      <c r="D62" s="6">
        <v>-137575</v>
      </c>
      <c r="E62" s="6">
        <v>-148675</v>
      </c>
    </row>
    <row r="63" spans="1:5" ht="30">
      <c r="A63" s="2" t="s">
        <v>660</v>
      </c>
      <c r="B63" s="6">
        <v>-16761</v>
      </c>
      <c r="C63" s="6">
        <v>-18446</v>
      </c>
      <c r="D63" s="6">
        <v>-47891</v>
      </c>
      <c r="E63" s="6">
        <v>-54192</v>
      </c>
    </row>
    <row r="64" spans="1:5" ht="30">
      <c r="A64" s="2" t="s">
        <v>662</v>
      </c>
      <c r="B64" s="6">
        <v>85187</v>
      </c>
      <c r="C64" s="6">
        <v>76448</v>
      </c>
      <c r="D64" s="6">
        <v>228113</v>
      </c>
      <c r="E64" s="6">
        <v>210701</v>
      </c>
    </row>
    <row r="65" spans="1:5">
      <c r="A65" s="2" t="s">
        <v>43</v>
      </c>
      <c r="B65" s="6">
        <v>55057</v>
      </c>
      <c r="C65" s="6">
        <v>45233</v>
      </c>
      <c r="D65" s="6">
        <v>138429</v>
      </c>
      <c r="E65" s="6">
        <v>116218</v>
      </c>
    </row>
    <row r="66" spans="1:5" ht="30">
      <c r="A66" s="2" t="s">
        <v>665</v>
      </c>
      <c r="B66" s="4">
        <v>-247</v>
      </c>
      <c r="C66" s="4">
        <v>364</v>
      </c>
      <c r="D66" s="6">
        <v>-1866</v>
      </c>
      <c r="E66" s="6">
        <v>-1788</v>
      </c>
    </row>
    <row r="67" spans="1:5" ht="30">
      <c r="A67" s="2" t="s">
        <v>667</v>
      </c>
      <c r="B67" s="4">
        <v>-21</v>
      </c>
      <c r="C67" s="4">
        <v>-977</v>
      </c>
      <c r="D67" s="4">
        <v>-478</v>
      </c>
      <c r="E67" s="6">
        <v>-1623</v>
      </c>
    </row>
    <row r="68" spans="1:5" ht="30">
      <c r="A68" s="2" t="s">
        <v>46</v>
      </c>
      <c r="B68" s="4">
        <v>-226</v>
      </c>
      <c r="C68" s="6">
        <v>1341</v>
      </c>
      <c r="D68" s="6">
        <v>-1388</v>
      </c>
      <c r="E68" s="4">
        <v>-165</v>
      </c>
    </row>
    <row r="69" spans="1:5">
      <c r="A69" s="2" t="s">
        <v>47</v>
      </c>
      <c r="B69" s="6">
        <v>54831</v>
      </c>
      <c r="C69" s="6">
        <v>46574</v>
      </c>
      <c r="D69" s="6">
        <v>137041</v>
      </c>
      <c r="E69" s="6">
        <v>116053</v>
      </c>
    </row>
    <row r="70" spans="1:5" ht="45">
      <c r="A70" s="2" t="s">
        <v>672</v>
      </c>
      <c r="B70" s="4">
        <v>0</v>
      </c>
      <c r="C70" s="4">
        <v>0</v>
      </c>
      <c r="D70" s="4">
        <v>0</v>
      </c>
      <c r="E70" s="4">
        <v>0</v>
      </c>
    </row>
    <row r="71" spans="1:5" ht="30">
      <c r="A71" s="2" t="s">
        <v>49</v>
      </c>
      <c r="B71" s="6">
        <v>54831</v>
      </c>
      <c r="C71" s="6">
        <v>46574</v>
      </c>
      <c r="D71" s="6">
        <v>137041</v>
      </c>
      <c r="E71" s="6">
        <v>116053</v>
      </c>
    </row>
    <row r="72" spans="1:5" ht="30">
      <c r="A72" s="2" t="s">
        <v>673</v>
      </c>
      <c r="B72" s="6">
        <v>-45201</v>
      </c>
      <c r="C72" s="6">
        <v>24375</v>
      </c>
      <c r="D72" s="6">
        <v>-38594</v>
      </c>
      <c r="E72" s="6">
        <v>-6335</v>
      </c>
    </row>
    <row r="73" spans="1:5" ht="30">
      <c r="A73" s="2" t="s">
        <v>71</v>
      </c>
      <c r="B73" s="6">
        <v>9630</v>
      </c>
      <c r="C73" s="6">
        <v>70949</v>
      </c>
      <c r="D73" s="6">
        <v>98447</v>
      </c>
      <c r="E73" s="6">
        <v>109718</v>
      </c>
    </row>
    <row r="74" spans="1:5">
      <c r="A74" s="2" t="s">
        <v>1159</v>
      </c>
      <c r="B74" s="4" t="s">
        <v>5</v>
      </c>
      <c r="C74" s="4" t="s">
        <v>5</v>
      </c>
      <c r="D74" s="4" t="s">
        <v>5</v>
      </c>
      <c r="E74" s="4" t="s">
        <v>5</v>
      </c>
    </row>
    <row r="75" spans="1:5" ht="30">
      <c r="A75" s="3" t="s">
        <v>1168</v>
      </c>
      <c r="B75" s="4" t="s">
        <v>5</v>
      </c>
      <c r="C75" s="4" t="s">
        <v>5</v>
      </c>
      <c r="D75" s="4" t="s">
        <v>5</v>
      </c>
      <c r="E75" s="4" t="s">
        <v>5</v>
      </c>
    </row>
    <row r="76" spans="1:5">
      <c r="A76" s="2" t="s">
        <v>31</v>
      </c>
      <c r="B76" s="6">
        <v>261346</v>
      </c>
      <c r="C76" s="6">
        <v>237949</v>
      </c>
      <c r="D76" s="6">
        <v>814051</v>
      </c>
      <c r="E76" s="6">
        <v>740817</v>
      </c>
    </row>
    <row r="77" spans="1:5">
      <c r="A77" s="2" t="s">
        <v>32</v>
      </c>
      <c r="B77" s="6">
        <v>161298</v>
      </c>
      <c r="C77" s="6">
        <v>139501</v>
      </c>
      <c r="D77" s="6">
        <v>489694</v>
      </c>
      <c r="E77" s="6">
        <v>435937</v>
      </c>
    </row>
    <row r="78" spans="1:5">
      <c r="A78" s="2" t="s">
        <v>33</v>
      </c>
      <c r="B78" s="6">
        <v>100048</v>
      </c>
      <c r="C78" s="6">
        <v>98448</v>
      </c>
      <c r="D78" s="6">
        <v>324357</v>
      </c>
      <c r="E78" s="6">
        <v>304880</v>
      </c>
    </row>
    <row r="79" spans="1:5" ht="30">
      <c r="A79" s="2" t="s">
        <v>34</v>
      </c>
      <c r="B79" s="6">
        <v>77352</v>
      </c>
      <c r="C79" s="6">
        <v>62701</v>
      </c>
      <c r="D79" s="6">
        <v>235322</v>
      </c>
      <c r="E79" s="6">
        <v>189193</v>
      </c>
    </row>
    <row r="80" spans="1:5">
      <c r="A80" s="2" t="s">
        <v>35</v>
      </c>
      <c r="B80" s="6">
        <v>12871</v>
      </c>
      <c r="C80" s="6">
        <v>13161</v>
      </c>
      <c r="D80" s="6">
        <v>37766</v>
      </c>
      <c r="E80" s="6">
        <v>40250</v>
      </c>
    </row>
    <row r="81" spans="1:5" ht="30">
      <c r="A81" s="2" t="s">
        <v>36</v>
      </c>
      <c r="B81" s="4">
        <v>148</v>
      </c>
      <c r="C81" s="6">
        <v>3834</v>
      </c>
      <c r="D81" s="6">
        <v>8639</v>
      </c>
      <c r="E81" s="6">
        <v>13112</v>
      </c>
    </row>
    <row r="82" spans="1:5" ht="45">
      <c r="A82" s="2" t="s">
        <v>37</v>
      </c>
      <c r="B82" s="6">
        <v>9677</v>
      </c>
      <c r="C82" s="6">
        <v>18752</v>
      </c>
      <c r="D82" s="6">
        <v>42630</v>
      </c>
      <c r="E82" s="6">
        <v>62325</v>
      </c>
    </row>
    <row r="83" spans="1:5">
      <c r="A83" s="2" t="s">
        <v>38</v>
      </c>
      <c r="B83" s="6">
        <v>-22346</v>
      </c>
      <c r="C83" s="6">
        <v>-21204</v>
      </c>
      <c r="D83" s="6">
        <v>-62993</v>
      </c>
      <c r="E83" s="6">
        <v>-63348</v>
      </c>
    </row>
    <row r="84" spans="1:5">
      <c r="A84" s="2" t="s">
        <v>39</v>
      </c>
      <c r="B84" s="4">
        <v>0</v>
      </c>
      <c r="C84" s="4">
        <v>-3</v>
      </c>
      <c r="D84" s="4">
        <v>0</v>
      </c>
      <c r="E84" s="4">
        <v>-3</v>
      </c>
    </row>
    <row r="85" spans="1:5">
      <c r="A85" s="2" t="s">
        <v>40</v>
      </c>
      <c r="B85" s="4" t="s">
        <v>5</v>
      </c>
      <c r="C85" s="4">
        <v>0</v>
      </c>
      <c r="D85" s="4" t="s">
        <v>5</v>
      </c>
      <c r="E85" s="4">
        <v>0</v>
      </c>
    </row>
    <row r="86" spans="1:5" ht="30">
      <c r="A86" s="2" t="s">
        <v>41</v>
      </c>
      <c r="B86" s="6">
        <v>32023</v>
      </c>
      <c r="C86" s="6">
        <v>39959</v>
      </c>
      <c r="D86" s="6">
        <v>105623</v>
      </c>
      <c r="E86" s="6">
        <v>125676</v>
      </c>
    </row>
    <row r="87" spans="1:5" ht="30">
      <c r="A87" s="2" t="s">
        <v>660</v>
      </c>
      <c r="B87" s="6">
        <v>13984</v>
      </c>
      <c r="C87" s="6">
        <v>14261</v>
      </c>
      <c r="D87" s="6">
        <v>44737</v>
      </c>
      <c r="E87" s="6">
        <v>42241</v>
      </c>
    </row>
    <row r="88" spans="1:5" ht="30">
      <c r="A88" s="2" t="s">
        <v>662</v>
      </c>
      <c r="B88" s="6">
        <v>60295</v>
      </c>
      <c r="C88" s="6">
        <v>48367</v>
      </c>
      <c r="D88" s="6">
        <v>160653</v>
      </c>
      <c r="E88" s="6">
        <v>114116</v>
      </c>
    </row>
    <row r="89" spans="1:5">
      <c r="A89" s="2" t="s">
        <v>43</v>
      </c>
      <c r="B89" s="6">
        <v>78334</v>
      </c>
      <c r="C89" s="6">
        <v>74065</v>
      </c>
      <c r="D89" s="6">
        <v>221539</v>
      </c>
      <c r="E89" s="6">
        <v>197551</v>
      </c>
    </row>
    <row r="90" spans="1:5" ht="30">
      <c r="A90" s="2" t="s">
        <v>665</v>
      </c>
      <c r="B90" s="4">
        <v>0</v>
      </c>
      <c r="C90" s="4">
        <v>0</v>
      </c>
      <c r="D90" s="4">
        <v>0</v>
      </c>
      <c r="E90" s="4">
        <v>0</v>
      </c>
    </row>
    <row r="91" spans="1:5" ht="30">
      <c r="A91" s="2" t="s">
        <v>667</v>
      </c>
      <c r="B91" s="4">
        <v>0</v>
      </c>
      <c r="C91" s="4">
        <v>-170</v>
      </c>
      <c r="D91" s="4">
        <v>0</v>
      </c>
      <c r="E91" s="4">
        <v>-170</v>
      </c>
    </row>
    <row r="92" spans="1:5" ht="30">
      <c r="A92" s="2" t="s">
        <v>46</v>
      </c>
      <c r="B92" s="4">
        <v>0</v>
      </c>
      <c r="C92" s="4">
        <v>170</v>
      </c>
      <c r="D92" s="4">
        <v>0</v>
      </c>
      <c r="E92" s="4">
        <v>170</v>
      </c>
    </row>
    <row r="93" spans="1:5">
      <c r="A93" s="2" t="s">
        <v>47</v>
      </c>
      <c r="B93" s="6">
        <v>78334</v>
      </c>
      <c r="C93" s="6">
        <v>74235</v>
      </c>
      <c r="D93" s="6">
        <v>221539</v>
      </c>
      <c r="E93" s="6">
        <v>197721</v>
      </c>
    </row>
    <row r="94" spans="1:5" ht="45">
      <c r="A94" s="2" t="s">
        <v>672</v>
      </c>
      <c r="B94" s="4">
        <v>0</v>
      </c>
      <c r="C94" s="4">
        <v>0</v>
      </c>
      <c r="D94" s="4">
        <v>0</v>
      </c>
      <c r="E94" s="4">
        <v>0</v>
      </c>
    </row>
    <row r="95" spans="1:5" ht="30">
      <c r="A95" s="2" t="s">
        <v>49</v>
      </c>
      <c r="B95" s="6">
        <v>78334</v>
      </c>
      <c r="C95" s="6">
        <v>74235</v>
      </c>
      <c r="D95" s="6">
        <v>221539</v>
      </c>
      <c r="E95" s="6">
        <v>197721</v>
      </c>
    </row>
    <row r="96" spans="1:5" ht="30">
      <c r="A96" s="2" t="s">
        <v>673</v>
      </c>
      <c r="B96" s="6">
        <v>-58947</v>
      </c>
      <c r="C96" s="6">
        <v>30034</v>
      </c>
      <c r="D96" s="6">
        <v>-54326</v>
      </c>
      <c r="E96" s="6">
        <v>-3316</v>
      </c>
    </row>
    <row r="97" spans="1:5" ht="30">
      <c r="A97" s="2" t="s">
        <v>71</v>
      </c>
      <c r="B97" s="6">
        <v>19387</v>
      </c>
      <c r="C97" s="6">
        <v>104269</v>
      </c>
      <c r="D97" s="6">
        <v>167213</v>
      </c>
      <c r="E97" s="6">
        <v>194405</v>
      </c>
    </row>
    <row r="98" spans="1:5">
      <c r="A98" s="2" t="s">
        <v>1163</v>
      </c>
      <c r="B98" s="4" t="s">
        <v>5</v>
      </c>
      <c r="C98" s="4" t="s">
        <v>5</v>
      </c>
      <c r="D98" s="4" t="s">
        <v>5</v>
      </c>
      <c r="E98" s="4" t="s">
        <v>5</v>
      </c>
    </row>
    <row r="99" spans="1:5" ht="30">
      <c r="A99" s="3" t="s">
        <v>1168</v>
      </c>
      <c r="B99" s="4" t="s">
        <v>5</v>
      </c>
      <c r="C99" s="4" t="s">
        <v>5</v>
      </c>
      <c r="D99" s="4" t="s">
        <v>5</v>
      </c>
      <c r="E99" s="4" t="s">
        <v>5</v>
      </c>
    </row>
    <row r="100" spans="1:5">
      <c r="A100" s="2" t="s">
        <v>31</v>
      </c>
      <c r="B100" s="6">
        <v>272083</v>
      </c>
      <c r="C100" s="6">
        <v>238254</v>
      </c>
      <c r="D100" s="6">
        <v>838171</v>
      </c>
      <c r="E100" s="6">
        <v>708206</v>
      </c>
    </row>
    <row r="101" spans="1:5">
      <c r="A101" s="2" t="s">
        <v>32</v>
      </c>
      <c r="B101" s="6">
        <v>136526</v>
      </c>
      <c r="C101" s="6">
        <v>130825</v>
      </c>
      <c r="D101" s="6">
        <v>451408</v>
      </c>
      <c r="E101" s="6">
        <v>398720</v>
      </c>
    </row>
    <row r="102" spans="1:5">
      <c r="A102" s="2" t="s">
        <v>33</v>
      </c>
      <c r="B102" s="6">
        <v>135557</v>
      </c>
      <c r="C102" s="6">
        <v>107429</v>
      </c>
      <c r="D102" s="6">
        <v>386763</v>
      </c>
      <c r="E102" s="6">
        <v>309486</v>
      </c>
    </row>
    <row r="103" spans="1:5" ht="30">
      <c r="A103" s="2" t="s">
        <v>34</v>
      </c>
      <c r="B103" s="6">
        <v>52002</v>
      </c>
      <c r="C103" s="6">
        <v>38167</v>
      </c>
      <c r="D103" s="6">
        <v>159058</v>
      </c>
      <c r="E103" s="6">
        <v>123257</v>
      </c>
    </row>
    <row r="104" spans="1:5">
      <c r="A104" s="2" t="s">
        <v>35</v>
      </c>
      <c r="B104" s="6">
        <v>2000</v>
      </c>
      <c r="C104" s="6">
        <v>2477</v>
      </c>
      <c r="D104" s="6">
        <v>6037</v>
      </c>
      <c r="E104" s="6">
        <v>6919</v>
      </c>
    </row>
    <row r="105" spans="1:5" ht="30">
      <c r="A105" s="2" t="s">
        <v>36</v>
      </c>
      <c r="B105" s="4">
        <v>960</v>
      </c>
      <c r="C105" s="6">
        <v>2422</v>
      </c>
      <c r="D105" s="6">
        <v>7872</v>
      </c>
      <c r="E105" s="6">
        <v>15265</v>
      </c>
    </row>
    <row r="106" spans="1:5" ht="45">
      <c r="A106" s="2" t="s">
        <v>37</v>
      </c>
      <c r="B106" s="6">
        <v>80595</v>
      </c>
      <c r="C106" s="6">
        <v>64363</v>
      </c>
      <c r="D106" s="6">
        <v>213796</v>
      </c>
      <c r="E106" s="6">
        <v>164045</v>
      </c>
    </row>
    <row r="107" spans="1:5">
      <c r="A107" s="2" t="s">
        <v>38</v>
      </c>
      <c r="B107" s="6">
        <v>1617</v>
      </c>
      <c r="C107" s="6">
        <v>1660</v>
      </c>
      <c r="D107" s="6">
        <v>4849</v>
      </c>
      <c r="E107" s="6">
        <v>5232</v>
      </c>
    </row>
    <row r="108" spans="1:5">
      <c r="A108" s="2" t="s">
        <v>39</v>
      </c>
      <c r="B108" s="4">
        <v>-161</v>
      </c>
      <c r="C108" s="4">
        <v>-144</v>
      </c>
      <c r="D108" s="4">
        <v>-494</v>
      </c>
      <c r="E108" s="4">
        <v>-455</v>
      </c>
    </row>
    <row r="109" spans="1:5">
      <c r="A109" s="2" t="s">
        <v>40</v>
      </c>
      <c r="B109" s="4" t="s">
        <v>5</v>
      </c>
      <c r="C109" s="4">
        <v>0</v>
      </c>
      <c r="D109" s="4" t="s">
        <v>5</v>
      </c>
      <c r="E109" s="4">
        <v>0</v>
      </c>
    </row>
    <row r="110" spans="1:5" ht="30">
      <c r="A110" s="2" t="s">
        <v>41</v>
      </c>
      <c r="B110" s="6">
        <v>79139</v>
      </c>
      <c r="C110" s="6">
        <v>62847</v>
      </c>
      <c r="D110" s="6">
        <v>209441</v>
      </c>
      <c r="E110" s="6">
        <v>159268</v>
      </c>
    </row>
    <row r="111" spans="1:5" ht="30">
      <c r="A111" s="2" t="s">
        <v>660</v>
      </c>
      <c r="B111" s="6">
        <v>10505</v>
      </c>
      <c r="C111" s="6">
        <v>9962</v>
      </c>
      <c r="D111" s="6">
        <v>33681</v>
      </c>
      <c r="E111" s="6">
        <v>30701</v>
      </c>
    </row>
    <row r="112" spans="1:5" ht="30">
      <c r="A112" s="2" t="s">
        <v>662</v>
      </c>
      <c r="B112" s="4">
        <v>96</v>
      </c>
      <c r="C112" s="4">
        <v>319</v>
      </c>
      <c r="D112" s="4">
        <v>288</v>
      </c>
      <c r="E112" s="4">
        <v>319</v>
      </c>
    </row>
    <row r="113" spans="1:5">
      <c r="A113" s="2" t="s">
        <v>43</v>
      </c>
      <c r="B113" s="6">
        <v>68730</v>
      </c>
      <c r="C113" s="6">
        <v>53204</v>
      </c>
      <c r="D113" s="6">
        <v>176048</v>
      </c>
      <c r="E113" s="6">
        <v>128886</v>
      </c>
    </row>
    <row r="114" spans="1:5" ht="30">
      <c r="A114" s="2" t="s">
        <v>665</v>
      </c>
      <c r="B114" s="4">
        <v>0</v>
      </c>
      <c r="C114" s="4">
        <v>-326</v>
      </c>
      <c r="D114" s="4">
        <v>0</v>
      </c>
      <c r="E114" s="4">
        <v>42</v>
      </c>
    </row>
    <row r="115" spans="1:5" ht="30">
      <c r="A115" s="2" t="s">
        <v>667</v>
      </c>
      <c r="B115" s="4">
        <v>45</v>
      </c>
      <c r="C115" s="4">
        <v>156</v>
      </c>
      <c r="D115" s="4">
        <v>133</v>
      </c>
      <c r="E115" s="4">
        <v>246</v>
      </c>
    </row>
    <row r="116" spans="1:5" ht="30">
      <c r="A116" s="2" t="s">
        <v>46</v>
      </c>
      <c r="B116" s="4">
        <v>-45</v>
      </c>
      <c r="C116" s="4">
        <v>-482</v>
      </c>
      <c r="D116" s="4">
        <v>-133</v>
      </c>
      <c r="E116" s="4">
        <v>-204</v>
      </c>
    </row>
    <row r="117" spans="1:5">
      <c r="A117" s="2" t="s">
        <v>47</v>
      </c>
      <c r="B117" s="6">
        <v>68685</v>
      </c>
      <c r="C117" s="6">
        <v>52722</v>
      </c>
      <c r="D117" s="6">
        <v>175915</v>
      </c>
      <c r="E117" s="6">
        <v>128682</v>
      </c>
    </row>
    <row r="118" spans="1:5" ht="45">
      <c r="A118" s="2" t="s">
        <v>672</v>
      </c>
      <c r="B118" s="4">
        <v>126</v>
      </c>
      <c r="C118" s="4">
        <v>234</v>
      </c>
      <c r="D118" s="4">
        <v>765</v>
      </c>
      <c r="E118" s="4">
        <v>629</v>
      </c>
    </row>
    <row r="119" spans="1:5" ht="30">
      <c r="A119" s="2" t="s">
        <v>49</v>
      </c>
      <c r="B119" s="6">
        <v>68559</v>
      </c>
      <c r="C119" s="6">
        <v>52488</v>
      </c>
      <c r="D119" s="6">
        <v>175150</v>
      </c>
      <c r="E119" s="6">
        <v>128053</v>
      </c>
    </row>
    <row r="120" spans="1:5" ht="30">
      <c r="A120" s="2" t="s">
        <v>673</v>
      </c>
      <c r="B120" s="6">
        <v>-43438</v>
      </c>
      <c r="C120" s="6">
        <v>21442</v>
      </c>
      <c r="D120" s="6">
        <v>-37179</v>
      </c>
      <c r="E120" s="6">
        <v>-5930</v>
      </c>
    </row>
    <row r="121" spans="1:5" ht="30">
      <c r="A121" s="2" t="s">
        <v>71</v>
      </c>
      <c r="B121" s="8">
        <v>25121</v>
      </c>
      <c r="C121" s="8">
        <v>73930</v>
      </c>
      <c r="D121" s="8">
        <v>137971</v>
      </c>
      <c r="E121" s="8">
        <v>122123</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6"/>
  <sheetViews>
    <sheetView showGridLines="0" workbookViewId="0"/>
  </sheetViews>
  <sheetFormatPr defaultRowHeight="15"/>
  <cols>
    <col min="1" max="1" width="36.5703125" bestFit="1" customWidth="1"/>
    <col min="2" max="5" width="12.28515625" bestFit="1" customWidth="1"/>
  </cols>
  <sheetData>
    <row r="1" spans="1:5" ht="60">
      <c r="A1" s="1" t="s">
        <v>1169</v>
      </c>
      <c r="B1" s="7" t="s">
        <v>2</v>
      </c>
      <c r="C1" s="7" t="s">
        <v>77</v>
      </c>
      <c r="D1" s="7" t="s">
        <v>29</v>
      </c>
      <c r="E1" s="7" t="s">
        <v>1170</v>
      </c>
    </row>
    <row r="2" spans="1:5" ht="30">
      <c r="A2" s="1" t="s">
        <v>63</v>
      </c>
      <c r="B2" s="7"/>
      <c r="C2" s="7"/>
      <c r="D2" s="7"/>
      <c r="E2" s="7"/>
    </row>
    <row r="3" spans="1:5">
      <c r="A3" s="3" t="s">
        <v>78</v>
      </c>
      <c r="B3" s="4" t="s">
        <v>5</v>
      </c>
      <c r="C3" s="4" t="s">
        <v>5</v>
      </c>
      <c r="D3" s="4" t="s">
        <v>5</v>
      </c>
      <c r="E3" s="4" t="s">
        <v>5</v>
      </c>
    </row>
    <row r="4" spans="1:5">
      <c r="A4" s="2" t="s">
        <v>79</v>
      </c>
      <c r="B4" s="8">
        <v>286382</v>
      </c>
      <c r="C4" s="8">
        <v>431984</v>
      </c>
      <c r="D4" s="8">
        <v>326437</v>
      </c>
      <c r="E4" s="8">
        <v>337039</v>
      </c>
    </row>
    <row r="5" spans="1:5">
      <c r="A5" s="2" t="s">
        <v>80</v>
      </c>
      <c r="B5" s="6">
        <v>287179</v>
      </c>
      <c r="C5" s="6">
        <v>295290</v>
      </c>
      <c r="D5" s="4" t="s">
        <v>5</v>
      </c>
      <c r="E5" s="4" t="s">
        <v>5</v>
      </c>
    </row>
    <row r="6" spans="1:5" ht="30">
      <c r="A6" s="2" t="s">
        <v>747</v>
      </c>
      <c r="B6" s="4">
        <v>0</v>
      </c>
      <c r="C6" s="4">
        <v>0</v>
      </c>
      <c r="D6" s="4" t="s">
        <v>5</v>
      </c>
      <c r="E6" s="4" t="s">
        <v>5</v>
      </c>
    </row>
    <row r="7" spans="1:5">
      <c r="A7" s="2" t="s">
        <v>81</v>
      </c>
      <c r="B7" s="6">
        <v>353227</v>
      </c>
      <c r="C7" s="6">
        <v>333621</v>
      </c>
      <c r="D7" s="4" t="s">
        <v>5</v>
      </c>
      <c r="E7" s="4" t="s">
        <v>5</v>
      </c>
    </row>
    <row r="8" spans="1:5" ht="30">
      <c r="A8" s="2" t="s">
        <v>82</v>
      </c>
      <c r="B8" s="6">
        <v>43283</v>
      </c>
      <c r="C8" s="6">
        <v>39810</v>
      </c>
      <c r="D8" s="4" t="s">
        <v>5</v>
      </c>
      <c r="E8" s="4" t="s">
        <v>5</v>
      </c>
    </row>
    <row r="9" spans="1:5">
      <c r="A9" s="2" t="s">
        <v>83</v>
      </c>
      <c r="B9" s="6">
        <v>51319</v>
      </c>
      <c r="C9" s="6">
        <v>36504</v>
      </c>
      <c r="D9" s="4" t="s">
        <v>5</v>
      </c>
      <c r="E9" s="4" t="s">
        <v>5</v>
      </c>
    </row>
    <row r="10" spans="1:5">
      <c r="A10" s="2" t="s">
        <v>84</v>
      </c>
      <c r="B10" s="6">
        <v>48141</v>
      </c>
      <c r="C10" s="6">
        <v>52917</v>
      </c>
      <c r="D10" s="4" t="s">
        <v>5</v>
      </c>
      <c r="E10" s="4" t="s">
        <v>5</v>
      </c>
    </row>
    <row r="11" spans="1:5">
      <c r="A11" s="2" t="s">
        <v>85</v>
      </c>
      <c r="B11" s="6">
        <v>7672</v>
      </c>
      <c r="C11" s="6">
        <v>10428</v>
      </c>
      <c r="D11" s="4" t="s">
        <v>5</v>
      </c>
      <c r="E11" s="4" t="s">
        <v>5</v>
      </c>
    </row>
    <row r="12" spans="1:5">
      <c r="A12" s="2" t="s">
        <v>86</v>
      </c>
      <c r="B12" s="6">
        <v>1077203</v>
      </c>
      <c r="C12" s="6">
        <v>1200554</v>
      </c>
      <c r="D12" s="4" t="s">
        <v>5</v>
      </c>
      <c r="E12" s="4" t="s">
        <v>5</v>
      </c>
    </row>
    <row r="13" spans="1:5">
      <c r="A13" s="2" t="s">
        <v>87</v>
      </c>
      <c r="B13" s="6">
        <v>347233</v>
      </c>
      <c r="C13" s="6">
        <v>325900</v>
      </c>
      <c r="D13" s="4" t="s">
        <v>5</v>
      </c>
      <c r="E13" s="4" t="s">
        <v>5</v>
      </c>
    </row>
    <row r="14" spans="1:5">
      <c r="A14" s="2" t="s">
        <v>88</v>
      </c>
      <c r="B14" s="6">
        <v>1352045</v>
      </c>
      <c r="C14" s="6">
        <v>1354203</v>
      </c>
      <c r="D14" s="4" t="s">
        <v>5</v>
      </c>
      <c r="E14" s="4" t="s">
        <v>5</v>
      </c>
    </row>
    <row r="15" spans="1:5">
      <c r="A15" s="2" t="s">
        <v>89</v>
      </c>
      <c r="B15" s="6">
        <v>1208252</v>
      </c>
      <c r="C15" s="6">
        <v>1255597</v>
      </c>
      <c r="D15" s="4" t="s">
        <v>5</v>
      </c>
      <c r="E15" s="4" t="s">
        <v>5</v>
      </c>
    </row>
    <row r="16" spans="1:5">
      <c r="A16" s="2" t="s">
        <v>90</v>
      </c>
      <c r="B16" s="6">
        <v>1079</v>
      </c>
      <c r="C16" s="6">
        <v>1715</v>
      </c>
      <c r="D16" s="4" t="s">
        <v>5</v>
      </c>
      <c r="E16" s="4" t="s">
        <v>5</v>
      </c>
    </row>
    <row r="17" spans="1:5">
      <c r="A17" s="2" t="s">
        <v>84</v>
      </c>
      <c r="B17" s="6">
        <v>1706</v>
      </c>
      <c r="C17" s="4">
        <v>943</v>
      </c>
      <c r="D17" s="4" t="s">
        <v>5</v>
      </c>
      <c r="E17" s="4" t="s">
        <v>5</v>
      </c>
    </row>
    <row r="18" spans="1:5" ht="30">
      <c r="A18" s="2" t="s">
        <v>755</v>
      </c>
      <c r="B18" s="4">
        <v>0</v>
      </c>
      <c r="C18" s="4">
        <v>0</v>
      </c>
      <c r="D18" s="4" t="s">
        <v>5</v>
      </c>
      <c r="E18" s="4" t="s">
        <v>5</v>
      </c>
    </row>
    <row r="19" spans="1:5">
      <c r="A19" s="2" t="s">
        <v>91</v>
      </c>
      <c r="B19" s="6">
        <v>70274</v>
      </c>
      <c r="C19" s="6">
        <v>70095</v>
      </c>
      <c r="D19" s="4" t="s">
        <v>5</v>
      </c>
      <c r="E19" s="4" t="s">
        <v>5</v>
      </c>
    </row>
    <row r="20" spans="1:5">
      <c r="A20" s="2" t="s">
        <v>92</v>
      </c>
      <c r="B20" s="6">
        <v>4057792</v>
      </c>
      <c r="C20" s="6">
        <v>4209007</v>
      </c>
      <c r="D20" s="4" t="s">
        <v>5</v>
      </c>
      <c r="E20" s="4" t="s">
        <v>5</v>
      </c>
    </row>
    <row r="21" spans="1:5">
      <c r="A21" s="3" t="s">
        <v>93</v>
      </c>
      <c r="B21" s="4" t="s">
        <v>5</v>
      </c>
      <c r="C21" s="4" t="s">
        <v>5</v>
      </c>
      <c r="D21" s="4" t="s">
        <v>5</v>
      </c>
      <c r="E21" s="4" t="s">
        <v>5</v>
      </c>
    </row>
    <row r="22" spans="1:5">
      <c r="A22" s="2" t="s">
        <v>94</v>
      </c>
      <c r="B22" s="6">
        <v>365356</v>
      </c>
      <c r="C22" s="6">
        <v>356287</v>
      </c>
      <c r="D22" s="4" t="s">
        <v>5</v>
      </c>
      <c r="E22" s="4" t="s">
        <v>5</v>
      </c>
    </row>
    <row r="23" spans="1:5">
      <c r="A23" s="2" t="s">
        <v>95</v>
      </c>
      <c r="B23" s="6">
        <v>71034</v>
      </c>
      <c r="C23" s="6">
        <v>71967</v>
      </c>
      <c r="D23" s="4" t="s">
        <v>5</v>
      </c>
      <c r="E23" s="4" t="s">
        <v>5</v>
      </c>
    </row>
    <row r="24" spans="1:5" ht="30">
      <c r="A24" s="2" t="s">
        <v>759</v>
      </c>
      <c r="B24" s="4">
        <v>0</v>
      </c>
      <c r="C24" s="4">
        <v>0</v>
      </c>
      <c r="D24" s="4" t="s">
        <v>5</v>
      </c>
      <c r="E24" s="4" t="s">
        <v>5</v>
      </c>
    </row>
    <row r="25" spans="1:5">
      <c r="A25" s="2" t="s">
        <v>96</v>
      </c>
      <c r="B25" s="6">
        <v>77333</v>
      </c>
      <c r="C25" s="6">
        <v>74868</v>
      </c>
      <c r="D25" s="4" t="s">
        <v>5</v>
      </c>
      <c r="E25" s="4" t="s">
        <v>5</v>
      </c>
    </row>
    <row r="26" spans="1:5" ht="30">
      <c r="A26" s="2" t="s">
        <v>97</v>
      </c>
      <c r="B26" s="6">
        <v>2957</v>
      </c>
      <c r="C26" s="6">
        <v>4131</v>
      </c>
      <c r="D26" s="4" t="s">
        <v>5</v>
      </c>
      <c r="E26" s="4" t="s">
        <v>5</v>
      </c>
    </row>
    <row r="27" spans="1:5">
      <c r="A27" s="2" t="s">
        <v>98</v>
      </c>
      <c r="B27" s="6">
        <v>76781</v>
      </c>
      <c r="C27" s="6">
        <v>73090</v>
      </c>
      <c r="D27" s="4" t="s">
        <v>5</v>
      </c>
      <c r="E27" s="4" t="s">
        <v>5</v>
      </c>
    </row>
    <row r="28" spans="1:5">
      <c r="A28" s="2" t="s">
        <v>99</v>
      </c>
      <c r="B28" s="6">
        <v>13848</v>
      </c>
      <c r="C28" s="6">
        <v>8725</v>
      </c>
      <c r="D28" s="4" t="s">
        <v>5</v>
      </c>
      <c r="E28" s="4" t="s">
        <v>5</v>
      </c>
    </row>
    <row r="29" spans="1:5">
      <c r="A29" s="2" t="s">
        <v>100</v>
      </c>
      <c r="B29" s="6">
        <v>26735</v>
      </c>
      <c r="C29" s="6">
        <v>23821</v>
      </c>
      <c r="D29" s="4" t="s">
        <v>5</v>
      </c>
      <c r="E29" s="4" t="s">
        <v>5</v>
      </c>
    </row>
    <row r="30" spans="1:5">
      <c r="A30" s="2" t="s">
        <v>101</v>
      </c>
      <c r="B30" s="6">
        <v>42272</v>
      </c>
      <c r="C30" s="6">
        <v>22231</v>
      </c>
      <c r="D30" s="4" t="s">
        <v>5</v>
      </c>
      <c r="E30" s="4" t="s">
        <v>5</v>
      </c>
    </row>
    <row r="31" spans="1:5">
      <c r="A31" s="2" t="s">
        <v>102</v>
      </c>
      <c r="B31" s="6">
        <v>676316</v>
      </c>
      <c r="C31" s="6">
        <v>635120</v>
      </c>
      <c r="D31" s="4" t="s">
        <v>5</v>
      </c>
      <c r="E31" s="4" t="s">
        <v>5</v>
      </c>
    </row>
    <row r="32" spans="1:5">
      <c r="A32" s="2" t="s">
        <v>103</v>
      </c>
      <c r="B32" s="6">
        <v>700000</v>
      </c>
      <c r="C32" s="6">
        <v>930000</v>
      </c>
      <c r="D32" s="4" t="s">
        <v>5</v>
      </c>
      <c r="E32" s="4" t="s">
        <v>5</v>
      </c>
    </row>
    <row r="33" spans="1:5">
      <c r="A33" s="2" t="s">
        <v>104</v>
      </c>
      <c r="B33" s="6">
        <v>494884</v>
      </c>
      <c r="C33" s="6">
        <v>514715</v>
      </c>
      <c r="D33" s="4" t="s">
        <v>5</v>
      </c>
      <c r="E33" s="4" t="s">
        <v>5</v>
      </c>
    </row>
    <row r="34" spans="1:5" ht="30">
      <c r="A34" s="2" t="s">
        <v>762</v>
      </c>
      <c r="B34" s="6">
        <v>97007</v>
      </c>
      <c r="C34" s="6">
        <v>109498</v>
      </c>
      <c r="D34" s="4" t="s">
        <v>5</v>
      </c>
      <c r="E34" s="4" t="s">
        <v>5</v>
      </c>
    </row>
    <row r="35" spans="1:5" ht="30">
      <c r="A35" s="2" t="s">
        <v>763</v>
      </c>
      <c r="B35" s="6">
        <v>56448</v>
      </c>
      <c r="C35" s="6">
        <v>55152</v>
      </c>
      <c r="D35" s="4" t="s">
        <v>5</v>
      </c>
      <c r="E35" s="4" t="s">
        <v>5</v>
      </c>
    </row>
    <row r="36" spans="1:5" ht="30">
      <c r="A36" s="2" t="s">
        <v>764</v>
      </c>
      <c r="B36" s="4">
        <v>0</v>
      </c>
      <c r="C36" s="4">
        <v>0</v>
      </c>
      <c r="D36" s="4" t="s">
        <v>5</v>
      </c>
      <c r="E36" s="4" t="s">
        <v>5</v>
      </c>
    </row>
    <row r="37" spans="1:5">
      <c r="A37" s="2" t="s">
        <v>107</v>
      </c>
      <c r="B37" s="6">
        <v>49221</v>
      </c>
      <c r="C37" s="6">
        <v>48506</v>
      </c>
      <c r="D37" s="4" t="s">
        <v>5</v>
      </c>
      <c r="E37" s="4" t="s">
        <v>5</v>
      </c>
    </row>
    <row r="38" spans="1:5">
      <c r="A38" s="2" t="s">
        <v>108</v>
      </c>
      <c r="B38" s="6">
        <v>2073876</v>
      </c>
      <c r="C38" s="6">
        <v>2292991</v>
      </c>
      <c r="D38" s="4" t="s">
        <v>5</v>
      </c>
      <c r="E38" s="4" t="s">
        <v>5</v>
      </c>
    </row>
    <row r="39" spans="1:5">
      <c r="A39" s="2" t="s">
        <v>111</v>
      </c>
      <c r="B39" s="6">
        <v>1981728</v>
      </c>
      <c r="C39" s="6">
        <v>1913527</v>
      </c>
      <c r="D39" s="4" t="s">
        <v>5</v>
      </c>
      <c r="E39" s="4" t="s">
        <v>5</v>
      </c>
    </row>
    <row r="40" spans="1:5">
      <c r="A40" s="2" t="s">
        <v>112</v>
      </c>
      <c r="B40" s="6">
        <v>2188</v>
      </c>
      <c r="C40" s="6">
        <v>2489</v>
      </c>
      <c r="D40" s="4" t="s">
        <v>5</v>
      </c>
      <c r="E40" s="4" t="s">
        <v>5</v>
      </c>
    </row>
    <row r="41" spans="1:5">
      <c r="A41" s="2" t="s">
        <v>113</v>
      </c>
      <c r="B41" s="6">
        <v>1983916</v>
      </c>
      <c r="C41" s="6">
        <v>1916016</v>
      </c>
      <c r="D41" s="6">
        <v>1862262</v>
      </c>
      <c r="E41" s="6">
        <v>1781537</v>
      </c>
    </row>
    <row r="42" spans="1:5">
      <c r="A42" s="2" t="s">
        <v>114</v>
      </c>
      <c r="B42" s="6">
        <v>4057792</v>
      </c>
      <c r="C42" s="6">
        <v>4209007</v>
      </c>
      <c r="D42" s="4" t="s">
        <v>5</v>
      </c>
      <c r="E42" s="4" t="s">
        <v>5</v>
      </c>
    </row>
    <row r="43" spans="1:5">
      <c r="A43" s="2" t="s">
        <v>1151</v>
      </c>
      <c r="B43" s="4" t="s">
        <v>5</v>
      </c>
      <c r="C43" s="4" t="s">
        <v>5</v>
      </c>
      <c r="D43" s="4" t="s">
        <v>5</v>
      </c>
      <c r="E43" s="4" t="s">
        <v>5</v>
      </c>
    </row>
    <row r="44" spans="1:5">
      <c r="A44" s="3" t="s">
        <v>78</v>
      </c>
      <c r="B44" s="4" t="s">
        <v>5</v>
      </c>
      <c r="C44" s="4" t="s">
        <v>5</v>
      </c>
      <c r="D44" s="4" t="s">
        <v>5</v>
      </c>
      <c r="E44" s="4" t="s">
        <v>5</v>
      </c>
    </row>
    <row r="45" spans="1:5">
      <c r="A45" s="2" t="s">
        <v>79</v>
      </c>
      <c r="B45" s="4">
        <v>0</v>
      </c>
      <c r="C45" s="4">
        <v>0</v>
      </c>
      <c r="D45" s="4">
        <v>0</v>
      </c>
      <c r="E45" s="4">
        <v>0</v>
      </c>
    </row>
    <row r="46" spans="1:5">
      <c r="A46" s="2" t="s">
        <v>80</v>
      </c>
      <c r="B46" s="6">
        <v>3241</v>
      </c>
      <c r="C46" s="6">
        <v>3472</v>
      </c>
      <c r="D46" s="4" t="s">
        <v>5</v>
      </c>
      <c r="E46" s="4" t="s">
        <v>5</v>
      </c>
    </row>
    <row r="47" spans="1:5" ht="30">
      <c r="A47" s="2" t="s">
        <v>747</v>
      </c>
      <c r="B47" s="6">
        <v>-3092483</v>
      </c>
      <c r="C47" s="6">
        <v>-2880648</v>
      </c>
      <c r="D47" s="4" t="s">
        <v>5</v>
      </c>
      <c r="E47" s="4" t="s">
        <v>5</v>
      </c>
    </row>
    <row r="48" spans="1:5">
      <c r="A48" s="2" t="s">
        <v>81</v>
      </c>
      <c r="B48" s="6">
        <v>-25418</v>
      </c>
      <c r="C48" s="6">
        <v>-15709</v>
      </c>
      <c r="D48" s="4" t="s">
        <v>5</v>
      </c>
      <c r="E48" s="4" t="s">
        <v>5</v>
      </c>
    </row>
    <row r="49" spans="1:5" ht="30">
      <c r="A49" s="2" t="s">
        <v>82</v>
      </c>
      <c r="B49" s="4">
        <v>0</v>
      </c>
      <c r="C49" s="4">
        <v>0</v>
      </c>
      <c r="D49" s="4" t="s">
        <v>5</v>
      </c>
      <c r="E49" s="4" t="s">
        <v>5</v>
      </c>
    </row>
    <row r="50" spans="1:5">
      <c r="A50" s="2" t="s">
        <v>83</v>
      </c>
      <c r="B50" s="4">
        <v>0</v>
      </c>
      <c r="C50" s="4">
        <v>0</v>
      </c>
      <c r="D50" s="4" t="s">
        <v>5</v>
      </c>
      <c r="E50" s="4" t="s">
        <v>5</v>
      </c>
    </row>
    <row r="51" spans="1:5">
      <c r="A51" s="2" t="s">
        <v>84</v>
      </c>
      <c r="B51" s="4">
        <v>-220</v>
      </c>
      <c r="C51" s="4">
        <v>-3</v>
      </c>
      <c r="D51" s="4" t="s">
        <v>5</v>
      </c>
      <c r="E51" s="4" t="s">
        <v>5</v>
      </c>
    </row>
    <row r="52" spans="1:5">
      <c r="A52" s="2" t="s">
        <v>85</v>
      </c>
      <c r="B52" s="4">
        <v>0</v>
      </c>
      <c r="C52" s="4">
        <v>0</v>
      </c>
      <c r="D52" s="4" t="s">
        <v>5</v>
      </c>
      <c r="E52" s="4" t="s">
        <v>5</v>
      </c>
    </row>
    <row r="53" spans="1:5">
      <c r="A53" s="2" t="s">
        <v>86</v>
      </c>
      <c r="B53" s="6">
        <v>-3114880</v>
      </c>
      <c r="C53" s="6">
        <v>-2892888</v>
      </c>
      <c r="D53" s="4" t="s">
        <v>5</v>
      </c>
      <c r="E53" s="4" t="s">
        <v>5</v>
      </c>
    </row>
    <row r="54" spans="1:5">
      <c r="A54" s="2" t="s">
        <v>87</v>
      </c>
      <c r="B54" s="4">
        <v>0</v>
      </c>
      <c r="C54" s="4">
        <v>0</v>
      </c>
      <c r="D54" s="4" t="s">
        <v>5</v>
      </c>
      <c r="E54" s="4" t="s">
        <v>5</v>
      </c>
    </row>
    <row r="55" spans="1:5">
      <c r="A55" s="2" t="s">
        <v>88</v>
      </c>
      <c r="B55" s="4">
        <v>0</v>
      </c>
      <c r="C55" s="4">
        <v>0</v>
      </c>
      <c r="D55" s="4" t="s">
        <v>5</v>
      </c>
      <c r="E55" s="4" t="s">
        <v>5</v>
      </c>
    </row>
    <row r="56" spans="1:5">
      <c r="A56" s="2" t="s">
        <v>89</v>
      </c>
      <c r="B56" s="4">
        <v>0</v>
      </c>
      <c r="C56" s="4">
        <v>0</v>
      </c>
      <c r="D56" s="4" t="s">
        <v>5</v>
      </c>
      <c r="E56" s="4" t="s">
        <v>5</v>
      </c>
    </row>
    <row r="57" spans="1:5">
      <c r="A57" s="2" t="s">
        <v>90</v>
      </c>
      <c r="B57" s="6">
        <v>-7053808</v>
      </c>
      <c r="C57" s="6">
        <v>-6987772</v>
      </c>
      <c r="D57" s="4" t="s">
        <v>5</v>
      </c>
      <c r="E57" s="4" t="s">
        <v>5</v>
      </c>
    </row>
    <row r="58" spans="1:5">
      <c r="A58" s="2" t="s">
        <v>84</v>
      </c>
      <c r="B58" s="6">
        <v>-37928</v>
      </c>
      <c r="C58" s="6">
        <v>-39410</v>
      </c>
      <c r="D58" s="4" t="s">
        <v>5</v>
      </c>
      <c r="E58" s="4" t="s">
        <v>5</v>
      </c>
    </row>
    <row r="59" spans="1:5" ht="30">
      <c r="A59" s="2" t="s">
        <v>755</v>
      </c>
      <c r="B59" s="6">
        <v>-1968416</v>
      </c>
      <c r="C59" s="6">
        <v>-1936618</v>
      </c>
      <c r="D59" s="4" t="s">
        <v>5</v>
      </c>
      <c r="E59" s="4" t="s">
        <v>5</v>
      </c>
    </row>
    <row r="60" spans="1:5">
      <c r="A60" s="2" t="s">
        <v>91</v>
      </c>
      <c r="B60" s="4">
        <v>0</v>
      </c>
      <c r="C60" s="4">
        <v>0</v>
      </c>
      <c r="D60" s="4" t="s">
        <v>5</v>
      </c>
      <c r="E60" s="4" t="s">
        <v>5</v>
      </c>
    </row>
    <row r="61" spans="1:5">
      <c r="A61" s="2" t="s">
        <v>92</v>
      </c>
      <c r="B61" s="6">
        <v>-12175032</v>
      </c>
      <c r="C61" s="6">
        <v>-11856688</v>
      </c>
      <c r="D61" s="4" t="s">
        <v>5</v>
      </c>
      <c r="E61" s="4" t="s">
        <v>5</v>
      </c>
    </row>
    <row r="62" spans="1:5">
      <c r="A62" s="3" t="s">
        <v>93</v>
      </c>
      <c r="B62" s="4" t="s">
        <v>5</v>
      </c>
      <c r="C62" s="4" t="s">
        <v>5</v>
      </c>
      <c r="D62" s="4" t="s">
        <v>5</v>
      </c>
      <c r="E62" s="4" t="s">
        <v>5</v>
      </c>
    </row>
    <row r="63" spans="1:5">
      <c r="A63" s="2" t="s">
        <v>94</v>
      </c>
      <c r="B63" s="4">
        <v>0</v>
      </c>
      <c r="C63" s="4">
        <v>0</v>
      </c>
      <c r="D63" s="4" t="s">
        <v>5</v>
      </c>
      <c r="E63" s="4" t="s">
        <v>5</v>
      </c>
    </row>
    <row r="64" spans="1:5">
      <c r="A64" s="2" t="s">
        <v>95</v>
      </c>
      <c r="B64" s="4">
        <v>0</v>
      </c>
      <c r="C64" s="4">
        <v>0</v>
      </c>
      <c r="D64" s="4" t="s">
        <v>5</v>
      </c>
      <c r="E64" s="4" t="s">
        <v>5</v>
      </c>
    </row>
    <row r="65" spans="1:5" ht="30">
      <c r="A65" s="2" t="s">
        <v>759</v>
      </c>
      <c r="B65" s="6">
        <v>-3092483</v>
      </c>
      <c r="C65" s="6">
        <v>-2880648</v>
      </c>
      <c r="D65" s="4" t="s">
        <v>5</v>
      </c>
      <c r="E65" s="4" t="s">
        <v>5</v>
      </c>
    </row>
    <row r="66" spans="1:5">
      <c r="A66" s="2" t="s">
        <v>96</v>
      </c>
      <c r="B66" s="4">
        <v>0</v>
      </c>
      <c r="C66" s="4">
        <v>0</v>
      </c>
      <c r="D66" s="4" t="s">
        <v>5</v>
      </c>
      <c r="E66" s="4" t="s">
        <v>5</v>
      </c>
    </row>
    <row r="67" spans="1:5" ht="30">
      <c r="A67" s="2" t="s">
        <v>97</v>
      </c>
      <c r="B67" s="4">
        <v>0</v>
      </c>
      <c r="C67" s="4">
        <v>0</v>
      </c>
      <c r="D67" s="4" t="s">
        <v>5</v>
      </c>
      <c r="E67" s="4" t="s">
        <v>5</v>
      </c>
    </row>
    <row r="68" spans="1:5">
      <c r="A68" s="2" t="s">
        <v>98</v>
      </c>
      <c r="B68" s="4">
        <v>0</v>
      </c>
      <c r="C68" s="4">
        <v>0</v>
      </c>
      <c r="D68" s="4" t="s">
        <v>5</v>
      </c>
      <c r="E68" s="4" t="s">
        <v>5</v>
      </c>
    </row>
    <row r="69" spans="1:5">
      <c r="A69" s="2" t="s">
        <v>99</v>
      </c>
      <c r="B69" s="4">
        <v>0</v>
      </c>
      <c r="C69" s="4">
        <v>0</v>
      </c>
      <c r="D69" s="4" t="s">
        <v>5</v>
      </c>
      <c r="E69" s="4" t="s">
        <v>5</v>
      </c>
    </row>
    <row r="70" spans="1:5">
      <c r="A70" s="2" t="s">
        <v>100</v>
      </c>
      <c r="B70" s="4">
        <v>0</v>
      </c>
      <c r="C70" s="4">
        <v>0</v>
      </c>
      <c r="D70" s="4" t="s">
        <v>5</v>
      </c>
      <c r="E70" s="4" t="s">
        <v>5</v>
      </c>
    </row>
    <row r="71" spans="1:5">
      <c r="A71" s="2" t="s">
        <v>101</v>
      </c>
      <c r="B71" s="4">
        <v>-220</v>
      </c>
      <c r="C71" s="4">
        <v>-4</v>
      </c>
      <c r="D71" s="4" t="s">
        <v>5</v>
      </c>
      <c r="E71" s="4" t="s">
        <v>5</v>
      </c>
    </row>
    <row r="72" spans="1:5">
      <c r="A72" s="2" t="s">
        <v>102</v>
      </c>
      <c r="B72" s="6">
        <v>-3092703</v>
      </c>
      <c r="C72" s="6">
        <v>-2880652</v>
      </c>
      <c r="D72" s="4" t="s">
        <v>5</v>
      </c>
      <c r="E72" s="4" t="s">
        <v>5</v>
      </c>
    </row>
    <row r="73" spans="1:5">
      <c r="A73" s="2" t="s">
        <v>103</v>
      </c>
      <c r="B73" s="4">
        <v>0</v>
      </c>
      <c r="C73" s="4">
        <v>0</v>
      </c>
      <c r="D73" s="4" t="s">
        <v>5</v>
      </c>
      <c r="E73" s="4" t="s">
        <v>5</v>
      </c>
    </row>
    <row r="74" spans="1:5">
      <c r="A74" s="2" t="s">
        <v>104</v>
      </c>
      <c r="B74" s="6">
        <v>-37927</v>
      </c>
      <c r="C74" s="6">
        <v>-39409</v>
      </c>
      <c r="D74" s="4" t="s">
        <v>5</v>
      </c>
      <c r="E74" s="4" t="s">
        <v>5</v>
      </c>
    </row>
    <row r="75" spans="1:5" ht="30">
      <c r="A75" s="2" t="s">
        <v>762</v>
      </c>
      <c r="B75" s="4">
        <v>0</v>
      </c>
      <c r="C75" s="4">
        <v>0</v>
      </c>
      <c r="D75" s="4" t="s">
        <v>5</v>
      </c>
      <c r="E75" s="4" t="s">
        <v>5</v>
      </c>
    </row>
    <row r="76" spans="1:5" ht="30">
      <c r="A76" s="2" t="s">
        <v>763</v>
      </c>
      <c r="B76" s="4">
        <v>0</v>
      </c>
      <c r="C76" s="4">
        <v>0</v>
      </c>
      <c r="D76" s="4" t="s">
        <v>5</v>
      </c>
      <c r="E76" s="4" t="s">
        <v>5</v>
      </c>
    </row>
    <row r="77" spans="1:5" ht="30">
      <c r="A77" s="2" t="s">
        <v>764</v>
      </c>
      <c r="B77" s="6">
        <v>-1974204</v>
      </c>
      <c r="C77" s="6">
        <v>-1940100</v>
      </c>
      <c r="D77" s="4" t="s">
        <v>5</v>
      </c>
      <c r="E77" s="4" t="s">
        <v>5</v>
      </c>
    </row>
    <row r="78" spans="1:5">
      <c r="A78" s="2" t="s">
        <v>107</v>
      </c>
      <c r="B78" s="4">
        <v>0</v>
      </c>
      <c r="C78" s="4">
        <v>0</v>
      </c>
      <c r="D78" s="4" t="s">
        <v>5</v>
      </c>
      <c r="E78" s="4" t="s">
        <v>5</v>
      </c>
    </row>
    <row r="79" spans="1:5">
      <c r="A79" s="2" t="s">
        <v>108</v>
      </c>
      <c r="B79" s="6">
        <v>-5104834</v>
      </c>
      <c r="C79" s="6">
        <v>-4860161</v>
      </c>
      <c r="D79" s="4" t="s">
        <v>5</v>
      </c>
      <c r="E79" s="4" t="s">
        <v>5</v>
      </c>
    </row>
    <row r="80" spans="1:5">
      <c r="A80" s="2" t="s">
        <v>111</v>
      </c>
      <c r="B80" s="6">
        <v>-7070198</v>
      </c>
      <c r="C80" s="6">
        <v>-6996527</v>
      </c>
      <c r="D80" s="4" t="s">
        <v>5</v>
      </c>
      <c r="E80" s="4" t="s">
        <v>5</v>
      </c>
    </row>
    <row r="81" spans="1:5">
      <c r="A81" s="2" t="s">
        <v>112</v>
      </c>
      <c r="B81" s="4">
        <v>0</v>
      </c>
      <c r="C81" s="4">
        <v>0</v>
      </c>
      <c r="D81" s="4" t="s">
        <v>5</v>
      </c>
      <c r="E81" s="4" t="s">
        <v>5</v>
      </c>
    </row>
    <row r="82" spans="1:5">
      <c r="A82" s="2" t="s">
        <v>113</v>
      </c>
      <c r="B82" s="6">
        <v>-7070198</v>
      </c>
      <c r="C82" s="6">
        <v>-6996527</v>
      </c>
      <c r="D82" s="4" t="s">
        <v>5</v>
      </c>
      <c r="E82" s="4" t="s">
        <v>5</v>
      </c>
    </row>
    <row r="83" spans="1:5">
      <c r="A83" s="2" t="s">
        <v>114</v>
      </c>
      <c r="B83" s="6">
        <v>-12175032</v>
      </c>
      <c r="C83" s="6">
        <v>-11856688</v>
      </c>
      <c r="D83" s="4" t="s">
        <v>5</v>
      </c>
      <c r="E83" s="4" t="s">
        <v>5</v>
      </c>
    </row>
    <row r="84" spans="1:5">
      <c r="A84" s="2" t="s">
        <v>1155</v>
      </c>
      <c r="B84" s="4" t="s">
        <v>5</v>
      </c>
      <c r="C84" s="4" t="s">
        <v>5</v>
      </c>
      <c r="D84" s="4" t="s">
        <v>5</v>
      </c>
      <c r="E84" s="4" t="s">
        <v>5</v>
      </c>
    </row>
    <row r="85" spans="1:5">
      <c r="A85" s="3" t="s">
        <v>78</v>
      </c>
      <c r="B85" s="4" t="s">
        <v>5</v>
      </c>
      <c r="C85" s="4" t="s">
        <v>5</v>
      </c>
      <c r="D85" s="4" t="s">
        <v>5</v>
      </c>
      <c r="E85" s="4" t="s">
        <v>5</v>
      </c>
    </row>
    <row r="86" spans="1:5">
      <c r="A86" s="2" t="s">
        <v>79</v>
      </c>
      <c r="B86" s="6">
        <v>59555</v>
      </c>
      <c r="C86" s="6">
        <v>42749</v>
      </c>
      <c r="D86" s="6">
        <v>17083</v>
      </c>
      <c r="E86" s="6">
        <v>70860</v>
      </c>
    </row>
    <row r="87" spans="1:5">
      <c r="A87" s="2" t="s">
        <v>80</v>
      </c>
      <c r="B87" s="6">
        <v>1921</v>
      </c>
      <c r="C87" s="6">
        <v>1822</v>
      </c>
      <c r="D87" s="4" t="s">
        <v>5</v>
      </c>
      <c r="E87" s="4" t="s">
        <v>5</v>
      </c>
    </row>
    <row r="88" spans="1:5" ht="30">
      <c r="A88" s="2" t="s">
        <v>747</v>
      </c>
      <c r="B88" s="6">
        <v>39604</v>
      </c>
      <c r="C88" s="6">
        <v>42865</v>
      </c>
      <c r="D88" s="4" t="s">
        <v>5</v>
      </c>
      <c r="E88" s="4" t="s">
        <v>5</v>
      </c>
    </row>
    <row r="89" spans="1:5">
      <c r="A89" s="2" t="s">
        <v>81</v>
      </c>
      <c r="B89" s="4">
        <v>0</v>
      </c>
      <c r="C89" s="4">
        <v>0</v>
      </c>
      <c r="D89" s="4" t="s">
        <v>5</v>
      </c>
      <c r="E89" s="4" t="s">
        <v>5</v>
      </c>
    </row>
    <row r="90" spans="1:5" ht="30">
      <c r="A90" s="2" t="s">
        <v>82</v>
      </c>
      <c r="B90" s="6">
        <v>15587</v>
      </c>
      <c r="C90" s="6">
        <v>15200</v>
      </c>
      <c r="D90" s="4" t="s">
        <v>5</v>
      </c>
      <c r="E90" s="4" t="s">
        <v>5</v>
      </c>
    </row>
    <row r="91" spans="1:5">
      <c r="A91" s="2" t="s">
        <v>83</v>
      </c>
      <c r="B91" s="6">
        <v>34406</v>
      </c>
      <c r="C91" s="6">
        <v>27487</v>
      </c>
      <c r="D91" s="4" t="s">
        <v>5</v>
      </c>
      <c r="E91" s="4" t="s">
        <v>5</v>
      </c>
    </row>
    <row r="92" spans="1:5">
      <c r="A92" s="2" t="s">
        <v>84</v>
      </c>
      <c r="B92" s="6">
        <v>19912</v>
      </c>
      <c r="C92" s="6">
        <v>20218</v>
      </c>
      <c r="D92" s="4" t="s">
        <v>5</v>
      </c>
      <c r="E92" s="4" t="s">
        <v>5</v>
      </c>
    </row>
    <row r="93" spans="1:5">
      <c r="A93" s="2" t="s">
        <v>85</v>
      </c>
      <c r="B93" s="6">
        <v>2901</v>
      </c>
      <c r="C93" s="6">
        <v>1669</v>
      </c>
      <c r="D93" s="4" t="s">
        <v>5</v>
      </c>
      <c r="E93" s="4" t="s">
        <v>5</v>
      </c>
    </row>
    <row r="94" spans="1:5">
      <c r="A94" s="2" t="s">
        <v>86</v>
      </c>
      <c r="B94" s="6">
        <v>173886</v>
      </c>
      <c r="C94" s="6">
        <v>152010</v>
      </c>
      <c r="D94" s="4" t="s">
        <v>5</v>
      </c>
      <c r="E94" s="4" t="s">
        <v>5</v>
      </c>
    </row>
    <row r="95" spans="1:5">
      <c r="A95" s="2" t="s">
        <v>87</v>
      </c>
      <c r="B95" s="6">
        <v>3648</v>
      </c>
      <c r="C95" s="6">
        <v>14189</v>
      </c>
      <c r="D95" s="4" t="s">
        <v>5</v>
      </c>
      <c r="E95" s="4" t="s">
        <v>5</v>
      </c>
    </row>
    <row r="96" spans="1:5">
      <c r="A96" s="2" t="s">
        <v>88</v>
      </c>
      <c r="B96" s="4">
        <v>0</v>
      </c>
      <c r="C96" s="4">
        <v>0</v>
      </c>
      <c r="D96" s="4" t="s">
        <v>5</v>
      </c>
      <c r="E96" s="4" t="s">
        <v>5</v>
      </c>
    </row>
    <row r="97" spans="1:5">
      <c r="A97" s="2" t="s">
        <v>89</v>
      </c>
      <c r="B97" s="4">
        <v>0</v>
      </c>
      <c r="C97" s="4">
        <v>0</v>
      </c>
      <c r="D97" s="4" t="s">
        <v>5</v>
      </c>
      <c r="E97" s="4" t="s">
        <v>5</v>
      </c>
    </row>
    <row r="98" spans="1:5">
      <c r="A98" s="2" t="s">
        <v>90</v>
      </c>
      <c r="B98" s="6">
        <v>5676862</v>
      </c>
      <c r="C98" s="6">
        <v>5489676</v>
      </c>
      <c r="D98" s="4" t="s">
        <v>5</v>
      </c>
      <c r="E98" s="4" t="s">
        <v>5</v>
      </c>
    </row>
    <row r="99" spans="1:5">
      <c r="A99" s="2" t="s">
        <v>84</v>
      </c>
      <c r="B99" s="6">
        <v>34525</v>
      </c>
      <c r="C99" s="6">
        <v>35877</v>
      </c>
      <c r="D99" s="4" t="s">
        <v>5</v>
      </c>
      <c r="E99" s="4" t="s">
        <v>5</v>
      </c>
    </row>
    <row r="100" spans="1:5" ht="30">
      <c r="A100" s="2" t="s">
        <v>755</v>
      </c>
      <c r="B100" s="6">
        <v>975641</v>
      </c>
      <c r="C100" s="6">
        <v>1049344</v>
      </c>
      <c r="D100" s="4" t="s">
        <v>5</v>
      </c>
      <c r="E100" s="4" t="s">
        <v>5</v>
      </c>
    </row>
    <row r="101" spans="1:5">
      <c r="A101" s="2" t="s">
        <v>91</v>
      </c>
      <c r="B101" s="6">
        <v>28795</v>
      </c>
      <c r="C101" s="6">
        <v>24574</v>
      </c>
      <c r="D101" s="4" t="s">
        <v>5</v>
      </c>
      <c r="E101" s="4" t="s">
        <v>5</v>
      </c>
    </row>
    <row r="102" spans="1:5">
      <c r="A102" s="2" t="s">
        <v>92</v>
      </c>
      <c r="B102" s="6">
        <v>6893357</v>
      </c>
      <c r="C102" s="6">
        <v>6765670</v>
      </c>
      <c r="D102" s="4" t="s">
        <v>5</v>
      </c>
      <c r="E102" s="4" t="s">
        <v>5</v>
      </c>
    </row>
    <row r="103" spans="1:5">
      <c r="A103" s="3" t="s">
        <v>93</v>
      </c>
      <c r="B103" s="4" t="s">
        <v>5</v>
      </c>
      <c r="C103" s="4" t="s">
        <v>5</v>
      </c>
      <c r="D103" s="4" t="s">
        <v>5</v>
      </c>
      <c r="E103" s="4" t="s">
        <v>5</v>
      </c>
    </row>
    <row r="104" spans="1:5">
      <c r="A104" s="2" t="s">
        <v>94</v>
      </c>
      <c r="B104" s="6">
        <v>360656</v>
      </c>
      <c r="C104" s="6">
        <v>351587</v>
      </c>
      <c r="D104" s="4" t="s">
        <v>5</v>
      </c>
      <c r="E104" s="4" t="s">
        <v>5</v>
      </c>
    </row>
    <row r="105" spans="1:5">
      <c r="A105" s="2" t="s">
        <v>95</v>
      </c>
      <c r="B105" s="6">
        <v>4291</v>
      </c>
      <c r="C105" s="6">
        <v>2194</v>
      </c>
      <c r="D105" s="4" t="s">
        <v>5</v>
      </c>
      <c r="E105" s="4" t="s">
        <v>5</v>
      </c>
    </row>
    <row r="106" spans="1:5" ht="30">
      <c r="A106" s="2" t="s">
        <v>759</v>
      </c>
      <c r="B106" s="6">
        <v>2730852</v>
      </c>
      <c r="C106" s="6">
        <v>2644296</v>
      </c>
      <c r="D106" s="4" t="s">
        <v>5</v>
      </c>
      <c r="E106" s="4" t="s">
        <v>5</v>
      </c>
    </row>
    <row r="107" spans="1:5">
      <c r="A107" s="2" t="s">
        <v>96</v>
      </c>
      <c r="B107" s="6">
        <v>18088</v>
      </c>
      <c r="C107" s="6">
        <v>15569</v>
      </c>
      <c r="D107" s="4" t="s">
        <v>5</v>
      </c>
      <c r="E107" s="4" t="s">
        <v>5</v>
      </c>
    </row>
    <row r="108" spans="1:5" ht="30">
      <c r="A108" s="2" t="s">
        <v>97</v>
      </c>
      <c r="B108" s="4">
        <v>0</v>
      </c>
      <c r="C108" s="4">
        <v>0</v>
      </c>
      <c r="D108" s="4" t="s">
        <v>5</v>
      </c>
      <c r="E108" s="4" t="s">
        <v>5</v>
      </c>
    </row>
    <row r="109" spans="1:5">
      <c r="A109" s="2" t="s">
        <v>98</v>
      </c>
      <c r="B109" s="6">
        <v>17358</v>
      </c>
      <c r="C109" s="6">
        <v>15976</v>
      </c>
      <c r="D109" s="4" t="s">
        <v>5</v>
      </c>
      <c r="E109" s="4" t="s">
        <v>5</v>
      </c>
    </row>
    <row r="110" spans="1:5">
      <c r="A110" s="2" t="s">
        <v>99</v>
      </c>
      <c r="B110" s="6">
        <v>13831</v>
      </c>
      <c r="C110" s="6">
        <v>8720</v>
      </c>
      <c r="D110" s="4" t="s">
        <v>5</v>
      </c>
      <c r="E110" s="4" t="s">
        <v>5</v>
      </c>
    </row>
    <row r="111" spans="1:5">
      <c r="A111" s="2" t="s">
        <v>100</v>
      </c>
      <c r="B111" s="4">
        <v>0</v>
      </c>
      <c r="C111" s="4">
        <v>0</v>
      </c>
      <c r="D111" s="4" t="s">
        <v>5</v>
      </c>
      <c r="E111" s="4" t="s">
        <v>5</v>
      </c>
    </row>
    <row r="112" spans="1:5">
      <c r="A112" s="2" t="s">
        <v>101</v>
      </c>
      <c r="B112" s="4">
        <v>475</v>
      </c>
      <c r="C112" s="6">
        <v>9646</v>
      </c>
      <c r="D112" s="4" t="s">
        <v>5</v>
      </c>
      <c r="E112" s="4" t="s">
        <v>5</v>
      </c>
    </row>
    <row r="113" spans="1:5">
      <c r="A113" s="2" t="s">
        <v>102</v>
      </c>
      <c r="B113" s="6">
        <v>3145551</v>
      </c>
      <c r="C113" s="6">
        <v>3047988</v>
      </c>
      <c r="D113" s="4" t="s">
        <v>5</v>
      </c>
      <c r="E113" s="4" t="s">
        <v>5</v>
      </c>
    </row>
    <row r="114" spans="1:5">
      <c r="A114" s="2" t="s">
        <v>103</v>
      </c>
      <c r="B114" s="6">
        <v>700000</v>
      </c>
      <c r="C114" s="6">
        <v>930000</v>
      </c>
      <c r="D114" s="4" t="s">
        <v>5</v>
      </c>
      <c r="E114" s="4" t="s">
        <v>5</v>
      </c>
    </row>
    <row r="115" spans="1:5">
      <c r="A115" s="2" t="s">
        <v>104</v>
      </c>
      <c r="B115" s="4">
        <v>0</v>
      </c>
      <c r="C115" s="4">
        <v>0</v>
      </c>
      <c r="D115" s="4" t="s">
        <v>5</v>
      </c>
      <c r="E115" s="4" t="s">
        <v>5</v>
      </c>
    </row>
    <row r="116" spans="1:5" ht="30">
      <c r="A116" s="2" t="s">
        <v>762</v>
      </c>
      <c r="B116" s="6">
        <v>46618</v>
      </c>
      <c r="C116" s="6">
        <v>57406</v>
      </c>
      <c r="D116" s="4" t="s">
        <v>5</v>
      </c>
      <c r="E116" s="4" t="s">
        <v>5</v>
      </c>
    </row>
    <row r="117" spans="1:5" ht="30">
      <c r="A117" s="2" t="s">
        <v>763</v>
      </c>
      <c r="B117" s="6">
        <v>13355</v>
      </c>
      <c r="C117" s="6">
        <v>11389</v>
      </c>
      <c r="D117" s="4" t="s">
        <v>5</v>
      </c>
      <c r="E117" s="4" t="s">
        <v>5</v>
      </c>
    </row>
    <row r="118" spans="1:5" ht="30">
      <c r="A118" s="2" t="s">
        <v>764</v>
      </c>
      <c r="B118" s="6">
        <v>986769</v>
      </c>
      <c r="C118" s="6">
        <v>785476</v>
      </c>
      <c r="D118" s="4" t="s">
        <v>5</v>
      </c>
      <c r="E118" s="4" t="s">
        <v>5</v>
      </c>
    </row>
    <row r="119" spans="1:5">
      <c r="A119" s="2" t="s">
        <v>107</v>
      </c>
      <c r="B119" s="6">
        <v>19336</v>
      </c>
      <c r="C119" s="6">
        <v>19884</v>
      </c>
      <c r="D119" s="4" t="s">
        <v>5</v>
      </c>
      <c r="E119" s="4" t="s">
        <v>5</v>
      </c>
    </row>
    <row r="120" spans="1:5">
      <c r="A120" s="2" t="s">
        <v>108</v>
      </c>
      <c r="B120" s="6">
        <v>4911629</v>
      </c>
      <c r="C120" s="6">
        <v>4852143</v>
      </c>
      <c r="D120" s="4" t="s">
        <v>5</v>
      </c>
      <c r="E120" s="4" t="s">
        <v>5</v>
      </c>
    </row>
    <row r="121" spans="1:5">
      <c r="A121" s="2" t="s">
        <v>111</v>
      </c>
      <c r="B121" s="6">
        <v>1981728</v>
      </c>
      <c r="C121" s="6">
        <v>1913527</v>
      </c>
      <c r="D121" s="4" t="s">
        <v>5</v>
      </c>
      <c r="E121" s="4" t="s">
        <v>5</v>
      </c>
    </row>
    <row r="122" spans="1:5">
      <c r="A122" s="2" t="s">
        <v>112</v>
      </c>
      <c r="B122" s="4">
        <v>0</v>
      </c>
      <c r="C122" s="4">
        <v>0</v>
      </c>
      <c r="D122" s="4" t="s">
        <v>5</v>
      </c>
      <c r="E122" s="4" t="s">
        <v>5</v>
      </c>
    </row>
    <row r="123" spans="1:5">
      <c r="A123" s="2" t="s">
        <v>113</v>
      </c>
      <c r="B123" s="6">
        <v>1981728</v>
      </c>
      <c r="C123" s="6">
        <v>1913527</v>
      </c>
      <c r="D123" s="4" t="s">
        <v>5</v>
      </c>
      <c r="E123" s="4" t="s">
        <v>5</v>
      </c>
    </row>
    <row r="124" spans="1:5">
      <c r="A124" s="2" t="s">
        <v>114</v>
      </c>
      <c r="B124" s="6">
        <v>6893357</v>
      </c>
      <c r="C124" s="6">
        <v>6765670</v>
      </c>
      <c r="D124" s="4" t="s">
        <v>5</v>
      </c>
      <c r="E124" s="4" t="s">
        <v>5</v>
      </c>
    </row>
    <row r="125" spans="1:5">
      <c r="A125" s="2" t="s">
        <v>1159</v>
      </c>
      <c r="B125" s="4" t="s">
        <v>5</v>
      </c>
      <c r="C125" s="4" t="s">
        <v>5</v>
      </c>
      <c r="D125" s="4" t="s">
        <v>5</v>
      </c>
      <c r="E125" s="4" t="s">
        <v>5</v>
      </c>
    </row>
    <row r="126" spans="1:5">
      <c r="A126" s="3" t="s">
        <v>78</v>
      </c>
      <c r="B126" s="4" t="s">
        <v>5</v>
      </c>
      <c r="C126" s="4" t="s">
        <v>5</v>
      </c>
      <c r="D126" s="4" t="s">
        <v>5</v>
      </c>
      <c r="E126" s="4" t="s">
        <v>5</v>
      </c>
    </row>
    <row r="127" spans="1:5">
      <c r="A127" s="2" t="s">
        <v>79</v>
      </c>
      <c r="B127" s="6">
        <v>1662</v>
      </c>
      <c r="C127" s="6">
        <v>14500</v>
      </c>
      <c r="D127" s="4">
        <v>0</v>
      </c>
      <c r="E127" s="6">
        <v>1989</v>
      </c>
    </row>
    <row r="128" spans="1:5">
      <c r="A128" s="2" t="s">
        <v>80</v>
      </c>
      <c r="B128" s="6">
        <v>11630</v>
      </c>
      <c r="C128" s="6">
        <v>10948</v>
      </c>
      <c r="D128" s="4" t="s">
        <v>5</v>
      </c>
      <c r="E128" s="4" t="s">
        <v>5</v>
      </c>
    </row>
    <row r="129" spans="1:5" ht="30">
      <c r="A129" s="2" t="s">
        <v>747</v>
      </c>
      <c r="B129" s="6">
        <v>2782391</v>
      </c>
      <c r="C129" s="6">
        <v>2623314</v>
      </c>
      <c r="D129" s="4" t="s">
        <v>5</v>
      </c>
      <c r="E129" s="4" t="s">
        <v>5</v>
      </c>
    </row>
    <row r="130" spans="1:5">
      <c r="A130" s="2" t="s">
        <v>81</v>
      </c>
      <c r="B130" s="6">
        <v>210427</v>
      </c>
      <c r="C130" s="6">
        <v>211165</v>
      </c>
      <c r="D130" s="4" t="s">
        <v>5</v>
      </c>
      <c r="E130" s="4" t="s">
        <v>5</v>
      </c>
    </row>
    <row r="131" spans="1:5" ht="30">
      <c r="A131" s="2" t="s">
        <v>82</v>
      </c>
      <c r="B131" s="6">
        <v>6826</v>
      </c>
      <c r="C131" s="6">
        <v>6870</v>
      </c>
      <c r="D131" s="4" t="s">
        <v>5</v>
      </c>
      <c r="E131" s="4" t="s">
        <v>5</v>
      </c>
    </row>
    <row r="132" spans="1:5">
      <c r="A132" s="2" t="s">
        <v>83</v>
      </c>
      <c r="B132" s="4">
        <v>0</v>
      </c>
      <c r="C132" s="4">
        <v>0</v>
      </c>
      <c r="D132" s="4" t="s">
        <v>5</v>
      </c>
      <c r="E132" s="4" t="s">
        <v>5</v>
      </c>
    </row>
    <row r="133" spans="1:5">
      <c r="A133" s="2" t="s">
        <v>84</v>
      </c>
      <c r="B133" s="6">
        <v>19516</v>
      </c>
      <c r="C133" s="6">
        <v>22472</v>
      </c>
      <c r="D133" s="4" t="s">
        <v>5</v>
      </c>
      <c r="E133" s="4" t="s">
        <v>5</v>
      </c>
    </row>
    <row r="134" spans="1:5">
      <c r="A134" s="2" t="s">
        <v>85</v>
      </c>
      <c r="B134" s="4">
        <v>0</v>
      </c>
      <c r="C134" s="6">
        <v>3503</v>
      </c>
      <c r="D134" s="4" t="s">
        <v>5</v>
      </c>
      <c r="E134" s="4" t="s">
        <v>5</v>
      </c>
    </row>
    <row r="135" spans="1:5">
      <c r="A135" s="2" t="s">
        <v>86</v>
      </c>
      <c r="B135" s="6">
        <v>3032452</v>
      </c>
      <c r="C135" s="6">
        <v>2892772</v>
      </c>
      <c r="D135" s="4" t="s">
        <v>5</v>
      </c>
      <c r="E135" s="4" t="s">
        <v>5</v>
      </c>
    </row>
    <row r="136" spans="1:5">
      <c r="A136" s="2" t="s">
        <v>87</v>
      </c>
      <c r="B136" s="6">
        <v>196101</v>
      </c>
      <c r="C136" s="6">
        <v>188455</v>
      </c>
      <c r="D136" s="4" t="s">
        <v>5</v>
      </c>
      <c r="E136" s="4" t="s">
        <v>5</v>
      </c>
    </row>
    <row r="137" spans="1:5">
      <c r="A137" s="2" t="s">
        <v>88</v>
      </c>
      <c r="B137" s="6">
        <v>704210</v>
      </c>
      <c r="C137" s="6">
        <v>797671</v>
      </c>
      <c r="D137" s="4" t="s">
        <v>5</v>
      </c>
      <c r="E137" s="4" t="s">
        <v>5</v>
      </c>
    </row>
    <row r="138" spans="1:5">
      <c r="A138" s="2" t="s">
        <v>89</v>
      </c>
      <c r="B138" s="6">
        <v>713854</v>
      </c>
      <c r="C138" s="6">
        <v>962243</v>
      </c>
      <c r="D138" s="4" t="s">
        <v>5</v>
      </c>
      <c r="E138" s="4" t="s">
        <v>5</v>
      </c>
    </row>
    <row r="139" spans="1:5">
      <c r="A139" s="2" t="s">
        <v>90</v>
      </c>
      <c r="B139" s="6">
        <v>1356773</v>
      </c>
      <c r="C139" s="6">
        <v>1478429</v>
      </c>
      <c r="D139" s="4" t="s">
        <v>5</v>
      </c>
      <c r="E139" s="4" t="s">
        <v>5</v>
      </c>
    </row>
    <row r="140" spans="1:5">
      <c r="A140" s="2" t="s">
        <v>84</v>
      </c>
      <c r="B140" s="4">
        <v>0</v>
      </c>
      <c r="C140" s="4">
        <v>0</v>
      </c>
      <c r="D140" s="4" t="s">
        <v>5</v>
      </c>
      <c r="E140" s="4" t="s">
        <v>5</v>
      </c>
    </row>
    <row r="141" spans="1:5" ht="30">
      <c r="A141" s="2" t="s">
        <v>755</v>
      </c>
      <c r="B141" s="6">
        <v>992775</v>
      </c>
      <c r="C141" s="6">
        <v>873105</v>
      </c>
      <c r="D141" s="4" t="s">
        <v>5</v>
      </c>
      <c r="E141" s="4" t="s">
        <v>5</v>
      </c>
    </row>
    <row r="142" spans="1:5">
      <c r="A142" s="2" t="s">
        <v>91</v>
      </c>
      <c r="B142" s="6">
        <v>7435</v>
      </c>
      <c r="C142" s="6">
        <v>7447</v>
      </c>
      <c r="D142" s="4" t="s">
        <v>5</v>
      </c>
      <c r="E142" s="4" t="s">
        <v>5</v>
      </c>
    </row>
    <row r="143" spans="1:5">
      <c r="A143" s="2" t="s">
        <v>92</v>
      </c>
      <c r="B143" s="6">
        <v>7003600</v>
      </c>
      <c r="C143" s="6">
        <v>7200122</v>
      </c>
      <c r="D143" s="4" t="s">
        <v>5</v>
      </c>
      <c r="E143" s="4" t="s">
        <v>5</v>
      </c>
    </row>
    <row r="144" spans="1:5">
      <c r="A144" s="3" t="s">
        <v>93</v>
      </c>
      <c r="B144" s="4" t="s">
        <v>5</v>
      </c>
      <c r="C144" s="4" t="s">
        <v>5</v>
      </c>
      <c r="D144" s="4" t="s">
        <v>5</v>
      </c>
      <c r="E144" s="4" t="s">
        <v>5</v>
      </c>
    </row>
    <row r="145" spans="1:5">
      <c r="A145" s="2" t="s">
        <v>94</v>
      </c>
      <c r="B145" s="4">
        <v>0</v>
      </c>
      <c r="C145" s="4">
        <v>0</v>
      </c>
      <c r="D145" s="4" t="s">
        <v>5</v>
      </c>
      <c r="E145" s="4" t="s">
        <v>5</v>
      </c>
    </row>
    <row r="146" spans="1:5">
      <c r="A146" s="2" t="s">
        <v>95</v>
      </c>
      <c r="B146" s="6">
        <v>35293</v>
      </c>
      <c r="C146" s="6">
        <v>45802</v>
      </c>
      <c r="D146" s="4" t="s">
        <v>5</v>
      </c>
      <c r="E146" s="4" t="s">
        <v>5</v>
      </c>
    </row>
    <row r="147" spans="1:5" ht="30">
      <c r="A147" s="2" t="s">
        <v>759</v>
      </c>
      <c r="B147" s="6">
        <v>197409</v>
      </c>
      <c r="C147" s="6">
        <v>147957</v>
      </c>
      <c r="D147" s="4" t="s">
        <v>5</v>
      </c>
      <c r="E147" s="4" t="s">
        <v>5</v>
      </c>
    </row>
    <row r="148" spans="1:5">
      <c r="A148" s="2" t="s">
        <v>96</v>
      </c>
      <c r="B148" s="6">
        <v>17056</v>
      </c>
      <c r="C148" s="6">
        <v>21120</v>
      </c>
      <c r="D148" s="4" t="s">
        <v>5</v>
      </c>
      <c r="E148" s="4" t="s">
        <v>5</v>
      </c>
    </row>
    <row r="149" spans="1:5" ht="30">
      <c r="A149" s="2" t="s">
        <v>97</v>
      </c>
      <c r="B149" s="6">
        <v>2957</v>
      </c>
      <c r="C149" s="6">
        <v>4131</v>
      </c>
      <c r="D149" s="4" t="s">
        <v>5</v>
      </c>
      <c r="E149" s="4" t="s">
        <v>5</v>
      </c>
    </row>
    <row r="150" spans="1:5">
      <c r="A150" s="2" t="s">
        <v>98</v>
      </c>
      <c r="B150" s="6">
        <v>20742</v>
      </c>
      <c r="C150" s="6">
        <v>21818</v>
      </c>
      <c r="D150" s="4" t="s">
        <v>5</v>
      </c>
      <c r="E150" s="4" t="s">
        <v>5</v>
      </c>
    </row>
    <row r="151" spans="1:5">
      <c r="A151" s="2" t="s">
        <v>99</v>
      </c>
      <c r="B151" s="4">
        <v>0</v>
      </c>
      <c r="C151" s="4">
        <v>0</v>
      </c>
      <c r="D151" s="4" t="s">
        <v>5</v>
      </c>
      <c r="E151" s="4" t="s">
        <v>5</v>
      </c>
    </row>
    <row r="152" spans="1:5">
      <c r="A152" s="2" t="s">
        <v>100</v>
      </c>
      <c r="B152" s="4">
        <v>0</v>
      </c>
      <c r="C152" s="4">
        <v>0</v>
      </c>
      <c r="D152" s="4" t="s">
        <v>5</v>
      </c>
      <c r="E152" s="4" t="s">
        <v>5</v>
      </c>
    </row>
    <row r="153" spans="1:5">
      <c r="A153" s="2" t="s">
        <v>101</v>
      </c>
      <c r="B153" s="6">
        <v>33450</v>
      </c>
      <c r="C153" s="6">
        <v>7517</v>
      </c>
      <c r="D153" s="4" t="s">
        <v>5</v>
      </c>
      <c r="E153" s="4" t="s">
        <v>5</v>
      </c>
    </row>
    <row r="154" spans="1:5">
      <c r="A154" s="2" t="s">
        <v>102</v>
      </c>
      <c r="B154" s="6">
        <v>306907</v>
      </c>
      <c r="C154" s="6">
        <v>248345</v>
      </c>
      <c r="D154" s="4" t="s">
        <v>5</v>
      </c>
      <c r="E154" s="4" t="s">
        <v>5</v>
      </c>
    </row>
    <row r="155" spans="1:5">
      <c r="A155" s="2" t="s">
        <v>103</v>
      </c>
      <c r="B155" s="4">
        <v>0</v>
      </c>
      <c r="C155" s="4">
        <v>0</v>
      </c>
      <c r="D155" s="4" t="s">
        <v>5</v>
      </c>
      <c r="E155" s="4" t="s">
        <v>5</v>
      </c>
    </row>
    <row r="156" spans="1:5">
      <c r="A156" s="2" t="s">
        <v>104</v>
      </c>
      <c r="B156" s="6">
        <v>477101</v>
      </c>
      <c r="C156" s="6">
        <v>496228</v>
      </c>
      <c r="D156" s="4" t="s">
        <v>5</v>
      </c>
      <c r="E156" s="4" t="s">
        <v>5</v>
      </c>
    </row>
    <row r="157" spans="1:5" ht="30">
      <c r="A157" s="2" t="s">
        <v>762</v>
      </c>
      <c r="B157" s="6">
        <v>33962</v>
      </c>
      <c r="C157" s="6">
        <v>33777</v>
      </c>
      <c r="D157" s="4" t="s">
        <v>5</v>
      </c>
      <c r="E157" s="4" t="s">
        <v>5</v>
      </c>
    </row>
    <row r="158" spans="1:5" ht="30">
      <c r="A158" s="2" t="s">
        <v>763</v>
      </c>
      <c r="B158" s="6">
        <v>17476</v>
      </c>
      <c r="C158" s="6">
        <v>17241</v>
      </c>
      <c r="D158" s="4" t="s">
        <v>5</v>
      </c>
      <c r="E158" s="4" t="s">
        <v>5</v>
      </c>
    </row>
    <row r="159" spans="1:5" ht="30">
      <c r="A159" s="2" t="s">
        <v>764</v>
      </c>
      <c r="B159" s="6">
        <v>897634</v>
      </c>
      <c r="C159" s="6">
        <v>957451</v>
      </c>
      <c r="D159" s="4" t="s">
        <v>5</v>
      </c>
      <c r="E159" s="4" t="s">
        <v>5</v>
      </c>
    </row>
    <row r="160" spans="1:5">
      <c r="A160" s="2" t="s">
        <v>107</v>
      </c>
      <c r="B160" s="6">
        <v>17142</v>
      </c>
      <c r="C160" s="6">
        <v>16221</v>
      </c>
      <c r="D160" s="4" t="s">
        <v>5</v>
      </c>
      <c r="E160" s="4" t="s">
        <v>5</v>
      </c>
    </row>
    <row r="161" spans="1:5">
      <c r="A161" s="2" t="s">
        <v>108</v>
      </c>
      <c r="B161" s="6">
        <v>1750222</v>
      </c>
      <c r="C161" s="6">
        <v>1769263</v>
      </c>
      <c r="D161" s="4" t="s">
        <v>5</v>
      </c>
      <c r="E161" s="4" t="s">
        <v>5</v>
      </c>
    </row>
    <row r="162" spans="1:5">
      <c r="A162" s="2" t="s">
        <v>111</v>
      </c>
      <c r="B162" s="6">
        <v>5253378</v>
      </c>
      <c r="C162" s="6">
        <v>5430859</v>
      </c>
      <c r="D162" s="4" t="s">
        <v>5</v>
      </c>
      <c r="E162" s="4" t="s">
        <v>5</v>
      </c>
    </row>
    <row r="163" spans="1:5">
      <c r="A163" s="2" t="s">
        <v>112</v>
      </c>
      <c r="B163" s="4">
        <v>0</v>
      </c>
      <c r="C163" s="4">
        <v>0</v>
      </c>
      <c r="D163" s="4" t="s">
        <v>5</v>
      </c>
      <c r="E163" s="4" t="s">
        <v>5</v>
      </c>
    </row>
    <row r="164" spans="1:5">
      <c r="A164" s="2" t="s">
        <v>113</v>
      </c>
      <c r="B164" s="6">
        <v>5253378</v>
      </c>
      <c r="C164" s="6">
        <v>5430859</v>
      </c>
      <c r="D164" s="4" t="s">
        <v>5</v>
      </c>
      <c r="E164" s="4" t="s">
        <v>5</v>
      </c>
    </row>
    <row r="165" spans="1:5">
      <c r="A165" s="2" t="s">
        <v>114</v>
      </c>
      <c r="B165" s="6">
        <v>7003600</v>
      </c>
      <c r="C165" s="6">
        <v>7200122</v>
      </c>
      <c r="D165" s="4" t="s">
        <v>5</v>
      </c>
      <c r="E165" s="4" t="s">
        <v>5</v>
      </c>
    </row>
    <row r="166" spans="1:5">
      <c r="A166" s="2" t="s">
        <v>1163</v>
      </c>
      <c r="B166" s="4" t="s">
        <v>5</v>
      </c>
      <c r="C166" s="4" t="s">
        <v>5</v>
      </c>
      <c r="D166" s="4" t="s">
        <v>5</v>
      </c>
      <c r="E166" s="4" t="s">
        <v>5</v>
      </c>
    </row>
    <row r="167" spans="1:5">
      <c r="A167" s="3" t="s">
        <v>78</v>
      </c>
      <c r="B167" s="4" t="s">
        <v>5</v>
      </c>
      <c r="C167" s="4" t="s">
        <v>5</v>
      </c>
      <c r="D167" s="4" t="s">
        <v>5</v>
      </c>
      <c r="E167" s="4" t="s">
        <v>5</v>
      </c>
    </row>
    <row r="168" spans="1:5">
      <c r="A168" s="2" t="s">
        <v>79</v>
      </c>
      <c r="B168" s="6">
        <v>225165</v>
      </c>
      <c r="C168" s="6">
        <v>374735</v>
      </c>
      <c r="D168" s="6">
        <v>309354</v>
      </c>
      <c r="E168" s="6">
        <v>264190</v>
      </c>
    </row>
    <row r="169" spans="1:5">
      <c r="A169" s="2" t="s">
        <v>80</v>
      </c>
      <c r="B169" s="6">
        <v>270387</v>
      </c>
      <c r="C169" s="6">
        <v>279048</v>
      </c>
      <c r="D169" s="4" t="s">
        <v>5</v>
      </c>
      <c r="E169" s="4" t="s">
        <v>5</v>
      </c>
    </row>
    <row r="170" spans="1:5" ht="30">
      <c r="A170" s="2" t="s">
        <v>747</v>
      </c>
      <c r="B170" s="6">
        <v>270488</v>
      </c>
      <c r="C170" s="6">
        <v>214469</v>
      </c>
      <c r="D170" s="4" t="s">
        <v>5</v>
      </c>
      <c r="E170" s="4" t="s">
        <v>5</v>
      </c>
    </row>
    <row r="171" spans="1:5">
      <c r="A171" s="2" t="s">
        <v>81</v>
      </c>
      <c r="B171" s="6">
        <v>168218</v>
      </c>
      <c r="C171" s="6">
        <v>138165</v>
      </c>
      <c r="D171" s="4" t="s">
        <v>5</v>
      </c>
      <c r="E171" s="4" t="s">
        <v>5</v>
      </c>
    </row>
    <row r="172" spans="1:5" ht="30">
      <c r="A172" s="2" t="s">
        <v>82</v>
      </c>
      <c r="B172" s="6">
        <v>20870</v>
      </c>
      <c r="C172" s="6">
        <v>17740</v>
      </c>
      <c r="D172" s="4" t="s">
        <v>5</v>
      </c>
      <c r="E172" s="4" t="s">
        <v>5</v>
      </c>
    </row>
    <row r="173" spans="1:5">
      <c r="A173" s="2" t="s">
        <v>83</v>
      </c>
      <c r="B173" s="6">
        <v>16913</v>
      </c>
      <c r="C173" s="6">
        <v>9017</v>
      </c>
      <c r="D173" s="4" t="s">
        <v>5</v>
      </c>
      <c r="E173" s="4" t="s">
        <v>5</v>
      </c>
    </row>
    <row r="174" spans="1:5">
      <c r="A174" s="2" t="s">
        <v>84</v>
      </c>
      <c r="B174" s="6">
        <v>8933</v>
      </c>
      <c r="C174" s="6">
        <v>10230</v>
      </c>
      <c r="D174" s="4" t="s">
        <v>5</v>
      </c>
      <c r="E174" s="4" t="s">
        <v>5</v>
      </c>
    </row>
    <row r="175" spans="1:5">
      <c r="A175" s="2" t="s">
        <v>85</v>
      </c>
      <c r="B175" s="6">
        <v>4771</v>
      </c>
      <c r="C175" s="6">
        <v>5256</v>
      </c>
      <c r="D175" s="4" t="s">
        <v>5</v>
      </c>
      <c r="E175" s="4" t="s">
        <v>5</v>
      </c>
    </row>
    <row r="176" spans="1:5">
      <c r="A176" s="2" t="s">
        <v>86</v>
      </c>
      <c r="B176" s="6">
        <v>985745</v>
      </c>
      <c r="C176" s="6">
        <v>1048660</v>
      </c>
      <c r="D176" s="4" t="s">
        <v>5</v>
      </c>
      <c r="E176" s="4" t="s">
        <v>5</v>
      </c>
    </row>
    <row r="177" spans="1:5">
      <c r="A177" s="2" t="s">
        <v>87</v>
      </c>
      <c r="B177" s="6">
        <v>147484</v>
      </c>
      <c r="C177" s="6">
        <v>123256</v>
      </c>
      <c r="D177" s="4" t="s">
        <v>5</v>
      </c>
      <c r="E177" s="4" t="s">
        <v>5</v>
      </c>
    </row>
    <row r="178" spans="1:5">
      <c r="A178" s="2" t="s">
        <v>88</v>
      </c>
      <c r="B178" s="6">
        <v>647835</v>
      </c>
      <c r="C178" s="6">
        <v>556532</v>
      </c>
      <c r="D178" s="4" t="s">
        <v>5</v>
      </c>
      <c r="E178" s="4" t="s">
        <v>5</v>
      </c>
    </row>
    <row r="179" spans="1:5">
      <c r="A179" s="2" t="s">
        <v>89</v>
      </c>
      <c r="B179" s="6">
        <v>494398</v>
      </c>
      <c r="C179" s="6">
        <v>293354</v>
      </c>
      <c r="D179" s="4" t="s">
        <v>5</v>
      </c>
      <c r="E179" s="4" t="s">
        <v>5</v>
      </c>
    </row>
    <row r="180" spans="1:5">
      <c r="A180" s="2" t="s">
        <v>90</v>
      </c>
      <c r="B180" s="6">
        <v>21252</v>
      </c>
      <c r="C180" s="6">
        <v>21382</v>
      </c>
      <c r="D180" s="4" t="s">
        <v>5</v>
      </c>
      <c r="E180" s="4" t="s">
        <v>5</v>
      </c>
    </row>
    <row r="181" spans="1:5">
      <c r="A181" s="2" t="s">
        <v>84</v>
      </c>
      <c r="B181" s="6">
        <v>5109</v>
      </c>
      <c r="C181" s="6">
        <v>4476</v>
      </c>
      <c r="D181" s="4" t="s">
        <v>5</v>
      </c>
      <c r="E181" s="4" t="s">
        <v>5</v>
      </c>
    </row>
    <row r="182" spans="1:5" ht="30">
      <c r="A182" s="2" t="s">
        <v>755</v>
      </c>
      <c r="B182" s="4">
        <v>0</v>
      </c>
      <c r="C182" s="6">
        <v>14169</v>
      </c>
      <c r="D182" s="4" t="s">
        <v>5</v>
      </c>
      <c r="E182" s="4" t="s">
        <v>5</v>
      </c>
    </row>
    <row r="183" spans="1:5">
      <c r="A183" s="2" t="s">
        <v>91</v>
      </c>
      <c r="B183" s="6">
        <v>34044</v>
      </c>
      <c r="C183" s="6">
        <v>38074</v>
      </c>
      <c r="D183" s="4" t="s">
        <v>5</v>
      </c>
      <c r="E183" s="4" t="s">
        <v>5</v>
      </c>
    </row>
    <row r="184" spans="1:5">
      <c r="A184" s="2" t="s">
        <v>92</v>
      </c>
      <c r="B184" s="6">
        <v>2335867</v>
      </c>
      <c r="C184" s="6">
        <v>2099903</v>
      </c>
      <c r="D184" s="4" t="s">
        <v>5</v>
      </c>
      <c r="E184" s="4" t="s">
        <v>5</v>
      </c>
    </row>
    <row r="185" spans="1:5">
      <c r="A185" s="3" t="s">
        <v>93</v>
      </c>
      <c r="B185" s="4" t="s">
        <v>5</v>
      </c>
      <c r="C185" s="4" t="s">
        <v>5</v>
      </c>
      <c r="D185" s="4" t="s">
        <v>5</v>
      </c>
      <c r="E185" s="4" t="s">
        <v>5</v>
      </c>
    </row>
    <row r="186" spans="1:5">
      <c r="A186" s="2" t="s">
        <v>94</v>
      </c>
      <c r="B186" s="6">
        <v>4700</v>
      </c>
      <c r="C186" s="6">
        <v>4700</v>
      </c>
      <c r="D186" s="4" t="s">
        <v>5</v>
      </c>
      <c r="E186" s="4" t="s">
        <v>5</v>
      </c>
    </row>
    <row r="187" spans="1:5">
      <c r="A187" s="2" t="s">
        <v>95</v>
      </c>
      <c r="B187" s="6">
        <v>31450</v>
      </c>
      <c r="C187" s="6">
        <v>23971</v>
      </c>
      <c r="D187" s="4" t="s">
        <v>5</v>
      </c>
      <c r="E187" s="4" t="s">
        <v>5</v>
      </c>
    </row>
    <row r="188" spans="1:5" ht="30">
      <c r="A188" s="2" t="s">
        <v>759</v>
      </c>
      <c r="B188" s="6">
        <v>164222</v>
      </c>
      <c r="C188" s="6">
        <v>88395</v>
      </c>
      <c r="D188" s="4" t="s">
        <v>5</v>
      </c>
      <c r="E188" s="4" t="s">
        <v>5</v>
      </c>
    </row>
    <row r="189" spans="1:5">
      <c r="A189" s="2" t="s">
        <v>96</v>
      </c>
      <c r="B189" s="6">
        <v>42189</v>
      </c>
      <c r="C189" s="6">
        <v>38179</v>
      </c>
      <c r="D189" s="4" t="s">
        <v>5</v>
      </c>
      <c r="E189" s="4" t="s">
        <v>5</v>
      </c>
    </row>
    <row r="190" spans="1:5" ht="30">
      <c r="A190" s="2" t="s">
        <v>97</v>
      </c>
      <c r="B190" s="4">
        <v>0</v>
      </c>
      <c r="C190" s="4">
        <v>0</v>
      </c>
      <c r="D190" s="4" t="s">
        <v>5</v>
      </c>
      <c r="E190" s="4" t="s">
        <v>5</v>
      </c>
    </row>
    <row r="191" spans="1:5">
      <c r="A191" s="2" t="s">
        <v>98</v>
      </c>
      <c r="B191" s="6">
        <v>38681</v>
      </c>
      <c r="C191" s="6">
        <v>35296</v>
      </c>
      <c r="D191" s="4" t="s">
        <v>5</v>
      </c>
      <c r="E191" s="4" t="s">
        <v>5</v>
      </c>
    </row>
    <row r="192" spans="1:5">
      <c r="A192" s="2" t="s">
        <v>99</v>
      </c>
      <c r="B192" s="4">
        <v>17</v>
      </c>
      <c r="C192" s="4">
        <v>5</v>
      </c>
      <c r="D192" s="4" t="s">
        <v>5</v>
      </c>
      <c r="E192" s="4" t="s">
        <v>5</v>
      </c>
    </row>
    <row r="193" spans="1:5">
      <c r="A193" s="2" t="s">
        <v>100</v>
      </c>
      <c r="B193" s="6">
        <v>26735</v>
      </c>
      <c r="C193" s="6">
        <v>23821</v>
      </c>
      <c r="D193" s="4" t="s">
        <v>5</v>
      </c>
      <c r="E193" s="4" t="s">
        <v>5</v>
      </c>
    </row>
    <row r="194" spans="1:5">
      <c r="A194" s="2" t="s">
        <v>101</v>
      </c>
      <c r="B194" s="6">
        <v>8567</v>
      </c>
      <c r="C194" s="6">
        <v>5072</v>
      </c>
      <c r="D194" s="4" t="s">
        <v>5</v>
      </c>
      <c r="E194" s="4" t="s">
        <v>5</v>
      </c>
    </row>
    <row r="195" spans="1:5">
      <c r="A195" s="2" t="s">
        <v>102</v>
      </c>
      <c r="B195" s="6">
        <v>316561</v>
      </c>
      <c r="C195" s="6">
        <v>219439</v>
      </c>
      <c r="D195" s="4" t="s">
        <v>5</v>
      </c>
      <c r="E195" s="4" t="s">
        <v>5</v>
      </c>
    </row>
    <row r="196" spans="1:5">
      <c r="A196" s="2" t="s">
        <v>103</v>
      </c>
      <c r="B196" s="4">
        <v>0</v>
      </c>
      <c r="C196" s="4">
        <v>0</v>
      </c>
      <c r="D196" s="4" t="s">
        <v>5</v>
      </c>
      <c r="E196" s="4" t="s">
        <v>5</v>
      </c>
    </row>
    <row r="197" spans="1:5">
      <c r="A197" s="2" t="s">
        <v>104</v>
      </c>
      <c r="B197" s="6">
        <v>55710</v>
      </c>
      <c r="C197" s="6">
        <v>57896</v>
      </c>
      <c r="D197" s="4" t="s">
        <v>5</v>
      </c>
      <c r="E197" s="4" t="s">
        <v>5</v>
      </c>
    </row>
    <row r="198" spans="1:5" ht="30">
      <c r="A198" s="2" t="s">
        <v>762</v>
      </c>
      <c r="B198" s="6">
        <v>16427</v>
      </c>
      <c r="C198" s="6">
        <v>18315</v>
      </c>
      <c r="D198" s="4" t="s">
        <v>5</v>
      </c>
      <c r="E198" s="4" t="s">
        <v>5</v>
      </c>
    </row>
    <row r="199" spans="1:5" ht="30">
      <c r="A199" s="2" t="s">
        <v>763</v>
      </c>
      <c r="B199" s="6">
        <v>25617</v>
      </c>
      <c r="C199" s="6">
        <v>26522</v>
      </c>
      <c r="D199" s="4" t="s">
        <v>5</v>
      </c>
      <c r="E199" s="4" t="s">
        <v>5</v>
      </c>
    </row>
    <row r="200" spans="1:5" ht="30">
      <c r="A200" s="2" t="s">
        <v>764</v>
      </c>
      <c r="B200" s="6">
        <v>89801</v>
      </c>
      <c r="C200" s="6">
        <v>197173</v>
      </c>
      <c r="D200" s="4" t="s">
        <v>5</v>
      </c>
      <c r="E200" s="4" t="s">
        <v>5</v>
      </c>
    </row>
    <row r="201" spans="1:5">
      <c r="A201" s="2" t="s">
        <v>107</v>
      </c>
      <c r="B201" s="6">
        <v>12743</v>
      </c>
      <c r="C201" s="6">
        <v>12401</v>
      </c>
      <c r="D201" s="4" t="s">
        <v>5</v>
      </c>
      <c r="E201" s="4" t="s">
        <v>5</v>
      </c>
    </row>
    <row r="202" spans="1:5">
      <c r="A202" s="2" t="s">
        <v>108</v>
      </c>
      <c r="B202" s="6">
        <v>516859</v>
      </c>
      <c r="C202" s="6">
        <v>531746</v>
      </c>
      <c r="D202" s="4" t="s">
        <v>5</v>
      </c>
      <c r="E202" s="4" t="s">
        <v>5</v>
      </c>
    </row>
    <row r="203" spans="1:5">
      <c r="A203" s="2" t="s">
        <v>111</v>
      </c>
      <c r="B203" s="6">
        <v>1816820</v>
      </c>
      <c r="C203" s="6">
        <v>1565668</v>
      </c>
      <c r="D203" s="4" t="s">
        <v>5</v>
      </c>
      <c r="E203" s="4" t="s">
        <v>5</v>
      </c>
    </row>
    <row r="204" spans="1:5">
      <c r="A204" s="2" t="s">
        <v>112</v>
      </c>
      <c r="B204" s="6">
        <v>2188</v>
      </c>
      <c r="C204" s="6">
        <v>2489</v>
      </c>
      <c r="D204" s="4" t="s">
        <v>5</v>
      </c>
      <c r="E204" s="4" t="s">
        <v>5</v>
      </c>
    </row>
    <row r="205" spans="1:5">
      <c r="A205" s="2" t="s">
        <v>113</v>
      </c>
      <c r="B205" s="6">
        <v>1819008</v>
      </c>
      <c r="C205" s="6">
        <v>1568157</v>
      </c>
      <c r="D205" s="4" t="s">
        <v>5</v>
      </c>
      <c r="E205" s="4" t="s">
        <v>5</v>
      </c>
    </row>
    <row r="206" spans="1:5">
      <c r="A206" s="2" t="s">
        <v>114</v>
      </c>
      <c r="B206" s="8">
        <v>2335867</v>
      </c>
      <c r="C206" s="8">
        <v>2099903</v>
      </c>
      <c r="D206" s="4" t="s">
        <v>5</v>
      </c>
      <c r="E206" s="4" t="s">
        <v>5</v>
      </c>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cols>
    <col min="1" max="1" width="36.5703125" bestFit="1" customWidth="1"/>
    <col min="2" max="3" width="12.28515625" bestFit="1" customWidth="1"/>
  </cols>
  <sheetData>
    <row r="1" spans="1:3" ht="15" customHeight="1">
      <c r="A1" s="1" t="s">
        <v>1171</v>
      </c>
      <c r="B1" s="7" t="s">
        <v>1</v>
      </c>
      <c r="C1" s="7"/>
    </row>
    <row r="2" spans="1:3" ht="30">
      <c r="A2" s="1" t="s">
        <v>63</v>
      </c>
      <c r="B2" s="1" t="s">
        <v>2</v>
      </c>
      <c r="C2" s="1" t="s">
        <v>29</v>
      </c>
    </row>
    <row r="3" spans="1:3" ht="45">
      <c r="A3" s="3" t="s">
        <v>1172</v>
      </c>
      <c r="B3" s="4" t="s">
        <v>5</v>
      </c>
      <c r="C3" s="4" t="s">
        <v>5</v>
      </c>
    </row>
    <row r="4" spans="1:3" ht="45">
      <c r="A4" s="2" t="s">
        <v>782</v>
      </c>
      <c r="B4" s="8">
        <v>208798</v>
      </c>
      <c r="C4" s="8">
        <v>135872</v>
      </c>
    </row>
    <row r="5" spans="1:3" ht="30">
      <c r="A5" s="3" t="s">
        <v>1173</v>
      </c>
      <c r="B5" s="4" t="s">
        <v>5</v>
      </c>
      <c r="C5" s="4" t="s">
        <v>5</v>
      </c>
    </row>
    <row r="6" spans="1:3" ht="30">
      <c r="A6" s="2" t="s">
        <v>134</v>
      </c>
      <c r="B6" s="6">
        <v>-48220</v>
      </c>
      <c r="C6" s="6">
        <v>-54640</v>
      </c>
    </row>
    <row r="7" spans="1:3" ht="30">
      <c r="A7" s="2" t="s">
        <v>135</v>
      </c>
      <c r="B7" s="6">
        <v>5251</v>
      </c>
      <c r="C7" s="4">
        <v>0</v>
      </c>
    </row>
    <row r="8" spans="1:3" ht="45">
      <c r="A8" s="2" t="s">
        <v>136</v>
      </c>
      <c r="B8" s="6">
        <v>-28535</v>
      </c>
      <c r="C8" s="6">
        <v>-40450</v>
      </c>
    </row>
    <row r="9" spans="1:3">
      <c r="A9" s="2" t="s">
        <v>90</v>
      </c>
      <c r="B9" s="4">
        <v>-40</v>
      </c>
      <c r="C9" s="4">
        <v>-50</v>
      </c>
    </row>
    <row r="10" spans="1:3">
      <c r="A10" s="2" t="s">
        <v>792</v>
      </c>
      <c r="B10" s="4">
        <v>0</v>
      </c>
      <c r="C10" s="4" t="s">
        <v>5</v>
      </c>
    </row>
    <row r="11" spans="1:3" ht="30">
      <c r="A11" s="2" t="s">
        <v>138</v>
      </c>
      <c r="B11" s="6">
        <v>-71544</v>
      </c>
      <c r="C11" s="6">
        <v>-95140</v>
      </c>
    </row>
    <row r="12" spans="1:3" ht="30">
      <c r="A12" s="3" t="s">
        <v>139</v>
      </c>
      <c r="B12" s="4" t="s">
        <v>5</v>
      </c>
      <c r="C12" s="4" t="s">
        <v>5</v>
      </c>
    </row>
    <row r="13" spans="1:3">
      <c r="A13" s="2" t="s">
        <v>140</v>
      </c>
      <c r="B13" s="6">
        <v>250000</v>
      </c>
      <c r="C13" s="6">
        <v>382000</v>
      </c>
    </row>
    <row r="14" spans="1:3">
      <c r="A14" s="2" t="s">
        <v>141</v>
      </c>
      <c r="B14" s="6">
        <v>-480009</v>
      </c>
      <c r="C14" s="6">
        <v>-375000</v>
      </c>
    </row>
    <row r="15" spans="1:3">
      <c r="A15" s="2" t="s">
        <v>799</v>
      </c>
      <c r="B15" s="6">
        <v>-3689</v>
      </c>
      <c r="C15" s="6">
        <v>-6365</v>
      </c>
    </row>
    <row r="16" spans="1:3" ht="45">
      <c r="A16" s="2" t="s">
        <v>143</v>
      </c>
      <c r="B16" s="6">
        <v>2936</v>
      </c>
      <c r="C16" s="6">
        <v>4740</v>
      </c>
    </row>
    <row r="17" spans="1:3">
      <c r="A17" s="2" t="s">
        <v>1174</v>
      </c>
      <c r="B17" s="6">
        <v>-1094</v>
      </c>
      <c r="C17" s="4">
        <v>-736</v>
      </c>
    </row>
    <row r="18" spans="1:3">
      <c r="A18" s="2" t="s">
        <v>145</v>
      </c>
      <c r="B18" s="4">
        <v>0</v>
      </c>
      <c r="C18" s="6">
        <v>-16367</v>
      </c>
    </row>
    <row r="19" spans="1:3">
      <c r="A19" s="2" t="s">
        <v>146</v>
      </c>
      <c r="B19" s="6">
        <v>-42174</v>
      </c>
      <c r="C19" s="6">
        <v>-41915</v>
      </c>
    </row>
    <row r="20" spans="1:3">
      <c r="A20" s="2" t="s">
        <v>640</v>
      </c>
      <c r="B20" s="4">
        <v>0</v>
      </c>
      <c r="C20" s="4">
        <v>0</v>
      </c>
    </row>
    <row r="21" spans="1:3">
      <c r="A21" s="2" t="s">
        <v>643</v>
      </c>
      <c r="B21" s="4">
        <v>0</v>
      </c>
      <c r="C21" s="4">
        <v>0</v>
      </c>
    </row>
    <row r="22" spans="1:3" ht="30">
      <c r="A22" s="2" t="s">
        <v>147</v>
      </c>
      <c r="B22" s="6">
        <v>-274030</v>
      </c>
      <c r="C22" s="6">
        <v>-53643</v>
      </c>
    </row>
    <row r="23" spans="1:3" ht="30">
      <c r="A23" s="3" t="s">
        <v>148</v>
      </c>
      <c r="B23" s="4" t="s">
        <v>5</v>
      </c>
      <c r="C23" s="4" t="s">
        <v>5</v>
      </c>
    </row>
    <row r="24" spans="1:3">
      <c r="A24" s="2" t="s">
        <v>149</v>
      </c>
      <c r="B24" s="6">
        <v>-1946</v>
      </c>
      <c r="C24" s="6">
        <v>-2167</v>
      </c>
    </row>
    <row r="25" spans="1:3" ht="30">
      <c r="A25" s="2" t="s">
        <v>150</v>
      </c>
      <c r="B25" s="6">
        <v>-1946</v>
      </c>
      <c r="C25" s="6">
        <v>-2167</v>
      </c>
    </row>
    <row r="26" spans="1:3" ht="30">
      <c r="A26" s="2" t="s">
        <v>151</v>
      </c>
      <c r="B26" s="6">
        <v>-6880</v>
      </c>
      <c r="C26" s="6">
        <v>4476</v>
      </c>
    </row>
    <row r="27" spans="1:3" ht="30">
      <c r="A27" s="2" t="s">
        <v>152</v>
      </c>
      <c r="B27" s="6">
        <v>-145602</v>
      </c>
      <c r="C27" s="6">
        <v>-10602</v>
      </c>
    </row>
    <row r="28" spans="1:3" ht="30">
      <c r="A28" s="2" t="s">
        <v>153</v>
      </c>
      <c r="B28" s="6">
        <v>431984</v>
      </c>
      <c r="C28" s="6">
        <v>337039</v>
      </c>
    </row>
    <row r="29" spans="1:3" ht="30">
      <c r="A29" s="2" t="s">
        <v>154</v>
      </c>
      <c r="B29" s="6">
        <v>286382</v>
      </c>
      <c r="C29" s="6">
        <v>326437</v>
      </c>
    </row>
    <row r="30" spans="1:3">
      <c r="A30" s="2" t="s">
        <v>1151</v>
      </c>
      <c r="B30" s="4" t="s">
        <v>5</v>
      </c>
      <c r="C30" s="4" t="s">
        <v>5</v>
      </c>
    </row>
    <row r="31" spans="1:3" ht="45">
      <c r="A31" s="3" t="s">
        <v>1172</v>
      </c>
      <c r="B31" s="4" t="s">
        <v>5</v>
      </c>
      <c r="C31" s="4" t="s">
        <v>5</v>
      </c>
    </row>
    <row r="32" spans="1:3" ht="45">
      <c r="A32" s="2" t="s">
        <v>782</v>
      </c>
      <c r="B32" s="6">
        <v>-75340</v>
      </c>
      <c r="C32" s="6">
        <v>-66071</v>
      </c>
    </row>
    <row r="33" spans="1:3" ht="30">
      <c r="A33" s="3" t="s">
        <v>1173</v>
      </c>
      <c r="B33" s="4" t="s">
        <v>5</v>
      </c>
      <c r="C33" s="4" t="s">
        <v>5</v>
      </c>
    </row>
    <row r="34" spans="1:3" ht="30">
      <c r="A34" s="2" t="s">
        <v>134</v>
      </c>
      <c r="B34" s="4">
        <v>0</v>
      </c>
      <c r="C34" s="4">
        <v>0</v>
      </c>
    </row>
    <row r="35" spans="1:3" ht="30">
      <c r="A35" s="2" t="s">
        <v>135</v>
      </c>
      <c r="B35" s="4">
        <v>0</v>
      </c>
      <c r="C35" s="4" t="s">
        <v>5</v>
      </c>
    </row>
    <row r="36" spans="1:3" ht="45">
      <c r="A36" s="2" t="s">
        <v>136</v>
      </c>
      <c r="B36" s="4">
        <v>0</v>
      </c>
      <c r="C36" s="4">
        <v>0</v>
      </c>
    </row>
    <row r="37" spans="1:3">
      <c r="A37" s="2" t="s">
        <v>90</v>
      </c>
      <c r="B37" s="4">
        <v>0</v>
      </c>
      <c r="C37" s="4">
        <v>0</v>
      </c>
    </row>
    <row r="38" spans="1:3">
      <c r="A38" s="2" t="s">
        <v>792</v>
      </c>
      <c r="B38" s="6">
        <v>-229782</v>
      </c>
      <c r="C38" s="4" t="s">
        <v>5</v>
      </c>
    </row>
    <row r="39" spans="1:3" ht="30">
      <c r="A39" s="2" t="s">
        <v>138</v>
      </c>
      <c r="B39" s="6">
        <v>-229782</v>
      </c>
      <c r="C39" s="4">
        <v>0</v>
      </c>
    </row>
    <row r="40" spans="1:3" ht="30">
      <c r="A40" s="3" t="s">
        <v>139</v>
      </c>
      <c r="B40" s="4" t="s">
        <v>5</v>
      </c>
      <c r="C40" s="4" t="s">
        <v>5</v>
      </c>
    </row>
    <row r="41" spans="1:3">
      <c r="A41" s="2" t="s">
        <v>140</v>
      </c>
      <c r="B41" s="4">
        <v>0</v>
      </c>
      <c r="C41" s="4">
        <v>0</v>
      </c>
    </row>
    <row r="42" spans="1:3">
      <c r="A42" s="2" t="s">
        <v>141</v>
      </c>
      <c r="B42" s="4">
        <v>0</v>
      </c>
      <c r="C42" s="4">
        <v>0</v>
      </c>
    </row>
    <row r="43" spans="1:3">
      <c r="A43" s="2" t="s">
        <v>799</v>
      </c>
      <c r="B43" s="4">
        <v>0</v>
      </c>
      <c r="C43" s="4">
        <v>0</v>
      </c>
    </row>
    <row r="44" spans="1:3" ht="45">
      <c r="A44" s="2" t="s">
        <v>143</v>
      </c>
      <c r="B44" s="4">
        <v>0</v>
      </c>
      <c r="C44" s="4">
        <v>0</v>
      </c>
    </row>
    <row r="45" spans="1:3">
      <c r="A45" s="2" t="s">
        <v>1174</v>
      </c>
      <c r="B45" s="4">
        <v>0</v>
      </c>
      <c r="C45" s="4">
        <v>0</v>
      </c>
    </row>
    <row r="46" spans="1:3">
      <c r="A46" s="2" t="s">
        <v>145</v>
      </c>
      <c r="B46" s="4" t="s">
        <v>5</v>
      </c>
      <c r="C46" s="4">
        <v>0</v>
      </c>
    </row>
    <row r="47" spans="1:3">
      <c r="A47" s="2" t="s">
        <v>146</v>
      </c>
      <c r="B47" s="4">
        <v>0</v>
      </c>
      <c r="C47" s="4">
        <v>0</v>
      </c>
    </row>
    <row r="48" spans="1:3">
      <c r="A48" s="2" t="s">
        <v>640</v>
      </c>
      <c r="B48" s="4">
        <v>0</v>
      </c>
      <c r="C48" s="4">
        <v>0</v>
      </c>
    </row>
    <row r="49" spans="1:3">
      <c r="A49" s="2" t="s">
        <v>643</v>
      </c>
      <c r="B49" s="6">
        <v>305122</v>
      </c>
      <c r="C49" s="6">
        <v>66071</v>
      </c>
    </row>
    <row r="50" spans="1:3" ht="30">
      <c r="A50" s="2" t="s">
        <v>147</v>
      </c>
      <c r="B50" s="6">
        <v>305122</v>
      </c>
      <c r="C50" s="6">
        <v>66071</v>
      </c>
    </row>
    <row r="51" spans="1:3" ht="30">
      <c r="A51" s="3" t="s">
        <v>148</v>
      </c>
      <c r="B51" s="4" t="s">
        <v>5</v>
      </c>
      <c r="C51" s="4" t="s">
        <v>5</v>
      </c>
    </row>
    <row r="52" spans="1:3">
      <c r="A52" s="2" t="s">
        <v>149</v>
      </c>
      <c r="B52" s="4">
        <v>0</v>
      </c>
      <c r="C52" s="4">
        <v>0</v>
      </c>
    </row>
    <row r="53" spans="1:3" ht="30">
      <c r="A53" s="2" t="s">
        <v>150</v>
      </c>
      <c r="B53" s="4">
        <v>0</v>
      </c>
      <c r="C53" s="4">
        <v>0</v>
      </c>
    </row>
    <row r="54" spans="1:3" ht="30">
      <c r="A54" s="2" t="s">
        <v>151</v>
      </c>
      <c r="B54" s="4">
        <v>0</v>
      </c>
      <c r="C54" s="4">
        <v>0</v>
      </c>
    </row>
    <row r="55" spans="1:3" ht="30">
      <c r="A55" s="2" t="s">
        <v>152</v>
      </c>
      <c r="B55" s="4">
        <v>0</v>
      </c>
      <c r="C55" s="4">
        <v>0</v>
      </c>
    </row>
    <row r="56" spans="1:3" ht="30">
      <c r="A56" s="2" t="s">
        <v>153</v>
      </c>
      <c r="B56" s="4">
        <v>0</v>
      </c>
      <c r="C56" s="4">
        <v>0</v>
      </c>
    </row>
    <row r="57" spans="1:3" ht="30">
      <c r="A57" s="2" t="s">
        <v>154</v>
      </c>
      <c r="B57" s="4">
        <v>0</v>
      </c>
      <c r="C57" s="4">
        <v>0</v>
      </c>
    </row>
    <row r="58" spans="1:3">
      <c r="A58" s="2" t="s">
        <v>1155</v>
      </c>
      <c r="B58" s="4" t="s">
        <v>5</v>
      </c>
      <c r="C58" s="4" t="s">
        <v>5</v>
      </c>
    </row>
    <row r="59" spans="1:3" ht="45">
      <c r="A59" s="3" t="s">
        <v>1172</v>
      </c>
      <c r="B59" s="4" t="s">
        <v>5</v>
      </c>
      <c r="C59" s="4" t="s">
        <v>5</v>
      </c>
    </row>
    <row r="60" spans="1:3" ht="45">
      <c r="A60" s="2" t="s">
        <v>782</v>
      </c>
      <c r="B60" s="6">
        <v>-80537</v>
      </c>
      <c r="C60" s="6">
        <v>-85753</v>
      </c>
    </row>
    <row r="61" spans="1:3" ht="30">
      <c r="A61" s="3" t="s">
        <v>1173</v>
      </c>
      <c r="B61" s="4" t="s">
        <v>5</v>
      </c>
      <c r="C61" s="4" t="s">
        <v>5</v>
      </c>
    </row>
    <row r="62" spans="1:3" ht="30">
      <c r="A62" s="2" t="s">
        <v>134</v>
      </c>
      <c r="B62" s="6">
        <v>-2146</v>
      </c>
      <c r="C62" s="4">
        <v>-799</v>
      </c>
    </row>
    <row r="63" spans="1:3" ht="30">
      <c r="A63" s="2" t="s">
        <v>135</v>
      </c>
      <c r="B63" s="6">
        <v>1669</v>
      </c>
      <c r="C63" s="4" t="s">
        <v>5</v>
      </c>
    </row>
    <row r="64" spans="1:3" ht="45">
      <c r="A64" s="2" t="s">
        <v>136</v>
      </c>
      <c r="B64" s="4">
        <v>0</v>
      </c>
      <c r="C64" s="4">
        <v>0</v>
      </c>
    </row>
    <row r="65" spans="1:3">
      <c r="A65" s="2" t="s">
        <v>90</v>
      </c>
      <c r="B65" s="4">
        <v>-60</v>
      </c>
      <c r="C65" s="4">
        <v>-50</v>
      </c>
    </row>
    <row r="66" spans="1:3">
      <c r="A66" s="2" t="s">
        <v>792</v>
      </c>
      <c r="B66" s="4">
        <v>0</v>
      </c>
      <c r="C66" s="4" t="s">
        <v>5</v>
      </c>
    </row>
    <row r="67" spans="1:3" ht="30">
      <c r="A67" s="2" t="s">
        <v>138</v>
      </c>
      <c r="B67" s="4">
        <v>-537</v>
      </c>
      <c r="C67" s="4">
        <v>-849</v>
      </c>
    </row>
    <row r="68" spans="1:3" ht="30">
      <c r="A68" s="3" t="s">
        <v>139</v>
      </c>
      <c r="B68" s="4" t="s">
        <v>5</v>
      </c>
      <c r="C68" s="4" t="s">
        <v>5</v>
      </c>
    </row>
    <row r="69" spans="1:3">
      <c r="A69" s="2" t="s">
        <v>140</v>
      </c>
      <c r="B69" s="6">
        <v>250000</v>
      </c>
      <c r="C69" s="6">
        <v>382000</v>
      </c>
    </row>
    <row r="70" spans="1:3">
      <c r="A70" s="2" t="s">
        <v>141</v>
      </c>
      <c r="B70" s="6">
        <v>-480009</v>
      </c>
      <c r="C70" s="6">
        <v>-375000</v>
      </c>
    </row>
    <row r="71" spans="1:3">
      <c r="A71" s="2" t="s">
        <v>799</v>
      </c>
      <c r="B71" s="6">
        <v>-3689</v>
      </c>
      <c r="C71" s="6">
        <v>-6365</v>
      </c>
    </row>
    <row r="72" spans="1:3" ht="45">
      <c r="A72" s="2" t="s">
        <v>143</v>
      </c>
      <c r="B72" s="6">
        <v>2936</v>
      </c>
      <c r="C72" s="6">
        <v>4740</v>
      </c>
    </row>
    <row r="73" spans="1:3">
      <c r="A73" s="2" t="s">
        <v>1174</v>
      </c>
      <c r="B73" s="4">
        <v>0</v>
      </c>
      <c r="C73" s="4">
        <v>0</v>
      </c>
    </row>
    <row r="74" spans="1:3">
      <c r="A74" s="2" t="s">
        <v>145</v>
      </c>
      <c r="B74" s="4" t="s">
        <v>5</v>
      </c>
      <c r="C74" s="4">
        <v>0</v>
      </c>
    </row>
    <row r="75" spans="1:3">
      <c r="A75" s="2" t="s">
        <v>146</v>
      </c>
      <c r="B75" s="6">
        <v>-42174</v>
      </c>
      <c r="C75" s="6">
        <v>-41915</v>
      </c>
    </row>
    <row r="76" spans="1:3">
      <c r="A76" s="2" t="s">
        <v>640</v>
      </c>
      <c r="B76" s="6">
        <v>372762</v>
      </c>
      <c r="C76" s="6">
        <v>70932</v>
      </c>
    </row>
    <row r="77" spans="1:3">
      <c r="A77" s="2" t="s">
        <v>643</v>
      </c>
      <c r="B77" s="4">
        <v>0</v>
      </c>
      <c r="C77" s="4">
        <v>0</v>
      </c>
    </row>
    <row r="78" spans="1:3" ht="30">
      <c r="A78" s="2" t="s">
        <v>147</v>
      </c>
      <c r="B78" s="6">
        <v>99826</v>
      </c>
      <c r="C78" s="6">
        <v>34392</v>
      </c>
    </row>
    <row r="79" spans="1:3" ht="30">
      <c r="A79" s="3" t="s">
        <v>148</v>
      </c>
      <c r="B79" s="4" t="s">
        <v>5</v>
      </c>
      <c r="C79" s="4" t="s">
        <v>5</v>
      </c>
    </row>
    <row r="80" spans="1:3">
      <c r="A80" s="2" t="s">
        <v>149</v>
      </c>
      <c r="B80" s="6">
        <v>-1946</v>
      </c>
      <c r="C80" s="6">
        <v>-1567</v>
      </c>
    </row>
    <row r="81" spans="1:3" ht="30">
      <c r="A81" s="2" t="s">
        <v>150</v>
      </c>
      <c r="B81" s="6">
        <v>-1946</v>
      </c>
      <c r="C81" s="6">
        <v>-1567</v>
      </c>
    </row>
    <row r="82" spans="1:3" ht="30">
      <c r="A82" s="2" t="s">
        <v>151</v>
      </c>
      <c r="B82" s="4">
        <v>0</v>
      </c>
      <c r="C82" s="4">
        <v>0</v>
      </c>
    </row>
    <row r="83" spans="1:3" ht="30">
      <c r="A83" s="2" t="s">
        <v>152</v>
      </c>
      <c r="B83" s="6">
        <v>16806</v>
      </c>
      <c r="C83" s="6">
        <v>-53777</v>
      </c>
    </row>
    <row r="84" spans="1:3" ht="30">
      <c r="A84" s="2" t="s">
        <v>153</v>
      </c>
      <c r="B84" s="6">
        <v>42749</v>
      </c>
      <c r="C84" s="6">
        <v>70860</v>
      </c>
    </row>
    <row r="85" spans="1:3" ht="30">
      <c r="A85" s="2" t="s">
        <v>154</v>
      </c>
      <c r="B85" s="6">
        <v>59555</v>
      </c>
      <c r="C85" s="6">
        <v>17083</v>
      </c>
    </row>
    <row r="86" spans="1:3">
      <c r="A86" s="2" t="s">
        <v>1159</v>
      </c>
      <c r="B86" s="4" t="s">
        <v>5</v>
      </c>
      <c r="C86" s="4" t="s">
        <v>5</v>
      </c>
    </row>
    <row r="87" spans="1:3" ht="45">
      <c r="A87" s="3" t="s">
        <v>1172</v>
      </c>
      <c r="B87" s="4" t="s">
        <v>5</v>
      </c>
      <c r="C87" s="4" t="s">
        <v>5</v>
      </c>
    </row>
    <row r="88" spans="1:3" ht="45">
      <c r="A88" s="2" t="s">
        <v>782</v>
      </c>
      <c r="B88" s="6">
        <v>300960</v>
      </c>
      <c r="C88" s="6">
        <v>147461</v>
      </c>
    </row>
    <row r="89" spans="1:3" ht="30">
      <c r="A89" s="3" t="s">
        <v>1173</v>
      </c>
      <c r="B89" s="4" t="s">
        <v>5</v>
      </c>
      <c r="C89" s="4" t="s">
        <v>5</v>
      </c>
    </row>
    <row r="90" spans="1:3" ht="30">
      <c r="A90" s="2" t="s">
        <v>134</v>
      </c>
      <c r="B90" s="6">
        <v>-22578</v>
      </c>
      <c r="C90" s="6">
        <v>-42854</v>
      </c>
    </row>
    <row r="91" spans="1:3" ht="30">
      <c r="A91" s="2" t="s">
        <v>135</v>
      </c>
      <c r="B91" s="6">
        <v>3421</v>
      </c>
      <c r="C91" s="4" t="s">
        <v>5</v>
      </c>
    </row>
    <row r="92" spans="1:3" ht="45">
      <c r="A92" s="2" t="s">
        <v>136</v>
      </c>
      <c r="B92" s="4">
        <v>0</v>
      </c>
      <c r="C92" s="6">
        <v>-1820</v>
      </c>
    </row>
    <row r="93" spans="1:3">
      <c r="A93" s="2" t="s">
        <v>90</v>
      </c>
      <c r="B93" s="4">
        <v>20</v>
      </c>
      <c r="C93" s="4">
        <v>0</v>
      </c>
    </row>
    <row r="94" spans="1:3">
      <c r="A94" s="2" t="s">
        <v>792</v>
      </c>
      <c r="B94" s="4">
        <v>0</v>
      </c>
      <c r="C94" s="4" t="s">
        <v>5</v>
      </c>
    </row>
    <row r="95" spans="1:3" ht="30">
      <c r="A95" s="2" t="s">
        <v>138</v>
      </c>
      <c r="B95" s="6">
        <v>-19137</v>
      </c>
      <c r="C95" s="6">
        <v>-44674</v>
      </c>
    </row>
    <row r="96" spans="1:3" ht="30">
      <c r="A96" s="3" t="s">
        <v>139</v>
      </c>
      <c r="B96" s="4" t="s">
        <v>5</v>
      </c>
      <c r="C96" s="4" t="s">
        <v>5</v>
      </c>
    </row>
    <row r="97" spans="1:3">
      <c r="A97" s="2" t="s">
        <v>140</v>
      </c>
      <c r="B97" s="4">
        <v>0</v>
      </c>
      <c r="C97" s="4">
        <v>0</v>
      </c>
    </row>
    <row r="98" spans="1:3">
      <c r="A98" s="2" t="s">
        <v>141</v>
      </c>
      <c r="B98" s="4">
        <v>0</v>
      </c>
      <c r="C98" s="4">
        <v>0</v>
      </c>
    </row>
    <row r="99" spans="1:3">
      <c r="A99" s="2" t="s">
        <v>799</v>
      </c>
      <c r="B99" s="4">
        <v>0</v>
      </c>
      <c r="C99" s="4">
        <v>0</v>
      </c>
    </row>
    <row r="100" spans="1:3" ht="45">
      <c r="A100" s="2" t="s">
        <v>143</v>
      </c>
      <c r="B100" s="4">
        <v>0</v>
      </c>
      <c r="C100" s="4">
        <v>0</v>
      </c>
    </row>
    <row r="101" spans="1:3">
      <c r="A101" s="2" t="s">
        <v>1174</v>
      </c>
      <c r="B101" s="4">
        <v>0</v>
      </c>
      <c r="C101" s="4">
        <v>0</v>
      </c>
    </row>
    <row r="102" spans="1:3">
      <c r="A102" s="2" t="s">
        <v>145</v>
      </c>
      <c r="B102" s="4" t="s">
        <v>5</v>
      </c>
      <c r="C102" s="6">
        <v>-14802</v>
      </c>
    </row>
    <row r="103" spans="1:3">
      <c r="A103" s="2" t="s">
        <v>146</v>
      </c>
      <c r="B103" s="4">
        <v>0</v>
      </c>
      <c r="C103" s="4">
        <v>0</v>
      </c>
    </row>
    <row r="104" spans="1:3">
      <c r="A104" s="2" t="s">
        <v>640</v>
      </c>
      <c r="B104" s="6">
        <v>-294661</v>
      </c>
      <c r="C104" s="6">
        <v>-72574</v>
      </c>
    </row>
    <row r="105" spans="1:3">
      <c r="A105" s="2" t="s">
        <v>643</v>
      </c>
      <c r="B105" s="4">
        <v>0</v>
      </c>
      <c r="C105" s="6">
        <v>-17400</v>
      </c>
    </row>
    <row r="106" spans="1:3" ht="30">
      <c r="A106" s="2" t="s">
        <v>147</v>
      </c>
      <c r="B106" s="6">
        <v>-294661</v>
      </c>
      <c r="C106" s="6">
        <v>-104776</v>
      </c>
    </row>
    <row r="107" spans="1:3" ht="30">
      <c r="A107" s="3" t="s">
        <v>148</v>
      </c>
      <c r="B107" s="4" t="s">
        <v>5</v>
      </c>
      <c r="C107" s="4" t="s">
        <v>5</v>
      </c>
    </row>
    <row r="108" spans="1:3">
      <c r="A108" s="2" t="s">
        <v>149</v>
      </c>
      <c r="B108" s="4">
        <v>0</v>
      </c>
      <c r="C108" s="4">
        <v>0</v>
      </c>
    </row>
    <row r="109" spans="1:3" ht="30">
      <c r="A109" s="2" t="s">
        <v>150</v>
      </c>
      <c r="B109" s="4">
        <v>0</v>
      </c>
      <c r="C109" s="4">
        <v>0</v>
      </c>
    </row>
    <row r="110" spans="1:3" ht="30">
      <c r="A110" s="2" t="s">
        <v>151</v>
      </c>
      <c r="B110" s="4">
        <v>0</v>
      </c>
      <c r="C110" s="4">
        <v>0</v>
      </c>
    </row>
    <row r="111" spans="1:3" ht="30">
      <c r="A111" s="2" t="s">
        <v>152</v>
      </c>
      <c r="B111" s="6">
        <v>-12838</v>
      </c>
      <c r="C111" s="6">
        <v>-1989</v>
      </c>
    </row>
    <row r="112" spans="1:3" ht="30">
      <c r="A112" s="2" t="s">
        <v>153</v>
      </c>
      <c r="B112" s="6">
        <v>14500</v>
      </c>
      <c r="C112" s="6">
        <v>1989</v>
      </c>
    </row>
    <row r="113" spans="1:3" ht="30">
      <c r="A113" s="2" t="s">
        <v>154</v>
      </c>
      <c r="B113" s="6">
        <v>1662</v>
      </c>
      <c r="C113" s="4">
        <v>0</v>
      </c>
    </row>
    <row r="114" spans="1:3">
      <c r="A114" s="2" t="s">
        <v>1163</v>
      </c>
      <c r="B114" s="4" t="s">
        <v>5</v>
      </c>
      <c r="C114" s="4" t="s">
        <v>5</v>
      </c>
    </row>
    <row r="115" spans="1:3" ht="45">
      <c r="A115" s="3" t="s">
        <v>1172</v>
      </c>
      <c r="B115" s="4" t="s">
        <v>5</v>
      </c>
      <c r="C115" s="4" t="s">
        <v>5</v>
      </c>
    </row>
    <row r="116" spans="1:3" ht="45">
      <c r="A116" s="2" t="s">
        <v>782</v>
      </c>
      <c r="B116" s="6">
        <v>63715</v>
      </c>
      <c r="C116" s="6">
        <v>140235</v>
      </c>
    </row>
    <row r="117" spans="1:3" ht="30">
      <c r="A117" s="3" t="s">
        <v>1173</v>
      </c>
      <c r="B117" s="4" t="s">
        <v>5</v>
      </c>
      <c r="C117" s="4" t="s">
        <v>5</v>
      </c>
    </row>
    <row r="118" spans="1:3" ht="30">
      <c r="A118" s="2" t="s">
        <v>134</v>
      </c>
      <c r="B118" s="6">
        <v>-23496</v>
      </c>
      <c r="C118" s="6">
        <v>-10987</v>
      </c>
    </row>
    <row r="119" spans="1:3" ht="30">
      <c r="A119" s="2" t="s">
        <v>135</v>
      </c>
      <c r="B119" s="4">
        <v>161</v>
      </c>
      <c r="C119" s="4" t="s">
        <v>5</v>
      </c>
    </row>
    <row r="120" spans="1:3" ht="45">
      <c r="A120" s="2" t="s">
        <v>136</v>
      </c>
      <c r="B120" s="6">
        <v>-28535</v>
      </c>
      <c r="C120" s="6">
        <v>-38630</v>
      </c>
    </row>
    <row r="121" spans="1:3">
      <c r="A121" s="2" t="s">
        <v>90</v>
      </c>
      <c r="B121" s="4">
        <v>0</v>
      </c>
      <c r="C121" s="4">
        <v>0</v>
      </c>
    </row>
    <row r="122" spans="1:3">
      <c r="A122" s="2" t="s">
        <v>792</v>
      </c>
      <c r="B122" s="6">
        <v>229782</v>
      </c>
      <c r="C122" s="4" t="s">
        <v>5</v>
      </c>
    </row>
    <row r="123" spans="1:3" ht="30">
      <c r="A123" s="2" t="s">
        <v>138</v>
      </c>
      <c r="B123" s="6">
        <v>177912</v>
      </c>
      <c r="C123" s="6">
        <v>-49617</v>
      </c>
    </row>
    <row r="124" spans="1:3" ht="30">
      <c r="A124" s="3" t="s">
        <v>139</v>
      </c>
      <c r="B124" s="4" t="s">
        <v>5</v>
      </c>
      <c r="C124" s="4" t="s">
        <v>5</v>
      </c>
    </row>
    <row r="125" spans="1:3">
      <c r="A125" s="2" t="s">
        <v>140</v>
      </c>
      <c r="B125" s="4">
        <v>0</v>
      </c>
      <c r="C125" s="4">
        <v>0</v>
      </c>
    </row>
    <row r="126" spans="1:3">
      <c r="A126" s="2" t="s">
        <v>141</v>
      </c>
      <c r="B126" s="4">
        <v>0</v>
      </c>
      <c r="C126" s="4">
        <v>0</v>
      </c>
    </row>
    <row r="127" spans="1:3">
      <c r="A127" s="2" t="s">
        <v>799</v>
      </c>
      <c r="B127" s="4">
        <v>0</v>
      </c>
      <c r="C127" s="4">
        <v>0</v>
      </c>
    </row>
    <row r="128" spans="1:3" ht="45">
      <c r="A128" s="2" t="s">
        <v>143</v>
      </c>
      <c r="B128" s="4">
        <v>0</v>
      </c>
      <c r="C128" s="4">
        <v>0</v>
      </c>
    </row>
    <row r="129" spans="1:3">
      <c r="A129" s="2" t="s">
        <v>1174</v>
      </c>
      <c r="B129" s="6">
        <v>-1094</v>
      </c>
      <c r="C129" s="4">
        <v>-736</v>
      </c>
    </row>
    <row r="130" spans="1:3">
      <c r="A130" s="2" t="s">
        <v>145</v>
      </c>
      <c r="B130" s="4" t="s">
        <v>5</v>
      </c>
      <c r="C130" s="6">
        <v>-1565</v>
      </c>
    </row>
    <row r="131" spans="1:3">
      <c r="A131" s="2" t="s">
        <v>146</v>
      </c>
      <c r="B131" s="4">
        <v>0</v>
      </c>
      <c r="C131" s="4">
        <v>0</v>
      </c>
    </row>
    <row r="132" spans="1:3">
      <c r="A132" s="2" t="s">
        <v>640</v>
      </c>
      <c r="B132" s="6">
        <v>-78101</v>
      </c>
      <c r="C132" s="6">
        <v>1642</v>
      </c>
    </row>
    <row r="133" spans="1:3">
      <c r="A133" s="2" t="s">
        <v>643</v>
      </c>
      <c r="B133" s="6">
        <v>-305122</v>
      </c>
      <c r="C133" s="6">
        <v>-48671</v>
      </c>
    </row>
    <row r="134" spans="1:3" ht="30">
      <c r="A134" s="2" t="s">
        <v>147</v>
      </c>
      <c r="B134" s="6">
        <v>-384317</v>
      </c>
      <c r="C134" s="6">
        <v>-49330</v>
      </c>
    </row>
    <row r="135" spans="1:3" ht="30">
      <c r="A135" s="3" t="s">
        <v>148</v>
      </c>
      <c r="B135" s="4" t="s">
        <v>5</v>
      </c>
      <c r="C135" s="4" t="s">
        <v>5</v>
      </c>
    </row>
    <row r="136" spans="1:3">
      <c r="A136" s="2" t="s">
        <v>149</v>
      </c>
      <c r="B136" s="4">
        <v>0</v>
      </c>
      <c r="C136" s="4">
        <v>-600</v>
      </c>
    </row>
    <row r="137" spans="1:3" ht="30">
      <c r="A137" s="2" t="s">
        <v>150</v>
      </c>
      <c r="B137" s="4">
        <v>0</v>
      </c>
      <c r="C137" s="4">
        <v>-600</v>
      </c>
    </row>
    <row r="138" spans="1:3" ht="30">
      <c r="A138" s="2" t="s">
        <v>151</v>
      </c>
      <c r="B138" s="6">
        <v>-6880</v>
      </c>
      <c r="C138" s="6">
        <v>4476</v>
      </c>
    </row>
    <row r="139" spans="1:3" ht="30">
      <c r="A139" s="2" t="s">
        <v>152</v>
      </c>
      <c r="B139" s="6">
        <v>-149570</v>
      </c>
      <c r="C139" s="6">
        <v>45164</v>
      </c>
    </row>
    <row r="140" spans="1:3" ht="30">
      <c r="A140" s="2" t="s">
        <v>153</v>
      </c>
      <c r="B140" s="6">
        <v>374735</v>
      </c>
      <c r="C140" s="6">
        <v>264190</v>
      </c>
    </row>
    <row r="141" spans="1:3" ht="30">
      <c r="A141" s="2" t="s">
        <v>154</v>
      </c>
      <c r="B141" s="8">
        <v>225165</v>
      </c>
      <c r="C141" s="8">
        <v>30935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ustomHeight="1">
      <c r="A1" s="7" t="s">
        <v>181</v>
      </c>
      <c r="B1" s="7" t="s">
        <v>28</v>
      </c>
      <c r="C1" s="7"/>
      <c r="D1" s="7" t="s">
        <v>1</v>
      </c>
      <c r="E1" s="7"/>
    </row>
    <row r="2" spans="1:5">
      <c r="A2" s="7"/>
      <c r="B2" s="1" t="s">
        <v>2</v>
      </c>
      <c r="C2" s="1" t="s">
        <v>29</v>
      </c>
      <c r="D2" s="1" t="s">
        <v>2</v>
      </c>
      <c r="E2" s="1" t="s">
        <v>29</v>
      </c>
    </row>
    <row r="3" spans="1:5" ht="30">
      <c r="A3" s="3" t="s">
        <v>182</v>
      </c>
      <c r="B3" s="4" t="s">
        <v>5</v>
      </c>
      <c r="C3" s="4" t="s">
        <v>5</v>
      </c>
      <c r="D3" s="4" t="s">
        <v>5</v>
      </c>
      <c r="E3" s="4" t="s">
        <v>5</v>
      </c>
    </row>
    <row r="4" spans="1:5" ht="30">
      <c r="A4" s="2" t="s">
        <v>183</v>
      </c>
      <c r="B4" s="9">
        <v>0.34</v>
      </c>
      <c r="C4" s="9">
        <v>0.34</v>
      </c>
      <c r="D4" s="9">
        <v>1.02</v>
      </c>
      <c r="E4" s="9">
        <v>1.0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84</v>
      </c>
      <c r="B1" s="1" t="s">
        <v>1</v>
      </c>
    </row>
    <row r="2" spans="1:2">
      <c r="A2" s="7"/>
      <c r="B2" s="1" t="s">
        <v>2</v>
      </c>
    </row>
    <row r="3" spans="1:2" ht="45">
      <c r="A3" s="3" t="s">
        <v>185</v>
      </c>
      <c r="B3" s="4" t="s">
        <v>5</v>
      </c>
    </row>
    <row r="4" spans="1:2">
      <c r="A4" s="12" t="s">
        <v>184</v>
      </c>
      <c r="B4" s="4" t="s">
        <v>5</v>
      </c>
    </row>
    <row r="5" spans="1:2">
      <c r="A5" s="12"/>
      <c r="B5" s="10" t="s">
        <v>184</v>
      </c>
    </row>
    <row r="6" spans="1:2" ht="64.5">
      <c r="A6" s="12"/>
      <c r="B6" s="11" t="s">
        <v>186</v>
      </c>
    </row>
    <row r="7" spans="1:2" ht="281.25">
      <c r="A7" s="12"/>
      <c r="B7" s="11" t="s">
        <v>187</v>
      </c>
    </row>
    <row r="8" spans="1:2" ht="255.75">
      <c r="A8" s="12"/>
      <c r="B8" s="11" t="s">
        <v>188</v>
      </c>
    </row>
    <row r="9" spans="1:2" ht="77.25">
      <c r="A9" s="12"/>
      <c r="B9" s="11" t="s">
        <v>189</v>
      </c>
    </row>
    <row r="10" spans="1:2" ht="409.6">
      <c r="A10" s="12"/>
      <c r="B10" s="11" t="s">
        <v>190</v>
      </c>
    </row>
    <row r="11" spans="1:2" ht="90">
      <c r="A11" s="12"/>
      <c r="B11" s="11" t="s">
        <v>191</v>
      </c>
    </row>
    <row r="12" spans="1:2" ht="102.75">
      <c r="A12" s="12"/>
      <c r="B12" s="11" t="s">
        <v>192</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DENSED_CONSOLIDATED_STATEME</vt:lpstr>
      <vt:lpstr>CONDENSED_CONSOLIDATED_STATEME1</vt:lpstr>
      <vt:lpstr>CONDENSED_CONSOLIDATED_STATEME2</vt:lpstr>
      <vt:lpstr>CONDENSED_CONSOLIDATED_BALANCE</vt:lpstr>
      <vt:lpstr>CONDENSED_CONSOLIDATED_STATEME3</vt:lpstr>
      <vt:lpstr>CONDENSED_CONSOLIDATED_STATEME4</vt:lpstr>
      <vt:lpstr>CONDENSED_CONSOLIDATED_STATEME5</vt:lpstr>
      <vt:lpstr>Basis_of_presentation</vt:lpstr>
      <vt:lpstr>New_accounting_standards</vt:lpstr>
      <vt:lpstr>Acquisitions</vt:lpstr>
      <vt:lpstr>Restructuring_and_other_impair</vt:lpstr>
      <vt:lpstr>Inventories_net</vt:lpstr>
      <vt:lpstr>Goodwill_and_other_intangible_</vt:lpstr>
      <vt:lpstr>Borrowings</vt:lpstr>
      <vt:lpstr>Financial_instruments</vt:lpstr>
      <vt:lpstr>Fair_value_measurement</vt:lpstr>
      <vt:lpstr>Changes_in_shareholders_equity</vt:lpstr>
      <vt:lpstr>Taxes_on_income_from_continuin</vt:lpstr>
      <vt:lpstr>Pension_and_other_postretireme</vt:lpstr>
      <vt:lpstr>Commitments_and_contingent_lia</vt:lpstr>
      <vt:lpstr>Business_segment_information_B</vt:lpstr>
      <vt:lpstr>Condensed_consolidated_guarant</vt:lpstr>
      <vt:lpstr>New_accounting_standards_Polic</vt:lpstr>
      <vt:lpstr>Acquisitions_Tables</vt:lpstr>
      <vt:lpstr>Restructuring_and_other_impair1</vt:lpstr>
      <vt:lpstr>Inventories_net_Tables</vt:lpstr>
      <vt:lpstr>Goodwill_and_other_intangible_1</vt:lpstr>
      <vt:lpstr>Borrowings_Tables</vt:lpstr>
      <vt:lpstr>Financial_instruments_Tables</vt:lpstr>
      <vt:lpstr>Fair_value_measurement_Tables</vt:lpstr>
      <vt:lpstr>Changes_in_shareholders_equity1</vt:lpstr>
      <vt:lpstr>Taxes_on_income_from_continuin1</vt:lpstr>
      <vt:lpstr>Pension_and_other_postretireme1</vt:lpstr>
      <vt:lpstr>Business_segment_information_T</vt:lpstr>
      <vt:lpstr>Condensed_consolidated_guarant1</vt:lpstr>
      <vt:lpstr>Basis_of_presentation_addition</vt:lpstr>
      <vt:lpstr>Acquisitions_Additional_Inform</vt:lpstr>
      <vt:lpstr>Acquisitions_Fair_Values_Deter</vt:lpstr>
      <vt:lpstr>Restructuring_and_other_impair2</vt:lpstr>
      <vt:lpstr>Restructuring_and_other_impair3</vt:lpstr>
      <vt:lpstr>Restructuring_and_other_impair4</vt:lpstr>
      <vt:lpstr>Restructuring_and_other_impair5</vt:lpstr>
      <vt:lpstr>Summary_of_Current_Cost_Estima</vt:lpstr>
      <vt:lpstr>Inventories_net_Detail</vt:lpstr>
      <vt:lpstr>Goodwill_and_other_intangible_2</vt:lpstr>
      <vt:lpstr>Goodwill_and_other_intangible_3</vt:lpstr>
      <vt:lpstr>Goodwill_and_other_intangible_4</vt:lpstr>
      <vt:lpstr>Goodwill_and_other_intangible_5</vt:lpstr>
      <vt:lpstr>Borrowings_Additional_Informat</vt:lpstr>
      <vt:lpstr>Borrowings_Components_of_longt</vt:lpstr>
      <vt:lpstr>Borrowings_Fair_value_of_long_</vt:lpstr>
      <vt:lpstr>Financial_instruments_addition</vt:lpstr>
      <vt:lpstr>Financial_instruments_Fair_val</vt:lpstr>
      <vt:lpstr>Financial_instruments_After_ta</vt:lpstr>
      <vt:lpstr>Financial_instruments_Aggregat</vt:lpstr>
      <vt:lpstr>Fair_value_measurement_additio</vt:lpstr>
      <vt:lpstr>Fair_value_measurement_Financi</vt:lpstr>
      <vt:lpstr>Fair_value_measurement_Reconci</vt:lpstr>
      <vt:lpstr>Fair_value_measurement_Valuati</vt:lpstr>
      <vt:lpstr>Changes_in_shareholders_equity2</vt:lpstr>
      <vt:lpstr>Changes_in_shareholders_equity3</vt:lpstr>
      <vt:lpstr>Changes_in_shareholders_equity4</vt:lpstr>
      <vt:lpstr>Changes_in_shareholders_equity5</vt:lpstr>
      <vt:lpstr>Taxes_on_income_from_continuin2</vt:lpstr>
      <vt:lpstr>Pension_and_other_postretireme2</vt:lpstr>
      <vt:lpstr>Pension_and_other_postretireme3</vt:lpstr>
      <vt:lpstr>Commitments_and_contingent_lia1</vt:lpstr>
      <vt:lpstr>Business_segment_information_a</vt:lpstr>
      <vt:lpstr>Condensed_consolidated_guarant2</vt:lpstr>
      <vt:lpstr>Condensed_consolidated_guarant3</vt:lpstr>
      <vt:lpstr>Condensed_consolidated_guarant4</vt:lpstr>
      <vt:lpstr>Condensed_consolidated_guarant5</vt:lpstr>
      <vt:lpstr>Condensed_consolidated_guarant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18:49:34Z</dcterms:created>
  <dcterms:modified xsi:type="dcterms:W3CDTF">2014-10-29T18:49:34Z</dcterms:modified>
</cp:coreProperties>
</file>